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Balance Sheets (Pa" sheetId="7" state="visible" r:id="rId7"/>
    <sheet xmlns:r="http://schemas.openxmlformats.org/officeDocument/2006/relationships" name="Consolidated Statements of Co_2" sheetId="8" state="visible" r:id="rId8"/>
    <sheet xmlns:r="http://schemas.openxmlformats.org/officeDocument/2006/relationships" name="Commitments and Contingencies" sheetId="9" state="visible" r:id="rId9"/>
    <sheet xmlns:r="http://schemas.openxmlformats.org/officeDocument/2006/relationships" name="Rate And Regulatory Matters" sheetId="10" state="visible" r:id="rId10"/>
    <sheet xmlns:r="http://schemas.openxmlformats.org/officeDocument/2006/relationships" name="Equity" sheetId="11" state="visible" r:id="rId11"/>
    <sheet xmlns:r="http://schemas.openxmlformats.org/officeDocument/2006/relationships" name="Revolving Credit Facilities, Li" sheetId="12" state="visible" r:id="rId12"/>
    <sheet xmlns:r="http://schemas.openxmlformats.org/officeDocument/2006/relationships" name="Stock-Based Compensation" sheetId="13" state="visible" r:id="rId13"/>
    <sheet xmlns:r="http://schemas.openxmlformats.org/officeDocument/2006/relationships" name="Retirement And Other Postretire" sheetId="14" state="visible" r:id="rId14"/>
    <sheet xmlns:r="http://schemas.openxmlformats.org/officeDocument/2006/relationships" name="Business Segment Information" sheetId="15" state="visible" r:id="rId15"/>
    <sheet xmlns:r="http://schemas.openxmlformats.org/officeDocument/2006/relationships" name="Risk Management And Fair Values" sheetId="16" state="visible" r:id="rId16"/>
    <sheet xmlns:r="http://schemas.openxmlformats.org/officeDocument/2006/relationships" name="Decommissioning Trust Funds" sheetId="17" state="visible" r:id="rId17"/>
    <sheet xmlns:r="http://schemas.openxmlformats.org/officeDocument/2006/relationships" name="Income Taxes" sheetId="18" state="visible" r:id="rId18"/>
    <sheet xmlns:r="http://schemas.openxmlformats.org/officeDocument/2006/relationships" name="Variable Interest Entities" sheetId="19" state="visible" r:id="rId19"/>
    <sheet xmlns:r="http://schemas.openxmlformats.org/officeDocument/2006/relationships" name="Revenue" sheetId="20" state="visible" r:id="rId20"/>
    <sheet xmlns:r="http://schemas.openxmlformats.org/officeDocument/2006/relationships" name="Acquisitions, Held for Sale, an" sheetId="21" state="visible" r:id="rId21"/>
    <sheet xmlns:r="http://schemas.openxmlformats.org/officeDocument/2006/relationships" name="Insider Trading Arrangements" sheetId="22" state="visible" r:id="rId22"/>
    <sheet xmlns:r="http://schemas.openxmlformats.org/officeDocument/2006/relationships" name="Commitment and Contingencies (T" sheetId="23" state="visible" r:id="rId23"/>
    <sheet xmlns:r="http://schemas.openxmlformats.org/officeDocument/2006/relationships" name="Equity (Tables)" sheetId="24" state="visible" r:id="rId24"/>
    <sheet xmlns:r="http://schemas.openxmlformats.org/officeDocument/2006/relationships" name="Revolving Credit Facilities, _2" sheetId="25" state="visible" r:id="rId25"/>
    <sheet xmlns:r="http://schemas.openxmlformats.org/officeDocument/2006/relationships" name="Stock-Based Compensation (Table" sheetId="26" state="visible" r:id="rId26"/>
    <sheet xmlns:r="http://schemas.openxmlformats.org/officeDocument/2006/relationships" name="Retirement And Other Postreti_2" sheetId="27" state="visible" r:id="rId27"/>
    <sheet xmlns:r="http://schemas.openxmlformats.org/officeDocument/2006/relationships" name="Business Segment Information (T" sheetId="28" state="visible" r:id="rId28"/>
    <sheet xmlns:r="http://schemas.openxmlformats.org/officeDocument/2006/relationships" name="Risk Management And Fair Valu_2" sheetId="29" state="visible" r:id="rId29"/>
    <sheet xmlns:r="http://schemas.openxmlformats.org/officeDocument/2006/relationships" name="Decommissioning Trust Funds (Ta" sheetId="30" state="visible" r:id="rId30"/>
    <sheet xmlns:r="http://schemas.openxmlformats.org/officeDocument/2006/relationships" name="Revenue (Tables)" sheetId="31" state="visible" r:id="rId31"/>
    <sheet xmlns:r="http://schemas.openxmlformats.org/officeDocument/2006/relationships" name="Acquisitions, Held for Sale, _2" sheetId="32" state="visible" r:id="rId32"/>
    <sheet xmlns:r="http://schemas.openxmlformats.org/officeDocument/2006/relationships" name="Commitments and Contingencies (" sheetId="33" state="visible" r:id="rId33"/>
    <sheet xmlns:r="http://schemas.openxmlformats.org/officeDocument/2006/relationships" name="Commitment and Contingencies (L" sheetId="34" state="visible" r:id="rId34"/>
    <sheet xmlns:r="http://schemas.openxmlformats.org/officeDocument/2006/relationships" name="Rate And Regulatory Matters (Na" sheetId="35" state="visible" r:id="rId35"/>
    <sheet xmlns:r="http://schemas.openxmlformats.org/officeDocument/2006/relationships" name="Equity (Narrative) (Details)" sheetId="36" state="visible" r:id="rId36"/>
    <sheet xmlns:r="http://schemas.openxmlformats.org/officeDocument/2006/relationships" name="Equity (Schedule Of Earnings Pe" sheetId="37" state="visible" r:id="rId37"/>
    <sheet xmlns:r="http://schemas.openxmlformats.org/officeDocument/2006/relationships" name="Equity (Schedule of Accumulated" sheetId="38" state="visible" r:id="rId38"/>
    <sheet xmlns:r="http://schemas.openxmlformats.org/officeDocument/2006/relationships" name="Equity (Schedule of Reclassific" sheetId="39" state="visible" r:id="rId39"/>
    <sheet xmlns:r="http://schemas.openxmlformats.org/officeDocument/2006/relationships" name="Equity (Schedule of Forward Sal" sheetId="40" state="visible" r:id="rId40"/>
    <sheet xmlns:r="http://schemas.openxmlformats.org/officeDocument/2006/relationships" name="Revolving Credit Facilities, _3" sheetId="41" state="visible" r:id="rId41"/>
    <sheet xmlns:r="http://schemas.openxmlformats.org/officeDocument/2006/relationships" name="Revolving Credit Facilities, _4" sheetId="42" state="visible" r:id="rId42"/>
    <sheet xmlns:r="http://schemas.openxmlformats.org/officeDocument/2006/relationships" name="Revolving Credit Facilities, _5" sheetId="43" state="visible" r:id="rId43"/>
    <sheet xmlns:r="http://schemas.openxmlformats.org/officeDocument/2006/relationships" name="Revolving Credit Facilities, _6" sheetId="44" state="visible" r:id="rId44"/>
    <sheet xmlns:r="http://schemas.openxmlformats.org/officeDocument/2006/relationships" name="Revolving Credit Facilities, _7" sheetId="45" state="visible" r:id="rId45"/>
    <sheet xmlns:r="http://schemas.openxmlformats.org/officeDocument/2006/relationships" name="Revolving Credit Facilities, _8" sheetId="46" state="visible" r:id="rId46"/>
    <sheet xmlns:r="http://schemas.openxmlformats.org/officeDocument/2006/relationships" name="Revolving Credit Facilities, _9" sheetId="47" state="visible" r:id="rId47"/>
    <sheet xmlns:r="http://schemas.openxmlformats.org/officeDocument/2006/relationships" name="Stock Based Compensation (Narra" sheetId="48" state="visible" r:id="rId48"/>
    <sheet xmlns:r="http://schemas.openxmlformats.org/officeDocument/2006/relationships" name="Stock-Based Compensation (Sched" sheetId="49" state="visible" r:id="rId49"/>
    <sheet xmlns:r="http://schemas.openxmlformats.org/officeDocument/2006/relationships" name="Retirement And Other Postreti_3" sheetId="50" state="visible" r:id="rId50"/>
    <sheet xmlns:r="http://schemas.openxmlformats.org/officeDocument/2006/relationships" name="Retirement And Other Postreti_4" sheetId="51" state="visible" r:id="rId51"/>
    <sheet xmlns:r="http://schemas.openxmlformats.org/officeDocument/2006/relationships" name="Retirement And Other Postreti_5" sheetId="52" state="visible" r:id="rId52"/>
    <sheet xmlns:r="http://schemas.openxmlformats.org/officeDocument/2006/relationships" name="Retirement And Other Postreti_6" sheetId="53" state="visible" r:id="rId53"/>
    <sheet xmlns:r="http://schemas.openxmlformats.org/officeDocument/2006/relationships" name="Business Segment Information (R" sheetId="54" state="visible" r:id="rId54"/>
    <sheet xmlns:r="http://schemas.openxmlformats.org/officeDocument/2006/relationships" name="Business Segment Information (S" sheetId="55" state="visible" r:id="rId55"/>
    <sheet xmlns:r="http://schemas.openxmlformats.org/officeDocument/2006/relationships" name="Risk Management and Fair Valu_3" sheetId="56" state="visible" r:id="rId56"/>
    <sheet xmlns:r="http://schemas.openxmlformats.org/officeDocument/2006/relationships" name="Risk Management and Fair Valu_4" sheetId="57" state="visible" r:id="rId57"/>
    <sheet xmlns:r="http://schemas.openxmlformats.org/officeDocument/2006/relationships" name="Risk Management and Fair Valu_5" sheetId="58" state="visible" r:id="rId58"/>
    <sheet xmlns:r="http://schemas.openxmlformats.org/officeDocument/2006/relationships" name="Risk Management and Fair Valu_6" sheetId="59" state="visible" r:id="rId59"/>
    <sheet xmlns:r="http://schemas.openxmlformats.org/officeDocument/2006/relationships" name="Risk Management and Fair Valu_7" sheetId="60" state="visible" r:id="rId60"/>
    <sheet xmlns:r="http://schemas.openxmlformats.org/officeDocument/2006/relationships" name="Decommissioning Trust Funds (Na" sheetId="61" state="visible" r:id="rId61"/>
    <sheet xmlns:r="http://schemas.openxmlformats.org/officeDocument/2006/relationships" name="Decommissioning Trust Funds (Sc" sheetId="62" state="visible" r:id="rId62"/>
    <sheet xmlns:r="http://schemas.openxmlformats.org/officeDocument/2006/relationships" name="Decommissioning Trust Funds (_2" sheetId="63" state="visible" r:id="rId63"/>
    <sheet xmlns:r="http://schemas.openxmlformats.org/officeDocument/2006/relationships" name="Decommissioning Trust Funds (_3" sheetId="64" state="visible" r:id="rId64"/>
    <sheet xmlns:r="http://schemas.openxmlformats.org/officeDocument/2006/relationships" name="Decommissioning Trust Funds (_4" sheetId="65" state="visible" r:id="rId65"/>
    <sheet xmlns:r="http://schemas.openxmlformats.org/officeDocument/2006/relationships" name="Income Taxes (Narrative) (Detai" sheetId="66" state="visible" r:id="rId66"/>
    <sheet xmlns:r="http://schemas.openxmlformats.org/officeDocument/2006/relationships" name="Variable Interest Entities (Nar" sheetId="67" state="visible" r:id="rId67"/>
    <sheet xmlns:r="http://schemas.openxmlformats.org/officeDocument/2006/relationships" name="Revenue (Schedule of Disaggrega" sheetId="68" state="visible" r:id="rId68"/>
    <sheet xmlns:r="http://schemas.openxmlformats.org/officeDocument/2006/relationships" name="Acquisitions, Held for Sale, _3" sheetId="69" state="visible" r:id="rId69"/>
    <sheet xmlns:r="http://schemas.openxmlformats.org/officeDocument/2006/relationships" name="Acquisitions, Held for Sale, _4" sheetId="70" state="visible" r:id="rId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00_);(#,##0.00000)"/>
    <numFmt numFmtId="167" formatCode="_(&quot;$ &quot;#,##0.00000_);_(&quot;$ &quot;(#,##0.00000)"/>
    <numFmt numFmtId="168" formatCode="#,##0.00%_);(#,##0.00%)"/>
    <numFmt numFmtId="169" formatCode="#,##0%_);(#,##0%)"/>
    <numFmt numFmtId="170" formatCode="#,##0.000%_);(#,##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0"/>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3 Months Ended</t>
        </is>
      </c>
    </row>
    <row r="2">
      <c r="B2" s="2" t="inlineStr">
        <is>
          <t>Mar. 31, 2025 shares</t>
        </is>
      </c>
    </row>
    <row r="3">
      <c r="A3" s="3" t="inlineStr">
        <is>
          <t>Registrant Name</t>
        </is>
      </c>
      <c r="B3" s="3" t="inlineStr">
        <is>
          <t>ENTERGY CORPORATION</t>
        </is>
      </c>
    </row>
    <row r="4">
      <c r="A4" s="3" t="inlineStr">
        <is>
          <t>City Area Code</t>
        </is>
      </c>
      <c r="B4" s="3" t="inlineStr">
        <is>
          <t>504</t>
        </is>
      </c>
    </row>
    <row r="5">
      <c r="A5" s="3" t="inlineStr">
        <is>
          <t>Local Phone Number</t>
        </is>
      </c>
      <c r="B5" s="3" t="inlineStr">
        <is>
          <t>576-4000</t>
        </is>
      </c>
    </row>
    <row r="6">
      <c r="A6" s="3" t="inlineStr">
        <is>
          <t>Entity Tax Identification Number</t>
        </is>
      </c>
      <c r="B6" s="3" t="inlineStr">
        <is>
          <t>72-1229752</t>
        </is>
      </c>
    </row>
    <row r="7">
      <c r="A7" s="3" t="inlineStr">
        <is>
          <t>Entity File Number</t>
        </is>
      </c>
      <c r="B7" s="3" t="inlineStr">
        <is>
          <t>1-11299</t>
        </is>
      </c>
    </row>
    <row r="8">
      <c r="A8" s="3" t="inlineStr">
        <is>
          <t>Central Index Key</t>
        </is>
      </c>
      <c r="B8" s="3" t="inlineStr">
        <is>
          <t>0000065984</t>
        </is>
      </c>
    </row>
    <row r="9">
      <c r="A9" s="3" t="inlineStr">
        <is>
          <t>Document Type</t>
        </is>
      </c>
      <c r="B9" s="3" t="inlineStr">
        <is>
          <t>10-Q</t>
        </is>
      </c>
    </row>
    <row r="10">
      <c r="A10" s="3" t="inlineStr">
        <is>
          <t>Document Period End Date</t>
        </is>
      </c>
      <c r="B10" s="3" t="inlineStr">
        <is>
          <t>Mar. 31,  2025</t>
        </is>
      </c>
    </row>
    <row r="11">
      <c r="A11" s="3" t="inlineStr">
        <is>
          <t>Amendment Flag</t>
        </is>
      </c>
      <c r="B11" s="3" t="inlineStr">
        <is>
          <t>false</t>
        </is>
      </c>
    </row>
    <row r="12">
      <c r="A12" s="3" t="inlineStr">
        <is>
          <t>Document Fiscal Year Focus</t>
        </is>
      </c>
      <c r="B12" s="3" t="inlineStr">
        <is>
          <t>2025</t>
        </is>
      </c>
    </row>
    <row r="13">
      <c r="A13" s="3" t="inlineStr">
        <is>
          <t>Document Fiscal Period Focus</t>
        </is>
      </c>
      <c r="B13" s="3" t="inlineStr">
        <is>
          <t>Q1</t>
        </is>
      </c>
    </row>
    <row r="14">
      <c r="A14" s="3" t="inlineStr">
        <is>
          <t>Current Fiscal Year End Date</t>
        </is>
      </c>
      <c r="B14" s="3" t="inlineStr">
        <is>
          <t>--12-31</t>
        </is>
      </c>
    </row>
    <row r="15">
      <c r="A15" s="3" t="inlineStr">
        <is>
          <t>Entity Current Reporting Status</t>
        </is>
      </c>
      <c r="B15" s="3" t="inlineStr">
        <is>
          <t>Yes</t>
        </is>
      </c>
    </row>
    <row r="16">
      <c r="A16" s="3" t="inlineStr">
        <is>
          <t>Entity Filer Category</t>
        </is>
      </c>
      <c r="B16" s="3" t="inlineStr">
        <is>
          <t>Large Accelerated Filer</t>
        </is>
      </c>
    </row>
    <row r="17">
      <c r="A17" s="3" t="inlineStr">
        <is>
          <t>Entity Incorporation, State or Country Code</t>
        </is>
      </c>
      <c r="B17" s="3" t="inlineStr">
        <is>
          <t>DE</t>
        </is>
      </c>
    </row>
    <row r="18">
      <c r="A18" s="3" t="inlineStr">
        <is>
          <t>Entity Address, Address Line One</t>
        </is>
      </c>
      <c r="B18" s="3" t="inlineStr">
        <is>
          <t>639 Loyola Avenue</t>
        </is>
      </c>
    </row>
    <row r="19">
      <c r="A19" s="3" t="inlineStr">
        <is>
          <t>Entity Address, City or Town</t>
        </is>
      </c>
      <c r="B19" s="3" t="inlineStr">
        <is>
          <t>New Orleans</t>
        </is>
      </c>
    </row>
    <row r="20">
      <c r="A20" s="3" t="inlineStr">
        <is>
          <t>Entity Address, State or Province</t>
        </is>
      </c>
      <c r="B20" s="3" t="inlineStr">
        <is>
          <t>LA</t>
        </is>
      </c>
    </row>
    <row r="21">
      <c r="A21" s="3" t="inlineStr">
        <is>
          <t>Entity Address, Postal Zip Code</t>
        </is>
      </c>
      <c r="B21" s="3" t="inlineStr">
        <is>
          <t>70113</t>
        </is>
      </c>
    </row>
    <row r="22">
      <c r="A22" s="3" t="inlineStr">
        <is>
          <t>Entity Common Stock, Shares Outstanding</t>
        </is>
      </c>
      <c r="B22" s="4" t="n">
        <v>430774109</v>
      </c>
    </row>
    <row r="23">
      <c r="A23" s="3" t="inlineStr">
        <is>
          <t>Entity Emerging Growth Company</t>
        </is>
      </c>
      <c r="B23" s="3" t="inlineStr">
        <is>
          <t>false</t>
        </is>
      </c>
    </row>
    <row r="24">
      <c r="A24" s="3" t="inlineStr">
        <is>
          <t>Entity Small Business</t>
        </is>
      </c>
      <c r="B24" s="3" t="inlineStr">
        <is>
          <t>false</t>
        </is>
      </c>
    </row>
    <row r="25">
      <c r="A25" s="3" t="inlineStr">
        <is>
          <t>Entity Shell Company</t>
        </is>
      </c>
      <c r="B25" s="3" t="inlineStr">
        <is>
          <t>false</t>
        </is>
      </c>
    </row>
    <row r="26">
      <c r="A26" s="3" t="inlineStr">
        <is>
          <t>Entity Interactive Data Current</t>
        </is>
      </c>
      <c r="B26" s="3" t="inlineStr">
        <is>
          <t>Yes</t>
        </is>
      </c>
    </row>
    <row r="27">
      <c r="A27" s="3" t="inlineStr">
        <is>
          <t>Document Quarterly Report</t>
        </is>
      </c>
      <c r="B27" s="3" t="inlineStr">
        <is>
          <t>true</t>
        </is>
      </c>
    </row>
    <row r="28">
      <c r="A28" s="3" t="inlineStr">
        <is>
          <t>Document Transition Report</t>
        </is>
      </c>
      <c r="B28" s="3" t="inlineStr">
        <is>
          <t>false</t>
        </is>
      </c>
    </row>
    <row r="29">
      <c r="A29" s="3" t="inlineStr">
        <is>
          <t>NEW YORK STOCK EXCHANGE, INC. [Member]</t>
        </is>
      </c>
      <c r="B29" s="3" t="inlineStr">
        <is>
          <t xml:space="preserve"> </t>
        </is>
      </c>
    </row>
    <row r="30">
      <c r="A30" s="3" t="inlineStr">
        <is>
          <t>Trading Symbol</t>
        </is>
      </c>
      <c r="B30" s="3" t="inlineStr">
        <is>
          <t>ETR</t>
        </is>
      </c>
    </row>
    <row r="31">
      <c r="A31" s="3" t="inlineStr">
        <is>
          <t>Security Exchange Name</t>
        </is>
      </c>
      <c r="B31" s="3" t="inlineStr">
        <is>
          <t>NYSE</t>
        </is>
      </c>
    </row>
    <row r="32">
      <c r="A32" s="3" t="inlineStr">
        <is>
          <t>Title of 12(b) Security</t>
        </is>
      </c>
      <c r="B32" s="3" t="inlineStr">
        <is>
          <t>Common Stock, $0.01 Par Value</t>
        </is>
      </c>
    </row>
    <row r="33">
      <c r="A33" s="3" t="inlineStr">
        <is>
          <t>NYSE CHICAGO, INC. [Member]</t>
        </is>
      </c>
      <c r="B33" s="3" t="inlineStr">
        <is>
          <t xml:space="preserve"> </t>
        </is>
      </c>
    </row>
    <row r="34">
      <c r="A34" s="3" t="inlineStr">
        <is>
          <t>Trading Symbol</t>
        </is>
      </c>
      <c r="B34" s="3" t="inlineStr">
        <is>
          <t>ETR</t>
        </is>
      </c>
    </row>
    <row r="35">
      <c r="A35" s="3" t="inlineStr">
        <is>
          <t>Title of 12(b) Security</t>
        </is>
      </c>
      <c r="B35" s="3" t="inlineStr">
        <is>
          <t>Common Stock, $0.01 Par Value</t>
        </is>
      </c>
    </row>
    <row r="36">
      <c r="A36" s="3" t="inlineStr">
        <is>
          <t>NYSE Texas</t>
        </is>
      </c>
      <c r="B36" s="3" t="inlineStr">
        <is>
          <t xml:space="preserve"> </t>
        </is>
      </c>
    </row>
    <row r="37">
      <c r="A37" s="3" t="inlineStr">
        <is>
          <t>Security Exchange Name</t>
        </is>
      </c>
      <c r="B37" s="3" t="inlineStr">
        <is>
          <t>CHX</t>
        </is>
      </c>
    </row>
    <row r="38">
      <c r="A38" s="3" t="inlineStr">
        <is>
          <t>Entergy Arkansas [Member]</t>
        </is>
      </c>
      <c r="B38" s="3" t="inlineStr">
        <is>
          <t xml:space="preserve"> </t>
        </is>
      </c>
    </row>
    <row r="39">
      <c r="A39" s="3" t="inlineStr">
        <is>
          <t>Registrant Name</t>
        </is>
      </c>
      <c r="B39" s="3" t="inlineStr">
        <is>
          <t>ENTERGY ARKANSAS, LLC</t>
        </is>
      </c>
    </row>
    <row r="40">
      <c r="A40" s="3" t="inlineStr">
        <is>
          <t>City Area Code</t>
        </is>
      </c>
      <c r="B40" s="3" t="inlineStr">
        <is>
          <t>501</t>
        </is>
      </c>
    </row>
    <row r="41">
      <c r="A41" s="3" t="inlineStr">
        <is>
          <t>Local Phone Number</t>
        </is>
      </c>
      <c r="B41" s="3" t="inlineStr">
        <is>
          <t>377-4000</t>
        </is>
      </c>
    </row>
    <row r="42">
      <c r="A42" s="3" t="inlineStr">
        <is>
          <t>Entity Tax Identification Number</t>
        </is>
      </c>
      <c r="B42" s="3" t="inlineStr">
        <is>
          <t>83-1918668</t>
        </is>
      </c>
    </row>
    <row r="43">
      <c r="A43" s="3" t="inlineStr">
        <is>
          <t>Entity File Number</t>
        </is>
      </c>
      <c r="B43" s="3" t="inlineStr">
        <is>
          <t>1-10764</t>
        </is>
      </c>
    </row>
    <row r="44">
      <c r="A44" s="3" t="inlineStr">
        <is>
          <t>Central Index Key</t>
        </is>
      </c>
      <c r="B44" s="3" t="inlineStr">
        <is>
          <t>0000007323</t>
        </is>
      </c>
    </row>
    <row r="45">
      <c r="A45" s="3" t="inlineStr">
        <is>
          <t>Entity Current Reporting Status</t>
        </is>
      </c>
      <c r="B45" s="3" t="inlineStr">
        <is>
          <t>Yes</t>
        </is>
      </c>
    </row>
    <row r="46">
      <c r="A46" s="3" t="inlineStr">
        <is>
          <t>Entity Filer Category</t>
        </is>
      </c>
      <c r="B46" s="3" t="inlineStr">
        <is>
          <t>Non-accelerated Filer</t>
        </is>
      </c>
    </row>
    <row r="47">
      <c r="A47" s="3" t="inlineStr">
        <is>
          <t>Entity Incorporation, State or Country Code</t>
        </is>
      </c>
      <c r="B47" s="3" t="inlineStr">
        <is>
          <t>TX</t>
        </is>
      </c>
    </row>
    <row r="48">
      <c r="A48" s="3" t="inlineStr">
        <is>
          <t>Entity Address, Address Line One</t>
        </is>
      </c>
      <c r="B48" s="3" t="inlineStr">
        <is>
          <t>425 West Capitol Avenue</t>
        </is>
      </c>
    </row>
    <row r="49">
      <c r="A49" s="3" t="inlineStr">
        <is>
          <t>Entity Address, City or Town</t>
        </is>
      </c>
      <c r="B49" s="3" t="inlineStr">
        <is>
          <t>Little Rock</t>
        </is>
      </c>
    </row>
    <row r="50">
      <c r="A50" s="3" t="inlineStr">
        <is>
          <t>Entity Address, State or Province</t>
        </is>
      </c>
      <c r="B50" s="3" t="inlineStr">
        <is>
          <t>AR</t>
        </is>
      </c>
    </row>
    <row r="51">
      <c r="A51" s="3" t="inlineStr">
        <is>
          <t>Entity Address, Postal Zip Code</t>
        </is>
      </c>
      <c r="B51" s="3" t="inlineStr">
        <is>
          <t>72201</t>
        </is>
      </c>
    </row>
    <row r="52">
      <c r="A52" s="3" t="inlineStr">
        <is>
          <t>Entity Emerging Growth Company</t>
        </is>
      </c>
      <c r="B52" s="3" t="inlineStr">
        <is>
          <t>false</t>
        </is>
      </c>
    </row>
    <row r="53">
      <c r="A53" s="3" t="inlineStr">
        <is>
          <t>Entity Small Business</t>
        </is>
      </c>
      <c r="B53" s="3" t="inlineStr">
        <is>
          <t>false</t>
        </is>
      </c>
    </row>
    <row r="54">
      <c r="A54" s="3" t="inlineStr">
        <is>
          <t>Entity Shell Company</t>
        </is>
      </c>
      <c r="B54" s="3" t="inlineStr">
        <is>
          <t>false</t>
        </is>
      </c>
    </row>
    <row r="55">
      <c r="A55" s="3" t="inlineStr">
        <is>
          <t>Entity Interactive Data Current</t>
        </is>
      </c>
      <c r="B55" s="3" t="inlineStr">
        <is>
          <t>Yes</t>
        </is>
      </c>
    </row>
    <row r="56">
      <c r="A56" s="3" t="inlineStr">
        <is>
          <t>Entergy Louisiana [Member]</t>
        </is>
      </c>
      <c r="B56" s="3" t="inlineStr">
        <is>
          <t xml:space="preserve"> </t>
        </is>
      </c>
    </row>
    <row r="57">
      <c r="A57" s="3" t="inlineStr">
        <is>
          <t>Registrant Name</t>
        </is>
      </c>
      <c r="B57" s="3" t="inlineStr">
        <is>
          <t>ENTERGY LOUISIANA, LLC</t>
        </is>
      </c>
    </row>
    <row r="58">
      <c r="A58" s="3" t="inlineStr">
        <is>
          <t>City Area Code</t>
        </is>
      </c>
      <c r="B58" s="3" t="inlineStr">
        <is>
          <t>504</t>
        </is>
      </c>
    </row>
    <row r="59">
      <c r="A59" s="3" t="inlineStr">
        <is>
          <t>Local Phone Number</t>
        </is>
      </c>
      <c r="B59" s="3" t="inlineStr">
        <is>
          <t>576-4000</t>
        </is>
      </c>
    </row>
    <row r="60">
      <c r="A60" s="3" t="inlineStr">
        <is>
          <t>Entity Tax Identification Number</t>
        </is>
      </c>
      <c r="B60" s="3" t="inlineStr">
        <is>
          <t>47-4469646</t>
        </is>
      </c>
    </row>
    <row r="61">
      <c r="A61" s="3" t="inlineStr">
        <is>
          <t>Entity File Number</t>
        </is>
      </c>
      <c r="B61" s="3" t="inlineStr">
        <is>
          <t>1-32718</t>
        </is>
      </c>
    </row>
    <row r="62">
      <c r="A62" s="3" t="inlineStr">
        <is>
          <t>Central Index Key</t>
        </is>
      </c>
      <c r="B62" s="3" t="inlineStr">
        <is>
          <t>0001348952</t>
        </is>
      </c>
    </row>
    <row r="63">
      <c r="A63" s="3" t="inlineStr">
        <is>
          <t>Entity Current Reporting Status</t>
        </is>
      </c>
      <c r="B63" s="3" t="inlineStr">
        <is>
          <t>Yes</t>
        </is>
      </c>
    </row>
    <row r="64">
      <c r="A64" s="3" t="inlineStr">
        <is>
          <t>Entity Filer Category</t>
        </is>
      </c>
      <c r="B64" s="3" t="inlineStr">
        <is>
          <t>Non-accelerated Filer</t>
        </is>
      </c>
    </row>
    <row r="65">
      <c r="A65" s="3" t="inlineStr">
        <is>
          <t>Entity Incorporation, State or Country Code</t>
        </is>
      </c>
      <c r="B65" s="3" t="inlineStr">
        <is>
          <t>TX</t>
        </is>
      </c>
    </row>
    <row r="66">
      <c r="A66" s="3" t="inlineStr">
        <is>
          <t>Entity Address, Address Line One</t>
        </is>
      </c>
      <c r="B66" s="3" t="inlineStr">
        <is>
          <t>4809 Jefferson Highway</t>
        </is>
      </c>
    </row>
    <row r="67">
      <c r="A67" s="3" t="inlineStr">
        <is>
          <t>Entity Address, City or Town</t>
        </is>
      </c>
      <c r="B67" s="3" t="inlineStr">
        <is>
          <t>Jefferson</t>
        </is>
      </c>
    </row>
    <row r="68">
      <c r="A68" s="3" t="inlineStr">
        <is>
          <t>Entity Address, State or Province</t>
        </is>
      </c>
      <c r="B68" s="3" t="inlineStr">
        <is>
          <t>LA</t>
        </is>
      </c>
    </row>
    <row r="69">
      <c r="A69" s="3" t="inlineStr">
        <is>
          <t>Entity Address, Postal Zip Code</t>
        </is>
      </c>
      <c r="B69" s="3" t="inlineStr">
        <is>
          <t>70121</t>
        </is>
      </c>
    </row>
    <row r="70">
      <c r="A70" s="3" t="inlineStr">
        <is>
          <t>Entity Emerging Growth Company</t>
        </is>
      </c>
      <c r="B70" s="3" t="inlineStr">
        <is>
          <t>false</t>
        </is>
      </c>
    </row>
    <row r="71">
      <c r="A71" s="3" t="inlineStr">
        <is>
          <t>Entity Small Business</t>
        </is>
      </c>
      <c r="B71" s="3" t="inlineStr">
        <is>
          <t>false</t>
        </is>
      </c>
    </row>
    <row r="72">
      <c r="A72" s="3" t="inlineStr">
        <is>
          <t>Entity Shell Company</t>
        </is>
      </c>
      <c r="B72" s="3" t="inlineStr">
        <is>
          <t>false</t>
        </is>
      </c>
    </row>
    <row r="73">
      <c r="A73" s="3" t="inlineStr">
        <is>
          <t>Entity Interactive Data Current</t>
        </is>
      </c>
      <c r="B73" s="3" t="inlineStr">
        <is>
          <t>Yes</t>
        </is>
      </c>
    </row>
    <row r="74">
      <c r="A74" s="3" t="inlineStr">
        <is>
          <t>Entergy Mississippi [Member]</t>
        </is>
      </c>
      <c r="B74" s="3" t="inlineStr">
        <is>
          <t xml:space="preserve"> </t>
        </is>
      </c>
    </row>
    <row r="75">
      <c r="A75" s="3" t="inlineStr">
        <is>
          <t>Registrant Name</t>
        </is>
      </c>
      <c r="B75" s="3" t="inlineStr">
        <is>
          <t>ENTERGY MISSISSIPPI, LLC</t>
        </is>
      </c>
    </row>
    <row r="76">
      <c r="A76" s="3" t="inlineStr">
        <is>
          <t>City Area Code</t>
        </is>
      </c>
      <c r="B76" s="3" t="inlineStr">
        <is>
          <t>601</t>
        </is>
      </c>
    </row>
    <row r="77">
      <c r="A77" s="3" t="inlineStr">
        <is>
          <t>Local Phone Number</t>
        </is>
      </c>
      <c r="B77" s="3" t="inlineStr">
        <is>
          <t>368-5000</t>
        </is>
      </c>
    </row>
    <row r="78">
      <c r="A78" s="3" t="inlineStr">
        <is>
          <t>Entity Tax Identification Number</t>
        </is>
      </c>
      <c r="B78" s="3" t="inlineStr">
        <is>
          <t>83-1950019</t>
        </is>
      </c>
    </row>
    <row r="79">
      <c r="A79" s="3" t="inlineStr">
        <is>
          <t>Entity File Number</t>
        </is>
      </c>
      <c r="B79" s="3" t="inlineStr">
        <is>
          <t>1-31508</t>
        </is>
      </c>
    </row>
    <row r="80">
      <c r="A80" s="3" t="inlineStr">
        <is>
          <t>Central Index Key</t>
        </is>
      </c>
      <c r="B80" s="3" t="inlineStr">
        <is>
          <t>0000066901</t>
        </is>
      </c>
    </row>
    <row r="81">
      <c r="A81" s="3" t="inlineStr">
        <is>
          <t>Entity Current Reporting Status</t>
        </is>
      </c>
      <c r="B81" s="3" t="inlineStr">
        <is>
          <t>Yes</t>
        </is>
      </c>
    </row>
    <row r="82">
      <c r="A82" s="3" t="inlineStr">
        <is>
          <t>Entity Filer Category</t>
        </is>
      </c>
      <c r="B82" s="3" t="inlineStr">
        <is>
          <t>Non-accelerated Filer</t>
        </is>
      </c>
    </row>
    <row r="83">
      <c r="A83" s="3" t="inlineStr">
        <is>
          <t>Entity Incorporation, State or Country Code</t>
        </is>
      </c>
      <c r="B83" s="3" t="inlineStr">
        <is>
          <t>TX</t>
        </is>
      </c>
    </row>
    <row r="84">
      <c r="A84" s="3" t="inlineStr">
        <is>
          <t>Entity Address, Address Line One</t>
        </is>
      </c>
      <c r="B84" s="3" t="inlineStr">
        <is>
          <t>308 East Pearl Street</t>
        </is>
      </c>
    </row>
    <row r="85">
      <c r="A85" s="3" t="inlineStr">
        <is>
          <t>Entity Address, City or Town</t>
        </is>
      </c>
      <c r="B85" s="3" t="inlineStr">
        <is>
          <t>Jackson</t>
        </is>
      </c>
    </row>
    <row r="86">
      <c r="A86" s="3" t="inlineStr">
        <is>
          <t>Entity Address, State or Province</t>
        </is>
      </c>
      <c r="B86" s="3" t="inlineStr">
        <is>
          <t>MS</t>
        </is>
      </c>
    </row>
    <row r="87">
      <c r="A87" s="3" t="inlineStr">
        <is>
          <t>Entity Address, Postal Zip Code</t>
        </is>
      </c>
      <c r="B87" s="3" t="inlineStr">
        <is>
          <t>39201</t>
        </is>
      </c>
    </row>
    <row r="88">
      <c r="A88" s="3" t="inlineStr">
        <is>
          <t>Entity Emerging Growth Company</t>
        </is>
      </c>
      <c r="B88" s="3" t="inlineStr">
        <is>
          <t>false</t>
        </is>
      </c>
    </row>
    <row r="89">
      <c r="A89" s="3" t="inlineStr">
        <is>
          <t>Entity Small Business</t>
        </is>
      </c>
      <c r="B89" s="3" t="inlineStr">
        <is>
          <t>false</t>
        </is>
      </c>
    </row>
    <row r="90">
      <c r="A90" s="3" t="inlineStr">
        <is>
          <t>Entity Shell Company</t>
        </is>
      </c>
      <c r="B90" s="3" t="inlineStr">
        <is>
          <t>false</t>
        </is>
      </c>
    </row>
    <row r="91">
      <c r="A91" s="3" t="inlineStr">
        <is>
          <t>Entity Interactive Data Current</t>
        </is>
      </c>
      <c r="B91" s="3" t="inlineStr">
        <is>
          <t>Yes</t>
        </is>
      </c>
    </row>
    <row r="92">
      <c r="A92" s="3" t="inlineStr">
        <is>
          <t>Entergy New Orleans [Member]</t>
        </is>
      </c>
      <c r="B92" s="3" t="inlineStr">
        <is>
          <t xml:space="preserve"> </t>
        </is>
      </c>
    </row>
    <row r="93">
      <c r="A93" s="3" t="inlineStr">
        <is>
          <t>Registrant Name</t>
        </is>
      </c>
      <c r="B93" s="3" t="inlineStr">
        <is>
          <t>ENTERGY NEW ORLEANS, LLC</t>
        </is>
      </c>
    </row>
    <row r="94">
      <c r="A94" s="3" t="inlineStr">
        <is>
          <t>City Area Code</t>
        </is>
      </c>
      <c r="B94" s="3" t="inlineStr">
        <is>
          <t>504</t>
        </is>
      </c>
    </row>
    <row r="95">
      <c r="A95" s="3" t="inlineStr">
        <is>
          <t>Local Phone Number</t>
        </is>
      </c>
      <c r="B95" s="3" t="inlineStr">
        <is>
          <t>670-3702</t>
        </is>
      </c>
    </row>
    <row r="96">
      <c r="A96" s="3" t="inlineStr">
        <is>
          <t>Entity Tax Identification Number</t>
        </is>
      </c>
      <c r="B96" s="3" t="inlineStr">
        <is>
          <t>82-2212934</t>
        </is>
      </c>
    </row>
    <row r="97">
      <c r="A97" s="3" t="inlineStr">
        <is>
          <t>Entity File Number</t>
        </is>
      </c>
      <c r="B97" s="3" t="inlineStr">
        <is>
          <t>1-35747</t>
        </is>
      </c>
    </row>
    <row r="98">
      <c r="A98" s="3" t="inlineStr">
        <is>
          <t>Central Index Key</t>
        </is>
      </c>
      <c r="B98" s="3" t="inlineStr">
        <is>
          <t>0000071508</t>
        </is>
      </c>
    </row>
    <row r="99">
      <c r="A99" s="3" t="inlineStr">
        <is>
          <t>Entity Current Reporting Status</t>
        </is>
      </c>
      <c r="B99" s="3" t="inlineStr">
        <is>
          <t>Yes</t>
        </is>
      </c>
    </row>
    <row r="100">
      <c r="A100" s="3" t="inlineStr">
        <is>
          <t>Entity Filer Category</t>
        </is>
      </c>
      <c r="B100" s="3" t="inlineStr">
        <is>
          <t>Non-accelerated Filer</t>
        </is>
      </c>
    </row>
    <row r="101">
      <c r="A101" s="3" t="inlineStr">
        <is>
          <t>Entity Incorporation, State or Country Code</t>
        </is>
      </c>
      <c r="B101" s="3" t="inlineStr">
        <is>
          <t>TX</t>
        </is>
      </c>
    </row>
    <row r="102">
      <c r="A102" s="3" t="inlineStr">
        <is>
          <t>Entity Address, Address Line One</t>
        </is>
      </c>
      <c r="B102" s="3" t="inlineStr">
        <is>
          <t>1600 Perdido Street</t>
        </is>
      </c>
    </row>
    <row r="103">
      <c r="A103" s="3" t="inlineStr">
        <is>
          <t>Entity Address, City or Town</t>
        </is>
      </c>
      <c r="B103" s="3" t="inlineStr">
        <is>
          <t>New Orleans</t>
        </is>
      </c>
    </row>
    <row r="104">
      <c r="A104" s="3" t="inlineStr">
        <is>
          <t>Entity Address, State or Province</t>
        </is>
      </c>
      <c r="B104" s="3" t="inlineStr">
        <is>
          <t>LA</t>
        </is>
      </c>
    </row>
    <row r="105">
      <c r="A105" s="3" t="inlineStr">
        <is>
          <t>Entity Address, Postal Zip Code</t>
        </is>
      </c>
      <c r="B105" s="3" t="inlineStr">
        <is>
          <t>70112</t>
        </is>
      </c>
    </row>
    <row r="106">
      <c r="A106" s="3" t="inlineStr">
        <is>
          <t>Entity Emerging Growth Company</t>
        </is>
      </c>
      <c r="B106" s="3" t="inlineStr">
        <is>
          <t>false</t>
        </is>
      </c>
    </row>
    <row r="107">
      <c r="A107" s="3" t="inlineStr">
        <is>
          <t>Entity Small Business</t>
        </is>
      </c>
      <c r="B107" s="3" t="inlineStr">
        <is>
          <t>false</t>
        </is>
      </c>
    </row>
    <row r="108">
      <c r="A108" s="3" t="inlineStr">
        <is>
          <t>Entity Shell Company</t>
        </is>
      </c>
      <c r="B108" s="3" t="inlineStr">
        <is>
          <t>false</t>
        </is>
      </c>
    </row>
    <row r="109">
      <c r="A109" s="3" t="inlineStr">
        <is>
          <t>Entity Interactive Data Current</t>
        </is>
      </c>
      <c r="B109" s="3" t="inlineStr">
        <is>
          <t>Yes</t>
        </is>
      </c>
    </row>
    <row r="110">
      <c r="A110" s="3" t="inlineStr">
        <is>
          <t>Entergy Texas [Member]</t>
        </is>
      </c>
      <c r="B110" s="3" t="inlineStr">
        <is>
          <t xml:space="preserve"> </t>
        </is>
      </c>
    </row>
    <row r="111">
      <c r="A111" s="3" t="inlineStr">
        <is>
          <t>Registrant Name</t>
        </is>
      </c>
      <c r="B111" s="3" t="inlineStr">
        <is>
          <t>ENTERGY TEXAS, INC.</t>
        </is>
      </c>
    </row>
    <row r="112">
      <c r="A112" s="3" t="inlineStr">
        <is>
          <t>City Area Code</t>
        </is>
      </c>
      <c r="B112" s="3" t="inlineStr">
        <is>
          <t>409</t>
        </is>
      </c>
    </row>
    <row r="113">
      <c r="A113" s="3" t="inlineStr">
        <is>
          <t>Local Phone Number</t>
        </is>
      </c>
      <c r="B113" s="3" t="inlineStr">
        <is>
          <t>981-2000</t>
        </is>
      </c>
    </row>
    <row r="114">
      <c r="A114" s="3" t="inlineStr">
        <is>
          <t>Entity Tax Identification Number</t>
        </is>
      </c>
      <c r="B114" s="3" t="inlineStr">
        <is>
          <t>61-1435798</t>
        </is>
      </c>
    </row>
    <row r="115">
      <c r="A115" s="3" t="inlineStr">
        <is>
          <t>Entity File Number</t>
        </is>
      </c>
      <c r="B115" s="3" t="inlineStr">
        <is>
          <t>1-34360</t>
        </is>
      </c>
    </row>
    <row r="116">
      <c r="A116" s="3" t="inlineStr">
        <is>
          <t>Central Index Key</t>
        </is>
      </c>
      <c r="B116" s="3" t="inlineStr">
        <is>
          <t>0001427437</t>
        </is>
      </c>
    </row>
    <row r="117">
      <c r="A117" s="3" t="inlineStr">
        <is>
          <t>Entity Current Reporting Status</t>
        </is>
      </c>
      <c r="B117" s="3" t="inlineStr">
        <is>
          <t>Yes</t>
        </is>
      </c>
    </row>
    <row r="118">
      <c r="A118" s="3" t="inlineStr">
        <is>
          <t>Entity Filer Category</t>
        </is>
      </c>
      <c r="B118" s="3" t="inlineStr">
        <is>
          <t>Non-accelerated Filer</t>
        </is>
      </c>
    </row>
    <row r="119">
      <c r="A119" s="3" t="inlineStr">
        <is>
          <t>Entity Incorporation, State or Country Code</t>
        </is>
      </c>
      <c r="B119" s="3" t="inlineStr">
        <is>
          <t>TX</t>
        </is>
      </c>
    </row>
    <row r="120">
      <c r="A120" s="3" t="inlineStr">
        <is>
          <t>Entity Address, Address Line One</t>
        </is>
      </c>
      <c r="B120" s="3" t="inlineStr">
        <is>
          <t>2107 Research Forest Drive</t>
        </is>
      </c>
    </row>
    <row r="121">
      <c r="A121" s="3" t="inlineStr">
        <is>
          <t>Entity Address, City or Town</t>
        </is>
      </c>
      <c r="B121" s="3" t="inlineStr">
        <is>
          <t>The Woodlands</t>
        </is>
      </c>
    </row>
    <row r="122">
      <c r="A122" s="3" t="inlineStr">
        <is>
          <t>Entity Address, State or Province</t>
        </is>
      </c>
      <c r="B122" s="3" t="inlineStr">
        <is>
          <t>TX</t>
        </is>
      </c>
    </row>
    <row r="123">
      <c r="A123" s="3" t="inlineStr">
        <is>
          <t>Entity Address, Postal Zip Code</t>
        </is>
      </c>
      <c r="B123" s="3" t="inlineStr">
        <is>
          <t>77380</t>
        </is>
      </c>
    </row>
    <row r="124">
      <c r="A124" s="3" t="inlineStr">
        <is>
          <t>Entity Emerging Growth Company</t>
        </is>
      </c>
      <c r="B124" s="3" t="inlineStr">
        <is>
          <t>false</t>
        </is>
      </c>
    </row>
    <row r="125">
      <c r="A125" s="3" t="inlineStr">
        <is>
          <t>Entity Small Business</t>
        </is>
      </c>
      <c r="B125" s="3" t="inlineStr">
        <is>
          <t>false</t>
        </is>
      </c>
    </row>
    <row r="126">
      <c r="A126" s="3" t="inlineStr">
        <is>
          <t>Entity Shell Company</t>
        </is>
      </c>
      <c r="B126" s="3" t="inlineStr">
        <is>
          <t>false</t>
        </is>
      </c>
    </row>
    <row r="127">
      <c r="A127" s="3" t="inlineStr">
        <is>
          <t>Entity Interactive Data Current</t>
        </is>
      </c>
      <c r="B127" s="3" t="inlineStr">
        <is>
          <t>Yes</t>
        </is>
      </c>
    </row>
    <row r="128">
      <c r="A128" s="3" t="inlineStr">
        <is>
          <t>Title of 12(g) Security</t>
        </is>
      </c>
      <c r="B128" s="3" t="inlineStr">
        <is>
          <t>Common Stock, no par value</t>
        </is>
      </c>
    </row>
    <row r="129">
      <c r="A129" s="3" t="inlineStr">
        <is>
          <t>System Energy [Member]</t>
        </is>
      </c>
      <c r="B129" s="3" t="inlineStr">
        <is>
          <t xml:space="preserve"> </t>
        </is>
      </c>
    </row>
    <row r="130">
      <c r="A130" s="3" t="inlineStr">
        <is>
          <t>Registrant Name</t>
        </is>
      </c>
      <c r="B130" s="3" t="inlineStr">
        <is>
          <t>SYSTEM ENERGY RESOURCES, INC.</t>
        </is>
      </c>
    </row>
    <row r="131">
      <c r="A131" s="3" t="inlineStr">
        <is>
          <t>City Area Code</t>
        </is>
      </c>
      <c r="B131" s="3" t="inlineStr">
        <is>
          <t>601</t>
        </is>
      </c>
    </row>
    <row r="132">
      <c r="A132" s="3" t="inlineStr">
        <is>
          <t>Local Phone Number</t>
        </is>
      </c>
      <c r="B132" s="3" t="inlineStr">
        <is>
          <t>368-5000</t>
        </is>
      </c>
    </row>
    <row r="133">
      <c r="A133" s="3" t="inlineStr">
        <is>
          <t>Entity Tax Identification Number</t>
        </is>
      </c>
      <c r="B133" s="3" t="inlineStr">
        <is>
          <t>72-0752777</t>
        </is>
      </c>
    </row>
    <row r="134">
      <c r="A134" s="3" t="inlineStr">
        <is>
          <t>Entity File Number</t>
        </is>
      </c>
      <c r="B134" s="3" t="inlineStr">
        <is>
          <t>1-09067</t>
        </is>
      </c>
    </row>
    <row r="135">
      <c r="A135" s="3" t="inlineStr">
        <is>
          <t>Central Index Key</t>
        </is>
      </c>
      <c r="B135" s="3" t="inlineStr">
        <is>
          <t>0000202584</t>
        </is>
      </c>
    </row>
    <row r="136">
      <c r="A136" s="3" t="inlineStr">
        <is>
          <t>Entity Current Reporting Status</t>
        </is>
      </c>
      <c r="B136" s="3" t="inlineStr">
        <is>
          <t>Yes</t>
        </is>
      </c>
    </row>
    <row r="137">
      <c r="A137" s="3" t="inlineStr">
        <is>
          <t>Entity Filer Category</t>
        </is>
      </c>
      <c r="B137" s="3" t="inlineStr">
        <is>
          <t>Non-accelerated Filer</t>
        </is>
      </c>
    </row>
    <row r="138">
      <c r="A138" s="3" t="inlineStr">
        <is>
          <t>Entity Incorporation, State or Country Code</t>
        </is>
      </c>
      <c r="B138" s="3" t="inlineStr">
        <is>
          <t>AR</t>
        </is>
      </c>
    </row>
    <row r="139">
      <c r="A139" s="3" t="inlineStr">
        <is>
          <t>Entity Address, Address Line One</t>
        </is>
      </c>
      <c r="B139" s="3" t="inlineStr">
        <is>
          <t>1340 Echelon Parkway</t>
        </is>
      </c>
    </row>
    <row r="140">
      <c r="A140" s="3" t="inlineStr">
        <is>
          <t>Entity Address, City or Town</t>
        </is>
      </c>
      <c r="B140" s="3" t="inlineStr">
        <is>
          <t>Jackson</t>
        </is>
      </c>
    </row>
    <row r="141">
      <c r="A141" s="3" t="inlineStr">
        <is>
          <t>Entity Address, State or Province</t>
        </is>
      </c>
      <c r="B141" s="3" t="inlineStr">
        <is>
          <t>MS</t>
        </is>
      </c>
    </row>
    <row r="142">
      <c r="A142" s="3" t="inlineStr">
        <is>
          <t>Entity Address, Postal Zip Code</t>
        </is>
      </c>
      <c r="B142" s="3" t="inlineStr">
        <is>
          <t>39213</t>
        </is>
      </c>
    </row>
    <row r="143">
      <c r="A143" s="3" t="inlineStr">
        <is>
          <t>Entity Emerging Growth Company</t>
        </is>
      </c>
      <c r="B143" s="3" t="inlineStr">
        <is>
          <t>false</t>
        </is>
      </c>
    </row>
    <row r="144">
      <c r="A144" s="3" t="inlineStr">
        <is>
          <t>Entity Small Business</t>
        </is>
      </c>
      <c r="B144" s="3" t="inlineStr">
        <is>
          <t>false</t>
        </is>
      </c>
    </row>
    <row r="145">
      <c r="A145" s="3" t="inlineStr">
        <is>
          <t>Entity Shell Company</t>
        </is>
      </c>
      <c r="B145" s="3" t="inlineStr">
        <is>
          <t>false</t>
        </is>
      </c>
    </row>
    <row r="146">
      <c r="A146" s="3" t="inlineStr">
        <is>
          <t>Entity Interactive Data Current</t>
        </is>
      </c>
      <c r="B146" s="3" t="inlineStr">
        <is>
          <t>Yes</t>
        </is>
      </c>
    </row>
    <row r="147">
      <c r="A147" s="3" t="inlineStr">
        <is>
          <t>Mortgage Bonds5.50% Series Due April 2066 [Member] | Entergy New Orleans [Member] | NEW YORK STOCK EXCHANGE, INC. [Member]</t>
        </is>
      </c>
      <c r="B147" s="3" t="inlineStr">
        <is>
          <t xml:space="preserve"> </t>
        </is>
      </c>
    </row>
    <row r="148">
      <c r="A148" s="3" t="inlineStr">
        <is>
          <t>Trading Symbol</t>
        </is>
      </c>
      <c r="B148" s="3" t="inlineStr">
        <is>
          <t>ENO</t>
        </is>
      </c>
    </row>
    <row r="149">
      <c r="A149" s="3" t="inlineStr">
        <is>
          <t>Security Exchange Name</t>
        </is>
      </c>
      <c r="B149" s="3" t="inlineStr">
        <is>
          <t>NYSE</t>
        </is>
      </c>
    </row>
    <row r="150">
      <c r="A150" s="3" t="inlineStr">
        <is>
          <t>Title of 12(b) Security</t>
        </is>
      </c>
      <c r="B150" s="3" t="inlineStr">
        <is>
          <t>Mortgage Bonds, 5.50% Series due April 2066</t>
        </is>
      </c>
    </row>
    <row r="151">
      <c r="A151" s="3" t="inlineStr">
        <is>
          <t>Mortgage Bonds 5.0% Series Due December 2052 [Member] | Entergy New Orleans [Member] | NEW YORK STOCK EXCHANGE, INC. [Member]</t>
        </is>
      </c>
      <c r="B151" s="3" t="inlineStr">
        <is>
          <t xml:space="preserve"> </t>
        </is>
      </c>
    </row>
    <row r="152">
      <c r="A152" s="3" t="inlineStr">
        <is>
          <t>Trading Symbol</t>
        </is>
      </c>
      <c r="B152" s="3" t="inlineStr">
        <is>
          <t>ENJ</t>
        </is>
      </c>
    </row>
    <row r="153">
      <c r="A153" s="3" t="inlineStr">
        <is>
          <t>Security Exchange Name</t>
        </is>
      </c>
      <c r="B153" s="3" t="inlineStr">
        <is>
          <t>NYSE</t>
        </is>
      </c>
    </row>
    <row r="154">
      <c r="A154" s="3" t="inlineStr">
        <is>
          <t>Title of 12(b) Security</t>
        </is>
      </c>
      <c r="B154" s="3" t="inlineStr">
        <is>
          <t>Mortgage Bonds, 5.0% Series due December 2052</t>
        </is>
      </c>
    </row>
    <row r="155">
      <c r="A155" s="3" t="inlineStr">
        <is>
          <t>Mortgage Bonds 4.90% Series Due October 2066 [Member] | Entergy Mississippi [Member] | NEW YORK STOCK EXCHANGE, INC. [Member]</t>
        </is>
      </c>
      <c r="B155" s="3" t="inlineStr">
        <is>
          <t xml:space="preserve"> </t>
        </is>
      </c>
    </row>
    <row r="156">
      <c r="A156" s="3" t="inlineStr">
        <is>
          <t>Trading Symbol</t>
        </is>
      </c>
      <c r="B156" s="3" t="inlineStr">
        <is>
          <t>EMP</t>
        </is>
      </c>
    </row>
    <row r="157">
      <c r="A157" s="3" t="inlineStr">
        <is>
          <t>Security Exchange Name</t>
        </is>
      </c>
      <c r="B157" s="3" t="inlineStr">
        <is>
          <t>NYSE</t>
        </is>
      </c>
    </row>
    <row r="158">
      <c r="A158" s="3" t="inlineStr">
        <is>
          <t>Title of 12(b) Security</t>
        </is>
      </c>
      <c r="B158" s="3" t="inlineStr">
        <is>
          <t>Mortgage Bonds, 4.90% Series due October 2066</t>
        </is>
      </c>
    </row>
    <row r="159">
      <c r="A159" s="3" t="inlineStr">
        <is>
          <t>Mortgage Bonds 4.875% Series Due September 2066 [Member] | Entergy Arkansas [Member] | NEW YORK STOCK EXCHANGE, INC. [Member]</t>
        </is>
      </c>
      <c r="B159" s="3" t="inlineStr">
        <is>
          <t xml:space="preserve"> </t>
        </is>
      </c>
    </row>
    <row r="160">
      <c r="A160" s="3" t="inlineStr">
        <is>
          <t>Trading Symbol</t>
        </is>
      </c>
      <c r="B160" s="3" t="inlineStr">
        <is>
          <t>EAI</t>
        </is>
      </c>
    </row>
    <row r="161">
      <c r="A161" s="3" t="inlineStr">
        <is>
          <t>Security Exchange Name</t>
        </is>
      </c>
      <c r="B161" s="3" t="inlineStr">
        <is>
          <t>NYSE</t>
        </is>
      </c>
    </row>
    <row r="162">
      <c r="A162" s="3" t="inlineStr">
        <is>
          <t>Title of 12(b) Security</t>
        </is>
      </c>
      <c r="B162" s="3" t="inlineStr">
        <is>
          <t>Mortgage Bonds, 4.875% Series due September 2066</t>
        </is>
      </c>
    </row>
    <row r="163">
      <c r="A163" s="3" t="inlineStr">
        <is>
          <t>Mortgage Bonds 4.875% Series Due September 2066 [Member] | Entergy Louisiana [Member] | NEW YORK STOCK EXCHANGE, INC. [Member]</t>
        </is>
      </c>
      <c r="B163" s="3" t="inlineStr">
        <is>
          <t xml:space="preserve"> </t>
        </is>
      </c>
    </row>
    <row r="164">
      <c r="A164" s="3" t="inlineStr">
        <is>
          <t>Trading Symbol</t>
        </is>
      </c>
      <c r="B164" s="3" t="inlineStr">
        <is>
          <t>ELC</t>
        </is>
      </c>
    </row>
    <row r="165">
      <c r="A165" s="3" t="inlineStr">
        <is>
          <t>Security Exchange Name</t>
        </is>
      </c>
      <c r="B165" s="3" t="inlineStr">
        <is>
          <t>NYSE</t>
        </is>
      </c>
    </row>
    <row r="166">
      <c r="A166" s="3" t="inlineStr">
        <is>
          <t>Title of 12(b) Security</t>
        </is>
      </c>
      <c r="B166" s="3" t="inlineStr">
        <is>
          <t>Mortgage Bonds, 4.875% Series due September 2066</t>
        </is>
      </c>
    </row>
    <row r="167">
      <c r="A167" s="3" t="inlineStr">
        <is>
          <t>5.375% Series A Preferred Stock, Cumulative, No Par Value [Member] | Entergy Texas [Member] | NEW YORK STOCK EXCHANGE, INC. [Member]</t>
        </is>
      </c>
      <c r="B167" s="3" t="inlineStr">
        <is>
          <t xml:space="preserve"> </t>
        </is>
      </c>
    </row>
    <row r="168">
      <c r="A168" s="3" t="inlineStr">
        <is>
          <t>Trading Symbol</t>
        </is>
      </c>
      <c r="B168" s="3" t="inlineStr">
        <is>
          <t>ETI/PR</t>
        </is>
      </c>
    </row>
    <row r="169">
      <c r="A169" s="3" t="inlineStr">
        <is>
          <t>Security Exchange Name</t>
        </is>
      </c>
      <c r="B169" s="3" t="inlineStr">
        <is>
          <t>NYSE</t>
        </is>
      </c>
    </row>
    <row r="170">
      <c r="A170" s="3" t="inlineStr">
        <is>
          <t>Title of 12(b) Security</t>
        </is>
      </c>
      <c r="B170" s="3" t="inlineStr">
        <is>
          <t>5.375% Series A Preferred Stock, Cumulative, No Par Value (Liquidation Value $25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1" customWidth="1" min="1" max="1"/>
    <col width="80" customWidth="1" min="2" max="2"/>
  </cols>
  <sheetData>
    <row r="1">
      <c r="A1" s="1" t="inlineStr">
        <is>
          <t>Rate And Regulatory Matters</t>
        </is>
      </c>
      <c r="B1" s="2" t="inlineStr">
        <is>
          <t>3 Months Ended</t>
        </is>
      </c>
    </row>
    <row r="2">
      <c r="B2" s="2" t="inlineStr">
        <is>
          <t>Mar. 31, 2025</t>
        </is>
      </c>
    </row>
    <row r="3">
      <c r="A3" s="3" t="inlineStr">
        <is>
          <t>Public Utilities Disclosure [Text Block]</t>
        </is>
      </c>
      <c r="B3" s="3" t="inlineStr">
        <is>
          <t>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Fuel and purchased power cost recovery Entergy Arkansas Energy Cost Recovery Rider In March 2025, Entergy Arkansas filed its annual redetermination of its energy cost rate pursuant to the energy cost recovery rider, which reflected an increase in the rate from $0.00882 per kWh to $0.01333 per kWh. The annual redetermination included a credit related to the remaining balance due to retail customers from the System Energy settlement with the APSC, plus carrying charges and interest. See “ Retail Rate Proceedings - Filings with the APSC (Entergy Arkansas) - Retail Rates - Grand Gulf Credit Rider” below for further discussion. The primary reason for the rate increase is an adjustment to account for projected increases in natural gas prices in 2025. This adjustment is expected to reduce the rate change that will be reflected in its 2026 energy cost rate redetermination. The redetermined rate of $0.01333 per kWh became effective with the first billing cycle in April 2025 through the normal operation of the tariff. Entergy Louisiana As discussed in the Form 10-K, in January 2023 the LPSC staff provided notice of an audit of Entergy Louisiana’s purchased gas adjustment clause filings. The audit includes a review of the reasonableness of charges flowed through Entergy Louisiana’s purchased gas adjustment clause for the period from 2021 through 2022. In April 2025 the LPSC staff issued its audit report (for Entergy Louisiana’s gas operations), which included several prospective recommendations but no financial disallowances. The next procedural step is for the LPSC to review the report; however there is no deadline for completion of the LPSC’s review. Retail Rate Proceedings See Note 2 to the financial statements in the Form 10-K for information regarding retail rate proceedings involving the Utility operating companies. The following are updates to that discussion. Filings with the APSC (Entergy Arkansas) Retail Rates Grand Gulf Credit Rider As discussed in the Form 10-K, in June 2024, Entergy Arkansas filed with the APSC a tariff to provide retail customers a credit resulting from the terms of the settlement agreement between Entergy Arkansas, System Energy, additional named Entergy parties, and the APSC pertaining to System Energy’s billings for wholesale sales of energy and capacity from the Grand Gulf nuclear plant. See “ Complaints Against System Energy - System Energy Settlement with the APSC ” in Note 2 to the financial statements in the Form 10-K for discussion of the System Energy settlement with the APSC. In July 2024 the APSC approved the tariff, under which Entergy Arkansas would refund to retail customers a total of $100.6 million. Entergy Arkansas refunded $92.3 million of the total through one-time bill credits under the Grand Gulf credit rider during the August 2024 billing cycle. In March 2025, Entergy Arkansas included the remaining balance as a credit to retail customers in its energy cost recovery rider rate redetermination filing. See further discussion within " Regulatory Assets and Regulatory Liabilities - Fuel and purchased power cost recovery - Entergy Arkansas - Energy Cost Recovery Rider" above. In April 2025 the APSC approved Entergy Arkansas’s proposal to include the remaining balance in its energy cost recovery rider effective with the first billing cycle of April 2025 and the withdrawal of the Grand Gulf credit rider after all credits have been issued. Filings with the LPSC (Entergy Louisiana) Retail Rates - Electric 2023 Formula Rate Plan Filing As discussed in the Form 10-K, in August 2024, pursuant to the global stipulated settlement agreement, Entergy Louisiana filed its formula rate plan evaluation report for its 2023 calendar year operations. Consistent with the global stipulated settlement agreement, the filing reflected a 9.7% allowed return on common equity with a bandwidth of 40 basis points above and below the midpoint. For the 2023 test year, however, the bandwidth provisions of the formula rate plan are temporarily suspended and, pursuant to the terms of the global stipulated settlement agreement, Entergy Louisiana implemented the September 2024 formula rate plan rate adjustments effective with the first billing cycle of September 2024. In January 2025, Entergy Louisiana and the LPSC filed a joint report indicating that no disputed issues remained in the proceeding and requesting that the LPSC issue an order accepting Entergy Louisiana’s evaluation report and, ultimately, resolving this matter. In March 2025 the LPSC issued an order accepting the evaluation report. In December 2024, pursuant to the terms of the global stipulated settlement agreement, Entergy Louisiana filed an interim rate adjustment for the 2023 test year reflecting the return of $25.1 million of refunds from the System Energy settlement with the LPSC to customers from January through August 2025. In February 2025, pursuant to the terms of the global stipulated settlement agreement, Entergy Louisiana filed a second interim rate adjustment for the 2023 test year reflecting the divestiture of Entergy Louisiana’s share of Grand Gulf capacity and energy, which was effective as of January 1, 2025. The second interim rate adjustment also reflected a revenue increase of $17.8 million for the recovery of Hurricane Francine costs as approved by the LPSC (on an interim basis). The second interim rate adjustment was implemented with the first billing cycle of March 2025. See further discussion of the Hurricane Francine proceeding in “ Storm Cost Recovery Filings with Retail Regulators – Entergy Louisiana – Hurricane Francine” below. See Note 8 to the financial statements in the Form 10-K for discussion of Entergy Louisiana’s divestiture from the Unit Power Sales Agreement. Additional Generation and Transmission Resources As discussed in the Form 10-K, in October 2024, Entergy Louisiana filed an application with the LPSC seeking approval of a variety of generation and transmission resources proposed in connection with establishing service to a new data center to be developed by a subsidiary of Meta Platforms, Inc. in north Louisiana, for which an electric service agreement has been executed. The filing requests LPSC certification of three new combined cycle combustion turbine generation resources totaling 2,262 MW, each of which will be enabled for future carbon capture and storage, a new 500 kV transmission line, and 500 kV substation upgrades. The application also requests approval to implement a corporate sustainability rider applicable to the new customer. The corporate sustainability rider contemplates the new customer contributing to the costs of the future addition of 1,500 MW of new solar and energy storage resources, agreements involving carbon capture and storage at Entergy Louisiana’s existing Lake Charles Power Station, and potential future wind and nuclear resources. Entergy Louisiana anticipates funding the incremental cost to serve the customer through direct financial contributions from the customer and the revenues it expects to earn under the electric service agreement. The electric service agreement also contains provisions for termination payments that will help ensure that there is no harm to Entergy Louisiana and its customers in the event of early termination. A directive was issued at the LPSC’s November 2024 meeting for the matter to be decided by October 2025. In February 2025 intervenors filed a motion asking the LPSC to deny Entergy Louisiana’s requested exemption from the LPSC’s order addressing competitive solicitation procedures and further asking the LPSC to dismiss the application. The ALJ issued an order denying the motion to dismiss the application and deferring the LPSC’s consideration of the motion regarding the competitive solicitation procedures until the hearing. In March 2025 the same intervenors filed a motion requesting the LPSC to require the customer and its parent company to be joined as parties to the proceeding or dismiss the application. In April 2025 the ALJ issued an order denying the March 2025 motion, and the moving parties filed a motion asking the LPSC to review and reverse the ALJ’s decision. In April 2025 the LPSC staff and intervenors filed direct testimony. The LPSC staff’s testimony discusses the significant projected benefits associated with the data center project and also recommends that the LPSC impose certain conditions on its approval, including a condition that would require, under specified circumstances, certain sharing of net revenues from service to the project with Entergy Louisiana’s other customers. The LPSC staff also recommends that the LPSC deny approval of the corporate sustainability rider terms providing for the customer to supply funding toward the cost of installing carbon capture and storage infrastructure at Entergy Louisiana’s Lake Charles Power Station. The Louisiana Energy Users Group and other intervenors recommended that the LPSC require various changes to the terms of the electric service agreement with the customer that would shift additional risk and cost to the customer rather than Entergy Louisiana’s broader customer base. Certain intervenors also challenged approval on the basis that Entergy Louisiana did not conduct a request for proposals to procure the proposed generation resources to serve the customer’s project; these intervenors also advocate that Entergy Louisiana be required to procure more renewable generation and evaluate transmission alternatives rather than proceeding with development of all of the proposed new generation resources. Entergy Louisiana’s rebuttal testimony is due in May 2025, and a hearing is set for July 2025. Filings with the MPSC (Entergy Mississippi) Retail Rates 2025 Formula Rate Plan Filing In February 2025, Entergy Mississippi submitted its formula rate plan 2025 test year filing and 2024 look-back filing showing Entergy Mississippi’s earned return on rate base for the historical 2024 calendar year to be within the formula rate plan bandwidth and projected earned return for the 2025 calendar year to also be within the formula rate plan bandwidth. The 2025 test year filing resulted in an earned return on rate base of 7.64% and reflected no change in formula rate plan revenues. The 2024 look-back filing compared actual 2024 results to the approved benchmark return on rate base and reflected no change in formula rate plan revenues, although Entergy Mississippi proposes to adjust interim rates by $135 thousand to reflect two outside-the-bandwidth changes: (1) the completion of Entergy Mississippi’s return to customers of credits under its restructuring credit rider; and (2) a true-up of demand side management costs. A final order is expected in second quarter 2025. Interim Facilities Rate Adjustments In May 2024, Entergy Mississippi received approval from the MPSC for formula rate plan revisions that were necessary for Entergy Mississippi to comply with state legislation passed in January 2024. The legislation allows Entergy Mississippi to make interim rate adjustments to recover the non-fuel related annual ownership cost of certain facilities that directly or indirectly provide service to customers who own certain data processing center projects as specified in the legislation. Entergy Mississippi filed the first of its annual interim facilities rate adjustment reports in May 2024 to recover approximately $8.7 million of these costs over a six-month period with rates effective beginning in July 2024. Entergy Mississippi filed its second interim facilities rate adjustment report in November 2024 to recover approximately $46.7 million of these costs over a 12-month period with rates effective beginning in January 2025. In February 2025, Entergy Mississippi filed a true-up interim facilities rate adjustment report to the initial annual interim facilities rate adjustment report filed in May 2024, reflecting the recovery of an additional approximately $1.0 million of costs over a 12-month period with rates effective with the first billing cycle of April 2025. Filings with the City Council (Entergy New Orleans) Retail Rates 2025 Formula Rate Plan Filing In April 2025, Entergy New Orleans submitted to the City Council its formula rate plan 2024 test year filing. The 2024 evaluation report produced an electric earned return on equity of 10.98% and a gas earned return on equity of 8.96% compared to the authorized return on equity for each of 9.35%. Without adjustments, this would result in a decrease in electric rates of $13.8 million and no change in gas rates. The decrease in electric rates is driven by the realignment of regulatory liabilities into the formula from a separate rate mechanism, partially offset by the cost of known and measurable electric capital additions. The filing also commences the previously authorized recovery of certain regulatory costs and requests a revenue-neutral recovery to offset a proposed reduction in bill payment late fees. Taking into account these proposed adjustments, the filing presents a decrease in authorized electric revenues of $8.6 million and an increase in authorized gas revenues of $0.5 million. The filing is subject to a 75-day review period, followed by a 25-day period to resolve any disputes among the parties. For any disputed rate adjustments, however, the City Council would set a procedural schedule to resolve. Resulting rates will be effective with the first billing cycle of September 2025 pursuant to the formula rate plan tariff. Filings with the PUCT and Texas Cities (Entergy Texas) Retail Rates Distribution Cost Recovery Factor (DCRF) Rider In April 2025, Entergy Texas filed with the PUCT a request to amend its DCRF rider. The proposed rider is designed to collect from Entergy Texas’s retail customers approximately $77.8 million annually, or $29.3 million in incremental annual revenues beyond Entergy Texas’s currently effective DCRF rider based on its capital invested in distribution between July 1, 2024 and December 31, 2024, including distribution-related restoration costs associated with Hurricane Beryl. Transmission Cost Recovery Factor (TCRF) Rider As discussed in the Form 10-K, in October 2024, Entergy Texas filed with the PUCT a request to amend its TCRF rider, which was previously reset to zero in June 2023 as a result of the 2022 base rate case. The amended rider was designed to collect from Entergy Texas’s retail customers approximately $9.7 million annually based on its capital invested in transmission between January 1, 2022 and June 30, 2024 and changes in other transmission charges. In April 2025 the PUCT approved the TCRF rider, consistent with Entergy Texas’s as-filed request, and rates became effective for usage on and after April 7, 2025. Entergy Arkansas Opportunity Sales Proceeding As discussed in the Form 10-K, in September 2020, Entergy Arkansas filed a complaint in the U.S. District Court for the Eastern District of Arkansas challenging the APSC’s denial of recovery of $135 million of payments to other Utility operating companies in December 2018 relating to off-system sales of electricity from 2002-2009, as ordered by the FERC. The complaint also involved a challenge to the $13.7 million, plus interest, of related refunds ordered by the APSC and paid by Entergy Arkansas in August 2020. The trial was held in February 2023. In March 2024 the U.S. District Court for the Eastern District of Arkansas issued a judgment in favor of the APSC and against Entergy Arkansas. In March 2024 Entergy Arkansas filed a notice of appeal and a motion to expedite oral arguments with the United States Court of Appeals for the Eighth Circuit and the court granted the motion to expedite. As a result of the adverse decision by the U.S. District Court for the Eastern District of Arkansas, Entergy Arkansas concluded that it could no longer support the recognition of its $131.8 million regulatory asset reflecting the previously-expected recovery of a portion of the costs at issue in the opportunity sales proceeding and recorded a $131.8 million ($99.1 million net-of-tax) charge to earnings in first quarter 2024. In December 2024 the United States Court of Appeals for the Eighth Circuit affirmed the decision of the U.S. District Court for the Eastern District of Arkansas, and Entergy Arkansas filed a petition for rehearing en banc. In January 2025 the United States Court of Appeals for the Eighth Circuit denied Entergy Arkansas’s petition. In April 2025, Entergy Arkansas filed a petition for certiorari with the United States Supreme Court. MSS-4 Replacement Tariff - Net Operating Loss Carryforward Proceeding See Note 2 to the financial statements in the Form 10-K for discussion of the MSS-4 replacement tariff net operating loss carryforward proceeding. The MSS-4 replacement tariff, a tariff governing the sales of energy and capacity among the Utility operating companies, includes protocols that provide for the disclosure of cost inputs, an opportunity for informal discovery procedures, and a challenge process. In April 2025, pursuant to such protocols, the City Council filed with the FERC a formal challenge relating to Entergy Services’ inclusion and allocation of net operating loss carryforward accumulated deferred income taxes in the MSS-4 replacement tariff rates charged to Entergy New Orleans’s monthly bills for calendar year 2023. Entergy Services plans to file a response to the formal challenge by the May 2025 deadline. Complaints Against System Energy See Note 2 to the financial statements in the Form 10-K for information regarding pending complaints against System Energy and the settlements approved by the FERC that resolved all significant aspects of these complaints. The following is an update to that discussion. Grand Gulf Sale-leaseback Renewal Complaint and Uncertain Tax Position Rate Base Issue As discussed in the Form 10-K, in February 2023, System Energy submitted a tariff compliance filing with the FERC to clarify that, consistent with the releases provided in the June 2022 MPSC settlement, Entergy Mississippi would continue to be charged for its allocation of the sale-leaseback renewal costs under the Unit Power Sales Agreement. In March 2023 the MPSC filed a protest to System Energy’s tariff compliance filing. The MPSC argued that the settlement did not specifically address post-settlement sale-leaseback renewal costs and that the sale-leaseback renewal costs may not be recovered under the Unit Power Sales Agreement. In February 2025, System Energy and the MPSC resolved their dispute concerning the sale-leaseback renewal costs. As a result, the MPSC withdrew its protest at the FERC on System Energy’s tariff compliance filing. Entergy Mississippi will continue to pay the allocated sale-leaseback renewal costs of approximately $5.7 million annually and there are no refunds due for prior periods. In March 2025, System Energy filed a status report with the FERC explaining that the dispute is resolved. Storm Cost Recovery Filings with Retail Regulators See Note 2 to the financial statements in the Form 10-K for discussion regarding storm cost recovery filings. The following is an update to that discussion. Entergy Louisiana Hurricane Francine In September 2024, Hurricane Francine caused damage to the areas served by Entergy Louisiana. The storm resulted in widespread power outages, primarily due to damage to distribution infrastructure as a result of strong winds and heavy rain, and the loss of sales during the power outages. In December 2024, and subsequently amended in an errata filed in February 2025, Entergy Louisiana submitted an application to the LPSC seeking a determination that approximately $183.6 million in storm restoration costs associated with Hurricane Francine were reasonable and necessary and, therefore, eligible for recovery from customers, as well as approval to recover approximately $3.6 million in certain carrying costs from customers. In February 2025, Entergy Louisiana filed a second interim rate adjustment for the 2023 test year reflecting a revenue increase of $17.8 million from funds approved by the LPSC (on an interim basis) for Hurricane Francine recovery costs. The second interim rate adjustment was implemented with the first billing cycle of March 2025. See further discussion of the 2023 formula rate plan filing above. Also in February 2025, Entergy Louisiana withdrew $33.5 million from its funded storm reserves. In March 2025 a status conference was held in which a procedural schedule was established including a hearing in November 2025.</t>
        </is>
      </c>
    </row>
    <row r="4">
      <c r="A4" s="3" t="inlineStr">
        <is>
          <t>Entergy Arkansas [Member]</t>
        </is>
      </c>
      <c r="B4" s="3" t="inlineStr">
        <is>
          <t xml:space="preserve"> </t>
        </is>
      </c>
    </row>
    <row r="5">
      <c r="A5" s="3" t="inlineStr">
        <is>
          <t>Public Utilities Disclosure [Text Block]</t>
        </is>
      </c>
      <c r="B5" s="3" t="inlineStr">
        <is>
          <t>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Fuel and purchased power cost recovery Entergy Arkansas Energy Cost Recovery Rider In March 2025, Entergy Arkansas filed its annual redetermination of its energy cost rate pursuant to the energy cost recovery rider, which reflected an increase in the rate from $0.00882 per kWh to $0.01333 per kWh. The annual redetermination included a credit related to the remaining balance due to retail customers from the System Energy settlement with the APSC, plus carrying charges and interest. See “ Retail Rate Proceedings - Filings with the APSC (Entergy Arkansas) - Retail Rates - Grand Gulf Credit Rider” below for further discussion. The primary reason for the rate increase is an adjustment to account for projected increases in natural gas prices in 2025. This adjustment is expected to reduce the rate change that will be reflected in its 2026 energy cost rate redetermination. The redetermined rate of $0.01333 per kWh became effective with the first billing cycle in April 2025 through the normal operation of the tariff. Entergy Louisiana As discussed in the Form 10-K, in January 2023 the LPSC staff provided notice of an audit of Entergy Louisiana’s purchased gas adjustment clause filings. The audit includes a review of the reasonableness of charges flowed through Entergy Louisiana’s purchased gas adjustment clause for the period from 2021 through 2022. In April 2025 the LPSC staff issued its audit report (for Entergy Louisiana’s gas operations), which included several prospective recommendations but no financial disallowances. The next procedural step is for the LPSC to review the report; however there is no deadline for completion of the LPSC’s review. Retail Rate Proceedings See Note 2 to the financial statements in the Form 10-K for information regarding retail rate proceedings involving the Utility operating companies. The following are updates to that discussion. Filings with the APSC (Entergy Arkansas) Retail Rates Grand Gulf Credit Rider As discussed in the Form 10-K, in June 2024, Entergy Arkansas filed with the APSC a tariff to provide retail customers a credit resulting from the terms of the settlement agreement between Entergy Arkansas, System Energy, additional named Entergy parties, and the APSC pertaining to System Energy’s billings for wholesale sales of energy and capacity from the Grand Gulf nuclear plant. See “ Complaints Against System Energy - System Energy Settlement with the APSC ” in Note 2 to the financial statements in the Form 10-K for discussion of the System Energy settlement with the APSC. In July 2024 the APSC approved the tariff, under which Entergy Arkansas would refund to retail customers a total of $100.6 million. Entergy Arkansas refunded $92.3 million of the total through one-time bill credits under the Grand Gulf credit rider during the August 2024 billing cycle. In March 2025, Entergy Arkansas included the remaining balance as a credit to retail customers in its energy cost recovery rider rate redetermination filing. See further discussion within " Regulatory Assets and Regulatory Liabilities - Fuel and purchased power cost recovery - Entergy Arkansas - Energy Cost Recovery Rider" above. In April 2025 the APSC approved Entergy Arkansas’s proposal to include the remaining balance in its energy cost recovery rider effective with the first billing cycle of April 2025 and the withdrawal of the Grand Gulf credit rider after all credits have been issued. Filings with the LPSC (Entergy Louisiana) Retail Rates - Electric 2023 Formula Rate Plan Filing As discussed in the Form 10-K, in August 2024, pursuant to the global stipulated settlement agreement, Entergy Louisiana filed its formula rate plan evaluation report for its 2023 calendar year operations. Consistent with the global stipulated settlement agreement, the filing reflected a 9.7% allowed return on common equity with a bandwidth of 40 basis points above and below the midpoint. For the 2023 test year, however, the bandwidth provisions of the formula rate plan are temporarily suspended and, pursuant to the terms of the global stipulated settlement agreement, Entergy Louisiana implemented the September 2024 formula rate plan rate adjustments effective with the first billing cycle of September 2024. In January 2025, Entergy Louisiana and the LPSC filed a joint report indicating that no disputed issues remained in the proceeding and requesting that the LPSC issue an order accepting Entergy Louisiana’s evaluation report and, ultimately, resolving this matter. In March 2025 the LPSC issued an order accepting the evaluation report. In December 2024, pursuant to the terms of the global stipulated settlement agreement, Entergy Louisiana filed an interim rate adjustment for the 2023 test year reflecting the return of $25.1 million of refunds from the System Energy settlement with the LPSC to customers from January through August 2025. In February 2025, pursuant to the terms of the global stipulated settlement agreement, Entergy Louisiana filed a second interim rate adjustment for the 2023 test year reflecting the divestiture of Entergy Louisiana’s share of Grand Gulf capacity and energy, which was effective as of January 1, 2025. The second interim rate adjustment also reflected a revenue increase of $17.8 million for the recovery of Hurricane Francine costs as approved by the LPSC (on an interim basis). The second interim rate adjustment was implemented with the first billing cycle of March 2025. See further discussion of the Hurricane Francine proceeding in “ Storm Cost Recovery Filings with Retail Regulators – Entergy Louisiana – Hurricane Francine” below. See Note 8 to the financial statements in the Form 10-K for discussion of Entergy Louisiana’s divestiture from the Unit Power Sales Agreement. Additional Generation and Transmission Resources As discussed in the Form 10-K, in October 2024, Entergy Louisiana filed an application with the LPSC seeking approval of a variety of generation and transmission resources proposed in connection with establishing service to a new data center to be developed by a subsidiary of Meta Platforms, Inc. in north Louisiana, for which an electric service agreement has been executed. The filing requests LPSC certification of three new combined cycle combustion turbine generation resources totaling 2,262 MW, each of which will be enabled for future carbon capture and storage, a new 500 kV transmission line, and 500 kV substation upgrades. The application also requests approval to implement a corporate sustainability rider applicable to the new customer. The corporate sustainability rider contemplates the new customer contributing to the costs of the future addition of 1,500 MW of new solar and energy storage resources, agreements involving carbon capture and storage at Entergy Louisiana’s existing Lake Charles Power Station, and potential future wind and nuclear resources. Entergy Louisiana anticipates funding the incremental cost to serve the customer through direct financial contributions from the customer and the revenues it expects to earn under the electric service agreement. The electric service agreement also contains provisions for termination payments that will help ensure that there is no harm to Entergy Louisiana and its customers in the event of early termination. A directive was issued at the LPSC’s November 2024 meeting for the matter to be decided by October 2025. In February 2025 intervenors filed a motion asking the LPSC to deny Entergy Louisiana’s requested exemption from the LPSC’s order addressing competitive solicitation procedures and further asking the LPSC to dismiss the application. The ALJ issued an order denying the motion to dismiss the application and deferring the LPSC’s consideration of the motion regarding the competitive solicitation procedures until the hearing. In March 2025 the same intervenors filed a motion requesting the LPSC to require the customer and its parent company to be joined as parties to the proceeding or dismiss the application. In April 2025 the ALJ issued an order denying the March 2025 motion, and the moving parties filed a motion asking the LPSC to review and reverse the ALJ’s decision. In April 2025 the LPSC staff and intervenors filed direct testimony. The LPSC staff’s testimony discusses the significant projected benefits associated with the data center project and also recommends that the LPSC impose certain conditions on its approval, including a condition that would require, under specified circumstances, certain sharing of net revenues from service to the project with Entergy Louisiana’s other customers. The LPSC staff also recommends that the LPSC deny approval of the corporate sustainability rider terms providing for the customer to supply funding toward the cost of installing carbon capture and storage infrastructure at Entergy Louisiana’s Lake Charles Power Station. The Louisiana Energy Users Group and other intervenors recommended that the LPSC require various changes to the terms of the electric service agreement with the customer that would shift additional risk and cost to the customer rather than Entergy Louisiana’s broader customer base. Certain intervenors also challenged approval on the basis that Entergy Louisiana did not conduct a request for proposals to procure the proposed generation resources to serve the customer’s project; these intervenors also advocate that Entergy Louisiana be required to procure more renewable generation and evaluate transmission alternatives rather than proceeding with development of all of the proposed new generation resources. Entergy Louisiana’s rebuttal testimony is due in May 2025, and a hearing is set for July 2025. Filings with the MPSC (Entergy Mississippi) Retail Rates 2025 Formula Rate Plan Filing In February 2025, Entergy Mississippi submitted its formula rate plan 2025 test year filing and 2024 look-back filing showing Entergy Mississippi’s earned return on rate base for the historical 2024 calendar year to be within the formula rate plan bandwidth and projected earned return for the 2025 calendar year to also be within the formula rate plan bandwidth. The 2025 test year filing resulted in an earned return on rate base of 7.64% and reflected no change in formula rate plan revenues. The 2024 look-back filing compared actual 2024 results to the approved benchmark return on rate base and reflected no change in formula rate plan revenues, although Entergy Mississippi proposes to adjust interim rates by $135 thousand to reflect two outside-the-bandwidth changes: (1) the completion of Entergy Mississippi’s return to customers of credits under its restructuring credit rider; and (2) a true-up of demand side management costs. A final order is expected in second quarter 2025. Interim Facilities Rate Adjustments In May 2024, Entergy Mississippi received approval from the MPSC for formula rate plan revisions that were necessary for Entergy Mississippi to comply with state legislation passed in January 2024. The legislation allows Entergy Mississippi to make interim rate adjustments to recover the non-fuel related annual ownership cost of certain facilities that directly or indirectly provide service to customers who own certain data processing center projects as specified in the legislation. Entergy Mississippi filed the first of its annual interim facilities rate adjustment reports in May 2024 to recover approximately $8.7 million of these costs over a six-month period with rates effective beginning in July 2024. Entergy Mississippi filed its second interim facilities rate adjustment report in November 2024 to recover approximately $46.7 million of these costs over a 12-month period with rates effective beginning in January 2025. In February 2025, Entergy Mississippi filed a true-up interim facilities rate adjustment report to the initial annual interim facilities rate adjustment report filed in May 2024, reflecting the recovery of an additional approximately $1.0 million of costs over a 12-month period with rates effective with the first billing cycle of April 2025. Filings with the City Council (Entergy New Orleans) Retail Rates 2025 Formula Rate Plan Filing In April 2025, Entergy New Orleans submitted to the City Council its formula rate plan 2024 test year filing. The 2024 evaluation report produced an electric earned return on equity of 10.98% and a gas earned return on equity of 8.96% compared to the authorized return on equity for each of 9.35%. Without adjustments, this would result in a decrease in electric rates of $13.8 million and no change in gas rates. The decrease in electric rates is driven by the realignment of regulatory liabilities into the formula from a separate rate mechanism, partially offset by the cost of known and measurable electric capital additions. The filing also commences the previously authorized recovery of certain regulatory costs and requests a revenue-neutral recovery to offset a proposed reduction in bill payment late fees. Taking into account these proposed adjustments, the filing presents a decrease in authorized electric revenues of $8.6 million and an increase in authorized gas revenues of $0.5 million. The filing is subject to a 75-day review period, followed by a 25-day period to resolve any disputes among the parties. For any disputed rate adjustments, however, the City Council would set a procedural schedule to resolve. Resulting rates will be effective with the first billing cycle of September 2025 pursuant to the formula rate plan tariff. Filings with the PUCT and Texas Cities (Entergy Texas) Retail Rates Distribution Cost Recovery Factor (DCRF) Rider In April 2025, Entergy Texas filed with the PUCT a request to amend its DCRF rider. The proposed rider is designed to collect from Entergy Texas’s retail customers approximately $77.8 million annually, or $29.3 million in incremental annual revenues beyond Entergy Texas’s currently effective DCRF rider based on its capital invested in distribution between July 1, 2024 and December 31, 2024, including distribution-related restoration costs associated with Hurricane Beryl. Transmission Cost Recovery Factor (TCRF) Rider As discussed in the Form 10-K, in October 2024, Entergy Texas filed with the PUCT a request to amend its TCRF rider, which was previously reset to zero in June 2023 as a result of the 2022 base rate case. The amended rider was designed to collect from Entergy Texas’s retail customers approximately $9.7 million annually based on its capital invested in transmission between January 1, 2022 and June 30, 2024 and changes in other transmission charges. In April 2025 the PUCT approved the TCRF rider, consistent with Entergy Texas’s as-filed request, and rates became effective for usage on and after April 7, 2025. Entergy Arkansas Opportunity Sales Proceeding As discussed in the Form 10-K, in September 2020, Entergy Arkansas filed a complaint in the U.S. District Court for the Eastern District of Arkansas challenging the APSC’s denial of recovery of $135 million of payments to other Utility operating companies in December 2018 relating to off-system sales of electricity from 2002-2009, as ordered by the FERC. The complaint also involved a challenge to the $13.7 million, plus interest, of related refunds ordered by the APSC and paid by Entergy Arkansas in August 2020. The trial was held in February 2023. In March 2024 the U.S. District Court for the Eastern District of Arkansas issued a judgment in favor of the APSC and against Entergy Arkansas. In March 2024 Entergy Arkansas filed a notice of appeal and a motion to expedite oral arguments with the United States Court of Appeals for the Eighth Circuit and the court granted the motion to expedite. As a result of the adverse decision by the U.S. District Court for the Eastern District of Arkansas, Entergy Arkansas concluded that it could no longer support the recognition of its $131.8 million regulatory asset reflecting the previously-expected recovery of a portion of the costs at issue in the opportunity sales proceeding and recorded a $131.8 million ($99.1 million net-of-tax) charge to earnings in first quarter 2024. In December 2024 the United States Court of Appeals for the Eighth Circuit affirmed the decision of the U.S. District Court for the Eastern District of Arkansas, and Entergy Arkansas filed a petition for rehearing en banc. In January 2025 the United States Court of Appeals for the Eighth Circuit denied Entergy Arkansas’s petition. In April 2025, Entergy Arkansas filed a petition for certiorari with the United States Supreme Court. MSS-4 Replacement Tariff - Net Operating Loss Carryforward Proceeding See Note 2 to the financial statements in the Form 10-K for discussion of the MSS-4 replacement tariff net operating loss carryforward proceeding. The MSS-4 replacement tariff, a tariff governing the sales of energy and capacity among the Utility operating companies, includes protocols that provide for the disclosure of cost inputs, an opportunity for informal discovery procedures, and a challenge process. In April 2025, pursuant to such protocols, the City Council filed with the FERC a formal challenge relating to Entergy Services’ inclusion and allocation of net operating loss carryforward accumulated deferred income taxes in the MSS-4 replacement tariff rates charged to Entergy New Orleans’s monthly bills for calendar year 2023. Entergy Services plans to file a response to the formal challenge by the May 2025 deadline. Complaints Against System Energy See Note 2 to the financial statements in the Form 10-K for information regarding pending complaints against System Energy and the settlements approved by the FERC that resolved all significant aspects of these complaints. The following is an update to that discussion. Grand Gulf Sale-leaseback Renewal Complaint and Uncertain Tax Position Rate Base Issue As discussed in the Form 10-K, in February 2023, System Energy submitted a tariff compliance filing with the FERC to clarify that, consistent with the releases provided in the June 2022 MPSC settlement, Entergy Mississippi would continue to be charged for its allocation of the sale-leaseback renewal costs under the Unit Power Sales Agreement. In March 2023 the MPSC filed a protest to System Energy’s tariff compliance filing. The MPSC argued that the settlement did not specifically address post-settlement sale-leaseback renewal costs and that the sale-leaseback renewal costs may not be recovered under the Unit Power Sales Agreement. In February 2025, System Energy and the MPSC resolved their dispute concerning the sale-leaseback renewal costs. As a result, the MPSC withdrew its protest at the FERC on System Energy’s tariff compliance filing. Entergy Mississippi will continue to pay the allocated sale-leaseback renewal costs of approximately $5.7 million annually and there are no refunds due for prior periods. In March 2025, System Energy filed a status report with the FERC explaining that the dispute is resolved. Storm Cost Recovery Filings with Retail Regulators See Note 2 to the financial statements in the Form 10-K for discussion regarding storm cost recovery filings. The following is an update to that discussion. Entergy Louisiana Hurricane Francine In September 2024, Hurricane Francine caused damage to the areas served by Entergy Louisiana. The storm resulted in widespread power outages, primarily due to damage to distribution infrastructure as a result of strong winds and heavy rain, and the loss of sales during the power outages. In December 2024, and subsequently amended in an errata filed in February 2025, Entergy Louisiana submitted an application to the LPSC seeking a determination that approximately $183.6 million in storm restoration costs associated with Hurricane Francine were reasonable and necessary and, therefore, eligible for recovery from customers, as well as approval to recover approximately $3.6 million in certain carrying costs from customers. In February 2025, Entergy Louisiana filed a second interim rate adjustment for the 2023 test year reflecting a revenue increase of $17.8 million from funds approved by the LPSC (on an interim basis) for Hurricane Francine recovery costs. The second interim rate adjustment was implemented with the first billing cycle of March 2025. See further discussion of the 2023 formula rate plan filing above. Also in February 2025, Entergy Louisiana withdrew $33.5 million from its funded storm reserves. In March 2025 a status conference was held in which a procedural schedule was established including a hearing in November 2025.</t>
        </is>
      </c>
    </row>
    <row r="6">
      <c r="A6" s="3" t="inlineStr">
        <is>
          <t>Entergy Louisiana [Member]</t>
        </is>
      </c>
      <c r="B6" s="3" t="inlineStr">
        <is>
          <t xml:space="preserve"> </t>
        </is>
      </c>
    </row>
    <row r="7">
      <c r="A7" s="3" t="inlineStr">
        <is>
          <t>Public Utilities Disclosure [Text Block]</t>
        </is>
      </c>
      <c r="B7" s="3" t="inlineStr">
        <is>
          <t>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Fuel and purchased power cost recovery Entergy Arkansas Energy Cost Recovery Rider In March 2025, Entergy Arkansas filed its annual redetermination of its energy cost rate pursuant to the energy cost recovery rider, which reflected an increase in the rate from $0.00882 per kWh to $0.01333 per kWh. The annual redetermination included a credit related to the remaining balance due to retail customers from the System Energy settlement with the APSC, plus carrying charges and interest. See “ Retail Rate Proceedings - Filings with the APSC (Entergy Arkansas) - Retail Rates - Grand Gulf Credit Rider” below for further discussion. The primary reason for the rate increase is an adjustment to account for projected increases in natural gas prices in 2025. This adjustment is expected to reduce the rate change that will be reflected in its 2026 energy cost rate redetermination. The redetermined rate of $0.01333 per kWh became effective with the first billing cycle in April 2025 through the normal operation of the tariff. Entergy Louisiana As discussed in the Form 10-K, in January 2023 the LPSC staff provided notice of an audit of Entergy Louisiana’s purchased gas adjustment clause filings. The audit includes a review of the reasonableness of charges flowed through Entergy Louisiana’s purchased gas adjustment clause for the period from 2021 through 2022. In April 2025 the LPSC staff issued its audit report (for Entergy Louisiana’s gas operations), which included several prospective recommendations but no financial disallowances. The next procedural step is for the LPSC to review the report; however there is no deadline for completion of the LPSC’s review. Retail Rate Proceedings See Note 2 to the financial statements in the Form 10-K for information regarding retail rate proceedings involving the Utility operating companies. The following are updates to that discussion. Filings with the APSC (Entergy Arkansas) Retail Rates Grand Gulf Credit Rider As discussed in the Form 10-K, in June 2024, Entergy Arkansas filed with the APSC a tariff to provide retail customers a credit resulting from the terms of the settlement agreement between Entergy Arkansas, System Energy, additional named Entergy parties, and the APSC pertaining to System Energy’s billings for wholesale sales of energy and capacity from the Grand Gulf nuclear plant. See “ Complaints Against System Energy - System Energy Settlement with the APSC ” in Note 2 to the financial statements in the Form 10-K for discussion of the System Energy settlement with the APSC. In July 2024 the APSC approved the tariff, under which Entergy Arkansas would refund to retail customers a total of $100.6 million. Entergy Arkansas refunded $92.3 million of the total through one-time bill credits under the Grand Gulf credit rider during the August 2024 billing cycle. In March 2025, Entergy Arkansas included the remaining balance as a credit to retail customers in its energy cost recovery rider rate redetermination filing. See further discussion within " Regulatory Assets and Regulatory Liabilities - Fuel and purchased power cost recovery - Entergy Arkansas - Energy Cost Recovery Rider" above. In April 2025 the APSC approved Entergy Arkansas’s proposal to include the remaining balance in its energy cost recovery rider effective with the first billing cycle of April 2025 and the withdrawal of the Grand Gulf credit rider after all credits have been issued. Filings with the LPSC (Entergy Louisiana) Retail Rates - Electric 2023 Formula Rate Plan Filing As discussed in the Form 10-K, in August 2024, pursuant to the global stipulated settlement agreement, Entergy Louisiana filed its formula rate plan evaluation report for its 2023 calendar year operations. Consistent with the global stipulated settlement agreement, the filing reflected a 9.7% allowed return on common equity with a bandwidth of 40 basis points above and below the midpoint. For the 2023 test year, however, the bandwidth provisions of the formula rate plan are temporarily suspended and, pursuant to the terms of the global stipulated settlement agreement, Entergy Louisiana implemented the September 2024 formula rate plan rate adjustments effective with the first billing cycle of September 2024. In January 2025, Entergy Louisiana and the LPSC filed a joint report indicating that no disputed issues remained in the proceeding and requesting that the LPSC issue an order accepting Entergy Louisiana’s evaluation report and, ultimately, resolving this matter. In March 2025 the LPSC issued an order accepting the evaluation report. In December 2024, pursuant to the terms of the global stipulated settlement agreement, Entergy Louisiana filed an interim rate adjustment for the 2023 test year reflecting the return of $25.1 million of refunds from the System Energy settlement with the LPSC to customers from January through August 2025. In February 2025, pursuant to the terms of the global stipulated settlement agreement, Entergy Louisiana filed a second interim rate adjustment for the 2023 test year reflecting the divestiture of Entergy Louisiana’s share of Grand Gulf capacity and energy, which was effective as of January 1, 2025. The second interim rate adjustment also reflected a revenue increase of $17.8 million for the recovery of Hurricane Francine costs as approved by the LPSC (on an interim basis). The second interim rate adjustment was implemented with the first billing cycle of March 2025. See further discussion of the Hurricane Francine proceeding in “ Storm Cost Recovery Filings with Retail Regulators – Entergy Louisiana – Hurricane Francine” below. See Note 8 to the financial statements in the Form 10-K for discussion of Entergy Louisiana’s divestiture from the Unit Power Sales Agreement. Additional Generation and Transmission Resources As discussed in the Form 10-K, in October 2024, Entergy Louisiana filed an application with the LPSC seeking approval of a variety of generation and transmission resources proposed in connection with establishing service to a new data center to be developed by a subsidiary of Meta Platforms, Inc. in north Louisiana, for which an electric service agreement has been executed. The filing requests LPSC certification of three new combined cycle combustion turbine generation resources totaling 2,262 MW, each of which will be enabled for future carbon capture and storage, a new 500 kV transmission line, and 500 kV substation upgrades. The application also requests approval to implement a corporate sustainability rider applicable to the new customer. The corporate sustainability rider contemplates the new customer contributing to the costs of the future addition of 1,500 MW of new solar and energy storage resources, agreements involving carbon capture and storage at Entergy Louisiana’s existing Lake Charles Power Station, and potential future wind and nuclear resources. Entergy Louisiana anticipates funding the incremental cost to serve the customer through direct financial contributions from the customer and the revenues it expects to earn under the electric service agreement. The electric service agreement also contains provisions for termination payments that will help ensure that there is no harm to Entergy Louisiana and its customers in the event of early termination. A directive was issued at the LPSC’s November 2024 meeting for the matter to be decided by October 2025. In February 2025 intervenors filed a motion asking the LPSC to deny Entergy Louisiana’s requested exemption from the LPSC’s order addressing competitive solicitation procedures and further asking the LPSC to dismiss the application. The ALJ issued an order denying the motion to dismiss the application and deferring the LPSC’s consideration of the motion regarding the competitive solicitation procedures until the hearing. In March 2025 the same intervenors filed a motion requesting the LPSC to require the customer and its parent company to be joined as parties to the proceeding or dismiss the application. In April 2025 the ALJ issued an order denying the March 2025 motion, and the moving parties filed a motion asking the LPSC to review and reverse the ALJ’s decision. In April 2025 the LPSC staff and intervenors filed direct testimony. The LPSC staff’s testimony discusses the significant projected benefits associated with the data center project and also recommends that the LPSC impose certain conditions on its approval, including a condition that would require, under specified circumstances, certain sharing of net revenues from service to the project with Entergy Louisiana’s other customers. The LPSC staff also recommends that the LPSC deny approval of the corporate sustainability rider terms providing for the customer to supply funding toward the cost of installing carbon capture and storage infrastructure at Entergy Louisiana’s Lake Charles Power Station. The Louisiana Energy Users Group and other intervenors recommended that the LPSC require various changes to the terms of the electric service agreement with the customer that would shift additional risk and cost to the customer rather than Entergy Louisiana’s broader customer base. Certain intervenors also challenged approval on the basis that Entergy Louisiana did not conduct a request for proposals to procure the proposed generation resources to serve the customer’s project; these intervenors also advocate that Entergy Louisiana be required to procure more renewable generation and evaluate transmission alternatives rather than proceeding with development of all of the proposed new generation resources. Entergy Louisiana’s rebuttal testimony is due in May 2025, and a hearing is set for July 2025. Filings with the MPSC (Entergy Mississippi) Retail Rates 2025 Formula Rate Plan Filing In February 2025, Entergy Mississippi submitted its formula rate plan 2025 test year filing and 2024 look-back filing showing Entergy Mississippi’s earned return on rate base for the historical 2024 calendar year to be within the formula rate plan bandwidth and projected earned return for the 2025 calendar year to also be within the formula rate plan bandwidth. The 2025 test year filing resulted in an earned return on rate base of 7.64% and reflected no change in formula rate plan revenues. The 2024 look-back filing compared actual 2024 results to the approved benchmark return on rate base and reflected no change in formula rate plan revenues, although Entergy Mississippi proposes to adjust interim rates by $135 thousand to reflect two outside-the-bandwidth changes: (1) the completion of Entergy Mississippi’s return to customers of credits under its restructuring credit rider; and (2) a true-up of demand side management costs. A final order is expected in second quarter 2025. Interim Facilities Rate Adjustments In May 2024, Entergy Mississippi received approval from the MPSC for formula rate plan revisions that were necessary for Entergy Mississippi to comply with state legislation passed in January 2024. The legislation allows Entergy Mississippi to make interim rate adjustments to recover the non-fuel related annual ownership cost of certain facilities that directly or indirectly provide service to customers who own certain data processing center projects as specified in the legislation. Entergy Mississippi filed the first of its annual interim facilities rate adjustment reports in May 2024 to recover approximately $8.7 million of these costs over a six-month period with rates effective beginning in July 2024. Entergy Mississippi filed its second interim facilities rate adjustment report in November 2024 to recover approximately $46.7 million of these costs over a 12-month period with rates effective beginning in January 2025. In February 2025, Entergy Mississippi filed a true-up interim facilities rate adjustment report to the initial annual interim facilities rate adjustment report filed in May 2024, reflecting the recovery of an additional approximately $1.0 million of costs over a 12-month period with rates effective with the first billing cycle of April 2025. Filings with the City Council (Entergy New Orleans) Retail Rates 2025 Formula Rate Plan Filing In April 2025, Entergy New Orleans submitted to the City Council its formula rate plan 2024 test year filing. The 2024 evaluation report produced an electric earned return on equity of 10.98% and a gas earned return on equity of 8.96% compared to the authorized return on equity for each of 9.35%. Without adjustments, this would result in a decrease in electric rates of $13.8 million and no change in gas rates. The decrease in electric rates is driven by the realignment of regulatory liabilities into the formula from a separate rate mechanism, partially offset by the cost of known and measurable electric capital additions. The filing also commences the previously authorized recovery of certain regulatory costs and requests a revenue-neutral recovery to offset a proposed reduction in bill payment late fees. Taking into account these proposed adjustments, the filing presents a decrease in authorized electric revenues of $8.6 million and an increase in authorized gas revenues of $0.5 million. The filing is subject to a 75-day review period, followed by a 25-day period to resolve any disputes among the parties. For any disputed rate adjustments, however, the City Council would set a procedural schedule to resolve. Resulting rates will be effective with the first billing cycle of September 2025 pursuant to the formula rate plan tariff. Filings with the PUCT and Texas Cities (Entergy Texas) Retail Rates Distribution Cost Recovery Factor (DCRF) Rider In April 2025, Entergy Texas filed with the PUCT a request to amend its DCRF rider. The proposed rider is designed to collect from Entergy Texas’s retail customers approximately $77.8 million annually, or $29.3 million in incremental annual revenues beyond Entergy Texas’s currently effective DCRF rider based on its capital invested in distribution between July 1, 2024 and December 31, 2024, including distribution-related restoration costs associated with Hurricane Beryl. Transmission Cost Recovery Factor (TCRF) Rider As discussed in the Form 10-K, in October 2024, Entergy Texas filed with the PUCT a request to amend its TCRF rider, which was previously reset to zero in June 2023 as a result of the 2022 base rate case. The amended rider was designed to collect from Entergy Texas’s retail customers approximately $9.7 million annually based on its capital invested in transmission between January 1, 2022 and June 30, 2024 and changes in other transmission charges. In April 2025 the PUCT approved the TCRF rider, consistent with Entergy Texas’s as-filed request, and rates became effective for usage on and after April 7, 2025. Entergy Arkansas Opportunity Sales Proceeding As discussed in the Form 10-K, in September 2020, Entergy Arkansas filed a complaint in the U.S. District Court for the Eastern District of Arkansas challenging the APSC’s denial of recovery of $135 million of payments to other Utility operating companies in December 2018 relating to off-system sales of electricity from 2002-2009, as ordered by the FERC. The complaint also involved a challenge to the $13.7 million, plus interest, of related refunds ordered by the APSC and paid by Entergy Arkansas in August 2020. The trial was held in February 2023. In March 2024 the U.S. District Court for the Eastern District of Arkansas issued a judgment in favor of the APSC and against Entergy Arkansas. In March 2024 Entergy Arkansas filed a notice of appeal and a motion to expedite oral arguments with the United States Court of Appeals for the Eighth Circuit and the court granted the motion to expedite. As a result of the adverse decision by the U.S. District Court for the Eastern District of Arkansas, Entergy Arkansas concluded that it could no longer support the recognition of its $131.8 million regulatory asset reflecting the previously-expected recovery of a portion of the costs at issue in the opportunity sales proceeding and recorded a $131.8 million ($99.1 million net-of-tax) charge to earnings in first quarter 2024. In December 2024 the United States Court of Appeals for the Eighth Circuit affirmed the decision of the U.S. District Court for the Eastern District of Arkansas, and Entergy Arkansas filed a petition for rehearing en banc. In January 2025 the United States Court of Appeals for the Eighth Circuit denied Entergy Arkansas’s petition. In April 2025, Entergy Arkansas filed a petition for certiorari with the United States Supreme Court. MSS-4 Replacement Tariff - Net Operating Loss Carryforward Proceeding See Note 2 to the financial statements in the Form 10-K for discussion of the MSS-4 replacement tariff net operating loss carryforward proceeding. The MSS-4 replacement tariff, a tariff governing the sales of energy and capacity among the Utility operating companies, includes protocols that provide for the disclosure of cost inputs, an opportunity for informal discovery procedures, and a challenge process. In April 2025, pursuant to such protocols, the City Council filed with the FERC a formal challenge relating to Entergy Services’ inclusion and allocation of net operating loss carryforward accumulated deferred income taxes in the MSS-4 replacement tariff rates charged to Entergy New Orleans’s monthly bills for calendar year 2023. Entergy Services plans to file a response to the formal challenge by the May 2025 deadline. Complaints Against System Energy See Note 2 to the financial statements in the Form 10-K for information regarding pending complaints against System Energy and the settlements approved by the FERC that resolved all significant aspects of these complaints. The following is an update to that discussion. Grand Gulf Sale-leaseback Renewal Complaint and Uncertain Tax Position Rate Base Issue As discussed in the Form 10-K, in February 2023, System Energy submitted a tariff compliance filing with the FERC to clarify that, consistent with the releases provided in the June 2022 MPSC settlement, Entergy Mississippi would continue to be charged for its allocation of the sale-leaseback renewal costs under the Unit Power Sales Agreement. In March 2023 the MPSC filed a protest to System Energy’s tariff compliance filing. The MPSC argued that the settlement did not specifically address post-settlement sale-leaseback renewal costs and that the sale-leaseback renewal costs may not be recovered under the Unit Power Sales Agreement. In February 2025, System Energy and the MPSC resolved their dispute concerning the sale-leaseback renewal costs. As a result, the MPSC withdrew its protest at the FERC on System Energy’s tariff compliance filing. Entergy Mississippi will continue to pay the allocated sale-leaseback renewal costs of approximately $5.7 million annually and there are no refunds due for prior periods. In March 2025, System Energy filed a status report with the FERC explaining that the dispute is resolved. Storm Cost Recovery Filings with Retail Regulators See Note 2 to the financial statements in the Form 10-K for discussion regarding storm cost recovery filings. The following is an update to that discussion. Entergy Louisiana Hurricane Francine In September 2024, Hurricane Francine caused damage to the areas served by Entergy Louisiana. The storm resulted in widespread power outages, primarily due to damage to distribution infrastructure as a result of strong winds and heavy rain, and the loss of sales during the power outages. In December 2024, and subsequently amended in an errata filed in February 2025, Entergy Louisiana submitted an application to the LPSC seeking a determination that approximately $183.6 million in storm restoration costs associated with Hurricane Francine were reasonable and necessary and, therefore, eligible for recovery from customers, as well as approval to recover approximately $3.6 million in certain carrying costs from customers. In February 2025, Entergy Louisiana filed a second interim rate adjustment for the 2023 test year reflecting a revenue increase of $17.8 million from funds approved by the LPSC (on an interim basis) for Hurricane Francine recovery costs. The second interim rate adjustment was implemented with the first billing cycle of March 2025. See further discussion of the 2023 formula rate plan filing above. Also in February 2025, Entergy Louisiana withdrew $33.5 million from its funded storm reserves. In March 2025 a status conference was held in which a procedural schedule was established including a hearing in November 2025.</t>
        </is>
      </c>
    </row>
    <row r="8">
      <c r="A8" s="3" t="inlineStr">
        <is>
          <t>Entergy Mississippi [Member]</t>
        </is>
      </c>
      <c r="B8" s="3" t="inlineStr">
        <is>
          <t xml:space="preserve"> </t>
        </is>
      </c>
    </row>
    <row r="9">
      <c r="A9" s="3" t="inlineStr">
        <is>
          <t>Public Utilities Disclosure [Text Block]</t>
        </is>
      </c>
      <c r="B9" s="3" t="inlineStr">
        <is>
          <t>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Fuel and purchased power cost recovery Entergy Arkansas Energy Cost Recovery Rider In March 2025, Entergy Arkansas filed its annual redetermination of its energy cost rate pursuant to the energy cost recovery rider, which reflected an increase in the rate from $0.00882 per kWh to $0.01333 per kWh. The annual redetermination included a credit related to the remaining balance due to retail customers from the System Energy settlement with the APSC, plus carrying charges and interest. See “ Retail Rate Proceedings - Filings with the APSC (Entergy Arkansas) - Retail Rates - Grand Gulf Credit Rider” below for further discussion. The primary reason for the rate increase is an adjustment to account for projected increases in natural gas prices in 2025. This adjustment is expected to reduce the rate change that will be reflected in its 2026 energy cost rate redetermination. The redetermined rate of $0.01333 per kWh became effective with the first billing cycle in April 2025 through the normal operation of the tariff. Entergy Louisiana As discussed in the Form 10-K, in January 2023 the LPSC staff provided notice of an audit of Entergy Louisiana’s purchased gas adjustment clause filings. The audit includes a review of the reasonableness of charges flowed through Entergy Louisiana’s purchased gas adjustment clause for the period from 2021 through 2022. In April 2025 the LPSC staff issued its audit report (for Entergy Louisiana’s gas operations), which included several prospective recommendations but no financial disallowances. The next procedural step is for the LPSC to review the report; however there is no deadline for completion of the LPSC’s review. Retail Rate Proceedings See Note 2 to the financial statements in the Form 10-K for information regarding retail rate proceedings involving the Utility operating companies. The following are updates to that discussion. Filings with the APSC (Entergy Arkansas) Retail Rates Grand Gulf Credit Rider As discussed in the Form 10-K, in June 2024, Entergy Arkansas filed with the APSC a tariff to provide retail customers a credit resulting from the terms of the settlement agreement between Entergy Arkansas, System Energy, additional named Entergy parties, and the APSC pertaining to System Energy’s billings for wholesale sales of energy and capacity from the Grand Gulf nuclear plant. See “ Complaints Against System Energy - System Energy Settlement with the APSC ” in Note 2 to the financial statements in the Form 10-K for discussion of the System Energy settlement with the APSC. In July 2024 the APSC approved the tariff, under which Entergy Arkansas would refund to retail customers a total of $100.6 million. Entergy Arkansas refunded $92.3 million of the total through one-time bill credits under the Grand Gulf credit rider during the August 2024 billing cycle. In March 2025, Entergy Arkansas included the remaining balance as a credit to retail customers in its energy cost recovery rider rate redetermination filing. See further discussion within " Regulatory Assets and Regulatory Liabilities - Fuel and purchased power cost recovery - Entergy Arkansas - Energy Cost Recovery Rider" above. In April 2025 the APSC approved Entergy Arkansas’s proposal to include the remaining balance in its energy cost recovery rider effective with the first billing cycle of April 2025 and the withdrawal of the Grand Gulf credit rider after all credits have been issued. Filings with the LPSC (Entergy Louisiana) Retail Rates - Electric 2023 Formula Rate Plan Filing As discussed in the Form 10-K, in August 2024, pursuant to the global stipulated settlement agreement, Entergy Louisiana filed its formula rate plan evaluation report for its 2023 calendar year operations. Consistent with the global stipulated settlement agreement, the filing reflected a 9.7% allowed return on common equity with a bandwidth of 40 basis points above and below the midpoint. For the 2023 test year, however, the bandwidth provisions of the formula rate plan are temporarily suspended and, pursuant to the terms of the global stipulated settlement agreement, Entergy Louisiana implemented the September 2024 formula rate plan rate adjustments effective with the first billing cycle of September 2024. In January 2025, Entergy Louisiana and the LPSC filed a joint report indicating that no disputed issues remained in the proceeding and requesting that the LPSC issue an order accepting Entergy Louisiana’s evaluation report and, ultimately, resolving this matter. In March 2025 the LPSC issued an order accepting the evaluation report. In December 2024, pursuant to the terms of the global stipulated settlement agreement, Entergy Louisiana filed an interim rate adjustment for the 2023 test year reflecting the return of $25.1 million of refunds from the System Energy settlement with the LPSC to customers from January through August 2025. In February 2025, pursuant to the terms of the global stipulated settlement agreement, Entergy Louisiana filed a second interim rate adjustment for the 2023 test year reflecting the divestiture of Entergy Louisiana’s share of Grand Gulf capacity and energy, which was effective as of January 1, 2025. The second interim rate adjustment also reflected a revenue increase of $17.8 million for the recovery of Hurricane Francine costs as approved by the LPSC (on an interim basis). The second interim rate adjustment was implemented with the first billing cycle of March 2025. See further discussion of the Hurricane Francine proceeding in “ Storm Cost Recovery Filings with Retail Regulators – Entergy Louisiana – Hurricane Francine” below. See Note 8 to the financial statements in the Form 10-K for discussion of Entergy Louisiana’s divestiture from the Unit Power Sales Agreement. Additional Generation and Transmission Resources As discussed in the Form 10-K, in October 2024, Entergy Louisiana filed an application with the LPSC seeking approval of a variety of generation and transmission resources proposed in connection with establishing service to a new data center to be developed by a subsidiary of Meta Platforms, Inc. in north Louisiana, for which an electric service agreement has been executed. The filing requests LPSC certification of three new combined cycle combustion turbine generation resources totaling 2,262 MW, each of which will be enabled for future carbon capture and storage, a new 500 kV transmission line, and 500 kV substation upgrades. The application also requests approval to implement a corporate sustainability rider applicable to the new customer. The corporate sustainability rider contemplates the new customer contributing to the costs of the future addition of 1,500 MW of new solar and energy storage resources, agreements involving carbon capture and storage at Entergy Louisiana’s existing Lake Charles Power Station, and potential future wind and nuclear resources. Entergy Louisiana anticipates funding the incremental cost to serve the customer through direct financial contributions from the customer and the revenues it expects to earn under the electric service agreement. The electric service agreement also contains provisions for termination payments that will help ensure that there is no harm to Entergy Louisiana and its customers in the event of early termination. A directive was issued at the LPSC’s November 2024 meeting for the matter to be decided by October 2025. In February 2025 intervenors filed a motion asking the LPSC to deny Entergy Louisiana’s requested exemption from the LPSC’s order addressing competitive solicitation procedures and further asking the LPSC to dismiss the application. The ALJ issued an order denying the motion to dismiss the application and deferring the LPSC’s consideration of the motion regarding the competitive solicitation procedures until the hearing. In March 2025 the same intervenors filed a motion requesting the LPSC to require the customer and its parent company to be joined as parties to the proceeding or dismiss the application. In April 2025 the ALJ issued an order denying the March 2025 motion, and the moving parties filed a motion asking the LPSC to review and reverse the ALJ’s decision. In April 2025 the LPSC staff and intervenors filed direct testimony. The LPSC staff’s testimony discusses the significant projected benefits associated with the data center project and also recommends that the LPSC impose certain conditions on its approval, including a condition that would require, under specified circumstances, certain sharing of net revenues from service to the project with Entergy Louisiana’s other customers. The LPSC staff also recommends that the LPSC deny approval of the corporate sustainability rider terms providing for the customer to supply funding toward the cost of installing carbon capture and storage infrastructure at Entergy Louisiana’s Lake Charles Power Station. The Louisiana Energy Users Group and other intervenors recommended that the LPSC require various changes to the terms of the electric service agreement with the customer that would shift additional risk and cost to the customer rather than Entergy Louisiana’s broader customer base. Certain intervenors also challenged approval on the basis that Entergy Louisiana did not conduct a request for proposals to procure the proposed generation resources to serve the customer’s project; these intervenors also advocate that Entergy Louisiana be required to procure more renewable generation and evaluate transmission alternatives rather than proceeding with development of all of the proposed new generation resources. Entergy Louisiana’s rebuttal testimony is due in May 2025, and a hearing is set for July 2025. Filings with the MPSC (Entergy Mississippi) Retail Rates 2025 Formula Rate Plan Filing In February 2025, Entergy Mississippi submitted its formula rate plan 2025 test year filing and 2024 look-back filing showing Entergy Mississippi’s earned return on rate base for the historical 2024 calendar year to be within the formula rate plan bandwidth and projected earned return for the 2025 calendar year to also be within the formula rate plan bandwidth. The 2025 test year filing resulted in an earned return on rate base of 7.64% and reflected no change in formula rate plan revenues. The 2024 look-back filing compared actual 2024 results to the approved benchmark return on rate base and reflected no change in formula rate plan revenues, although Entergy Mississippi proposes to adjust interim rates by $135 thousand to reflect two outside-the-bandwidth changes: (1) the completion of Entergy Mississippi’s return to customers of credits under its restructuring credit rider; and (2) a true-up of demand side management costs. A final order is expected in second quarter 2025. Interim Facilities Rate Adjustments In May 2024, Entergy Mississippi received approval from the MPSC for formula rate plan revisions that were necessary for Entergy Mississippi to comply with state legislation passed in January 2024. The legislation allows Entergy Mississippi to make interim rate adjustments to recover the non-fuel related annual ownership cost of certain facilities that directly or indirectly provide service to customers who own certain data processing center projects as specified in the legislation. Entergy Mississippi filed the first of its annual interim facilities rate adjustment reports in May 2024 to recover approximately $8.7 million of these costs over a six-month period with rates effective beginning in July 2024. Entergy Mississippi filed its second interim facilities rate adjustment report in November 2024 to recover approximately $46.7 million of these costs over a 12-month period with rates effective beginning in January 2025. In February 2025, Entergy Mississippi filed a true-up interim facilities rate adjustment report to the initial annual interim facilities rate adjustment report filed in May 2024, reflecting the recovery of an additional approximately $1.0 million of costs over a 12-month period with rates effective with the first billing cycle of April 2025. Filings with the City Council (Entergy New Orleans) Retail Rates 2025 Formula Rate Plan Filing In April 2025, Entergy New Orleans submitted to the City Council its formula rate plan 2024 test year filing. The 2024 evaluation report produced an electric earned return on equity of 10.98% and a gas earned return on equity of 8.96% compared to the authorized return on equity for each of 9.35%. Without adjustments, this would result in a decrease in electric rates of $13.8 million and no change in gas rates. The decrease in electric rates is driven by the realignment of regulatory liabilities into the formula from a separate rate mechanism, partially offset by the cost of known and measurable electric capital additions. The filing also commences the previously authorized recovery of certain regulatory costs and requests a revenue-neutral recovery to offset a proposed reduction in bill payment late fees. Taking into account these proposed adjustments, the filing presents a decrease in authorized electric revenues of $8.6 million and an increase in authorized gas revenues of $0.5 million. The filing is subject to a 75-day review period, followed by a 25-day period to resolve any disputes among the parties. For any disputed rate adjustments, however, the City Council would set a procedural schedule to resolve. Resulting rates will be effective with the first billing cycle of September 2025 pursuant to the formula rate plan tariff. Filings with the PUCT and Texas Cities (Entergy Texas) Retail Rates Distribution Cost Recovery Factor (DCRF) Rider In April 2025, Entergy Texas filed with the PUCT a request to amend its DCRF rider. The proposed rider is designed to collect from Entergy Texas’s retail customers approximately $77.8 million annually, or $29.3 million in incremental annual revenues beyond Entergy Texas’s currently effective DCRF rider based on its capital invested in distribution between July 1, 2024 and December 31, 2024, including distribution-related restoration costs associated with Hurricane Beryl. Transmission Cost Recovery Factor (TCRF) Rider As discussed in the Form 10-K, in October 2024, Entergy Texas filed with the PUCT a request to amend its TCRF rider, which was previously reset to zero in June 2023 as a result of the 2022 base rate case. The amended rider was designed to collect from Entergy Texas’s retail customers approximately $9.7 million annually based on its capital invested in transmission between January 1, 2022 and June 30, 2024 and changes in other transmission charges. In April 2025 the PUCT approved the TCRF rider, consistent with Entergy Texas’s as-filed request, and rates became effective for usage on and after April 7, 2025. Entergy Arkansas Opportunity Sales Proceeding As discussed in the Form 10-K, in September 2020, Entergy Arkansas filed a complaint in the U.S. District Court for the Eastern District of Arkansas challenging the APSC’s denial of recovery of $135 million of payments to other Utility operating companies in December 2018 relating to off-system sales of electricity from 2002-2009, as ordered by the FERC. The complaint also involved a challenge to the $13.7 million, plus interest, of related refunds ordered by the APSC and paid by Entergy Arkansas in August 2020. The trial was held in February 2023. In March 2024 the U.S. District Court for the Eastern District of Arkansas issued a judgment in favor of the APSC and against Entergy Arkansas. In March 2024 Entergy Arkansas filed a notice of appeal and a motion to expedite oral arguments with the United States Court of Appeals for the Eighth Circuit and the court granted the motion to expedite. As a result of the adverse decision by the U.S. District Court for the Eastern District of Arkansas, Entergy Arkansas concluded that it could no longer support the recognition of its $131.8 million regulatory asset reflecting the previously-expected recovery of a portion of the costs at issue in the opportunity sales proceeding and recorded a $131.8 million ($99.1 million net-of-tax) charge to earnings in first quarter 2024. In December 2024 the United States Court of Appeals for the Eighth Circuit affirmed the decision of the U.S. District Court for the Eastern District of Arkansas, and Entergy Arkansas filed a petition for rehearing en banc. In January 2025 the United States Court of Appeals for the Eighth Circuit denied Entergy Arkansas’s petition. In April 2025, Entergy Arkansas filed a petition for certiorari with the United States Supreme Court. MSS-4 Replacement Tariff - Net Operating Loss Carryforward Proceeding See Note 2 to the financial statements in the Form 10-K for discussion of the MSS-4 replacement tariff net operating loss carryforward proceeding. The MSS-4 replacement tariff, a tariff governing the sales of energy and capacity among the Utility operating companies, includes protocols that provide for the disclosure of cost inputs, an opportunity for informal discovery procedures, and a challenge process. In April 2025, pursuant to such protocols, the City Council filed with the FERC a formal challenge relating to Entergy Services’ inclusion and allocation of net operating loss carryforward accumulated deferred income taxes in the MSS-4 replacement tariff rates charged to Entergy New Orleans’s monthly bills for calendar year 2023. Entergy Services plans to file a response to the formal challenge by the May 2025 deadline. Complaints Against System Energy See Note 2 to the financial statements in the Form 10-K for information regarding pending complaints against System Energy and the settlements approved by the FERC that resolved all significant aspects of these complaints. The following is an update to that discussion. Grand Gulf Sale-leaseback Renewal Complaint and Uncertain Tax Position Rate Base Issue As discussed in the Form 10-K, in February 2023, System Energy submitted a tariff compliance filing with the FERC to clarify that, consistent with the releases provided in the June 2022 MPSC settlement, Entergy Mississippi would continue to be charged for its allocation of the sale-leaseback renewal costs under the Unit Power Sales Agreement. In March 2023 the MPSC filed a protest to System Energy’s tariff compliance filing. The MPSC argued that the settlement did not specifically address post-settlement sale-leaseback renewal costs and that the sale-leaseback renewal costs may not be recovered under the Unit Power Sales Agreement. In February 2025, System Energy and the MPSC resolved their dispute concerning the sale-leaseback renewal costs. As a result, the MPSC withdrew its protest at the FERC on System Energy’s tariff compliance filing. Entergy Mississippi will continue to pay the allocated sale-leaseback renewal costs of approximately $5.7 million annually and there are no refunds due for prior periods. In March 2025, System Energy filed a status report with the FERC explaining that the dispute is resolved. Storm Cost Recovery Filings with Retail Regulators See Note 2 to the financial statements in the Form 10-K for discussion regarding storm cost recovery filings. The following is an update to that discussion. Entergy Louisiana Hurricane Francine In September 2024, Hurricane Francine caused damage to the areas served by Entergy Louisiana. The storm resulted in widespread power outages, primarily due to damage to distribution infrastructure as a result of strong winds and heavy rain, and the loss of sales during the power outages. In December 2024, and subsequently amended in an errata filed in February 2025, Entergy Louisiana submitted an application to the LPSC seeking a determination that approximately $183.6 million in storm restoration costs associated with Hurricane Francine were reasonable and necessary and, therefore, eligible for recovery from customers, as well as approval to recover approximately $3.6 million in certain carrying costs from customers. In February 2025, Entergy Louisiana filed a second interim rate adjustment for the 2023 test year reflecting a revenue increase of $17.8 million from funds approved by the LPSC (on an interim basis) for Hurricane Francine recovery costs. The second interim rate adjustment was implemented with the first billing cycle of March 2025. See further discussion of the 2023 formula rate plan filing above. Also in February 2025, Entergy Louisiana withdrew $33.5 million from its funded storm reserves. In March 2025 a status conference was held in which a procedural schedule was established including a hearing in November 2025.</t>
        </is>
      </c>
    </row>
    <row r="10">
      <c r="A10" s="3" t="inlineStr">
        <is>
          <t>Entergy New Orleans [Member]</t>
        </is>
      </c>
      <c r="B10" s="3" t="inlineStr">
        <is>
          <t xml:space="preserve"> </t>
        </is>
      </c>
    </row>
    <row r="11">
      <c r="A11" s="3" t="inlineStr">
        <is>
          <t>Public Utilities Disclosure [Text Block]</t>
        </is>
      </c>
      <c r="B11" s="3" t="inlineStr">
        <is>
          <t>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Fuel and purchased power cost recovery Entergy Arkansas Energy Cost Recovery Rider In March 2025, Entergy Arkansas filed its annual redetermination of its energy cost rate pursuant to the energy cost recovery rider, which reflected an increase in the rate from $0.00882 per kWh to $0.01333 per kWh. The annual redetermination included a credit related to the remaining balance due to retail customers from the System Energy settlement with the APSC, plus carrying charges and interest. See “ Retail Rate Proceedings - Filings with the APSC (Entergy Arkansas) - Retail Rates - Grand Gulf Credit Rider” below for further discussion. The primary reason for the rate increase is an adjustment to account for projected increases in natural gas prices in 2025. This adjustment is expected to reduce the rate change that will be reflected in its 2026 energy cost rate redetermination. The redetermined rate of $0.01333 per kWh became effective with the first billing cycle in April 2025 through the normal operation of the tariff. Entergy Louisiana As discussed in the Form 10-K, in January 2023 the LPSC staff provided notice of an audit of Entergy Louisiana’s purchased gas adjustment clause filings. The audit includes a review of the reasonableness of charges flowed through Entergy Louisiana’s purchased gas adjustment clause for the period from 2021 through 2022. In April 2025 the LPSC staff issued its audit report (for Entergy Louisiana’s gas operations), which included several prospective recommendations but no financial disallowances. The next procedural step is for the LPSC to review the report; however there is no deadline for completion of the LPSC’s review. Retail Rate Proceedings See Note 2 to the financial statements in the Form 10-K for information regarding retail rate proceedings involving the Utility operating companies. The following are updates to that discussion. Filings with the APSC (Entergy Arkansas) Retail Rates Grand Gulf Credit Rider As discussed in the Form 10-K, in June 2024, Entergy Arkansas filed with the APSC a tariff to provide retail customers a credit resulting from the terms of the settlement agreement between Entergy Arkansas, System Energy, additional named Entergy parties, and the APSC pertaining to System Energy’s billings for wholesale sales of energy and capacity from the Grand Gulf nuclear plant. See “ Complaints Against System Energy - System Energy Settlement with the APSC ” in Note 2 to the financial statements in the Form 10-K for discussion of the System Energy settlement with the APSC. In July 2024 the APSC approved the tariff, under which Entergy Arkansas would refund to retail customers a total of $100.6 million. Entergy Arkansas refunded $92.3 million of the total through one-time bill credits under the Grand Gulf credit rider during the August 2024 billing cycle. In March 2025, Entergy Arkansas included the remaining balance as a credit to retail customers in its energy cost recovery rider rate redetermination filing. See further discussion within " Regulatory Assets and Regulatory Liabilities - Fuel and purchased power cost recovery - Entergy Arkansas - Energy Cost Recovery Rider" above. In April 2025 the APSC approved Entergy Arkansas’s proposal to include the remaining balance in its energy cost recovery rider effective with the first billing cycle of April 2025 and the withdrawal of the Grand Gulf credit rider after all credits have been issued. Filings with the LPSC (Entergy Louisiana) Retail Rates - Electric 2023 Formula Rate Plan Filing As discussed in the Form 10-K, in August 2024, pursuant to the global stipulated settlement agreement, Entergy Louisiana filed its formula rate plan evaluation report for its 2023 calendar year operations. Consistent with the global stipulated settlement agreement, the filing reflected a 9.7% allowed return on common equity with a bandwidth of 40 basis points above and below the midpoint. For the 2023 test year, however, the bandwidth provisions of the formula rate plan are temporarily suspended and, pursuant to the terms of the global stipulated settlement agreement, Entergy Louisiana implemented the September 2024 formula rate plan rate adjustments effective with the first billing cycle of September 2024. In January 2025, Entergy Louisiana and the LPSC filed a joint report indicating that no disputed issues remained in the proceeding and requesting that the LPSC issue an order accepting Entergy Louisiana’s evaluation report and, ultimately, resolving this matter. In March 2025 the LPSC issued an order accepting the evaluation report. In December 2024, pursuant to the terms of the global stipulated settlement agreement, Entergy Louisiana filed an interim rate adjustment for the 2023 test year reflecting the return of $25.1 million of refunds from the System Energy settlement with the LPSC to customers from January through August 2025. In February 2025, pursuant to the terms of the global stipulated settlement agreement, Entergy Louisiana filed a second interim rate adjustment for the 2023 test year reflecting the divestiture of Entergy Louisiana’s share of Grand Gulf capacity and energy, which was effective as of January 1, 2025. The second interim rate adjustment also reflected a revenue increase of $17.8 million for the recovery of Hurricane Francine costs as approved by the LPSC (on an interim basis). The second interim rate adjustment was implemented with the first billing cycle of March 2025. See further discussion of the Hurricane Francine proceeding in “ Storm Cost Recovery Filings with Retail Regulators – Entergy Louisiana – Hurricane Francine” below. See Note 8 to the financial statements in the Form 10-K for discussion of Entergy Louisiana’s divestiture from the Unit Power Sales Agreement. Additional Generation and Transmission Resources As discussed in the Form 10-K, in October 2024, Entergy Louisiana filed an application with the LPSC seeking approval of a variety of generation and transmission resources proposed in connection with establishing service to a new data center to be developed by a subsidiary of Meta Platforms, Inc. in north Louisiana, for which an electric service agreement has been executed. The filing requests LPSC certification of three new combined cycle combustion turbine generation resources totaling 2,262 MW, each of which will be enabled for future carbon capture and storage, a new 500 kV transmission line, and 500 kV substation upgrades. The application also requests approval to implement a corporate sustainability rider applicable to the new customer. The corporate sustainability rider contemplates the new customer contributing to the costs of the future addition of 1,500 MW of new solar and energy storage resources, agreements involving carbon capture and storage at Entergy Louisiana’s existing Lake Charles Power Station, and potential future wind and nuclear resources. Entergy Louisiana anticipates funding the incremental cost to serve the customer through direct financial contributions from the customer and the revenues it expects to earn under the electric service agreement. The electric service agreement also contains provisions for termination payments that will help ensure that there is no harm to Entergy Louisiana and its customers in the event of early termination. A directive was issued at the LPSC’s November 2024 meeting for the matter to be decided by October 2025. In February 2025 intervenors filed a motion asking the LPSC to deny Entergy Louisiana’s requested exemption from the LPSC’s order addressing competitive solicitation procedures and further asking the LPSC to dismiss the application. The ALJ issued an order denying the motion to dismiss the application and deferring the LPSC’s consideration of the motion regarding the competitive solicitation procedures until the hearing. In March 2025 the same intervenors filed a motion requesting the LPSC to require the customer and its parent company to be joined as parties to the proceeding or dismiss the application. In April 2025 the ALJ issued an order denying the March 2025 motion, and the moving parties filed a motion asking the LPSC to review and reverse the ALJ’s decision. In April 2025 the LPSC staff and intervenors filed direct testimony. The LPSC staff’s testimony discusses the significant projected benefits associated with the data center project and also recommends that the LPSC impose certain conditions on its approval, including a condition that would require, under specified circumstances, certain sharing of net revenues from service to the project with Entergy Louisiana’s other customers. The LPSC staff also recommends that the LPSC deny approval of the corporate sustainability rider terms providing for the customer to supply funding toward the cost of installing carbon capture and storage infrastructure at Entergy Louisiana’s Lake Charles Power Station. The Louisiana Energy Users Group and other intervenors recommended that the LPSC require various changes to the terms of the electric service agreement with the customer that would shift additional risk and cost to the customer rather than Entergy Louisiana’s broader customer base. Certain intervenors also challenged approval on the basis that Entergy Louisiana did not conduct a request for proposals to procure the proposed generation resources to serve the customer’s project; these intervenors also advocate that Entergy Louisiana be required to procure more renewable generation and evaluate transmission alternatives rather than proceeding with development of all of the proposed new generation resources. Entergy Louisiana’s rebuttal testimony is due in May 2025, and a hearing is set for July 2025. Filings with the MPSC (Entergy Mississippi) Retail Rates 2025 Formula Rate Plan Filing In February 2025, Entergy Mississippi submitted its formula rate plan 2025 test year filing and 2024 look-back filing showing Entergy Mississippi’s earned return on rate base for the historical 2024 calendar year to be within the formula rate plan bandwidth and projected earned return for the 2025 calendar year to also be within the formula rate plan bandwidth. The 2025 test year filing resulted in an earned return on rate base of 7.64% and reflected no change in formula rate plan revenues. The 2024 look-back filing compared actual 2024 results to the approved benchmark return on rate base and reflected no change in formula rate plan revenues, although Entergy Mississippi proposes to adjust interim rates by $135 thousand to reflect two outside-the-bandwidth changes: (1) the completion of Entergy Mississippi’s return to customers of credits under its restructuring credit rider; and (2) a true-up of demand side management costs. A final order is expected in second quarter 2025. Interim Facilities Rate Adjustments In May 2024, Entergy Mississippi received approval from the MPSC for formula rate plan revisions that were necessary for Entergy Mississippi to comply with state legislation passed in January 2024. The legislation allows Entergy Mississippi to make interim rate adjustments to recover the non-fuel related annual ownership cost of certain facilities that directly or indirectly provide service to customers who own certain data processing center projects as specified in the legislation. Entergy Mississippi filed the first of its annual interim facilities rate adjustment reports in May 2024 to recover approximately $8.7 million of these costs over a six-month period with rates effective beginning in July 2024. Entergy Mississippi filed its second interim facilities rate adjustment report in November 2024 to recover approximately $46.7 million of these costs over a 12-month period with rates effective beginning in January 2025. In February 2025, Entergy Mississippi filed a true-up interim facilities rate adjustment report to the initial annual interim facilities rate adjustment report filed in May 2024, reflecting the recovery of an additional approximately $1.0 million of costs over a 12-month period with rates effective with the first billing cycle of April 2025. Filings with the City Council (Entergy New Orleans) Retail Rates 2025 Formula Rate Plan Filing In April 2025, Entergy New Orleans submitted to the City Council its formula rate plan 2024 test year filing. The 2024 evaluation report produced an electric earned return on equity of 10.98% and a gas earned return on equity of 8.96% compared to the authorized return on equity for each of 9.35%. Without adjustments, this would result in a decrease in electric rates of $13.8 million and no change in gas rates. The decrease in electric rates is driven by the realignment of regulatory liabilities into the formula from a separate rate mechanism, partially offset by the cost of known and measurable electric capital additions. The filing also commences the previously authorized recovery of certain regulatory costs and requests a revenue-neutral recovery to offset a proposed reduction in bill payment late fees. Taking into account these proposed adjustments, the filing presents a decrease in authorized electric revenues of $8.6 million and an increase in authorized gas revenues of $0.5 million. The filing is subject to a 75-day review period, followed by a 25-day period to resolve any disputes among the parties. For any disputed rate adjustments, however, the City Council would set a procedural schedule to resolve. Resulting rates will be effective with the first billing cycle of September 2025 pursuant to the formula rate plan tariff. Filings with the PUCT and Texas Cities (Entergy Texas) Retail Rates Distribution Cost Recovery Factor (DCRF) Rider In April 2025, Entergy Texas filed with the PUCT a request to amend its DCRF rider. The proposed rider is designed to collect from Entergy Texas’s retail customers approximately $77.8 million annually, or $29.3 million in incremental annual revenues beyond Entergy Texas’s currently effective DCRF rider based on its capital invested in distribution between July 1, 2024 and December 31, 2024, including distribution-related restoration costs associated with Hurricane Beryl. Transmission Cost Recovery Factor (TCRF) Rider As discussed in the Form 10-K, in October 2024, Entergy Texas filed with the PUCT a request to amend its TCRF rider, which was previously reset to zero in June 2023 as a result of the 2022 base rate case. The amended rider was designed to collect from Entergy Texas’s retail customers approximately $9.7 million annually based on its capital invested in transmission between January 1, 2022 and June 30, 2024 and changes in other transmission charges. In April 2025 the PUCT approved the TCRF rider, consistent with Entergy Texas’s as-filed request, and rates became effective for usage on and after April 7, 2025. Entergy Arkansas Opportunity Sales Proceeding As discussed in the Form 10-K, in September 2020, Entergy Arkansas filed a complaint in the U.S. District Court for the Eastern District of Arkansas challenging the APSC’s denial of recovery of $135 million of payments to other Utility operating companies in December 2018 relating to off-system sales of electricity from 2002-2009, as ordered by the FERC. The complaint also involved a challenge to the $13.7 million, plus interest, of related refunds ordered by the APSC and paid by Entergy Arkansas in August 2020. The trial was held in February 2023. In March 2024 the U.S. District Court for the Eastern District of Arkansas issued a judgment in favor of the APSC and against Entergy Arkansas. In March 2024 Entergy Arkansas filed a notice of appeal and a motion to expedite oral arguments with the United States Court of Appeals for the Eighth Circuit and the court granted the motion to expedite. As a result of the adverse decision by the U.S. District Court for the Eastern District of Arkansas, Entergy Arkansas concluded that it could no longer support the recognition of its $131.8 million regulatory asset reflecting the previously-expected recovery of a portion of the costs at issue in the opportunity sales proceeding and recorded a $131.8 million ($99.1 million net-of-tax) charge to earnings in first quarter 2024. In December 2024 the United States Court of Appeals for the Eighth Circuit affirmed the decision of the U.S. District Court for the Eastern District of Arkansas, and Entergy Arkansas filed a petition for rehearing en banc. In January 2025 the United States Court of Appeals for the Eighth Circuit denied Entergy Arkansas’s petition. In April 2025, Entergy Arkansas filed a petition for certiorari with the United States Supreme Court. MSS-4 Replacement Tariff - Net Operating Loss Carryforward Proceeding See Note 2 to the financial statements in the Form 10-K for discussion of the MSS-4 replacement tariff net operating loss carryforward proceeding. The MSS-4 replacement tariff, a tariff governing the sales of energy and capacity among the Utility operating companies, includes protocols that provide for the disclosure of cost inputs, an opportunity for informal discovery procedures, and a challenge process. In April 2025, pursuant to such protocols, the City Council filed with the FERC a formal challenge relating to Entergy Services’ inclusion and allocation of net operating loss carryforward accumulated deferred income taxes in the MSS-4 replacement tariff rates charged to Entergy New Orleans’s monthly bills for calendar year 2023. Entergy Services plans to file a response to the formal challenge by the May 2025 deadline. Complaints Against System Energy See Note 2 to the financial statements in the Form 10-K for information regarding pending complaints against System Energy and the settlements approved by the FERC that resolved all significant aspects of these complaints. The following is an update to that discussion. Grand Gulf Sale-leaseback Renewal Complaint and Uncertain Tax Position Rate Base Issue As discussed in the Form 10-K, in February 2023, System Energy submitted a tariff compliance filing with the FERC to clarify that, consistent with the releases provided in the June 2022 MPSC settlement, Entergy Mississippi would continue to be charged for its allocation of the sale-leaseback renewal costs under the Unit Power Sales Agreement. In March 2023 the MPSC filed a protest to System Energy’s tariff compliance filing. The MPSC argued that the settlement did not specifically address post-settlement sale-leaseback renewal costs and that the sale-leaseback renewal costs may not be recovered under the Unit Power Sales Agreement. In February 2025, System Energy and the MPSC resolved their dispute concerning the sale-leaseback renewal costs. As a result, the MPSC withdrew its protest at the FERC on System Energy’s tariff compliance filing. Entergy Mississippi will continue to pay the allocated sale-leaseback renewal costs of approximately $5.7 million annually and there are no refunds due for prior periods. In March 2025, System Energy filed a status report with the FERC explaining that the dispute is resolved. Storm Cost Recovery Filings with Retail Regulators See Note 2 to the financial statements in the Form 10-K for discussion regarding storm cost recovery filings. The following is an update to that discussion. Entergy Louisiana Hurricane Francine In September 2024, Hurricane Francine caused damage to the areas served by Entergy Louisiana. The storm resulted in widespread power outages, primarily due to damage to distribution infrastructure as a result of strong winds and heavy rain, and the loss of sales during the power outages. In December 2024, and subsequently amended in an errata filed in February 2025, Entergy Louisiana submitted an application to the LPSC seeking a determination that approximately $183.6 million in storm restoration costs associated with Hurricane Francine were reasonable and necessary and, therefore, eligible for recovery from customers, as well as approval to recover approximately $3.6 million in certain carrying costs from customers. In February 2025, Entergy Louisiana filed a second interim rate adjustment for the 2023 test year reflecting a revenue increase of $17.8 million from funds approved by the LPSC (on an interim basis) for Hurricane Francine recovery costs. The second interim rate adjustment was implemented with the first billing cycle of March 2025. See further discussion of the 2023 formula rate plan filing above. Also in February 2025, Entergy Louisiana withdrew $33.5 million from its funded storm reserves. In March 2025 a status conference was held in which a procedural schedule was established including a hearing in November 2025.</t>
        </is>
      </c>
    </row>
    <row r="12">
      <c r="A12" s="3" t="inlineStr">
        <is>
          <t>Entergy Texas [Member]</t>
        </is>
      </c>
      <c r="B12" s="3" t="inlineStr">
        <is>
          <t xml:space="preserve"> </t>
        </is>
      </c>
    </row>
    <row r="13">
      <c r="A13" s="3" t="inlineStr">
        <is>
          <t>Public Utilities Disclosure [Text Block]</t>
        </is>
      </c>
      <c r="B13" s="3" t="inlineStr">
        <is>
          <t>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Fuel and purchased power cost recovery Entergy Arkansas Energy Cost Recovery Rider In March 2025, Entergy Arkansas filed its annual redetermination of its energy cost rate pursuant to the energy cost recovery rider, which reflected an increase in the rate from $0.00882 per kWh to $0.01333 per kWh. The annual redetermination included a credit related to the remaining balance due to retail customers from the System Energy settlement with the APSC, plus carrying charges and interest. See “ Retail Rate Proceedings - Filings with the APSC (Entergy Arkansas) - Retail Rates - Grand Gulf Credit Rider” below for further discussion. The primary reason for the rate increase is an adjustment to account for projected increases in natural gas prices in 2025. This adjustment is expected to reduce the rate change that will be reflected in its 2026 energy cost rate redetermination. The redetermined rate of $0.01333 per kWh became effective with the first billing cycle in April 2025 through the normal operation of the tariff. Entergy Louisiana As discussed in the Form 10-K, in January 2023 the LPSC staff provided notice of an audit of Entergy Louisiana’s purchased gas adjustment clause filings. The audit includes a review of the reasonableness of charges flowed through Entergy Louisiana’s purchased gas adjustment clause for the period from 2021 through 2022. In April 2025 the LPSC staff issued its audit report (for Entergy Louisiana’s gas operations), which included several prospective recommendations but no financial disallowances. The next procedural step is for the LPSC to review the report; however there is no deadline for completion of the LPSC’s review. Retail Rate Proceedings See Note 2 to the financial statements in the Form 10-K for information regarding retail rate proceedings involving the Utility operating companies. The following are updates to that discussion. Filings with the APSC (Entergy Arkansas) Retail Rates Grand Gulf Credit Rider As discussed in the Form 10-K, in June 2024, Entergy Arkansas filed with the APSC a tariff to provide retail customers a credit resulting from the terms of the settlement agreement between Entergy Arkansas, System Energy, additional named Entergy parties, and the APSC pertaining to System Energy’s billings for wholesale sales of energy and capacity from the Grand Gulf nuclear plant. See “ Complaints Against System Energy - System Energy Settlement with the APSC ” in Note 2 to the financial statements in the Form 10-K for discussion of the System Energy settlement with the APSC. In July 2024 the APSC approved the tariff, under which Entergy Arkansas would refund to retail customers a total of $100.6 million. Entergy Arkansas refunded $92.3 million of the total through one-time bill credits under the Grand Gulf credit rider during the August 2024 billing cycle. In March 2025, Entergy Arkansas included the remaining balance as a credit to retail customers in its energy cost recovery rider rate redetermination filing. See further discussion within " Regulatory Assets and Regulatory Liabilities - Fuel and purchased power cost recovery - Entergy Arkansas - Energy Cost Recovery Rider" above. In April 2025 the APSC approved Entergy Arkansas’s proposal to include the remaining balance in its energy cost recovery rider effective with the first billing cycle of April 2025 and the withdrawal of the Grand Gulf credit rider after all credits have been issued. Filings with the LPSC (Entergy Louisiana) Retail Rates - Electric 2023 Formula Rate Plan Filing As discussed in the Form 10-K, in August 2024, pursuant to the global stipulated settlement agreement, Entergy Louisiana filed its formula rate plan evaluation report for its 2023 calendar year operations. Consistent with the global stipulated settlement agreement, the filing reflected a 9.7% allowed return on common equity with a bandwidth of 40 basis points above and below the midpoint. For the 2023 test year, however, the bandwidth provisions of the formula rate plan are temporarily suspended and, pursuant to the terms of the global stipulated settlement agreement, Entergy Louisiana implemented the September 2024 formula rate plan rate adjustments effective with the first billing cycle of September 2024. In January 2025, Entergy Louisiana and the LPSC filed a joint report indicating that no disputed issues remained in the proceeding and requesting that the LPSC issue an order accepting Entergy Louisiana’s evaluation report and, ultimately, resolving this matter. In March 2025 the LPSC issued an order accepting the evaluation report. In December 2024, pursuant to the terms of the global stipulated settlement agreement, Entergy Louisiana filed an interim rate adjustment for the 2023 test year reflecting the return of $25.1 million of refunds from the System Energy settlement with the LPSC to customers from January through August 2025. In February 2025, pursuant to the terms of the global stipulated settlement agreement, Entergy Louisiana filed a second interim rate adjustment for the 2023 test year reflecting the divestiture of Entergy Louisiana’s share of Grand Gulf capacity and energy, which was effective as of January 1, 2025. The second interim rate adjustment also reflected a revenue increase of $17.8 million for the recovery of Hurricane Francine costs as approved by the LPSC (on an interim basis). The second interim rate adjustment was implemented with the first billing cycle of March 2025. See further discussion of the Hurricane Francine proceeding in “ Storm Cost Recovery Filings with Retail Regulators – Entergy Louisiana – Hurricane Francine” below. See Note 8 to the financial statements in the Form 10-K for discussion of Entergy Louisiana’s divestiture from the Unit Power Sales Agreement. Additional Generation and Transmission Resources As discussed in the Form 10-K, in October 2024, Entergy Louisiana filed an application with the LPSC seeking approval of a variety of generation and transmission resources proposed in connection with establishing service to a new data center to be developed by a subsidiary of Meta Platforms, Inc. in north Louisiana, for which an electric service agreement has been executed. The filing requests LPSC certification of three new combined cycle combustion turbine generation resources totaling 2,262 MW, each of which will be enabled for future carbon capture and storage, a new 500 kV transmission line, and 500 kV substation upgrades. The application also requests approval to implement a corporate sustainability rider applicable to the new customer. The corporate sustainability rider contemplates the new customer contributing to the costs of the future addition of 1,500 MW of new solar and energy storage resources, agreements involving carbon capture and storage at Entergy Louisiana’s existing Lake Charles Power Station, and potential future wind and nuclear resources. Entergy Louisiana anticipates funding the incremental cost to serve the customer through direct financial contributions from the customer and the revenues it expects to earn under the electric service agreement. The electric service agreement also contains provisions for termination payments that will help ensure that there is no harm to Entergy Louisiana and its customers in the event of early termination. A directive was issued at the LPSC’s November 2024 meeting for the matter to be decided by October 2025. In February 2025 intervenors filed a motion asking the LPSC to deny Entergy Louisiana’s requested exemption from the LPSC’s order addressing competitive solicitation procedures and further asking the LPSC to dismiss the application. The ALJ issued an order denying the motion to dismiss the application and deferring the LPSC’s consideration of the motion regarding the competitive solicitation procedures until the hearing. In March 2025 the same intervenors filed a motion requesting the LPSC to require the customer and its parent company to be joined as parties to the proceeding or dismiss the application. In April 2025 the ALJ issued an order denying the March 2025 motion, and the moving parties filed a motion asking the LPSC to review and reverse the ALJ’s decision. In April 2025 the LPSC staff and intervenors filed direct testimony. The LPSC staff’s testimony discusses the significant projected benefits associated with the data center project and also recommends that the LPSC impose certain conditions on its approval, including a condition that would require, under specified circumstances, certain sharing of net revenues from service to the project with Entergy Louisiana’s other customers. The LPSC staff also recommends that the LPSC deny approval of the corporate sustainability rider terms providing for the customer to supply funding toward the cost of installing carbon capture and storage infrastructure at Entergy Louisiana’s Lake Charles Power Station. The Louisiana Energy Users Group and other intervenors recommended that the LPSC require various changes to the terms of the electric service agreement with the customer that would shift additional risk and cost to the customer rather than Entergy Louisiana’s broader customer base. Certain intervenors also challenged approval on the basis that Entergy Louisiana did not conduct a request for proposals to procure the proposed generation resources to serve the customer’s project; these intervenors also advocate that Entergy Louisiana be required to procure more renewable generation and evaluate transmission alternatives rather than proceeding with development of all of the proposed new generation resources. Entergy Louisiana’s rebuttal testimony is due in May 2025, and a hearing is set for July 2025. Filings with the MPSC (Entergy Mississippi) Retail Rates 2025 Formula Rate Plan Filing In February 2025, Entergy Mississippi submitted its formula rate plan 2025 test year filing and 2024 look-back filing showing Entergy Mississippi’s earned return on rate base for the historical 2024 calendar year to be within the formula rate plan bandwidth and projected earned return for the 2025 calendar year to also be within the formula rate plan bandwidth. The 2025 test year filing resulted in an earned return on rate base of 7.64% and reflected no change in formula rate plan revenues. The 2024 look-back filing compared actual 2024 results to the approved benchmark return on rate base and reflected no change in formula rate plan revenues, although Entergy Mississippi proposes to adjust interim rates by $135 thousand to reflect two outside-the-bandwidth changes: (1) the completion of Entergy Mississippi’s return to customers of credits under its restructuring credit rider; and (2) a true-up of demand side management costs. A final order is expected in second quarter 2025. Interim Facilities Rate Adjustments In May 2024, Entergy Mississippi received approval from the MPSC for formula rate plan revisions that were necessary for Entergy Mississippi to comply with state legislation passed in January 2024. The legislation allows Entergy Mississippi to make interim rate adjustments to recover the non-fuel related annual ownership cost of certain facilities that directly or indirectly provide service to customers who own certain data processing center projects as specified in the legislation. Entergy Mississippi filed the first of its annual interim facilities rate adjustment reports in May 2024 to recover approximately $8.7 million of these costs over a six-month period with rates effective beginning in July 2024. Entergy Mississippi filed its second interim facilities rate adjustment report in November 2024 to recover approximately $46.7 million of these costs over a 12-month period with rates effective beginning in January 2025. In February 2025, Entergy Mississippi filed a true-up interim facilities rate adjustment report to the initial annual interim facilities rate adjustment report filed in May 2024, reflecting the recovery of an additional approximately $1.0 million of costs over a 12-month period with rates effective with the first billing cycle of April 2025. Filings with the City Council (Entergy New Orleans) Retail Rates 2025 Formula Rate Plan Filing In April 2025, Entergy New Orleans submitted to the City Council its formula rate plan 2024 test year filing. The 2024 evaluation report produced an electric earned return on equity of 10.98% and a gas earned return on equity of 8.96% compared to the authorized return on equity for each of 9.35%. Without adjustments, this would result in a decrease in electric rates of $13.8 million and no change in gas rates. The decrease in electric rates is driven by the realignment of regulatory liabilities into the formula from a separate rate mechanism, partially offset by the cost of known and measurable electric capital additions. The filing also commences the previously authorized recovery of certain regulatory costs and requests a revenue-neutral recovery to offset a proposed reduction in bill payment late fees. Taking into account these proposed adjustments, the filing presents a decrease in authorized electric revenues of $8.6 million and an increase in authorized gas revenues of $0.5 million. The filing is subject to a 75-day review period, followed by a 25-day period to resolve any disputes among the parties. For any disputed rate adjustments, however, the City Council would set a procedural schedule to resolve. Resulting rates will be effective with the first billing cycle of September 2025 pursuant to the formula rate plan tariff. Filings with the PUCT and Texas Cities (Entergy Texas) Retail Rates Distribution Cost Recovery Factor (DCRF) Rider In April 2025, Entergy Texas filed with the PUCT a request to amend its DCRF rider. The proposed rider is designed to collect from Entergy Texas’s retail customers approximately $77.8 million annually, or $29.3 million in incremental annual revenues beyond Entergy Texas’s currently effective DCRF rider based on its capital invested in distribution between July 1, 2024 and December 31, 2024, including distribution-related restoration costs associated with Hurricane Beryl. Transmission Cost Recovery Factor (TCRF) Rider As discussed in the Form 10-K, in October 2024, Entergy Texas filed with the PUCT a request to amend its TCRF rider, which was previously reset to zero in June 2023 as a result of the 2022 base rate case. The amended rider was designed to collect from Entergy Texas’s retail customers approximately $9.7 million annually based on its capital invested in transmission between January 1, 2022 and June 30, 2024 and changes in other transmission charges. In April 2025 the PUCT approved the TCRF rider, consistent with Entergy Texas’s as-filed request, and rates became effective for usage on and after April 7, 2025. Entergy Arkansas Opportunity Sales Proceeding As discussed in the Form 10-K, in September 2020, Entergy Arkansas filed a complaint in the U.S. District Court for the Eastern District of Arkansas challenging the APSC’s denial of recovery of $135 million of payments to other Utility operating companies in December 2018 relating to off-system sales of electricity from 2002-2009, as ordered by the FERC. The complaint also involved a challenge to the $13.7 million, plus interest, of related refunds ordered by the APSC and paid by Entergy Arkansas in August 2020. The trial was held in February 2023. In March 2024 the U.S. District Court for the Eastern District of Arkansas issued a judgment in favor of the APSC and against Entergy Arkansas. In March 2024 Entergy Arkansas filed a notice of appeal and a motion to expedite oral arguments with the United States Court of Appeals for the Eighth Circuit and the court granted the motion to expedite. As a result of the adverse decision by the U.S. District Court for the Eastern District of Arkansas, Entergy Arkansas concluded that it could no longer support the recognition of its $131.8 million regulatory asset reflecting the previously-expected recovery of a portion of the costs at issue in the opportunity sales proceeding and recorded a $131.8 million ($99.1 million net-of-tax) charge to earnings in first quarter 2024. In December 2024 the United States Court of Appeals for the Eighth Circuit affirmed the decision of the U.S. District Court for the Eastern District of Arkansas, and Entergy Arkansas filed a petition for rehearing en banc. In January 2025 the United States Court of Appeals for the Eighth Circuit denied Entergy Arkansas’s petition. In April 2025, Entergy Arkansas filed a petition for certiorari with the United States Supreme Court. MSS-4 Replacement Tariff - Net Operating Loss Carryforward Proceeding See Note 2 to the financial statements in the Form 10-K for discussion of the MSS-4 replacement tariff net operating loss carryforward proceeding. The MSS-4 replacement tariff, a tariff governing the sales of energy and capacity among the Utility operating companies, includes protocols that provide for the disclosure of cost inputs, an opportunity for informal discovery procedures, and a challenge process. In April 2025, pursuant to such protocols, the City Council filed with the FERC a formal challenge relating to Entergy Services’ inclusion and allocation of net operating loss carryforward accumulated deferred income taxes in the MSS-4 replacement tariff rates charged to Entergy New Orleans’s monthly bills for calendar year 2023. Entergy Services plans to file a response to the formal challenge by the May 2025 deadline. Complaints Against System Energy See Note 2 to the financial statements in the Form 10-K for information regarding pending complaints against System Energy and the settlements approved by the FERC that resolved all significant aspects of these complaints. The following is an update to that discussion. Grand Gulf Sale-leaseback Renewal Complaint and Uncertain Tax Position Rate Base Issue As discussed in the Form 10-K, in February 2023, System Energy submitted a tariff compliance filing with the FERC to clarify that, consistent with the releases provided in the June 2022 MPSC settlement, Entergy Mississippi would continue to be charged for its allocation of the sale-leaseback renewal costs under the Unit Power Sales Agreement. In March 2023 the MPSC filed a protest to System Energy’s tariff compliance filing. The MPSC argued that the settlement did not specifically address post-settlement sale-leaseback renewal costs and that the sale-leaseback renewal costs may not be recovered under the Unit Power Sales Agreement. In February 2025, System Energy and the MPSC resolved their dispute concerning the sale-leaseback renewal costs. As a result, the MPSC withdrew its protest at the FERC on System Energy’s tariff compliance filing. Entergy Mississippi will continue to pay the allocated sale-leaseback renewal costs of approximately $5.7 million annually and there are no refunds due for prior periods. In March 2025, System Energy filed a status report with the FERC explaining that the dispute is resolved. Storm Cost Recovery Filings with Retail Regulators See Note 2 to the financial statements in the Form 10-K for discussion regarding storm cost recovery filings. The following is an update to that discussion. Entergy Louisiana Hurricane Francine In September 2024, Hurricane Francine caused damage to the areas served by Entergy Louisiana. The storm resulted in widespread power outages, primarily due to damage to distribution infrastructure as a result of strong winds and heavy rain, and the loss of sales during the power outages. In December 2024, and subsequently amended in an errata filed in February 2025, Entergy Louisiana submitted an application to the LPSC seeking a determination that approximately $183.6 million in storm restoration costs associated with Hurricane Francine were reasonable and necessary and, therefore, eligible for recovery from customers, as well as approval to recover approximately $3.6 million in certain carrying costs from customers. In February 2025, Entergy Louisiana filed a second interim rate adjustment for the 2023 test year reflecting a revenue increase of $17.8 million from funds approved by the LPSC (on an interim basis) for Hurricane Francine recovery costs. The second interim rate adjustment was implemented with the first billing cycle of March 2025. See further discussion of the 2023 formula rate plan filing above. Also in February 2025, Entergy Louisiana withdrew $33.5 million from its funded storm reserves. In March 2025 a status conference was held in which a procedural schedule was established including a hearing in November 2025.</t>
        </is>
      </c>
    </row>
    <row r="14">
      <c r="A14" s="3" t="inlineStr">
        <is>
          <t>System Energy [Member]</t>
        </is>
      </c>
      <c r="B14" s="3" t="inlineStr">
        <is>
          <t xml:space="preserve"> </t>
        </is>
      </c>
    </row>
    <row r="15">
      <c r="A15" s="3" t="inlineStr">
        <is>
          <t>Public Utilities Disclosure [Text Block]</t>
        </is>
      </c>
      <c r="B15" s="3" t="inlineStr">
        <is>
          <t>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Fuel and purchased power cost recovery Entergy Arkansas Energy Cost Recovery Rider In March 2025, Entergy Arkansas filed its annual redetermination of its energy cost rate pursuant to the energy cost recovery rider, which reflected an increase in the rate from $0.00882 per kWh to $0.01333 per kWh. The annual redetermination included a credit related to the remaining balance due to retail customers from the System Energy settlement with the APSC, plus carrying charges and interest. See “ Retail Rate Proceedings - Filings with the APSC (Entergy Arkansas) - Retail Rates - Grand Gulf Credit Rider” below for further discussion. The primary reason for the rate increase is an adjustment to account for projected increases in natural gas prices in 2025. This adjustment is expected to reduce the rate change that will be reflected in its 2026 energy cost rate redetermination. The redetermined rate of $0.01333 per kWh became effective with the first billing cycle in April 2025 through the normal operation of the tariff. Entergy Louisiana As discussed in the Form 10-K, in January 2023 the LPSC staff provided notice of an audit of Entergy Louisiana’s purchased gas adjustment clause filings. The audit includes a review of the reasonableness of charges flowed through Entergy Louisiana’s purchased gas adjustment clause for the period from 2021 through 2022. In April 2025 the LPSC staff issued its audit report (for Entergy Louisiana’s gas operations), which included several prospective recommendations but no financial disallowances. The next procedural step is for the LPSC to review the report; however there is no deadline for completion of the LPSC’s review. Retail Rate Proceedings See Note 2 to the financial statements in the Form 10-K for information regarding retail rate proceedings involving the Utility operating companies. The following are updates to that discussion. Filings with the APSC (Entergy Arkansas) Retail Rates Grand Gulf Credit Rider As discussed in the Form 10-K, in June 2024, Entergy Arkansas filed with the APSC a tariff to provide retail customers a credit resulting from the terms of the settlement agreement between Entergy Arkansas, System Energy, additional named Entergy parties, and the APSC pertaining to System Energy’s billings for wholesale sales of energy and capacity from the Grand Gulf nuclear plant. See “ Complaints Against System Energy - System Energy Settlement with the APSC ” in Note 2 to the financial statements in the Form 10-K for discussion of the System Energy settlement with the APSC. In July 2024 the APSC approved the tariff, under which Entergy Arkansas would refund to retail customers a total of $100.6 million. Entergy Arkansas refunded $92.3 million of the total through one-time bill credits under the Grand Gulf credit rider during the August 2024 billing cycle. In March 2025, Entergy Arkansas included the remaining balance as a credit to retail customers in its energy cost recovery rider rate redetermination filing. See further discussion within " Regulatory Assets and Regulatory Liabilities - Fuel and purchased power cost recovery - Entergy Arkansas - Energy Cost Recovery Rider" above. In April 2025 the APSC approved Entergy Arkansas’s proposal to include the remaining balance in its energy cost recovery rider effective with the first billing cycle of April 2025 and the withdrawal of the Grand Gulf credit rider after all credits have been issued. Filings with the LPSC (Entergy Louisiana) Retail Rates - Electric 2023 Formula Rate Plan Filing As discussed in the Form 10-K, in August 2024, pursuant to the global stipulated settlement agreement, Entergy Louisiana filed its formula rate plan evaluation report for its 2023 calendar year operations. Consistent with the global stipulated settlement agreement, the filing reflected a 9.7% allowed return on common equity with a bandwidth of 40 basis points above and below the midpoint. For the 2023 test year, however, the bandwidth provisions of the formula rate plan are temporarily suspended and, pursuant to the terms of the global stipulated settlement agreement, Entergy Louisiana implemented the September 2024 formula rate plan rate adjustments effective with the first billing cycle of September 2024. In January 2025, Entergy Louisiana and the LPSC filed a joint report indicating that no disputed issues remained in the proceeding and requesting that the LPSC issue an order accepting Entergy Louisiana’s evaluation report and, ultimately, resolving this matter. In March 2025 the LPSC issued an order accepting the evaluation report. In December 2024, pursuant to the terms of the global stipulated settlement agreement, Entergy Louisiana filed an interim rate adjustment for the 2023 test year reflecting the return of $25.1 million of refunds from the System Energy settlement with the LPSC to customers from January through August 2025. In February 2025, pursuant to the terms of the global stipulated settlement agreement, Entergy Louisiana filed a second interim rate adjustment for the 2023 test year reflecting the divestiture of Entergy Louisiana’s share of Grand Gulf capacity and energy, which was effective as of January 1, 2025. The second interim rate adjustment also reflected a revenue increase of $17.8 million for the recovery of Hurricane Francine costs as approved by the LPSC (on an interim basis). The second interim rate adjustment was implemented with the first billing cycle of March 2025. See further discussion of the Hurricane Francine proceeding in “ Storm Cost Recovery Filings with Retail Regulators – Entergy Louisiana – Hurricane Francine” below. See Note 8 to the financial statements in the Form 10-K for discussion of Entergy Louisiana’s divestiture from the Unit Power Sales Agreement. Additional Generation and Transmission Resources As discussed in the Form 10-K, in October 2024, Entergy Louisiana filed an application with the LPSC seeking approval of a variety of generation and transmission resources proposed in connection with establishing service to a new data center to be developed by a subsidiary of Meta Platforms, Inc. in north Louisiana, for which an electric service agreement has been executed. The filing requests LPSC certification of three new combined cycle combustion turbine generation resources totaling 2,262 MW, each of which will be enabled for future carbon capture and storage, a new 500 kV transmission line, and 500 kV substation upgrades. The application also requests approval to implement a corporate sustainability rider applicable to the new customer. The corporate sustainability rider contemplates the new customer contributing to the costs of the future addition of 1,500 MW of new solar and energy storage resources, agreements involving carbon capture and storage at Entergy Louisiana’s existing Lake Charles Power Station, and potential future wind and nuclear resources. Entergy Louisiana anticipates funding the incremental cost to serve the customer through direct financial contributions from the customer and the revenues it expects to earn under the electric service agreement. The electric service agreement also contains provisions for termination payments that will help ensure that there is no harm to Entergy Louisiana and its customers in the event of early termination. A directive was issued at the LPSC’s November 2024 meeting for the matter to be decided by October 2025. In February 2025 intervenors filed a motion asking the LPSC to deny Entergy Louisiana’s requested exemption from the LPSC’s order addressing competitive solicitation procedures and further asking the LPSC to dismiss the application. The ALJ issued an order denying the motion to dismiss the application and deferring the LPSC’s consideration of the motion regarding the competitive solicitation procedures until the hearing. In March 2025 the same intervenors filed a motion requesting the LPSC to require the customer and its parent company to be joined as parties to the proceeding or dismiss the application. In April 2025 the ALJ issued an order denying the March 2025 motion, and the moving parties filed a motion asking the LPSC to review and reverse the ALJ’s decision. In April 2025 the LPSC staff and intervenors filed direct testimony. The LPSC staff’s testimony discusses the significant projected benefits associated with the data center project and also recommends that the LPSC impose certain conditions on its approval, including a condition that would require, under specified circumstances, certain sharing of net revenues from service to the project with Entergy Louisiana’s other customers. The LPSC staff also recommends that the LPSC deny approval of the corporate sustainability rider terms providing for the customer to supply funding toward the cost of installing carbon capture and storage infrastructure at Entergy Louisiana’s Lake Charles Power Station. The Louisiana Energy Users Group and other intervenors recommended that the LPSC require various changes to the terms of the electric service agreement with the customer that would shift additional risk and cost to the customer rather than Entergy Louisiana’s broader customer base. Certain intervenors also challenged approval on the basis that Entergy Louisiana did not conduct a request for proposals to procure the proposed generation resources to serve the customer’s project; these intervenors also advocate that Entergy Louisiana be required to procure more renewable generation and evaluate transmission alternatives rather than proceeding with development of all of the proposed new generation resources. Entergy Louisiana’s rebuttal testimony is due in May 2025, and a hearing is set for July 2025. Filings with the MPSC (Entergy Mississippi) Retail Rates 2025 Formula Rate Plan Filing In February 2025, Entergy Mississippi submitted its formula rate plan 2025 test year filing and 2024 look-back filing showing Entergy Mississippi’s earned return on rate base for the historical 2024 calendar year to be within the formula rate plan bandwidth and projected earned return for the 2025 calendar year to also be within the formula rate plan bandwidth. The 2025 test year filing resulted in an earned return on rate base of 7.64% and reflected no change in formula rate plan revenues. The 2024 look-back filing compared actual 2024 results to the approved benchmark return on rate base and reflected no change in formula rate plan revenues, although Entergy Mississippi proposes to adjust interim rates by $135 thousand to reflect two outside-the-bandwidth changes: (1) the completion of Entergy Mississippi’s return to customers of credits under its restructuring credit rider; and (2) a true-up of demand side management costs. A final order is expected in second quarter 2025. Interim Facilities Rate Adjustments In May 2024, Entergy Mississippi received approval from the MPSC for formula rate plan revisions that were necessary for Entergy Mississippi to comply with state legislation passed in January 2024. The legislation allows Entergy Mississippi to make interim rate adjustments to recover the non-fuel related annual ownership cost of certain facilities that directly or indirectly provide service to customers who own certain data processing center projects as specified in the legislation. Entergy Mississippi filed the first of its annual interim facilities rate adjustment reports in May 2024 to recover approximately $8.7 million of these costs over a six-month period with rates effective beginning in July 2024. Entergy Mississippi filed its second interim facilities rate adjustment report in November 2024 to recover approximately $46.7 million of these costs over a 12-month period with rates effective beginning in January 2025. In February 2025, Entergy Mississippi filed a true-up interim facilities rate adjustment report to the initial annual interim facilities rate adjustment report filed in May 2024, reflecting the recovery of an additional approximately $1.0 million of costs over a 12-month period with rates effective with the first billing cycle of April 2025. Filings with the City Council (Entergy New Orleans) Retail Rates 2025 Formula Rate Plan Filing In April 2025, Entergy New Orleans submitted to the City Council its formula rate plan 2024 test year filing. The 2024 evaluation report produced an electric earned return on equity of 10.98% and a gas earned return on equity of 8.96% compared to the authorized return on equity for each of 9.35%. Without adjustments, this would result in a decrease in electric rates of $13.8 million and no change in gas rates. The decrease in electric rates is driven by the realignment of regulatory liabilities into the formula from a separate rate mechanism, partially offset by the cost of known and measurable electric capital additions. The filing also commences the previously authorized recovery of certain regulatory costs and requests a revenue-neutral recovery to offset a proposed reduction in bill payment late fees. Taking into account these proposed adjustments, the filing presents a decrease in authorized electric revenues of $8.6 million and an increase in authorized gas revenues of $0.5 million. The filing is subject to a 75-day review period, followed by a 25-day period to resolve any disputes among the parties. For any disputed rate adjustments, however, the City Council would set a procedural schedule to resolve. Resulting rates will be effective with the first billing cycle of September 2025 pursuant to the formula rate plan tariff. Filings with the PUCT and Texas Cities (Entergy Texas) Retail Rates Distribution Cost Recovery Factor (DCRF) Rider In April 2025, Entergy Texas filed with the PUCT a request to amend its DCRF rider. The proposed rider is designed to collect from Entergy Texas’s retail customers approximately $77.8 million annually, or $29.3 million in incremental annual revenues beyond Entergy Texas’s currently effective DCRF rider based on its capital invested in distribution between July 1, 2024 and December 31, 2024, including distribution-related restoration costs associated with Hurricane Beryl. Transmission Cost Recovery Factor (TCRF) Rider As discussed in the Form 10-K, in October 2024, Entergy Texas filed with the PUCT a request to amend its TCRF rider, which was previously reset to zero in June 2023 as a result of the 2022 base rate case. The amended rider was designed to collect from Entergy Texas’s retail customers approximately $9.7 million annually based on its capital invested in transmission between January 1, 2022 and June 30, 2024 and changes in other transmission charges. In April 2025 the PUCT approved the TCRF rider, consistent with Entergy Texas’s as-filed request, and rates became effective for usage on and after April 7, 2025. Entergy Arkansas Opportunity Sales Proceeding As discussed in the Form 10-K, in September 2020, Entergy Arkansas filed a complaint in the U.S. District Court for the Eastern District of Arkansas challenging the APSC’s denial of recovery of $135 million of payments to other Utility operating companies in December 2018 relating to off-system sales of electricity from 2002-2009, as ordered by the FERC. The complaint also involved a challenge to the $13.7 million, plus interest, of related refunds ordered by the APSC and paid by Entergy Arkansas in August 2020. The trial was held in February 2023. In March 2024 the U.S. District Court for the Eastern District of Arkansas issued a judgment in favor of the APSC and against Entergy Arkansas. In March 2024 Entergy Arkansas filed a notice of appeal and a motion to expedite oral arguments with the United States Court of Appeals for the Eighth Circuit and the court granted the motion to expedite. As a result of the adverse decision by the U.S. District Court for the Eastern District of Arkansas, Entergy Arkansas concluded that it could no longer support the recognition of its $131.8 million regulatory asset reflecting the previously-expected recovery of a portion of the costs at issue in the opportunity sales proceeding and recorded a $131.8 million ($99.1 million net-of-tax) charge to earnings in first quarter 2024. In December 2024 the United States Court of Appeals for the Eighth Circuit affirmed the decision of the U.S. District Court for the Eastern District of Arkansas, and Entergy Arkansas filed a petition for rehearing en banc. In January 2025 the United States Court of Appeals for the Eighth Circuit denied Entergy Arkansas’s petition. In April 2025, Entergy Arkansas filed a petition for certiorari with the United States Supreme Court. MSS-4 Replacement Tariff - Net Operating Loss Carryforward Proceeding See Note 2 to the financial statements in the Form 10-K for discussion of the MSS-4 replacement tariff net operating loss carryforward proceeding. The MSS-4 replacement tariff, a tariff governing the sales of energy and capacity among the Utility operating companies, includes protocols that provide for the disclosure of cost inputs, an opportunity for informal discovery procedures, and a challenge process. In April 2025, pursuant to such protocols, the City Council filed with the FERC a formal challenge relating to Entergy Services’ inclusion and allocation of net operating loss carryforward accumulated deferred income taxes in the MSS-4 replacement tariff rates charged to Entergy New Orleans’s monthly bills for calendar year 2023. Entergy Services plans to file a response to the formal challenge by the May 2025 deadline. Complaints Against System Energy See Note 2 to the financial statements in the Form 10-K for information regarding pending complaints against System Energy and the settlements approved by the FERC that resolved all significant aspects of these complaints. The following is an update to that discussion. Grand Gulf Sale-leaseback Renewal Complaint and Uncertain Tax Position Rate Base Issue As discussed in the Form 10-K, in February 2023, System Energy submitted a tariff compliance filing with the FERC to clarify that, consistent with the releases provided in the June 2022 MPSC settlement, Entergy Mississippi would continue to be charged for its allocation of the sale-leaseback renewal costs under the Unit Power Sales Agreement. In March 2023 the MPSC filed a protest to System Energy’s tariff compliance filing. The MPSC argued that the settlement did not specifically address post-settlement sale-leaseback renewal costs and that the sale-leaseback renewal costs may not be recovered under the Unit Power Sales Agreement. In February 2025, System Energy and the MPSC resolved their dispute concerning the sale-leaseback renewal costs. As a result, the MPSC withdrew its protest at the FERC on System Energy’s tariff compliance filing. Entergy Mississippi will continue to pay the allocated sale-leaseback renewal costs of approximately $5.7 million annually and there are no refunds due for prior periods. In March 2025, System Energy filed a status report with the FERC explaining that the dispute is resolved. Storm Cost Recovery Filings with Retail Regulators See Note 2 to the financial statements in the Form 10-K for discussion regarding storm cost recovery filings. The following is an update to that discussion. Entergy Louisiana Hurricane Francine In September 2024, Hurricane Francine caused damage to the areas served by Entergy Louisiana. The storm resulted in widespread power outages, primarily due to damage to distribution infrastructure as a result of strong winds and heavy rain, and the loss of sales during the power outages. In December 2024, and subsequently amended in an errata filed in February 2025, Entergy Louisiana submitted an application to the LPSC seeking a determination that approximately $183.6 million in storm restoration costs associated with Hurricane Francine were reasonable and necessary and, therefore, eligible for recovery from customers, as well as approval to recover approximately $3.6 million in certain carrying costs from customers. In February 2025, Entergy Louisiana filed a second interim rate adjustment for the 2023 test year reflecting a revenue increase of $17.8 million from funds approved by the LPSC (on an interim basis) for Hurricane Francine recovery costs. The second interim rate adjustment was implemented with the first billing cycle of March 2025. See further discussion of the 2023 formula rate plan filing above. Also in February 2025, Entergy Louisiana withdrew $33.5 million from its funded storm reserves. In March 2025 a status conference was held in which a procedural schedule was established including a hearing in November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Equity</t>
        </is>
      </c>
      <c r="B1" s="2" t="inlineStr">
        <is>
          <t>3 Months Ended</t>
        </is>
      </c>
    </row>
    <row r="2">
      <c r="B2" s="2" t="inlineStr">
        <is>
          <t>Mar. 31, 2025</t>
        </is>
      </c>
    </row>
    <row r="3">
      <c r="A3" s="3" t="inlineStr">
        <is>
          <t>Equity [Text Block]</t>
        </is>
      </c>
      <c r="B3" s="3" t="inlineStr">
        <is>
          <t>EQUITY (Entergy Corporation and Entergy Louisiana) Common Stock Earnings per Share Historical share and share-based data presented in the accompanying financial statements has been retroactively adjusted to reflect the two-for-one forward stock split of Entergy Corporation common stock effective December 12, 2024. See Note 7 to the financial statements in the Form 10-K for discussion of the stock split. The following table presents Entergy’s basic and diluted earnings per share calculations for the three months ended March 31, 2025 and 2024, included on the consolidated income statements: For the Three Months Ended March 31, 2025 2024 (Dollars In Thousands, Except Per Share Data; Shares in Millions) $/share $/share Consolidated net income $362,422 $76,536 Less: Preferred dividend requirements of subsidiaries and noncontrolling interests 1,662 1,255 Net income attributable to Entergy Corporation $360,760 $75,281 Basic shares and earnings per average common share 430.3 $0.84 426.3 $0.18 Average dilutive effect of: Stock options 0.9 — 0.5 — Other equity plans 1.5 — 0.9 — Equity forwards 7.9 (0.02) — — Diluted shares and earnings per average common shares 440.6 $0.82 427.7 $0.18 Earnings per share dilution resulting from stock options outstanding and other equity plans is determined under the treasury stock method. The calculation of diluted earnings per share excluded 244,091 stock options outstanding for the three months ended March 31, 2025 and 2,282,518 stock options outstanding for the three months ended March 31, 2024 because their effect would have been antidilutive. Until settlement of the forward sale agreements discussed below in “ Equity Distribution Program ” and “ Equity Forward Sale Agreements, ” earnings per share dilution resulting from the agreements, if any, is determined under the treasury stock method. Share dilution occurs when the average market price of Entergy Corporation’s common stock is higher than the average forward sales price. The calculation of diluted earnings per share excluded 185,897 shares for the three months ended March 31, 2025 and 3,820,510 shares for the three months ended March 31, 2024 under forward sale agreements outstanding because their effect would have been antidilutive. Entergy’s stock options and other equity compensation plans are discussed in Note 5 to the financial statements herein and in Note 12 to the financial statements in the Form 10-K. Dividends declared per common share were $0.60 for the three months ended March 31, 2025 and $0.57 for the three months ended March 31, 2024. (System Energy) In February 2025, System Energy paid its parent, Entergy Corporation, a $20 million distribution out of its common stock. Equity Distribution Program See Note 7 to the financial statements in the Form 10-K for discussion of Entergy Corporation’s at the market equity distribution program. The following are updates to that discussion. In February 2025, Entergy Corporation increased by an additional $1.5 billion the aggregate gross sales price authorized under its at the market equity distribution program pursuant to the terms of the equity distribution sales agreement for such program. The aggregate number of shares of common stock sold under this sales agreement and under any forward sale agreement may not exceed an aggregate gross sales price of $4.5 billion. As of March 31, 2025, an aggregate gross sales price of approximately $2.8 billion has been sold under the at the market equity distribution program. During the three months ended March 31, 2025 and 2024, there were no shares of common stock issued under the at the market equity distribution program. The following forward sale agreements were entered into by Entergy Corporation under its at the market equity distribution program during the three months ended March 31, 2025: Effective Date Shares of Common Stock per Forward Sale Agreement Maturity Date Forward Sale Price per Share Gross Sales Price Forward Sellers Fees (Dollars In Thousands, Except Per Share Data) March 2025 2,713,790 August 2026 $84.77 $232,216 $2,322 Equity Forward Sale Agreements In March 2025, Entergy marketed an equity offering of 17.8 million shares of Entergy Corporation common stock. In lieu of issuing equity at the time of the offering, Entergy entered into forward sale agreements with several forward counterparties. No amounts have been or will be recorded on Entergy’s balance sheet with respect to the equity offering until settlements of the forward sale agreements occur. The forward sale agreements require Entergy to, at its election on or prior to September 30, 2026, either (1) physically settle the transactions by issuing the total of 17.8 million shares of its common stock to the forward counterparties in exchange for net proceeds at the then-applicable forward sale price specified by the agreements (initially $81.87 per share) or (2) net settle the transactions in whole or in part through the delivery or receipt of cash or shares. The forward sale price is subject to adjustment on a daily basis based on a floating interest rate factor and will decrease by other fixed amounts specified in the agreements. Until settlement of the forward sale agreements, earnings per share dilution resulting from the agreements, if any, will be determined under the treasury stock method. Share dilution occurs when the average market price of Entergy’s common stock is higher than the average forward sales price. If Entergy had elected to net share settle the forward sale agreements as of March 31, 2025, Entergy would have been required to deliver 0.7 million shares. Treasury Stock During the three months ended March 31, 2025, Entergy Corporation reissued 1,193,693 shares of its previously repurchased common stock to satisfy stock option exercises, vesting of shares of restricted stock, and other stock-based awards. Entergy Corporation did not repurchase any of its common stock during the three months ended March 31, 2025. Retained Earnings On April 7, 2025, Entergy Corporation’s Board of Directors declared a common stock dividend of $0.60 per share, payable on June 2, 2025 to holders of record as of May 2, 2025. Comprehensive Income Accumulated other comprehensive income (loss) is included in the equity section of the balance sheets of Entergy and Entergy Louisiana. The following table presents changes in accumulated other comprehensive income (loss) for Entergy for the three months ended March 31, 2025 and 2024: Pension and Other Postretirement Plan Changes 2025 2024 (In Thousands) Beginning balance, January 1, $42,769 ($162,460) Amounts reclassified from accumulated other comprehensive income (loss) (3,729) (3,668) Net other comprehensive loss for the period (3,729) (3,668) Ending balance, March 31, $39,040 ($166,128) The following table presents changes in accumulated other comprehensive income for Entergy Louisiana for the three months ended March 31, 2025 and 2024: Pension and Other Postretirement Plan Changes 2025 2024 (In Thousands) Beginning balance, January 1, $53,658 $54,798 Amounts reclassified from accumulated other comprehensive income (971) (2,024) Net other comprehensive loss for the period (971) (2,024) Ending balance, March 31, $52,687 $52,774 Total reclassifications out of accumulated other comprehensive income (loss) (AOCI) for Entergy for the three months ended March 31, 2025 and 2024 are as follows: Amounts reclassified from AOCI Income Statement Location 2025 2024 (In Thousands) Pension and other postretirement plan changes Amortization of prior service credit $3,462 $3,473 (a) Amortization of net gain 2,551 1,397 (a) Total amortization 6,013 4,870 Income taxes (2,284) (1,202) Income taxes Total amortization (net of tax) $3,729 $3,668 Total reclassifications for the period (net of tax) $3,729 $3,668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AOCI) for Entergy Louisiana for the three months ended March 31, 2025 and 2024 are as follows: Amounts reclassified from AOCI Income Statement Location 2025 2024 (In Thousands) Pension and other postretirement plan changes Amortization of prior service credit $1,136 $1,136 (a) Amortization of net gain 1,719 1,634 (a) Total amortization 2,855 2,770 Income taxes (1,884) (746) Income taxes Total amortization (net of tax) $971 $2,024 Total reclassifications for the period (net of tax) $971 $2,024 (a) These accumulated other comprehensive income components are included in the computation of net periodic pension and other postretirement cost. See Note 6 to the financial statements herein for additional details.</t>
        </is>
      </c>
    </row>
    <row r="4">
      <c r="A4" s="3" t="inlineStr">
        <is>
          <t>Entergy Louisiana [Member]</t>
        </is>
      </c>
      <c r="B4" s="3" t="inlineStr">
        <is>
          <t xml:space="preserve"> </t>
        </is>
      </c>
    </row>
    <row r="5">
      <c r="A5" s="3" t="inlineStr">
        <is>
          <t>Equity [Text Block]</t>
        </is>
      </c>
      <c r="B5" s="3" t="inlineStr">
        <is>
          <t>EQUITY (Entergy Corporation and Entergy Louisiana) Common Stock Earnings per Share Historical share and share-based data presented in the accompanying financial statements has been retroactively adjusted to reflect the two-for-one forward stock split of Entergy Corporation common stock effective December 12, 2024. See Note 7 to the financial statements in the Form 10-K for discussion of the stock split. The following table presents Entergy’s basic and diluted earnings per share calculations for the three months ended March 31, 2025 and 2024, included on the consolidated income statements: For the Three Months Ended March 31, 2025 2024 (Dollars In Thousands, Except Per Share Data; Shares in Millions) $/share $/share Consolidated net income $362,422 $76,536 Less: Preferred dividend requirements of subsidiaries and noncontrolling interests 1,662 1,255 Net income attributable to Entergy Corporation $360,760 $75,281 Basic shares and earnings per average common share 430.3 $0.84 426.3 $0.18 Average dilutive effect of: Stock options 0.9 — 0.5 — Other equity plans 1.5 — 0.9 — Equity forwards 7.9 (0.02) — — Diluted shares and earnings per average common shares 440.6 $0.82 427.7 $0.18 Earnings per share dilution resulting from stock options outstanding and other equity plans is determined under the treasury stock method. The calculation of diluted earnings per share excluded 244,091 stock options outstanding for the three months ended March 31, 2025 and 2,282,518 stock options outstanding for the three months ended March 31, 2024 because their effect would have been antidilutive. Until settlement of the forward sale agreements discussed below in “ Equity Distribution Program ” and “ Equity Forward Sale Agreements, ” earnings per share dilution resulting from the agreements, if any, is determined under the treasury stock method. Share dilution occurs when the average market price of Entergy Corporation’s common stock is higher than the average forward sales price. The calculation of diluted earnings per share excluded 185,897 shares for the three months ended March 31, 2025 and 3,820,510 shares for the three months ended March 31, 2024 under forward sale agreements outstanding because their effect would have been antidilutive. Entergy’s stock options and other equity compensation plans are discussed in Note 5 to the financial statements herein and in Note 12 to the financial statements in the Form 10-K. Dividends declared per common share were $0.60 for the three months ended March 31, 2025 and $0.57 for the three months ended March 31, 2024. (System Energy) In February 2025, System Energy paid its parent, Entergy Corporation, a $20 million distribution out of its common stock. Equity Distribution Program See Note 7 to the financial statements in the Form 10-K for discussion of Entergy Corporation’s at the market equity distribution program. The following are updates to that discussion. In February 2025, Entergy Corporation increased by an additional $1.5 billion the aggregate gross sales price authorized under its at the market equity distribution program pursuant to the terms of the equity distribution sales agreement for such program. The aggregate number of shares of common stock sold under this sales agreement and under any forward sale agreement may not exceed an aggregate gross sales price of $4.5 billion. As of March 31, 2025, an aggregate gross sales price of approximately $2.8 billion has been sold under the at the market equity distribution program. During the three months ended March 31, 2025 and 2024, there were no shares of common stock issued under the at the market equity distribution program. The following forward sale agreements were entered into by Entergy Corporation under its at the market equity distribution program during the three months ended March 31, 2025: Effective Date Shares of Common Stock per Forward Sale Agreement Maturity Date Forward Sale Price per Share Gross Sales Price Forward Sellers Fees (Dollars In Thousands, Except Per Share Data) March 2025 2,713,790 August 2026 $84.77 $232,216 $2,322 Equity Forward Sale Agreements In March 2025, Entergy marketed an equity offering of 17.8 million shares of Entergy Corporation common stock. In lieu of issuing equity at the time of the offering, Entergy entered into forward sale agreements with several forward counterparties. No amounts have been or will be recorded on Entergy’s balance sheet with respect to the equity offering until settlements of the forward sale agreements occur. The forward sale agreements require Entergy to, at its election on or prior to September 30, 2026, either (1) physically settle the transactions by issuing the total of 17.8 million shares of its common stock to the forward counterparties in exchange for net proceeds at the then-applicable forward sale price specified by the agreements (initially $81.87 per share) or (2) net settle the transactions in whole or in part through the delivery or receipt of cash or shares. The forward sale price is subject to adjustment on a daily basis based on a floating interest rate factor and will decrease by other fixed amounts specified in the agreements. Until settlement of the forward sale agreements, earnings per share dilution resulting from the agreements, if any, will be determined under the treasury stock method. Share dilution occurs when the average market price of Entergy’s common stock is higher than the average forward sales price. If Entergy had elected to net share settle the forward sale agreements as of March 31, 2025, Entergy would have been required to deliver 0.7 million shares. Treasury Stock During the three months ended March 31, 2025, Entergy Corporation reissued 1,193,693 shares of its previously repurchased common stock to satisfy stock option exercises, vesting of shares of restricted stock, and other stock-based awards. Entergy Corporation did not repurchase any of its common stock during the three months ended March 31, 2025. Retained Earnings On April 7, 2025, Entergy Corporation’s Board of Directors declared a common stock dividend of $0.60 per share, payable on June 2, 2025 to holders of record as of May 2, 2025. Comprehensive Income Accumulated other comprehensive income (loss) is included in the equity section of the balance sheets of Entergy and Entergy Louisiana. The following table presents changes in accumulated other comprehensive income (loss) for Entergy for the three months ended March 31, 2025 and 2024: Pension and Other Postretirement Plan Changes 2025 2024 (In Thousands) Beginning balance, January 1, $42,769 ($162,460) Amounts reclassified from accumulated other comprehensive income (loss) (3,729) (3,668) Net other comprehensive loss for the period (3,729) (3,668) Ending balance, March 31, $39,040 ($166,128) The following table presents changes in accumulated other comprehensive income for Entergy Louisiana for the three months ended March 31, 2025 and 2024: Pension and Other Postretirement Plan Changes 2025 2024 (In Thousands) Beginning balance, January 1, $53,658 $54,798 Amounts reclassified from accumulated other comprehensive income (971) (2,024) Net other comprehensive loss for the period (971) (2,024) Ending balance, March 31, $52,687 $52,774 Total reclassifications out of accumulated other comprehensive income (loss) (AOCI) for Entergy for the three months ended March 31, 2025 and 2024 are as follows: Amounts reclassified from AOCI Income Statement Location 2025 2024 (In Thousands) Pension and other postretirement plan changes Amortization of prior service credit $3,462 $3,473 (a) Amortization of net gain 2,551 1,397 (a) Total amortization 6,013 4,870 Income taxes (2,284) (1,202) Income taxes Total amortization (net of tax) $3,729 $3,668 Total reclassifications for the period (net of tax) $3,729 $3,668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AOCI) for Entergy Louisiana for the three months ended March 31, 2025 and 2024 are as follows: Amounts reclassified from AOCI Income Statement Location 2025 2024 (In Thousands) Pension and other postretirement plan changes Amortization of prior service credit $1,136 $1,136 (a) Amortization of net gain 1,719 1,634 (a) Total amortization 2,855 2,770 Income taxes (1,884) (746) Income taxes Total amortization (net of tax) $971 $2,024 Total reclassifications for the period (net of tax) $971 $2,024 (a) These accumulated other comprehensive income components are included in the computation of net periodic pension and other postretirement cost. See Note 6 to the financial statements herein for additional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Revolving Credit Facilities, Lines Of Credit, Short-Term Borrowings, And Long-Term Debt</t>
        </is>
      </c>
      <c r="B1" s="2" t="inlineStr">
        <is>
          <t>3 Months Ended</t>
        </is>
      </c>
    </row>
    <row r="2">
      <c r="B2" s="2" t="inlineStr">
        <is>
          <t>Mar. 31, 2025</t>
        </is>
      </c>
    </row>
    <row r="3">
      <c r="A3" s="3" t="inlineStr">
        <is>
          <t>Debt Disclosure [Text Block]</t>
        </is>
      </c>
      <c r="B3" s="3" t="inlineStr">
        <is>
          <t>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 billion and expires in June 2029.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As there were no borrowings under the facility for the three months ended March 31, 2025, the estimated interest rate as of March 31, 2025 that would have been applied to outstanding borrowings under the facility was 5.92%. The following is a summary of the amounts outstanding and capacity available under the credit facility as of March 31, 2025: Capacity Borrowings Letters Capacity (In Millions) $3,000 $— $4 $2,996 Entergy Corporation’s credit facility includes a covenant requiring Entergy to maintain a consolidated debt ratio, as defined, of 65% or less of its total capitalization. Entergy is in compliance with this covenant. If Entergy fails to meet this ratio, or if Entergy Corporation or one of the Registrant Subsidiaries (except Entergy New Orleans and System Energy) defaults on other indebtedness or is in bankruptcy or insolvency proceedings, an acceleration of the Entergy Corporation credit facility’s maturity date may occur. Entergy Corporation has a commercial paper program with a Board-approved program limit of $2 billion. As of March 31, 2025, Entergy Corporation had $1,330 million of commercial paper outstanding. The weighted-average interest rate for the three months ended March 31, 2025 was 4.66%. Entergy Arkansas, Entergy Louisiana, Entergy Mississippi, Entergy New Orleans, and Entergy Texas each had credit facilities available as of March 31, 2025 as follows: Company Expiration Amount of Interest Rate Amount Drawn Letters of Credit Entergy Arkansas April 2026 $25 million (b) 6.27% $— $— Entergy Arkansas June 2029 $300 million (c) 5.55% $— $— Entergy Louisiana June 2029 $400 million (c) 5.67% $— $— Entergy Mississippi June 2029 $300 million (c) 5.55% $— $— Entergy New Orleans June 2027 $25 million (c) 6.05% $— $— Entergy Texas June 2029 $300 million (c) 5.67% $— $1.1 million (a) The interest rate is the estimated interest rate as of March 31, 2025 that would have been applied to outstanding borrowings under the facility. (b) Borrowings under this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5 million for Entergy Mississippi; $10 million for Entergy New Orleans; and $25 million for Entergy Texas. The commitment fees on the credit facilities range from 0.075% to 0.375% of the undrawn commitment amount for Entergy Arkansas, Entergy Louisiana, Entergy Mississippi, and Entergy Texas, and of the entire facility amount for Entergy New Orleans.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has an uncommitted standby letter of credit facility as a means to post collateral to support its obligations to MISO and for other purposes. The following is a summary of the uncommitted standby letter of credit facilities as of March 31, 2025: Company Amount of Letter of Credit Fee Letters of Credit Entergy Arkansas $25 million 0.78% $17.1 million Entergy Louisiana $125 million 0.78% $56.2 million Entergy Mississippi $65 million 0.78% $32.6 million Entergy New Orleans $1 million 1.625% $0.5 million Entergy Texas $150 million 1.250% $105.4 million (a) As of March 31, 2025, no letters of credit were posted with MISO to cover financial transmission rights at the Utility operating companies. (b) As of March 31, 2025, the letters of credit issued for Entergy Mississippi include $31.3 million in MISO letters of credit and $1.3 million in non-MISO letters of credit outstanding under this facility. The short-term borrowings of the Registrant Subsidiaries are limited to amounts authorized by the FERC. Entergy Arkansas, Entergy Louisiana, Entergy Mississippi, Entergy New Orleans, Entergy Texas, and System Energy have FERC-authorized short-term borrowing limits effective through January 2027. In addition to borrowings from commercial banks, these companies may also borrow from the Entergy system money pool and from other internal short-term borrowing arrangements. The money pool is an intercompany cash management program that makes possible intercompany borrowing and lending arrangements, and the money pool and the other internal borrowing arrangements are designed to reduce the Registrant Subsidiaries’ dependence on external short-term borrowings. Borrowings from internal and external short-term borrowings combined may not exceed the FERC-authorized limits. The following are the FERC-authorized limits for short-term borrowings and the outstanding short-term borrowings as of March 31, 2025 (aggregating both internal and external short-term borrowings) for the Registrant Subsidiaries: Authorized Borrowings (In Millions) Entergy Arkansas $250 $— Entergy Louisiana $450 $— Entergy Mississippi $200 $— Entergy New Orleans $150 $— Entergy Texas $200 $— System Energy $200 $—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also issue commercial paper, details of which follow as of March 31, 2025: Company Expiration Amount Weighted- Amount (Dollars in Millions) Entergy Arkansas VIE June 2027 $80 5.44% $5.4 Entergy Louisiana River Bend VIE June 2027 $105 5.43% $72.3 Entergy Louisiana Waterford VIE June 2027 $105 5.43% $65.3 System Energy VIE June 2027 $120 5.43% $58.9 (a) Includes letter of credit fees and bank fronting fees on commercial paper issuances by the nuclear fuel company VIEs for Entergy Arkansas, Entergy Louisiana, and System Energy. The nuclear fuel company VIE for Entergy Louisiana River Bend does not issue commercial paper, but borrows directly on its bank credit facility. The commitment fees on the credit facilities are 0.10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Each lessee is in compliance with this covenant. The nuclear fuel company VIEs had notes payable that were included in debt on the respective balance sheets as of March 31, 2025 as follows: Company Description Amount Entergy Arkansas VIE 1.84% Series N due July 2026 $90 million Entergy Arkansas VIE 5.54% Series O due May 2029 $70 million Entergy Louisiana River Bend VIE 2.51% Series V due June 2027 $70 million Entergy Louisiana Waterford VIE 5.94% Series J due September 2026 $70 million System Energy VIE 2.05% Series K due September 2027 $90 million In accordance with regulatory treatment, interest on the nuclear fuel company VIEs’ credit facilities, commercial paper, and long-term notes payable is reported in fuel expense. As of March 31, 2025, Entergy Arkansas, Entergy Louisiana, and System Energy each has obtained financing authorization from the FERC that extends through January 2027 for issuances by its nuclear fuel company VIEs. Debt Issuances and Retirements (Entergy Louisiana) In January 2025, Entergy Louisiana issued $750 million of 5.80% Series mortgage bonds due March 2055. Entergy Louisiana used the proceeds, together with other funds: (1) to repay, prior to maturity, its $190 million of 3.78% Series mortgage bonds due April 2025; (2) to repay, prior to maturity, its $110 million of 3.78% Series mortgage bonds due April 2025; (3) for capital expenditures; and (4) for general corporate purposes. (Entergy Mississippi) In March 2025, Entergy Mississippi issued $600 million of 5.80% Series mortgage bonds due April 2055. Entergy Mississippi expects to use the proceeds, together with other funds, to finance a portion of the construction of the Delta Blues Advanced Power Station, the Delta Solar facility, and the Penton Solar facility, and for general corporate purposes. (Entergy New Orleans) In February 2025, Entergy New Orleans entered into a term loan credit agreement providing a $80 million unsecured term loan due March 2026. The term loan bears interest at a variable interest rate based on an adjusted term Secured Overnight Financing Rate plus the applicable adjustment. The rate set as of March 31, 2025 was 5.77%. Entergy New Orleans received the funds in March 2025 and used the proceeds to repay, at maturity, its $78 million of 3.00% Series mortgage bonds due March 2025 and for general corporate purposes. (Entergy Texas) In February 2025, Entergy Texas issued $500 million of 5.25% Series mortgage bonds due April 2035. Entergy Texas expects to use the proceeds, together with other funds, to finance the construction of the Orange County Advanced Power Station and the Lone Star Power Station, and for general corporate purposes. Fair Value The book value and the fair value of long-term debt for Entergy and the Registrant Subsidiaries as of March 31, 2025 were as follows: Book Value Fair Value (In Thousands) Entergy $29,594,991 $26,976,295 Entergy Arkansas $5,107,853 $4,538,510 Entergy Louisiana $10,405,643 $9,371,023 Entergy Mississippi $3,020,618 $2,712,650 Entergy New Orleans $737,355 $697,047 Entergy Texas $4,047,376 $3,723,403 System Energy $1,076,797 $1,063,300 (a) Fair values were classified as Level 2 in the fair value hierarchy discussed in Note 8 to the financial statements herein. The book value and the fair value of long-term debt for Entergy and the Registrant Subsidiaries as of December 31, 2024 were as follows: Book Value Fair Value (In Thousands) Entergy $27,991,595 $25,181,802 Entergy Arkansas $5,122,494 $4,546,643 Entergy Louisiana $9,866,453 $8,751,266 Entergy Mississippi $2,427,073 $2,116,246 Entergy New Orleans $735,467 $697,466 Entergy Texas $3,552,443 $3,176,230 System Energy $1,089,736 $1,063,946 (a) Fair values were classified as Level 2 in the fair value hierarchy discussed in Note 8 to the financial statements herein.</t>
        </is>
      </c>
    </row>
    <row r="4">
      <c r="A4" s="3" t="inlineStr">
        <is>
          <t>Entergy Arkansas [Member]</t>
        </is>
      </c>
      <c r="B4" s="3" t="inlineStr">
        <is>
          <t xml:space="preserve"> </t>
        </is>
      </c>
    </row>
    <row r="5">
      <c r="A5" s="3" t="inlineStr">
        <is>
          <t>Debt Disclosure [Text Block]</t>
        </is>
      </c>
      <c r="B5" s="3" t="inlineStr">
        <is>
          <t>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 billion and expires in June 2029.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As there were no borrowings under the facility for the three months ended March 31, 2025, the estimated interest rate as of March 31, 2025 that would have been applied to outstanding borrowings under the facility was 5.92%. The following is a summary of the amounts outstanding and capacity available under the credit facility as of March 31, 2025: Capacity Borrowings Letters Capacity (In Millions) $3,000 $— $4 $2,996 Entergy Corporation’s credit facility includes a covenant requiring Entergy to maintain a consolidated debt ratio, as defined, of 65% or less of its total capitalization. Entergy is in compliance with this covenant. If Entergy fails to meet this ratio, or if Entergy Corporation or one of the Registrant Subsidiaries (except Entergy New Orleans and System Energy) defaults on other indebtedness or is in bankruptcy or insolvency proceedings, an acceleration of the Entergy Corporation credit facility’s maturity date may occur. Entergy Corporation has a commercial paper program with a Board-approved program limit of $2 billion. As of March 31, 2025, Entergy Corporation had $1,330 million of commercial paper outstanding. The weighted-average interest rate for the three months ended March 31, 2025 was 4.66%. Entergy Arkansas, Entergy Louisiana, Entergy Mississippi, Entergy New Orleans, and Entergy Texas each had credit facilities available as of March 31, 2025 as follows: Company Expiration Amount of Interest Rate Amount Drawn Letters of Credit Entergy Arkansas April 2026 $25 million (b) 6.27% $— $— Entergy Arkansas June 2029 $300 million (c) 5.55% $— $— Entergy Louisiana June 2029 $400 million (c) 5.67% $— $— Entergy Mississippi June 2029 $300 million (c) 5.55% $— $— Entergy New Orleans June 2027 $25 million (c) 6.05% $— $— Entergy Texas June 2029 $300 million (c) 5.67% $— $1.1 million (a) The interest rate is the estimated interest rate as of March 31, 2025 that would have been applied to outstanding borrowings under the facility. (b) Borrowings under this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5 million for Entergy Mississippi; $10 million for Entergy New Orleans; and $25 million for Entergy Texas. The commitment fees on the credit facilities range from 0.075% to 0.375% of the undrawn commitment amount for Entergy Arkansas, Entergy Louisiana, Entergy Mississippi, and Entergy Texas, and of the entire facility amount for Entergy New Orleans.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has an uncommitted standby letter of credit facility as a means to post collateral to support its obligations to MISO and for other purposes. The following is a summary of the uncommitted standby letter of credit facilities as of March 31, 2025: Company Amount of Letter of Credit Fee Letters of Credit Entergy Arkansas $25 million 0.78% $17.1 million Entergy Louisiana $125 million 0.78% $56.2 million Entergy Mississippi $65 million 0.78% $32.6 million Entergy New Orleans $1 million 1.625% $0.5 million Entergy Texas $150 million 1.250% $105.4 million (a) As of March 31, 2025, no letters of credit were posted with MISO to cover financial transmission rights at the Utility operating companies. (b) As of March 31, 2025, the letters of credit issued for Entergy Mississippi include $31.3 million in MISO letters of credit and $1.3 million in non-MISO letters of credit outstanding under this facility. The short-term borrowings of the Registrant Subsidiaries are limited to amounts authorized by the FERC. Entergy Arkansas, Entergy Louisiana, Entergy Mississippi, Entergy New Orleans, Entergy Texas, and System Energy have FERC-authorized short-term borrowing limits effective through January 2027. In addition to borrowings from commercial banks, these companies may also borrow from the Entergy system money pool and from other internal short-term borrowing arrangements. The money pool is an intercompany cash management program that makes possible intercompany borrowing and lending arrangements, and the money pool and the other internal borrowing arrangements are designed to reduce the Registrant Subsidiaries’ dependence on external short-term borrowings. Borrowings from internal and external short-term borrowings combined may not exceed the FERC-authorized limits. The following are the FERC-authorized limits for short-term borrowings and the outstanding short-term borrowings as of March 31, 2025 (aggregating both internal and external short-term borrowings) for the Registrant Subsidiaries: Authorized Borrowings (In Millions) Entergy Arkansas $250 $— Entergy Louisiana $450 $— Entergy Mississippi $200 $— Entergy New Orleans $150 $— Entergy Texas $200 $— System Energy $200 $—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also issue commercial paper, details of which follow as of March 31, 2025: Company Expiration Amount Weighted- Amount (Dollars in Millions) Entergy Arkansas VIE June 2027 $80 5.44% $5.4 Entergy Louisiana River Bend VIE June 2027 $105 5.43% $72.3 Entergy Louisiana Waterford VIE June 2027 $105 5.43% $65.3 System Energy VIE June 2027 $120 5.43% $58.9 (a) Includes letter of credit fees and bank fronting fees on commercial paper issuances by the nuclear fuel company VIEs for Entergy Arkansas, Entergy Louisiana, and System Energy. The nuclear fuel company VIE for Entergy Louisiana River Bend does not issue commercial paper, but borrows directly on its bank credit facility. The commitment fees on the credit facilities are 0.10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Each lessee is in compliance with this covenant. The nuclear fuel company VIEs had notes payable that were included in debt on the respective balance sheets as of March 31, 2025 as follows: Company Description Amount Entergy Arkansas VIE 1.84% Series N due July 2026 $90 million Entergy Arkansas VIE 5.54% Series O due May 2029 $70 million Entergy Louisiana River Bend VIE 2.51% Series V due June 2027 $70 million Entergy Louisiana Waterford VIE 5.94% Series J due September 2026 $70 million System Energy VIE 2.05% Series K due September 2027 $90 million In accordance with regulatory treatment, interest on the nuclear fuel company VIEs’ credit facilities, commercial paper, and long-term notes payable is reported in fuel expense. As of March 31, 2025, Entergy Arkansas, Entergy Louisiana, and System Energy each has obtained financing authorization from the FERC that extends through January 2027 for issuances by its nuclear fuel company VIEs. Debt Issuances and Retirements (Entergy Louisiana) In January 2025, Entergy Louisiana issued $750 million of 5.80% Series mortgage bonds due March 2055. Entergy Louisiana used the proceeds, together with other funds: (1) to repay, prior to maturity, its $190 million of 3.78% Series mortgage bonds due April 2025; (2) to repay, prior to maturity, its $110 million of 3.78% Series mortgage bonds due April 2025; (3) for capital expenditures; and (4) for general corporate purposes. (Entergy Mississippi) In March 2025, Entergy Mississippi issued $600 million of 5.80% Series mortgage bonds due April 2055. Entergy Mississippi expects to use the proceeds, together with other funds, to finance a portion of the construction of the Delta Blues Advanced Power Station, the Delta Solar facility, and the Penton Solar facility, and for general corporate purposes. (Entergy New Orleans) In February 2025, Entergy New Orleans entered into a term loan credit agreement providing a $80 million unsecured term loan due March 2026. The term loan bears interest at a variable interest rate based on an adjusted term Secured Overnight Financing Rate plus the applicable adjustment. The rate set as of March 31, 2025 was 5.77%. Entergy New Orleans received the funds in March 2025 and used the proceeds to repay, at maturity, its $78 million of 3.00% Series mortgage bonds due March 2025 and for general corporate purposes. (Entergy Texas) In February 2025, Entergy Texas issued $500 million of 5.25% Series mortgage bonds due April 2035. Entergy Texas expects to use the proceeds, together with other funds, to finance the construction of the Orange County Advanced Power Station and the Lone Star Power Station, and for general corporate purposes. Fair Value The book value and the fair value of long-term debt for Entergy and the Registrant Subsidiaries as of March 31, 2025 were as follows: Book Value Fair Value (In Thousands) Entergy $29,594,991 $26,976,295 Entergy Arkansas $5,107,853 $4,538,510 Entergy Louisiana $10,405,643 $9,371,023 Entergy Mississippi $3,020,618 $2,712,650 Entergy New Orleans $737,355 $697,047 Entergy Texas $4,047,376 $3,723,403 System Energy $1,076,797 $1,063,300 (a) Fair values were classified as Level 2 in the fair value hierarchy discussed in Note 8 to the financial statements herein. The book value and the fair value of long-term debt for Entergy and the Registrant Subsidiaries as of December 31, 2024 were as follows: Book Value Fair Value (In Thousands) Entergy $27,991,595 $25,181,802 Entergy Arkansas $5,122,494 $4,546,643 Entergy Louisiana $9,866,453 $8,751,266 Entergy Mississippi $2,427,073 $2,116,246 Entergy New Orleans $735,467 $697,466 Entergy Texas $3,552,443 $3,176,230 System Energy $1,089,736 $1,063,946 (a) Fair values were classified as Level 2 in the fair value hierarchy discussed in Note 8 to the financial statements herein.</t>
        </is>
      </c>
    </row>
    <row r="6">
      <c r="A6" s="3" t="inlineStr">
        <is>
          <t>Entergy Louisiana [Member]</t>
        </is>
      </c>
      <c r="B6" s="3" t="inlineStr">
        <is>
          <t xml:space="preserve"> </t>
        </is>
      </c>
    </row>
    <row r="7">
      <c r="A7" s="3" t="inlineStr">
        <is>
          <t>Debt Disclosure [Text Block]</t>
        </is>
      </c>
      <c r="B7" s="3" t="inlineStr">
        <is>
          <t>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 billion and expires in June 2029.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As there were no borrowings under the facility for the three months ended March 31, 2025, the estimated interest rate as of March 31, 2025 that would have been applied to outstanding borrowings under the facility was 5.92%. The following is a summary of the amounts outstanding and capacity available under the credit facility as of March 31, 2025: Capacity Borrowings Letters Capacity (In Millions) $3,000 $— $4 $2,996 Entergy Corporation’s credit facility includes a covenant requiring Entergy to maintain a consolidated debt ratio, as defined, of 65% or less of its total capitalization. Entergy is in compliance with this covenant. If Entergy fails to meet this ratio, or if Entergy Corporation or one of the Registrant Subsidiaries (except Entergy New Orleans and System Energy) defaults on other indebtedness or is in bankruptcy or insolvency proceedings, an acceleration of the Entergy Corporation credit facility’s maturity date may occur. Entergy Corporation has a commercial paper program with a Board-approved program limit of $2 billion. As of March 31, 2025, Entergy Corporation had $1,330 million of commercial paper outstanding. The weighted-average interest rate for the three months ended March 31, 2025 was 4.66%. Entergy Arkansas, Entergy Louisiana, Entergy Mississippi, Entergy New Orleans, and Entergy Texas each had credit facilities available as of March 31, 2025 as follows: Company Expiration Amount of Interest Rate Amount Drawn Letters of Credit Entergy Arkansas April 2026 $25 million (b) 6.27% $— $— Entergy Arkansas June 2029 $300 million (c) 5.55% $— $— Entergy Louisiana June 2029 $400 million (c) 5.67% $— $— Entergy Mississippi June 2029 $300 million (c) 5.55% $— $— Entergy New Orleans June 2027 $25 million (c) 6.05% $— $— Entergy Texas June 2029 $300 million (c) 5.67% $— $1.1 million (a) The interest rate is the estimated interest rate as of March 31, 2025 that would have been applied to outstanding borrowings under the facility. (b) Borrowings under this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5 million for Entergy Mississippi; $10 million for Entergy New Orleans; and $25 million for Entergy Texas. The commitment fees on the credit facilities range from 0.075% to 0.375% of the undrawn commitment amount for Entergy Arkansas, Entergy Louisiana, Entergy Mississippi, and Entergy Texas, and of the entire facility amount for Entergy New Orleans.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has an uncommitted standby letter of credit facility as a means to post collateral to support its obligations to MISO and for other purposes. The following is a summary of the uncommitted standby letter of credit facilities as of March 31, 2025: Company Amount of Letter of Credit Fee Letters of Credit Entergy Arkansas $25 million 0.78% $17.1 million Entergy Louisiana $125 million 0.78% $56.2 million Entergy Mississippi $65 million 0.78% $32.6 million Entergy New Orleans $1 million 1.625% $0.5 million Entergy Texas $150 million 1.250% $105.4 million (a) As of March 31, 2025, no letters of credit were posted with MISO to cover financial transmission rights at the Utility operating companies. (b) As of March 31, 2025, the letters of credit issued for Entergy Mississippi include $31.3 million in MISO letters of credit and $1.3 million in non-MISO letters of credit outstanding under this facility. The short-term borrowings of the Registrant Subsidiaries are limited to amounts authorized by the FERC. Entergy Arkansas, Entergy Louisiana, Entergy Mississippi, Entergy New Orleans, Entergy Texas, and System Energy have FERC-authorized short-term borrowing limits effective through January 2027. In addition to borrowings from commercial banks, these companies may also borrow from the Entergy system money pool and from other internal short-term borrowing arrangements. The money pool is an intercompany cash management program that makes possible intercompany borrowing and lending arrangements, and the money pool and the other internal borrowing arrangements are designed to reduce the Registrant Subsidiaries’ dependence on external short-term borrowings. Borrowings from internal and external short-term borrowings combined may not exceed the FERC-authorized limits. The following are the FERC-authorized limits for short-term borrowings and the outstanding short-term borrowings as of March 31, 2025 (aggregating both internal and external short-term borrowings) for the Registrant Subsidiaries: Authorized Borrowings (In Millions) Entergy Arkansas $250 $— Entergy Louisiana $450 $— Entergy Mississippi $200 $— Entergy New Orleans $150 $— Entergy Texas $200 $— System Energy $200 $—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also issue commercial paper, details of which follow as of March 31, 2025: Company Expiration Amount Weighted- Amount (Dollars in Millions) Entergy Arkansas VIE June 2027 $80 5.44% $5.4 Entergy Louisiana River Bend VIE June 2027 $105 5.43% $72.3 Entergy Louisiana Waterford VIE June 2027 $105 5.43% $65.3 System Energy VIE June 2027 $120 5.43% $58.9 (a) Includes letter of credit fees and bank fronting fees on commercial paper issuances by the nuclear fuel company VIEs for Entergy Arkansas, Entergy Louisiana, and System Energy. The nuclear fuel company VIE for Entergy Louisiana River Bend does not issue commercial paper, but borrows directly on its bank credit facility. The commitment fees on the credit facilities are 0.10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Each lessee is in compliance with this covenant. The nuclear fuel company VIEs had notes payable that were included in debt on the respective balance sheets as of March 31, 2025 as follows: Company Description Amount Entergy Arkansas VIE 1.84% Series N due July 2026 $90 million Entergy Arkansas VIE 5.54% Series O due May 2029 $70 million Entergy Louisiana River Bend VIE 2.51% Series V due June 2027 $70 million Entergy Louisiana Waterford VIE 5.94% Series J due September 2026 $70 million System Energy VIE 2.05% Series K due September 2027 $90 million In accordance with regulatory treatment, interest on the nuclear fuel company VIEs’ credit facilities, commercial paper, and long-term notes payable is reported in fuel expense. As of March 31, 2025, Entergy Arkansas, Entergy Louisiana, and System Energy each has obtained financing authorization from the FERC that extends through January 2027 for issuances by its nuclear fuel company VIEs. Debt Issuances and Retirements (Entergy Louisiana) In January 2025, Entergy Louisiana issued $750 million of 5.80% Series mortgage bonds due March 2055. Entergy Louisiana used the proceeds, together with other funds: (1) to repay, prior to maturity, its $190 million of 3.78% Series mortgage bonds due April 2025; (2) to repay, prior to maturity, its $110 million of 3.78% Series mortgage bonds due April 2025; (3) for capital expenditures; and (4) for general corporate purposes. (Entergy Mississippi) In March 2025, Entergy Mississippi issued $600 million of 5.80% Series mortgage bonds due April 2055. Entergy Mississippi expects to use the proceeds, together with other funds, to finance a portion of the construction of the Delta Blues Advanced Power Station, the Delta Solar facility, and the Penton Solar facility, and for general corporate purposes. (Entergy New Orleans) In February 2025, Entergy New Orleans entered into a term loan credit agreement providing a $80 million unsecured term loan due March 2026. The term loan bears interest at a variable interest rate based on an adjusted term Secured Overnight Financing Rate plus the applicable adjustment. The rate set as of March 31, 2025 was 5.77%. Entergy New Orleans received the funds in March 2025 and used the proceeds to repay, at maturity, its $78 million of 3.00% Series mortgage bonds due March 2025 and for general corporate purposes. (Entergy Texas) In February 2025, Entergy Texas issued $500 million of 5.25% Series mortgage bonds due April 2035. Entergy Texas expects to use the proceeds, together with other funds, to finance the construction of the Orange County Advanced Power Station and the Lone Star Power Station, and for general corporate purposes. Fair Value The book value and the fair value of long-term debt for Entergy and the Registrant Subsidiaries as of March 31, 2025 were as follows: Book Value Fair Value (In Thousands) Entergy $29,594,991 $26,976,295 Entergy Arkansas $5,107,853 $4,538,510 Entergy Louisiana $10,405,643 $9,371,023 Entergy Mississippi $3,020,618 $2,712,650 Entergy New Orleans $737,355 $697,047 Entergy Texas $4,047,376 $3,723,403 System Energy $1,076,797 $1,063,300 (a) Fair values were classified as Level 2 in the fair value hierarchy discussed in Note 8 to the financial statements herein. The book value and the fair value of long-term debt for Entergy and the Registrant Subsidiaries as of December 31, 2024 were as follows: Book Value Fair Value (In Thousands) Entergy $27,991,595 $25,181,802 Entergy Arkansas $5,122,494 $4,546,643 Entergy Louisiana $9,866,453 $8,751,266 Entergy Mississippi $2,427,073 $2,116,246 Entergy New Orleans $735,467 $697,466 Entergy Texas $3,552,443 $3,176,230 System Energy $1,089,736 $1,063,946 (a) Fair values were classified as Level 2 in the fair value hierarchy discussed in Note 8 to the financial statements herein.</t>
        </is>
      </c>
    </row>
    <row r="8">
      <c r="A8" s="3" t="inlineStr">
        <is>
          <t>Entergy Mississippi [Member]</t>
        </is>
      </c>
      <c r="B8" s="3" t="inlineStr">
        <is>
          <t xml:space="preserve"> </t>
        </is>
      </c>
    </row>
    <row r="9">
      <c r="A9" s="3" t="inlineStr">
        <is>
          <t>Debt Disclosure [Text Block]</t>
        </is>
      </c>
      <c r="B9" s="3" t="inlineStr">
        <is>
          <t>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 billion and expires in June 2029.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As there were no borrowings under the facility for the three months ended March 31, 2025, the estimated interest rate as of March 31, 2025 that would have been applied to outstanding borrowings under the facility was 5.92%. The following is a summary of the amounts outstanding and capacity available under the credit facility as of March 31, 2025: Capacity Borrowings Letters Capacity (In Millions) $3,000 $— $4 $2,996 Entergy Corporation’s credit facility includes a covenant requiring Entergy to maintain a consolidated debt ratio, as defined, of 65% or less of its total capitalization. Entergy is in compliance with this covenant. If Entergy fails to meet this ratio, or if Entergy Corporation or one of the Registrant Subsidiaries (except Entergy New Orleans and System Energy) defaults on other indebtedness or is in bankruptcy or insolvency proceedings, an acceleration of the Entergy Corporation credit facility’s maturity date may occur. Entergy Corporation has a commercial paper program with a Board-approved program limit of $2 billion. As of March 31, 2025, Entergy Corporation had $1,330 million of commercial paper outstanding. The weighted-average interest rate for the three months ended March 31, 2025 was 4.66%. Entergy Arkansas, Entergy Louisiana, Entergy Mississippi, Entergy New Orleans, and Entergy Texas each had credit facilities available as of March 31, 2025 as follows: Company Expiration Amount of Interest Rate Amount Drawn Letters of Credit Entergy Arkansas April 2026 $25 million (b) 6.27% $— $— Entergy Arkansas June 2029 $300 million (c) 5.55% $— $— Entergy Louisiana June 2029 $400 million (c) 5.67% $— $— Entergy Mississippi June 2029 $300 million (c) 5.55% $— $— Entergy New Orleans June 2027 $25 million (c) 6.05% $— $— Entergy Texas June 2029 $300 million (c) 5.67% $— $1.1 million (a) The interest rate is the estimated interest rate as of March 31, 2025 that would have been applied to outstanding borrowings under the facility. (b) Borrowings under this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5 million for Entergy Mississippi; $10 million for Entergy New Orleans; and $25 million for Entergy Texas. The commitment fees on the credit facilities range from 0.075% to 0.375% of the undrawn commitment amount for Entergy Arkansas, Entergy Louisiana, Entergy Mississippi, and Entergy Texas, and of the entire facility amount for Entergy New Orleans.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has an uncommitted standby letter of credit facility as a means to post collateral to support its obligations to MISO and for other purposes. The following is a summary of the uncommitted standby letter of credit facilities as of March 31, 2025: Company Amount of Letter of Credit Fee Letters of Credit Entergy Arkansas $25 million 0.78% $17.1 million Entergy Louisiana $125 million 0.78% $56.2 million Entergy Mississippi $65 million 0.78% $32.6 million Entergy New Orleans $1 million 1.625% $0.5 million Entergy Texas $150 million 1.250% $105.4 million (a) As of March 31, 2025, no letters of credit were posted with MISO to cover financial transmission rights at the Utility operating companies. (b) As of March 31, 2025, the letters of credit issued for Entergy Mississippi include $31.3 million in MISO letters of credit and $1.3 million in non-MISO letters of credit outstanding under this facility. The short-term borrowings of the Registrant Subsidiaries are limited to amounts authorized by the FERC. Entergy Arkansas, Entergy Louisiana, Entergy Mississippi, Entergy New Orleans, Entergy Texas, and System Energy have FERC-authorized short-term borrowing limits effective through January 2027. In addition to borrowings from commercial banks, these companies may also borrow from the Entergy system money pool and from other internal short-term borrowing arrangements. The money pool is an intercompany cash management program that makes possible intercompany borrowing and lending arrangements, and the money pool and the other internal borrowing arrangements are designed to reduce the Registrant Subsidiaries’ dependence on external short-term borrowings. Borrowings from internal and external short-term borrowings combined may not exceed the FERC-authorized limits. The following are the FERC-authorized limits for short-term borrowings and the outstanding short-term borrowings as of March 31, 2025 (aggregating both internal and external short-term borrowings) for the Registrant Subsidiaries: Authorized Borrowings (In Millions) Entergy Arkansas $250 $— Entergy Louisiana $450 $— Entergy Mississippi $200 $— Entergy New Orleans $150 $— Entergy Texas $200 $— System Energy $200 $—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also issue commercial paper, details of which follow as of March 31, 2025: Company Expiration Amount Weighted- Amount (Dollars in Millions) Entergy Arkansas VIE June 2027 $80 5.44% $5.4 Entergy Louisiana River Bend VIE June 2027 $105 5.43% $72.3 Entergy Louisiana Waterford VIE June 2027 $105 5.43% $65.3 System Energy VIE June 2027 $120 5.43% $58.9 (a) Includes letter of credit fees and bank fronting fees on commercial paper issuances by the nuclear fuel company VIEs for Entergy Arkansas, Entergy Louisiana, and System Energy. The nuclear fuel company VIE for Entergy Louisiana River Bend does not issue commercial paper, but borrows directly on its bank credit facility. The commitment fees on the credit facilities are 0.10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Each lessee is in compliance with this covenant. The nuclear fuel company VIEs had notes payable that were included in debt on the respective balance sheets as of March 31, 2025 as follows: Company Description Amount Entergy Arkansas VIE 1.84% Series N due July 2026 $90 million Entergy Arkansas VIE 5.54% Series O due May 2029 $70 million Entergy Louisiana River Bend VIE 2.51% Series V due June 2027 $70 million Entergy Louisiana Waterford VIE 5.94% Series J due September 2026 $70 million System Energy VIE 2.05% Series K due September 2027 $90 million In accordance with regulatory treatment, interest on the nuclear fuel company VIEs’ credit facilities, commercial paper, and long-term notes payable is reported in fuel expense. As of March 31, 2025, Entergy Arkansas, Entergy Louisiana, and System Energy each has obtained financing authorization from the FERC that extends through January 2027 for issuances by its nuclear fuel company VIEs. Debt Issuances and Retirements (Entergy Louisiana) In January 2025, Entergy Louisiana issued $750 million of 5.80% Series mortgage bonds due March 2055. Entergy Louisiana used the proceeds, together with other funds: (1) to repay, prior to maturity, its $190 million of 3.78% Series mortgage bonds due April 2025; (2) to repay, prior to maturity, its $110 million of 3.78% Series mortgage bonds due April 2025; (3) for capital expenditures; and (4) for general corporate purposes. (Entergy Mississippi) In March 2025, Entergy Mississippi issued $600 million of 5.80% Series mortgage bonds due April 2055. Entergy Mississippi expects to use the proceeds, together with other funds, to finance a portion of the construction of the Delta Blues Advanced Power Station, the Delta Solar facility, and the Penton Solar facility, and for general corporate purposes. (Entergy New Orleans) In February 2025, Entergy New Orleans entered into a term loan credit agreement providing a $80 million unsecured term loan due March 2026. The term loan bears interest at a variable interest rate based on an adjusted term Secured Overnight Financing Rate plus the applicable adjustment. The rate set as of March 31, 2025 was 5.77%. Entergy New Orleans received the funds in March 2025 and used the proceeds to repay, at maturity, its $78 million of 3.00% Series mortgage bonds due March 2025 and for general corporate purposes. (Entergy Texas) In February 2025, Entergy Texas issued $500 million of 5.25% Series mortgage bonds due April 2035. Entergy Texas expects to use the proceeds, together with other funds, to finance the construction of the Orange County Advanced Power Station and the Lone Star Power Station, and for general corporate purposes. Fair Value The book value and the fair value of long-term debt for Entergy and the Registrant Subsidiaries as of March 31, 2025 were as follows: Book Value Fair Value (In Thousands) Entergy $29,594,991 $26,976,295 Entergy Arkansas $5,107,853 $4,538,510 Entergy Louisiana $10,405,643 $9,371,023 Entergy Mississippi $3,020,618 $2,712,650 Entergy New Orleans $737,355 $697,047 Entergy Texas $4,047,376 $3,723,403 System Energy $1,076,797 $1,063,300 (a) Fair values were classified as Level 2 in the fair value hierarchy discussed in Note 8 to the financial statements herein. The book value and the fair value of long-term debt for Entergy and the Registrant Subsidiaries as of December 31, 2024 were as follows: Book Value Fair Value (In Thousands) Entergy $27,991,595 $25,181,802 Entergy Arkansas $5,122,494 $4,546,643 Entergy Louisiana $9,866,453 $8,751,266 Entergy Mississippi $2,427,073 $2,116,246 Entergy New Orleans $735,467 $697,466 Entergy Texas $3,552,443 $3,176,230 System Energy $1,089,736 $1,063,946 (a) Fair values were classified as Level 2 in the fair value hierarchy discussed in Note 8 to the financial statements herein.</t>
        </is>
      </c>
    </row>
    <row r="10">
      <c r="A10" s="3" t="inlineStr">
        <is>
          <t>Entergy New Orleans [Member]</t>
        </is>
      </c>
      <c r="B10" s="3" t="inlineStr">
        <is>
          <t xml:space="preserve"> </t>
        </is>
      </c>
    </row>
    <row r="11">
      <c r="A11" s="3" t="inlineStr">
        <is>
          <t>Debt Disclosure [Text Block]</t>
        </is>
      </c>
      <c r="B11" s="3" t="inlineStr">
        <is>
          <t>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 billion and expires in June 2029.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As there were no borrowings under the facility for the three months ended March 31, 2025, the estimated interest rate as of March 31, 2025 that would have been applied to outstanding borrowings under the facility was 5.92%. The following is a summary of the amounts outstanding and capacity available under the credit facility as of March 31, 2025: Capacity Borrowings Letters Capacity (In Millions) $3,000 $— $4 $2,996 Entergy Corporation’s credit facility includes a covenant requiring Entergy to maintain a consolidated debt ratio, as defined, of 65% or less of its total capitalization. Entergy is in compliance with this covenant. If Entergy fails to meet this ratio, or if Entergy Corporation or one of the Registrant Subsidiaries (except Entergy New Orleans and System Energy) defaults on other indebtedness or is in bankruptcy or insolvency proceedings, an acceleration of the Entergy Corporation credit facility’s maturity date may occur. Entergy Corporation has a commercial paper program with a Board-approved program limit of $2 billion. As of March 31, 2025, Entergy Corporation had $1,330 million of commercial paper outstanding. The weighted-average interest rate for the three months ended March 31, 2025 was 4.66%. Entergy Arkansas, Entergy Louisiana, Entergy Mississippi, Entergy New Orleans, and Entergy Texas each had credit facilities available as of March 31, 2025 as follows: Company Expiration Amount of Interest Rate Amount Drawn Letters of Credit Entergy Arkansas April 2026 $25 million (b) 6.27% $— $— Entergy Arkansas June 2029 $300 million (c) 5.55% $— $— Entergy Louisiana June 2029 $400 million (c) 5.67% $— $— Entergy Mississippi June 2029 $300 million (c) 5.55% $— $— Entergy New Orleans June 2027 $25 million (c) 6.05% $— $— Entergy Texas June 2029 $300 million (c) 5.67% $— $1.1 million (a) The interest rate is the estimated interest rate as of March 31, 2025 that would have been applied to outstanding borrowings under the facility. (b) Borrowings under this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5 million for Entergy Mississippi; $10 million for Entergy New Orleans; and $25 million for Entergy Texas. The commitment fees on the credit facilities range from 0.075% to 0.375% of the undrawn commitment amount for Entergy Arkansas, Entergy Louisiana, Entergy Mississippi, and Entergy Texas, and of the entire facility amount for Entergy New Orleans.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has an uncommitted standby letter of credit facility as a means to post collateral to support its obligations to MISO and for other purposes. The following is a summary of the uncommitted standby letter of credit facilities as of March 31, 2025: Company Amount of Letter of Credit Fee Letters of Credit Entergy Arkansas $25 million 0.78% $17.1 million Entergy Louisiana $125 million 0.78% $56.2 million Entergy Mississippi $65 million 0.78% $32.6 million Entergy New Orleans $1 million 1.625% $0.5 million Entergy Texas $150 million 1.250% $105.4 million (a) As of March 31, 2025, no letters of credit were posted with MISO to cover financial transmission rights at the Utility operating companies. (b) As of March 31, 2025, the letters of credit issued for Entergy Mississippi include $31.3 million in MISO letters of credit and $1.3 million in non-MISO letters of credit outstanding under this facility. The short-term borrowings of the Registrant Subsidiaries are limited to amounts authorized by the FERC. Entergy Arkansas, Entergy Louisiana, Entergy Mississippi, Entergy New Orleans, Entergy Texas, and System Energy have FERC-authorized short-term borrowing limits effective through January 2027. In addition to borrowings from commercial banks, these companies may also borrow from the Entergy system money pool and from other internal short-term borrowing arrangements. The money pool is an intercompany cash management program that makes possible intercompany borrowing and lending arrangements, and the money pool and the other internal borrowing arrangements are designed to reduce the Registrant Subsidiaries’ dependence on external short-term borrowings. Borrowings from internal and external short-term borrowings combined may not exceed the FERC-authorized limits. The following are the FERC-authorized limits for short-term borrowings and the outstanding short-term borrowings as of March 31, 2025 (aggregating both internal and external short-term borrowings) for the Registrant Subsidiaries: Authorized Borrowings (In Millions) Entergy Arkansas $250 $— Entergy Louisiana $450 $— Entergy Mississippi $200 $— Entergy New Orleans $150 $— Entergy Texas $200 $— System Energy $200 $—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also issue commercial paper, details of which follow as of March 31, 2025: Company Expiration Amount Weighted- Amount (Dollars in Millions) Entergy Arkansas VIE June 2027 $80 5.44% $5.4 Entergy Louisiana River Bend VIE June 2027 $105 5.43% $72.3 Entergy Louisiana Waterford VIE June 2027 $105 5.43% $65.3 System Energy VIE June 2027 $120 5.43% $58.9 (a) Includes letter of credit fees and bank fronting fees on commercial paper issuances by the nuclear fuel company VIEs for Entergy Arkansas, Entergy Louisiana, and System Energy. The nuclear fuel company VIE for Entergy Louisiana River Bend does not issue commercial paper, but borrows directly on its bank credit facility. The commitment fees on the credit facilities are 0.10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Each lessee is in compliance with this covenant. The nuclear fuel company VIEs had notes payable that were included in debt on the respective balance sheets as of March 31, 2025 as follows: Company Description Amount Entergy Arkansas VIE 1.84% Series N due July 2026 $90 million Entergy Arkansas VIE 5.54% Series O due May 2029 $70 million Entergy Louisiana River Bend VIE 2.51% Series V due June 2027 $70 million Entergy Louisiana Waterford VIE 5.94% Series J due September 2026 $70 million System Energy VIE 2.05% Series K due September 2027 $90 million In accordance with regulatory treatment, interest on the nuclear fuel company VIEs’ credit facilities, commercial paper, and long-term notes payable is reported in fuel expense. As of March 31, 2025, Entergy Arkansas, Entergy Louisiana, and System Energy each has obtained financing authorization from the FERC that extends through January 2027 for issuances by its nuclear fuel company VIEs. Debt Issuances and Retirements (Entergy Louisiana) In January 2025, Entergy Louisiana issued $750 million of 5.80% Series mortgage bonds due March 2055. Entergy Louisiana used the proceeds, together with other funds: (1) to repay, prior to maturity, its $190 million of 3.78% Series mortgage bonds due April 2025; (2) to repay, prior to maturity, its $110 million of 3.78% Series mortgage bonds due April 2025; (3) for capital expenditures; and (4) for general corporate purposes. (Entergy Mississippi) In March 2025, Entergy Mississippi issued $600 million of 5.80% Series mortgage bonds due April 2055. Entergy Mississippi expects to use the proceeds, together with other funds, to finance a portion of the construction of the Delta Blues Advanced Power Station, the Delta Solar facility, and the Penton Solar facility, and for general corporate purposes. (Entergy New Orleans) In February 2025, Entergy New Orleans entered into a term loan credit agreement providing a $80 million unsecured term loan due March 2026. The term loan bears interest at a variable interest rate based on an adjusted term Secured Overnight Financing Rate plus the applicable adjustment. The rate set as of March 31, 2025 was 5.77%. Entergy New Orleans received the funds in March 2025 and used the proceeds to repay, at maturity, its $78 million of 3.00% Series mortgage bonds due March 2025 and for general corporate purposes. (Entergy Texas) In February 2025, Entergy Texas issued $500 million of 5.25% Series mortgage bonds due April 2035. Entergy Texas expects to use the proceeds, together with other funds, to finance the construction of the Orange County Advanced Power Station and the Lone Star Power Station, and for general corporate purposes. Fair Value The book value and the fair value of long-term debt for Entergy and the Registrant Subsidiaries as of March 31, 2025 were as follows: Book Value Fair Value (In Thousands) Entergy $29,594,991 $26,976,295 Entergy Arkansas $5,107,853 $4,538,510 Entergy Louisiana $10,405,643 $9,371,023 Entergy Mississippi $3,020,618 $2,712,650 Entergy New Orleans $737,355 $697,047 Entergy Texas $4,047,376 $3,723,403 System Energy $1,076,797 $1,063,300 (a) Fair values were classified as Level 2 in the fair value hierarchy discussed in Note 8 to the financial statements herein. The book value and the fair value of long-term debt for Entergy and the Registrant Subsidiaries as of December 31, 2024 were as follows: Book Value Fair Value (In Thousands) Entergy $27,991,595 $25,181,802 Entergy Arkansas $5,122,494 $4,546,643 Entergy Louisiana $9,866,453 $8,751,266 Entergy Mississippi $2,427,073 $2,116,246 Entergy New Orleans $735,467 $697,466 Entergy Texas $3,552,443 $3,176,230 System Energy $1,089,736 $1,063,946 (a) Fair values were classified as Level 2 in the fair value hierarchy discussed in Note 8 to the financial statements herein.</t>
        </is>
      </c>
    </row>
    <row r="12">
      <c r="A12" s="3" t="inlineStr">
        <is>
          <t>Entergy Texas [Member]</t>
        </is>
      </c>
      <c r="B12" s="3" t="inlineStr">
        <is>
          <t xml:space="preserve"> </t>
        </is>
      </c>
    </row>
    <row r="13">
      <c r="A13" s="3" t="inlineStr">
        <is>
          <t>Debt Disclosure [Text Block]</t>
        </is>
      </c>
      <c r="B13" s="3" t="inlineStr">
        <is>
          <t>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 billion and expires in June 2029.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As there were no borrowings under the facility for the three months ended March 31, 2025, the estimated interest rate as of March 31, 2025 that would have been applied to outstanding borrowings under the facility was 5.92%. The following is a summary of the amounts outstanding and capacity available under the credit facility as of March 31, 2025: Capacity Borrowings Letters Capacity (In Millions) $3,000 $— $4 $2,996 Entergy Corporation’s credit facility includes a covenant requiring Entergy to maintain a consolidated debt ratio, as defined, of 65% or less of its total capitalization. Entergy is in compliance with this covenant. If Entergy fails to meet this ratio, or if Entergy Corporation or one of the Registrant Subsidiaries (except Entergy New Orleans and System Energy) defaults on other indebtedness or is in bankruptcy or insolvency proceedings, an acceleration of the Entergy Corporation credit facility’s maturity date may occur. Entergy Corporation has a commercial paper program with a Board-approved program limit of $2 billion. As of March 31, 2025, Entergy Corporation had $1,330 million of commercial paper outstanding. The weighted-average interest rate for the three months ended March 31, 2025 was 4.66%. Entergy Arkansas, Entergy Louisiana, Entergy Mississippi, Entergy New Orleans, and Entergy Texas each had credit facilities available as of March 31, 2025 as follows: Company Expiration Amount of Interest Rate Amount Drawn Letters of Credit Entergy Arkansas April 2026 $25 million (b) 6.27% $— $— Entergy Arkansas June 2029 $300 million (c) 5.55% $— $— Entergy Louisiana June 2029 $400 million (c) 5.67% $— $— Entergy Mississippi June 2029 $300 million (c) 5.55% $— $— Entergy New Orleans June 2027 $25 million (c) 6.05% $— $— Entergy Texas June 2029 $300 million (c) 5.67% $— $1.1 million (a) The interest rate is the estimated interest rate as of March 31, 2025 that would have been applied to outstanding borrowings under the facility. (b) Borrowings under this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5 million for Entergy Mississippi; $10 million for Entergy New Orleans; and $25 million for Entergy Texas. The commitment fees on the credit facilities range from 0.075% to 0.375% of the undrawn commitment amount for Entergy Arkansas, Entergy Louisiana, Entergy Mississippi, and Entergy Texas, and of the entire facility amount for Entergy New Orleans.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has an uncommitted standby letter of credit facility as a means to post collateral to support its obligations to MISO and for other purposes. The following is a summary of the uncommitted standby letter of credit facilities as of March 31, 2025: Company Amount of Letter of Credit Fee Letters of Credit Entergy Arkansas $25 million 0.78% $17.1 million Entergy Louisiana $125 million 0.78% $56.2 million Entergy Mississippi $65 million 0.78% $32.6 million Entergy New Orleans $1 million 1.625% $0.5 million Entergy Texas $150 million 1.250% $105.4 million (a) As of March 31, 2025, no letters of credit were posted with MISO to cover financial transmission rights at the Utility operating companies. (b) As of March 31, 2025, the letters of credit issued for Entergy Mississippi include $31.3 million in MISO letters of credit and $1.3 million in non-MISO letters of credit outstanding under this facility. The short-term borrowings of the Registrant Subsidiaries are limited to amounts authorized by the FERC. Entergy Arkansas, Entergy Louisiana, Entergy Mississippi, Entergy New Orleans, Entergy Texas, and System Energy have FERC-authorized short-term borrowing limits effective through January 2027. In addition to borrowings from commercial banks, these companies may also borrow from the Entergy system money pool and from other internal short-term borrowing arrangements. The money pool is an intercompany cash management program that makes possible intercompany borrowing and lending arrangements, and the money pool and the other internal borrowing arrangements are designed to reduce the Registrant Subsidiaries’ dependence on external short-term borrowings. Borrowings from internal and external short-term borrowings combined may not exceed the FERC-authorized limits. The following are the FERC-authorized limits for short-term borrowings and the outstanding short-term borrowings as of March 31, 2025 (aggregating both internal and external short-term borrowings) for the Registrant Subsidiaries: Authorized Borrowings (In Millions) Entergy Arkansas $250 $— Entergy Louisiana $450 $— Entergy Mississippi $200 $— Entergy New Orleans $150 $— Entergy Texas $200 $— System Energy $200 $—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also issue commercial paper, details of which follow as of March 31, 2025: Company Expiration Amount Weighted- Amount (Dollars in Millions) Entergy Arkansas VIE June 2027 $80 5.44% $5.4 Entergy Louisiana River Bend VIE June 2027 $105 5.43% $72.3 Entergy Louisiana Waterford VIE June 2027 $105 5.43% $65.3 System Energy VIE June 2027 $120 5.43% $58.9 (a) Includes letter of credit fees and bank fronting fees on commercial paper issuances by the nuclear fuel company VIEs for Entergy Arkansas, Entergy Louisiana, and System Energy. The nuclear fuel company VIE for Entergy Louisiana River Bend does not issue commercial paper, but borrows directly on its bank credit facility. The commitment fees on the credit facilities are 0.10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Each lessee is in compliance with this covenant. The nuclear fuel company VIEs had notes payable that were included in debt on the respective balance sheets as of March 31, 2025 as follows: Company Description Amount Entergy Arkansas VIE 1.84% Series N due July 2026 $90 million Entergy Arkansas VIE 5.54% Series O due May 2029 $70 million Entergy Louisiana River Bend VIE 2.51% Series V due June 2027 $70 million Entergy Louisiana Waterford VIE 5.94% Series J due September 2026 $70 million System Energy VIE 2.05% Series K due September 2027 $90 million In accordance with regulatory treatment, interest on the nuclear fuel company VIEs’ credit facilities, commercial paper, and long-term notes payable is reported in fuel expense. As of March 31, 2025, Entergy Arkansas, Entergy Louisiana, and System Energy each has obtained financing authorization from the FERC that extends through January 2027 for issuances by its nuclear fuel company VIEs. Debt Issuances and Retirements (Entergy Louisiana) In January 2025, Entergy Louisiana issued $750 million of 5.80% Series mortgage bonds due March 2055. Entergy Louisiana used the proceeds, together with other funds: (1) to repay, prior to maturity, its $190 million of 3.78% Series mortgage bonds due April 2025; (2) to repay, prior to maturity, its $110 million of 3.78% Series mortgage bonds due April 2025; (3) for capital expenditures; and (4) for general corporate purposes. (Entergy Mississippi) In March 2025, Entergy Mississippi issued $600 million of 5.80% Series mortgage bonds due April 2055. Entergy Mississippi expects to use the proceeds, together with other funds, to finance a portion of the construction of the Delta Blues Advanced Power Station, the Delta Solar facility, and the Penton Solar facility, and for general corporate purposes. (Entergy New Orleans) In February 2025, Entergy New Orleans entered into a term loan credit agreement providing a $80 million unsecured term loan due March 2026. The term loan bears interest at a variable interest rate based on an adjusted term Secured Overnight Financing Rate plus the applicable adjustment. The rate set as of March 31, 2025 was 5.77%. Entergy New Orleans received the funds in March 2025 and used the proceeds to repay, at maturity, its $78 million of 3.00% Series mortgage bonds due March 2025 and for general corporate purposes. (Entergy Texas) In February 2025, Entergy Texas issued $500 million of 5.25% Series mortgage bonds due April 2035. Entergy Texas expects to use the proceeds, together with other funds, to finance the construction of the Orange County Advanced Power Station and the Lone Star Power Station, and for general corporate purposes. Fair Value The book value and the fair value of long-term debt for Entergy and the Registrant Subsidiaries as of March 31, 2025 were as follows: Book Value Fair Value (In Thousands) Entergy $29,594,991 $26,976,295 Entergy Arkansas $5,107,853 $4,538,510 Entergy Louisiana $10,405,643 $9,371,023 Entergy Mississippi $3,020,618 $2,712,650 Entergy New Orleans $737,355 $697,047 Entergy Texas $4,047,376 $3,723,403 System Energy $1,076,797 $1,063,300 (a) Fair values were classified as Level 2 in the fair value hierarchy discussed in Note 8 to the financial statements herein. The book value and the fair value of long-term debt for Entergy and the Registrant Subsidiaries as of December 31, 2024 were as follows: Book Value Fair Value (In Thousands) Entergy $27,991,595 $25,181,802 Entergy Arkansas $5,122,494 $4,546,643 Entergy Louisiana $9,866,453 $8,751,266 Entergy Mississippi $2,427,073 $2,116,246 Entergy New Orleans $735,467 $697,466 Entergy Texas $3,552,443 $3,176,230 System Energy $1,089,736 $1,063,946 (a) Fair values were classified as Level 2 in the fair value hierarchy discussed in Note 8 to the financial statements herein.</t>
        </is>
      </c>
    </row>
    <row r="14">
      <c r="A14" s="3" t="inlineStr">
        <is>
          <t>System Energy [Member]</t>
        </is>
      </c>
      <c r="B14" s="3" t="inlineStr">
        <is>
          <t xml:space="preserve"> </t>
        </is>
      </c>
    </row>
    <row r="15">
      <c r="A15" s="3" t="inlineStr">
        <is>
          <t>Debt Disclosure [Text Block]</t>
        </is>
      </c>
      <c r="B15" s="3" t="inlineStr">
        <is>
          <t>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 billion and expires in June 2029.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As there were no borrowings under the facility for the three months ended March 31, 2025, the estimated interest rate as of March 31, 2025 that would have been applied to outstanding borrowings under the facility was 5.92%. The following is a summary of the amounts outstanding and capacity available under the credit facility as of March 31, 2025: Capacity Borrowings Letters Capacity (In Millions) $3,000 $— $4 $2,996 Entergy Corporation’s credit facility includes a covenant requiring Entergy to maintain a consolidated debt ratio, as defined, of 65% or less of its total capitalization. Entergy is in compliance with this covenant. If Entergy fails to meet this ratio, or if Entergy Corporation or one of the Registrant Subsidiaries (except Entergy New Orleans and System Energy) defaults on other indebtedness or is in bankruptcy or insolvency proceedings, an acceleration of the Entergy Corporation credit facility’s maturity date may occur. Entergy Corporation has a commercial paper program with a Board-approved program limit of $2 billion. As of March 31, 2025, Entergy Corporation had $1,330 million of commercial paper outstanding. The weighted-average interest rate for the three months ended March 31, 2025 was 4.66%. Entergy Arkansas, Entergy Louisiana, Entergy Mississippi, Entergy New Orleans, and Entergy Texas each had credit facilities available as of March 31, 2025 as follows: Company Expiration Amount of Interest Rate Amount Drawn Letters of Credit Entergy Arkansas April 2026 $25 million (b) 6.27% $— $— Entergy Arkansas June 2029 $300 million (c) 5.55% $— $— Entergy Louisiana June 2029 $400 million (c) 5.67% $— $— Entergy Mississippi June 2029 $300 million (c) 5.55% $— $— Entergy New Orleans June 2027 $25 million (c) 6.05% $— $— Entergy Texas June 2029 $300 million (c) 5.67% $— $1.1 million (a) The interest rate is the estimated interest rate as of March 31, 2025 that would have been applied to outstanding borrowings under the facility. (b) Borrowings under this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5 million for Entergy Mississippi; $10 million for Entergy New Orleans; and $25 million for Entergy Texas. The commitment fees on the credit facilities range from 0.075% to 0.375% of the undrawn commitment amount for Entergy Arkansas, Entergy Louisiana, Entergy Mississippi, and Entergy Texas, and of the entire facility amount for Entergy New Orleans.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has an uncommitted standby letter of credit facility as a means to post collateral to support its obligations to MISO and for other purposes. The following is a summary of the uncommitted standby letter of credit facilities as of March 31, 2025: Company Amount of Letter of Credit Fee Letters of Credit Entergy Arkansas $25 million 0.78% $17.1 million Entergy Louisiana $125 million 0.78% $56.2 million Entergy Mississippi $65 million 0.78% $32.6 million Entergy New Orleans $1 million 1.625% $0.5 million Entergy Texas $150 million 1.250% $105.4 million (a) As of March 31, 2025, no letters of credit were posted with MISO to cover financial transmission rights at the Utility operating companies. (b) As of March 31, 2025, the letters of credit issued for Entergy Mississippi include $31.3 million in MISO letters of credit and $1.3 million in non-MISO letters of credit outstanding under this facility. The short-term borrowings of the Registrant Subsidiaries are limited to amounts authorized by the FERC. Entergy Arkansas, Entergy Louisiana, Entergy Mississippi, Entergy New Orleans, Entergy Texas, and System Energy have FERC-authorized short-term borrowing limits effective through January 2027. In addition to borrowings from commercial banks, these companies may also borrow from the Entergy system money pool and from other internal short-term borrowing arrangements. The money pool is an intercompany cash management program that makes possible intercompany borrowing and lending arrangements, and the money pool and the other internal borrowing arrangements are designed to reduce the Registrant Subsidiaries’ dependence on external short-term borrowings. Borrowings from internal and external short-term borrowings combined may not exceed the FERC-authorized limits. The following are the FERC-authorized limits for short-term borrowings and the outstanding short-term borrowings as of March 31, 2025 (aggregating both internal and external short-term borrowings) for the Registrant Subsidiaries: Authorized Borrowings (In Millions) Entergy Arkansas $250 $— Entergy Louisiana $450 $— Entergy Mississippi $200 $— Entergy New Orleans $150 $— Entergy Texas $200 $— System Energy $200 $—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also issue commercial paper, details of which follow as of March 31, 2025: Company Expiration Amount Weighted- Amount (Dollars in Millions) Entergy Arkansas VIE June 2027 $80 5.44% $5.4 Entergy Louisiana River Bend VIE June 2027 $105 5.43% $72.3 Entergy Louisiana Waterford VIE June 2027 $105 5.43% $65.3 System Energy VIE June 2027 $120 5.43% $58.9 (a) Includes letter of credit fees and bank fronting fees on commercial paper issuances by the nuclear fuel company VIEs for Entergy Arkansas, Entergy Louisiana, and System Energy. The nuclear fuel company VIE for Entergy Louisiana River Bend does not issue commercial paper, but borrows directly on its bank credit facility. The commitment fees on the credit facilities are 0.10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Each lessee is in compliance with this covenant. The nuclear fuel company VIEs had notes payable that were included in debt on the respective balance sheets as of March 31, 2025 as follows: Company Description Amount Entergy Arkansas VIE 1.84% Series N due July 2026 $90 million Entergy Arkansas VIE 5.54% Series O due May 2029 $70 million Entergy Louisiana River Bend VIE 2.51% Series V due June 2027 $70 million Entergy Louisiana Waterford VIE 5.94% Series J due September 2026 $70 million System Energy VIE 2.05% Series K due September 2027 $90 million In accordance with regulatory treatment, interest on the nuclear fuel company VIEs’ credit facilities, commercial paper, and long-term notes payable is reported in fuel expense. As of March 31, 2025, Entergy Arkansas, Entergy Louisiana, and System Energy each has obtained financing authorization from the FERC that extends through January 2027 for issuances by its nuclear fuel company VIEs. Debt Issuances and Retirements (Entergy Louisiana) In January 2025, Entergy Louisiana issued $750 million of 5.80% Series mortgage bonds due March 2055. Entergy Louisiana used the proceeds, together with other funds: (1) to repay, prior to maturity, its $190 million of 3.78% Series mortgage bonds due April 2025; (2) to repay, prior to maturity, its $110 million of 3.78% Series mortgage bonds due April 2025; (3) for capital expenditures; and (4) for general corporate purposes. (Entergy Mississippi) In March 2025, Entergy Mississippi issued $600 million of 5.80% Series mortgage bonds due April 2055. Entergy Mississippi expects to use the proceeds, together with other funds, to finance a portion of the construction of the Delta Blues Advanced Power Station, the Delta Solar facility, and the Penton Solar facility, and for general corporate purposes. (Entergy New Orleans) In February 2025, Entergy New Orleans entered into a term loan credit agreement providing a $80 million unsecured term loan due March 2026. The term loan bears interest at a variable interest rate based on an adjusted term Secured Overnight Financing Rate plus the applicable adjustment. The rate set as of March 31, 2025 was 5.77%. Entergy New Orleans received the funds in March 2025 and used the proceeds to repay, at maturity, its $78 million of 3.00% Series mortgage bonds due March 2025 and for general corporate purposes. (Entergy Texas) In February 2025, Entergy Texas issued $500 million of 5.25% Series mortgage bonds due April 2035. Entergy Texas expects to use the proceeds, together with other funds, to finance the construction of the Orange County Advanced Power Station and the Lone Star Power Station, and for general corporate purposes. Fair Value The book value and the fair value of long-term debt for Entergy and the Registrant Subsidiaries as of March 31, 2025 were as follows: Book Value Fair Value (In Thousands) Entergy $29,594,991 $26,976,295 Entergy Arkansas $5,107,853 $4,538,510 Entergy Louisiana $10,405,643 $9,371,023 Entergy Mississippi $3,020,618 $2,712,650 Entergy New Orleans $737,355 $697,047 Entergy Texas $4,047,376 $3,723,403 System Energy $1,076,797 $1,063,300 (a) Fair values were classified as Level 2 in the fair value hierarchy discussed in Note 8 to the financial statements herein. The book value and the fair value of long-term debt for Entergy and the Registrant Subsidiaries as of December 31, 2024 were as follows: Book Value Fair Value (In Thousands) Entergy $27,991,595 $25,181,802 Entergy Arkansas $5,122,494 $4,546,643 Entergy Louisiana $9,866,453 $8,751,266 Entergy Mississippi $2,427,073 $2,116,246 Entergy New Orleans $735,467 $697,466 Entergy Texas $3,552,443 $3,176,230 System Energy $1,089,736 $1,063,946 (a) Fair values were classified as Level 2 in the fair value hierarchy discussed in Note 8 to the financial statements here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Text Block]</t>
        </is>
      </c>
      <c r="B3" s="3" t="inlineStr">
        <is>
          <t xml:space="preserve">STOCK-BASED COMPENSATION (Entergy Corporation) Entergy grants stock and stock-based awards, which are described more fully in Note 12 to the financial statements in the Form 10-K. Awards under Entergy’s plans generally vest over three years. Stock Options In February 2025 the Board approved and Entergy granted long-term incentive awards in the form of options on 366,136 shares of its common stock under the 2019 Omnibus Incentive Plan with a fair value of $17.43 per option. As of March 31, 2025, there were options on 3,176,358 shares of common stock outstanding with a weighted-average exercise price of $56.58. The intrinsic value, which has no effect on net income, of the outstanding stock options is calculated by the positive difference between the weighted-average exercise price of the stock options granted and Entergy Corporation’s common stock price as of March 31, 2025. The aggregate intrinsic value of the stock options outstanding as of March 31, 2025 was $91.8 million. The following table includes financial information for stock options for the three months ended March 31, 2025 and 2024: 2025 2024 (In Millions) Compensation expense included in Entergy’s consolidated net income $1.1 $1.1 Tax benefit recognized in Entergy’s consolidated net income $0.3 $0.3 Compensation cost capitalized as part of fixed assets and materials and supplies $0.5 $0.5 Other Equity Awards In February 2025 the Board approved and Entergy granted long-term incentive awards in the form of 510,009 restricted stock awards and 187,036 performance units under the 2019 Omnibus Incentive Plan. The restricted stock awards were made effective on February 6, 2025 and were valued at $82.79 per share, which was the closing price of Entergy Corporation’s common stock on the grant date. Shares of restricted stock have the same dividend and voting rights as other common stock, are considered issued and outstanding shares of Entergy upon vesting, and are expensed ratably over the three-year vesting period. One-third of the restricted stock awards and accrued dividends will vest upon each anniversary of the grant date. The performance units represent the value of, and are settled with, one share of Entergy Corporation common stock at the end of the three-year performance period, plus dividends accrued during the performance period on the number of performance units earned. To emphasize the importance of environmental stewardship, specifically of carbon-free generation and resilience, an environmental achievement measure was selected as one of the performance measures for the 2025-2027 performance period. For the 2025-2027 performance period, performance will be measured based eighty percent on relative total shareholder return and twenty percent on the environmental achievement measure. The performance units were granted on February 6, 2025 and eighty percent were valued at $115.13 per share based on various factors, primarily market conditions; and twenty percent were valued at $82.79 per share, the closing price of Entergy Corporation’s common stock on the grant date. Performance units have the same dividend and voting rights as other common stock, are considered issued and outstanding shares of Entergy upon vesting, and are expensed ratably over the three-year vesting period, and compensation cost for the portion of the award based on the selected environmental achievement measure will be adjusted based on the number of units that ultimately vest. See Note 12 to the financial statements in the Form 10-K for a description of the Long-Term Performance Unit Program. The following table includes financial information for other outstanding equity awards for the three months ended March 31, 2025 and 2024: 2025 2024 (In Millions) Compensation expense included in Entergy’s consolidated net income $10.0 $9.9 Tax benefit recognized in Entergy’s consolidated net income $2.5 $2.5 Compensation cost capitalized as part of fixed assets and materials and supplies $4.8 $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5" customWidth="1" min="1" max="1"/>
    <col width="80" customWidth="1" min="2" max="2"/>
  </cols>
  <sheetData>
    <row r="1">
      <c r="A1" s="1" t="inlineStr">
        <is>
          <t>Retirement And Other Postretirement Benefits</t>
        </is>
      </c>
      <c r="B1" s="2" t="inlineStr">
        <is>
          <t>3 Months Ended</t>
        </is>
      </c>
    </row>
    <row r="2">
      <c r="B2" s="2" t="inlineStr">
        <is>
          <t>Mar. 31, 2025</t>
        </is>
      </c>
    </row>
    <row r="3">
      <c r="A3" s="3" t="inlineStr">
        <is>
          <t>Retirement Benefits [Text Block]</t>
        </is>
      </c>
      <c r="B3" s="3" t="inlineStr">
        <is>
          <t xml:space="preserve">RETIREMENT AND OTHER POSTRETIREMENT BENEFITS (Entergy Corporation, Entergy Arkansas, Entergy Louisiana, Entergy Mississippi, Entergy New Orleans, Entergy Texas, and System Energy) Components of Qualified Net Pension Cost Entergy’s qualified pension costs, including amounts capitalized, for the three months ended March 31, 2025 and 2024, included the following components: 2025 2024 (In Thousands) Service cost - benefits earned during the period $23,617 $23,376 Interest cost on projected benefit obligation 59,680 70,626 Expected return on assets (75,280) (95,980) Recognized net loss 13,309 15,120 Net pension cost $21,326 $13,142 The Registrant Subsidiaries’ qualified pension costs, including amounts capitalized, for their current and former employees for the three months ended March 31, 2025 and 2024, included the following components: 2025 Entergy Entergy Entergy Entergy Entergy System (In Thousands) Service cost - benefits earned during the period $4,427 $5,454 $1,304 $411 $1,024 $1,372 Interest cost on projected benefit obligation 13,814 14,704 3,699 1,647 2,973 3,585 Expected return on assets (17,676) (18,897) (4,949) (2,174) (3,889) (4,575) Recognized net loss 4,791 2,268 822 415 454 1,114 Net pension cost $5,356 $3,529 $876 $299 $562 $1,496 2024 Entergy Entergy Entergy Entergy Entergy System (In Thousands) Service cost - benefits earned during the period $4,099 $5,551 $1,284 $440 $961 $1,384 Interest cost on projected benefit obligation 13,217 13,961 3,521 1,569 2,831 3,391 Expected return on assets (18,155) (19,447) (5,113) (2,204) (4,077) (4,648) Recognized net loss 5,746 2,602 1,140 470 393 1,165 Net pension cost $4,907 $2,667 $832 $275 $108 $1,292 Non-Qualified Net Pension Cost Entergy recognized $2.5 million and $2.7 million in pension cost for its non-qualified pension plans for the three months ended March 31, 2025 and 2024, respectively. For the three months ended March 31, 2025 and 2024, there were no settlement charges related to the payment of lump sum benefits out of the plan. The Registrant Subsidiaries recognized the following pension cost for their current and former employees for their non-qualified pension plans for the three months ended March 31, 2025 and 2024: Entergy Entergy Entergy Entergy Entergy (In Thousands) 2025 $47 $36 $90 $35 $39 2024 $68 $51 $83 $31 $62 For the three months ended March 31, 2025 and 2024 there were no settlement charges for the Registrant Subsidiaries related to the payment of lump sum benefits out of the plan. Components of Net Other Postretirement Benefits Income Entergy’s other postretirement benefits income, including amounts capitalized, for the three months ended March 31, 2025 and 2024, included the following components: 2025 2024 (In Thousands) Service cost - benefits earned during the period $2,757 $3,126 Interest cost on accumulated postretirement benefits obligation (APBO) 9,690 9,852 Expected return on assets (10,209) (10,569) Amortization of prior service credit (5,720) (5,720) Recognized net gain (3,870) (2,761) Net other postretirement benefits income ($7,352) ($6,072) The Registrant Subsidiaries’ other postretirement benefits income, including amounts capitalized, for their current and former employees for the three months ended March 31, 2025 and 2024 included the following components: 2025 Entergy Entergy Entergy Entergy Entergy System (In Thousands) Service cost - benefits earned during the period $572 $671 $162 $52 $159 $174 Interest cost on APBO 1,775 2,012 489 249 582 394 Expected return on assets (4,225) — (1,328) (1,445) (2,452) (702) Amortization of prior service cost (credit) 524 (1,136) (239) (229) (1,093) (73) Recognized net (gain) loss (353) (1,811) (57) (27) 153 (7) Net other postretirement benefits income ($1,707) ($264) ($973) ($1,400) ($2,651) ($214) 2024 Entergy Entergy Entergy Entergy Entergy System (In Thousands) Service cost - benefits earned during the period $642 $700 $184 $51 $168 $175 Interest cost on APBO 1,833 1,999 486 253 603 398 Expected return on assets (4,384) — (1,372) (1,479) (2,539) (728) Amortization of prior service cost (credit) 524 (1,136) (239) (229) (1,093) (73) Recognized net (gain) loss — (1,738) 15 19 148 — Net other postretirement benefits income ($1,385) ($175) ($926) ($1,385) ($2,713) ($228) Reclassification out of Accumulated Other Comprehensive Income (Loss) Entergy and Entergy Louisiana reclassified the following costs out of accumulated other comprehensive income (loss) (before taxes and including amounts capitalized) for the three months ended March 31, 2025 and 2024: 2025 Qualified Other Non-Qualified Total (In Thousands) Entergy Amortization of prior service credit (cost) $— $3,493 ($31) $3,462 Amortization of net gain (loss) (411) 3,070 (108) 2,551 ($411) $6,563 ($139) $6,013 Entergy Louisiana Amortization of prior service credit $— $1,136 $— $1,136 Amortization of net gain (loss) (91) 1,811 (1) 1,719 ($91) $2,947 ($1) $2,855 2024 Qualified Other Non-Qualified Total (In Thousands) Entergy Amortization of prior service credit (cost) $— $3,513 ($40) $3,473 Amortization of net gain (loss) (1,138) 2,615 (80) 1,397 ($1,138) $6,128 ($120) $4,870 Entergy Louisiana Amortization of prior service credit $— $1,136 $— $1,136 Amortization of net gain (loss) (104) 1,738 — 1,634 ($104) $2,874 $— $2,770 Accounting for Pension and Other Postretirement Benefits In accordance with accounting standards, the other components of net benefit cost are required to be presented in the income statement separately from the service cost component and outside a subtotal of income from operations and are presented by Entergy in miscellaneous - net in other income. Employer Contributions Based on current assumptions, Entergy expects to contribute $240 million to its qualified pension plans in 2025. As of March 31, 2025, Entergy had contributed $52.9 million to its pension plans. Based on current assumptions, the Registrant Subsidiaries expect to contribute the following to qualified pension plans for their current and former employees in 2025: Entergy Entergy Entergy Entergy Entergy System (In Thousands) Expected 2025 pension contributions $35,544 $41,253 $8,064 $5,016 $7,725 $15,668 Pension contributions made through March 2025 $10,776 $9,513 $2,580 $1,144 $1,745 $3,328 Remaining estimated pension contributions to be made in 2025 $24,768 $31,740 $5,484 $3,872 $5,980 $12,340 </t>
        </is>
      </c>
    </row>
    <row r="4">
      <c r="A4" s="3" t="inlineStr">
        <is>
          <t>Entergy Arkansas [Member]</t>
        </is>
      </c>
      <c r="B4" s="3" t="inlineStr">
        <is>
          <t xml:space="preserve"> </t>
        </is>
      </c>
    </row>
    <row r="5">
      <c r="A5" s="3" t="inlineStr">
        <is>
          <t>Retirement Benefits [Text Block]</t>
        </is>
      </c>
      <c r="B5" s="3" t="inlineStr">
        <is>
          <t xml:space="preserve">RETIREMENT AND OTHER POSTRETIREMENT BENEFITS (Entergy Corporation, Entergy Arkansas, Entergy Louisiana, Entergy Mississippi, Entergy New Orleans, Entergy Texas, and System Energy) Components of Qualified Net Pension Cost Entergy’s qualified pension costs, including amounts capitalized, for the three months ended March 31, 2025 and 2024, included the following components: 2025 2024 (In Thousands) Service cost - benefits earned during the period $23,617 $23,376 Interest cost on projected benefit obligation 59,680 70,626 Expected return on assets (75,280) (95,980) Recognized net loss 13,309 15,120 Net pension cost $21,326 $13,142 The Registrant Subsidiaries’ qualified pension costs, including amounts capitalized, for their current and former employees for the three months ended March 31, 2025 and 2024, included the following components: 2025 Entergy Entergy Entergy Entergy Entergy System (In Thousands) Service cost - benefits earned during the period $4,427 $5,454 $1,304 $411 $1,024 $1,372 Interest cost on projected benefit obligation 13,814 14,704 3,699 1,647 2,973 3,585 Expected return on assets (17,676) (18,897) (4,949) (2,174) (3,889) (4,575) Recognized net loss 4,791 2,268 822 415 454 1,114 Net pension cost $5,356 $3,529 $876 $299 $562 $1,496 2024 Entergy Entergy Entergy Entergy Entergy System (In Thousands) Service cost - benefits earned during the period $4,099 $5,551 $1,284 $440 $961 $1,384 Interest cost on projected benefit obligation 13,217 13,961 3,521 1,569 2,831 3,391 Expected return on assets (18,155) (19,447) (5,113) (2,204) (4,077) (4,648) Recognized net loss 5,746 2,602 1,140 470 393 1,165 Net pension cost $4,907 $2,667 $832 $275 $108 $1,292 Non-Qualified Net Pension Cost Entergy recognized $2.5 million and $2.7 million in pension cost for its non-qualified pension plans for the three months ended March 31, 2025 and 2024, respectively. For the three months ended March 31, 2025 and 2024, there were no settlement charges related to the payment of lump sum benefits out of the plan. The Registrant Subsidiaries recognized the following pension cost for their current and former employees for their non-qualified pension plans for the three months ended March 31, 2025 and 2024: Entergy Entergy Entergy Entergy Entergy (In Thousands) 2025 $47 $36 $90 $35 $39 2024 $68 $51 $83 $31 $62 For the three months ended March 31, 2025 and 2024 there were no settlement charges for the Registrant Subsidiaries related to the payment of lump sum benefits out of the plan. Components of Net Other Postretirement Benefits Income Entergy’s other postretirement benefits income, including amounts capitalized, for the three months ended March 31, 2025 and 2024, included the following components: 2025 2024 (In Thousands) Service cost - benefits earned during the period $2,757 $3,126 Interest cost on accumulated postretirement benefits obligation (APBO) 9,690 9,852 Expected return on assets (10,209) (10,569) Amortization of prior service credit (5,720) (5,720) Recognized net gain (3,870) (2,761) Net other postretirement benefits income ($7,352) ($6,072) The Registrant Subsidiaries’ other postretirement benefits income, including amounts capitalized, for their current and former employees for the three months ended March 31, 2025 and 2024 included the following components: 2025 Entergy Entergy Entergy Entergy Entergy System (In Thousands) Service cost - benefits earned during the period $572 $671 $162 $52 $159 $174 Interest cost on APBO 1,775 2,012 489 249 582 394 Expected return on assets (4,225) — (1,328) (1,445) (2,452) (702) Amortization of prior service cost (credit) 524 (1,136) (239) (229) (1,093) (73) Recognized net (gain) loss (353) (1,811) (57) (27) 153 (7) Net other postretirement benefits income ($1,707) ($264) ($973) ($1,400) ($2,651) ($214) 2024 Entergy Entergy Entergy Entergy Entergy System (In Thousands) Service cost - benefits earned during the period $642 $700 $184 $51 $168 $175 Interest cost on APBO 1,833 1,999 486 253 603 398 Expected return on assets (4,384) — (1,372) (1,479) (2,539) (728) Amortization of prior service cost (credit) 524 (1,136) (239) (229) (1,093) (73) Recognized net (gain) loss — (1,738) 15 19 148 — Net other postretirement benefits income ($1,385) ($175) ($926) ($1,385) ($2,713) ($228) Reclassification out of Accumulated Other Comprehensive Income (Loss) Entergy and Entergy Louisiana reclassified the following costs out of accumulated other comprehensive income (loss) (before taxes and including amounts capitalized) for the three months ended March 31, 2025 and 2024: 2025 Qualified Other Non-Qualified Total (In Thousands) Entergy Amortization of prior service credit (cost) $— $3,493 ($31) $3,462 Amortization of net gain (loss) (411) 3,070 (108) 2,551 ($411) $6,563 ($139) $6,013 Entergy Louisiana Amortization of prior service credit $— $1,136 $— $1,136 Amortization of net gain (loss) (91) 1,811 (1) 1,719 ($91) $2,947 ($1) $2,855 2024 Qualified Other Non-Qualified Total (In Thousands) Entergy Amortization of prior service credit (cost) $— $3,513 ($40) $3,473 Amortization of net gain (loss) (1,138) 2,615 (80) 1,397 ($1,138) $6,128 ($120) $4,870 Entergy Louisiana Amortization of prior service credit $— $1,136 $— $1,136 Amortization of net gain (loss) (104) 1,738 — 1,634 ($104) $2,874 $— $2,770 Accounting for Pension and Other Postretirement Benefits In accordance with accounting standards, the other components of net benefit cost are required to be presented in the income statement separately from the service cost component and outside a subtotal of income from operations and are presented by Entergy in miscellaneous - net in other income. Employer Contributions Based on current assumptions, Entergy expects to contribute $240 million to its qualified pension plans in 2025. As of March 31, 2025, Entergy had contributed $52.9 million to its pension plans. Based on current assumptions, the Registrant Subsidiaries expect to contribute the following to qualified pension plans for their current and former employees in 2025: Entergy Entergy Entergy Entergy Entergy System (In Thousands) Expected 2025 pension contributions $35,544 $41,253 $8,064 $5,016 $7,725 $15,668 Pension contributions made through March 2025 $10,776 $9,513 $2,580 $1,144 $1,745 $3,328 Remaining estimated pension contributions to be made in 2025 $24,768 $31,740 $5,484 $3,872 $5,980 $12,340 </t>
        </is>
      </c>
    </row>
    <row r="6">
      <c r="A6" s="3" t="inlineStr">
        <is>
          <t>Entergy Louisiana [Member]</t>
        </is>
      </c>
      <c r="B6" s="3" t="inlineStr">
        <is>
          <t xml:space="preserve"> </t>
        </is>
      </c>
    </row>
    <row r="7">
      <c r="A7" s="3" t="inlineStr">
        <is>
          <t>Retirement Benefits [Text Block]</t>
        </is>
      </c>
      <c r="B7" s="3" t="inlineStr">
        <is>
          <t xml:space="preserve">RETIREMENT AND OTHER POSTRETIREMENT BENEFITS (Entergy Corporation, Entergy Arkansas, Entergy Louisiana, Entergy Mississippi, Entergy New Orleans, Entergy Texas, and System Energy) Components of Qualified Net Pension Cost Entergy’s qualified pension costs, including amounts capitalized, for the three months ended March 31, 2025 and 2024, included the following components: 2025 2024 (In Thousands) Service cost - benefits earned during the period $23,617 $23,376 Interest cost on projected benefit obligation 59,680 70,626 Expected return on assets (75,280) (95,980) Recognized net loss 13,309 15,120 Net pension cost $21,326 $13,142 The Registrant Subsidiaries’ qualified pension costs, including amounts capitalized, for their current and former employees for the three months ended March 31, 2025 and 2024, included the following components: 2025 Entergy Entergy Entergy Entergy Entergy System (In Thousands) Service cost - benefits earned during the period $4,427 $5,454 $1,304 $411 $1,024 $1,372 Interest cost on projected benefit obligation 13,814 14,704 3,699 1,647 2,973 3,585 Expected return on assets (17,676) (18,897) (4,949) (2,174) (3,889) (4,575) Recognized net loss 4,791 2,268 822 415 454 1,114 Net pension cost $5,356 $3,529 $876 $299 $562 $1,496 2024 Entergy Entergy Entergy Entergy Entergy System (In Thousands) Service cost - benefits earned during the period $4,099 $5,551 $1,284 $440 $961 $1,384 Interest cost on projected benefit obligation 13,217 13,961 3,521 1,569 2,831 3,391 Expected return on assets (18,155) (19,447) (5,113) (2,204) (4,077) (4,648) Recognized net loss 5,746 2,602 1,140 470 393 1,165 Net pension cost $4,907 $2,667 $832 $275 $108 $1,292 Non-Qualified Net Pension Cost Entergy recognized $2.5 million and $2.7 million in pension cost for its non-qualified pension plans for the three months ended March 31, 2025 and 2024, respectively. For the three months ended March 31, 2025 and 2024, there were no settlement charges related to the payment of lump sum benefits out of the plan. The Registrant Subsidiaries recognized the following pension cost for their current and former employees for their non-qualified pension plans for the three months ended March 31, 2025 and 2024: Entergy Entergy Entergy Entergy Entergy (In Thousands) 2025 $47 $36 $90 $35 $39 2024 $68 $51 $83 $31 $62 For the three months ended March 31, 2025 and 2024 there were no settlement charges for the Registrant Subsidiaries related to the payment of lump sum benefits out of the plan. Components of Net Other Postretirement Benefits Income Entergy’s other postretirement benefits income, including amounts capitalized, for the three months ended March 31, 2025 and 2024, included the following components: 2025 2024 (In Thousands) Service cost - benefits earned during the period $2,757 $3,126 Interest cost on accumulated postretirement benefits obligation (APBO) 9,690 9,852 Expected return on assets (10,209) (10,569) Amortization of prior service credit (5,720) (5,720) Recognized net gain (3,870) (2,761) Net other postretirement benefits income ($7,352) ($6,072) The Registrant Subsidiaries’ other postretirement benefits income, including amounts capitalized, for their current and former employees for the three months ended March 31, 2025 and 2024 included the following components: 2025 Entergy Entergy Entergy Entergy Entergy System (In Thousands) Service cost - benefits earned during the period $572 $671 $162 $52 $159 $174 Interest cost on APBO 1,775 2,012 489 249 582 394 Expected return on assets (4,225) — (1,328) (1,445) (2,452) (702) Amortization of prior service cost (credit) 524 (1,136) (239) (229) (1,093) (73) Recognized net (gain) loss (353) (1,811) (57) (27) 153 (7) Net other postretirement benefits income ($1,707) ($264) ($973) ($1,400) ($2,651) ($214) 2024 Entergy Entergy Entergy Entergy Entergy System (In Thousands) Service cost - benefits earned during the period $642 $700 $184 $51 $168 $175 Interest cost on APBO 1,833 1,999 486 253 603 398 Expected return on assets (4,384) — (1,372) (1,479) (2,539) (728) Amortization of prior service cost (credit) 524 (1,136) (239) (229) (1,093) (73) Recognized net (gain) loss — (1,738) 15 19 148 — Net other postretirement benefits income ($1,385) ($175) ($926) ($1,385) ($2,713) ($228) Reclassification out of Accumulated Other Comprehensive Income (Loss) Entergy and Entergy Louisiana reclassified the following costs out of accumulated other comprehensive income (loss) (before taxes and including amounts capitalized) for the three months ended March 31, 2025 and 2024: 2025 Qualified Other Non-Qualified Total (In Thousands) Entergy Amortization of prior service credit (cost) $— $3,493 ($31) $3,462 Amortization of net gain (loss) (411) 3,070 (108) 2,551 ($411) $6,563 ($139) $6,013 Entergy Louisiana Amortization of prior service credit $— $1,136 $— $1,136 Amortization of net gain (loss) (91) 1,811 (1) 1,719 ($91) $2,947 ($1) $2,855 2024 Qualified Other Non-Qualified Total (In Thousands) Entergy Amortization of prior service credit (cost) $— $3,513 ($40) $3,473 Amortization of net gain (loss) (1,138) 2,615 (80) 1,397 ($1,138) $6,128 ($120) $4,870 Entergy Louisiana Amortization of prior service credit $— $1,136 $— $1,136 Amortization of net gain (loss) (104) 1,738 — 1,634 ($104) $2,874 $— $2,770 Accounting for Pension and Other Postretirement Benefits In accordance with accounting standards, the other components of net benefit cost are required to be presented in the income statement separately from the service cost component and outside a subtotal of income from operations and are presented by Entergy in miscellaneous - net in other income. Employer Contributions Based on current assumptions, Entergy expects to contribute $240 million to its qualified pension plans in 2025. As of March 31, 2025, Entergy had contributed $52.9 million to its pension plans. Based on current assumptions, the Registrant Subsidiaries expect to contribute the following to qualified pension plans for their current and former employees in 2025: Entergy Entergy Entergy Entergy Entergy System (In Thousands) Expected 2025 pension contributions $35,544 $41,253 $8,064 $5,016 $7,725 $15,668 Pension contributions made through March 2025 $10,776 $9,513 $2,580 $1,144 $1,745 $3,328 Remaining estimated pension contributions to be made in 2025 $24,768 $31,740 $5,484 $3,872 $5,980 $12,340 </t>
        </is>
      </c>
    </row>
    <row r="8">
      <c r="A8" s="3" t="inlineStr">
        <is>
          <t>Entergy Mississippi [Member]</t>
        </is>
      </c>
      <c r="B8" s="3" t="inlineStr">
        <is>
          <t xml:space="preserve"> </t>
        </is>
      </c>
    </row>
    <row r="9">
      <c r="A9" s="3" t="inlineStr">
        <is>
          <t>Retirement Benefits [Text Block]</t>
        </is>
      </c>
      <c r="B9" s="3" t="inlineStr">
        <is>
          <t xml:space="preserve">RETIREMENT AND OTHER POSTRETIREMENT BENEFITS (Entergy Corporation, Entergy Arkansas, Entergy Louisiana, Entergy Mississippi, Entergy New Orleans, Entergy Texas, and System Energy) Components of Qualified Net Pension Cost Entergy’s qualified pension costs, including amounts capitalized, for the three months ended March 31, 2025 and 2024, included the following components: 2025 2024 (In Thousands) Service cost - benefits earned during the period $23,617 $23,376 Interest cost on projected benefit obligation 59,680 70,626 Expected return on assets (75,280) (95,980) Recognized net loss 13,309 15,120 Net pension cost $21,326 $13,142 The Registrant Subsidiaries’ qualified pension costs, including amounts capitalized, for their current and former employees for the three months ended March 31, 2025 and 2024, included the following components: 2025 Entergy Entergy Entergy Entergy Entergy System (In Thousands) Service cost - benefits earned during the period $4,427 $5,454 $1,304 $411 $1,024 $1,372 Interest cost on projected benefit obligation 13,814 14,704 3,699 1,647 2,973 3,585 Expected return on assets (17,676) (18,897) (4,949) (2,174) (3,889) (4,575) Recognized net loss 4,791 2,268 822 415 454 1,114 Net pension cost $5,356 $3,529 $876 $299 $562 $1,496 2024 Entergy Entergy Entergy Entergy Entergy System (In Thousands) Service cost - benefits earned during the period $4,099 $5,551 $1,284 $440 $961 $1,384 Interest cost on projected benefit obligation 13,217 13,961 3,521 1,569 2,831 3,391 Expected return on assets (18,155) (19,447) (5,113) (2,204) (4,077) (4,648) Recognized net loss 5,746 2,602 1,140 470 393 1,165 Net pension cost $4,907 $2,667 $832 $275 $108 $1,292 Non-Qualified Net Pension Cost Entergy recognized $2.5 million and $2.7 million in pension cost for its non-qualified pension plans for the three months ended March 31, 2025 and 2024, respectively. For the three months ended March 31, 2025 and 2024, there were no settlement charges related to the payment of lump sum benefits out of the plan. The Registrant Subsidiaries recognized the following pension cost for their current and former employees for their non-qualified pension plans for the three months ended March 31, 2025 and 2024: Entergy Entergy Entergy Entergy Entergy (In Thousands) 2025 $47 $36 $90 $35 $39 2024 $68 $51 $83 $31 $62 For the three months ended March 31, 2025 and 2024 there were no settlement charges for the Registrant Subsidiaries related to the payment of lump sum benefits out of the plan. Components of Net Other Postretirement Benefits Income Entergy’s other postretirement benefits income, including amounts capitalized, for the three months ended March 31, 2025 and 2024, included the following components: 2025 2024 (In Thousands) Service cost - benefits earned during the period $2,757 $3,126 Interest cost on accumulated postretirement benefits obligation (APBO) 9,690 9,852 Expected return on assets (10,209) (10,569) Amortization of prior service credit (5,720) (5,720) Recognized net gain (3,870) (2,761) Net other postretirement benefits income ($7,352) ($6,072) The Registrant Subsidiaries’ other postretirement benefits income, including amounts capitalized, for their current and former employees for the three months ended March 31, 2025 and 2024 included the following components: 2025 Entergy Entergy Entergy Entergy Entergy System (In Thousands) Service cost - benefits earned during the period $572 $671 $162 $52 $159 $174 Interest cost on APBO 1,775 2,012 489 249 582 394 Expected return on assets (4,225) — (1,328) (1,445) (2,452) (702) Amortization of prior service cost (credit) 524 (1,136) (239) (229) (1,093) (73) Recognized net (gain) loss (353) (1,811) (57) (27) 153 (7) Net other postretirement benefits income ($1,707) ($264) ($973) ($1,400) ($2,651) ($214) 2024 Entergy Entergy Entergy Entergy Entergy System (In Thousands) Service cost - benefits earned during the period $642 $700 $184 $51 $168 $175 Interest cost on APBO 1,833 1,999 486 253 603 398 Expected return on assets (4,384) — (1,372) (1,479) (2,539) (728) Amortization of prior service cost (credit) 524 (1,136) (239) (229) (1,093) (73) Recognized net (gain) loss — (1,738) 15 19 148 — Net other postretirement benefits income ($1,385) ($175) ($926) ($1,385) ($2,713) ($228) Reclassification out of Accumulated Other Comprehensive Income (Loss) Entergy and Entergy Louisiana reclassified the following costs out of accumulated other comprehensive income (loss) (before taxes and including amounts capitalized) for the three months ended March 31, 2025 and 2024: 2025 Qualified Other Non-Qualified Total (In Thousands) Entergy Amortization of prior service credit (cost) $— $3,493 ($31) $3,462 Amortization of net gain (loss) (411) 3,070 (108) 2,551 ($411) $6,563 ($139) $6,013 Entergy Louisiana Amortization of prior service credit $— $1,136 $— $1,136 Amortization of net gain (loss) (91) 1,811 (1) 1,719 ($91) $2,947 ($1) $2,855 2024 Qualified Other Non-Qualified Total (In Thousands) Entergy Amortization of prior service credit (cost) $— $3,513 ($40) $3,473 Amortization of net gain (loss) (1,138) 2,615 (80) 1,397 ($1,138) $6,128 ($120) $4,870 Entergy Louisiana Amortization of prior service credit $— $1,136 $— $1,136 Amortization of net gain (loss) (104) 1,738 — 1,634 ($104) $2,874 $— $2,770 Accounting for Pension and Other Postretirement Benefits In accordance with accounting standards, the other components of net benefit cost are required to be presented in the income statement separately from the service cost component and outside a subtotal of income from operations and are presented by Entergy in miscellaneous - net in other income. Employer Contributions Based on current assumptions, Entergy expects to contribute $240 million to its qualified pension plans in 2025. As of March 31, 2025, Entergy had contributed $52.9 million to its pension plans. Based on current assumptions, the Registrant Subsidiaries expect to contribute the following to qualified pension plans for their current and former employees in 2025: Entergy Entergy Entergy Entergy Entergy System (In Thousands) Expected 2025 pension contributions $35,544 $41,253 $8,064 $5,016 $7,725 $15,668 Pension contributions made through March 2025 $10,776 $9,513 $2,580 $1,144 $1,745 $3,328 Remaining estimated pension contributions to be made in 2025 $24,768 $31,740 $5,484 $3,872 $5,980 $12,340 </t>
        </is>
      </c>
    </row>
    <row r="10">
      <c r="A10" s="3" t="inlineStr">
        <is>
          <t>Entergy New Orleans [Member]</t>
        </is>
      </c>
      <c r="B10" s="3" t="inlineStr">
        <is>
          <t xml:space="preserve"> </t>
        </is>
      </c>
    </row>
    <row r="11">
      <c r="A11" s="3" t="inlineStr">
        <is>
          <t>Retirement Benefits [Text Block]</t>
        </is>
      </c>
      <c r="B11" s="3" t="inlineStr">
        <is>
          <t xml:space="preserve">RETIREMENT AND OTHER POSTRETIREMENT BENEFITS (Entergy Corporation, Entergy Arkansas, Entergy Louisiana, Entergy Mississippi, Entergy New Orleans, Entergy Texas, and System Energy) Components of Qualified Net Pension Cost Entergy’s qualified pension costs, including amounts capitalized, for the three months ended March 31, 2025 and 2024, included the following components: 2025 2024 (In Thousands) Service cost - benefits earned during the period $23,617 $23,376 Interest cost on projected benefit obligation 59,680 70,626 Expected return on assets (75,280) (95,980) Recognized net loss 13,309 15,120 Net pension cost $21,326 $13,142 The Registrant Subsidiaries’ qualified pension costs, including amounts capitalized, for their current and former employees for the three months ended March 31, 2025 and 2024, included the following components: 2025 Entergy Entergy Entergy Entergy Entergy System (In Thousands) Service cost - benefits earned during the period $4,427 $5,454 $1,304 $411 $1,024 $1,372 Interest cost on projected benefit obligation 13,814 14,704 3,699 1,647 2,973 3,585 Expected return on assets (17,676) (18,897) (4,949) (2,174) (3,889) (4,575) Recognized net loss 4,791 2,268 822 415 454 1,114 Net pension cost $5,356 $3,529 $876 $299 $562 $1,496 2024 Entergy Entergy Entergy Entergy Entergy System (In Thousands) Service cost - benefits earned during the period $4,099 $5,551 $1,284 $440 $961 $1,384 Interest cost on projected benefit obligation 13,217 13,961 3,521 1,569 2,831 3,391 Expected return on assets (18,155) (19,447) (5,113) (2,204) (4,077) (4,648) Recognized net loss 5,746 2,602 1,140 470 393 1,165 Net pension cost $4,907 $2,667 $832 $275 $108 $1,292 Non-Qualified Net Pension Cost Entergy recognized $2.5 million and $2.7 million in pension cost for its non-qualified pension plans for the three months ended March 31, 2025 and 2024, respectively. For the three months ended March 31, 2025 and 2024, there were no settlement charges related to the payment of lump sum benefits out of the plan. The Registrant Subsidiaries recognized the following pension cost for their current and former employees for their non-qualified pension plans for the three months ended March 31, 2025 and 2024: Entergy Entergy Entergy Entergy Entergy (In Thousands) 2025 $47 $36 $90 $35 $39 2024 $68 $51 $83 $31 $62 For the three months ended March 31, 2025 and 2024 there were no settlement charges for the Registrant Subsidiaries related to the payment of lump sum benefits out of the plan. Components of Net Other Postretirement Benefits Income Entergy’s other postretirement benefits income, including amounts capitalized, for the three months ended March 31, 2025 and 2024, included the following components: 2025 2024 (In Thousands) Service cost - benefits earned during the period $2,757 $3,126 Interest cost on accumulated postretirement benefits obligation (APBO) 9,690 9,852 Expected return on assets (10,209) (10,569) Amortization of prior service credit (5,720) (5,720) Recognized net gain (3,870) (2,761) Net other postretirement benefits income ($7,352) ($6,072) The Registrant Subsidiaries’ other postretirement benefits income, including amounts capitalized, for their current and former employees for the three months ended March 31, 2025 and 2024 included the following components: 2025 Entergy Entergy Entergy Entergy Entergy System (In Thousands) Service cost - benefits earned during the period $572 $671 $162 $52 $159 $174 Interest cost on APBO 1,775 2,012 489 249 582 394 Expected return on assets (4,225) — (1,328) (1,445) (2,452) (702) Amortization of prior service cost (credit) 524 (1,136) (239) (229) (1,093) (73) Recognized net (gain) loss (353) (1,811) (57) (27) 153 (7) Net other postretirement benefits income ($1,707) ($264) ($973) ($1,400) ($2,651) ($214) 2024 Entergy Entergy Entergy Entergy Entergy System (In Thousands) Service cost - benefits earned during the period $642 $700 $184 $51 $168 $175 Interest cost on APBO 1,833 1,999 486 253 603 398 Expected return on assets (4,384) — (1,372) (1,479) (2,539) (728) Amortization of prior service cost (credit) 524 (1,136) (239) (229) (1,093) (73) Recognized net (gain) loss — (1,738) 15 19 148 — Net other postretirement benefits income ($1,385) ($175) ($926) ($1,385) ($2,713) ($228) Reclassification out of Accumulated Other Comprehensive Income (Loss) Entergy and Entergy Louisiana reclassified the following costs out of accumulated other comprehensive income (loss) (before taxes and including amounts capitalized) for the three months ended March 31, 2025 and 2024: 2025 Qualified Other Non-Qualified Total (In Thousands) Entergy Amortization of prior service credit (cost) $— $3,493 ($31) $3,462 Amortization of net gain (loss) (411) 3,070 (108) 2,551 ($411) $6,563 ($139) $6,013 Entergy Louisiana Amortization of prior service credit $— $1,136 $— $1,136 Amortization of net gain (loss) (91) 1,811 (1) 1,719 ($91) $2,947 ($1) $2,855 2024 Qualified Other Non-Qualified Total (In Thousands) Entergy Amortization of prior service credit (cost) $— $3,513 ($40) $3,473 Amortization of net gain (loss) (1,138) 2,615 (80) 1,397 ($1,138) $6,128 ($120) $4,870 Entergy Louisiana Amortization of prior service credit $— $1,136 $— $1,136 Amortization of net gain (loss) (104) 1,738 — 1,634 ($104) $2,874 $— $2,770 Accounting for Pension and Other Postretirement Benefits In accordance with accounting standards, the other components of net benefit cost are required to be presented in the income statement separately from the service cost component and outside a subtotal of income from operations and are presented by Entergy in miscellaneous - net in other income. Employer Contributions Based on current assumptions, Entergy expects to contribute $240 million to its qualified pension plans in 2025. As of March 31, 2025, Entergy had contributed $52.9 million to its pension plans. Based on current assumptions, the Registrant Subsidiaries expect to contribute the following to qualified pension plans for their current and former employees in 2025: Entergy Entergy Entergy Entergy Entergy System (In Thousands) Expected 2025 pension contributions $35,544 $41,253 $8,064 $5,016 $7,725 $15,668 Pension contributions made through March 2025 $10,776 $9,513 $2,580 $1,144 $1,745 $3,328 Remaining estimated pension contributions to be made in 2025 $24,768 $31,740 $5,484 $3,872 $5,980 $12,340 </t>
        </is>
      </c>
    </row>
    <row r="12">
      <c r="A12" s="3" t="inlineStr">
        <is>
          <t>Entergy Texas [Member]</t>
        </is>
      </c>
      <c r="B12" s="3" t="inlineStr">
        <is>
          <t xml:space="preserve"> </t>
        </is>
      </c>
    </row>
    <row r="13">
      <c r="A13" s="3" t="inlineStr">
        <is>
          <t>Retirement Benefits [Text Block]</t>
        </is>
      </c>
      <c r="B13" s="3" t="inlineStr">
        <is>
          <t xml:space="preserve">RETIREMENT AND OTHER POSTRETIREMENT BENEFITS (Entergy Corporation, Entergy Arkansas, Entergy Louisiana, Entergy Mississippi, Entergy New Orleans, Entergy Texas, and System Energy) Components of Qualified Net Pension Cost Entergy’s qualified pension costs, including amounts capitalized, for the three months ended March 31, 2025 and 2024, included the following components: 2025 2024 (In Thousands) Service cost - benefits earned during the period $23,617 $23,376 Interest cost on projected benefit obligation 59,680 70,626 Expected return on assets (75,280) (95,980) Recognized net loss 13,309 15,120 Net pension cost $21,326 $13,142 The Registrant Subsidiaries’ qualified pension costs, including amounts capitalized, for their current and former employees for the three months ended March 31, 2025 and 2024, included the following components: 2025 Entergy Entergy Entergy Entergy Entergy System (In Thousands) Service cost - benefits earned during the period $4,427 $5,454 $1,304 $411 $1,024 $1,372 Interest cost on projected benefit obligation 13,814 14,704 3,699 1,647 2,973 3,585 Expected return on assets (17,676) (18,897) (4,949) (2,174) (3,889) (4,575) Recognized net loss 4,791 2,268 822 415 454 1,114 Net pension cost $5,356 $3,529 $876 $299 $562 $1,496 2024 Entergy Entergy Entergy Entergy Entergy System (In Thousands) Service cost - benefits earned during the period $4,099 $5,551 $1,284 $440 $961 $1,384 Interest cost on projected benefit obligation 13,217 13,961 3,521 1,569 2,831 3,391 Expected return on assets (18,155) (19,447) (5,113) (2,204) (4,077) (4,648) Recognized net loss 5,746 2,602 1,140 470 393 1,165 Net pension cost $4,907 $2,667 $832 $275 $108 $1,292 Non-Qualified Net Pension Cost Entergy recognized $2.5 million and $2.7 million in pension cost for its non-qualified pension plans for the three months ended March 31, 2025 and 2024, respectively. For the three months ended March 31, 2025 and 2024, there were no settlement charges related to the payment of lump sum benefits out of the plan. The Registrant Subsidiaries recognized the following pension cost for their current and former employees for their non-qualified pension plans for the three months ended March 31, 2025 and 2024: Entergy Entergy Entergy Entergy Entergy (In Thousands) 2025 $47 $36 $90 $35 $39 2024 $68 $51 $83 $31 $62 For the three months ended March 31, 2025 and 2024 there were no settlement charges for the Registrant Subsidiaries related to the payment of lump sum benefits out of the plan. Components of Net Other Postretirement Benefits Income Entergy’s other postretirement benefits income, including amounts capitalized, for the three months ended March 31, 2025 and 2024, included the following components: 2025 2024 (In Thousands) Service cost - benefits earned during the period $2,757 $3,126 Interest cost on accumulated postretirement benefits obligation (APBO) 9,690 9,852 Expected return on assets (10,209) (10,569) Amortization of prior service credit (5,720) (5,720) Recognized net gain (3,870) (2,761) Net other postretirement benefits income ($7,352) ($6,072) The Registrant Subsidiaries’ other postretirement benefits income, including amounts capitalized, for their current and former employees for the three months ended March 31, 2025 and 2024 included the following components: 2025 Entergy Entergy Entergy Entergy Entergy System (In Thousands) Service cost - benefits earned during the period $572 $671 $162 $52 $159 $174 Interest cost on APBO 1,775 2,012 489 249 582 394 Expected return on assets (4,225) — (1,328) (1,445) (2,452) (702) Amortization of prior service cost (credit) 524 (1,136) (239) (229) (1,093) (73) Recognized net (gain) loss (353) (1,811) (57) (27) 153 (7) Net other postretirement benefits income ($1,707) ($264) ($973) ($1,400) ($2,651) ($214) 2024 Entergy Entergy Entergy Entergy Entergy System (In Thousands) Service cost - benefits earned during the period $642 $700 $184 $51 $168 $175 Interest cost on APBO 1,833 1,999 486 253 603 398 Expected return on assets (4,384) — (1,372) (1,479) (2,539) (728) Amortization of prior service cost (credit) 524 (1,136) (239) (229) (1,093) (73) Recognized net (gain) loss — (1,738) 15 19 148 — Net other postretirement benefits income ($1,385) ($175) ($926) ($1,385) ($2,713) ($228) Reclassification out of Accumulated Other Comprehensive Income (Loss) Entergy and Entergy Louisiana reclassified the following costs out of accumulated other comprehensive income (loss) (before taxes and including amounts capitalized) for the three months ended March 31, 2025 and 2024: 2025 Qualified Other Non-Qualified Total (In Thousands) Entergy Amortization of prior service credit (cost) $— $3,493 ($31) $3,462 Amortization of net gain (loss) (411) 3,070 (108) 2,551 ($411) $6,563 ($139) $6,013 Entergy Louisiana Amortization of prior service credit $— $1,136 $— $1,136 Amortization of net gain (loss) (91) 1,811 (1) 1,719 ($91) $2,947 ($1) $2,855 2024 Qualified Other Non-Qualified Total (In Thousands) Entergy Amortization of prior service credit (cost) $— $3,513 ($40) $3,473 Amortization of net gain (loss) (1,138) 2,615 (80) 1,397 ($1,138) $6,128 ($120) $4,870 Entergy Louisiana Amortization of prior service credit $— $1,136 $— $1,136 Amortization of net gain (loss) (104) 1,738 — 1,634 ($104) $2,874 $— $2,770 Accounting for Pension and Other Postretirement Benefits In accordance with accounting standards, the other components of net benefit cost are required to be presented in the income statement separately from the service cost component and outside a subtotal of income from operations and are presented by Entergy in miscellaneous - net in other income. Employer Contributions Based on current assumptions, Entergy expects to contribute $240 million to its qualified pension plans in 2025. As of March 31, 2025, Entergy had contributed $52.9 million to its pension plans. Based on current assumptions, the Registrant Subsidiaries expect to contribute the following to qualified pension plans for their current and former employees in 2025: Entergy Entergy Entergy Entergy Entergy System (In Thousands) Expected 2025 pension contributions $35,544 $41,253 $8,064 $5,016 $7,725 $15,668 Pension contributions made through March 2025 $10,776 $9,513 $2,580 $1,144 $1,745 $3,328 Remaining estimated pension contributions to be made in 2025 $24,768 $31,740 $5,484 $3,872 $5,980 $12,340 </t>
        </is>
      </c>
    </row>
    <row r="14">
      <c r="A14" s="3" t="inlineStr">
        <is>
          <t>System Energy [Member]</t>
        </is>
      </c>
      <c r="B14" s="3" t="inlineStr">
        <is>
          <t xml:space="preserve"> </t>
        </is>
      </c>
    </row>
    <row r="15">
      <c r="A15" s="3" t="inlineStr">
        <is>
          <t>Retirement Benefits [Text Block]</t>
        </is>
      </c>
      <c r="B15" s="3" t="inlineStr">
        <is>
          <t xml:space="preserve">RETIREMENT AND OTHER POSTRETIREMENT BENEFITS (Entergy Corporation, Entergy Arkansas, Entergy Louisiana, Entergy Mississippi, Entergy New Orleans, Entergy Texas, and System Energy) Components of Qualified Net Pension Cost Entergy’s qualified pension costs, including amounts capitalized, for the three months ended March 31, 2025 and 2024, included the following components: 2025 2024 (In Thousands) Service cost - benefits earned during the period $23,617 $23,376 Interest cost on projected benefit obligation 59,680 70,626 Expected return on assets (75,280) (95,980) Recognized net loss 13,309 15,120 Net pension cost $21,326 $13,142 The Registrant Subsidiaries’ qualified pension costs, including amounts capitalized, for their current and former employees for the three months ended March 31, 2025 and 2024, included the following components: 2025 Entergy Entergy Entergy Entergy Entergy System (In Thousands) Service cost - benefits earned during the period $4,427 $5,454 $1,304 $411 $1,024 $1,372 Interest cost on projected benefit obligation 13,814 14,704 3,699 1,647 2,973 3,585 Expected return on assets (17,676) (18,897) (4,949) (2,174) (3,889) (4,575) Recognized net loss 4,791 2,268 822 415 454 1,114 Net pension cost $5,356 $3,529 $876 $299 $562 $1,496 2024 Entergy Entergy Entergy Entergy Entergy System (In Thousands) Service cost - benefits earned during the period $4,099 $5,551 $1,284 $440 $961 $1,384 Interest cost on projected benefit obligation 13,217 13,961 3,521 1,569 2,831 3,391 Expected return on assets (18,155) (19,447) (5,113) (2,204) (4,077) (4,648) Recognized net loss 5,746 2,602 1,140 470 393 1,165 Net pension cost $4,907 $2,667 $832 $275 $108 $1,292 Non-Qualified Net Pension Cost Entergy recognized $2.5 million and $2.7 million in pension cost for its non-qualified pension plans for the three months ended March 31, 2025 and 2024, respectively. For the three months ended March 31, 2025 and 2024, there were no settlement charges related to the payment of lump sum benefits out of the plan. The Registrant Subsidiaries recognized the following pension cost for their current and former employees for their non-qualified pension plans for the three months ended March 31, 2025 and 2024: Entergy Entergy Entergy Entergy Entergy (In Thousands) 2025 $47 $36 $90 $35 $39 2024 $68 $51 $83 $31 $62 For the three months ended March 31, 2025 and 2024 there were no settlement charges for the Registrant Subsidiaries related to the payment of lump sum benefits out of the plan. Components of Net Other Postretirement Benefits Income Entergy’s other postretirement benefits income, including amounts capitalized, for the three months ended March 31, 2025 and 2024, included the following components: 2025 2024 (In Thousands) Service cost - benefits earned during the period $2,757 $3,126 Interest cost on accumulated postretirement benefits obligation (APBO) 9,690 9,852 Expected return on assets (10,209) (10,569) Amortization of prior service credit (5,720) (5,720) Recognized net gain (3,870) (2,761) Net other postretirement benefits income ($7,352) ($6,072) The Registrant Subsidiaries’ other postretirement benefits income, including amounts capitalized, for their current and former employees for the three months ended March 31, 2025 and 2024 included the following components: 2025 Entergy Entergy Entergy Entergy Entergy System (In Thousands) Service cost - benefits earned during the period $572 $671 $162 $52 $159 $174 Interest cost on APBO 1,775 2,012 489 249 582 394 Expected return on assets (4,225) — (1,328) (1,445) (2,452) (702) Amortization of prior service cost (credit) 524 (1,136) (239) (229) (1,093) (73) Recognized net (gain) loss (353) (1,811) (57) (27) 153 (7) Net other postretirement benefits income ($1,707) ($264) ($973) ($1,400) ($2,651) ($214) 2024 Entergy Entergy Entergy Entergy Entergy System (In Thousands) Service cost - benefits earned during the period $642 $700 $184 $51 $168 $175 Interest cost on APBO 1,833 1,999 486 253 603 398 Expected return on assets (4,384) — (1,372) (1,479) (2,539) (728) Amortization of prior service cost (credit) 524 (1,136) (239) (229) (1,093) (73) Recognized net (gain) loss — (1,738) 15 19 148 — Net other postretirement benefits income ($1,385) ($175) ($926) ($1,385) ($2,713) ($228) Reclassification out of Accumulated Other Comprehensive Income (Loss) Entergy and Entergy Louisiana reclassified the following costs out of accumulated other comprehensive income (loss) (before taxes and including amounts capitalized) for the three months ended March 31, 2025 and 2024: 2025 Qualified Other Non-Qualified Total (In Thousands) Entergy Amortization of prior service credit (cost) $— $3,493 ($31) $3,462 Amortization of net gain (loss) (411) 3,070 (108) 2,551 ($411) $6,563 ($139) $6,013 Entergy Louisiana Amortization of prior service credit $— $1,136 $— $1,136 Amortization of net gain (loss) (91) 1,811 (1) 1,719 ($91) $2,947 ($1) $2,855 2024 Qualified Other Non-Qualified Total (In Thousands) Entergy Amortization of prior service credit (cost) $— $3,513 ($40) $3,473 Amortization of net gain (loss) (1,138) 2,615 (80) 1,397 ($1,138) $6,128 ($120) $4,870 Entergy Louisiana Amortization of prior service credit $— $1,136 $— $1,136 Amortization of net gain (loss) (104) 1,738 — 1,634 ($104) $2,874 $— $2,770 Accounting for Pension and Other Postretirement Benefits In accordance with accounting standards, the other components of net benefit cost are required to be presented in the income statement separately from the service cost component and outside a subtotal of income from operations and are presented by Entergy in miscellaneous - net in other income. Employer Contributions Based on current assumptions, Entergy expects to contribute $240 million to its qualified pension plans in 2025. As of March 31, 2025, Entergy had contributed $52.9 million to its pension plans. Based on current assumptions, the Registrant Subsidiaries expect to contribute the following to qualified pension plans for their current and former employees in 2025: Entergy Entergy Entergy Entergy Entergy System (In Thousands) Expected 2025 pension contributions $35,544 $41,253 $8,064 $5,016 $7,725 $15,668 Pension contributions made through March 2025 $10,776 $9,513 $2,580 $1,144 $1,745 $3,328 Remaining estimated pension contributions to be made in 2025 $24,768 $31,740 $5,484 $3,872 $5,980 $12,3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t>
        </is>
      </c>
      <c r="B1" s="2" t="inlineStr">
        <is>
          <t>3 Months Ended</t>
        </is>
      </c>
    </row>
    <row r="2">
      <c r="B2" s="2" t="inlineStr">
        <is>
          <t>Mar. 31, 2025</t>
        </is>
      </c>
    </row>
    <row r="3">
      <c r="A3" s="3" t="inlineStr">
        <is>
          <t>Segment Reporting Disclosure [Text Block]</t>
        </is>
      </c>
      <c r="B3" s="3" t="inlineStr">
        <is>
          <t>BUSINESS SEGMENT INFORMATION (Entergy Corporation, Entergy Arkansas, Entergy Louisiana, Entergy Mississippi, Entergy New Orleans, Entergy Texas, and System Energy) Entergy has a single reportable segment, Utility, which includes the generation, transmission, distribution, and sale of electric power in portions of Arkansas, Mississippi, Texas, and Louisiana, including the City of New Orleans; and operation of a small natural gas distribution business in portions of Louisiana. Parent &amp; Other includes the parent company, Entergy Corporation, and other business activity, including Entergy’s non-utility operations business, which is an operating segment that does not meet the quantitative thresholds for determining reportable segments. The following table includes operating revenues and significant expense categories regularly provided to the chief operating decision maker for the Utility segment, a reconciliation of Utility operating revenues to Entergy’s consolidated operating revenues, and a reconciliation of Utility net income to consolidated net income and net income attributable to Entergy Corporation for the three months ended March 31, 2025 and 2024: 2025 2024 (In Thousands) Utility operating revenues $2,829,597 $2,772,173 Reconciliation of revenues: Other revenues (a) 17,303 22,476 Elimination of intersegment revenues (26) (21) Consolidated operating revenues 2,846,874 2,794,628 Less Utility expenses and other items: Fuel, fuel-related expenses, and gas purchased for resale 338,983 604,404 Purchased power 342,084 219,194 Other operation and maintenance expenses 662,474 680,715 Other regulatory charges (credits) - net (16,843) 109,346 Other Utility items (b) 1,011,857 962,534 Utility net income 491,042 195,980 Reconciliation of net income: Other loss (53,372) (39,883) Elimination of intersegment loss (75,248) (79,561) Consolidated net income 362,422 76,536 Preferred dividend requirements of subsidiaries and noncontrolling interests (c) 1,662 1,255 Net income attributable to Entergy Corporation $360,760 $75,281 (a) See Note 12 to the financial statements herein and Note 19 to the financial statements in the Form 10-K for discussion of other revenues. (b) Other Utility items includes nuclear refueling outage expenses, asset write-offs, decommissioning expenses, taxes other than income taxes, depreciation and amortization expenses, other income, interest expense, and income tax expense. (c) Preferred dividend requirements of subsidiaries and noncontrolling interests is substantially derived from the Utility segment. See Note 6 to the financial statements in the Form 10-K for discussion of preferred stock and noncontrolling interests. The following tables present segment financial information for Entergy’s single reportable segment, Utility, and a reconciliation to the corresponding consolidated amounts for Entergy Corporation for the three months ended March 31, 2025 and 2024: Utility Parent &amp; Other Eliminations Consolidated (In Thousands) 2025 Depreciation, amortization, and decommissioning $567,187 $1,685 $— $568,872 Interest and investment income $107,175 $1,688 ($75,457) $33,406 Interest expense $267,131 $62,869 ($209) $329,791 Income taxes $114,273 ($14,232) $— $100,041 Total assets as of March 31, 2025 $70,774,423 $733,093 ($4,887,107) $66,620,409 Total expenditures for additions to long-lived assets $1,749,817 $191 $— $1,750,008 2024 Asset write-offs, impairments, and related charges (credits) $131,775 $— $— $131,775 Depreciation, amortization, and decommissioning $551,489 $1,554 $— $553,043 Interest and investment income $225,251 $5,368 ($79,922) $150,697 Interest expense $212,148 $55,413 ($361) $267,200 Income taxes $34,548 ($13,554) $— $20,994 Total assets as of December 31, 2024 $68,951,564 $721,459 ($4,882,991) $64,790,032 Total expenditures for additions to long-lived assets $1,266,823 $258 $— $1,267,081 Eliminations are primarily intersegment activity. All of Entergy’s goodwill is related to the Utility segment. Registrant Subsidiaries Entergy Arkansas, Entergy Louisiana, Entergy Mississippi, Entergy New Orleans, and Entergy Texas each has one operating and reportable segment, an integrated utility business which includes the generation, transmission, and distribution of electric power; and operation of a small natural gas distribution business at each of Entergy Louisiana and Entergy New Orleans. System Energy has one operating and reportable segment, which is an electricity generation business. Each of the Registrant Subsidiaries’ operations are managed on an integrated basis by that company because of the substantial effect of cost-based rates and regulatory oversight on the business process, cost structures, and operating results. All segment financial information for the Registrant Subsidiaries is as reported on the respective financial statements for each of the Registrant Subsidiaries.</t>
        </is>
      </c>
    </row>
    <row r="4">
      <c r="A4" s="3" t="inlineStr">
        <is>
          <t>Entergy Arkansas [Member]</t>
        </is>
      </c>
      <c r="B4" s="3" t="inlineStr">
        <is>
          <t xml:space="preserve"> </t>
        </is>
      </c>
    </row>
    <row r="5">
      <c r="A5" s="3" t="inlineStr">
        <is>
          <t>Segment Reporting Disclosure [Text Block]</t>
        </is>
      </c>
      <c r="B5" s="3" t="inlineStr">
        <is>
          <t>BUSINESS SEGMENT INFORMATION (Entergy Corporation, Entergy Arkansas, Entergy Louisiana, Entergy Mississippi, Entergy New Orleans, Entergy Texas, and System Energy) Entergy has a single reportable segment, Utility, which includes the generation, transmission, distribution, and sale of electric power in portions of Arkansas, Mississippi, Texas, and Louisiana, including the City of New Orleans; and operation of a small natural gas distribution business in portions of Louisiana. Parent &amp; Other includes the parent company, Entergy Corporation, and other business activity, including Entergy’s non-utility operations business, which is an operating segment that does not meet the quantitative thresholds for determining reportable segments. The following table includes operating revenues and significant expense categories regularly provided to the chief operating decision maker for the Utility segment, a reconciliation of Utility operating revenues to Entergy’s consolidated operating revenues, and a reconciliation of Utility net income to consolidated net income and net income attributable to Entergy Corporation for the three months ended March 31, 2025 and 2024: 2025 2024 (In Thousands) Utility operating revenues $2,829,597 $2,772,173 Reconciliation of revenues: Other revenues (a) 17,303 22,476 Elimination of intersegment revenues (26) (21) Consolidated operating revenues 2,846,874 2,794,628 Less Utility expenses and other items: Fuel, fuel-related expenses, and gas purchased for resale 338,983 604,404 Purchased power 342,084 219,194 Other operation and maintenance expenses 662,474 680,715 Other regulatory charges (credits) - net (16,843) 109,346 Other Utility items (b) 1,011,857 962,534 Utility net income 491,042 195,980 Reconciliation of net income: Other loss (53,372) (39,883) Elimination of intersegment loss (75,248) (79,561) Consolidated net income 362,422 76,536 Preferred dividend requirements of subsidiaries and noncontrolling interests (c) 1,662 1,255 Net income attributable to Entergy Corporation $360,760 $75,281 (a) See Note 12 to the financial statements herein and Note 19 to the financial statements in the Form 10-K for discussion of other revenues. (b) Other Utility items includes nuclear refueling outage expenses, asset write-offs, decommissioning expenses, taxes other than income taxes, depreciation and amortization expenses, other income, interest expense, and income tax expense. (c) Preferred dividend requirements of subsidiaries and noncontrolling interests is substantially derived from the Utility segment. See Note 6 to the financial statements in the Form 10-K for discussion of preferred stock and noncontrolling interests. The following tables present segment financial information for Entergy’s single reportable segment, Utility, and a reconciliation to the corresponding consolidated amounts for Entergy Corporation for the three months ended March 31, 2025 and 2024: Utility Parent &amp; Other Eliminations Consolidated (In Thousands) 2025 Depreciation, amortization, and decommissioning $567,187 $1,685 $— $568,872 Interest and investment income $107,175 $1,688 ($75,457) $33,406 Interest expense $267,131 $62,869 ($209) $329,791 Income taxes $114,273 ($14,232) $— $100,041 Total assets as of March 31, 2025 $70,774,423 $733,093 ($4,887,107) $66,620,409 Total expenditures for additions to long-lived assets $1,749,817 $191 $— $1,750,008 2024 Asset write-offs, impairments, and related charges (credits) $131,775 $— $— $131,775 Depreciation, amortization, and decommissioning $551,489 $1,554 $— $553,043 Interest and investment income $225,251 $5,368 ($79,922) $150,697 Interest expense $212,148 $55,413 ($361) $267,200 Income taxes $34,548 ($13,554) $— $20,994 Total assets as of December 31, 2024 $68,951,564 $721,459 ($4,882,991) $64,790,032 Total expenditures for additions to long-lived assets $1,266,823 $258 $— $1,267,081 Eliminations are primarily intersegment activity. All of Entergy’s goodwill is related to the Utility segment. Registrant Subsidiaries Entergy Arkansas, Entergy Louisiana, Entergy Mississippi, Entergy New Orleans, and Entergy Texas each has one operating and reportable segment, an integrated utility business which includes the generation, transmission, and distribution of electric power; and operation of a small natural gas distribution business at each of Entergy Louisiana and Entergy New Orleans. System Energy has one operating and reportable segment, which is an electricity generation business. Each of the Registrant Subsidiaries’ operations are managed on an integrated basis by that company because of the substantial effect of cost-based rates and regulatory oversight on the business process, cost structures, and operating results. All segment financial information for the Registrant Subsidiaries is as reported on the respective financial statements for each of the Registrant Subsidiaries.</t>
        </is>
      </c>
    </row>
    <row r="6">
      <c r="A6" s="3" t="inlineStr">
        <is>
          <t>Entergy Louisiana [Member]</t>
        </is>
      </c>
      <c r="B6" s="3" t="inlineStr">
        <is>
          <t xml:space="preserve"> </t>
        </is>
      </c>
    </row>
    <row r="7">
      <c r="A7" s="3" t="inlineStr">
        <is>
          <t>Segment Reporting Disclosure [Text Block]</t>
        </is>
      </c>
      <c r="B7" s="3" t="inlineStr">
        <is>
          <t>BUSINESS SEGMENT INFORMATION (Entergy Corporation, Entergy Arkansas, Entergy Louisiana, Entergy Mississippi, Entergy New Orleans, Entergy Texas, and System Energy) Entergy has a single reportable segment, Utility, which includes the generation, transmission, distribution, and sale of electric power in portions of Arkansas, Mississippi, Texas, and Louisiana, including the City of New Orleans; and operation of a small natural gas distribution business in portions of Louisiana. Parent &amp; Other includes the parent company, Entergy Corporation, and other business activity, including Entergy’s non-utility operations business, which is an operating segment that does not meet the quantitative thresholds for determining reportable segments. The following table includes operating revenues and significant expense categories regularly provided to the chief operating decision maker for the Utility segment, a reconciliation of Utility operating revenues to Entergy’s consolidated operating revenues, and a reconciliation of Utility net income to consolidated net income and net income attributable to Entergy Corporation for the three months ended March 31, 2025 and 2024: 2025 2024 (In Thousands) Utility operating revenues $2,829,597 $2,772,173 Reconciliation of revenues: Other revenues (a) 17,303 22,476 Elimination of intersegment revenues (26) (21) Consolidated operating revenues 2,846,874 2,794,628 Less Utility expenses and other items: Fuel, fuel-related expenses, and gas purchased for resale 338,983 604,404 Purchased power 342,084 219,194 Other operation and maintenance expenses 662,474 680,715 Other regulatory charges (credits) - net (16,843) 109,346 Other Utility items (b) 1,011,857 962,534 Utility net income 491,042 195,980 Reconciliation of net income: Other loss (53,372) (39,883) Elimination of intersegment loss (75,248) (79,561) Consolidated net income 362,422 76,536 Preferred dividend requirements of subsidiaries and noncontrolling interests (c) 1,662 1,255 Net income attributable to Entergy Corporation $360,760 $75,281 (a) See Note 12 to the financial statements herein and Note 19 to the financial statements in the Form 10-K for discussion of other revenues. (b) Other Utility items includes nuclear refueling outage expenses, asset write-offs, decommissioning expenses, taxes other than income taxes, depreciation and amortization expenses, other income, interest expense, and income tax expense. (c) Preferred dividend requirements of subsidiaries and noncontrolling interests is substantially derived from the Utility segment. See Note 6 to the financial statements in the Form 10-K for discussion of preferred stock and noncontrolling interests. The following tables present segment financial information for Entergy’s single reportable segment, Utility, and a reconciliation to the corresponding consolidated amounts for Entergy Corporation for the three months ended March 31, 2025 and 2024: Utility Parent &amp; Other Eliminations Consolidated (In Thousands) 2025 Depreciation, amortization, and decommissioning $567,187 $1,685 $— $568,872 Interest and investment income $107,175 $1,688 ($75,457) $33,406 Interest expense $267,131 $62,869 ($209) $329,791 Income taxes $114,273 ($14,232) $— $100,041 Total assets as of March 31, 2025 $70,774,423 $733,093 ($4,887,107) $66,620,409 Total expenditures for additions to long-lived assets $1,749,817 $191 $— $1,750,008 2024 Asset write-offs, impairments, and related charges (credits) $131,775 $— $— $131,775 Depreciation, amortization, and decommissioning $551,489 $1,554 $— $553,043 Interest and investment income $225,251 $5,368 ($79,922) $150,697 Interest expense $212,148 $55,413 ($361) $267,200 Income taxes $34,548 ($13,554) $— $20,994 Total assets as of December 31, 2024 $68,951,564 $721,459 ($4,882,991) $64,790,032 Total expenditures for additions to long-lived assets $1,266,823 $258 $— $1,267,081 Eliminations are primarily intersegment activity. All of Entergy’s goodwill is related to the Utility segment. Registrant Subsidiaries Entergy Arkansas, Entergy Louisiana, Entergy Mississippi, Entergy New Orleans, and Entergy Texas each has one operating and reportable segment, an integrated utility business which includes the generation, transmission, and distribution of electric power; and operation of a small natural gas distribution business at each of Entergy Louisiana and Entergy New Orleans. System Energy has one operating and reportable segment, which is an electricity generation business. Each of the Registrant Subsidiaries’ operations are managed on an integrated basis by that company because of the substantial effect of cost-based rates and regulatory oversight on the business process, cost structures, and operating results. All segment financial information for the Registrant Subsidiaries is as reported on the respective financial statements for each of the Registrant Subsidiaries.</t>
        </is>
      </c>
    </row>
    <row r="8">
      <c r="A8" s="3" t="inlineStr">
        <is>
          <t>Entergy Mississippi [Member]</t>
        </is>
      </c>
      <c r="B8" s="3" t="inlineStr">
        <is>
          <t xml:space="preserve"> </t>
        </is>
      </c>
    </row>
    <row r="9">
      <c r="A9" s="3" t="inlineStr">
        <is>
          <t>Segment Reporting Disclosure [Text Block]</t>
        </is>
      </c>
      <c r="B9" s="3" t="inlineStr">
        <is>
          <t>BUSINESS SEGMENT INFORMATION (Entergy Corporation, Entergy Arkansas, Entergy Louisiana, Entergy Mississippi, Entergy New Orleans, Entergy Texas, and System Energy) Entergy has a single reportable segment, Utility, which includes the generation, transmission, distribution, and sale of electric power in portions of Arkansas, Mississippi, Texas, and Louisiana, including the City of New Orleans; and operation of a small natural gas distribution business in portions of Louisiana. Parent &amp; Other includes the parent company, Entergy Corporation, and other business activity, including Entergy’s non-utility operations business, which is an operating segment that does not meet the quantitative thresholds for determining reportable segments. The following table includes operating revenues and significant expense categories regularly provided to the chief operating decision maker for the Utility segment, a reconciliation of Utility operating revenues to Entergy’s consolidated operating revenues, and a reconciliation of Utility net income to consolidated net income and net income attributable to Entergy Corporation for the three months ended March 31, 2025 and 2024: 2025 2024 (In Thousands) Utility operating revenues $2,829,597 $2,772,173 Reconciliation of revenues: Other revenues (a) 17,303 22,476 Elimination of intersegment revenues (26) (21) Consolidated operating revenues 2,846,874 2,794,628 Less Utility expenses and other items: Fuel, fuel-related expenses, and gas purchased for resale 338,983 604,404 Purchased power 342,084 219,194 Other operation and maintenance expenses 662,474 680,715 Other regulatory charges (credits) - net (16,843) 109,346 Other Utility items (b) 1,011,857 962,534 Utility net income 491,042 195,980 Reconciliation of net income: Other loss (53,372) (39,883) Elimination of intersegment loss (75,248) (79,561) Consolidated net income 362,422 76,536 Preferred dividend requirements of subsidiaries and noncontrolling interests (c) 1,662 1,255 Net income attributable to Entergy Corporation $360,760 $75,281 (a) See Note 12 to the financial statements herein and Note 19 to the financial statements in the Form 10-K for discussion of other revenues. (b) Other Utility items includes nuclear refueling outage expenses, asset write-offs, decommissioning expenses, taxes other than income taxes, depreciation and amortization expenses, other income, interest expense, and income tax expense. (c) Preferred dividend requirements of subsidiaries and noncontrolling interests is substantially derived from the Utility segment. See Note 6 to the financial statements in the Form 10-K for discussion of preferred stock and noncontrolling interests. The following tables present segment financial information for Entergy’s single reportable segment, Utility, and a reconciliation to the corresponding consolidated amounts for Entergy Corporation for the three months ended March 31, 2025 and 2024: Utility Parent &amp; Other Eliminations Consolidated (In Thousands) 2025 Depreciation, amortization, and decommissioning $567,187 $1,685 $— $568,872 Interest and investment income $107,175 $1,688 ($75,457) $33,406 Interest expense $267,131 $62,869 ($209) $329,791 Income taxes $114,273 ($14,232) $— $100,041 Total assets as of March 31, 2025 $70,774,423 $733,093 ($4,887,107) $66,620,409 Total expenditures for additions to long-lived assets $1,749,817 $191 $— $1,750,008 2024 Asset write-offs, impairments, and related charges (credits) $131,775 $— $— $131,775 Depreciation, amortization, and decommissioning $551,489 $1,554 $— $553,043 Interest and investment income $225,251 $5,368 ($79,922) $150,697 Interest expense $212,148 $55,413 ($361) $267,200 Income taxes $34,548 ($13,554) $— $20,994 Total assets as of December 31, 2024 $68,951,564 $721,459 ($4,882,991) $64,790,032 Total expenditures for additions to long-lived assets $1,266,823 $258 $— $1,267,081 Eliminations are primarily intersegment activity. All of Entergy’s goodwill is related to the Utility segment. Registrant Subsidiaries Entergy Arkansas, Entergy Louisiana, Entergy Mississippi, Entergy New Orleans, and Entergy Texas each has one operating and reportable segment, an integrated utility business which includes the generation, transmission, and distribution of electric power; and operation of a small natural gas distribution business at each of Entergy Louisiana and Entergy New Orleans. System Energy has one operating and reportable segment, which is an electricity generation business. Each of the Registrant Subsidiaries’ operations are managed on an integrated basis by that company because of the substantial effect of cost-based rates and regulatory oversight on the business process, cost structures, and operating results. All segment financial information for the Registrant Subsidiaries is as reported on the respective financial statements for each of the Registrant Subsidiaries.</t>
        </is>
      </c>
    </row>
    <row r="10">
      <c r="A10" s="3" t="inlineStr">
        <is>
          <t>Entergy New Orleans [Member]</t>
        </is>
      </c>
      <c r="B10" s="3" t="inlineStr">
        <is>
          <t xml:space="preserve"> </t>
        </is>
      </c>
    </row>
    <row r="11">
      <c r="A11" s="3" t="inlineStr">
        <is>
          <t>Segment Reporting Disclosure [Text Block]</t>
        </is>
      </c>
      <c r="B11" s="3" t="inlineStr">
        <is>
          <t>BUSINESS SEGMENT INFORMATION (Entergy Corporation, Entergy Arkansas, Entergy Louisiana, Entergy Mississippi, Entergy New Orleans, Entergy Texas, and System Energy) Entergy has a single reportable segment, Utility, which includes the generation, transmission, distribution, and sale of electric power in portions of Arkansas, Mississippi, Texas, and Louisiana, including the City of New Orleans; and operation of a small natural gas distribution business in portions of Louisiana. Parent &amp; Other includes the parent company, Entergy Corporation, and other business activity, including Entergy’s non-utility operations business, which is an operating segment that does not meet the quantitative thresholds for determining reportable segments. The following table includes operating revenues and significant expense categories regularly provided to the chief operating decision maker for the Utility segment, a reconciliation of Utility operating revenues to Entergy’s consolidated operating revenues, and a reconciliation of Utility net income to consolidated net income and net income attributable to Entergy Corporation for the three months ended March 31, 2025 and 2024: 2025 2024 (In Thousands) Utility operating revenues $2,829,597 $2,772,173 Reconciliation of revenues: Other revenues (a) 17,303 22,476 Elimination of intersegment revenues (26) (21) Consolidated operating revenues 2,846,874 2,794,628 Less Utility expenses and other items: Fuel, fuel-related expenses, and gas purchased for resale 338,983 604,404 Purchased power 342,084 219,194 Other operation and maintenance expenses 662,474 680,715 Other regulatory charges (credits) - net (16,843) 109,346 Other Utility items (b) 1,011,857 962,534 Utility net income 491,042 195,980 Reconciliation of net income: Other loss (53,372) (39,883) Elimination of intersegment loss (75,248) (79,561) Consolidated net income 362,422 76,536 Preferred dividend requirements of subsidiaries and noncontrolling interests (c) 1,662 1,255 Net income attributable to Entergy Corporation $360,760 $75,281 (a) See Note 12 to the financial statements herein and Note 19 to the financial statements in the Form 10-K for discussion of other revenues. (b) Other Utility items includes nuclear refueling outage expenses, asset write-offs, decommissioning expenses, taxes other than income taxes, depreciation and amortization expenses, other income, interest expense, and income tax expense. (c) Preferred dividend requirements of subsidiaries and noncontrolling interests is substantially derived from the Utility segment. See Note 6 to the financial statements in the Form 10-K for discussion of preferred stock and noncontrolling interests. The following tables present segment financial information for Entergy’s single reportable segment, Utility, and a reconciliation to the corresponding consolidated amounts for Entergy Corporation for the three months ended March 31, 2025 and 2024: Utility Parent &amp; Other Eliminations Consolidated (In Thousands) 2025 Depreciation, amortization, and decommissioning $567,187 $1,685 $— $568,872 Interest and investment income $107,175 $1,688 ($75,457) $33,406 Interest expense $267,131 $62,869 ($209) $329,791 Income taxes $114,273 ($14,232) $— $100,041 Total assets as of March 31, 2025 $70,774,423 $733,093 ($4,887,107) $66,620,409 Total expenditures for additions to long-lived assets $1,749,817 $191 $— $1,750,008 2024 Asset write-offs, impairments, and related charges (credits) $131,775 $— $— $131,775 Depreciation, amortization, and decommissioning $551,489 $1,554 $— $553,043 Interest and investment income $225,251 $5,368 ($79,922) $150,697 Interest expense $212,148 $55,413 ($361) $267,200 Income taxes $34,548 ($13,554) $— $20,994 Total assets as of December 31, 2024 $68,951,564 $721,459 ($4,882,991) $64,790,032 Total expenditures for additions to long-lived assets $1,266,823 $258 $— $1,267,081 Eliminations are primarily intersegment activity. All of Entergy’s goodwill is related to the Utility segment. Registrant Subsidiaries Entergy Arkansas, Entergy Louisiana, Entergy Mississippi, Entergy New Orleans, and Entergy Texas each has one operating and reportable segment, an integrated utility business which includes the generation, transmission, and distribution of electric power; and operation of a small natural gas distribution business at each of Entergy Louisiana and Entergy New Orleans. System Energy has one operating and reportable segment, which is an electricity generation business. Each of the Registrant Subsidiaries’ operations are managed on an integrated basis by that company because of the substantial effect of cost-based rates and regulatory oversight on the business process, cost structures, and operating results. All segment financial information for the Registrant Subsidiaries is as reported on the respective financial statements for each of the Registrant Subsidiaries.</t>
        </is>
      </c>
    </row>
    <row r="12">
      <c r="A12" s="3" t="inlineStr">
        <is>
          <t>Entergy Texas [Member]</t>
        </is>
      </c>
      <c r="B12" s="3" t="inlineStr">
        <is>
          <t xml:space="preserve"> </t>
        </is>
      </c>
    </row>
    <row r="13">
      <c r="A13" s="3" t="inlineStr">
        <is>
          <t>Segment Reporting Disclosure [Text Block]</t>
        </is>
      </c>
      <c r="B13" s="3" t="inlineStr">
        <is>
          <t>BUSINESS SEGMENT INFORMATION (Entergy Corporation, Entergy Arkansas, Entergy Louisiana, Entergy Mississippi, Entergy New Orleans, Entergy Texas, and System Energy) Entergy has a single reportable segment, Utility, which includes the generation, transmission, distribution, and sale of electric power in portions of Arkansas, Mississippi, Texas, and Louisiana, including the City of New Orleans; and operation of a small natural gas distribution business in portions of Louisiana. Parent &amp; Other includes the parent company, Entergy Corporation, and other business activity, including Entergy’s non-utility operations business, which is an operating segment that does not meet the quantitative thresholds for determining reportable segments. The following table includes operating revenues and significant expense categories regularly provided to the chief operating decision maker for the Utility segment, a reconciliation of Utility operating revenues to Entergy’s consolidated operating revenues, and a reconciliation of Utility net income to consolidated net income and net income attributable to Entergy Corporation for the three months ended March 31, 2025 and 2024: 2025 2024 (In Thousands) Utility operating revenues $2,829,597 $2,772,173 Reconciliation of revenues: Other revenues (a) 17,303 22,476 Elimination of intersegment revenues (26) (21) Consolidated operating revenues 2,846,874 2,794,628 Less Utility expenses and other items: Fuel, fuel-related expenses, and gas purchased for resale 338,983 604,404 Purchased power 342,084 219,194 Other operation and maintenance expenses 662,474 680,715 Other regulatory charges (credits) - net (16,843) 109,346 Other Utility items (b) 1,011,857 962,534 Utility net income 491,042 195,980 Reconciliation of net income: Other loss (53,372) (39,883) Elimination of intersegment loss (75,248) (79,561) Consolidated net income 362,422 76,536 Preferred dividend requirements of subsidiaries and noncontrolling interests (c) 1,662 1,255 Net income attributable to Entergy Corporation $360,760 $75,281 (a) See Note 12 to the financial statements herein and Note 19 to the financial statements in the Form 10-K for discussion of other revenues. (b) Other Utility items includes nuclear refueling outage expenses, asset write-offs, decommissioning expenses, taxes other than income taxes, depreciation and amortization expenses, other income, interest expense, and income tax expense. (c) Preferred dividend requirements of subsidiaries and noncontrolling interests is substantially derived from the Utility segment. See Note 6 to the financial statements in the Form 10-K for discussion of preferred stock and noncontrolling interests. The following tables present segment financial information for Entergy’s single reportable segment, Utility, and a reconciliation to the corresponding consolidated amounts for Entergy Corporation for the three months ended March 31, 2025 and 2024: Utility Parent &amp; Other Eliminations Consolidated (In Thousands) 2025 Depreciation, amortization, and decommissioning $567,187 $1,685 $— $568,872 Interest and investment income $107,175 $1,688 ($75,457) $33,406 Interest expense $267,131 $62,869 ($209) $329,791 Income taxes $114,273 ($14,232) $— $100,041 Total assets as of March 31, 2025 $70,774,423 $733,093 ($4,887,107) $66,620,409 Total expenditures for additions to long-lived assets $1,749,817 $191 $— $1,750,008 2024 Asset write-offs, impairments, and related charges (credits) $131,775 $— $— $131,775 Depreciation, amortization, and decommissioning $551,489 $1,554 $— $553,043 Interest and investment income $225,251 $5,368 ($79,922) $150,697 Interest expense $212,148 $55,413 ($361) $267,200 Income taxes $34,548 ($13,554) $— $20,994 Total assets as of December 31, 2024 $68,951,564 $721,459 ($4,882,991) $64,790,032 Total expenditures for additions to long-lived assets $1,266,823 $258 $— $1,267,081 Eliminations are primarily intersegment activity. All of Entergy’s goodwill is related to the Utility segment. Registrant Subsidiaries Entergy Arkansas, Entergy Louisiana, Entergy Mississippi, Entergy New Orleans, and Entergy Texas each has one operating and reportable segment, an integrated utility business which includes the generation, transmission, and distribution of electric power; and operation of a small natural gas distribution business at each of Entergy Louisiana and Entergy New Orleans. System Energy has one operating and reportable segment, which is an electricity generation business. Each of the Registrant Subsidiaries’ operations are managed on an integrated basis by that company because of the substantial effect of cost-based rates and regulatory oversight on the business process, cost structures, and operating results. All segment financial information for the Registrant Subsidiaries is as reported on the respective financial statements for each of the Registrant Subsidiaries.</t>
        </is>
      </c>
    </row>
    <row r="14">
      <c r="A14" s="3" t="inlineStr">
        <is>
          <t>System Energy [Member]</t>
        </is>
      </c>
      <c r="B14" s="3" t="inlineStr">
        <is>
          <t xml:space="preserve"> </t>
        </is>
      </c>
    </row>
    <row r="15">
      <c r="A15" s="3" t="inlineStr">
        <is>
          <t>Segment Reporting Disclosure [Text Block]</t>
        </is>
      </c>
      <c r="B15" s="3" t="inlineStr">
        <is>
          <t>BUSINESS SEGMENT INFORMATION (Entergy Corporation, Entergy Arkansas, Entergy Louisiana, Entergy Mississippi, Entergy New Orleans, Entergy Texas, and System Energy) Entergy has a single reportable segment, Utility, which includes the generation, transmission, distribution, and sale of electric power in portions of Arkansas, Mississippi, Texas, and Louisiana, including the City of New Orleans; and operation of a small natural gas distribution business in portions of Louisiana. Parent &amp; Other includes the parent company, Entergy Corporation, and other business activity, including Entergy’s non-utility operations business, which is an operating segment that does not meet the quantitative thresholds for determining reportable segments. The following table includes operating revenues and significant expense categories regularly provided to the chief operating decision maker for the Utility segment, a reconciliation of Utility operating revenues to Entergy’s consolidated operating revenues, and a reconciliation of Utility net income to consolidated net income and net income attributable to Entergy Corporation for the three months ended March 31, 2025 and 2024: 2025 2024 (In Thousands) Utility operating revenues $2,829,597 $2,772,173 Reconciliation of revenues: Other revenues (a) 17,303 22,476 Elimination of intersegment revenues (26) (21) Consolidated operating revenues 2,846,874 2,794,628 Less Utility expenses and other items: Fuel, fuel-related expenses, and gas purchased for resale 338,983 604,404 Purchased power 342,084 219,194 Other operation and maintenance expenses 662,474 680,715 Other regulatory charges (credits) - net (16,843) 109,346 Other Utility items (b) 1,011,857 962,534 Utility net income 491,042 195,980 Reconciliation of net income: Other loss (53,372) (39,883) Elimination of intersegment loss (75,248) (79,561) Consolidated net income 362,422 76,536 Preferred dividend requirements of subsidiaries and noncontrolling interests (c) 1,662 1,255 Net income attributable to Entergy Corporation $360,760 $75,281 (a) See Note 12 to the financial statements herein and Note 19 to the financial statements in the Form 10-K for discussion of other revenues. (b) Other Utility items includes nuclear refueling outage expenses, asset write-offs, decommissioning expenses, taxes other than income taxes, depreciation and amortization expenses, other income, interest expense, and income tax expense. (c) Preferred dividend requirements of subsidiaries and noncontrolling interests is substantially derived from the Utility segment. See Note 6 to the financial statements in the Form 10-K for discussion of preferred stock and noncontrolling interests. The following tables present segment financial information for Entergy’s single reportable segment, Utility, and a reconciliation to the corresponding consolidated amounts for Entergy Corporation for the three months ended March 31, 2025 and 2024: Utility Parent &amp; Other Eliminations Consolidated (In Thousands) 2025 Depreciation, amortization, and decommissioning $567,187 $1,685 $— $568,872 Interest and investment income $107,175 $1,688 ($75,457) $33,406 Interest expense $267,131 $62,869 ($209) $329,791 Income taxes $114,273 ($14,232) $— $100,041 Total assets as of March 31, 2025 $70,774,423 $733,093 ($4,887,107) $66,620,409 Total expenditures for additions to long-lived assets $1,749,817 $191 $— $1,750,008 2024 Asset write-offs, impairments, and related charges (credits) $131,775 $— $— $131,775 Depreciation, amortization, and decommissioning $551,489 $1,554 $— $553,043 Interest and investment income $225,251 $5,368 ($79,922) $150,697 Interest expense $212,148 $55,413 ($361) $267,200 Income taxes $34,548 ($13,554) $— $20,994 Total assets as of December 31, 2024 $68,951,564 $721,459 ($4,882,991) $64,790,032 Total expenditures for additions to long-lived assets $1,266,823 $258 $— $1,267,081 Eliminations are primarily intersegment activity. All of Entergy’s goodwill is related to the Utility segment. Registrant Subsidiaries Entergy Arkansas, Entergy Louisiana, Entergy Mississippi, Entergy New Orleans, and Entergy Texas each has one operating and reportable segment, an integrated utility business which includes the generation, transmission, and distribution of electric power; and operation of a small natural gas distribution business at each of Entergy Louisiana and Entergy New Orleans. System Energy has one operating and reportable segment, which is an electricity generation business. Each of the Registrant Subsidiaries’ operations are managed on an integrated basis by that company because of the substantial effect of cost-based rates and regulatory oversight on the business process, cost structures, and operating results. All segment financial information for the Registrant Subsidiaries is as reported on the respective financial statements for each of the Registrant Subsidia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80" customWidth="1" min="2" max="2"/>
  </cols>
  <sheetData>
    <row r="1">
      <c r="A1" s="1" t="inlineStr">
        <is>
          <t>Risk Management And Fair Values</t>
        </is>
      </c>
      <c r="B1" s="2" t="inlineStr">
        <is>
          <t>3 Months Ended</t>
        </is>
      </c>
    </row>
    <row r="2">
      <c r="B2" s="2" t="inlineStr">
        <is>
          <t>Mar. 31, 2025</t>
        </is>
      </c>
    </row>
    <row r="3">
      <c r="A3" s="3" t="inlineStr">
        <is>
          <t>Derivative Instruments and Hedging Activities Disclosure [Text Block]</t>
        </is>
      </c>
      <c r="B3" s="3" t="inlineStr">
        <is>
          <t xml:space="preserve">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associated with the price of fuel. The Utility has limited exposure to the effects of market risk because it operates primarily under cost-based rate regulation. To the extent approved by their retail regulators, the Utility operating companies use commodity and financial instruments to hedge the exposure to price volatility inherent in their purchased power, fuel, and gas purchased for resale costs, that are recovered from customers. Derivatives Entergy designates a significant portion of its derivative instruments as normal purchase/normal sale transactions due to their physical settlement provisions, including power purchase and sales agreements, fuel purchase agreements, and capacity contracts. Certain derivative instruments do not qualify for designation as normal purchase/normal sale transactions due to their financial settlement provisions. See further discussion below regarding the accounting for these derivative instruments. Entergy manages fuel price volatility for its Louisiana jurisdictions (Entergy Louisiana and Entergy New Orleans) and Entergy Mississippi through the purchase of natural gas swaps that financially settle against either the average Henry Hub Gas Daily prices or the NYMEX Henry Hub. These swap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s executed natural gas swaps as of March 31, 2025 is 7 months for Entergy Mississippi. The total volume of natural gas swaps outstanding as of March 31, 2025 is 12,246,850 MMBtu for Entergy and Entergy Mississippi. As of March 31, 2025, Entergy Louisiana and Entergy New Orleans had no outstanding natural gas swaps. Credit support for these natural gas swaps is covered by master agreements that do not require Entergy to provide collateral based on mark-to-market value, but do carry adequate assurance language that may lead to requests for collateral. During the second quarter 2024, Entergy participated in the annual financial transmission rights auction process for the MISO planning year of June 1, 2024 through May 31, 2025.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the non-utility operations are included in operating revenues. The Utility operating companies recognize regulatory liabilities or assets for unrealized gains or losses on financial transmission rights. The total volume of financial transmission rights outstanding as of March 31, 2025 is 24,226 GWh for Entergy, including 5,865 GWh for Entergy Arkansas, 10,036 GWh for Entergy Louisiana, 3,781 GWh for Entergy Mississippi, 1,001 GWh for Entergy New Orleans, and 3,501 GWh for Entergy Texas. Credit support for financial transmission rights held by the Utility operating companies is covered by cash and/or letters of credit issued by each Utility operating company as required by MISO. Credit support for financial transmission rights held by Entergy’s non-utility operations business is covered by cash. No cash or letters of credit were required to be posted for financial transmission rights exposure for the non-utility operations business as of March 31, 2025 and December 31, 2024. No letters of credit were posted with MISO to cover financial transmission rights exposure as of March 31, 2025. Letters of credit posted with MISO covered the financial transmission rights exposure for Entergy Arkansas, Entergy Louisiana, Entergy Mississippi, Entergy New Orleans, and Entergy Texas as of December 31, 2024. The fair values of Entergy’s derivative instruments not designated as hedging instruments on the consolidated balance sheets as of March 31, 2025 and December 31, 2024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In Millions) 2025 Assets: Natural gas swaps Prepayments and other $8 $— $8 Financial transmission rights Prepayments and other $7 $— $7 2024 Assets: Natural gas swaps Prepayments and other $2 $— $2 Financial transmission rights Prepayments and other $21 ($1) $20 Liabilities: Financial transmission rights Other current liabilities ($—) $1 $1 (a) Represents the gross amounts of recognized assets/liabilities (b) Represents the netting of fair value balances with the same counterparty (c) Represents the net amounts of assets/liabilities presented on the Entergy Corporation and Subsidiaries’ Consolidated Balance Sheets (d) Excludes letters of credit posted with MISO to cover financial transmission rights exposure in the amount of $2 million as of December 31, 2024 The effects of Entergy’s derivative instruments not designated as hedging instruments on the consolidated income statements for the three months ended March 31, 2025 and 2024 are as follows: Instrument Income Statement Amount of gain (loss) (In Millions) 2025 Natural gas swaps Fuel, fuel-related expenses, and gas purchased for resale (a) $11 Financial transmission rights Purchased power expense (b) $49 2024 Natural gas swaps Fuel, fuel-related expenses, and gas purchased for resale (a) ($6) Financial transmission rights Purchased power expense (b) $53 (a) Due to regulatory treatment, the natural gas swaps are marked-to-market through fuel, fuel-related expenses, and gas purchased for resale and then such amounts are simultaneously reversed and recorded as an offsetting regulatory asset or liability. The gains or losses recorded as fuel expenses when the swap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The fair values of derivative instruments not designated as hedging instruments on the Registrant Subsidiaries’ balance sheets as of March 31, 2025 and December 31, 2024 are shown in the tables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2025 Assets: Natural gas swaps Prepayments and other $8.4 $— $8.4 Entergy Mississippi Financial transmission rights Prepayments and other $3.0 $— $3.0 Entergy Arkansas Financial transmission rights Prepayments and other $3.4 $— $3.4 Entergy Louisiana Financial transmission rights Prepayments and other $0.4 $— $0.4 Entergy New Orleans Financial transmission rights Prepayments and other $0.6 ($0.2) $0.4 Entergy Texas Liabilities: Financial transmission rights Other current liabilities ($0.2) $0.3 $0.1 Entergy Mississippi Instrument Balance Sheet Location Gross Fair Value (a) Offsetting Position (b) Net Fair Value (c) (d) Registrant (In Millions) 2024 Assets: Natural gas swaps Prepayments and other $1.6 $— $1.6 Entergy Mississippi Financial transmission rights Prepayments and other $8.6 ($0.1) $8.5 Entergy Arkansas Financial transmission rights Prepayments and other $8.7 ($0.1) $8.6 Entergy Louisiana Financial transmission rights Prepayments and other $1.3 $— $1.3 Entergy New Orleans Financial transmission rights Prepayments and other $2.0 ($0.1) $1.9 Entergy Texas Liabilities: Financial transmission rights Other current liabilities ($0.4) $0.9 $0.5 Entergy Mississippi (a) Represents the gross amounts of recognized assets/liabilities (b) Represents the netting of fair value balances with the same counterparty (c) Represents the net amounts of assets/liabilities presented on the Registrant Subsidiaries’ balance sheets (d) Excludes letters of credit posted with MISO to cover financial transmission rights exposure in the amount of $0.5 million for Entergy Arkansas, $0.1 million for Entergy Louisiana, $0.8 million for Entergy Mississippi, $0.1 million for Entergy New Orleans, and $0.3 million for Entergy Texas as of December 31, 2024. The effects of derivative instruments not designated as hedging instruments on the Registrant Subsidiaries’ income statements for the three months ended March 31, 2025 and 2024 are as follows: Instrument Income Statement Location Amount of gain Registrant (In Millions) 2025 Natural gas swaps Fuel, fuel-related expenses, and gas purchased for resale $11.4 (a) Entergy Mississippi Financial transmission rights Purchased power expense $18.8 (b) Entergy Arkansas Financial transmission rights Purchased power expense $22.0 (b) Entergy Louisiana Financial transmission rights Purchased power expense $2.0 (b) Entergy Mississippi Financial transmission rights Purchased power expense $2.2 (b) Entergy New Orleans Financial transmission rights Purchased power expense $3.5 (b) Entergy Texas 2024 Natural gas swaps Fuel, fuel-related expenses, and gas purchased for resale $5.2 (a) Entergy Mississippi Natural gas swaps Fuel, fuel-related expenses, and gas purchased for resale $0.5 (a) Entergy New Orleans Financial transmission rights Purchased power expense $26.9 (b) Entergy Arkansas Financial transmission rights Purchased power expense $16.2 (b) Entergy Louisiana Financial transmission rights Purchased power expense $1.1 (b) Entergy Mississippi Financial transmission rights Purchased power expense $1.1 (b) Entergy New Orleans Financial transmission rights Purchased power expense $7.5 (b) Entergy Texas (a) Due to regulatory treatment, the natural gas swaps are marked-to-market through fuel, fuel-related expenses, and gas purchased for resale and then such amounts are simultaneously reversed and recorded as an offsetting regulatory asset or liability. The gains or losses recorded as fuel expenses when the swap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The values of financial transmission rights are based on unobservable inputs, including estimates of congestion costs in MISO between applicable generation and load pricing nodes based on the 50th percentile of historical prices. They are classified as Level 3 assets and liabilities. The valuations of these assets and liabilities are performed by the Office of Corporate Risk Oversight. The values are calculated internally and verified against the data published by MISO. Entergy’s Accounting group reviews these valuations for reasonableness, with the assistance of others within the organization with knowledge of the various inputs and assumptions used in the valuation. The Office of Corporate Risk Oversight reports to the Vice President and Treasurer. The Accounting group reports to the Chief Accounting Officer. The following tables set forth, by level within the fair value hierarchy, Entergy’s assets and liabilities that are accounted for at fair value on a recurring basis as of March 31, 2025 and December 31, 2024. The assessment of the significance of a particular input to a fair value measurement requires judgment and may affect placement within the fair value hierarchy levels. 2025 Level 1 Level 2 Level 3 Total (In Millions) Assets: Temporary cash investments $1,444 $— $— $1,444 Decommissioning trust funds (a): Equity securities 41 — — 41 Debt securities 861 1,230 — 2,091 Common trusts (b) 3,315 Securitization recovery trust account 10 — — 10 Storm reserve escrow accounts 300 — — 300 Natural gas swaps 8 — — 8 Financial transmission rights — — 7 7 $2,664 $1,230 $7 $7,216 2024 Level 1 Level 2 Level 3 Total (In Millions) Assets: Temporary cash investments $811 $— $— $811 Decommissioning trust funds (a): Equity securities 30 — — 30 Debt securities 848 1,199 — 2,047 Common trusts (b) 3,486 Securitization recovery trust account 4 — — 4 Storm reserve escrow accounts 340 — — 340 Natural gas swaps 2 — — 2 Financial transmission rights — — 20 20 $2,035 $1,199 $20 $6,740 Liabilities: Financial transmission rights $— $— $1 $1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for the fair value of financial transmission rights classified as Level 3 in the fair value hierarchy for the three months ended March 31, 2025 and 2024: 2025 2024 (In Millions) Balance as of January 1, $20 $21 Gains included as a regulatory liability/asset 36 41 Settlements (49) (53) Balance as of March 31, $7 $9 The fair values of the Level 3 financial transmission rights are based on unobservable inputs calculated internally and verified against historical pricing data published by MISO. The following tables set forth, by level within the fair value hierarchy, the Registrant Subsidiaries’ assets and liabilities that are accounted for at fair value on a recurring basis as of March 31, 2025 and December 31, 2024. The assessment of the significance of a particular input to a fair value measurement requires judgment and may affect placement within the fair value hierarchy levels. Entergy Arkansas 2025 Level 1 Level 2 Level 3 Total (In Millions) Assets: Temporary cash investments $54.9 $— $— $54.9 Decommissioning trust funds (a): Equity securities 19.5 — — 19.5 Debt securities 265.9 324.2 — 590.1 Common trusts (b) 961.6 Financial transmission rights — — 3.0 3.0 $340.3 $324.2 $3.0 $1,629.1 2024 Level 1 Level 2 Level 3 Total (In Millions) Assets: Temporary cash investments $3.4 $— $— $3.4 Decommissioning trust funds (a): Equity securities 12.9 — — 12.9 Debt securities 259.9 319.1 — 579.0 Common trusts (b) 1,012.5 Financial transmission rights — — 8.5 8.5 $276.2 $319.1 $8.5 $1,616.3 Entergy Louisiana 2025 Level 1 Level 2 Level 3 Total (In Millions) Assets: Temporary cash investments $392.0 $— $— $392.0 Decommissioning trust funds (a): Equity securities 17.1 — — 17.1 Debt securities 329.2 596.9 — 926.1 Common trusts (b) 1,435.0 Storm reserve escrow account 226.0 — — 226.0 Financial transmission rights — — 3.4 3.4 $964.3 $596.9 $3.4 $2,999.6 2024 Level 1 Level 2 Level 3 Total (In Millions) Assets: Temporary cash investments $326.8 $— $— $326.8 Decommissioning trust funds (a): Equity securities 14.5 — — 14.5 Debt securities 326.0 582.1 — 908.1 Common trusts (b) 1,506.5 Storm reserve escrow account 256.7 — — 256.7 Financial transmission rights — — 8.6 8.6 $924.0 $582.1 $8.6 $3,021.2 Entergy Mississippi 2025 Level 1 Level 2 Level 3 Total (In Millions) Assets: Temporary cash investments $598.0 $— $— $598.0 Natural gas swaps 8.4 — — 8.4 $606.4 $— $— $606.4 Liabilities: Financial transmission rights $— $— $0.1 $0.1 2024 Level 1 Level 2 Level 3 Total (In Millions) Assets: Temporary cash investments $155.5 $— $— $155.5 Natural gas swaps 1.6 — — 1.6 $157.1 $— $— $157.1 Liabilities: Financial transmission rights $— $— $0.5 $0.5 Entergy New Orleans 2025 Level 1 Level 2 Level 3 Total (In Millions) Assets: Temporary cash investments $13.9 $— $— $13.9 Securitization recovery trust account 0.9 — — 0.9 Storm reserve escrow account 74.3 — — 74.3 Financial transmission rights — — 0.4 0.4 $89.1 $— $0.4 $89.5 2024 Level 1 Level 2 Level 3 Total (In Millions) Assets: Temporary cash investments $31.4 $— $— $31.4 Securitization recovery trust account 1.6 — — 1.6 Storm reserve escrow account 83.7 — — 83.7 Financial transmission rights — — 1.3 1.3 $116.7 $— $1.3 $118.0 Entergy Texas 2025 Level 1 Level 2 Level 3 Total (In Millions) Assets : Temporary cash investments $298.0 $— $— $298.0 Securitization recovery trust account 8.8 — — 8.8 Financial transmission rights — — 0.4 0.4 $306.8 $— $0.4 $307.2 2024 Level 1 Level 2 Level 3 Total (In Millions) Assets : Temporary cash investments $184.7 $— $— $184.7 Securitization recovery trust account 2.7 — — 2.7 Financial transmission rights — — 1.9 1.9 $187.4 $— $1.9 $189.3 System Energy 2025 Level 1 Level 2 Level 3 Total (In Millions) Assets: Temporary cash investments $2.4 $— $— $2.4 Decommissioning trust funds (a): Equity securities 3.7 — — 3.7 Debt securities 266.0 308.9 — 574.9 Common trusts (b) 918.7 $272.1 $308.9 $— $1,499.7 2024 Level 1 Level 2 Level 3 Total (In Millions) Assets: Temporary cash investments $28.5 $— $— $28.5 Decommissioning trust funds (a): Equity securities 2.4 — — 2.4 Debt securities 262.4 297.4 — 559.8 Common trusts (b) 966.9 $293.3 $297.4 $— $1,557.6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liabilities) for the fair value of financial transmission rights classified as Level 3 in the fair value hierarchy for the three months ended March 31, 2025. Entergy Entergy Entergy Entergy Entergy (In Millions) Balance as of January 1, $8.6 $8.6 ($0.5) $1.3 $1.9 Gains included as a regulatory liability/asset 13.2 16.8 2.4 1.3 2.0 Settlements (18.8) (22.0) (2.0) (2.2) (3.5) Balance as of March 31, $3.0 $3.4 ($0.1) $0.4 $0.4 The following table sets forth a reconciliation of changes in the net assets for the fair value of financial transmission rights classified as Level 3 in the fair value hierarchy for the three months ended March 31, 2024. Entergy Entergy Entergy Entergy Entergy (In Millions) Balance as of January 1, $6.0 $9.8 $1.4 $1.1 $2.4 Gains included as a regulatory liability/asset 23.7 10.5 0.3 0.5 6.3 Settlements (26.9) (16.2) (1.1) (1.1) (7.5) Balance as of March 31, $2.8 $4.1 $0.6 $0.5 $1.2 </t>
        </is>
      </c>
    </row>
    <row r="4">
      <c r="A4" s="3" t="inlineStr">
        <is>
          <t>Entergy Arkansas [Member]</t>
        </is>
      </c>
      <c r="B4" s="3" t="inlineStr">
        <is>
          <t xml:space="preserve"> </t>
        </is>
      </c>
    </row>
    <row r="5">
      <c r="A5" s="3" t="inlineStr">
        <is>
          <t>Derivative Instruments and Hedging Activities Disclosure [Text Block]</t>
        </is>
      </c>
      <c r="B5" s="3" t="inlineStr">
        <is>
          <t xml:space="preserve">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associated with the price of fuel. The Utility has limited exposure to the effects of market risk because it operates primarily under cost-based rate regulation. To the extent approved by their retail regulators, the Utility operating companies use commodity and financial instruments to hedge the exposure to price volatility inherent in their purchased power, fuel, and gas purchased for resale costs, that are recovered from customers. Derivatives Entergy designates a significant portion of its derivative instruments as normal purchase/normal sale transactions due to their physical settlement provisions, including power purchase and sales agreements, fuel purchase agreements, and capacity contracts. Certain derivative instruments do not qualify for designation as normal purchase/normal sale transactions due to their financial settlement provisions. See further discussion below regarding the accounting for these derivative instruments. Entergy manages fuel price volatility for its Louisiana jurisdictions (Entergy Louisiana and Entergy New Orleans) and Entergy Mississippi through the purchase of natural gas swaps that financially settle against either the average Henry Hub Gas Daily prices or the NYMEX Henry Hub. These swap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s executed natural gas swaps as of March 31, 2025 is 7 months for Entergy Mississippi. The total volume of natural gas swaps outstanding as of March 31, 2025 is 12,246,850 MMBtu for Entergy and Entergy Mississippi. As of March 31, 2025, Entergy Louisiana and Entergy New Orleans had no outstanding natural gas swaps. Credit support for these natural gas swaps is covered by master agreements that do not require Entergy to provide collateral based on mark-to-market value, but do carry adequate assurance language that may lead to requests for collateral. During the second quarter 2024, Entergy participated in the annual financial transmission rights auction process for the MISO planning year of June 1, 2024 through May 31, 2025.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the non-utility operations are included in operating revenues. The Utility operating companies recognize regulatory liabilities or assets for unrealized gains or losses on financial transmission rights. The total volume of financial transmission rights outstanding as of March 31, 2025 is 24,226 GWh for Entergy, including 5,865 GWh for Entergy Arkansas, 10,036 GWh for Entergy Louisiana, 3,781 GWh for Entergy Mississippi, 1,001 GWh for Entergy New Orleans, and 3,501 GWh for Entergy Texas. Credit support for financial transmission rights held by the Utility operating companies is covered by cash and/or letters of credit issued by each Utility operating company as required by MISO. Credit support for financial transmission rights held by Entergy’s non-utility operations business is covered by cash. No cash or letters of credit were required to be posted for financial transmission rights exposure for the non-utility operations business as of March 31, 2025 and December 31, 2024. No letters of credit were posted with MISO to cover financial transmission rights exposure as of March 31, 2025. Letters of credit posted with MISO covered the financial transmission rights exposure for Entergy Arkansas, Entergy Louisiana, Entergy Mississippi, Entergy New Orleans, and Entergy Texas as of December 31, 2024. The fair values of Entergy’s derivative instruments not designated as hedging instruments on the consolidated balance sheets as of March 31, 2025 and December 31, 2024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In Millions) 2025 Assets: Natural gas swaps Prepayments and other $8 $— $8 Financial transmission rights Prepayments and other $7 $— $7 2024 Assets: Natural gas swaps Prepayments and other $2 $— $2 Financial transmission rights Prepayments and other $21 ($1) $20 Liabilities: Financial transmission rights Other current liabilities ($—) $1 $1 (a) Represents the gross amounts of recognized assets/liabilities (b) Represents the netting of fair value balances with the same counterparty (c) Represents the net amounts of assets/liabilities presented on the Entergy Corporation and Subsidiaries’ Consolidated Balance Sheets (d) Excludes letters of credit posted with MISO to cover financial transmission rights exposure in the amount of $2 million as of December 31, 2024 The effects of Entergy’s derivative instruments not designated as hedging instruments on the consolidated income statements for the three months ended March 31, 2025 and 2024 are as follows: Instrument Income Statement Amount of gain (loss) (In Millions) 2025 Natural gas swaps Fuel, fuel-related expenses, and gas purchased for resale (a) $11 Financial transmission rights Purchased power expense (b) $49 2024 Natural gas swaps Fuel, fuel-related expenses, and gas purchased for resale (a) ($6) Financial transmission rights Purchased power expense (b) $53 (a) Due to regulatory treatment, the natural gas swaps are marked-to-market through fuel, fuel-related expenses, and gas purchased for resale and then such amounts are simultaneously reversed and recorded as an offsetting regulatory asset or liability. The gains or losses recorded as fuel expenses when the swap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The fair values of derivative instruments not designated as hedging instruments on the Registrant Subsidiaries’ balance sheets as of March 31, 2025 and December 31, 2024 are shown in the tables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2025 Assets: Natural gas swaps Prepayments and other $8.4 $— $8.4 Entergy Mississippi Financial transmission rights Prepayments and other $3.0 $— $3.0 Entergy Arkansas Financial transmission rights Prepayments and other $3.4 $— $3.4 Entergy Louisiana Financial transmission rights Prepayments and other $0.4 $— $0.4 Entergy New Orleans Financial transmission rights Prepayments and other $0.6 ($0.2) $0.4 Entergy Texas Liabilities: Financial transmission rights Other current liabilities ($0.2) $0.3 $0.1 Entergy Mississippi Instrument Balance Sheet Location Gross Fair Value (a) Offsetting Position (b) Net Fair Value (c) (d) Registrant (In Millions) 2024 Assets: Natural gas swaps Prepayments and other $1.6 $— $1.6 Entergy Mississippi Financial transmission rights Prepayments and other $8.6 ($0.1) $8.5 Entergy Arkansas Financial transmission rights Prepayments and other $8.7 ($0.1) $8.6 Entergy Louisiana Financial transmission rights Prepayments and other $1.3 $— $1.3 Entergy New Orleans Financial transmission rights Prepayments and other $2.0 ($0.1) $1.9 Entergy Texas Liabilities: Financial transmission rights Other current liabilities ($0.4) $0.9 $0.5 Entergy Mississippi (a) Represents the gross amounts of recognized assets/liabilities (b) Represents the netting of fair value balances with the same counterparty (c) Represents the net amounts of assets/liabilities presented on the Registrant Subsidiaries’ balance sheets (d) Excludes letters of credit posted with MISO to cover financial transmission rights exposure in the amount of $0.5 million for Entergy Arkansas, $0.1 million for Entergy Louisiana, $0.8 million for Entergy Mississippi, $0.1 million for Entergy New Orleans, and $0.3 million for Entergy Texas as of December 31, 2024. The effects of derivative instruments not designated as hedging instruments on the Registrant Subsidiaries’ income statements for the three months ended March 31, 2025 and 2024 are as follows: Instrument Income Statement Location Amount of gain Registrant (In Millions) 2025 Natural gas swaps Fuel, fuel-related expenses, and gas purchased for resale $11.4 (a) Entergy Mississippi Financial transmission rights Purchased power expense $18.8 (b) Entergy Arkansas Financial transmission rights Purchased power expense $22.0 (b) Entergy Louisiana Financial transmission rights Purchased power expense $2.0 (b) Entergy Mississippi Financial transmission rights Purchased power expense $2.2 (b) Entergy New Orleans Financial transmission rights Purchased power expense $3.5 (b) Entergy Texas 2024 Natural gas swaps Fuel, fuel-related expenses, and gas purchased for resale $5.2 (a) Entergy Mississippi Natural gas swaps Fuel, fuel-related expenses, and gas purchased for resale $0.5 (a) Entergy New Orleans Financial transmission rights Purchased power expense $26.9 (b) Entergy Arkansas Financial transmission rights Purchased power expense $16.2 (b) Entergy Louisiana Financial transmission rights Purchased power expense $1.1 (b) Entergy Mississippi Financial transmission rights Purchased power expense $1.1 (b) Entergy New Orleans Financial transmission rights Purchased power expense $7.5 (b) Entergy Texas (a) Due to regulatory treatment, the natural gas swaps are marked-to-market through fuel, fuel-related expenses, and gas purchased for resale and then such amounts are simultaneously reversed and recorded as an offsetting regulatory asset or liability. The gains or losses recorded as fuel expenses when the swap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The values of financial transmission rights are based on unobservable inputs, including estimates of congestion costs in MISO between applicable generation and load pricing nodes based on the 50th percentile of historical prices. They are classified as Level 3 assets and liabilities. The valuations of these assets and liabilities are performed by the Office of Corporate Risk Oversight. The values are calculated internally and verified against the data published by MISO. Entergy’s Accounting group reviews these valuations for reasonableness, with the assistance of others within the organization with knowledge of the various inputs and assumptions used in the valuation. The Office of Corporate Risk Oversight reports to the Vice President and Treasurer. The Accounting group reports to the Chief Accounting Officer. The following tables set forth, by level within the fair value hierarchy, Entergy’s assets and liabilities that are accounted for at fair value on a recurring basis as of March 31, 2025 and December 31, 2024. The assessment of the significance of a particular input to a fair value measurement requires judgment and may affect placement within the fair value hierarchy levels. 2025 Level 1 Level 2 Level 3 Total (In Millions) Assets: Temporary cash investments $1,444 $— $— $1,444 Decommissioning trust funds (a): Equity securities 41 — — 41 Debt securities 861 1,230 — 2,091 Common trusts (b) 3,315 Securitization recovery trust account 10 — — 10 Storm reserve escrow accounts 300 — — 300 Natural gas swaps 8 — — 8 Financial transmission rights — — 7 7 $2,664 $1,230 $7 $7,216 2024 Level 1 Level 2 Level 3 Total (In Millions) Assets: Temporary cash investments $811 $— $— $811 Decommissioning trust funds (a): Equity securities 30 — — 30 Debt securities 848 1,199 — 2,047 Common trusts (b) 3,486 Securitization recovery trust account 4 — — 4 Storm reserve escrow accounts 340 — — 340 Natural gas swaps 2 — — 2 Financial transmission rights — — 20 20 $2,035 $1,199 $20 $6,740 Liabilities: Financial transmission rights $— $— $1 $1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for the fair value of financial transmission rights classified as Level 3 in the fair value hierarchy for the three months ended March 31, 2025 and 2024: 2025 2024 (In Millions) Balance as of January 1, $20 $21 Gains included as a regulatory liability/asset 36 41 Settlements (49) (53) Balance as of March 31, $7 $9 The fair values of the Level 3 financial transmission rights are based on unobservable inputs calculated internally and verified against historical pricing data published by MISO. The following tables set forth, by level within the fair value hierarchy, the Registrant Subsidiaries’ assets and liabilities that are accounted for at fair value on a recurring basis as of March 31, 2025 and December 31, 2024. The assessment of the significance of a particular input to a fair value measurement requires judgment and may affect placement within the fair value hierarchy levels. Entergy Arkansas 2025 Level 1 Level 2 Level 3 Total (In Millions) Assets: Temporary cash investments $54.9 $— $— $54.9 Decommissioning trust funds (a): Equity securities 19.5 — — 19.5 Debt securities 265.9 324.2 — 590.1 Common trusts (b) 961.6 Financial transmission rights — — 3.0 3.0 $340.3 $324.2 $3.0 $1,629.1 2024 Level 1 Level 2 Level 3 Total (In Millions) Assets: Temporary cash investments $3.4 $— $— $3.4 Decommissioning trust funds (a): Equity securities 12.9 — — 12.9 Debt securities 259.9 319.1 — 579.0 Common trusts (b) 1,012.5 Financial transmission rights — — 8.5 8.5 $276.2 $319.1 $8.5 $1,616.3 Entergy Louisiana 2025 Level 1 Level 2 Level 3 Total (In Millions) Assets: Temporary cash investments $392.0 $— $— $392.0 Decommissioning trust funds (a): Equity securities 17.1 — — 17.1 Debt securities 329.2 596.9 — 926.1 Common trusts (b) 1,435.0 Storm reserve escrow account 226.0 — — 226.0 Financial transmission rights — — 3.4 3.4 $964.3 $596.9 $3.4 $2,999.6 2024 Level 1 Level 2 Level 3 Total (In Millions) Assets: Temporary cash investments $326.8 $— $— $326.8 Decommissioning trust funds (a): Equity securities 14.5 — — 14.5 Debt securities 326.0 582.1 — 908.1 Common trusts (b) 1,506.5 Storm reserve escrow account 256.7 — — 256.7 Financial transmission rights — — 8.6 8.6 $924.0 $582.1 $8.6 $3,021.2 Entergy Mississippi 2025 Level 1 Level 2 Level 3 Total (In Millions) Assets: Temporary cash investments $598.0 $— $— $598.0 Natural gas swaps 8.4 — — 8.4 $606.4 $— $— $606.4 Liabilities: Financial transmission rights $— $— $0.1 $0.1 2024 Level 1 Level 2 Level 3 Total (In Millions) Assets: Temporary cash investments $155.5 $— $— $155.5 Natural gas swaps 1.6 — — 1.6 $157.1 $— $— $157.1 Liabilities: Financial transmission rights $— $— $0.5 $0.5 Entergy New Orleans 2025 Level 1 Level 2 Level 3 Total (In Millions) Assets: Temporary cash investments $13.9 $— $— $13.9 Securitization recovery trust account 0.9 — — 0.9 Storm reserve escrow account 74.3 — — 74.3 Financial transmission rights — — 0.4 0.4 $89.1 $— $0.4 $89.5 2024 Level 1 Level 2 Level 3 Total (In Millions) Assets: Temporary cash investments $31.4 $— $— $31.4 Securitization recovery trust account 1.6 — — 1.6 Storm reserve escrow account 83.7 — — 83.7 Financial transmission rights — — 1.3 1.3 $116.7 $— $1.3 $118.0 Entergy Texas 2025 Level 1 Level 2 Level 3 Total (In Millions) Assets : Temporary cash investments $298.0 $— $— $298.0 Securitization recovery trust account 8.8 — — 8.8 Financial transmission rights — — 0.4 0.4 $306.8 $— $0.4 $307.2 2024 Level 1 Level 2 Level 3 Total (In Millions) Assets : Temporary cash investments $184.7 $— $— $184.7 Securitization recovery trust account 2.7 — — 2.7 Financial transmission rights — — 1.9 1.9 $187.4 $— $1.9 $189.3 System Energy 2025 Level 1 Level 2 Level 3 Total (In Millions) Assets: Temporary cash investments $2.4 $— $— $2.4 Decommissioning trust funds (a): Equity securities 3.7 — — 3.7 Debt securities 266.0 308.9 — 574.9 Common trusts (b) 918.7 $272.1 $308.9 $— $1,499.7 2024 Level 1 Level 2 Level 3 Total (In Millions) Assets: Temporary cash investments $28.5 $— $— $28.5 Decommissioning trust funds (a): Equity securities 2.4 — — 2.4 Debt securities 262.4 297.4 — 559.8 Common trusts (b) 966.9 $293.3 $297.4 $— $1,557.6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liabilities) for the fair value of financial transmission rights classified as Level 3 in the fair value hierarchy for the three months ended March 31, 2025. Entergy Entergy Entergy Entergy Entergy (In Millions) Balance as of January 1, $8.6 $8.6 ($0.5) $1.3 $1.9 Gains included as a regulatory liability/asset 13.2 16.8 2.4 1.3 2.0 Settlements (18.8) (22.0) (2.0) (2.2) (3.5) Balance as of March 31, $3.0 $3.4 ($0.1) $0.4 $0.4 The following table sets forth a reconciliation of changes in the net assets for the fair value of financial transmission rights classified as Level 3 in the fair value hierarchy for the three months ended March 31, 2024. Entergy Entergy Entergy Entergy Entergy (In Millions) Balance as of January 1, $6.0 $9.8 $1.4 $1.1 $2.4 Gains included as a regulatory liability/asset 23.7 10.5 0.3 0.5 6.3 Settlements (26.9) (16.2) (1.1) (1.1) (7.5) Balance as of March 31, $2.8 $4.1 $0.6 $0.5 $1.2 </t>
        </is>
      </c>
    </row>
    <row r="6">
      <c r="A6" s="3" t="inlineStr">
        <is>
          <t>Entergy Louisiana [Member]</t>
        </is>
      </c>
      <c r="B6" s="3" t="inlineStr">
        <is>
          <t xml:space="preserve"> </t>
        </is>
      </c>
    </row>
    <row r="7">
      <c r="A7" s="3" t="inlineStr">
        <is>
          <t>Derivative Instruments and Hedging Activities Disclosure [Text Block]</t>
        </is>
      </c>
      <c r="B7" s="3" t="inlineStr">
        <is>
          <t xml:space="preserve">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associated with the price of fuel. The Utility has limited exposure to the effects of market risk because it operates primarily under cost-based rate regulation. To the extent approved by their retail regulators, the Utility operating companies use commodity and financial instruments to hedge the exposure to price volatility inherent in their purchased power, fuel, and gas purchased for resale costs, that are recovered from customers. Derivatives Entergy designates a significant portion of its derivative instruments as normal purchase/normal sale transactions due to their physical settlement provisions, including power purchase and sales agreements, fuel purchase agreements, and capacity contracts. Certain derivative instruments do not qualify for designation as normal purchase/normal sale transactions due to their financial settlement provisions. See further discussion below regarding the accounting for these derivative instruments. Entergy manages fuel price volatility for its Louisiana jurisdictions (Entergy Louisiana and Entergy New Orleans) and Entergy Mississippi through the purchase of natural gas swaps that financially settle against either the average Henry Hub Gas Daily prices or the NYMEX Henry Hub. These swap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s executed natural gas swaps as of March 31, 2025 is 7 months for Entergy Mississippi. The total volume of natural gas swaps outstanding as of March 31, 2025 is 12,246,850 MMBtu for Entergy and Entergy Mississippi. As of March 31, 2025, Entergy Louisiana and Entergy New Orleans had no outstanding natural gas swaps. Credit support for these natural gas swaps is covered by master agreements that do not require Entergy to provide collateral based on mark-to-market value, but do carry adequate assurance language that may lead to requests for collateral. During the second quarter 2024, Entergy participated in the annual financial transmission rights auction process for the MISO planning year of June 1, 2024 through May 31, 2025.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the non-utility operations are included in operating revenues. The Utility operating companies recognize regulatory liabilities or assets for unrealized gains or losses on financial transmission rights. The total volume of financial transmission rights outstanding as of March 31, 2025 is 24,226 GWh for Entergy, including 5,865 GWh for Entergy Arkansas, 10,036 GWh for Entergy Louisiana, 3,781 GWh for Entergy Mississippi, 1,001 GWh for Entergy New Orleans, and 3,501 GWh for Entergy Texas. Credit support for financial transmission rights held by the Utility operating companies is covered by cash and/or letters of credit issued by each Utility operating company as required by MISO. Credit support for financial transmission rights held by Entergy’s non-utility operations business is covered by cash. No cash or letters of credit were required to be posted for financial transmission rights exposure for the non-utility operations business as of March 31, 2025 and December 31, 2024. No letters of credit were posted with MISO to cover financial transmission rights exposure as of March 31, 2025. Letters of credit posted with MISO covered the financial transmission rights exposure for Entergy Arkansas, Entergy Louisiana, Entergy Mississippi, Entergy New Orleans, and Entergy Texas as of December 31, 2024. The fair values of Entergy’s derivative instruments not designated as hedging instruments on the consolidated balance sheets as of March 31, 2025 and December 31, 2024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In Millions) 2025 Assets: Natural gas swaps Prepayments and other $8 $— $8 Financial transmission rights Prepayments and other $7 $— $7 2024 Assets: Natural gas swaps Prepayments and other $2 $— $2 Financial transmission rights Prepayments and other $21 ($1) $20 Liabilities: Financial transmission rights Other current liabilities ($—) $1 $1 (a) Represents the gross amounts of recognized assets/liabilities (b) Represents the netting of fair value balances with the same counterparty (c) Represents the net amounts of assets/liabilities presented on the Entergy Corporation and Subsidiaries’ Consolidated Balance Sheets (d) Excludes letters of credit posted with MISO to cover financial transmission rights exposure in the amount of $2 million as of December 31, 2024 The effects of Entergy’s derivative instruments not designated as hedging instruments on the consolidated income statements for the three months ended March 31, 2025 and 2024 are as follows: Instrument Income Statement Amount of gain (loss) (In Millions) 2025 Natural gas swaps Fuel, fuel-related expenses, and gas purchased for resale (a) $11 Financial transmission rights Purchased power expense (b) $49 2024 Natural gas swaps Fuel, fuel-related expenses, and gas purchased for resale (a) ($6) Financial transmission rights Purchased power expense (b) $53 (a) Due to regulatory treatment, the natural gas swaps are marked-to-market through fuel, fuel-related expenses, and gas purchased for resale and then such amounts are simultaneously reversed and recorded as an offsetting regulatory asset or liability. The gains or losses recorded as fuel expenses when the swap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The fair values of derivative instruments not designated as hedging instruments on the Registrant Subsidiaries’ balance sheets as of March 31, 2025 and December 31, 2024 are shown in the tables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2025 Assets: Natural gas swaps Prepayments and other $8.4 $— $8.4 Entergy Mississippi Financial transmission rights Prepayments and other $3.0 $— $3.0 Entergy Arkansas Financial transmission rights Prepayments and other $3.4 $— $3.4 Entergy Louisiana Financial transmission rights Prepayments and other $0.4 $— $0.4 Entergy New Orleans Financial transmission rights Prepayments and other $0.6 ($0.2) $0.4 Entergy Texas Liabilities: Financial transmission rights Other current liabilities ($0.2) $0.3 $0.1 Entergy Mississippi Instrument Balance Sheet Location Gross Fair Value (a) Offsetting Position (b) Net Fair Value (c) (d) Registrant (In Millions) 2024 Assets: Natural gas swaps Prepayments and other $1.6 $— $1.6 Entergy Mississippi Financial transmission rights Prepayments and other $8.6 ($0.1) $8.5 Entergy Arkansas Financial transmission rights Prepayments and other $8.7 ($0.1) $8.6 Entergy Louisiana Financial transmission rights Prepayments and other $1.3 $— $1.3 Entergy New Orleans Financial transmission rights Prepayments and other $2.0 ($0.1) $1.9 Entergy Texas Liabilities: Financial transmission rights Other current liabilities ($0.4) $0.9 $0.5 Entergy Mississippi (a) Represents the gross amounts of recognized assets/liabilities (b) Represents the netting of fair value balances with the same counterparty (c) Represents the net amounts of assets/liabilities presented on the Registrant Subsidiaries’ balance sheets (d) Excludes letters of credit posted with MISO to cover financial transmission rights exposure in the amount of $0.5 million for Entergy Arkansas, $0.1 million for Entergy Louisiana, $0.8 million for Entergy Mississippi, $0.1 million for Entergy New Orleans, and $0.3 million for Entergy Texas as of December 31, 2024. The effects of derivative instruments not designated as hedging instruments on the Registrant Subsidiaries’ income statements for the three months ended March 31, 2025 and 2024 are as follows: Instrument Income Statement Location Amount of gain Registrant (In Millions) 2025 Natural gas swaps Fuel, fuel-related expenses, and gas purchased for resale $11.4 (a) Entergy Mississippi Financial transmission rights Purchased power expense $18.8 (b) Entergy Arkansas Financial transmission rights Purchased power expense $22.0 (b) Entergy Louisiana Financial transmission rights Purchased power expense $2.0 (b) Entergy Mississippi Financial transmission rights Purchased power expense $2.2 (b) Entergy New Orleans Financial transmission rights Purchased power expense $3.5 (b) Entergy Texas 2024 Natural gas swaps Fuel, fuel-related expenses, and gas purchased for resale $5.2 (a) Entergy Mississippi Natural gas swaps Fuel, fuel-related expenses, and gas purchased for resale $0.5 (a) Entergy New Orleans Financial transmission rights Purchased power expense $26.9 (b) Entergy Arkansas Financial transmission rights Purchased power expense $16.2 (b) Entergy Louisiana Financial transmission rights Purchased power expense $1.1 (b) Entergy Mississippi Financial transmission rights Purchased power expense $1.1 (b) Entergy New Orleans Financial transmission rights Purchased power expense $7.5 (b) Entergy Texas (a) Due to regulatory treatment, the natural gas swaps are marked-to-market through fuel, fuel-related expenses, and gas purchased for resale and then such amounts are simultaneously reversed and recorded as an offsetting regulatory asset or liability. The gains or losses recorded as fuel expenses when the swap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The values of financial transmission rights are based on unobservable inputs, including estimates of congestion costs in MISO between applicable generation and load pricing nodes based on the 50th percentile of historical prices. They are classified as Level 3 assets and liabilities. The valuations of these assets and liabilities are performed by the Office of Corporate Risk Oversight. The values are calculated internally and verified against the data published by MISO. Entergy’s Accounting group reviews these valuations for reasonableness, with the assistance of others within the organization with knowledge of the various inputs and assumptions used in the valuation. The Office of Corporate Risk Oversight reports to the Vice President and Treasurer. The Accounting group reports to the Chief Accounting Officer. The following tables set forth, by level within the fair value hierarchy, Entergy’s assets and liabilities that are accounted for at fair value on a recurring basis as of March 31, 2025 and December 31, 2024. The assessment of the significance of a particular input to a fair value measurement requires judgment and may affect placement within the fair value hierarchy levels. 2025 Level 1 Level 2 Level 3 Total (In Millions) Assets: Temporary cash investments $1,444 $— $— $1,444 Decommissioning trust funds (a): Equity securities 41 — — 41 Debt securities 861 1,230 — 2,091 Common trusts (b) 3,315 Securitization recovery trust account 10 — — 10 Storm reserve escrow accounts 300 — — 300 Natural gas swaps 8 — — 8 Financial transmission rights — — 7 7 $2,664 $1,230 $7 $7,216 2024 Level 1 Level 2 Level 3 Total (In Millions) Assets: Temporary cash investments $811 $— $— $811 Decommissioning trust funds (a): Equity securities 30 — — 30 Debt securities 848 1,199 — 2,047 Common trusts (b) 3,486 Securitization recovery trust account 4 — — 4 Storm reserve escrow accounts 340 — — 340 Natural gas swaps 2 — — 2 Financial transmission rights — — 20 20 $2,035 $1,199 $20 $6,740 Liabilities: Financial transmission rights $— $— $1 $1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for the fair value of financial transmission rights classified as Level 3 in the fair value hierarchy for the three months ended March 31, 2025 and 2024: 2025 2024 (In Millions) Balance as of January 1, $20 $21 Gains included as a regulatory liability/asset 36 41 Settlements (49) (53) Balance as of March 31, $7 $9 The fair values of the Level 3 financial transmission rights are based on unobservable inputs calculated internally and verified against historical pricing data published by MISO. The following tables set forth, by level within the fair value hierarchy, the Registrant Subsidiaries’ assets and liabilities that are accounted for at fair value on a recurring basis as of March 31, 2025 and December 31, 2024. The assessment of the significance of a particular input to a fair value measurement requires judgment and may affect placement within the fair value hierarchy levels. Entergy Arkansas 2025 Level 1 Level 2 Level 3 Total (In Millions) Assets: Temporary cash investments $54.9 $— $— $54.9 Decommissioning trust funds (a): Equity securities 19.5 — — 19.5 Debt securities 265.9 324.2 — 590.1 Common trusts (b) 961.6 Financial transmission rights — — 3.0 3.0 $340.3 $324.2 $3.0 $1,629.1 2024 Level 1 Level 2 Level 3 Total (In Millions) Assets: Temporary cash investments $3.4 $— $— $3.4 Decommissioning trust funds (a): Equity securities 12.9 — — 12.9 Debt securities 259.9 319.1 — 579.0 Common trusts (b) 1,012.5 Financial transmission rights — — 8.5 8.5 $276.2 $319.1 $8.5 $1,616.3 Entergy Louisiana 2025 Level 1 Level 2 Level 3 Total (In Millions) Assets: Temporary cash investments $392.0 $— $— $392.0 Decommissioning trust funds (a): Equity securities 17.1 — — 17.1 Debt securities 329.2 596.9 — 926.1 Common trusts (b) 1,435.0 Storm reserve escrow account 226.0 — — 226.0 Financial transmission rights — — 3.4 3.4 $964.3 $596.9 $3.4 $2,999.6 2024 Level 1 Level 2 Level 3 Total (In Millions) Assets: Temporary cash investments $326.8 $— $— $326.8 Decommissioning trust funds (a): Equity securities 14.5 — — 14.5 Debt securities 326.0 582.1 — 908.1 Common trusts (b) 1,506.5 Storm reserve escrow account 256.7 — — 256.7 Financial transmission rights — — 8.6 8.6 $924.0 $582.1 $8.6 $3,021.2 Entergy Mississippi 2025 Level 1 Level 2 Level 3 Total (In Millions) Assets: Temporary cash investments $598.0 $— $— $598.0 Natural gas swaps 8.4 — — 8.4 $606.4 $— $— $606.4 Liabilities: Financial transmission rights $— $— $0.1 $0.1 2024 Level 1 Level 2 Level 3 Total (In Millions) Assets: Temporary cash investments $155.5 $— $— $155.5 Natural gas swaps 1.6 — — 1.6 $157.1 $— $— $157.1 Liabilities: Financial transmission rights $— $— $0.5 $0.5 Entergy New Orleans 2025 Level 1 Level 2 Level 3 Total (In Millions) Assets: Temporary cash investments $13.9 $— $— $13.9 Securitization recovery trust account 0.9 — — 0.9 Storm reserve escrow account 74.3 — — 74.3 Financial transmission rights — — 0.4 0.4 $89.1 $— $0.4 $89.5 2024 Level 1 Level 2 Level 3 Total (In Millions) Assets: Temporary cash investments $31.4 $— $— $31.4 Securitization recovery trust account 1.6 — — 1.6 Storm reserve escrow account 83.7 — — 83.7 Financial transmission rights — — 1.3 1.3 $116.7 $— $1.3 $118.0 Entergy Texas 2025 Level 1 Level 2 Level 3 Total (In Millions) Assets : Temporary cash investments $298.0 $— $— $298.0 Securitization recovery trust account 8.8 — — 8.8 Financial transmission rights — — 0.4 0.4 $306.8 $— $0.4 $307.2 2024 Level 1 Level 2 Level 3 Total (In Millions) Assets : Temporary cash investments $184.7 $— $— $184.7 Securitization recovery trust account 2.7 — — 2.7 Financial transmission rights — — 1.9 1.9 $187.4 $— $1.9 $189.3 System Energy 2025 Level 1 Level 2 Level 3 Total (In Millions) Assets: Temporary cash investments $2.4 $— $— $2.4 Decommissioning trust funds (a): Equity securities 3.7 — — 3.7 Debt securities 266.0 308.9 — 574.9 Common trusts (b) 918.7 $272.1 $308.9 $— $1,499.7 2024 Level 1 Level 2 Level 3 Total (In Millions) Assets: Temporary cash investments $28.5 $— $— $28.5 Decommissioning trust funds (a): Equity securities 2.4 — — 2.4 Debt securities 262.4 297.4 — 559.8 Common trusts (b) 966.9 $293.3 $297.4 $— $1,557.6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liabilities) for the fair value of financial transmission rights classified as Level 3 in the fair value hierarchy for the three months ended March 31, 2025. Entergy Entergy Entergy Entergy Entergy (In Millions) Balance as of January 1, $8.6 $8.6 ($0.5) $1.3 $1.9 Gains included as a regulatory liability/asset 13.2 16.8 2.4 1.3 2.0 Settlements (18.8) (22.0) (2.0) (2.2) (3.5) Balance as of March 31, $3.0 $3.4 ($0.1) $0.4 $0.4 The following table sets forth a reconciliation of changes in the net assets for the fair value of financial transmission rights classified as Level 3 in the fair value hierarchy for the three months ended March 31, 2024. Entergy Entergy Entergy Entergy Entergy (In Millions) Balance as of January 1, $6.0 $9.8 $1.4 $1.1 $2.4 Gains included as a regulatory liability/asset 23.7 10.5 0.3 0.5 6.3 Settlements (26.9) (16.2) (1.1) (1.1) (7.5) Balance as of March 31, $2.8 $4.1 $0.6 $0.5 $1.2 </t>
        </is>
      </c>
    </row>
    <row r="8">
      <c r="A8" s="3" t="inlineStr">
        <is>
          <t>Entergy Mississippi [Member]</t>
        </is>
      </c>
      <c r="B8" s="3" t="inlineStr">
        <is>
          <t xml:space="preserve"> </t>
        </is>
      </c>
    </row>
    <row r="9">
      <c r="A9" s="3" t="inlineStr">
        <is>
          <t>Derivative Instruments and Hedging Activities Disclosure [Text Block]</t>
        </is>
      </c>
      <c r="B9" s="3" t="inlineStr">
        <is>
          <t xml:space="preserve">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associated with the price of fuel. The Utility has limited exposure to the effects of market risk because it operates primarily under cost-based rate regulation. To the extent approved by their retail regulators, the Utility operating companies use commodity and financial instruments to hedge the exposure to price volatility inherent in their purchased power, fuel, and gas purchased for resale costs, that are recovered from customers. Derivatives Entergy designates a significant portion of its derivative instruments as normal purchase/normal sale transactions due to their physical settlement provisions, including power purchase and sales agreements, fuel purchase agreements, and capacity contracts. Certain derivative instruments do not qualify for designation as normal purchase/normal sale transactions due to their financial settlement provisions. See further discussion below regarding the accounting for these derivative instruments. Entergy manages fuel price volatility for its Louisiana jurisdictions (Entergy Louisiana and Entergy New Orleans) and Entergy Mississippi through the purchase of natural gas swaps that financially settle against either the average Henry Hub Gas Daily prices or the NYMEX Henry Hub. These swap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s executed natural gas swaps as of March 31, 2025 is 7 months for Entergy Mississippi. The total volume of natural gas swaps outstanding as of March 31, 2025 is 12,246,850 MMBtu for Entergy and Entergy Mississippi. As of March 31, 2025, Entergy Louisiana and Entergy New Orleans had no outstanding natural gas swaps. Credit support for these natural gas swaps is covered by master agreements that do not require Entergy to provide collateral based on mark-to-market value, but do carry adequate assurance language that may lead to requests for collateral. During the second quarter 2024, Entergy participated in the annual financial transmission rights auction process for the MISO planning year of June 1, 2024 through May 31, 2025.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the non-utility operations are included in operating revenues. The Utility operating companies recognize regulatory liabilities or assets for unrealized gains or losses on financial transmission rights. The total volume of financial transmission rights outstanding as of March 31, 2025 is 24,226 GWh for Entergy, including 5,865 GWh for Entergy Arkansas, 10,036 GWh for Entergy Louisiana, 3,781 GWh for Entergy Mississippi, 1,001 GWh for Entergy New Orleans, and 3,501 GWh for Entergy Texas. Credit support for financial transmission rights held by the Utility operating companies is covered by cash and/or letters of credit issued by each Utility operating company as required by MISO. Credit support for financial transmission rights held by Entergy’s non-utility operations business is covered by cash. No cash or letters of credit were required to be posted for financial transmission rights exposure for the non-utility operations business as of March 31, 2025 and December 31, 2024. No letters of credit were posted with MISO to cover financial transmission rights exposure as of March 31, 2025. Letters of credit posted with MISO covered the financial transmission rights exposure for Entergy Arkansas, Entergy Louisiana, Entergy Mississippi, Entergy New Orleans, and Entergy Texas as of December 31, 2024. The fair values of Entergy’s derivative instruments not designated as hedging instruments on the consolidated balance sheets as of March 31, 2025 and December 31, 2024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In Millions) 2025 Assets: Natural gas swaps Prepayments and other $8 $— $8 Financial transmission rights Prepayments and other $7 $— $7 2024 Assets: Natural gas swaps Prepayments and other $2 $— $2 Financial transmission rights Prepayments and other $21 ($1) $20 Liabilities: Financial transmission rights Other current liabilities ($—) $1 $1 (a) Represents the gross amounts of recognized assets/liabilities (b) Represents the netting of fair value balances with the same counterparty (c) Represents the net amounts of assets/liabilities presented on the Entergy Corporation and Subsidiaries’ Consolidated Balance Sheets (d) Excludes letters of credit posted with MISO to cover financial transmission rights exposure in the amount of $2 million as of December 31, 2024 The effects of Entergy’s derivative instruments not designated as hedging instruments on the consolidated income statements for the three months ended March 31, 2025 and 2024 are as follows: Instrument Income Statement Amount of gain (loss) (In Millions) 2025 Natural gas swaps Fuel, fuel-related expenses, and gas purchased for resale (a) $11 Financial transmission rights Purchased power expense (b) $49 2024 Natural gas swaps Fuel, fuel-related expenses, and gas purchased for resale (a) ($6) Financial transmission rights Purchased power expense (b) $53 (a) Due to regulatory treatment, the natural gas swaps are marked-to-market through fuel, fuel-related expenses, and gas purchased for resale and then such amounts are simultaneously reversed and recorded as an offsetting regulatory asset or liability. The gains or losses recorded as fuel expenses when the swap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The fair values of derivative instruments not designated as hedging instruments on the Registrant Subsidiaries’ balance sheets as of March 31, 2025 and December 31, 2024 are shown in the tables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2025 Assets: Natural gas swaps Prepayments and other $8.4 $— $8.4 Entergy Mississippi Financial transmission rights Prepayments and other $3.0 $— $3.0 Entergy Arkansas Financial transmission rights Prepayments and other $3.4 $— $3.4 Entergy Louisiana Financial transmission rights Prepayments and other $0.4 $— $0.4 Entergy New Orleans Financial transmission rights Prepayments and other $0.6 ($0.2) $0.4 Entergy Texas Liabilities: Financial transmission rights Other current liabilities ($0.2) $0.3 $0.1 Entergy Mississippi Instrument Balance Sheet Location Gross Fair Value (a) Offsetting Position (b) Net Fair Value (c) (d) Registrant (In Millions) 2024 Assets: Natural gas swaps Prepayments and other $1.6 $— $1.6 Entergy Mississippi Financial transmission rights Prepayments and other $8.6 ($0.1) $8.5 Entergy Arkansas Financial transmission rights Prepayments and other $8.7 ($0.1) $8.6 Entergy Louisiana Financial transmission rights Prepayments and other $1.3 $— $1.3 Entergy New Orleans Financial transmission rights Prepayments and other $2.0 ($0.1) $1.9 Entergy Texas Liabilities: Financial transmission rights Other current liabilities ($0.4) $0.9 $0.5 Entergy Mississippi (a) Represents the gross amounts of recognized assets/liabilities (b) Represents the netting of fair value balances with the same counterparty (c) Represents the net amounts of assets/liabilities presented on the Registrant Subsidiaries’ balance sheets (d) Excludes letters of credit posted with MISO to cover financial transmission rights exposure in the amount of $0.5 million for Entergy Arkansas, $0.1 million for Entergy Louisiana, $0.8 million for Entergy Mississippi, $0.1 million for Entergy New Orleans, and $0.3 million for Entergy Texas as of December 31, 2024. The effects of derivative instruments not designated as hedging instruments on the Registrant Subsidiaries’ income statements for the three months ended March 31, 2025 and 2024 are as follows: Instrument Income Statement Location Amount of gain Registrant (In Millions) 2025 Natural gas swaps Fuel, fuel-related expenses, and gas purchased for resale $11.4 (a) Entergy Mississippi Financial transmission rights Purchased power expense $18.8 (b) Entergy Arkansas Financial transmission rights Purchased power expense $22.0 (b) Entergy Louisiana Financial transmission rights Purchased power expense $2.0 (b) Entergy Mississippi Financial transmission rights Purchased power expense $2.2 (b) Entergy New Orleans Financial transmission rights Purchased power expense $3.5 (b) Entergy Texas 2024 Natural gas swaps Fuel, fuel-related expenses, and gas purchased for resale $5.2 (a) Entergy Mississippi Natural gas swaps Fuel, fuel-related expenses, and gas purchased for resale $0.5 (a) Entergy New Orleans Financial transmission rights Purchased power expense $26.9 (b) Entergy Arkansas Financial transmission rights Purchased power expense $16.2 (b) Entergy Louisiana Financial transmission rights Purchased power expense $1.1 (b) Entergy Mississippi Financial transmission rights Purchased power expense $1.1 (b) Entergy New Orleans Financial transmission rights Purchased power expense $7.5 (b) Entergy Texas (a) Due to regulatory treatment, the natural gas swaps are marked-to-market through fuel, fuel-related expenses, and gas purchased for resale and then such amounts are simultaneously reversed and recorded as an offsetting regulatory asset or liability. The gains or losses recorded as fuel expenses when the swap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The values of financial transmission rights are based on unobservable inputs, including estimates of congestion costs in MISO between applicable generation and load pricing nodes based on the 50th percentile of historical prices. They are classified as Level 3 assets and liabilities. The valuations of these assets and liabilities are performed by the Office of Corporate Risk Oversight. The values are calculated internally and verified against the data published by MISO. Entergy’s Accounting group reviews these valuations for reasonableness, with the assistance of others within the organization with knowledge of the various inputs and assumptions used in the valuation. The Office of Corporate Risk Oversight reports to the Vice President and Treasurer. The Accounting group reports to the Chief Accounting Officer. The following tables set forth, by level within the fair value hierarchy, Entergy’s assets and liabilities that are accounted for at fair value on a recurring basis as of March 31, 2025 and December 31, 2024. The assessment of the significance of a particular input to a fair value measurement requires judgment and may affect placement within the fair value hierarchy levels. 2025 Level 1 Level 2 Level 3 Total (In Millions) Assets: Temporary cash investments $1,444 $— $— $1,444 Decommissioning trust funds (a): Equity securities 41 — — 41 Debt securities 861 1,230 — 2,091 Common trusts (b) 3,315 Securitization recovery trust account 10 — — 10 Storm reserve escrow accounts 300 — — 300 Natural gas swaps 8 — — 8 Financial transmission rights — — 7 7 $2,664 $1,230 $7 $7,216 2024 Level 1 Level 2 Level 3 Total (In Millions) Assets: Temporary cash investments $811 $— $— $811 Decommissioning trust funds (a): Equity securities 30 — — 30 Debt securities 848 1,199 — 2,047 Common trusts (b) 3,486 Securitization recovery trust account 4 — — 4 Storm reserve escrow accounts 340 — — 340 Natural gas swaps 2 — — 2 Financial transmission rights — — 20 20 $2,035 $1,199 $20 $6,740 Liabilities: Financial transmission rights $— $— $1 $1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for the fair value of financial transmission rights classified as Level 3 in the fair value hierarchy for the three months ended March 31, 2025 and 2024: 2025 2024 (In Millions) Balance as of January 1, $20 $21 Gains included as a regulatory liability/asset 36 41 Settlements (49) (53) Balance as of March 31, $7 $9 The fair values of the Level 3 financial transmission rights are based on unobservable inputs calculated internally and verified against historical pricing data published by MISO. The following tables set forth, by level within the fair value hierarchy, the Registrant Subsidiaries’ assets and liabilities that are accounted for at fair value on a recurring basis as of March 31, 2025 and December 31, 2024. The assessment of the significance of a particular input to a fair value measurement requires judgment and may affect placement within the fair value hierarchy levels. Entergy Arkansas 2025 Level 1 Level 2 Level 3 Total (In Millions) Assets: Temporary cash investments $54.9 $— $— $54.9 Decommissioning trust funds (a): Equity securities 19.5 — — 19.5 Debt securities 265.9 324.2 — 590.1 Common trusts (b) 961.6 Financial transmission rights — — 3.0 3.0 $340.3 $324.2 $3.0 $1,629.1 2024 Level 1 Level 2 Level 3 Total (In Millions) Assets: Temporary cash investments $3.4 $— $— $3.4 Decommissioning trust funds (a): Equity securities 12.9 — — 12.9 Debt securities 259.9 319.1 — 579.0 Common trusts (b) 1,012.5 Financial transmission rights — — 8.5 8.5 $276.2 $319.1 $8.5 $1,616.3 Entergy Louisiana 2025 Level 1 Level 2 Level 3 Total (In Millions) Assets: Temporary cash investments $392.0 $— $— $392.0 Decommissioning trust funds (a): Equity securities 17.1 — — 17.1 Debt securities 329.2 596.9 — 926.1 Common trusts (b) 1,435.0 Storm reserve escrow account 226.0 — — 226.0 Financial transmission rights — — 3.4 3.4 $964.3 $596.9 $3.4 $2,999.6 2024 Level 1 Level 2 Level 3 Total (In Millions) Assets: Temporary cash investments $326.8 $— $— $326.8 Decommissioning trust funds (a): Equity securities 14.5 — — 14.5 Debt securities 326.0 582.1 — 908.1 Common trusts (b) 1,506.5 Storm reserve escrow account 256.7 — — 256.7 Financial transmission rights — — 8.6 8.6 $924.0 $582.1 $8.6 $3,021.2 Entergy Mississippi 2025 Level 1 Level 2 Level 3 Total (In Millions) Assets: Temporary cash investments $598.0 $— $— $598.0 Natural gas swaps 8.4 — — 8.4 $606.4 $— $— $606.4 Liabilities: Financial transmission rights $— $— $0.1 $0.1 2024 Level 1 Level 2 Level 3 Total (In Millions) Assets: Temporary cash investments $155.5 $— $— $155.5 Natural gas swaps 1.6 — — 1.6 $157.1 $— $— $157.1 Liabilities: Financial transmission rights $— $— $0.5 $0.5 Entergy New Orleans 2025 Level 1 Level 2 Level 3 Total (In Millions) Assets: Temporary cash investments $13.9 $— $— $13.9 Securitization recovery trust account 0.9 — — 0.9 Storm reserve escrow account 74.3 — — 74.3 Financial transmission rights — — 0.4 0.4 $89.1 $— $0.4 $89.5 2024 Level 1 Level 2 Level 3 Total (In Millions) Assets: Temporary cash investments $31.4 $— $— $31.4 Securitization recovery trust account 1.6 — — 1.6 Storm reserve escrow account 83.7 — — 83.7 Financial transmission rights — — 1.3 1.3 $116.7 $— $1.3 $118.0 Entergy Texas 2025 Level 1 Level 2 Level 3 Total (In Millions) Assets : Temporary cash investments $298.0 $— $— $298.0 Securitization recovery trust account 8.8 — — 8.8 Financial transmission rights — — 0.4 0.4 $306.8 $— $0.4 $307.2 2024 Level 1 Level 2 Level 3 Total (In Millions) Assets : Temporary cash investments $184.7 $— $— $184.7 Securitization recovery trust account 2.7 — — 2.7 Financial transmission rights — — 1.9 1.9 $187.4 $— $1.9 $189.3 System Energy 2025 Level 1 Level 2 Level 3 Total (In Millions) Assets: Temporary cash investments $2.4 $— $— $2.4 Decommissioning trust funds (a): Equity securities 3.7 — — 3.7 Debt securities 266.0 308.9 — 574.9 Common trusts (b) 918.7 $272.1 $308.9 $— $1,499.7 2024 Level 1 Level 2 Level 3 Total (In Millions) Assets: Temporary cash investments $28.5 $— $— $28.5 Decommissioning trust funds (a): Equity securities 2.4 — — 2.4 Debt securities 262.4 297.4 — 559.8 Common trusts (b) 966.9 $293.3 $297.4 $— $1,557.6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liabilities) for the fair value of financial transmission rights classified as Level 3 in the fair value hierarchy for the three months ended March 31, 2025. Entergy Entergy Entergy Entergy Entergy (In Millions) Balance as of January 1, $8.6 $8.6 ($0.5) $1.3 $1.9 Gains included as a regulatory liability/asset 13.2 16.8 2.4 1.3 2.0 Settlements (18.8) (22.0) (2.0) (2.2) (3.5) Balance as of March 31, $3.0 $3.4 ($0.1) $0.4 $0.4 The following table sets forth a reconciliation of changes in the net assets for the fair value of financial transmission rights classified as Level 3 in the fair value hierarchy for the three months ended March 31, 2024. Entergy Entergy Entergy Entergy Entergy (In Millions) Balance as of January 1, $6.0 $9.8 $1.4 $1.1 $2.4 Gains included as a regulatory liability/asset 23.7 10.5 0.3 0.5 6.3 Settlements (26.9) (16.2) (1.1) (1.1) (7.5) Balance as of March 31, $2.8 $4.1 $0.6 $0.5 $1.2 </t>
        </is>
      </c>
    </row>
    <row r="10">
      <c r="A10" s="3" t="inlineStr">
        <is>
          <t>Entergy New Orleans [Member]</t>
        </is>
      </c>
      <c r="B10" s="3" t="inlineStr">
        <is>
          <t xml:space="preserve"> </t>
        </is>
      </c>
    </row>
    <row r="11">
      <c r="A11" s="3" t="inlineStr">
        <is>
          <t>Derivative Instruments and Hedging Activities Disclosure [Text Block]</t>
        </is>
      </c>
      <c r="B11" s="3" t="inlineStr">
        <is>
          <t xml:space="preserve">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associated with the price of fuel. The Utility has limited exposure to the effects of market risk because it operates primarily under cost-based rate regulation. To the extent approved by their retail regulators, the Utility operating companies use commodity and financial instruments to hedge the exposure to price volatility inherent in their purchased power, fuel, and gas purchased for resale costs, that are recovered from customers. Derivatives Entergy designates a significant portion of its derivative instruments as normal purchase/normal sale transactions due to their physical settlement provisions, including power purchase and sales agreements, fuel purchase agreements, and capacity contracts. Certain derivative instruments do not qualify for designation as normal purchase/normal sale transactions due to their financial settlement provisions. See further discussion below regarding the accounting for these derivative instruments. Entergy manages fuel price volatility for its Louisiana jurisdictions (Entergy Louisiana and Entergy New Orleans) and Entergy Mississippi through the purchase of natural gas swaps that financially settle against either the average Henry Hub Gas Daily prices or the NYMEX Henry Hub. These swap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s executed natural gas swaps as of March 31, 2025 is 7 months for Entergy Mississippi. The total volume of natural gas swaps outstanding as of March 31, 2025 is 12,246,850 MMBtu for Entergy and Entergy Mississippi. As of March 31, 2025, Entergy Louisiana and Entergy New Orleans had no outstanding natural gas swaps. Credit support for these natural gas swaps is covered by master agreements that do not require Entergy to provide collateral based on mark-to-market value, but do carry adequate assurance language that may lead to requests for collateral. During the second quarter 2024, Entergy participated in the annual financial transmission rights auction process for the MISO planning year of June 1, 2024 through May 31, 2025.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the non-utility operations are included in operating revenues. The Utility operating companies recognize regulatory liabilities or assets for unrealized gains or losses on financial transmission rights. The total volume of financial transmission rights outstanding as of March 31, 2025 is 24,226 GWh for Entergy, including 5,865 GWh for Entergy Arkansas, 10,036 GWh for Entergy Louisiana, 3,781 GWh for Entergy Mississippi, 1,001 GWh for Entergy New Orleans, and 3,501 GWh for Entergy Texas. Credit support for financial transmission rights held by the Utility operating companies is covered by cash and/or letters of credit issued by each Utility operating company as required by MISO. Credit support for financial transmission rights held by Entergy’s non-utility operations business is covered by cash. No cash or letters of credit were required to be posted for financial transmission rights exposure for the non-utility operations business as of March 31, 2025 and December 31, 2024. No letters of credit were posted with MISO to cover financial transmission rights exposure as of March 31, 2025. Letters of credit posted with MISO covered the financial transmission rights exposure for Entergy Arkansas, Entergy Louisiana, Entergy Mississippi, Entergy New Orleans, and Entergy Texas as of December 31, 2024. The fair values of Entergy’s derivative instruments not designated as hedging instruments on the consolidated balance sheets as of March 31, 2025 and December 31, 2024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In Millions) 2025 Assets: Natural gas swaps Prepayments and other $8 $— $8 Financial transmission rights Prepayments and other $7 $— $7 2024 Assets: Natural gas swaps Prepayments and other $2 $— $2 Financial transmission rights Prepayments and other $21 ($1) $20 Liabilities: Financial transmission rights Other current liabilities ($—) $1 $1 (a) Represents the gross amounts of recognized assets/liabilities (b) Represents the netting of fair value balances with the same counterparty (c) Represents the net amounts of assets/liabilities presented on the Entergy Corporation and Subsidiaries’ Consolidated Balance Sheets (d) Excludes letters of credit posted with MISO to cover financial transmission rights exposure in the amount of $2 million as of December 31, 2024 The effects of Entergy’s derivative instruments not designated as hedging instruments on the consolidated income statements for the three months ended March 31, 2025 and 2024 are as follows: Instrument Income Statement Amount of gain (loss) (In Millions) 2025 Natural gas swaps Fuel, fuel-related expenses, and gas purchased for resale (a) $11 Financial transmission rights Purchased power expense (b) $49 2024 Natural gas swaps Fuel, fuel-related expenses, and gas purchased for resale (a) ($6) Financial transmission rights Purchased power expense (b) $53 (a) Due to regulatory treatment, the natural gas swaps are marked-to-market through fuel, fuel-related expenses, and gas purchased for resale and then such amounts are simultaneously reversed and recorded as an offsetting regulatory asset or liability. The gains or losses recorded as fuel expenses when the swap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The fair values of derivative instruments not designated as hedging instruments on the Registrant Subsidiaries’ balance sheets as of March 31, 2025 and December 31, 2024 are shown in the tables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2025 Assets: Natural gas swaps Prepayments and other $8.4 $— $8.4 Entergy Mississippi Financial transmission rights Prepayments and other $3.0 $— $3.0 Entergy Arkansas Financial transmission rights Prepayments and other $3.4 $— $3.4 Entergy Louisiana Financial transmission rights Prepayments and other $0.4 $— $0.4 Entergy New Orleans Financial transmission rights Prepayments and other $0.6 ($0.2) $0.4 Entergy Texas Liabilities: Financial transmission rights Other current liabilities ($0.2) $0.3 $0.1 Entergy Mississippi Instrument Balance Sheet Location Gross Fair Value (a) Offsetting Position (b) Net Fair Value (c) (d) Registrant (In Millions) 2024 Assets: Natural gas swaps Prepayments and other $1.6 $— $1.6 Entergy Mississippi Financial transmission rights Prepayments and other $8.6 ($0.1) $8.5 Entergy Arkansas Financial transmission rights Prepayments and other $8.7 ($0.1) $8.6 Entergy Louisiana Financial transmission rights Prepayments and other $1.3 $— $1.3 Entergy New Orleans Financial transmission rights Prepayments and other $2.0 ($0.1) $1.9 Entergy Texas Liabilities: Financial transmission rights Other current liabilities ($0.4) $0.9 $0.5 Entergy Mississippi (a) Represents the gross amounts of recognized assets/liabilities (b) Represents the netting of fair value balances with the same counterparty (c) Represents the net amounts of assets/liabilities presented on the Registrant Subsidiaries’ balance sheets (d) Excludes letters of credit posted with MISO to cover financial transmission rights exposure in the amount of $0.5 million for Entergy Arkansas, $0.1 million for Entergy Louisiana, $0.8 million for Entergy Mississippi, $0.1 million for Entergy New Orleans, and $0.3 million for Entergy Texas as of December 31, 2024. The effects of derivative instruments not designated as hedging instruments on the Registrant Subsidiaries’ income statements for the three months ended March 31, 2025 and 2024 are as follows: Instrument Income Statement Location Amount of gain Registrant (In Millions) 2025 Natural gas swaps Fuel, fuel-related expenses, and gas purchased for resale $11.4 (a) Entergy Mississippi Financial transmission rights Purchased power expense $18.8 (b) Entergy Arkansas Financial transmission rights Purchased power expense $22.0 (b) Entergy Louisiana Financial transmission rights Purchased power expense $2.0 (b) Entergy Mississippi Financial transmission rights Purchased power expense $2.2 (b) Entergy New Orleans Financial transmission rights Purchased power expense $3.5 (b) Entergy Texas 2024 Natural gas swaps Fuel, fuel-related expenses, and gas purchased for resale $5.2 (a) Entergy Mississippi Natural gas swaps Fuel, fuel-related expenses, and gas purchased for resale $0.5 (a) Entergy New Orleans Financial transmission rights Purchased power expense $26.9 (b) Entergy Arkansas Financial transmission rights Purchased power expense $16.2 (b) Entergy Louisiana Financial transmission rights Purchased power expense $1.1 (b) Entergy Mississippi Financial transmission rights Purchased power expense $1.1 (b) Entergy New Orleans Financial transmission rights Purchased power expense $7.5 (b) Entergy Texas (a) Due to regulatory treatment, the natural gas swaps are marked-to-market through fuel, fuel-related expenses, and gas purchased for resale and then such amounts are simultaneously reversed and recorded as an offsetting regulatory asset or liability. The gains or losses recorded as fuel expenses when the swap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The values of financial transmission rights are based on unobservable inputs, including estimates of congestion costs in MISO between applicable generation and load pricing nodes based on the 50th percentile of historical prices. They are classified as Level 3 assets and liabilities. The valuations of these assets and liabilities are performed by the Office of Corporate Risk Oversight. The values are calculated internally and verified against the data published by MISO. Entergy’s Accounting group reviews these valuations for reasonableness, with the assistance of others within the organization with knowledge of the various inputs and assumptions used in the valuation. The Office of Corporate Risk Oversight reports to the Vice President and Treasurer. The Accounting group reports to the Chief Accounting Officer. The following tables set forth, by level within the fair value hierarchy, Entergy’s assets and liabilities that are accounted for at fair value on a recurring basis as of March 31, 2025 and December 31, 2024. The assessment of the significance of a particular input to a fair value measurement requires judgment and may affect placement within the fair value hierarchy levels. 2025 Level 1 Level 2 Level 3 Total (In Millions) Assets: Temporary cash investments $1,444 $— $— $1,444 Decommissioning trust funds (a): Equity securities 41 — — 41 Debt securities 861 1,230 — 2,091 Common trusts (b) 3,315 Securitization recovery trust account 10 — — 10 Storm reserve escrow accounts 300 — — 300 Natural gas swaps 8 — — 8 Financial transmission rights — — 7 7 $2,664 $1,230 $7 $7,216 2024 Level 1 Level 2 Level 3 Total (In Millions) Assets: Temporary cash investments $811 $— $— $811 Decommissioning trust funds (a): Equity securities 30 — — 30 Debt securities 848 1,199 — 2,047 Common trusts (b) 3,486 Securitization recovery trust account 4 — — 4 Storm reserve escrow accounts 340 — — 340 Natural gas swaps 2 — — 2 Financial transmission rights — — 20 20 $2,035 $1,199 $20 $6,740 Liabilities: Financial transmission rights $— $— $1 $1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for the fair value of financial transmission rights classified as Level 3 in the fair value hierarchy for the three months ended March 31, 2025 and 2024: 2025 2024 (In Millions) Balance as of January 1, $20 $21 Gains included as a regulatory liability/asset 36 41 Settlements (49) (53) Balance as of March 31, $7 $9 The fair values of the Level 3 financial transmission rights are based on unobservable inputs calculated internally and verified against historical pricing data published by MISO. The following tables set forth, by level within the fair value hierarchy, the Registrant Subsidiaries’ assets and liabilities that are accounted for at fair value on a recurring basis as of March 31, 2025 and December 31, 2024. The assessment of the significance of a particular input to a fair value measurement requires judgment and may affect placement within the fair value hierarchy levels. Entergy Arkansas 2025 Level 1 Level 2 Level 3 Total (In Millions) Assets: Temporary cash investments $54.9 $— $— $54.9 Decommissioning trust funds (a): Equity securities 19.5 — — 19.5 Debt securities 265.9 324.2 — 590.1 Common trusts (b) 961.6 Financial transmission rights — — 3.0 3.0 $340.3 $324.2 $3.0 $1,629.1 2024 Level 1 Level 2 Level 3 Total (In Millions) Assets: Temporary cash investments $3.4 $— $— $3.4 Decommissioning trust funds (a): Equity securities 12.9 — — 12.9 Debt securities 259.9 319.1 — 579.0 Common trusts (b) 1,012.5 Financial transmission rights — — 8.5 8.5 $276.2 $319.1 $8.5 $1,616.3 Entergy Louisiana 2025 Level 1 Level 2 Level 3 Total (In Millions) Assets: Temporary cash investments $392.0 $— $— $392.0 Decommissioning trust funds (a): Equity securities 17.1 — — 17.1 Debt securities 329.2 596.9 — 926.1 Common trusts (b) 1,435.0 Storm reserve escrow account 226.0 — — 226.0 Financial transmission rights — — 3.4 3.4 $964.3 $596.9 $3.4 $2,999.6 2024 Level 1 Level 2 Level 3 Total (In Millions) Assets: Temporary cash investments $326.8 $— $— $326.8 Decommissioning trust funds (a): Equity securities 14.5 — — 14.5 Debt securities 326.0 582.1 — 908.1 Common trusts (b) 1,506.5 Storm reserve escrow account 256.7 — — 256.7 Financial transmission rights — — 8.6 8.6 $924.0 $582.1 $8.6 $3,021.2 Entergy Mississippi 2025 Level 1 Level 2 Level 3 Total (In Millions) Assets: Temporary cash investments $598.0 $— $— $598.0 Natural gas swaps 8.4 — — 8.4 $606.4 $— $— $606.4 Liabilities: Financial transmission rights $— $— $0.1 $0.1 2024 Level 1 Level 2 Level 3 Total (In Millions) Assets: Temporary cash investments $155.5 $— $— $155.5 Natural gas swaps 1.6 — — 1.6 $157.1 $— $— $157.1 Liabilities: Financial transmission rights $— $— $0.5 $0.5 Entergy New Orleans 2025 Level 1 Level 2 Level 3 Total (In Millions) Assets: Temporary cash investments $13.9 $— $— $13.9 Securitization recovery trust account 0.9 — — 0.9 Storm reserve escrow account 74.3 — — 74.3 Financial transmission rights — — 0.4 0.4 $89.1 $— $0.4 $89.5 2024 Level 1 Level 2 Level 3 Total (In Millions) Assets: Temporary cash investments $31.4 $— $— $31.4 Securitization recovery trust account 1.6 — — 1.6 Storm reserve escrow account 83.7 — — 83.7 Financial transmission rights — — 1.3 1.3 $116.7 $— $1.3 $118.0 Entergy Texas 2025 Level 1 Level 2 Level 3 Total (In Millions) Assets : Temporary cash investments $298.0 $— $— $298.0 Securitization recovery trust account 8.8 — — 8.8 Financial transmission rights — — 0.4 0.4 $306.8 $— $0.4 $307.2 2024 Level 1 Level 2 Level 3 Total (In Millions) Assets : Temporary cash investments $184.7 $— $— $184.7 Securitization recovery trust account 2.7 — — 2.7 Financial transmission rights — — 1.9 1.9 $187.4 $— $1.9 $189.3 System Energy 2025 Level 1 Level 2 Level 3 Total (In Millions) Assets: Temporary cash investments $2.4 $— $— $2.4 Decommissioning trust funds (a): Equity securities 3.7 — — 3.7 Debt securities 266.0 308.9 — 574.9 Common trusts (b) 918.7 $272.1 $308.9 $— $1,499.7 2024 Level 1 Level 2 Level 3 Total (In Millions) Assets: Temporary cash investments $28.5 $— $— $28.5 Decommissioning trust funds (a): Equity securities 2.4 — — 2.4 Debt securities 262.4 297.4 — 559.8 Common trusts (b) 966.9 $293.3 $297.4 $— $1,557.6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liabilities) for the fair value of financial transmission rights classified as Level 3 in the fair value hierarchy for the three months ended March 31, 2025. Entergy Entergy Entergy Entergy Entergy (In Millions) Balance as of January 1, $8.6 $8.6 ($0.5) $1.3 $1.9 Gains included as a regulatory liability/asset 13.2 16.8 2.4 1.3 2.0 Settlements (18.8) (22.0) (2.0) (2.2) (3.5) Balance as of March 31, $3.0 $3.4 ($0.1) $0.4 $0.4 The following table sets forth a reconciliation of changes in the net assets for the fair value of financial transmission rights classified as Level 3 in the fair value hierarchy for the three months ended March 31, 2024. Entergy Entergy Entergy Entergy Entergy (In Millions) Balance as of January 1, $6.0 $9.8 $1.4 $1.1 $2.4 Gains included as a regulatory liability/asset 23.7 10.5 0.3 0.5 6.3 Settlements (26.9) (16.2) (1.1) (1.1) (7.5) Balance as of March 31, $2.8 $4.1 $0.6 $0.5 $1.2 </t>
        </is>
      </c>
    </row>
    <row r="12">
      <c r="A12" s="3" t="inlineStr">
        <is>
          <t>Entergy Texas [Member]</t>
        </is>
      </c>
      <c r="B12" s="3" t="inlineStr">
        <is>
          <t xml:space="preserve"> </t>
        </is>
      </c>
    </row>
    <row r="13">
      <c r="A13" s="3" t="inlineStr">
        <is>
          <t>Derivative Instruments and Hedging Activities Disclosure [Text Block]</t>
        </is>
      </c>
      <c r="B13" s="3" t="inlineStr">
        <is>
          <t xml:space="preserve">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associated with the price of fuel. The Utility has limited exposure to the effects of market risk because it operates primarily under cost-based rate regulation. To the extent approved by their retail regulators, the Utility operating companies use commodity and financial instruments to hedge the exposure to price volatility inherent in their purchased power, fuel, and gas purchased for resale costs, that are recovered from customers. Derivatives Entergy designates a significant portion of its derivative instruments as normal purchase/normal sale transactions due to their physical settlement provisions, including power purchase and sales agreements, fuel purchase agreements, and capacity contracts. Certain derivative instruments do not qualify for designation as normal purchase/normal sale transactions due to their financial settlement provisions. See further discussion below regarding the accounting for these derivative instruments. Entergy manages fuel price volatility for its Louisiana jurisdictions (Entergy Louisiana and Entergy New Orleans) and Entergy Mississippi through the purchase of natural gas swaps that financially settle against either the average Henry Hub Gas Daily prices or the NYMEX Henry Hub. These swap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s executed natural gas swaps as of March 31, 2025 is 7 months for Entergy Mississippi. The total volume of natural gas swaps outstanding as of March 31, 2025 is 12,246,850 MMBtu for Entergy and Entergy Mississippi. As of March 31, 2025, Entergy Louisiana and Entergy New Orleans had no outstanding natural gas swaps. Credit support for these natural gas swaps is covered by master agreements that do not require Entergy to provide collateral based on mark-to-market value, but do carry adequate assurance language that may lead to requests for collateral. During the second quarter 2024, Entergy participated in the annual financial transmission rights auction process for the MISO planning year of June 1, 2024 through May 31, 2025.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the non-utility operations are included in operating revenues. The Utility operating companies recognize regulatory liabilities or assets for unrealized gains or losses on financial transmission rights. The total volume of financial transmission rights outstanding as of March 31, 2025 is 24,226 GWh for Entergy, including 5,865 GWh for Entergy Arkansas, 10,036 GWh for Entergy Louisiana, 3,781 GWh for Entergy Mississippi, 1,001 GWh for Entergy New Orleans, and 3,501 GWh for Entergy Texas. Credit support for financial transmission rights held by the Utility operating companies is covered by cash and/or letters of credit issued by each Utility operating company as required by MISO. Credit support for financial transmission rights held by Entergy’s non-utility operations business is covered by cash. No cash or letters of credit were required to be posted for financial transmission rights exposure for the non-utility operations business as of March 31, 2025 and December 31, 2024. No letters of credit were posted with MISO to cover financial transmission rights exposure as of March 31, 2025. Letters of credit posted with MISO covered the financial transmission rights exposure for Entergy Arkansas, Entergy Louisiana, Entergy Mississippi, Entergy New Orleans, and Entergy Texas as of December 31, 2024. The fair values of Entergy’s derivative instruments not designated as hedging instruments on the consolidated balance sheets as of March 31, 2025 and December 31, 2024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In Millions) 2025 Assets: Natural gas swaps Prepayments and other $8 $— $8 Financial transmission rights Prepayments and other $7 $— $7 2024 Assets: Natural gas swaps Prepayments and other $2 $— $2 Financial transmission rights Prepayments and other $21 ($1) $20 Liabilities: Financial transmission rights Other current liabilities ($—) $1 $1 (a) Represents the gross amounts of recognized assets/liabilities (b) Represents the netting of fair value balances with the same counterparty (c) Represents the net amounts of assets/liabilities presented on the Entergy Corporation and Subsidiaries’ Consolidated Balance Sheets (d) Excludes letters of credit posted with MISO to cover financial transmission rights exposure in the amount of $2 million as of December 31, 2024 The effects of Entergy’s derivative instruments not designated as hedging instruments on the consolidated income statements for the three months ended March 31, 2025 and 2024 are as follows: Instrument Income Statement Amount of gain (loss) (In Millions) 2025 Natural gas swaps Fuel, fuel-related expenses, and gas purchased for resale (a) $11 Financial transmission rights Purchased power expense (b) $49 2024 Natural gas swaps Fuel, fuel-related expenses, and gas purchased for resale (a) ($6) Financial transmission rights Purchased power expense (b) $53 (a) Due to regulatory treatment, the natural gas swaps are marked-to-market through fuel, fuel-related expenses, and gas purchased for resale and then such amounts are simultaneously reversed and recorded as an offsetting regulatory asset or liability. The gains or losses recorded as fuel expenses when the swap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The fair values of derivative instruments not designated as hedging instruments on the Registrant Subsidiaries’ balance sheets as of March 31, 2025 and December 31, 2024 are shown in the tables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2025 Assets: Natural gas swaps Prepayments and other $8.4 $— $8.4 Entergy Mississippi Financial transmission rights Prepayments and other $3.0 $— $3.0 Entergy Arkansas Financial transmission rights Prepayments and other $3.4 $— $3.4 Entergy Louisiana Financial transmission rights Prepayments and other $0.4 $— $0.4 Entergy New Orleans Financial transmission rights Prepayments and other $0.6 ($0.2) $0.4 Entergy Texas Liabilities: Financial transmission rights Other current liabilities ($0.2) $0.3 $0.1 Entergy Mississippi Instrument Balance Sheet Location Gross Fair Value (a) Offsetting Position (b) Net Fair Value (c) (d) Registrant (In Millions) 2024 Assets: Natural gas swaps Prepayments and other $1.6 $— $1.6 Entergy Mississippi Financial transmission rights Prepayments and other $8.6 ($0.1) $8.5 Entergy Arkansas Financial transmission rights Prepayments and other $8.7 ($0.1) $8.6 Entergy Louisiana Financial transmission rights Prepayments and other $1.3 $— $1.3 Entergy New Orleans Financial transmission rights Prepayments and other $2.0 ($0.1) $1.9 Entergy Texas Liabilities: Financial transmission rights Other current liabilities ($0.4) $0.9 $0.5 Entergy Mississippi (a) Represents the gross amounts of recognized assets/liabilities (b) Represents the netting of fair value balances with the same counterparty (c) Represents the net amounts of assets/liabilities presented on the Registrant Subsidiaries’ balance sheets (d) Excludes letters of credit posted with MISO to cover financial transmission rights exposure in the amount of $0.5 million for Entergy Arkansas, $0.1 million for Entergy Louisiana, $0.8 million for Entergy Mississippi, $0.1 million for Entergy New Orleans, and $0.3 million for Entergy Texas as of December 31, 2024. The effects of derivative instruments not designated as hedging instruments on the Registrant Subsidiaries’ income statements for the three months ended March 31, 2025 and 2024 are as follows: Instrument Income Statement Location Amount of gain Registrant (In Millions) 2025 Natural gas swaps Fuel, fuel-related expenses, and gas purchased for resale $11.4 (a) Entergy Mississippi Financial transmission rights Purchased power expense $18.8 (b) Entergy Arkansas Financial transmission rights Purchased power expense $22.0 (b) Entergy Louisiana Financial transmission rights Purchased power expense $2.0 (b) Entergy Mississippi Financial transmission rights Purchased power expense $2.2 (b) Entergy New Orleans Financial transmission rights Purchased power expense $3.5 (b) Entergy Texas 2024 Natural gas swaps Fuel, fuel-related expenses, and gas purchased for resale $5.2 (a) Entergy Mississippi Natural gas swaps Fuel, fuel-related expenses, and gas purchased for resale $0.5 (a) Entergy New Orleans Financial transmission rights Purchased power expense $26.9 (b) Entergy Arkansas Financial transmission rights Purchased power expense $16.2 (b) Entergy Louisiana Financial transmission rights Purchased power expense $1.1 (b) Entergy Mississippi Financial transmission rights Purchased power expense $1.1 (b) Entergy New Orleans Financial transmission rights Purchased power expense $7.5 (b) Entergy Texas (a) Due to regulatory treatment, the natural gas swaps are marked-to-market through fuel, fuel-related expenses, and gas purchased for resale and then such amounts are simultaneously reversed and recorded as an offsetting regulatory asset or liability. The gains or losses recorded as fuel expenses when the swap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The values of financial transmission rights are based on unobservable inputs, including estimates of congestion costs in MISO between applicable generation and load pricing nodes based on the 50th percentile of historical prices. They are classified as Level 3 assets and liabilities. The valuations of these assets and liabilities are performed by the Office of Corporate Risk Oversight. The values are calculated internally and verified against the data published by MISO. Entergy’s Accounting group reviews these valuations for reasonableness, with the assistance of others within the organization with knowledge of the various inputs and assumptions used in the valuation. The Office of Corporate Risk Oversight reports to the Vice President and Treasurer. The Accounting group reports to the Chief Accounting Officer. The following tables set forth, by level within the fair value hierarchy, Entergy’s assets and liabilities that are accounted for at fair value on a recurring basis as of March 31, 2025 and December 31, 2024. The assessment of the significance of a particular input to a fair value measurement requires judgment and may affect placement within the fair value hierarchy levels. 2025 Level 1 Level 2 Level 3 Total (In Millions) Assets: Temporary cash investments $1,444 $— $— $1,444 Decommissioning trust funds (a): Equity securities 41 — — 41 Debt securities 861 1,230 — 2,091 Common trusts (b) 3,315 Securitization recovery trust account 10 — — 10 Storm reserve escrow accounts 300 — — 300 Natural gas swaps 8 — — 8 Financial transmission rights — — 7 7 $2,664 $1,230 $7 $7,216 2024 Level 1 Level 2 Level 3 Total (In Millions) Assets: Temporary cash investments $811 $— $— $811 Decommissioning trust funds (a): Equity securities 30 — — 30 Debt securities 848 1,199 — 2,047 Common trusts (b) 3,486 Securitization recovery trust account 4 — — 4 Storm reserve escrow accounts 340 — — 340 Natural gas swaps 2 — — 2 Financial transmission rights — — 20 20 $2,035 $1,199 $20 $6,740 Liabilities: Financial transmission rights $— $— $1 $1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for the fair value of financial transmission rights classified as Level 3 in the fair value hierarchy for the three months ended March 31, 2025 and 2024: 2025 2024 (In Millions) Balance as of January 1, $20 $21 Gains included as a regulatory liability/asset 36 41 Settlements (49) (53) Balance as of March 31, $7 $9 The fair values of the Level 3 financial transmission rights are based on unobservable inputs calculated internally and verified against historical pricing data published by MISO. The following tables set forth, by level within the fair value hierarchy, the Registrant Subsidiaries’ assets and liabilities that are accounted for at fair value on a recurring basis as of March 31, 2025 and December 31, 2024. The assessment of the significance of a particular input to a fair value measurement requires judgment and may affect placement within the fair value hierarchy levels. Entergy Arkansas 2025 Level 1 Level 2 Level 3 Total (In Millions) Assets: Temporary cash investments $54.9 $— $— $54.9 Decommissioning trust funds (a): Equity securities 19.5 — — 19.5 Debt securities 265.9 324.2 — 590.1 Common trusts (b) 961.6 Financial transmission rights — — 3.0 3.0 $340.3 $324.2 $3.0 $1,629.1 2024 Level 1 Level 2 Level 3 Total (In Millions) Assets: Temporary cash investments $3.4 $— $— $3.4 Decommissioning trust funds (a): Equity securities 12.9 — — 12.9 Debt securities 259.9 319.1 — 579.0 Common trusts (b) 1,012.5 Financial transmission rights — — 8.5 8.5 $276.2 $319.1 $8.5 $1,616.3 Entergy Louisiana 2025 Level 1 Level 2 Level 3 Total (In Millions) Assets: Temporary cash investments $392.0 $— $— $392.0 Decommissioning trust funds (a): Equity securities 17.1 — — 17.1 Debt securities 329.2 596.9 — 926.1 Common trusts (b) 1,435.0 Storm reserve escrow account 226.0 — — 226.0 Financial transmission rights — — 3.4 3.4 $964.3 $596.9 $3.4 $2,999.6 2024 Level 1 Level 2 Level 3 Total (In Millions) Assets: Temporary cash investments $326.8 $— $— $326.8 Decommissioning trust funds (a): Equity securities 14.5 — — 14.5 Debt securities 326.0 582.1 — 908.1 Common trusts (b) 1,506.5 Storm reserve escrow account 256.7 — — 256.7 Financial transmission rights — — 8.6 8.6 $924.0 $582.1 $8.6 $3,021.2 Entergy Mississippi 2025 Level 1 Level 2 Level 3 Total (In Millions) Assets: Temporary cash investments $598.0 $— $— $598.0 Natural gas swaps 8.4 — — 8.4 $606.4 $— $— $606.4 Liabilities: Financial transmission rights $— $— $0.1 $0.1 2024 Level 1 Level 2 Level 3 Total (In Millions) Assets: Temporary cash investments $155.5 $— $— $155.5 Natural gas swaps 1.6 — — 1.6 $157.1 $— $— $157.1 Liabilities: Financial transmission rights $— $— $0.5 $0.5 Entergy New Orleans 2025 Level 1 Level 2 Level 3 Total (In Millions) Assets: Temporary cash investments $13.9 $— $— $13.9 Securitization recovery trust account 0.9 — — 0.9 Storm reserve escrow account 74.3 — — 74.3 Financial transmission rights — — 0.4 0.4 $89.1 $— $0.4 $89.5 2024 Level 1 Level 2 Level 3 Total (In Millions) Assets: Temporary cash investments $31.4 $— $— $31.4 Securitization recovery trust account 1.6 — — 1.6 Storm reserve escrow account 83.7 — — 83.7 Financial transmission rights — — 1.3 1.3 $116.7 $— $1.3 $118.0 Entergy Texas 2025 Level 1 Level 2 Level 3 Total (In Millions) Assets : Temporary cash investments $298.0 $— $— $298.0 Securitization recovery trust account 8.8 — — 8.8 Financial transmission rights — — 0.4 0.4 $306.8 $— $0.4 $307.2 2024 Level 1 Level 2 Level 3 Total (In Millions) Assets : Temporary cash investments $184.7 $— $— $184.7 Securitization recovery trust account 2.7 — — 2.7 Financial transmission rights — — 1.9 1.9 $187.4 $— $1.9 $189.3 System Energy 2025 Level 1 Level 2 Level 3 Total (In Millions) Assets: Temporary cash investments $2.4 $— $— $2.4 Decommissioning trust funds (a): Equity securities 3.7 — — 3.7 Debt securities 266.0 308.9 — 574.9 Common trusts (b) 918.7 $272.1 $308.9 $— $1,499.7 2024 Level 1 Level 2 Level 3 Total (In Millions) Assets: Temporary cash investments $28.5 $— $— $28.5 Decommissioning trust funds (a): Equity securities 2.4 — — 2.4 Debt securities 262.4 297.4 — 559.8 Common trusts (b) 966.9 $293.3 $297.4 $— $1,557.6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liabilities) for the fair value of financial transmission rights classified as Level 3 in the fair value hierarchy for the three months ended March 31, 2025. Entergy Entergy Entergy Entergy Entergy (In Millions) Balance as of January 1, $8.6 $8.6 ($0.5) $1.3 $1.9 Gains included as a regulatory liability/asset 13.2 16.8 2.4 1.3 2.0 Settlements (18.8) (22.0) (2.0) (2.2) (3.5) Balance as of March 31, $3.0 $3.4 ($0.1) $0.4 $0.4 The following table sets forth a reconciliation of changes in the net assets for the fair value of financial transmission rights classified as Level 3 in the fair value hierarchy for the three months ended March 31, 2024. Entergy Entergy Entergy Entergy Entergy (In Millions) Balance as of January 1, $6.0 $9.8 $1.4 $1.1 $2.4 Gains included as a regulatory liability/asset 23.7 10.5 0.3 0.5 6.3 Settlements (26.9) (16.2) (1.1) (1.1) (7.5) Balance as of March 31, $2.8 $4.1 $0.6 $0.5 $1.2 </t>
        </is>
      </c>
    </row>
    <row r="14">
      <c r="A14" s="3" t="inlineStr">
        <is>
          <t>System Energy [Member]</t>
        </is>
      </c>
      <c r="B14" s="3" t="inlineStr">
        <is>
          <t xml:space="preserve"> </t>
        </is>
      </c>
    </row>
    <row r="15">
      <c r="A15" s="3" t="inlineStr">
        <is>
          <t>Derivative Instruments and Hedging Activities Disclosure [Text Block]</t>
        </is>
      </c>
      <c r="B15" s="3" t="inlineStr">
        <is>
          <t xml:space="preserve">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associated with the price of fuel. The Utility has limited exposure to the effects of market risk because it operates primarily under cost-based rate regulation. To the extent approved by their retail regulators, the Utility operating companies use commodity and financial instruments to hedge the exposure to price volatility inherent in their purchased power, fuel, and gas purchased for resale costs, that are recovered from customers. Derivatives Entergy designates a significant portion of its derivative instruments as normal purchase/normal sale transactions due to their physical settlement provisions, including power purchase and sales agreements, fuel purchase agreements, and capacity contracts. Certain derivative instruments do not qualify for designation as normal purchase/normal sale transactions due to their financial settlement provisions. See further discussion below regarding the accounting for these derivative instruments. Entergy manages fuel price volatility for its Louisiana jurisdictions (Entergy Louisiana and Entergy New Orleans) and Entergy Mississippi through the purchase of natural gas swaps that financially settle against either the average Henry Hub Gas Daily prices or the NYMEX Henry Hub. These swap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s executed natural gas swaps as of March 31, 2025 is 7 months for Entergy Mississippi. The total volume of natural gas swaps outstanding as of March 31, 2025 is 12,246,850 MMBtu for Entergy and Entergy Mississippi. As of March 31, 2025, Entergy Louisiana and Entergy New Orleans had no outstanding natural gas swaps. Credit support for these natural gas swaps is covered by master agreements that do not require Entergy to provide collateral based on mark-to-market value, but do carry adequate assurance language that may lead to requests for collateral. During the second quarter 2024, Entergy participated in the annual financial transmission rights auction process for the MISO planning year of June 1, 2024 through May 31, 2025.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the non-utility operations are included in operating revenues. The Utility operating companies recognize regulatory liabilities or assets for unrealized gains or losses on financial transmission rights. The total volume of financial transmission rights outstanding as of March 31, 2025 is 24,226 GWh for Entergy, including 5,865 GWh for Entergy Arkansas, 10,036 GWh for Entergy Louisiana, 3,781 GWh for Entergy Mississippi, 1,001 GWh for Entergy New Orleans, and 3,501 GWh for Entergy Texas. Credit support for financial transmission rights held by the Utility operating companies is covered by cash and/or letters of credit issued by each Utility operating company as required by MISO. Credit support for financial transmission rights held by Entergy’s non-utility operations business is covered by cash. No cash or letters of credit were required to be posted for financial transmission rights exposure for the non-utility operations business as of March 31, 2025 and December 31, 2024. No letters of credit were posted with MISO to cover financial transmission rights exposure as of March 31, 2025. Letters of credit posted with MISO covered the financial transmission rights exposure for Entergy Arkansas, Entergy Louisiana, Entergy Mississippi, Entergy New Orleans, and Entergy Texas as of December 31, 2024. The fair values of Entergy’s derivative instruments not designated as hedging instruments on the consolidated balance sheets as of March 31, 2025 and December 31, 2024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In Millions) 2025 Assets: Natural gas swaps Prepayments and other $8 $— $8 Financial transmission rights Prepayments and other $7 $— $7 2024 Assets: Natural gas swaps Prepayments and other $2 $— $2 Financial transmission rights Prepayments and other $21 ($1) $20 Liabilities: Financial transmission rights Other current liabilities ($—) $1 $1 (a) Represents the gross amounts of recognized assets/liabilities (b) Represents the netting of fair value balances with the same counterparty (c) Represents the net amounts of assets/liabilities presented on the Entergy Corporation and Subsidiaries’ Consolidated Balance Sheets (d) Excludes letters of credit posted with MISO to cover financial transmission rights exposure in the amount of $2 million as of December 31, 2024 The effects of Entergy’s derivative instruments not designated as hedging instruments on the consolidated income statements for the three months ended March 31, 2025 and 2024 are as follows: Instrument Income Statement Amount of gain (loss) (In Millions) 2025 Natural gas swaps Fuel, fuel-related expenses, and gas purchased for resale (a) $11 Financial transmission rights Purchased power expense (b) $49 2024 Natural gas swaps Fuel, fuel-related expenses, and gas purchased for resale (a) ($6) Financial transmission rights Purchased power expense (b) $53 (a) Due to regulatory treatment, the natural gas swaps are marked-to-market through fuel, fuel-related expenses, and gas purchased for resale and then such amounts are simultaneously reversed and recorded as an offsetting regulatory asset or liability. The gains or losses recorded as fuel expenses when the swap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The fair values of derivative instruments not designated as hedging instruments on the Registrant Subsidiaries’ balance sheets as of March 31, 2025 and December 31, 2024 are shown in the tables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2025 Assets: Natural gas swaps Prepayments and other $8.4 $— $8.4 Entergy Mississippi Financial transmission rights Prepayments and other $3.0 $— $3.0 Entergy Arkansas Financial transmission rights Prepayments and other $3.4 $— $3.4 Entergy Louisiana Financial transmission rights Prepayments and other $0.4 $— $0.4 Entergy New Orleans Financial transmission rights Prepayments and other $0.6 ($0.2) $0.4 Entergy Texas Liabilities: Financial transmission rights Other current liabilities ($0.2) $0.3 $0.1 Entergy Mississippi Instrument Balance Sheet Location Gross Fair Value (a) Offsetting Position (b) Net Fair Value (c) (d) Registrant (In Millions) 2024 Assets: Natural gas swaps Prepayments and other $1.6 $— $1.6 Entergy Mississippi Financial transmission rights Prepayments and other $8.6 ($0.1) $8.5 Entergy Arkansas Financial transmission rights Prepayments and other $8.7 ($0.1) $8.6 Entergy Louisiana Financial transmission rights Prepayments and other $1.3 $— $1.3 Entergy New Orleans Financial transmission rights Prepayments and other $2.0 ($0.1) $1.9 Entergy Texas Liabilities: Financial transmission rights Other current liabilities ($0.4) $0.9 $0.5 Entergy Mississippi (a) Represents the gross amounts of recognized assets/liabilities (b) Represents the netting of fair value balances with the same counterparty (c) Represents the net amounts of assets/liabilities presented on the Registrant Subsidiaries’ balance sheets (d) Excludes letters of credit posted with MISO to cover financial transmission rights exposure in the amount of $0.5 million for Entergy Arkansas, $0.1 million for Entergy Louisiana, $0.8 million for Entergy Mississippi, $0.1 million for Entergy New Orleans, and $0.3 million for Entergy Texas as of December 31, 2024. The effects of derivative instruments not designated as hedging instruments on the Registrant Subsidiaries’ income statements for the three months ended March 31, 2025 and 2024 are as follows: Instrument Income Statement Location Amount of gain Registrant (In Millions) 2025 Natural gas swaps Fuel, fuel-related expenses, and gas purchased for resale $11.4 (a) Entergy Mississippi Financial transmission rights Purchased power expense $18.8 (b) Entergy Arkansas Financial transmission rights Purchased power expense $22.0 (b) Entergy Louisiana Financial transmission rights Purchased power expense $2.0 (b) Entergy Mississippi Financial transmission rights Purchased power expense $2.2 (b) Entergy New Orleans Financial transmission rights Purchased power expense $3.5 (b) Entergy Texas 2024 Natural gas swaps Fuel, fuel-related expenses, and gas purchased for resale $5.2 (a) Entergy Mississippi Natural gas swaps Fuel, fuel-related expenses, and gas purchased for resale $0.5 (a) Entergy New Orleans Financial transmission rights Purchased power expense $26.9 (b) Entergy Arkansas Financial transmission rights Purchased power expense $16.2 (b) Entergy Louisiana Financial transmission rights Purchased power expense $1.1 (b) Entergy Mississippi Financial transmission rights Purchased power expense $1.1 (b) Entergy New Orleans Financial transmission rights Purchased power expense $7.5 (b) Entergy Texas (a) Due to regulatory treatment, the natural gas swaps are marked-to-market through fuel, fuel-related expenses, and gas purchased for resale and then such amounts are simultaneously reversed and recorded as an offsetting regulatory asset or liability. The gains or losses recorded as fuel expenses when the swap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The values of financial transmission rights are based on unobservable inputs, including estimates of congestion costs in MISO between applicable generation and load pricing nodes based on the 50th percentile of historical prices. They are classified as Level 3 assets and liabilities. The valuations of these assets and liabilities are performed by the Office of Corporate Risk Oversight. The values are calculated internally and verified against the data published by MISO. Entergy’s Accounting group reviews these valuations for reasonableness, with the assistance of others within the organization with knowledge of the various inputs and assumptions used in the valuation. The Office of Corporate Risk Oversight reports to the Vice President and Treasurer. The Accounting group reports to the Chief Accounting Officer. The following tables set forth, by level within the fair value hierarchy, Entergy’s assets and liabilities that are accounted for at fair value on a recurring basis as of March 31, 2025 and December 31, 2024. The assessment of the significance of a particular input to a fair value measurement requires judgment and may affect placement within the fair value hierarchy levels. 2025 Level 1 Level 2 Level 3 Total (In Millions) Assets: Temporary cash investments $1,444 $— $— $1,444 Decommissioning trust funds (a): Equity securities 41 — — 41 Debt securities 861 1,230 — 2,091 Common trusts (b) 3,315 Securitization recovery trust account 10 — — 10 Storm reserve escrow accounts 300 — — 300 Natural gas swaps 8 — — 8 Financial transmission rights — — 7 7 $2,664 $1,230 $7 $7,216 2024 Level 1 Level 2 Level 3 Total (In Millions) Assets: Temporary cash investments $811 $— $— $811 Decommissioning trust funds (a): Equity securities 30 — — 30 Debt securities 848 1,199 — 2,047 Common trusts (b) 3,486 Securitization recovery trust account 4 — — 4 Storm reserve escrow accounts 340 — — 340 Natural gas swaps 2 — — 2 Financial transmission rights — — 20 20 $2,035 $1,199 $20 $6,740 Liabilities: Financial transmission rights $— $— $1 $1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for the fair value of financial transmission rights classified as Level 3 in the fair value hierarchy for the three months ended March 31, 2025 and 2024: 2025 2024 (In Millions) Balance as of January 1, $20 $21 Gains included as a regulatory liability/asset 36 41 Settlements (49) (53) Balance as of March 31, $7 $9 The fair values of the Level 3 financial transmission rights are based on unobservable inputs calculated internally and verified against historical pricing data published by MISO. The following tables set forth, by level within the fair value hierarchy, the Registrant Subsidiaries’ assets and liabilities that are accounted for at fair value on a recurring basis as of March 31, 2025 and December 31, 2024. The assessment of the significance of a particular input to a fair value measurement requires judgment and may affect placement within the fair value hierarchy levels. Entergy Arkansas 2025 Level 1 Level 2 Level 3 Total (In Millions) Assets: Temporary cash investments $54.9 $— $— $54.9 Decommissioning trust funds (a): Equity securities 19.5 — — 19.5 Debt securities 265.9 324.2 — 590.1 Common trusts (b) 961.6 Financial transmission rights — — 3.0 3.0 $340.3 $324.2 $3.0 $1,629.1 2024 Level 1 Level 2 Level 3 Total (In Millions) Assets: Temporary cash investments $3.4 $— $— $3.4 Decommissioning trust funds (a): Equity securities 12.9 — — 12.9 Debt securities 259.9 319.1 — 579.0 Common trusts (b) 1,012.5 Financial transmission rights — — 8.5 8.5 $276.2 $319.1 $8.5 $1,616.3 Entergy Louisiana 2025 Level 1 Level 2 Level 3 Total (In Millions) Assets: Temporary cash investments $392.0 $— $— $392.0 Decommissioning trust funds (a): Equity securities 17.1 — — 17.1 Debt securities 329.2 596.9 — 926.1 Common trusts (b) 1,435.0 Storm reserve escrow account 226.0 — — 226.0 Financial transmission rights — — 3.4 3.4 $964.3 $596.9 $3.4 $2,999.6 2024 Level 1 Level 2 Level 3 Total (In Millions) Assets: Temporary cash investments $326.8 $— $— $326.8 Decommissioning trust funds (a): Equity securities 14.5 — — 14.5 Debt securities 326.0 582.1 — 908.1 Common trusts (b) 1,506.5 Storm reserve escrow account 256.7 — — 256.7 Financial transmission rights — — 8.6 8.6 $924.0 $582.1 $8.6 $3,021.2 Entergy Mississippi 2025 Level 1 Level 2 Level 3 Total (In Millions) Assets: Temporary cash investments $598.0 $— $— $598.0 Natural gas swaps 8.4 — — 8.4 $606.4 $— $— $606.4 Liabilities: Financial transmission rights $— $— $0.1 $0.1 2024 Level 1 Level 2 Level 3 Total (In Millions) Assets: Temporary cash investments $155.5 $— $— $155.5 Natural gas swaps 1.6 — — 1.6 $157.1 $— $— $157.1 Liabilities: Financial transmission rights $— $— $0.5 $0.5 Entergy New Orleans 2025 Level 1 Level 2 Level 3 Total (In Millions) Assets: Temporary cash investments $13.9 $— $— $13.9 Securitization recovery trust account 0.9 — — 0.9 Storm reserve escrow account 74.3 — — 74.3 Financial transmission rights — — 0.4 0.4 $89.1 $— $0.4 $89.5 2024 Level 1 Level 2 Level 3 Total (In Millions) Assets: Temporary cash investments $31.4 $— $— $31.4 Securitization recovery trust account 1.6 — — 1.6 Storm reserve escrow account 83.7 — — 83.7 Financial transmission rights — — 1.3 1.3 $116.7 $— $1.3 $118.0 Entergy Texas 2025 Level 1 Level 2 Level 3 Total (In Millions) Assets : Temporary cash investments $298.0 $— $— $298.0 Securitization recovery trust account 8.8 — — 8.8 Financial transmission rights — — 0.4 0.4 $306.8 $— $0.4 $307.2 2024 Level 1 Level 2 Level 3 Total (In Millions) Assets : Temporary cash investments $184.7 $— $— $184.7 Securitization recovery trust account 2.7 — — 2.7 Financial transmission rights — — 1.9 1.9 $187.4 $— $1.9 $189.3 System Energy 2025 Level 1 Level 2 Level 3 Total (In Millions) Assets: Temporary cash investments $2.4 $— $— $2.4 Decommissioning trust funds (a): Equity securities 3.7 — — 3.7 Debt securities 266.0 308.9 — 574.9 Common trusts (b) 918.7 $272.1 $308.9 $— $1,499.7 2024 Level 1 Level 2 Level 3 Total (In Millions) Assets: Temporary cash investments $28.5 $— $— $28.5 Decommissioning trust funds (a): Equity securities 2.4 — — 2.4 Debt securities 262.4 297.4 — 559.8 Common trusts (b) 966.9 $293.3 $297.4 $— $1,557.6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liabilities) for the fair value of financial transmission rights classified as Level 3 in the fair value hierarchy for the three months ended March 31, 2025. Entergy Entergy Entergy Entergy Entergy (In Millions) Balance as of January 1, $8.6 $8.6 ($0.5) $1.3 $1.9 Gains included as a regulatory liability/asset 13.2 16.8 2.4 1.3 2.0 Settlements (18.8) (22.0) (2.0) (2.2) (3.5) Balance as of March 31, $3.0 $3.4 ($0.1) $0.4 $0.4 The following table sets forth a reconciliation of changes in the net assets for the fair value of financial transmission rights classified as Level 3 in the fair value hierarchy for the three months ended March 31, 2024. Entergy Entergy Entergy Entergy Entergy (In Millions) Balance as of January 1, $6.0 $9.8 $1.4 $1.1 $2.4 Gains included as a regulatory liability/asset 23.7 10.5 0.3 0.5 6.3 Settlements (26.9) (16.2) (1.1) (1.1) (7.5) Balance as of March 31, $2.8 $4.1 $0.6 $0.5 $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80" customWidth="1" min="2" max="2"/>
  </cols>
  <sheetData>
    <row r="1">
      <c r="A1" s="1" t="inlineStr">
        <is>
          <t>Decommissioning Trust Funds</t>
        </is>
      </c>
      <c r="B1" s="2" t="inlineStr">
        <is>
          <t>3 Months Ended</t>
        </is>
      </c>
    </row>
    <row r="2">
      <c r="B2" s="2" t="inlineStr">
        <is>
          <t>Mar. 31, 2025</t>
        </is>
      </c>
    </row>
    <row r="3">
      <c r="A3" s="3" t="inlineStr">
        <is>
          <t>Decommissioning Trust Fund [Text Block]</t>
        </is>
      </c>
      <c r="B3" s="3" t="inlineStr">
        <is>
          <t>DECOMMISSIONING TRUST FUNDS (Entergy Corporation, Entergy Arkansas, Entergy Louisiana, and System Energy) The NRC requires certain of the Utility operating companies and System Energy to maintain nuclear decommissioning trusts to fund the costs of decommissioning ANO 1 and 2, River Bend, Waterford 3, and Grand Gulf. Entergy’s nuclear decommissioning trust funds invest in equity securities, fixed-rate debt securities, and cash and cash equivalents. Entergy records decommissioning trust funds on the balance sheet at their fair value. Because of the ability of the Registrant Subsidiaries to recover decommissioning costs in rates and in accordance with the regulatory treatment for decommissioning trust funds, for unrealized gains/(losses) on investment securities, the Registrant Subsidiaries record an offsetting amount in other regulatory liabilities/assets. For the 30% interest in River Bend formerly owned by Cajun, Entergy Louisiana records an offsetting amount in other long-term liabilities on the consolidated balance sheets of Entergy and Entergy Louisiana for the unrealized trust earnings not currently expected to be needed to decommission the plant. Generally, Entergy records gains and losses on its debt and equity securities using the specific identification method to determine the cost basis of its securities. The unrealized gains/(losses) recognized during the three months ended March 31, 2025 on equity securities still held as of March 31, 2025 were $190 million. The equity securities are generally held in funds that are designed to approximate or somewhat exceed the return of the Standard &amp; Poor’s 500 Index. A relatively small percentage of the equity securities are held in funds that are designed to approximate or somewhat exceed the return of the Wilshire 4500 Index. The debt securities are generally held in individual government and credit issuances. The available-for-sale debt securities held as of March 31, 2025 and December 31, 2024 are summarized as follows: 2025 2024 (In Millions) Fair value $2,091 $2,047 Unrealized gains $15 $7 Unrealized losses $62 $80 As of March 31, 2025 and December 31, 2024, there were no deferred taxes on unrealized gains/(losses). The amortized cost of available-for-sale debt securities was $2,138 million as of March 31, 2025 and $2,121 million as of December 31, 2024. As of March 31, 2025, available-for-sale debt securities had an average coupon rate of approximately 4.12%, an average duration of approximately 6.35 years, and an average maturity of approximately 10.94 years. The fair value and gross unrealized losses of available-for-sale debt securities, summarized by length of time that the securities had been in a continuous loss position, were as follows as of March 31, 2025 and December 31, 2024: 2025 2024 Fair Gross Fair Gross (In Millions) Less than 12 months $638 $14 $1,102 $24 More than 12 months 469 48 510 56 Total $1,107 $62 $1,612 $80 The fair value of available-for-sale debt securities, summarized by contractual maturities, as of March 31, 2025 and December 31, 2024 were as follows: 2025 2024 (In Millions) Less than 1 year $29 $36 1 year - 5 years 551 574 5 years - 10 years 639 629 10 years - 15 years 205 166 15 years - 20 years 216 218 20 years+ 451 424 Total $2,091 $2,047 The following table summarizes proceeds from the dispositions of available-for-sale debt securities and the related gains and losses from the sales during the three months ended March 31, 2025 and 2024: 2025 2024 (In Millions) Proceeds from disposition of securities $262 $169 Realized gains $1 $— Realized losses $4 $7 During the three months ended March 31, 2025 and 2024, gross gains and gross losses related to available-for-sale debt securities were reclassified out of other regulatory liabilities/assets into earnings. Entergy Arkansas Entergy Arkansas holds equity securities and available-for-sale debt securities in nuclear decommissioning trust accounts. The available-for-sale debt securities held as of March 31, 2025 and December 31, 2024 are summarized as follows: 2025 2024 (In Millions) Fair value $590.1 $579.0 Unrealized gains $4.0 $1.2 Unrealized losses $18.1 $25.8 The amortized cost of available-for-sale debt securities was $604.3 million as of March 31, 2025 and $603.5 million as of December 31, 2024. As of March 31, 2025, the available-for-sale debt securities had an average coupon rate of approximately 3.71%, an average duration of approximately 6.24 years, and an average maturity of approximately 8.49 years. The unrealized gains/(losses) recognized during the three months ended March 31, 2025 on equity securities still held as of March 31, 2025 were $56.9 million. The equity securities are generally held in funds that are designed to approximate or somewhat exceed the return of the Standard &amp; Poor’s 500 Index. A relatively small percentage of the equity securities are held in funds that are designed to approximate or somewhat exceed the return of the Wilshire 4500 Index. The debt securities are generally held in individual government and credit issuances. The fair value and gross unrealized losses of available-for-sale debt securities, summarized by length of time that the securities had been in a continuous loss position, were as follows as of March 31, 2025 and December 31, 2024: 2025 2024 Fair Gross Fair Gross (In Millions) Less than 12 months $158.4 $3.9 $282.8 $8.2 More than 12 months 183.0 14.2 195.0 17.6 Total $341.4 $18.1 $477.8 $25.8 The fair value of available-for-sale debt securities, summarized by contractual maturities, as of March 31, 2025 and December 31, 2024 were as follows: 2025 2024 (In Millions) Less than 1 year $25.2 $31.7 1 year - 5 years 144.0 142.5 5 years - 10 years 234.8 231.0 10 years - 15 years 71.2 62.2 15 years - 20 years 64.2 62.8 20 years+ 50.7 48.8 Total $590.1 $579.0 The following table summarizes proceeds from the dispositions of available-for-sale debt securities and the related gains and losses from the sales during the three months ended March 31, 2025 and 2024: 2025 2024 (In Millions) Proceeds from disposition of securities $— $12.4 Realized gains $— $— Realized losses $— $0.4 During three months ended March 31, 2025 and 2024, gross gains and gross losses related to available-for-sale debt securities were reclassified out of other regulatory liabilities/assets into earnings. Entergy Louisiana Entergy Louisiana holds equity securities and available-for-sale debt securities in nuclear decommissioning trust accounts. The available-for-sale debt securities held as of March 31, 2025 and December 31, 2024 are summarized as follows: 2025 2024 (In Millions) Fair value $926.1 $908.1 Unrealized gains $6.3 $3.6 Unrealized losses $23.1 $26.9 The amortized cost of available-for-sale debt securities was $943 million as of March 31, 2025 and $931.5 million as of December 31, 2024. As of March 31, 2025, the available-for-sale debt securities had an average coupon rate of approximately 4.37%, an average duration of approximately 6.43 years, and an average maturity of approximately 12.67 years. The unrealized gains/(losses) recognized during the three months ended March 31, 2025 on equity securities still held as of March 31, 2025 were $78.8 million. The equity securities are generally held in funds that are designed to approximate or somewhat exceed the return of the Standard &amp; Poor’s 500 Index. A relatively small percentage of the equity securities are held in funds that are designed to approximate or somewhat exceed the return of the Wilshire 4500 Index. The debt securities are generally held in individual government and credit issuances. The fair value and gross unrealized losses of available-for-sale debt securities, summarized by length of time that the securities had been in a continuous loss position, were as follows as of March 31, 2025 and December 31, 2024: 2025 2024 Fair Gross Fair Gross (In Millions) Less than 12 months $324.8 $6.7 $543.8 $8.8 More than 12 months 165.0 16.4 178.4 18.1 Total $489.8 $23.1 $722.2 $26.9 The fair value of available-for-sale debt securities, summarized by contractual maturities, as of March 31, 2025 and December 31, 2024 were as follows: 2025 2024 (In Millions) Less than 1 year $3.7 $4.4 1 year - 5 years 221.2 188.2 5 years - 10 years 212.0 259.4 10 years - 15 years 97.4 80.9 15 years - 20 years 103.6 106.1 20 years+ 288.2 269.1 Total $926.1 $908.1 The following table summarizes proceeds from the dispositions of available-for-sale debt securities and the related gains and losses from the sales during the three months ended March 31, 2025 and 2024: 2025 2024 (In Millions) Proceeds from disposition of securities $110.0 $48.4 Realized gains $0.1 $0.2 Realized losses $1.5 $2.9 During the three months ended March 31, 2025 and 2024, gross gains and gross losses related to available-for-sale debt securities were reclassified out of other regulatory liabilities/assets into earnings. System Energy System Energy holds equity securities and available-for-sale debt securities in nuclear decommissioning trust accounts. The available-for-sale debt securities held as of March 31, 2025 and December 31, 2024 are summarized as follows: 2025 2024 (In Millions) Fair value $574.9 $559.8 Unrealized gains $4.7 $1.9 Unrealized losses $20.6 $27.6 The amortized cost of available-for-sale debt securities was $590.7 million as of March 31, 2025 and $585.5 million as of December 31, 2024. As of March 31, 2025, the available-for-sale debt securities had an average coupon rate of approximately 4.16%, an average duration of approximately 6.35 years, and an average maturity of approximately 10.71 years. The unrealized gains/(losses) recognized during the three months ended March 31, 2025 on equity securities still held as of March 31, 2025 were $53.8 million. The equity securities are generally held in funds that are designed to approximate or somewhat exceed the return of the Standard &amp; Poor’s 500 Index. A relatively small percentage of the equity securities are held in funds that are designed to approximate or somewhat exceed the return of the Wilshire 4500 Index. The debt securities are generally held in individual government and credit issuances. The fair value and gross unrealized losses of available-for-sale debt securities, summarized by length of time that the securities had been in a continuous loss position, were as follows as of March 31, 2025 and December 31, 2024: 2025 2024 Fair Gross Fair Gross (In Millions) Less than 12 months $154.4 $2.9 $275.6 $6.8 More than 12 months 120.6 17.7 136.8 20.8 Total $275.0 $20.6 $412.4 $27.6 The fair value of available-for-sale debt securities, summarized by contractual maturities, as of March 31, 2025 and December 31, 2024 were as follows: 2025 2024 (In Millions) Less than 1 year $0.2 $0.2 1 year - 5 years 185.8 243.7 5 years - 10 years 192.4 138.9 10 years - 15 years 36.2 22.7 15 years - 20 years 48.6 49.4 20 years+ 111.7 104.9 Total $574.9 $559.8 The following table summarizes proceeds from the dispositions of available-for-sale debt securities and the related gains and losses from the sales during the three months ended March 31, 2025 and 2024: 2025 2024 (In Millions) Proceeds from disposition of securities $152.3 $108.0 Realized gains $0.6 $0.2 Realized losses $2.7 $3.5 During the three months ended March 31, 2025 and 2024, gross gains and gross losses related to available-for-sale debt securities were reclassified out of other regulatory liabilities/assets into earnings.</t>
        </is>
      </c>
    </row>
    <row r="4">
      <c r="A4" s="3" t="inlineStr">
        <is>
          <t>Entergy Arkansas [Member]</t>
        </is>
      </c>
      <c r="B4" s="3" t="inlineStr">
        <is>
          <t xml:space="preserve"> </t>
        </is>
      </c>
    </row>
    <row r="5">
      <c r="A5" s="3" t="inlineStr">
        <is>
          <t>Decommissioning Trust Fund [Text Block]</t>
        </is>
      </c>
      <c r="B5" s="3" t="inlineStr">
        <is>
          <t>DECOMMISSIONING TRUST FUNDS (Entergy Corporation, Entergy Arkansas, Entergy Louisiana, and System Energy) The NRC requires certain of the Utility operating companies and System Energy to maintain nuclear decommissioning trusts to fund the costs of decommissioning ANO 1 and 2, River Bend, Waterford 3, and Grand Gulf. Entergy’s nuclear decommissioning trust funds invest in equity securities, fixed-rate debt securities, and cash and cash equivalents. Entergy records decommissioning trust funds on the balance sheet at their fair value. Because of the ability of the Registrant Subsidiaries to recover decommissioning costs in rates and in accordance with the regulatory treatment for decommissioning trust funds, for unrealized gains/(losses) on investment securities, the Registrant Subsidiaries record an offsetting amount in other regulatory liabilities/assets. For the 30% interest in River Bend formerly owned by Cajun, Entergy Louisiana records an offsetting amount in other long-term liabilities on the consolidated balance sheets of Entergy and Entergy Louisiana for the unrealized trust earnings not currently expected to be needed to decommission the plant. Generally, Entergy records gains and losses on its debt and equity securities using the specific identification method to determine the cost basis of its securities. The unrealized gains/(losses) recognized during the three months ended March 31, 2025 on equity securities still held as of March 31, 2025 were $190 million. The equity securities are generally held in funds that are designed to approximate or somewhat exceed the return of the Standard &amp; Poor’s 500 Index. A relatively small percentage of the equity securities are held in funds that are designed to approximate or somewhat exceed the return of the Wilshire 4500 Index. The debt securities are generally held in individual government and credit issuances. The available-for-sale debt securities held as of March 31, 2025 and December 31, 2024 are summarized as follows: 2025 2024 (In Millions) Fair value $2,091 $2,047 Unrealized gains $15 $7 Unrealized losses $62 $80 As of March 31, 2025 and December 31, 2024, there were no deferred taxes on unrealized gains/(losses). The amortized cost of available-for-sale debt securities was $2,138 million as of March 31, 2025 and $2,121 million as of December 31, 2024. As of March 31, 2025, available-for-sale debt securities had an average coupon rate of approximately 4.12%, an average duration of approximately 6.35 years, and an average maturity of approximately 10.94 years. The fair value and gross unrealized losses of available-for-sale debt securities, summarized by length of time that the securities had been in a continuous loss position, were as follows as of March 31, 2025 and December 31, 2024: 2025 2024 Fair Gross Fair Gross (In Millions) Less than 12 months $638 $14 $1,102 $24 More than 12 months 469 48 510 56 Total $1,107 $62 $1,612 $80 The fair value of available-for-sale debt securities, summarized by contractual maturities, as of March 31, 2025 and December 31, 2024 were as follows: 2025 2024 (In Millions) Less than 1 year $29 $36 1 year - 5 years 551 574 5 years - 10 years 639 629 10 years - 15 years 205 166 15 years - 20 years 216 218 20 years+ 451 424 Total $2,091 $2,047 The following table summarizes proceeds from the dispositions of available-for-sale debt securities and the related gains and losses from the sales during the three months ended March 31, 2025 and 2024: 2025 2024 (In Millions) Proceeds from disposition of securities $262 $169 Realized gains $1 $— Realized losses $4 $7 During the three months ended March 31, 2025 and 2024, gross gains and gross losses related to available-for-sale debt securities were reclassified out of other regulatory liabilities/assets into earnings. Entergy Arkansas Entergy Arkansas holds equity securities and available-for-sale debt securities in nuclear decommissioning trust accounts. The available-for-sale debt securities held as of March 31, 2025 and December 31, 2024 are summarized as follows: 2025 2024 (In Millions) Fair value $590.1 $579.0 Unrealized gains $4.0 $1.2 Unrealized losses $18.1 $25.8 The amortized cost of available-for-sale debt securities was $604.3 million as of March 31, 2025 and $603.5 million as of December 31, 2024. As of March 31, 2025, the available-for-sale debt securities had an average coupon rate of approximately 3.71%, an average duration of approximately 6.24 years, and an average maturity of approximately 8.49 years. The unrealized gains/(losses) recognized during the three months ended March 31, 2025 on equity securities still held as of March 31, 2025 were $56.9 million. The equity securities are generally held in funds that are designed to approximate or somewhat exceed the return of the Standard &amp; Poor’s 500 Index. A relatively small percentage of the equity securities are held in funds that are designed to approximate or somewhat exceed the return of the Wilshire 4500 Index. The debt securities are generally held in individual government and credit issuances. The fair value and gross unrealized losses of available-for-sale debt securities, summarized by length of time that the securities had been in a continuous loss position, were as follows as of March 31, 2025 and December 31, 2024: 2025 2024 Fair Gross Fair Gross (In Millions) Less than 12 months $158.4 $3.9 $282.8 $8.2 More than 12 months 183.0 14.2 195.0 17.6 Total $341.4 $18.1 $477.8 $25.8 The fair value of available-for-sale debt securities, summarized by contractual maturities, as of March 31, 2025 and December 31, 2024 were as follows: 2025 2024 (In Millions) Less than 1 year $25.2 $31.7 1 year - 5 years 144.0 142.5 5 years - 10 years 234.8 231.0 10 years - 15 years 71.2 62.2 15 years - 20 years 64.2 62.8 20 years+ 50.7 48.8 Total $590.1 $579.0 The following table summarizes proceeds from the dispositions of available-for-sale debt securities and the related gains and losses from the sales during the three months ended March 31, 2025 and 2024: 2025 2024 (In Millions) Proceeds from disposition of securities $— $12.4 Realized gains $— $— Realized losses $— $0.4 During three months ended March 31, 2025 and 2024, gross gains and gross losses related to available-for-sale debt securities were reclassified out of other regulatory liabilities/assets into earnings. Entergy Louisiana Entergy Louisiana holds equity securities and available-for-sale debt securities in nuclear decommissioning trust accounts. The available-for-sale debt securities held as of March 31, 2025 and December 31, 2024 are summarized as follows: 2025 2024 (In Millions) Fair value $926.1 $908.1 Unrealized gains $6.3 $3.6 Unrealized losses $23.1 $26.9 The amortized cost of available-for-sale debt securities was $943 million as of March 31, 2025 and $931.5 million as of December 31, 2024. As of March 31, 2025, the available-for-sale debt securities had an average coupon rate of approximately 4.37%, an average duration of approximately 6.43 years, and an average maturity of approximately 12.67 years. The unrealized gains/(losses) recognized during the three months ended March 31, 2025 on equity securities still held as of March 31, 2025 were $78.8 million. The equity securities are generally held in funds that are designed to approximate or somewhat exceed the return of the Standard &amp; Poor’s 500 Index. A relatively small percentage of the equity securities are held in funds that are designed to approximate or somewhat exceed the return of the Wilshire 4500 Index. The debt securities are generally held in individual government and credit issuances. The fair value and gross unrealized losses of available-for-sale debt securities, summarized by length of time that the securities had been in a continuous loss position, were as follows as of March 31, 2025 and December 31, 2024: 2025 2024 Fair Gross Fair Gross (In Millions) Less than 12 months $324.8 $6.7 $543.8 $8.8 More than 12 months 165.0 16.4 178.4 18.1 Total $489.8 $23.1 $722.2 $26.9 The fair value of available-for-sale debt securities, summarized by contractual maturities, as of March 31, 2025 and December 31, 2024 were as follows: 2025 2024 (In Millions) Less than 1 year $3.7 $4.4 1 year - 5 years 221.2 188.2 5 years - 10 years 212.0 259.4 10 years - 15 years 97.4 80.9 15 years - 20 years 103.6 106.1 20 years+ 288.2 269.1 Total $926.1 $908.1 The following table summarizes proceeds from the dispositions of available-for-sale debt securities and the related gains and losses from the sales during the three months ended March 31, 2025 and 2024: 2025 2024 (In Millions) Proceeds from disposition of securities $110.0 $48.4 Realized gains $0.1 $0.2 Realized losses $1.5 $2.9 During the three months ended March 31, 2025 and 2024, gross gains and gross losses related to available-for-sale debt securities were reclassified out of other regulatory liabilities/assets into earnings. System Energy System Energy holds equity securities and available-for-sale debt securities in nuclear decommissioning trust accounts. The available-for-sale debt securities held as of March 31, 2025 and December 31, 2024 are summarized as follows: 2025 2024 (In Millions) Fair value $574.9 $559.8 Unrealized gains $4.7 $1.9 Unrealized losses $20.6 $27.6 The amortized cost of available-for-sale debt securities was $590.7 million as of March 31, 2025 and $585.5 million as of December 31, 2024. As of March 31, 2025, the available-for-sale debt securities had an average coupon rate of approximately 4.16%, an average duration of approximately 6.35 years, and an average maturity of approximately 10.71 years. The unrealized gains/(losses) recognized during the three months ended March 31, 2025 on equity securities still held as of March 31, 2025 were $53.8 million. The equity securities are generally held in funds that are designed to approximate or somewhat exceed the return of the Standard &amp; Poor’s 500 Index. A relatively small percentage of the equity securities are held in funds that are designed to approximate or somewhat exceed the return of the Wilshire 4500 Index. The debt securities are generally held in individual government and credit issuances. The fair value and gross unrealized losses of available-for-sale debt securities, summarized by length of time that the securities had been in a continuous loss position, were as follows as of March 31, 2025 and December 31, 2024: 2025 2024 Fair Gross Fair Gross (In Millions) Less than 12 months $154.4 $2.9 $275.6 $6.8 More than 12 months 120.6 17.7 136.8 20.8 Total $275.0 $20.6 $412.4 $27.6 The fair value of available-for-sale debt securities, summarized by contractual maturities, as of March 31, 2025 and December 31, 2024 were as follows: 2025 2024 (In Millions) Less than 1 year $0.2 $0.2 1 year - 5 years 185.8 243.7 5 years - 10 years 192.4 138.9 10 years - 15 years 36.2 22.7 15 years - 20 years 48.6 49.4 20 years+ 111.7 104.9 Total $574.9 $559.8 The following table summarizes proceeds from the dispositions of available-for-sale debt securities and the related gains and losses from the sales during the three months ended March 31, 2025 and 2024: 2025 2024 (In Millions) Proceeds from disposition of securities $152.3 $108.0 Realized gains $0.6 $0.2 Realized losses $2.7 $3.5 During the three months ended March 31, 2025 and 2024, gross gains and gross losses related to available-for-sale debt securities were reclassified out of other regulatory liabilities/assets into earnings.</t>
        </is>
      </c>
    </row>
    <row r="6">
      <c r="A6" s="3" t="inlineStr">
        <is>
          <t>Entergy Louisiana [Member]</t>
        </is>
      </c>
      <c r="B6" s="3" t="inlineStr">
        <is>
          <t xml:space="preserve"> </t>
        </is>
      </c>
    </row>
    <row r="7">
      <c r="A7" s="3" t="inlineStr">
        <is>
          <t>Decommissioning Trust Fund [Text Block]</t>
        </is>
      </c>
      <c r="B7" s="3" t="inlineStr">
        <is>
          <t>DECOMMISSIONING TRUST FUNDS (Entergy Corporation, Entergy Arkansas, Entergy Louisiana, and System Energy) The NRC requires certain of the Utility operating companies and System Energy to maintain nuclear decommissioning trusts to fund the costs of decommissioning ANO 1 and 2, River Bend, Waterford 3, and Grand Gulf. Entergy’s nuclear decommissioning trust funds invest in equity securities, fixed-rate debt securities, and cash and cash equivalents. Entergy records decommissioning trust funds on the balance sheet at their fair value. Because of the ability of the Registrant Subsidiaries to recover decommissioning costs in rates and in accordance with the regulatory treatment for decommissioning trust funds, for unrealized gains/(losses) on investment securities, the Registrant Subsidiaries record an offsetting amount in other regulatory liabilities/assets. For the 30% interest in River Bend formerly owned by Cajun, Entergy Louisiana records an offsetting amount in other long-term liabilities on the consolidated balance sheets of Entergy and Entergy Louisiana for the unrealized trust earnings not currently expected to be needed to decommission the plant. Generally, Entergy records gains and losses on its debt and equity securities using the specific identification method to determine the cost basis of its securities. The unrealized gains/(losses) recognized during the three months ended March 31, 2025 on equity securities still held as of March 31, 2025 were $190 million. The equity securities are generally held in funds that are designed to approximate or somewhat exceed the return of the Standard &amp; Poor’s 500 Index. A relatively small percentage of the equity securities are held in funds that are designed to approximate or somewhat exceed the return of the Wilshire 4500 Index. The debt securities are generally held in individual government and credit issuances. The available-for-sale debt securities held as of March 31, 2025 and December 31, 2024 are summarized as follows: 2025 2024 (In Millions) Fair value $2,091 $2,047 Unrealized gains $15 $7 Unrealized losses $62 $80 As of March 31, 2025 and December 31, 2024, there were no deferred taxes on unrealized gains/(losses). The amortized cost of available-for-sale debt securities was $2,138 million as of March 31, 2025 and $2,121 million as of December 31, 2024. As of March 31, 2025, available-for-sale debt securities had an average coupon rate of approximately 4.12%, an average duration of approximately 6.35 years, and an average maturity of approximately 10.94 years. The fair value and gross unrealized losses of available-for-sale debt securities, summarized by length of time that the securities had been in a continuous loss position, were as follows as of March 31, 2025 and December 31, 2024: 2025 2024 Fair Gross Fair Gross (In Millions) Less than 12 months $638 $14 $1,102 $24 More than 12 months 469 48 510 56 Total $1,107 $62 $1,612 $80 The fair value of available-for-sale debt securities, summarized by contractual maturities, as of March 31, 2025 and December 31, 2024 were as follows: 2025 2024 (In Millions) Less than 1 year $29 $36 1 year - 5 years 551 574 5 years - 10 years 639 629 10 years - 15 years 205 166 15 years - 20 years 216 218 20 years+ 451 424 Total $2,091 $2,047 The following table summarizes proceeds from the dispositions of available-for-sale debt securities and the related gains and losses from the sales during the three months ended March 31, 2025 and 2024: 2025 2024 (In Millions) Proceeds from disposition of securities $262 $169 Realized gains $1 $— Realized losses $4 $7 During the three months ended March 31, 2025 and 2024, gross gains and gross losses related to available-for-sale debt securities were reclassified out of other regulatory liabilities/assets into earnings. Entergy Arkansas Entergy Arkansas holds equity securities and available-for-sale debt securities in nuclear decommissioning trust accounts. The available-for-sale debt securities held as of March 31, 2025 and December 31, 2024 are summarized as follows: 2025 2024 (In Millions) Fair value $590.1 $579.0 Unrealized gains $4.0 $1.2 Unrealized losses $18.1 $25.8 The amortized cost of available-for-sale debt securities was $604.3 million as of March 31, 2025 and $603.5 million as of December 31, 2024. As of March 31, 2025, the available-for-sale debt securities had an average coupon rate of approximately 3.71%, an average duration of approximately 6.24 years, and an average maturity of approximately 8.49 years. The unrealized gains/(losses) recognized during the three months ended March 31, 2025 on equity securities still held as of March 31, 2025 were $56.9 million. The equity securities are generally held in funds that are designed to approximate or somewhat exceed the return of the Standard &amp; Poor’s 500 Index. A relatively small percentage of the equity securities are held in funds that are designed to approximate or somewhat exceed the return of the Wilshire 4500 Index. The debt securities are generally held in individual government and credit issuances. The fair value and gross unrealized losses of available-for-sale debt securities, summarized by length of time that the securities had been in a continuous loss position, were as follows as of March 31, 2025 and December 31, 2024: 2025 2024 Fair Gross Fair Gross (In Millions) Less than 12 months $158.4 $3.9 $282.8 $8.2 More than 12 months 183.0 14.2 195.0 17.6 Total $341.4 $18.1 $477.8 $25.8 The fair value of available-for-sale debt securities, summarized by contractual maturities, as of March 31, 2025 and December 31, 2024 were as follows: 2025 2024 (In Millions) Less than 1 year $25.2 $31.7 1 year - 5 years 144.0 142.5 5 years - 10 years 234.8 231.0 10 years - 15 years 71.2 62.2 15 years - 20 years 64.2 62.8 20 years+ 50.7 48.8 Total $590.1 $579.0 The following table summarizes proceeds from the dispositions of available-for-sale debt securities and the related gains and losses from the sales during the three months ended March 31, 2025 and 2024: 2025 2024 (In Millions) Proceeds from disposition of securities $— $12.4 Realized gains $— $— Realized losses $— $0.4 During three months ended March 31, 2025 and 2024, gross gains and gross losses related to available-for-sale debt securities were reclassified out of other regulatory liabilities/assets into earnings. Entergy Louisiana Entergy Louisiana holds equity securities and available-for-sale debt securities in nuclear decommissioning trust accounts. The available-for-sale debt securities held as of March 31, 2025 and December 31, 2024 are summarized as follows: 2025 2024 (In Millions) Fair value $926.1 $908.1 Unrealized gains $6.3 $3.6 Unrealized losses $23.1 $26.9 The amortized cost of available-for-sale debt securities was $943 million as of March 31, 2025 and $931.5 million as of December 31, 2024. As of March 31, 2025, the available-for-sale debt securities had an average coupon rate of approximately 4.37%, an average duration of approximately 6.43 years, and an average maturity of approximately 12.67 years. The unrealized gains/(losses) recognized during the three months ended March 31, 2025 on equity securities still held as of March 31, 2025 were $78.8 million. The equity securities are generally held in funds that are designed to approximate or somewhat exceed the return of the Standard &amp; Poor’s 500 Index. A relatively small percentage of the equity securities are held in funds that are designed to approximate or somewhat exceed the return of the Wilshire 4500 Index. The debt securities are generally held in individual government and credit issuances. The fair value and gross unrealized losses of available-for-sale debt securities, summarized by length of time that the securities had been in a continuous loss position, were as follows as of March 31, 2025 and December 31, 2024: 2025 2024 Fair Gross Fair Gross (In Millions) Less than 12 months $324.8 $6.7 $543.8 $8.8 More than 12 months 165.0 16.4 178.4 18.1 Total $489.8 $23.1 $722.2 $26.9 The fair value of available-for-sale debt securities, summarized by contractual maturities, as of March 31, 2025 and December 31, 2024 were as follows: 2025 2024 (In Millions) Less than 1 year $3.7 $4.4 1 year - 5 years 221.2 188.2 5 years - 10 years 212.0 259.4 10 years - 15 years 97.4 80.9 15 years - 20 years 103.6 106.1 20 years+ 288.2 269.1 Total $926.1 $908.1 The following table summarizes proceeds from the dispositions of available-for-sale debt securities and the related gains and losses from the sales during the three months ended March 31, 2025 and 2024: 2025 2024 (In Millions) Proceeds from disposition of securities $110.0 $48.4 Realized gains $0.1 $0.2 Realized losses $1.5 $2.9 During the three months ended March 31, 2025 and 2024, gross gains and gross losses related to available-for-sale debt securities were reclassified out of other regulatory liabilities/assets into earnings. System Energy System Energy holds equity securities and available-for-sale debt securities in nuclear decommissioning trust accounts. The available-for-sale debt securities held as of March 31, 2025 and December 31, 2024 are summarized as follows: 2025 2024 (In Millions) Fair value $574.9 $559.8 Unrealized gains $4.7 $1.9 Unrealized losses $20.6 $27.6 The amortized cost of available-for-sale debt securities was $590.7 million as of March 31, 2025 and $585.5 million as of December 31, 2024. As of March 31, 2025, the available-for-sale debt securities had an average coupon rate of approximately 4.16%, an average duration of approximately 6.35 years, and an average maturity of approximately 10.71 years. The unrealized gains/(losses) recognized during the three months ended March 31, 2025 on equity securities still held as of March 31, 2025 were $53.8 million. The equity securities are generally held in funds that are designed to approximate or somewhat exceed the return of the Standard &amp; Poor’s 500 Index. A relatively small percentage of the equity securities are held in funds that are designed to approximate or somewhat exceed the return of the Wilshire 4500 Index. The debt securities are generally held in individual government and credit issuances. The fair value and gross unrealized losses of available-for-sale debt securities, summarized by length of time that the securities had been in a continuous loss position, were as follows as of March 31, 2025 and December 31, 2024: 2025 2024 Fair Gross Fair Gross (In Millions) Less than 12 months $154.4 $2.9 $275.6 $6.8 More than 12 months 120.6 17.7 136.8 20.8 Total $275.0 $20.6 $412.4 $27.6 The fair value of available-for-sale debt securities, summarized by contractual maturities, as of March 31, 2025 and December 31, 2024 were as follows: 2025 2024 (In Millions) Less than 1 year $0.2 $0.2 1 year - 5 years 185.8 243.7 5 years - 10 years 192.4 138.9 10 years - 15 years 36.2 22.7 15 years - 20 years 48.6 49.4 20 years+ 111.7 104.9 Total $574.9 $559.8 The following table summarizes proceeds from the dispositions of available-for-sale debt securities and the related gains and losses from the sales during the three months ended March 31, 2025 and 2024: 2025 2024 (In Millions) Proceeds from disposition of securities $152.3 $108.0 Realized gains $0.6 $0.2 Realized losses $2.7 $3.5 During the three months ended March 31, 2025 and 2024, gross gains and gross losses related to available-for-sale debt securities were reclassified out of other regulatory liabilities/assets into earnings.</t>
        </is>
      </c>
    </row>
    <row r="8">
      <c r="A8" s="3" t="inlineStr">
        <is>
          <t>System Energy [Member]</t>
        </is>
      </c>
      <c r="B8" s="3" t="inlineStr">
        <is>
          <t xml:space="preserve"> </t>
        </is>
      </c>
    </row>
    <row r="9">
      <c r="A9" s="3" t="inlineStr">
        <is>
          <t>Decommissioning Trust Fund [Text Block]</t>
        </is>
      </c>
      <c r="B9" s="3" t="inlineStr">
        <is>
          <t>DECOMMISSIONING TRUST FUNDS (Entergy Corporation, Entergy Arkansas, Entergy Louisiana, and System Energy) The NRC requires certain of the Utility operating companies and System Energy to maintain nuclear decommissioning trusts to fund the costs of decommissioning ANO 1 and 2, River Bend, Waterford 3, and Grand Gulf. Entergy’s nuclear decommissioning trust funds invest in equity securities, fixed-rate debt securities, and cash and cash equivalents. Entergy records decommissioning trust funds on the balance sheet at their fair value. Because of the ability of the Registrant Subsidiaries to recover decommissioning costs in rates and in accordance with the regulatory treatment for decommissioning trust funds, for unrealized gains/(losses) on investment securities, the Registrant Subsidiaries record an offsetting amount in other regulatory liabilities/assets. For the 30% interest in River Bend formerly owned by Cajun, Entergy Louisiana records an offsetting amount in other long-term liabilities on the consolidated balance sheets of Entergy and Entergy Louisiana for the unrealized trust earnings not currently expected to be needed to decommission the plant. Generally, Entergy records gains and losses on its debt and equity securities using the specific identification method to determine the cost basis of its securities. The unrealized gains/(losses) recognized during the three months ended March 31, 2025 on equity securities still held as of March 31, 2025 were $190 million. The equity securities are generally held in funds that are designed to approximate or somewhat exceed the return of the Standard &amp; Poor’s 500 Index. A relatively small percentage of the equity securities are held in funds that are designed to approximate or somewhat exceed the return of the Wilshire 4500 Index. The debt securities are generally held in individual government and credit issuances. The available-for-sale debt securities held as of March 31, 2025 and December 31, 2024 are summarized as follows: 2025 2024 (In Millions) Fair value $2,091 $2,047 Unrealized gains $15 $7 Unrealized losses $62 $80 As of March 31, 2025 and December 31, 2024, there were no deferred taxes on unrealized gains/(losses). The amortized cost of available-for-sale debt securities was $2,138 million as of March 31, 2025 and $2,121 million as of December 31, 2024. As of March 31, 2025, available-for-sale debt securities had an average coupon rate of approximately 4.12%, an average duration of approximately 6.35 years, and an average maturity of approximately 10.94 years. The fair value and gross unrealized losses of available-for-sale debt securities, summarized by length of time that the securities had been in a continuous loss position, were as follows as of March 31, 2025 and December 31, 2024: 2025 2024 Fair Gross Fair Gross (In Millions) Less than 12 months $638 $14 $1,102 $24 More than 12 months 469 48 510 56 Total $1,107 $62 $1,612 $80 The fair value of available-for-sale debt securities, summarized by contractual maturities, as of March 31, 2025 and December 31, 2024 were as follows: 2025 2024 (In Millions) Less than 1 year $29 $36 1 year - 5 years 551 574 5 years - 10 years 639 629 10 years - 15 years 205 166 15 years - 20 years 216 218 20 years+ 451 424 Total $2,091 $2,047 The following table summarizes proceeds from the dispositions of available-for-sale debt securities and the related gains and losses from the sales during the three months ended March 31, 2025 and 2024: 2025 2024 (In Millions) Proceeds from disposition of securities $262 $169 Realized gains $1 $— Realized losses $4 $7 During the three months ended March 31, 2025 and 2024, gross gains and gross losses related to available-for-sale debt securities were reclassified out of other regulatory liabilities/assets into earnings. Entergy Arkansas Entergy Arkansas holds equity securities and available-for-sale debt securities in nuclear decommissioning trust accounts. The available-for-sale debt securities held as of March 31, 2025 and December 31, 2024 are summarized as follows: 2025 2024 (In Millions) Fair value $590.1 $579.0 Unrealized gains $4.0 $1.2 Unrealized losses $18.1 $25.8 The amortized cost of available-for-sale debt securities was $604.3 million as of March 31, 2025 and $603.5 million as of December 31, 2024. As of March 31, 2025, the available-for-sale debt securities had an average coupon rate of approximately 3.71%, an average duration of approximately 6.24 years, and an average maturity of approximately 8.49 years. The unrealized gains/(losses) recognized during the three months ended March 31, 2025 on equity securities still held as of March 31, 2025 were $56.9 million. The equity securities are generally held in funds that are designed to approximate or somewhat exceed the return of the Standard &amp; Poor’s 500 Index. A relatively small percentage of the equity securities are held in funds that are designed to approximate or somewhat exceed the return of the Wilshire 4500 Index. The debt securities are generally held in individual government and credit issuances. The fair value and gross unrealized losses of available-for-sale debt securities, summarized by length of time that the securities had been in a continuous loss position, were as follows as of March 31, 2025 and December 31, 2024: 2025 2024 Fair Gross Fair Gross (In Millions) Less than 12 months $158.4 $3.9 $282.8 $8.2 More than 12 months 183.0 14.2 195.0 17.6 Total $341.4 $18.1 $477.8 $25.8 The fair value of available-for-sale debt securities, summarized by contractual maturities, as of March 31, 2025 and December 31, 2024 were as follows: 2025 2024 (In Millions) Less than 1 year $25.2 $31.7 1 year - 5 years 144.0 142.5 5 years - 10 years 234.8 231.0 10 years - 15 years 71.2 62.2 15 years - 20 years 64.2 62.8 20 years+ 50.7 48.8 Total $590.1 $579.0 The following table summarizes proceeds from the dispositions of available-for-sale debt securities and the related gains and losses from the sales during the three months ended March 31, 2025 and 2024: 2025 2024 (In Millions) Proceeds from disposition of securities $— $12.4 Realized gains $— $— Realized losses $— $0.4 During three months ended March 31, 2025 and 2024, gross gains and gross losses related to available-for-sale debt securities were reclassified out of other regulatory liabilities/assets into earnings. Entergy Louisiana Entergy Louisiana holds equity securities and available-for-sale debt securities in nuclear decommissioning trust accounts. The available-for-sale debt securities held as of March 31, 2025 and December 31, 2024 are summarized as follows: 2025 2024 (In Millions) Fair value $926.1 $908.1 Unrealized gains $6.3 $3.6 Unrealized losses $23.1 $26.9 The amortized cost of available-for-sale debt securities was $943 million as of March 31, 2025 and $931.5 million as of December 31, 2024. As of March 31, 2025, the available-for-sale debt securities had an average coupon rate of approximately 4.37%, an average duration of approximately 6.43 years, and an average maturity of approximately 12.67 years. The unrealized gains/(losses) recognized during the three months ended March 31, 2025 on equity securities still held as of March 31, 2025 were $78.8 million. The equity securities are generally held in funds that are designed to approximate or somewhat exceed the return of the Standard &amp; Poor’s 500 Index. A relatively small percentage of the equity securities are held in funds that are designed to approximate or somewhat exceed the return of the Wilshire 4500 Index. The debt securities are generally held in individual government and credit issuances. The fair value and gross unrealized losses of available-for-sale debt securities, summarized by length of time that the securities had been in a continuous loss position, were as follows as of March 31, 2025 and December 31, 2024: 2025 2024 Fair Gross Fair Gross (In Millions) Less than 12 months $324.8 $6.7 $543.8 $8.8 More than 12 months 165.0 16.4 178.4 18.1 Total $489.8 $23.1 $722.2 $26.9 The fair value of available-for-sale debt securities, summarized by contractual maturities, as of March 31, 2025 and December 31, 2024 were as follows: 2025 2024 (In Millions) Less than 1 year $3.7 $4.4 1 year - 5 years 221.2 188.2 5 years - 10 years 212.0 259.4 10 years - 15 years 97.4 80.9 15 years - 20 years 103.6 106.1 20 years+ 288.2 269.1 Total $926.1 $908.1 The following table summarizes proceeds from the dispositions of available-for-sale debt securities and the related gains and losses from the sales during the three months ended March 31, 2025 and 2024: 2025 2024 (In Millions) Proceeds from disposition of securities $110.0 $48.4 Realized gains $0.1 $0.2 Realized losses $1.5 $2.9 During the three months ended March 31, 2025 and 2024, gross gains and gross losses related to available-for-sale debt securities were reclassified out of other regulatory liabilities/assets into earnings. System Energy System Energy holds equity securities and available-for-sale debt securities in nuclear decommissioning trust accounts. The available-for-sale debt securities held as of March 31, 2025 and December 31, 2024 are summarized as follows: 2025 2024 (In Millions) Fair value $574.9 $559.8 Unrealized gains $4.7 $1.9 Unrealized losses $20.6 $27.6 The amortized cost of available-for-sale debt securities was $590.7 million as of March 31, 2025 and $585.5 million as of December 31, 2024. As of March 31, 2025, the available-for-sale debt securities had an average coupon rate of approximately 4.16%, an average duration of approximately 6.35 years, and an average maturity of approximately 10.71 years. The unrealized gains/(losses) recognized during the three months ended March 31, 2025 on equity securities still held as of March 31, 2025 were $53.8 million. The equity securities are generally held in funds that are designed to approximate or somewhat exceed the return of the Standard &amp; Poor’s 500 Index. A relatively small percentage of the equity securities are held in funds that are designed to approximate or somewhat exceed the return of the Wilshire 4500 Index. The debt securities are generally held in individual government and credit issuances. The fair value and gross unrealized losses of available-for-sale debt securities, summarized by length of time that the securities had been in a continuous loss position, were as follows as of March 31, 2025 and December 31, 2024: 2025 2024 Fair Gross Fair Gross (In Millions) Less than 12 months $154.4 $2.9 $275.6 $6.8 More than 12 months 120.6 17.7 136.8 20.8 Total $275.0 $20.6 $412.4 $27.6 The fair value of available-for-sale debt securities, summarized by contractual maturities, as of March 31, 2025 and December 31, 2024 were as follows: 2025 2024 (In Millions) Less than 1 year $0.2 $0.2 1 year - 5 years 185.8 243.7 5 years - 10 years 192.4 138.9 10 years - 15 years 36.2 22.7 15 years - 20 years 48.6 49.4 20 years+ 111.7 104.9 Total $574.9 $559.8 The following table summarizes proceeds from the dispositions of available-for-sale debt securities and the related gains and losses from the sales during the three months ended March 31, 2025 and 2024: 2025 2024 (In Millions) Proceeds from disposition of securities $152.3 $108.0 Realized gains $0.6 $0.2 Realized losses $2.7 $3.5 During the three months ended March 31, 2025 and 2024, gross gains and gross losses related to available-for-sale debt securities were reclassified out of other regulatory liabilities/assets into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Mar. 31, 2025</t>
        </is>
      </c>
    </row>
    <row r="3">
      <c r="A3" s="3" t="inlineStr">
        <is>
          <t>Income Tax Disclosure [Text Block]</t>
        </is>
      </c>
      <c r="B3"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re are no material updates to the information discussed in Note 3 to the financial statements in the Form 10-K.</t>
        </is>
      </c>
    </row>
    <row r="4">
      <c r="A4" s="3" t="inlineStr">
        <is>
          <t>Entergy Arkansas [Member]</t>
        </is>
      </c>
      <c r="B4" s="3" t="inlineStr">
        <is>
          <t xml:space="preserve"> </t>
        </is>
      </c>
    </row>
    <row r="5">
      <c r="A5" s="3" t="inlineStr">
        <is>
          <t>Income Tax Disclosure [Text Block]</t>
        </is>
      </c>
      <c r="B5"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re are no material updates to the information discussed in Note 3 to the financial statements in the Form 10-K.</t>
        </is>
      </c>
    </row>
    <row r="6">
      <c r="A6" s="3" t="inlineStr">
        <is>
          <t>Entergy Louisiana [Member]</t>
        </is>
      </c>
      <c r="B6" s="3" t="inlineStr">
        <is>
          <t xml:space="preserve"> </t>
        </is>
      </c>
    </row>
    <row r="7">
      <c r="A7" s="3" t="inlineStr">
        <is>
          <t>Income Tax Disclosure [Text Block]</t>
        </is>
      </c>
      <c r="B7"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re are no material updates to the information discussed in Note 3 to the financial statements in the Form 10-K.</t>
        </is>
      </c>
    </row>
    <row r="8">
      <c r="A8" s="3" t="inlineStr">
        <is>
          <t>Entergy Mississippi [Member]</t>
        </is>
      </c>
      <c r="B8" s="3" t="inlineStr">
        <is>
          <t xml:space="preserve"> </t>
        </is>
      </c>
    </row>
    <row r="9">
      <c r="A9" s="3" t="inlineStr">
        <is>
          <t>Income Tax Disclosure [Text Block]</t>
        </is>
      </c>
      <c r="B9"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re are no material updates to the information discussed in Note 3 to the financial statements in the Form 10-K.</t>
        </is>
      </c>
    </row>
    <row r="10">
      <c r="A10" s="3" t="inlineStr">
        <is>
          <t>Entergy New Orleans [Member]</t>
        </is>
      </c>
      <c r="B10" s="3" t="inlineStr">
        <is>
          <t xml:space="preserve"> </t>
        </is>
      </c>
    </row>
    <row r="11">
      <c r="A11" s="3" t="inlineStr">
        <is>
          <t>Income Tax Disclosure [Text Block]</t>
        </is>
      </c>
      <c r="B11"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re are no material updates to the information discussed in Note 3 to the financial statements in the Form 10-K.</t>
        </is>
      </c>
    </row>
    <row r="12">
      <c r="A12" s="3" t="inlineStr">
        <is>
          <t>Entergy Texas [Member]</t>
        </is>
      </c>
      <c r="B12" s="3" t="inlineStr">
        <is>
          <t xml:space="preserve"> </t>
        </is>
      </c>
    </row>
    <row r="13">
      <c r="A13" s="3" t="inlineStr">
        <is>
          <t>Income Tax Disclosure [Text Block]</t>
        </is>
      </c>
      <c r="B13"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re are no material updates to the information discussed in Note 3 to the financial statements in the Form 10-K.</t>
        </is>
      </c>
    </row>
    <row r="14">
      <c r="A14" s="3" t="inlineStr">
        <is>
          <t>System Energy [Member]</t>
        </is>
      </c>
      <c r="B14" s="3" t="inlineStr">
        <is>
          <t xml:space="preserve"> </t>
        </is>
      </c>
    </row>
    <row r="15">
      <c r="A15" s="3" t="inlineStr">
        <is>
          <t>Income Tax Disclosure [Text Block]</t>
        </is>
      </c>
      <c r="B15"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re are no material updates to the information discussed in Note 3 to the financial statements in the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9"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y Disclosure [Text Block]</t>
        </is>
      </c>
      <c r="B3" s="3" t="inlineStr">
        <is>
          <t>VARIABLE INTEREST ENTITIES (Entergy Corporation, Entergy Arkansas, Entergy Louisiana, Entergy Mississippi, Entergy New Orleans, Entergy Texas, and System Energy) See Note 17 to the financial statements in the Form 10-K for a discussion of variable interest entities (VIEs). See Note 4 to the financial statements herein for details of the nuclear fuel companies’ credit facilities, commercial paper borrowings, and long-term debt. See Note 6 to the financial statements in the Form 10-K for discussion of noncontrolling interests. Restoration Law Trust I (the storm trust I), a trust consolidated by Entergy Louisiana, is a VIE and Entergy Louisiana is the primary beneficiary. As of March 31, 2025 and December 31, 2024, the primary asset held by the storm trust I was $2.8 billion and $2.9 billion, respectively, of outstanding Entergy Finance Company preferred membership interests, which is reflected as an investment in affiliate preferred membership interests on the consolidated balance sheets of Entergy Louisiana. The LURC’s 1% beneficial interest in the storm trust I is recorded as noncontrolling interest on the consolidated balance sheets of Entergy and Entergy Louisiana, with balances of $28.4 million as of March 31, 2025 and $28.8 million as of December 31, 2024. Restoration Law Trust II (the storm trust II), a trust consolidated by Entergy Louisiana, is a VIE and Entergy Louisiana is the primary beneficiary. As of March 31, 2025 and December 31, 2024, the primary asset held by the storm trust II was $1.4 billion of outstanding Entergy Finance Company preferred membership interests, which is reflected as an investment in affiliate preferred membership interests on the consolidated balance sheets of Entergy Louisiana. The LURC’s 1% beneficial interest in the storm trust II is recorded as noncontrolling interest on the consolidated balance sheets of Entergy and Entergy Louisiana, with balances of $14.1 million as of March 31, 2025 and $13.9 million as of December 31, 2024. System Energy is considered to hold a variable interest in the lessor from which it leases an undivided interest in the Grand Gulf nuclear plant. System Energy is the lessee under this arrangement, which is described in more detail in Note 5 to the financial statements in the Form 10-K. System Energy made payments under this arrangement, including interest, of $8.6 million in each of the three months ended March 31, 2025 and the three months ended March 31, 2024. AR Searcy Partnership, LLC is a tax equity partnership that qualifies as a VIE, which Entergy Arkansas is required to consolidate as it is the primary beneficiary. As of March 31, 2025, AR Searcy Partnership, LLC recorded assets equal to $128.5 million, primarily consisting of property, plant, and equipment, and the carrying value of Entergy Arkansas’s ownership interest in the partnership was approximately $113.8 million. As of December 31, 2024, AR Searcy Partnership, LLC recorded assets equal to $129.7 million, primarily consisting of property, plant, and equipment, and the carrying value of Entergy Arkansas’s ownership interest in the partnership was approximately $113.2 million. The tax equity investor’s ownership interest is recorded as noncontrolling interest on the consolidated balance sheets of Entergy and Entergy Arkansas. MS Sunflower Partnership, LLC is a tax equity partnership that qualifies as a VIE, which Entergy Mississippi is required to consolidate as it is the primary beneficiary. As of March 31, 2025, MS Sunflower Partnership, LLC recorded assets equal to $154.9 million, primarily consisting of property, plant, and equipment, and the carrying value of Entergy Mississippi’s ownership interest in the partnership was approximately $137.4 million. As of December 31, 2024, MS Sunflower Partnership, LLC recorded assets equal to $157.8 million, primarily consisting of property, plant, and equipment, and the carrying value of Entergy Mississippi’s ownership interest in the partnership was approximately $132.7 million. The tax equity investor’s ownership interest is recorded as noncontrolling interest on the consolidated balance sheets of Entergy and Entergy Mississippi.</t>
        </is>
      </c>
    </row>
    <row r="4">
      <c r="A4" s="3" t="inlineStr">
        <is>
          <t>Entergy Arkansas [Member]</t>
        </is>
      </c>
      <c r="B4" s="3" t="inlineStr">
        <is>
          <t xml:space="preserve"> </t>
        </is>
      </c>
    </row>
    <row r="5">
      <c r="A5" s="3" t="inlineStr">
        <is>
          <t>Variable Interest Entity Disclosure [Text Block]</t>
        </is>
      </c>
      <c r="B5" s="3" t="inlineStr">
        <is>
          <t>VARIABLE INTEREST ENTITIES (Entergy Corporation, Entergy Arkansas, Entergy Louisiana, Entergy Mississippi, Entergy New Orleans, Entergy Texas, and System Energy) See Note 17 to the financial statements in the Form 10-K for a discussion of variable interest entities (VIEs). See Note 4 to the financial statements herein for details of the nuclear fuel companies’ credit facilities, commercial paper borrowings, and long-term debt. See Note 6 to the financial statements in the Form 10-K for discussion of noncontrolling interests. Restoration Law Trust I (the storm trust I), a trust consolidated by Entergy Louisiana, is a VIE and Entergy Louisiana is the primary beneficiary. As of March 31, 2025 and December 31, 2024, the primary asset held by the storm trust I was $2.8 billion and $2.9 billion, respectively, of outstanding Entergy Finance Company preferred membership interests, which is reflected as an investment in affiliate preferred membership interests on the consolidated balance sheets of Entergy Louisiana. The LURC’s 1% beneficial interest in the storm trust I is recorded as noncontrolling interest on the consolidated balance sheets of Entergy and Entergy Louisiana, with balances of $28.4 million as of March 31, 2025 and $28.8 million as of December 31, 2024. Restoration Law Trust II (the storm trust II), a trust consolidated by Entergy Louisiana, is a VIE and Entergy Louisiana is the primary beneficiary. As of March 31, 2025 and December 31, 2024, the primary asset held by the storm trust II was $1.4 billion of outstanding Entergy Finance Company preferred membership interests, which is reflected as an investment in affiliate preferred membership interests on the consolidated balance sheets of Entergy Louisiana. The LURC’s 1% beneficial interest in the storm trust II is recorded as noncontrolling interest on the consolidated balance sheets of Entergy and Entergy Louisiana, with balances of $14.1 million as of March 31, 2025 and $13.9 million as of December 31, 2024. System Energy is considered to hold a variable interest in the lessor from which it leases an undivided interest in the Grand Gulf nuclear plant. System Energy is the lessee under this arrangement, which is described in more detail in Note 5 to the financial statements in the Form 10-K. System Energy made payments under this arrangement, including interest, of $8.6 million in each of the three months ended March 31, 2025 and the three months ended March 31, 2024. AR Searcy Partnership, LLC is a tax equity partnership that qualifies as a VIE, which Entergy Arkansas is required to consolidate as it is the primary beneficiary. As of March 31, 2025, AR Searcy Partnership, LLC recorded assets equal to $128.5 million, primarily consisting of property, plant, and equipment, and the carrying value of Entergy Arkansas’s ownership interest in the partnership was approximately $113.8 million. As of December 31, 2024, AR Searcy Partnership, LLC recorded assets equal to $129.7 million, primarily consisting of property, plant, and equipment, and the carrying value of Entergy Arkansas’s ownership interest in the partnership was approximately $113.2 million. The tax equity investor’s ownership interest is recorded as noncontrolling interest on the consolidated balance sheets of Entergy and Entergy Arkansas. MS Sunflower Partnership, LLC is a tax equity partnership that qualifies as a VIE, which Entergy Mississippi is required to consolidate as it is the primary beneficiary. As of March 31, 2025, MS Sunflower Partnership, LLC recorded assets equal to $154.9 million, primarily consisting of property, plant, and equipment, and the carrying value of Entergy Mississippi’s ownership interest in the partnership was approximately $137.4 million. As of December 31, 2024, MS Sunflower Partnership, LLC recorded assets equal to $157.8 million, primarily consisting of property, plant, and equipment, and the carrying value of Entergy Mississippi’s ownership interest in the partnership was approximately $132.7 million. The tax equity investor’s ownership interest is recorded as noncontrolling interest on the consolidated balance sheets of Entergy and Entergy Mississippi.</t>
        </is>
      </c>
    </row>
    <row r="6">
      <c r="A6" s="3" t="inlineStr">
        <is>
          <t>Entergy Louisiana [Member]</t>
        </is>
      </c>
      <c r="B6" s="3" t="inlineStr">
        <is>
          <t xml:space="preserve"> </t>
        </is>
      </c>
    </row>
    <row r="7">
      <c r="A7" s="3" t="inlineStr">
        <is>
          <t>Variable Interest Entity Disclosure [Text Block]</t>
        </is>
      </c>
      <c r="B7" s="3" t="inlineStr">
        <is>
          <t>VARIABLE INTEREST ENTITIES (Entergy Corporation, Entergy Arkansas, Entergy Louisiana, Entergy Mississippi, Entergy New Orleans, Entergy Texas, and System Energy) See Note 17 to the financial statements in the Form 10-K for a discussion of variable interest entities (VIEs). See Note 4 to the financial statements herein for details of the nuclear fuel companies’ credit facilities, commercial paper borrowings, and long-term debt. See Note 6 to the financial statements in the Form 10-K for discussion of noncontrolling interests. Restoration Law Trust I (the storm trust I), a trust consolidated by Entergy Louisiana, is a VIE and Entergy Louisiana is the primary beneficiary. As of March 31, 2025 and December 31, 2024, the primary asset held by the storm trust I was $2.8 billion and $2.9 billion, respectively, of outstanding Entergy Finance Company preferred membership interests, which is reflected as an investment in affiliate preferred membership interests on the consolidated balance sheets of Entergy Louisiana. The LURC’s 1% beneficial interest in the storm trust I is recorded as noncontrolling interest on the consolidated balance sheets of Entergy and Entergy Louisiana, with balances of $28.4 million as of March 31, 2025 and $28.8 million as of December 31, 2024. Restoration Law Trust II (the storm trust II), a trust consolidated by Entergy Louisiana, is a VIE and Entergy Louisiana is the primary beneficiary. As of March 31, 2025 and December 31, 2024, the primary asset held by the storm trust II was $1.4 billion of outstanding Entergy Finance Company preferred membership interests, which is reflected as an investment in affiliate preferred membership interests on the consolidated balance sheets of Entergy Louisiana. The LURC’s 1% beneficial interest in the storm trust II is recorded as noncontrolling interest on the consolidated balance sheets of Entergy and Entergy Louisiana, with balances of $14.1 million as of March 31, 2025 and $13.9 million as of December 31, 2024. System Energy is considered to hold a variable interest in the lessor from which it leases an undivided interest in the Grand Gulf nuclear plant. System Energy is the lessee under this arrangement, which is described in more detail in Note 5 to the financial statements in the Form 10-K. System Energy made payments under this arrangement, including interest, of $8.6 million in each of the three months ended March 31, 2025 and the three months ended March 31, 2024. AR Searcy Partnership, LLC is a tax equity partnership that qualifies as a VIE, which Entergy Arkansas is required to consolidate as it is the primary beneficiary. As of March 31, 2025, AR Searcy Partnership, LLC recorded assets equal to $128.5 million, primarily consisting of property, plant, and equipment, and the carrying value of Entergy Arkansas’s ownership interest in the partnership was approximately $113.8 million. As of December 31, 2024, AR Searcy Partnership, LLC recorded assets equal to $129.7 million, primarily consisting of property, plant, and equipment, and the carrying value of Entergy Arkansas’s ownership interest in the partnership was approximately $113.2 million. The tax equity investor’s ownership interest is recorded as noncontrolling interest on the consolidated balance sheets of Entergy and Entergy Arkansas. MS Sunflower Partnership, LLC is a tax equity partnership that qualifies as a VIE, which Entergy Mississippi is required to consolidate as it is the primary beneficiary. As of March 31, 2025, MS Sunflower Partnership, LLC recorded assets equal to $154.9 million, primarily consisting of property, plant, and equipment, and the carrying value of Entergy Mississippi’s ownership interest in the partnership was approximately $137.4 million. As of December 31, 2024, MS Sunflower Partnership, LLC recorded assets equal to $157.8 million, primarily consisting of property, plant, and equipment, and the carrying value of Entergy Mississippi’s ownership interest in the partnership was approximately $132.7 million. The tax equity investor’s ownership interest is recorded as noncontrolling interest on the consolidated balance sheets of Entergy and Entergy Mississippi.</t>
        </is>
      </c>
    </row>
    <row r="8">
      <c r="A8" s="3" t="inlineStr">
        <is>
          <t>Entergy Mississippi [Member]</t>
        </is>
      </c>
      <c r="B8" s="3" t="inlineStr">
        <is>
          <t xml:space="preserve"> </t>
        </is>
      </c>
    </row>
    <row r="9">
      <c r="A9" s="3" t="inlineStr">
        <is>
          <t>Variable Interest Entity Disclosure [Text Block]</t>
        </is>
      </c>
      <c r="B9" s="3" t="inlineStr">
        <is>
          <t>VARIABLE INTEREST ENTITIES (Entergy Corporation, Entergy Arkansas, Entergy Louisiana, Entergy Mississippi, Entergy New Orleans, Entergy Texas, and System Energy) See Note 17 to the financial statements in the Form 10-K for a discussion of variable interest entities (VIEs). See Note 4 to the financial statements herein for details of the nuclear fuel companies’ credit facilities, commercial paper borrowings, and long-term debt. See Note 6 to the financial statements in the Form 10-K for discussion of noncontrolling interests. Restoration Law Trust I (the storm trust I), a trust consolidated by Entergy Louisiana, is a VIE and Entergy Louisiana is the primary beneficiary. As of March 31, 2025 and December 31, 2024, the primary asset held by the storm trust I was $2.8 billion and $2.9 billion, respectively, of outstanding Entergy Finance Company preferred membership interests, which is reflected as an investment in affiliate preferred membership interests on the consolidated balance sheets of Entergy Louisiana. The LURC’s 1% beneficial interest in the storm trust I is recorded as noncontrolling interest on the consolidated balance sheets of Entergy and Entergy Louisiana, with balances of $28.4 million as of March 31, 2025 and $28.8 million as of December 31, 2024. Restoration Law Trust II (the storm trust II), a trust consolidated by Entergy Louisiana, is a VIE and Entergy Louisiana is the primary beneficiary. As of March 31, 2025 and December 31, 2024, the primary asset held by the storm trust II was $1.4 billion of outstanding Entergy Finance Company preferred membership interests, which is reflected as an investment in affiliate preferred membership interests on the consolidated balance sheets of Entergy Louisiana. The LURC’s 1% beneficial interest in the storm trust II is recorded as noncontrolling interest on the consolidated balance sheets of Entergy and Entergy Louisiana, with balances of $14.1 million as of March 31, 2025 and $13.9 million as of December 31, 2024. System Energy is considered to hold a variable interest in the lessor from which it leases an undivided interest in the Grand Gulf nuclear plant. System Energy is the lessee under this arrangement, which is described in more detail in Note 5 to the financial statements in the Form 10-K. System Energy made payments under this arrangement, including interest, of $8.6 million in each of the three months ended March 31, 2025 and the three months ended March 31, 2024. AR Searcy Partnership, LLC is a tax equity partnership that qualifies as a VIE, which Entergy Arkansas is required to consolidate as it is the primary beneficiary. As of March 31, 2025, AR Searcy Partnership, LLC recorded assets equal to $128.5 million, primarily consisting of property, plant, and equipment, and the carrying value of Entergy Arkansas’s ownership interest in the partnership was approximately $113.8 million. As of December 31, 2024, AR Searcy Partnership, LLC recorded assets equal to $129.7 million, primarily consisting of property, plant, and equipment, and the carrying value of Entergy Arkansas’s ownership interest in the partnership was approximately $113.2 million. The tax equity investor’s ownership interest is recorded as noncontrolling interest on the consolidated balance sheets of Entergy and Entergy Arkansas. MS Sunflower Partnership, LLC is a tax equity partnership that qualifies as a VIE, which Entergy Mississippi is required to consolidate as it is the primary beneficiary. As of March 31, 2025, MS Sunflower Partnership, LLC recorded assets equal to $154.9 million, primarily consisting of property, plant, and equipment, and the carrying value of Entergy Mississippi’s ownership interest in the partnership was approximately $137.4 million. As of December 31, 2024, MS Sunflower Partnership, LLC recorded assets equal to $157.8 million, primarily consisting of property, plant, and equipment, and the carrying value of Entergy Mississippi’s ownership interest in the partnership was approximately $132.7 million. The tax equity investor’s ownership interest is recorded as noncontrolling interest on the consolidated balance sheets of Entergy and Entergy Mississippi.</t>
        </is>
      </c>
    </row>
    <row r="10">
      <c r="A10" s="3" t="inlineStr">
        <is>
          <t>Entergy New Orleans [Member]</t>
        </is>
      </c>
      <c r="B10" s="3" t="inlineStr">
        <is>
          <t xml:space="preserve"> </t>
        </is>
      </c>
    </row>
    <row r="11">
      <c r="A11" s="3" t="inlineStr">
        <is>
          <t>Variable Interest Entity Disclosure [Text Block]</t>
        </is>
      </c>
      <c r="B11" s="3" t="inlineStr">
        <is>
          <t>VARIABLE INTEREST ENTITIES (Entergy Corporation, Entergy Arkansas, Entergy Louisiana, Entergy Mississippi, Entergy New Orleans, Entergy Texas, and System Energy) See Note 17 to the financial statements in the Form 10-K for a discussion of variable interest entities (VIEs). See Note 4 to the financial statements herein for details of the nuclear fuel companies’ credit facilities, commercial paper borrowings, and long-term debt. See Note 6 to the financial statements in the Form 10-K for discussion of noncontrolling interests. Restoration Law Trust I (the storm trust I), a trust consolidated by Entergy Louisiana, is a VIE and Entergy Louisiana is the primary beneficiary. As of March 31, 2025 and December 31, 2024, the primary asset held by the storm trust I was $2.8 billion and $2.9 billion, respectively, of outstanding Entergy Finance Company preferred membership interests, which is reflected as an investment in affiliate preferred membership interests on the consolidated balance sheets of Entergy Louisiana. The LURC’s 1% beneficial interest in the storm trust I is recorded as noncontrolling interest on the consolidated balance sheets of Entergy and Entergy Louisiana, with balances of $28.4 million as of March 31, 2025 and $28.8 million as of December 31, 2024. Restoration Law Trust II (the storm trust II), a trust consolidated by Entergy Louisiana, is a VIE and Entergy Louisiana is the primary beneficiary. As of March 31, 2025 and December 31, 2024, the primary asset held by the storm trust II was $1.4 billion of outstanding Entergy Finance Company preferred membership interests, which is reflected as an investment in affiliate preferred membership interests on the consolidated balance sheets of Entergy Louisiana. The LURC’s 1% beneficial interest in the storm trust II is recorded as noncontrolling interest on the consolidated balance sheets of Entergy and Entergy Louisiana, with balances of $14.1 million as of March 31, 2025 and $13.9 million as of December 31, 2024. System Energy is considered to hold a variable interest in the lessor from which it leases an undivided interest in the Grand Gulf nuclear plant. System Energy is the lessee under this arrangement, which is described in more detail in Note 5 to the financial statements in the Form 10-K. System Energy made payments under this arrangement, including interest, of $8.6 million in each of the three months ended March 31, 2025 and the three months ended March 31, 2024. AR Searcy Partnership, LLC is a tax equity partnership that qualifies as a VIE, which Entergy Arkansas is required to consolidate as it is the primary beneficiary. As of March 31, 2025, AR Searcy Partnership, LLC recorded assets equal to $128.5 million, primarily consisting of property, plant, and equipment, and the carrying value of Entergy Arkansas’s ownership interest in the partnership was approximately $113.8 million. As of December 31, 2024, AR Searcy Partnership, LLC recorded assets equal to $129.7 million, primarily consisting of property, plant, and equipment, and the carrying value of Entergy Arkansas’s ownership interest in the partnership was approximately $113.2 million. The tax equity investor’s ownership interest is recorded as noncontrolling interest on the consolidated balance sheets of Entergy and Entergy Arkansas. MS Sunflower Partnership, LLC is a tax equity partnership that qualifies as a VIE, which Entergy Mississippi is required to consolidate as it is the primary beneficiary. As of March 31, 2025, MS Sunflower Partnership, LLC recorded assets equal to $154.9 million, primarily consisting of property, plant, and equipment, and the carrying value of Entergy Mississippi’s ownership interest in the partnership was approximately $137.4 million. As of December 31, 2024, MS Sunflower Partnership, LLC recorded assets equal to $157.8 million, primarily consisting of property, plant, and equipment, and the carrying value of Entergy Mississippi’s ownership interest in the partnership was approximately $132.7 million. The tax equity investor’s ownership interest is recorded as noncontrolling interest on the consolidated balance sheets of Entergy and Entergy Mississippi.</t>
        </is>
      </c>
    </row>
    <row r="12">
      <c r="A12" s="3" t="inlineStr">
        <is>
          <t>Entergy Texas [Member]</t>
        </is>
      </c>
      <c r="B12" s="3" t="inlineStr">
        <is>
          <t xml:space="preserve"> </t>
        </is>
      </c>
    </row>
    <row r="13">
      <c r="A13" s="3" t="inlineStr">
        <is>
          <t>Variable Interest Entity Disclosure [Text Block]</t>
        </is>
      </c>
      <c r="B13" s="3" t="inlineStr">
        <is>
          <t>VARIABLE INTEREST ENTITIES (Entergy Corporation, Entergy Arkansas, Entergy Louisiana, Entergy Mississippi, Entergy New Orleans, Entergy Texas, and System Energy) See Note 17 to the financial statements in the Form 10-K for a discussion of variable interest entities (VIEs). See Note 4 to the financial statements herein for details of the nuclear fuel companies’ credit facilities, commercial paper borrowings, and long-term debt. See Note 6 to the financial statements in the Form 10-K for discussion of noncontrolling interests. Restoration Law Trust I (the storm trust I), a trust consolidated by Entergy Louisiana, is a VIE and Entergy Louisiana is the primary beneficiary. As of March 31, 2025 and December 31, 2024, the primary asset held by the storm trust I was $2.8 billion and $2.9 billion, respectively, of outstanding Entergy Finance Company preferred membership interests, which is reflected as an investment in affiliate preferred membership interests on the consolidated balance sheets of Entergy Louisiana. The LURC’s 1% beneficial interest in the storm trust I is recorded as noncontrolling interest on the consolidated balance sheets of Entergy and Entergy Louisiana, with balances of $28.4 million as of March 31, 2025 and $28.8 million as of December 31, 2024. Restoration Law Trust II (the storm trust II), a trust consolidated by Entergy Louisiana, is a VIE and Entergy Louisiana is the primary beneficiary. As of March 31, 2025 and December 31, 2024, the primary asset held by the storm trust II was $1.4 billion of outstanding Entergy Finance Company preferred membership interests, which is reflected as an investment in affiliate preferred membership interests on the consolidated balance sheets of Entergy Louisiana. The LURC’s 1% beneficial interest in the storm trust II is recorded as noncontrolling interest on the consolidated balance sheets of Entergy and Entergy Louisiana, with balances of $14.1 million as of March 31, 2025 and $13.9 million as of December 31, 2024. System Energy is considered to hold a variable interest in the lessor from which it leases an undivided interest in the Grand Gulf nuclear plant. System Energy is the lessee under this arrangement, which is described in more detail in Note 5 to the financial statements in the Form 10-K. System Energy made payments under this arrangement, including interest, of $8.6 million in each of the three months ended March 31, 2025 and the three months ended March 31, 2024. AR Searcy Partnership, LLC is a tax equity partnership that qualifies as a VIE, which Entergy Arkansas is required to consolidate as it is the primary beneficiary. As of March 31, 2025, AR Searcy Partnership, LLC recorded assets equal to $128.5 million, primarily consisting of property, plant, and equipment, and the carrying value of Entergy Arkansas’s ownership interest in the partnership was approximately $113.8 million. As of December 31, 2024, AR Searcy Partnership, LLC recorded assets equal to $129.7 million, primarily consisting of property, plant, and equipment, and the carrying value of Entergy Arkansas’s ownership interest in the partnership was approximately $113.2 million. The tax equity investor’s ownership interest is recorded as noncontrolling interest on the consolidated balance sheets of Entergy and Entergy Arkansas. MS Sunflower Partnership, LLC is a tax equity partnership that qualifies as a VIE, which Entergy Mississippi is required to consolidate as it is the primary beneficiary. As of March 31, 2025, MS Sunflower Partnership, LLC recorded assets equal to $154.9 million, primarily consisting of property, plant, and equipment, and the carrying value of Entergy Mississippi’s ownership interest in the partnership was approximately $137.4 million. As of December 31, 2024, MS Sunflower Partnership, LLC recorded assets equal to $157.8 million, primarily consisting of property, plant, and equipment, and the carrying value of Entergy Mississippi’s ownership interest in the partnership was approximately $132.7 million. The tax equity investor’s ownership interest is recorded as noncontrolling interest on the consolidated balance sheets of Entergy and Entergy Mississippi.</t>
        </is>
      </c>
    </row>
    <row r="14">
      <c r="A14" s="3" t="inlineStr">
        <is>
          <t>System Energy [Member]</t>
        </is>
      </c>
      <c r="B14" s="3" t="inlineStr">
        <is>
          <t xml:space="preserve"> </t>
        </is>
      </c>
    </row>
    <row r="15">
      <c r="A15" s="3" t="inlineStr">
        <is>
          <t>Variable Interest Entity Disclosure [Text Block]</t>
        </is>
      </c>
      <c r="B15" s="3" t="inlineStr">
        <is>
          <t>VARIABLE INTEREST ENTITIES (Entergy Corporation, Entergy Arkansas, Entergy Louisiana, Entergy Mississippi, Entergy New Orleans, Entergy Texas, and System Energy) See Note 17 to the financial statements in the Form 10-K for a discussion of variable interest entities (VIEs). See Note 4 to the financial statements herein for details of the nuclear fuel companies’ credit facilities, commercial paper borrowings, and long-term debt. See Note 6 to the financial statements in the Form 10-K for discussion of noncontrolling interests. Restoration Law Trust I (the storm trust I), a trust consolidated by Entergy Louisiana, is a VIE and Entergy Louisiana is the primary beneficiary. As of March 31, 2025 and December 31, 2024, the primary asset held by the storm trust I was $2.8 billion and $2.9 billion, respectively, of outstanding Entergy Finance Company preferred membership interests, which is reflected as an investment in affiliate preferred membership interests on the consolidated balance sheets of Entergy Louisiana. The LURC’s 1% beneficial interest in the storm trust I is recorded as noncontrolling interest on the consolidated balance sheets of Entergy and Entergy Louisiana, with balances of $28.4 million as of March 31, 2025 and $28.8 million as of December 31, 2024. Restoration Law Trust II (the storm trust II), a trust consolidated by Entergy Louisiana, is a VIE and Entergy Louisiana is the primary beneficiary. As of March 31, 2025 and December 31, 2024, the primary asset held by the storm trust II was $1.4 billion of outstanding Entergy Finance Company preferred membership interests, which is reflected as an investment in affiliate preferred membership interests on the consolidated balance sheets of Entergy Louisiana. The LURC’s 1% beneficial interest in the storm trust II is recorded as noncontrolling interest on the consolidated balance sheets of Entergy and Entergy Louisiana, with balances of $14.1 million as of March 31, 2025 and $13.9 million as of December 31, 2024. System Energy is considered to hold a variable interest in the lessor from which it leases an undivided interest in the Grand Gulf nuclear plant. System Energy is the lessee under this arrangement, which is described in more detail in Note 5 to the financial statements in the Form 10-K. System Energy made payments under this arrangement, including interest, of $8.6 million in each of the three months ended March 31, 2025 and the three months ended March 31, 2024. AR Searcy Partnership, LLC is a tax equity partnership that qualifies as a VIE, which Entergy Arkansas is required to consolidate as it is the primary beneficiary. As of March 31, 2025, AR Searcy Partnership, LLC recorded assets equal to $128.5 million, primarily consisting of property, plant, and equipment, and the carrying value of Entergy Arkansas’s ownership interest in the partnership was approximately $113.8 million. As of December 31, 2024, AR Searcy Partnership, LLC recorded assets equal to $129.7 million, primarily consisting of property, plant, and equipment, and the carrying value of Entergy Arkansas’s ownership interest in the partnership was approximately $113.2 million. The tax equity investor’s ownership interest is recorded as noncontrolling interest on the consolidated balance sheets of Entergy and Entergy Arkansas. MS Sunflower Partnership, LLC is a tax equity partnership that qualifies as a VIE, which Entergy Mississippi is required to consolidate as it is the primary beneficiary. As of March 31, 2025, MS Sunflower Partnership, LLC recorded assets equal to $154.9 million, primarily consisting of property, plant, and equipment, and the carrying value of Entergy Mississippi’s ownership interest in the partnership was approximately $137.4 million. As of December 31, 2024, MS Sunflower Partnership, LLC recorded assets equal to $157.8 million, primarily consisting of property, plant, and equipment, and the carrying value of Entergy Mississippi’s ownership interest in the partnership was approximately $132.7 million. The tax equity investor’s ownership interest is recorded as noncontrolling interest on the consolidated balance sheets of Entergy and Entergy Mississipp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5" t="inlineStr">
        <is>
          <t>Revenues [Abstract]</t>
        </is>
      </c>
      <c r="B3" s="3" t="inlineStr">
        <is>
          <t xml:space="preserve"> </t>
        </is>
      </c>
      <c r="C3" s="3" t="inlineStr">
        <is>
          <t xml:space="preserve"> </t>
        </is>
      </c>
    </row>
    <row r="4">
      <c r="A4" s="3" t="inlineStr">
        <is>
          <t>Revenues</t>
        </is>
      </c>
      <c r="B4" s="6" t="n">
        <v>2846874</v>
      </c>
      <c r="C4" s="6" t="n">
        <v>2794628</v>
      </c>
    </row>
    <row r="5">
      <c r="A5" s="5" t="inlineStr">
        <is>
          <t>Operation and Maintenance:</t>
        </is>
      </c>
      <c r="B5" s="3" t="inlineStr">
        <is>
          <t xml:space="preserve"> </t>
        </is>
      </c>
      <c r="C5" s="3" t="inlineStr">
        <is>
          <t xml:space="preserve"> </t>
        </is>
      </c>
    </row>
    <row r="6">
      <c r="A6" s="3" t="inlineStr">
        <is>
          <t>Utilities Operating Expense, Fuel Used</t>
        </is>
      </c>
      <c r="B6" s="4" t="n">
        <v>344522</v>
      </c>
      <c r="C6" s="4" t="n">
        <v>616617</v>
      </c>
    </row>
    <row r="7">
      <c r="A7" s="3" t="inlineStr">
        <is>
          <t>Utilities Operating Expense, Purchased Power</t>
        </is>
      </c>
      <c r="B7" s="4" t="n">
        <v>345746</v>
      </c>
      <c r="C7" s="4" t="n">
        <v>228142</v>
      </c>
    </row>
    <row r="8">
      <c r="A8" s="3" t="inlineStr">
        <is>
          <t>Nuclear Refueling Outage Expenses</t>
        </is>
      </c>
      <c r="B8" s="4" t="n">
        <v>33041</v>
      </c>
      <c r="C8" s="4" t="n">
        <v>38263</v>
      </c>
    </row>
    <row r="9">
      <c r="A9" s="3" t="inlineStr">
        <is>
          <t>Utilities Operating Expense, Maintenance, Operations, and Other Costs and Expenses</t>
        </is>
      </c>
      <c r="B9" s="4" t="n">
        <v>672667</v>
      </c>
      <c r="C9" s="4" t="n">
        <v>687031</v>
      </c>
    </row>
    <row r="10">
      <c r="A10" s="3" t="inlineStr">
        <is>
          <t>Asset Impairment Charges</t>
        </is>
      </c>
      <c r="B10" s="4" t="n">
        <v>0</v>
      </c>
      <c r="C10" s="4" t="n">
        <v>131775</v>
      </c>
    </row>
    <row r="11">
      <c r="A11" s="3" t="inlineStr">
        <is>
          <t>Accretion Expense, Including Asset Retirement Obligations</t>
        </is>
      </c>
      <c r="B11" s="4" t="n">
        <v>55929</v>
      </c>
      <c r="C11" s="4" t="n">
        <v>53382</v>
      </c>
    </row>
    <row r="12">
      <c r="A12" s="3" t="inlineStr">
        <is>
          <t>Taxes, Other</t>
        </is>
      </c>
      <c r="B12" s="4" t="n">
        <v>198765</v>
      </c>
      <c r="C12" s="4" t="n">
        <v>192429</v>
      </c>
    </row>
    <row r="13">
      <c r="A13" s="3" t="inlineStr">
        <is>
          <t>Cost, Depreciation and Amortization</t>
        </is>
      </c>
      <c r="B13" s="4" t="n">
        <v>512943</v>
      </c>
      <c r="C13" s="4" t="n">
        <v>499661</v>
      </c>
    </row>
    <row r="14">
      <c r="A14" s="3" t="inlineStr">
        <is>
          <t>Other Regulatory Charges (Credits) - Net</t>
        </is>
      </c>
      <c r="B14" s="4" t="n">
        <v>-16843</v>
      </c>
      <c r="C14" s="4" t="n">
        <v>109346</v>
      </c>
    </row>
    <row r="15">
      <c r="A15" s="3" t="inlineStr">
        <is>
          <t>Costs and Expenses, Total</t>
        </is>
      </c>
      <c r="B15" s="4" t="n">
        <v>2146770</v>
      </c>
      <c r="C15" s="4" t="n">
        <v>2556646</v>
      </c>
    </row>
    <row r="16">
      <c r="A16" s="3" t="inlineStr">
        <is>
          <t>Operating Income (Loss), Total</t>
        </is>
      </c>
      <c r="B16" s="4" t="n">
        <v>700104</v>
      </c>
      <c r="C16" s="4" t="n">
        <v>237982</v>
      </c>
    </row>
    <row r="17">
      <c r="A17" s="5" t="inlineStr">
        <is>
          <t>Nonoperating Income (Expense) [Abstract]</t>
        </is>
      </c>
      <c r="B17" s="3" t="inlineStr">
        <is>
          <t xml:space="preserve"> </t>
        </is>
      </c>
      <c r="C17" s="3" t="inlineStr">
        <is>
          <t xml:space="preserve"> </t>
        </is>
      </c>
    </row>
    <row r="18">
      <c r="A18" s="3" t="inlineStr">
        <is>
          <t>Public Utilities, Allowance for Funds Used During Construction, Capitalized Cost of Equity</t>
        </is>
      </c>
      <c r="B18" s="4" t="n">
        <v>44018</v>
      </c>
      <c r="C18" s="4" t="n">
        <v>26794</v>
      </c>
    </row>
    <row r="19">
      <c r="A19" s="3" t="inlineStr">
        <is>
          <t>Investment Income, Net</t>
        </is>
      </c>
      <c r="B19" s="4" t="n">
        <v>33406</v>
      </c>
      <c r="C19" s="4" t="n">
        <v>150697</v>
      </c>
    </row>
    <row r="20">
      <c r="A20" s="3" t="inlineStr">
        <is>
          <t>Other Nonoperating Income (Expense)</t>
        </is>
      </c>
      <c r="B20" s="4" t="n">
        <v>14726</v>
      </c>
      <c r="C20" s="4" t="n">
        <v>-50743</v>
      </c>
    </row>
    <row r="21">
      <c r="A21" s="3" t="inlineStr">
        <is>
          <t>Nonoperating Income (Expense), Total</t>
        </is>
      </c>
      <c r="B21" s="4" t="n">
        <v>92150</v>
      </c>
      <c r="C21" s="4" t="n">
        <v>126748</v>
      </c>
    </row>
    <row r="22">
      <c r="A22" s="5" t="inlineStr">
        <is>
          <t>Interest Expense, Operating and Nonoperating [Abstract]</t>
        </is>
      </c>
      <c r="B22" s="3" t="inlineStr">
        <is>
          <t xml:space="preserve"> </t>
        </is>
      </c>
      <c r="C22" s="3" t="inlineStr">
        <is>
          <t xml:space="preserve"> </t>
        </is>
      </c>
    </row>
    <row r="23">
      <c r="A23" s="3" t="inlineStr">
        <is>
          <t>Interest Expense, Debt</t>
        </is>
      </c>
      <c r="B23" s="4" t="n">
        <v>348384</v>
      </c>
      <c r="C23" s="4" t="n">
        <v>277743</v>
      </c>
    </row>
    <row r="24">
      <c r="A24" s="3" t="inlineStr">
        <is>
          <t>Public Utilities, Allowance for Funds Used During Construction, Additions</t>
        </is>
      </c>
      <c r="B24" s="4" t="n">
        <v>18593</v>
      </c>
      <c r="C24" s="4" t="n">
        <v>10543</v>
      </c>
    </row>
    <row r="25">
      <c r="A25" s="3" t="inlineStr">
        <is>
          <t>Interest Expense, Nonoperating, Total</t>
        </is>
      </c>
      <c r="B25" s="4" t="n">
        <v>329791</v>
      </c>
      <c r="C25" s="4" t="n">
        <v>267200</v>
      </c>
    </row>
    <row r="26">
      <c r="A26" s="3" t="inlineStr">
        <is>
          <t>Income (Loss) from Continuing Operations before Income Taxes, Noncontrolling Interest, Total</t>
        </is>
      </c>
      <c r="B26" s="4" t="n">
        <v>462463</v>
      </c>
      <c r="C26" s="4" t="n">
        <v>97530</v>
      </c>
    </row>
    <row r="27">
      <c r="A27" s="3" t="inlineStr">
        <is>
          <t>Income Tax Expense (Benefit)</t>
        </is>
      </c>
      <c r="B27" s="4" t="n">
        <v>100041</v>
      </c>
      <c r="C27" s="4" t="n">
        <v>20994</v>
      </c>
    </row>
    <row r="28">
      <c r="A28" s="3" t="inlineStr">
        <is>
          <t>Net Income (Loss), Including Portion Attributable to Noncontrolling Interest, Total</t>
        </is>
      </c>
      <c r="B28" s="4" t="n">
        <v>362422</v>
      </c>
      <c r="C28" s="4" t="n">
        <v>76536</v>
      </c>
    </row>
    <row r="29">
      <c r="A29" s="3" t="inlineStr">
        <is>
          <t>Preferred dividend requirements of subsidiaries and net income (loss) attributable to noncontrolling interests</t>
        </is>
      </c>
      <c r="B29" s="4" t="n">
        <v>1662</v>
      </c>
      <c r="C29" s="4" t="n">
        <v>1255</v>
      </c>
    </row>
    <row r="30">
      <c r="A30" s="3" t="inlineStr">
        <is>
          <t>Net Income (Loss) Available to Common Stockholders, Basic, Total</t>
        </is>
      </c>
      <c r="B30" s="6" t="n">
        <v>360760</v>
      </c>
      <c r="C30" s="6" t="n">
        <v>75281</v>
      </c>
    </row>
    <row r="31">
      <c r="A31" s="5" t="inlineStr">
        <is>
          <t>Earnings Per Share [Abstract]</t>
        </is>
      </c>
      <c r="B31" s="3" t="inlineStr">
        <is>
          <t xml:space="preserve"> </t>
        </is>
      </c>
      <c r="C31" s="3" t="inlineStr">
        <is>
          <t xml:space="preserve"> </t>
        </is>
      </c>
    </row>
    <row r="32">
      <c r="A32" s="3" t="inlineStr">
        <is>
          <t>Earnings Per Share, Basic</t>
        </is>
      </c>
      <c r="B32" s="7" t="n">
        <v>0.84</v>
      </c>
      <c r="C32" s="7" t="n">
        <v>0.18</v>
      </c>
    </row>
    <row r="33">
      <c r="A33" s="3" t="inlineStr">
        <is>
          <t>Earnings Per Share, Diluted</t>
        </is>
      </c>
      <c r="B33" s="7" t="n">
        <v>0.82</v>
      </c>
      <c r="C33" s="7" t="n">
        <v>0.18</v>
      </c>
    </row>
    <row r="34">
      <c r="A34" s="3" t="inlineStr">
        <is>
          <t>Weighted Average Number of Shares Outstanding, Basic</t>
        </is>
      </c>
      <c r="B34" s="4" t="n">
        <v>430347768</v>
      </c>
      <c r="C34" s="4" t="n">
        <v>426287439</v>
      </c>
    </row>
    <row r="35">
      <c r="A35" s="3" t="inlineStr">
        <is>
          <t>Weighted Average Number of Shares Outstanding, Diluted</t>
        </is>
      </c>
      <c r="B35" s="4" t="n">
        <v>440648342</v>
      </c>
      <c r="C35" s="4" t="n">
        <v>427746256</v>
      </c>
    </row>
    <row r="36">
      <c r="A36" s="3" t="inlineStr">
        <is>
          <t>Electricity, US Regulated [Member]</t>
        </is>
      </c>
      <c r="B36" s="3" t="inlineStr">
        <is>
          <t xml:space="preserve"> </t>
        </is>
      </c>
      <c r="C36" s="3" t="inlineStr">
        <is>
          <t xml:space="preserve"> </t>
        </is>
      </c>
    </row>
    <row r="37">
      <c r="A37" s="5" t="inlineStr">
        <is>
          <t>Revenues [Abstract]</t>
        </is>
      </c>
      <c r="B37" s="3" t="inlineStr">
        <is>
          <t xml:space="preserve"> </t>
        </is>
      </c>
      <c r="C37" s="3" t="inlineStr">
        <is>
          <t xml:space="preserve"> </t>
        </is>
      </c>
    </row>
    <row r="38">
      <c r="A38" s="3" t="inlineStr">
        <is>
          <t>Revenues</t>
        </is>
      </c>
      <c r="B38" s="6" t="n">
        <v>2757866</v>
      </c>
      <c r="C38" s="6" t="n">
        <v>2706506</v>
      </c>
    </row>
    <row r="39">
      <c r="A39" s="3" t="inlineStr">
        <is>
          <t>Natural Gas, US Regulated [Member]</t>
        </is>
      </c>
      <c r="B39" s="3" t="inlineStr">
        <is>
          <t xml:space="preserve"> </t>
        </is>
      </c>
      <c r="C39" s="3" t="inlineStr">
        <is>
          <t xml:space="preserve"> </t>
        </is>
      </c>
    </row>
    <row r="40">
      <c r="A40" s="5" t="inlineStr">
        <is>
          <t>Revenues [Abstract]</t>
        </is>
      </c>
      <c r="B40" s="3" t="inlineStr">
        <is>
          <t xml:space="preserve"> </t>
        </is>
      </c>
      <c r="C40" s="3" t="inlineStr">
        <is>
          <t xml:space="preserve"> </t>
        </is>
      </c>
    </row>
    <row r="41">
      <c r="A41" s="3" t="inlineStr">
        <is>
          <t>Revenues</t>
        </is>
      </c>
      <c r="B41" s="4" t="n">
        <v>71731</v>
      </c>
      <c r="C41" s="4" t="n">
        <v>65667</v>
      </c>
    </row>
    <row r="42">
      <c r="A42" s="3" t="inlineStr">
        <is>
          <t>Product and Service, Other [Member]</t>
        </is>
      </c>
      <c r="B42" s="3" t="inlineStr">
        <is>
          <t xml:space="preserve"> </t>
        </is>
      </c>
      <c r="C42" s="3" t="inlineStr">
        <is>
          <t xml:space="preserve"> </t>
        </is>
      </c>
    </row>
    <row r="43">
      <c r="A43" s="5" t="inlineStr">
        <is>
          <t>Revenues [Abstract]</t>
        </is>
      </c>
      <c r="B43" s="3" t="inlineStr">
        <is>
          <t xml:space="preserve"> </t>
        </is>
      </c>
      <c r="C43" s="3" t="inlineStr">
        <is>
          <t xml:space="preserve"> </t>
        </is>
      </c>
    </row>
    <row r="44">
      <c r="A44" s="3" t="inlineStr">
        <is>
          <t>Revenues</t>
        </is>
      </c>
      <c r="B44" s="4" t="n">
        <v>17277</v>
      </c>
      <c r="C44" s="4" t="n">
        <v>22455</v>
      </c>
    </row>
    <row r="45">
      <c r="A45" s="3" t="inlineStr">
        <is>
          <t>Entergy Mississippi [Member]</t>
        </is>
      </c>
      <c r="B45" s="3" t="inlineStr">
        <is>
          <t xml:space="preserve"> </t>
        </is>
      </c>
      <c r="C45" s="3" t="inlineStr">
        <is>
          <t xml:space="preserve"> </t>
        </is>
      </c>
    </row>
    <row r="46">
      <c r="A46" s="5" t="inlineStr">
        <is>
          <t>Revenues [Abstract]</t>
        </is>
      </c>
      <c r="B46" s="3" t="inlineStr">
        <is>
          <t xml:space="preserve"> </t>
        </is>
      </c>
      <c r="C46" s="3" t="inlineStr">
        <is>
          <t xml:space="preserve"> </t>
        </is>
      </c>
    </row>
    <row r="47">
      <c r="A47" s="3" t="inlineStr">
        <is>
          <t>Revenues</t>
        </is>
      </c>
      <c r="B47" s="4" t="n">
        <v>423709</v>
      </c>
      <c r="C47" s="4" t="n">
        <v>414856</v>
      </c>
    </row>
    <row r="48">
      <c r="A48" s="5" t="inlineStr">
        <is>
          <t>Operation and Maintenance:</t>
        </is>
      </c>
      <c r="B48" s="3" t="inlineStr">
        <is>
          <t xml:space="preserve"> </t>
        </is>
      </c>
      <c r="C48" s="3" t="inlineStr">
        <is>
          <t xml:space="preserve"> </t>
        </is>
      </c>
    </row>
    <row r="49">
      <c r="A49" s="3" t="inlineStr">
        <is>
          <t>Utilities Operating Expense, Fuel Used</t>
        </is>
      </c>
      <c r="B49" s="4" t="n">
        <v>26051</v>
      </c>
      <c r="C49" s="4" t="n">
        <v>117850</v>
      </c>
    </row>
    <row r="50">
      <c r="A50" s="3" t="inlineStr">
        <is>
          <t>Utilities Operating Expense, Purchased Power</t>
        </is>
      </c>
      <c r="B50" s="4" t="n">
        <v>87511</v>
      </c>
      <c r="C50" s="4" t="n">
        <v>67655</v>
      </c>
    </row>
    <row r="51">
      <c r="A51" s="3" t="inlineStr">
        <is>
          <t>Utilities Operating Expense, Maintenance, Operations, and Other Costs and Expenses</t>
        </is>
      </c>
      <c r="B51" s="4" t="n">
        <v>78800</v>
      </c>
      <c r="C51" s="4" t="n">
        <v>71206</v>
      </c>
    </row>
    <row r="52">
      <c r="A52" s="3" t="inlineStr">
        <is>
          <t>Taxes, Other</t>
        </is>
      </c>
      <c r="B52" s="4" t="n">
        <v>43510</v>
      </c>
      <c r="C52" s="4" t="n">
        <v>38310</v>
      </c>
    </row>
    <row r="53">
      <c r="A53" s="3" t="inlineStr">
        <is>
          <t>Cost, Depreciation and Amortization</t>
        </is>
      </c>
      <c r="B53" s="4" t="n">
        <v>67984</v>
      </c>
      <c r="C53" s="4" t="n">
        <v>65917</v>
      </c>
    </row>
    <row r="54">
      <c r="A54" s="3" t="inlineStr">
        <is>
          <t>Other Regulatory Charges (Credits) - Net</t>
        </is>
      </c>
      <c r="B54" s="4" t="n">
        <v>35587</v>
      </c>
      <c r="C54" s="4" t="n">
        <v>-6491</v>
      </c>
    </row>
    <row r="55">
      <c r="A55" s="3" t="inlineStr">
        <is>
          <t>Costs and Expenses, Total</t>
        </is>
      </c>
      <c r="B55" s="4" t="n">
        <v>339443</v>
      </c>
      <c r="C55" s="4" t="n">
        <v>354447</v>
      </c>
    </row>
    <row r="56">
      <c r="A56" s="3" t="inlineStr">
        <is>
          <t>Operating Income (Loss), Total</t>
        </is>
      </c>
      <c r="B56" s="4" t="n">
        <v>84266</v>
      </c>
      <c r="C56" s="4" t="n">
        <v>60409</v>
      </c>
    </row>
    <row r="57">
      <c r="A57" s="5" t="inlineStr">
        <is>
          <t>Nonoperating Income (Expense) [Abstract]</t>
        </is>
      </c>
      <c r="B57" s="3" t="inlineStr">
        <is>
          <t xml:space="preserve"> </t>
        </is>
      </c>
      <c r="C57" s="3" t="inlineStr">
        <is>
          <t xml:space="preserve"> </t>
        </is>
      </c>
    </row>
    <row r="58">
      <c r="A58" s="3" t="inlineStr">
        <is>
          <t>Public Utilities, Allowance for Funds Used During Construction, Capitalized Cost of Equity</t>
        </is>
      </c>
      <c r="B58" s="4" t="n">
        <v>5270</v>
      </c>
      <c r="C58" s="4" t="n">
        <v>1918</v>
      </c>
    </row>
    <row r="59">
      <c r="A59" s="3" t="inlineStr">
        <is>
          <t>Investment Income, Net</t>
        </is>
      </c>
      <c r="B59" s="4" t="n">
        <v>2317</v>
      </c>
      <c r="C59" s="4" t="n">
        <v>193</v>
      </c>
    </row>
    <row r="60">
      <c r="A60" s="3" t="inlineStr">
        <is>
          <t>Other Nonoperating Income (Expense)</t>
        </is>
      </c>
      <c r="B60" s="4" t="n">
        <v>4094</v>
      </c>
      <c r="C60" s="4" t="n">
        <v>-1621</v>
      </c>
    </row>
    <row r="61">
      <c r="A61" s="3" t="inlineStr">
        <is>
          <t>Nonoperating Income (Expense), Total</t>
        </is>
      </c>
      <c r="B61" s="4" t="n">
        <v>11681</v>
      </c>
      <c r="C61" s="4" t="n">
        <v>490</v>
      </c>
    </row>
    <row r="62">
      <c r="A62" s="5" t="inlineStr">
        <is>
          <t>Interest Expense, Operating and Nonoperating [Abstract]</t>
        </is>
      </c>
      <c r="B62" s="3" t="inlineStr">
        <is>
          <t xml:space="preserve"> </t>
        </is>
      </c>
      <c r="C62" s="3" t="inlineStr">
        <is>
          <t xml:space="preserve"> </t>
        </is>
      </c>
    </row>
    <row r="63">
      <c r="A63" s="3" t="inlineStr">
        <is>
          <t>Interest Expense, Debt</t>
        </is>
      </c>
      <c r="B63" s="4" t="n">
        <v>36180</v>
      </c>
      <c r="C63" s="4" t="n">
        <v>26397</v>
      </c>
    </row>
    <row r="64">
      <c r="A64" s="3" t="inlineStr">
        <is>
          <t>Public Utilities, Allowance for Funds Used During Construction, Additions</t>
        </is>
      </c>
      <c r="B64" s="4" t="n">
        <v>2016</v>
      </c>
      <c r="C64" s="4" t="n">
        <v>747</v>
      </c>
    </row>
    <row r="65">
      <c r="A65" s="3" t="inlineStr">
        <is>
          <t>Interest Expense, Nonoperating, Total</t>
        </is>
      </c>
      <c r="B65" s="4" t="n">
        <v>34164</v>
      </c>
      <c r="C65" s="4" t="n">
        <v>25650</v>
      </c>
    </row>
    <row r="66">
      <c r="A66" s="3" t="inlineStr">
        <is>
          <t>Income (Loss) from Continuing Operations before Income Taxes, Noncontrolling Interest, Total</t>
        </is>
      </c>
      <c r="B66" s="4" t="n">
        <v>61783</v>
      </c>
      <c r="C66" s="4" t="n">
        <v>35249</v>
      </c>
    </row>
    <row r="67">
      <c r="A67" s="3" t="inlineStr">
        <is>
          <t>Income Tax Expense (Benefit)</t>
        </is>
      </c>
      <c r="B67" s="4" t="n">
        <v>14917</v>
      </c>
      <c r="C67" s="4" t="n">
        <v>7817</v>
      </c>
    </row>
    <row r="68">
      <c r="A68" s="3" t="inlineStr">
        <is>
          <t>Net Income (Loss)</t>
        </is>
      </c>
      <c r="B68" s="4" t="n">
        <v>49345</v>
      </c>
      <c r="C68" s="4" t="n">
        <v>29734</v>
      </c>
    </row>
    <row r="69">
      <c r="A69" s="3" t="inlineStr">
        <is>
          <t>Net Income (Loss), Including Portion Attributable to Noncontrolling Interest, Total</t>
        </is>
      </c>
      <c r="B69" s="4" t="n">
        <v>46866</v>
      </c>
      <c r="C69" s="4" t="n">
        <v>27432</v>
      </c>
    </row>
    <row r="70">
      <c r="A70" s="3" t="inlineStr">
        <is>
          <t>Net Income (Loss) Attributable to Noncontrolling Interest</t>
        </is>
      </c>
      <c r="B70" s="4" t="n">
        <v>-2479</v>
      </c>
      <c r="C70" s="4" t="n">
        <v>-2302</v>
      </c>
    </row>
    <row r="71">
      <c r="A71" s="3" t="inlineStr">
        <is>
          <t>Entergy Mississippi [Member] | Noncontrolling Interest [Member]</t>
        </is>
      </c>
      <c r="B71" s="3" t="inlineStr">
        <is>
          <t xml:space="preserve"> </t>
        </is>
      </c>
      <c r="C71" s="3" t="inlineStr">
        <is>
          <t xml:space="preserve"> </t>
        </is>
      </c>
    </row>
    <row r="72">
      <c r="A72" s="5" t="inlineStr">
        <is>
          <t>Interest Expense, Operating and Nonoperating [Abstract]</t>
        </is>
      </c>
      <c r="B72" s="3" t="inlineStr">
        <is>
          <t xml:space="preserve"> </t>
        </is>
      </c>
      <c r="C72" s="3" t="inlineStr">
        <is>
          <t xml:space="preserve"> </t>
        </is>
      </c>
    </row>
    <row r="73">
      <c r="A73" s="3" t="inlineStr">
        <is>
          <t>Net Income (Loss), Including Portion Attributable to Noncontrolling Interest, Total</t>
        </is>
      </c>
      <c r="B73" s="4" t="n">
        <v>-2479</v>
      </c>
      <c r="C73" s="4" t="n">
        <v>-2302</v>
      </c>
    </row>
    <row r="74">
      <c r="A74" s="3" t="inlineStr">
        <is>
          <t>Entergy Mississippi [Member] | Electricity, US Regulated [Member]</t>
        </is>
      </c>
      <c r="B74" s="3" t="inlineStr">
        <is>
          <t xml:space="preserve"> </t>
        </is>
      </c>
      <c r="C74" s="3" t="inlineStr">
        <is>
          <t xml:space="preserve"> </t>
        </is>
      </c>
    </row>
    <row r="75">
      <c r="A75" s="5" t="inlineStr">
        <is>
          <t>Revenues [Abstract]</t>
        </is>
      </c>
      <c r="B75" s="3" t="inlineStr">
        <is>
          <t xml:space="preserve"> </t>
        </is>
      </c>
      <c r="C75" s="3" t="inlineStr">
        <is>
          <t xml:space="preserve"> </t>
        </is>
      </c>
    </row>
    <row r="76">
      <c r="A76" s="3" t="inlineStr">
        <is>
          <t>Revenues</t>
        </is>
      </c>
      <c r="B76" s="4" t="n">
        <v>423709</v>
      </c>
      <c r="C76" s="4" t="n">
        <v>414856</v>
      </c>
    </row>
    <row r="77">
      <c r="A77" s="3" t="inlineStr">
        <is>
          <t>Entergy Arkansas [Member]</t>
        </is>
      </c>
      <c r="B77" s="3" t="inlineStr">
        <is>
          <t xml:space="preserve"> </t>
        </is>
      </c>
      <c r="C77" s="3" t="inlineStr">
        <is>
          <t xml:space="preserve"> </t>
        </is>
      </c>
    </row>
    <row r="78">
      <c r="A78" s="5" t="inlineStr">
        <is>
          <t>Revenues [Abstract]</t>
        </is>
      </c>
      <c r="B78" s="3" t="inlineStr">
        <is>
          <t xml:space="preserve"> </t>
        </is>
      </c>
      <c r="C78" s="3" t="inlineStr">
        <is>
          <t xml:space="preserve"> </t>
        </is>
      </c>
    </row>
    <row r="79">
      <c r="A79" s="3" t="inlineStr">
        <is>
          <t>Revenues</t>
        </is>
      </c>
      <c r="B79" s="4" t="n">
        <v>613511</v>
      </c>
      <c r="C79" s="4" t="n">
        <v>622045</v>
      </c>
    </row>
    <row r="80">
      <c r="A80" s="5" t="inlineStr">
        <is>
          <t>Operation and Maintenance:</t>
        </is>
      </c>
      <c r="B80" s="3" t="inlineStr">
        <is>
          <t xml:space="preserve"> </t>
        </is>
      </c>
      <c r="C80" s="3" t="inlineStr">
        <is>
          <t xml:space="preserve"> </t>
        </is>
      </c>
    </row>
    <row r="81">
      <c r="A81" s="3" t="inlineStr">
        <is>
          <t>Utilities Operating Expense, Fuel Used</t>
        </is>
      </c>
      <c r="B81" s="4" t="n">
        <v>47559</v>
      </c>
      <c r="C81" s="4" t="n">
        <v>106439</v>
      </c>
    </row>
    <row r="82">
      <c r="A82" s="3" t="inlineStr">
        <is>
          <t>Utilities Operating Expense, Purchased Power</t>
        </is>
      </c>
      <c r="B82" s="4" t="n">
        <v>64947</v>
      </c>
      <c r="C82" s="4" t="n">
        <v>52320</v>
      </c>
    </row>
    <row r="83">
      <c r="A83" s="3" t="inlineStr">
        <is>
          <t>Nuclear Refueling Outage Expenses</t>
        </is>
      </c>
      <c r="B83" s="4" t="n">
        <v>10581</v>
      </c>
      <c r="C83" s="4" t="n">
        <v>14088</v>
      </c>
    </row>
    <row r="84">
      <c r="A84" s="3" t="inlineStr">
        <is>
          <t>Utilities Operating Expense, Maintenance, Operations, and Other Costs and Expenses</t>
        </is>
      </c>
      <c r="B84" s="4" t="n">
        <v>171518</v>
      </c>
      <c r="C84" s="4" t="n">
        <v>178041</v>
      </c>
    </row>
    <row r="85">
      <c r="A85" s="3" t="inlineStr">
        <is>
          <t>Asset Impairment Charges</t>
        </is>
      </c>
      <c r="B85" s="4" t="n">
        <v>0</v>
      </c>
      <c r="C85" s="4" t="n">
        <v>131775</v>
      </c>
    </row>
    <row r="86">
      <c r="A86" s="3" t="inlineStr">
        <is>
          <t>Accretion Expense, Including Asset Retirement Obligations</t>
        </is>
      </c>
      <c r="B86" s="4" t="n">
        <v>24622</v>
      </c>
      <c r="C86" s="4" t="n">
        <v>22647</v>
      </c>
    </row>
    <row r="87">
      <c r="A87" s="3" t="inlineStr">
        <is>
          <t>Taxes, Other</t>
        </is>
      </c>
      <c r="B87" s="4" t="n">
        <v>35981</v>
      </c>
      <c r="C87" s="4" t="n">
        <v>36224</v>
      </c>
    </row>
    <row r="88">
      <c r="A88" s="3" t="inlineStr">
        <is>
          <t>Cost, Depreciation and Amortization</t>
        </is>
      </c>
      <c r="B88" s="4" t="n">
        <v>113268</v>
      </c>
      <c r="C88" s="4" t="n">
        <v>102991</v>
      </c>
    </row>
    <row r="89">
      <c r="A89" s="3" t="inlineStr">
        <is>
          <t>Other Regulatory Charges (Credits) - Net</t>
        </is>
      </c>
      <c r="B89" s="4" t="n">
        <v>-5117</v>
      </c>
      <c r="C89" s="4" t="n">
        <v>48619</v>
      </c>
    </row>
    <row r="90">
      <c r="A90" s="3" t="inlineStr">
        <is>
          <t>Costs and Expenses, Total</t>
        </is>
      </c>
      <c r="B90" s="4" t="n">
        <v>463359</v>
      </c>
      <c r="C90" s="4" t="n">
        <v>693144</v>
      </c>
    </row>
    <row r="91">
      <c r="A91" s="3" t="inlineStr">
        <is>
          <t>Operating Income (Loss), Total</t>
        </is>
      </c>
      <c r="B91" s="4" t="n">
        <v>150152</v>
      </c>
      <c r="C91" s="4" t="n">
        <v>-71099</v>
      </c>
    </row>
    <row r="92">
      <c r="A92" s="5" t="inlineStr">
        <is>
          <t>Nonoperating Income (Expense) [Abstract]</t>
        </is>
      </c>
      <c r="B92" s="3" t="inlineStr">
        <is>
          <t xml:space="preserve"> </t>
        </is>
      </c>
      <c r="C92" s="3" t="inlineStr">
        <is>
          <t xml:space="preserve"> </t>
        </is>
      </c>
    </row>
    <row r="93">
      <c r="A93" s="3" t="inlineStr">
        <is>
          <t>Public Utilities, Allowance for Funds Used During Construction, Capitalized Cost of Equity</t>
        </is>
      </c>
      <c r="B93" s="4" t="n">
        <v>4262</v>
      </c>
      <c r="C93" s="4" t="n">
        <v>5532</v>
      </c>
    </row>
    <row r="94">
      <c r="A94" s="3" t="inlineStr">
        <is>
          <t>Investment Income, Net</t>
        </is>
      </c>
      <c r="B94" s="4" t="n">
        <v>13579</v>
      </c>
      <c r="C94" s="4" t="n">
        <v>72760</v>
      </c>
    </row>
    <row r="95">
      <c r="A95" s="3" t="inlineStr">
        <is>
          <t>Other Nonoperating Income (Expense)</t>
        </is>
      </c>
      <c r="B95" s="4" t="n">
        <v>-2778</v>
      </c>
      <c r="C95" s="4" t="n">
        <v>-3581</v>
      </c>
    </row>
    <row r="96">
      <c r="A96" s="3" t="inlineStr">
        <is>
          <t>Nonoperating Income (Expense), Total</t>
        </is>
      </c>
      <c r="B96" s="4" t="n">
        <v>15063</v>
      </c>
      <c r="C96" s="4" t="n">
        <v>74711</v>
      </c>
    </row>
    <row r="97">
      <c r="A97" s="5" t="inlineStr">
        <is>
          <t>Interest Expense, Operating and Nonoperating [Abstract]</t>
        </is>
      </c>
      <c r="B97" s="3" t="inlineStr">
        <is>
          <t xml:space="preserve"> </t>
        </is>
      </c>
      <c r="C97" s="3" t="inlineStr">
        <is>
          <t xml:space="preserve"> </t>
        </is>
      </c>
    </row>
    <row r="98">
      <c r="A98" s="3" t="inlineStr">
        <is>
          <t>Interest Expense, Debt</t>
        </is>
      </c>
      <c r="B98" s="4" t="n">
        <v>57743</v>
      </c>
      <c r="C98" s="4" t="n">
        <v>49265</v>
      </c>
    </row>
    <row r="99">
      <c r="A99" s="3" t="inlineStr">
        <is>
          <t>Public Utilities, Allowance for Funds Used During Construction, Additions</t>
        </is>
      </c>
      <c r="B99" s="4" t="n">
        <v>2053</v>
      </c>
      <c r="C99" s="4" t="n">
        <v>2699</v>
      </c>
    </row>
    <row r="100">
      <c r="A100" s="3" t="inlineStr">
        <is>
          <t>Interest Expense, Nonoperating, Total</t>
        </is>
      </c>
      <c r="B100" s="4" t="n">
        <v>55690</v>
      </c>
      <c r="C100" s="4" t="n">
        <v>46566</v>
      </c>
    </row>
    <row r="101">
      <c r="A101" s="3" t="inlineStr">
        <is>
          <t>Income (Loss) from Continuing Operations before Income Taxes, Noncontrolling Interest, Total</t>
        </is>
      </c>
      <c r="B101" s="4" t="n">
        <v>109525</v>
      </c>
      <c r="C101" s="4" t="n">
        <v>-42954</v>
      </c>
    </row>
    <row r="102">
      <c r="A102" s="3" t="inlineStr">
        <is>
          <t>Income Tax Expense (Benefit)</t>
        </is>
      </c>
      <c r="B102" s="4" t="n">
        <v>23002</v>
      </c>
      <c r="C102" s="4" t="n">
        <v>-10674</v>
      </c>
    </row>
    <row r="103">
      <c r="A103" s="3" t="inlineStr">
        <is>
          <t>Net Income (Loss)</t>
        </is>
      </c>
      <c r="B103" s="4" t="n">
        <v>87714</v>
      </c>
      <c r="C103" s="4" t="n">
        <v>-30462</v>
      </c>
    </row>
    <row r="104">
      <c r="A104" s="3" t="inlineStr">
        <is>
          <t>Net Income (Loss), Including Portion Attributable to Noncontrolling Interest, Total</t>
        </is>
      </c>
      <c r="B104" s="4" t="n">
        <v>86523</v>
      </c>
      <c r="C104" s="4" t="n">
        <v>-32280</v>
      </c>
    </row>
    <row r="105">
      <c r="A105" s="3" t="inlineStr">
        <is>
          <t>Net Income (Loss) Attributable to Noncontrolling Interest</t>
        </is>
      </c>
      <c r="B105" s="4" t="n">
        <v>-1191</v>
      </c>
      <c r="C105" s="4" t="n">
        <v>-1818</v>
      </c>
    </row>
    <row r="106">
      <c r="A106" s="3" t="inlineStr">
        <is>
          <t>Entergy Arkansas [Member] | Noncontrolling Interest [Member]</t>
        </is>
      </c>
      <c r="B106" s="3" t="inlineStr">
        <is>
          <t xml:space="preserve"> </t>
        </is>
      </c>
      <c r="C106" s="3" t="inlineStr">
        <is>
          <t xml:space="preserve"> </t>
        </is>
      </c>
    </row>
    <row r="107">
      <c r="A107" s="5" t="inlineStr">
        <is>
          <t>Interest Expense, Operating and Nonoperating [Abstract]</t>
        </is>
      </c>
      <c r="B107" s="3" t="inlineStr">
        <is>
          <t xml:space="preserve"> </t>
        </is>
      </c>
      <c r="C107" s="3" t="inlineStr">
        <is>
          <t xml:space="preserve"> </t>
        </is>
      </c>
    </row>
    <row r="108">
      <c r="A108" s="3" t="inlineStr">
        <is>
          <t>Net Income (Loss), Including Portion Attributable to Noncontrolling Interest, Total</t>
        </is>
      </c>
      <c r="B108" s="4" t="n">
        <v>-1191</v>
      </c>
      <c r="C108" s="4" t="n">
        <v>-1818</v>
      </c>
    </row>
    <row r="109">
      <c r="A109" s="3" t="inlineStr">
        <is>
          <t>Entergy Arkansas [Member] | Electricity, US Regulated [Member]</t>
        </is>
      </c>
      <c r="B109" s="3" t="inlineStr">
        <is>
          <t xml:space="preserve"> </t>
        </is>
      </c>
      <c r="C109" s="3" t="inlineStr">
        <is>
          <t xml:space="preserve"> </t>
        </is>
      </c>
    </row>
    <row r="110">
      <c r="A110" s="5" t="inlineStr">
        <is>
          <t>Revenues [Abstract]</t>
        </is>
      </c>
      <c r="B110" s="3" t="inlineStr">
        <is>
          <t xml:space="preserve"> </t>
        </is>
      </c>
      <c r="C110" s="3" t="inlineStr">
        <is>
          <t xml:space="preserve"> </t>
        </is>
      </c>
    </row>
    <row r="111">
      <c r="A111" s="3" t="inlineStr">
        <is>
          <t>Revenues</t>
        </is>
      </c>
      <c r="B111" s="4" t="n">
        <v>613511</v>
      </c>
      <c r="C111" s="4" t="n">
        <v>622045</v>
      </c>
    </row>
    <row r="112">
      <c r="A112" s="3" t="inlineStr">
        <is>
          <t>Entergy Louisiana [Member]</t>
        </is>
      </c>
      <c r="B112" s="3" t="inlineStr">
        <is>
          <t xml:space="preserve"> </t>
        </is>
      </c>
      <c r="C112" s="3" t="inlineStr">
        <is>
          <t xml:space="preserve"> </t>
        </is>
      </c>
    </row>
    <row r="113">
      <c r="A113" s="5" t="inlineStr">
        <is>
          <t>Revenues [Abstract]</t>
        </is>
      </c>
      <c r="B113" s="3" t="inlineStr">
        <is>
          <t xml:space="preserve"> </t>
        </is>
      </c>
      <c r="C113" s="3" t="inlineStr">
        <is>
          <t xml:space="preserve"> </t>
        </is>
      </c>
    </row>
    <row r="114">
      <c r="A114" s="3" t="inlineStr">
        <is>
          <t>Revenues</t>
        </is>
      </c>
      <c r="B114" s="4" t="n">
        <v>1301547</v>
      </c>
      <c r="C114" s="4" t="n">
        <v>1202440</v>
      </c>
    </row>
    <row r="115">
      <c r="A115" s="5" t="inlineStr">
        <is>
          <t>Operation and Maintenance:</t>
        </is>
      </c>
      <c r="B115" s="3" t="inlineStr">
        <is>
          <t xml:space="preserve"> </t>
        </is>
      </c>
      <c r="C115" s="3" t="inlineStr">
        <is>
          <t xml:space="preserve"> </t>
        </is>
      </c>
    </row>
    <row r="116">
      <c r="A116" s="3" t="inlineStr">
        <is>
          <t>Utilities Operating Expense, Fuel Used</t>
        </is>
      </c>
      <c r="B116" s="4" t="n">
        <v>213852</v>
      </c>
      <c r="C116" s="4" t="n">
        <v>240087</v>
      </c>
    </row>
    <row r="117">
      <c r="A117" s="3" t="inlineStr">
        <is>
          <t>Utilities Operating Expense, Purchased Power</t>
        </is>
      </c>
      <c r="B117" s="4" t="n">
        <v>261788</v>
      </c>
      <c r="C117" s="4" t="n">
        <v>200280</v>
      </c>
    </row>
    <row r="118">
      <c r="A118" s="3" t="inlineStr">
        <is>
          <t>Nuclear Refueling Outage Expenses</t>
        </is>
      </c>
      <c r="B118" s="4" t="n">
        <v>18371</v>
      </c>
      <c r="C118" s="4" t="n">
        <v>17513</v>
      </c>
    </row>
    <row r="119">
      <c r="A119" s="3" t="inlineStr">
        <is>
          <t>Utilities Operating Expense, Maintenance, Operations, and Other Costs and Expenses</t>
        </is>
      </c>
      <c r="B119" s="4" t="n">
        <v>258037</v>
      </c>
      <c r="C119" s="4" t="n">
        <v>260979</v>
      </c>
    </row>
    <row r="120">
      <c r="A120" s="3" t="inlineStr">
        <is>
          <t>Accretion Expense, Including Asset Retirement Obligations</t>
        </is>
      </c>
      <c r="B120" s="4" t="n">
        <v>19417</v>
      </c>
      <c r="C120" s="4" t="n">
        <v>19664</v>
      </c>
    </row>
    <row r="121">
      <c r="A121" s="3" t="inlineStr">
        <is>
          <t>Taxes, Other</t>
        </is>
      </c>
      <c r="B121" s="4" t="n">
        <v>66221</v>
      </c>
      <c r="C121" s="4" t="n">
        <v>69839</v>
      </c>
    </row>
    <row r="122">
      <c r="A122" s="3" t="inlineStr">
        <is>
          <t>Cost, Depreciation and Amortization</t>
        </is>
      </c>
      <c r="B122" s="4" t="n">
        <v>197622</v>
      </c>
      <c r="C122" s="4" t="n">
        <v>189544</v>
      </c>
    </row>
    <row r="123">
      <c r="A123" s="3" t="inlineStr">
        <is>
          <t>Other Regulatory Charges (Credits) - Net</t>
        </is>
      </c>
      <c r="B123" s="4" t="n">
        <v>-47233</v>
      </c>
      <c r="C123" s="4" t="n">
        <v>-8354</v>
      </c>
    </row>
    <row r="124">
      <c r="A124" s="3" t="inlineStr">
        <is>
          <t>Costs and Expenses, Total</t>
        </is>
      </c>
      <c r="B124" s="4" t="n">
        <v>988075</v>
      </c>
      <c r="C124" s="4" t="n">
        <v>989552</v>
      </c>
    </row>
    <row r="125">
      <c r="A125" s="3" t="inlineStr">
        <is>
          <t>Operating Income (Loss), Total</t>
        </is>
      </c>
      <c r="B125" s="4" t="n">
        <v>313472</v>
      </c>
      <c r="C125" s="4" t="n">
        <v>212888</v>
      </c>
    </row>
    <row r="126">
      <c r="A126" s="5" t="inlineStr">
        <is>
          <t>Nonoperating Income (Expense) [Abstract]</t>
        </is>
      </c>
      <c r="B126" s="3" t="inlineStr">
        <is>
          <t xml:space="preserve"> </t>
        </is>
      </c>
      <c r="C126" s="3" t="inlineStr">
        <is>
          <t xml:space="preserve"> </t>
        </is>
      </c>
    </row>
    <row r="127">
      <c r="A127" s="3" t="inlineStr">
        <is>
          <t>Public Utilities, Allowance for Funds Used During Construction, Capitalized Cost of Equity</t>
        </is>
      </c>
      <c r="B127" s="4" t="n">
        <v>15206</v>
      </c>
      <c r="C127" s="4" t="n">
        <v>7285</v>
      </c>
    </row>
    <row r="128">
      <c r="A128" s="3" t="inlineStr">
        <is>
          <t>Other Nonoperating Income (Expense)</t>
        </is>
      </c>
      <c r="B128" s="4" t="n">
        <v>17071</v>
      </c>
      <c r="C128" s="4" t="n">
        <v>-47175</v>
      </c>
    </row>
    <row r="129">
      <c r="A129" s="3" t="inlineStr">
        <is>
          <t>Nonoperating Income (Expense), Total</t>
        </is>
      </c>
      <c r="B129" s="4" t="n">
        <v>109936</v>
      </c>
      <c r="C129" s="4" t="n">
        <v>103477</v>
      </c>
    </row>
    <row r="130">
      <c r="A130" s="5" t="inlineStr">
        <is>
          <t>Interest Expense, Operating and Nonoperating [Abstract]</t>
        </is>
      </c>
      <c r="B130" s="3" t="inlineStr">
        <is>
          <t xml:space="preserve"> </t>
        </is>
      </c>
      <c r="C130" s="3" t="inlineStr">
        <is>
          <t xml:space="preserve"> </t>
        </is>
      </c>
    </row>
    <row r="131">
      <c r="A131" s="3" t="inlineStr">
        <is>
          <t>Interest Expense, Debt</t>
        </is>
      </c>
      <c r="B131" s="4" t="n">
        <v>121334</v>
      </c>
      <c r="C131" s="4" t="n">
        <v>97195</v>
      </c>
    </row>
    <row r="132">
      <c r="A132" s="3" t="inlineStr">
        <is>
          <t>Public Utilities, Allowance for Funds Used During Construction, Additions</t>
        </is>
      </c>
      <c r="B132" s="4" t="n">
        <v>6185</v>
      </c>
      <c r="C132" s="4" t="n">
        <v>2477</v>
      </c>
    </row>
    <row r="133">
      <c r="A133" s="3" t="inlineStr">
        <is>
          <t>Interest Expense, Nonoperating, Total</t>
        </is>
      </c>
      <c r="B133" s="4" t="n">
        <v>115149</v>
      </c>
      <c r="C133" s="4" t="n">
        <v>94718</v>
      </c>
    </row>
    <row r="134">
      <c r="A134" s="3" t="inlineStr">
        <is>
          <t>Income (Loss) from Continuing Operations before Income Taxes, Noncontrolling Interest, Total</t>
        </is>
      </c>
      <c r="B134" s="4" t="n">
        <v>308259</v>
      </c>
      <c r="C134" s="4" t="n">
        <v>221647</v>
      </c>
    </row>
    <row r="135">
      <c r="A135" s="3" t="inlineStr">
        <is>
          <t>Income Tax Expense (Benefit)</t>
        </is>
      </c>
      <c r="B135" s="4" t="n">
        <v>54062</v>
      </c>
      <c r="C135" s="4" t="n">
        <v>38924</v>
      </c>
    </row>
    <row r="136">
      <c r="A136" s="3" t="inlineStr">
        <is>
          <t>Net Income (Loss)</t>
        </is>
      </c>
      <c r="B136" s="4" t="n">
        <v>253445</v>
      </c>
      <c r="C136" s="4" t="n">
        <v>181928</v>
      </c>
    </row>
    <row r="137">
      <c r="A137" s="3" t="inlineStr">
        <is>
          <t>Net Income (Loss), Including Portion Attributable to Noncontrolling Interest, Total</t>
        </is>
      </c>
      <c r="B137" s="4" t="n">
        <v>254197</v>
      </c>
      <c r="C137" s="4" t="n">
        <v>182723</v>
      </c>
    </row>
    <row r="138">
      <c r="A138" s="3" t="inlineStr">
        <is>
          <t>Net Income (Loss) Attributable to Noncontrolling Interest</t>
        </is>
      </c>
      <c r="B138" s="4" t="n">
        <v>752</v>
      </c>
      <c r="C138" s="4" t="n">
        <v>795</v>
      </c>
    </row>
    <row r="139">
      <c r="A139" s="3" t="inlineStr">
        <is>
          <t>Entergy Louisiana [Member] | Noncontrolling Interest [Member]</t>
        </is>
      </c>
      <c r="B139" s="3" t="inlineStr">
        <is>
          <t xml:space="preserve"> </t>
        </is>
      </c>
      <c r="C139" s="3" t="inlineStr">
        <is>
          <t xml:space="preserve"> </t>
        </is>
      </c>
    </row>
    <row r="140">
      <c r="A140" s="5" t="inlineStr">
        <is>
          <t>Interest Expense, Operating and Nonoperating [Abstract]</t>
        </is>
      </c>
      <c r="B140" s="3" t="inlineStr">
        <is>
          <t xml:space="preserve"> </t>
        </is>
      </c>
      <c r="C140" s="3" t="inlineStr">
        <is>
          <t xml:space="preserve"> </t>
        </is>
      </c>
    </row>
    <row r="141">
      <c r="A141" s="3" t="inlineStr">
        <is>
          <t>Net Income (Loss), Including Portion Attributable to Noncontrolling Interest, Total</t>
        </is>
      </c>
      <c r="B141" s="4" t="n">
        <v>752</v>
      </c>
      <c r="C141" s="4" t="n">
        <v>795</v>
      </c>
    </row>
    <row r="142">
      <c r="A142" s="3" t="inlineStr">
        <is>
          <t>Entergy Louisiana [Member] | Affiliated Entity [Member]</t>
        </is>
      </c>
      <c r="B142" s="3" t="inlineStr">
        <is>
          <t xml:space="preserve"> </t>
        </is>
      </c>
      <c r="C142" s="3" t="inlineStr">
        <is>
          <t xml:space="preserve"> </t>
        </is>
      </c>
    </row>
    <row r="143">
      <c r="A143" s="5" t="inlineStr">
        <is>
          <t>Nonoperating Income (Expense) [Abstract]</t>
        </is>
      </c>
      <c r="B143" s="3" t="inlineStr">
        <is>
          <t xml:space="preserve"> </t>
        </is>
      </c>
      <c r="C143" s="3" t="inlineStr">
        <is>
          <t xml:space="preserve"> </t>
        </is>
      </c>
    </row>
    <row r="144">
      <c r="A144" s="3" t="inlineStr">
        <is>
          <t>Investment Income, Net</t>
        </is>
      </c>
      <c r="B144" s="4" t="n">
        <v>76571</v>
      </c>
      <c r="C144" s="4" t="n">
        <v>80404</v>
      </c>
    </row>
    <row r="145">
      <c r="A145" s="3" t="inlineStr">
        <is>
          <t>Entergy Louisiana [Member] | Nonrelated Party [Member]</t>
        </is>
      </c>
      <c r="B145" s="3" t="inlineStr">
        <is>
          <t xml:space="preserve"> </t>
        </is>
      </c>
      <c r="C145" s="3" t="inlineStr">
        <is>
          <t xml:space="preserve"> </t>
        </is>
      </c>
    </row>
    <row r="146">
      <c r="A146" s="5" t="inlineStr">
        <is>
          <t>Nonoperating Income (Expense) [Abstract]</t>
        </is>
      </c>
      <c r="B146" s="3" t="inlineStr">
        <is>
          <t xml:space="preserve"> </t>
        </is>
      </c>
      <c r="C146" s="3" t="inlineStr">
        <is>
          <t xml:space="preserve"> </t>
        </is>
      </c>
    </row>
    <row r="147">
      <c r="A147" s="3" t="inlineStr">
        <is>
          <t>Investment Income, Net</t>
        </is>
      </c>
      <c r="B147" s="4" t="n">
        <v>1088</v>
      </c>
      <c r="C147" s="4" t="n">
        <v>62963</v>
      </c>
    </row>
    <row r="148">
      <c r="A148" s="3" t="inlineStr">
        <is>
          <t>Entergy Louisiana [Member] | Electricity, US Regulated [Member]</t>
        </is>
      </c>
      <c r="B148" s="3" t="inlineStr">
        <is>
          <t xml:space="preserve"> </t>
        </is>
      </c>
      <c r="C148" s="3" t="inlineStr">
        <is>
          <t xml:space="preserve"> </t>
        </is>
      </c>
    </row>
    <row r="149">
      <c r="A149" s="5" t="inlineStr">
        <is>
          <t>Revenues [Abstract]</t>
        </is>
      </c>
      <c r="B149" s="3" t="inlineStr">
        <is>
          <t xml:space="preserve"> </t>
        </is>
      </c>
      <c r="C149" s="3" t="inlineStr">
        <is>
          <t xml:space="preserve"> </t>
        </is>
      </c>
    </row>
    <row r="150">
      <c r="A150" s="3" t="inlineStr">
        <is>
          <t>Revenues</t>
        </is>
      </c>
      <c r="B150" s="4" t="n">
        <v>1271946</v>
      </c>
      <c r="C150" s="4" t="n">
        <v>1172793</v>
      </c>
    </row>
    <row r="151">
      <c r="A151" s="3" t="inlineStr">
        <is>
          <t>Entergy Louisiana [Member] | Natural Gas, US Regulated [Member]</t>
        </is>
      </c>
      <c r="B151" s="3" t="inlineStr">
        <is>
          <t xml:space="preserve"> </t>
        </is>
      </c>
      <c r="C151" s="3" t="inlineStr">
        <is>
          <t xml:space="preserve"> </t>
        </is>
      </c>
    </row>
    <row r="152">
      <c r="A152" s="5" t="inlineStr">
        <is>
          <t>Revenues [Abstract]</t>
        </is>
      </c>
      <c r="B152" s="3" t="inlineStr">
        <is>
          <t xml:space="preserve"> </t>
        </is>
      </c>
      <c r="C152" s="3" t="inlineStr">
        <is>
          <t xml:space="preserve"> </t>
        </is>
      </c>
    </row>
    <row r="153">
      <c r="A153" s="3" t="inlineStr">
        <is>
          <t>Revenues</t>
        </is>
      </c>
      <c r="B153" s="4" t="n">
        <v>29601</v>
      </c>
      <c r="C153" s="4" t="n">
        <v>29647</v>
      </c>
    </row>
    <row r="154">
      <c r="A154" s="3" t="inlineStr">
        <is>
          <t>Entergy New Orleans [Member]</t>
        </is>
      </c>
      <c r="B154" s="3" t="inlineStr">
        <is>
          <t xml:space="preserve"> </t>
        </is>
      </c>
      <c r="C154" s="3" t="inlineStr">
        <is>
          <t xml:space="preserve"> </t>
        </is>
      </c>
    </row>
    <row r="155">
      <c r="A155" s="5" t="inlineStr">
        <is>
          <t>Revenues [Abstract]</t>
        </is>
      </c>
      <c r="B155" s="3" t="inlineStr">
        <is>
          <t xml:space="preserve"> </t>
        </is>
      </c>
      <c r="C155" s="3" t="inlineStr">
        <is>
          <t xml:space="preserve"> </t>
        </is>
      </c>
    </row>
    <row r="156">
      <c r="A156" s="3" t="inlineStr">
        <is>
          <t>Revenues</t>
        </is>
      </c>
      <c r="B156" s="4" t="n">
        <v>181055</v>
      </c>
      <c r="C156" s="4" t="n">
        <v>192961</v>
      </c>
    </row>
    <row r="157">
      <c r="A157" s="5" t="inlineStr">
        <is>
          <t>Operation and Maintenance:</t>
        </is>
      </c>
      <c r="B157" s="3" t="inlineStr">
        <is>
          <t xml:space="preserve"> </t>
        </is>
      </c>
      <c r="C157" s="3" t="inlineStr">
        <is>
          <t xml:space="preserve"> </t>
        </is>
      </c>
    </row>
    <row r="158">
      <c r="A158" s="3" t="inlineStr">
        <is>
          <t>Utilities Operating Expense, Fuel Used</t>
        </is>
      </c>
      <c r="B158" s="4" t="n">
        <v>12363</v>
      </c>
      <c r="C158" s="4" t="n">
        <v>30825</v>
      </c>
    </row>
    <row r="159">
      <c r="A159" s="3" t="inlineStr">
        <is>
          <t>Utilities Operating Expense, Purchased Power</t>
        </is>
      </c>
      <c r="B159" s="4" t="n">
        <v>67741</v>
      </c>
      <c r="C159" s="4" t="n">
        <v>60382</v>
      </c>
    </row>
    <row r="160">
      <c r="A160" s="3" t="inlineStr">
        <is>
          <t>Utilities Operating Expense, Maintenance, Operations, and Other Costs and Expenses</t>
        </is>
      </c>
      <c r="B160" s="4" t="n">
        <v>38658</v>
      </c>
      <c r="C160" s="4" t="n">
        <v>43332</v>
      </c>
    </row>
    <row r="161">
      <c r="A161" s="3" t="inlineStr">
        <is>
          <t>Taxes, Other</t>
        </is>
      </c>
      <c r="B161" s="4" t="n">
        <v>14893</v>
      </c>
      <c r="C161" s="4" t="n">
        <v>15422</v>
      </c>
    </row>
    <row r="162">
      <c r="A162" s="3" t="inlineStr">
        <is>
          <t>Cost, Depreciation and Amortization</t>
        </is>
      </c>
      <c r="B162" s="4" t="n">
        <v>21845</v>
      </c>
      <c r="C162" s="4" t="n">
        <v>20914</v>
      </c>
    </row>
    <row r="163">
      <c r="A163" s="3" t="inlineStr">
        <is>
          <t>Other Regulatory Charges (Credits) - Net</t>
        </is>
      </c>
      <c r="B163" s="4" t="n">
        <v>-3430</v>
      </c>
      <c r="C163" s="4" t="n">
        <v>81520</v>
      </c>
    </row>
    <row r="164">
      <c r="A164" s="3" t="inlineStr">
        <is>
          <t>Costs and Expenses, Total</t>
        </is>
      </c>
      <c r="B164" s="4" t="n">
        <v>152070</v>
      </c>
      <c r="C164" s="4" t="n">
        <v>252395</v>
      </c>
    </row>
    <row r="165">
      <c r="A165" s="3" t="inlineStr">
        <is>
          <t>Operating Income (Loss), Total</t>
        </is>
      </c>
      <c r="B165" s="4" t="n">
        <v>28985</v>
      </c>
      <c r="C165" s="4" t="n">
        <v>-59434</v>
      </c>
    </row>
    <row r="166">
      <c r="A166" s="5" t="inlineStr">
        <is>
          <t>Nonoperating Income (Expense) [Abstract]</t>
        </is>
      </c>
      <c r="B166" s="3" t="inlineStr">
        <is>
          <t xml:space="preserve"> </t>
        </is>
      </c>
      <c r="C166" s="3" t="inlineStr">
        <is>
          <t xml:space="preserve"> </t>
        </is>
      </c>
    </row>
    <row r="167">
      <c r="A167" s="3" t="inlineStr">
        <is>
          <t>Public Utilities, Allowance for Funds Used During Construction, Capitalized Cost of Equity</t>
        </is>
      </c>
      <c r="B167" s="4" t="n">
        <v>306</v>
      </c>
      <c r="C167" s="4" t="n">
        <v>378</v>
      </c>
    </row>
    <row r="168">
      <c r="A168" s="3" t="inlineStr">
        <is>
          <t>Investment Income, Net</t>
        </is>
      </c>
      <c r="B168" s="4" t="n">
        <v>434</v>
      </c>
      <c r="C168" s="4" t="n">
        <v>141</v>
      </c>
    </row>
    <row r="169">
      <c r="A169" s="3" t="inlineStr">
        <is>
          <t>Other Nonoperating Income (Expense)</t>
        </is>
      </c>
      <c r="B169" s="4" t="n">
        <v>-579</v>
      </c>
      <c r="C169" s="4" t="n">
        <v>-29</v>
      </c>
    </row>
    <row r="170">
      <c r="A170" s="3" t="inlineStr">
        <is>
          <t>Nonoperating Income (Expense), Total</t>
        </is>
      </c>
      <c r="B170" s="4" t="n">
        <v>161</v>
      </c>
      <c r="C170" s="4" t="n">
        <v>490</v>
      </c>
    </row>
    <row r="171">
      <c r="A171" s="5" t="inlineStr">
        <is>
          <t>Interest Expense, Operating and Nonoperating [Abstract]</t>
        </is>
      </c>
      <c r="B171" s="3" t="inlineStr">
        <is>
          <t xml:space="preserve"> </t>
        </is>
      </c>
      <c r="C171" s="3" t="inlineStr">
        <is>
          <t xml:space="preserve"> </t>
        </is>
      </c>
    </row>
    <row r="172">
      <c r="A172" s="3" t="inlineStr">
        <is>
          <t>Interest Expense, Debt</t>
        </is>
      </c>
      <c r="B172" s="4" t="n">
        <v>13475</v>
      </c>
      <c r="C172" s="4" t="n">
        <v>9526</v>
      </c>
    </row>
    <row r="173">
      <c r="A173" s="3" t="inlineStr">
        <is>
          <t>Public Utilities, Allowance for Funds Used During Construction, Additions</t>
        </is>
      </c>
      <c r="B173" s="4" t="n">
        <v>167</v>
      </c>
      <c r="C173" s="4" t="n">
        <v>157</v>
      </c>
    </row>
    <row r="174">
      <c r="A174" s="3" t="inlineStr">
        <is>
          <t>Interest Expense, Nonoperating, Total</t>
        </is>
      </c>
      <c r="B174" s="4" t="n">
        <v>13308</v>
      </c>
      <c r="C174" s="4" t="n">
        <v>9369</v>
      </c>
    </row>
    <row r="175">
      <c r="A175" s="3" t="inlineStr">
        <is>
          <t>Income (Loss) from Continuing Operations before Income Taxes, Noncontrolling Interest, Total</t>
        </is>
      </c>
      <c r="B175" s="4" t="n">
        <v>15838</v>
      </c>
      <c r="C175" s="4" t="n">
        <v>-68313</v>
      </c>
    </row>
    <row r="176">
      <c r="A176" s="3" t="inlineStr">
        <is>
          <t>Income Tax Expense (Benefit)</t>
        </is>
      </c>
      <c r="B176" s="4" t="n">
        <v>3739</v>
      </c>
      <c r="C176" s="4" t="n">
        <v>-19333</v>
      </c>
    </row>
    <row r="177">
      <c r="A177" s="3" t="inlineStr">
        <is>
          <t>Net Income (Loss), Including Portion Attributable to Noncontrolling Interest, Total</t>
        </is>
      </c>
      <c r="B177" s="4" t="n">
        <v>12099</v>
      </c>
      <c r="C177" s="4" t="n">
        <v>-48980</v>
      </c>
    </row>
    <row r="178">
      <c r="A178" s="3" t="inlineStr">
        <is>
          <t>Entergy New Orleans [Member] | Electricity, US Regulated [Member]</t>
        </is>
      </c>
      <c r="B178" s="3" t="inlineStr">
        <is>
          <t xml:space="preserve"> </t>
        </is>
      </c>
      <c r="C178" s="3" t="inlineStr">
        <is>
          <t xml:space="preserve"> </t>
        </is>
      </c>
    </row>
    <row r="179">
      <c r="A179" s="5" t="inlineStr">
        <is>
          <t>Revenues [Abstract]</t>
        </is>
      </c>
      <c r="B179" s="3" t="inlineStr">
        <is>
          <t xml:space="preserve"> </t>
        </is>
      </c>
      <c r="C179" s="3" t="inlineStr">
        <is>
          <t xml:space="preserve"> </t>
        </is>
      </c>
    </row>
    <row r="180">
      <c r="A180" s="3" t="inlineStr">
        <is>
          <t>Revenues</t>
        </is>
      </c>
      <c r="B180" s="4" t="n">
        <v>138925</v>
      </c>
      <c r="C180" s="4" t="n">
        <v>156941</v>
      </c>
    </row>
    <row r="181">
      <c r="A181" s="3" t="inlineStr">
        <is>
          <t>Entergy New Orleans [Member] | Natural Gas, US Regulated [Member]</t>
        </is>
      </c>
      <c r="B181" s="3" t="inlineStr">
        <is>
          <t xml:space="preserve"> </t>
        </is>
      </c>
      <c r="C181" s="3" t="inlineStr">
        <is>
          <t xml:space="preserve"> </t>
        </is>
      </c>
    </row>
    <row r="182">
      <c r="A182" s="5" t="inlineStr">
        <is>
          <t>Revenues [Abstract]</t>
        </is>
      </c>
      <c r="B182" s="3" t="inlineStr">
        <is>
          <t xml:space="preserve"> </t>
        </is>
      </c>
      <c r="C182" s="3" t="inlineStr">
        <is>
          <t xml:space="preserve"> </t>
        </is>
      </c>
    </row>
    <row r="183">
      <c r="A183" s="3" t="inlineStr">
        <is>
          <t>Revenues</t>
        </is>
      </c>
      <c r="B183" s="4" t="n">
        <v>42130</v>
      </c>
      <c r="C183" s="4" t="n">
        <v>36020</v>
      </c>
    </row>
    <row r="184">
      <c r="A184" s="3" t="inlineStr">
        <is>
          <t>Entergy Texas [Member]</t>
        </is>
      </c>
      <c r="B184" s="3" t="inlineStr">
        <is>
          <t xml:space="preserve"> </t>
        </is>
      </c>
      <c r="C184" s="3" t="inlineStr">
        <is>
          <t xml:space="preserve"> </t>
        </is>
      </c>
    </row>
    <row r="185">
      <c r="A185" s="5" t="inlineStr">
        <is>
          <t>Revenues [Abstract]</t>
        </is>
      </c>
      <c r="B185" s="3" t="inlineStr">
        <is>
          <t xml:space="preserve"> </t>
        </is>
      </c>
      <c r="C185" s="3" t="inlineStr">
        <is>
          <t xml:space="preserve"> </t>
        </is>
      </c>
    </row>
    <row r="186">
      <c r="A186" s="3" t="inlineStr">
        <is>
          <t>Revenues</t>
        </is>
      </c>
      <c r="B186" s="4" t="n">
        <v>441939</v>
      </c>
      <c r="C186" s="4" t="n">
        <v>444491</v>
      </c>
    </row>
    <row r="187">
      <c r="A187" s="5" t="inlineStr">
        <is>
          <t>Operation and Maintenance:</t>
        </is>
      </c>
      <c r="B187" s="3" t="inlineStr">
        <is>
          <t xml:space="preserve"> </t>
        </is>
      </c>
      <c r="C187" s="3" t="inlineStr">
        <is>
          <t xml:space="preserve"> </t>
        </is>
      </c>
    </row>
    <row r="188">
      <c r="A188" s="3" t="inlineStr">
        <is>
          <t>Utilities Operating Expense, Fuel Used</t>
        </is>
      </c>
      <c r="B188" s="4" t="n">
        <v>24392</v>
      </c>
      <c r="C188" s="4" t="n">
        <v>96137</v>
      </c>
    </row>
    <row r="189">
      <c r="A189" s="3" t="inlineStr">
        <is>
          <t>Utilities Operating Expense, Purchased Power</t>
        </is>
      </c>
      <c r="B189" s="4" t="n">
        <v>132618</v>
      </c>
      <c r="C189" s="4" t="n">
        <v>94343</v>
      </c>
    </row>
    <row r="190">
      <c r="A190" s="3" t="inlineStr">
        <is>
          <t>Utilities Operating Expense, Maintenance, Operations, and Other Costs and Expenses</t>
        </is>
      </c>
      <c r="B190" s="4" t="n">
        <v>74455</v>
      </c>
      <c r="C190" s="4" t="n">
        <v>77960</v>
      </c>
    </row>
    <row r="191">
      <c r="A191" s="3" t="inlineStr">
        <is>
          <t>Taxes, Other</t>
        </is>
      </c>
      <c r="B191" s="4" t="n">
        <v>30627</v>
      </c>
      <c r="C191" s="4" t="n">
        <v>24567</v>
      </c>
    </row>
    <row r="192">
      <c r="A192" s="3" t="inlineStr">
        <is>
          <t>Cost, Depreciation and Amortization</t>
        </is>
      </c>
      <c r="B192" s="4" t="n">
        <v>80680</v>
      </c>
      <c r="C192" s="4" t="n">
        <v>89505</v>
      </c>
    </row>
    <row r="193">
      <c r="A193" s="3" t="inlineStr">
        <is>
          <t>Other Regulatory Charges (Credits) - Net</t>
        </is>
      </c>
      <c r="B193" s="4" t="n">
        <v>3257</v>
      </c>
      <c r="C193" s="4" t="n">
        <v>-975</v>
      </c>
    </row>
    <row r="194">
      <c r="A194" s="3" t="inlineStr">
        <is>
          <t>Costs and Expenses, Total</t>
        </is>
      </c>
      <c r="B194" s="4" t="n">
        <v>346029</v>
      </c>
      <c r="C194" s="4" t="n">
        <v>381537</v>
      </c>
    </row>
    <row r="195">
      <c r="A195" s="3" t="inlineStr">
        <is>
          <t>Operating Income (Loss), Total</t>
        </is>
      </c>
      <c r="B195" s="4" t="n">
        <v>95910</v>
      </c>
      <c r="C195" s="4" t="n">
        <v>62954</v>
      </c>
    </row>
    <row r="196">
      <c r="A196" s="5" t="inlineStr">
        <is>
          <t>Nonoperating Income (Expense) [Abstract]</t>
        </is>
      </c>
      <c r="B196" s="3" t="inlineStr">
        <is>
          <t xml:space="preserve"> </t>
        </is>
      </c>
      <c r="C196" s="3" t="inlineStr">
        <is>
          <t xml:space="preserve"> </t>
        </is>
      </c>
    </row>
    <row r="197">
      <c r="A197" s="3" t="inlineStr">
        <is>
          <t>Public Utilities, Allowance for Funds Used During Construction, Capitalized Cost of Equity</t>
        </is>
      </c>
      <c r="B197" s="4" t="n">
        <v>17372</v>
      </c>
      <c r="C197" s="4" t="n">
        <v>9248</v>
      </c>
    </row>
    <row r="198">
      <c r="A198" s="3" t="inlineStr">
        <is>
          <t>Investment Income, Net</t>
        </is>
      </c>
      <c r="B198" s="4" t="n">
        <v>2759</v>
      </c>
      <c r="C198" s="4" t="n">
        <v>3904</v>
      </c>
    </row>
    <row r="199">
      <c r="A199" s="3" t="inlineStr">
        <is>
          <t>Other Nonoperating Income (Expense)</t>
        </is>
      </c>
      <c r="B199" s="4" t="n">
        <v>-1154</v>
      </c>
      <c r="C199" s="4" t="n">
        <v>-2312</v>
      </c>
    </row>
    <row r="200">
      <c r="A200" s="3" t="inlineStr">
        <is>
          <t>Nonoperating Income (Expense), Total</t>
        </is>
      </c>
      <c r="B200" s="4" t="n">
        <v>18977</v>
      </c>
      <c r="C200" s="4" t="n">
        <v>10840</v>
      </c>
    </row>
    <row r="201">
      <c r="A201" s="5" t="inlineStr">
        <is>
          <t>Interest Expense, Operating and Nonoperating [Abstract]</t>
        </is>
      </c>
      <c r="B201" s="3" t="inlineStr">
        <is>
          <t xml:space="preserve"> </t>
        </is>
      </c>
      <c r="C201" s="3" t="inlineStr">
        <is>
          <t xml:space="preserve"> </t>
        </is>
      </c>
    </row>
    <row r="202">
      <c r="A202" s="3" t="inlineStr">
        <is>
          <t>Interest Expense, Debt</t>
        </is>
      </c>
      <c r="B202" s="4" t="n">
        <v>43072</v>
      </c>
      <c r="C202" s="4" t="n">
        <v>31966</v>
      </c>
    </row>
    <row r="203">
      <c r="A203" s="3" t="inlineStr">
        <is>
          <t>Public Utilities, Allowance for Funds Used During Construction, Additions</t>
        </is>
      </c>
      <c r="B203" s="4" t="n">
        <v>7385</v>
      </c>
      <c r="C203" s="4" t="n">
        <v>3602</v>
      </c>
    </row>
    <row r="204">
      <c r="A204" s="3" t="inlineStr">
        <is>
          <t>Interest Expense, Nonoperating, Total</t>
        </is>
      </c>
      <c r="B204" s="4" t="n">
        <v>35687</v>
      </c>
      <c r="C204" s="4" t="n">
        <v>28364</v>
      </c>
    </row>
    <row r="205">
      <c r="A205" s="3" t="inlineStr">
        <is>
          <t>Income (Loss) from Continuing Operations before Income Taxes, Noncontrolling Interest, Total</t>
        </is>
      </c>
      <c r="B205" s="4" t="n">
        <v>79200</v>
      </c>
      <c r="C205" s="4" t="n">
        <v>45430</v>
      </c>
    </row>
    <row r="206">
      <c r="A206" s="3" t="inlineStr">
        <is>
          <t>Income Tax Expense (Benefit)</t>
        </is>
      </c>
      <c r="B206" s="4" t="n">
        <v>12344</v>
      </c>
      <c r="C206" s="4" t="n">
        <v>8686</v>
      </c>
    </row>
    <row r="207">
      <c r="A207" s="3" t="inlineStr">
        <is>
          <t>Net Income (Loss), Including Portion Attributable to Noncontrolling Interest, Total</t>
        </is>
      </c>
      <c r="B207" s="4" t="n">
        <v>66856</v>
      </c>
      <c r="C207" s="4" t="n">
        <v>36744</v>
      </c>
    </row>
    <row r="208">
      <c r="A208" s="3" t="inlineStr">
        <is>
          <t>Preferred Stock Dividends, Income Statement Impact</t>
        </is>
      </c>
      <c r="B208" s="4" t="n">
        <v>518</v>
      </c>
      <c r="C208" s="4" t="n">
        <v>518</v>
      </c>
    </row>
    <row r="209">
      <c r="A209" s="3" t="inlineStr">
        <is>
          <t>Net Income (Loss) Available to Common Stockholders, Basic, Total</t>
        </is>
      </c>
      <c r="B209" s="4" t="n">
        <v>66338</v>
      </c>
      <c r="C209" s="4" t="n">
        <v>36226</v>
      </c>
    </row>
    <row r="210">
      <c r="A210" s="3" t="inlineStr">
        <is>
          <t>Entergy Texas [Member] | Electricity, US Regulated [Member]</t>
        </is>
      </c>
      <c r="B210" s="3" t="inlineStr">
        <is>
          <t xml:space="preserve"> </t>
        </is>
      </c>
      <c r="C210" s="3" t="inlineStr">
        <is>
          <t xml:space="preserve"> </t>
        </is>
      </c>
    </row>
    <row r="211">
      <c r="A211" s="5" t="inlineStr">
        <is>
          <t>Revenues [Abstract]</t>
        </is>
      </c>
      <c r="B211" s="3" t="inlineStr">
        <is>
          <t xml:space="preserve"> </t>
        </is>
      </c>
      <c r="C211" s="3" t="inlineStr">
        <is>
          <t xml:space="preserve"> </t>
        </is>
      </c>
    </row>
    <row r="212">
      <c r="A212" s="3" t="inlineStr">
        <is>
          <t>Revenues</t>
        </is>
      </c>
      <c r="B212" s="4" t="n">
        <v>441939</v>
      </c>
      <c r="C212" s="4" t="n">
        <v>444491</v>
      </c>
    </row>
    <row r="213">
      <c r="A213" s="3" t="inlineStr">
        <is>
          <t>System Energy [Member]</t>
        </is>
      </c>
      <c r="B213" s="3" t="inlineStr">
        <is>
          <t xml:space="preserve"> </t>
        </is>
      </c>
      <c r="C213" s="3" t="inlineStr">
        <is>
          <t xml:space="preserve"> </t>
        </is>
      </c>
    </row>
    <row r="214">
      <c r="A214" s="5" t="inlineStr">
        <is>
          <t>Revenues [Abstract]</t>
        </is>
      </c>
      <c r="B214" s="3" t="inlineStr">
        <is>
          <t xml:space="preserve"> </t>
        </is>
      </c>
      <c r="C214" s="3" t="inlineStr">
        <is>
          <t xml:space="preserve"> </t>
        </is>
      </c>
    </row>
    <row r="215">
      <c r="A215" s="3" t="inlineStr">
        <is>
          <t>Revenues</t>
        </is>
      </c>
      <c r="B215" s="4" t="n">
        <v>141811</v>
      </c>
      <c r="C215" s="4" t="n">
        <v>152620</v>
      </c>
    </row>
    <row r="216">
      <c r="A216" s="5" t="inlineStr">
        <is>
          <t>Operation and Maintenance:</t>
        </is>
      </c>
      <c r="B216" s="3" t="inlineStr">
        <is>
          <t xml:space="preserve"> </t>
        </is>
      </c>
      <c r="C216" s="3" t="inlineStr">
        <is>
          <t xml:space="preserve"> </t>
        </is>
      </c>
    </row>
    <row r="217">
      <c r="A217" s="3" t="inlineStr">
        <is>
          <t>Utilities Operating Expense, Fuel Used</t>
        </is>
      </c>
      <c r="B217" s="4" t="n">
        <v>14816</v>
      </c>
      <c r="C217" s="4" t="n">
        <v>13117</v>
      </c>
    </row>
    <row r="218">
      <c r="A218" s="3" t="inlineStr">
        <is>
          <t>Nuclear Refueling Outage Expenses</t>
        </is>
      </c>
      <c r="B218" s="4" t="n">
        <v>4090</v>
      </c>
      <c r="C218" s="4" t="n">
        <v>6661</v>
      </c>
    </row>
    <row r="219">
      <c r="A219" s="3" t="inlineStr">
        <is>
          <t>Utilities Operating Expense, Maintenance, Operations, and Other Costs and Expenses</t>
        </is>
      </c>
      <c r="B219" s="4" t="n">
        <v>43479</v>
      </c>
      <c r="C219" s="4" t="n">
        <v>51423</v>
      </c>
    </row>
    <row r="220">
      <c r="A220" s="3" t="inlineStr">
        <is>
          <t>Accretion Expense, Including Asset Retirement Obligations</t>
        </is>
      </c>
      <c r="B220" s="4" t="n">
        <v>11144</v>
      </c>
      <c r="C220" s="4" t="n">
        <v>10707</v>
      </c>
    </row>
    <row r="221">
      <c r="A221" s="3" t="inlineStr">
        <is>
          <t>Taxes, Other</t>
        </is>
      </c>
      <c r="B221" s="4" t="n">
        <v>6804</v>
      </c>
      <c r="C221" s="4" t="n">
        <v>7209</v>
      </c>
    </row>
    <row r="222">
      <c r="A222" s="3" t="inlineStr">
        <is>
          <t>Cost, Depreciation and Amortization</t>
        </is>
      </c>
      <c r="B222" s="4" t="n">
        <v>30764</v>
      </c>
      <c r="C222" s="4" t="n">
        <v>29678</v>
      </c>
    </row>
    <row r="223">
      <c r="A223" s="3" t="inlineStr">
        <is>
          <t>Other Regulatory Charges (Credits) - Net</t>
        </is>
      </c>
      <c r="B223" s="4" t="n">
        <v>93</v>
      </c>
      <c r="C223" s="4" t="n">
        <v>-4973</v>
      </c>
    </row>
    <row r="224">
      <c r="A224" s="3" t="inlineStr">
        <is>
          <t>Costs and Expenses, Total</t>
        </is>
      </c>
      <c r="B224" s="4" t="n">
        <v>111190</v>
      </c>
      <c r="C224" s="4" t="n">
        <v>113822</v>
      </c>
    </row>
    <row r="225">
      <c r="A225" s="3" t="inlineStr">
        <is>
          <t>Operating Income (Loss), Total</t>
        </is>
      </c>
      <c r="B225" s="4" t="n">
        <v>30621</v>
      </c>
      <c r="C225" s="4" t="n">
        <v>38798</v>
      </c>
    </row>
    <row r="226">
      <c r="A226" s="5" t="inlineStr">
        <is>
          <t>Nonoperating Income (Expense) [Abstract]</t>
        </is>
      </c>
      <c r="B226" s="3" t="inlineStr">
        <is>
          <t xml:space="preserve"> </t>
        </is>
      </c>
      <c r="C226" s="3" t="inlineStr">
        <is>
          <t xml:space="preserve"> </t>
        </is>
      </c>
    </row>
    <row r="227">
      <c r="A227" s="3" t="inlineStr">
        <is>
          <t>Public Utilities, Allowance for Funds Used During Construction, Capitalized Cost of Equity</t>
        </is>
      </c>
      <c r="B227" s="4" t="n">
        <v>1603</v>
      </c>
      <c r="C227" s="4" t="n">
        <v>2434</v>
      </c>
    </row>
    <row r="228">
      <c r="A228" s="3" t="inlineStr">
        <is>
          <t>Investment Income, Net</t>
        </is>
      </c>
      <c r="B228" s="4" t="n">
        <v>12439</v>
      </c>
      <c r="C228" s="4" t="n">
        <v>7973</v>
      </c>
    </row>
    <row r="229">
      <c r="A229" s="3" t="inlineStr">
        <is>
          <t>Other Nonoperating Income (Expense)</t>
        </is>
      </c>
      <c r="B229" s="4" t="n">
        <v>237</v>
      </c>
      <c r="C229" s="4" t="n">
        <v>237</v>
      </c>
    </row>
    <row r="230">
      <c r="A230" s="3" t="inlineStr">
        <is>
          <t>Nonoperating Income (Expense), Total</t>
        </is>
      </c>
      <c r="B230" s="4" t="n">
        <v>14279</v>
      </c>
      <c r="C230" s="4" t="n">
        <v>10644</v>
      </c>
    </row>
    <row r="231">
      <c r="A231" s="5" t="inlineStr">
        <is>
          <t>Interest Expense, Operating and Nonoperating [Abstract]</t>
        </is>
      </c>
      <c r="B231" s="3" t="inlineStr">
        <is>
          <t xml:space="preserve"> </t>
        </is>
      </c>
      <c r="C231" s="3" t="inlineStr">
        <is>
          <t xml:space="preserve"> </t>
        </is>
      </c>
    </row>
    <row r="232">
      <c r="A232" s="3" t="inlineStr">
        <is>
          <t>Interest Expense, Debt</t>
        </is>
      </c>
      <c r="B232" s="4" t="n">
        <v>16022</v>
      </c>
      <c r="C232" s="4" t="n">
        <v>11171</v>
      </c>
    </row>
    <row r="233">
      <c r="A233" s="3" t="inlineStr">
        <is>
          <t>Public Utilities, Allowance for Funds Used During Construction, Additions</t>
        </is>
      </c>
      <c r="B233" s="4" t="n">
        <v>787</v>
      </c>
      <c r="C233" s="4" t="n">
        <v>859</v>
      </c>
    </row>
    <row r="234">
      <c r="A234" s="3" t="inlineStr">
        <is>
          <t>Interest Expense, Nonoperating, Total</t>
        </is>
      </c>
      <c r="B234" s="4" t="n">
        <v>15235</v>
      </c>
      <c r="C234" s="4" t="n">
        <v>10312</v>
      </c>
    </row>
    <row r="235">
      <c r="A235" s="3" t="inlineStr">
        <is>
          <t>Income (Loss) from Continuing Operations before Income Taxes, Noncontrolling Interest, Total</t>
        </is>
      </c>
      <c r="B235" s="4" t="n">
        <v>29665</v>
      </c>
      <c r="C235" s="4" t="n">
        <v>39130</v>
      </c>
    </row>
    <row r="236">
      <c r="A236" s="3" t="inlineStr">
        <is>
          <t>Income Tax Expense (Benefit)</t>
        </is>
      </c>
      <c r="B236" s="4" t="n">
        <v>6276</v>
      </c>
      <c r="C236" s="4" t="n">
        <v>8012</v>
      </c>
    </row>
    <row r="237">
      <c r="A237" s="3" t="inlineStr">
        <is>
          <t>Net Income (Loss), Including Portion Attributable to Noncontrolling Interest, Total</t>
        </is>
      </c>
      <c r="B237" s="6" t="n">
        <v>23389</v>
      </c>
      <c r="C237" s="6" t="n">
        <v>31118</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Text Block]</t>
        </is>
      </c>
      <c r="B3" s="3" t="inlineStr">
        <is>
          <t>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March 31, 2025 and 2024 were as follows: 2025 2024 (In Thousands) Utility: Residential $1,113,304 $1,070,341 Commercial 684,007 691,851 Industrial 774,119 748,957 Governmental 62,819 65,310 Total billed retail 2,634,249 2,576,459 Sales for resale (a) 51,872 79,003 Other electric revenues (b) 76,218 36,035 Revenues from contracts with customers 2,762,339 2,691,497 Other Utility revenues (c) (4,473) 15,009 Electric revenues 2,757,866 2,706,506 Natural gas revenues 71,731 65,667 Other revenues (d) 17,277 22,455 Total operating revenues $2,846,874 $2,794,628 The Utility operating companies’ total revenues for the three months ended March 31, 2025 and 2024 were as follows: 2025 Entergy Entergy Entergy Entergy Entergy (In Thousands) Residential $274,606 $378,238 $186,308 $65,689 $208,463 Commercial 131,617 263,200 135,873 47,622 105,695 Industrial 149,065 465,707 47,345 5,654 106,348 Governmental 4,219 21,669 13,690 16,529 6,712 Total billed retail 559,507 1,128,814 383,216 135,494 427,218 Sales for resale (a) 36,729 111,548 28,097 3,889 2,395 Other electric revenues (b) 16,076 37,989 11,799 (565) 12,296 Revenues from contracts with customers 612,312 1,278,351 423,112 138,818 441,909 Other revenues (c) 1,199 (6,405) 597 107 30 Electric revenues 613,511 1,271,946 423,709 138,925 441,939 Natural gas revenues — 29,601 — 42,130 — Total operating revenues $613,511 $1,301,547 $423,709 $181,055 $441,939 2024 Entergy Entergy Entergy Entergy Entergy (In Thousands) Residential $275,753 $345,027 $178,617 $67,677 $203,267 Commercial 141,307 256,696 132,318 53,226 108,304 Industrial 149,407 421,597 46,427 6,977 124,549 Governmental 4,698 21,821 13,330 18,354 7,107 Total billed retail 571,165 1,045,141 370,692 146,234 443,227 Sales for resale (a) 38,965 82,728 47,932 12,500 1,907 Other electric revenues (b) 9,342 37,945 (6,202) (3,219) (488) Revenues from contracts with customers 619,472 1,165,814 412,422 155,515 444,646 Other revenues (c) 2,573 6,979 2,434 1,426 (155) Electric revenues 622,045 1,172,793 414,856 156,941 444,491 Natural gas revenues — 29,647 — 36,020 — Total operating revenues $622,045 $1,202,440 $414,856 $192,961 $444,491 (a) Sales for resale includes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unbilled revenue, and certain customer credits as directed by regulators. (c) Other Utility revenues include the occasional sales of inventory, alternative revenue programs, provisions for revenue subject to refund, and late fees. (d) Other revenues include the sale of electric power and capacity to wholesale customers, day-ahead sales of energy in a market administered by an ISO, and operation and management services fees.</t>
        </is>
      </c>
    </row>
    <row r="4">
      <c r="A4" s="3" t="inlineStr">
        <is>
          <t>Entergy Arkansas [Member]</t>
        </is>
      </c>
      <c r="B4" s="3" t="inlineStr">
        <is>
          <t xml:space="preserve"> </t>
        </is>
      </c>
    </row>
    <row r="5">
      <c r="A5" s="3" t="inlineStr">
        <is>
          <t>Revenue from Contract with Customer [Text Block]</t>
        </is>
      </c>
      <c r="B5" s="3" t="inlineStr">
        <is>
          <t>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March 31, 2025 and 2024 were as follows: 2025 2024 (In Thousands) Utility: Residential $1,113,304 $1,070,341 Commercial 684,007 691,851 Industrial 774,119 748,957 Governmental 62,819 65,310 Total billed retail 2,634,249 2,576,459 Sales for resale (a) 51,872 79,003 Other electric revenues (b) 76,218 36,035 Revenues from contracts with customers 2,762,339 2,691,497 Other Utility revenues (c) (4,473) 15,009 Electric revenues 2,757,866 2,706,506 Natural gas revenues 71,731 65,667 Other revenues (d) 17,277 22,455 Total operating revenues $2,846,874 $2,794,628 The Utility operating companies’ total revenues for the three months ended March 31, 2025 and 2024 were as follows: 2025 Entergy Entergy Entergy Entergy Entergy (In Thousands) Residential $274,606 $378,238 $186,308 $65,689 $208,463 Commercial 131,617 263,200 135,873 47,622 105,695 Industrial 149,065 465,707 47,345 5,654 106,348 Governmental 4,219 21,669 13,690 16,529 6,712 Total billed retail 559,507 1,128,814 383,216 135,494 427,218 Sales for resale (a) 36,729 111,548 28,097 3,889 2,395 Other electric revenues (b) 16,076 37,989 11,799 (565) 12,296 Revenues from contracts with customers 612,312 1,278,351 423,112 138,818 441,909 Other revenues (c) 1,199 (6,405) 597 107 30 Electric revenues 613,511 1,271,946 423,709 138,925 441,939 Natural gas revenues — 29,601 — 42,130 — Total operating revenues $613,511 $1,301,547 $423,709 $181,055 $441,939 2024 Entergy Entergy Entergy Entergy Entergy (In Thousands) Residential $275,753 $345,027 $178,617 $67,677 $203,267 Commercial 141,307 256,696 132,318 53,226 108,304 Industrial 149,407 421,597 46,427 6,977 124,549 Governmental 4,698 21,821 13,330 18,354 7,107 Total billed retail 571,165 1,045,141 370,692 146,234 443,227 Sales for resale (a) 38,965 82,728 47,932 12,500 1,907 Other electric revenues (b) 9,342 37,945 (6,202) (3,219) (488) Revenues from contracts with customers 619,472 1,165,814 412,422 155,515 444,646 Other revenues (c) 2,573 6,979 2,434 1,426 (155) Electric revenues 622,045 1,172,793 414,856 156,941 444,491 Natural gas revenues — 29,647 — 36,020 — Total operating revenues $622,045 $1,202,440 $414,856 $192,961 $444,491 (a) Sales for resale includes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unbilled revenue, and certain customer credits as directed by regulators. (c) Other Utility revenues include the occasional sales of inventory, alternative revenue programs, provisions for revenue subject to refund, and late fees. (d) Other revenues include the sale of electric power and capacity to wholesale customers, day-ahead sales of energy in a market administered by an ISO, and operation and management services fees.</t>
        </is>
      </c>
    </row>
    <row r="6">
      <c r="A6" s="3" t="inlineStr">
        <is>
          <t>Entergy Louisiana [Member]</t>
        </is>
      </c>
      <c r="B6" s="3" t="inlineStr">
        <is>
          <t xml:space="preserve"> </t>
        </is>
      </c>
    </row>
    <row r="7">
      <c r="A7" s="3" t="inlineStr">
        <is>
          <t>Revenue from Contract with Customer [Text Block]</t>
        </is>
      </c>
      <c r="B7" s="3" t="inlineStr">
        <is>
          <t>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March 31, 2025 and 2024 were as follows: 2025 2024 (In Thousands) Utility: Residential $1,113,304 $1,070,341 Commercial 684,007 691,851 Industrial 774,119 748,957 Governmental 62,819 65,310 Total billed retail 2,634,249 2,576,459 Sales for resale (a) 51,872 79,003 Other electric revenues (b) 76,218 36,035 Revenues from contracts with customers 2,762,339 2,691,497 Other Utility revenues (c) (4,473) 15,009 Electric revenues 2,757,866 2,706,506 Natural gas revenues 71,731 65,667 Other revenues (d) 17,277 22,455 Total operating revenues $2,846,874 $2,794,628 The Utility operating companies’ total revenues for the three months ended March 31, 2025 and 2024 were as follows: 2025 Entergy Entergy Entergy Entergy Entergy (In Thousands) Residential $274,606 $378,238 $186,308 $65,689 $208,463 Commercial 131,617 263,200 135,873 47,622 105,695 Industrial 149,065 465,707 47,345 5,654 106,348 Governmental 4,219 21,669 13,690 16,529 6,712 Total billed retail 559,507 1,128,814 383,216 135,494 427,218 Sales for resale (a) 36,729 111,548 28,097 3,889 2,395 Other electric revenues (b) 16,076 37,989 11,799 (565) 12,296 Revenues from contracts with customers 612,312 1,278,351 423,112 138,818 441,909 Other revenues (c) 1,199 (6,405) 597 107 30 Electric revenues 613,511 1,271,946 423,709 138,925 441,939 Natural gas revenues — 29,601 — 42,130 — Total operating revenues $613,511 $1,301,547 $423,709 $181,055 $441,939 2024 Entergy Entergy Entergy Entergy Entergy (In Thousands) Residential $275,753 $345,027 $178,617 $67,677 $203,267 Commercial 141,307 256,696 132,318 53,226 108,304 Industrial 149,407 421,597 46,427 6,977 124,549 Governmental 4,698 21,821 13,330 18,354 7,107 Total billed retail 571,165 1,045,141 370,692 146,234 443,227 Sales for resale (a) 38,965 82,728 47,932 12,500 1,907 Other electric revenues (b) 9,342 37,945 (6,202) (3,219) (488) Revenues from contracts with customers 619,472 1,165,814 412,422 155,515 444,646 Other revenues (c) 2,573 6,979 2,434 1,426 (155) Electric revenues 622,045 1,172,793 414,856 156,941 444,491 Natural gas revenues — 29,647 — 36,020 — Total operating revenues $622,045 $1,202,440 $414,856 $192,961 $444,491 (a) Sales for resale includes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unbilled revenue, and certain customer credits as directed by regulators. (c) Other Utility revenues include the occasional sales of inventory, alternative revenue programs, provisions for revenue subject to refund, and late fees. (d) Other revenues include the sale of electric power and capacity to wholesale customers, day-ahead sales of energy in a market administered by an ISO, and operation and management services fees.</t>
        </is>
      </c>
    </row>
    <row r="8">
      <c r="A8" s="3" t="inlineStr">
        <is>
          <t>Entergy Mississippi [Member]</t>
        </is>
      </c>
      <c r="B8" s="3" t="inlineStr">
        <is>
          <t xml:space="preserve"> </t>
        </is>
      </c>
    </row>
    <row r="9">
      <c r="A9" s="3" t="inlineStr">
        <is>
          <t>Revenue from Contract with Customer [Text Block]</t>
        </is>
      </c>
      <c r="B9" s="3" t="inlineStr">
        <is>
          <t>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March 31, 2025 and 2024 were as follows: 2025 2024 (In Thousands) Utility: Residential $1,113,304 $1,070,341 Commercial 684,007 691,851 Industrial 774,119 748,957 Governmental 62,819 65,310 Total billed retail 2,634,249 2,576,459 Sales for resale (a) 51,872 79,003 Other electric revenues (b) 76,218 36,035 Revenues from contracts with customers 2,762,339 2,691,497 Other Utility revenues (c) (4,473) 15,009 Electric revenues 2,757,866 2,706,506 Natural gas revenues 71,731 65,667 Other revenues (d) 17,277 22,455 Total operating revenues $2,846,874 $2,794,628 The Utility operating companies’ total revenues for the three months ended March 31, 2025 and 2024 were as follows: 2025 Entergy Entergy Entergy Entergy Entergy (In Thousands) Residential $274,606 $378,238 $186,308 $65,689 $208,463 Commercial 131,617 263,200 135,873 47,622 105,695 Industrial 149,065 465,707 47,345 5,654 106,348 Governmental 4,219 21,669 13,690 16,529 6,712 Total billed retail 559,507 1,128,814 383,216 135,494 427,218 Sales for resale (a) 36,729 111,548 28,097 3,889 2,395 Other electric revenues (b) 16,076 37,989 11,799 (565) 12,296 Revenues from contracts with customers 612,312 1,278,351 423,112 138,818 441,909 Other revenues (c) 1,199 (6,405) 597 107 30 Electric revenues 613,511 1,271,946 423,709 138,925 441,939 Natural gas revenues — 29,601 — 42,130 — Total operating revenues $613,511 $1,301,547 $423,709 $181,055 $441,939 2024 Entergy Entergy Entergy Entergy Entergy (In Thousands) Residential $275,753 $345,027 $178,617 $67,677 $203,267 Commercial 141,307 256,696 132,318 53,226 108,304 Industrial 149,407 421,597 46,427 6,977 124,549 Governmental 4,698 21,821 13,330 18,354 7,107 Total billed retail 571,165 1,045,141 370,692 146,234 443,227 Sales for resale (a) 38,965 82,728 47,932 12,500 1,907 Other electric revenues (b) 9,342 37,945 (6,202) (3,219) (488) Revenues from contracts with customers 619,472 1,165,814 412,422 155,515 444,646 Other revenues (c) 2,573 6,979 2,434 1,426 (155) Electric revenues 622,045 1,172,793 414,856 156,941 444,491 Natural gas revenues — 29,647 — 36,020 — Total operating revenues $622,045 $1,202,440 $414,856 $192,961 $444,491 (a) Sales for resale includes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unbilled revenue, and certain customer credits as directed by regulators. (c) Other Utility revenues include the occasional sales of inventory, alternative revenue programs, provisions for revenue subject to refund, and late fees. (d) Other revenues include the sale of electric power and capacity to wholesale customers, day-ahead sales of energy in a market administered by an ISO, and operation and management services fees.</t>
        </is>
      </c>
    </row>
    <row r="10">
      <c r="A10" s="3" t="inlineStr">
        <is>
          <t>Entergy New Orleans [Member]</t>
        </is>
      </c>
      <c r="B10" s="3" t="inlineStr">
        <is>
          <t xml:space="preserve"> </t>
        </is>
      </c>
    </row>
    <row r="11">
      <c r="A11" s="3" t="inlineStr">
        <is>
          <t>Revenue from Contract with Customer [Text Block]</t>
        </is>
      </c>
      <c r="B11" s="3" t="inlineStr">
        <is>
          <t>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March 31, 2025 and 2024 were as follows: 2025 2024 (In Thousands) Utility: Residential $1,113,304 $1,070,341 Commercial 684,007 691,851 Industrial 774,119 748,957 Governmental 62,819 65,310 Total billed retail 2,634,249 2,576,459 Sales for resale (a) 51,872 79,003 Other electric revenues (b) 76,218 36,035 Revenues from contracts with customers 2,762,339 2,691,497 Other Utility revenues (c) (4,473) 15,009 Electric revenues 2,757,866 2,706,506 Natural gas revenues 71,731 65,667 Other revenues (d) 17,277 22,455 Total operating revenues $2,846,874 $2,794,628 The Utility operating companies’ total revenues for the three months ended March 31, 2025 and 2024 were as follows: 2025 Entergy Entergy Entergy Entergy Entergy (In Thousands) Residential $274,606 $378,238 $186,308 $65,689 $208,463 Commercial 131,617 263,200 135,873 47,622 105,695 Industrial 149,065 465,707 47,345 5,654 106,348 Governmental 4,219 21,669 13,690 16,529 6,712 Total billed retail 559,507 1,128,814 383,216 135,494 427,218 Sales for resale (a) 36,729 111,548 28,097 3,889 2,395 Other electric revenues (b) 16,076 37,989 11,799 (565) 12,296 Revenues from contracts with customers 612,312 1,278,351 423,112 138,818 441,909 Other revenues (c) 1,199 (6,405) 597 107 30 Electric revenues 613,511 1,271,946 423,709 138,925 441,939 Natural gas revenues — 29,601 — 42,130 — Total operating revenues $613,511 $1,301,547 $423,709 $181,055 $441,939 2024 Entergy Entergy Entergy Entergy Entergy (In Thousands) Residential $275,753 $345,027 $178,617 $67,677 $203,267 Commercial 141,307 256,696 132,318 53,226 108,304 Industrial 149,407 421,597 46,427 6,977 124,549 Governmental 4,698 21,821 13,330 18,354 7,107 Total billed retail 571,165 1,045,141 370,692 146,234 443,227 Sales for resale (a) 38,965 82,728 47,932 12,500 1,907 Other electric revenues (b) 9,342 37,945 (6,202) (3,219) (488) Revenues from contracts with customers 619,472 1,165,814 412,422 155,515 444,646 Other revenues (c) 2,573 6,979 2,434 1,426 (155) Electric revenues 622,045 1,172,793 414,856 156,941 444,491 Natural gas revenues — 29,647 — 36,020 — Total operating revenues $622,045 $1,202,440 $414,856 $192,961 $444,491 (a) Sales for resale includes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unbilled revenue, and certain customer credits as directed by regulators. (c) Other Utility revenues include the occasional sales of inventory, alternative revenue programs, provisions for revenue subject to refund, and late fees. (d) Other revenues include the sale of electric power and capacity to wholesale customers, day-ahead sales of energy in a market administered by an ISO, and operation and management services fees.</t>
        </is>
      </c>
    </row>
    <row r="12">
      <c r="A12" s="3" t="inlineStr">
        <is>
          <t>Entergy Texas [Member]</t>
        </is>
      </c>
      <c r="B12" s="3" t="inlineStr">
        <is>
          <t xml:space="preserve"> </t>
        </is>
      </c>
    </row>
    <row r="13">
      <c r="A13" s="3" t="inlineStr">
        <is>
          <t>Revenue from Contract with Customer [Text Block]</t>
        </is>
      </c>
      <c r="B13" s="3" t="inlineStr">
        <is>
          <t>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March 31, 2025 and 2024 were as follows: 2025 2024 (In Thousands) Utility: Residential $1,113,304 $1,070,341 Commercial 684,007 691,851 Industrial 774,119 748,957 Governmental 62,819 65,310 Total billed retail 2,634,249 2,576,459 Sales for resale (a) 51,872 79,003 Other electric revenues (b) 76,218 36,035 Revenues from contracts with customers 2,762,339 2,691,497 Other Utility revenues (c) (4,473) 15,009 Electric revenues 2,757,866 2,706,506 Natural gas revenues 71,731 65,667 Other revenues (d) 17,277 22,455 Total operating revenues $2,846,874 $2,794,628 The Utility operating companies’ total revenues for the three months ended March 31, 2025 and 2024 were as follows: 2025 Entergy Entergy Entergy Entergy Entergy (In Thousands) Residential $274,606 $378,238 $186,308 $65,689 $208,463 Commercial 131,617 263,200 135,873 47,622 105,695 Industrial 149,065 465,707 47,345 5,654 106,348 Governmental 4,219 21,669 13,690 16,529 6,712 Total billed retail 559,507 1,128,814 383,216 135,494 427,218 Sales for resale (a) 36,729 111,548 28,097 3,889 2,395 Other electric revenues (b) 16,076 37,989 11,799 (565) 12,296 Revenues from contracts with customers 612,312 1,278,351 423,112 138,818 441,909 Other revenues (c) 1,199 (6,405) 597 107 30 Electric revenues 613,511 1,271,946 423,709 138,925 441,939 Natural gas revenues — 29,601 — 42,130 — Total operating revenues $613,511 $1,301,547 $423,709 $181,055 $441,939 2024 Entergy Entergy Entergy Entergy Entergy (In Thousands) Residential $275,753 $345,027 $178,617 $67,677 $203,267 Commercial 141,307 256,696 132,318 53,226 108,304 Industrial 149,407 421,597 46,427 6,977 124,549 Governmental 4,698 21,821 13,330 18,354 7,107 Total billed retail 571,165 1,045,141 370,692 146,234 443,227 Sales for resale (a) 38,965 82,728 47,932 12,500 1,907 Other electric revenues (b) 9,342 37,945 (6,202) (3,219) (488) Revenues from contracts with customers 619,472 1,165,814 412,422 155,515 444,646 Other revenues (c) 2,573 6,979 2,434 1,426 (155) Electric revenues 622,045 1,172,793 414,856 156,941 444,491 Natural gas revenues — 29,647 — 36,020 — Total operating revenues $622,045 $1,202,440 $414,856 $192,961 $444,491 (a) Sales for resale includes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unbilled revenue, and certain customer credits as directed by regulators. (c) Other Utility revenues include the occasional sales of inventory, alternative revenue programs, provisions for revenue subject to refund, and late fees. (d) Other revenues include the sale of electric power and capacity to wholesale customers, day-ahead sales of energy in a market administered by an ISO, and operation and management services fees.</t>
        </is>
      </c>
    </row>
    <row r="14">
      <c r="A14" s="3" t="inlineStr">
        <is>
          <t>System Energy [Member]</t>
        </is>
      </c>
      <c r="B14" s="3" t="inlineStr">
        <is>
          <t xml:space="preserve"> </t>
        </is>
      </c>
    </row>
    <row r="15">
      <c r="A15" s="3" t="inlineStr">
        <is>
          <t>Revenue from Contract with Customer [Text Block]</t>
        </is>
      </c>
      <c r="B15" s="3" t="inlineStr">
        <is>
          <t>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March 31, 2025 and 2024 were as follows: 2025 2024 (In Thousands) Utility: Residential $1,113,304 $1,070,341 Commercial 684,007 691,851 Industrial 774,119 748,957 Governmental 62,819 65,310 Total billed retail 2,634,249 2,576,459 Sales for resale (a) 51,872 79,003 Other electric revenues (b) 76,218 36,035 Revenues from contracts with customers 2,762,339 2,691,497 Other Utility revenues (c) (4,473) 15,009 Electric revenues 2,757,866 2,706,506 Natural gas revenues 71,731 65,667 Other revenues (d) 17,277 22,455 Total operating revenues $2,846,874 $2,794,628 The Utility operating companies’ total revenues for the three months ended March 31, 2025 and 2024 were as follows: 2025 Entergy Entergy Entergy Entergy Entergy (In Thousands) Residential $274,606 $378,238 $186,308 $65,689 $208,463 Commercial 131,617 263,200 135,873 47,622 105,695 Industrial 149,065 465,707 47,345 5,654 106,348 Governmental 4,219 21,669 13,690 16,529 6,712 Total billed retail 559,507 1,128,814 383,216 135,494 427,218 Sales for resale (a) 36,729 111,548 28,097 3,889 2,395 Other electric revenues (b) 16,076 37,989 11,799 (565) 12,296 Revenues from contracts with customers 612,312 1,278,351 423,112 138,818 441,909 Other revenues (c) 1,199 (6,405) 597 107 30 Electric revenues 613,511 1,271,946 423,709 138,925 441,939 Natural gas revenues — 29,601 — 42,130 — Total operating revenues $613,511 $1,301,547 $423,709 $181,055 $441,939 2024 Entergy Entergy Entergy Entergy Entergy (In Thousands) Residential $275,753 $345,027 $178,617 $67,677 $203,267 Commercial 141,307 256,696 132,318 53,226 108,304 Industrial 149,407 421,597 46,427 6,977 124,549 Governmental 4,698 21,821 13,330 18,354 7,107 Total billed retail 571,165 1,045,141 370,692 146,234 443,227 Sales for resale (a) 38,965 82,728 47,932 12,500 1,907 Other electric revenues (b) 9,342 37,945 (6,202) (3,219) (488) Revenues from contracts with customers 619,472 1,165,814 412,422 155,515 444,646 Other revenues (c) 2,573 6,979 2,434 1,426 (155) Electric revenues 622,045 1,172,793 414,856 156,941 444,491 Natural gas revenues — 29,647 — 36,020 — Total operating revenues $622,045 $1,202,440 $414,856 $192,961 $444,491 (a) Sales for resale includes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unbilled revenue, and certain customer credits as directed by regulators. (c) Other Utility revenues include the occasional sales of inventory, alternative revenue programs, provisions for revenue subject to refund, and late fees. (d) Other revenues include the sale of electric power and capacity to wholesale customers, day-ahead sales of energy in a market administered by an ISO, and operation and management services f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cquisitions, Held for Sale, and Dispositions (Notes)</t>
        </is>
      </c>
      <c r="B1" s="2" t="inlineStr">
        <is>
          <t>3 Months Ended</t>
        </is>
      </c>
    </row>
    <row r="2">
      <c r="B2" s="2" t="inlineStr">
        <is>
          <t>Mar. 31, 2025</t>
        </is>
      </c>
    </row>
    <row r="3">
      <c r="A3" s="3" t="inlineStr">
        <is>
          <t>Mergers, Acquisitions and Dispositions Disclosures</t>
        </is>
      </c>
      <c r="B3" s="3" t="inlineStr">
        <is>
          <t xml:space="preserve">HELD FOR SALE (Entergy Corporation, Entergy Louisiana, and Entergy New Orleans) Held for Sale See Note 14 to the financial statements in the Form 10-K for information regarding the planned sale of the Entergy New Orleans and Entergy Louisiana natural gas distribution businesses. The following are updates to that discussion. Natural Gas Distribution Businesses On October 28, 2023, Entergy New Orleans and Entergy Louisiana each entered into separate purchase and sale agreements with respect to the sale of their respective regulated natural gas local distribution company businesses to two separate affiliates of Bernhard Capital Partners Management LP. Under the purchase and sale agreements, Entergy New Orleans has agreed to sell its regulated natural gas local distribution company business serving customers in the Parish of Orleans, Louisiana, and Entergy Louisiana has agreed to sell its regulated natural gas local distribution company business serving customers in the Parish of East Baton Rouge, Louisiana. The Entergy Louisiana and Entergy New Orleans natural gas distribution businesses are reflected in Entergy’s Utility reportable segment and in the respective single reportable segment for each of Entergy Louisiana and Entergy New Orleans. Required regulatory approval was received from the LPSC and the City Council in August 2024 and December 2024, respectively. In February 2025 the Metropolitan Council of the Parish of East Baton Rouge approved the proposed sale of the Entergy Louisiana natural gas distribution business and also approved the assignment of the parish franchise from Entergy Louisiana to Delta Capital Gas Company, LLC (a Bernhard Capital Partners Management LP affiliate). The transactions have two phases: (1) an “Initial Phase” prior to regulatory approvals in connection with both transactions; and (2) a “Second Phase” following regulatory approvals in connection with both transactions to the extent that certain conditions are satisfied or, where permissible, waived for both transactions. As described above, the transactions have received all required regulatory approvals, and the Second Phase commenced on March 5, 2025. Under the purchase and sale agreements, the closing of the transactions is not required to occur earlier than six months following the initiation of the Second Phase; however, the parties may agree to close prior to that date. The purchase and sale agreements may be terminated by either party in the event the closing has not occurred prior to October 28, 2025. Neither transaction is subject to a financing condition for the applicable buyer. As of March 31, 2025 and December 31, 2024, the Entergy Louisiana and Entergy New Orleans natural gas distribution businesses met the criteria to be classified as held for sale. As of March 31, 2025, neither Entergy Louisiana nor Entergy New Orleans has recognized any write downs of the natural gas distribution business assets as a result of their classification as held for sale, as neither sale is expected to result in a loss. The assets and liabilities of the Entergy Louisiana and Entergy New Orleans natural gas distribution businesses classified as held for sale on Entergy’s, Entergy Louisiana’s, and Entergy New Orleans’s consolidated balance sheets as of March 31, 2025 and December 31, 2024 included the following amounts: March 31, 2025 December 31, 2024 Entergy Entergy Louisiana Entergy New Orleans Entergy Entergy Louisiana Entergy New Orleans (In Thousands) (In Thousands) Deferred fuel $5,318 $2,676 $2,642 $5,608 $727 $4,881 Fuel inventory - at average cost 3,506 802 2,704 4,493 702 3,791 Materials and supplies 5,065 1,121 3,944 5,451 1,045 4,406 Prepayments and other 2,009 81 1,928 22 — 22 Total current assets held for sale $15,898 $4,680 $11,218 $15,574 $2,474 $13,100 Property, plant, and equipment - natural gas $688,009 $308,239 $379,770 $679,502 $303,193 $376,309 Construction work in progress 3,441 1,287 2,154 2,959 1,085 1,874 Less - accumulated depreciation and amortization (280,796) (141,851) (138,945) (276,388) (139,556) (136,832) Other regulatory assets 35,040 8,904 23,412 35,381 8,947 23,682 Goodwill (a) 6,403 — — 6,474 — — Pension and other postretirement assets 14,916 — 19,724 14,663 — 19,499 Other 202 — 202 206 — 206 Total non-current assets held for sale $467,215 $176,579 $286,317 $462,797 $173,669 $284,738 Accounts payable $802 $802 $— $702 $702 $— Customer deposits 6,017 1,809 4,208 6,214 1,984 4,230 Taxes accrued 1,284 1,268 16 13 13 — Other 1,349 541 808 1,401 589 812 Total current liabilities held for sale (b) $9,452 $4,420 $5,032 $8,330 $3,288 $5,042 Regulatory liability for income taxes - net $32,327 $5,418 $26,909 $31,575 $4,981 $26,594 Other regulatory liabilities 2,424 1,850 574 1,611 1,214 397 Pension and other postretirement liabilities 3,988 4,546 1,188 3,976 4,525 1,197 Other 3,610 1,110 2,500 3,844 1,194 2,650 Total non-current liabilities held for sale (c) $42,349 $12,924 $31,171 $41,006 $11,914 $30,838 (a) Goodwill is allocated to the natural gas distribution business based on its relative fair value compared to the retained portion of the reporting unit. (b) Included within other current liabilities on the respective consolidated balance sheets. (c) Included within other non-current liabilities on the respective consolidated balance sheets. Entergy Louisiana and Entergy New Orleans will continue to recognize depreciation on the natural gas distribution businesses assets since they will continue to receive revenues through utility customer rates until the closing of the transaction, and because the final purchase price for the natural gas distribution businesses will be adjusted by an amount equal to that depreciation, among other adjustments. The pre-tax income for the Entergy Louisiana and Entergy New Orleans natural gas distribution businesses, excluding interest and corporate allocations, included in Entergy’s, Entergy Louisiana’s, and Entergy New Orleans’s consolidated income statements for the three months ended March 31, 2025 and 2024 is as follows: 2025 2024 (In Thousands) Entergy $22,016 $19,932 Entergy Louisiana $9,775 $10,104 Entergy New Orleans $12,241 $9,828 </t>
        </is>
      </c>
    </row>
    <row r="4">
      <c r="A4" s="3" t="inlineStr">
        <is>
          <t>Entergy Louisiana [Member]</t>
        </is>
      </c>
      <c r="B4" s="3" t="inlineStr">
        <is>
          <t xml:space="preserve"> </t>
        </is>
      </c>
    </row>
    <row r="5">
      <c r="A5" s="3" t="inlineStr">
        <is>
          <t>Mergers, Acquisitions and Dispositions Disclosures</t>
        </is>
      </c>
      <c r="B5" s="3" t="inlineStr">
        <is>
          <t xml:space="preserve">HELD FOR SALE (Entergy Corporation, Entergy Louisiana, and Entergy New Orleans) Held for Sale See Note 14 to the financial statements in the Form 10-K for information regarding the planned sale of the Entergy New Orleans and Entergy Louisiana natural gas distribution businesses. The following are updates to that discussion. Natural Gas Distribution Businesses On October 28, 2023, Entergy New Orleans and Entergy Louisiana each entered into separate purchase and sale agreements with respect to the sale of their respective regulated natural gas local distribution company businesses to two separate affiliates of Bernhard Capital Partners Management LP. Under the purchase and sale agreements, Entergy New Orleans has agreed to sell its regulated natural gas local distribution company business serving customers in the Parish of Orleans, Louisiana, and Entergy Louisiana has agreed to sell its regulated natural gas local distribution company business serving customers in the Parish of East Baton Rouge, Louisiana. The Entergy Louisiana and Entergy New Orleans natural gas distribution businesses are reflected in Entergy’s Utility reportable segment and in the respective single reportable segment for each of Entergy Louisiana and Entergy New Orleans. Required regulatory approval was received from the LPSC and the City Council in August 2024 and December 2024, respectively. In February 2025 the Metropolitan Council of the Parish of East Baton Rouge approved the proposed sale of the Entergy Louisiana natural gas distribution business and also approved the assignment of the parish franchise from Entergy Louisiana to Delta Capital Gas Company, LLC (a Bernhard Capital Partners Management LP affiliate). The transactions have two phases: (1) an “Initial Phase” prior to regulatory approvals in connection with both transactions; and (2) a “Second Phase” following regulatory approvals in connection with both transactions to the extent that certain conditions are satisfied or, where permissible, waived for both transactions. As described above, the transactions have received all required regulatory approvals, and the Second Phase commenced on March 5, 2025. Under the purchase and sale agreements, the closing of the transactions is not required to occur earlier than six months following the initiation of the Second Phase; however, the parties may agree to close prior to that date. The purchase and sale agreements may be terminated by either party in the event the closing has not occurred prior to October 28, 2025. Neither transaction is subject to a financing condition for the applicable buyer. As of March 31, 2025 and December 31, 2024, the Entergy Louisiana and Entergy New Orleans natural gas distribution businesses met the criteria to be classified as held for sale. As of March 31, 2025, neither Entergy Louisiana nor Entergy New Orleans has recognized any write downs of the natural gas distribution business assets as a result of their classification as held for sale, as neither sale is expected to result in a loss. The assets and liabilities of the Entergy Louisiana and Entergy New Orleans natural gas distribution businesses classified as held for sale on Entergy’s, Entergy Louisiana’s, and Entergy New Orleans’s consolidated balance sheets as of March 31, 2025 and December 31, 2024 included the following amounts: March 31, 2025 December 31, 2024 Entergy Entergy Louisiana Entergy New Orleans Entergy Entergy Louisiana Entergy New Orleans (In Thousands) (In Thousands) Deferred fuel $5,318 $2,676 $2,642 $5,608 $727 $4,881 Fuel inventory - at average cost 3,506 802 2,704 4,493 702 3,791 Materials and supplies 5,065 1,121 3,944 5,451 1,045 4,406 Prepayments and other 2,009 81 1,928 22 — 22 Total current assets held for sale $15,898 $4,680 $11,218 $15,574 $2,474 $13,100 Property, plant, and equipment - natural gas $688,009 $308,239 $379,770 $679,502 $303,193 $376,309 Construction work in progress 3,441 1,287 2,154 2,959 1,085 1,874 Less - accumulated depreciation and amortization (280,796) (141,851) (138,945) (276,388) (139,556) (136,832) Other regulatory assets 35,040 8,904 23,412 35,381 8,947 23,682 Goodwill (a) 6,403 — — 6,474 — — Pension and other postretirement assets 14,916 — 19,724 14,663 — 19,499 Other 202 — 202 206 — 206 Total non-current assets held for sale $467,215 $176,579 $286,317 $462,797 $173,669 $284,738 Accounts payable $802 $802 $— $702 $702 $— Customer deposits 6,017 1,809 4,208 6,214 1,984 4,230 Taxes accrued 1,284 1,268 16 13 13 — Other 1,349 541 808 1,401 589 812 Total current liabilities held for sale (b) $9,452 $4,420 $5,032 $8,330 $3,288 $5,042 Regulatory liability for income taxes - net $32,327 $5,418 $26,909 $31,575 $4,981 $26,594 Other regulatory liabilities 2,424 1,850 574 1,611 1,214 397 Pension and other postretirement liabilities 3,988 4,546 1,188 3,976 4,525 1,197 Other 3,610 1,110 2,500 3,844 1,194 2,650 Total non-current liabilities held for sale (c) $42,349 $12,924 $31,171 $41,006 $11,914 $30,838 (a) Goodwill is allocated to the natural gas distribution business based on its relative fair value compared to the retained portion of the reporting unit. (b) Included within other current liabilities on the respective consolidated balance sheets. (c) Included within other non-current liabilities on the respective consolidated balance sheets. Entergy Louisiana and Entergy New Orleans will continue to recognize depreciation on the natural gas distribution businesses assets since they will continue to receive revenues through utility customer rates until the closing of the transaction, and because the final purchase price for the natural gas distribution businesses will be adjusted by an amount equal to that depreciation, among other adjustments. The pre-tax income for the Entergy Louisiana and Entergy New Orleans natural gas distribution businesses, excluding interest and corporate allocations, included in Entergy’s, Entergy Louisiana’s, and Entergy New Orleans’s consolidated income statements for the three months ended March 31, 2025 and 2024 is as follows: 2025 2024 (In Thousands) Entergy $22,016 $19,932 Entergy Louisiana $9,775 $10,104 Entergy New Orleans $12,241 $9,828 </t>
        </is>
      </c>
    </row>
    <row r="6">
      <c r="A6" s="3" t="inlineStr">
        <is>
          <t>Entergy New Orleans [Member]</t>
        </is>
      </c>
      <c r="B6" s="3" t="inlineStr">
        <is>
          <t xml:space="preserve"> </t>
        </is>
      </c>
    </row>
    <row r="7">
      <c r="A7" s="3" t="inlineStr">
        <is>
          <t>Mergers, Acquisitions and Dispositions Disclosures</t>
        </is>
      </c>
      <c r="B7" s="3" t="inlineStr">
        <is>
          <t xml:space="preserve">HELD FOR SALE (Entergy Corporation, Entergy Louisiana, and Entergy New Orleans) Held for Sale See Note 14 to the financial statements in the Form 10-K for information regarding the planned sale of the Entergy New Orleans and Entergy Louisiana natural gas distribution businesses. The following are updates to that discussion. Natural Gas Distribution Businesses On October 28, 2023, Entergy New Orleans and Entergy Louisiana each entered into separate purchase and sale agreements with respect to the sale of their respective regulated natural gas local distribution company businesses to two separate affiliates of Bernhard Capital Partners Management LP. Under the purchase and sale agreements, Entergy New Orleans has agreed to sell its regulated natural gas local distribution company business serving customers in the Parish of Orleans, Louisiana, and Entergy Louisiana has agreed to sell its regulated natural gas local distribution company business serving customers in the Parish of East Baton Rouge, Louisiana. The Entergy Louisiana and Entergy New Orleans natural gas distribution businesses are reflected in Entergy’s Utility reportable segment and in the respective single reportable segment for each of Entergy Louisiana and Entergy New Orleans. Required regulatory approval was received from the LPSC and the City Council in August 2024 and December 2024, respectively. In February 2025 the Metropolitan Council of the Parish of East Baton Rouge approved the proposed sale of the Entergy Louisiana natural gas distribution business and also approved the assignment of the parish franchise from Entergy Louisiana to Delta Capital Gas Company, LLC (a Bernhard Capital Partners Management LP affiliate). The transactions have two phases: (1) an “Initial Phase” prior to regulatory approvals in connection with both transactions; and (2) a “Second Phase” following regulatory approvals in connection with both transactions to the extent that certain conditions are satisfied or, where permissible, waived for both transactions. As described above, the transactions have received all required regulatory approvals, and the Second Phase commenced on March 5, 2025. Under the purchase and sale agreements, the closing of the transactions is not required to occur earlier than six months following the initiation of the Second Phase; however, the parties may agree to close prior to that date. The purchase and sale agreements may be terminated by either party in the event the closing has not occurred prior to October 28, 2025. Neither transaction is subject to a financing condition for the applicable buyer. As of March 31, 2025 and December 31, 2024, the Entergy Louisiana and Entergy New Orleans natural gas distribution businesses met the criteria to be classified as held for sale. As of March 31, 2025, neither Entergy Louisiana nor Entergy New Orleans has recognized any write downs of the natural gas distribution business assets as a result of their classification as held for sale, as neither sale is expected to result in a loss. The assets and liabilities of the Entergy Louisiana and Entergy New Orleans natural gas distribution businesses classified as held for sale on Entergy’s, Entergy Louisiana’s, and Entergy New Orleans’s consolidated balance sheets as of March 31, 2025 and December 31, 2024 included the following amounts: March 31, 2025 December 31, 2024 Entergy Entergy Louisiana Entergy New Orleans Entergy Entergy Louisiana Entergy New Orleans (In Thousands) (In Thousands) Deferred fuel $5,318 $2,676 $2,642 $5,608 $727 $4,881 Fuel inventory - at average cost 3,506 802 2,704 4,493 702 3,791 Materials and supplies 5,065 1,121 3,944 5,451 1,045 4,406 Prepayments and other 2,009 81 1,928 22 — 22 Total current assets held for sale $15,898 $4,680 $11,218 $15,574 $2,474 $13,100 Property, plant, and equipment - natural gas $688,009 $308,239 $379,770 $679,502 $303,193 $376,309 Construction work in progress 3,441 1,287 2,154 2,959 1,085 1,874 Less - accumulated depreciation and amortization (280,796) (141,851) (138,945) (276,388) (139,556) (136,832) Other regulatory assets 35,040 8,904 23,412 35,381 8,947 23,682 Goodwill (a) 6,403 — — 6,474 — — Pension and other postretirement assets 14,916 — 19,724 14,663 — 19,499 Other 202 — 202 206 — 206 Total non-current assets held for sale $467,215 $176,579 $286,317 $462,797 $173,669 $284,738 Accounts payable $802 $802 $— $702 $702 $— Customer deposits 6,017 1,809 4,208 6,214 1,984 4,230 Taxes accrued 1,284 1,268 16 13 13 — Other 1,349 541 808 1,401 589 812 Total current liabilities held for sale (b) $9,452 $4,420 $5,032 $8,330 $3,288 $5,042 Regulatory liability for income taxes - net $32,327 $5,418 $26,909 $31,575 $4,981 $26,594 Other regulatory liabilities 2,424 1,850 574 1,611 1,214 397 Pension and other postretirement liabilities 3,988 4,546 1,188 3,976 4,525 1,197 Other 3,610 1,110 2,500 3,844 1,194 2,650 Total non-current liabilities held for sale (c) $42,349 $12,924 $31,171 $41,006 $11,914 $30,838 (a) Goodwill is allocated to the natural gas distribution business based on its relative fair value compared to the retained portion of the reporting unit. (b) Included within other current liabilities on the respective consolidated balance sheets. (c) Included within other non-current liabilities on the respective consolidated balance sheets. Entergy Louisiana and Entergy New Orleans will continue to recognize depreciation on the natural gas distribution businesses assets since they will continue to receive revenues through utility customer rates until the closing of the transaction, and because the final purchase price for the natural gas distribution businesses will be adjusted by an amount equal to that depreciation, among other adjustments. The pre-tax income for the Entergy Louisiana and Entergy New Orleans natural gas distribution businesses, excluding interest and corporate allocations, included in Entergy’s, Entergy Louisiana’s, and Entergy New Orleans’s consolidated income statements for the three months ended March 31, 2025 and 2024 is as follows: 2025 2024 (In Thousands) Entergy $22,016 $19,932 Entergy Louisiana $9,775 $10,104 Entergy New Orleans $12,241 $9,8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Insider Trading Arrangements - shares</t>
        </is>
      </c>
      <c r="B1" s="2" t="inlineStr">
        <is>
          <t>1 Months Ended</t>
        </is>
      </c>
      <c r="C1" s="2" t="inlineStr">
        <is>
          <t>2 Months Ended</t>
        </is>
      </c>
      <c r="D1" s="2" t="inlineStr">
        <is>
          <t>3 Months Ended</t>
        </is>
      </c>
    </row>
    <row r="2">
      <c r="B2" s="2" t="inlineStr">
        <is>
          <t>Mar. 31, 2025</t>
        </is>
      </c>
      <c r="C2" s="2" t="inlineStr">
        <is>
          <t>Feb. 28, 2025</t>
        </is>
      </c>
      <c r="D2" s="2" t="inlineStr">
        <is>
          <t>Mar. 31, 2025</t>
        </is>
      </c>
    </row>
    <row r="3">
      <c r="A3" s="5" t="inlineStr">
        <is>
          <t>Trading Arrangements, by Individual</t>
        </is>
      </c>
      <c r="B3" s="3" t="inlineStr">
        <is>
          <t xml:space="preserve"> </t>
        </is>
      </c>
      <c r="C3" s="3" t="inlineStr">
        <is>
          <t xml:space="preserve"> </t>
        </is>
      </c>
      <c r="D3" s="3" t="inlineStr">
        <is>
          <t xml:space="preserve"> </t>
        </is>
      </c>
    </row>
    <row r="4">
      <c r="A4" s="3" t="inlineStr">
        <is>
          <t>Material Terms of Trading Arrangement</t>
        </is>
      </c>
      <c r="B4" s="3" t="inlineStr">
        <is>
          <t xml:space="preserve"> </t>
        </is>
      </c>
      <c r="C4" s="3" t="inlineStr">
        <is>
          <t xml:space="preserve"> </t>
        </is>
      </c>
      <c r="D4" s="3" t="inlineStr">
        <is>
          <t>During the three months ended March 31, 2025, the following directors or officers of Entergy or the Registrant Subsidiaries adopted, modified, or terminated a “Rule 10b5-1 trading arrangement” or “non-Rule 10b5-1 trading arrangement,” as each term is defined in Item 408(a) of Regulation S-K: Name and Title Action Date of Action Type of Trading Arrangement Aggregate Number of Shares to be Purchased or Sold Expiration Date Kimberly A. Fontan, Executive Vice President and Chief Financial Officer of Entergy Corporation, Entergy Arkansas, Entergy Louisiana, Entergy Mississippi, Entergy New Orleans, Entergy Texas, and System Energy Adopted 02/28/2025 Rule 10b5-1 trading arrangement Up to 27,890 shares to be sold (c) 12/31/2025 Kimberly Cook-Nelson, Executive Vice President and Chief Operating Officer of Entergy Corporation Adopted 03/06/2025 Rule 10b5-1 trading arrangement Up to 28,660 shares to be sold (e) 12/31/2025 (a) Each trading arrangement marked as a Rule 10b5-1 trading arrangement is intended to satisfy the affirmative defense of Rule 10b5-1(c). (b) Except as indicated by footnote, each trading arrangement permitted or permits transactions through and including the earlier to occur of (a) the completion of all purchases or sales or (b) the expiration date listed in the table. Each trading arrangement marked as a “Rule 10b5-1 Plan” only permitted or only permits transactions upon expiration of the applicable mandatory cooling-off period under Rule 10b5-1(c), as amended. (c) This trading arrangement provides for the sale of up to 27,890 shares upon the exercise of outstanding options. (d) This position was effective May 1, 2025. Prior to this date, Kimberly Cook-Nelson held the title of Executive Vice President and Chief Nuclear Officer of Entergy Corporation, Entergy Arkansas, Entergy Louisiana, and System Energy, and Director of System Energy. (e) This trading arrangement provides for the sale of up to 21,160 shares upon the exercise of outstanding options and for the sale of up to 7,500 shares of Entergy Corporation common stock owned outright. Other than those disclosed above, no director or officer of Entergy or any of the Registrant Subsidiaries adopted, modified, or terminated a “Rule 10b5-1 trading arrangement” or “non-Rule 10b5-1 trading arrangement” during the three months ended March 31, 2025.</t>
        </is>
      </c>
    </row>
    <row r="5">
      <c r="A5" s="3" t="inlineStr">
        <is>
          <t>Non-Rule 10b5-1 Arrangement Adopted</t>
        </is>
      </c>
      <c r="B5" s="3" t="inlineStr">
        <is>
          <t xml:space="preserve"> </t>
        </is>
      </c>
      <c r="C5" s="3" t="inlineStr">
        <is>
          <t xml:space="preserve"> </t>
        </is>
      </c>
      <c r="D5" s="3" t="inlineStr">
        <is>
          <t>false</t>
        </is>
      </c>
    </row>
    <row r="6">
      <c r="A6" s="3" t="inlineStr">
        <is>
          <t>Rule 10b5-1 Arrangement Terminated</t>
        </is>
      </c>
      <c r="B6" s="3" t="inlineStr">
        <is>
          <t xml:space="preserve"> </t>
        </is>
      </c>
      <c r="C6" s="3" t="inlineStr">
        <is>
          <t xml:space="preserve"> </t>
        </is>
      </c>
      <c r="D6" s="3" t="inlineStr">
        <is>
          <t>false</t>
        </is>
      </c>
    </row>
    <row r="7">
      <c r="A7" s="3" t="inlineStr">
        <is>
          <t>Non-Rule 10b5-1 Arrangement Terminated</t>
        </is>
      </c>
      <c r="B7" s="3" t="inlineStr">
        <is>
          <t xml:space="preserve"> </t>
        </is>
      </c>
      <c r="C7" s="3" t="inlineStr">
        <is>
          <t xml:space="preserve"> </t>
        </is>
      </c>
      <c r="D7" s="3" t="inlineStr">
        <is>
          <t>false</t>
        </is>
      </c>
    </row>
    <row r="8">
      <c r="A8" s="3" t="inlineStr">
        <is>
          <t>Kimberly A. Fontan [Member]</t>
        </is>
      </c>
      <c r="B8" s="3" t="inlineStr">
        <is>
          <t xml:space="preserve"> </t>
        </is>
      </c>
      <c r="C8" s="3" t="inlineStr">
        <is>
          <t xml:space="preserve"> </t>
        </is>
      </c>
      <c r="D8" s="3" t="inlineStr">
        <is>
          <t xml:space="preserve"> </t>
        </is>
      </c>
    </row>
    <row r="9">
      <c r="A9" s="5" t="inlineStr">
        <is>
          <t>Trading Arrangements, by Individual</t>
        </is>
      </c>
      <c r="B9" s="3" t="inlineStr">
        <is>
          <t xml:space="preserve"> </t>
        </is>
      </c>
      <c r="C9" s="3" t="inlineStr">
        <is>
          <t xml:space="preserve"> </t>
        </is>
      </c>
      <c r="D9" s="3" t="inlineStr">
        <is>
          <t xml:space="preserve"> </t>
        </is>
      </c>
    </row>
    <row r="10">
      <c r="A10" s="3" t="inlineStr">
        <is>
          <t>Name</t>
        </is>
      </c>
      <c r="B10" s="3" t="inlineStr">
        <is>
          <t xml:space="preserve"> </t>
        </is>
      </c>
      <c r="C10" s="3" t="inlineStr">
        <is>
          <t xml:space="preserve"> </t>
        </is>
      </c>
      <c r="D10" s="3" t="inlineStr">
        <is>
          <t>Kimberly A. Fontan</t>
        </is>
      </c>
    </row>
    <row r="11">
      <c r="A11" s="3" t="inlineStr">
        <is>
          <t>Title</t>
        </is>
      </c>
      <c r="B11" s="3" t="inlineStr">
        <is>
          <t xml:space="preserve"> </t>
        </is>
      </c>
      <c r="C11" s="3" t="inlineStr">
        <is>
          <t xml:space="preserve"> </t>
        </is>
      </c>
      <c r="D11" s="3" t="inlineStr">
        <is>
          <t>Executive Vice President and Chief Financial Officer of Entergy Corporation, Entergy Arkansas, Entergy Louisiana, Entergy Mississippi, Entergy New Orleans, Entergy Texas, and System EnergyChair of the Board and President of System Energy</t>
        </is>
      </c>
    </row>
    <row r="12">
      <c r="A12" s="3" t="inlineStr">
        <is>
          <t>Rule 10b5-1 Arrangement Adopted</t>
        </is>
      </c>
      <c r="B12" s="3" t="inlineStr">
        <is>
          <t xml:space="preserve"> </t>
        </is>
      </c>
      <c r="C12" s="3" t="inlineStr">
        <is>
          <t xml:space="preserve"> </t>
        </is>
      </c>
      <c r="D12" s="3" t="inlineStr">
        <is>
          <t>true</t>
        </is>
      </c>
    </row>
    <row r="13">
      <c r="A13" s="3" t="inlineStr">
        <is>
          <t>Adoption Date</t>
        </is>
      </c>
      <c r="B13" s="3" t="inlineStr">
        <is>
          <t xml:space="preserve"> </t>
        </is>
      </c>
      <c r="C13" s="3" t="inlineStr">
        <is>
          <t xml:space="preserve"> </t>
        </is>
      </c>
      <c r="D13" s="3" t="inlineStr">
        <is>
          <t>Feb. 28,  2025</t>
        </is>
      </c>
    </row>
    <row r="14">
      <c r="A14" s="3" t="inlineStr">
        <is>
          <t>Expiration Date</t>
        </is>
      </c>
      <c r="B14" s="3" t="inlineStr">
        <is>
          <t xml:space="preserve"> </t>
        </is>
      </c>
      <c r="C14" s="3" t="inlineStr">
        <is>
          <t xml:space="preserve"> </t>
        </is>
      </c>
      <c r="D14" s="3" t="inlineStr">
        <is>
          <t>Dec. 31,  2025</t>
        </is>
      </c>
    </row>
    <row r="15">
      <c r="A15" s="3" t="inlineStr">
        <is>
          <t>Aggregate Available</t>
        </is>
      </c>
      <c r="B15" s="4" t="n">
        <v>27890</v>
      </c>
      <c r="C15" s="3" t="inlineStr">
        <is>
          <t xml:space="preserve"> </t>
        </is>
      </c>
      <c r="D15" s="4" t="n">
        <v>27890</v>
      </c>
    </row>
    <row r="16">
      <c r="A16" s="3" t="inlineStr">
        <is>
          <t>Kimberly Cook-Nelson [Member]</t>
        </is>
      </c>
      <c r="B16" s="3" t="inlineStr">
        <is>
          <t xml:space="preserve"> </t>
        </is>
      </c>
      <c r="C16" s="3" t="inlineStr">
        <is>
          <t xml:space="preserve"> </t>
        </is>
      </c>
      <c r="D16" s="3" t="inlineStr">
        <is>
          <t xml:space="preserve"> </t>
        </is>
      </c>
    </row>
    <row r="17">
      <c r="A17" s="5" t="inlineStr">
        <is>
          <t>Trading Arrangements, by Individual</t>
        </is>
      </c>
      <c r="B17" s="3" t="inlineStr">
        <is>
          <t xml:space="preserve"> </t>
        </is>
      </c>
      <c r="C17" s="3" t="inlineStr">
        <is>
          <t xml:space="preserve"> </t>
        </is>
      </c>
      <c r="D17" s="3" t="inlineStr">
        <is>
          <t xml:space="preserve"> </t>
        </is>
      </c>
    </row>
    <row r="18">
      <c r="A18" s="3" t="inlineStr">
        <is>
          <t>Name</t>
        </is>
      </c>
      <c r="B18" s="3" t="inlineStr">
        <is>
          <t xml:space="preserve"> </t>
        </is>
      </c>
      <c r="C18" s="3" t="inlineStr">
        <is>
          <t xml:space="preserve"> </t>
        </is>
      </c>
      <c r="D18" s="3" t="inlineStr">
        <is>
          <t>Kimberly Cook-Nelson</t>
        </is>
      </c>
    </row>
    <row r="19">
      <c r="A19" s="3" t="inlineStr">
        <is>
          <t>Title</t>
        </is>
      </c>
      <c r="B19" s="3" t="inlineStr">
        <is>
          <t>Executive Vice President and Chief Operating Officer of  Entergy CorporationDirector of Entergy Arkansas, Entergy Louisiana, Entergy Mississippi, Entergy New Orleans, and Entergy Texas (d)</t>
        </is>
      </c>
      <c r="C19" s="3" t="inlineStr">
        <is>
          <t>Executive Vice President and Chief Nuclear Officer of Entergy Corporation, Entergy Arkansas, Entergy Louisiana, and System Energy, and Director of System Energy</t>
        </is>
      </c>
      <c r="D19" s="3" t="inlineStr">
        <is>
          <t xml:space="preserve"> </t>
        </is>
      </c>
    </row>
    <row r="20">
      <c r="A20" s="3" t="inlineStr">
        <is>
          <t>Rule 10b5-1 Arrangement Adopted</t>
        </is>
      </c>
      <c r="B20" s="3" t="inlineStr">
        <is>
          <t xml:space="preserve"> </t>
        </is>
      </c>
      <c r="C20" s="3" t="inlineStr">
        <is>
          <t xml:space="preserve"> </t>
        </is>
      </c>
      <c r="D20" s="3" t="inlineStr">
        <is>
          <t>true</t>
        </is>
      </c>
    </row>
    <row r="21">
      <c r="A21" s="3" t="inlineStr">
        <is>
          <t>Adoption Date</t>
        </is>
      </c>
      <c r="B21" s="3" t="inlineStr">
        <is>
          <t xml:space="preserve"> </t>
        </is>
      </c>
      <c r="C21" s="3" t="inlineStr">
        <is>
          <t xml:space="preserve"> </t>
        </is>
      </c>
      <c r="D21" s="3" t="inlineStr">
        <is>
          <t>Mar.  06,  2025</t>
        </is>
      </c>
    </row>
    <row r="22">
      <c r="A22" s="3" t="inlineStr">
        <is>
          <t>Expiration Date</t>
        </is>
      </c>
      <c r="B22" s="3" t="inlineStr">
        <is>
          <t xml:space="preserve"> </t>
        </is>
      </c>
      <c r="C22" s="3" t="inlineStr">
        <is>
          <t xml:space="preserve"> </t>
        </is>
      </c>
      <c r="D22" s="3" t="inlineStr">
        <is>
          <t>Dec. 31,  2025</t>
        </is>
      </c>
    </row>
    <row r="23">
      <c r="A23" s="3" t="inlineStr">
        <is>
          <t>Aggregate Available</t>
        </is>
      </c>
      <c r="B23" s="4" t="n">
        <v>28660</v>
      </c>
      <c r="C23" s="3" t="inlineStr">
        <is>
          <t xml:space="preserve"> </t>
        </is>
      </c>
      <c r="D23" s="4" t="n">
        <v>28660</v>
      </c>
    </row>
    <row r="24">
      <c r="A24" s="3" t="inlineStr">
        <is>
          <t>Outstanding Options [Member] | Kimberly Cook-Nelson [Member]</t>
        </is>
      </c>
      <c r="B24" s="3" t="inlineStr">
        <is>
          <t xml:space="preserve"> </t>
        </is>
      </c>
      <c r="C24" s="3" t="inlineStr">
        <is>
          <t xml:space="preserve"> </t>
        </is>
      </c>
      <c r="D24" s="3" t="inlineStr">
        <is>
          <t xml:space="preserve"> </t>
        </is>
      </c>
    </row>
    <row r="25">
      <c r="A25" s="5" t="inlineStr">
        <is>
          <t>Trading Arrangements, by Individual</t>
        </is>
      </c>
      <c r="B25" s="3" t="inlineStr">
        <is>
          <t xml:space="preserve"> </t>
        </is>
      </c>
      <c r="C25" s="3" t="inlineStr">
        <is>
          <t xml:space="preserve"> </t>
        </is>
      </c>
      <c r="D25" s="3" t="inlineStr">
        <is>
          <t xml:space="preserve"> </t>
        </is>
      </c>
    </row>
    <row r="26">
      <c r="A26" s="3" t="inlineStr">
        <is>
          <t>Aggregate Available</t>
        </is>
      </c>
      <c r="B26" s="4" t="n">
        <v>21160</v>
      </c>
      <c r="C26" s="3" t="inlineStr">
        <is>
          <t xml:space="preserve"> </t>
        </is>
      </c>
      <c r="D26" s="4" t="n">
        <v>21160</v>
      </c>
    </row>
    <row r="27">
      <c r="A27" s="3" t="inlineStr">
        <is>
          <t>Entergy Corporation common stock owned outright [Member] | Kimberly Cook-Nelson [Member]</t>
        </is>
      </c>
      <c r="B27" s="3" t="inlineStr">
        <is>
          <t xml:space="preserve"> </t>
        </is>
      </c>
      <c r="C27" s="3" t="inlineStr">
        <is>
          <t xml:space="preserve"> </t>
        </is>
      </c>
      <c r="D27" s="3" t="inlineStr">
        <is>
          <t xml:space="preserve"> </t>
        </is>
      </c>
    </row>
    <row r="28">
      <c r="A28" s="5" t="inlineStr">
        <is>
          <t>Trading Arrangements, by Individual</t>
        </is>
      </c>
      <c r="B28" s="3" t="inlineStr">
        <is>
          <t xml:space="preserve"> </t>
        </is>
      </c>
      <c r="C28" s="3" t="inlineStr">
        <is>
          <t xml:space="preserve"> </t>
        </is>
      </c>
      <c r="D28" s="3" t="inlineStr">
        <is>
          <t xml:space="preserve"> </t>
        </is>
      </c>
    </row>
    <row r="29">
      <c r="A29" s="3" t="inlineStr">
        <is>
          <t>Aggregate Available</t>
        </is>
      </c>
      <c r="B29" s="4" t="n">
        <v>7500</v>
      </c>
      <c r="C29" s="3" t="inlineStr">
        <is>
          <t xml:space="preserve"> </t>
        </is>
      </c>
      <c r="D29" s="4" t="n">
        <v>75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80" customWidth="1" min="2" max="2"/>
  </cols>
  <sheetData>
    <row r="1">
      <c r="A1" s="1" t="inlineStr">
        <is>
          <t>Commitment and Contingencies (Tables)</t>
        </is>
      </c>
      <c r="B1" s="2" t="inlineStr">
        <is>
          <t>3 Months Ended</t>
        </is>
      </c>
    </row>
    <row r="2">
      <c r="B2" s="2" t="inlineStr">
        <is>
          <t>Mar. 31, 2025</t>
        </is>
      </c>
    </row>
    <row r="3">
      <c r="A3" s="3" t="inlineStr">
        <is>
          <t>Long-Term Purchase Commitment [Table Text Block]</t>
        </is>
      </c>
      <c r="B3" s="3" t="inlineStr">
        <is>
          <t>The aggregate minimum commitment as allocated by unit among the Utility operating companies is as follows: PIE CT Entergy Arkansas 4 1 Entergy Louisiana 9 — Entergy Mississippi 2 — Entergy Texas — 1 Total 15 2</t>
        </is>
      </c>
    </row>
    <row r="4">
      <c r="A4" s="3" t="inlineStr">
        <is>
          <t>Entergy Arkansas [Member]</t>
        </is>
      </c>
      <c r="B4" s="3" t="inlineStr">
        <is>
          <t xml:space="preserve"> </t>
        </is>
      </c>
    </row>
    <row r="5">
      <c r="A5" s="3" t="inlineStr">
        <is>
          <t>Long-Term Purchase Commitment [Table Text Block]</t>
        </is>
      </c>
      <c r="B5" s="3" t="inlineStr">
        <is>
          <t>The aggregate minimum commitment as allocated by unit among the Utility operating companies is as follows: PIE CT Entergy Arkansas 4 1 Entergy Louisiana 9 — Entergy Mississippi 2 — Entergy Texas — 1 Total 15 2</t>
        </is>
      </c>
    </row>
    <row r="6">
      <c r="A6" s="3" t="inlineStr">
        <is>
          <t>Entergy Louisiana [Member]</t>
        </is>
      </c>
      <c r="B6" s="3" t="inlineStr">
        <is>
          <t xml:space="preserve"> </t>
        </is>
      </c>
    </row>
    <row r="7">
      <c r="A7" s="3" t="inlineStr">
        <is>
          <t>Long-Term Purchase Commitment [Table Text Block]</t>
        </is>
      </c>
      <c r="B7" s="3" t="inlineStr">
        <is>
          <t>The aggregate minimum commitment as allocated by unit among the Utility operating companies is as follows: PIE CT Entergy Arkansas 4 1 Entergy Louisiana 9 — Entergy Mississippi 2 — Entergy Texas — 1 Total 15 2</t>
        </is>
      </c>
    </row>
    <row r="8">
      <c r="A8" s="3" t="inlineStr">
        <is>
          <t>Entergy Mississippi [Member]</t>
        </is>
      </c>
      <c r="B8" s="3" t="inlineStr">
        <is>
          <t xml:space="preserve"> </t>
        </is>
      </c>
    </row>
    <row r="9">
      <c r="A9" s="3" t="inlineStr">
        <is>
          <t>Long-Term Purchase Commitment [Table Text Block]</t>
        </is>
      </c>
      <c r="B9" s="3" t="inlineStr">
        <is>
          <t>The aggregate minimum commitment as allocated by unit among the Utility operating companies is as follows: PIE CT Entergy Arkansas 4 1 Entergy Louisiana 9 — Entergy Mississippi 2 — Entergy Texas — 1 Total 15 2</t>
        </is>
      </c>
    </row>
    <row r="10">
      <c r="A10" s="3" t="inlineStr">
        <is>
          <t>Entergy Texas [Member]</t>
        </is>
      </c>
      <c r="B10" s="3" t="inlineStr">
        <is>
          <t xml:space="preserve"> </t>
        </is>
      </c>
    </row>
    <row r="11">
      <c r="A11" s="3" t="inlineStr">
        <is>
          <t>Long-Term Purchase Commitment [Table Text Block]</t>
        </is>
      </c>
      <c r="B11" s="3" t="inlineStr">
        <is>
          <t>The aggregate minimum commitment as allocated by unit among the Utility operating companies is as follows: PIE CT Entergy Arkansas 4 1 Entergy Louisiana 9 — Entergy Mississippi 2 — Entergy Texas — 1 Total 15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5</t>
        </is>
      </c>
    </row>
    <row r="3">
      <c r="A3" s="3" t="inlineStr">
        <is>
          <t>Schedule of Earnings Per Share, Basic and Diluted [Table Text Block]</t>
        </is>
      </c>
      <c r="B3" s="3" t="inlineStr">
        <is>
          <t>The following table presents Entergy’s basic and diluted earnings per share calculations for the three months ended March 31, 2025 and 2024, included on the consolidated income statements: For the Three Months Ended March 31, 2025 2024 (Dollars In Thousands, Except Per Share Data; Shares in Millions) $/share $/share Consolidated net income $362,422 $76,536 Less: Preferred dividend requirements of subsidiaries and noncontrolling interests 1,662 1,255 Net income attributable to Entergy Corporation $360,760 $75,281 Basic shares and earnings per average common share 430.3 $0.84 426.3 $0.18 Average dilutive effect of: Stock options 0.9 — 0.5 — Other equity plans 1.5 — 0.9 — Equity forwards 7.9 (0.02) — — Diluted shares and earnings per average common shares 440.6 $0.82 427.7 $0.18 Earnings per share dilution resulting from stock options outstanding and other equity plans is determined under the treasury stock method. The calculation of diluted earnings per share excluded 244,091 stock options outstanding for the three months ended March 31, 2025 and 2,282,518 stock options outstanding for the three months ended March 31, 2024 because their effect would have been antidilutive. Until settlement of the forward sale agreements discussed below in “ Equity Distribution Program ” and “ Equity Forward Sale Agreements, ” earnings per share dilution resulting from the agreements, if any, is determined under the treasury stock method. Share dilution occurs when the average market price of Entergy Corporation’s common stock is higher than the average forward sales price. The calculation of diluted earnings per share excluded 185,897 shares for the three months ended March 31, 2025 and 3,820,510 shares for the three months ended March 31, 2024 under forward sale agreements outstanding because their effect would have been antidilutive.</t>
        </is>
      </c>
    </row>
    <row r="4">
      <c r="A4" s="3" t="inlineStr">
        <is>
          <t>Schedule of Accumulated Other Comprehensive Income (Loss) [Table Text Block]</t>
        </is>
      </c>
      <c r="B4" s="3" t="inlineStr">
        <is>
          <t>Accumulated other comprehensive income (loss) is included in the equity section of the balance sheets of Entergy and Entergy Louisiana. The following table presents changes in accumulated other comprehensive income (loss) for Entergy for the three months ended March 31, 2025 and 2024: Pension and Other Postretirement Plan Changes 2025 2024 (In Thousands) Beginning balance, January 1, $42,769 ($162,460) Amounts reclassified from accumulated other comprehensive income (loss) (3,729) (3,668) Net other comprehensive loss for the period (3,729) (3,668) Ending balance, March 31, $39,040 ($166,128)</t>
        </is>
      </c>
    </row>
    <row r="5">
      <c r="A5" s="3" t="inlineStr">
        <is>
          <t>Reclassification out of Accumulated Other Comprehensive Income [Table Text Block]</t>
        </is>
      </c>
      <c r="B5" s="3" t="inlineStr">
        <is>
          <t>Total reclassifications out of accumulated other comprehensive income (loss) (AOCI) for Entergy for the three months ended March 31, 2025 and 2024 are as follows: Amounts reclassified from AOCI Income Statement Location 2025 2024 (In Thousands) Pension and other postretirement plan changes Amortization of prior service credit $3,462 $3,473 (a) Amortization of net gain 2,551 1,397 (a) Total amortization 6,013 4,870 Income taxes (2,284) (1,202) Income taxes Total amortization (net of tax) $3,729 $3,668 Total reclassifications for the period (net of tax) $3,729 $3,668 (a) These accumulated other comprehensive income (loss) components are included in the computation of net periodic pension and other postretirement cost. See Note 6 to the financial statements herein for additional details.</t>
        </is>
      </c>
    </row>
    <row r="6">
      <c r="A6" s="3" t="inlineStr">
        <is>
          <t>Schedule of Forward Sales Agreements</t>
        </is>
      </c>
      <c r="B6" s="3" t="inlineStr">
        <is>
          <t xml:space="preserve">The following forward sale agreements were entered into by Entergy Corporation under its at the market equity distribution program during the three months ended March 31, 2025: Effective Date Shares of Common Stock per Forward Sale Agreement Maturity Date Forward Sale Price per Share Gross Sales Price Forward Sellers Fees (Dollars In Thousands, Except Per Share Data) March 2025 2,713,790 August 2026 $84.77 $232,216 $2,322 </t>
        </is>
      </c>
    </row>
    <row r="7">
      <c r="A7" s="3" t="inlineStr">
        <is>
          <t>Entergy Louisiana [Member]</t>
        </is>
      </c>
      <c r="B7" s="3" t="inlineStr">
        <is>
          <t xml:space="preserve"> </t>
        </is>
      </c>
    </row>
    <row r="8">
      <c r="A8" s="3" t="inlineStr">
        <is>
          <t>Schedule of Accumulated Other Comprehensive Income (Loss) [Table Text Block]</t>
        </is>
      </c>
      <c r="B8" s="3" t="inlineStr">
        <is>
          <t xml:space="preserve">The following table presents changes in accumulated other comprehensive income for Entergy Louisiana for the three months ended March 31, 2025 and 2024: Pension and Other Postretirement Plan Changes 2025 2024 (In Thousands) Beginning balance, January 1, $53,658 $54,798 Amounts reclassified from accumulated other comprehensive income (971) (2,024) Net other comprehensive loss for the period (971) (2,024) Ending balance, March 31, $52,687 $52,774 </t>
        </is>
      </c>
    </row>
    <row r="9">
      <c r="A9" s="3" t="inlineStr">
        <is>
          <t>Reclassification out of Accumulated Other Comprehensive Income [Table Text Block]</t>
        </is>
      </c>
      <c r="B9" s="3" t="inlineStr">
        <is>
          <t>Total reclassifications out of accumulated other comprehensive income (AOCI) for Entergy Louisiana for the three months ended March 31, 2025 and 2024 are as follows: Amounts reclassified from AOCI Income Statement Location 2025 2024 (In Thousands) Pension and other postretirement plan changes Amortization of prior service credit $1,136 $1,136 (a) Amortization of net gain 1,719 1,634 (a) Total amortization 2,855 2,770 Income taxes (1,884) (746) Income taxes Total amortization (net of tax) $971 $2,024 Total reclassifications for the period (net of tax) $971 $2,024 (a) These accumulated other comprehensive income components are included in the computation of net periodic pension and other postretirement cost. See Note 6 to the financial statements herein for additional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Revolving Credit Facilities, Lines Of Credit, Short-Term Borrowings, And Long-Term Debt (Tables)</t>
        </is>
      </c>
      <c r="B1" s="2" t="inlineStr">
        <is>
          <t>3 Months Ended</t>
        </is>
      </c>
    </row>
    <row r="2">
      <c r="B2" s="2" t="inlineStr">
        <is>
          <t>Mar. 31, 2025</t>
        </is>
      </c>
    </row>
    <row r="3">
      <c r="A3" s="3" t="inlineStr">
        <is>
          <t>Schedule of Line of Credit Facilities [Table Text Block]</t>
        </is>
      </c>
      <c r="B3" s="3" t="inlineStr">
        <is>
          <t>The following is a summary of the amounts outstanding and capacity available under the credit facility as of March 31, 2025: Capacity Borrowings Letters Capacity (In Millions) $3,000 $— $4 $2,996</t>
        </is>
      </c>
    </row>
    <row r="4">
      <c r="A4" s="3" t="inlineStr">
        <is>
          <t>Schedule of Long-Term Debt Instruments [Table Text Block]</t>
        </is>
      </c>
      <c r="B4" s="3" t="inlineStr">
        <is>
          <t>The book value and the fair value of long-term debt for Entergy and the Registrant Subsidiaries as of March 31, 2025 were as follows: Book Value Fair Value (In Thousands) Entergy $29,594,991 $26,976,295 Entergy Arkansas $5,107,853 $4,538,510 Entergy Louisiana $10,405,643 $9,371,023 Entergy Mississippi $3,020,618 $2,712,650 Entergy New Orleans $737,355 $697,047 Entergy Texas $4,047,376 $3,723,403 System Energy $1,076,797 $1,063,300 (a) Fair values were classified as Level 2 in the fair value hierarchy discussed in Note 8 to the financial statements herein. The book value and the fair value of long-term debt for Entergy and the Registrant Subsidiaries as of December 31, 2024 were as follows: Book Value Fair Value (In Thousands) Entergy $27,991,595 $25,181,802 Entergy Arkansas $5,122,494 $4,546,643 Entergy Louisiana $9,866,453 $8,751,266 Entergy Mississippi $2,427,073 $2,116,246 Entergy New Orleans $735,467 $697,466 Entergy Texas $3,552,443 $3,176,230 System Energy $1,089,736 $1,063,946 (a) Fair values were classified as Level 2 in the fair value hierarchy discussed in Note 8 to the financial statements herein.</t>
        </is>
      </c>
    </row>
    <row r="5">
      <c r="A5" s="3" t="inlineStr">
        <is>
          <t>Entergy Arkansas [Member]</t>
        </is>
      </c>
      <c r="B5" s="3" t="inlineStr">
        <is>
          <t xml:space="preserve"> </t>
        </is>
      </c>
    </row>
    <row r="6">
      <c r="A6" s="3" t="inlineStr">
        <is>
          <t>Schedule of Line of Credit Facilities [Table Text Block]</t>
        </is>
      </c>
      <c r="B6" s="3" t="inlineStr">
        <is>
          <t>Entergy Arkansas, Entergy Louisiana, Entergy Mississippi, Entergy New Orleans, and Entergy Texas each had credit facilities available as of March 31, 2025 as follows: Company Expiration Amount of Interest Rate Amount Drawn Letters of Credit Entergy Arkansas April 2026 $25 million (b) 6.27% $— $— Entergy Arkansas June 2029 $300 million (c) 5.55% $— $— Entergy Louisiana June 2029 $400 million (c) 5.67% $— $— Entergy Mississippi June 2029 $300 million (c) 5.55% $— $— Entergy New Orleans June 2027 $25 million (c) 6.05% $— $— Entergy Texas June 2029 $300 million (c) 5.67% $— $1.1 million (a) The interest rate is the estimated interest rate as of March 31, 2025 that would have been applied to outstanding borrowings under the facility. (b) Borrowings under this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5 million for Entergy Mississippi; $10 million for Entergy New Orleans; and $25 million for Entergy Texas.</t>
        </is>
      </c>
    </row>
    <row r="7">
      <c r="A7" s="3" t="inlineStr">
        <is>
          <t>Schedule of uncommitted standby letter of credit facilities [Table Text Block]</t>
        </is>
      </c>
      <c r="B7" s="3" t="inlineStr">
        <is>
          <t>The following is a summary of the uncommitted standby letter of credit facilities as of March 31, 2025: Company Amount of Letter of Credit Fee Letters of Credit Entergy Arkansas $25 million 0.78% $17.1 million Entergy Louisiana $125 million 0.78% $56.2 million Entergy Mississippi $65 million 0.78% $32.6 million Entergy New Orleans $1 million 1.625% $0.5 million Entergy Texas $150 million 1.250% $105.4 million (a) As of March 31, 2025, no letters of credit were posted with MISO to cover financial transmission rights at the Utility operating companies. (b) As of March 31, 2025, the letters of credit issued for Entergy Mississippi include $31.3 million in MISO letters of credit and $1.3 million in non-MISO letters of credit outstanding under this facility.</t>
        </is>
      </c>
    </row>
    <row r="8">
      <c r="A8" s="3" t="inlineStr">
        <is>
          <t>Schedule of Short-Term Debt [Table Text Block]</t>
        </is>
      </c>
      <c r="B8" s="3" t="inlineStr">
        <is>
          <t>The following are the FERC-authorized limits for short-term borrowings and the outstanding short-term borrowings as of March 31, 2025 (aggregating both internal and external short-term borrowings) for the Registrant Subsidiaries: Authorized Borrowings (In Millions) Entergy Arkansas $250 $— Entergy Louisiana $450 $— Entergy Mississippi $200 $— Entergy New Orleans $150 $— Entergy Texas $200 $— System Energy $200 $—</t>
        </is>
      </c>
    </row>
    <row r="9">
      <c r="A9" s="3" t="inlineStr">
        <is>
          <t>Schedule of nuclear fuel company VIE credit facilities [Table Text Block]</t>
        </is>
      </c>
      <c r="B9" s="3" t="inlineStr">
        <is>
          <t>To finance the acquisition and ownership of nuclear fuel, the nuclear fuel company VIEs have credit facilities and three of the four VIEs also issue commercial paper, details of which follow as of March 31, 2025: Company Expiration Amount Weighted- Amount (Dollars in Millions) Entergy Arkansas VIE June 2027 $80 5.44% $5.4 Entergy Louisiana River Bend VIE June 2027 $105 5.43% $72.3 Entergy Louisiana Waterford VIE June 2027 $105 5.43% $65.3 System Energy VIE June 2027 $120 5.43% $58.9 (a) Includes letter of credit fees and bank fronting fees on commercial paper issuances by the nuclear fuel company VIEs for Entergy Arkansas, Entergy Louisiana, and System Energy. The nuclear fuel company VIE for Entergy Louisiana River Bend does not issue commercial paper, but borrows directly on its bank credit facility.</t>
        </is>
      </c>
    </row>
    <row r="10">
      <c r="A10" s="3" t="inlineStr">
        <is>
          <t>Schedule of nuclear fuel company VIE notes payable [Table Text Block]</t>
        </is>
      </c>
      <c r="B10" s="3" t="inlineStr">
        <is>
          <t>The nuclear fuel company VIEs had notes payable that were included in debt on the respective balance sheets as of March 31, 2025 as follows: Company Description Amount Entergy Arkansas VIE 1.84% Series N due July 2026 $90 million Entergy Arkansas VIE 5.54% Series O due May 2029 $70 million Entergy Louisiana River Bend VIE 2.51% Series V due June 2027 $70 million Entergy Louisiana Waterford VIE 5.94% Series J due September 2026 $70 million System Energy VIE 2.05% Series K due September 2027 $90 million</t>
        </is>
      </c>
    </row>
    <row r="11">
      <c r="A11" s="3" t="inlineStr">
        <is>
          <t>Schedule of Long-Term Debt Instruments [Table Text Block]</t>
        </is>
      </c>
      <c r="B11" s="3" t="inlineStr">
        <is>
          <t>The book value and the fair value of long-term debt for Entergy and the Registrant Subsidiaries as of March 31, 2025 were as follows: Book Value Fair Value (In Thousands) Entergy $29,594,991 $26,976,295 Entergy Arkansas $5,107,853 $4,538,510 Entergy Louisiana $10,405,643 $9,371,023 Entergy Mississippi $3,020,618 $2,712,650 Entergy New Orleans $737,355 $697,047 Entergy Texas $4,047,376 $3,723,403 System Energy $1,076,797 $1,063,300 (a) Fair values were classified as Level 2 in the fair value hierarchy discussed in Note 8 to the financial statements herein. The book value and the fair value of long-term debt for Entergy and the Registrant Subsidiaries as of December 31, 2024 were as follows: Book Value Fair Value (In Thousands) Entergy $27,991,595 $25,181,802 Entergy Arkansas $5,122,494 $4,546,643 Entergy Louisiana $9,866,453 $8,751,266 Entergy Mississippi $2,427,073 $2,116,246 Entergy New Orleans $735,467 $697,466 Entergy Texas $3,552,443 $3,176,230 System Energy $1,089,736 $1,063,946 (a) Fair values were classified as Level 2 in the fair value hierarchy discussed in Note 8 to the financial statements herein.</t>
        </is>
      </c>
    </row>
    <row r="12">
      <c r="A12" s="3" t="inlineStr">
        <is>
          <t>Entergy Louisiana [Member]</t>
        </is>
      </c>
      <c r="B12" s="3" t="inlineStr">
        <is>
          <t xml:space="preserve"> </t>
        </is>
      </c>
    </row>
    <row r="13">
      <c r="A13" s="3" t="inlineStr">
        <is>
          <t>Schedule of Line of Credit Facilities [Table Text Block]</t>
        </is>
      </c>
      <c r="B13" s="3" t="inlineStr">
        <is>
          <t>Entergy Arkansas, Entergy Louisiana, Entergy Mississippi, Entergy New Orleans, and Entergy Texas each had credit facilities available as of March 31, 2025 as follows: Company Expiration Amount of Interest Rate Amount Drawn Letters of Credit Entergy Arkansas April 2026 $25 million (b) 6.27% $— $— Entergy Arkansas June 2029 $300 million (c) 5.55% $— $— Entergy Louisiana June 2029 $400 million (c) 5.67% $— $— Entergy Mississippi June 2029 $300 million (c) 5.55% $— $— Entergy New Orleans June 2027 $25 million (c) 6.05% $— $— Entergy Texas June 2029 $300 million (c) 5.67% $— $1.1 million (a) The interest rate is the estimated interest rate as of March 31, 2025 that would have been applied to outstanding borrowings under the facility. (b) Borrowings under this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5 million for Entergy Mississippi; $10 million for Entergy New Orleans; and $25 million for Entergy Texas.</t>
        </is>
      </c>
    </row>
    <row r="14">
      <c r="A14" s="3" t="inlineStr">
        <is>
          <t>Schedule of uncommitted standby letter of credit facilities [Table Text Block]</t>
        </is>
      </c>
      <c r="B14" s="3" t="inlineStr">
        <is>
          <t>The following is a summary of the uncommitted standby letter of credit facilities as of March 31, 2025: Company Amount of Letter of Credit Fee Letters of Credit Entergy Arkansas $25 million 0.78% $17.1 million Entergy Louisiana $125 million 0.78% $56.2 million Entergy Mississippi $65 million 0.78% $32.6 million Entergy New Orleans $1 million 1.625% $0.5 million Entergy Texas $150 million 1.250% $105.4 million (a) As of March 31, 2025, no letters of credit were posted with MISO to cover financial transmission rights at the Utility operating companies. (b) As of March 31, 2025, the letters of credit issued for Entergy Mississippi include $31.3 million in MISO letters of credit and $1.3 million in non-MISO letters of credit outstanding under this facility.</t>
        </is>
      </c>
    </row>
    <row r="15">
      <c r="A15" s="3" t="inlineStr">
        <is>
          <t>Schedule of Short-Term Debt [Table Text Block]</t>
        </is>
      </c>
      <c r="B15" s="3" t="inlineStr">
        <is>
          <t>The following are the FERC-authorized limits for short-term borrowings and the outstanding short-term borrowings as of March 31, 2025 (aggregating both internal and external short-term borrowings) for the Registrant Subsidiaries: Authorized Borrowings (In Millions) Entergy Arkansas $250 $— Entergy Louisiana $450 $— Entergy Mississippi $200 $— Entergy New Orleans $150 $— Entergy Texas $200 $— System Energy $200 $—</t>
        </is>
      </c>
    </row>
    <row r="16">
      <c r="A16" s="3" t="inlineStr">
        <is>
          <t>Schedule of nuclear fuel company VIE credit facilities [Table Text Block]</t>
        </is>
      </c>
      <c r="B16" s="3" t="inlineStr">
        <is>
          <t>To finance the acquisition and ownership of nuclear fuel, the nuclear fuel company VIEs have credit facilities and three of the four VIEs also issue commercial paper, details of which follow as of March 31, 2025: Company Expiration Amount Weighted- Amount (Dollars in Millions) Entergy Arkansas VIE June 2027 $80 5.44% $5.4 Entergy Louisiana River Bend VIE June 2027 $105 5.43% $72.3 Entergy Louisiana Waterford VIE June 2027 $105 5.43% $65.3 System Energy VIE June 2027 $120 5.43% $58.9 (a) Includes letter of credit fees and bank fronting fees on commercial paper issuances by the nuclear fuel company VIEs for Entergy Arkansas, Entergy Louisiana, and System Energy. The nuclear fuel company VIE for Entergy Louisiana River Bend does not issue commercial paper, but borrows directly on its bank credit facility.</t>
        </is>
      </c>
    </row>
    <row r="17">
      <c r="A17" s="3" t="inlineStr">
        <is>
          <t>Schedule of nuclear fuel company VIE notes payable [Table Text Block]</t>
        </is>
      </c>
      <c r="B17" s="3" t="inlineStr">
        <is>
          <t>The nuclear fuel company VIEs had notes payable that were included in debt on the respective balance sheets as of March 31, 2025 as follows: Company Description Amount Entergy Arkansas VIE 1.84% Series N due July 2026 $90 million Entergy Arkansas VIE 5.54% Series O due May 2029 $70 million Entergy Louisiana River Bend VIE 2.51% Series V due June 2027 $70 million Entergy Louisiana Waterford VIE 5.94% Series J due September 2026 $70 million System Energy VIE 2.05% Series K due September 2027 $90 million</t>
        </is>
      </c>
    </row>
    <row r="18">
      <c r="A18" s="3" t="inlineStr">
        <is>
          <t>Schedule of Long-Term Debt Instruments [Table Text Block]</t>
        </is>
      </c>
      <c r="B18" s="3" t="inlineStr">
        <is>
          <t>The book value and the fair value of long-term debt for Entergy and the Registrant Subsidiaries as of March 31, 2025 were as follows: Book Value Fair Value (In Thousands) Entergy $29,594,991 $26,976,295 Entergy Arkansas $5,107,853 $4,538,510 Entergy Louisiana $10,405,643 $9,371,023 Entergy Mississippi $3,020,618 $2,712,650 Entergy New Orleans $737,355 $697,047 Entergy Texas $4,047,376 $3,723,403 System Energy $1,076,797 $1,063,300 (a) Fair values were classified as Level 2 in the fair value hierarchy discussed in Note 8 to the financial statements herein. The book value and the fair value of long-term debt for Entergy and the Registrant Subsidiaries as of December 31, 2024 were as follows: Book Value Fair Value (In Thousands) Entergy $27,991,595 $25,181,802 Entergy Arkansas $5,122,494 $4,546,643 Entergy Louisiana $9,866,453 $8,751,266 Entergy Mississippi $2,427,073 $2,116,246 Entergy New Orleans $735,467 $697,466 Entergy Texas $3,552,443 $3,176,230 System Energy $1,089,736 $1,063,946 (a) Fair values were classified as Level 2 in the fair value hierarchy discussed in Note 8 to the financial statements herein.</t>
        </is>
      </c>
    </row>
    <row r="19">
      <c r="A19" s="3" t="inlineStr">
        <is>
          <t>Entergy Mississippi [Member]</t>
        </is>
      </c>
      <c r="B19" s="3" t="inlineStr">
        <is>
          <t xml:space="preserve"> </t>
        </is>
      </c>
    </row>
    <row r="20">
      <c r="A20" s="3" t="inlineStr">
        <is>
          <t>Schedule of Line of Credit Facilities [Table Text Block]</t>
        </is>
      </c>
      <c r="B20" s="3" t="inlineStr">
        <is>
          <t>Entergy Arkansas, Entergy Louisiana, Entergy Mississippi, Entergy New Orleans, and Entergy Texas each had credit facilities available as of March 31, 2025 as follows: Company Expiration Amount of Interest Rate Amount Drawn Letters of Credit Entergy Arkansas April 2026 $25 million (b) 6.27% $— $— Entergy Arkansas June 2029 $300 million (c) 5.55% $— $— Entergy Louisiana June 2029 $400 million (c) 5.67% $— $— Entergy Mississippi June 2029 $300 million (c) 5.55% $— $— Entergy New Orleans June 2027 $25 million (c) 6.05% $— $— Entergy Texas June 2029 $300 million (c) 5.67% $— $1.1 million (a) The interest rate is the estimated interest rate as of March 31, 2025 that would have been applied to outstanding borrowings under the facility. (b) Borrowings under this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5 million for Entergy Mississippi; $10 million for Entergy New Orleans; and $25 million for Entergy Texas.</t>
        </is>
      </c>
    </row>
    <row r="21">
      <c r="A21" s="3" t="inlineStr">
        <is>
          <t>Schedule of uncommitted standby letter of credit facilities [Table Text Block]</t>
        </is>
      </c>
      <c r="B21" s="3" t="inlineStr">
        <is>
          <t>The following is a summary of the uncommitted standby letter of credit facilities as of March 31, 2025: Company Amount of Letter of Credit Fee Letters of Credit Entergy Arkansas $25 million 0.78% $17.1 million Entergy Louisiana $125 million 0.78% $56.2 million Entergy Mississippi $65 million 0.78% $32.6 million Entergy New Orleans $1 million 1.625% $0.5 million Entergy Texas $150 million 1.250% $105.4 million (a) As of March 31, 2025, no letters of credit were posted with MISO to cover financial transmission rights at the Utility operating companies. (b) As of March 31, 2025, the letters of credit issued for Entergy Mississippi include $31.3 million in MISO letters of credit and $1.3 million in non-MISO letters of credit outstanding under this facility.</t>
        </is>
      </c>
    </row>
    <row r="22">
      <c r="A22" s="3" t="inlineStr">
        <is>
          <t>Schedule of Short-Term Debt [Table Text Block]</t>
        </is>
      </c>
      <c r="B22" s="3" t="inlineStr">
        <is>
          <t>The following are the FERC-authorized limits for short-term borrowings and the outstanding short-term borrowings as of March 31, 2025 (aggregating both internal and external short-term borrowings) for the Registrant Subsidiaries: Authorized Borrowings (In Millions) Entergy Arkansas $250 $— Entergy Louisiana $450 $— Entergy Mississippi $200 $— Entergy New Orleans $150 $— Entergy Texas $200 $— System Energy $200 $—</t>
        </is>
      </c>
    </row>
    <row r="23">
      <c r="A23" s="3" t="inlineStr">
        <is>
          <t>Schedule of Long-Term Debt Instruments [Table Text Block]</t>
        </is>
      </c>
      <c r="B23" s="3" t="inlineStr">
        <is>
          <t>The book value and the fair value of long-term debt for Entergy and the Registrant Subsidiaries as of March 31, 2025 were as follows: Book Value Fair Value (In Thousands) Entergy $29,594,991 $26,976,295 Entergy Arkansas $5,107,853 $4,538,510 Entergy Louisiana $10,405,643 $9,371,023 Entergy Mississippi $3,020,618 $2,712,650 Entergy New Orleans $737,355 $697,047 Entergy Texas $4,047,376 $3,723,403 System Energy $1,076,797 $1,063,300 (a) Fair values were classified as Level 2 in the fair value hierarchy discussed in Note 8 to the financial statements herein. The book value and the fair value of long-term debt for Entergy and the Registrant Subsidiaries as of December 31, 2024 were as follows: Book Value Fair Value (In Thousands) Entergy $27,991,595 $25,181,802 Entergy Arkansas $5,122,494 $4,546,643 Entergy Louisiana $9,866,453 $8,751,266 Entergy Mississippi $2,427,073 $2,116,246 Entergy New Orleans $735,467 $697,466 Entergy Texas $3,552,443 $3,176,230 System Energy $1,089,736 $1,063,946 (a) Fair values were classified as Level 2 in the fair value hierarchy discussed in Note 8 to the financial statements herein.</t>
        </is>
      </c>
    </row>
    <row r="24">
      <c r="A24" s="3" t="inlineStr">
        <is>
          <t>Entergy New Orleans [Member]</t>
        </is>
      </c>
      <c r="B24" s="3" t="inlineStr">
        <is>
          <t xml:space="preserve"> </t>
        </is>
      </c>
    </row>
    <row r="25">
      <c r="A25" s="3" t="inlineStr">
        <is>
          <t>Schedule of Line of Credit Facilities [Table Text Block]</t>
        </is>
      </c>
      <c r="B25" s="3" t="inlineStr">
        <is>
          <t>Entergy Arkansas, Entergy Louisiana, Entergy Mississippi, Entergy New Orleans, and Entergy Texas each had credit facilities available as of March 31, 2025 as follows: Company Expiration Amount of Interest Rate Amount Drawn Letters of Credit Entergy Arkansas April 2026 $25 million (b) 6.27% $— $— Entergy Arkansas June 2029 $300 million (c) 5.55% $— $— Entergy Louisiana June 2029 $400 million (c) 5.67% $— $— Entergy Mississippi June 2029 $300 million (c) 5.55% $— $— Entergy New Orleans June 2027 $25 million (c) 6.05% $— $— Entergy Texas June 2029 $300 million (c) 5.67% $— $1.1 million (a) The interest rate is the estimated interest rate as of March 31, 2025 that would have been applied to outstanding borrowings under the facility. (b) Borrowings under this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5 million for Entergy Mississippi; $10 million for Entergy New Orleans; and $25 million for Entergy Texas.</t>
        </is>
      </c>
    </row>
    <row r="26">
      <c r="A26" s="3" t="inlineStr">
        <is>
          <t>Schedule of uncommitted standby letter of credit facilities [Table Text Block]</t>
        </is>
      </c>
      <c r="B26" s="3" t="inlineStr">
        <is>
          <t>The following is a summary of the uncommitted standby letter of credit facilities as of March 31, 2025: Company Amount of Letter of Credit Fee Letters of Credit Entergy Arkansas $25 million 0.78% $17.1 million Entergy Louisiana $125 million 0.78% $56.2 million Entergy Mississippi $65 million 0.78% $32.6 million Entergy New Orleans $1 million 1.625% $0.5 million Entergy Texas $150 million 1.250% $105.4 million (a) As of March 31, 2025, no letters of credit were posted with MISO to cover financial transmission rights at the Utility operating companies. (b) As of March 31, 2025, the letters of credit issued for Entergy Mississippi include $31.3 million in MISO letters of credit and $1.3 million in non-MISO letters of credit outstanding under this facility.</t>
        </is>
      </c>
    </row>
    <row r="27">
      <c r="A27" s="3" t="inlineStr">
        <is>
          <t>Schedule of Short-Term Debt [Table Text Block]</t>
        </is>
      </c>
      <c r="B27" s="3" t="inlineStr">
        <is>
          <t>The following are the FERC-authorized limits for short-term borrowings and the outstanding short-term borrowings as of March 31, 2025 (aggregating both internal and external short-term borrowings) for the Registrant Subsidiaries: Authorized Borrowings (In Millions) Entergy Arkansas $250 $— Entergy Louisiana $450 $— Entergy Mississippi $200 $— Entergy New Orleans $150 $— Entergy Texas $200 $— System Energy $200 $—</t>
        </is>
      </c>
    </row>
    <row r="28">
      <c r="A28" s="3" t="inlineStr">
        <is>
          <t>Schedule of Long-Term Debt Instruments [Table Text Block]</t>
        </is>
      </c>
      <c r="B28" s="3" t="inlineStr">
        <is>
          <t>The book value and the fair value of long-term debt for Entergy and the Registrant Subsidiaries as of March 31, 2025 were as follows: Book Value Fair Value (In Thousands) Entergy $29,594,991 $26,976,295 Entergy Arkansas $5,107,853 $4,538,510 Entergy Louisiana $10,405,643 $9,371,023 Entergy Mississippi $3,020,618 $2,712,650 Entergy New Orleans $737,355 $697,047 Entergy Texas $4,047,376 $3,723,403 System Energy $1,076,797 $1,063,300 (a) Fair values were classified as Level 2 in the fair value hierarchy discussed in Note 8 to the financial statements herein. The book value and the fair value of long-term debt for Entergy and the Registrant Subsidiaries as of December 31, 2024 were as follows: Book Value Fair Value (In Thousands) Entergy $27,991,595 $25,181,802 Entergy Arkansas $5,122,494 $4,546,643 Entergy Louisiana $9,866,453 $8,751,266 Entergy Mississippi $2,427,073 $2,116,246 Entergy New Orleans $735,467 $697,466 Entergy Texas $3,552,443 $3,176,230 System Energy $1,089,736 $1,063,946 (a) Fair values were classified as Level 2 in the fair value hierarchy discussed in Note 8 to the financial statements herein.</t>
        </is>
      </c>
    </row>
    <row r="29">
      <c r="A29" s="3" t="inlineStr">
        <is>
          <t>Entergy Texas [Member]</t>
        </is>
      </c>
      <c r="B29" s="3" t="inlineStr">
        <is>
          <t xml:space="preserve"> </t>
        </is>
      </c>
    </row>
    <row r="30">
      <c r="A30" s="3" t="inlineStr">
        <is>
          <t>Schedule of Line of Credit Facilities [Table Text Block]</t>
        </is>
      </c>
      <c r="B30" s="3" t="inlineStr">
        <is>
          <t>Entergy Arkansas, Entergy Louisiana, Entergy Mississippi, Entergy New Orleans, and Entergy Texas each had credit facilities available as of March 31, 2025 as follows: Company Expiration Amount of Interest Rate Amount Drawn Letters of Credit Entergy Arkansas April 2026 $25 million (b) 6.27% $— $— Entergy Arkansas June 2029 $300 million (c) 5.55% $— $— Entergy Louisiana June 2029 $400 million (c) 5.67% $— $— Entergy Mississippi June 2029 $300 million (c) 5.55% $— $— Entergy New Orleans June 2027 $25 million (c) 6.05% $— $— Entergy Texas June 2029 $300 million (c) 5.67% $— $1.1 million (a) The interest rate is the estimated interest rate as of March 31, 2025 that would have been applied to outstanding borrowings under the facility. (b) Borrowings under this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5 million for Entergy Mississippi; $10 million for Entergy New Orleans; and $25 million for Entergy Texas.</t>
        </is>
      </c>
    </row>
    <row r="31">
      <c r="A31" s="3" t="inlineStr">
        <is>
          <t>Schedule of uncommitted standby letter of credit facilities [Table Text Block]</t>
        </is>
      </c>
      <c r="B31" s="3" t="inlineStr">
        <is>
          <t>The following is a summary of the uncommitted standby letter of credit facilities as of March 31, 2025: Company Amount of Letter of Credit Fee Letters of Credit Entergy Arkansas $25 million 0.78% $17.1 million Entergy Louisiana $125 million 0.78% $56.2 million Entergy Mississippi $65 million 0.78% $32.6 million Entergy New Orleans $1 million 1.625% $0.5 million Entergy Texas $150 million 1.250% $105.4 million (a) As of March 31, 2025, no letters of credit were posted with MISO to cover financial transmission rights at the Utility operating companies. (b) As of March 31, 2025, the letters of credit issued for Entergy Mississippi include $31.3 million in MISO letters of credit and $1.3 million in non-MISO letters of credit outstanding under this facility.</t>
        </is>
      </c>
    </row>
    <row r="32">
      <c r="A32" s="3" t="inlineStr">
        <is>
          <t>Schedule of Short-Term Debt [Table Text Block]</t>
        </is>
      </c>
      <c r="B32" s="3" t="inlineStr">
        <is>
          <t>The following are the FERC-authorized limits for short-term borrowings and the outstanding short-term borrowings as of March 31, 2025 (aggregating both internal and external short-term borrowings) for the Registrant Subsidiaries: Authorized Borrowings (In Millions) Entergy Arkansas $250 $— Entergy Louisiana $450 $— Entergy Mississippi $200 $— Entergy New Orleans $150 $— Entergy Texas $200 $— System Energy $200 $—</t>
        </is>
      </c>
    </row>
    <row r="33">
      <c r="A33" s="3" t="inlineStr">
        <is>
          <t>Schedule of Long-Term Debt Instruments [Table Text Block]</t>
        </is>
      </c>
      <c r="B33" s="3" t="inlineStr">
        <is>
          <t>The book value and the fair value of long-term debt for Entergy and the Registrant Subsidiaries as of March 31, 2025 were as follows: Book Value Fair Value (In Thousands) Entergy $29,594,991 $26,976,295 Entergy Arkansas $5,107,853 $4,538,510 Entergy Louisiana $10,405,643 $9,371,023 Entergy Mississippi $3,020,618 $2,712,650 Entergy New Orleans $737,355 $697,047 Entergy Texas $4,047,376 $3,723,403 System Energy $1,076,797 $1,063,300 (a) Fair values were classified as Level 2 in the fair value hierarchy discussed in Note 8 to the financial statements herein. The book value and the fair value of long-term debt for Entergy and the Registrant Subsidiaries as of December 31, 2024 were as follows: Book Value Fair Value (In Thousands) Entergy $27,991,595 $25,181,802 Entergy Arkansas $5,122,494 $4,546,643 Entergy Louisiana $9,866,453 $8,751,266 Entergy Mississippi $2,427,073 $2,116,246 Entergy New Orleans $735,467 $697,466 Entergy Texas $3,552,443 $3,176,230 System Energy $1,089,736 $1,063,946 (a) Fair values were classified as Level 2 in the fair value hierarchy discussed in Note 8 to the financial statements herein.</t>
        </is>
      </c>
    </row>
    <row r="34">
      <c r="A34" s="3" t="inlineStr">
        <is>
          <t>System Energy [Member]</t>
        </is>
      </c>
      <c r="B34" s="3" t="inlineStr">
        <is>
          <t xml:space="preserve"> </t>
        </is>
      </c>
    </row>
    <row r="35">
      <c r="A35" s="3" t="inlineStr">
        <is>
          <t>Schedule of Short-Term Debt [Table Text Block]</t>
        </is>
      </c>
      <c r="B35" s="3" t="inlineStr">
        <is>
          <t>The following are the FERC-authorized limits for short-term borrowings and the outstanding short-term borrowings as of March 31, 2025 (aggregating both internal and external short-term borrowings) for the Registrant Subsidiaries: Authorized Borrowings (In Millions) Entergy Arkansas $250 $— Entergy Louisiana $450 $— Entergy Mississippi $200 $— Entergy New Orleans $150 $— Entergy Texas $200 $— System Energy $200 $—</t>
        </is>
      </c>
    </row>
    <row r="36">
      <c r="A36" s="3" t="inlineStr">
        <is>
          <t>Schedule of nuclear fuel company VIE credit facilities [Table Text Block]</t>
        </is>
      </c>
      <c r="B36" s="3" t="inlineStr">
        <is>
          <t>To finance the acquisition and ownership of nuclear fuel, the nuclear fuel company VIEs have credit facilities and three of the four VIEs also issue commercial paper, details of which follow as of March 31, 2025: Company Expiration Amount Weighted- Amount (Dollars in Millions) Entergy Arkansas VIE June 2027 $80 5.44% $5.4 Entergy Louisiana River Bend VIE June 2027 $105 5.43% $72.3 Entergy Louisiana Waterford VIE June 2027 $105 5.43% $65.3 System Energy VIE June 2027 $120 5.43% $58.9 (a) Includes letter of credit fees and bank fronting fees on commercial paper issuances by the nuclear fuel company VIEs for Entergy Arkansas, Entergy Louisiana, and System Energy. The nuclear fuel company VIE for Entergy Louisiana River Bend does not issue commercial paper, but borrows directly on its bank credit facility.</t>
        </is>
      </c>
    </row>
    <row r="37">
      <c r="A37" s="3" t="inlineStr">
        <is>
          <t>Schedule of nuclear fuel company VIE notes payable [Table Text Block]</t>
        </is>
      </c>
      <c r="B37" s="3" t="inlineStr">
        <is>
          <t>The nuclear fuel company VIEs had notes payable that were included in debt on the respective balance sheets as of March 31, 2025 as follows: Company Description Amount Entergy Arkansas VIE 1.84% Series N due July 2026 $90 million Entergy Arkansas VIE 5.54% Series O due May 2029 $70 million Entergy Louisiana River Bend VIE 2.51% Series V due June 2027 $70 million Entergy Louisiana Waterford VIE 5.94% Series J due September 2026 $70 million System Energy VIE 2.05% Series K due September 2027 $90 million</t>
        </is>
      </c>
    </row>
    <row r="38">
      <c r="A38" s="3" t="inlineStr">
        <is>
          <t>Schedule of Long-Term Debt Instruments [Table Text Block]</t>
        </is>
      </c>
      <c r="B38" s="3" t="inlineStr">
        <is>
          <t>The book value and the fair value of long-term debt for Entergy and the Registrant Subsidiaries as of March 31, 2025 were as follows: Book Value Fair Value (In Thousands) Entergy $29,594,991 $26,976,295 Entergy Arkansas $5,107,853 $4,538,510 Entergy Louisiana $10,405,643 $9,371,023 Entergy Mississippi $3,020,618 $2,712,650 Entergy New Orleans $737,355 $697,047 Entergy Texas $4,047,376 $3,723,403 System Energy $1,076,797 $1,063,300 (a) Fair values were classified as Level 2 in the fair value hierarchy discussed in Note 8 to the financial statements herein. The book value and the fair value of long-term debt for Entergy and the Registrant Subsidiaries as of December 31, 2024 were as follows: Book Value Fair Value (In Thousands) Entergy $27,991,595 $25,181,802 Entergy Arkansas $5,122,494 $4,546,643 Entergy Louisiana $9,866,453 $8,751,266 Entergy Mississippi $2,427,073 $2,116,246 Entergy New Orleans $735,467 $697,466 Entergy Texas $3,552,443 $3,176,230 System Energy $1,089,736 $1,063,946 (a) Fair values were classified as Level 2 in the fair value hierarchy discussed in Note 8 to the financial statements herei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Employee Stock Option</t>
        </is>
      </c>
      <c r="B3" s="3" t="inlineStr">
        <is>
          <t xml:space="preserve"> </t>
        </is>
      </c>
    </row>
    <row r="4">
      <c r="A4" s="5" t="inlineStr">
        <is>
          <t>Share-Based Payment Arrangement, Expensed and Capitalized, Amount [Line Items]</t>
        </is>
      </c>
      <c r="B4" s="3" t="inlineStr">
        <is>
          <t xml:space="preserve"> </t>
        </is>
      </c>
    </row>
    <row r="5">
      <c r="A5" s="3" t="inlineStr">
        <is>
          <t>Share-Based Payment Arrangement, Expensed and Capitalized, Amount [Table Text Block]</t>
        </is>
      </c>
      <c r="B5" s="3" t="inlineStr">
        <is>
          <t xml:space="preserve">The following table includes financial information for stock options for the three months ended March 31, 2025 and 2024: 2025 2024 (In Millions) Compensation expense included in Entergy’s consolidated net income $1.1 $1.1 Tax benefit recognized in Entergy’s consolidated net income $0.3 $0.3 Compensation cost capitalized as part of fixed assets and materials and supplies $0.5 $0.5 </t>
        </is>
      </c>
    </row>
    <row r="6">
      <c r="A6" s="3" t="inlineStr">
        <is>
          <t>Other Equity Awards [Member]</t>
        </is>
      </c>
      <c r="B6" s="3" t="inlineStr">
        <is>
          <t xml:space="preserve"> </t>
        </is>
      </c>
    </row>
    <row r="7">
      <c r="A7" s="5" t="inlineStr">
        <is>
          <t>Share-Based Payment Arrangement, Expensed and Capitalized, Amount [Line Items]</t>
        </is>
      </c>
      <c r="B7" s="3" t="inlineStr">
        <is>
          <t xml:space="preserve"> </t>
        </is>
      </c>
    </row>
    <row r="8">
      <c r="A8" s="3" t="inlineStr">
        <is>
          <t>Share-Based Payment Arrangement, Expensed and Capitalized, Amount [Table Text Block]</t>
        </is>
      </c>
      <c r="B8" s="3" t="inlineStr">
        <is>
          <t xml:space="preserve">The following table includes financial information for other outstanding equity awards for the three months ended March 31, 2025 and 2024: 2025 2024 (In Millions) Compensation expense included in Entergy’s consolidated net income $10.0 $9.9 Tax benefit recognized in Entergy’s consolidated net income $2.5 $2.5 Compensation cost capitalized as part of fixed assets and materials and supplies $4.8 $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80" customWidth="1" min="2" max="2"/>
  </cols>
  <sheetData>
    <row r="1">
      <c r="A1" s="1" t="inlineStr">
        <is>
          <t>Retirement And Other Postretirement Benefits (Tables)</t>
        </is>
      </c>
      <c r="B1" s="2" t="inlineStr">
        <is>
          <t>3 Months Ended</t>
        </is>
      </c>
    </row>
    <row r="2">
      <c r="B2" s="2" t="inlineStr">
        <is>
          <t>Mar. 31, 2025</t>
        </is>
      </c>
    </row>
    <row r="3">
      <c r="A3" s="5" t="inlineStr">
        <is>
          <t>Defined Benefit Plan Disclosure [Line Items]</t>
        </is>
      </c>
      <c r="B3" s="3" t="inlineStr">
        <is>
          <t xml:space="preserve"> </t>
        </is>
      </c>
    </row>
    <row r="4">
      <c r="A4" s="3" t="inlineStr">
        <is>
          <t>Schedule of reclassifications out of accumulated other comprehensive income [Table Text Block]</t>
        </is>
      </c>
      <c r="B4" s="3" t="inlineStr">
        <is>
          <t xml:space="preserve">Entergy and Entergy Louisiana reclassified the following costs out of accumulated other comprehensive income (loss) (before taxes and including amounts capitalized) for the three months ended March 31, 2025 and 2024: 2025 Qualified Other Non-Qualified Total (In Thousands) Entergy Amortization of prior service credit (cost) $— $3,493 ($31) $3,462 Amortization of net gain (loss) (411) 3,070 (108) 2,551 ($411) $6,563 ($139) $6,013 Entergy Louisiana Amortization of prior service credit $— $1,136 $— $1,136 Amortization of net gain (loss) (91) 1,811 (1) 1,719 ($91) $2,947 ($1) $2,855 2024 Qualified Other Non-Qualified Total (In Thousands) Entergy Amortization of prior service credit (cost) $— $3,513 ($40) $3,473 Amortization of net gain (loss) (1,138) 2,615 (80) 1,397 ($1,138) $6,128 ($120) $4,870 Entergy Louisiana Amortization of prior service credit $— $1,136 $— $1,136 Amortization of net gain (loss) (104) 1,738 — 1,634 ($104) $2,874 $— $2,770 </t>
        </is>
      </c>
    </row>
    <row r="5">
      <c r="A5" s="3" t="inlineStr">
        <is>
          <t>Pension Plan [Member] | Qualified Plan</t>
        </is>
      </c>
      <c r="B5" s="3" t="inlineStr">
        <is>
          <t xml:space="preserve"> </t>
        </is>
      </c>
    </row>
    <row r="6">
      <c r="A6" s="5" t="inlineStr">
        <is>
          <t>Defined Benefit Plan Disclosure [Line Items]</t>
        </is>
      </c>
      <c r="B6" s="3" t="inlineStr">
        <is>
          <t xml:space="preserve"> </t>
        </is>
      </c>
    </row>
    <row r="7">
      <c r="A7" s="3" t="inlineStr">
        <is>
          <t>Schedule of Net Benefit Costs [Table Text Block]</t>
        </is>
      </c>
      <c r="B7" s="3" t="inlineStr">
        <is>
          <t xml:space="preserve">Entergy’s qualified pension costs, including amounts capitalized, for the three months ended March 31, 2025 and 2024, included the following components: 2025 2024 (In Thousands) Service cost - benefits earned during the period $23,617 $23,376 Interest cost on projected benefit obligation 59,680 70,626 Expected return on assets (75,280) (95,980) Recognized net loss 13,309 15,120 Net pension cost $21,326 $13,142 </t>
        </is>
      </c>
    </row>
    <row r="8">
      <c r="A8" s="3" t="inlineStr">
        <is>
          <t>Other Postretirement Benefits Plan [Member]</t>
        </is>
      </c>
      <c r="B8" s="3" t="inlineStr">
        <is>
          <t xml:space="preserve"> </t>
        </is>
      </c>
    </row>
    <row r="9">
      <c r="A9" s="5" t="inlineStr">
        <is>
          <t>Defined Benefit Plan Disclosure [Line Items]</t>
        </is>
      </c>
      <c r="B9" s="3" t="inlineStr">
        <is>
          <t xml:space="preserve"> </t>
        </is>
      </c>
    </row>
    <row r="10">
      <c r="A10" s="3" t="inlineStr">
        <is>
          <t>Schedule of Net Benefit Costs [Table Text Block]</t>
        </is>
      </c>
      <c r="B10" s="3" t="inlineStr">
        <is>
          <t>Entergy’s other postretirement benefits income, including amounts capitalized, for the three months ended March 31, 2025 and 2024, included the following components: 2025 2024 (In Thousands) Service cost - benefits earned during the period $2,757 $3,126 Interest cost on accumulated postretirement benefits obligation (APBO) 9,690 9,852 Expected return on assets (10,209) (10,569) Amortization of prior service credit (5,720) (5,720) Recognized net gain (3,870) (2,761) Net other postretirement benefits income ($7,352) ($6,072)</t>
        </is>
      </c>
    </row>
    <row r="11">
      <c r="A11" s="3" t="inlineStr">
        <is>
          <t>Entergy Arkansas [Member] | Pension Plan [Member] | Qualified Plan</t>
        </is>
      </c>
      <c r="B11" s="3" t="inlineStr">
        <is>
          <t xml:space="preserve"> </t>
        </is>
      </c>
    </row>
    <row r="12">
      <c r="A12" s="5" t="inlineStr">
        <is>
          <t>Defined Benefit Plan Disclosure [Line Items]</t>
        </is>
      </c>
      <c r="B12" s="3" t="inlineStr">
        <is>
          <t xml:space="preserve"> </t>
        </is>
      </c>
    </row>
    <row r="13">
      <c r="A13" s="3" t="inlineStr">
        <is>
          <t>Schedule of Net Benefit Costs [Table Text Block]</t>
        </is>
      </c>
      <c r="B13" s="3" t="inlineStr">
        <is>
          <t xml:space="preserve">The Registrant Subsidiaries’ qualified pension costs, including amounts capitalized, for their current and former employees for the three months ended March 31, 2025 and 2024, included the following components: 2025 Entergy Entergy Entergy Entergy Entergy System (In Thousands) Service cost - benefits earned during the period $4,427 $5,454 $1,304 $411 $1,024 $1,372 Interest cost on projected benefit obligation 13,814 14,704 3,699 1,647 2,973 3,585 Expected return on assets (17,676) (18,897) (4,949) (2,174) (3,889) (4,575) Recognized net loss 4,791 2,268 822 415 454 1,114 Net pension cost $5,356 $3,529 $876 $299 $562 $1,496 2024 Entergy Entergy Entergy Entergy Entergy System (In Thousands) Service cost - benefits earned during the period $4,099 $5,551 $1,284 $440 $961 $1,384 Interest cost on projected benefit obligation 13,217 13,961 3,521 1,569 2,831 3,391 Expected return on assets (18,155) (19,447) (5,113) (2,204) (4,077) (4,648) Recognized net loss 5,746 2,602 1,140 470 393 1,165 Net pension cost $4,907 $2,667 $832 $275 $108 $1,292 </t>
        </is>
      </c>
    </row>
    <row r="14">
      <c r="A14" s="3" t="inlineStr">
        <is>
          <t>Schedule of Expected Benefit Payments [Table Text Block]</t>
        </is>
      </c>
      <c r="B14" s="3" t="inlineStr">
        <is>
          <t xml:space="preserve">Based on current assumptions, the Registrant Subsidiaries expect to contribute the following to qualified pension plans for their current and former employees in 2025: Entergy Entergy Entergy Entergy Entergy System (In Thousands) Expected 2025 pension contributions $35,544 $41,253 $8,064 $5,016 $7,725 $15,668 Pension contributions made through March 2025 $10,776 $9,513 $2,580 $1,144 $1,745 $3,328 Remaining estimated pension contributions to be made in 2025 $24,768 $31,740 $5,484 $3,872 $5,980 $12,340 </t>
        </is>
      </c>
    </row>
    <row r="15">
      <c r="A15" s="3" t="inlineStr">
        <is>
          <t>Entergy Arkansas [Member] | Pension Plan [Member] | Nonqualified Plan</t>
        </is>
      </c>
      <c r="B15" s="3" t="inlineStr">
        <is>
          <t xml:space="preserve"> </t>
        </is>
      </c>
    </row>
    <row r="16">
      <c r="A16" s="5" t="inlineStr">
        <is>
          <t>Defined Benefit Plan Disclosure [Line Items]</t>
        </is>
      </c>
      <c r="B16" s="3" t="inlineStr">
        <is>
          <t xml:space="preserve"> </t>
        </is>
      </c>
    </row>
    <row r="17">
      <c r="A17" s="3" t="inlineStr">
        <is>
          <t>Schedule of Net Benefit Costs [Table Text Block]</t>
        </is>
      </c>
      <c r="B17" s="3" t="inlineStr">
        <is>
          <t xml:space="preserve">The Registrant Subsidiaries recognized the following pension cost for their current and former employees for their non-qualified pension plans for the three months ended March 31, 2025 and 2024: Entergy Entergy Entergy Entergy Entergy (In Thousands) 2025 $47 $36 $90 $35 $39 2024 $68 $51 $83 $31 $62 </t>
        </is>
      </c>
    </row>
    <row r="18">
      <c r="A18" s="3" t="inlineStr">
        <is>
          <t>Entergy Arkansas [Member] | Other Postretirement Benefits Plan [Member]</t>
        </is>
      </c>
      <c r="B18" s="3" t="inlineStr">
        <is>
          <t xml:space="preserve"> </t>
        </is>
      </c>
    </row>
    <row r="19">
      <c r="A19" s="5" t="inlineStr">
        <is>
          <t>Defined Benefit Plan Disclosure [Line Items]</t>
        </is>
      </c>
      <c r="B19" s="3" t="inlineStr">
        <is>
          <t xml:space="preserve"> </t>
        </is>
      </c>
    </row>
    <row r="20">
      <c r="A20" s="3" t="inlineStr">
        <is>
          <t>Schedule of Net Benefit Costs [Table Text Block]</t>
        </is>
      </c>
      <c r="B20" s="3" t="inlineStr">
        <is>
          <t>The Registrant Subsidiaries’ other postretirement benefits income, including amounts capitalized, for their current and former employees for the three months ended March 31, 2025 and 2024 included the following components: 2025 Entergy Entergy Entergy Entergy Entergy System (In Thousands) Service cost - benefits earned during the period $572 $671 $162 $52 $159 $174 Interest cost on APBO 1,775 2,012 489 249 582 394 Expected return on assets (4,225) — (1,328) (1,445) (2,452) (702) Amortization of prior service cost (credit) 524 (1,136) (239) (229) (1,093) (73) Recognized net (gain) loss (353) (1,811) (57) (27) 153 (7) Net other postretirement benefits income ($1,707) ($264) ($973) ($1,400) ($2,651) ($214) 2024 Entergy Entergy Entergy Entergy Entergy System (In Thousands) Service cost - benefits earned during the period $642 $700 $184 $51 $168 $175 Interest cost on APBO 1,833 1,999 486 253 603 398 Expected return on assets (4,384) — (1,372) (1,479) (2,539) (728) Amortization of prior service cost (credit) 524 (1,136) (239) (229) (1,093) (73) Recognized net (gain) loss — (1,738) 15 19 148 — Net other postretirement benefits income ($1,385) ($175) ($926) ($1,385) ($2,713) ($228)</t>
        </is>
      </c>
    </row>
    <row r="21">
      <c r="A21" s="3" t="inlineStr">
        <is>
          <t>Entergy Louisiana [Member]</t>
        </is>
      </c>
      <c r="B21" s="3" t="inlineStr">
        <is>
          <t xml:space="preserve"> </t>
        </is>
      </c>
    </row>
    <row r="22">
      <c r="A22" s="5" t="inlineStr">
        <is>
          <t>Defined Benefit Plan Disclosure [Line Items]</t>
        </is>
      </c>
      <c r="B22" s="3" t="inlineStr">
        <is>
          <t xml:space="preserve"> </t>
        </is>
      </c>
    </row>
    <row r="23">
      <c r="A23" s="3" t="inlineStr">
        <is>
          <t>Schedule of reclassifications out of accumulated other comprehensive income [Table Text Block]</t>
        </is>
      </c>
      <c r="B23" s="3" t="inlineStr">
        <is>
          <t xml:space="preserve">Entergy and Entergy Louisiana reclassified the following costs out of accumulated other comprehensive income (loss) (before taxes and including amounts capitalized) for the three months ended March 31, 2025 and 2024: 2025 Qualified Other Non-Qualified Total (In Thousands) Entergy Amortization of prior service credit (cost) $— $3,493 ($31) $3,462 Amortization of net gain (loss) (411) 3,070 (108) 2,551 ($411) $6,563 ($139) $6,013 Entergy Louisiana Amortization of prior service credit $— $1,136 $— $1,136 Amortization of net gain (loss) (91) 1,811 (1) 1,719 ($91) $2,947 ($1) $2,855 2024 Qualified Other Non-Qualified Total (In Thousands) Entergy Amortization of prior service credit (cost) $— $3,513 ($40) $3,473 Amortization of net gain (loss) (1,138) 2,615 (80) 1,397 ($1,138) $6,128 ($120) $4,870 Entergy Louisiana Amortization of prior service credit $— $1,136 $— $1,136 Amortization of net gain (loss) (104) 1,738 — 1,634 ($104) $2,874 $— $2,770 </t>
        </is>
      </c>
    </row>
    <row r="24">
      <c r="A24" s="3" t="inlineStr">
        <is>
          <t>Entergy Louisiana [Member] | Pension Plan [Member] | Qualified Plan</t>
        </is>
      </c>
      <c r="B24" s="3" t="inlineStr">
        <is>
          <t xml:space="preserve"> </t>
        </is>
      </c>
    </row>
    <row r="25">
      <c r="A25" s="5" t="inlineStr">
        <is>
          <t>Defined Benefit Plan Disclosure [Line Items]</t>
        </is>
      </c>
      <c r="B25" s="3" t="inlineStr">
        <is>
          <t xml:space="preserve"> </t>
        </is>
      </c>
    </row>
    <row r="26">
      <c r="A26" s="3" t="inlineStr">
        <is>
          <t>Schedule of Net Benefit Costs [Table Text Block]</t>
        </is>
      </c>
      <c r="B26" s="3" t="inlineStr">
        <is>
          <t xml:space="preserve">The Registrant Subsidiaries’ qualified pension costs, including amounts capitalized, for their current and former employees for the three months ended March 31, 2025 and 2024, included the following components: 2025 Entergy Entergy Entergy Entergy Entergy System (In Thousands) Service cost - benefits earned during the period $4,427 $5,454 $1,304 $411 $1,024 $1,372 Interest cost on projected benefit obligation 13,814 14,704 3,699 1,647 2,973 3,585 Expected return on assets (17,676) (18,897) (4,949) (2,174) (3,889) (4,575) Recognized net loss 4,791 2,268 822 415 454 1,114 Net pension cost $5,356 $3,529 $876 $299 $562 $1,496 2024 Entergy Entergy Entergy Entergy Entergy System (In Thousands) Service cost - benefits earned during the period $4,099 $5,551 $1,284 $440 $961 $1,384 Interest cost on projected benefit obligation 13,217 13,961 3,521 1,569 2,831 3,391 Expected return on assets (18,155) (19,447) (5,113) (2,204) (4,077) (4,648) Recognized net loss 5,746 2,602 1,140 470 393 1,165 Net pension cost $4,907 $2,667 $832 $275 $108 $1,292 </t>
        </is>
      </c>
    </row>
    <row r="27">
      <c r="A27" s="3" t="inlineStr">
        <is>
          <t>Schedule of Expected Benefit Payments [Table Text Block]</t>
        </is>
      </c>
      <c r="B27" s="3" t="inlineStr">
        <is>
          <t xml:space="preserve">Based on current assumptions, the Registrant Subsidiaries expect to contribute the following to qualified pension plans for their current and former employees in 2025: Entergy Entergy Entergy Entergy Entergy System (In Thousands) Expected 2025 pension contributions $35,544 $41,253 $8,064 $5,016 $7,725 $15,668 Pension contributions made through March 2025 $10,776 $9,513 $2,580 $1,144 $1,745 $3,328 Remaining estimated pension contributions to be made in 2025 $24,768 $31,740 $5,484 $3,872 $5,980 $12,340 </t>
        </is>
      </c>
    </row>
    <row r="28">
      <c r="A28" s="3" t="inlineStr">
        <is>
          <t>Entergy Louisiana [Member] | Pension Plan [Member] | Nonqualified Plan</t>
        </is>
      </c>
      <c r="B28" s="3" t="inlineStr">
        <is>
          <t xml:space="preserve"> </t>
        </is>
      </c>
    </row>
    <row r="29">
      <c r="A29" s="5" t="inlineStr">
        <is>
          <t>Defined Benefit Plan Disclosure [Line Items]</t>
        </is>
      </c>
      <c r="B29" s="3" t="inlineStr">
        <is>
          <t xml:space="preserve"> </t>
        </is>
      </c>
    </row>
    <row r="30">
      <c r="A30" s="3" t="inlineStr">
        <is>
          <t>Schedule of Net Benefit Costs [Table Text Block]</t>
        </is>
      </c>
      <c r="B30" s="3" t="inlineStr">
        <is>
          <t xml:space="preserve">The Registrant Subsidiaries recognized the following pension cost for their current and former employees for their non-qualified pension plans for the three months ended March 31, 2025 and 2024: Entergy Entergy Entergy Entergy Entergy (In Thousands) 2025 $47 $36 $90 $35 $39 2024 $68 $51 $83 $31 $62 </t>
        </is>
      </c>
    </row>
    <row r="31">
      <c r="A31" s="3" t="inlineStr">
        <is>
          <t>Entergy Louisiana [Member] | Other Postretirement Benefits Plan [Member]</t>
        </is>
      </c>
      <c r="B31" s="3" t="inlineStr">
        <is>
          <t xml:space="preserve"> </t>
        </is>
      </c>
    </row>
    <row r="32">
      <c r="A32" s="5" t="inlineStr">
        <is>
          <t>Defined Benefit Plan Disclosure [Line Items]</t>
        </is>
      </c>
      <c r="B32" s="3" t="inlineStr">
        <is>
          <t xml:space="preserve"> </t>
        </is>
      </c>
    </row>
    <row r="33">
      <c r="A33" s="3" t="inlineStr">
        <is>
          <t>Schedule of Net Benefit Costs [Table Text Block]</t>
        </is>
      </c>
      <c r="B33" s="3" t="inlineStr">
        <is>
          <t>The Registrant Subsidiaries’ other postretirement benefits income, including amounts capitalized, for their current and former employees for the three months ended March 31, 2025 and 2024 included the following components: 2025 Entergy Entergy Entergy Entergy Entergy System (In Thousands) Service cost - benefits earned during the period $572 $671 $162 $52 $159 $174 Interest cost on APBO 1,775 2,012 489 249 582 394 Expected return on assets (4,225) — (1,328) (1,445) (2,452) (702) Amortization of prior service cost (credit) 524 (1,136) (239) (229) (1,093) (73) Recognized net (gain) loss (353) (1,811) (57) (27) 153 (7) Net other postretirement benefits income ($1,707) ($264) ($973) ($1,400) ($2,651) ($214) 2024 Entergy Entergy Entergy Entergy Entergy System (In Thousands) Service cost - benefits earned during the period $642 $700 $184 $51 $168 $175 Interest cost on APBO 1,833 1,999 486 253 603 398 Expected return on assets (4,384) — (1,372) (1,479) (2,539) (728) Amortization of prior service cost (credit) 524 (1,136) (239) (229) (1,093) (73) Recognized net (gain) loss — (1,738) 15 19 148 — Net other postretirement benefits income ($1,385) ($175) ($926) ($1,385) ($2,713) ($228)</t>
        </is>
      </c>
    </row>
    <row r="34">
      <c r="A34" s="3" t="inlineStr">
        <is>
          <t>Entergy Mississippi [Member] | Pension Plan [Member] | Qualified Plan</t>
        </is>
      </c>
      <c r="B34" s="3" t="inlineStr">
        <is>
          <t xml:space="preserve"> </t>
        </is>
      </c>
    </row>
    <row r="35">
      <c r="A35" s="5" t="inlineStr">
        <is>
          <t>Defined Benefit Plan Disclosure [Line Items]</t>
        </is>
      </c>
      <c r="B35" s="3" t="inlineStr">
        <is>
          <t xml:space="preserve"> </t>
        </is>
      </c>
    </row>
    <row r="36">
      <c r="A36" s="3" t="inlineStr">
        <is>
          <t>Schedule of Net Benefit Costs [Table Text Block]</t>
        </is>
      </c>
      <c r="B36" s="3" t="inlineStr">
        <is>
          <t xml:space="preserve">The Registrant Subsidiaries’ qualified pension costs, including amounts capitalized, for their current and former employees for the three months ended March 31, 2025 and 2024, included the following components: 2025 Entergy Entergy Entergy Entergy Entergy System (In Thousands) Service cost - benefits earned during the period $4,427 $5,454 $1,304 $411 $1,024 $1,372 Interest cost on projected benefit obligation 13,814 14,704 3,699 1,647 2,973 3,585 Expected return on assets (17,676) (18,897) (4,949) (2,174) (3,889) (4,575) Recognized net loss 4,791 2,268 822 415 454 1,114 Net pension cost $5,356 $3,529 $876 $299 $562 $1,496 2024 Entergy Entergy Entergy Entergy Entergy System (In Thousands) Service cost - benefits earned during the period $4,099 $5,551 $1,284 $440 $961 $1,384 Interest cost on projected benefit obligation 13,217 13,961 3,521 1,569 2,831 3,391 Expected return on assets (18,155) (19,447) (5,113) (2,204) (4,077) (4,648) Recognized net loss 5,746 2,602 1,140 470 393 1,165 Net pension cost $4,907 $2,667 $832 $275 $108 $1,292 </t>
        </is>
      </c>
    </row>
    <row r="37">
      <c r="A37" s="3" t="inlineStr">
        <is>
          <t>Schedule of Expected Benefit Payments [Table Text Block]</t>
        </is>
      </c>
      <c r="B37" s="3" t="inlineStr">
        <is>
          <t xml:space="preserve">Based on current assumptions, the Registrant Subsidiaries expect to contribute the following to qualified pension plans for their current and former employees in 2025: Entergy Entergy Entergy Entergy Entergy System (In Thousands) Expected 2025 pension contributions $35,544 $41,253 $8,064 $5,016 $7,725 $15,668 Pension contributions made through March 2025 $10,776 $9,513 $2,580 $1,144 $1,745 $3,328 Remaining estimated pension contributions to be made in 2025 $24,768 $31,740 $5,484 $3,872 $5,980 $12,340 </t>
        </is>
      </c>
    </row>
    <row r="38">
      <c r="A38" s="3" t="inlineStr">
        <is>
          <t>Entergy Mississippi [Member] | Pension Plan [Member] | Nonqualified Plan</t>
        </is>
      </c>
      <c r="B38" s="3" t="inlineStr">
        <is>
          <t xml:space="preserve"> </t>
        </is>
      </c>
    </row>
    <row r="39">
      <c r="A39" s="5" t="inlineStr">
        <is>
          <t>Defined Benefit Plan Disclosure [Line Items]</t>
        </is>
      </c>
      <c r="B39" s="3" t="inlineStr">
        <is>
          <t xml:space="preserve"> </t>
        </is>
      </c>
    </row>
    <row r="40">
      <c r="A40" s="3" t="inlineStr">
        <is>
          <t>Schedule of Net Benefit Costs [Table Text Block]</t>
        </is>
      </c>
      <c r="B40" s="3" t="inlineStr">
        <is>
          <t xml:space="preserve">The Registrant Subsidiaries recognized the following pension cost for their current and former employees for their non-qualified pension plans for the three months ended March 31, 2025 and 2024: Entergy Entergy Entergy Entergy Entergy (In Thousands) 2025 $47 $36 $90 $35 $39 2024 $68 $51 $83 $31 $62 </t>
        </is>
      </c>
    </row>
    <row r="41">
      <c r="A41" s="3" t="inlineStr">
        <is>
          <t>Entergy Mississippi [Member] | Other Postretirement Benefits Plan [Member]</t>
        </is>
      </c>
      <c r="B41" s="3" t="inlineStr">
        <is>
          <t xml:space="preserve"> </t>
        </is>
      </c>
    </row>
    <row r="42">
      <c r="A42" s="5" t="inlineStr">
        <is>
          <t>Defined Benefit Plan Disclosure [Line Items]</t>
        </is>
      </c>
      <c r="B42" s="3" t="inlineStr">
        <is>
          <t xml:space="preserve"> </t>
        </is>
      </c>
    </row>
    <row r="43">
      <c r="A43" s="3" t="inlineStr">
        <is>
          <t>Schedule of Net Benefit Costs [Table Text Block]</t>
        </is>
      </c>
      <c r="B43" s="3" t="inlineStr">
        <is>
          <t>The Registrant Subsidiaries’ other postretirement benefits income, including amounts capitalized, for their current and former employees for the three months ended March 31, 2025 and 2024 included the following components: 2025 Entergy Entergy Entergy Entergy Entergy System (In Thousands) Service cost - benefits earned during the period $572 $671 $162 $52 $159 $174 Interest cost on APBO 1,775 2,012 489 249 582 394 Expected return on assets (4,225) — (1,328) (1,445) (2,452) (702) Amortization of prior service cost (credit) 524 (1,136) (239) (229) (1,093) (73) Recognized net (gain) loss (353) (1,811) (57) (27) 153 (7) Net other postretirement benefits income ($1,707) ($264) ($973) ($1,400) ($2,651) ($214) 2024 Entergy Entergy Entergy Entergy Entergy System (In Thousands) Service cost - benefits earned during the period $642 $700 $184 $51 $168 $175 Interest cost on APBO 1,833 1,999 486 253 603 398 Expected return on assets (4,384) — (1,372) (1,479) (2,539) (728) Amortization of prior service cost (credit) 524 (1,136) (239) (229) (1,093) (73) Recognized net (gain) loss — (1,738) 15 19 148 — Net other postretirement benefits income ($1,385) ($175) ($926) ($1,385) ($2,713) ($228)</t>
        </is>
      </c>
    </row>
    <row r="44">
      <c r="A44" s="3" t="inlineStr">
        <is>
          <t>Entergy New Orleans [Member] | Pension Plan [Member] | Qualified Plan</t>
        </is>
      </c>
      <c r="B44" s="3" t="inlineStr">
        <is>
          <t xml:space="preserve"> </t>
        </is>
      </c>
    </row>
    <row r="45">
      <c r="A45" s="5" t="inlineStr">
        <is>
          <t>Defined Benefit Plan Disclosure [Line Items]</t>
        </is>
      </c>
      <c r="B45" s="3" t="inlineStr">
        <is>
          <t xml:space="preserve"> </t>
        </is>
      </c>
    </row>
    <row r="46">
      <c r="A46" s="3" t="inlineStr">
        <is>
          <t>Schedule of Net Benefit Costs [Table Text Block]</t>
        </is>
      </c>
      <c r="B46" s="3" t="inlineStr">
        <is>
          <t xml:space="preserve">The Registrant Subsidiaries’ qualified pension costs, including amounts capitalized, for their current and former employees for the three months ended March 31, 2025 and 2024, included the following components: 2025 Entergy Entergy Entergy Entergy Entergy System (In Thousands) Service cost - benefits earned during the period $4,427 $5,454 $1,304 $411 $1,024 $1,372 Interest cost on projected benefit obligation 13,814 14,704 3,699 1,647 2,973 3,585 Expected return on assets (17,676) (18,897) (4,949) (2,174) (3,889) (4,575) Recognized net loss 4,791 2,268 822 415 454 1,114 Net pension cost $5,356 $3,529 $876 $299 $562 $1,496 2024 Entergy Entergy Entergy Entergy Entergy System (In Thousands) Service cost - benefits earned during the period $4,099 $5,551 $1,284 $440 $961 $1,384 Interest cost on projected benefit obligation 13,217 13,961 3,521 1,569 2,831 3,391 Expected return on assets (18,155) (19,447) (5,113) (2,204) (4,077) (4,648) Recognized net loss 5,746 2,602 1,140 470 393 1,165 Net pension cost $4,907 $2,667 $832 $275 $108 $1,292 </t>
        </is>
      </c>
    </row>
    <row r="47">
      <c r="A47" s="3" t="inlineStr">
        <is>
          <t>Schedule of Expected Benefit Payments [Table Text Block]</t>
        </is>
      </c>
      <c r="B47" s="3" t="inlineStr">
        <is>
          <t xml:space="preserve">Based on current assumptions, the Registrant Subsidiaries expect to contribute the following to qualified pension plans for their current and former employees in 2025: Entergy Entergy Entergy Entergy Entergy System (In Thousands) Expected 2025 pension contributions $35,544 $41,253 $8,064 $5,016 $7,725 $15,668 Pension contributions made through March 2025 $10,776 $9,513 $2,580 $1,144 $1,745 $3,328 Remaining estimated pension contributions to be made in 2025 $24,768 $31,740 $5,484 $3,872 $5,980 $12,340 </t>
        </is>
      </c>
    </row>
    <row r="48">
      <c r="A48" s="3" t="inlineStr">
        <is>
          <t>Entergy New Orleans [Member] | Pension Plan [Member] | Nonqualified Plan</t>
        </is>
      </c>
      <c r="B48" s="3" t="inlineStr">
        <is>
          <t xml:space="preserve"> </t>
        </is>
      </c>
    </row>
    <row r="49">
      <c r="A49" s="5" t="inlineStr">
        <is>
          <t>Defined Benefit Plan Disclosure [Line Items]</t>
        </is>
      </c>
      <c r="B49" s="3" t="inlineStr">
        <is>
          <t xml:space="preserve"> </t>
        </is>
      </c>
    </row>
    <row r="50">
      <c r="A50" s="3" t="inlineStr">
        <is>
          <t>Schedule of Net Benefit Costs [Table Text Block]</t>
        </is>
      </c>
      <c r="B50" s="3" t="inlineStr">
        <is>
          <t xml:space="preserve">The Registrant Subsidiaries recognized the following pension cost for their current and former employees for their non-qualified pension plans for the three months ended March 31, 2025 and 2024: Entergy Entergy Entergy Entergy Entergy (In Thousands) 2025 $47 $36 $90 $35 $39 2024 $68 $51 $83 $31 $62 </t>
        </is>
      </c>
    </row>
    <row r="51">
      <c r="A51" s="3" t="inlineStr">
        <is>
          <t>Entergy New Orleans [Member] | Other Postretirement Benefits Plan [Member]</t>
        </is>
      </c>
      <c r="B51" s="3" t="inlineStr">
        <is>
          <t xml:space="preserve"> </t>
        </is>
      </c>
    </row>
    <row r="52">
      <c r="A52" s="5" t="inlineStr">
        <is>
          <t>Defined Benefit Plan Disclosure [Line Items]</t>
        </is>
      </c>
      <c r="B52" s="3" t="inlineStr">
        <is>
          <t xml:space="preserve"> </t>
        </is>
      </c>
    </row>
    <row r="53">
      <c r="A53" s="3" t="inlineStr">
        <is>
          <t>Schedule of Net Benefit Costs [Table Text Block]</t>
        </is>
      </c>
      <c r="B53" s="3" t="inlineStr">
        <is>
          <t>The Registrant Subsidiaries’ other postretirement benefits income, including amounts capitalized, for their current and former employees for the three months ended March 31, 2025 and 2024 included the following components: 2025 Entergy Entergy Entergy Entergy Entergy System (In Thousands) Service cost - benefits earned during the period $572 $671 $162 $52 $159 $174 Interest cost on APBO 1,775 2,012 489 249 582 394 Expected return on assets (4,225) — (1,328) (1,445) (2,452) (702) Amortization of prior service cost (credit) 524 (1,136) (239) (229) (1,093) (73) Recognized net (gain) loss (353) (1,811) (57) (27) 153 (7) Net other postretirement benefits income ($1,707) ($264) ($973) ($1,400) ($2,651) ($214) 2024 Entergy Entergy Entergy Entergy Entergy System (In Thousands) Service cost - benefits earned during the period $642 $700 $184 $51 $168 $175 Interest cost on APBO 1,833 1,999 486 253 603 398 Expected return on assets (4,384) — (1,372) (1,479) (2,539) (728) Amortization of prior service cost (credit) 524 (1,136) (239) (229) (1,093) (73) Recognized net (gain) loss — (1,738) 15 19 148 — Net other postretirement benefits income ($1,385) ($175) ($926) ($1,385) ($2,713) ($228)</t>
        </is>
      </c>
    </row>
    <row r="54">
      <c r="A54" s="3" t="inlineStr">
        <is>
          <t>Entergy Texas [Member] | Pension Plan [Member] | Qualified Plan</t>
        </is>
      </c>
      <c r="B54" s="3" t="inlineStr">
        <is>
          <t xml:space="preserve"> </t>
        </is>
      </c>
    </row>
    <row r="55">
      <c r="A55" s="5" t="inlineStr">
        <is>
          <t>Defined Benefit Plan Disclosure [Line Items]</t>
        </is>
      </c>
      <c r="B55" s="3" t="inlineStr">
        <is>
          <t xml:space="preserve"> </t>
        </is>
      </c>
    </row>
    <row r="56">
      <c r="A56" s="3" t="inlineStr">
        <is>
          <t>Schedule of Net Benefit Costs [Table Text Block]</t>
        </is>
      </c>
      <c r="B56" s="3" t="inlineStr">
        <is>
          <t xml:space="preserve">The Registrant Subsidiaries’ qualified pension costs, including amounts capitalized, for their current and former employees for the three months ended March 31, 2025 and 2024, included the following components: 2025 Entergy Entergy Entergy Entergy Entergy System (In Thousands) Service cost - benefits earned during the period $4,427 $5,454 $1,304 $411 $1,024 $1,372 Interest cost on projected benefit obligation 13,814 14,704 3,699 1,647 2,973 3,585 Expected return on assets (17,676) (18,897) (4,949) (2,174) (3,889) (4,575) Recognized net loss 4,791 2,268 822 415 454 1,114 Net pension cost $5,356 $3,529 $876 $299 $562 $1,496 2024 Entergy Entergy Entergy Entergy Entergy System (In Thousands) Service cost - benefits earned during the period $4,099 $5,551 $1,284 $440 $961 $1,384 Interest cost on projected benefit obligation 13,217 13,961 3,521 1,569 2,831 3,391 Expected return on assets (18,155) (19,447) (5,113) (2,204) (4,077) (4,648) Recognized net loss 5,746 2,602 1,140 470 393 1,165 Net pension cost $4,907 $2,667 $832 $275 $108 $1,292 </t>
        </is>
      </c>
    </row>
    <row r="57">
      <c r="A57" s="3" t="inlineStr">
        <is>
          <t>Schedule of Expected Benefit Payments [Table Text Block]</t>
        </is>
      </c>
      <c r="B57" s="3" t="inlineStr">
        <is>
          <t xml:space="preserve">Based on current assumptions, the Registrant Subsidiaries expect to contribute the following to qualified pension plans for their current and former employees in 2025: Entergy Entergy Entergy Entergy Entergy System (In Thousands) Expected 2025 pension contributions $35,544 $41,253 $8,064 $5,016 $7,725 $15,668 Pension contributions made through March 2025 $10,776 $9,513 $2,580 $1,144 $1,745 $3,328 Remaining estimated pension contributions to be made in 2025 $24,768 $31,740 $5,484 $3,872 $5,980 $12,340 </t>
        </is>
      </c>
    </row>
    <row r="58">
      <c r="A58" s="3" t="inlineStr">
        <is>
          <t>Entergy Texas [Member] | Pension Plan [Member] | Nonqualified Plan</t>
        </is>
      </c>
      <c r="B58" s="3" t="inlineStr">
        <is>
          <t xml:space="preserve"> </t>
        </is>
      </c>
    </row>
    <row r="59">
      <c r="A59" s="5" t="inlineStr">
        <is>
          <t>Defined Benefit Plan Disclosure [Line Items]</t>
        </is>
      </c>
      <c r="B59" s="3" t="inlineStr">
        <is>
          <t xml:space="preserve"> </t>
        </is>
      </c>
    </row>
    <row r="60">
      <c r="A60" s="3" t="inlineStr">
        <is>
          <t>Schedule of Net Benefit Costs [Table Text Block]</t>
        </is>
      </c>
      <c r="B60" s="3" t="inlineStr">
        <is>
          <t xml:space="preserve">The Registrant Subsidiaries recognized the following pension cost for their current and former employees for their non-qualified pension plans for the three months ended March 31, 2025 and 2024: Entergy Entergy Entergy Entergy Entergy (In Thousands) 2025 $47 $36 $90 $35 $39 2024 $68 $51 $83 $31 $62 </t>
        </is>
      </c>
    </row>
    <row r="61">
      <c r="A61" s="3" t="inlineStr">
        <is>
          <t>Entergy Texas [Member] | Other Postretirement Benefits Plan [Member]</t>
        </is>
      </c>
      <c r="B61" s="3" t="inlineStr">
        <is>
          <t xml:space="preserve"> </t>
        </is>
      </c>
    </row>
    <row r="62">
      <c r="A62" s="5" t="inlineStr">
        <is>
          <t>Defined Benefit Plan Disclosure [Line Items]</t>
        </is>
      </c>
      <c r="B62" s="3" t="inlineStr">
        <is>
          <t xml:space="preserve"> </t>
        </is>
      </c>
    </row>
    <row r="63">
      <c r="A63" s="3" t="inlineStr">
        <is>
          <t>Schedule of Net Benefit Costs [Table Text Block]</t>
        </is>
      </c>
      <c r="B63" s="3" t="inlineStr">
        <is>
          <t>The Registrant Subsidiaries’ other postretirement benefits income, including amounts capitalized, for their current and former employees for the three months ended March 31, 2025 and 2024 included the following components: 2025 Entergy Entergy Entergy Entergy Entergy System (In Thousands) Service cost - benefits earned during the period $572 $671 $162 $52 $159 $174 Interest cost on APBO 1,775 2,012 489 249 582 394 Expected return on assets (4,225) — (1,328) (1,445) (2,452) (702) Amortization of prior service cost (credit) 524 (1,136) (239) (229) (1,093) (73) Recognized net (gain) loss (353) (1,811) (57) (27) 153 (7) Net other postretirement benefits income ($1,707) ($264) ($973) ($1,400) ($2,651) ($214) 2024 Entergy Entergy Entergy Entergy Entergy System (In Thousands) Service cost - benefits earned during the period $642 $700 $184 $51 $168 $175 Interest cost on APBO 1,833 1,999 486 253 603 398 Expected return on assets (4,384) — (1,372) (1,479) (2,539) (728) Amortization of prior service cost (credit) 524 (1,136) (239) (229) (1,093) (73) Recognized net (gain) loss — (1,738) 15 19 148 — Net other postretirement benefits income ($1,385) ($175) ($926) ($1,385) ($2,713) ($228)</t>
        </is>
      </c>
    </row>
    <row r="64">
      <c r="A64" s="3" t="inlineStr">
        <is>
          <t>System Energy [Member] | Pension Plan [Member] | Qualified Plan</t>
        </is>
      </c>
      <c r="B64" s="3" t="inlineStr">
        <is>
          <t xml:space="preserve"> </t>
        </is>
      </c>
    </row>
    <row r="65">
      <c r="A65" s="5" t="inlineStr">
        <is>
          <t>Defined Benefit Plan Disclosure [Line Items]</t>
        </is>
      </c>
      <c r="B65" s="3" t="inlineStr">
        <is>
          <t xml:space="preserve"> </t>
        </is>
      </c>
    </row>
    <row r="66">
      <c r="A66" s="3" t="inlineStr">
        <is>
          <t>Schedule of Net Benefit Costs [Table Text Block]</t>
        </is>
      </c>
      <c r="B66" s="3" t="inlineStr">
        <is>
          <t xml:space="preserve">The Registrant Subsidiaries’ qualified pension costs, including amounts capitalized, for their current and former employees for the three months ended March 31, 2025 and 2024, included the following components: 2025 Entergy Entergy Entergy Entergy Entergy System (In Thousands) Service cost - benefits earned during the period $4,427 $5,454 $1,304 $411 $1,024 $1,372 Interest cost on projected benefit obligation 13,814 14,704 3,699 1,647 2,973 3,585 Expected return on assets (17,676) (18,897) (4,949) (2,174) (3,889) (4,575) Recognized net loss 4,791 2,268 822 415 454 1,114 Net pension cost $5,356 $3,529 $876 $299 $562 $1,496 2024 Entergy Entergy Entergy Entergy Entergy System (In Thousands) Service cost - benefits earned during the period $4,099 $5,551 $1,284 $440 $961 $1,384 Interest cost on projected benefit obligation 13,217 13,961 3,521 1,569 2,831 3,391 Expected return on assets (18,155) (19,447) (5,113) (2,204) (4,077) (4,648) Recognized net loss 5,746 2,602 1,140 470 393 1,165 Net pension cost $4,907 $2,667 $832 $275 $108 $1,292 </t>
        </is>
      </c>
    </row>
    <row r="67">
      <c r="A67" s="3" t="inlineStr">
        <is>
          <t>Schedule of Expected Benefit Payments [Table Text Block]</t>
        </is>
      </c>
      <c r="B67" s="3" t="inlineStr">
        <is>
          <t xml:space="preserve">Based on current assumptions, the Registrant Subsidiaries expect to contribute the following to qualified pension plans for their current and former employees in 2025: Entergy Entergy Entergy Entergy Entergy System (In Thousands) Expected 2025 pension contributions $35,544 $41,253 $8,064 $5,016 $7,725 $15,668 Pension contributions made through March 2025 $10,776 $9,513 $2,580 $1,144 $1,745 $3,328 Remaining estimated pension contributions to be made in 2025 $24,768 $31,740 $5,484 $3,872 $5,980 $12,340 </t>
        </is>
      </c>
    </row>
    <row r="68">
      <c r="A68" s="3" t="inlineStr">
        <is>
          <t>System Energy [Member] | Other Postretirement Benefits Plan [Member]</t>
        </is>
      </c>
      <c r="B68" s="3" t="inlineStr">
        <is>
          <t xml:space="preserve"> </t>
        </is>
      </c>
    </row>
    <row r="69">
      <c r="A69" s="5" t="inlineStr">
        <is>
          <t>Defined Benefit Plan Disclosure [Line Items]</t>
        </is>
      </c>
      <c r="B69" s="3" t="inlineStr">
        <is>
          <t xml:space="preserve"> </t>
        </is>
      </c>
    </row>
    <row r="70">
      <c r="A70" s="3" t="inlineStr">
        <is>
          <t>Schedule of Net Benefit Costs [Table Text Block]</t>
        </is>
      </c>
      <c r="B70" s="3" t="inlineStr">
        <is>
          <t>The Registrant Subsidiaries’ other postretirement benefits income, including amounts capitalized, for their current and former employees for the three months ended March 31, 2025 and 2024 included the following components: 2025 Entergy Entergy Entergy Entergy Entergy System (In Thousands) Service cost - benefits earned during the period $572 $671 $162 $52 $159 $174 Interest cost on APBO 1,775 2,012 489 249 582 394 Expected return on assets (4,225) — (1,328) (1,445) (2,452) (702) Amortization of prior service cost (credit) 524 (1,136) (239) (229) (1,093) (73) Recognized net (gain) loss (353) (1,811) (57) (27) 153 (7) Net other postretirement benefits income ($1,707) ($264) ($973) ($1,400) ($2,651) ($214) 2024 Entergy Entergy Entergy Entergy Entergy System (In Thousands) Service cost - benefits earned during the period $642 $700 $184 $51 $168 $175 Interest cost on APBO 1,833 1,999 486 253 603 398 Expected return on assets (4,384) — (1,372) (1,479) (2,539) (728) Amortization of prior service cost (credit) 524 (1,136) (239) (229) (1,093) (73) Recognized net (gain) loss — (1,738) 15 19 148 — Net other postretirement benefits income ($1,385) ($175) ($926) ($1,385) ($2,713) ($2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3 Months Ended</t>
        </is>
      </c>
    </row>
    <row r="2">
      <c r="B2" s="2" t="inlineStr">
        <is>
          <t>Mar. 31, 2025</t>
        </is>
      </c>
    </row>
    <row r="3">
      <c r="A3" s="3" t="inlineStr">
        <is>
          <t>Schedule of Segment Reporting Information, by Segment [Table Text Block]</t>
        </is>
      </c>
      <c r="B3" s="3" t="inlineStr">
        <is>
          <t>The following tables present segment financial information for Entergy’s single reportable segment, Utility, and a reconciliation to the corresponding consolidated amounts for Entergy Corporation for the three months ended March 31, 2025 and 2024: Utility Parent &amp; Other Eliminations Consolidated (In Thousands) 2025 Depreciation, amortization, and decommissioning $567,187 $1,685 $— $568,872 Interest and investment income $107,175 $1,688 ($75,457) $33,406 Interest expense $267,131 $62,869 ($209) $329,791 Income taxes $114,273 ($14,232) $— $100,041 Total assets as of March 31, 2025 $70,774,423 $733,093 ($4,887,107) $66,620,409 Total expenditures for additions to long-lived assets $1,749,817 $191 $— $1,750,008 2024 Asset write-offs, impairments, and related charges (credits) $131,775 $— $— $131,775 Depreciation, amortization, and decommissioning $551,489 $1,554 $— $553,043 Interest and investment income $225,251 $5,368 ($79,922) $150,697 Interest expense $212,148 $55,413 ($361) $267,200 Income taxes $34,548 ($13,554) $— $20,994 Total assets as of December 31, 2024 $68,951,564 $721,459 ($4,882,991) $64,790,032 Total expenditures for additions to long-lived assets $1,266,823 $258 $— $1,267,081 Eliminations are primarily intersegment activity. All of Entergy’s goodwill is related to the Utility segment.</t>
        </is>
      </c>
    </row>
    <row r="4">
      <c r="A4" s="3" t="inlineStr">
        <is>
          <t>Reconciliation of Operating Profit (Loss) from Segments to Consolidated [Table Text Block]</t>
        </is>
      </c>
      <c r="B4" s="3" t="inlineStr">
        <is>
          <t>The following table includes operating revenues and significant expense categories regularly provided to the chief operating decision maker for the Utility segment, a reconciliation of Utility operating revenues to Entergy’s consolidated operating revenues, and a reconciliation of Utility net income to consolidated net income and net income attributable to Entergy Corporation for the three months ended March 31, 2025 and 2024: 2025 2024 (In Thousands) Utility operating revenues $2,829,597 $2,772,173 Reconciliation of revenues: Other revenues (a) 17,303 22,476 Elimination of intersegment revenues (26) (21) Consolidated operating revenues 2,846,874 2,794,628 Less Utility expenses and other items: Fuel, fuel-related expenses, and gas purchased for resale 338,983 604,404 Purchased power 342,084 219,194 Other operation and maintenance expenses 662,474 680,715 Other regulatory charges (credits) - net (16,843) 109,346 Other Utility items (b) 1,011,857 962,534 Utility net income 491,042 195,980 Reconciliation of net income: Other loss (53,372) (39,883) Elimination of intersegment loss (75,248) (79,561) Consolidated net income 362,422 76,536 Preferred dividend requirements of subsidiaries and noncontrolling interests (c) 1,662 1,255 Net income attributable to Entergy Corporation $360,760 $75,281 (a) See Note 12 to the financial statements herein and Note 19 to the financial statements in the Form 10-K for discussion of other revenues. (b) Other Utility items includes nuclear refueling outage expenses, asset write-offs, decommissioning expenses, taxes other than income taxes, depreciation and amortization expenses, other income, interest expense, and income tax expense. (c) Preferred dividend requirements of subsidiaries and noncontrolling interests is substantially derived from the Utility segment. See Note 6 to the financial statements in the Form 10-K for discussion of preferred stock and noncontrolling intere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Risk Management And Fair Values (Tables)</t>
        </is>
      </c>
      <c r="B1" s="2" t="inlineStr">
        <is>
          <t>3 Months Ended</t>
        </is>
      </c>
    </row>
    <row r="2">
      <c r="B2" s="2" t="inlineStr">
        <is>
          <t>Mar. 31, 2025</t>
        </is>
      </c>
    </row>
    <row r="3">
      <c r="A3" s="3" t="inlineStr">
        <is>
          <t>Schedule of Derivatives Instruments Statements of Financial Performance and Financial Position, Location [Table Text Block]</t>
        </is>
      </c>
      <c r="B3" s="3" t="inlineStr">
        <is>
          <t>The fair values of Entergy’s derivative instruments not designated as hedging instruments on the consolidated balance sheets as of March 31, 2025 and December 31, 2024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In Millions) 2025 Assets: Natural gas swaps Prepayments and other $8 $— $8 Financial transmission rights Prepayments and other $7 $— $7 2024 Assets: Natural gas swaps Prepayments and other $2 $— $2 Financial transmission rights Prepayments and other $21 ($1) $20 Liabilities: Financial transmission rights Other current liabilities ($—) $1 $1 (a) Represents the gross amounts of recognized assets/liabilities (b) Represents the netting of fair value balances with the same counterparty (c) Represents the net amounts of assets/liabilities presented on the Entergy Corporation and Subsidiaries’ Consolidated Balance Sheets (d) Excludes letters of credit posted with MISO to cover financial transmission rights exposure in the amount of $2 million as of December 31, 2024</t>
        </is>
      </c>
    </row>
    <row r="4">
      <c r="A4" s="3" t="inlineStr">
        <is>
          <t>Derivatives Not Designated as Hedging Instruments [Table Text Block]</t>
        </is>
      </c>
      <c r="B4" s="3" t="inlineStr">
        <is>
          <t>The effects of Entergy’s derivative instruments not designated as hedging instruments on the consolidated income statements for the three months ended March 31, 2025 and 2024 are as follows: Instrument Income Statement Amount of gain (loss) (In Millions) 2025 Natural gas swaps Fuel, fuel-related expenses, and gas purchased for resale (a) $11 Financial transmission rights Purchased power expense (b) $49 2024 Natural gas swaps Fuel, fuel-related expenses, and gas purchased for resale (a) ($6) Financial transmission rights Purchased power expense (b) $53 (a) Due to regulatory treatment, the natural gas swaps are marked-to-market through fuel, fuel-related expenses, and gas purchased for resale and then such amounts are simultaneously reversed and recorded as an offsetting regulatory asset or liability. The gains or losses recorded as fuel expenses when the swap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t>
        </is>
      </c>
    </row>
    <row r="5">
      <c r="A5" s="3" t="inlineStr">
        <is>
          <t>Schedule of Fair Value, Assets and Liabilities Measured on Recurring Basis [Table Text Block]</t>
        </is>
      </c>
      <c r="B5" s="3" t="inlineStr">
        <is>
          <t>The following tables set forth, by level within the fair value hierarchy, Entergy’s assets and liabilities that are accounted for at fair value on a recurring basis as of March 31, 2025 and December 31, 2024. The assessment of the significance of a particular input to a fair value measurement requires judgment and may affect placement within the fair value hierarchy levels. 2025 Level 1 Level 2 Level 3 Total (In Millions) Assets: Temporary cash investments $1,444 $— $— $1,444 Decommissioning trust funds (a): Equity securities 41 — — 41 Debt securities 861 1,230 — 2,091 Common trusts (b) 3,315 Securitization recovery trust account 10 — — 10 Storm reserve escrow accounts 300 — — 300 Natural gas swaps 8 — — 8 Financial transmission rights — — 7 7 $2,664 $1,230 $7 $7,216 2024 Level 1 Level 2 Level 3 Total (In Millions) Assets: Temporary cash investments $811 $— $— $811 Decommissioning trust funds (a): Equity securities 30 — — 30 Debt securities 848 1,199 — 2,047 Common trusts (b) 3,486 Securitization recovery trust account 4 — — 4 Storm reserve escrow accounts 340 — — 340 Natural gas swaps 2 — — 2 Financial transmission rights — — 20 20 $2,035 $1,199 $20 $6,740 Liabilities: Financial transmission rights $— $— $1 $1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t>
        </is>
      </c>
    </row>
    <row r="6">
      <c r="A6" s="3" t="inlineStr">
        <is>
          <t>Fair Value, Net Derivative Asset (Liability) Measured on Recurring Basis, Unobservable Input Reconciliation</t>
        </is>
      </c>
      <c r="B6" s="3" t="inlineStr">
        <is>
          <t xml:space="preserve">The following table sets forth a reconciliation of changes in the net assets for the fair value of financial transmission rights classified as Level 3 in the fair value hierarchy for the three months ended March 31, 2025 and 2024: 2025 2024 (In Millions) Balance as of January 1, $20 $21 Gains included as a regulatory liability/asset 36 41 Settlements (49) (53) Balance as of March 31, $7 $9 </t>
        </is>
      </c>
    </row>
    <row r="7">
      <c r="A7" s="3" t="inlineStr">
        <is>
          <t>Entergy Arkansas [Member]</t>
        </is>
      </c>
      <c r="B7" s="3" t="inlineStr">
        <is>
          <t xml:space="preserve"> </t>
        </is>
      </c>
    </row>
    <row r="8">
      <c r="A8" s="3" t="inlineStr">
        <is>
          <t>Schedule of Derivatives Instruments Statements of Financial Performance and Financial Position, Location [Table Text Block]</t>
        </is>
      </c>
      <c r="B8" s="3" t="inlineStr">
        <is>
          <t>The fair values of derivative instruments not designated as hedging instruments on the Registrant Subsidiaries’ balance sheets as of March 31, 2025 and December 31, 2024 are shown in the tables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2025 Assets: Natural gas swaps Prepayments and other $8.4 $— $8.4 Entergy Mississippi Financial transmission rights Prepayments and other $3.0 $— $3.0 Entergy Arkansas Financial transmission rights Prepayments and other $3.4 $— $3.4 Entergy Louisiana Financial transmission rights Prepayments and other $0.4 $— $0.4 Entergy New Orleans Financial transmission rights Prepayments and other $0.6 ($0.2) $0.4 Entergy Texas Liabilities: Financial transmission rights Other current liabilities ($0.2) $0.3 $0.1 Entergy Mississippi Instrument Balance Sheet Location Gross Fair Value (a) Offsetting Position (b) Net Fair Value (c) (d) Registrant (In Millions) 2024 Assets: Natural gas swaps Prepayments and other $1.6 $— $1.6 Entergy Mississippi Financial transmission rights Prepayments and other $8.6 ($0.1) $8.5 Entergy Arkansas Financial transmission rights Prepayments and other $8.7 ($0.1) $8.6 Entergy Louisiana Financial transmission rights Prepayments and other $1.3 $— $1.3 Entergy New Orleans Financial transmission rights Prepayments and other $2.0 ($0.1) $1.9 Entergy Texas Liabilities: Financial transmission rights Other current liabilities ($0.4) $0.9 $0.5 Entergy Mississippi (a) Represents the gross amounts of recognized assets/liabilities (b) Represents the netting of fair value balances with the same counterparty (c) Represents the net amounts of assets/liabilities presented on the Registrant Subsidiaries’ balance sheets (d) Excludes letters of credit posted with MISO to cover financial transmission rights exposure in the amount of $0.5 million for Entergy Arkansas, $0.1 million for Entergy Louisiana, $0.8 million for Entergy Mississippi, $0.1 million for Entergy New Orleans, and $0.3 million for Entergy Texas as of December 31, 2024.</t>
        </is>
      </c>
    </row>
    <row r="9">
      <c r="A9" s="3" t="inlineStr">
        <is>
          <t>Derivatives Not Designated as Hedging Instruments [Table Text Block]</t>
        </is>
      </c>
      <c r="B9" s="3" t="inlineStr">
        <is>
          <t>The effects of derivative instruments not designated as hedging instruments on the Registrant Subsidiaries’ income statements for the three months ended March 31, 2025 and 2024 are as follows: Instrument Income Statement Location Amount of gain Registrant (In Millions) 2025 Natural gas swaps Fuel, fuel-related expenses, and gas purchased for resale $11.4 (a) Entergy Mississippi Financial transmission rights Purchased power expense $18.8 (b) Entergy Arkansas Financial transmission rights Purchased power expense $22.0 (b) Entergy Louisiana Financial transmission rights Purchased power expense $2.0 (b) Entergy Mississippi Financial transmission rights Purchased power expense $2.2 (b) Entergy New Orleans Financial transmission rights Purchased power expense $3.5 (b) Entergy Texas 2024 Natural gas swaps Fuel, fuel-related expenses, and gas purchased for resale $5.2 (a) Entergy Mississippi Natural gas swaps Fuel, fuel-related expenses, and gas purchased for resale $0.5 (a) Entergy New Orleans Financial transmission rights Purchased power expense $26.9 (b) Entergy Arkansas Financial transmission rights Purchased power expense $16.2 (b) Entergy Louisiana Financial transmission rights Purchased power expense $1.1 (b) Entergy Mississippi Financial transmission rights Purchased power expense $1.1 (b) Entergy New Orleans Financial transmission rights Purchased power expense $7.5 (b) Entergy Texas (a) Due to regulatory treatment, the natural gas swaps are marked-to-market through fuel, fuel-related expenses, and gas purchased for resale and then such amounts are simultaneously reversed and recorded as an offsetting regulatory asset or liability. The gains or losses recorded as fuel expenses when the swap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t>
        </is>
      </c>
    </row>
    <row r="10">
      <c r="A10" s="3" t="inlineStr">
        <is>
          <t>Schedule of Fair Value, Assets and Liabilities Measured on Recurring Basis [Table Text Block]</t>
        </is>
      </c>
      <c r="B10" s="3" t="inlineStr">
        <is>
          <t xml:space="preserve">The following tables set forth, by level within the fair value hierarchy, the Registrant Subsidiaries’ assets and liabilities that are accounted for at fair value on a recurring basis as of March 31, 2025 and December 31, 2024. The assessment of the significance of a particular input to a fair value measurement requires judgment and may affect placement within the fair value hierarchy levels. Entergy Arkansas 2025 Level 1 Level 2 Level 3 Total (In Millions) Assets: Temporary cash investments $54.9 $— $— $54.9 Decommissioning trust funds (a): Equity securities 19.5 — — 19.5 Debt securities 265.9 324.2 — 590.1 Common trusts (b) 961.6 Financial transmission rights — — 3.0 3.0 $340.3 $324.2 $3.0 $1,629.1 2024 Level 1 Level 2 Level 3 Total (In Millions) Assets: Temporary cash investments $3.4 $— $— $3.4 Decommissioning trust funds (a): Equity securities 12.9 — — 12.9 Debt securities 259.9 319.1 — 579.0 Common trusts (b) 1,012.5 Financial transmission rights — — 8.5 8.5 $276.2 $319.1 $8.5 $1,616.3 </t>
        </is>
      </c>
    </row>
    <row r="11">
      <c r="A11" s="3" t="inlineStr">
        <is>
          <t>Fair Value, Net Derivative Asset (Liability) Measured on Recurring Basis, Unobservable Input Reconciliation</t>
        </is>
      </c>
      <c r="B11" s="3" t="inlineStr">
        <is>
          <t xml:space="preserve">The following table sets forth a reconciliation of changes in the net assets (liabilities) for the fair value of financial transmission rights classified as Level 3 in the fair value hierarchy for the three months ended March 31, 2025. Entergy Entergy Entergy Entergy Entergy (In Millions) Balance as of January 1, $8.6 $8.6 ($0.5) $1.3 $1.9 Gains included as a regulatory liability/asset 13.2 16.8 2.4 1.3 2.0 Settlements (18.8) (22.0) (2.0) (2.2) (3.5) Balance as of March 31, $3.0 $3.4 ($0.1) $0.4 $0.4 The following table sets forth a reconciliation of changes in the net assets for the fair value of financial transmission rights classified as Level 3 in the fair value hierarchy for the three months ended March 31, 2024. Entergy Entergy Entergy Entergy Entergy (In Millions) Balance as of January 1, $6.0 $9.8 $1.4 $1.1 $2.4 Gains included as a regulatory liability/asset 23.7 10.5 0.3 0.5 6.3 Settlements (26.9) (16.2) (1.1) (1.1) (7.5) Balance as of March 31, $2.8 $4.1 $0.6 $0.5 $1.2 </t>
        </is>
      </c>
    </row>
    <row r="12">
      <c r="A12" s="3" t="inlineStr">
        <is>
          <t>Entergy Louisiana [Member]</t>
        </is>
      </c>
      <c r="B12" s="3" t="inlineStr">
        <is>
          <t xml:space="preserve"> </t>
        </is>
      </c>
    </row>
    <row r="13">
      <c r="A13" s="3" t="inlineStr">
        <is>
          <t>Schedule of Derivatives Instruments Statements of Financial Performance and Financial Position, Location [Table Text Block]</t>
        </is>
      </c>
      <c r="B13" s="3" t="inlineStr">
        <is>
          <t>The fair values of derivative instruments not designated as hedging instruments on the Registrant Subsidiaries’ balance sheets as of March 31, 2025 and December 31, 2024 are shown in the tables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2025 Assets: Natural gas swaps Prepayments and other $8.4 $— $8.4 Entergy Mississippi Financial transmission rights Prepayments and other $3.0 $— $3.0 Entergy Arkansas Financial transmission rights Prepayments and other $3.4 $— $3.4 Entergy Louisiana Financial transmission rights Prepayments and other $0.4 $— $0.4 Entergy New Orleans Financial transmission rights Prepayments and other $0.6 ($0.2) $0.4 Entergy Texas Liabilities: Financial transmission rights Other current liabilities ($0.2) $0.3 $0.1 Entergy Mississippi Instrument Balance Sheet Location Gross Fair Value (a) Offsetting Position (b) Net Fair Value (c) (d) Registrant (In Millions) 2024 Assets: Natural gas swaps Prepayments and other $1.6 $— $1.6 Entergy Mississippi Financial transmission rights Prepayments and other $8.6 ($0.1) $8.5 Entergy Arkansas Financial transmission rights Prepayments and other $8.7 ($0.1) $8.6 Entergy Louisiana Financial transmission rights Prepayments and other $1.3 $— $1.3 Entergy New Orleans Financial transmission rights Prepayments and other $2.0 ($0.1) $1.9 Entergy Texas Liabilities: Financial transmission rights Other current liabilities ($0.4) $0.9 $0.5 Entergy Mississippi (a) Represents the gross amounts of recognized assets/liabilities (b) Represents the netting of fair value balances with the same counterparty (c) Represents the net amounts of assets/liabilities presented on the Registrant Subsidiaries’ balance sheets (d) Excludes letters of credit posted with MISO to cover financial transmission rights exposure in the amount of $0.5 million for Entergy Arkansas, $0.1 million for Entergy Louisiana, $0.8 million for Entergy Mississippi, $0.1 million for Entergy New Orleans, and $0.3 million for Entergy Texas as of December 31, 2024.</t>
        </is>
      </c>
    </row>
    <row r="14">
      <c r="A14" s="3" t="inlineStr">
        <is>
          <t>Derivatives Not Designated as Hedging Instruments [Table Text Block]</t>
        </is>
      </c>
      <c r="B14" s="3" t="inlineStr">
        <is>
          <t>The effects of derivative instruments not designated as hedging instruments on the Registrant Subsidiaries’ income statements for the three months ended March 31, 2025 and 2024 are as follows: Instrument Income Statement Location Amount of gain Registrant (In Millions) 2025 Natural gas swaps Fuel, fuel-related expenses, and gas purchased for resale $11.4 (a) Entergy Mississippi Financial transmission rights Purchased power expense $18.8 (b) Entergy Arkansas Financial transmission rights Purchased power expense $22.0 (b) Entergy Louisiana Financial transmission rights Purchased power expense $2.0 (b) Entergy Mississippi Financial transmission rights Purchased power expense $2.2 (b) Entergy New Orleans Financial transmission rights Purchased power expense $3.5 (b) Entergy Texas 2024 Natural gas swaps Fuel, fuel-related expenses, and gas purchased for resale $5.2 (a) Entergy Mississippi Natural gas swaps Fuel, fuel-related expenses, and gas purchased for resale $0.5 (a) Entergy New Orleans Financial transmission rights Purchased power expense $26.9 (b) Entergy Arkansas Financial transmission rights Purchased power expense $16.2 (b) Entergy Louisiana Financial transmission rights Purchased power expense $1.1 (b) Entergy Mississippi Financial transmission rights Purchased power expense $1.1 (b) Entergy New Orleans Financial transmission rights Purchased power expense $7.5 (b) Entergy Texas (a) Due to regulatory treatment, the natural gas swaps are marked-to-market through fuel, fuel-related expenses, and gas purchased for resale and then such amounts are simultaneously reversed and recorded as an offsetting regulatory asset or liability. The gains or losses recorded as fuel expenses when the swap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t>
        </is>
      </c>
    </row>
    <row r="15">
      <c r="A15" s="3" t="inlineStr">
        <is>
          <t>Schedule of Fair Value, Assets and Liabilities Measured on Recurring Basis [Table Text Block]</t>
        </is>
      </c>
      <c r="B15" s="3" t="inlineStr">
        <is>
          <t xml:space="preserve">Entergy Louisiana 2025 Level 1 Level 2 Level 3 Total (In Millions) Assets: Temporary cash investments $392.0 $— $— $392.0 Decommissioning trust funds (a): Equity securities 17.1 — — 17.1 Debt securities 329.2 596.9 — 926.1 Common trusts (b) 1,435.0 Storm reserve escrow account 226.0 — — 226.0 Financial transmission rights — — 3.4 3.4 $964.3 $596.9 $3.4 $2,999.6 2024 Level 1 Level 2 Level 3 Total (In Millions) Assets: Temporary cash investments $326.8 $— $— $326.8 Decommissioning trust funds (a): Equity securities 14.5 — — 14.5 Debt securities 326.0 582.1 — 908.1 Common trusts (b) 1,506.5 Storm reserve escrow account 256.7 — — 256.7 Financial transmission rights — — 8.6 8.6 $924.0 $582.1 $8.6 $3,021.2 </t>
        </is>
      </c>
    </row>
    <row r="16">
      <c r="A16" s="3" t="inlineStr">
        <is>
          <t>Fair Value, Net Derivative Asset (Liability) Measured on Recurring Basis, Unobservable Input Reconciliation</t>
        </is>
      </c>
      <c r="B16" s="3" t="inlineStr">
        <is>
          <t xml:space="preserve">The following table sets forth a reconciliation of changes in the net assets (liabilities) for the fair value of financial transmission rights classified as Level 3 in the fair value hierarchy for the three months ended March 31, 2025. Entergy Entergy Entergy Entergy Entergy (In Millions) Balance as of January 1, $8.6 $8.6 ($0.5) $1.3 $1.9 Gains included as a regulatory liability/asset 13.2 16.8 2.4 1.3 2.0 Settlements (18.8) (22.0) (2.0) (2.2) (3.5) Balance as of March 31, $3.0 $3.4 ($0.1) $0.4 $0.4 The following table sets forth a reconciliation of changes in the net assets for the fair value of financial transmission rights classified as Level 3 in the fair value hierarchy for the three months ended March 31, 2024. Entergy Entergy Entergy Entergy Entergy (In Millions) Balance as of January 1, $6.0 $9.8 $1.4 $1.1 $2.4 Gains included as a regulatory liability/asset 23.7 10.5 0.3 0.5 6.3 Settlements (26.9) (16.2) (1.1) (1.1) (7.5) Balance as of March 31, $2.8 $4.1 $0.6 $0.5 $1.2 </t>
        </is>
      </c>
    </row>
    <row r="17">
      <c r="A17" s="3" t="inlineStr">
        <is>
          <t>Entergy Mississippi [Member]</t>
        </is>
      </c>
      <c r="B17" s="3" t="inlineStr">
        <is>
          <t xml:space="preserve"> </t>
        </is>
      </c>
    </row>
    <row r="18">
      <c r="A18" s="3" t="inlineStr">
        <is>
          <t>Schedule of Derivatives Instruments Statements of Financial Performance and Financial Position, Location [Table Text Block]</t>
        </is>
      </c>
      <c r="B18" s="3" t="inlineStr">
        <is>
          <t>The fair values of derivative instruments not designated as hedging instruments on the Registrant Subsidiaries’ balance sheets as of March 31, 2025 and December 31, 2024 are shown in the tables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2025 Assets: Natural gas swaps Prepayments and other $8.4 $— $8.4 Entergy Mississippi Financial transmission rights Prepayments and other $3.0 $— $3.0 Entergy Arkansas Financial transmission rights Prepayments and other $3.4 $— $3.4 Entergy Louisiana Financial transmission rights Prepayments and other $0.4 $— $0.4 Entergy New Orleans Financial transmission rights Prepayments and other $0.6 ($0.2) $0.4 Entergy Texas Liabilities: Financial transmission rights Other current liabilities ($0.2) $0.3 $0.1 Entergy Mississippi Instrument Balance Sheet Location Gross Fair Value (a) Offsetting Position (b) Net Fair Value (c) (d) Registrant (In Millions) 2024 Assets: Natural gas swaps Prepayments and other $1.6 $— $1.6 Entergy Mississippi Financial transmission rights Prepayments and other $8.6 ($0.1) $8.5 Entergy Arkansas Financial transmission rights Prepayments and other $8.7 ($0.1) $8.6 Entergy Louisiana Financial transmission rights Prepayments and other $1.3 $— $1.3 Entergy New Orleans Financial transmission rights Prepayments and other $2.0 ($0.1) $1.9 Entergy Texas Liabilities: Financial transmission rights Other current liabilities ($0.4) $0.9 $0.5 Entergy Mississippi (a) Represents the gross amounts of recognized assets/liabilities (b) Represents the netting of fair value balances with the same counterparty (c) Represents the net amounts of assets/liabilities presented on the Registrant Subsidiaries’ balance sheets (d) Excludes letters of credit posted with MISO to cover financial transmission rights exposure in the amount of $0.5 million for Entergy Arkansas, $0.1 million for Entergy Louisiana, $0.8 million for Entergy Mississippi, $0.1 million for Entergy New Orleans, and $0.3 million for Entergy Texas as of December 31, 2024.</t>
        </is>
      </c>
    </row>
    <row r="19">
      <c r="A19" s="3" t="inlineStr">
        <is>
          <t>Derivatives Not Designated as Hedging Instruments [Table Text Block]</t>
        </is>
      </c>
      <c r="B19" s="3" t="inlineStr">
        <is>
          <t>The effects of derivative instruments not designated as hedging instruments on the Registrant Subsidiaries’ income statements for the three months ended March 31, 2025 and 2024 are as follows: Instrument Income Statement Location Amount of gain Registrant (In Millions) 2025 Natural gas swaps Fuel, fuel-related expenses, and gas purchased for resale $11.4 (a) Entergy Mississippi Financial transmission rights Purchased power expense $18.8 (b) Entergy Arkansas Financial transmission rights Purchased power expense $22.0 (b) Entergy Louisiana Financial transmission rights Purchased power expense $2.0 (b) Entergy Mississippi Financial transmission rights Purchased power expense $2.2 (b) Entergy New Orleans Financial transmission rights Purchased power expense $3.5 (b) Entergy Texas 2024 Natural gas swaps Fuel, fuel-related expenses, and gas purchased for resale $5.2 (a) Entergy Mississippi Natural gas swaps Fuel, fuel-related expenses, and gas purchased for resale $0.5 (a) Entergy New Orleans Financial transmission rights Purchased power expense $26.9 (b) Entergy Arkansas Financial transmission rights Purchased power expense $16.2 (b) Entergy Louisiana Financial transmission rights Purchased power expense $1.1 (b) Entergy Mississippi Financial transmission rights Purchased power expense $1.1 (b) Entergy New Orleans Financial transmission rights Purchased power expense $7.5 (b) Entergy Texas (a) Due to regulatory treatment, the natural gas swaps are marked-to-market through fuel, fuel-related expenses, and gas purchased for resale and then such amounts are simultaneously reversed and recorded as an offsetting regulatory asset or liability. The gains or losses recorded as fuel expenses when the swap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t>
        </is>
      </c>
    </row>
    <row r="20">
      <c r="A20" s="3" t="inlineStr">
        <is>
          <t>Schedule of Fair Value, Assets and Liabilities Measured on Recurring Basis [Table Text Block]</t>
        </is>
      </c>
      <c r="B20" s="3" t="inlineStr">
        <is>
          <t xml:space="preserve">Entergy Mississippi 2025 Level 1 Level 2 Level 3 Total (In Millions) Assets: Temporary cash investments $598.0 $— $— $598.0 Natural gas swaps 8.4 — — 8.4 $606.4 $— $— $606.4 Liabilities: Financial transmission rights $— $— $0.1 $0.1 2024 Level 1 Level 2 Level 3 Total (In Millions) Assets: Temporary cash investments $155.5 $— $— $155.5 Natural gas swaps 1.6 — — 1.6 $157.1 $— $— $157.1 Liabilities: Financial transmission rights $— $— $0.5 $0.5 </t>
        </is>
      </c>
    </row>
    <row r="21">
      <c r="A21" s="3" t="inlineStr">
        <is>
          <t>Fair Value, Net Derivative Asset (Liability) Measured on Recurring Basis, Unobservable Input Reconciliation</t>
        </is>
      </c>
      <c r="B21" s="3" t="inlineStr">
        <is>
          <t xml:space="preserve">The following table sets forth a reconciliation of changes in the net assets (liabilities) for the fair value of financial transmission rights classified as Level 3 in the fair value hierarchy for the three months ended March 31, 2025. Entergy Entergy Entergy Entergy Entergy (In Millions) Balance as of January 1, $8.6 $8.6 ($0.5) $1.3 $1.9 Gains included as a regulatory liability/asset 13.2 16.8 2.4 1.3 2.0 Settlements (18.8) (22.0) (2.0) (2.2) (3.5) Balance as of March 31, $3.0 $3.4 ($0.1) $0.4 $0.4 The following table sets forth a reconciliation of changes in the net assets for the fair value of financial transmission rights classified as Level 3 in the fair value hierarchy for the three months ended March 31, 2024. Entergy Entergy Entergy Entergy Entergy (In Millions) Balance as of January 1, $6.0 $9.8 $1.4 $1.1 $2.4 Gains included as a regulatory liability/asset 23.7 10.5 0.3 0.5 6.3 Settlements (26.9) (16.2) (1.1) (1.1) (7.5) Balance as of March 31, $2.8 $4.1 $0.6 $0.5 $1.2 </t>
        </is>
      </c>
    </row>
    <row r="22">
      <c r="A22" s="3" t="inlineStr">
        <is>
          <t>Entergy New Orleans [Member]</t>
        </is>
      </c>
      <c r="B22" s="3" t="inlineStr">
        <is>
          <t xml:space="preserve"> </t>
        </is>
      </c>
    </row>
    <row r="23">
      <c r="A23" s="3" t="inlineStr">
        <is>
          <t>Schedule of Derivatives Instruments Statements of Financial Performance and Financial Position, Location [Table Text Block]</t>
        </is>
      </c>
      <c r="B23" s="3" t="inlineStr">
        <is>
          <t>The fair values of derivative instruments not designated as hedging instruments on the Registrant Subsidiaries’ balance sheets as of March 31, 2025 and December 31, 2024 are shown in the tables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2025 Assets: Natural gas swaps Prepayments and other $8.4 $— $8.4 Entergy Mississippi Financial transmission rights Prepayments and other $3.0 $— $3.0 Entergy Arkansas Financial transmission rights Prepayments and other $3.4 $— $3.4 Entergy Louisiana Financial transmission rights Prepayments and other $0.4 $— $0.4 Entergy New Orleans Financial transmission rights Prepayments and other $0.6 ($0.2) $0.4 Entergy Texas Liabilities: Financial transmission rights Other current liabilities ($0.2) $0.3 $0.1 Entergy Mississippi Instrument Balance Sheet Location Gross Fair Value (a) Offsetting Position (b) Net Fair Value (c) (d) Registrant (In Millions) 2024 Assets: Natural gas swaps Prepayments and other $1.6 $— $1.6 Entergy Mississippi Financial transmission rights Prepayments and other $8.6 ($0.1) $8.5 Entergy Arkansas Financial transmission rights Prepayments and other $8.7 ($0.1) $8.6 Entergy Louisiana Financial transmission rights Prepayments and other $1.3 $— $1.3 Entergy New Orleans Financial transmission rights Prepayments and other $2.0 ($0.1) $1.9 Entergy Texas Liabilities: Financial transmission rights Other current liabilities ($0.4) $0.9 $0.5 Entergy Mississippi (a) Represents the gross amounts of recognized assets/liabilities (b) Represents the netting of fair value balances with the same counterparty (c) Represents the net amounts of assets/liabilities presented on the Registrant Subsidiaries’ balance sheets (d) Excludes letters of credit posted with MISO to cover financial transmission rights exposure in the amount of $0.5 million for Entergy Arkansas, $0.1 million for Entergy Louisiana, $0.8 million for Entergy Mississippi, $0.1 million for Entergy New Orleans, and $0.3 million for Entergy Texas as of December 31, 2024.</t>
        </is>
      </c>
    </row>
    <row r="24">
      <c r="A24" s="3" t="inlineStr">
        <is>
          <t>Derivatives Not Designated as Hedging Instruments [Table Text Block]</t>
        </is>
      </c>
      <c r="B24" s="3" t="inlineStr">
        <is>
          <t>The effects of derivative instruments not designated as hedging instruments on the Registrant Subsidiaries’ income statements for the three months ended March 31, 2025 and 2024 are as follows: Instrument Income Statement Location Amount of gain Registrant (In Millions) 2025 Natural gas swaps Fuel, fuel-related expenses, and gas purchased for resale $11.4 (a) Entergy Mississippi Financial transmission rights Purchased power expense $18.8 (b) Entergy Arkansas Financial transmission rights Purchased power expense $22.0 (b) Entergy Louisiana Financial transmission rights Purchased power expense $2.0 (b) Entergy Mississippi Financial transmission rights Purchased power expense $2.2 (b) Entergy New Orleans Financial transmission rights Purchased power expense $3.5 (b) Entergy Texas 2024 Natural gas swaps Fuel, fuel-related expenses, and gas purchased for resale $5.2 (a) Entergy Mississippi Natural gas swaps Fuel, fuel-related expenses, and gas purchased for resale $0.5 (a) Entergy New Orleans Financial transmission rights Purchased power expense $26.9 (b) Entergy Arkansas Financial transmission rights Purchased power expense $16.2 (b) Entergy Louisiana Financial transmission rights Purchased power expense $1.1 (b) Entergy Mississippi Financial transmission rights Purchased power expense $1.1 (b) Entergy New Orleans Financial transmission rights Purchased power expense $7.5 (b) Entergy Texas (a) Due to regulatory treatment, the natural gas swaps are marked-to-market through fuel, fuel-related expenses, and gas purchased for resale and then such amounts are simultaneously reversed and recorded as an offsetting regulatory asset or liability. The gains or losses recorded as fuel expenses when the swap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t>
        </is>
      </c>
    </row>
    <row r="25">
      <c r="A25" s="3" t="inlineStr">
        <is>
          <t>Schedule of Fair Value, Assets and Liabilities Measured on Recurring Basis [Table Text Block]</t>
        </is>
      </c>
      <c r="B25" s="3" t="inlineStr">
        <is>
          <t xml:space="preserve">Entergy New Orleans 2025 Level 1 Level 2 Level 3 Total (In Millions) Assets: Temporary cash investments $13.9 $— $— $13.9 Securitization recovery trust account 0.9 — — 0.9 Storm reserve escrow account 74.3 — — 74.3 Financial transmission rights — — 0.4 0.4 $89.1 $— $0.4 $89.5 2024 Level 1 Level 2 Level 3 Total (In Millions) Assets: Temporary cash investments $31.4 $— $— $31.4 Securitization recovery trust account 1.6 — — 1.6 Storm reserve escrow account 83.7 — — 83.7 Financial transmission rights — — 1.3 1.3 $116.7 $— $1.3 $118.0 </t>
        </is>
      </c>
    </row>
    <row r="26">
      <c r="A26" s="3" t="inlineStr">
        <is>
          <t>Fair Value, Net Derivative Asset (Liability) Measured on Recurring Basis, Unobservable Input Reconciliation</t>
        </is>
      </c>
      <c r="B26" s="3" t="inlineStr">
        <is>
          <t xml:space="preserve">The following table sets forth a reconciliation of changes in the net assets (liabilities) for the fair value of financial transmission rights classified as Level 3 in the fair value hierarchy for the three months ended March 31, 2025. Entergy Entergy Entergy Entergy Entergy (In Millions) Balance as of January 1, $8.6 $8.6 ($0.5) $1.3 $1.9 Gains included as a regulatory liability/asset 13.2 16.8 2.4 1.3 2.0 Settlements (18.8) (22.0) (2.0) (2.2) (3.5) Balance as of March 31, $3.0 $3.4 ($0.1) $0.4 $0.4 The following table sets forth a reconciliation of changes in the net assets for the fair value of financial transmission rights classified as Level 3 in the fair value hierarchy for the three months ended March 31, 2024. Entergy Entergy Entergy Entergy Entergy (In Millions) Balance as of January 1, $6.0 $9.8 $1.4 $1.1 $2.4 Gains included as a regulatory liability/asset 23.7 10.5 0.3 0.5 6.3 Settlements (26.9) (16.2) (1.1) (1.1) (7.5) Balance as of March 31, $2.8 $4.1 $0.6 $0.5 $1.2 </t>
        </is>
      </c>
    </row>
    <row r="27">
      <c r="A27" s="3" t="inlineStr">
        <is>
          <t>Entergy Texas [Member]</t>
        </is>
      </c>
      <c r="B27" s="3" t="inlineStr">
        <is>
          <t xml:space="preserve"> </t>
        </is>
      </c>
    </row>
    <row r="28">
      <c r="A28" s="3" t="inlineStr">
        <is>
          <t>Schedule of Derivatives Instruments Statements of Financial Performance and Financial Position, Location [Table Text Block]</t>
        </is>
      </c>
      <c r="B28" s="3" t="inlineStr">
        <is>
          <t>The fair values of derivative instruments not designated as hedging instruments on the Registrant Subsidiaries’ balance sheets as of March 31, 2025 and December 31, 2024 are shown in the tables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2025 Assets: Natural gas swaps Prepayments and other $8.4 $— $8.4 Entergy Mississippi Financial transmission rights Prepayments and other $3.0 $— $3.0 Entergy Arkansas Financial transmission rights Prepayments and other $3.4 $— $3.4 Entergy Louisiana Financial transmission rights Prepayments and other $0.4 $— $0.4 Entergy New Orleans Financial transmission rights Prepayments and other $0.6 ($0.2) $0.4 Entergy Texas Liabilities: Financial transmission rights Other current liabilities ($0.2) $0.3 $0.1 Entergy Mississippi Instrument Balance Sheet Location Gross Fair Value (a) Offsetting Position (b) Net Fair Value (c) (d) Registrant (In Millions) 2024 Assets: Natural gas swaps Prepayments and other $1.6 $— $1.6 Entergy Mississippi Financial transmission rights Prepayments and other $8.6 ($0.1) $8.5 Entergy Arkansas Financial transmission rights Prepayments and other $8.7 ($0.1) $8.6 Entergy Louisiana Financial transmission rights Prepayments and other $1.3 $— $1.3 Entergy New Orleans Financial transmission rights Prepayments and other $2.0 ($0.1) $1.9 Entergy Texas Liabilities: Financial transmission rights Other current liabilities ($0.4) $0.9 $0.5 Entergy Mississippi (a) Represents the gross amounts of recognized assets/liabilities (b) Represents the netting of fair value balances with the same counterparty (c) Represents the net amounts of assets/liabilities presented on the Registrant Subsidiaries’ balance sheets (d) Excludes letters of credit posted with MISO to cover financial transmission rights exposure in the amount of $0.5 million for Entergy Arkansas, $0.1 million for Entergy Louisiana, $0.8 million for Entergy Mississippi, $0.1 million for Entergy New Orleans, and $0.3 million for Entergy Texas as of December 31, 2024.</t>
        </is>
      </c>
    </row>
    <row r="29">
      <c r="A29" s="3" t="inlineStr">
        <is>
          <t>Derivatives Not Designated as Hedging Instruments [Table Text Block]</t>
        </is>
      </c>
      <c r="B29" s="3" t="inlineStr">
        <is>
          <t>The effects of derivative instruments not designated as hedging instruments on the Registrant Subsidiaries’ income statements for the three months ended March 31, 2025 and 2024 are as follows: Instrument Income Statement Location Amount of gain Registrant (In Millions) 2025 Natural gas swaps Fuel, fuel-related expenses, and gas purchased for resale $11.4 (a) Entergy Mississippi Financial transmission rights Purchased power expense $18.8 (b) Entergy Arkansas Financial transmission rights Purchased power expense $22.0 (b) Entergy Louisiana Financial transmission rights Purchased power expense $2.0 (b) Entergy Mississippi Financial transmission rights Purchased power expense $2.2 (b) Entergy New Orleans Financial transmission rights Purchased power expense $3.5 (b) Entergy Texas 2024 Natural gas swaps Fuel, fuel-related expenses, and gas purchased for resale $5.2 (a) Entergy Mississippi Natural gas swaps Fuel, fuel-related expenses, and gas purchased for resale $0.5 (a) Entergy New Orleans Financial transmission rights Purchased power expense $26.9 (b) Entergy Arkansas Financial transmission rights Purchased power expense $16.2 (b) Entergy Louisiana Financial transmission rights Purchased power expense $1.1 (b) Entergy Mississippi Financial transmission rights Purchased power expense $1.1 (b) Entergy New Orleans Financial transmission rights Purchased power expense $7.5 (b) Entergy Texas (a) Due to regulatory treatment, the natural gas swaps are marked-to-market through fuel, fuel-related expenses, and gas purchased for resale and then such amounts are simultaneously reversed and recorded as an offsetting regulatory asset or liability. The gains or losses recorded as fuel expenses when the swap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t>
        </is>
      </c>
    </row>
    <row r="30">
      <c r="A30" s="3" t="inlineStr">
        <is>
          <t>Schedule of Fair Value, Assets and Liabilities Measured on Recurring Basis [Table Text Block]</t>
        </is>
      </c>
      <c r="B30" s="3" t="inlineStr">
        <is>
          <t xml:space="preserve">Entergy Texas 2025 Level 1 Level 2 Level 3 Total (In Millions) Assets : Temporary cash investments $298.0 $— $— $298.0 Securitization recovery trust account 8.8 — — 8.8 Financial transmission rights — — 0.4 0.4 $306.8 $— $0.4 $307.2 2024 Level 1 Level 2 Level 3 Total (In Millions) Assets : Temporary cash investments $184.7 $— $— $184.7 Securitization recovery trust account 2.7 — — 2.7 Financial transmission rights — — 1.9 1.9 $187.4 $— $1.9 $189.3 </t>
        </is>
      </c>
    </row>
    <row r="31">
      <c r="A31" s="3" t="inlineStr">
        <is>
          <t>Fair Value, Net Derivative Asset (Liability) Measured on Recurring Basis, Unobservable Input Reconciliation</t>
        </is>
      </c>
      <c r="B31" s="3" t="inlineStr">
        <is>
          <t xml:space="preserve">The following table sets forth a reconciliation of changes in the net assets (liabilities) for the fair value of financial transmission rights classified as Level 3 in the fair value hierarchy for the three months ended March 31, 2025. Entergy Entergy Entergy Entergy Entergy (In Millions) Balance as of January 1, $8.6 $8.6 ($0.5) $1.3 $1.9 Gains included as a regulatory liability/asset 13.2 16.8 2.4 1.3 2.0 Settlements (18.8) (22.0) (2.0) (2.2) (3.5) Balance as of March 31, $3.0 $3.4 ($0.1) $0.4 $0.4 The following table sets forth a reconciliation of changes in the net assets for the fair value of financial transmission rights classified as Level 3 in the fair value hierarchy for the three months ended March 31, 2024. Entergy Entergy Entergy Entergy Entergy (In Millions) Balance as of January 1, $6.0 $9.8 $1.4 $1.1 $2.4 Gains included as a regulatory liability/asset 23.7 10.5 0.3 0.5 6.3 Settlements (26.9) (16.2) (1.1) (1.1) (7.5) Balance as of March 31, $2.8 $4.1 $0.6 $0.5 $1.2 </t>
        </is>
      </c>
    </row>
    <row r="32">
      <c r="A32" s="3" t="inlineStr">
        <is>
          <t>System Energy [Member]</t>
        </is>
      </c>
      <c r="B32" s="3" t="inlineStr">
        <is>
          <t xml:space="preserve"> </t>
        </is>
      </c>
    </row>
    <row r="33">
      <c r="A33" s="3" t="inlineStr">
        <is>
          <t>Schedule of Fair Value, Assets and Liabilities Measured on Recurring Basis [Table Text Block]</t>
        </is>
      </c>
      <c r="B33" s="3" t="inlineStr">
        <is>
          <t xml:space="preserve">System Energy 2025 Level 1 Level 2 Level 3 Total (In Millions) Assets: Temporary cash investments $2.4 $— $— $2.4 Decommissioning trust funds (a): Equity securities 3.7 — — 3.7 Debt securities 266.0 308.9 — 574.9 Common trusts (b) 918.7 $272.1 $308.9 $— $1,499.7 2024 Level 1 Level 2 Level 3 Total (In Millions) Assets: Temporary cash investments $28.5 $— $— $28.5 Decommissioning trust funds (a): Equity securities 2.4 — — 2.4 Debt securities 262.4 297.4 — 559.8 Common trusts (b) 966.9 $293.3 $297.4 $— $1,55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ash Flows - USD ($) $ in Thousands</t>
        </is>
      </c>
      <c r="B1" s="2" t="inlineStr">
        <is>
          <t>3 Months Ended</t>
        </is>
      </c>
    </row>
    <row r="2">
      <c r="B2" s="2" t="inlineStr">
        <is>
          <t>Mar. 31, 2025</t>
        </is>
      </c>
      <c r="C2" s="2" t="inlineStr">
        <is>
          <t>Mar. 31, 2024</t>
        </is>
      </c>
      <c r="D2" s="2" t="inlineStr">
        <is>
          <t>Dec. 31, 2024</t>
        </is>
      </c>
      <c r="E2" s="2" t="inlineStr">
        <is>
          <t>Dec. 31, 2023</t>
        </is>
      </c>
    </row>
    <row r="3">
      <c r="A3" s="5" t="inlineStr">
        <is>
          <t>Net Cash Provided by (Used in) Operating Activities [Abstract]</t>
        </is>
      </c>
      <c r="B3" s="3" t="inlineStr">
        <is>
          <t xml:space="preserve"> </t>
        </is>
      </c>
      <c r="C3" s="3" t="inlineStr">
        <is>
          <t xml:space="preserve"> </t>
        </is>
      </c>
      <c r="D3" s="3" t="inlineStr">
        <is>
          <t xml:space="preserve"> </t>
        </is>
      </c>
      <c r="E3" s="3" t="inlineStr">
        <is>
          <t xml:space="preserve"> </t>
        </is>
      </c>
    </row>
    <row r="4">
      <c r="A4" s="3" t="inlineStr">
        <is>
          <t>Net Income (Loss), Including Portion Attributable to Noncontrolling Interest</t>
        </is>
      </c>
      <c r="B4" s="6" t="n">
        <v>362422</v>
      </c>
      <c r="C4" s="6" t="n">
        <v>76536</v>
      </c>
      <c r="D4" s="3" t="inlineStr">
        <is>
          <t xml:space="preserve"> </t>
        </is>
      </c>
      <c r="E4" s="3" t="inlineStr">
        <is>
          <t xml:space="preserve"> </t>
        </is>
      </c>
    </row>
    <row r="5">
      <c r="A5" s="5" t="inlineStr">
        <is>
          <t>Consolidated Net Income Adjustments To Reconcile Consolidated Net Income To Net Cash Flow [Abstract]</t>
        </is>
      </c>
      <c r="B5" s="3" t="inlineStr">
        <is>
          <t xml:space="preserve"> </t>
        </is>
      </c>
      <c r="C5" s="3" t="inlineStr">
        <is>
          <t xml:space="preserve"> </t>
        </is>
      </c>
      <c r="D5" s="3" t="inlineStr">
        <is>
          <t xml:space="preserve"> </t>
        </is>
      </c>
      <c r="E5" s="3" t="inlineStr">
        <is>
          <t xml:space="preserve"> </t>
        </is>
      </c>
    </row>
    <row r="6">
      <c r="A6" s="3" t="inlineStr">
        <is>
          <t>Depreciation, Amortization and Accretion, Net</t>
        </is>
      </c>
      <c r="B6" s="4" t="n">
        <v>622566</v>
      </c>
      <c r="C6" s="4" t="n">
        <v>600412</v>
      </c>
      <c r="D6" s="3" t="inlineStr">
        <is>
          <t xml:space="preserve"> </t>
        </is>
      </c>
      <c r="E6" s="3" t="inlineStr">
        <is>
          <t xml:space="preserve"> </t>
        </is>
      </c>
    </row>
    <row r="7">
      <c r="A7" s="3" t="inlineStr">
        <is>
          <t>Deferred Income Taxes and Tax Credits</t>
        </is>
      </c>
      <c r="B7" s="4" t="n">
        <v>94973</v>
      </c>
      <c r="C7" s="4" t="n">
        <v>-20656</v>
      </c>
      <c r="D7" s="3" t="inlineStr">
        <is>
          <t xml:space="preserve"> </t>
        </is>
      </c>
      <c r="E7" s="3" t="inlineStr">
        <is>
          <t xml:space="preserve"> </t>
        </is>
      </c>
    </row>
    <row r="8">
      <c r="A8" s="3" t="inlineStr">
        <is>
          <t>Asset Impairment Charges</t>
        </is>
      </c>
      <c r="B8" s="4" t="n">
        <v>0</v>
      </c>
      <c r="C8" s="4" t="n">
        <v>131775</v>
      </c>
      <c r="D8" s="3" t="inlineStr">
        <is>
          <t xml:space="preserve"> </t>
        </is>
      </c>
      <c r="E8" s="3" t="inlineStr">
        <is>
          <t xml:space="preserve"> </t>
        </is>
      </c>
    </row>
    <row r="9">
      <c r="A9" s="5" t="inlineStr">
        <is>
          <t>Changes In Working Capital [Abstract]</t>
        </is>
      </c>
      <c r="B9" s="3" t="inlineStr">
        <is>
          <t xml:space="preserve"> </t>
        </is>
      </c>
      <c r="C9" s="3" t="inlineStr">
        <is>
          <t xml:space="preserve"> </t>
        </is>
      </c>
      <c r="D9" s="3" t="inlineStr">
        <is>
          <t xml:space="preserve"> </t>
        </is>
      </c>
      <c r="E9" s="3" t="inlineStr">
        <is>
          <t xml:space="preserve"> </t>
        </is>
      </c>
    </row>
    <row r="10">
      <c r="A10" s="3" t="inlineStr">
        <is>
          <t>Increase (Decrease) in Receivables</t>
        </is>
      </c>
      <c r="B10" s="4" t="n">
        <v>51477</v>
      </c>
      <c r="C10" s="4" t="n">
        <v>107921</v>
      </c>
      <c r="D10" s="3" t="inlineStr">
        <is>
          <t xml:space="preserve"> </t>
        </is>
      </c>
      <c r="E10" s="3" t="inlineStr">
        <is>
          <t xml:space="preserve"> </t>
        </is>
      </c>
    </row>
    <row r="11">
      <c r="A11" s="3" t="inlineStr">
        <is>
          <t>Increase (Decrease) in Fuel Inventories</t>
        </is>
      </c>
      <c r="B11" s="4" t="n">
        <v>3261</v>
      </c>
      <c r="C11" s="4" t="n">
        <v>5387</v>
      </c>
      <c r="D11" s="3" t="inlineStr">
        <is>
          <t xml:space="preserve"> </t>
        </is>
      </c>
      <c r="E11" s="3" t="inlineStr">
        <is>
          <t xml:space="preserve"> </t>
        </is>
      </c>
    </row>
    <row r="12">
      <c r="A12" s="3" t="inlineStr">
        <is>
          <t>Increase (Decrease) in Accounts Payable</t>
        </is>
      </c>
      <c r="B12" s="4" t="n">
        <v>-189497</v>
      </c>
      <c r="C12" s="4" t="n">
        <v>-287418</v>
      </c>
      <c r="D12" s="3" t="inlineStr">
        <is>
          <t xml:space="preserve"> </t>
        </is>
      </c>
      <c r="E12" s="3" t="inlineStr">
        <is>
          <t xml:space="preserve"> </t>
        </is>
      </c>
    </row>
    <row r="13">
      <c r="A13" s="3" t="inlineStr">
        <is>
          <t>Increase (Decrease) in Accrued Taxes Payable</t>
        </is>
      </c>
      <c r="B13" s="4" t="n">
        <v>-95589</v>
      </c>
      <c r="C13" s="4" t="n">
        <v>-64085</v>
      </c>
      <c r="D13" s="3" t="inlineStr">
        <is>
          <t xml:space="preserve"> </t>
        </is>
      </c>
      <c r="E13" s="3" t="inlineStr">
        <is>
          <t xml:space="preserve"> </t>
        </is>
      </c>
    </row>
    <row r="14">
      <c r="A14" s="3" t="inlineStr">
        <is>
          <t>Increase (Decrease) in Interest Payable, Net</t>
        </is>
      </c>
      <c r="B14" s="4" t="n">
        <v>11595</v>
      </c>
      <c r="C14" s="4" t="n">
        <v>29615</v>
      </c>
      <c r="D14" s="3" t="inlineStr">
        <is>
          <t xml:space="preserve"> </t>
        </is>
      </c>
      <c r="E14" s="3" t="inlineStr">
        <is>
          <t xml:space="preserve"> </t>
        </is>
      </c>
    </row>
    <row r="15">
      <c r="A15" s="3" t="inlineStr">
        <is>
          <t>Increase (Decrease) in Deferred Fuel Costs</t>
        </is>
      </c>
      <c r="B15" s="4" t="n">
        <v>-277236</v>
      </c>
      <c r="C15" s="4" t="n">
        <v>92685</v>
      </c>
      <c r="D15" s="3" t="inlineStr">
        <is>
          <t xml:space="preserve"> </t>
        </is>
      </c>
      <c r="E15" s="3" t="inlineStr">
        <is>
          <t xml:space="preserve"> </t>
        </is>
      </c>
    </row>
    <row r="16">
      <c r="A16" s="3" t="inlineStr">
        <is>
          <t>Increase (Decrease) in Other Operating Assets and Liabilities, Net</t>
        </is>
      </c>
      <c r="B16" s="4" t="n">
        <v>111305</v>
      </c>
      <c r="C16" s="4" t="n">
        <v>-73315</v>
      </c>
      <c r="D16" s="3" t="inlineStr">
        <is>
          <t xml:space="preserve"> </t>
        </is>
      </c>
      <c r="E16" s="3" t="inlineStr">
        <is>
          <t xml:space="preserve"> </t>
        </is>
      </c>
    </row>
    <row r="17">
      <c r="A17" s="3" t="inlineStr">
        <is>
          <t>Provision for Other Losses</t>
        </is>
      </c>
      <c r="B17" s="4" t="n">
        <v>-34239</v>
      </c>
      <c r="C17" s="4" t="n">
        <v>9283</v>
      </c>
      <c r="D17" s="3" t="inlineStr">
        <is>
          <t xml:space="preserve"> </t>
        </is>
      </c>
      <c r="E17" s="3" t="inlineStr">
        <is>
          <t xml:space="preserve"> </t>
        </is>
      </c>
    </row>
    <row r="18">
      <c r="A18" s="3" t="inlineStr">
        <is>
          <t>Increase (Decrease) in Other Regulatory Assets</t>
        </is>
      </c>
      <c r="B18" s="4" t="n">
        <v>154818</v>
      </c>
      <c r="C18" s="4" t="n">
        <v>237098</v>
      </c>
      <c r="D18" s="3" t="inlineStr">
        <is>
          <t xml:space="preserve"> </t>
        </is>
      </c>
      <c r="E18" s="3" t="inlineStr">
        <is>
          <t xml:space="preserve"> </t>
        </is>
      </c>
    </row>
    <row r="19">
      <c r="A19" s="3" t="inlineStr">
        <is>
          <t>Increase (Decrease) in Regulatory Liabilities</t>
        </is>
      </c>
      <c r="B19" s="4" t="n">
        <v>-201803</v>
      </c>
      <c r="C19" s="4" t="n">
        <v>205587</v>
      </c>
      <c r="D19" s="3" t="inlineStr">
        <is>
          <t xml:space="preserve"> </t>
        </is>
      </c>
      <c r="E19" s="3" t="inlineStr">
        <is>
          <t xml:space="preserve"> </t>
        </is>
      </c>
    </row>
    <row r="20">
      <c r="A20" s="3" t="inlineStr">
        <is>
          <t>Increase (Decrease) in Obligation, Pension and Other Postretirement Benefits</t>
        </is>
      </c>
      <c r="B20" s="4" t="n">
        <v>-58834</v>
      </c>
      <c r="C20" s="4" t="n">
        <v>-76343</v>
      </c>
      <c r="D20" s="3" t="inlineStr">
        <is>
          <t xml:space="preserve"> </t>
        </is>
      </c>
      <c r="E20" s="3" t="inlineStr">
        <is>
          <t xml:space="preserve"> </t>
        </is>
      </c>
    </row>
    <row r="21">
      <c r="A21" s="3" t="inlineStr">
        <is>
          <t>Other Operating Activities, Cash Flow Statement</t>
        </is>
      </c>
      <c r="B21" s="4" t="n">
        <v>-19031</v>
      </c>
      <c r="C21" s="4" t="n">
        <v>-453390</v>
      </c>
      <c r="D21" s="3" t="inlineStr">
        <is>
          <t xml:space="preserve"> </t>
        </is>
      </c>
      <c r="E21" s="3" t="inlineStr">
        <is>
          <t xml:space="preserve"> </t>
        </is>
      </c>
    </row>
    <row r="22">
      <c r="A22" s="3" t="inlineStr">
        <is>
          <t>Net Cash Provided by (Used in) Operating Activities, Total</t>
        </is>
      </c>
      <c r="B22" s="4" t="n">
        <v>536188</v>
      </c>
      <c r="C22" s="4" t="n">
        <v>521092</v>
      </c>
      <c r="D22" s="3" t="inlineStr">
        <is>
          <t xml:space="preserve"> </t>
        </is>
      </c>
      <c r="E22" s="3" t="inlineStr">
        <is>
          <t xml:space="preserve"> </t>
        </is>
      </c>
    </row>
    <row r="23">
      <c r="A23" s="5" t="inlineStr">
        <is>
          <t>Net Cash Provided by (Used in) Investing Activities [Abstract]</t>
        </is>
      </c>
      <c r="B23" s="3" t="inlineStr">
        <is>
          <t xml:space="preserve"> </t>
        </is>
      </c>
      <c r="C23" s="3" t="inlineStr">
        <is>
          <t xml:space="preserve"> </t>
        </is>
      </c>
      <c r="D23" s="3" t="inlineStr">
        <is>
          <t xml:space="preserve"> </t>
        </is>
      </c>
      <c r="E23" s="3" t="inlineStr">
        <is>
          <t xml:space="preserve"> </t>
        </is>
      </c>
    </row>
    <row r="24">
      <c r="A24" s="3" t="inlineStr">
        <is>
          <t>Payments to Acquire Property, Plant, and Equipment</t>
        </is>
      </c>
      <c r="B24" s="4" t="n">
        <v>1660169</v>
      </c>
      <c r="C24" s="4" t="n">
        <v>961152</v>
      </c>
      <c r="D24" s="3" t="inlineStr">
        <is>
          <t xml:space="preserve"> </t>
        </is>
      </c>
      <c r="E24" s="3" t="inlineStr">
        <is>
          <t xml:space="preserve"> </t>
        </is>
      </c>
    </row>
    <row r="25">
      <c r="A25" s="3" t="inlineStr">
        <is>
          <t>Allowance for Funds Used During Construction, Investing Activities</t>
        </is>
      </c>
      <c r="B25" s="4" t="n">
        <v>44018</v>
      </c>
      <c r="C25" s="4" t="n">
        <v>26794</v>
      </c>
      <c r="D25" s="3" t="inlineStr">
        <is>
          <t xml:space="preserve"> </t>
        </is>
      </c>
      <c r="E25" s="3" t="inlineStr">
        <is>
          <t xml:space="preserve"> </t>
        </is>
      </c>
    </row>
    <row r="26">
      <c r="A26" s="3" t="inlineStr">
        <is>
          <t>Payments for Nuclear Fuel</t>
        </is>
      </c>
      <c r="B26" s="4" t="n">
        <v>-88557</v>
      </c>
      <c r="C26" s="4" t="n">
        <v>-133315</v>
      </c>
      <c r="D26" s="3" t="inlineStr">
        <is>
          <t xml:space="preserve"> </t>
        </is>
      </c>
      <c r="E26" s="3" t="inlineStr">
        <is>
          <t xml:space="preserve"> </t>
        </is>
      </c>
    </row>
    <row r="27">
      <c r="A27" s="3" t="inlineStr">
        <is>
          <t>Payments for (Proceeds from) Productive Assets</t>
        </is>
      </c>
      <c r="B27" s="4" t="n">
        <v>1282</v>
      </c>
      <c r="C27" s="4" t="n">
        <v>172614</v>
      </c>
      <c r="D27" s="3" t="inlineStr">
        <is>
          <t xml:space="preserve"> </t>
        </is>
      </c>
      <c r="E27" s="3" t="inlineStr">
        <is>
          <t xml:space="preserve"> </t>
        </is>
      </c>
    </row>
    <row r="28">
      <c r="A28" s="3" t="inlineStr">
        <is>
          <t>Payments for (Proceeds from) Other Investing Activities</t>
        </is>
      </c>
      <c r="B28" s="4" t="n">
        <v>472</v>
      </c>
      <c r="C28" s="4" t="n">
        <v>-1562</v>
      </c>
      <c r="D28" s="3" t="inlineStr">
        <is>
          <t xml:space="preserve"> </t>
        </is>
      </c>
      <c r="E28" s="3" t="inlineStr">
        <is>
          <t xml:space="preserve"> </t>
        </is>
      </c>
    </row>
    <row r="29">
      <c r="A29" s="3" t="inlineStr">
        <is>
          <t>Proceeds from Decommissioning Trust Fund Assets</t>
        </is>
      </c>
      <c r="B29" s="4" t="n">
        <v>364837</v>
      </c>
      <c r="C29" s="4" t="n">
        <v>489417</v>
      </c>
      <c r="D29" s="3" t="inlineStr">
        <is>
          <t xml:space="preserve"> </t>
        </is>
      </c>
      <c r="E29" s="3" t="inlineStr">
        <is>
          <t xml:space="preserve"> </t>
        </is>
      </c>
    </row>
    <row r="30">
      <c r="A30" s="3" t="inlineStr">
        <is>
          <t>Payments to Acquire Investments to be Held in Decommissioning Trust Fund</t>
        </is>
      </c>
      <c r="B30" s="4" t="n">
        <v>-407146</v>
      </c>
      <c r="C30" s="4" t="n">
        <v>-521237</v>
      </c>
      <c r="D30" s="3" t="inlineStr">
        <is>
          <t xml:space="preserve"> </t>
        </is>
      </c>
      <c r="E30" s="3" t="inlineStr">
        <is>
          <t xml:space="preserve"> </t>
        </is>
      </c>
    </row>
    <row r="31">
      <c r="A31" s="3" t="inlineStr">
        <is>
          <t>Changes in securitization account</t>
        </is>
      </c>
      <c r="B31" s="4" t="n">
        <v>-5438</v>
      </c>
      <c r="C31" s="4" t="n">
        <v>-8934</v>
      </c>
      <c r="D31" s="3" t="inlineStr">
        <is>
          <t xml:space="preserve"> </t>
        </is>
      </c>
      <c r="E31" s="3" t="inlineStr">
        <is>
          <t xml:space="preserve"> </t>
        </is>
      </c>
    </row>
    <row r="32">
      <c r="A32" s="3" t="inlineStr">
        <is>
          <t>Payments to storm reserve escrow accounts</t>
        </is>
      </c>
      <c r="B32" s="4" t="n">
        <v>4448</v>
      </c>
      <c r="C32" s="4" t="n">
        <v>5269</v>
      </c>
      <c r="D32" s="3" t="inlineStr">
        <is>
          <t xml:space="preserve"> </t>
        </is>
      </c>
      <c r="E32" s="3" t="inlineStr">
        <is>
          <t xml:space="preserve"> </t>
        </is>
      </c>
    </row>
    <row r="33">
      <c r="A33" s="3" t="inlineStr">
        <is>
          <t>Receipts from storm reserve escrow accounts</t>
        </is>
      </c>
      <c r="B33" s="4" t="n">
        <v>43789</v>
      </c>
      <c r="C33" s="4" t="n">
        <v>0</v>
      </c>
      <c r="D33" s="3" t="inlineStr">
        <is>
          <t xml:space="preserve"> </t>
        </is>
      </c>
      <c r="E33" s="3" t="inlineStr">
        <is>
          <t xml:space="preserve"> </t>
        </is>
      </c>
    </row>
    <row r="34">
      <c r="A34" s="3" t="inlineStr">
        <is>
          <t>Payments for (Proceeds from) Other Investing Activities</t>
        </is>
      </c>
      <c r="B34" s="4" t="n">
        <v>-472</v>
      </c>
      <c r="C34" s="4" t="n">
        <v>1562</v>
      </c>
      <c r="D34" s="3" t="inlineStr">
        <is>
          <t xml:space="preserve"> </t>
        </is>
      </c>
      <c r="E34" s="3" t="inlineStr">
        <is>
          <t xml:space="preserve"> </t>
        </is>
      </c>
    </row>
    <row r="35">
      <c r="A35" s="3" t="inlineStr">
        <is>
          <t>Litigation proceeds for reimbursement of spent nuclear fuel storage costs</t>
        </is>
      </c>
      <c r="B35" s="4" t="n">
        <v>3546</v>
      </c>
      <c r="C35" s="4" t="n">
        <v>0</v>
      </c>
      <c r="D35" s="3" t="inlineStr">
        <is>
          <t xml:space="preserve"> </t>
        </is>
      </c>
      <c r="E35" s="3" t="inlineStr">
        <is>
          <t xml:space="preserve"> </t>
        </is>
      </c>
    </row>
    <row r="36">
      <c r="A36" s="3" t="inlineStr">
        <is>
          <t>Net Cash Provided by (Used in) Investing Activities, Total</t>
        </is>
      </c>
      <c r="B36" s="4" t="n">
        <v>-1710378</v>
      </c>
      <c r="C36" s="4" t="n">
        <v>-1287872</v>
      </c>
      <c r="D36" s="3" t="inlineStr">
        <is>
          <t xml:space="preserve"> </t>
        </is>
      </c>
      <c r="E36" s="3" t="inlineStr">
        <is>
          <t xml:space="preserve"> </t>
        </is>
      </c>
    </row>
    <row r="37">
      <c r="A37" s="5" t="inlineStr">
        <is>
          <t>Proceeds From Issuance Of [Abstract]</t>
        </is>
      </c>
      <c r="B37" s="3" t="inlineStr">
        <is>
          <t xml:space="preserve"> </t>
        </is>
      </c>
      <c r="C37" s="3" t="inlineStr">
        <is>
          <t xml:space="preserve"> </t>
        </is>
      </c>
      <c r="D37" s="3" t="inlineStr">
        <is>
          <t xml:space="preserve"> </t>
        </is>
      </c>
      <c r="E37" s="3" t="inlineStr">
        <is>
          <t xml:space="preserve"> </t>
        </is>
      </c>
    </row>
    <row r="38">
      <c r="A38" s="3" t="inlineStr">
        <is>
          <t>Proceeds from Issuance of Long-Term Debt</t>
        </is>
      </c>
      <c r="B38" s="4" t="n">
        <v>-2447850</v>
      </c>
      <c r="C38" s="4" t="n">
        <v>-2206338</v>
      </c>
      <c r="D38" s="3" t="inlineStr">
        <is>
          <t xml:space="preserve"> </t>
        </is>
      </c>
      <c r="E38" s="3" t="inlineStr">
        <is>
          <t xml:space="preserve"> </t>
        </is>
      </c>
    </row>
    <row r="39">
      <c r="A39" s="3" t="inlineStr">
        <is>
          <t>Proceeds from Sale of Treasury Stock</t>
        </is>
      </c>
      <c r="B39" s="4" t="n">
        <v>22660</v>
      </c>
      <c r="C39" s="4" t="n">
        <v>6759</v>
      </c>
      <c r="D39" s="3" t="inlineStr">
        <is>
          <t xml:space="preserve"> </t>
        </is>
      </c>
      <c r="E39" s="3" t="inlineStr">
        <is>
          <t xml:space="preserve"> </t>
        </is>
      </c>
    </row>
    <row r="40">
      <c r="A40" s="3" t="inlineStr">
        <is>
          <t>Repayments of Long-Term Debt</t>
        </is>
      </c>
      <c r="B40" s="4" t="n">
        <v>-852754</v>
      </c>
      <c r="C40" s="4" t="n">
        <v>-835740</v>
      </c>
      <c r="D40" s="3" t="inlineStr">
        <is>
          <t xml:space="preserve"> </t>
        </is>
      </c>
      <c r="E40" s="3" t="inlineStr">
        <is>
          <t xml:space="preserve"> </t>
        </is>
      </c>
    </row>
    <row r="41">
      <c r="A41" s="5" t="inlineStr">
        <is>
          <t>Dividends Paid [Abstract]</t>
        </is>
      </c>
      <c r="B41" s="3" t="inlineStr">
        <is>
          <t xml:space="preserve"> </t>
        </is>
      </c>
      <c r="C41" s="3" t="inlineStr">
        <is>
          <t xml:space="preserve"> </t>
        </is>
      </c>
      <c r="D41" s="3" t="inlineStr">
        <is>
          <t xml:space="preserve"> </t>
        </is>
      </c>
      <c r="E41" s="3" t="inlineStr">
        <is>
          <t xml:space="preserve"> </t>
        </is>
      </c>
    </row>
    <row r="42">
      <c r="A42" s="3" t="inlineStr">
        <is>
          <t>Payments of Ordinary Dividends, Common Stock</t>
        </is>
      </c>
      <c r="B42" s="4" t="n">
        <v>-258249</v>
      </c>
      <c r="C42" s="4" t="n">
        <v>-240959</v>
      </c>
      <c r="D42" s="3" t="inlineStr">
        <is>
          <t xml:space="preserve"> </t>
        </is>
      </c>
      <c r="E42" s="3" t="inlineStr">
        <is>
          <t xml:space="preserve"> </t>
        </is>
      </c>
    </row>
    <row r="43">
      <c r="A43" s="3" t="inlineStr">
        <is>
          <t>Payments of Ordinary Dividends, Preferred Stock and Preference Stock</t>
        </is>
      </c>
      <c r="B43" s="4" t="n">
        <v>4580</v>
      </c>
      <c r="C43" s="4" t="n">
        <v>4580</v>
      </c>
      <c r="D43" s="3" t="inlineStr">
        <is>
          <t xml:space="preserve"> </t>
        </is>
      </c>
      <c r="E43" s="3" t="inlineStr">
        <is>
          <t xml:space="preserve"> </t>
        </is>
      </c>
    </row>
    <row r="44">
      <c r="A44" s="3" t="inlineStr">
        <is>
          <t>Proceeds from (Payments for) Other Financing Activities</t>
        </is>
      </c>
      <c r="B44" s="4" t="n">
        <v>70276</v>
      </c>
      <c r="C44" s="4" t="n">
        <v>21940</v>
      </c>
      <c r="D44" s="3" t="inlineStr">
        <is>
          <t xml:space="preserve"> </t>
        </is>
      </c>
      <c r="E44" s="3" t="inlineStr">
        <is>
          <t xml:space="preserve"> </t>
        </is>
      </c>
    </row>
    <row r="45">
      <c r="A45" s="3" t="inlineStr">
        <is>
          <t>Proceeds from (Repayments of) Short-Term Debt</t>
        </is>
      </c>
      <c r="B45" s="4" t="n">
        <v>402694</v>
      </c>
      <c r="C45" s="4" t="n">
        <v>775333</v>
      </c>
      <c r="D45" s="3" t="inlineStr">
        <is>
          <t xml:space="preserve"> </t>
        </is>
      </c>
      <c r="E45" s="3" t="inlineStr">
        <is>
          <t xml:space="preserve"> </t>
        </is>
      </c>
    </row>
    <row r="46">
      <c r="A46" s="3" t="inlineStr">
        <is>
          <t>Net Cash Provided by (Used in) Financing Activities, Total</t>
        </is>
      </c>
      <c r="B46" s="4" t="n">
        <v>1827897</v>
      </c>
      <c r="C46" s="4" t="n">
        <v>1929091</v>
      </c>
      <c r="D46" s="3" t="inlineStr">
        <is>
          <t xml:space="preserve"> </t>
        </is>
      </c>
      <c r="E46" s="3" t="inlineStr">
        <is>
          <t xml:space="preserve"> </t>
        </is>
      </c>
    </row>
    <row r="47">
      <c r="A47" s="3" t="inlineStr">
        <is>
          <t>Cash, Cash Equivalents, Restricted Cash, and Restricted Cash Equivalents, Period Increase (Decrease), Including Exchange Rate Effect, Total</t>
        </is>
      </c>
      <c r="B47" s="4" t="n">
        <v>653707</v>
      </c>
      <c r="C47" s="4" t="n">
        <v>1162311</v>
      </c>
      <c r="D47" s="3" t="inlineStr">
        <is>
          <t xml:space="preserve"> </t>
        </is>
      </c>
      <c r="E47" s="3" t="inlineStr">
        <is>
          <t xml:space="preserve"> </t>
        </is>
      </c>
    </row>
    <row r="48">
      <c r="A48" s="3" t="inlineStr">
        <is>
          <t>Cash, Cash Equivalents, Restricted Cash, and Restricted Cash Equivalents</t>
        </is>
      </c>
      <c r="B48" s="4" t="n">
        <v>1513410</v>
      </c>
      <c r="C48" s="4" t="n">
        <v>1294859</v>
      </c>
      <c r="D48" s="6" t="n">
        <v>859703</v>
      </c>
      <c r="E48" s="6" t="n">
        <v>132548</v>
      </c>
    </row>
    <row r="49">
      <c r="A49" s="5" t="inlineStr">
        <is>
          <t>Cash Paid Received During Period For [Abstract]</t>
        </is>
      </c>
      <c r="B49" s="3" t="inlineStr">
        <is>
          <t xml:space="preserve"> </t>
        </is>
      </c>
      <c r="C49" s="3" t="inlineStr">
        <is>
          <t xml:space="preserve"> </t>
        </is>
      </c>
      <c r="D49" s="3" t="inlineStr">
        <is>
          <t xml:space="preserve"> </t>
        </is>
      </c>
      <c r="E49" s="3" t="inlineStr">
        <is>
          <t xml:space="preserve"> </t>
        </is>
      </c>
    </row>
    <row r="50">
      <c r="A50" s="3" t="inlineStr">
        <is>
          <t>Interest Paid, Excluding Capitalized Interest, Operating Activities</t>
        </is>
      </c>
      <c r="B50" s="4" t="n">
        <v>326519</v>
      </c>
      <c r="C50" s="4" t="n">
        <v>237931</v>
      </c>
      <c r="D50" s="3" t="inlineStr">
        <is>
          <t xml:space="preserve"> </t>
        </is>
      </c>
      <c r="E50" s="3" t="inlineStr">
        <is>
          <t xml:space="preserve"> </t>
        </is>
      </c>
    </row>
    <row r="51">
      <c r="A51" s="3" t="inlineStr">
        <is>
          <t>Income Taxes Paid, Net</t>
        </is>
      </c>
      <c r="B51" s="4" t="n">
        <v>-1252</v>
      </c>
      <c r="C51" s="4" t="n">
        <v>-316</v>
      </c>
      <c r="D51" s="3" t="inlineStr">
        <is>
          <t xml:space="preserve"> </t>
        </is>
      </c>
      <c r="E51" s="3" t="inlineStr">
        <is>
          <t xml:space="preserve"> </t>
        </is>
      </c>
    </row>
    <row r="52">
      <c r="A52" s="5" t="inlineStr">
        <is>
          <t>Cash Flow, Noncash Investing and Financing Activities Disclosure [Abstract]</t>
        </is>
      </c>
      <c r="B52" s="3" t="inlineStr">
        <is>
          <t xml:space="preserve"> </t>
        </is>
      </c>
      <c r="C52" s="3" t="inlineStr">
        <is>
          <t xml:space="preserve"> </t>
        </is>
      </c>
      <c r="D52" s="3" t="inlineStr">
        <is>
          <t xml:space="preserve"> </t>
        </is>
      </c>
      <c r="E52" s="3" t="inlineStr">
        <is>
          <t xml:space="preserve"> </t>
        </is>
      </c>
    </row>
    <row r="53">
      <c r="A53" s="3" t="inlineStr">
        <is>
          <t>Capital Expenditures Incurred but Not yet Paid</t>
        </is>
      </c>
      <c r="B53" s="4" t="n">
        <v>657132</v>
      </c>
      <c r="C53" s="4" t="n">
        <v>509046</v>
      </c>
      <c r="D53" s="3" t="inlineStr">
        <is>
          <t xml:space="preserve"> </t>
        </is>
      </c>
      <c r="E53" s="3" t="inlineStr">
        <is>
          <t xml:space="preserve"> </t>
        </is>
      </c>
    </row>
    <row r="54">
      <c r="A54" s="3" t="inlineStr">
        <is>
          <t>Entergy Arkansas [Member]</t>
        </is>
      </c>
      <c r="B54" s="3" t="inlineStr">
        <is>
          <t xml:space="preserve"> </t>
        </is>
      </c>
      <c r="C54" s="3" t="inlineStr">
        <is>
          <t xml:space="preserve"> </t>
        </is>
      </c>
      <c r="D54" s="3" t="inlineStr">
        <is>
          <t xml:space="preserve"> </t>
        </is>
      </c>
      <c r="E54" s="3" t="inlineStr">
        <is>
          <t xml:space="preserve"> </t>
        </is>
      </c>
    </row>
    <row r="55">
      <c r="A55" s="5" t="inlineStr">
        <is>
          <t>Net Cash Provided by (Used in) Operating Activities [Abstract]</t>
        </is>
      </c>
      <c r="B55" s="3" t="inlineStr">
        <is>
          <t xml:space="preserve"> </t>
        </is>
      </c>
      <c r="C55" s="3" t="inlineStr">
        <is>
          <t xml:space="preserve"> </t>
        </is>
      </c>
      <c r="D55" s="3" t="inlineStr">
        <is>
          <t xml:space="preserve"> </t>
        </is>
      </c>
      <c r="E55" s="3" t="inlineStr">
        <is>
          <t xml:space="preserve"> </t>
        </is>
      </c>
    </row>
    <row r="56">
      <c r="A56" s="3" t="inlineStr">
        <is>
          <t>Net Income (Loss), Including Portion Attributable to Noncontrolling Interest</t>
        </is>
      </c>
      <c r="B56" s="4" t="n">
        <v>86523</v>
      </c>
      <c r="C56" s="4" t="n">
        <v>-32280</v>
      </c>
      <c r="D56" s="3" t="inlineStr">
        <is>
          <t xml:space="preserve"> </t>
        </is>
      </c>
      <c r="E56" s="3" t="inlineStr">
        <is>
          <t xml:space="preserve"> </t>
        </is>
      </c>
    </row>
    <row r="57">
      <c r="A57" s="5" t="inlineStr">
        <is>
          <t>Consolidated Net Income Adjustments To Reconcile Consolidated Net Income To Net Cash Flow [Abstract]</t>
        </is>
      </c>
      <c r="B57" s="3" t="inlineStr">
        <is>
          <t xml:space="preserve"> </t>
        </is>
      </c>
      <c r="C57" s="3" t="inlineStr">
        <is>
          <t xml:space="preserve"> </t>
        </is>
      </c>
      <c r="D57" s="3" t="inlineStr">
        <is>
          <t xml:space="preserve"> </t>
        </is>
      </c>
      <c r="E57" s="3" t="inlineStr">
        <is>
          <t xml:space="preserve"> </t>
        </is>
      </c>
    </row>
    <row r="58">
      <c r="A58" s="3" t="inlineStr">
        <is>
          <t>Depreciation, Amortization and Accretion, Net</t>
        </is>
      </c>
      <c r="B58" s="4" t="n">
        <v>159997</v>
      </c>
      <c r="C58" s="4" t="n">
        <v>144309</v>
      </c>
      <c r="D58" s="3" t="inlineStr">
        <is>
          <t xml:space="preserve"> </t>
        </is>
      </c>
      <c r="E58" s="3" t="inlineStr">
        <is>
          <t xml:space="preserve"> </t>
        </is>
      </c>
    </row>
    <row r="59">
      <c r="A59" s="3" t="inlineStr">
        <is>
          <t>Deferred Income Taxes and Tax Credits</t>
        </is>
      </c>
      <c r="B59" s="4" t="n">
        <v>38647</v>
      </c>
      <c r="C59" s="4" t="n">
        <v>8754</v>
      </c>
      <c r="D59" s="3" t="inlineStr">
        <is>
          <t xml:space="preserve"> </t>
        </is>
      </c>
      <c r="E59" s="3" t="inlineStr">
        <is>
          <t xml:space="preserve"> </t>
        </is>
      </c>
    </row>
    <row r="60">
      <c r="A60" s="3" t="inlineStr">
        <is>
          <t>Asset Impairment Charges</t>
        </is>
      </c>
      <c r="B60" s="4" t="n">
        <v>0</v>
      </c>
      <c r="C60" s="4" t="n">
        <v>131775</v>
      </c>
      <c r="D60" s="3" t="inlineStr">
        <is>
          <t xml:space="preserve"> </t>
        </is>
      </c>
      <c r="E60" s="3" t="inlineStr">
        <is>
          <t xml:space="preserve"> </t>
        </is>
      </c>
    </row>
    <row r="61">
      <c r="A61" s="5" t="inlineStr">
        <is>
          <t>Changes In Working Capital [Abstract]</t>
        </is>
      </c>
      <c r="B61" s="3" t="inlineStr">
        <is>
          <t xml:space="preserve"> </t>
        </is>
      </c>
      <c r="C61" s="3" t="inlineStr">
        <is>
          <t xml:space="preserve"> </t>
        </is>
      </c>
      <c r="D61" s="3" t="inlineStr">
        <is>
          <t xml:space="preserve"> </t>
        </is>
      </c>
      <c r="E61" s="3" t="inlineStr">
        <is>
          <t xml:space="preserve"> </t>
        </is>
      </c>
    </row>
    <row r="62">
      <c r="A62" s="3" t="inlineStr">
        <is>
          <t>Increase (Decrease) in Receivables</t>
        </is>
      </c>
      <c r="B62" s="4" t="n">
        <v>20884</v>
      </c>
      <c r="C62" s="4" t="n">
        <v>27640</v>
      </c>
      <c r="D62" s="3" t="inlineStr">
        <is>
          <t xml:space="preserve"> </t>
        </is>
      </c>
      <c r="E62" s="3" t="inlineStr">
        <is>
          <t xml:space="preserve"> </t>
        </is>
      </c>
    </row>
    <row r="63">
      <c r="A63" s="3" t="inlineStr">
        <is>
          <t>Increase (Decrease) in Fuel Inventories</t>
        </is>
      </c>
      <c r="B63" s="4" t="n">
        <v>-6636</v>
      </c>
      <c r="C63" s="4" t="n">
        <v>-289</v>
      </c>
      <c r="D63" s="3" t="inlineStr">
        <is>
          <t xml:space="preserve"> </t>
        </is>
      </c>
      <c r="E63" s="3" t="inlineStr">
        <is>
          <t xml:space="preserve"> </t>
        </is>
      </c>
    </row>
    <row r="64">
      <c r="A64" s="3" t="inlineStr">
        <is>
          <t>Increase (Decrease) in Accounts Payable</t>
        </is>
      </c>
      <c r="B64" s="4" t="n">
        <v>-10943</v>
      </c>
      <c r="C64" s="4" t="n">
        <v>-36137</v>
      </c>
      <c r="D64" s="3" t="inlineStr">
        <is>
          <t xml:space="preserve"> </t>
        </is>
      </c>
      <c r="E64" s="3" t="inlineStr">
        <is>
          <t xml:space="preserve"> </t>
        </is>
      </c>
    </row>
    <row r="65">
      <c r="A65" s="3" t="inlineStr">
        <is>
          <t>Increase (Decrease) in Accrued Taxes Payable</t>
        </is>
      </c>
      <c r="B65" s="4" t="n">
        <v>-1370</v>
      </c>
      <c r="C65" s="4" t="n">
        <v>4735</v>
      </c>
      <c r="D65" s="3" t="inlineStr">
        <is>
          <t xml:space="preserve"> </t>
        </is>
      </c>
      <c r="E65" s="3" t="inlineStr">
        <is>
          <t xml:space="preserve"> </t>
        </is>
      </c>
    </row>
    <row r="66">
      <c r="A66" s="3" t="inlineStr">
        <is>
          <t>Increase (Decrease) in Interest Payable, Net</t>
        </is>
      </c>
      <c r="B66" s="4" t="n">
        <v>25947</v>
      </c>
      <c r="C66" s="4" t="n">
        <v>16868</v>
      </c>
      <c r="D66" s="3" t="inlineStr">
        <is>
          <t xml:space="preserve"> </t>
        </is>
      </c>
      <c r="E66" s="3" t="inlineStr">
        <is>
          <t xml:space="preserve"> </t>
        </is>
      </c>
    </row>
    <row r="67">
      <c r="A67" s="3" t="inlineStr">
        <is>
          <t>Increase (Decrease) in Deferred Fuel Costs</t>
        </is>
      </c>
      <c r="B67" s="4" t="n">
        <v>-42248</v>
      </c>
      <c r="C67" s="4" t="n">
        <v>18179</v>
      </c>
      <c r="D67" s="3" t="inlineStr">
        <is>
          <t xml:space="preserve"> </t>
        </is>
      </c>
      <c r="E67" s="3" t="inlineStr">
        <is>
          <t xml:space="preserve"> </t>
        </is>
      </c>
    </row>
    <row r="68">
      <c r="A68" s="3" t="inlineStr">
        <is>
          <t>Increase (Decrease) in Other Operating Assets and Liabilities, Net</t>
        </is>
      </c>
      <c r="B68" s="4" t="n">
        <v>-1447</v>
      </c>
      <c r="C68" s="4" t="n">
        <v>13059</v>
      </c>
      <c r="D68" s="3" t="inlineStr">
        <is>
          <t xml:space="preserve"> </t>
        </is>
      </c>
      <c r="E68" s="3" t="inlineStr">
        <is>
          <t xml:space="preserve"> </t>
        </is>
      </c>
    </row>
    <row r="69">
      <c r="A69" s="3" t="inlineStr">
        <is>
          <t>Provision for Other Losses</t>
        </is>
      </c>
      <c r="B69" s="4" t="n">
        <v>4441</v>
      </c>
      <c r="C69" s="4" t="n">
        <v>4387</v>
      </c>
      <c r="D69" s="3" t="inlineStr">
        <is>
          <t xml:space="preserve"> </t>
        </is>
      </c>
      <c r="E69" s="3" t="inlineStr">
        <is>
          <t xml:space="preserve"> </t>
        </is>
      </c>
    </row>
    <row r="70">
      <c r="A70" s="3" t="inlineStr">
        <is>
          <t>Increase (Decrease) in Other Regulatory Assets</t>
        </is>
      </c>
      <c r="B70" s="4" t="n">
        <v>10149</v>
      </c>
      <c r="C70" s="4" t="n">
        <v>197825</v>
      </c>
      <c r="D70" s="3" t="inlineStr">
        <is>
          <t xml:space="preserve"> </t>
        </is>
      </c>
      <c r="E70" s="3" t="inlineStr">
        <is>
          <t xml:space="preserve"> </t>
        </is>
      </c>
    </row>
    <row r="71">
      <c r="A71" s="3" t="inlineStr">
        <is>
          <t>Increase (Decrease) in Regulatory Liabilities</t>
        </is>
      </c>
      <c r="B71" s="4" t="n">
        <v>-47940</v>
      </c>
      <c r="C71" s="4" t="n">
        <v>21357</v>
      </c>
      <c r="D71" s="3" t="inlineStr">
        <is>
          <t xml:space="preserve"> </t>
        </is>
      </c>
      <c r="E71" s="3" t="inlineStr">
        <is>
          <t xml:space="preserve"> </t>
        </is>
      </c>
    </row>
    <row r="72">
      <c r="A72" s="3" t="inlineStr">
        <is>
          <t>Increase (Decrease) in Obligation, Pension and Other Postretirement Benefits</t>
        </is>
      </c>
      <c r="B72" s="4" t="n">
        <v>-13269</v>
      </c>
      <c r="C72" s="4" t="n">
        <v>-15541</v>
      </c>
      <c r="D72" s="3" t="inlineStr">
        <is>
          <t xml:space="preserve"> </t>
        </is>
      </c>
      <c r="E72" s="3" t="inlineStr">
        <is>
          <t xml:space="preserve"> </t>
        </is>
      </c>
    </row>
    <row r="73">
      <c r="A73" s="3" t="inlineStr">
        <is>
          <t>Other Operating Activities, Cash Flow Statement</t>
        </is>
      </c>
      <c r="B73" s="4" t="n">
        <v>34442</v>
      </c>
      <c r="C73" s="4" t="n">
        <v>-217390</v>
      </c>
      <c r="D73" s="3" t="inlineStr">
        <is>
          <t xml:space="preserve"> </t>
        </is>
      </c>
      <c r="E73" s="3" t="inlineStr">
        <is>
          <t xml:space="preserve"> </t>
        </is>
      </c>
    </row>
    <row r="74">
      <c r="A74" s="3" t="inlineStr">
        <is>
          <t>Net Cash Provided by (Used in) Operating Activities, Total</t>
        </is>
      </c>
      <c r="B74" s="4" t="n">
        <v>257177</v>
      </c>
      <c r="C74" s="4" t="n">
        <v>287251</v>
      </c>
      <c r="D74" s="3" t="inlineStr">
        <is>
          <t xml:space="preserve"> </t>
        </is>
      </c>
      <c r="E74" s="3" t="inlineStr">
        <is>
          <t xml:space="preserve"> </t>
        </is>
      </c>
    </row>
    <row r="75">
      <c r="A75" s="5" t="inlineStr">
        <is>
          <t>Net Cash Provided by (Used in) Investing Activities [Abstract]</t>
        </is>
      </c>
      <c r="B75" s="3" t="inlineStr">
        <is>
          <t xml:space="preserve"> </t>
        </is>
      </c>
      <c r="C75" s="3" t="inlineStr">
        <is>
          <t xml:space="preserve"> </t>
        </is>
      </c>
      <c r="D75" s="3" t="inlineStr">
        <is>
          <t xml:space="preserve"> </t>
        </is>
      </c>
      <c r="E75" s="3" t="inlineStr">
        <is>
          <t xml:space="preserve"> </t>
        </is>
      </c>
    </row>
    <row r="76">
      <c r="A76" s="3" t="inlineStr">
        <is>
          <t>Payments to Acquire Property, Plant, and Equipment</t>
        </is>
      </c>
      <c r="B76" s="4" t="n">
        <v>156345</v>
      </c>
      <c r="C76" s="4" t="n">
        <v>180227</v>
      </c>
      <c r="D76" s="3" t="inlineStr">
        <is>
          <t xml:space="preserve"> </t>
        </is>
      </c>
      <c r="E76" s="3" t="inlineStr">
        <is>
          <t xml:space="preserve"> </t>
        </is>
      </c>
    </row>
    <row r="77">
      <c r="A77" s="3" t="inlineStr">
        <is>
          <t>Allowance for Funds Used During Construction, Investing Activities</t>
        </is>
      </c>
      <c r="B77" s="4" t="n">
        <v>4262</v>
      </c>
      <c r="C77" s="4" t="n">
        <v>5532</v>
      </c>
      <c r="D77" s="3" t="inlineStr">
        <is>
          <t xml:space="preserve"> </t>
        </is>
      </c>
      <c r="E77" s="3" t="inlineStr">
        <is>
          <t xml:space="preserve"> </t>
        </is>
      </c>
    </row>
    <row r="78">
      <c r="A78" s="3" t="inlineStr">
        <is>
          <t>Payments for Nuclear Fuel</t>
        </is>
      </c>
      <c r="B78" s="4" t="n">
        <v>-28000</v>
      </c>
      <c r="C78" s="4" t="n">
        <v>-44445</v>
      </c>
      <c r="D78" s="3" t="inlineStr">
        <is>
          <t xml:space="preserve"> </t>
        </is>
      </c>
      <c r="E78" s="3" t="inlineStr">
        <is>
          <t xml:space="preserve"> </t>
        </is>
      </c>
    </row>
    <row r="79">
      <c r="A79" s="3" t="inlineStr">
        <is>
          <t>Payments for (Proceeds from) Productive Assets</t>
        </is>
      </c>
      <c r="B79" s="4" t="n">
        <v>1282</v>
      </c>
      <c r="C79" s="4" t="n">
        <v>169694</v>
      </c>
      <c r="D79" s="3" t="inlineStr">
        <is>
          <t xml:space="preserve"> </t>
        </is>
      </c>
      <c r="E79" s="3" t="inlineStr">
        <is>
          <t xml:space="preserve"> </t>
        </is>
      </c>
    </row>
    <row r="80">
      <c r="A80" s="3" t="inlineStr">
        <is>
          <t>Proceeds from Nuclear Fuel</t>
        </is>
      </c>
      <c r="B80" s="4" t="n">
        <v>40260</v>
      </c>
      <c r="C80" s="4" t="n">
        <v>33213</v>
      </c>
      <c r="D80" s="3" t="inlineStr">
        <is>
          <t xml:space="preserve"> </t>
        </is>
      </c>
      <c r="E80" s="3" t="inlineStr">
        <is>
          <t xml:space="preserve"> </t>
        </is>
      </c>
    </row>
    <row r="81">
      <c r="A81" s="3" t="inlineStr">
        <is>
          <t>Change in money pool receivable - net</t>
        </is>
      </c>
      <c r="B81" s="4" t="n">
        <v>-9608</v>
      </c>
      <c r="C81" s="4" t="n">
        <v>-8505</v>
      </c>
      <c r="D81" s="3" t="inlineStr">
        <is>
          <t xml:space="preserve"> </t>
        </is>
      </c>
      <c r="E81" s="3" t="inlineStr">
        <is>
          <t xml:space="preserve"> </t>
        </is>
      </c>
    </row>
    <row r="82">
      <c r="A82" s="3" t="inlineStr">
        <is>
          <t>Payments for (Proceeds from) Other Investing Activities</t>
        </is>
      </c>
      <c r="B82" s="4" t="n">
        <v>51</v>
      </c>
      <c r="C82" s="4" t="n">
        <v>30</v>
      </c>
      <c r="D82" s="3" t="inlineStr">
        <is>
          <t xml:space="preserve"> </t>
        </is>
      </c>
      <c r="E82" s="3" t="inlineStr">
        <is>
          <t xml:space="preserve"> </t>
        </is>
      </c>
    </row>
    <row r="83">
      <c r="A83" s="3" t="inlineStr">
        <is>
          <t>Proceeds from Decommissioning Trust Fund Assets</t>
        </is>
      </c>
      <c r="B83" s="4" t="n">
        <v>23272</v>
      </c>
      <c r="C83" s="4" t="n">
        <v>204049</v>
      </c>
      <c r="D83" s="3" t="inlineStr">
        <is>
          <t xml:space="preserve"> </t>
        </is>
      </c>
      <c r="E83" s="3" t="inlineStr">
        <is>
          <t xml:space="preserve"> </t>
        </is>
      </c>
    </row>
    <row r="84">
      <c r="A84" s="3" t="inlineStr">
        <is>
          <t>Payments to Acquire Investments to be Held in Decommissioning Trust Fund</t>
        </is>
      </c>
      <c r="B84" s="4" t="n">
        <v>-33721</v>
      </c>
      <c r="C84" s="4" t="n">
        <v>-211342</v>
      </c>
      <c r="D84" s="3" t="inlineStr">
        <is>
          <t xml:space="preserve"> </t>
        </is>
      </c>
      <c r="E84" s="3" t="inlineStr">
        <is>
          <t xml:space="preserve"> </t>
        </is>
      </c>
    </row>
    <row r="85">
      <c r="A85" s="3" t="inlineStr">
        <is>
          <t>Payments for (Proceeds from) Other Investing Activities</t>
        </is>
      </c>
      <c r="B85" s="4" t="n">
        <v>-51</v>
      </c>
      <c r="C85" s="4" t="n">
        <v>-30</v>
      </c>
      <c r="D85" s="3" t="inlineStr">
        <is>
          <t xml:space="preserve"> </t>
        </is>
      </c>
      <c r="E85" s="3" t="inlineStr">
        <is>
          <t xml:space="preserve"> </t>
        </is>
      </c>
    </row>
    <row r="86">
      <c r="A86" s="3" t="inlineStr">
        <is>
          <t>Net Cash Provided by (Used in) Investing Activities, Total</t>
        </is>
      </c>
      <c r="B86" s="4" t="n">
        <v>-161111</v>
      </c>
      <c r="C86" s="4" t="n">
        <v>-371389</v>
      </c>
      <c r="D86" s="3" t="inlineStr">
        <is>
          <t xml:space="preserve"> </t>
        </is>
      </c>
      <c r="E86" s="3" t="inlineStr">
        <is>
          <t xml:space="preserve"> </t>
        </is>
      </c>
    </row>
    <row r="87">
      <c r="A87" s="5" t="inlineStr">
        <is>
          <t>Proceeds From Issuance Of [Abstract]</t>
        </is>
      </c>
      <c r="B87" s="3" t="inlineStr">
        <is>
          <t xml:space="preserve"> </t>
        </is>
      </c>
      <c r="C87" s="3" t="inlineStr">
        <is>
          <t xml:space="preserve"> </t>
        </is>
      </c>
      <c r="D87" s="3" t="inlineStr">
        <is>
          <t xml:space="preserve"> </t>
        </is>
      </c>
      <c r="E87" s="3" t="inlineStr">
        <is>
          <t xml:space="preserve"> </t>
        </is>
      </c>
    </row>
    <row r="88">
      <c r="A88" s="3" t="inlineStr">
        <is>
          <t>Proceeds from Issuance of Long-Term Debt</t>
        </is>
      </c>
      <c r="B88" s="4" t="n">
        <v>-17607</v>
      </c>
      <c r="C88" s="4" t="n">
        <v>-179937</v>
      </c>
      <c r="D88" s="3" t="inlineStr">
        <is>
          <t xml:space="preserve"> </t>
        </is>
      </c>
      <c r="E88" s="3" t="inlineStr">
        <is>
          <t xml:space="preserve"> </t>
        </is>
      </c>
    </row>
    <row r="89">
      <c r="A89" s="3" t="inlineStr">
        <is>
          <t>Repayments of Long-Term Debt</t>
        </is>
      </c>
      <c r="B89" s="4" t="n">
        <v>-34905</v>
      </c>
      <c r="C89" s="4" t="n">
        <v>-180405</v>
      </c>
      <c r="D89" s="3" t="inlineStr">
        <is>
          <t xml:space="preserve"> </t>
        </is>
      </c>
      <c r="E89" s="3" t="inlineStr">
        <is>
          <t xml:space="preserve"> </t>
        </is>
      </c>
    </row>
    <row r="90">
      <c r="A90" s="3" t="inlineStr">
        <is>
          <t>Proceeds from Contributions from Parent</t>
        </is>
      </c>
      <c r="B90" s="4" t="n">
        <v>0</v>
      </c>
      <c r="C90" s="4" t="n">
        <v>275000</v>
      </c>
      <c r="D90" s="3" t="inlineStr">
        <is>
          <t xml:space="preserve"> </t>
        </is>
      </c>
      <c r="E90" s="3" t="inlineStr">
        <is>
          <t xml:space="preserve"> </t>
        </is>
      </c>
    </row>
    <row r="91">
      <c r="A91" s="3" t="inlineStr">
        <is>
          <t>Change in money pool payable - net</t>
        </is>
      </c>
      <c r="B91" s="4" t="n">
        <v>-15190</v>
      </c>
      <c r="C91" s="4" t="n">
        <v>-145385</v>
      </c>
      <c r="D91" s="3" t="inlineStr">
        <is>
          <t xml:space="preserve"> </t>
        </is>
      </c>
      <c r="E91" s="3" t="inlineStr">
        <is>
          <t xml:space="preserve"> </t>
        </is>
      </c>
    </row>
    <row r="92">
      <c r="A92" s="5" t="inlineStr">
        <is>
          <t>Dividends Paid [Abstract]</t>
        </is>
      </c>
      <c r="B92" s="3" t="inlineStr">
        <is>
          <t xml:space="preserve"> </t>
        </is>
      </c>
      <c r="C92" s="3" t="inlineStr">
        <is>
          <t xml:space="preserve"> </t>
        </is>
      </c>
      <c r="D92" s="3" t="inlineStr">
        <is>
          <t xml:space="preserve"> </t>
        </is>
      </c>
      <c r="E92" s="3" t="inlineStr">
        <is>
          <t xml:space="preserve"> </t>
        </is>
      </c>
    </row>
    <row r="93">
      <c r="A93" s="3" t="inlineStr">
        <is>
          <t>Proceeds from (Payments for) Other Financing Activities</t>
        </is>
      </c>
      <c r="B93" s="4" t="n">
        <v>-13265</v>
      </c>
      <c r="C93" s="4" t="n">
        <v>-3074</v>
      </c>
      <c r="D93" s="3" t="inlineStr">
        <is>
          <t xml:space="preserve"> </t>
        </is>
      </c>
      <c r="E93" s="3" t="inlineStr">
        <is>
          <t xml:space="preserve"> </t>
        </is>
      </c>
    </row>
    <row r="94">
      <c r="A94" s="3" t="inlineStr">
        <is>
          <t>Net Cash Provided by (Used in) Financing Activities, Total</t>
        </is>
      </c>
      <c r="B94" s="4" t="n">
        <v>-45753</v>
      </c>
      <c r="C94" s="4" t="n">
        <v>126073</v>
      </c>
      <c r="D94" s="3" t="inlineStr">
        <is>
          <t xml:space="preserve"> </t>
        </is>
      </c>
      <c r="E94" s="3" t="inlineStr">
        <is>
          <t xml:space="preserve"> </t>
        </is>
      </c>
    </row>
    <row r="95">
      <c r="A95" s="3" t="inlineStr">
        <is>
          <t>Cash, Cash Equivalents, Restricted Cash, and Restricted Cash Equivalents, Period Increase (Decrease), Including Exchange Rate Effect, Total</t>
        </is>
      </c>
      <c r="B95" s="4" t="n">
        <v>50313</v>
      </c>
      <c r="C95" s="4" t="n">
        <v>41935</v>
      </c>
      <c r="D95" s="3" t="inlineStr">
        <is>
          <t xml:space="preserve"> </t>
        </is>
      </c>
      <c r="E95" s="3" t="inlineStr">
        <is>
          <t xml:space="preserve"> </t>
        </is>
      </c>
    </row>
    <row r="96">
      <c r="A96" s="3" t="inlineStr">
        <is>
          <t>Cash, Cash Equivalents, Restricted Cash, and Restricted Cash Equivalents</t>
        </is>
      </c>
      <c r="B96" s="4" t="n">
        <v>55060</v>
      </c>
      <c r="C96" s="4" t="n">
        <v>45567</v>
      </c>
      <c r="D96" s="4" t="n">
        <v>4747</v>
      </c>
      <c r="E96" s="4" t="n">
        <v>3632</v>
      </c>
    </row>
    <row r="97">
      <c r="A97" s="5" t="inlineStr">
        <is>
          <t>Cash Paid Received During Period For [Abstract]</t>
        </is>
      </c>
      <c r="B97" s="3" t="inlineStr">
        <is>
          <t xml:space="preserve"> </t>
        </is>
      </c>
      <c r="C97" s="3" t="inlineStr">
        <is>
          <t xml:space="preserve"> </t>
        </is>
      </c>
      <c r="D97" s="3" t="inlineStr">
        <is>
          <t xml:space="preserve"> </t>
        </is>
      </c>
      <c r="E97" s="3" t="inlineStr">
        <is>
          <t xml:space="preserve"> </t>
        </is>
      </c>
    </row>
    <row r="98">
      <c r="A98" s="3" t="inlineStr">
        <is>
          <t>Interest Paid, Excluding Capitalized Interest, Operating Activities</t>
        </is>
      </c>
      <c r="B98" s="4" t="n">
        <v>31134</v>
      </c>
      <c r="C98" s="4" t="n">
        <v>31793</v>
      </c>
      <c r="D98" s="3" t="inlineStr">
        <is>
          <t xml:space="preserve"> </t>
        </is>
      </c>
      <c r="E98" s="3" t="inlineStr">
        <is>
          <t xml:space="preserve"> </t>
        </is>
      </c>
    </row>
    <row r="99">
      <c r="A99" s="5" t="inlineStr">
        <is>
          <t>Cash Flow, Noncash Investing and Financing Activities Disclosure [Abstract]</t>
        </is>
      </c>
      <c r="B99" s="3" t="inlineStr">
        <is>
          <t xml:space="preserve"> </t>
        </is>
      </c>
      <c r="C99" s="3" t="inlineStr">
        <is>
          <t xml:space="preserve"> </t>
        </is>
      </c>
      <c r="D99" s="3" t="inlineStr">
        <is>
          <t xml:space="preserve"> </t>
        </is>
      </c>
      <c r="E99" s="3" t="inlineStr">
        <is>
          <t xml:space="preserve"> </t>
        </is>
      </c>
    </row>
    <row r="100">
      <c r="A100" s="3" t="inlineStr">
        <is>
          <t>Capital Expenditures Incurred but Not yet Paid</t>
        </is>
      </c>
      <c r="B100" s="4" t="n">
        <v>51028</v>
      </c>
      <c r="C100" s="4" t="n">
        <v>35791</v>
      </c>
      <c r="D100" s="3" t="inlineStr">
        <is>
          <t xml:space="preserve"> </t>
        </is>
      </c>
      <c r="E100" s="3" t="inlineStr">
        <is>
          <t xml:space="preserve"> </t>
        </is>
      </c>
    </row>
    <row r="101">
      <c r="A101" s="3" t="inlineStr">
        <is>
          <t>Entergy Louisiana [Member]</t>
        </is>
      </c>
      <c r="B101" s="3" t="inlineStr">
        <is>
          <t xml:space="preserve"> </t>
        </is>
      </c>
      <c r="C101" s="3" t="inlineStr">
        <is>
          <t xml:space="preserve"> </t>
        </is>
      </c>
      <c r="D101" s="3" t="inlineStr">
        <is>
          <t xml:space="preserve"> </t>
        </is>
      </c>
      <c r="E101" s="3" t="inlineStr">
        <is>
          <t xml:space="preserve"> </t>
        </is>
      </c>
    </row>
    <row r="102">
      <c r="A102" s="5" t="inlineStr">
        <is>
          <t>Net Cash Provided by (Used in) Operating Activities [Abstract]</t>
        </is>
      </c>
      <c r="B102" s="3" t="inlineStr">
        <is>
          <t xml:space="preserve"> </t>
        </is>
      </c>
      <c r="C102" s="3" t="inlineStr">
        <is>
          <t xml:space="preserve"> </t>
        </is>
      </c>
      <c r="D102" s="3" t="inlineStr">
        <is>
          <t xml:space="preserve"> </t>
        </is>
      </c>
      <c r="E102" s="3" t="inlineStr">
        <is>
          <t xml:space="preserve"> </t>
        </is>
      </c>
    </row>
    <row r="103">
      <c r="A103" s="3" t="inlineStr">
        <is>
          <t>Net Income (Loss), Including Portion Attributable to Noncontrolling Interest</t>
        </is>
      </c>
      <c r="B103" s="4" t="n">
        <v>254197</v>
      </c>
      <c r="C103" s="4" t="n">
        <v>182723</v>
      </c>
      <c r="D103" s="3" t="inlineStr">
        <is>
          <t xml:space="preserve"> </t>
        </is>
      </c>
      <c r="E103" s="3" t="inlineStr">
        <is>
          <t xml:space="preserve"> </t>
        </is>
      </c>
    </row>
    <row r="104">
      <c r="A104" s="5" t="inlineStr">
        <is>
          <t>Consolidated Net Income Adjustments To Reconcile Consolidated Net Income To Net Cash Flow [Abstract]</t>
        </is>
      </c>
      <c r="B104" s="3" t="inlineStr">
        <is>
          <t xml:space="preserve"> </t>
        </is>
      </c>
      <c r="C104" s="3" t="inlineStr">
        <is>
          <t xml:space="preserve"> </t>
        </is>
      </c>
      <c r="D104" s="3" t="inlineStr">
        <is>
          <t xml:space="preserve"> </t>
        </is>
      </c>
      <c r="E104" s="3" t="inlineStr">
        <is>
          <t xml:space="preserve"> </t>
        </is>
      </c>
    </row>
    <row r="105">
      <c r="A105" s="3" t="inlineStr">
        <is>
          <t>Depreciation, Amortization and Accretion, Net</t>
        </is>
      </c>
      <c r="B105" s="4" t="n">
        <v>235886</v>
      </c>
      <c r="C105" s="4" t="n">
        <v>226874</v>
      </c>
      <c r="D105" s="3" t="inlineStr">
        <is>
          <t xml:space="preserve"> </t>
        </is>
      </c>
      <c r="E105" s="3" t="inlineStr">
        <is>
          <t xml:space="preserve"> </t>
        </is>
      </c>
    </row>
    <row r="106">
      <c r="A106" s="3" t="inlineStr">
        <is>
          <t>Deferred Income Taxes and Tax Credits</t>
        </is>
      </c>
      <c r="B106" s="4" t="n">
        <v>154018</v>
      </c>
      <c r="C106" s="4" t="n">
        <v>126334</v>
      </c>
      <c r="D106" s="3" t="inlineStr">
        <is>
          <t xml:space="preserve"> </t>
        </is>
      </c>
      <c r="E106" s="3" t="inlineStr">
        <is>
          <t xml:space="preserve"> </t>
        </is>
      </c>
    </row>
    <row r="107">
      <c r="A107" s="5" t="inlineStr">
        <is>
          <t>Changes In Working Capital [Abstract]</t>
        </is>
      </c>
      <c r="B107" s="3" t="inlineStr">
        <is>
          <t xml:space="preserve"> </t>
        </is>
      </c>
      <c r="C107" s="3" t="inlineStr">
        <is>
          <t xml:space="preserve"> </t>
        </is>
      </c>
      <c r="D107" s="3" t="inlineStr">
        <is>
          <t xml:space="preserve"> </t>
        </is>
      </c>
      <c r="E107" s="3" t="inlineStr">
        <is>
          <t xml:space="preserve"> </t>
        </is>
      </c>
    </row>
    <row r="108">
      <c r="A108" s="3" t="inlineStr">
        <is>
          <t>Increase (Decrease) in Receivables</t>
        </is>
      </c>
      <c r="B108" s="4" t="n">
        <v>-30919</v>
      </c>
      <c r="C108" s="4" t="n">
        <v>39860</v>
      </c>
      <c r="D108" s="3" t="inlineStr">
        <is>
          <t xml:space="preserve"> </t>
        </is>
      </c>
      <c r="E108" s="3" t="inlineStr">
        <is>
          <t xml:space="preserve"> </t>
        </is>
      </c>
    </row>
    <row r="109">
      <c r="A109" s="3" t="inlineStr">
        <is>
          <t>Increase (Decrease) in Fuel Inventories</t>
        </is>
      </c>
      <c r="B109" s="4" t="n">
        <v>2458</v>
      </c>
      <c r="C109" s="4" t="n">
        <v>4236</v>
      </c>
      <c r="D109" s="3" t="inlineStr">
        <is>
          <t xml:space="preserve"> </t>
        </is>
      </c>
      <c r="E109" s="3" t="inlineStr">
        <is>
          <t xml:space="preserve"> </t>
        </is>
      </c>
    </row>
    <row r="110">
      <c r="A110" s="3" t="inlineStr">
        <is>
          <t>Increase (Decrease) in Accounts Payable</t>
        </is>
      </c>
      <c r="B110" s="4" t="n">
        <v>-15853</v>
      </c>
      <c r="C110" s="4" t="n">
        <v>-109430</v>
      </c>
      <c r="D110" s="3" t="inlineStr">
        <is>
          <t xml:space="preserve"> </t>
        </is>
      </c>
      <c r="E110" s="3" t="inlineStr">
        <is>
          <t xml:space="preserve"> </t>
        </is>
      </c>
    </row>
    <row r="111">
      <c r="A111" s="3" t="inlineStr">
        <is>
          <t>Increase (Decrease) in Accrued Taxes Payable</t>
        </is>
      </c>
      <c r="B111" s="4" t="n">
        <v>-57828</v>
      </c>
      <c r="C111" s="4" t="n">
        <v>-26684</v>
      </c>
      <c r="D111" s="3" t="inlineStr">
        <is>
          <t xml:space="preserve"> </t>
        </is>
      </c>
      <c r="E111" s="3" t="inlineStr">
        <is>
          <t xml:space="preserve"> </t>
        </is>
      </c>
    </row>
    <row r="112">
      <c r="A112" s="3" t="inlineStr">
        <is>
          <t>Increase (Decrease) in Interest Payable, Net</t>
        </is>
      </c>
      <c r="B112" s="4" t="n">
        <v>-47251</v>
      </c>
      <c r="C112" s="4" t="n">
        <v>-9995</v>
      </c>
      <c r="D112" s="3" t="inlineStr">
        <is>
          <t xml:space="preserve"> </t>
        </is>
      </c>
      <c r="E112" s="3" t="inlineStr">
        <is>
          <t xml:space="preserve"> </t>
        </is>
      </c>
    </row>
    <row r="113">
      <c r="A113" s="3" t="inlineStr">
        <is>
          <t>Increase (Decrease) in Deferred Fuel Costs</t>
        </is>
      </c>
      <c r="B113" s="4" t="n">
        <v>-120941</v>
      </c>
      <c r="C113" s="4" t="n">
        <v>6940</v>
      </c>
      <c r="D113" s="3" t="inlineStr">
        <is>
          <t xml:space="preserve"> </t>
        </is>
      </c>
      <c r="E113" s="3" t="inlineStr">
        <is>
          <t xml:space="preserve"> </t>
        </is>
      </c>
    </row>
    <row r="114">
      <c r="A114" s="3" t="inlineStr">
        <is>
          <t>Increase (Decrease) in Other Operating Assets and Liabilities, Net</t>
        </is>
      </c>
      <c r="B114" s="4" t="n">
        <v>-6688</v>
      </c>
      <c r="C114" s="4" t="n">
        <v>-101798</v>
      </c>
      <c r="D114" s="3" t="inlineStr">
        <is>
          <t xml:space="preserve"> </t>
        </is>
      </c>
      <c r="E114" s="3" t="inlineStr">
        <is>
          <t xml:space="preserve"> </t>
        </is>
      </c>
    </row>
    <row r="115">
      <c r="A115" s="3" t="inlineStr">
        <is>
          <t>Provision for Other Losses</t>
        </is>
      </c>
      <c r="B115" s="4" t="n">
        <v>-25824</v>
      </c>
      <c r="C115" s="4" t="n">
        <v>5497</v>
      </c>
      <c r="D115" s="3" t="inlineStr">
        <is>
          <t xml:space="preserve"> </t>
        </is>
      </c>
      <c r="E115" s="3" t="inlineStr">
        <is>
          <t xml:space="preserve"> </t>
        </is>
      </c>
    </row>
    <row r="116">
      <c r="A116" s="3" t="inlineStr">
        <is>
          <t>Increase (Decrease) in Other Regulatory Assets</t>
        </is>
      </c>
      <c r="B116" s="4" t="n">
        <v>65140</v>
      </c>
      <c r="C116" s="4" t="n">
        <v>11834</v>
      </c>
      <c r="D116" s="3" t="inlineStr">
        <is>
          <t xml:space="preserve"> </t>
        </is>
      </c>
      <c r="E116" s="3" t="inlineStr">
        <is>
          <t xml:space="preserve"> </t>
        </is>
      </c>
    </row>
    <row r="117">
      <c r="A117" s="3" t="inlineStr">
        <is>
          <t>Increase (Decrease) in Regulatory Liabilities</t>
        </is>
      </c>
      <c r="B117" s="4" t="n">
        <v>-101039</v>
      </c>
      <c r="C117" s="4" t="n">
        <v>51414</v>
      </c>
      <c r="D117" s="3" t="inlineStr">
        <is>
          <t xml:space="preserve"> </t>
        </is>
      </c>
      <c r="E117" s="3" t="inlineStr">
        <is>
          <t xml:space="preserve"> </t>
        </is>
      </c>
    </row>
    <row r="118">
      <c r="A118" s="3" t="inlineStr">
        <is>
          <t>Increase (Decrease) in Obligation, Pension and Other Postretirement Benefits</t>
        </is>
      </c>
      <c r="B118" s="4" t="n">
        <v>-10612</v>
      </c>
      <c r="C118" s="4" t="n">
        <v>-12466</v>
      </c>
      <c r="D118" s="3" t="inlineStr">
        <is>
          <t xml:space="preserve"> </t>
        </is>
      </c>
      <c r="E118" s="3" t="inlineStr">
        <is>
          <t xml:space="preserve"> </t>
        </is>
      </c>
    </row>
    <row r="119">
      <c r="A119" s="3" t="inlineStr">
        <is>
          <t>Other Operating Activities, Cash Flow Statement</t>
        </is>
      </c>
      <c r="B119" s="4" t="n">
        <v>-21609</v>
      </c>
      <c r="C119" s="4" t="n">
        <v>-90503</v>
      </c>
      <c r="D119" s="3" t="inlineStr">
        <is>
          <t xml:space="preserve"> </t>
        </is>
      </c>
      <c r="E119" s="3" t="inlineStr">
        <is>
          <t xml:space="preserve"> </t>
        </is>
      </c>
    </row>
    <row r="120">
      <c r="A120" s="3" t="inlineStr">
        <is>
          <t>Net Cash Provided by (Used in) Operating Activities, Total</t>
        </is>
      </c>
      <c r="B120" s="4" t="n">
        <v>273135</v>
      </c>
      <c r="C120" s="4" t="n">
        <v>304836</v>
      </c>
      <c r="D120" s="3" t="inlineStr">
        <is>
          <t xml:space="preserve"> </t>
        </is>
      </c>
      <c r="E120" s="3" t="inlineStr">
        <is>
          <t xml:space="preserve"> </t>
        </is>
      </c>
    </row>
    <row r="121">
      <c r="A121" s="5" t="inlineStr">
        <is>
          <t>Net Cash Provided by (Used in) Investing Activities [Abstract]</t>
        </is>
      </c>
      <c r="B121" s="3" t="inlineStr">
        <is>
          <t xml:space="preserve"> </t>
        </is>
      </c>
      <c r="C121" s="3" t="inlineStr">
        <is>
          <t xml:space="preserve"> </t>
        </is>
      </c>
      <c r="D121" s="3" t="inlineStr">
        <is>
          <t xml:space="preserve"> </t>
        </is>
      </c>
      <c r="E121" s="3" t="inlineStr">
        <is>
          <t xml:space="preserve"> </t>
        </is>
      </c>
    </row>
    <row r="122">
      <c r="A122" s="3" t="inlineStr">
        <is>
          <t>Payments to Acquire Property, Plant, and Equipment</t>
        </is>
      </c>
      <c r="B122" s="4" t="n">
        <v>658846</v>
      </c>
      <c r="C122" s="4" t="n">
        <v>327980</v>
      </c>
      <c r="D122" s="3" t="inlineStr">
        <is>
          <t xml:space="preserve"> </t>
        </is>
      </c>
      <c r="E122" s="3" t="inlineStr">
        <is>
          <t xml:space="preserve"> </t>
        </is>
      </c>
    </row>
    <row r="123">
      <c r="A123" s="3" t="inlineStr">
        <is>
          <t>Allowance for Funds Used During Construction, Investing Activities</t>
        </is>
      </c>
      <c r="B123" s="4" t="n">
        <v>15206</v>
      </c>
      <c r="C123" s="4" t="n">
        <v>7285</v>
      </c>
      <c r="D123" s="3" t="inlineStr">
        <is>
          <t xml:space="preserve"> </t>
        </is>
      </c>
      <c r="E123" s="3" t="inlineStr">
        <is>
          <t xml:space="preserve"> </t>
        </is>
      </c>
    </row>
    <row r="124">
      <c r="A124" s="3" t="inlineStr">
        <is>
          <t>Proceeds from Sale of Productive Assets</t>
        </is>
      </c>
      <c r="B124" s="4" t="n">
        <v>366</v>
      </c>
      <c r="C124" s="4" t="n">
        <v>0</v>
      </c>
      <c r="D124" s="3" t="inlineStr">
        <is>
          <t xml:space="preserve"> </t>
        </is>
      </c>
      <c r="E124" s="3" t="inlineStr">
        <is>
          <t xml:space="preserve"> </t>
        </is>
      </c>
    </row>
    <row r="125">
      <c r="A125" s="3" t="inlineStr">
        <is>
          <t>Payments for Nuclear Fuel</t>
        </is>
      </c>
      <c r="B125" s="4" t="n">
        <v>-112379</v>
      </c>
      <c r="C125" s="4" t="n">
        <v>-48914</v>
      </c>
      <c r="D125" s="3" t="inlineStr">
        <is>
          <t xml:space="preserve"> </t>
        </is>
      </c>
      <c r="E125" s="3" t="inlineStr">
        <is>
          <t xml:space="preserve"> </t>
        </is>
      </c>
    </row>
    <row r="126">
      <c r="A126" s="3" t="inlineStr">
        <is>
          <t>Proceeds from Nuclear Fuel</t>
        </is>
      </c>
      <c r="B126" s="4" t="n">
        <v>0</v>
      </c>
      <c r="C126" s="4" t="n">
        <v>38790</v>
      </c>
      <c r="D126" s="3" t="inlineStr">
        <is>
          <t xml:space="preserve"> </t>
        </is>
      </c>
      <c r="E126" s="3" t="inlineStr">
        <is>
          <t xml:space="preserve"> </t>
        </is>
      </c>
    </row>
    <row r="127">
      <c r="A127" s="3" t="inlineStr">
        <is>
          <t>Change in money pool receivable - net</t>
        </is>
      </c>
      <c r="B127" s="4" t="n">
        <v>-39137</v>
      </c>
      <c r="C127" s="4" t="n">
        <v>-218098</v>
      </c>
      <c r="D127" s="3" t="inlineStr">
        <is>
          <t xml:space="preserve"> </t>
        </is>
      </c>
      <c r="E127" s="3" t="inlineStr">
        <is>
          <t xml:space="preserve"> </t>
        </is>
      </c>
    </row>
    <row r="128">
      <c r="A128" s="3" t="inlineStr">
        <is>
          <t>Redemption of preferred membership interests of affiliate</t>
        </is>
      </c>
      <c r="B128" s="4" t="n">
        <v>88022</v>
      </c>
      <c r="C128" s="4" t="n">
        <v>85027</v>
      </c>
      <c r="D128" s="3" t="inlineStr">
        <is>
          <t xml:space="preserve"> </t>
        </is>
      </c>
      <c r="E128" s="3" t="inlineStr">
        <is>
          <t xml:space="preserve"> </t>
        </is>
      </c>
    </row>
    <row r="129">
      <c r="A129" s="3" t="inlineStr">
        <is>
          <t>Payments for (Proceeds from) Other Investing Activities</t>
        </is>
      </c>
      <c r="B129" s="4" t="n">
        <v>0</v>
      </c>
      <c r="C129" s="4" t="n">
        <v>35</v>
      </c>
      <c r="D129" s="3" t="inlineStr">
        <is>
          <t xml:space="preserve"> </t>
        </is>
      </c>
      <c r="E129" s="3" t="inlineStr">
        <is>
          <t xml:space="preserve"> </t>
        </is>
      </c>
    </row>
    <row r="130">
      <c r="A130" s="3" t="inlineStr">
        <is>
          <t>Proceeds from Decommissioning Trust Fund Assets</t>
        </is>
      </c>
      <c r="B130" s="4" t="n">
        <v>158694</v>
      </c>
      <c r="C130" s="4" t="n">
        <v>149334</v>
      </c>
      <c r="D130" s="3" t="inlineStr">
        <is>
          <t xml:space="preserve"> </t>
        </is>
      </c>
      <c r="E130" s="3" t="inlineStr">
        <is>
          <t xml:space="preserve"> </t>
        </is>
      </c>
    </row>
    <row r="131">
      <c r="A131" s="3" t="inlineStr">
        <is>
          <t>Payments to Acquire Investments to be Held in Decommissioning Trust Fund</t>
        </is>
      </c>
      <c r="B131" s="4" t="n">
        <v>-178871</v>
      </c>
      <c r="C131" s="4" t="n">
        <v>-166123</v>
      </c>
      <c r="D131" s="3" t="inlineStr">
        <is>
          <t xml:space="preserve"> </t>
        </is>
      </c>
      <c r="E131" s="3" t="inlineStr">
        <is>
          <t xml:space="preserve"> </t>
        </is>
      </c>
    </row>
    <row r="132">
      <c r="A132" s="3" t="inlineStr">
        <is>
          <t>Payments to storm reserve escrow accounts</t>
        </is>
      </c>
      <c r="B132" s="4" t="n">
        <v>2728</v>
      </c>
      <c r="C132" s="4" t="n">
        <v>3299</v>
      </c>
      <c r="D132" s="3" t="inlineStr">
        <is>
          <t xml:space="preserve"> </t>
        </is>
      </c>
      <c r="E132" s="3" t="inlineStr">
        <is>
          <t xml:space="preserve"> </t>
        </is>
      </c>
    </row>
    <row r="133">
      <c r="A133" s="3" t="inlineStr">
        <is>
          <t>Receipts from storm reserve escrow accounts</t>
        </is>
      </c>
      <c r="B133" s="4" t="n">
        <v>33456</v>
      </c>
      <c r="C133" s="4" t="n">
        <v>0</v>
      </c>
      <c r="D133" s="3" t="inlineStr">
        <is>
          <t xml:space="preserve"> </t>
        </is>
      </c>
      <c r="E133" s="3" t="inlineStr">
        <is>
          <t xml:space="preserve"> </t>
        </is>
      </c>
    </row>
    <row r="134">
      <c r="A134" s="3" t="inlineStr">
        <is>
          <t>Payments for (Proceeds from) Other Investing Activities</t>
        </is>
      </c>
      <c r="B134" s="4" t="n">
        <v>0</v>
      </c>
      <c r="C134" s="4" t="n">
        <v>-35</v>
      </c>
      <c r="D134" s="3" t="inlineStr">
        <is>
          <t xml:space="preserve"> </t>
        </is>
      </c>
      <c r="E134" s="3" t="inlineStr">
        <is>
          <t xml:space="preserve"> </t>
        </is>
      </c>
    </row>
    <row r="135">
      <c r="A135" s="3" t="inlineStr">
        <is>
          <t>Net Cash Provided by (Used in) Investing Activities, Total</t>
        </is>
      </c>
      <c r="B135" s="4" t="n">
        <v>-696217</v>
      </c>
      <c r="C135" s="4" t="n">
        <v>-483943</v>
      </c>
      <c r="D135" s="3" t="inlineStr">
        <is>
          <t xml:space="preserve"> </t>
        </is>
      </c>
      <c r="E135" s="3" t="inlineStr">
        <is>
          <t xml:space="preserve"> </t>
        </is>
      </c>
    </row>
    <row r="136">
      <c r="A136" s="5" t="inlineStr">
        <is>
          <t>Proceeds From Issuance Of [Abstract]</t>
        </is>
      </c>
      <c r="B136" s="3" t="inlineStr">
        <is>
          <t xml:space="preserve"> </t>
        </is>
      </c>
      <c r="C136" s="3" t="inlineStr">
        <is>
          <t xml:space="preserve"> </t>
        </is>
      </c>
      <c r="D136" s="3" t="inlineStr">
        <is>
          <t xml:space="preserve"> </t>
        </is>
      </c>
      <c r="E136" s="3" t="inlineStr">
        <is>
          <t xml:space="preserve"> </t>
        </is>
      </c>
    </row>
    <row r="137">
      <c r="A137" s="3" t="inlineStr">
        <is>
          <t>Proceeds from Issuance of Long-Term Debt</t>
        </is>
      </c>
      <c r="B137" s="4" t="n">
        <v>-1088338</v>
      </c>
      <c r="C137" s="4" t="n">
        <v>-1693150</v>
      </c>
      <c r="D137" s="3" t="inlineStr">
        <is>
          <t xml:space="preserve"> </t>
        </is>
      </c>
      <c r="E137" s="3" t="inlineStr">
        <is>
          <t xml:space="preserve"> </t>
        </is>
      </c>
    </row>
    <row r="138">
      <c r="A138" s="3" t="inlineStr">
        <is>
          <t>Repayments of Long-Term Debt</t>
        </is>
      </c>
      <c r="B138" s="4" t="n">
        <v>-551009</v>
      </c>
      <c r="C138" s="4" t="n">
        <v>-513009</v>
      </c>
      <c r="D138" s="3" t="inlineStr">
        <is>
          <t xml:space="preserve"> </t>
        </is>
      </c>
      <c r="E138" s="3" t="inlineStr">
        <is>
          <t xml:space="preserve"> </t>
        </is>
      </c>
    </row>
    <row r="139">
      <c r="A139" s="3" t="inlineStr">
        <is>
          <t>Change in money pool payable - net</t>
        </is>
      </c>
      <c r="B139" s="4" t="n">
        <v>0</v>
      </c>
      <c r="C139" s="4" t="n">
        <v>-156166</v>
      </c>
      <c r="D139" s="3" t="inlineStr">
        <is>
          <t xml:space="preserve"> </t>
        </is>
      </c>
      <c r="E139" s="3" t="inlineStr">
        <is>
          <t xml:space="preserve"> </t>
        </is>
      </c>
    </row>
    <row r="140">
      <c r="A140" s="5" t="inlineStr">
        <is>
          <t>Dividends Paid [Abstract]</t>
        </is>
      </c>
      <c r="B140" s="3" t="inlineStr">
        <is>
          <t xml:space="preserve"> </t>
        </is>
      </c>
      <c r="C140" s="3" t="inlineStr">
        <is>
          <t xml:space="preserve"> </t>
        </is>
      </c>
      <c r="D140" s="3" t="inlineStr">
        <is>
          <t xml:space="preserve"> </t>
        </is>
      </c>
      <c r="E140" s="3" t="inlineStr">
        <is>
          <t xml:space="preserve"> </t>
        </is>
      </c>
    </row>
    <row r="141">
      <c r="A141" s="3" t="inlineStr">
        <is>
          <t>Proceeds from (Payments for) Other Financing Activities</t>
        </is>
      </c>
      <c r="B141" s="4" t="n">
        <v>-12854</v>
      </c>
      <c r="C141" s="4" t="n">
        <v>23059</v>
      </c>
      <c r="D141" s="3" t="inlineStr">
        <is>
          <t xml:space="preserve"> </t>
        </is>
      </c>
      <c r="E141" s="3" t="inlineStr">
        <is>
          <t xml:space="preserve"> </t>
        </is>
      </c>
    </row>
    <row r="142">
      <c r="A142" s="3" t="inlineStr">
        <is>
          <t>Net Cash Provided by (Used in) Financing Activities, Total</t>
        </is>
      </c>
      <c r="B142" s="4" t="n">
        <v>488225</v>
      </c>
      <c r="C142" s="4" t="n">
        <v>949534</v>
      </c>
      <c r="D142" s="3" t="inlineStr">
        <is>
          <t xml:space="preserve"> </t>
        </is>
      </c>
      <c r="E142" s="3" t="inlineStr">
        <is>
          <t xml:space="preserve"> </t>
        </is>
      </c>
    </row>
    <row r="143">
      <c r="A143" s="3" t="inlineStr">
        <is>
          <t>Cash, Cash Equivalents, Restricted Cash, and Restricted Cash Equivalents, Period Increase (Decrease), Including Exchange Rate Effect, Total</t>
        </is>
      </c>
      <c r="B143" s="4" t="n">
        <v>65143</v>
      </c>
      <c r="C143" s="4" t="n">
        <v>770427</v>
      </c>
      <c r="D143" s="3" t="inlineStr">
        <is>
          <t xml:space="preserve"> </t>
        </is>
      </c>
      <c r="E143" s="3" t="inlineStr">
        <is>
          <t xml:space="preserve"> </t>
        </is>
      </c>
    </row>
    <row r="144">
      <c r="A144" s="3" t="inlineStr">
        <is>
          <t>Cash, Cash Equivalents, Restricted Cash, and Restricted Cash Equivalents</t>
        </is>
      </c>
      <c r="B144" s="4" t="n">
        <v>392245</v>
      </c>
      <c r="C144" s="4" t="n">
        <v>773199</v>
      </c>
      <c r="D144" s="4" t="n">
        <v>327102</v>
      </c>
      <c r="E144" s="4" t="n">
        <v>2772</v>
      </c>
    </row>
    <row r="145">
      <c r="A145" s="5" t="inlineStr">
        <is>
          <t>Cash Paid Received During Period For [Abstract]</t>
        </is>
      </c>
      <c r="B145" s="3" t="inlineStr">
        <is>
          <t xml:space="preserve"> </t>
        </is>
      </c>
      <c r="C145" s="3" t="inlineStr">
        <is>
          <t xml:space="preserve"> </t>
        </is>
      </c>
      <c r="D145" s="3" t="inlineStr">
        <is>
          <t xml:space="preserve"> </t>
        </is>
      </c>
      <c r="E145" s="3" t="inlineStr">
        <is>
          <t xml:space="preserve"> </t>
        </is>
      </c>
    </row>
    <row r="146">
      <c r="A146" s="3" t="inlineStr">
        <is>
          <t>Interest Paid, Excluding Capitalized Interest, Operating Activities</t>
        </is>
      </c>
      <c r="B146" s="4" t="n">
        <v>166286</v>
      </c>
      <c r="C146" s="4" t="n">
        <v>105176</v>
      </c>
      <c r="D146" s="3" t="inlineStr">
        <is>
          <t xml:space="preserve"> </t>
        </is>
      </c>
      <c r="E146" s="3" t="inlineStr">
        <is>
          <t xml:space="preserve"> </t>
        </is>
      </c>
    </row>
    <row r="147">
      <c r="A147" s="5" t="inlineStr">
        <is>
          <t>Cash Flow, Noncash Investing and Financing Activities Disclosure [Abstract]</t>
        </is>
      </c>
      <c r="B147" s="3" t="inlineStr">
        <is>
          <t xml:space="preserve"> </t>
        </is>
      </c>
      <c r="C147" s="3" t="inlineStr">
        <is>
          <t xml:space="preserve"> </t>
        </is>
      </c>
      <c r="D147" s="3" t="inlineStr">
        <is>
          <t xml:space="preserve"> </t>
        </is>
      </c>
      <c r="E147" s="3" t="inlineStr">
        <is>
          <t xml:space="preserve"> </t>
        </is>
      </c>
    </row>
    <row r="148">
      <c r="A148" s="3" t="inlineStr">
        <is>
          <t>Capital Expenditures Incurred but Not yet Paid</t>
        </is>
      </c>
      <c r="B148" s="4" t="n">
        <v>251166</v>
      </c>
      <c r="C148" s="4" t="n">
        <v>84035</v>
      </c>
      <c r="D148" s="3" t="inlineStr">
        <is>
          <t xml:space="preserve"> </t>
        </is>
      </c>
      <c r="E148" s="3" t="inlineStr">
        <is>
          <t xml:space="preserve"> </t>
        </is>
      </c>
    </row>
    <row r="149">
      <c r="A149" s="3" t="inlineStr">
        <is>
          <t>Distribution Made to Limited Liability Company (LLC) Member, Cash Distributions Paid</t>
        </is>
      </c>
      <c r="B149" s="4" t="n">
        <v>-36250</v>
      </c>
      <c r="C149" s="4" t="n">
        <v>-97500</v>
      </c>
      <c r="D149" s="3" t="inlineStr">
        <is>
          <t xml:space="preserve"> </t>
        </is>
      </c>
      <c r="E149" s="3" t="inlineStr">
        <is>
          <t xml:space="preserve"> </t>
        </is>
      </c>
    </row>
    <row r="150">
      <c r="A150" s="3" t="inlineStr">
        <is>
          <t>Entergy Mississippi [Member]</t>
        </is>
      </c>
      <c r="B150" s="3" t="inlineStr">
        <is>
          <t xml:space="preserve"> </t>
        </is>
      </c>
      <c r="C150" s="3" t="inlineStr">
        <is>
          <t xml:space="preserve"> </t>
        </is>
      </c>
      <c r="D150" s="3" t="inlineStr">
        <is>
          <t xml:space="preserve"> </t>
        </is>
      </c>
      <c r="E150" s="3" t="inlineStr">
        <is>
          <t xml:space="preserve"> </t>
        </is>
      </c>
    </row>
    <row r="151">
      <c r="A151" s="5" t="inlineStr">
        <is>
          <t>Net Cash Provided by (Used in) Operating Activities [Abstract]</t>
        </is>
      </c>
      <c r="B151" s="3" t="inlineStr">
        <is>
          <t xml:space="preserve"> </t>
        </is>
      </c>
      <c r="C151" s="3" t="inlineStr">
        <is>
          <t xml:space="preserve"> </t>
        </is>
      </c>
      <c r="D151" s="3" t="inlineStr">
        <is>
          <t xml:space="preserve"> </t>
        </is>
      </c>
      <c r="E151" s="3" t="inlineStr">
        <is>
          <t xml:space="preserve"> </t>
        </is>
      </c>
    </row>
    <row r="152">
      <c r="A152" s="3" t="inlineStr">
        <is>
          <t>Net Income (Loss), Including Portion Attributable to Noncontrolling Interest</t>
        </is>
      </c>
      <c r="B152" s="4" t="n">
        <v>46866</v>
      </c>
      <c r="C152" s="4" t="n">
        <v>27432</v>
      </c>
      <c r="D152" s="3" t="inlineStr">
        <is>
          <t xml:space="preserve"> </t>
        </is>
      </c>
      <c r="E152" s="3" t="inlineStr">
        <is>
          <t xml:space="preserve"> </t>
        </is>
      </c>
    </row>
    <row r="153">
      <c r="A153" s="5" t="inlineStr">
        <is>
          <t>Consolidated Net Income Adjustments To Reconcile Consolidated Net Income To Net Cash Flow [Abstract]</t>
        </is>
      </c>
      <c r="B153" s="3" t="inlineStr">
        <is>
          <t xml:space="preserve"> </t>
        </is>
      </c>
      <c r="C153" s="3" t="inlineStr">
        <is>
          <t xml:space="preserve"> </t>
        </is>
      </c>
      <c r="D153" s="3" t="inlineStr">
        <is>
          <t xml:space="preserve"> </t>
        </is>
      </c>
      <c r="E153" s="3" t="inlineStr">
        <is>
          <t xml:space="preserve"> </t>
        </is>
      </c>
    </row>
    <row r="154">
      <c r="A154" s="3" t="inlineStr">
        <is>
          <t>Depreciation, Amortization and Accretion, Net</t>
        </is>
      </c>
      <c r="B154" s="4" t="n">
        <v>67984</v>
      </c>
      <c r="C154" s="4" t="n">
        <v>65917</v>
      </c>
      <c r="D154" s="3" t="inlineStr">
        <is>
          <t xml:space="preserve"> </t>
        </is>
      </c>
      <c r="E154" s="3" t="inlineStr">
        <is>
          <t xml:space="preserve"> </t>
        </is>
      </c>
    </row>
    <row r="155">
      <c r="A155" s="3" t="inlineStr">
        <is>
          <t>Deferred Income Taxes and Tax Credits</t>
        </is>
      </c>
      <c r="B155" s="4" t="n">
        <v>-42852</v>
      </c>
      <c r="C155" s="4" t="n">
        <v>-9162</v>
      </c>
      <c r="D155" s="3" t="inlineStr">
        <is>
          <t xml:space="preserve"> </t>
        </is>
      </c>
      <c r="E155" s="3" t="inlineStr">
        <is>
          <t xml:space="preserve"> </t>
        </is>
      </c>
    </row>
    <row r="156">
      <c r="A156" s="5" t="inlineStr">
        <is>
          <t>Changes In Working Capital [Abstract]</t>
        </is>
      </c>
      <c r="B156" s="3" t="inlineStr">
        <is>
          <t xml:space="preserve"> </t>
        </is>
      </c>
      <c r="C156" s="3" t="inlineStr">
        <is>
          <t xml:space="preserve"> </t>
        </is>
      </c>
      <c r="D156" s="3" t="inlineStr">
        <is>
          <t xml:space="preserve"> </t>
        </is>
      </c>
      <c r="E156" s="3" t="inlineStr">
        <is>
          <t xml:space="preserve"> </t>
        </is>
      </c>
    </row>
    <row r="157">
      <c r="A157" s="3" t="inlineStr">
        <is>
          <t>Increase (Decrease) in Receivables</t>
        </is>
      </c>
      <c r="B157" s="4" t="n">
        <v>12853</v>
      </c>
      <c r="C157" s="4" t="n">
        <v>36151</v>
      </c>
      <c r="D157" s="3" t="inlineStr">
        <is>
          <t xml:space="preserve"> </t>
        </is>
      </c>
      <c r="E157" s="3" t="inlineStr">
        <is>
          <t xml:space="preserve"> </t>
        </is>
      </c>
    </row>
    <row r="158">
      <c r="A158" s="3" t="inlineStr">
        <is>
          <t>Increase (Decrease) in Fuel Inventories</t>
        </is>
      </c>
      <c r="B158" s="4" t="n">
        <v>2142</v>
      </c>
      <c r="C158" s="4" t="n">
        <v>-1012</v>
      </c>
      <c r="D158" s="3" t="inlineStr">
        <is>
          <t xml:space="preserve"> </t>
        </is>
      </c>
      <c r="E158" s="3" t="inlineStr">
        <is>
          <t xml:space="preserve"> </t>
        </is>
      </c>
    </row>
    <row r="159">
      <c r="A159" s="3" t="inlineStr">
        <is>
          <t>Increase (Decrease) in Accounts Payable</t>
        </is>
      </c>
      <c r="B159" s="4" t="n">
        <v>-33483</v>
      </c>
      <c r="C159" s="4" t="n">
        <v>-15691</v>
      </c>
      <c r="D159" s="3" t="inlineStr">
        <is>
          <t xml:space="preserve"> </t>
        </is>
      </c>
      <c r="E159" s="3" t="inlineStr">
        <is>
          <t xml:space="preserve"> </t>
        </is>
      </c>
    </row>
    <row r="160">
      <c r="A160" s="3" t="inlineStr">
        <is>
          <t>Increase (Decrease) in Accrued Taxes Payable</t>
        </is>
      </c>
      <c r="B160" s="4" t="n">
        <v>-45531</v>
      </c>
      <c r="C160" s="4" t="n">
        <v>-75046</v>
      </c>
      <c r="D160" s="3" t="inlineStr">
        <is>
          <t xml:space="preserve"> </t>
        </is>
      </c>
      <c r="E160" s="3" t="inlineStr">
        <is>
          <t xml:space="preserve"> </t>
        </is>
      </c>
    </row>
    <row r="161">
      <c r="A161" s="3" t="inlineStr">
        <is>
          <t>Increase (Decrease) in Interest Payable, Net</t>
        </is>
      </c>
      <c r="B161" s="4" t="n">
        <v>16507</v>
      </c>
      <c r="C161" s="4" t="n">
        <v>5960</v>
      </c>
      <c r="D161" s="3" t="inlineStr">
        <is>
          <t xml:space="preserve"> </t>
        </is>
      </c>
      <c r="E161" s="3" t="inlineStr">
        <is>
          <t xml:space="preserve"> </t>
        </is>
      </c>
    </row>
    <row r="162">
      <c r="A162" s="3" t="inlineStr">
        <is>
          <t>Increase (Decrease) in Deferred Fuel Costs</t>
        </is>
      </c>
      <c r="B162" s="4" t="n">
        <v>-46363</v>
      </c>
      <c r="C162" s="4" t="n">
        <v>28337</v>
      </c>
      <c r="D162" s="3" t="inlineStr">
        <is>
          <t xml:space="preserve"> </t>
        </is>
      </c>
      <c r="E162" s="3" t="inlineStr">
        <is>
          <t xml:space="preserve"> </t>
        </is>
      </c>
    </row>
    <row r="163">
      <c r="A163" s="3" t="inlineStr">
        <is>
          <t>Increase (Decrease) in Other Operating Assets and Liabilities, Net</t>
        </is>
      </c>
      <c r="B163" s="4" t="n">
        <v>75700</v>
      </c>
      <c r="C163" s="4" t="n">
        <v>-6853</v>
      </c>
      <c r="D163" s="3" t="inlineStr">
        <is>
          <t xml:space="preserve"> </t>
        </is>
      </c>
      <c r="E163" s="3" t="inlineStr">
        <is>
          <t xml:space="preserve"> </t>
        </is>
      </c>
    </row>
    <row r="164">
      <c r="A164" s="3" t="inlineStr">
        <is>
          <t>Provision for Other Losses</t>
        </is>
      </c>
      <c r="B164" s="4" t="n">
        <v>-2411</v>
      </c>
      <c r="C164" s="4" t="n">
        <v>-977</v>
      </c>
      <c r="D164" s="3" t="inlineStr">
        <is>
          <t xml:space="preserve"> </t>
        </is>
      </c>
      <c r="E164" s="3" t="inlineStr">
        <is>
          <t xml:space="preserve"> </t>
        </is>
      </c>
    </row>
    <row r="165">
      <c r="A165" s="3" t="inlineStr">
        <is>
          <t>Increase (Decrease) in Other Regulatory Assets</t>
        </is>
      </c>
      <c r="B165" s="4" t="n">
        <v>38417</v>
      </c>
      <c r="C165" s="4" t="n">
        <v>-3166</v>
      </c>
      <c r="D165" s="3" t="inlineStr">
        <is>
          <t xml:space="preserve"> </t>
        </is>
      </c>
      <c r="E165" s="3" t="inlineStr">
        <is>
          <t xml:space="preserve"> </t>
        </is>
      </c>
    </row>
    <row r="166">
      <c r="A166" s="3" t="inlineStr">
        <is>
          <t>Increase (Decrease) in Regulatory Liabilities</t>
        </is>
      </c>
      <c r="B166" s="4" t="n">
        <v>11034</v>
      </c>
      <c r="C166" s="4" t="n">
        <v>-2701</v>
      </c>
      <c r="D166" s="3" t="inlineStr">
        <is>
          <t xml:space="preserve"> </t>
        </is>
      </c>
      <c r="E166" s="3" t="inlineStr">
        <is>
          <t xml:space="preserve"> </t>
        </is>
      </c>
    </row>
    <row r="167">
      <c r="A167" s="3" t="inlineStr">
        <is>
          <t>Increase (Decrease) in Obligation, Pension and Other Postretirement Benefits</t>
        </is>
      </c>
      <c r="B167" s="4" t="n">
        <v>-3654</v>
      </c>
      <c r="C167" s="4" t="n">
        <v>-6014</v>
      </c>
      <c r="D167" s="3" t="inlineStr">
        <is>
          <t xml:space="preserve"> </t>
        </is>
      </c>
      <c r="E167" s="3" t="inlineStr">
        <is>
          <t xml:space="preserve"> </t>
        </is>
      </c>
    </row>
    <row r="168">
      <c r="A168" s="3" t="inlineStr">
        <is>
          <t>Other Operating Activities, Cash Flow Statement</t>
        </is>
      </c>
      <c r="B168" s="4" t="n">
        <v>22896</v>
      </c>
      <c r="C168" s="4" t="n">
        <v>-8774</v>
      </c>
      <c r="D168" s="3" t="inlineStr">
        <is>
          <t xml:space="preserve"> </t>
        </is>
      </c>
      <c r="E168" s="3" t="inlineStr">
        <is>
          <t xml:space="preserve"> </t>
        </is>
      </c>
    </row>
    <row r="169">
      <c r="A169" s="3" t="inlineStr">
        <is>
          <t>Net Cash Provided by (Used in) Operating Activities, Total</t>
        </is>
      </c>
      <c r="B169" s="4" t="n">
        <v>120105</v>
      </c>
      <c r="C169" s="4" t="n">
        <v>34401</v>
      </c>
      <c r="D169" s="3" t="inlineStr">
        <is>
          <t xml:space="preserve"> </t>
        </is>
      </c>
      <c r="E169" s="3" t="inlineStr">
        <is>
          <t xml:space="preserve"> </t>
        </is>
      </c>
    </row>
    <row r="170">
      <c r="A170" s="5" t="inlineStr">
        <is>
          <t>Net Cash Provided by (Used in) Investing Activities [Abstract]</t>
        </is>
      </c>
      <c r="B170" s="3" t="inlineStr">
        <is>
          <t xml:space="preserve"> </t>
        </is>
      </c>
      <c r="C170" s="3" t="inlineStr">
        <is>
          <t xml:space="preserve"> </t>
        </is>
      </c>
      <c r="D170" s="3" t="inlineStr">
        <is>
          <t xml:space="preserve"> </t>
        </is>
      </c>
      <c r="E170" s="3" t="inlineStr">
        <is>
          <t xml:space="preserve"> </t>
        </is>
      </c>
    </row>
    <row r="171">
      <c r="A171" s="3" t="inlineStr">
        <is>
          <t>Payments to Acquire Property, Plant, and Equipment</t>
        </is>
      </c>
      <c r="B171" s="4" t="n">
        <v>342980</v>
      </c>
      <c r="C171" s="4" t="n">
        <v>114260</v>
      </c>
      <c r="D171" s="3" t="inlineStr">
        <is>
          <t xml:space="preserve"> </t>
        </is>
      </c>
      <c r="E171" s="3" t="inlineStr">
        <is>
          <t xml:space="preserve"> </t>
        </is>
      </c>
    </row>
    <row r="172">
      <c r="A172" s="3" t="inlineStr">
        <is>
          <t>Allowance for Funds Used During Construction, Investing Activities</t>
        </is>
      </c>
      <c r="B172" s="4" t="n">
        <v>5270</v>
      </c>
      <c r="C172" s="4" t="n">
        <v>1918</v>
      </c>
      <c r="D172" s="3" t="inlineStr">
        <is>
          <t xml:space="preserve"> </t>
        </is>
      </c>
      <c r="E172" s="3" t="inlineStr">
        <is>
          <t xml:space="preserve"> </t>
        </is>
      </c>
    </row>
    <row r="173">
      <c r="A173" s="3" t="inlineStr">
        <is>
          <t>Change in money pool receivable - net</t>
        </is>
      </c>
      <c r="B173" s="4" t="n">
        <v>-94314</v>
      </c>
      <c r="C173" s="4" t="n">
        <v>0</v>
      </c>
      <c r="D173" s="3" t="inlineStr">
        <is>
          <t xml:space="preserve"> </t>
        </is>
      </c>
      <c r="E173" s="3" t="inlineStr">
        <is>
          <t xml:space="preserve"> </t>
        </is>
      </c>
    </row>
    <row r="174">
      <c r="A174" s="3" t="inlineStr">
        <is>
          <t>Payments for (Proceeds from) Other Investing Activities</t>
        </is>
      </c>
      <c r="B174" s="4" t="n">
        <v>-40</v>
      </c>
      <c r="C174" s="4" t="n">
        <v>-94</v>
      </c>
      <c r="D174" s="3" t="inlineStr">
        <is>
          <t xml:space="preserve"> </t>
        </is>
      </c>
      <c r="E174" s="3" t="inlineStr">
        <is>
          <t xml:space="preserve"> </t>
        </is>
      </c>
    </row>
    <row r="175">
      <c r="A175" s="3" t="inlineStr">
        <is>
          <t>Payments for (Proceeds from) Other Investing Activities</t>
        </is>
      </c>
      <c r="B175" s="4" t="n">
        <v>40</v>
      </c>
      <c r="C175" s="4" t="n">
        <v>94</v>
      </c>
      <c r="D175" s="3" t="inlineStr">
        <is>
          <t xml:space="preserve"> </t>
        </is>
      </c>
      <c r="E175" s="3" t="inlineStr">
        <is>
          <t xml:space="preserve"> </t>
        </is>
      </c>
    </row>
    <row r="176">
      <c r="A176" s="3" t="inlineStr">
        <is>
          <t>Net Cash Provided by (Used in) Investing Activities, Total</t>
        </is>
      </c>
      <c r="B176" s="4" t="n">
        <v>-432064</v>
      </c>
      <c r="C176" s="4" t="n">
        <v>-112436</v>
      </c>
      <c r="D176" s="3" t="inlineStr">
        <is>
          <t xml:space="preserve"> </t>
        </is>
      </c>
      <c r="E176" s="3" t="inlineStr">
        <is>
          <t xml:space="preserve"> </t>
        </is>
      </c>
    </row>
    <row r="177">
      <c r="A177" s="5" t="inlineStr">
        <is>
          <t>Proceeds From Issuance Of [Abstract]</t>
        </is>
      </c>
      <c r="B177" s="3" t="inlineStr">
        <is>
          <t xml:space="preserve"> </t>
        </is>
      </c>
      <c r="C177" s="3" t="inlineStr">
        <is>
          <t xml:space="preserve"> </t>
        </is>
      </c>
      <c r="D177" s="3" t="inlineStr">
        <is>
          <t xml:space="preserve"> </t>
        </is>
      </c>
      <c r="E177" s="3" t="inlineStr">
        <is>
          <t xml:space="preserve"> </t>
        </is>
      </c>
    </row>
    <row r="178">
      <c r="A178" s="3" t="inlineStr">
        <is>
          <t>Proceeds from Issuance of Long-Term Debt</t>
        </is>
      </c>
      <c r="B178" s="4" t="n">
        <v>-593201</v>
      </c>
      <c r="C178" s="4" t="n">
        <v>-99860</v>
      </c>
      <c r="D178" s="3" t="inlineStr">
        <is>
          <t xml:space="preserve"> </t>
        </is>
      </c>
      <c r="E178" s="3" t="inlineStr">
        <is>
          <t xml:space="preserve"> </t>
        </is>
      </c>
    </row>
    <row r="179">
      <c r="A179" s="3" t="inlineStr">
        <is>
          <t>Proceeds from Contributions from Parent</t>
        </is>
      </c>
      <c r="B179" s="4" t="n">
        <v>62500</v>
      </c>
      <c r="C179" s="4" t="n">
        <v>0</v>
      </c>
      <c r="D179" s="3" t="inlineStr">
        <is>
          <t xml:space="preserve"> </t>
        </is>
      </c>
      <c r="E179" s="3" t="inlineStr">
        <is>
          <t xml:space="preserve"> </t>
        </is>
      </c>
    </row>
    <row r="180">
      <c r="A180" s="3" t="inlineStr">
        <is>
          <t>Change in money pool payable - net</t>
        </is>
      </c>
      <c r="B180" s="4" t="n">
        <v>0</v>
      </c>
      <c r="C180" s="4" t="n">
        <v>-17549</v>
      </c>
      <c r="D180" s="3" t="inlineStr">
        <is>
          <t xml:space="preserve"> </t>
        </is>
      </c>
      <c r="E180" s="3" t="inlineStr">
        <is>
          <t xml:space="preserve"> </t>
        </is>
      </c>
    </row>
    <row r="181">
      <c r="A181" s="5" t="inlineStr">
        <is>
          <t>Dividends Paid [Abstract]</t>
        </is>
      </c>
      <c r="B181" s="3" t="inlineStr">
        <is>
          <t xml:space="preserve"> </t>
        </is>
      </c>
      <c r="C181" s="3" t="inlineStr">
        <is>
          <t xml:space="preserve"> </t>
        </is>
      </c>
      <c r="D181" s="3" t="inlineStr">
        <is>
          <t xml:space="preserve"> </t>
        </is>
      </c>
      <c r="E181" s="3" t="inlineStr">
        <is>
          <t xml:space="preserve"> </t>
        </is>
      </c>
    </row>
    <row r="182">
      <c r="A182" s="3" t="inlineStr">
        <is>
          <t>Proceeds from (Payments for) Other Financing Activities</t>
        </is>
      </c>
      <c r="B182" s="4" t="n">
        <v>98722</v>
      </c>
      <c r="C182" s="4" t="n">
        <v>-8781</v>
      </c>
      <c r="D182" s="3" t="inlineStr">
        <is>
          <t xml:space="preserve"> </t>
        </is>
      </c>
      <c r="E182" s="3" t="inlineStr">
        <is>
          <t xml:space="preserve"> </t>
        </is>
      </c>
    </row>
    <row r="183">
      <c r="A183" s="3" t="inlineStr">
        <is>
          <t>Net Cash Provided by (Used in) Financing Activities, Total</t>
        </is>
      </c>
      <c r="B183" s="4" t="n">
        <v>754423</v>
      </c>
      <c r="C183" s="4" t="n">
        <v>73530</v>
      </c>
      <c r="D183" s="3" t="inlineStr">
        <is>
          <t xml:space="preserve"> </t>
        </is>
      </c>
      <c r="E183" s="3" t="inlineStr">
        <is>
          <t xml:space="preserve"> </t>
        </is>
      </c>
    </row>
    <row r="184">
      <c r="A184" s="3" t="inlineStr">
        <is>
          <t>Cash, Cash Equivalents, Restricted Cash, and Restricted Cash Equivalents, Period Increase (Decrease), Including Exchange Rate Effect, Total</t>
        </is>
      </c>
      <c r="B184" s="4" t="n">
        <v>442464</v>
      </c>
      <c r="C184" s="4" t="n">
        <v>-4505</v>
      </c>
      <c r="D184" s="3" t="inlineStr">
        <is>
          <t xml:space="preserve"> </t>
        </is>
      </c>
      <c r="E184" s="3" t="inlineStr">
        <is>
          <t xml:space="preserve"> </t>
        </is>
      </c>
    </row>
    <row r="185">
      <c r="A185" s="3" t="inlineStr">
        <is>
          <t>Cash, Cash Equivalents, Restricted Cash, and Restricted Cash Equivalents</t>
        </is>
      </c>
      <c r="B185" s="4" t="n">
        <v>598157</v>
      </c>
      <c r="C185" s="4" t="n">
        <v>2125</v>
      </c>
      <c r="D185" s="4" t="n">
        <v>155693</v>
      </c>
      <c r="E185" s="4" t="n">
        <v>6630</v>
      </c>
    </row>
    <row r="186">
      <c r="A186" s="5" t="inlineStr">
        <is>
          <t>Cash Paid Received During Period For [Abstract]</t>
        </is>
      </c>
      <c r="B186" s="3" t="inlineStr">
        <is>
          <t xml:space="preserve"> </t>
        </is>
      </c>
      <c r="C186" s="3" t="inlineStr">
        <is>
          <t xml:space="preserve"> </t>
        </is>
      </c>
      <c r="D186" s="3" t="inlineStr">
        <is>
          <t xml:space="preserve"> </t>
        </is>
      </c>
      <c r="E186" s="3" t="inlineStr">
        <is>
          <t xml:space="preserve"> </t>
        </is>
      </c>
    </row>
    <row r="187">
      <c r="A187" s="3" t="inlineStr">
        <is>
          <t>Interest Paid, Excluding Capitalized Interest, Operating Activities</t>
        </is>
      </c>
      <c r="B187" s="4" t="n">
        <v>19084</v>
      </c>
      <c r="C187" s="4" t="n">
        <v>19838</v>
      </c>
      <c r="D187" s="3" t="inlineStr">
        <is>
          <t xml:space="preserve"> </t>
        </is>
      </c>
      <c r="E187" s="3" t="inlineStr">
        <is>
          <t xml:space="preserve"> </t>
        </is>
      </c>
    </row>
    <row r="188">
      <c r="A188" s="3" t="inlineStr">
        <is>
          <t>Income Taxes Paid, Net</t>
        </is>
      </c>
      <c r="B188" s="4" t="n">
        <v>0</v>
      </c>
      <c r="C188" s="4" t="n">
        <v>2353</v>
      </c>
      <c r="D188" s="3" t="inlineStr">
        <is>
          <t xml:space="preserve"> </t>
        </is>
      </c>
      <c r="E188" s="3" t="inlineStr">
        <is>
          <t xml:space="preserve"> </t>
        </is>
      </c>
    </row>
    <row r="189">
      <c r="A189" s="5" t="inlineStr">
        <is>
          <t>Cash Flow, Noncash Investing and Financing Activities Disclosure [Abstract]</t>
        </is>
      </c>
      <c r="B189" s="3" t="inlineStr">
        <is>
          <t xml:space="preserve"> </t>
        </is>
      </c>
      <c r="C189" s="3" t="inlineStr">
        <is>
          <t xml:space="preserve"> </t>
        </is>
      </c>
      <c r="D189" s="3" t="inlineStr">
        <is>
          <t xml:space="preserve"> </t>
        </is>
      </c>
      <c r="E189" s="3" t="inlineStr">
        <is>
          <t xml:space="preserve"> </t>
        </is>
      </c>
    </row>
    <row r="190">
      <c r="A190" s="3" t="inlineStr">
        <is>
          <t>Capital Expenditures Incurred but Not yet Paid</t>
        </is>
      </c>
      <c r="B190" s="4" t="n">
        <v>129085</v>
      </c>
      <c r="C190" s="4" t="n">
        <v>43943</v>
      </c>
      <c r="D190" s="3" t="inlineStr">
        <is>
          <t xml:space="preserve"> </t>
        </is>
      </c>
      <c r="E190" s="3" t="inlineStr">
        <is>
          <t xml:space="preserve"> </t>
        </is>
      </c>
    </row>
    <row r="191">
      <c r="A191" s="3" t="inlineStr">
        <is>
          <t>Entergy New Orleans [Member]</t>
        </is>
      </c>
      <c r="B191" s="3" t="inlineStr">
        <is>
          <t xml:space="preserve"> </t>
        </is>
      </c>
      <c r="C191" s="3" t="inlineStr">
        <is>
          <t xml:space="preserve"> </t>
        </is>
      </c>
      <c r="D191" s="3" t="inlineStr">
        <is>
          <t xml:space="preserve"> </t>
        </is>
      </c>
      <c r="E191" s="3" t="inlineStr">
        <is>
          <t xml:space="preserve"> </t>
        </is>
      </c>
    </row>
    <row r="192">
      <c r="A192" s="5" t="inlineStr">
        <is>
          <t>Net Cash Provided by (Used in) Operating Activities [Abstract]</t>
        </is>
      </c>
      <c r="B192" s="3" t="inlineStr">
        <is>
          <t xml:space="preserve"> </t>
        </is>
      </c>
      <c r="C192" s="3" t="inlineStr">
        <is>
          <t xml:space="preserve"> </t>
        </is>
      </c>
      <c r="D192" s="3" t="inlineStr">
        <is>
          <t xml:space="preserve"> </t>
        </is>
      </c>
      <c r="E192" s="3" t="inlineStr">
        <is>
          <t xml:space="preserve"> </t>
        </is>
      </c>
    </row>
    <row r="193">
      <c r="A193" s="3" t="inlineStr">
        <is>
          <t>Net Income (Loss), Including Portion Attributable to Noncontrolling Interest</t>
        </is>
      </c>
      <c r="B193" s="4" t="n">
        <v>12099</v>
      </c>
      <c r="C193" s="4" t="n">
        <v>-48980</v>
      </c>
      <c r="D193" s="3" t="inlineStr">
        <is>
          <t xml:space="preserve"> </t>
        </is>
      </c>
      <c r="E193" s="3" t="inlineStr">
        <is>
          <t xml:space="preserve"> </t>
        </is>
      </c>
    </row>
    <row r="194">
      <c r="A194" s="5" t="inlineStr">
        <is>
          <t>Consolidated Net Income Adjustments To Reconcile Consolidated Net Income To Net Cash Flow [Abstract]</t>
        </is>
      </c>
      <c r="B194" s="3" t="inlineStr">
        <is>
          <t xml:space="preserve"> </t>
        </is>
      </c>
      <c r="C194" s="3" t="inlineStr">
        <is>
          <t xml:space="preserve"> </t>
        </is>
      </c>
      <c r="D194" s="3" t="inlineStr">
        <is>
          <t xml:space="preserve"> </t>
        </is>
      </c>
      <c r="E194" s="3" t="inlineStr">
        <is>
          <t xml:space="preserve"> </t>
        </is>
      </c>
    </row>
    <row r="195">
      <c r="A195" s="3" t="inlineStr">
        <is>
          <t>Depreciation, Amortization and Accretion, Net</t>
        </is>
      </c>
      <c r="B195" s="4" t="n">
        <v>21845</v>
      </c>
      <c r="C195" s="4" t="n">
        <v>20914</v>
      </c>
      <c r="D195" s="3" t="inlineStr">
        <is>
          <t xml:space="preserve"> </t>
        </is>
      </c>
      <c r="E195" s="3" t="inlineStr">
        <is>
          <t xml:space="preserve"> </t>
        </is>
      </c>
    </row>
    <row r="196">
      <c r="A196" s="3" t="inlineStr">
        <is>
          <t>Deferred Income Taxes and Tax Credits</t>
        </is>
      </c>
      <c r="B196" s="4" t="n">
        <v>-31821</v>
      </c>
      <c r="C196" s="4" t="n">
        <v>-25534</v>
      </c>
      <c r="D196" s="3" t="inlineStr">
        <is>
          <t xml:space="preserve"> </t>
        </is>
      </c>
      <c r="E196" s="3" t="inlineStr">
        <is>
          <t xml:space="preserve"> </t>
        </is>
      </c>
    </row>
    <row r="197">
      <c r="A197" s="5" t="inlineStr">
        <is>
          <t>Changes In Working Capital [Abstract]</t>
        </is>
      </c>
      <c r="B197" s="3" t="inlineStr">
        <is>
          <t xml:space="preserve"> </t>
        </is>
      </c>
      <c r="C197" s="3" t="inlineStr">
        <is>
          <t xml:space="preserve"> </t>
        </is>
      </c>
      <c r="D197" s="3" t="inlineStr">
        <is>
          <t xml:space="preserve"> </t>
        </is>
      </c>
      <c r="E197" s="3" t="inlineStr">
        <is>
          <t xml:space="preserve"> </t>
        </is>
      </c>
    </row>
    <row r="198">
      <c r="A198" s="3" t="inlineStr">
        <is>
          <t>Increase (Decrease) in Receivables</t>
        </is>
      </c>
      <c r="B198" s="4" t="n">
        <v>10089</v>
      </c>
      <c r="C198" s="4" t="n">
        <v>-89009</v>
      </c>
      <c r="D198" s="3" t="inlineStr">
        <is>
          <t xml:space="preserve"> </t>
        </is>
      </c>
      <c r="E198" s="3" t="inlineStr">
        <is>
          <t xml:space="preserve"> </t>
        </is>
      </c>
    </row>
    <row r="199">
      <c r="A199" s="3" t="inlineStr">
        <is>
          <t>Increase (Decrease) in Fuel Inventories</t>
        </is>
      </c>
      <c r="B199" s="4" t="n">
        <v>156</v>
      </c>
      <c r="C199" s="4" t="n">
        <v>638</v>
      </c>
      <c r="D199" s="3" t="inlineStr">
        <is>
          <t xml:space="preserve"> </t>
        </is>
      </c>
      <c r="E199" s="3" t="inlineStr">
        <is>
          <t xml:space="preserve"> </t>
        </is>
      </c>
    </row>
    <row r="200">
      <c r="A200" s="3" t="inlineStr">
        <is>
          <t>Increase (Decrease) in Accounts Payable</t>
        </is>
      </c>
      <c r="B200" s="4" t="n">
        <v>-10252</v>
      </c>
      <c r="C200" s="4" t="n">
        <v>-19282</v>
      </c>
      <c r="D200" s="3" t="inlineStr">
        <is>
          <t xml:space="preserve"> </t>
        </is>
      </c>
      <c r="E200" s="3" t="inlineStr">
        <is>
          <t xml:space="preserve"> </t>
        </is>
      </c>
    </row>
    <row r="201">
      <c r="A201" s="3" t="inlineStr">
        <is>
          <t>Increase (Decrease) in Accrued Taxes Payable</t>
        </is>
      </c>
      <c r="B201" s="4" t="n">
        <v>35139</v>
      </c>
      <c r="C201" s="4" t="n">
        <v>8632</v>
      </c>
      <c r="D201" s="3" t="inlineStr">
        <is>
          <t xml:space="preserve"> </t>
        </is>
      </c>
      <c r="E201" s="3" t="inlineStr">
        <is>
          <t xml:space="preserve"> </t>
        </is>
      </c>
    </row>
    <row r="202">
      <c r="A202" s="3" t="inlineStr">
        <is>
          <t>Increase (Decrease) in Interest Payable, Net</t>
        </is>
      </c>
      <c r="B202" s="4" t="n">
        <v>2436</v>
      </c>
      <c r="C202" s="4" t="n">
        <v>1132</v>
      </c>
      <c r="D202" s="3" t="inlineStr">
        <is>
          <t xml:space="preserve"> </t>
        </is>
      </c>
      <c r="E202" s="3" t="inlineStr">
        <is>
          <t xml:space="preserve"> </t>
        </is>
      </c>
    </row>
    <row r="203">
      <c r="A203" s="3" t="inlineStr">
        <is>
          <t>Increase (Decrease) in Deferred Fuel Costs</t>
        </is>
      </c>
      <c r="B203" s="4" t="n">
        <v>-10659</v>
      </c>
      <c r="C203" s="4" t="n">
        <v>369</v>
      </c>
      <c r="D203" s="3" t="inlineStr">
        <is>
          <t xml:space="preserve"> </t>
        </is>
      </c>
      <c r="E203" s="3" t="inlineStr">
        <is>
          <t xml:space="preserve"> </t>
        </is>
      </c>
    </row>
    <row r="204">
      <c r="A204" s="3" t="inlineStr">
        <is>
          <t>Increase (Decrease) in Other Operating Assets and Liabilities, Net</t>
        </is>
      </c>
      <c r="B204" s="4" t="n">
        <v>-12165</v>
      </c>
      <c r="C204" s="4" t="n">
        <v>-10924</v>
      </c>
      <c r="D204" s="3" t="inlineStr">
        <is>
          <t xml:space="preserve"> </t>
        </is>
      </c>
      <c r="E204" s="3" t="inlineStr">
        <is>
          <t xml:space="preserve"> </t>
        </is>
      </c>
    </row>
    <row r="205">
      <c r="A205" s="3" t="inlineStr">
        <is>
          <t>Provision for Other Losses</t>
        </is>
      </c>
      <c r="B205" s="4" t="n">
        <v>-10339</v>
      </c>
      <c r="C205" s="4" t="n">
        <v>1758</v>
      </c>
      <c r="D205" s="3" t="inlineStr">
        <is>
          <t xml:space="preserve"> </t>
        </is>
      </c>
      <c r="E205" s="3" t="inlineStr">
        <is>
          <t xml:space="preserve"> </t>
        </is>
      </c>
    </row>
    <row r="206">
      <c r="A206" s="3" t="inlineStr">
        <is>
          <t>Increase (Decrease) in Other Regulatory Assets</t>
        </is>
      </c>
      <c r="B206" s="4" t="n">
        <v>6058</v>
      </c>
      <c r="C206" s="4" t="n">
        <v>9257</v>
      </c>
      <c r="D206" s="3" t="inlineStr">
        <is>
          <t xml:space="preserve"> </t>
        </is>
      </c>
      <c r="E206" s="3" t="inlineStr">
        <is>
          <t xml:space="preserve"> </t>
        </is>
      </c>
    </row>
    <row r="207">
      <c r="A207" s="3" t="inlineStr">
        <is>
          <t>Increase (Decrease) in Regulatory Liabilities</t>
        </is>
      </c>
      <c r="B207" s="4" t="n">
        <v>-11514</v>
      </c>
      <c r="C207" s="4" t="n">
        <v>166532</v>
      </c>
      <c r="D207" s="3" t="inlineStr">
        <is>
          <t xml:space="preserve"> </t>
        </is>
      </c>
      <c r="E207" s="3" t="inlineStr">
        <is>
          <t xml:space="preserve"> </t>
        </is>
      </c>
    </row>
    <row r="208">
      <c r="A208" s="3" t="inlineStr">
        <is>
          <t>Increase (Decrease) in Obligation, Pension and Other Postretirement Benefits</t>
        </is>
      </c>
      <c r="B208" s="4" t="n">
        <v>-2637</v>
      </c>
      <c r="C208" s="4" t="n">
        <v>-1896</v>
      </c>
      <c r="D208" s="3" t="inlineStr">
        <is>
          <t xml:space="preserve"> </t>
        </is>
      </c>
      <c r="E208" s="3" t="inlineStr">
        <is>
          <t xml:space="preserve"> </t>
        </is>
      </c>
    </row>
    <row r="209">
      <c r="A209" s="3" t="inlineStr">
        <is>
          <t>Other Operating Activities, Cash Flow Statement</t>
        </is>
      </c>
      <c r="B209" s="4" t="n">
        <v>4154</v>
      </c>
      <c r="C209" s="4" t="n">
        <v>-4468</v>
      </c>
      <c r="D209" s="3" t="inlineStr">
        <is>
          <t xml:space="preserve"> </t>
        </is>
      </c>
      <c r="E209" s="3" t="inlineStr">
        <is>
          <t xml:space="preserve"> </t>
        </is>
      </c>
    </row>
    <row r="210">
      <c r="A210" s="3" t="inlineStr">
        <is>
          <t>Net Cash Provided by (Used in) Operating Activities, Total</t>
        </is>
      </c>
      <c r="B210" s="4" t="n">
        <v>2589</v>
      </c>
      <c r="C210" s="4" t="n">
        <v>9139</v>
      </c>
      <c r="D210" s="3" t="inlineStr">
        <is>
          <t xml:space="preserve"> </t>
        </is>
      </c>
      <c r="E210" s="3" t="inlineStr">
        <is>
          <t xml:space="preserve"> </t>
        </is>
      </c>
    </row>
    <row r="211">
      <c r="A211" s="5" t="inlineStr">
        <is>
          <t>Net Cash Provided by (Used in) Investing Activities [Abstract]</t>
        </is>
      </c>
      <c r="B211" s="3" t="inlineStr">
        <is>
          <t xml:space="preserve"> </t>
        </is>
      </c>
      <c r="C211" s="3" t="inlineStr">
        <is>
          <t xml:space="preserve"> </t>
        </is>
      </c>
      <c r="D211" s="3" t="inlineStr">
        <is>
          <t xml:space="preserve"> </t>
        </is>
      </c>
      <c r="E211" s="3" t="inlineStr">
        <is>
          <t xml:space="preserve"> </t>
        </is>
      </c>
    </row>
    <row r="212">
      <c r="A212" s="3" t="inlineStr">
        <is>
          <t>Payments to Acquire Property, Plant, and Equipment</t>
        </is>
      </c>
      <c r="B212" s="4" t="n">
        <v>32915</v>
      </c>
      <c r="C212" s="4" t="n">
        <v>32418</v>
      </c>
      <c r="D212" s="3" t="inlineStr">
        <is>
          <t xml:space="preserve"> </t>
        </is>
      </c>
      <c r="E212" s="3" t="inlineStr">
        <is>
          <t xml:space="preserve"> </t>
        </is>
      </c>
    </row>
    <row r="213">
      <c r="A213" s="3" t="inlineStr">
        <is>
          <t>Allowance for Funds Used During Construction, Investing Activities</t>
        </is>
      </c>
      <c r="B213" s="4" t="n">
        <v>306</v>
      </c>
      <c r="C213" s="4" t="n">
        <v>378</v>
      </c>
      <c r="D213" s="3" t="inlineStr">
        <is>
          <t xml:space="preserve"> </t>
        </is>
      </c>
      <c r="E213" s="3" t="inlineStr">
        <is>
          <t xml:space="preserve"> </t>
        </is>
      </c>
    </row>
    <row r="214">
      <c r="A214" s="3" t="inlineStr">
        <is>
          <t>Change in money pool receivable - net</t>
        </is>
      </c>
      <c r="B214" s="4" t="n">
        <v>597</v>
      </c>
      <c r="C214" s="4" t="n">
        <v>0</v>
      </c>
      <c r="D214" s="3" t="inlineStr">
        <is>
          <t xml:space="preserve"> </t>
        </is>
      </c>
      <c r="E214" s="3" t="inlineStr">
        <is>
          <t xml:space="preserve"> </t>
        </is>
      </c>
    </row>
    <row r="215">
      <c r="A215" s="3" t="inlineStr">
        <is>
          <t>Changes in securitization account</t>
        </is>
      </c>
      <c r="B215" s="4" t="n">
        <v>698</v>
      </c>
      <c r="C215" s="4" t="n">
        <v>-2976</v>
      </c>
      <c r="D215" s="3" t="inlineStr">
        <is>
          <t xml:space="preserve"> </t>
        </is>
      </c>
      <c r="E215" s="3" t="inlineStr">
        <is>
          <t xml:space="preserve"> </t>
        </is>
      </c>
    </row>
    <row r="216">
      <c r="A216" s="3" t="inlineStr">
        <is>
          <t>Payments to storm reserve escrow accounts</t>
        </is>
      </c>
      <c r="B216" s="4" t="n">
        <v>870</v>
      </c>
      <c r="C216" s="4" t="n">
        <v>1877</v>
      </c>
      <c r="D216" s="3" t="inlineStr">
        <is>
          <t xml:space="preserve"> </t>
        </is>
      </c>
      <c r="E216" s="3" t="inlineStr">
        <is>
          <t xml:space="preserve"> </t>
        </is>
      </c>
    </row>
    <row r="217">
      <c r="A217" s="3" t="inlineStr">
        <is>
          <t>Receipts from storm reserve escrow accounts</t>
        </is>
      </c>
      <c r="B217" s="4" t="n">
        <v>10333</v>
      </c>
      <c r="C217" s="4" t="n">
        <v>0</v>
      </c>
      <c r="D217" s="3" t="inlineStr">
        <is>
          <t xml:space="preserve"> </t>
        </is>
      </c>
      <c r="E217" s="3" t="inlineStr">
        <is>
          <t xml:space="preserve"> </t>
        </is>
      </c>
    </row>
    <row r="218">
      <c r="A218" s="3" t="inlineStr">
        <is>
          <t>Net Cash Provided by (Used in) Investing Activities, Total</t>
        </is>
      </c>
      <c r="B218" s="4" t="n">
        <v>-21851</v>
      </c>
      <c r="C218" s="4" t="n">
        <v>-36893</v>
      </c>
      <c r="D218" s="3" t="inlineStr">
        <is>
          <t xml:space="preserve"> </t>
        </is>
      </c>
      <c r="E218" s="3" t="inlineStr">
        <is>
          <t xml:space="preserve"> </t>
        </is>
      </c>
    </row>
    <row r="219">
      <c r="A219" s="5" t="inlineStr">
        <is>
          <t>Proceeds From Issuance Of [Abstract]</t>
        </is>
      </c>
      <c r="B219" s="3" t="inlineStr">
        <is>
          <t xml:space="preserve"> </t>
        </is>
      </c>
      <c r="C219" s="3" t="inlineStr">
        <is>
          <t xml:space="preserve"> </t>
        </is>
      </c>
      <c r="D219" s="3" t="inlineStr">
        <is>
          <t xml:space="preserve"> </t>
        </is>
      </c>
      <c r="E219" s="3" t="inlineStr">
        <is>
          <t xml:space="preserve"> </t>
        </is>
      </c>
    </row>
    <row r="220">
      <c r="A220" s="3" t="inlineStr">
        <is>
          <t>Proceeds from Issuance of Long-Term Debt</t>
        </is>
      </c>
      <c r="B220" s="4" t="n">
        <v>-79717</v>
      </c>
      <c r="C220" s="4" t="n">
        <v>0</v>
      </c>
      <c r="D220" s="3" t="inlineStr">
        <is>
          <t xml:space="preserve"> </t>
        </is>
      </c>
      <c r="E220" s="3" t="inlineStr">
        <is>
          <t xml:space="preserve"> </t>
        </is>
      </c>
    </row>
    <row r="221">
      <c r="A221" s="3" t="inlineStr">
        <is>
          <t>Repayments of Long-Term Debt</t>
        </is>
      </c>
      <c r="B221" s="4" t="n">
        <v>-78000</v>
      </c>
      <c r="C221" s="4" t="n">
        <v>0</v>
      </c>
      <c r="D221" s="3" t="inlineStr">
        <is>
          <t xml:space="preserve"> </t>
        </is>
      </c>
      <c r="E221" s="3" t="inlineStr">
        <is>
          <t xml:space="preserve"> </t>
        </is>
      </c>
    </row>
    <row r="222">
      <c r="A222" s="3" t="inlineStr">
        <is>
          <t>Change in money pool payable - net</t>
        </is>
      </c>
      <c r="B222" s="4" t="n">
        <v>0</v>
      </c>
      <c r="C222" s="4" t="n">
        <v>28125</v>
      </c>
      <c r="D222" s="3" t="inlineStr">
        <is>
          <t xml:space="preserve"> </t>
        </is>
      </c>
      <c r="E222" s="3" t="inlineStr">
        <is>
          <t xml:space="preserve"> </t>
        </is>
      </c>
    </row>
    <row r="223">
      <c r="A223" s="5" t="inlineStr">
        <is>
          <t>Dividends Paid [Abstract]</t>
        </is>
      </c>
      <c r="B223" s="3" t="inlineStr">
        <is>
          <t xml:space="preserve"> </t>
        </is>
      </c>
      <c r="C223" s="3" t="inlineStr">
        <is>
          <t xml:space="preserve"> </t>
        </is>
      </c>
      <c r="D223" s="3" t="inlineStr">
        <is>
          <t xml:space="preserve"> </t>
        </is>
      </c>
      <c r="E223" s="3" t="inlineStr">
        <is>
          <t xml:space="preserve"> </t>
        </is>
      </c>
    </row>
    <row r="224">
      <c r="A224" s="3" t="inlineStr">
        <is>
          <t>Proceeds from (Payments for) Other Financing Activities</t>
        </is>
      </c>
      <c r="B224" s="4" t="n">
        <v>-306</v>
      </c>
      <c r="C224" s="4" t="n">
        <v>-371</v>
      </c>
      <c r="D224" s="3" t="inlineStr">
        <is>
          <t xml:space="preserve"> </t>
        </is>
      </c>
      <c r="E224" s="3" t="inlineStr">
        <is>
          <t xml:space="preserve"> </t>
        </is>
      </c>
    </row>
    <row r="225">
      <c r="A225" s="3" t="inlineStr">
        <is>
          <t>Net Cash Provided by (Used in) Financing Activities, Total</t>
        </is>
      </c>
      <c r="B225" s="4" t="n">
        <v>1411</v>
      </c>
      <c r="C225" s="4" t="n">
        <v>27754</v>
      </c>
      <c r="D225" s="3" t="inlineStr">
        <is>
          <t xml:space="preserve"> </t>
        </is>
      </c>
      <c r="E225" s="3" t="inlineStr">
        <is>
          <t xml:space="preserve"> </t>
        </is>
      </c>
    </row>
    <row r="226">
      <c r="A226" s="3" t="inlineStr">
        <is>
          <t>Cash, Cash Equivalents, Restricted Cash, and Restricted Cash Equivalents, Period Increase (Decrease), Including Exchange Rate Effect, Total</t>
        </is>
      </c>
      <c r="B226" s="4" t="n">
        <v>-17851</v>
      </c>
      <c r="C226" s="4" t="n">
        <v>0</v>
      </c>
      <c r="D226" s="3" t="inlineStr">
        <is>
          <t xml:space="preserve"> </t>
        </is>
      </c>
      <c r="E226" s="3" t="inlineStr">
        <is>
          <t xml:space="preserve"> </t>
        </is>
      </c>
    </row>
    <row r="227">
      <c r="A227" s="3" t="inlineStr">
        <is>
          <t>Cash, Cash Equivalents, Restricted Cash, and Restricted Cash Equivalents</t>
        </is>
      </c>
      <c r="B227" s="4" t="n">
        <v>13926</v>
      </c>
      <c r="C227" s="4" t="n">
        <v>26</v>
      </c>
      <c r="D227" s="4" t="n">
        <v>31777</v>
      </c>
      <c r="E227" s="4" t="n">
        <v>26</v>
      </c>
    </row>
    <row r="228">
      <c r="A228" s="5" t="inlineStr">
        <is>
          <t>Cash Paid Received During Period For [Abstract]</t>
        </is>
      </c>
      <c r="B228" s="3" t="inlineStr">
        <is>
          <t xml:space="preserve"> </t>
        </is>
      </c>
      <c r="C228" s="3" t="inlineStr">
        <is>
          <t xml:space="preserve"> </t>
        </is>
      </c>
      <c r="D228" s="3" t="inlineStr">
        <is>
          <t xml:space="preserve"> </t>
        </is>
      </c>
      <c r="E228" s="3" t="inlineStr">
        <is>
          <t xml:space="preserve"> </t>
        </is>
      </c>
    </row>
    <row r="229">
      <c r="A229" s="3" t="inlineStr">
        <is>
          <t>Interest Paid, Excluding Capitalized Interest, Operating Activities</t>
        </is>
      </c>
      <c r="B229" s="4" t="n">
        <v>10795</v>
      </c>
      <c r="C229" s="4" t="n">
        <v>8047</v>
      </c>
      <c r="D229" s="3" t="inlineStr">
        <is>
          <t xml:space="preserve"> </t>
        </is>
      </c>
      <c r="E229" s="3" t="inlineStr">
        <is>
          <t xml:space="preserve"> </t>
        </is>
      </c>
    </row>
    <row r="230">
      <c r="A230" s="5" t="inlineStr">
        <is>
          <t>Cash Flow, Noncash Investing and Financing Activities Disclosure [Abstract]</t>
        </is>
      </c>
      <c r="B230" s="3" t="inlineStr">
        <is>
          <t xml:space="preserve"> </t>
        </is>
      </c>
      <c r="C230" s="3" t="inlineStr">
        <is>
          <t xml:space="preserve"> </t>
        </is>
      </c>
      <c r="D230" s="3" t="inlineStr">
        <is>
          <t xml:space="preserve"> </t>
        </is>
      </c>
      <c r="E230" s="3" t="inlineStr">
        <is>
          <t xml:space="preserve"> </t>
        </is>
      </c>
    </row>
    <row r="231">
      <c r="A231" s="3" t="inlineStr">
        <is>
          <t>Capital Expenditures Incurred but Not yet Paid</t>
        </is>
      </c>
      <c r="B231" s="4" t="n">
        <v>3550</v>
      </c>
      <c r="C231" s="4" t="n">
        <v>4941</v>
      </c>
      <c r="D231" s="3" t="inlineStr">
        <is>
          <t xml:space="preserve"> </t>
        </is>
      </c>
      <c r="E231" s="3" t="inlineStr">
        <is>
          <t xml:space="preserve"> </t>
        </is>
      </c>
    </row>
    <row r="232">
      <c r="A232" s="3" t="inlineStr">
        <is>
          <t>Entergy Texas [Member]</t>
        </is>
      </c>
      <c r="B232" s="3" t="inlineStr">
        <is>
          <t xml:space="preserve"> </t>
        </is>
      </c>
      <c r="C232" s="3" t="inlineStr">
        <is>
          <t xml:space="preserve"> </t>
        </is>
      </c>
      <c r="D232" s="3" t="inlineStr">
        <is>
          <t xml:space="preserve"> </t>
        </is>
      </c>
      <c r="E232" s="3" t="inlineStr">
        <is>
          <t xml:space="preserve"> </t>
        </is>
      </c>
    </row>
    <row r="233">
      <c r="A233" s="5" t="inlineStr">
        <is>
          <t>Net Cash Provided by (Used in) Operating Activities [Abstract]</t>
        </is>
      </c>
      <c r="B233" s="3" t="inlineStr">
        <is>
          <t xml:space="preserve"> </t>
        </is>
      </c>
      <c r="C233" s="3" t="inlineStr">
        <is>
          <t xml:space="preserve"> </t>
        </is>
      </c>
      <c r="D233" s="3" t="inlineStr">
        <is>
          <t xml:space="preserve"> </t>
        </is>
      </c>
      <c r="E233" s="3" t="inlineStr">
        <is>
          <t xml:space="preserve"> </t>
        </is>
      </c>
    </row>
    <row r="234">
      <c r="A234" s="3" t="inlineStr">
        <is>
          <t>Net Income (Loss), Including Portion Attributable to Noncontrolling Interest</t>
        </is>
      </c>
      <c r="B234" s="4" t="n">
        <v>66856</v>
      </c>
      <c r="C234" s="4" t="n">
        <v>36744</v>
      </c>
      <c r="D234" s="3" t="inlineStr">
        <is>
          <t xml:space="preserve"> </t>
        </is>
      </c>
      <c r="E234" s="3" t="inlineStr">
        <is>
          <t xml:space="preserve"> </t>
        </is>
      </c>
    </row>
    <row r="235">
      <c r="A235" s="5" t="inlineStr">
        <is>
          <t>Consolidated Net Income Adjustments To Reconcile Consolidated Net Income To Net Cash Flow [Abstract]</t>
        </is>
      </c>
      <c r="B235" s="3" t="inlineStr">
        <is>
          <t xml:space="preserve"> </t>
        </is>
      </c>
      <c r="C235" s="3" t="inlineStr">
        <is>
          <t xml:space="preserve"> </t>
        </is>
      </c>
      <c r="D235" s="3" t="inlineStr">
        <is>
          <t xml:space="preserve"> </t>
        </is>
      </c>
      <c r="E235" s="3" t="inlineStr">
        <is>
          <t xml:space="preserve"> </t>
        </is>
      </c>
    </row>
    <row r="236">
      <c r="A236" s="3" t="inlineStr">
        <is>
          <t>Depreciation, Amortization and Accretion, Net</t>
        </is>
      </c>
      <c r="B236" s="4" t="n">
        <v>80680</v>
      </c>
      <c r="C236" s="4" t="n">
        <v>89505</v>
      </c>
      <c r="D236" s="3" t="inlineStr">
        <is>
          <t xml:space="preserve"> </t>
        </is>
      </c>
      <c r="E236" s="3" t="inlineStr">
        <is>
          <t xml:space="preserve"> </t>
        </is>
      </c>
    </row>
    <row r="237">
      <c r="A237" s="3" t="inlineStr">
        <is>
          <t>Deferred Income Taxes and Tax Credits</t>
        </is>
      </c>
      <c r="B237" s="4" t="n">
        <v>7183</v>
      </c>
      <c r="C237" s="4" t="n">
        <v>1438</v>
      </c>
      <c r="D237" s="3" t="inlineStr">
        <is>
          <t xml:space="preserve"> </t>
        </is>
      </c>
      <c r="E237" s="3" t="inlineStr">
        <is>
          <t xml:space="preserve"> </t>
        </is>
      </c>
    </row>
    <row r="238">
      <c r="A238" s="5" t="inlineStr">
        <is>
          <t>Changes In Working Capital [Abstract]</t>
        </is>
      </c>
      <c r="B238" s="3" t="inlineStr">
        <is>
          <t xml:space="preserve"> </t>
        </is>
      </c>
      <c r="C238" s="3" t="inlineStr">
        <is>
          <t xml:space="preserve"> </t>
        </is>
      </c>
      <c r="D238" s="3" t="inlineStr">
        <is>
          <t xml:space="preserve"> </t>
        </is>
      </c>
      <c r="E238" s="3" t="inlineStr">
        <is>
          <t xml:space="preserve"> </t>
        </is>
      </c>
    </row>
    <row r="239">
      <c r="A239" s="3" t="inlineStr">
        <is>
          <t>Increase (Decrease) in Receivables</t>
        </is>
      </c>
      <c r="B239" s="4" t="n">
        <v>23273</v>
      </c>
      <c r="C239" s="4" t="n">
        <v>13059</v>
      </c>
      <c r="D239" s="3" t="inlineStr">
        <is>
          <t xml:space="preserve"> </t>
        </is>
      </c>
      <c r="E239" s="3" t="inlineStr">
        <is>
          <t xml:space="preserve"> </t>
        </is>
      </c>
    </row>
    <row r="240">
      <c r="A240" s="3" t="inlineStr">
        <is>
          <t>Increase (Decrease) in Fuel Inventories</t>
        </is>
      </c>
      <c r="B240" s="4" t="n">
        <v>5551</v>
      </c>
      <c r="C240" s="4" t="n">
        <v>1009</v>
      </c>
      <c r="D240" s="3" t="inlineStr">
        <is>
          <t xml:space="preserve"> </t>
        </is>
      </c>
      <c r="E240" s="3" t="inlineStr">
        <is>
          <t xml:space="preserve"> </t>
        </is>
      </c>
    </row>
    <row r="241">
      <c r="A241" s="3" t="inlineStr">
        <is>
          <t>Increase (Decrease) in Accounts Payable</t>
        </is>
      </c>
      <c r="B241" s="4" t="n">
        <v>12130</v>
      </c>
      <c r="C241" s="4" t="n">
        <v>-17830</v>
      </c>
      <c r="D241" s="3" t="inlineStr">
        <is>
          <t xml:space="preserve"> </t>
        </is>
      </c>
      <c r="E241" s="3" t="inlineStr">
        <is>
          <t xml:space="preserve"> </t>
        </is>
      </c>
    </row>
    <row r="242">
      <c r="A242" s="3" t="inlineStr">
        <is>
          <t>Increase (Decrease) in Accrued Taxes Payable</t>
        </is>
      </c>
      <c r="B242" s="4" t="n">
        <v>-39088</v>
      </c>
      <c r="C242" s="4" t="n">
        <v>-28917</v>
      </c>
      <c r="D242" s="3" t="inlineStr">
        <is>
          <t xml:space="preserve"> </t>
        </is>
      </c>
      <c r="E242" s="3" t="inlineStr">
        <is>
          <t xml:space="preserve"> </t>
        </is>
      </c>
    </row>
    <row r="243">
      <c r="A243" s="3" t="inlineStr">
        <is>
          <t>Increase (Decrease) in Interest Payable, Net</t>
        </is>
      </c>
      <c r="B243" s="4" t="n">
        <v>-22416</v>
      </c>
      <c r="C243" s="4" t="n">
        <v>5287</v>
      </c>
      <c r="D243" s="3" t="inlineStr">
        <is>
          <t xml:space="preserve"> </t>
        </is>
      </c>
      <c r="E243" s="3" t="inlineStr">
        <is>
          <t xml:space="preserve"> </t>
        </is>
      </c>
    </row>
    <row r="244">
      <c r="A244" s="3" t="inlineStr">
        <is>
          <t>Increase (Decrease) in Deferred Fuel Costs</t>
        </is>
      </c>
      <c r="B244" s="4" t="n">
        <v>-57024</v>
      </c>
      <c r="C244" s="4" t="n">
        <v>38863</v>
      </c>
      <c r="D244" s="3" t="inlineStr">
        <is>
          <t xml:space="preserve"> </t>
        </is>
      </c>
      <c r="E244" s="3" t="inlineStr">
        <is>
          <t xml:space="preserve"> </t>
        </is>
      </c>
    </row>
    <row r="245">
      <c r="A245" s="3" t="inlineStr">
        <is>
          <t>Increase (Decrease) in Other Operating Assets and Liabilities, Net</t>
        </is>
      </c>
      <c r="B245" s="4" t="n">
        <v>19</v>
      </c>
      <c r="C245" s="4" t="n">
        <v>-11186</v>
      </c>
      <c r="D245" s="3" t="inlineStr">
        <is>
          <t xml:space="preserve"> </t>
        </is>
      </c>
      <c r="E245" s="3" t="inlineStr">
        <is>
          <t xml:space="preserve"> </t>
        </is>
      </c>
    </row>
    <row r="246">
      <c r="A246" s="3" t="inlineStr">
        <is>
          <t>Provision for Other Losses</t>
        </is>
      </c>
      <c r="B246" s="4" t="n">
        <v>-560</v>
      </c>
      <c r="C246" s="4" t="n">
        <v>-1358</v>
      </c>
      <c r="D246" s="3" t="inlineStr">
        <is>
          <t xml:space="preserve"> </t>
        </is>
      </c>
      <c r="E246" s="3" t="inlineStr">
        <is>
          <t xml:space="preserve"> </t>
        </is>
      </c>
    </row>
    <row r="247">
      <c r="A247" s="3" t="inlineStr">
        <is>
          <t>Increase (Decrease) in Other Regulatory Assets</t>
        </is>
      </c>
      <c r="B247" s="4" t="n">
        <v>27907</v>
      </c>
      <c r="C247" s="4" t="n">
        <v>24181</v>
      </c>
      <c r="D247" s="3" t="inlineStr">
        <is>
          <t xml:space="preserve"> </t>
        </is>
      </c>
      <c r="E247" s="3" t="inlineStr">
        <is>
          <t xml:space="preserve"> </t>
        </is>
      </c>
    </row>
    <row r="248">
      <c r="A248" s="3" t="inlineStr">
        <is>
          <t>Increase (Decrease) in Regulatory Liabilities</t>
        </is>
      </c>
      <c r="B248" s="4" t="n">
        <v>-6314</v>
      </c>
      <c r="C248" s="4" t="n">
        <v>-7959</v>
      </c>
      <c r="D248" s="3" t="inlineStr">
        <is>
          <t xml:space="preserve"> </t>
        </is>
      </c>
      <c r="E248" s="3" t="inlineStr">
        <is>
          <t xml:space="preserve"> </t>
        </is>
      </c>
    </row>
    <row r="249">
      <c r="A249" s="3" t="inlineStr">
        <is>
          <t>Increase (Decrease) in Obligation, Pension and Other Postretirement Benefits</t>
        </is>
      </c>
      <c r="B249" s="4" t="n">
        <v>-4037</v>
      </c>
      <c r="C249" s="4" t="n">
        <v>-4648</v>
      </c>
      <c r="D249" s="3" t="inlineStr">
        <is>
          <t xml:space="preserve"> </t>
        </is>
      </c>
      <c r="E249" s="3" t="inlineStr">
        <is>
          <t xml:space="preserve"> </t>
        </is>
      </c>
    </row>
    <row r="250">
      <c r="A250" s="3" t="inlineStr">
        <is>
          <t>Other Operating Activities, Cash Flow Statement</t>
        </is>
      </c>
      <c r="B250" s="4" t="n">
        <v>-32366</v>
      </c>
      <c r="C250" s="4" t="n">
        <v>-27281</v>
      </c>
      <c r="D250" s="3" t="inlineStr">
        <is>
          <t xml:space="preserve"> </t>
        </is>
      </c>
      <c r="E250" s="3" t="inlineStr">
        <is>
          <t xml:space="preserve"> </t>
        </is>
      </c>
    </row>
    <row r="251">
      <c r="A251" s="3" t="inlineStr">
        <is>
          <t>Net Cash Provided by (Used in) Operating Activities, Total</t>
        </is>
      </c>
      <c r="B251" s="4" t="n">
        <v>61794</v>
      </c>
      <c r="C251" s="4" t="n">
        <v>110907</v>
      </c>
      <c r="D251" s="3" t="inlineStr">
        <is>
          <t xml:space="preserve"> </t>
        </is>
      </c>
      <c r="E251" s="3" t="inlineStr">
        <is>
          <t xml:space="preserve"> </t>
        </is>
      </c>
    </row>
    <row r="252">
      <c r="A252" s="5" t="inlineStr">
        <is>
          <t>Net Cash Provided by (Used in) Investing Activities [Abstract]</t>
        </is>
      </c>
      <c r="B252" s="3" t="inlineStr">
        <is>
          <t xml:space="preserve"> </t>
        </is>
      </c>
      <c r="C252" s="3" t="inlineStr">
        <is>
          <t xml:space="preserve"> </t>
        </is>
      </c>
      <c r="D252" s="3" t="inlineStr">
        <is>
          <t xml:space="preserve"> </t>
        </is>
      </c>
      <c r="E252" s="3" t="inlineStr">
        <is>
          <t xml:space="preserve"> </t>
        </is>
      </c>
    </row>
    <row r="253">
      <c r="A253" s="3" t="inlineStr">
        <is>
          <t>Payments to Acquire Property, Plant, and Equipment</t>
        </is>
      </c>
      <c r="B253" s="4" t="n">
        <v>416045</v>
      </c>
      <c r="C253" s="4" t="n">
        <v>235625</v>
      </c>
      <c r="D253" s="3" t="inlineStr">
        <is>
          <t xml:space="preserve"> </t>
        </is>
      </c>
      <c r="E253" s="3" t="inlineStr">
        <is>
          <t xml:space="preserve"> </t>
        </is>
      </c>
    </row>
    <row r="254">
      <c r="A254" s="3" t="inlineStr">
        <is>
          <t>Allowance for Funds Used During Construction, Investing Activities</t>
        </is>
      </c>
      <c r="B254" s="4" t="n">
        <v>17372</v>
      </c>
      <c r="C254" s="4" t="n">
        <v>9248</v>
      </c>
      <c r="D254" s="3" t="inlineStr">
        <is>
          <t xml:space="preserve"> </t>
        </is>
      </c>
      <c r="E254" s="3" t="inlineStr">
        <is>
          <t xml:space="preserve"> </t>
        </is>
      </c>
    </row>
    <row r="255">
      <c r="A255" s="3" t="inlineStr">
        <is>
          <t>Change in money pool receivable - net</t>
        </is>
      </c>
      <c r="B255" s="4" t="n">
        <v>-36177</v>
      </c>
      <c r="C255" s="4" t="n">
        <v>267638</v>
      </c>
      <c r="D255" s="3" t="inlineStr">
        <is>
          <t xml:space="preserve"> </t>
        </is>
      </c>
      <c r="E255" s="3" t="inlineStr">
        <is>
          <t xml:space="preserve"> </t>
        </is>
      </c>
    </row>
    <row r="256">
      <c r="A256" s="3" t="inlineStr">
        <is>
          <t>Payments for (Proceeds from) Other Investing Activities</t>
        </is>
      </c>
      <c r="B256" s="4" t="n">
        <v>0</v>
      </c>
      <c r="C256" s="4" t="n">
        <v>-1000</v>
      </c>
      <c r="D256" s="3" t="inlineStr">
        <is>
          <t xml:space="preserve"> </t>
        </is>
      </c>
      <c r="E256" s="3" t="inlineStr">
        <is>
          <t xml:space="preserve"> </t>
        </is>
      </c>
    </row>
    <row r="257">
      <c r="A257" s="3" t="inlineStr">
        <is>
          <t>Changes in securitization account</t>
        </is>
      </c>
      <c r="B257" s="4" t="n">
        <v>-6135</v>
      </c>
      <c r="C257" s="4" t="n">
        <v>-5958</v>
      </c>
      <c r="D257" s="3" t="inlineStr">
        <is>
          <t xml:space="preserve"> </t>
        </is>
      </c>
      <c r="E257" s="3" t="inlineStr">
        <is>
          <t xml:space="preserve"> </t>
        </is>
      </c>
    </row>
    <row r="258">
      <c r="A258" s="3" t="inlineStr">
        <is>
          <t>Payments for (Proceeds from) Other Investing Activities</t>
        </is>
      </c>
      <c r="B258" s="4" t="n">
        <v>0</v>
      </c>
      <c r="C258" s="4" t="n">
        <v>1000</v>
      </c>
      <c r="D258" s="3" t="inlineStr">
        <is>
          <t xml:space="preserve"> </t>
        </is>
      </c>
      <c r="E258" s="3" t="inlineStr">
        <is>
          <t xml:space="preserve"> </t>
        </is>
      </c>
    </row>
    <row r="259">
      <c r="A259" s="3" t="inlineStr">
        <is>
          <t>Net Cash Provided by (Used in) Investing Activities, Total</t>
        </is>
      </c>
      <c r="B259" s="4" t="n">
        <v>-440985</v>
      </c>
      <c r="C259" s="4" t="n">
        <v>34303</v>
      </c>
      <c r="D259" s="3" t="inlineStr">
        <is>
          <t xml:space="preserve"> </t>
        </is>
      </c>
      <c r="E259" s="3" t="inlineStr">
        <is>
          <t xml:space="preserve"> </t>
        </is>
      </c>
    </row>
    <row r="260">
      <c r="A260" s="5" t="inlineStr">
        <is>
          <t>Proceeds From Issuance Of [Abstract]</t>
        </is>
      </c>
      <c r="B260" s="3" t="inlineStr">
        <is>
          <t xml:space="preserve"> </t>
        </is>
      </c>
      <c r="C260" s="3" t="inlineStr">
        <is>
          <t xml:space="preserve"> </t>
        </is>
      </c>
      <c r="D260" s="3" t="inlineStr">
        <is>
          <t xml:space="preserve"> </t>
        </is>
      </c>
      <c r="E260" s="3" t="inlineStr">
        <is>
          <t xml:space="preserve"> </t>
        </is>
      </c>
    </row>
    <row r="261">
      <c r="A261" s="3" t="inlineStr">
        <is>
          <t>Proceeds from Issuance of Long-Term Debt</t>
        </is>
      </c>
      <c r="B261" s="4" t="n">
        <v>-494300</v>
      </c>
      <c r="C261" s="4" t="n">
        <v>0</v>
      </c>
      <c r="D261" s="3" t="inlineStr">
        <is>
          <t xml:space="preserve"> </t>
        </is>
      </c>
      <c r="E261" s="3" t="inlineStr">
        <is>
          <t xml:space="preserve"> </t>
        </is>
      </c>
    </row>
    <row r="262">
      <c r="A262" s="5" t="inlineStr">
        <is>
          <t>Dividends Paid [Abstract]</t>
        </is>
      </c>
      <c r="B262" s="3" t="inlineStr">
        <is>
          <t xml:space="preserve"> </t>
        </is>
      </c>
      <c r="C262" s="3" t="inlineStr">
        <is>
          <t xml:space="preserve"> </t>
        </is>
      </c>
      <c r="D262" s="3" t="inlineStr">
        <is>
          <t xml:space="preserve"> </t>
        </is>
      </c>
      <c r="E262" s="3" t="inlineStr">
        <is>
          <t xml:space="preserve"> </t>
        </is>
      </c>
    </row>
    <row r="263">
      <c r="A263" s="3" t="inlineStr">
        <is>
          <t>Payments of Ordinary Dividends, Preferred Stock and Preference Stock</t>
        </is>
      </c>
      <c r="B263" s="4" t="n">
        <v>518</v>
      </c>
      <c r="C263" s="4" t="n">
        <v>518</v>
      </c>
      <c r="D263" s="3" t="inlineStr">
        <is>
          <t xml:space="preserve"> </t>
        </is>
      </c>
      <c r="E263" s="3" t="inlineStr">
        <is>
          <t xml:space="preserve"> </t>
        </is>
      </c>
    </row>
    <row r="264">
      <c r="A264" s="3" t="inlineStr">
        <is>
          <t>Proceeds from (Payments for) Other Financing Activities</t>
        </is>
      </c>
      <c r="B264" s="4" t="n">
        <v>-1453</v>
      </c>
      <c r="C264" s="4" t="n">
        <v>11258</v>
      </c>
      <c r="D264" s="3" t="inlineStr">
        <is>
          <t xml:space="preserve"> </t>
        </is>
      </c>
      <c r="E264" s="3" t="inlineStr">
        <is>
          <t xml:space="preserve"> </t>
        </is>
      </c>
    </row>
    <row r="265">
      <c r="A265" s="3" t="inlineStr">
        <is>
          <t>Net Cash Provided by (Used in) Financing Activities, Total</t>
        </is>
      </c>
      <c r="B265" s="4" t="n">
        <v>492329</v>
      </c>
      <c r="C265" s="4" t="n">
        <v>10740</v>
      </c>
      <c r="D265" s="3" t="inlineStr">
        <is>
          <t xml:space="preserve"> </t>
        </is>
      </c>
      <c r="E265" s="3" t="inlineStr">
        <is>
          <t xml:space="preserve"> </t>
        </is>
      </c>
    </row>
    <row r="266">
      <c r="A266" s="3" t="inlineStr">
        <is>
          <t>Cash, Cash Equivalents, Restricted Cash, and Restricted Cash Equivalents, Period Increase (Decrease), Including Exchange Rate Effect, Total</t>
        </is>
      </c>
      <c r="B266" s="4" t="n">
        <v>113138</v>
      </c>
      <c r="C266" s="4" t="n">
        <v>155950</v>
      </c>
      <c r="D266" s="3" t="inlineStr">
        <is>
          <t xml:space="preserve"> </t>
        </is>
      </c>
      <c r="E266" s="3" t="inlineStr">
        <is>
          <t xml:space="preserve"> </t>
        </is>
      </c>
    </row>
    <row r="267">
      <c r="A267" s="3" t="inlineStr">
        <is>
          <t>Cash, Cash Equivalents, Restricted Cash, and Restricted Cash Equivalents</t>
        </is>
      </c>
      <c r="B267" s="4" t="n">
        <v>298135</v>
      </c>
      <c r="C267" s="4" t="n">
        <v>177936</v>
      </c>
      <c r="D267" s="4" t="n">
        <v>184997</v>
      </c>
      <c r="E267" s="4" t="n">
        <v>21986</v>
      </c>
    </row>
    <row r="268">
      <c r="A268" s="5" t="inlineStr">
        <is>
          <t>Cash Paid Received During Period For [Abstract]</t>
        </is>
      </c>
      <c r="B268" s="3" t="inlineStr">
        <is>
          <t xml:space="preserve"> </t>
        </is>
      </c>
      <c r="C268" s="3" t="inlineStr">
        <is>
          <t xml:space="preserve"> </t>
        </is>
      </c>
      <c r="D268" s="3" t="inlineStr">
        <is>
          <t xml:space="preserve"> </t>
        </is>
      </c>
      <c r="E268" s="3" t="inlineStr">
        <is>
          <t xml:space="preserve"> </t>
        </is>
      </c>
    </row>
    <row r="269">
      <c r="A269" s="3" t="inlineStr">
        <is>
          <t>Interest Paid, Excluding Capitalized Interest, Operating Activities</t>
        </is>
      </c>
      <c r="B269" s="4" t="n">
        <v>64646</v>
      </c>
      <c r="C269" s="4" t="n">
        <v>25940</v>
      </c>
      <c r="D269" s="3" t="inlineStr">
        <is>
          <t xml:space="preserve"> </t>
        </is>
      </c>
      <c r="E269" s="3" t="inlineStr">
        <is>
          <t xml:space="preserve"> </t>
        </is>
      </c>
    </row>
    <row r="270">
      <c r="A270" s="3" t="inlineStr">
        <is>
          <t>Income Taxes Paid, Net</t>
        </is>
      </c>
      <c r="B270" s="4" t="n">
        <v>0</v>
      </c>
      <c r="C270" s="4" t="n">
        <v>2447</v>
      </c>
      <c r="D270" s="3" t="inlineStr">
        <is>
          <t xml:space="preserve"> </t>
        </is>
      </c>
      <c r="E270" s="3" t="inlineStr">
        <is>
          <t xml:space="preserve"> </t>
        </is>
      </c>
    </row>
    <row r="271">
      <c r="A271" s="5" t="inlineStr">
        <is>
          <t>Cash Flow, Noncash Investing and Financing Activities Disclosure [Abstract]</t>
        </is>
      </c>
      <c r="B271" s="3" t="inlineStr">
        <is>
          <t xml:space="preserve"> </t>
        </is>
      </c>
      <c r="C271" s="3" t="inlineStr">
        <is>
          <t xml:space="preserve"> </t>
        </is>
      </c>
      <c r="D271" s="3" t="inlineStr">
        <is>
          <t xml:space="preserve"> </t>
        </is>
      </c>
      <c r="E271" s="3" t="inlineStr">
        <is>
          <t xml:space="preserve"> </t>
        </is>
      </c>
    </row>
    <row r="272">
      <c r="A272" s="3" t="inlineStr">
        <is>
          <t>Capital Expenditures Incurred but Not yet Paid</t>
        </is>
      </c>
      <c r="B272" s="4" t="n">
        <v>198271</v>
      </c>
      <c r="C272" s="4" t="n">
        <v>276548</v>
      </c>
      <c r="D272" s="3" t="inlineStr">
        <is>
          <t xml:space="preserve"> </t>
        </is>
      </c>
      <c r="E272" s="3" t="inlineStr">
        <is>
          <t xml:space="preserve"> </t>
        </is>
      </c>
    </row>
    <row r="273">
      <c r="A273" s="3" t="inlineStr">
        <is>
          <t>System Energy [Member]</t>
        </is>
      </c>
      <c r="B273" s="3" t="inlineStr">
        <is>
          <t xml:space="preserve"> </t>
        </is>
      </c>
      <c r="C273" s="3" t="inlineStr">
        <is>
          <t xml:space="preserve"> </t>
        </is>
      </c>
      <c r="D273" s="3" t="inlineStr">
        <is>
          <t xml:space="preserve"> </t>
        </is>
      </c>
      <c r="E273" s="3" t="inlineStr">
        <is>
          <t xml:space="preserve"> </t>
        </is>
      </c>
    </row>
    <row r="274">
      <c r="A274" s="5" t="inlineStr">
        <is>
          <t>Net Cash Provided by (Used in) Operating Activities [Abstract]</t>
        </is>
      </c>
      <c r="B274" s="3" t="inlineStr">
        <is>
          <t xml:space="preserve"> </t>
        </is>
      </c>
      <c r="C274" s="3" t="inlineStr">
        <is>
          <t xml:space="preserve"> </t>
        </is>
      </c>
      <c r="D274" s="3" t="inlineStr">
        <is>
          <t xml:space="preserve"> </t>
        </is>
      </c>
      <c r="E274" s="3" t="inlineStr">
        <is>
          <t xml:space="preserve"> </t>
        </is>
      </c>
    </row>
    <row r="275">
      <c r="A275" s="3" t="inlineStr">
        <is>
          <t>Net Income (Loss), Including Portion Attributable to Noncontrolling Interest</t>
        </is>
      </c>
      <c r="B275" s="4" t="n">
        <v>23389</v>
      </c>
      <c r="C275" s="4" t="n">
        <v>31118</v>
      </c>
      <c r="D275" s="3" t="inlineStr">
        <is>
          <t xml:space="preserve"> </t>
        </is>
      </c>
      <c r="E275" s="3" t="inlineStr">
        <is>
          <t xml:space="preserve"> </t>
        </is>
      </c>
    </row>
    <row r="276">
      <c r="A276" s="5" t="inlineStr">
        <is>
          <t>Consolidated Net Income Adjustments To Reconcile Consolidated Net Income To Net Cash Flow [Abstract]</t>
        </is>
      </c>
      <c r="B276" s="3" t="inlineStr">
        <is>
          <t xml:space="preserve"> </t>
        </is>
      </c>
      <c r="C276" s="3" t="inlineStr">
        <is>
          <t xml:space="preserve"> </t>
        </is>
      </c>
      <c r="D276" s="3" t="inlineStr">
        <is>
          <t xml:space="preserve"> </t>
        </is>
      </c>
      <c r="E276" s="3" t="inlineStr">
        <is>
          <t xml:space="preserve"> </t>
        </is>
      </c>
    </row>
    <row r="277">
      <c r="A277" s="3" t="inlineStr">
        <is>
          <t>Depreciation, Amortization and Accretion, Net</t>
        </is>
      </c>
      <c r="B277" s="4" t="n">
        <v>54649</v>
      </c>
      <c r="C277" s="4" t="n">
        <v>51714</v>
      </c>
      <c r="D277" s="3" t="inlineStr">
        <is>
          <t xml:space="preserve"> </t>
        </is>
      </c>
      <c r="E277" s="3" t="inlineStr">
        <is>
          <t xml:space="preserve"> </t>
        </is>
      </c>
    </row>
    <row r="278">
      <c r="A278" s="3" t="inlineStr">
        <is>
          <t>Deferred Income Taxes and Tax Credits</t>
        </is>
      </c>
      <c r="B278" s="4" t="n">
        <v>2480</v>
      </c>
      <c r="C278" s="4" t="n">
        <v>11452</v>
      </c>
      <c r="D278" s="3" t="inlineStr">
        <is>
          <t xml:space="preserve"> </t>
        </is>
      </c>
      <c r="E278" s="3" t="inlineStr">
        <is>
          <t xml:space="preserve"> </t>
        </is>
      </c>
    </row>
    <row r="279">
      <c r="A279" s="5" t="inlineStr">
        <is>
          <t>Changes In Working Capital [Abstract]</t>
        </is>
      </c>
      <c r="B279" s="3" t="inlineStr">
        <is>
          <t xml:space="preserve"> </t>
        </is>
      </c>
      <c r="C279" s="3" t="inlineStr">
        <is>
          <t xml:space="preserve"> </t>
        </is>
      </c>
      <c r="D279" s="3" t="inlineStr">
        <is>
          <t xml:space="preserve"> </t>
        </is>
      </c>
      <c r="E279" s="3" t="inlineStr">
        <is>
          <t xml:space="preserve"> </t>
        </is>
      </c>
    </row>
    <row r="280">
      <c r="A280" s="3" t="inlineStr">
        <is>
          <t>Increase (Decrease) in Receivables</t>
        </is>
      </c>
      <c r="B280" s="4" t="n">
        <v>-5944</v>
      </c>
      <c r="C280" s="4" t="n">
        <v>8832</v>
      </c>
      <c r="D280" s="3" t="inlineStr">
        <is>
          <t xml:space="preserve"> </t>
        </is>
      </c>
      <c r="E280" s="3" t="inlineStr">
        <is>
          <t xml:space="preserve"> </t>
        </is>
      </c>
    </row>
    <row r="281">
      <c r="A281" s="3" t="inlineStr">
        <is>
          <t>Increase (Decrease) in Accounts Payable</t>
        </is>
      </c>
      <c r="B281" s="4" t="n">
        <v>-23848</v>
      </c>
      <c r="C281" s="4" t="n">
        <v>116460</v>
      </c>
      <c r="D281" s="3" t="inlineStr">
        <is>
          <t xml:space="preserve"> </t>
        </is>
      </c>
      <c r="E281" s="3" t="inlineStr">
        <is>
          <t xml:space="preserve"> </t>
        </is>
      </c>
    </row>
    <row r="282">
      <c r="A282" s="3" t="inlineStr">
        <is>
          <t>Increase (Decrease) in Accrued Taxes Payable</t>
        </is>
      </c>
      <c r="B282" s="4" t="n">
        <v>-11689</v>
      </c>
      <c r="C282" s="4" t="n">
        <v>-14091</v>
      </c>
      <c r="D282" s="3" t="inlineStr">
        <is>
          <t xml:space="preserve"> </t>
        </is>
      </c>
      <c r="E282" s="3" t="inlineStr">
        <is>
          <t xml:space="preserve"> </t>
        </is>
      </c>
    </row>
    <row r="283">
      <c r="A283" s="3" t="inlineStr">
        <is>
          <t>Increase (Decrease) in Interest Payable, Net</t>
        </is>
      </c>
      <c r="B283" s="4" t="n">
        <v>5517</v>
      </c>
      <c r="C283" s="4" t="n">
        <v>883</v>
      </c>
      <c r="D283" s="3" t="inlineStr">
        <is>
          <t xml:space="preserve"> </t>
        </is>
      </c>
      <c r="E283" s="3" t="inlineStr">
        <is>
          <t xml:space="preserve"> </t>
        </is>
      </c>
    </row>
    <row r="284">
      <c r="A284" s="3" t="inlineStr">
        <is>
          <t>Increase (Decrease) in Other Operating Assets and Liabilities, Net</t>
        </is>
      </c>
      <c r="B284" s="4" t="n">
        <v>963</v>
      </c>
      <c r="C284" s="4" t="n">
        <v>-25431</v>
      </c>
      <c r="D284" s="3" t="inlineStr">
        <is>
          <t xml:space="preserve"> </t>
        </is>
      </c>
      <c r="E284" s="3" t="inlineStr">
        <is>
          <t xml:space="preserve"> </t>
        </is>
      </c>
    </row>
    <row r="285">
      <c r="A285" s="3" t="inlineStr">
        <is>
          <t>Increase (Decrease) in Other Regulatory Assets</t>
        </is>
      </c>
      <c r="B285" s="4" t="n">
        <v>2695</v>
      </c>
      <c r="C285" s="4" t="n">
        <v>-5358</v>
      </c>
      <c r="D285" s="3" t="inlineStr">
        <is>
          <t xml:space="preserve"> </t>
        </is>
      </c>
      <c r="E285" s="3" t="inlineStr">
        <is>
          <t xml:space="preserve"> </t>
        </is>
      </c>
    </row>
    <row r="286">
      <c r="A286" s="3" t="inlineStr">
        <is>
          <t>Increase (Decrease) in Regulatory Liabilities</t>
        </is>
      </c>
      <c r="B286" s="4" t="n">
        <v>-45323</v>
      </c>
      <c r="C286" s="4" t="n">
        <v>-23057</v>
      </c>
      <c r="D286" s="3" t="inlineStr">
        <is>
          <t xml:space="preserve"> </t>
        </is>
      </c>
      <c r="E286" s="3" t="inlineStr">
        <is>
          <t xml:space="preserve"> </t>
        </is>
      </c>
    </row>
    <row r="287">
      <c r="A287" s="3" t="inlineStr">
        <is>
          <t>Increase (Decrease) in Obligation, Pension and Other Postretirement Benefits</t>
        </is>
      </c>
      <c r="B287" s="4" t="n">
        <v>-3799</v>
      </c>
      <c r="C287" s="4" t="n">
        <v>-3806</v>
      </c>
      <c r="D287" s="3" t="inlineStr">
        <is>
          <t xml:space="preserve"> </t>
        </is>
      </c>
      <c r="E287" s="3" t="inlineStr">
        <is>
          <t xml:space="preserve"> </t>
        </is>
      </c>
    </row>
    <row r="288">
      <c r="A288" s="3" t="inlineStr">
        <is>
          <t>Other Operating Activities, Cash Flow Statement</t>
        </is>
      </c>
      <c r="B288" s="4" t="n">
        <v>46074</v>
      </c>
      <c r="C288" s="4" t="n">
        <v>-78377</v>
      </c>
      <c r="D288" s="3" t="inlineStr">
        <is>
          <t xml:space="preserve"> </t>
        </is>
      </c>
      <c r="E288" s="3" t="inlineStr">
        <is>
          <t xml:space="preserve"> </t>
        </is>
      </c>
    </row>
    <row r="289">
      <c r="A289" s="3" t="inlineStr">
        <is>
          <t>Net Cash Provided by (Used in) Operating Activities, Total</t>
        </is>
      </c>
      <c r="B289" s="4" t="n">
        <v>45164</v>
      </c>
      <c r="C289" s="4" t="n">
        <v>70339</v>
      </c>
      <c r="D289" s="3" t="inlineStr">
        <is>
          <t xml:space="preserve"> </t>
        </is>
      </c>
      <c r="E289" s="3" t="inlineStr">
        <is>
          <t xml:space="preserve"> </t>
        </is>
      </c>
    </row>
    <row r="290">
      <c r="A290" s="5" t="inlineStr">
        <is>
          <t>Net Cash Provided by (Used in) Investing Activities [Abstract]</t>
        </is>
      </c>
      <c r="B290" s="3" t="inlineStr">
        <is>
          <t xml:space="preserve"> </t>
        </is>
      </c>
      <c r="C290" s="3" t="inlineStr">
        <is>
          <t xml:space="preserve"> </t>
        </is>
      </c>
      <c r="D290" s="3" t="inlineStr">
        <is>
          <t xml:space="preserve"> </t>
        </is>
      </c>
      <c r="E290" s="3" t="inlineStr">
        <is>
          <t xml:space="preserve"> </t>
        </is>
      </c>
    </row>
    <row r="291">
      <c r="A291" s="3" t="inlineStr">
        <is>
          <t>Payments to Acquire Property, Plant, and Equipment</t>
        </is>
      </c>
      <c r="B291" s="4" t="n">
        <v>26431</v>
      </c>
      <c r="C291" s="4" t="n">
        <v>39563</v>
      </c>
      <c r="D291" s="3" t="inlineStr">
        <is>
          <t xml:space="preserve"> </t>
        </is>
      </c>
      <c r="E291" s="3" t="inlineStr">
        <is>
          <t xml:space="preserve"> </t>
        </is>
      </c>
    </row>
    <row r="292">
      <c r="A292" s="3" t="inlineStr">
        <is>
          <t>Allowance for Funds Used During Construction, Investing Activities</t>
        </is>
      </c>
      <c r="B292" s="4" t="n">
        <v>1603</v>
      </c>
      <c r="C292" s="4" t="n">
        <v>2434</v>
      </c>
      <c r="D292" s="3" t="inlineStr">
        <is>
          <t xml:space="preserve"> </t>
        </is>
      </c>
      <c r="E292" s="3" t="inlineStr">
        <is>
          <t xml:space="preserve"> </t>
        </is>
      </c>
    </row>
    <row r="293">
      <c r="A293" s="3" t="inlineStr">
        <is>
          <t>Payments for Nuclear Fuel</t>
        </is>
      </c>
      <c r="B293" s="4" t="n">
        <v>-20123</v>
      </c>
      <c r="C293" s="4" t="n">
        <v>-111959</v>
      </c>
      <c r="D293" s="3" t="inlineStr">
        <is>
          <t xml:space="preserve"> </t>
        </is>
      </c>
      <c r="E293" s="3" t="inlineStr">
        <is>
          <t xml:space="preserve"> </t>
        </is>
      </c>
    </row>
    <row r="294">
      <c r="A294" s="3" t="inlineStr">
        <is>
          <t>Proceeds from Nuclear Fuel</t>
        </is>
      </c>
      <c r="B294" s="4" t="n">
        <v>31686</v>
      </c>
      <c r="C294" s="4" t="n">
        <v>0</v>
      </c>
      <c r="D294" s="3" t="inlineStr">
        <is>
          <t xml:space="preserve"> </t>
        </is>
      </c>
      <c r="E294" s="3" t="inlineStr">
        <is>
          <t xml:space="preserve"> </t>
        </is>
      </c>
    </row>
    <row r="295">
      <c r="A295" s="3" t="inlineStr">
        <is>
          <t>Change in money pool receivable - net</t>
        </is>
      </c>
      <c r="B295" s="4" t="n">
        <v>2408</v>
      </c>
      <c r="C295" s="4" t="n">
        <v>-31456</v>
      </c>
      <c r="D295" s="3" t="inlineStr">
        <is>
          <t xml:space="preserve"> </t>
        </is>
      </c>
      <c r="E295" s="3" t="inlineStr">
        <is>
          <t xml:space="preserve"> </t>
        </is>
      </c>
    </row>
    <row r="296">
      <c r="A296" s="3" t="inlineStr">
        <is>
          <t>Payments for (Proceeds from) Other Investing Activities</t>
        </is>
      </c>
      <c r="B296" s="4" t="n">
        <v>0</v>
      </c>
      <c r="C296" s="4" t="n">
        <v>23</v>
      </c>
      <c r="D296" s="3" t="inlineStr">
        <is>
          <t xml:space="preserve"> </t>
        </is>
      </c>
      <c r="E296" s="3" t="inlineStr">
        <is>
          <t xml:space="preserve"> </t>
        </is>
      </c>
    </row>
    <row r="297">
      <c r="A297" s="3" t="inlineStr">
        <is>
          <t>Proceeds from Decommissioning Trust Fund Assets</t>
        </is>
      </c>
      <c r="B297" s="4" t="n">
        <v>182871</v>
      </c>
      <c r="C297" s="4" t="n">
        <v>136035</v>
      </c>
      <c r="D297" s="3" t="inlineStr">
        <is>
          <t xml:space="preserve"> </t>
        </is>
      </c>
      <c r="E297" s="3" t="inlineStr">
        <is>
          <t xml:space="preserve"> </t>
        </is>
      </c>
    </row>
    <row r="298">
      <c r="A298" s="3" t="inlineStr">
        <is>
          <t>Payments to Acquire Investments to be Held in Decommissioning Trust Fund</t>
        </is>
      </c>
      <c r="B298" s="4" t="n">
        <v>-194554</v>
      </c>
      <c r="C298" s="4" t="n">
        <v>-143773</v>
      </c>
      <c r="D298" s="3" t="inlineStr">
        <is>
          <t xml:space="preserve"> </t>
        </is>
      </c>
      <c r="E298" s="3" t="inlineStr">
        <is>
          <t xml:space="preserve"> </t>
        </is>
      </c>
    </row>
    <row r="299">
      <c r="A299" s="3" t="inlineStr">
        <is>
          <t>Payments for (Proceeds from) Other Investing Activities</t>
        </is>
      </c>
      <c r="B299" s="4" t="n">
        <v>0</v>
      </c>
      <c r="C299" s="4" t="n">
        <v>-23</v>
      </c>
      <c r="D299" s="3" t="inlineStr">
        <is>
          <t xml:space="preserve"> </t>
        </is>
      </c>
      <c r="E299" s="3" t="inlineStr">
        <is>
          <t xml:space="preserve"> </t>
        </is>
      </c>
    </row>
    <row r="300">
      <c r="A300" s="3" t="inlineStr">
        <is>
          <t>Net Cash Provided by (Used in) Investing Activities, Total</t>
        </is>
      </c>
      <c r="B300" s="4" t="n">
        <v>-22540</v>
      </c>
      <c r="C300" s="4" t="n">
        <v>-188259</v>
      </c>
      <c r="D300" s="3" t="inlineStr">
        <is>
          <t xml:space="preserve"> </t>
        </is>
      </c>
      <c r="E300" s="3" t="inlineStr">
        <is>
          <t xml:space="preserve"> </t>
        </is>
      </c>
    </row>
    <row r="301">
      <c r="A301" s="5" t="inlineStr">
        <is>
          <t>Proceeds From Issuance Of [Abstract]</t>
        </is>
      </c>
      <c r="B301" s="3" t="inlineStr">
        <is>
          <t xml:space="preserve"> </t>
        </is>
      </c>
      <c r="C301" s="3" t="inlineStr">
        <is>
          <t xml:space="preserve"> </t>
        </is>
      </c>
      <c r="D301" s="3" t="inlineStr">
        <is>
          <t xml:space="preserve"> </t>
        </is>
      </c>
      <c r="E301" s="3" t="inlineStr">
        <is>
          <t xml:space="preserve"> </t>
        </is>
      </c>
    </row>
    <row r="302">
      <c r="A302" s="3" t="inlineStr">
        <is>
          <t>Proceeds from Issuance of Long-Term Debt</t>
        </is>
      </c>
      <c r="B302" s="4" t="n">
        <v>-174877</v>
      </c>
      <c r="C302" s="4" t="n">
        <v>-233933</v>
      </c>
      <c r="D302" s="3" t="inlineStr">
        <is>
          <t xml:space="preserve"> </t>
        </is>
      </c>
      <c r="E302" s="3" t="inlineStr">
        <is>
          <t xml:space="preserve"> </t>
        </is>
      </c>
    </row>
    <row r="303">
      <c r="A303" s="3" t="inlineStr">
        <is>
          <t>Repayments of Long-Term Debt</t>
        </is>
      </c>
      <c r="B303" s="4" t="n">
        <v>-188840</v>
      </c>
      <c r="C303" s="4" t="n">
        <v>-142326</v>
      </c>
      <c r="D303" s="3" t="inlineStr">
        <is>
          <t xml:space="preserve"> </t>
        </is>
      </c>
      <c r="E303" s="3" t="inlineStr">
        <is>
          <t xml:space="preserve"> </t>
        </is>
      </c>
    </row>
    <row r="304">
      <c r="A304" s="3" t="inlineStr">
        <is>
          <t>Proceeds from Contributions from Parent</t>
        </is>
      </c>
      <c r="B304" s="4" t="n">
        <v>0</v>
      </c>
      <c r="C304" s="4" t="n">
        <v>150000</v>
      </c>
      <c r="D304" s="3" t="inlineStr">
        <is>
          <t xml:space="preserve"> </t>
        </is>
      </c>
      <c r="E304" s="3" t="inlineStr">
        <is>
          <t xml:space="preserve"> </t>
        </is>
      </c>
    </row>
    <row r="305">
      <c r="A305" s="3" t="inlineStr">
        <is>
          <t>Change in money pool payable - net</t>
        </is>
      </c>
      <c r="B305" s="4" t="n">
        <v>0</v>
      </c>
      <c r="C305" s="4" t="n">
        <v>-12246</v>
      </c>
      <c r="D305" s="3" t="inlineStr">
        <is>
          <t xml:space="preserve"> </t>
        </is>
      </c>
      <c r="E305" s="3" t="inlineStr">
        <is>
          <t xml:space="preserve"> </t>
        </is>
      </c>
    </row>
    <row r="306">
      <c r="A306" s="5" t="inlineStr">
        <is>
          <t>Dividends Paid [Abstract]</t>
        </is>
      </c>
      <c r="B306" s="3" t="inlineStr">
        <is>
          <t xml:space="preserve"> </t>
        </is>
      </c>
      <c r="C306" s="3" t="inlineStr">
        <is>
          <t xml:space="preserve"> </t>
        </is>
      </c>
      <c r="D306" s="3" t="inlineStr">
        <is>
          <t xml:space="preserve"> </t>
        </is>
      </c>
      <c r="E306" s="3" t="inlineStr">
        <is>
          <t xml:space="preserve"> </t>
        </is>
      </c>
    </row>
    <row r="307">
      <c r="A307" s="3" t="inlineStr">
        <is>
          <t>Payments of Ordinary Dividends, Common Stock</t>
        </is>
      </c>
      <c r="B307" s="4" t="n">
        <v>-35000</v>
      </c>
      <c r="C307" s="4" t="n">
        <v>0</v>
      </c>
      <c r="D307" s="3" t="inlineStr">
        <is>
          <t xml:space="preserve"> </t>
        </is>
      </c>
      <c r="E307" s="3" t="inlineStr">
        <is>
          <t xml:space="preserve"> </t>
        </is>
      </c>
    </row>
    <row r="308">
      <c r="A308" s="3" t="inlineStr">
        <is>
          <t>Net Cash Provided by (Used in) Financing Activities, Total</t>
        </is>
      </c>
      <c r="B308" s="4" t="n">
        <v>-48963</v>
      </c>
      <c r="C308" s="4" t="n">
        <v>229361</v>
      </c>
      <c r="D308" s="3" t="inlineStr">
        <is>
          <t xml:space="preserve"> </t>
        </is>
      </c>
      <c r="E308" s="3" t="inlineStr">
        <is>
          <t xml:space="preserve"> </t>
        </is>
      </c>
    </row>
    <row r="309">
      <c r="A309" s="3" t="inlineStr">
        <is>
          <t>Cash, Cash Equivalents, Restricted Cash, and Restricted Cash Equivalents, Period Increase (Decrease), Including Exchange Rate Effect, Total</t>
        </is>
      </c>
      <c r="B309" s="4" t="n">
        <v>-26339</v>
      </c>
      <c r="C309" s="4" t="n">
        <v>111441</v>
      </c>
      <c r="D309" s="3" t="inlineStr">
        <is>
          <t xml:space="preserve"> </t>
        </is>
      </c>
      <c r="E309" s="3" t="inlineStr">
        <is>
          <t xml:space="preserve"> </t>
        </is>
      </c>
    </row>
    <row r="310">
      <c r="A310" s="3" t="inlineStr">
        <is>
          <t>Cash, Cash Equivalents, Restricted Cash, and Restricted Cash Equivalents</t>
        </is>
      </c>
      <c r="B310" s="4" t="n">
        <v>2569</v>
      </c>
      <c r="C310" s="4" t="n">
        <v>111501</v>
      </c>
      <c r="D310" s="6" t="n">
        <v>28908</v>
      </c>
      <c r="E310" s="6" t="n">
        <v>60</v>
      </c>
    </row>
    <row r="311">
      <c r="A311" s="5" t="inlineStr">
        <is>
          <t>Cash Paid Received During Period For [Abstract]</t>
        </is>
      </c>
      <c r="B311" s="3" t="inlineStr">
        <is>
          <t xml:space="preserve"> </t>
        </is>
      </c>
      <c r="C311" s="3" t="inlineStr">
        <is>
          <t xml:space="preserve"> </t>
        </is>
      </c>
      <c r="D311" s="3" t="inlineStr">
        <is>
          <t xml:space="preserve"> </t>
        </is>
      </c>
      <c r="E311" s="3" t="inlineStr">
        <is>
          <t xml:space="preserve"> </t>
        </is>
      </c>
    </row>
    <row r="312">
      <c r="A312" s="3" t="inlineStr">
        <is>
          <t>Interest Paid, Excluding Capitalized Interest, Operating Activities</t>
        </is>
      </c>
      <c r="B312" s="4" t="n">
        <v>10378</v>
      </c>
      <c r="C312" s="4" t="n">
        <v>10357</v>
      </c>
      <c r="D312" s="3" t="inlineStr">
        <is>
          <t xml:space="preserve"> </t>
        </is>
      </c>
      <c r="E312" s="3" t="inlineStr">
        <is>
          <t xml:space="preserve"> </t>
        </is>
      </c>
    </row>
    <row r="313">
      <c r="A313" s="3" t="inlineStr">
        <is>
          <t>Income Taxes Paid, Net</t>
        </is>
      </c>
      <c r="B313" s="4" t="n">
        <v>0</v>
      </c>
      <c r="C313" s="4" t="n">
        <v>-2326</v>
      </c>
      <c r="D313" s="3" t="inlineStr">
        <is>
          <t xml:space="preserve"> </t>
        </is>
      </c>
      <c r="E313" s="3" t="inlineStr">
        <is>
          <t xml:space="preserve"> </t>
        </is>
      </c>
    </row>
    <row r="314">
      <c r="A314" s="5" t="inlineStr">
        <is>
          <t>Cash Flow, Noncash Investing and Financing Activities Disclosure [Abstract]</t>
        </is>
      </c>
      <c r="B314" s="3" t="inlineStr">
        <is>
          <t xml:space="preserve"> </t>
        </is>
      </c>
      <c r="C314" s="3" t="inlineStr">
        <is>
          <t xml:space="preserve"> </t>
        </is>
      </c>
      <c r="D314" s="3" t="inlineStr">
        <is>
          <t xml:space="preserve"> </t>
        </is>
      </c>
      <c r="E314" s="3" t="inlineStr">
        <is>
          <t xml:space="preserve"> </t>
        </is>
      </c>
    </row>
    <row r="315">
      <c r="A315" s="3" t="inlineStr">
        <is>
          <t>Capital Expenditures Incurred but Not yet Paid</t>
        </is>
      </c>
      <c r="B315" s="6" t="n">
        <v>5424</v>
      </c>
      <c r="C315" s="6" t="n">
        <v>48856</v>
      </c>
      <c r="D315" s="3" t="inlineStr">
        <is>
          <t xml:space="preserve"> </t>
        </is>
      </c>
      <c r="E315" s="3" t="inlineStr">
        <is>
          <t xml:space="preserve"> </t>
        </is>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Decommissioning Trust Funds (Tables)</t>
        </is>
      </c>
      <c r="B1" s="2" t="inlineStr">
        <is>
          <t>3 Months Ended</t>
        </is>
      </c>
    </row>
    <row r="2">
      <c r="B2" s="2" t="inlineStr">
        <is>
          <t>Mar. 31, 2025</t>
        </is>
      </c>
    </row>
    <row r="3">
      <c r="A3" s="3" t="inlineStr">
        <is>
          <t>Debt Securities, Available-for-Sale, Unrealized Loss Position, Fair Value [Table Text Block]</t>
        </is>
      </c>
      <c r="B3" s="3" t="inlineStr">
        <is>
          <t xml:space="preserve">The fair value and gross unrealized losses of available-for-sale debt securities, summarized by length of time that the securities had been in a continuous loss position, were as follows as of March 31, 2025 and December 31, 2024: 2025 2024 Fair Gross Fair Gross (In Millions) Less than 12 months $638 $14 $1,102 $24 More than 12 months 469 48 510 56 Total $1,107 $62 $1,612 $80 </t>
        </is>
      </c>
    </row>
    <row r="4">
      <c r="A4" s="3" t="inlineStr">
        <is>
          <t>Investments Classified by Contractual Maturity Date [Table Text Block]</t>
        </is>
      </c>
      <c r="B4" s="3" t="inlineStr">
        <is>
          <t xml:space="preserve">The fair value of available-for-sale debt securities, summarized by contractual maturities, as of March 31, 2025 and December 31, 2024 were as follows: 2025 2024 (In Millions) Less than 1 year $29 $36 1 year - 5 years 551 574 5 years - 10 years 639 629 10 years - 15 years 205 166 15 years - 20 years 216 218 20 years+ 451 424 Total $2,091 $2,047 </t>
        </is>
      </c>
    </row>
    <row r="5">
      <c r="A5" s="3" t="inlineStr">
        <is>
          <t>Schedule of Realized Gain (Loss)</t>
        </is>
      </c>
      <c r="B5" s="3" t="inlineStr">
        <is>
          <t xml:space="preserve">The following table summarizes proceeds from the dispositions of available-for-sale debt securities and the related gains and losses from the sales during the three months ended March 31, 2025 and 2024: 2025 2024 (In Millions) Proceeds from disposition of securities $262 $169 Realized gains $1 $— Realized losses $4 $7 </t>
        </is>
      </c>
    </row>
    <row r="6">
      <c r="A6" s="3" t="inlineStr">
        <is>
          <t>Debt Securities, Available-for-Sale</t>
        </is>
      </c>
      <c r="B6" s="3" t="inlineStr">
        <is>
          <t xml:space="preserve">The available-for-sale debt securities held as of March 31, 2025 and December 31, 2024 are summarized as follows: 2025 2024 (In Millions) Fair value $2,091 $2,047 Unrealized gains $15 $7 Unrealized losses $62 $80 </t>
        </is>
      </c>
    </row>
    <row r="7">
      <c r="A7" s="3" t="inlineStr">
        <is>
          <t>Entergy Arkansas [Member]</t>
        </is>
      </c>
      <c r="B7" s="3" t="inlineStr">
        <is>
          <t xml:space="preserve"> </t>
        </is>
      </c>
    </row>
    <row r="8">
      <c r="A8" s="3" t="inlineStr">
        <is>
          <t>Debt Securities, Available-for-Sale, Unrealized Loss Position, Fair Value [Table Text Block]</t>
        </is>
      </c>
      <c r="B8" s="3" t="inlineStr">
        <is>
          <t xml:space="preserve">The fair value and gross unrealized losses of available-for-sale debt securities, summarized by length of time that the securities had been in a continuous loss position, were as follows as of March 31, 2025 and December 31, 2024: 2025 2024 Fair Gross Fair Gross (In Millions) Less than 12 months $158.4 $3.9 $282.8 $8.2 More than 12 months 183.0 14.2 195.0 17.6 Total $341.4 $18.1 $477.8 $25.8 </t>
        </is>
      </c>
    </row>
    <row r="9">
      <c r="A9" s="3" t="inlineStr">
        <is>
          <t>Investments Classified by Contractual Maturity Date [Table Text Block]</t>
        </is>
      </c>
      <c r="B9" s="3" t="inlineStr">
        <is>
          <t xml:space="preserve">The fair value of available-for-sale debt securities, summarized by contractual maturities, as of March 31, 2025 and December 31, 2024 were as follows: 2025 2024 (In Millions) Less than 1 year $25.2 $31.7 1 year - 5 years 144.0 142.5 5 years - 10 years 234.8 231.0 10 years - 15 years 71.2 62.2 15 years - 20 years 64.2 62.8 20 years+ 50.7 48.8 Total $590.1 $579.0 </t>
        </is>
      </c>
    </row>
    <row r="10">
      <c r="A10" s="3" t="inlineStr">
        <is>
          <t>Schedule of Realized Gain (Loss)</t>
        </is>
      </c>
      <c r="B10" s="3" t="inlineStr">
        <is>
          <t xml:space="preserve">The following table summarizes proceeds from the dispositions of available-for-sale debt securities and the related gains and losses from the sales during the three months ended March 31, 2025 and 2024: 2025 2024 (In Millions) Proceeds from disposition of securities $— $12.4 Realized gains $— $— Realized losses $— $0.4 </t>
        </is>
      </c>
    </row>
    <row r="11">
      <c r="A11" s="3" t="inlineStr">
        <is>
          <t>Debt Securities, Available-for-Sale</t>
        </is>
      </c>
      <c r="B11" s="3" t="inlineStr">
        <is>
          <t xml:space="preserve">The available-for-sale debt securities held as of March 31, 2025 and December 31, 2024 are summarized as follows: 2025 2024 (In Millions) Fair value $590.1 $579.0 Unrealized gains $4.0 $1.2 Unrealized losses $18.1 $25.8 </t>
        </is>
      </c>
    </row>
    <row r="12">
      <c r="A12" s="3" t="inlineStr">
        <is>
          <t>Entergy Louisiana [Member]</t>
        </is>
      </c>
      <c r="B12" s="3" t="inlineStr">
        <is>
          <t xml:space="preserve"> </t>
        </is>
      </c>
    </row>
    <row r="13">
      <c r="A13" s="3" t="inlineStr">
        <is>
          <t>Debt Securities, Available-for-Sale, Unrealized Loss Position, Fair Value [Table Text Block]</t>
        </is>
      </c>
      <c r="B13" s="3" t="inlineStr">
        <is>
          <t xml:space="preserve">The fair value and gross unrealized losses of available-for-sale debt securities, summarized by length of time that the securities had been in a continuous loss position, were as follows as of March 31, 2025 and December 31, 2024: 2025 2024 Fair Gross Fair Gross (In Millions) Less than 12 months $324.8 $6.7 $543.8 $8.8 More than 12 months 165.0 16.4 178.4 18.1 Total $489.8 $23.1 $722.2 $26.9 </t>
        </is>
      </c>
    </row>
    <row r="14">
      <c r="A14" s="3" t="inlineStr">
        <is>
          <t>Investments Classified by Contractual Maturity Date [Table Text Block]</t>
        </is>
      </c>
      <c r="B14" s="3" t="inlineStr">
        <is>
          <t xml:space="preserve">The fair value of available-for-sale debt securities, summarized by contractual maturities, as of March 31, 2025 and December 31, 2024 were as follows: 2025 2024 (In Millions) Less than 1 year $3.7 $4.4 1 year - 5 years 221.2 188.2 5 years - 10 years 212.0 259.4 10 years - 15 years 97.4 80.9 15 years - 20 years 103.6 106.1 20 years+ 288.2 269.1 Total $926.1 $908.1 </t>
        </is>
      </c>
    </row>
    <row r="15">
      <c r="A15" s="3" t="inlineStr">
        <is>
          <t>Schedule of Realized Gain (Loss)</t>
        </is>
      </c>
      <c r="B15" s="3" t="inlineStr">
        <is>
          <t xml:space="preserve">The following table summarizes proceeds from the dispositions of available-for-sale debt securities and the related gains and losses from the sales during the three months ended March 31, 2025 and 2024: 2025 2024 (In Millions) Proceeds from disposition of securities $110.0 $48.4 Realized gains $0.1 $0.2 Realized losses $1.5 $2.9 </t>
        </is>
      </c>
    </row>
    <row r="16">
      <c r="A16" s="3" t="inlineStr">
        <is>
          <t>Debt Securities, Available-for-Sale</t>
        </is>
      </c>
      <c r="B16" s="3" t="inlineStr">
        <is>
          <t xml:space="preserve">The available-for-sale debt securities held as of March 31, 2025 and December 31, 2024 are summarized as follows: 2025 2024 (In Millions) Fair value $926.1 $908.1 Unrealized gains $6.3 $3.6 Unrealized losses $23.1 $26.9 </t>
        </is>
      </c>
    </row>
    <row r="17">
      <c r="A17" s="3" t="inlineStr">
        <is>
          <t>System Energy [Member]</t>
        </is>
      </c>
      <c r="B17" s="3" t="inlineStr">
        <is>
          <t xml:space="preserve"> </t>
        </is>
      </c>
    </row>
    <row r="18">
      <c r="A18" s="3" t="inlineStr">
        <is>
          <t>Debt Securities, Available-for-Sale, Unrealized Loss Position, Fair Value [Table Text Block]</t>
        </is>
      </c>
      <c r="B18" s="3" t="inlineStr">
        <is>
          <t xml:space="preserve">The fair value and gross unrealized losses of available-for-sale debt securities, summarized by length of time that the securities had been in a continuous loss position, were as follows as of March 31, 2025 and December 31, 2024: 2025 2024 Fair Gross Fair Gross (In Millions) Less than 12 months $154.4 $2.9 $275.6 $6.8 More than 12 months 120.6 17.7 136.8 20.8 Total $275.0 $20.6 $412.4 $27.6 </t>
        </is>
      </c>
    </row>
    <row r="19">
      <c r="A19" s="3" t="inlineStr">
        <is>
          <t>Investments Classified by Contractual Maturity Date [Table Text Block]</t>
        </is>
      </c>
      <c r="B19" s="3" t="inlineStr">
        <is>
          <t xml:space="preserve">The fair value of available-for-sale debt securities, summarized by contractual maturities, as of March 31, 2025 and December 31, 2024 were as follows: 2025 2024 (In Millions) Less than 1 year $0.2 $0.2 1 year - 5 years 185.8 243.7 5 years - 10 years 192.4 138.9 10 years - 15 years 36.2 22.7 15 years - 20 years 48.6 49.4 20 years+ 111.7 104.9 Total $574.9 $559.8 </t>
        </is>
      </c>
    </row>
    <row r="20">
      <c r="A20" s="3" t="inlineStr">
        <is>
          <t>Schedule of Realized Gain (Loss)</t>
        </is>
      </c>
      <c r="B20" s="3" t="inlineStr">
        <is>
          <t xml:space="preserve">The following table summarizes proceeds from the dispositions of available-for-sale debt securities and the related gains and losses from the sales during the three months ended March 31, 2025 and 2024: 2025 2024 (In Millions) Proceeds from disposition of securities $152.3 $108.0 Realized gains $0.6 $0.2 Realized losses $2.7 $3.5 </t>
        </is>
      </c>
    </row>
    <row r="21">
      <c r="A21" s="3" t="inlineStr">
        <is>
          <t>Debt Securities, Available-for-Sale</t>
        </is>
      </c>
      <c r="B21" s="3" t="inlineStr">
        <is>
          <t xml:space="preserve">The available-for-sale debt securities held as of March 31, 2025 and December 31, 2024 are summarized as follows: 2025 2024 (In Millions) Fair value $574.9 $559.8 Unrealized gains $4.7 $1.9 Unrealized losses $20.6 $2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3 Months Ended</t>
        </is>
      </c>
    </row>
    <row r="2">
      <c r="B2" s="2" t="inlineStr">
        <is>
          <t>Mar. 31, 2025</t>
        </is>
      </c>
    </row>
    <row r="3">
      <c r="A3" s="3" t="inlineStr">
        <is>
          <t>Disaggregation of Revenue [Table Text Block]</t>
        </is>
      </c>
      <c r="B3" s="3" t="inlineStr">
        <is>
          <t xml:space="preserve">Entergy’s total revenues for the three months ended March 31, 2025 and 2024 were as follows: 2025 2024 (In Thousands) Utility: Residential $1,113,304 $1,070,341 Commercial 684,007 691,851 Industrial 774,119 748,957 Governmental 62,819 65,310 Total billed retail 2,634,249 2,576,459 Sales for resale (a) 51,872 79,003 Other electric revenues (b) 76,218 36,035 Revenues from contracts with customers 2,762,339 2,691,497 Other Utility revenues (c) (4,473) 15,009 Electric revenues 2,757,866 2,706,506 Natural gas revenues 71,731 65,667 Other revenues (d) 17,277 22,455 Total operating revenues $2,846,874 $2,794,628 </t>
        </is>
      </c>
    </row>
    <row r="4">
      <c r="A4" s="3" t="inlineStr">
        <is>
          <t>Entergy Arkansas [Member]</t>
        </is>
      </c>
      <c r="B4" s="3" t="inlineStr">
        <is>
          <t xml:space="preserve"> </t>
        </is>
      </c>
    </row>
    <row r="5">
      <c r="A5" s="3" t="inlineStr">
        <is>
          <t>Disaggregation of Revenue [Table Text Block]</t>
        </is>
      </c>
      <c r="B5" s="3" t="inlineStr">
        <is>
          <t>The Utility operating companies’ total revenues for the three months ended March 31, 2025 and 2024 were as follows: 2025 Entergy Entergy Entergy Entergy Entergy (In Thousands) Residential $274,606 $378,238 $186,308 $65,689 $208,463 Commercial 131,617 263,200 135,873 47,622 105,695 Industrial 149,065 465,707 47,345 5,654 106,348 Governmental 4,219 21,669 13,690 16,529 6,712 Total billed retail 559,507 1,128,814 383,216 135,494 427,218 Sales for resale (a) 36,729 111,548 28,097 3,889 2,395 Other electric revenues (b) 16,076 37,989 11,799 (565) 12,296 Revenues from contracts with customers 612,312 1,278,351 423,112 138,818 441,909 Other revenues (c) 1,199 (6,405) 597 107 30 Electric revenues 613,511 1,271,946 423,709 138,925 441,939 Natural gas revenues — 29,601 — 42,130 — Total operating revenues $613,511 $1,301,547 $423,709 $181,055 $441,939 2024 Entergy Entergy Entergy Entergy Entergy (In Thousands) Residential $275,753 $345,027 $178,617 $67,677 $203,267 Commercial 141,307 256,696 132,318 53,226 108,304 Industrial 149,407 421,597 46,427 6,977 124,549 Governmental 4,698 21,821 13,330 18,354 7,107 Total billed retail 571,165 1,045,141 370,692 146,234 443,227 Sales for resale (a) 38,965 82,728 47,932 12,500 1,907 Other electric revenues (b) 9,342 37,945 (6,202) (3,219) (488) Revenues from contracts with customers 619,472 1,165,814 412,422 155,515 444,646 Other revenues (c) 2,573 6,979 2,434 1,426 (155) Electric revenues 622,045 1,172,793 414,856 156,941 444,491 Natural gas revenues — 29,647 — 36,020 — Total operating revenues $622,045 $1,202,440 $414,856 $192,961 $444,491 (a) Sales for resale includes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unbilled revenue, and certain customer credits as directed by regulators. (c) Other Utility revenues include the occasional sales of inventory, alternative revenue programs, provisions for revenue subject to refund, and late fees. (d) Other revenues include the sale of electric power and capacity to wholesale customers, day-ahead sales of energy in a market administered by an ISO, and operation and management services fees.</t>
        </is>
      </c>
    </row>
    <row r="6">
      <c r="A6" s="3" t="inlineStr">
        <is>
          <t>Entergy Louisiana [Member]</t>
        </is>
      </c>
      <c r="B6" s="3" t="inlineStr">
        <is>
          <t xml:space="preserve"> </t>
        </is>
      </c>
    </row>
    <row r="7">
      <c r="A7" s="3" t="inlineStr">
        <is>
          <t>Disaggregation of Revenue [Table Text Block]</t>
        </is>
      </c>
      <c r="B7" s="3" t="inlineStr">
        <is>
          <t>The Utility operating companies’ total revenues for the three months ended March 31, 2025 and 2024 were as follows: 2025 Entergy Entergy Entergy Entergy Entergy (In Thousands) Residential $274,606 $378,238 $186,308 $65,689 $208,463 Commercial 131,617 263,200 135,873 47,622 105,695 Industrial 149,065 465,707 47,345 5,654 106,348 Governmental 4,219 21,669 13,690 16,529 6,712 Total billed retail 559,507 1,128,814 383,216 135,494 427,218 Sales for resale (a) 36,729 111,548 28,097 3,889 2,395 Other electric revenues (b) 16,076 37,989 11,799 (565) 12,296 Revenues from contracts with customers 612,312 1,278,351 423,112 138,818 441,909 Other revenues (c) 1,199 (6,405) 597 107 30 Electric revenues 613,511 1,271,946 423,709 138,925 441,939 Natural gas revenues — 29,601 — 42,130 — Total operating revenues $613,511 $1,301,547 $423,709 $181,055 $441,939 2024 Entergy Entergy Entergy Entergy Entergy (In Thousands) Residential $275,753 $345,027 $178,617 $67,677 $203,267 Commercial 141,307 256,696 132,318 53,226 108,304 Industrial 149,407 421,597 46,427 6,977 124,549 Governmental 4,698 21,821 13,330 18,354 7,107 Total billed retail 571,165 1,045,141 370,692 146,234 443,227 Sales for resale (a) 38,965 82,728 47,932 12,500 1,907 Other electric revenues (b) 9,342 37,945 (6,202) (3,219) (488) Revenues from contracts with customers 619,472 1,165,814 412,422 155,515 444,646 Other revenues (c) 2,573 6,979 2,434 1,426 (155) Electric revenues 622,045 1,172,793 414,856 156,941 444,491 Natural gas revenues — 29,647 — 36,020 — Total operating revenues $622,045 $1,202,440 $414,856 $192,961 $444,491 (a) Sales for resale includes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unbilled revenue, and certain customer credits as directed by regulators. (c) Other Utility revenues include the occasional sales of inventory, alternative revenue programs, provisions for revenue subject to refund, and late fees. (d) Other revenues include the sale of electric power and capacity to wholesale customers, day-ahead sales of energy in a market administered by an ISO, and operation and management services fees.</t>
        </is>
      </c>
    </row>
    <row r="8">
      <c r="A8" s="3" t="inlineStr">
        <is>
          <t>Entergy Mississippi [Member]</t>
        </is>
      </c>
      <c r="B8" s="3" t="inlineStr">
        <is>
          <t xml:space="preserve"> </t>
        </is>
      </c>
    </row>
    <row r="9">
      <c r="A9" s="3" t="inlineStr">
        <is>
          <t>Disaggregation of Revenue [Table Text Block]</t>
        </is>
      </c>
      <c r="B9" s="3" t="inlineStr">
        <is>
          <t>The Utility operating companies’ total revenues for the three months ended March 31, 2025 and 2024 were as follows: 2025 Entergy Entergy Entergy Entergy Entergy (In Thousands) Residential $274,606 $378,238 $186,308 $65,689 $208,463 Commercial 131,617 263,200 135,873 47,622 105,695 Industrial 149,065 465,707 47,345 5,654 106,348 Governmental 4,219 21,669 13,690 16,529 6,712 Total billed retail 559,507 1,128,814 383,216 135,494 427,218 Sales for resale (a) 36,729 111,548 28,097 3,889 2,395 Other electric revenues (b) 16,076 37,989 11,799 (565) 12,296 Revenues from contracts with customers 612,312 1,278,351 423,112 138,818 441,909 Other revenues (c) 1,199 (6,405) 597 107 30 Electric revenues 613,511 1,271,946 423,709 138,925 441,939 Natural gas revenues — 29,601 — 42,130 — Total operating revenues $613,511 $1,301,547 $423,709 $181,055 $441,939 2024 Entergy Entergy Entergy Entergy Entergy (In Thousands) Residential $275,753 $345,027 $178,617 $67,677 $203,267 Commercial 141,307 256,696 132,318 53,226 108,304 Industrial 149,407 421,597 46,427 6,977 124,549 Governmental 4,698 21,821 13,330 18,354 7,107 Total billed retail 571,165 1,045,141 370,692 146,234 443,227 Sales for resale (a) 38,965 82,728 47,932 12,500 1,907 Other electric revenues (b) 9,342 37,945 (6,202) (3,219) (488) Revenues from contracts with customers 619,472 1,165,814 412,422 155,515 444,646 Other revenues (c) 2,573 6,979 2,434 1,426 (155) Electric revenues 622,045 1,172,793 414,856 156,941 444,491 Natural gas revenues — 29,647 — 36,020 — Total operating revenues $622,045 $1,202,440 $414,856 $192,961 $444,491 (a) Sales for resale includes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unbilled revenue, and certain customer credits as directed by regulators. (c) Other Utility revenues include the occasional sales of inventory, alternative revenue programs, provisions for revenue subject to refund, and late fees. (d) Other revenues include the sale of electric power and capacity to wholesale customers, day-ahead sales of energy in a market administered by an ISO, and operation and management services fees.</t>
        </is>
      </c>
    </row>
    <row r="10">
      <c r="A10" s="3" t="inlineStr">
        <is>
          <t>Entergy New Orleans [Member]</t>
        </is>
      </c>
      <c r="B10" s="3" t="inlineStr">
        <is>
          <t xml:space="preserve"> </t>
        </is>
      </c>
    </row>
    <row r="11">
      <c r="A11" s="3" t="inlineStr">
        <is>
          <t>Disaggregation of Revenue [Table Text Block]</t>
        </is>
      </c>
      <c r="B11" s="3" t="inlineStr">
        <is>
          <t>The Utility operating companies’ total revenues for the three months ended March 31, 2025 and 2024 were as follows: 2025 Entergy Entergy Entergy Entergy Entergy (In Thousands) Residential $274,606 $378,238 $186,308 $65,689 $208,463 Commercial 131,617 263,200 135,873 47,622 105,695 Industrial 149,065 465,707 47,345 5,654 106,348 Governmental 4,219 21,669 13,690 16,529 6,712 Total billed retail 559,507 1,128,814 383,216 135,494 427,218 Sales for resale (a) 36,729 111,548 28,097 3,889 2,395 Other electric revenues (b) 16,076 37,989 11,799 (565) 12,296 Revenues from contracts with customers 612,312 1,278,351 423,112 138,818 441,909 Other revenues (c) 1,199 (6,405) 597 107 30 Electric revenues 613,511 1,271,946 423,709 138,925 441,939 Natural gas revenues — 29,601 — 42,130 — Total operating revenues $613,511 $1,301,547 $423,709 $181,055 $441,939 2024 Entergy Entergy Entergy Entergy Entergy (In Thousands) Residential $275,753 $345,027 $178,617 $67,677 $203,267 Commercial 141,307 256,696 132,318 53,226 108,304 Industrial 149,407 421,597 46,427 6,977 124,549 Governmental 4,698 21,821 13,330 18,354 7,107 Total billed retail 571,165 1,045,141 370,692 146,234 443,227 Sales for resale (a) 38,965 82,728 47,932 12,500 1,907 Other electric revenues (b) 9,342 37,945 (6,202) (3,219) (488) Revenues from contracts with customers 619,472 1,165,814 412,422 155,515 444,646 Other revenues (c) 2,573 6,979 2,434 1,426 (155) Electric revenues 622,045 1,172,793 414,856 156,941 444,491 Natural gas revenues — 29,647 — 36,020 — Total operating revenues $622,045 $1,202,440 $414,856 $192,961 $444,491 (a) Sales for resale includes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unbilled revenue, and certain customer credits as directed by regulators. (c) Other Utility revenues include the occasional sales of inventory, alternative revenue programs, provisions for revenue subject to refund, and late fees. (d) Other revenues include the sale of electric power and capacity to wholesale customers, day-ahead sales of energy in a market administered by an ISO, and operation and management services fees.</t>
        </is>
      </c>
    </row>
    <row r="12">
      <c r="A12" s="3" t="inlineStr">
        <is>
          <t>Entergy Texas [Member]</t>
        </is>
      </c>
      <c r="B12" s="3" t="inlineStr">
        <is>
          <t xml:space="preserve"> </t>
        </is>
      </c>
    </row>
    <row r="13">
      <c r="A13" s="3" t="inlineStr">
        <is>
          <t>Disaggregation of Revenue [Table Text Block]</t>
        </is>
      </c>
      <c r="B13" s="3" t="inlineStr">
        <is>
          <t>The Utility operating companies’ total revenues for the three months ended March 31, 2025 and 2024 were as follows: 2025 Entergy Entergy Entergy Entergy Entergy (In Thousands) Residential $274,606 $378,238 $186,308 $65,689 $208,463 Commercial 131,617 263,200 135,873 47,622 105,695 Industrial 149,065 465,707 47,345 5,654 106,348 Governmental 4,219 21,669 13,690 16,529 6,712 Total billed retail 559,507 1,128,814 383,216 135,494 427,218 Sales for resale (a) 36,729 111,548 28,097 3,889 2,395 Other electric revenues (b) 16,076 37,989 11,799 (565) 12,296 Revenues from contracts with customers 612,312 1,278,351 423,112 138,818 441,909 Other revenues (c) 1,199 (6,405) 597 107 30 Electric revenues 613,511 1,271,946 423,709 138,925 441,939 Natural gas revenues — 29,601 — 42,130 — Total operating revenues $613,511 $1,301,547 $423,709 $181,055 $441,939 2024 Entergy Entergy Entergy Entergy Entergy (In Thousands) Residential $275,753 $345,027 $178,617 $67,677 $203,267 Commercial 141,307 256,696 132,318 53,226 108,304 Industrial 149,407 421,597 46,427 6,977 124,549 Governmental 4,698 21,821 13,330 18,354 7,107 Total billed retail 571,165 1,045,141 370,692 146,234 443,227 Sales for resale (a) 38,965 82,728 47,932 12,500 1,907 Other electric revenues (b) 9,342 37,945 (6,202) (3,219) (488) Revenues from contracts with customers 619,472 1,165,814 412,422 155,515 444,646 Other revenues (c) 2,573 6,979 2,434 1,426 (155) Electric revenues 622,045 1,172,793 414,856 156,941 444,491 Natural gas revenues — 29,647 — 36,020 — Total operating revenues $622,045 $1,202,440 $414,856 $192,961 $444,491 (a) Sales for resale includes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unbilled revenue, and certain customer credits as directed by regulators. (c) Other Utility revenues include the occasional sales of inventory, alternative revenue programs, provisions for revenue subject to refund, and late fees. (d) Other revenues include the sale of electric power and capacity to wholesale customers, day-ahead sales of energy in a market administered by an ISO, and operation and management services fe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Acquisitions, Held for Sale, and Dispositions (Tables)</t>
        </is>
      </c>
      <c r="B1" s="2" t="inlineStr">
        <is>
          <t>3 Months Ended</t>
        </is>
      </c>
    </row>
    <row r="2">
      <c r="B2" s="2" t="inlineStr">
        <is>
          <t>Mar. 31, 2025</t>
        </is>
      </c>
    </row>
    <row r="3">
      <c r="A3" s="5" t="inlineStr">
        <is>
          <t>Income Statement, Balance Sheet and Additional Disclosures by Disposal Groups, Including Discontinued Operations [Line Items]</t>
        </is>
      </c>
      <c r="B3" s="3" t="inlineStr">
        <is>
          <t xml:space="preserve"> </t>
        </is>
      </c>
    </row>
    <row r="4">
      <c r="A4" s="3" t="inlineStr">
        <is>
          <t>Disposal Groups, Including Discontinued Operations</t>
        </is>
      </c>
      <c r="B4" s="3" t="inlineStr">
        <is>
          <t>The assets and liabilities of the Entergy Louisiana and Entergy New Orleans natural gas distribution businesses classified as held for sale on Entergy’s, Entergy Louisiana’s, and Entergy New Orleans’s consolidated balance sheets as of March 31, 2025 and December 31, 2024 included the following amounts: March 31, 2025 December 31, 2024 Entergy Entergy Louisiana Entergy New Orleans Entergy Entergy Louisiana Entergy New Orleans (In Thousands) (In Thousands) Deferred fuel $5,318 $2,676 $2,642 $5,608 $727 $4,881 Fuel inventory - at average cost 3,506 802 2,704 4,493 702 3,791 Materials and supplies 5,065 1,121 3,944 5,451 1,045 4,406 Prepayments and other 2,009 81 1,928 22 — 22 Total current assets held for sale $15,898 $4,680 $11,218 $15,574 $2,474 $13,100 Property, plant, and equipment - natural gas $688,009 $308,239 $379,770 $679,502 $303,193 $376,309 Construction work in progress 3,441 1,287 2,154 2,959 1,085 1,874 Less - accumulated depreciation and amortization (280,796) (141,851) (138,945) (276,388) (139,556) (136,832) Other regulatory assets 35,040 8,904 23,412 35,381 8,947 23,682 Goodwill (a) 6,403 — — 6,474 — — Pension and other postretirement assets 14,916 — 19,724 14,663 — 19,499 Other 202 — 202 206 — 206 Total non-current assets held for sale $467,215 $176,579 $286,317 $462,797 $173,669 $284,738 Accounts payable $802 $802 $— $702 $702 $— Customer deposits 6,017 1,809 4,208 6,214 1,984 4,230 Taxes accrued 1,284 1,268 16 13 13 — Other 1,349 541 808 1,401 589 812 Total current liabilities held for sale (b) $9,452 $4,420 $5,032 $8,330 $3,288 $5,042 Regulatory liability for income taxes - net $32,327 $5,418 $26,909 $31,575 $4,981 $26,594 Other regulatory liabilities 2,424 1,850 574 1,611 1,214 397 Pension and other postretirement liabilities 3,988 4,546 1,188 3,976 4,525 1,197 Other 3,610 1,110 2,500 3,844 1,194 2,650 Total non-current liabilities held for sale (c) $42,349 $12,924 $31,171 $41,006 $11,914 $30,838 (a) Goodwill is allocated to the natural gas distribution business based on its relative fair value compared to the retained portion of the reporting unit. (b) Included within other current liabilities on the respective consolidated balance sheets. (c) Included within other non-current liabilities on the respective consolidated balance sheets.</t>
        </is>
      </c>
    </row>
    <row r="5">
      <c r="A5" s="3" t="inlineStr">
        <is>
          <t>Schedule of Income (Loss) from Individually Significant Component Disposed of or Held-for-Sale [Table Text Block]</t>
        </is>
      </c>
      <c r="B5" s="3" t="inlineStr">
        <is>
          <t xml:space="preserve">The pre-tax income for the Entergy Louisiana and Entergy New Orleans natural gas distribution businesses, excluding interest and corporate allocations, included in Entergy’s, Entergy Louisiana’s, and Entergy New Orleans’s consolidated income statements for the three months ended March 31, 2025 and 2024 is as follows: 2025 2024 (In Thousands) Entergy $22,016 $19,932 Entergy Louisiana $9,775 $10,104 Entergy New Orleans $12,241 $9,828 </t>
        </is>
      </c>
    </row>
    <row r="6">
      <c r="A6" s="3" t="inlineStr">
        <is>
          <t>Entergy Louisiana [Member]</t>
        </is>
      </c>
      <c r="B6" s="3" t="inlineStr">
        <is>
          <t xml:space="preserve"> </t>
        </is>
      </c>
    </row>
    <row r="7">
      <c r="A7" s="5" t="inlineStr">
        <is>
          <t>Income Statement, Balance Sheet and Additional Disclosures by Disposal Groups, Including Discontinued Operations [Line Items]</t>
        </is>
      </c>
      <c r="B7" s="3" t="inlineStr">
        <is>
          <t xml:space="preserve"> </t>
        </is>
      </c>
    </row>
    <row r="8">
      <c r="A8" s="3" t="inlineStr">
        <is>
          <t>Disposal Groups, Including Discontinued Operations</t>
        </is>
      </c>
      <c r="B8" s="3" t="inlineStr">
        <is>
          <t>The assets and liabilities of the Entergy Louisiana and Entergy New Orleans natural gas distribution businesses classified as held for sale on Entergy’s, Entergy Louisiana’s, and Entergy New Orleans’s consolidated balance sheets as of March 31, 2025 and December 31, 2024 included the following amounts: March 31, 2025 December 31, 2024 Entergy Entergy Louisiana Entergy New Orleans Entergy Entergy Louisiana Entergy New Orleans (In Thousands) (In Thousands) Deferred fuel $5,318 $2,676 $2,642 $5,608 $727 $4,881 Fuel inventory - at average cost 3,506 802 2,704 4,493 702 3,791 Materials and supplies 5,065 1,121 3,944 5,451 1,045 4,406 Prepayments and other 2,009 81 1,928 22 — 22 Total current assets held for sale $15,898 $4,680 $11,218 $15,574 $2,474 $13,100 Property, plant, and equipment - natural gas $688,009 $308,239 $379,770 $679,502 $303,193 $376,309 Construction work in progress 3,441 1,287 2,154 2,959 1,085 1,874 Less - accumulated depreciation and amortization (280,796) (141,851) (138,945) (276,388) (139,556) (136,832) Other regulatory assets 35,040 8,904 23,412 35,381 8,947 23,682 Goodwill (a) 6,403 — — 6,474 — — Pension and other postretirement assets 14,916 — 19,724 14,663 — 19,499 Other 202 — 202 206 — 206 Total non-current assets held for sale $467,215 $176,579 $286,317 $462,797 $173,669 $284,738 Accounts payable $802 $802 $— $702 $702 $— Customer deposits 6,017 1,809 4,208 6,214 1,984 4,230 Taxes accrued 1,284 1,268 16 13 13 — Other 1,349 541 808 1,401 589 812 Total current liabilities held for sale (b) $9,452 $4,420 $5,032 $8,330 $3,288 $5,042 Regulatory liability for income taxes - net $32,327 $5,418 $26,909 $31,575 $4,981 $26,594 Other regulatory liabilities 2,424 1,850 574 1,611 1,214 397 Pension and other postretirement liabilities 3,988 4,546 1,188 3,976 4,525 1,197 Other 3,610 1,110 2,500 3,844 1,194 2,650 Total non-current liabilities held for sale (c) $42,349 $12,924 $31,171 $41,006 $11,914 $30,838 (a) Goodwill is allocated to the natural gas distribution business based on its relative fair value compared to the retained portion of the reporting unit. (b) Included within other current liabilities on the respective consolidated balance sheets. (c) Included within other non-current liabilities on the respective consolidated balance sheets.</t>
        </is>
      </c>
    </row>
    <row r="9">
      <c r="A9" s="3" t="inlineStr">
        <is>
          <t>Schedule of Income (Loss) from Individually Significant Component Disposed of or Held-for-Sale [Table Text Block]</t>
        </is>
      </c>
      <c r="B9" s="3" t="inlineStr">
        <is>
          <t xml:space="preserve">The pre-tax income for the Entergy Louisiana and Entergy New Orleans natural gas distribution businesses, excluding interest and corporate allocations, included in Entergy’s, Entergy Louisiana’s, and Entergy New Orleans’s consolidated income statements for the three months ended March 31, 2025 and 2024 is as follows: 2025 2024 (In Thousands) Entergy $22,016 $19,932 Entergy Louisiana $9,775 $10,104 Entergy New Orleans $12,241 $9,828 </t>
        </is>
      </c>
    </row>
    <row r="10">
      <c r="A10" s="3" t="inlineStr">
        <is>
          <t>Entergy New Orleans [Member]</t>
        </is>
      </c>
      <c r="B10" s="3" t="inlineStr">
        <is>
          <t xml:space="preserve"> </t>
        </is>
      </c>
    </row>
    <row r="11">
      <c r="A11" s="5" t="inlineStr">
        <is>
          <t>Income Statement, Balance Sheet and Additional Disclosures by Disposal Groups, Including Discontinued Operations [Line Items]</t>
        </is>
      </c>
      <c r="B11" s="3" t="inlineStr">
        <is>
          <t xml:space="preserve"> </t>
        </is>
      </c>
    </row>
    <row r="12">
      <c r="A12" s="3" t="inlineStr">
        <is>
          <t>Disposal Groups, Including Discontinued Operations</t>
        </is>
      </c>
      <c r="B12" s="3" t="inlineStr">
        <is>
          <t>The assets and liabilities of the Entergy Louisiana and Entergy New Orleans natural gas distribution businesses classified as held for sale on Entergy’s, Entergy Louisiana’s, and Entergy New Orleans’s consolidated balance sheets as of March 31, 2025 and December 31, 2024 included the following amounts: March 31, 2025 December 31, 2024 Entergy Entergy Louisiana Entergy New Orleans Entergy Entergy Louisiana Entergy New Orleans (In Thousands) (In Thousands) Deferred fuel $5,318 $2,676 $2,642 $5,608 $727 $4,881 Fuel inventory - at average cost 3,506 802 2,704 4,493 702 3,791 Materials and supplies 5,065 1,121 3,944 5,451 1,045 4,406 Prepayments and other 2,009 81 1,928 22 — 22 Total current assets held for sale $15,898 $4,680 $11,218 $15,574 $2,474 $13,100 Property, plant, and equipment - natural gas $688,009 $308,239 $379,770 $679,502 $303,193 $376,309 Construction work in progress 3,441 1,287 2,154 2,959 1,085 1,874 Less - accumulated depreciation and amortization (280,796) (141,851) (138,945) (276,388) (139,556) (136,832) Other regulatory assets 35,040 8,904 23,412 35,381 8,947 23,682 Goodwill (a) 6,403 — — 6,474 — — Pension and other postretirement assets 14,916 — 19,724 14,663 — 19,499 Other 202 — 202 206 — 206 Total non-current assets held for sale $467,215 $176,579 $286,317 $462,797 $173,669 $284,738 Accounts payable $802 $802 $— $702 $702 $— Customer deposits 6,017 1,809 4,208 6,214 1,984 4,230 Taxes accrued 1,284 1,268 16 13 13 — Other 1,349 541 808 1,401 589 812 Total current liabilities held for sale (b) $9,452 $4,420 $5,032 $8,330 $3,288 $5,042 Regulatory liability for income taxes - net $32,327 $5,418 $26,909 $31,575 $4,981 $26,594 Other regulatory liabilities 2,424 1,850 574 1,611 1,214 397 Pension and other postretirement liabilities 3,988 4,546 1,188 3,976 4,525 1,197 Other 3,610 1,110 2,500 3,844 1,194 2,650 Total non-current liabilities held for sale (c) $42,349 $12,924 $31,171 $41,006 $11,914 $30,838 (a) Goodwill is allocated to the natural gas distribution business based on its relative fair value compared to the retained portion of the reporting unit. (b) Included within other current liabilities on the respective consolidated balance sheets. (c) Included within other non-current liabilities on the respective consolidated balance sheets.</t>
        </is>
      </c>
    </row>
    <row r="13">
      <c r="A13" s="3" t="inlineStr">
        <is>
          <t>Schedule of Income (Loss) from Individually Significant Component Disposed of or Held-for-Sale [Table Text Block]</t>
        </is>
      </c>
      <c r="B13" s="3" t="inlineStr">
        <is>
          <t xml:space="preserve">The pre-tax income for the Entergy Louisiana and Entergy New Orleans natural gas distribution businesses, excluding interest and corporate allocations, included in Entergy’s, Entergy Louisiana’s, and Entergy New Orleans’s consolidated income statements for the three months ended March 31, 2025 and 2024 is as follows: 2025 2024 (In Thousands) Entergy $22,016 $19,932 Entergy Louisiana $9,775 $10,104 Entergy New Orleans $12,241 $9,8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Commitments and Contingencies (Narrative) (Details) $ in Millions</t>
        </is>
      </c>
      <c r="B1" s="2" t="inlineStr">
        <is>
          <t>1 Months Ended</t>
        </is>
      </c>
      <c r="D1" s="2" t="inlineStr">
        <is>
          <t>3 Months Ended</t>
        </is>
      </c>
    </row>
    <row r="2">
      <c r="B2" s="2" t="inlineStr">
        <is>
          <t>Mar. 31, 2025 USD ($) MW</t>
        </is>
      </c>
      <c r="C2" s="2" t="inlineStr">
        <is>
          <t>Oct. 31, 2024 USD ($)</t>
        </is>
      </c>
      <c r="D2" s="2" t="inlineStr">
        <is>
          <t>Mar. 31, 2025 unit MW</t>
        </is>
      </c>
    </row>
    <row r="3">
      <c r="A3" s="3" t="inlineStr">
        <is>
          <t>Minimum [Member]</t>
        </is>
      </c>
      <c r="B3" s="3" t="inlineStr">
        <is>
          <t xml:space="preserve"> </t>
        </is>
      </c>
      <c r="C3" s="3" t="inlineStr">
        <is>
          <t xml:space="preserve"> </t>
        </is>
      </c>
      <c r="D3" s="3" t="inlineStr">
        <is>
          <t xml:space="preserve"> </t>
        </is>
      </c>
    </row>
    <row r="4">
      <c r="A4" s="5" t="inlineStr">
        <is>
          <t>Commitments and Contingencies [Line Items]</t>
        </is>
      </c>
      <c r="B4" s="3" t="inlineStr">
        <is>
          <t xml:space="preserve"> </t>
        </is>
      </c>
      <c r="C4" s="3" t="inlineStr">
        <is>
          <t xml:space="preserve"> </t>
        </is>
      </c>
      <c r="D4" s="3" t="inlineStr">
        <is>
          <t xml:space="preserve"> </t>
        </is>
      </c>
    </row>
    <row r="5">
      <c r="A5" s="3" t="inlineStr">
        <is>
          <t>Generation Capacity | MW</t>
        </is>
      </c>
      <c r="B5" s="4" t="n">
        <v>400</v>
      </c>
      <c r="C5" s="3" t="inlineStr">
        <is>
          <t xml:space="preserve"> </t>
        </is>
      </c>
      <c r="D5" s="4" t="n">
        <v>400</v>
      </c>
    </row>
    <row r="6">
      <c r="A6" s="3" t="inlineStr">
        <is>
          <t>Power island equipment</t>
        </is>
      </c>
      <c r="B6" s="3" t="inlineStr">
        <is>
          <t xml:space="preserve"> </t>
        </is>
      </c>
      <c r="C6" s="3" t="inlineStr">
        <is>
          <t xml:space="preserve"> </t>
        </is>
      </c>
      <c r="D6" s="3" t="inlineStr">
        <is>
          <t xml:space="preserve"> </t>
        </is>
      </c>
    </row>
    <row r="7">
      <c r="A7" s="5" t="inlineStr">
        <is>
          <t>Commitments and Contingencies [Line Items]</t>
        </is>
      </c>
      <c r="B7" s="3" t="inlineStr">
        <is>
          <t xml:space="preserve"> </t>
        </is>
      </c>
      <c r="C7" s="3" t="inlineStr">
        <is>
          <t xml:space="preserve"> </t>
        </is>
      </c>
      <c r="D7" s="3" t="inlineStr">
        <is>
          <t xml:space="preserve"> </t>
        </is>
      </c>
    </row>
    <row r="8">
      <c r="A8" s="3" t="inlineStr">
        <is>
          <t>Long-Term Purchase Commitment, Minimum Quantity Required | unit</t>
        </is>
      </c>
      <c r="B8" s="3" t="inlineStr">
        <is>
          <t xml:space="preserve"> </t>
        </is>
      </c>
      <c r="C8" s="3" t="inlineStr">
        <is>
          <t xml:space="preserve"> </t>
        </is>
      </c>
      <c r="D8" s="4" t="n">
        <v>15</v>
      </c>
    </row>
    <row r="9">
      <c r="A9" s="3" t="inlineStr">
        <is>
          <t>Combustion turbine</t>
        </is>
      </c>
      <c r="B9" s="3" t="inlineStr">
        <is>
          <t xml:space="preserve"> </t>
        </is>
      </c>
      <c r="C9" s="3" t="inlineStr">
        <is>
          <t xml:space="preserve"> </t>
        </is>
      </c>
      <c r="D9" s="3" t="inlineStr">
        <is>
          <t xml:space="preserve"> </t>
        </is>
      </c>
    </row>
    <row r="10">
      <c r="A10" s="5" t="inlineStr">
        <is>
          <t>Commitments and Contingencies [Line Items]</t>
        </is>
      </c>
      <c r="B10" s="3" t="inlineStr">
        <is>
          <t xml:space="preserve"> </t>
        </is>
      </c>
      <c r="C10" s="3" t="inlineStr">
        <is>
          <t xml:space="preserve"> </t>
        </is>
      </c>
      <c r="D10" s="3" t="inlineStr">
        <is>
          <t xml:space="preserve"> </t>
        </is>
      </c>
    </row>
    <row r="11">
      <c r="A11" s="3" t="inlineStr">
        <is>
          <t>Long-Term Purchase Commitment, Minimum Quantity Required | unit</t>
        </is>
      </c>
      <c r="B11" s="3" t="inlineStr">
        <is>
          <t xml:space="preserve"> </t>
        </is>
      </c>
      <c r="C11" s="3" t="inlineStr">
        <is>
          <t xml:space="preserve"> </t>
        </is>
      </c>
      <c r="D11" s="4" t="n">
        <v>2</v>
      </c>
    </row>
    <row r="12">
      <c r="A12" s="3" t="inlineStr">
        <is>
          <t>Palisades</t>
        </is>
      </c>
      <c r="B12" s="3" t="inlineStr">
        <is>
          <t xml:space="preserve"> </t>
        </is>
      </c>
      <c r="C12" s="3" t="inlineStr">
        <is>
          <t xml:space="preserve"> </t>
        </is>
      </c>
      <c r="D12" s="3" t="inlineStr">
        <is>
          <t xml:space="preserve"> </t>
        </is>
      </c>
    </row>
    <row r="13">
      <c r="A13" s="5" t="inlineStr">
        <is>
          <t>Commitments and Contingencies [Line Items]</t>
        </is>
      </c>
      <c r="B13" s="3" t="inlineStr">
        <is>
          <t xml:space="preserve"> </t>
        </is>
      </c>
      <c r="C13" s="3" t="inlineStr">
        <is>
          <t xml:space="preserve"> </t>
        </is>
      </c>
      <c r="D13" s="3" t="inlineStr">
        <is>
          <t xml:space="preserve"> </t>
        </is>
      </c>
    </row>
    <row r="14">
      <c r="A14" s="3" t="inlineStr">
        <is>
          <t>Litigation Settlement, Amount Awarded from Other Party</t>
        </is>
      </c>
      <c r="B14" s="3" t="inlineStr">
        <is>
          <t xml:space="preserve"> </t>
        </is>
      </c>
      <c r="C14" s="6" t="n">
        <v>7</v>
      </c>
      <c r="D14" s="3" t="inlineStr">
        <is>
          <t xml:space="preserve"> </t>
        </is>
      </c>
    </row>
    <row r="15">
      <c r="A15" s="3" t="inlineStr">
        <is>
          <t>Proceeds from Legal Settlements</t>
        </is>
      </c>
      <c r="B15" s="6" t="n">
        <v>7</v>
      </c>
      <c r="C15" s="3" t="inlineStr">
        <is>
          <t xml:space="preserve"> </t>
        </is>
      </c>
      <c r="D15" s="3" t="inlineStr">
        <is>
          <t xml:space="preserve"> </t>
        </is>
      </c>
    </row>
    <row r="16">
      <c r="A16" s="3" t="inlineStr">
        <is>
          <t>Damages awarded for costs previously recorded as spending on the asset retirement obligation</t>
        </is>
      </c>
      <c r="B16" s="3" t="inlineStr">
        <is>
          <t xml:space="preserve"> </t>
        </is>
      </c>
      <c r="C16" s="4" t="n">
        <v>4</v>
      </c>
      <c r="D16" s="3" t="inlineStr">
        <is>
          <t xml:space="preserve"> </t>
        </is>
      </c>
    </row>
    <row r="17">
      <c r="A17" s="3" t="inlineStr">
        <is>
          <t>Damages awarded for costs previously recorded as other operation and maintenance expenses</t>
        </is>
      </c>
      <c r="B17" s="3" t="inlineStr">
        <is>
          <t xml:space="preserve"> </t>
        </is>
      </c>
      <c r="C17" s="6" t="n">
        <v>3</v>
      </c>
      <c r="D17" s="3"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1" customWidth="1" min="1" max="1"/>
    <col width="19" customWidth="1" min="2" max="2"/>
  </cols>
  <sheetData>
    <row r="1">
      <c r="A1" s="1" t="inlineStr">
        <is>
          <t>Commitment and Contingencies (Long-Term Purchase Commitment) (Details)</t>
        </is>
      </c>
      <c r="B1" s="2" t="inlineStr">
        <is>
          <t>3 Months Ended</t>
        </is>
      </c>
    </row>
    <row r="2">
      <c r="B2" s="2" t="inlineStr">
        <is>
          <t>Mar. 31, 2025 unit</t>
        </is>
      </c>
    </row>
    <row r="3">
      <c r="A3" s="3" t="inlineStr">
        <is>
          <t>Power island equipment</t>
        </is>
      </c>
      <c r="B3" s="3" t="inlineStr">
        <is>
          <t xml:space="preserve"> </t>
        </is>
      </c>
    </row>
    <row r="4">
      <c r="A4" s="5" t="inlineStr">
        <is>
          <t>Long-Term Purchase Commitment [Line Items]</t>
        </is>
      </c>
      <c r="B4" s="3" t="inlineStr">
        <is>
          <t xml:space="preserve"> </t>
        </is>
      </c>
    </row>
    <row r="5">
      <c r="A5" s="3" t="inlineStr">
        <is>
          <t>Long-Term Purchase Commitment, Minimum Quantity Required</t>
        </is>
      </c>
      <c r="B5" s="4" t="n">
        <v>15</v>
      </c>
    </row>
    <row r="6">
      <c r="A6" s="3" t="inlineStr">
        <is>
          <t>Combustion turbine</t>
        </is>
      </c>
      <c r="B6" s="3" t="inlineStr">
        <is>
          <t xml:space="preserve"> </t>
        </is>
      </c>
    </row>
    <row r="7">
      <c r="A7" s="5" t="inlineStr">
        <is>
          <t>Long-Term Purchase Commitment [Line Items]</t>
        </is>
      </c>
      <c r="B7" s="3" t="inlineStr">
        <is>
          <t xml:space="preserve"> </t>
        </is>
      </c>
    </row>
    <row r="8">
      <c r="A8" s="3" t="inlineStr">
        <is>
          <t>Long-Term Purchase Commitment, Minimum Quantity Required</t>
        </is>
      </c>
      <c r="B8" s="4" t="n">
        <v>2</v>
      </c>
    </row>
    <row r="9">
      <c r="A9" s="3" t="inlineStr">
        <is>
          <t>Entergy Arkansas [Member] | Power island equipment</t>
        </is>
      </c>
      <c r="B9" s="3" t="inlineStr">
        <is>
          <t xml:space="preserve"> </t>
        </is>
      </c>
    </row>
    <row r="10">
      <c r="A10" s="5" t="inlineStr">
        <is>
          <t>Long-Term Purchase Commitment [Line Items]</t>
        </is>
      </c>
      <c r="B10" s="3" t="inlineStr">
        <is>
          <t xml:space="preserve"> </t>
        </is>
      </c>
    </row>
    <row r="11">
      <c r="A11" s="3" t="inlineStr">
        <is>
          <t>Long-Term Purchase Commitment, Minimum Quantity Required</t>
        </is>
      </c>
      <c r="B11" s="4" t="n">
        <v>4</v>
      </c>
    </row>
    <row r="12">
      <c r="A12" s="3" t="inlineStr">
        <is>
          <t>Entergy Arkansas [Member] | Combustion turbine</t>
        </is>
      </c>
      <c r="B12" s="3" t="inlineStr">
        <is>
          <t xml:space="preserve"> </t>
        </is>
      </c>
    </row>
    <row r="13">
      <c r="A13" s="5" t="inlineStr">
        <is>
          <t>Long-Term Purchase Commitment [Line Items]</t>
        </is>
      </c>
      <c r="B13" s="3" t="inlineStr">
        <is>
          <t xml:space="preserve"> </t>
        </is>
      </c>
    </row>
    <row r="14">
      <c r="A14" s="3" t="inlineStr">
        <is>
          <t>Long-Term Purchase Commitment, Minimum Quantity Required</t>
        </is>
      </c>
      <c r="B14" s="4" t="n">
        <v>1</v>
      </c>
    </row>
    <row r="15">
      <c r="A15" s="3" t="inlineStr">
        <is>
          <t>Entergy Louisiana [Member] | Power island equipment</t>
        </is>
      </c>
      <c r="B15" s="3" t="inlineStr">
        <is>
          <t xml:space="preserve"> </t>
        </is>
      </c>
    </row>
    <row r="16">
      <c r="A16" s="5" t="inlineStr">
        <is>
          <t>Long-Term Purchase Commitment [Line Items]</t>
        </is>
      </c>
      <c r="B16" s="3" t="inlineStr">
        <is>
          <t xml:space="preserve"> </t>
        </is>
      </c>
    </row>
    <row r="17">
      <c r="A17" s="3" t="inlineStr">
        <is>
          <t>Long-Term Purchase Commitment, Minimum Quantity Required</t>
        </is>
      </c>
      <c r="B17" s="4" t="n">
        <v>9</v>
      </c>
    </row>
    <row r="18">
      <c r="A18" s="3" t="inlineStr">
        <is>
          <t>Entergy Louisiana [Member] | Combustion turbine</t>
        </is>
      </c>
      <c r="B18" s="3" t="inlineStr">
        <is>
          <t xml:space="preserve"> </t>
        </is>
      </c>
    </row>
    <row r="19">
      <c r="A19" s="5" t="inlineStr">
        <is>
          <t>Long-Term Purchase Commitment [Line Items]</t>
        </is>
      </c>
      <c r="B19" s="3" t="inlineStr">
        <is>
          <t xml:space="preserve"> </t>
        </is>
      </c>
    </row>
    <row r="20">
      <c r="A20" s="3" t="inlineStr">
        <is>
          <t>Long-Term Purchase Commitment, Minimum Quantity Required</t>
        </is>
      </c>
      <c r="B20" s="4" t="n">
        <v>0</v>
      </c>
    </row>
    <row r="21">
      <c r="A21" s="3" t="inlineStr">
        <is>
          <t>Entergy Mississippi [Member] | Power island equipment</t>
        </is>
      </c>
      <c r="B21" s="3" t="inlineStr">
        <is>
          <t xml:space="preserve"> </t>
        </is>
      </c>
    </row>
    <row r="22">
      <c r="A22" s="5" t="inlineStr">
        <is>
          <t>Long-Term Purchase Commitment [Line Items]</t>
        </is>
      </c>
      <c r="B22" s="3" t="inlineStr">
        <is>
          <t xml:space="preserve"> </t>
        </is>
      </c>
    </row>
    <row r="23">
      <c r="A23" s="3" t="inlineStr">
        <is>
          <t>Long-Term Purchase Commitment, Minimum Quantity Required</t>
        </is>
      </c>
      <c r="B23" s="4" t="n">
        <v>2</v>
      </c>
    </row>
    <row r="24">
      <c r="A24" s="3" t="inlineStr">
        <is>
          <t>Entergy Mississippi [Member] | Combustion turbine</t>
        </is>
      </c>
      <c r="B24" s="3" t="inlineStr">
        <is>
          <t xml:space="preserve"> </t>
        </is>
      </c>
    </row>
    <row r="25">
      <c r="A25" s="5" t="inlineStr">
        <is>
          <t>Long-Term Purchase Commitment [Line Items]</t>
        </is>
      </c>
      <c r="B25" s="3" t="inlineStr">
        <is>
          <t xml:space="preserve"> </t>
        </is>
      </c>
    </row>
    <row r="26">
      <c r="A26" s="3" t="inlineStr">
        <is>
          <t>Long-Term Purchase Commitment, Minimum Quantity Required</t>
        </is>
      </c>
      <c r="B26" s="4" t="n">
        <v>0</v>
      </c>
    </row>
    <row r="27">
      <c r="A27" s="3" t="inlineStr">
        <is>
          <t>Entergy Texas [Member] | Power island equipment</t>
        </is>
      </c>
      <c r="B27" s="3" t="inlineStr">
        <is>
          <t xml:space="preserve"> </t>
        </is>
      </c>
    </row>
    <row r="28">
      <c r="A28" s="5" t="inlineStr">
        <is>
          <t>Long-Term Purchase Commitment [Line Items]</t>
        </is>
      </c>
      <c r="B28" s="3" t="inlineStr">
        <is>
          <t xml:space="preserve"> </t>
        </is>
      </c>
    </row>
    <row r="29">
      <c r="A29" s="3" t="inlineStr">
        <is>
          <t>Long-Term Purchase Commitment, Minimum Quantity Required</t>
        </is>
      </c>
      <c r="B29" s="4" t="n">
        <v>0</v>
      </c>
    </row>
    <row r="30">
      <c r="A30" s="3" t="inlineStr">
        <is>
          <t>Entergy Texas [Member] | Combustion turbine</t>
        </is>
      </c>
      <c r="B30" s="3" t="inlineStr">
        <is>
          <t xml:space="preserve"> </t>
        </is>
      </c>
    </row>
    <row r="31">
      <c r="A31" s="5" t="inlineStr">
        <is>
          <t>Long-Term Purchase Commitment [Line Items]</t>
        </is>
      </c>
      <c r="B31" s="3" t="inlineStr">
        <is>
          <t xml:space="preserve"> </t>
        </is>
      </c>
    </row>
    <row r="32">
      <c r="A32" s="3" t="inlineStr">
        <is>
          <t>Long-Term Purchase Commitment, Minimum Quantity Required</t>
        </is>
      </c>
      <c r="B32" s="4"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S8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8" customWidth="1" min="6" max="6"/>
    <col width="14"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Rate And Regulatory Matters (Narrative - All Other) (Details)</t>
        </is>
      </c>
      <c r="B1" s="2" t="inlineStr">
        <is>
          <t>1 Months Ended</t>
        </is>
      </c>
      <c r="K1" s="2" t="inlineStr">
        <is>
          <t>3 Months Ended</t>
        </is>
      </c>
      <c r="N1" s="2" t="inlineStr">
        <is>
          <t>6 Months Ended</t>
        </is>
      </c>
      <c r="O1" s="2" t="inlineStr">
        <is>
          <t>12 Months Ended</t>
        </is>
      </c>
    </row>
    <row r="2">
      <c r="B2" s="2" t="inlineStr">
        <is>
          <t>Apr. 30, 2025 USD ($)</t>
        </is>
      </c>
      <c r="C2" s="2" t="inlineStr">
        <is>
          <t>Mar. 31, 2025 USD ($)</t>
        </is>
      </c>
      <c r="D2" s="2" t="inlineStr">
        <is>
          <t>Feb. 28, 2025 USD ($)</t>
        </is>
      </c>
      <c r="E2" s="2" t="inlineStr">
        <is>
          <t>Dec. 31, 2024 USD ($)</t>
        </is>
      </c>
      <c r="F2" s="2" t="inlineStr">
        <is>
          <t>Oct. 31, 2024 USD ($) MW kV</t>
        </is>
      </c>
      <c r="G2" s="2" t="inlineStr">
        <is>
          <t>Aug. 31, 2024</t>
        </is>
      </c>
      <c r="H2" s="2" t="inlineStr">
        <is>
          <t>Jul. 31, 2024 USD ($)</t>
        </is>
      </c>
      <c r="I2" s="2" t="inlineStr">
        <is>
          <t>Jul. 31, 2020 USD ($)</t>
        </is>
      </c>
      <c r="J2" s="2" t="inlineStr">
        <is>
          <t>Dec. 31, 2018 USD ($)</t>
        </is>
      </c>
      <c r="K2" s="2" t="inlineStr">
        <is>
          <t>Mar. 31, 2025 USD ($)</t>
        </is>
      </c>
      <c r="L2" s="2" t="inlineStr">
        <is>
          <t>Sep. 30, 2024 USD ($)</t>
        </is>
      </c>
      <c r="M2" s="2" t="inlineStr">
        <is>
          <t>Mar. 31, 2024 USD ($)</t>
        </is>
      </c>
      <c r="N2" s="2" t="inlineStr">
        <is>
          <t>Dec. 31, 2024 USD ($)</t>
        </is>
      </c>
      <c r="O2" s="2" t="inlineStr">
        <is>
          <t>Mar. 31, 2026 USD ($)</t>
        </is>
      </c>
      <c r="P2" s="2" t="inlineStr">
        <is>
          <t>Dec. 31, 2025 USD ($)</t>
        </is>
      </c>
      <c r="Q2" s="2" t="inlineStr">
        <is>
          <t>Mar. 31, 2025 USD ($)</t>
        </is>
      </c>
      <c r="R2" s="2" t="inlineStr">
        <is>
          <t>Dec. 31, 2024 USD ($)</t>
        </is>
      </c>
      <c r="S2" s="2" t="inlineStr">
        <is>
          <t>Dec. 31, 2023 USD ($)</t>
        </is>
      </c>
    </row>
    <row r="3">
      <c r="A3" s="3" t="inlineStr">
        <is>
          <t>Regulatory Liability, Noncurrent</t>
        </is>
      </c>
      <c r="B3" s="3" t="inlineStr">
        <is>
          <t xml:space="preserve"> </t>
        </is>
      </c>
      <c r="C3" s="6" t="n">
        <v>3425277000</v>
      </c>
      <c r="D3" s="3" t="inlineStr">
        <is>
          <t xml:space="preserve"> </t>
        </is>
      </c>
      <c r="E3" s="6" t="n">
        <v>3609463000</v>
      </c>
      <c r="F3" s="3" t="inlineStr">
        <is>
          <t xml:space="preserve"> </t>
        </is>
      </c>
      <c r="G3" s="3" t="inlineStr">
        <is>
          <t xml:space="preserve"> </t>
        </is>
      </c>
      <c r="H3" s="3" t="inlineStr">
        <is>
          <t xml:space="preserve"> </t>
        </is>
      </c>
      <c r="I3" s="3" t="inlineStr">
        <is>
          <t xml:space="preserve"> </t>
        </is>
      </c>
      <c r="J3" s="3" t="inlineStr">
        <is>
          <t xml:space="preserve"> </t>
        </is>
      </c>
      <c r="K3" s="6" t="n">
        <v>3425277000</v>
      </c>
      <c r="L3" s="3" t="inlineStr">
        <is>
          <t xml:space="preserve"> </t>
        </is>
      </c>
      <c r="M3" s="3" t="inlineStr">
        <is>
          <t xml:space="preserve"> </t>
        </is>
      </c>
      <c r="N3" s="6" t="n">
        <v>3609463000</v>
      </c>
      <c r="O3" s="3" t="inlineStr">
        <is>
          <t xml:space="preserve"> </t>
        </is>
      </c>
      <c r="P3" s="3" t="inlineStr">
        <is>
          <t xml:space="preserve"> </t>
        </is>
      </c>
      <c r="Q3" s="6" t="n">
        <v>3425277000</v>
      </c>
      <c r="R3" s="6" t="n">
        <v>3609463000</v>
      </c>
      <c r="S3" s="3" t="inlineStr">
        <is>
          <t xml:space="preserve"> </t>
        </is>
      </c>
    </row>
    <row r="4">
      <c r="A4" s="3" t="inlineStr">
        <is>
          <t>Regulatory Asset, Noncurrent</t>
        </is>
      </c>
      <c r="B4" s="3" t="inlineStr">
        <is>
          <t xml:space="preserve"> </t>
        </is>
      </c>
      <c r="C4" s="4" t="n">
        <v>5101032000</v>
      </c>
      <c r="D4" s="3" t="inlineStr">
        <is>
          <t xml:space="preserve"> </t>
        </is>
      </c>
      <c r="E4" s="4" t="n">
        <v>5255509000</v>
      </c>
      <c r="F4" s="3" t="inlineStr">
        <is>
          <t xml:space="preserve"> </t>
        </is>
      </c>
      <c r="G4" s="3" t="inlineStr">
        <is>
          <t xml:space="preserve"> </t>
        </is>
      </c>
      <c r="H4" s="3" t="inlineStr">
        <is>
          <t xml:space="preserve"> </t>
        </is>
      </c>
      <c r="I4" s="3" t="inlineStr">
        <is>
          <t xml:space="preserve"> </t>
        </is>
      </c>
      <c r="J4" s="3" t="inlineStr">
        <is>
          <t xml:space="preserve"> </t>
        </is>
      </c>
      <c r="K4" s="4" t="n">
        <v>5101032000</v>
      </c>
      <c r="L4" s="3" t="inlineStr">
        <is>
          <t xml:space="preserve"> </t>
        </is>
      </c>
      <c r="M4" s="3" t="inlineStr">
        <is>
          <t xml:space="preserve"> </t>
        </is>
      </c>
      <c r="N4" s="4" t="n">
        <v>5255509000</v>
      </c>
      <c r="O4" s="3" t="inlineStr">
        <is>
          <t xml:space="preserve"> </t>
        </is>
      </c>
      <c r="P4" s="3" t="inlineStr">
        <is>
          <t xml:space="preserve"> </t>
        </is>
      </c>
      <c r="Q4" s="4" t="n">
        <v>5101032000</v>
      </c>
      <c r="R4" s="4" t="n">
        <v>5255509000</v>
      </c>
      <c r="S4" s="3" t="inlineStr">
        <is>
          <t xml:space="preserve"> </t>
        </is>
      </c>
    </row>
    <row r="5">
      <c r="A5" s="3" t="inlineStr">
        <is>
          <t>Asset Impairment Charg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4" t="n">
        <v>0</v>
      </c>
      <c r="L5" s="3" t="inlineStr">
        <is>
          <t xml:space="preserve"> </t>
        </is>
      </c>
      <c r="M5" s="6" t="n">
        <v>131775000</v>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row>
    <row r="6">
      <c r="A6" s="3" t="inlineStr">
        <is>
          <t>Increase (Decrease) in Deferred Fuel Cos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4" t="n">
        <v>277236000</v>
      </c>
      <c r="L6" s="3" t="inlineStr">
        <is>
          <t xml:space="preserve"> </t>
        </is>
      </c>
      <c r="M6" s="4" t="n">
        <v>-92685000</v>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row>
    <row r="7">
      <c r="A7" s="3" t="inlineStr">
        <is>
          <t>Deferred Fuel Cost</t>
        </is>
      </c>
      <c r="B7" s="3" t="inlineStr">
        <is>
          <t xml:space="preserve"> </t>
        </is>
      </c>
      <c r="C7" s="4" t="n">
        <v>125490000</v>
      </c>
      <c r="D7" s="3" t="inlineStr">
        <is>
          <t xml:space="preserve"> </t>
        </is>
      </c>
      <c r="E7" s="4" t="n">
        <v>0</v>
      </c>
      <c r="F7" s="3" t="inlineStr">
        <is>
          <t xml:space="preserve"> </t>
        </is>
      </c>
      <c r="G7" s="3" t="inlineStr">
        <is>
          <t xml:space="preserve"> </t>
        </is>
      </c>
      <c r="H7" s="3" t="inlineStr">
        <is>
          <t xml:space="preserve"> </t>
        </is>
      </c>
      <c r="I7" s="3" t="inlineStr">
        <is>
          <t xml:space="preserve"> </t>
        </is>
      </c>
      <c r="J7" s="3" t="inlineStr">
        <is>
          <t xml:space="preserve"> </t>
        </is>
      </c>
      <c r="K7" s="4" t="n">
        <v>125490000</v>
      </c>
      <c r="L7" s="3" t="inlineStr">
        <is>
          <t xml:space="preserve"> </t>
        </is>
      </c>
      <c r="M7" s="3" t="inlineStr">
        <is>
          <t xml:space="preserve"> </t>
        </is>
      </c>
      <c r="N7" s="4" t="n">
        <v>0</v>
      </c>
      <c r="O7" s="3" t="inlineStr">
        <is>
          <t xml:space="preserve"> </t>
        </is>
      </c>
      <c r="P7" s="3" t="inlineStr">
        <is>
          <t xml:space="preserve"> </t>
        </is>
      </c>
      <c r="Q7" s="4" t="n">
        <v>125490000</v>
      </c>
      <c r="R7" s="4" t="n">
        <v>0</v>
      </c>
      <c r="S7" s="3" t="inlineStr">
        <is>
          <t xml:space="preserve"> </t>
        </is>
      </c>
    </row>
    <row r="8">
      <c r="A8" s="3" t="inlineStr">
        <is>
          <t>Entergy Arkansa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row>
    <row r="9">
      <c r="A9" s="3" t="inlineStr">
        <is>
          <t>Regulatory Liability, Noncurrent</t>
        </is>
      </c>
      <c r="B9" s="3" t="inlineStr">
        <is>
          <t xml:space="preserve"> </t>
        </is>
      </c>
      <c r="C9" s="4" t="n">
        <v>780511000</v>
      </c>
      <c r="D9" s="3" t="inlineStr">
        <is>
          <t xml:space="preserve"> </t>
        </is>
      </c>
      <c r="E9" s="4" t="n">
        <v>831165000</v>
      </c>
      <c r="F9" s="3" t="inlineStr">
        <is>
          <t xml:space="preserve"> </t>
        </is>
      </c>
      <c r="G9" s="3" t="inlineStr">
        <is>
          <t xml:space="preserve"> </t>
        </is>
      </c>
      <c r="H9" s="3" t="inlineStr">
        <is>
          <t xml:space="preserve"> </t>
        </is>
      </c>
      <c r="I9" s="3" t="inlineStr">
        <is>
          <t xml:space="preserve"> </t>
        </is>
      </c>
      <c r="J9" s="3" t="inlineStr">
        <is>
          <t xml:space="preserve"> </t>
        </is>
      </c>
      <c r="K9" s="4" t="n">
        <v>780511000</v>
      </c>
      <c r="L9" s="3" t="inlineStr">
        <is>
          <t xml:space="preserve"> </t>
        </is>
      </c>
      <c r="M9" s="3" t="inlineStr">
        <is>
          <t xml:space="preserve"> </t>
        </is>
      </c>
      <c r="N9" s="4" t="n">
        <v>831165000</v>
      </c>
      <c r="O9" s="3" t="inlineStr">
        <is>
          <t xml:space="preserve"> </t>
        </is>
      </c>
      <c r="P9" s="3" t="inlineStr">
        <is>
          <t xml:space="preserve"> </t>
        </is>
      </c>
      <c r="Q9" s="4" t="n">
        <v>780511000</v>
      </c>
      <c r="R9" s="4" t="n">
        <v>831165000</v>
      </c>
      <c r="S9" s="3" t="inlineStr">
        <is>
          <t xml:space="preserve"> </t>
        </is>
      </c>
    </row>
    <row r="10">
      <c r="A10" s="3" t="inlineStr">
        <is>
          <t>Regulatory Asset, Noncurrent</t>
        </is>
      </c>
      <c r="B10" s="3" t="inlineStr">
        <is>
          <t xml:space="preserve"> </t>
        </is>
      </c>
      <c r="C10" s="4" t="n">
        <v>1689961000</v>
      </c>
      <c r="D10" s="3" t="inlineStr">
        <is>
          <t xml:space="preserve"> </t>
        </is>
      </c>
      <c r="E10" s="4" t="n">
        <v>1700110000</v>
      </c>
      <c r="F10" s="3" t="inlineStr">
        <is>
          <t xml:space="preserve"> </t>
        </is>
      </c>
      <c r="G10" s="3" t="inlineStr">
        <is>
          <t xml:space="preserve"> </t>
        </is>
      </c>
      <c r="H10" s="3" t="inlineStr">
        <is>
          <t xml:space="preserve"> </t>
        </is>
      </c>
      <c r="I10" s="3" t="inlineStr">
        <is>
          <t xml:space="preserve"> </t>
        </is>
      </c>
      <c r="J10" s="3" t="inlineStr">
        <is>
          <t xml:space="preserve"> </t>
        </is>
      </c>
      <c r="K10" s="4" t="n">
        <v>1689961000</v>
      </c>
      <c r="L10" s="3" t="inlineStr">
        <is>
          <t xml:space="preserve"> </t>
        </is>
      </c>
      <c r="M10" s="3" t="inlineStr">
        <is>
          <t xml:space="preserve"> </t>
        </is>
      </c>
      <c r="N10" s="4" t="n">
        <v>1700110000</v>
      </c>
      <c r="O10" s="3" t="inlineStr">
        <is>
          <t xml:space="preserve"> </t>
        </is>
      </c>
      <c r="P10" s="3" t="inlineStr">
        <is>
          <t xml:space="preserve"> </t>
        </is>
      </c>
      <c r="Q10" s="4" t="n">
        <v>1689961000</v>
      </c>
      <c r="R10" s="4" t="n">
        <v>1700110000</v>
      </c>
      <c r="S10" s="3" t="inlineStr">
        <is>
          <t xml:space="preserve"> </t>
        </is>
      </c>
    </row>
    <row r="11">
      <c r="A11" s="3" t="inlineStr">
        <is>
          <t>Payments for Legal Settlemen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6" t="n">
        <v>135000000</v>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row>
    <row r="12">
      <c r="A12" s="3" t="inlineStr">
        <is>
          <t>Refund to customers, plus interest, associated with recalculated bandwidth remedy</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6" t="n">
        <v>13700000</v>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row>
    <row r="13">
      <c r="A13" s="3" t="inlineStr">
        <is>
          <t>Asset Impairment Charg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4" t="n">
        <v>0</v>
      </c>
      <c r="L13" s="3" t="inlineStr">
        <is>
          <t xml:space="preserve"> </t>
        </is>
      </c>
      <c r="M13" s="4" t="n">
        <v>131775000</v>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row>
    <row r="14">
      <c r="A14" s="3" t="inlineStr">
        <is>
          <t>Increase (Decrease) in Deferred Fuel Cos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4" t="n">
        <v>42248000</v>
      </c>
      <c r="L14" s="3" t="inlineStr">
        <is>
          <t xml:space="preserve"> </t>
        </is>
      </c>
      <c r="M14" s="4" t="n">
        <v>-18179000</v>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row>
    <row r="15">
      <c r="A15" s="3" t="inlineStr">
        <is>
          <t>Entergy Arkansas [Member] | Opportunity Sale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row>
    <row r="16">
      <c r="A16" s="3" t="inlineStr">
        <is>
          <t>Regulatory Asset, Noncurre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6" t="n">
        <v>131800000</v>
      </c>
    </row>
    <row r="17">
      <c r="A17" s="3" t="inlineStr">
        <is>
          <t>Asset Impairment Charg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4" t="n">
        <v>131800000</v>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row>
    <row r="18">
      <c r="A18" s="3" t="inlineStr">
        <is>
          <t>Asset Impairment Charges, net of tax</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4" t="n">
        <v>99100000</v>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row>
    <row r="19">
      <c r="A19" s="3" t="inlineStr">
        <is>
          <t>Entergy Louisiana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row>
    <row r="20">
      <c r="A20" s="3" t="inlineStr">
        <is>
          <t>Regulatory Liability, Noncurrent</t>
        </is>
      </c>
      <c r="B20" s="3" t="inlineStr">
        <is>
          <t xml:space="preserve"> </t>
        </is>
      </c>
      <c r="C20" s="4" t="n">
        <v>1602433000</v>
      </c>
      <c r="D20" s="3" t="inlineStr">
        <is>
          <t xml:space="preserve"> </t>
        </is>
      </c>
      <c r="E20" s="4" t="n">
        <v>1692547000</v>
      </c>
      <c r="F20" s="3" t="inlineStr">
        <is>
          <t xml:space="preserve"> </t>
        </is>
      </c>
      <c r="G20" s="3" t="inlineStr">
        <is>
          <t xml:space="preserve"> </t>
        </is>
      </c>
      <c r="H20" s="3" t="inlineStr">
        <is>
          <t xml:space="preserve"> </t>
        </is>
      </c>
      <c r="I20" s="3" t="inlineStr">
        <is>
          <t xml:space="preserve"> </t>
        </is>
      </c>
      <c r="J20" s="3" t="inlineStr">
        <is>
          <t xml:space="preserve"> </t>
        </is>
      </c>
      <c r="K20" s="4" t="n">
        <v>1602433000</v>
      </c>
      <c r="L20" s="3" t="inlineStr">
        <is>
          <t xml:space="preserve"> </t>
        </is>
      </c>
      <c r="M20" s="3" t="inlineStr">
        <is>
          <t xml:space="preserve"> </t>
        </is>
      </c>
      <c r="N20" s="4" t="n">
        <v>1692547000</v>
      </c>
      <c r="O20" s="3" t="inlineStr">
        <is>
          <t xml:space="preserve"> </t>
        </is>
      </c>
      <c r="P20" s="3" t="inlineStr">
        <is>
          <t xml:space="preserve"> </t>
        </is>
      </c>
      <c r="Q20" s="4" t="n">
        <v>1602433000</v>
      </c>
      <c r="R20" s="4" t="n">
        <v>1692547000</v>
      </c>
      <c r="S20" s="3" t="inlineStr">
        <is>
          <t xml:space="preserve"> </t>
        </is>
      </c>
    </row>
    <row r="21">
      <c r="A21" s="3" t="inlineStr">
        <is>
          <t>Regulatory Asset, Noncurrent</t>
        </is>
      </c>
      <c r="B21" s="3" t="inlineStr">
        <is>
          <t xml:space="preserve"> </t>
        </is>
      </c>
      <c r="C21" s="4" t="n">
        <v>1572870000</v>
      </c>
      <c r="D21" s="3" t="inlineStr">
        <is>
          <t xml:space="preserve"> </t>
        </is>
      </c>
      <c r="E21" s="4" t="n">
        <v>1637967000</v>
      </c>
      <c r="F21" s="3" t="inlineStr">
        <is>
          <t xml:space="preserve"> </t>
        </is>
      </c>
      <c r="G21" s="3" t="inlineStr">
        <is>
          <t xml:space="preserve"> </t>
        </is>
      </c>
      <c r="H21" s="3" t="inlineStr">
        <is>
          <t xml:space="preserve"> </t>
        </is>
      </c>
      <c r="I21" s="3" t="inlineStr">
        <is>
          <t xml:space="preserve"> </t>
        </is>
      </c>
      <c r="J21" s="3" t="inlineStr">
        <is>
          <t xml:space="preserve"> </t>
        </is>
      </c>
      <c r="K21" s="4" t="n">
        <v>1572870000</v>
      </c>
      <c r="L21" s="3" t="inlineStr">
        <is>
          <t xml:space="preserve"> </t>
        </is>
      </c>
      <c r="M21" s="3" t="inlineStr">
        <is>
          <t xml:space="preserve"> </t>
        </is>
      </c>
      <c r="N21" s="4" t="n">
        <v>1637967000</v>
      </c>
      <c r="O21" s="3" t="inlineStr">
        <is>
          <t xml:space="preserve"> </t>
        </is>
      </c>
      <c r="P21" s="3" t="inlineStr">
        <is>
          <t xml:space="preserve"> </t>
        </is>
      </c>
      <c r="Q21" s="4" t="n">
        <v>1572870000</v>
      </c>
      <c r="R21" s="4" t="n">
        <v>1637967000</v>
      </c>
      <c r="S21" s="3" t="inlineStr">
        <is>
          <t xml:space="preserve"> </t>
        </is>
      </c>
    </row>
    <row r="22">
      <c r="A22" s="3" t="inlineStr">
        <is>
          <t>Increase (Decrease) in Deferred Fuel Cost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4" t="n">
        <v>120941000</v>
      </c>
      <c r="L22" s="3" t="inlineStr">
        <is>
          <t xml:space="preserve"> </t>
        </is>
      </c>
      <c r="M22" s="4" t="n">
        <v>-6940000</v>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row>
    <row r="23">
      <c r="A23" s="3" t="inlineStr">
        <is>
          <t>Deferred Fuel Cost</t>
        </is>
      </c>
      <c r="B23" s="3" t="inlineStr">
        <is>
          <t xml:space="preserve"> </t>
        </is>
      </c>
      <c r="C23" s="4" t="n">
        <v>113571000</v>
      </c>
      <c r="D23" s="3" t="inlineStr">
        <is>
          <t xml:space="preserve"> </t>
        </is>
      </c>
      <c r="E23" s="4" t="n">
        <v>0</v>
      </c>
      <c r="F23" s="3" t="inlineStr">
        <is>
          <t xml:space="preserve"> </t>
        </is>
      </c>
      <c r="G23" s="3" t="inlineStr">
        <is>
          <t xml:space="preserve"> </t>
        </is>
      </c>
      <c r="H23" s="3" t="inlineStr">
        <is>
          <t xml:space="preserve"> </t>
        </is>
      </c>
      <c r="I23" s="3" t="inlineStr">
        <is>
          <t xml:space="preserve"> </t>
        </is>
      </c>
      <c r="J23" s="3" t="inlineStr">
        <is>
          <t xml:space="preserve"> </t>
        </is>
      </c>
      <c r="K23" s="4" t="n">
        <v>113571000</v>
      </c>
      <c r="L23" s="3" t="inlineStr">
        <is>
          <t xml:space="preserve"> </t>
        </is>
      </c>
      <c r="M23" s="3" t="inlineStr">
        <is>
          <t xml:space="preserve"> </t>
        </is>
      </c>
      <c r="N23" s="4" t="n">
        <v>0</v>
      </c>
      <c r="O23" s="3" t="inlineStr">
        <is>
          <t xml:space="preserve"> </t>
        </is>
      </c>
      <c r="P23" s="3" t="inlineStr">
        <is>
          <t xml:space="preserve"> </t>
        </is>
      </c>
      <c r="Q23" s="4" t="n">
        <v>113571000</v>
      </c>
      <c r="R23" s="4" t="n">
        <v>0</v>
      </c>
      <c r="S23" s="3" t="inlineStr">
        <is>
          <t xml:space="preserve"> </t>
        </is>
      </c>
    </row>
    <row r="24">
      <c r="A24" s="3" t="inlineStr">
        <is>
          <t>Amount transfer from restricted escrow account as storm damage reserve</t>
        </is>
      </c>
      <c r="B24" s="3" t="inlineStr">
        <is>
          <t xml:space="preserve"> </t>
        </is>
      </c>
      <c r="C24" s="3" t="inlineStr">
        <is>
          <t xml:space="preserve"> </t>
        </is>
      </c>
      <c r="D24" s="6" t="n">
        <v>33500000</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row>
    <row r="25">
      <c r="A25" s="3" t="inlineStr">
        <is>
          <t>Entergy Louisiana [Member] | Hurricane Francin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row>
    <row r="26">
      <c r="A26" s="3" t="inlineStr">
        <is>
          <t>Total Restoration Costs For Repair and Replacement of Electrical System</t>
        </is>
      </c>
      <c r="B26" s="3" t="inlineStr">
        <is>
          <t xml:space="preserve"> </t>
        </is>
      </c>
      <c r="C26" s="3" t="inlineStr">
        <is>
          <t xml:space="preserve"> </t>
        </is>
      </c>
      <c r="D26" s="3" t="inlineStr">
        <is>
          <t xml:space="preserve"> </t>
        </is>
      </c>
      <c r="E26" s="4" t="n">
        <v>183600000</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row>
    <row r="27">
      <c r="A27" s="3" t="inlineStr">
        <is>
          <t>Carrying costs associated with storm restoration costs</t>
        </is>
      </c>
      <c r="B27" s="3" t="inlineStr">
        <is>
          <t xml:space="preserve"> </t>
        </is>
      </c>
      <c r="C27" s="3" t="inlineStr">
        <is>
          <t xml:space="preserve"> </t>
        </is>
      </c>
      <c r="D27" s="3" t="inlineStr">
        <is>
          <t xml:space="preserve"> </t>
        </is>
      </c>
      <c r="E27" s="4" t="n">
        <v>3600000</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row>
    <row r="28">
      <c r="A28" s="3" t="inlineStr">
        <is>
          <t>Entergy Mississippi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row>
    <row r="29">
      <c r="A29" s="3" t="inlineStr">
        <is>
          <t>Regulatory Liability, Noncurrent</t>
        </is>
      </c>
      <c r="B29" s="3" t="inlineStr">
        <is>
          <t xml:space="preserve"> </t>
        </is>
      </c>
      <c r="C29" s="4" t="n">
        <v>73151000</v>
      </c>
      <c r="D29" s="3" t="inlineStr">
        <is>
          <t xml:space="preserve"> </t>
        </is>
      </c>
      <c r="E29" s="4" t="n">
        <v>59544000</v>
      </c>
      <c r="F29" s="3" t="inlineStr">
        <is>
          <t xml:space="preserve"> </t>
        </is>
      </c>
      <c r="G29" s="3" t="inlineStr">
        <is>
          <t xml:space="preserve"> </t>
        </is>
      </c>
      <c r="H29" s="3" t="inlineStr">
        <is>
          <t xml:space="preserve"> </t>
        </is>
      </c>
      <c r="I29" s="3" t="inlineStr">
        <is>
          <t xml:space="preserve"> </t>
        </is>
      </c>
      <c r="J29" s="3" t="inlineStr">
        <is>
          <t xml:space="preserve"> </t>
        </is>
      </c>
      <c r="K29" s="4" t="n">
        <v>73151000</v>
      </c>
      <c r="L29" s="3" t="inlineStr">
        <is>
          <t xml:space="preserve"> </t>
        </is>
      </c>
      <c r="M29" s="3" t="inlineStr">
        <is>
          <t xml:space="preserve"> </t>
        </is>
      </c>
      <c r="N29" s="4" t="n">
        <v>59544000</v>
      </c>
      <c r="O29" s="3" t="inlineStr">
        <is>
          <t xml:space="preserve"> </t>
        </is>
      </c>
      <c r="P29" s="3" t="inlineStr">
        <is>
          <t xml:space="preserve"> </t>
        </is>
      </c>
      <c r="Q29" s="4" t="n">
        <v>73151000</v>
      </c>
      <c r="R29" s="4" t="n">
        <v>59544000</v>
      </c>
      <c r="S29" s="3" t="inlineStr">
        <is>
          <t xml:space="preserve"> </t>
        </is>
      </c>
    </row>
    <row r="30">
      <c r="A30" s="3" t="inlineStr">
        <is>
          <t>Regulatory Asset, Noncurrent</t>
        </is>
      </c>
      <c r="B30" s="3" t="inlineStr">
        <is>
          <t xml:space="preserve"> </t>
        </is>
      </c>
      <c r="C30" s="4" t="n">
        <v>487430000</v>
      </c>
      <c r="D30" s="3" t="inlineStr">
        <is>
          <t xml:space="preserve"> </t>
        </is>
      </c>
      <c r="E30" s="4" t="n">
        <v>525847000</v>
      </c>
      <c r="F30" s="3" t="inlineStr">
        <is>
          <t xml:space="preserve"> </t>
        </is>
      </c>
      <c r="G30" s="3" t="inlineStr">
        <is>
          <t xml:space="preserve"> </t>
        </is>
      </c>
      <c r="H30" s="3" t="inlineStr">
        <is>
          <t xml:space="preserve"> </t>
        </is>
      </c>
      <c r="I30" s="3" t="inlineStr">
        <is>
          <t xml:space="preserve"> </t>
        </is>
      </c>
      <c r="J30" s="3" t="inlineStr">
        <is>
          <t xml:space="preserve"> </t>
        </is>
      </c>
      <c r="K30" s="4" t="n">
        <v>487430000</v>
      </c>
      <c r="L30" s="3" t="inlineStr">
        <is>
          <t xml:space="preserve"> </t>
        </is>
      </c>
      <c r="M30" s="3" t="inlineStr">
        <is>
          <t xml:space="preserve"> </t>
        </is>
      </c>
      <c r="N30" s="4" t="n">
        <v>525847000</v>
      </c>
      <c r="O30" s="3" t="inlineStr">
        <is>
          <t xml:space="preserve"> </t>
        </is>
      </c>
      <c r="P30" s="3" t="inlineStr">
        <is>
          <t xml:space="preserve"> </t>
        </is>
      </c>
      <c r="Q30" s="4" t="n">
        <v>487430000</v>
      </c>
      <c r="R30" s="4" t="n">
        <v>525847000</v>
      </c>
      <c r="S30" s="3" t="inlineStr">
        <is>
          <t xml:space="preserve"> </t>
        </is>
      </c>
    </row>
    <row r="31">
      <c r="A31" s="3" t="inlineStr">
        <is>
          <t>Increase (Decrease) in Deferred Fuel Cos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4" t="n">
        <v>46363000</v>
      </c>
      <c r="L31" s="3" t="inlineStr">
        <is>
          <t xml:space="preserve"> </t>
        </is>
      </c>
      <c r="M31" s="4" t="n">
        <v>-28337000</v>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row>
    <row r="32">
      <c r="A32" s="3" t="inlineStr">
        <is>
          <t>Entergy New Orlean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row>
    <row r="33">
      <c r="A33" s="3" t="inlineStr">
        <is>
          <t>Regulatory Liability, Noncurrent</t>
        </is>
      </c>
      <c r="B33" s="3" t="inlineStr">
        <is>
          <t xml:space="preserve"> </t>
        </is>
      </c>
      <c r="C33" s="4" t="n">
        <v>248372000</v>
      </c>
      <c r="D33" s="3" t="inlineStr">
        <is>
          <t xml:space="preserve"> </t>
        </is>
      </c>
      <c r="E33" s="4" t="n">
        <v>260312000</v>
      </c>
      <c r="F33" s="3" t="inlineStr">
        <is>
          <t xml:space="preserve"> </t>
        </is>
      </c>
      <c r="G33" s="3" t="inlineStr">
        <is>
          <t xml:space="preserve"> </t>
        </is>
      </c>
      <c r="H33" s="3" t="inlineStr">
        <is>
          <t xml:space="preserve"> </t>
        </is>
      </c>
      <c r="I33" s="3" t="inlineStr">
        <is>
          <t xml:space="preserve"> </t>
        </is>
      </c>
      <c r="J33" s="3" t="inlineStr">
        <is>
          <t xml:space="preserve"> </t>
        </is>
      </c>
      <c r="K33" s="4" t="n">
        <v>248372000</v>
      </c>
      <c r="L33" s="3" t="inlineStr">
        <is>
          <t xml:space="preserve"> </t>
        </is>
      </c>
      <c r="M33" s="3" t="inlineStr">
        <is>
          <t xml:space="preserve"> </t>
        </is>
      </c>
      <c r="N33" s="4" t="n">
        <v>260312000</v>
      </c>
      <c r="O33" s="3" t="inlineStr">
        <is>
          <t xml:space="preserve"> </t>
        </is>
      </c>
      <c r="P33" s="3" t="inlineStr">
        <is>
          <t xml:space="preserve"> </t>
        </is>
      </c>
      <c r="Q33" s="4" t="n">
        <v>248372000</v>
      </c>
      <c r="R33" s="4" t="n">
        <v>260312000</v>
      </c>
      <c r="S33" s="3" t="inlineStr">
        <is>
          <t xml:space="preserve"> </t>
        </is>
      </c>
    </row>
    <row r="34">
      <c r="A34" s="3" t="inlineStr">
        <is>
          <t>Regulatory Asset, Noncurrent</t>
        </is>
      </c>
      <c r="B34" s="3" t="inlineStr">
        <is>
          <t xml:space="preserve"> </t>
        </is>
      </c>
      <c r="C34" s="4" t="n">
        <v>127473000</v>
      </c>
      <c r="D34" s="3" t="inlineStr">
        <is>
          <t xml:space="preserve"> </t>
        </is>
      </c>
      <c r="E34" s="4" t="n">
        <v>133261000</v>
      </c>
      <c r="F34" s="3" t="inlineStr">
        <is>
          <t xml:space="preserve"> </t>
        </is>
      </c>
      <c r="G34" s="3" t="inlineStr">
        <is>
          <t xml:space="preserve"> </t>
        </is>
      </c>
      <c r="H34" s="3" t="inlineStr">
        <is>
          <t xml:space="preserve"> </t>
        </is>
      </c>
      <c r="I34" s="3" t="inlineStr">
        <is>
          <t xml:space="preserve"> </t>
        </is>
      </c>
      <c r="J34" s="3" t="inlineStr">
        <is>
          <t xml:space="preserve"> </t>
        </is>
      </c>
      <c r="K34" s="4" t="n">
        <v>127473000</v>
      </c>
      <c r="L34" s="3" t="inlineStr">
        <is>
          <t xml:space="preserve"> </t>
        </is>
      </c>
      <c r="M34" s="3" t="inlineStr">
        <is>
          <t xml:space="preserve"> </t>
        </is>
      </c>
      <c r="N34" s="4" t="n">
        <v>133261000</v>
      </c>
      <c r="O34" s="3" t="inlineStr">
        <is>
          <t xml:space="preserve"> </t>
        </is>
      </c>
      <c r="P34" s="3" t="inlineStr">
        <is>
          <t xml:space="preserve"> </t>
        </is>
      </c>
      <c r="Q34" s="4" t="n">
        <v>127473000</v>
      </c>
      <c r="R34" s="4" t="n">
        <v>133261000</v>
      </c>
      <c r="S34" s="3" t="inlineStr">
        <is>
          <t xml:space="preserve"> </t>
        </is>
      </c>
    </row>
    <row r="35">
      <c r="A35" s="3" t="inlineStr">
        <is>
          <t>Increase (Decrease) in Deferred Fuel Cos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4" t="n">
        <v>10659000</v>
      </c>
      <c r="L35" s="3" t="inlineStr">
        <is>
          <t xml:space="preserve"> </t>
        </is>
      </c>
      <c r="M35" s="4" t="n">
        <v>-369000</v>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row>
    <row r="36">
      <c r="A36" s="3" t="inlineStr">
        <is>
          <t>Deferred Fuel Cost</t>
        </is>
      </c>
      <c r="B36" s="3" t="inlineStr">
        <is>
          <t xml:space="preserve"> </t>
        </is>
      </c>
      <c r="C36" s="4" t="n">
        <v>11918000</v>
      </c>
      <c r="D36" s="3" t="inlineStr">
        <is>
          <t xml:space="preserve"> </t>
        </is>
      </c>
      <c r="E36" s="4" t="n">
        <v>0</v>
      </c>
      <c r="F36" s="3" t="inlineStr">
        <is>
          <t xml:space="preserve"> </t>
        </is>
      </c>
      <c r="G36" s="3" t="inlineStr">
        <is>
          <t xml:space="preserve"> </t>
        </is>
      </c>
      <c r="H36" s="3" t="inlineStr">
        <is>
          <t xml:space="preserve"> </t>
        </is>
      </c>
      <c r="I36" s="3" t="inlineStr">
        <is>
          <t xml:space="preserve"> </t>
        </is>
      </c>
      <c r="J36" s="3" t="inlineStr">
        <is>
          <t xml:space="preserve"> </t>
        </is>
      </c>
      <c r="K36" s="4" t="n">
        <v>11918000</v>
      </c>
      <c r="L36" s="3" t="inlineStr">
        <is>
          <t xml:space="preserve"> </t>
        </is>
      </c>
      <c r="M36" s="3" t="inlineStr">
        <is>
          <t xml:space="preserve"> </t>
        </is>
      </c>
      <c r="N36" s="4" t="n">
        <v>0</v>
      </c>
      <c r="O36" s="3" t="inlineStr">
        <is>
          <t xml:space="preserve"> </t>
        </is>
      </c>
      <c r="P36" s="3" t="inlineStr">
        <is>
          <t xml:space="preserve"> </t>
        </is>
      </c>
      <c r="Q36" s="4" t="n">
        <v>11918000</v>
      </c>
      <c r="R36" s="4" t="n">
        <v>0</v>
      </c>
      <c r="S36" s="3" t="inlineStr">
        <is>
          <t xml:space="preserve"> </t>
        </is>
      </c>
    </row>
    <row r="37">
      <c r="A37" s="3" t="inlineStr">
        <is>
          <t>Entergy Texa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row>
    <row r="38">
      <c r="A38" s="3" t="inlineStr">
        <is>
          <t>Regulatory Liability, Noncurrent</t>
        </is>
      </c>
      <c r="B38" s="3" t="inlineStr">
        <is>
          <t xml:space="preserve"> </t>
        </is>
      </c>
      <c r="C38" s="4" t="n">
        <v>18248000</v>
      </c>
      <c r="D38" s="3" t="inlineStr">
        <is>
          <t xml:space="preserve"> </t>
        </is>
      </c>
      <c r="E38" s="4" t="n">
        <v>18705000</v>
      </c>
      <c r="F38" s="3" t="inlineStr">
        <is>
          <t xml:space="preserve"> </t>
        </is>
      </c>
      <c r="G38" s="3" t="inlineStr">
        <is>
          <t xml:space="preserve"> </t>
        </is>
      </c>
      <c r="H38" s="3" t="inlineStr">
        <is>
          <t xml:space="preserve"> </t>
        </is>
      </c>
      <c r="I38" s="3" t="inlineStr">
        <is>
          <t xml:space="preserve"> </t>
        </is>
      </c>
      <c r="J38" s="3" t="inlineStr">
        <is>
          <t xml:space="preserve"> </t>
        </is>
      </c>
      <c r="K38" s="4" t="n">
        <v>18248000</v>
      </c>
      <c r="L38" s="3" t="inlineStr">
        <is>
          <t xml:space="preserve"> </t>
        </is>
      </c>
      <c r="M38" s="3" t="inlineStr">
        <is>
          <t xml:space="preserve"> </t>
        </is>
      </c>
      <c r="N38" s="4" t="n">
        <v>18705000</v>
      </c>
      <c r="O38" s="3" t="inlineStr">
        <is>
          <t xml:space="preserve"> </t>
        </is>
      </c>
      <c r="P38" s="3" t="inlineStr">
        <is>
          <t xml:space="preserve"> </t>
        </is>
      </c>
      <c r="Q38" s="4" t="n">
        <v>18248000</v>
      </c>
      <c r="R38" s="4" t="n">
        <v>18705000</v>
      </c>
      <c r="S38" s="3" t="inlineStr">
        <is>
          <t xml:space="preserve"> </t>
        </is>
      </c>
    </row>
    <row r="39">
      <c r="A39" s="3" t="inlineStr">
        <is>
          <t>Regulatory Asset, Noncurrent</t>
        </is>
      </c>
      <c r="B39" s="3" t="inlineStr">
        <is>
          <t xml:space="preserve"> </t>
        </is>
      </c>
      <c r="C39" s="6" t="n">
        <v>521801000</v>
      </c>
      <c r="D39" s="3" t="inlineStr">
        <is>
          <t xml:space="preserve"> </t>
        </is>
      </c>
      <c r="E39" s="4" t="n">
        <v>549708000</v>
      </c>
      <c r="F39" s="3" t="inlineStr">
        <is>
          <t xml:space="preserve"> </t>
        </is>
      </c>
      <c r="G39" s="3" t="inlineStr">
        <is>
          <t xml:space="preserve"> </t>
        </is>
      </c>
      <c r="H39" s="3" t="inlineStr">
        <is>
          <t xml:space="preserve"> </t>
        </is>
      </c>
      <c r="I39" s="3" t="inlineStr">
        <is>
          <t xml:space="preserve"> </t>
        </is>
      </c>
      <c r="J39" s="3" t="inlineStr">
        <is>
          <t xml:space="preserve"> </t>
        </is>
      </c>
      <c r="K39" s="4" t="n">
        <v>521801000</v>
      </c>
      <c r="L39" s="3" t="inlineStr">
        <is>
          <t xml:space="preserve"> </t>
        </is>
      </c>
      <c r="M39" s="3" t="inlineStr">
        <is>
          <t xml:space="preserve"> </t>
        </is>
      </c>
      <c r="N39" s="4" t="n">
        <v>549708000</v>
      </c>
      <c r="O39" s="3" t="inlineStr">
        <is>
          <t xml:space="preserve"> </t>
        </is>
      </c>
      <c r="P39" s="3" t="inlineStr">
        <is>
          <t xml:space="preserve"> </t>
        </is>
      </c>
      <c r="Q39" s="4" t="n">
        <v>521801000</v>
      </c>
      <c r="R39" s="4" t="n">
        <v>549708000</v>
      </c>
      <c r="S39" s="3" t="inlineStr">
        <is>
          <t xml:space="preserve"> </t>
        </is>
      </c>
    </row>
    <row r="40">
      <c r="A40" s="3" t="inlineStr">
        <is>
          <t>Increase (Decrease) in Deferred Fuel Cost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6" t="n">
        <v>57024000</v>
      </c>
      <c r="L40" s="3" t="inlineStr">
        <is>
          <t xml:space="preserve"> </t>
        </is>
      </c>
      <c r="M40" s="6" t="n">
        <v>-38863000</v>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row>
    <row r="41">
      <c r="A41" s="3" t="inlineStr">
        <is>
          <t>Energy Cost Recovery Rider [Member] | Entergy Arkansas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row>
    <row r="42">
      <c r="A42" s="3" t="inlineStr">
        <is>
          <t>Energy Cost Recovery Rider Rate Per kWh</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8" t="n">
        <v>0.00882</v>
      </c>
      <c r="R42" s="3" t="inlineStr">
        <is>
          <t xml:space="preserve"> </t>
        </is>
      </c>
      <c r="S42" s="3" t="inlineStr">
        <is>
          <t xml:space="preserve"> </t>
        </is>
      </c>
    </row>
    <row r="43">
      <c r="A43" s="3" t="inlineStr">
        <is>
          <t>Requested Energy Cost Recovery Rider Rate Per kWh</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9" t="n">
        <v>0.01333</v>
      </c>
      <c r="R43" s="3" t="inlineStr">
        <is>
          <t xml:space="preserve"> </t>
        </is>
      </c>
      <c r="S43" s="3" t="inlineStr">
        <is>
          <t xml:space="preserve"> </t>
        </is>
      </c>
    </row>
    <row r="44">
      <c r="A44" s="3" t="inlineStr">
        <is>
          <t>Energy Cost Recovery Rider [Member] | Entergy Arkansas [Member] | Subsequent Event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row>
    <row r="45">
      <c r="A45" s="3" t="inlineStr">
        <is>
          <t>Energy Cost Recovery Rider Rate Per kWh</t>
        </is>
      </c>
      <c r="B45" s="9" t="n">
        <v>0.01333</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row>
    <row r="46">
      <c r="A46" s="3" t="inlineStr">
        <is>
          <t>2024 Formula Rate Plan Filing [Member] | Entergy Mississippi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row>
    <row r="47">
      <c r="A47" s="3" t="inlineStr">
        <is>
          <t>Public Utilities, Interim Rate Increase (Decrease), Amoun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6" t="n">
        <v>8700000</v>
      </c>
      <c r="O47" s="3" t="inlineStr">
        <is>
          <t xml:space="preserve"> </t>
        </is>
      </c>
      <c r="P47" s="3" t="inlineStr">
        <is>
          <t xml:space="preserve"> </t>
        </is>
      </c>
      <c r="Q47" s="3" t="inlineStr">
        <is>
          <t xml:space="preserve"> </t>
        </is>
      </c>
      <c r="R47" s="3" t="inlineStr">
        <is>
          <t xml:space="preserve"> </t>
        </is>
      </c>
      <c r="S47" s="3" t="inlineStr">
        <is>
          <t xml:space="preserve"> </t>
        </is>
      </c>
    </row>
    <row r="48">
      <c r="A48" s="3" t="inlineStr">
        <is>
          <t>2024 Formula Rate Plan Filing [Member] | Entergy Mississippi [Member] | Subsequent Event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row>
    <row r="49">
      <c r="A49" s="3" t="inlineStr">
        <is>
          <t>Public Utilities, Interim Rate Increase (Decrease), Amount</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6" t="n">
        <v>1000000</v>
      </c>
      <c r="P49" s="6" t="n">
        <v>46700000</v>
      </c>
      <c r="Q49" s="3" t="inlineStr">
        <is>
          <t xml:space="preserve"> </t>
        </is>
      </c>
      <c r="R49" s="3" t="inlineStr">
        <is>
          <t xml:space="preserve"> </t>
        </is>
      </c>
      <c r="S49" s="3" t="inlineStr">
        <is>
          <t xml:space="preserve"> </t>
        </is>
      </c>
    </row>
    <row r="50">
      <c r="A50" s="3" t="inlineStr">
        <is>
          <t>Grand Gulf Credit Rider [Member] | Entergy Arkansa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row>
    <row r="51">
      <c r="A51" s="3" t="inlineStr">
        <is>
          <t>Refund to retail customer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6" t="n">
        <v>100600000</v>
      </c>
      <c r="I51" s="3" t="inlineStr">
        <is>
          <t xml:space="preserve"> </t>
        </is>
      </c>
      <c r="J51" s="3" t="inlineStr">
        <is>
          <t xml:space="preserve"> </t>
        </is>
      </c>
      <c r="K51" s="3" t="inlineStr">
        <is>
          <t xml:space="preserve"> </t>
        </is>
      </c>
      <c r="L51" s="6" t="n">
        <v>92300000</v>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row>
    <row r="52">
      <c r="A52" s="3" t="inlineStr">
        <is>
          <t>2023 Entergy Louisiana Rate Case and Formula Rate Plan Extension Request | Entergy Louisiana [Member] | System Energy Settlement with the LPSC</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row>
    <row r="53">
      <c r="A53" s="3" t="inlineStr">
        <is>
          <t>Public Utilities, Interim Rate Increase (Decrease), Amount</t>
        </is>
      </c>
      <c r="B53" s="3" t="inlineStr">
        <is>
          <t xml:space="preserve"> </t>
        </is>
      </c>
      <c r="C53" s="3" t="inlineStr">
        <is>
          <t xml:space="preserve"> </t>
        </is>
      </c>
      <c r="D53" s="3" t="inlineStr">
        <is>
          <t xml:space="preserve"> </t>
        </is>
      </c>
      <c r="E53" s="6" t="n">
        <v>25100000</v>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row>
    <row r="54">
      <c r="A54" s="3" t="inlineStr">
        <is>
          <t>2023 Entergy Louisiana Rate Case and Formula Rate Plan Extension Request | Entergy Louisiana [Member] | Hurricane Francin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row>
    <row r="55">
      <c r="A55" s="3" t="inlineStr">
        <is>
          <t>Public Utilities, Interim Rate Increase (Decrease), Amount</t>
        </is>
      </c>
      <c r="B55" s="3" t="inlineStr">
        <is>
          <t xml:space="preserve"> </t>
        </is>
      </c>
      <c r="C55" s="3" t="inlineStr">
        <is>
          <t xml:space="preserve"> </t>
        </is>
      </c>
      <c r="D55" s="6" t="n">
        <v>17800000</v>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row>
    <row r="56">
      <c r="A56" s="3" t="inlineStr">
        <is>
          <t>Distribution Cost Recovery Factor Rider [Member] | Entergy Texas [Member] | Subsequent Event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row>
    <row r="57">
      <c r="A57" s="3" t="inlineStr">
        <is>
          <t>Public Utilities, Requested Rate Increase (Decrease), Amount</t>
        </is>
      </c>
      <c r="B57" s="4" t="n">
        <v>77800000</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row>
    <row r="58">
      <c r="A58" s="3" t="inlineStr">
        <is>
          <t>Incremental annual revenues</t>
        </is>
      </c>
      <c r="B58" s="6" t="n">
        <v>29300000</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row>
    <row r="59">
      <c r="A59" s="3" t="inlineStr">
        <is>
          <t>Transmission Cost Recovery Factor Rider | Entergy Texas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row>
    <row r="60">
      <c r="A60" s="3" t="inlineStr">
        <is>
          <t>Public Utilities, Requested Rate Increase (Decrease), Amount</t>
        </is>
      </c>
      <c r="B60" s="3" t="inlineStr">
        <is>
          <t xml:space="preserve"> </t>
        </is>
      </c>
      <c r="C60" s="3" t="inlineStr">
        <is>
          <t xml:space="preserve"> </t>
        </is>
      </c>
      <c r="D60" s="3" t="inlineStr">
        <is>
          <t xml:space="preserve"> </t>
        </is>
      </c>
      <c r="E60" s="3" t="inlineStr">
        <is>
          <t xml:space="preserve"> </t>
        </is>
      </c>
      <c r="F60" s="6" t="n">
        <v>9700000</v>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row>
    <row r="61">
      <c r="A61" s="3" t="inlineStr">
        <is>
          <t>2023 Formula Rate Plan Filing | Entergy Louisiana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row>
    <row r="62">
      <c r="A62" s="3" t="inlineStr">
        <is>
          <t>Public Utilities, Requested Return on Equity, Percentage</t>
        </is>
      </c>
      <c r="B62" s="3" t="inlineStr">
        <is>
          <t xml:space="preserve"> </t>
        </is>
      </c>
      <c r="C62" s="3" t="inlineStr">
        <is>
          <t xml:space="preserve"> </t>
        </is>
      </c>
      <c r="D62" s="3" t="inlineStr">
        <is>
          <t xml:space="preserve"> </t>
        </is>
      </c>
      <c r="E62" s="3" t="inlineStr">
        <is>
          <t xml:space="preserve"> </t>
        </is>
      </c>
      <c r="F62" s="3" t="inlineStr">
        <is>
          <t xml:space="preserve"> </t>
        </is>
      </c>
      <c r="G62" s="10" t="n">
        <v>0.097</v>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row>
    <row r="63">
      <c r="A63" s="3" t="inlineStr">
        <is>
          <t>Basis points bandwidth above and below midpoint return on common equity</t>
        </is>
      </c>
      <c r="B63" s="3" t="inlineStr">
        <is>
          <t xml:space="preserve"> </t>
        </is>
      </c>
      <c r="C63" s="3" t="inlineStr">
        <is>
          <t xml:space="preserve"> </t>
        </is>
      </c>
      <c r="D63" s="3" t="inlineStr">
        <is>
          <t xml:space="preserve"> </t>
        </is>
      </c>
      <c r="E63" s="3" t="inlineStr">
        <is>
          <t xml:space="preserve"> </t>
        </is>
      </c>
      <c r="F63" s="3" t="inlineStr">
        <is>
          <t xml:space="preserve"> </t>
        </is>
      </c>
      <c r="G63" s="4" t="n">
        <v>40</v>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row>
    <row r="64">
      <c r="A64" s="3" t="inlineStr">
        <is>
          <t>2025 Formula Rate Plan Filing | Entergy Mississippi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row>
    <row r="65">
      <c r="A65" s="3" t="inlineStr">
        <is>
          <t>Public Utilities, Requested Return on Equity, Percentage</t>
        </is>
      </c>
      <c r="B65" s="3" t="inlineStr">
        <is>
          <t xml:space="preserve"> </t>
        </is>
      </c>
      <c r="C65" s="10" t="n">
        <v>0.0764</v>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row>
    <row r="66">
      <c r="A66" s="3" t="inlineStr">
        <is>
          <t>Public Utilities, Requested Rate Increase (Decrease), Amount</t>
        </is>
      </c>
      <c r="B66" s="3" t="inlineStr">
        <is>
          <t xml:space="preserve"> </t>
        </is>
      </c>
      <c r="C66" s="6" t="n">
        <v>0</v>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row>
    <row r="67">
      <c r="A67" s="3" t="inlineStr">
        <is>
          <t>Public Utilities, Interim Rate Increase (Decrease), Amount</t>
        </is>
      </c>
      <c r="B67" s="3" t="inlineStr">
        <is>
          <t xml:space="preserve"> </t>
        </is>
      </c>
      <c r="C67" s="6" t="n">
        <v>135000</v>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row>
    <row r="68">
      <c r="A68" s="3" t="inlineStr">
        <is>
          <t>2025 Formula Rate Plan Filing | Entergy New Orleans [Member] | Subsequent Event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row>
    <row r="69">
      <c r="A69" s="3" t="inlineStr">
        <is>
          <t>Public Utilities, Approved Return on Equity, Percentage</t>
        </is>
      </c>
      <c r="B69" s="10" t="n">
        <v>0.0935</v>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row>
    <row r="70">
      <c r="A70" s="3" t="inlineStr">
        <is>
          <t>2025 Formula Rate Plan Filing | Entergy New Orleans [Member] | Subsequent Event [Member] | Natural Gas, US Regulated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row>
    <row r="71">
      <c r="A71" s="3" t="inlineStr">
        <is>
          <t>Public Utilities, Requested Rate Increase (Decrease), Amount</t>
        </is>
      </c>
      <c r="B71" s="6" t="n">
        <v>0</v>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row>
    <row r="72">
      <c r="A72" s="3" t="inlineStr">
        <is>
          <t>Earned return on equity</t>
        </is>
      </c>
      <c r="B72" s="10" t="n">
        <v>0.0896</v>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row>
    <row r="73">
      <c r="A73" s="3" t="inlineStr">
        <is>
          <t>Public Utilities, Requested Rate Increase (Decrease), Amount, Adjusted</t>
        </is>
      </c>
      <c r="B73" s="6" t="n">
        <v>500000</v>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row>
    <row r="74">
      <c r="A74" s="3" t="inlineStr">
        <is>
          <t>2025 Formula Rate Plan Filing | Entergy New Orleans [Member] | Subsequent Event [Member] | Electricity, US Regulated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row>
    <row r="75">
      <c r="A75" s="3" t="inlineStr">
        <is>
          <t>Public Utilities, Requested Rate Increase (Decrease), Amount</t>
        </is>
      </c>
      <c r="B75" s="6" t="n">
        <v>13800000</v>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row>
    <row r="76">
      <c r="A76" s="3" t="inlineStr">
        <is>
          <t>Earned return on equity</t>
        </is>
      </c>
      <c r="B76" s="10" t="n">
        <v>0.1098</v>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row>
    <row r="77">
      <c r="A77" s="3" t="inlineStr">
        <is>
          <t>Public Utilities, Requested Rate Increase (Decrease), Amount, Adjusted</t>
        </is>
      </c>
      <c r="B77" s="6" t="n">
        <v>8600000</v>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row>
    <row r="78">
      <c r="A78" s="3" t="inlineStr">
        <is>
          <t>Additional generation and transmission resources | Entergy Louisiana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row>
    <row r="79">
      <c r="A79" s="3" t="inlineStr">
        <is>
          <t>Measurement of electrical voltage for new transmission line | kV</t>
        </is>
      </c>
      <c r="B79" s="3" t="inlineStr">
        <is>
          <t xml:space="preserve"> </t>
        </is>
      </c>
      <c r="C79" s="3" t="inlineStr">
        <is>
          <t xml:space="preserve"> </t>
        </is>
      </c>
      <c r="D79" s="3" t="inlineStr">
        <is>
          <t xml:space="preserve"> </t>
        </is>
      </c>
      <c r="E79" s="3" t="inlineStr">
        <is>
          <t xml:space="preserve"> </t>
        </is>
      </c>
      <c r="F79" s="4" t="n">
        <v>500</v>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row>
    <row r="80">
      <c r="A80" s="3" t="inlineStr">
        <is>
          <t>Measurement of electrical voltage for substation upgrades | kV</t>
        </is>
      </c>
      <c r="B80" s="3" t="inlineStr">
        <is>
          <t xml:space="preserve"> </t>
        </is>
      </c>
      <c r="C80" s="3" t="inlineStr">
        <is>
          <t xml:space="preserve"> </t>
        </is>
      </c>
      <c r="D80" s="3" t="inlineStr">
        <is>
          <t xml:space="preserve"> </t>
        </is>
      </c>
      <c r="E80" s="3" t="inlineStr">
        <is>
          <t xml:space="preserve"> </t>
        </is>
      </c>
      <c r="F80" s="4" t="n">
        <v>500</v>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row>
    <row r="81">
      <c r="A81" s="3" t="inlineStr">
        <is>
          <t>Additional generation and transmission resources | Entergy Louisiana [Member] | Future additions contributed by custom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row>
    <row r="82">
      <c r="A82" s="3" t="inlineStr">
        <is>
          <t>Generation Capacity | MW</t>
        </is>
      </c>
      <c r="B82" s="3" t="inlineStr">
        <is>
          <t xml:space="preserve"> </t>
        </is>
      </c>
      <c r="C82" s="3" t="inlineStr">
        <is>
          <t xml:space="preserve"> </t>
        </is>
      </c>
      <c r="D82" s="3" t="inlineStr">
        <is>
          <t xml:space="preserve"> </t>
        </is>
      </c>
      <c r="E82" s="3" t="inlineStr">
        <is>
          <t xml:space="preserve"> </t>
        </is>
      </c>
      <c r="F82" s="4" t="n">
        <v>1500</v>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row>
    <row r="83">
      <c r="A83" s="3" t="inlineStr">
        <is>
          <t>Additional generation and transmission resources | Entergy Louisiana [Member] | Three new combined cycle combustion turbine generation resource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row>
    <row r="84">
      <c r="A84" s="3" t="inlineStr">
        <is>
          <t>Generation Capacity | MW</t>
        </is>
      </c>
      <c r="B84" s="3" t="inlineStr">
        <is>
          <t xml:space="preserve"> </t>
        </is>
      </c>
      <c r="C84" s="3" t="inlineStr">
        <is>
          <t xml:space="preserve"> </t>
        </is>
      </c>
      <c r="D84" s="3" t="inlineStr">
        <is>
          <t xml:space="preserve"> </t>
        </is>
      </c>
      <c r="E84" s="3" t="inlineStr">
        <is>
          <t xml:space="preserve"> </t>
        </is>
      </c>
      <c r="F84" s="4" t="n">
        <v>2262</v>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row>
    <row r="85">
      <c r="A85" s="3" t="inlineStr">
        <is>
          <t>Grand Gulf Sale-leaseback Renewal Complaint and Uncertain Tax Position Rate Base Issue [Member] | Entergy Mississippi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row>
    <row r="86">
      <c r="A86" s="3" t="inlineStr">
        <is>
          <t>Allocated sale-leaseback annual renewal cost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6" t="n">
        <v>5700000</v>
      </c>
      <c r="S86" s="3" t="inlineStr">
        <is>
          <t xml:space="preserve"> </t>
        </is>
      </c>
    </row>
  </sheetData>
  <mergeCells count="4">
    <mergeCell ref="B1:J1"/>
    <mergeCell ref="O1:R1"/>
    <mergeCell ref="K1:M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5" customWidth="1" min="2" max="2"/>
    <col width="40" customWidth="1" min="3" max="3"/>
    <col width="22" customWidth="1" min="4" max="4"/>
    <col width="14" customWidth="1" min="5" max="5"/>
    <col width="40" customWidth="1" min="6" max="6"/>
    <col width="40" customWidth="1" min="7" max="7"/>
  </cols>
  <sheetData>
    <row r="1">
      <c r="A1" s="1" t="inlineStr">
        <is>
          <t>Equity (Narrative) (Details) $ / shares in Units, $ in Thousands</t>
        </is>
      </c>
      <c r="C1" s="2" t="inlineStr">
        <is>
          <t>1 Months Ended</t>
        </is>
      </c>
      <c r="F1" s="2" t="inlineStr">
        <is>
          <t>3 Months Ended</t>
        </is>
      </c>
    </row>
    <row r="2">
      <c r="B2" s="2" t="inlineStr">
        <is>
          <t>Apr. 07, 2025 $ / shares</t>
        </is>
      </c>
      <c r="C2" s="2" t="inlineStr">
        <is>
          <t>Mar. 31, 2025 USD ($) $ / shares shares</t>
        </is>
      </c>
      <c r="D2" s="2" t="inlineStr">
        <is>
          <t>Feb. 28, 2025 USD ($)</t>
        </is>
      </c>
      <c r="E2" s="2" t="inlineStr">
        <is>
          <t>Dec. 31, 2024</t>
        </is>
      </c>
      <c r="F2" s="2" t="inlineStr">
        <is>
          <t>Mar. 31, 2025 USD ($) $ / shares shares</t>
        </is>
      </c>
      <c r="G2" s="2" t="inlineStr">
        <is>
          <t>Mar. 31, 2024 USD ($) $ / shares shares</t>
        </is>
      </c>
    </row>
    <row r="3">
      <c r="A3" s="3" t="inlineStr">
        <is>
          <t>Stock Issued During Period, Shares, Treasury Stock Reissued</t>
        </is>
      </c>
      <c r="B3" s="3" t="inlineStr">
        <is>
          <t xml:space="preserve"> </t>
        </is>
      </c>
      <c r="C3" s="3" t="inlineStr">
        <is>
          <t xml:space="preserve"> </t>
        </is>
      </c>
      <c r="D3" s="3" t="inlineStr">
        <is>
          <t xml:space="preserve"> </t>
        </is>
      </c>
      <c r="E3" s="3" t="inlineStr">
        <is>
          <t xml:space="preserve"> </t>
        </is>
      </c>
      <c r="F3" s="4" t="n">
        <v>1193693</v>
      </c>
      <c r="G3" s="3" t="inlineStr">
        <is>
          <t xml:space="preserve"> </t>
        </is>
      </c>
    </row>
    <row r="4">
      <c r="A4" s="3" t="inlineStr">
        <is>
          <t>Common Stock, Dividends, Per Share, Declared | $ / shares</t>
        </is>
      </c>
      <c r="B4" s="3" t="inlineStr">
        <is>
          <t xml:space="preserve"> </t>
        </is>
      </c>
      <c r="C4" s="3" t="inlineStr">
        <is>
          <t xml:space="preserve"> </t>
        </is>
      </c>
      <c r="D4" s="3" t="inlineStr">
        <is>
          <t xml:space="preserve"> </t>
        </is>
      </c>
      <c r="E4" s="3" t="inlineStr">
        <is>
          <t xml:space="preserve"> </t>
        </is>
      </c>
      <c r="F4" s="7" t="n">
        <v>0.6</v>
      </c>
      <c r="G4" s="7" t="n">
        <v>0.57</v>
      </c>
    </row>
    <row r="5">
      <c r="A5" s="3" t="inlineStr">
        <is>
          <t>Dividends, Common Stock, Cash | $</t>
        </is>
      </c>
      <c r="B5" s="3" t="inlineStr">
        <is>
          <t xml:space="preserve"> </t>
        </is>
      </c>
      <c r="C5" s="3" t="inlineStr">
        <is>
          <t xml:space="preserve"> </t>
        </is>
      </c>
      <c r="D5" s="3" t="inlineStr">
        <is>
          <t xml:space="preserve"> </t>
        </is>
      </c>
      <c r="E5" s="3" t="inlineStr">
        <is>
          <t xml:space="preserve"> </t>
        </is>
      </c>
      <c r="F5" s="6" t="n">
        <v>258249</v>
      </c>
      <c r="G5" s="6" t="n">
        <v>240959</v>
      </c>
    </row>
    <row r="6">
      <c r="A6" s="3" t="inlineStr">
        <is>
          <t>Stockholders' Equity Note, Stock Split, Conversion Ratio</t>
        </is>
      </c>
      <c r="B6" s="3" t="inlineStr">
        <is>
          <t xml:space="preserve"> </t>
        </is>
      </c>
      <c r="C6" s="3" t="inlineStr">
        <is>
          <t xml:space="preserve"> </t>
        </is>
      </c>
      <c r="D6" s="3" t="inlineStr">
        <is>
          <t xml:space="preserve"> </t>
        </is>
      </c>
      <c r="E6" s="4" t="n">
        <v>2</v>
      </c>
      <c r="F6" s="3" t="inlineStr">
        <is>
          <t xml:space="preserve"> </t>
        </is>
      </c>
      <c r="G6" s="3" t="inlineStr">
        <is>
          <t xml:space="preserve"> </t>
        </is>
      </c>
    </row>
    <row r="7">
      <c r="A7" s="3" t="inlineStr">
        <is>
          <t>Forward Contract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Antidilutive Securities Excluded from Computation of Earnings Per Share, Amount</t>
        </is>
      </c>
      <c r="B8" s="3" t="inlineStr">
        <is>
          <t xml:space="preserve"> </t>
        </is>
      </c>
      <c r="C8" s="3" t="inlineStr">
        <is>
          <t xml:space="preserve"> </t>
        </is>
      </c>
      <c r="D8" s="3" t="inlineStr">
        <is>
          <t xml:space="preserve"> </t>
        </is>
      </c>
      <c r="E8" s="3" t="inlineStr">
        <is>
          <t xml:space="preserve"> </t>
        </is>
      </c>
      <c r="F8" s="4" t="n">
        <v>185897</v>
      </c>
      <c r="G8" s="4" t="n">
        <v>3820510</v>
      </c>
    </row>
    <row r="9">
      <c r="A9" s="3" t="inlineStr">
        <is>
          <t>Equity Distribution Program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Forward Contract Indexed to Equity, Settlement, Cash, Amount | $</t>
        </is>
      </c>
      <c r="B10" s="3" t="inlineStr">
        <is>
          <t xml:space="preserve"> </t>
        </is>
      </c>
      <c r="C10" s="6" t="n">
        <v>2800000</v>
      </c>
      <c r="D10" s="3" t="inlineStr">
        <is>
          <t xml:space="preserve"> </t>
        </is>
      </c>
      <c r="E10" s="3" t="inlineStr">
        <is>
          <t xml:space="preserve"> </t>
        </is>
      </c>
      <c r="F10" s="6" t="n">
        <v>2800000</v>
      </c>
      <c r="G10" s="3" t="inlineStr">
        <is>
          <t xml:space="preserve"> </t>
        </is>
      </c>
    </row>
    <row r="11">
      <c r="A11" s="3" t="inlineStr">
        <is>
          <t>Equity Distribution Sales Agreement, Maximum Aggregate Gross Sales Price | $</t>
        </is>
      </c>
      <c r="B11" s="3" t="inlineStr">
        <is>
          <t xml:space="preserve"> </t>
        </is>
      </c>
      <c r="C11" s="6" t="n">
        <v>4500000</v>
      </c>
      <c r="D11" s="3" t="inlineStr">
        <is>
          <t xml:space="preserve"> </t>
        </is>
      </c>
      <c r="E11" s="3" t="inlineStr">
        <is>
          <t xml:space="preserve"> </t>
        </is>
      </c>
      <c r="F11" s="6" t="n">
        <v>4500000</v>
      </c>
      <c r="G11" s="3" t="inlineStr">
        <is>
          <t xml:space="preserve"> </t>
        </is>
      </c>
    </row>
    <row r="12">
      <c r="A12" s="3" t="inlineStr">
        <is>
          <t>Equity Distribution Sales Agreement, Increase in Maximum Aggregate Gross Sales Price | $</t>
        </is>
      </c>
      <c r="B12" s="3" t="inlineStr">
        <is>
          <t xml:space="preserve"> </t>
        </is>
      </c>
      <c r="C12" s="3" t="inlineStr">
        <is>
          <t xml:space="preserve"> </t>
        </is>
      </c>
      <c r="D12" s="6" t="n">
        <v>1500000</v>
      </c>
      <c r="E12" s="3" t="inlineStr">
        <is>
          <t xml:space="preserve"> </t>
        </is>
      </c>
      <c r="F12" s="3" t="inlineStr">
        <is>
          <t xml:space="preserve"> </t>
        </is>
      </c>
      <c r="G12" s="3" t="inlineStr">
        <is>
          <t xml:space="preserve"> </t>
        </is>
      </c>
    </row>
    <row r="13">
      <c r="A13" s="3" t="inlineStr">
        <is>
          <t>Common Stock [Member] | Equity Distribution Program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Forward Contract Indexed to Issuer's Equity, Forward Rate Per Share | $ / shares</t>
        </is>
      </c>
      <c r="B14" s="3" t="inlineStr">
        <is>
          <t xml:space="preserve"> </t>
        </is>
      </c>
      <c r="C14" s="7" t="n">
        <v>84.77</v>
      </c>
      <c r="D14" s="3" t="inlineStr">
        <is>
          <t xml:space="preserve"> </t>
        </is>
      </c>
      <c r="E14" s="3" t="inlineStr">
        <is>
          <t xml:space="preserve"> </t>
        </is>
      </c>
      <c r="F14" s="3" t="inlineStr">
        <is>
          <t xml:space="preserve"> </t>
        </is>
      </c>
      <c r="G14" s="3" t="inlineStr">
        <is>
          <t xml:space="preserve"> </t>
        </is>
      </c>
    </row>
    <row r="15">
      <c r="A15" s="3" t="inlineStr">
        <is>
          <t>Stock Issued During Period, Shares, New Issues</t>
        </is>
      </c>
      <c r="B15" s="3" t="inlineStr">
        <is>
          <t xml:space="preserve"> </t>
        </is>
      </c>
      <c r="C15" s="3" t="inlineStr">
        <is>
          <t xml:space="preserve"> </t>
        </is>
      </c>
      <c r="D15" s="3" t="inlineStr">
        <is>
          <t xml:space="preserve"> </t>
        </is>
      </c>
      <c r="E15" s="3" t="inlineStr">
        <is>
          <t xml:space="preserve"> </t>
        </is>
      </c>
      <c r="F15" s="4" t="n">
        <v>0</v>
      </c>
      <c r="G15" s="4" t="n">
        <v>0</v>
      </c>
    </row>
    <row r="16">
      <c r="A16" s="3" t="inlineStr">
        <is>
          <t>Forward Contract Indexed to Issuer's Equity, Shares</t>
        </is>
      </c>
      <c r="B16" s="3" t="inlineStr">
        <is>
          <t xml:space="preserve"> </t>
        </is>
      </c>
      <c r="C16" s="4" t="n">
        <v>2713790</v>
      </c>
      <c r="D16" s="3" t="inlineStr">
        <is>
          <t xml:space="preserve"> </t>
        </is>
      </c>
      <c r="E16" s="3" t="inlineStr">
        <is>
          <t xml:space="preserve"> </t>
        </is>
      </c>
      <c r="F16" s="3" t="inlineStr">
        <is>
          <t xml:space="preserve"> </t>
        </is>
      </c>
      <c r="G16" s="3" t="inlineStr">
        <is>
          <t xml:space="preserve"> </t>
        </is>
      </c>
    </row>
    <row r="17">
      <c r="A17" s="3" t="inlineStr">
        <is>
          <t>Common Stock [Member] | Equity Offering</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Forward Contract Indexed to Issuer's Equity, Forward Rate Per Share | $ / shares</t>
        </is>
      </c>
      <c r="B18" s="3" t="inlineStr">
        <is>
          <t xml:space="preserve"> </t>
        </is>
      </c>
      <c r="C18" s="7" t="n">
        <v>81.87</v>
      </c>
      <c r="D18" s="3" t="inlineStr">
        <is>
          <t xml:space="preserve"> </t>
        </is>
      </c>
      <c r="E18" s="3" t="inlineStr">
        <is>
          <t xml:space="preserve"> </t>
        </is>
      </c>
      <c r="F18" s="3" t="inlineStr">
        <is>
          <t xml:space="preserve"> </t>
        </is>
      </c>
      <c r="G18" s="3" t="inlineStr">
        <is>
          <t xml:space="preserve"> </t>
        </is>
      </c>
    </row>
    <row r="19">
      <c r="A19" s="3" t="inlineStr">
        <is>
          <t>Forward Contract Indexed to Issuer's Equity, Shares</t>
        </is>
      </c>
      <c r="B19" s="3" t="inlineStr">
        <is>
          <t xml:space="preserve"> </t>
        </is>
      </c>
      <c r="C19" s="4" t="n">
        <v>17800000</v>
      </c>
      <c r="D19" s="3" t="inlineStr">
        <is>
          <t xml:space="preserve"> </t>
        </is>
      </c>
      <c r="E19" s="3" t="inlineStr">
        <is>
          <t xml:space="preserve"> </t>
        </is>
      </c>
      <c r="F19" s="3" t="inlineStr">
        <is>
          <t xml:space="preserve"> </t>
        </is>
      </c>
      <c r="G19" s="3" t="inlineStr">
        <is>
          <t xml:space="preserve"> </t>
        </is>
      </c>
    </row>
    <row r="20">
      <c r="A20" s="3" t="inlineStr">
        <is>
          <t>Forward Contract Indexed to Equity, Settlement, Number of Shares</t>
        </is>
      </c>
      <c r="B20" s="3" t="inlineStr">
        <is>
          <t xml:space="preserve"> </t>
        </is>
      </c>
      <c r="C20" s="4" t="n">
        <v>700000</v>
      </c>
      <c r="D20" s="3" t="inlineStr">
        <is>
          <t xml:space="preserve"> </t>
        </is>
      </c>
      <c r="E20" s="3" t="inlineStr">
        <is>
          <t xml:space="preserve"> </t>
        </is>
      </c>
      <c r="F20" s="4" t="n">
        <v>700000</v>
      </c>
      <c r="G20" s="3" t="inlineStr">
        <is>
          <t xml:space="preserve"> </t>
        </is>
      </c>
    </row>
    <row r="21">
      <c r="A21" s="3" t="inlineStr">
        <is>
          <t>System Energy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Dividends, Common Stock, Cash | $</t>
        </is>
      </c>
      <c r="B22" s="3" t="inlineStr">
        <is>
          <t xml:space="preserve"> </t>
        </is>
      </c>
      <c r="C22" s="3" t="inlineStr">
        <is>
          <t xml:space="preserve"> </t>
        </is>
      </c>
      <c r="D22" s="6" t="n">
        <v>20000</v>
      </c>
      <c r="E22" s="3" t="inlineStr">
        <is>
          <t xml:space="preserve"> </t>
        </is>
      </c>
      <c r="F22" s="3" t="inlineStr">
        <is>
          <t xml:space="preserve"> </t>
        </is>
      </c>
      <c r="G22" s="3" t="inlineStr">
        <is>
          <t xml:space="preserve"> </t>
        </is>
      </c>
    </row>
    <row r="23">
      <c r="A23" s="3" t="inlineStr">
        <is>
          <t>Subsequent Eve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Common Stock, Dividends, Per Share, Declared | $ / shares</t>
        </is>
      </c>
      <c r="B24" s="7" t="n">
        <v>0.6</v>
      </c>
      <c r="C24" s="3" t="inlineStr">
        <is>
          <t xml:space="preserve"> </t>
        </is>
      </c>
      <c r="D24" s="3" t="inlineStr">
        <is>
          <t xml:space="preserve"> </t>
        </is>
      </c>
      <c r="E24" s="3" t="inlineStr">
        <is>
          <t xml:space="preserve"> </t>
        </is>
      </c>
      <c r="F24" s="3" t="inlineStr">
        <is>
          <t xml:space="preserve"> </t>
        </is>
      </c>
      <c r="G24" s="3" t="inlineStr">
        <is>
          <t xml:space="preserve"> </t>
        </is>
      </c>
    </row>
  </sheetData>
  <mergeCells count="3">
    <mergeCell ref="C1:E1"/>
    <mergeCell ref="F1:G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chedule Of Earnings Per Share, Basic And Diluted) (Details) - USD ($) $ / shares in Units, $ in Thousands</t>
        </is>
      </c>
      <c r="B1" s="2" t="inlineStr">
        <is>
          <t>3 Months Ended</t>
        </is>
      </c>
    </row>
    <row r="2">
      <c r="B2" s="2" t="inlineStr">
        <is>
          <t>Mar. 31, 2025</t>
        </is>
      </c>
      <c r="C2" s="2" t="inlineStr">
        <is>
          <t>Mar. 31, 2024</t>
        </is>
      </c>
    </row>
    <row r="3">
      <c r="A3" s="3" t="inlineStr">
        <is>
          <t>Weighted Average Number of Shares Outstanding, Basic</t>
        </is>
      </c>
      <c r="B3" s="4" t="n">
        <v>430347768</v>
      </c>
      <c r="C3" s="4" t="n">
        <v>426287439</v>
      </c>
    </row>
    <row r="4">
      <c r="A4" s="3" t="inlineStr">
        <is>
          <t>Earnings Per Share, Basic</t>
        </is>
      </c>
      <c r="B4" s="7" t="n">
        <v>0.84</v>
      </c>
      <c r="C4" s="7" t="n">
        <v>0.18</v>
      </c>
    </row>
    <row r="5">
      <c r="A5" s="3" t="inlineStr">
        <is>
          <t>Average Dilutive Effect Of Equity Forwards Per Share</t>
        </is>
      </c>
      <c r="B5" s="7" t="n">
        <v>-0.02</v>
      </c>
      <c r="C5" s="6" t="n">
        <v>0</v>
      </c>
    </row>
    <row r="6">
      <c r="A6" s="3" t="inlineStr">
        <is>
          <t>Incremental Common Shares Attributable to Dilutive Effect of Equity Forward Agreements</t>
        </is>
      </c>
      <c r="B6" s="4" t="n">
        <v>7900000</v>
      </c>
      <c r="C6" s="4" t="n">
        <v>0</v>
      </c>
    </row>
    <row r="7">
      <c r="A7" s="3" t="inlineStr">
        <is>
          <t>Weighted Average Number of Shares Outstanding, Diluted</t>
        </is>
      </c>
      <c r="B7" s="4" t="n">
        <v>440648342</v>
      </c>
      <c r="C7" s="4" t="n">
        <v>427746256</v>
      </c>
    </row>
    <row r="8">
      <c r="A8" s="3" t="inlineStr">
        <is>
          <t>Earnings Per Share, Diluted</t>
        </is>
      </c>
      <c r="B8" s="7" t="n">
        <v>0.82</v>
      </c>
      <c r="C8" s="7" t="n">
        <v>0.18</v>
      </c>
    </row>
    <row r="9">
      <c r="A9" s="3" t="inlineStr">
        <is>
          <t>Net Income (Loss), Including Portion Attributable to Noncontrolling Interest</t>
        </is>
      </c>
      <c r="B9" s="6" t="n">
        <v>362422</v>
      </c>
      <c r="C9" s="6" t="n">
        <v>76536</v>
      </c>
    </row>
    <row r="10">
      <c r="A10" s="3" t="inlineStr">
        <is>
          <t>Preferred dividend requirements of subsidiaries and net income (loss) attributable to noncontrolling interests</t>
        </is>
      </c>
      <c r="B10" s="4" t="n">
        <v>1662</v>
      </c>
      <c r="C10" s="4" t="n">
        <v>1255</v>
      </c>
    </row>
    <row r="11">
      <c r="A11" s="3" t="inlineStr">
        <is>
          <t>Net Income (Loss) Available to Common Stockholders, Basic</t>
        </is>
      </c>
      <c r="B11" s="6" t="n">
        <v>360760</v>
      </c>
      <c r="C11" s="6" t="n">
        <v>75281</v>
      </c>
    </row>
    <row r="12">
      <c r="A12" s="3" t="inlineStr">
        <is>
          <t>Employee Stock Option</t>
        </is>
      </c>
      <c r="B12" s="3" t="inlineStr">
        <is>
          <t xml:space="preserve"> </t>
        </is>
      </c>
      <c r="C12" s="3" t="inlineStr">
        <is>
          <t xml:space="preserve"> </t>
        </is>
      </c>
    </row>
    <row r="13">
      <c r="A13" s="3" t="inlineStr">
        <is>
          <t>Average Dilutive Effect Of Stock Options Per Share</t>
        </is>
      </c>
      <c r="B13" s="6" t="n">
        <v>0</v>
      </c>
      <c r="C13" s="6" t="n">
        <v>0</v>
      </c>
    </row>
    <row r="14">
      <c r="A14" s="3" t="inlineStr">
        <is>
          <t>Incremental Common Shares Attributable to Dilutive Effect of Share-Based Payment Arrangements</t>
        </is>
      </c>
      <c r="B14" s="4" t="n">
        <v>900000</v>
      </c>
      <c r="C14" s="4" t="n">
        <v>500000</v>
      </c>
    </row>
    <row r="15">
      <c r="A15" s="3" t="inlineStr">
        <is>
          <t>Restricted Stock [Member]</t>
        </is>
      </c>
      <c r="B15" s="3" t="inlineStr">
        <is>
          <t xml:space="preserve"> </t>
        </is>
      </c>
      <c r="C15" s="3" t="inlineStr">
        <is>
          <t xml:space="preserve"> </t>
        </is>
      </c>
    </row>
    <row r="16">
      <c r="A16" s="3" t="inlineStr">
        <is>
          <t>Incremental Common Shares Attributable to Dilutive Effect of Share-Based Payment Arrangements</t>
        </is>
      </c>
      <c r="B16" s="4" t="n">
        <v>1500000</v>
      </c>
      <c r="C16" s="4" t="n">
        <v>900000</v>
      </c>
    </row>
    <row r="17">
      <c r="A17" s="3" t="inlineStr">
        <is>
          <t>Average Dilutive Effect Of Restricted Stock Per Share</t>
        </is>
      </c>
      <c r="B17" s="6" t="n">
        <v>0</v>
      </c>
      <c r="C17" s="6" t="n">
        <v>0</v>
      </c>
    </row>
    <row r="18">
      <c r="A18" s="3" t="inlineStr">
        <is>
          <t>Employee Stock Option</t>
        </is>
      </c>
      <c r="B18" s="3" t="inlineStr">
        <is>
          <t xml:space="preserve"> </t>
        </is>
      </c>
      <c r="C18" s="3" t="inlineStr">
        <is>
          <t xml:space="preserve"> </t>
        </is>
      </c>
    </row>
    <row r="19">
      <c r="A19" s="3" t="inlineStr">
        <is>
          <t>Antidilutive Securities Excluded from Computation of Earnings Per Share, Amount</t>
        </is>
      </c>
      <c r="B19" s="4" t="n">
        <v>244091</v>
      </c>
      <c r="C19" s="4" t="n">
        <v>2282518</v>
      </c>
    </row>
    <row r="20">
      <c r="A20" s="3" t="inlineStr">
        <is>
          <t>Forward Contracts [Member]</t>
        </is>
      </c>
      <c r="B20" s="3" t="inlineStr">
        <is>
          <t xml:space="preserve"> </t>
        </is>
      </c>
      <c r="C20" s="3" t="inlineStr">
        <is>
          <t xml:space="preserve"> </t>
        </is>
      </c>
    </row>
    <row r="21">
      <c r="A21" s="3" t="inlineStr">
        <is>
          <t>Antidilutive Securities Excluded from Computation of Earnings Per Share, Amount</t>
        </is>
      </c>
      <c r="B21" s="4" t="n">
        <v>185897</v>
      </c>
      <c r="C21" s="4" t="n">
        <v>382051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Schedule of Accumulated Other Comprehensive Income (Loss)) (Details) - USD ($) $ in Thousands</t>
        </is>
      </c>
      <c r="B1" s="2" t="inlineStr">
        <is>
          <t>3 Months Ended</t>
        </is>
      </c>
    </row>
    <row r="2">
      <c r="B2" s="2" t="inlineStr">
        <is>
          <t>Mar. 31, 2025</t>
        </is>
      </c>
      <c r="C2" s="2" t="inlineStr">
        <is>
          <t>Mar. 31, 2024</t>
        </is>
      </c>
      <c r="D2" s="2" t="inlineStr">
        <is>
          <t>Dec. 31, 2024</t>
        </is>
      </c>
      <c r="E2" s="2" t="inlineStr">
        <is>
          <t>Dec. 31, 2023</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Accumulated Other Comprehensive Income (Loss), Net of Tax</t>
        </is>
      </c>
      <c r="B4" s="6" t="n">
        <v>39040</v>
      </c>
      <c r="C4" s="6" t="n">
        <v>-166128</v>
      </c>
      <c r="D4" s="6" t="n">
        <v>42769</v>
      </c>
      <c r="E4" s="6" t="n">
        <v>-162460</v>
      </c>
    </row>
    <row r="5">
      <c r="A5" s="3" t="inlineStr">
        <is>
          <t>Other Comprehensive Income (Loss), Net of Tax</t>
        </is>
      </c>
      <c r="B5" s="4" t="n">
        <v>-3729</v>
      </c>
      <c r="C5" s="4" t="n">
        <v>-3668</v>
      </c>
      <c r="D5" s="3" t="inlineStr">
        <is>
          <t xml:space="preserve"> </t>
        </is>
      </c>
      <c r="E5" s="3" t="inlineStr">
        <is>
          <t xml:space="preserve"> </t>
        </is>
      </c>
    </row>
    <row r="6">
      <c r="A6" s="3" t="inlineStr">
        <is>
          <t>Accumulated Defined Benefit Plans Adjustment Attributable to Parent [Member]</t>
        </is>
      </c>
      <c r="B6" s="3" t="inlineStr">
        <is>
          <t xml:space="preserve"> </t>
        </is>
      </c>
      <c r="C6" s="3" t="inlineStr">
        <is>
          <t xml:space="preserve"> </t>
        </is>
      </c>
      <c r="D6" s="3" t="inlineStr">
        <is>
          <t xml:space="preserve"> </t>
        </is>
      </c>
      <c r="E6" s="3" t="inlineStr">
        <is>
          <t xml:space="preserve"> </t>
        </is>
      </c>
    </row>
    <row r="7">
      <c r="A7" s="5" t="inlineStr">
        <is>
          <t>Accumulated Other Comprehensive Income (Loss) [Line Items]</t>
        </is>
      </c>
      <c r="B7" s="3" t="inlineStr">
        <is>
          <t xml:space="preserve"> </t>
        </is>
      </c>
      <c r="C7" s="3" t="inlineStr">
        <is>
          <t xml:space="preserve"> </t>
        </is>
      </c>
      <c r="D7" s="3" t="inlineStr">
        <is>
          <t xml:space="preserve"> </t>
        </is>
      </c>
      <c r="E7" s="3" t="inlineStr">
        <is>
          <t xml:space="preserve"> </t>
        </is>
      </c>
    </row>
    <row r="8">
      <c r="A8" s="3" t="inlineStr">
        <is>
          <t>Reclassification from Accumulated Other Comprehensive Income, Current Period, Net of Tax</t>
        </is>
      </c>
      <c r="B8" s="4" t="n">
        <v>-3729</v>
      </c>
      <c r="C8" s="4" t="n">
        <v>-3668</v>
      </c>
      <c r="D8" s="3" t="inlineStr">
        <is>
          <t xml:space="preserve"> </t>
        </is>
      </c>
      <c r="E8" s="3" t="inlineStr">
        <is>
          <t xml:space="preserve"> </t>
        </is>
      </c>
    </row>
    <row r="9">
      <c r="A9" s="3" t="inlineStr">
        <is>
          <t>Other Comprehensive Income (Loss), Net of Tax</t>
        </is>
      </c>
      <c r="B9" s="4" t="n">
        <v>-3729</v>
      </c>
      <c r="C9" s="4" t="n">
        <v>-3668</v>
      </c>
      <c r="D9" s="3" t="inlineStr">
        <is>
          <t xml:space="preserve"> </t>
        </is>
      </c>
      <c r="E9" s="3" t="inlineStr">
        <is>
          <t xml:space="preserve"> </t>
        </is>
      </c>
    </row>
    <row r="10">
      <c r="A10" s="3" t="inlineStr">
        <is>
          <t>Entergy Louisiana [Member]</t>
        </is>
      </c>
      <c r="B10" s="3" t="inlineStr">
        <is>
          <t xml:space="preserve"> </t>
        </is>
      </c>
      <c r="C10" s="3" t="inlineStr">
        <is>
          <t xml:space="preserve"> </t>
        </is>
      </c>
      <c r="D10" s="3" t="inlineStr">
        <is>
          <t xml:space="preserve"> </t>
        </is>
      </c>
      <c r="E10" s="3" t="inlineStr">
        <is>
          <t xml:space="preserve"> </t>
        </is>
      </c>
    </row>
    <row r="11">
      <c r="A11" s="5" t="inlineStr">
        <is>
          <t>Accumulated Other Comprehensive Income (Loss) [Line Items]</t>
        </is>
      </c>
      <c r="B11" s="3" t="inlineStr">
        <is>
          <t xml:space="preserve"> </t>
        </is>
      </c>
      <c r="C11" s="3" t="inlineStr">
        <is>
          <t xml:space="preserve"> </t>
        </is>
      </c>
      <c r="D11" s="3" t="inlineStr">
        <is>
          <t xml:space="preserve"> </t>
        </is>
      </c>
      <c r="E11" s="3" t="inlineStr">
        <is>
          <t xml:space="preserve"> </t>
        </is>
      </c>
    </row>
    <row r="12">
      <c r="A12" s="3" t="inlineStr">
        <is>
          <t>Accumulated Other Comprehensive Income (Loss), Net of Tax</t>
        </is>
      </c>
      <c r="B12" s="4" t="n">
        <v>52687</v>
      </c>
      <c r="C12" s="4" t="n">
        <v>52774</v>
      </c>
      <c r="D12" s="6" t="n">
        <v>53658</v>
      </c>
      <c r="E12" s="6" t="n">
        <v>54798</v>
      </c>
    </row>
    <row r="13">
      <c r="A13" s="3" t="inlineStr">
        <is>
          <t>Other Comprehensive Income (Loss), Net of Tax</t>
        </is>
      </c>
      <c r="B13" s="4" t="n">
        <v>-971</v>
      </c>
      <c r="C13" s="4" t="n">
        <v>-2024</v>
      </c>
      <c r="D13" s="3" t="inlineStr">
        <is>
          <t xml:space="preserve"> </t>
        </is>
      </c>
      <c r="E13" s="3" t="inlineStr">
        <is>
          <t xml:space="preserve"> </t>
        </is>
      </c>
    </row>
    <row r="14">
      <c r="A14" s="3" t="inlineStr">
        <is>
          <t>Entergy Louisiana [Member] | Accumulated Defined Benefit Plans Adjustment Attributable to Parent [Member]</t>
        </is>
      </c>
      <c r="B14" s="3" t="inlineStr">
        <is>
          <t xml:space="preserve"> </t>
        </is>
      </c>
      <c r="C14" s="3" t="inlineStr">
        <is>
          <t xml:space="preserve"> </t>
        </is>
      </c>
      <c r="D14" s="3" t="inlineStr">
        <is>
          <t xml:space="preserve"> </t>
        </is>
      </c>
      <c r="E14" s="3" t="inlineStr">
        <is>
          <t xml:space="preserve"> </t>
        </is>
      </c>
    </row>
    <row r="15">
      <c r="A15" s="5" t="inlineStr">
        <is>
          <t>Accumulated Other Comprehensive Income (Loss) [Line Items]</t>
        </is>
      </c>
      <c r="B15" s="3" t="inlineStr">
        <is>
          <t xml:space="preserve"> </t>
        </is>
      </c>
      <c r="C15" s="3" t="inlineStr">
        <is>
          <t xml:space="preserve"> </t>
        </is>
      </c>
      <c r="D15" s="3" t="inlineStr">
        <is>
          <t xml:space="preserve"> </t>
        </is>
      </c>
      <c r="E15" s="3" t="inlineStr">
        <is>
          <t xml:space="preserve"> </t>
        </is>
      </c>
    </row>
    <row r="16">
      <c r="A16" s="3" t="inlineStr">
        <is>
          <t>Reclassification from Accumulated Other Comprehensive Income, Current Period, Net of Tax</t>
        </is>
      </c>
      <c r="B16" s="4" t="n">
        <v>-971</v>
      </c>
      <c r="C16" s="4" t="n">
        <v>-2024</v>
      </c>
      <c r="D16" s="3" t="inlineStr">
        <is>
          <t xml:space="preserve"> </t>
        </is>
      </c>
      <c r="E16" s="3" t="inlineStr">
        <is>
          <t xml:space="preserve"> </t>
        </is>
      </c>
    </row>
    <row r="17">
      <c r="A17" s="3" t="inlineStr">
        <is>
          <t>Other Comprehensive Income (Loss), Net of Tax</t>
        </is>
      </c>
      <c r="B17" s="6" t="n">
        <v>-971</v>
      </c>
      <c r="C17" s="6" t="n">
        <v>-2024</v>
      </c>
      <c r="D17" s="3" t="inlineStr">
        <is>
          <t xml:space="preserve"> </t>
        </is>
      </c>
      <c r="E17" s="3"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chedule of Reclassification out of Accumulated Other Comprehensive Income) (Details) - USD ($) $ in Thousands</t>
        </is>
      </c>
      <c r="B1" s="2" t="inlineStr">
        <is>
          <t>3 Months Ended</t>
        </is>
      </c>
    </row>
    <row r="2">
      <c r="B2" s="2" t="inlineStr">
        <is>
          <t>Mar. 31, 2025</t>
        </is>
      </c>
      <c r="C2" s="2" t="inlineStr">
        <is>
          <t>Mar. 31, 2024</t>
        </is>
      </c>
    </row>
    <row r="3">
      <c r="A3" s="5" t="inlineStr">
        <is>
          <t>Reclassification Adjustment out of Accumulated Other Comprehensive Income [Line Items]</t>
        </is>
      </c>
      <c r="B3" s="3" t="inlineStr">
        <is>
          <t xml:space="preserve"> </t>
        </is>
      </c>
      <c r="C3" s="3" t="inlineStr">
        <is>
          <t xml:space="preserve"> </t>
        </is>
      </c>
    </row>
    <row r="4">
      <c r="A4" s="3" t="inlineStr">
        <is>
          <t>Other Nonoperating Income (Expense)</t>
        </is>
      </c>
      <c r="B4" s="6" t="n">
        <v>14726</v>
      </c>
      <c r="C4" s="6" t="n">
        <v>-50743</v>
      </c>
    </row>
    <row r="5">
      <c r="A5" s="3" t="inlineStr">
        <is>
          <t>Income Tax Expense (Benefit)</t>
        </is>
      </c>
      <c r="B5" s="4" t="n">
        <v>-100041</v>
      </c>
      <c r="C5" s="4" t="n">
        <v>-20994</v>
      </c>
    </row>
    <row r="6">
      <c r="A6" s="3" t="inlineStr">
        <is>
          <t>Net Income (Loss), Including Portion Attributable to Noncontrolling Interest</t>
        </is>
      </c>
      <c r="B6" s="4" t="n">
        <v>362422</v>
      </c>
      <c r="C6" s="4" t="n">
        <v>76536</v>
      </c>
    </row>
    <row r="7">
      <c r="A7" s="3" t="inlineStr">
        <is>
          <t>Reclassification out of Accumulated Other Comprehensive Income [Member]</t>
        </is>
      </c>
      <c r="B7" s="3" t="inlineStr">
        <is>
          <t xml:space="preserve"> </t>
        </is>
      </c>
      <c r="C7" s="3" t="inlineStr">
        <is>
          <t xml:space="preserve"> </t>
        </is>
      </c>
    </row>
    <row r="8">
      <c r="A8" s="5" t="inlineStr">
        <is>
          <t>Reclassification Adjustment out of Accumulated Other Comprehensive Income [Line Items]</t>
        </is>
      </c>
      <c r="B8" s="3" t="inlineStr">
        <is>
          <t xml:space="preserve"> </t>
        </is>
      </c>
      <c r="C8" s="3" t="inlineStr">
        <is>
          <t xml:space="preserve"> </t>
        </is>
      </c>
    </row>
    <row r="9">
      <c r="A9" s="3" t="inlineStr">
        <is>
          <t>Reclassification from Accumulated Other Comprehensive Income, Current Period, Net of Tax</t>
        </is>
      </c>
      <c r="B9" s="4" t="n">
        <v>3729</v>
      </c>
      <c r="C9" s="4" t="n">
        <v>3668</v>
      </c>
    </row>
    <row r="10">
      <c r="A10" s="3" t="inlineStr">
        <is>
          <t>Reclassification out of Accumulated Other Comprehensive Income [Member] | Net Periodic Pension And Other Postretirement Benefit Costs [Member]</t>
        </is>
      </c>
      <c r="B10" s="3" t="inlineStr">
        <is>
          <t xml:space="preserve"> </t>
        </is>
      </c>
      <c r="C10" s="3" t="inlineStr">
        <is>
          <t xml:space="preserve"> </t>
        </is>
      </c>
    </row>
    <row r="11">
      <c r="A11" s="5" t="inlineStr">
        <is>
          <t>Reclassification Adjustment out of Accumulated Other Comprehensive Income [Line Items]</t>
        </is>
      </c>
      <c r="B11" s="3" t="inlineStr">
        <is>
          <t xml:space="preserve"> </t>
        </is>
      </c>
      <c r="C11" s="3" t="inlineStr">
        <is>
          <t xml:space="preserve"> </t>
        </is>
      </c>
    </row>
    <row r="12">
      <c r="A12" s="3" t="inlineStr">
        <is>
          <t>Defined Benefit Plan, Amortization of Prior Service Cost (Credit)</t>
        </is>
      </c>
      <c r="B12" s="4" t="n">
        <v>3462</v>
      </c>
      <c r="C12" s="4" t="n">
        <v>3473</v>
      </c>
    </row>
    <row r="13">
      <c r="A13" s="3" t="inlineStr">
        <is>
          <t>Defined Benefit Plan, Amortization of Gain (Loss)</t>
        </is>
      </c>
      <c r="B13" s="4" t="n">
        <v>2551</v>
      </c>
      <c r="C13" s="4" t="n">
        <v>1397</v>
      </c>
    </row>
    <row r="14">
      <c r="A14" s="3" t="inlineStr">
        <is>
          <t>Other Comprehensive Income (Loss), Defined Benefit Plan, Gain (Loss), Reclassification Adjustment from AOCI, before Tax</t>
        </is>
      </c>
      <c r="B14" s="4" t="n">
        <v>6013</v>
      </c>
      <c r="C14" s="4" t="n">
        <v>4870</v>
      </c>
    </row>
    <row r="15">
      <c r="A15" s="3" t="inlineStr">
        <is>
          <t>Other Comprehensive Income (Loss), Defined Benefit Plan, Gain (Loss), Reclassification Adjustment from AOCI, Tax</t>
        </is>
      </c>
      <c r="B15" s="4" t="n">
        <v>2284</v>
      </c>
      <c r="C15" s="4" t="n">
        <v>1202</v>
      </c>
    </row>
    <row r="16">
      <c r="A16" s="3" t="inlineStr">
        <is>
          <t>Other Comprehensive Income (Loss), Defined Benefit Plan, Gain (Loss), Reclassification Adjustment from AOCI, after Tax</t>
        </is>
      </c>
      <c r="B16" s="4" t="n">
        <v>3729</v>
      </c>
      <c r="C16" s="4" t="n">
        <v>3668</v>
      </c>
    </row>
    <row r="17">
      <c r="A17" s="3" t="inlineStr">
        <is>
          <t>Accumulated Defined Benefit Plans Adjustment Attributable to Parent [Member]</t>
        </is>
      </c>
      <c r="B17" s="3" t="inlineStr">
        <is>
          <t xml:space="preserve"> </t>
        </is>
      </c>
      <c r="C17" s="3" t="inlineStr">
        <is>
          <t xml:space="preserve"> </t>
        </is>
      </c>
    </row>
    <row r="18">
      <c r="A18" s="5" t="inlineStr">
        <is>
          <t>Reclassification Adjustment out of Accumulated Other Comprehensive Income [Line Items]</t>
        </is>
      </c>
      <c r="B18" s="3" t="inlineStr">
        <is>
          <t xml:space="preserve"> </t>
        </is>
      </c>
      <c r="C18" s="3" t="inlineStr">
        <is>
          <t xml:space="preserve"> </t>
        </is>
      </c>
    </row>
    <row r="19">
      <c r="A19" s="3" t="inlineStr">
        <is>
          <t>Reclassification from Accumulated Other Comprehensive Income, Current Period, Net of Tax</t>
        </is>
      </c>
      <c r="B19" s="4" t="n">
        <v>3729</v>
      </c>
      <c r="C19" s="4" t="n">
        <v>3668</v>
      </c>
    </row>
    <row r="20">
      <c r="A20" s="3" t="inlineStr">
        <is>
          <t>Entergy Louisiana [Member]</t>
        </is>
      </c>
      <c r="B20" s="3" t="inlineStr">
        <is>
          <t xml:space="preserve"> </t>
        </is>
      </c>
      <c r="C20" s="3" t="inlineStr">
        <is>
          <t xml:space="preserve"> </t>
        </is>
      </c>
    </row>
    <row r="21">
      <c r="A21" s="5" t="inlineStr">
        <is>
          <t>Reclassification Adjustment out of Accumulated Other Comprehensive Income [Line Items]</t>
        </is>
      </c>
      <c r="B21" s="3" t="inlineStr">
        <is>
          <t xml:space="preserve"> </t>
        </is>
      </c>
      <c r="C21" s="3" t="inlineStr">
        <is>
          <t xml:space="preserve"> </t>
        </is>
      </c>
    </row>
    <row r="22">
      <c r="A22" s="3" t="inlineStr">
        <is>
          <t>Other Nonoperating Income (Expense)</t>
        </is>
      </c>
      <c r="B22" s="4" t="n">
        <v>17071</v>
      </c>
      <c r="C22" s="4" t="n">
        <v>-47175</v>
      </c>
    </row>
    <row r="23">
      <c r="A23" s="3" t="inlineStr">
        <is>
          <t>Income Tax Expense (Benefit)</t>
        </is>
      </c>
      <c r="B23" s="4" t="n">
        <v>-54062</v>
      </c>
      <c r="C23" s="4" t="n">
        <v>-38924</v>
      </c>
    </row>
    <row r="24">
      <c r="A24" s="3" t="inlineStr">
        <is>
          <t>Net Income (Loss), Including Portion Attributable to Noncontrolling Interest</t>
        </is>
      </c>
      <c r="B24" s="4" t="n">
        <v>254197</v>
      </c>
      <c r="C24" s="4" t="n">
        <v>182723</v>
      </c>
    </row>
    <row r="25">
      <c r="A25" s="3" t="inlineStr">
        <is>
          <t>Entergy Louisiana [Member] | Reclassification out of Accumulated Other Comprehensive Income [Member] | Net Periodic Pension And Other Postretirement Benefit Costs [Member]</t>
        </is>
      </c>
      <c r="B25" s="3" t="inlineStr">
        <is>
          <t xml:space="preserve"> </t>
        </is>
      </c>
      <c r="C25" s="3" t="inlineStr">
        <is>
          <t xml:space="preserve"> </t>
        </is>
      </c>
    </row>
    <row r="26">
      <c r="A26" s="5" t="inlineStr">
        <is>
          <t>Reclassification Adjustment out of Accumulated Other Comprehensive Income [Line Items]</t>
        </is>
      </c>
      <c r="B26" s="3" t="inlineStr">
        <is>
          <t xml:space="preserve"> </t>
        </is>
      </c>
      <c r="C26" s="3" t="inlineStr">
        <is>
          <t xml:space="preserve"> </t>
        </is>
      </c>
    </row>
    <row r="27">
      <c r="A27" s="3" t="inlineStr">
        <is>
          <t>Defined Benefit Plan, Amortization of Prior Service Cost (Credit)</t>
        </is>
      </c>
      <c r="B27" s="4" t="n">
        <v>1136</v>
      </c>
      <c r="C27" s="4" t="n">
        <v>1136</v>
      </c>
    </row>
    <row r="28">
      <c r="A28" s="3" t="inlineStr">
        <is>
          <t>Defined Benefit Plan, Amortization of Gain (Loss)</t>
        </is>
      </c>
      <c r="B28" s="4" t="n">
        <v>1719</v>
      </c>
      <c r="C28" s="4" t="n">
        <v>1634</v>
      </c>
    </row>
    <row r="29">
      <c r="A29" s="3" t="inlineStr">
        <is>
          <t>Other Comprehensive Income (Loss), Defined Benefit Plan, Gain (Loss), Reclassification Adjustment from AOCI, before Tax</t>
        </is>
      </c>
      <c r="B29" s="4" t="n">
        <v>2855</v>
      </c>
      <c r="C29" s="4" t="n">
        <v>2770</v>
      </c>
    </row>
    <row r="30">
      <c r="A30" s="3" t="inlineStr">
        <is>
          <t>Other Comprehensive Income (Loss), Defined Benefit Plan, Gain (Loss), Reclassification Adjustment from AOCI, Tax</t>
        </is>
      </c>
      <c r="B30" s="4" t="n">
        <v>1884</v>
      </c>
      <c r="C30" s="4" t="n">
        <v>746</v>
      </c>
    </row>
    <row r="31">
      <c r="A31" s="3" t="inlineStr">
        <is>
          <t>Other Comprehensive Income (Loss), Defined Benefit Plan, Gain (Loss), Reclassification Adjustment from AOCI, after Tax</t>
        </is>
      </c>
      <c r="B31" s="4" t="n">
        <v>971</v>
      </c>
      <c r="C31" s="4" t="n">
        <v>2024</v>
      </c>
    </row>
    <row r="32">
      <c r="A32" s="3" t="inlineStr">
        <is>
          <t>Reclassification from Accumulated Other Comprehensive Income, Current Period, Net of Tax</t>
        </is>
      </c>
      <c r="B32" s="4" t="n">
        <v>971</v>
      </c>
      <c r="C32" s="4" t="n">
        <v>2024</v>
      </c>
    </row>
    <row r="33">
      <c r="A33" s="3" t="inlineStr">
        <is>
          <t>Entergy Louisiana [Member] | Accumulated Defined Benefit Plans Adjustment Attributable to Parent [Member]</t>
        </is>
      </c>
      <c r="B33" s="3" t="inlineStr">
        <is>
          <t xml:space="preserve"> </t>
        </is>
      </c>
      <c r="C33" s="3" t="inlineStr">
        <is>
          <t xml:space="preserve"> </t>
        </is>
      </c>
    </row>
    <row r="34">
      <c r="A34" s="5" t="inlineStr">
        <is>
          <t>Reclassification Adjustment out of Accumulated Other Comprehensive Income [Line Items]</t>
        </is>
      </c>
      <c r="B34" s="3" t="inlineStr">
        <is>
          <t xml:space="preserve"> </t>
        </is>
      </c>
      <c r="C34" s="3" t="inlineStr">
        <is>
          <t xml:space="preserve"> </t>
        </is>
      </c>
    </row>
    <row r="35">
      <c r="A35" s="3" t="inlineStr">
        <is>
          <t>Reclassification from Accumulated Other Comprehensive Income, Current Period, Net of Tax</t>
        </is>
      </c>
      <c r="B35" s="6" t="n">
        <v>971</v>
      </c>
      <c r="C35" s="6" t="n">
        <v>202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5" t="inlineStr">
        <is>
          <t>Cash and Cash Equivalents [Abstract]</t>
        </is>
      </c>
      <c r="B2" s="3" t="inlineStr">
        <is>
          <t xml:space="preserve"> </t>
        </is>
      </c>
      <c r="C2" s="3" t="inlineStr">
        <is>
          <t xml:space="preserve"> </t>
        </is>
      </c>
    </row>
    <row r="3">
      <c r="A3" s="3" t="inlineStr">
        <is>
          <t>Cash</t>
        </is>
      </c>
      <c r="B3" s="6" t="n">
        <v>69157</v>
      </c>
      <c r="C3" s="6" t="n">
        <v>48424</v>
      </c>
    </row>
    <row r="4">
      <c r="A4" s="3" t="inlineStr">
        <is>
          <t>Cash Equivalents, at Carrying Value</t>
        </is>
      </c>
      <c r="B4" s="4" t="n">
        <v>1444253</v>
      </c>
      <c r="C4" s="4" t="n">
        <v>811279</v>
      </c>
    </row>
    <row r="5">
      <c r="A5" s="3" t="inlineStr">
        <is>
          <t>Cash and Cash Equivalents, at Carrying Value, Total</t>
        </is>
      </c>
      <c r="B5" s="4" t="n">
        <v>1513410</v>
      </c>
      <c r="C5" s="4" t="n">
        <v>859703</v>
      </c>
    </row>
    <row r="6">
      <c r="A6" s="5" t="inlineStr">
        <is>
          <t>Accounts Receivable [Abstract]</t>
        </is>
      </c>
      <c r="B6" s="3" t="inlineStr">
        <is>
          <t xml:space="preserve"> </t>
        </is>
      </c>
      <c r="C6" s="3" t="inlineStr">
        <is>
          <t xml:space="preserve"> </t>
        </is>
      </c>
    </row>
    <row r="7">
      <c r="A7" s="3" t="inlineStr">
        <is>
          <t>Accounts Receivable, before Allowance for Credit Loss, Current</t>
        </is>
      </c>
      <c r="B7" s="4" t="n">
        <v>741254</v>
      </c>
      <c r="C7" s="4" t="n">
        <v>681504</v>
      </c>
    </row>
    <row r="8">
      <c r="A8" s="3" t="inlineStr">
        <is>
          <t>Accounts Receivable, Allowance for Credit Loss, Current</t>
        </is>
      </c>
      <c r="B8" s="4" t="n">
        <v>-17638</v>
      </c>
      <c r="C8" s="4" t="n">
        <v>-17919</v>
      </c>
    </row>
    <row r="9">
      <c r="A9" s="3" t="inlineStr">
        <is>
          <t>Other Receivables</t>
        </is>
      </c>
      <c r="B9" s="4" t="n">
        <v>154986</v>
      </c>
      <c r="C9" s="4" t="n">
        <v>204868</v>
      </c>
    </row>
    <row r="10">
      <c r="A10" s="3" t="inlineStr">
        <is>
          <t>Unbilled Receivables, Current</t>
        </is>
      </c>
      <c r="B10" s="4" t="n">
        <v>460320</v>
      </c>
      <c r="C10" s="4" t="n">
        <v>521946</v>
      </c>
    </row>
    <row r="11">
      <c r="A11" s="3" t="inlineStr">
        <is>
          <t>Accounts and Other Receivables, Net, Current</t>
        </is>
      </c>
      <c r="B11" s="4" t="n">
        <v>1338922</v>
      </c>
      <c r="C11" s="4" t="n">
        <v>1390399</v>
      </c>
    </row>
    <row r="12">
      <c r="A12" s="3" t="inlineStr">
        <is>
          <t>Deferred Fuel Cost</t>
        </is>
      </c>
      <c r="B12" s="4" t="n">
        <v>125490</v>
      </c>
      <c r="C12" s="4" t="n">
        <v>0</v>
      </c>
    </row>
    <row r="13">
      <c r="A13" s="3" t="inlineStr">
        <is>
          <t>Energy Related Inventory</t>
        </is>
      </c>
      <c r="B13" s="4" t="n">
        <v>164134</v>
      </c>
      <c r="C13" s="4" t="n">
        <v>166408</v>
      </c>
    </row>
    <row r="14">
      <c r="A14" s="3" t="inlineStr">
        <is>
          <t>Public Utilities, Inventory</t>
        </is>
      </c>
      <c r="B14" s="4" t="n">
        <v>1539551</v>
      </c>
      <c r="C14" s="4" t="n">
        <v>1631056</v>
      </c>
    </row>
    <row r="15">
      <c r="A15" s="3" t="inlineStr">
        <is>
          <t>Prepaid Expense and Other Assets, Current</t>
        </is>
      </c>
      <c r="B15" s="4" t="n">
        <v>316659</v>
      </c>
      <c r="C15" s="4" t="n">
        <v>233212</v>
      </c>
    </row>
    <row r="16">
      <c r="A16" s="3" t="inlineStr">
        <is>
          <t>Deferred Nuclear Refueling Outage Costs</t>
        </is>
      </c>
      <c r="B16" s="4" t="n">
        <v>98324</v>
      </c>
      <c r="C16" s="4" t="n">
        <v>99885</v>
      </c>
    </row>
    <row r="17">
      <c r="A17" s="3" t="inlineStr">
        <is>
          <t>Assets, Current, Total</t>
        </is>
      </c>
      <c r="B17" s="4" t="n">
        <v>5112388</v>
      </c>
      <c r="C17" s="4" t="n">
        <v>4396237</v>
      </c>
    </row>
    <row r="18">
      <c r="A18" s="5" t="inlineStr">
        <is>
          <t>Assets, Noncurrent [Abstract]</t>
        </is>
      </c>
      <c r="B18" s="3" t="inlineStr">
        <is>
          <t xml:space="preserve"> </t>
        </is>
      </c>
      <c r="C18" s="3" t="inlineStr">
        <is>
          <t xml:space="preserve"> </t>
        </is>
      </c>
    </row>
    <row r="19">
      <c r="A19" s="3" t="inlineStr">
        <is>
          <t>Decommissioning Fund Investments</t>
        </is>
      </c>
      <c r="B19" s="4" t="n">
        <v>5446731</v>
      </c>
      <c r="C19" s="4" t="n">
        <v>5562575</v>
      </c>
    </row>
    <row r="20">
      <c r="A20" s="3" t="inlineStr">
        <is>
          <t>Property, Plant and Equipment, Net</t>
        </is>
      </c>
      <c r="B20" s="4" t="n">
        <v>467020</v>
      </c>
      <c r="C20" s="4" t="n">
        <v>423764</v>
      </c>
    </row>
    <row r="21">
      <c r="A21" s="3" t="inlineStr">
        <is>
          <t>Asset Recovery Damaged Property Costs, Noncurrent</t>
        </is>
      </c>
      <c r="B21" s="4" t="n">
        <v>300269</v>
      </c>
      <c r="C21" s="4" t="n">
        <v>340460</v>
      </c>
    </row>
    <row r="22">
      <c r="A22" s="3" t="inlineStr">
        <is>
          <t>Other Long-Term Investments</t>
        </is>
      </c>
      <c r="B22" s="4" t="n">
        <v>82896</v>
      </c>
      <c r="C22" s="4" t="n">
        <v>82344</v>
      </c>
    </row>
    <row r="23">
      <c r="A23" s="3" t="inlineStr">
        <is>
          <t>Long-Term Investments, Total</t>
        </is>
      </c>
      <c r="B23" s="4" t="n">
        <v>6296916</v>
      </c>
      <c r="C23" s="4" t="n">
        <v>6409143</v>
      </c>
    </row>
    <row r="24">
      <c r="A24" s="5" t="inlineStr">
        <is>
          <t>Public Utilities, Property, Plant and Equipment, Net [Abstract]</t>
        </is>
      </c>
      <c r="B24" s="3" t="inlineStr">
        <is>
          <t xml:space="preserve"> </t>
        </is>
      </c>
      <c r="C24" s="3" t="inlineStr">
        <is>
          <t xml:space="preserve"> </t>
        </is>
      </c>
    </row>
    <row r="25">
      <c r="A25" s="3" t="inlineStr">
        <is>
          <t>Public Utilities, Property, Plant and Equipment, Electric</t>
        </is>
      </c>
      <c r="B25" s="4" t="n">
        <v>71237319</v>
      </c>
      <c r="C25" s="4" t="n">
        <v>70818667</v>
      </c>
    </row>
    <row r="26">
      <c r="A26" s="3" t="inlineStr">
        <is>
          <t>Public Utilities, Property, Plant and Equipment, Natural Gas</t>
        </is>
      </c>
      <c r="B26" s="4" t="n">
        <v>77529</v>
      </c>
      <c r="C26" s="4" t="n">
        <v>77054</v>
      </c>
    </row>
    <row r="27">
      <c r="A27" s="3" t="inlineStr">
        <is>
          <t>Public Utilities, Property, Plant and Equipment, Construction Work in Progress</t>
        </is>
      </c>
      <c r="B27" s="4" t="n">
        <v>4422150</v>
      </c>
      <c r="C27" s="4" t="n">
        <v>3206308</v>
      </c>
    </row>
    <row r="28">
      <c r="A28" s="3" t="inlineStr">
        <is>
          <t>Public Utilities, Property, Plant and Equipment, Fuel</t>
        </is>
      </c>
      <c r="B28" s="4" t="n">
        <v>728969</v>
      </c>
      <c r="C28" s="4" t="n">
        <v>765661</v>
      </c>
    </row>
    <row r="29">
      <c r="A29" s="3" t="inlineStr">
        <is>
          <t>Public Utilities, Property, Plant and Equipment, Plant in Service, Total</t>
        </is>
      </c>
      <c r="B29" s="4" t="n">
        <v>76465967</v>
      </c>
      <c r="C29" s="4" t="n">
        <v>74867690</v>
      </c>
    </row>
    <row r="30">
      <c r="A30" s="3" t="inlineStr">
        <is>
          <t>Public Utilities, Property, Plant and Equipment, Accumulated Depreciation</t>
        </is>
      </c>
      <c r="B30" s="4" t="n">
        <v>27792637</v>
      </c>
      <c r="C30" s="4" t="n">
        <v>27444740</v>
      </c>
    </row>
    <row r="31">
      <c r="A31" s="3" t="inlineStr">
        <is>
          <t>Public Utilities, Property, Plant and Equipment, Net, Total</t>
        </is>
      </c>
      <c r="B31" s="4" t="n">
        <v>48673330</v>
      </c>
      <c r="C31" s="4" t="n">
        <v>47422950</v>
      </c>
    </row>
    <row r="32">
      <c r="A32" s="5" t="inlineStr">
        <is>
          <t>Regulatory Asset [Abstract]</t>
        </is>
      </c>
      <c r="B32" s="3" t="inlineStr">
        <is>
          <t xml:space="preserve"> </t>
        </is>
      </c>
      <c r="C32" s="3" t="inlineStr">
        <is>
          <t xml:space="preserve"> </t>
        </is>
      </c>
    </row>
    <row r="33">
      <c r="A33" s="3" t="inlineStr">
        <is>
          <t>Regulatory Asset, Noncurrent</t>
        </is>
      </c>
      <c r="B33" s="4" t="n">
        <v>5101032</v>
      </c>
      <c r="C33" s="4" t="n">
        <v>5255509</v>
      </c>
    </row>
    <row r="34">
      <c r="A34" s="3" t="inlineStr">
        <is>
          <t>Deferred Fuel Cost, Noncurrent</t>
        </is>
      </c>
      <c r="B34" s="4" t="n">
        <v>172201</v>
      </c>
      <c r="C34" s="4" t="n">
        <v>172201</v>
      </c>
    </row>
    <row r="35">
      <c r="A35" s="3" t="inlineStr">
        <is>
          <t>Goodwill</t>
        </is>
      </c>
      <c r="B35" s="4" t="n">
        <v>367696</v>
      </c>
      <c r="C35" s="4" t="n">
        <v>367625</v>
      </c>
    </row>
    <row r="36">
      <c r="A36" s="3" t="inlineStr">
        <is>
          <t>Deferred Income Tax Assets, Net</t>
        </is>
      </c>
      <c r="B36" s="4" t="n">
        <v>25759</v>
      </c>
      <c r="C36" s="4" t="n">
        <v>18986</v>
      </c>
    </row>
    <row r="37">
      <c r="A37" s="3" t="inlineStr">
        <is>
          <t>Other Assets, Noncurrent</t>
        </is>
      </c>
      <c r="B37" s="4" t="n">
        <v>403872</v>
      </c>
      <c r="C37" s="4" t="n">
        <v>284584</v>
      </c>
    </row>
    <row r="38">
      <c r="A38" s="3" t="inlineStr">
        <is>
          <t>Deferred Costs and Other Assets</t>
        </is>
      </c>
      <c r="B38" s="4" t="n">
        <v>6537775</v>
      </c>
      <c r="C38" s="4" t="n">
        <v>6561702</v>
      </c>
    </row>
    <row r="39">
      <c r="A39" s="3" t="inlineStr">
        <is>
          <t>Assets, Total</t>
        </is>
      </c>
      <c r="B39" s="4" t="n">
        <v>66620409</v>
      </c>
      <c r="C39" s="4" t="n">
        <v>64790032</v>
      </c>
    </row>
    <row r="40">
      <c r="A40" s="5" t="inlineStr">
        <is>
          <t>Liabilities, Current [Abstract]</t>
        </is>
      </c>
      <c r="B40" s="3" t="inlineStr">
        <is>
          <t xml:space="preserve"> </t>
        </is>
      </c>
      <c r="C40" s="3" t="inlineStr">
        <is>
          <t xml:space="preserve"> </t>
        </is>
      </c>
    </row>
    <row r="41">
      <c r="A41" s="3" t="inlineStr">
        <is>
          <t>Long-Term Debt, Current Maturities</t>
        </is>
      </c>
      <c r="B41" s="4" t="n">
        <v>1330112</v>
      </c>
      <c r="C41" s="4" t="n">
        <v>1378090</v>
      </c>
    </row>
    <row r="42">
      <c r="A42" s="3" t="inlineStr">
        <is>
          <t>Short-Term Debt</t>
        </is>
      </c>
      <c r="B42" s="4" t="n">
        <v>1329985</v>
      </c>
      <c r="C42" s="4" t="n">
        <v>927291</v>
      </c>
    </row>
    <row r="43">
      <c r="A43" s="3" t="inlineStr">
        <is>
          <t>Accounts Payable, Current</t>
        </is>
      </c>
      <c r="B43" s="4" t="n">
        <v>1809891</v>
      </c>
      <c r="C43" s="4" t="n">
        <v>1929162</v>
      </c>
    </row>
    <row r="44">
      <c r="A44" s="3" t="inlineStr">
        <is>
          <t>Contract with Customer, Refund Liability, Current</t>
        </is>
      </c>
      <c r="B44" s="4" t="n">
        <v>468584</v>
      </c>
      <c r="C44" s="4" t="n">
        <v>462436</v>
      </c>
    </row>
    <row r="45">
      <c r="A45" s="3" t="inlineStr">
        <is>
          <t>Taxes Payable, Current</t>
        </is>
      </c>
      <c r="B45" s="4" t="n">
        <v>360233</v>
      </c>
      <c r="C45" s="4" t="n">
        <v>457093</v>
      </c>
    </row>
    <row r="46">
      <c r="A46" s="3" t="inlineStr">
        <is>
          <t>Interest Payable, Current</t>
        </is>
      </c>
      <c r="B46" s="4" t="n">
        <v>271149</v>
      </c>
      <c r="C46" s="4" t="n">
        <v>259554</v>
      </c>
    </row>
    <row r="47">
      <c r="A47" s="3" t="inlineStr">
        <is>
          <t>Deferred Fuel Costs Current Liabilities</t>
        </is>
      </c>
      <c r="B47" s="4" t="n">
        <v>85110</v>
      </c>
      <c r="C47" s="4" t="n">
        <v>237146</v>
      </c>
    </row>
    <row r="48">
      <c r="A48" s="3" t="inlineStr">
        <is>
          <t>Liability, Defined Benefit Plan, Current</t>
        </is>
      </c>
      <c r="B48" s="4" t="n">
        <v>63156</v>
      </c>
      <c r="C48" s="4" t="n">
        <v>64854</v>
      </c>
    </row>
    <row r="49">
      <c r="A49" s="3" t="inlineStr">
        <is>
          <t>Other Liabilities, Current</t>
        </is>
      </c>
      <c r="B49" s="4" t="n">
        <v>482035</v>
      </c>
      <c r="C49" s="4" t="n">
        <v>395411</v>
      </c>
    </row>
    <row r="50">
      <c r="A50" s="3" t="inlineStr">
        <is>
          <t>Liabilities, Current, Total</t>
        </is>
      </c>
      <c r="B50" s="4" t="n">
        <v>6200255</v>
      </c>
      <c r="C50" s="4" t="n">
        <v>6111037</v>
      </c>
    </row>
    <row r="51">
      <c r="A51" s="5" t="inlineStr">
        <is>
          <t>Liabilities, Noncurrent [Abstract]</t>
        </is>
      </c>
      <c r="B51" s="3" t="inlineStr">
        <is>
          <t xml:space="preserve"> </t>
        </is>
      </c>
      <c r="C51" s="3" t="inlineStr">
        <is>
          <t xml:space="preserve"> </t>
        </is>
      </c>
    </row>
    <row r="52">
      <c r="A52" s="3" t="inlineStr">
        <is>
          <t>Deferred Income Taxes and Other Tax Liabilities, Noncurrent</t>
        </is>
      </c>
      <c r="B52" s="4" t="n">
        <v>4586943</v>
      </c>
      <c r="C52" s="4" t="n">
        <v>4467748</v>
      </c>
    </row>
    <row r="53">
      <c r="A53" s="3" t="inlineStr">
        <is>
          <t>Accumulated Deferred Investment Tax Credit</t>
        </is>
      </c>
      <c r="B53" s="4" t="n">
        <v>191997</v>
      </c>
      <c r="C53" s="4" t="n">
        <v>194146</v>
      </c>
    </row>
    <row r="54">
      <c r="A54" s="3" t="inlineStr">
        <is>
          <t>Regulatory Liability For Income Taxes - Net</t>
        </is>
      </c>
      <c r="B54" s="4" t="n">
        <v>1148896</v>
      </c>
      <c r="C54" s="4" t="n">
        <v>1168078</v>
      </c>
    </row>
    <row r="55">
      <c r="A55" s="3" t="inlineStr">
        <is>
          <t>Regulatory Liability, Noncurrent</t>
        </is>
      </c>
      <c r="B55" s="4" t="n">
        <v>3425277</v>
      </c>
      <c r="C55" s="4" t="n">
        <v>3609463</v>
      </c>
    </row>
    <row r="56">
      <c r="A56" s="3" t="inlineStr">
        <is>
          <t>Asset Retirement Obligations, Noncurrent</t>
        </is>
      </c>
      <c r="B56" s="4" t="n">
        <v>4765021</v>
      </c>
      <c r="C56" s="4" t="n">
        <v>4713426</v>
      </c>
    </row>
    <row r="57">
      <c r="A57" s="3" t="inlineStr">
        <is>
          <t>Loss Contingency Accrual</t>
        </is>
      </c>
      <c r="B57" s="4" t="n">
        <v>471824</v>
      </c>
      <c r="C57" s="4" t="n">
        <v>506063</v>
      </c>
    </row>
    <row r="58">
      <c r="A58" s="3" t="inlineStr">
        <is>
          <t>Liability, Defined Benefit Plan, Noncurrent</t>
        </is>
      </c>
      <c r="B58" s="4" t="n">
        <v>215740</v>
      </c>
      <c r="C58" s="4" t="n">
        <v>254704</v>
      </c>
    </row>
    <row r="59">
      <c r="A59" s="3" t="inlineStr">
        <is>
          <t>Long-Term Debt, Excluding Current Maturities</t>
        </is>
      </c>
      <c r="B59" s="4" t="n">
        <v>28264879</v>
      </c>
      <c r="C59" s="4" t="n">
        <v>26613505</v>
      </c>
    </row>
    <row r="60">
      <c r="A60" s="3" t="inlineStr">
        <is>
          <t>Deferred Credits and Other Liabilities</t>
        </is>
      </c>
      <c r="B60" s="4" t="n">
        <v>1151265</v>
      </c>
      <c r="C60" s="4" t="n">
        <v>1112881</v>
      </c>
    </row>
    <row r="61">
      <c r="A61" s="3" t="inlineStr">
        <is>
          <t>Liabilities, Noncurrent, Total</t>
        </is>
      </c>
      <c r="B61" s="4" t="n">
        <v>44918344</v>
      </c>
      <c r="C61" s="4" t="n">
        <v>43274601</v>
      </c>
    </row>
    <row r="62">
      <c r="A62" s="3" t="inlineStr">
        <is>
          <t>Commitments and Contingencies</t>
        </is>
      </c>
      <c r="B62" s="3" t="inlineStr">
        <is>
          <t xml:space="preserve"> </t>
        </is>
      </c>
      <c r="C62" s="3" t="inlineStr">
        <is>
          <t xml:space="preserve"> </t>
        </is>
      </c>
    </row>
    <row r="63">
      <c r="A63" s="3" t="inlineStr">
        <is>
          <t>Temporary Equity, Carrying Amount, Attributable to Parent</t>
        </is>
      </c>
      <c r="B63" s="4" t="n">
        <v>219410</v>
      </c>
      <c r="C63" s="4" t="n">
        <v>219410</v>
      </c>
    </row>
    <row r="64">
      <c r="A64" s="5" t="inlineStr">
        <is>
          <t>Common Shareholders Equity [Abstract]</t>
        </is>
      </c>
      <c r="B64" s="3" t="inlineStr">
        <is>
          <t xml:space="preserve"> </t>
        </is>
      </c>
      <c r="C64" s="3" t="inlineStr">
        <is>
          <t xml:space="preserve"> </t>
        </is>
      </c>
    </row>
    <row r="65">
      <c r="A65" s="3" t="inlineStr">
        <is>
          <t>Preferred Stock, Value, Issued</t>
        </is>
      </c>
      <c r="B65" s="4" t="n">
        <v>0</v>
      </c>
      <c r="C65" s="4" t="n">
        <v>0</v>
      </c>
    </row>
    <row r="66">
      <c r="A66" s="3" t="inlineStr">
        <is>
          <t>Common Stock, Value, Issued</t>
        </is>
      </c>
      <c r="B66" s="4" t="n">
        <v>5620</v>
      </c>
      <c r="C66" s="4" t="n">
        <v>5620</v>
      </c>
    </row>
    <row r="67">
      <c r="A67" s="3" t="inlineStr">
        <is>
          <t>Additional Paid in Capital, Common Stock</t>
        </is>
      </c>
      <c r="B67" s="4" t="n">
        <v>7792748</v>
      </c>
      <c r="C67" s="4" t="n">
        <v>7833525</v>
      </c>
    </row>
    <row r="68">
      <c r="A68" s="3" t="inlineStr">
        <is>
          <t>Retained Earnings (Accumulated Deficit)</t>
        </is>
      </c>
      <c r="B68" s="4" t="n">
        <v>12116826</v>
      </c>
      <c r="C68" s="4" t="n">
        <v>12014315</v>
      </c>
    </row>
    <row r="69">
      <c r="A69" s="3" t="inlineStr">
        <is>
          <t>Accumulated Other Comprehensive Income (Loss), Net of Tax</t>
        </is>
      </c>
      <c r="B69" s="4" t="n">
        <v>39040</v>
      </c>
      <c r="C69" s="4" t="n">
        <v>42769</v>
      </c>
    </row>
    <row r="70">
      <c r="A70" s="3" t="inlineStr">
        <is>
          <t>Treasury Stock, Value</t>
        </is>
      </c>
      <c r="B70" s="4" t="n">
        <v>4768923</v>
      </c>
      <c r="C70" s="4" t="n">
        <v>4812321</v>
      </c>
    </row>
    <row r="71">
      <c r="A71" s="3" t="inlineStr">
        <is>
          <t>Equity, Attributable to Parent, Total</t>
        </is>
      </c>
      <c r="B71" s="4" t="n">
        <v>15185311</v>
      </c>
      <c r="C71" s="4" t="n">
        <v>15083908</v>
      </c>
    </row>
    <row r="72">
      <c r="A72" s="3" t="inlineStr">
        <is>
          <t>Equity, Attributable to Noncontrolling Interest</t>
        </is>
      </c>
      <c r="B72" s="4" t="n">
        <v>97089</v>
      </c>
      <c r="C72" s="4" t="n">
        <v>101076</v>
      </c>
    </row>
    <row r="73">
      <c r="A73" s="3" t="inlineStr">
        <is>
          <t>Equity, Including Portion Attributable to Noncontrolling Interest, Total</t>
        </is>
      </c>
      <c r="B73" s="4" t="n">
        <v>15282400</v>
      </c>
      <c r="C73" s="4" t="n">
        <v>15184984</v>
      </c>
    </row>
    <row r="74">
      <c r="A74" s="3" t="inlineStr">
        <is>
          <t>Liabilities and Equity, Total</t>
        </is>
      </c>
      <c r="B74" s="4" t="n">
        <v>66620409</v>
      </c>
      <c r="C74" s="4" t="n">
        <v>64790032</v>
      </c>
    </row>
    <row r="75">
      <c r="A75" s="3" t="inlineStr">
        <is>
          <t>Customer advances for construction, noncurrent</t>
        </is>
      </c>
      <c r="B75" s="4" t="n">
        <v>696502</v>
      </c>
      <c r="C75" s="4" t="n">
        <v>634587</v>
      </c>
    </row>
    <row r="76">
      <c r="A76" s="3" t="inlineStr">
        <is>
          <t>Disposal Group, Including Discontinued Operation, Assets, Current</t>
        </is>
      </c>
      <c r="B76" s="4" t="n">
        <v>15898</v>
      </c>
      <c r="C76" s="4" t="n">
        <v>15574</v>
      </c>
    </row>
    <row r="77">
      <c r="A77" s="3" t="inlineStr">
        <is>
          <t>Disposal Group, Including Discontinued Operation, Assets, Noncurrent</t>
        </is>
      </c>
      <c r="B77" s="4" t="n">
        <v>467215</v>
      </c>
      <c r="C77" s="4" t="n">
        <v>462797</v>
      </c>
    </row>
    <row r="78">
      <c r="A78" s="3" t="inlineStr">
        <is>
          <t>Entergy Arkansas [Member]</t>
        </is>
      </c>
      <c r="B78" s="3" t="inlineStr">
        <is>
          <t xml:space="preserve"> </t>
        </is>
      </c>
      <c r="C78" s="3" t="inlineStr">
        <is>
          <t xml:space="preserve"> </t>
        </is>
      </c>
    </row>
    <row r="79">
      <c r="A79" s="5" t="inlineStr">
        <is>
          <t>Cash and Cash Equivalents [Abstract]</t>
        </is>
      </c>
      <c r="B79" s="3" t="inlineStr">
        <is>
          <t xml:space="preserve"> </t>
        </is>
      </c>
      <c r="C79" s="3" t="inlineStr">
        <is>
          <t xml:space="preserve"> </t>
        </is>
      </c>
    </row>
    <row r="80">
      <c r="A80" s="3" t="inlineStr">
        <is>
          <t>Cash</t>
        </is>
      </c>
      <c r="B80" s="4" t="n">
        <v>154</v>
      </c>
      <c r="C80" s="4" t="n">
        <v>1306</v>
      </c>
    </row>
    <row r="81">
      <c r="A81" s="3" t="inlineStr">
        <is>
          <t>Cash Equivalents, at Carrying Value</t>
        </is>
      </c>
      <c r="B81" s="4" t="n">
        <v>54906</v>
      </c>
      <c r="C81" s="4" t="n">
        <v>3441</v>
      </c>
    </row>
    <row r="82">
      <c r="A82" s="3" t="inlineStr">
        <is>
          <t>Cash and Cash Equivalents, at Carrying Value, Total</t>
        </is>
      </c>
      <c r="B82" s="4" t="n">
        <v>55060</v>
      </c>
      <c r="C82" s="4" t="n">
        <v>4747</v>
      </c>
    </row>
    <row r="83">
      <c r="A83" s="5" t="inlineStr">
        <is>
          <t>Accounts Receivable [Abstract]</t>
        </is>
      </c>
      <c r="B83" s="3" t="inlineStr">
        <is>
          <t xml:space="preserve"> </t>
        </is>
      </c>
      <c r="C83" s="3" t="inlineStr">
        <is>
          <t xml:space="preserve"> </t>
        </is>
      </c>
    </row>
    <row r="84">
      <c r="A84" s="3" t="inlineStr">
        <is>
          <t>Accounts Receivable, Allowance for Credit Loss, Current</t>
        </is>
      </c>
      <c r="B84" s="4" t="n">
        <v>-4947</v>
      </c>
      <c r="C84" s="4" t="n">
        <v>-4672</v>
      </c>
    </row>
    <row r="85">
      <c r="A85" s="3" t="inlineStr">
        <is>
          <t>Other Receivables</t>
        </is>
      </c>
      <c r="B85" s="4" t="n">
        <v>57008</v>
      </c>
      <c r="C85" s="4" t="n">
        <v>70927</v>
      </c>
    </row>
    <row r="86">
      <c r="A86" s="3" t="inlineStr">
        <is>
          <t>Unbilled Receivables, Current</t>
        </is>
      </c>
      <c r="B86" s="4" t="n">
        <v>102383</v>
      </c>
      <c r="C86" s="4" t="n">
        <v>125824</v>
      </c>
    </row>
    <row r="87">
      <c r="A87" s="3" t="inlineStr">
        <is>
          <t>Accounts and Other Receivables, Net, Current</t>
        </is>
      </c>
      <c r="B87" s="4" t="n">
        <v>355449</v>
      </c>
      <c r="C87" s="4" t="n">
        <v>366725</v>
      </c>
    </row>
    <row r="88">
      <c r="A88" s="3" t="inlineStr">
        <is>
          <t>Energy Related Inventory</t>
        </is>
      </c>
      <c r="B88" s="4" t="n">
        <v>56573</v>
      </c>
      <c r="C88" s="4" t="n">
        <v>49937</v>
      </c>
    </row>
    <row r="89">
      <c r="A89" s="3" t="inlineStr">
        <is>
          <t>Public Utilities, Inventory</t>
        </is>
      </c>
      <c r="B89" s="4" t="n">
        <v>394613</v>
      </c>
      <c r="C89" s="4" t="n">
        <v>384238</v>
      </c>
    </row>
    <row r="90">
      <c r="A90" s="3" t="inlineStr">
        <is>
          <t>Prepaid Expense and Other Assets, Current</t>
        </is>
      </c>
      <c r="B90" s="4" t="n">
        <v>45215</v>
      </c>
      <c r="C90" s="4" t="n">
        <v>41404</v>
      </c>
    </row>
    <row r="91">
      <c r="A91" s="3" t="inlineStr">
        <is>
          <t>Deferred Nuclear Refueling Outage Costs</t>
        </is>
      </c>
      <c r="B91" s="4" t="n">
        <v>37611</v>
      </c>
      <c r="C91" s="4" t="n">
        <v>48879</v>
      </c>
    </row>
    <row r="92">
      <c r="A92" s="3" t="inlineStr">
        <is>
          <t>Assets, Current, Total</t>
        </is>
      </c>
      <c r="B92" s="4" t="n">
        <v>944521</v>
      </c>
      <c r="C92" s="4" t="n">
        <v>895930</v>
      </c>
    </row>
    <row r="93">
      <c r="A93" s="5" t="inlineStr">
        <is>
          <t>Assets, Noncurrent [Abstract]</t>
        </is>
      </c>
      <c r="B93" s="3" t="inlineStr">
        <is>
          <t xml:space="preserve"> </t>
        </is>
      </c>
      <c r="C93" s="3" t="inlineStr">
        <is>
          <t xml:space="preserve"> </t>
        </is>
      </c>
    </row>
    <row r="94">
      <c r="A94" s="3" t="inlineStr">
        <is>
          <t>Decommissioning Fund Investments</t>
        </is>
      </c>
      <c r="B94" s="4" t="n">
        <v>1571159</v>
      </c>
      <c r="C94" s="4" t="n">
        <v>1604428</v>
      </c>
    </row>
    <row r="95">
      <c r="A95" s="3" t="inlineStr">
        <is>
          <t>Other Long-Term Investments</t>
        </is>
      </c>
      <c r="B95" s="4" t="n">
        <v>796</v>
      </c>
      <c r="C95" s="4" t="n">
        <v>797</v>
      </c>
    </row>
    <row r="96">
      <c r="A96" s="3" t="inlineStr">
        <is>
          <t>Long-Term Investments, Total</t>
        </is>
      </c>
      <c r="B96" s="4" t="n">
        <v>1571955</v>
      </c>
      <c r="C96" s="4" t="n">
        <v>1605225</v>
      </c>
    </row>
    <row r="97">
      <c r="A97" s="5" t="inlineStr">
        <is>
          <t>Public Utilities, Property, Plant and Equipment, Net [Abstract]</t>
        </is>
      </c>
      <c r="B97" s="3" t="inlineStr">
        <is>
          <t xml:space="preserve"> </t>
        </is>
      </c>
      <c r="C97" s="3" t="inlineStr">
        <is>
          <t xml:space="preserve"> </t>
        </is>
      </c>
    </row>
    <row r="98">
      <c r="A98" s="3" t="inlineStr">
        <is>
          <t>Public Utilities, Property, Plant and Equipment, Electric</t>
        </is>
      </c>
      <c r="B98" s="4" t="n">
        <v>16407844</v>
      </c>
      <c r="C98" s="4" t="n">
        <v>16371182</v>
      </c>
    </row>
    <row r="99">
      <c r="A99" s="3" t="inlineStr">
        <is>
          <t>Public Utilities, Property, Plant and Equipment, Construction Work in Progress</t>
        </is>
      </c>
      <c r="B99" s="4" t="n">
        <v>434808</v>
      </c>
      <c r="C99" s="4" t="n">
        <v>320447</v>
      </c>
    </row>
    <row r="100">
      <c r="A100" s="3" t="inlineStr">
        <is>
          <t>Public Utilities, Property, Plant and Equipment, Fuel</t>
        </is>
      </c>
      <c r="B100" s="4" t="n">
        <v>200749</v>
      </c>
      <c r="C100" s="4" t="n">
        <v>257533</v>
      </c>
    </row>
    <row r="101">
      <c r="A101" s="3" t="inlineStr">
        <is>
          <t>Public Utilities, Property, Plant and Equipment, Plant in Service, Total</t>
        </is>
      </c>
      <c r="B101" s="4" t="n">
        <v>17043401</v>
      </c>
      <c r="C101" s="4" t="n">
        <v>16949162</v>
      </c>
    </row>
    <row r="102">
      <c r="A102" s="3" t="inlineStr">
        <is>
          <t>Public Utilities, Property, Plant and Equipment, Accumulated Depreciation</t>
        </is>
      </c>
      <c r="B102" s="4" t="n">
        <v>6367812</v>
      </c>
      <c r="C102" s="4" t="n">
        <v>6275150</v>
      </c>
    </row>
    <row r="103">
      <c r="A103" s="3" t="inlineStr">
        <is>
          <t>Public Utilities, Property, Plant and Equipment, Net, Total</t>
        </is>
      </c>
      <c r="B103" s="4" t="n">
        <v>10675589</v>
      </c>
      <c r="C103" s="4" t="n">
        <v>10674012</v>
      </c>
    </row>
    <row r="104">
      <c r="A104" s="5" t="inlineStr">
        <is>
          <t>Regulatory Asset [Abstract]</t>
        </is>
      </c>
      <c r="B104" s="3" t="inlineStr">
        <is>
          <t xml:space="preserve"> </t>
        </is>
      </c>
      <c r="C104" s="3" t="inlineStr">
        <is>
          <t xml:space="preserve"> </t>
        </is>
      </c>
    </row>
    <row r="105">
      <c r="A105" s="3" t="inlineStr">
        <is>
          <t>Regulatory Asset, Noncurrent</t>
        </is>
      </c>
      <c r="B105" s="4" t="n">
        <v>1689961</v>
      </c>
      <c r="C105" s="4" t="n">
        <v>1700110</v>
      </c>
    </row>
    <row r="106">
      <c r="A106" s="3" t="inlineStr">
        <is>
          <t>Other Assets, Noncurrent</t>
        </is>
      </c>
      <c r="B106" s="4" t="n">
        <v>210061</v>
      </c>
      <c r="C106" s="4" t="n">
        <v>198706</v>
      </c>
    </row>
    <row r="107">
      <c r="A107" s="3" t="inlineStr">
        <is>
          <t>Deferred Costs and Other Assets</t>
        </is>
      </c>
      <c r="B107" s="4" t="n">
        <v>1900022</v>
      </c>
      <c r="C107" s="4" t="n">
        <v>1898816</v>
      </c>
    </row>
    <row r="108">
      <c r="A108" s="3" t="inlineStr">
        <is>
          <t>Assets, Total</t>
        </is>
      </c>
      <c r="B108" s="4" t="n">
        <v>15092087</v>
      </c>
      <c r="C108" s="4" t="n">
        <v>15073983</v>
      </c>
    </row>
    <row r="109">
      <c r="A109" s="5" t="inlineStr">
        <is>
          <t>Liabilities, Current [Abstract]</t>
        </is>
      </c>
      <c r="B109" s="3" t="inlineStr">
        <is>
          <t xml:space="preserve"> </t>
        </is>
      </c>
      <c r="C109" s="3" t="inlineStr">
        <is>
          <t xml:space="preserve"> </t>
        </is>
      </c>
    </row>
    <row r="110">
      <c r="A110" s="3" t="inlineStr">
        <is>
          <t>Contract with Customer, Refund Liability, Current</t>
        </is>
      </c>
      <c r="B110" s="4" t="n">
        <v>131951</v>
      </c>
      <c r="C110" s="4" t="n">
        <v>129267</v>
      </c>
    </row>
    <row r="111">
      <c r="A111" s="3" t="inlineStr">
        <is>
          <t>Taxes Payable, Current</t>
        </is>
      </c>
      <c r="B111" s="4" t="n">
        <v>91845</v>
      </c>
      <c r="C111" s="4" t="n">
        <v>93215</v>
      </c>
    </row>
    <row r="112">
      <c r="A112" s="3" t="inlineStr">
        <is>
          <t>Interest Payable, Current</t>
        </is>
      </c>
      <c r="B112" s="4" t="n">
        <v>64324</v>
      </c>
      <c r="C112" s="4" t="n">
        <v>38377</v>
      </c>
    </row>
    <row r="113">
      <c r="A113" s="3" t="inlineStr">
        <is>
          <t>Deferred Fuel Costs Current Liabilities</t>
        </is>
      </c>
      <c r="B113" s="4" t="n">
        <v>2910</v>
      </c>
      <c r="C113" s="4" t="n">
        <v>45158</v>
      </c>
    </row>
    <row r="114">
      <c r="A114" s="3" t="inlineStr">
        <is>
          <t>Other Liabilities, Current</t>
        </is>
      </c>
      <c r="B114" s="4" t="n">
        <v>54834</v>
      </c>
      <c r="C114" s="4" t="n">
        <v>55313</v>
      </c>
    </row>
    <row r="115">
      <c r="A115" s="3" t="inlineStr">
        <is>
          <t>Liabilities, Current, Total</t>
        </is>
      </c>
      <c r="B115" s="4" t="n">
        <v>605446</v>
      </c>
      <c r="C115" s="4" t="n">
        <v>656507</v>
      </c>
    </row>
    <row r="116">
      <c r="A116" s="5" t="inlineStr">
        <is>
          <t>Liabilities, Noncurrent [Abstract]</t>
        </is>
      </c>
      <c r="B116" s="3" t="inlineStr">
        <is>
          <t xml:space="preserve"> </t>
        </is>
      </c>
      <c r="C116" s="3" t="inlineStr">
        <is>
          <t xml:space="preserve"> </t>
        </is>
      </c>
    </row>
    <row r="117">
      <c r="A117" s="3" t="inlineStr">
        <is>
          <t>Deferred Income Taxes and Other Tax Liabilities, Noncurrent</t>
        </is>
      </c>
      <c r="B117" s="4" t="n">
        <v>1529054</v>
      </c>
      <c r="C117" s="4" t="n">
        <v>1489169</v>
      </c>
    </row>
    <row r="118">
      <c r="A118" s="3" t="inlineStr">
        <is>
          <t>Accumulated Deferred Investment Tax Credit</t>
        </is>
      </c>
      <c r="B118" s="4" t="n">
        <v>25769</v>
      </c>
      <c r="C118" s="4" t="n">
        <v>26069</v>
      </c>
    </row>
    <row r="119">
      <c r="A119" s="3" t="inlineStr">
        <is>
          <t>Regulatory Liability For Income Taxes - Net</t>
        </is>
      </c>
      <c r="B119" s="4" t="n">
        <v>420275</v>
      </c>
      <c r="C119" s="4" t="n">
        <v>417561</v>
      </c>
    </row>
    <row r="120">
      <c r="A120" s="3" t="inlineStr">
        <is>
          <t>Regulatory Liability, Noncurrent</t>
        </is>
      </c>
      <c r="B120" s="4" t="n">
        <v>780511</v>
      </c>
      <c r="C120" s="4" t="n">
        <v>831165</v>
      </c>
    </row>
    <row r="121">
      <c r="A121" s="3" t="inlineStr">
        <is>
          <t>Asset Retirement Obligations, Noncurrent</t>
        </is>
      </c>
      <c r="B121" s="4" t="n">
        <v>1716205</v>
      </c>
      <c r="C121" s="4" t="n">
        <v>1691583</v>
      </c>
    </row>
    <row r="122">
      <c r="A122" s="3" t="inlineStr">
        <is>
          <t>Loss Contingency Accrual</t>
        </is>
      </c>
      <c r="B122" s="4" t="n">
        <v>80920</v>
      </c>
      <c r="C122" s="4" t="n">
        <v>76479</v>
      </c>
    </row>
    <row r="123">
      <c r="A123" s="3" t="inlineStr">
        <is>
          <t>Long-Term Debt, Excluding Current Maturities</t>
        </is>
      </c>
      <c r="B123" s="4" t="n">
        <v>5107853</v>
      </c>
      <c r="C123" s="4" t="n">
        <v>5122494</v>
      </c>
    </row>
    <row r="124">
      <c r="A124" s="3" t="inlineStr">
        <is>
          <t>Deferred Credits and Other Liabilities</t>
        </is>
      </c>
      <c r="B124" s="4" t="n">
        <v>275707</v>
      </c>
      <c r="C124" s="4" t="n">
        <v>298951</v>
      </c>
    </row>
    <row r="125">
      <c r="A125" s="3" t="inlineStr">
        <is>
          <t>Liabilities, Noncurrent, Total</t>
        </is>
      </c>
      <c r="B125" s="4" t="n">
        <v>9936294</v>
      </c>
      <c r="C125" s="4" t="n">
        <v>9953471</v>
      </c>
    </row>
    <row r="126">
      <c r="A126" s="3" t="inlineStr">
        <is>
          <t>Commitments and Contingencies</t>
        </is>
      </c>
      <c r="B126" s="3" t="inlineStr">
        <is>
          <t xml:space="preserve"> </t>
        </is>
      </c>
      <c r="C126" s="3" t="inlineStr">
        <is>
          <t xml:space="preserve"> </t>
        </is>
      </c>
    </row>
    <row r="127">
      <c r="A127" s="5" t="inlineStr">
        <is>
          <t>Common Shareholders Equity [Abstract]</t>
        </is>
      </c>
      <c r="B127" s="3" t="inlineStr">
        <is>
          <t xml:space="preserve"> </t>
        </is>
      </c>
      <c r="C127" s="3" t="inlineStr">
        <is>
          <t xml:space="preserve"> </t>
        </is>
      </c>
    </row>
    <row r="128">
      <c r="A128" s="3" t="inlineStr">
        <is>
          <t>Members' Equity</t>
        </is>
      </c>
      <c r="B128" s="4" t="n">
        <v>4536551</v>
      </c>
      <c r="C128" s="4" t="n">
        <v>4448837</v>
      </c>
    </row>
    <row r="129">
      <c r="A129" s="3" t="inlineStr">
        <is>
          <t>Equity, Attributable to Noncontrolling Interest</t>
        </is>
      </c>
      <c r="B129" s="4" t="n">
        <v>13796</v>
      </c>
      <c r="C129" s="4" t="n">
        <v>15168</v>
      </c>
    </row>
    <row r="130">
      <c r="A130" s="3" t="inlineStr">
        <is>
          <t>Equity, Including Portion Attributable to Noncontrolling Interest, Total</t>
        </is>
      </c>
      <c r="B130" s="4" t="n">
        <v>4550347</v>
      </c>
      <c r="C130" s="4" t="n">
        <v>4464005</v>
      </c>
    </row>
    <row r="131">
      <c r="A131" s="3" t="inlineStr">
        <is>
          <t>Liabilities and Equity, Total</t>
        </is>
      </c>
      <c r="B131" s="4" t="n">
        <v>15092087</v>
      </c>
      <c r="C131" s="4" t="n">
        <v>15073983</v>
      </c>
    </row>
    <row r="132">
      <c r="A132" s="3" t="inlineStr">
        <is>
          <t>Entergy Arkansas [Member] | Affiliated Entity [Member]</t>
        </is>
      </c>
      <c r="B132" s="3" t="inlineStr">
        <is>
          <t xml:space="preserve"> </t>
        </is>
      </c>
      <c r="C132" s="3" t="inlineStr">
        <is>
          <t xml:space="preserve"> </t>
        </is>
      </c>
    </row>
    <row r="133">
      <c r="A133" s="5" t="inlineStr">
        <is>
          <t>Accounts Receivable [Abstract]</t>
        </is>
      </c>
      <c r="B133" s="3" t="inlineStr">
        <is>
          <t xml:space="preserve"> </t>
        </is>
      </c>
      <c r="C133" s="3" t="inlineStr">
        <is>
          <t xml:space="preserve"> </t>
        </is>
      </c>
    </row>
    <row r="134">
      <c r="A134" s="3" t="inlineStr">
        <is>
          <t>Accounts Receivable, before Allowance for Credit Loss, Current</t>
        </is>
      </c>
      <c r="B134" s="4" t="n">
        <v>47076</v>
      </c>
      <c r="C134" s="4" t="n">
        <v>35412</v>
      </c>
    </row>
    <row r="135">
      <c r="A135" s="5" t="inlineStr">
        <is>
          <t>Liabilities, Current [Abstract]</t>
        </is>
      </c>
      <c r="B135" s="3" t="inlineStr">
        <is>
          <t xml:space="preserve"> </t>
        </is>
      </c>
      <c r="C135" s="3" t="inlineStr">
        <is>
          <t xml:space="preserve"> </t>
        </is>
      </c>
    </row>
    <row r="136">
      <c r="A136" s="3" t="inlineStr">
        <is>
          <t>Accounts Payable, Current</t>
        </is>
      </c>
      <c r="B136" s="4" t="n">
        <v>39988</v>
      </c>
      <c r="C136" s="4" t="n">
        <v>85137</v>
      </c>
    </row>
    <row r="137">
      <c r="A137" s="3" t="inlineStr">
        <is>
          <t>Entergy Arkansas [Member] | Nonrelated Party [Member]</t>
        </is>
      </c>
      <c r="B137" s="3" t="inlineStr">
        <is>
          <t xml:space="preserve"> </t>
        </is>
      </c>
      <c r="C137" s="3" t="inlineStr">
        <is>
          <t xml:space="preserve"> </t>
        </is>
      </c>
    </row>
    <row r="138">
      <c r="A138" s="5" t="inlineStr">
        <is>
          <t>Accounts Receivable [Abstract]</t>
        </is>
      </c>
      <c r="B138" s="3" t="inlineStr">
        <is>
          <t xml:space="preserve"> </t>
        </is>
      </c>
      <c r="C138" s="3" t="inlineStr">
        <is>
          <t xml:space="preserve"> </t>
        </is>
      </c>
    </row>
    <row r="139">
      <c r="A139" s="3" t="inlineStr">
        <is>
          <t>Accounts Receivable, before Allowance for Credit Loss, Current</t>
        </is>
      </c>
      <c r="B139" s="4" t="n">
        <v>153929</v>
      </c>
      <c r="C139" s="4" t="n">
        <v>139234</v>
      </c>
    </row>
    <row r="140">
      <c r="A140" s="5" t="inlineStr">
        <is>
          <t>Liabilities, Current [Abstract]</t>
        </is>
      </c>
      <c r="B140" s="3" t="inlineStr">
        <is>
          <t xml:space="preserve"> </t>
        </is>
      </c>
      <c r="C140" s="3" t="inlineStr">
        <is>
          <t xml:space="preserve"> </t>
        </is>
      </c>
    </row>
    <row r="141">
      <c r="A141" s="3" t="inlineStr">
        <is>
          <t>Accounts Payable, Current</t>
        </is>
      </c>
      <c r="B141" s="4" t="n">
        <v>219594</v>
      </c>
      <c r="C141" s="4" t="n">
        <v>210040</v>
      </c>
    </row>
    <row r="142">
      <c r="A142" s="3" t="inlineStr">
        <is>
          <t>Entergy Louisiana [Member]</t>
        </is>
      </c>
      <c r="B142" s="3" t="inlineStr">
        <is>
          <t xml:space="preserve"> </t>
        </is>
      </c>
      <c r="C142" s="3" t="inlineStr">
        <is>
          <t xml:space="preserve"> </t>
        </is>
      </c>
    </row>
    <row r="143">
      <c r="A143" s="5" t="inlineStr">
        <is>
          <t>Cash and Cash Equivalents [Abstract]</t>
        </is>
      </c>
      <c r="B143" s="3" t="inlineStr">
        <is>
          <t xml:space="preserve"> </t>
        </is>
      </c>
      <c r="C143" s="3" t="inlineStr">
        <is>
          <t xml:space="preserve"> </t>
        </is>
      </c>
    </row>
    <row r="144">
      <c r="A144" s="3" t="inlineStr">
        <is>
          <t>Cash</t>
        </is>
      </c>
      <c r="B144" s="4" t="n">
        <v>211</v>
      </c>
      <c r="C144" s="4" t="n">
        <v>327</v>
      </c>
    </row>
    <row r="145">
      <c r="A145" s="3" t="inlineStr">
        <is>
          <t>Cash Equivalents, at Carrying Value</t>
        </is>
      </c>
      <c r="B145" s="4" t="n">
        <v>392034</v>
      </c>
      <c r="C145" s="4" t="n">
        <v>326775</v>
      </c>
    </row>
    <row r="146">
      <c r="A146" s="3" t="inlineStr">
        <is>
          <t>Cash and Cash Equivalents, at Carrying Value, Total</t>
        </is>
      </c>
      <c r="B146" s="4" t="n">
        <v>392245</v>
      </c>
      <c r="C146" s="4" t="n">
        <v>327102</v>
      </c>
    </row>
    <row r="147">
      <c r="A147" s="5" t="inlineStr">
        <is>
          <t>Accounts Receivable [Abstract]</t>
        </is>
      </c>
      <c r="B147" s="3" t="inlineStr">
        <is>
          <t xml:space="preserve"> </t>
        </is>
      </c>
      <c r="C147" s="3" t="inlineStr">
        <is>
          <t xml:space="preserve"> </t>
        </is>
      </c>
    </row>
    <row r="148">
      <c r="A148" s="3" t="inlineStr">
        <is>
          <t>Accounts Receivable, Allowance for Credit Loss, Current</t>
        </is>
      </c>
      <c r="B148" s="4" t="n">
        <v>-3148</v>
      </c>
      <c r="C148" s="4" t="n">
        <v>-3036</v>
      </c>
    </row>
    <row r="149">
      <c r="A149" s="3" t="inlineStr">
        <is>
          <t>Other Receivables</t>
        </is>
      </c>
      <c r="B149" s="4" t="n">
        <v>40755</v>
      </c>
      <c r="C149" s="4" t="n">
        <v>39056</v>
      </c>
    </row>
    <row r="150">
      <c r="A150" s="3" t="inlineStr">
        <is>
          <t>Unbilled Receivables, Current</t>
        </is>
      </c>
      <c r="B150" s="4" t="n">
        <v>195155</v>
      </c>
      <c r="C150" s="4" t="n">
        <v>213026</v>
      </c>
    </row>
    <row r="151">
      <c r="A151" s="3" t="inlineStr">
        <is>
          <t>Accounts and Other Receivables, Net, Current</t>
        </is>
      </c>
      <c r="B151" s="4" t="n">
        <v>716246</v>
      </c>
      <c r="C151" s="4" t="n">
        <v>646190</v>
      </c>
    </row>
    <row r="152">
      <c r="A152" s="3" t="inlineStr">
        <is>
          <t>Deferred Fuel Cost</t>
        </is>
      </c>
      <c r="B152" s="4" t="n">
        <v>113571</v>
      </c>
      <c r="C152" s="4" t="n">
        <v>0</v>
      </c>
    </row>
    <row r="153">
      <c r="A153" s="3" t="inlineStr">
        <is>
          <t>Energy Related Inventory</t>
        </is>
      </c>
      <c r="B153" s="4" t="n">
        <v>46957</v>
      </c>
      <c r="C153" s="4" t="n">
        <v>49515</v>
      </c>
    </row>
    <row r="154">
      <c r="A154" s="3" t="inlineStr">
        <is>
          <t>Public Utilities, Inventory</t>
        </is>
      </c>
      <c r="B154" s="4" t="n">
        <v>680242</v>
      </c>
      <c r="C154" s="4" t="n">
        <v>782459</v>
      </c>
    </row>
    <row r="155">
      <c r="A155" s="3" t="inlineStr">
        <is>
          <t>Prepaid Expense and Other Assets, Current</t>
        </is>
      </c>
      <c r="B155" s="4" t="n">
        <v>181405</v>
      </c>
      <c r="C155" s="4" t="n">
        <v>84236</v>
      </c>
    </row>
    <row r="156">
      <c r="A156" s="3" t="inlineStr">
        <is>
          <t>Deferred Nuclear Refueling Outage Costs</t>
        </is>
      </c>
      <c r="B156" s="4" t="n">
        <v>44786</v>
      </c>
      <c r="C156" s="4" t="n">
        <v>31121</v>
      </c>
    </row>
    <row r="157">
      <c r="A157" s="3" t="inlineStr">
        <is>
          <t>Prepaid Taxes</t>
        </is>
      </c>
      <c r="B157" s="4" t="n">
        <v>30081</v>
      </c>
      <c r="C157" s="4" t="n">
        <v>0</v>
      </c>
    </row>
    <row r="158">
      <c r="A158" s="3" t="inlineStr">
        <is>
          <t>Assets, Current, Total</t>
        </is>
      </c>
      <c r="B158" s="4" t="n">
        <v>2210213</v>
      </c>
      <c r="C158" s="4" t="n">
        <v>1923097</v>
      </c>
    </row>
    <row r="159">
      <c r="A159" s="5" t="inlineStr">
        <is>
          <t>Assets, Noncurrent [Abstract]</t>
        </is>
      </c>
      <c r="B159" s="3" t="inlineStr">
        <is>
          <t xml:space="preserve"> </t>
        </is>
      </c>
      <c r="C159" s="3" t="inlineStr">
        <is>
          <t xml:space="preserve"> </t>
        </is>
      </c>
    </row>
    <row r="160">
      <c r="A160" s="3" t="inlineStr">
        <is>
          <t>Investments in and Advance to Affiliates, Subsidiaries, Associates, and Joint Ventures</t>
        </is>
      </c>
      <c r="B160" s="4" t="n">
        <v>4168974</v>
      </c>
      <c r="C160" s="4" t="n">
        <v>4256997</v>
      </c>
    </row>
    <row r="161">
      <c r="A161" s="3" t="inlineStr">
        <is>
          <t>Decommissioning Fund Investments</t>
        </is>
      </c>
      <c r="B161" s="4" t="n">
        <v>2378235</v>
      </c>
      <c r="C161" s="4" t="n">
        <v>2429088</v>
      </c>
    </row>
    <row r="162">
      <c r="A162" s="3" t="inlineStr">
        <is>
          <t>Property, Plant and Equipment, Net</t>
        </is>
      </c>
      <c r="B162" s="4" t="n">
        <v>453908</v>
      </c>
      <c r="C162" s="4" t="n">
        <v>410611</v>
      </c>
    </row>
    <row r="163">
      <c r="A163" s="3" t="inlineStr">
        <is>
          <t>Asset Recovery Damaged Property Costs, Noncurrent</t>
        </is>
      </c>
      <c r="B163" s="4" t="n">
        <v>225990</v>
      </c>
      <c r="C163" s="4" t="n">
        <v>256718</v>
      </c>
    </row>
    <row r="164">
      <c r="A164" s="3" t="inlineStr">
        <is>
          <t>Other Long-Term Investments</t>
        </is>
      </c>
      <c r="B164" s="4" t="n">
        <v>9831</v>
      </c>
      <c r="C164" s="4" t="n">
        <v>9749</v>
      </c>
    </row>
    <row r="165">
      <c r="A165" s="3" t="inlineStr">
        <is>
          <t>Long-Term Investments, Total</t>
        </is>
      </c>
      <c r="B165" s="4" t="n">
        <v>7236938</v>
      </c>
      <c r="C165" s="4" t="n">
        <v>7363163</v>
      </c>
    </row>
    <row r="166">
      <c r="A166" s="5" t="inlineStr">
        <is>
          <t>Public Utilities, Property, Plant and Equipment, Net [Abstract]</t>
        </is>
      </c>
      <c r="B166" s="3" t="inlineStr">
        <is>
          <t xml:space="preserve"> </t>
        </is>
      </c>
      <c r="C166" s="3" t="inlineStr">
        <is>
          <t xml:space="preserve"> </t>
        </is>
      </c>
    </row>
    <row r="167">
      <c r="A167" s="3" t="inlineStr">
        <is>
          <t>Public Utilities, Property, Plant and Equipment, Electric</t>
        </is>
      </c>
      <c r="B167" s="4" t="n">
        <v>29010385</v>
      </c>
      <c r="C167" s="4" t="n">
        <v>28736547</v>
      </c>
    </row>
    <row r="168">
      <c r="A168" s="3" t="inlineStr">
        <is>
          <t>Public Utilities, Property, Plant and Equipment, Natural Gas</t>
        </is>
      </c>
      <c r="B168" s="4" t="n">
        <v>34133</v>
      </c>
      <c r="C168" s="4" t="n">
        <v>33775</v>
      </c>
    </row>
    <row r="169">
      <c r="A169" s="3" t="inlineStr">
        <is>
          <t>Public Utilities, Property, Plant and Equipment, Construction Work in Progress</t>
        </is>
      </c>
      <c r="B169" s="4" t="n">
        <v>1217409</v>
      </c>
      <c r="C169" s="4" t="n">
        <v>761090</v>
      </c>
    </row>
    <row r="170">
      <c r="A170" s="3" t="inlineStr">
        <is>
          <t>Public Utilities, Property, Plant and Equipment, Fuel</t>
        </is>
      </c>
      <c r="B170" s="4" t="n">
        <v>350069</v>
      </c>
      <c r="C170" s="4" t="n">
        <v>288084</v>
      </c>
    </row>
    <row r="171">
      <c r="A171" s="3" t="inlineStr">
        <is>
          <t>Public Utilities, Property, Plant and Equipment, Plant in Service, Total</t>
        </is>
      </c>
      <c r="B171" s="4" t="n">
        <v>30611996</v>
      </c>
      <c r="C171" s="4" t="n">
        <v>29819496</v>
      </c>
    </row>
    <row r="172">
      <c r="A172" s="3" t="inlineStr">
        <is>
          <t>Public Utilities, Property, Plant and Equipment, Accumulated Depreciation</t>
        </is>
      </c>
      <c r="B172" s="4" t="n">
        <v>10894148</v>
      </c>
      <c r="C172" s="4" t="n">
        <v>10794817</v>
      </c>
    </row>
    <row r="173">
      <c r="A173" s="3" t="inlineStr">
        <is>
          <t>Public Utilities, Property, Plant and Equipment, Net, Total</t>
        </is>
      </c>
      <c r="B173" s="4" t="n">
        <v>19717848</v>
      </c>
      <c r="C173" s="4" t="n">
        <v>19024679</v>
      </c>
    </row>
    <row r="174">
      <c r="A174" s="5" t="inlineStr">
        <is>
          <t>Regulatory Asset [Abstract]</t>
        </is>
      </c>
      <c r="B174" s="3" t="inlineStr">
        <is>
          <t xml:space="preserve"> </t>
        </is>
      </c>
      <c r="C174" s="3" t="inlineStr">
        <is>
          <t xml:space="preserve"> </t>
        </is>
      </c>
    </row>
    <row r="175">
      <c r="A175" s="3" t="inlineStr">
        <is>
          <t>Regulatory Asset, Noncurrent</t>
        </is>
      </c>
      <c r="B175" s="4" t="n">
        <v>1572870</v>
      </c>
      <c r="C175" s="4" t="n">
        <v>1637967</v>
      </c>
    </row>
    <row r="176">
      <c r="A176" s="3" t="inlineStr">
        <is>
          <t>Deferred Fuel Cost, Noncurrent</t>
        </is>
      </c>
      <c r="B176" s="4" t="n">
        <v>168122</v>
      </c>
      <c r="C176" s="4" t="n">
        <v>168122</v>
      </c>
    </row>
    <row r="177">
      <c r="A177" s="3" t="inlineStr">
        <is>
          <t>Other Assets, Noncurrent</t>
        </is>
      </c>
      <c r="B177" s="4" t="n">
        <v>76176</v>
      </c>
      <c r="C177" s="4" t="n">
        <v>57853</v>
      </c>
    </row>
    <row r="178">
      <c r="A178" s="3" t="inlineStr">
        <is>
          <t>Deferred Costs and Other Assets</t>
        </is>
      </c>
      <c r="B178" s="4" t="n">
        <v>1993747</v>
      </c>
      <c r="C178" s="4" t="n">
        <v>2037611</v>
      </c>
    </row>
    <row r="179">
      <c r="A179" s="3" t="inlineStr">
        <is>
          <t>Assets, Total</t>
        </is>
      </c>
      <c r="B179" s="4" t="n">
        <v>31158746</v>
      </c>
      <c r="C179" s="4" t="n">
        <v>30348550</v>
      </c>
    </row>
    <row r="180">
      <c r="A180" s="5" t="inlineStr">
        <is>
          <t>Liabilities, Current [Abstract]</t>
        </is>
      </c>
      <c r="B180" s="3" t="inlineStr">
        <is>
          <t xml:space="preserve"> </t>
        </is>
      </c>
      <c r="C180" s="3" t="inlineStr">
        <is>
          <t xml:space="preserve"> </t>
        </is>
      </c>
    </row>
    <row r="181">
      <c r="A181" s="3" t="inlineStr">
        <is>
          <t>Long-Term Debt, Current Maturities</t>
        </is>
      </c>
      <c r="B181" s="4" t="n">
        <v>250000</v>
      </c>
      <c r="C181" s="4" t="n">
        <v>300000</v>
      </c>
    </row>
    <row r="182">
      <c r="A182" s="3" t="inlineStr">
        <is>
          <t>Contract with Customer, Refund Liability, Current</t>
        </is>
      </c>
      <c r="B182" s="4" t="n">
        <v>170677</v>
      </c>
      <c r="C182" s="4" t="n">
        <v>169544</v>
      </c>
    </row>
    <row r="183">
      <c r="A183" s="3" t="inlineStr">
        <is>
          <t>Taxes Payable, Current</t>
        </is>
      </c>
      <c r="B183" s="4" t="n">
        <v>0</v>
      </c>
      <c r="C183" s="4" t="n">
        <v>29002</v>
      </c>
    </row>
    <row r="184">
      <c r="A184" s="3" t="inlineStr">
        <is>
          <t>Interest Payable, Current</t>
        </is>
      </c>
      <c r="B184" s="4" t="n">
        <v>72935</v>
      </c>
      <c r="C184" s="4" t="n">
        <v>120186</v>
      </c>
    </row>
    <row r="185">
      <c r="A185" s="3" t="inlineStr">
        <is>
          <t>Deferred Fuel Costs Current Liabilities</t>
        </is>
      </c>
      <c r="B185" s="4" t="n">
        <v>0</v>
      </c>
      <c r="C185" s="4" t="n">
        <v>5421</v>
      </c>
    </row>
    <row r="186">
      <c r="A186" s="3" t="inlineStr">
        <is>
          <t>Other Liabilities, Current</t>
        </is>
      </c>
      <c r="B186" s="4" t="n">
        <v>92939</v>
      </c>
      <c r="C186" s="4" t="n">
        <v>96426</v>
      </c>
    </row>
    <row r="187">
      <c r="A187" s="3" t="inlineStr">
        <is>
          <t>Liabilities, Current, Total</t>
        </is>
      </c>
      <c r="B187" s="4" t="n">
        <v>1471597</v>
      </c>
      <c r="C187" s="4" t="n">
        <v>1514016</v>
      </c>
    </row>
    <row r="188">
      <c r="A188" s="5" t="inlineStr">
        <is>
          <t>Liabilities, Noncurrent [Abstract]</t>
        </is>
      </c>
      <c r="B188" s="3" t="inlineStr">
        <is>
          <t xml:space="preserve"> </t>
        </is>
      </c>
      <c r="C188" s="3" t="inlineStr">
        <is>
          <t xml:space="preserve"> </t>
        </is>
      </c>
    </row>
    <row r="189">
      <c r="A189" s="3" t="inlineStr">
        <is>
          <t>Deferred Income Taxes and Other Tax Liabilities, Noncurrent</t>
        </is>
      </c>
      <c r="B189" s="4" t="n">
        <v>2649356</v>
      </c>
      <c r="C189" s="4" t="n">
        <v>2477954</v>
      </c>
    </row>
    <row r="190">
      <c r="A190" s="3" t="inlineStr">
        <is>
          <t>Accumulated Deferred Investment Tax Credit</t>
        </is>
      </c>
      <c r="B190" s="4" t="n">
        <v>87553</v>
      </c>
      <c r="C190" s="4" t="n">
        <v>88679</v>
      </c>
    </row>
    <row r="191">
      <c r="A191" s="3" t="inlineStr">
        <is>
          <t>Regulatory Liability For Income Taxes - Net</t>
        </is>
      </c>
      <c r="B191" s="4" t="n">
        <v>343434</v>
      </c>
      <c r="C191" s="4" t="n">
        <v>355432</v>
      </c>
    </row>
    <row r="192">
      <c r="A192" s="3" t="inlineStr">
        <is>
          <t>Regulatory Liability, Noncurrent</t>
        </is>
      </c>
      <c r="B192" s="4" t="n">
        <v>1602433</v>
      </c>
      <c r="C192" s="4" t="n">
        <v>1692547</v>
      </c>
    </row>
    <row r="193">
      <c r="A193" s="3" t="inlineStr">
        <is>
          <t>Asset Retirement Obligations, Noncurrent</t>
        </is>
      </c>
      <c r="B193" s="4" t="n">
        <v>1861362</v>
      </c>
      <c r="C193" s="4" t="n">
        <v>1842855</v>
      </c>
    </row>
    <row r="194">
      <c r="A194" s="3" t="inlineStr">
        <is>
          <t>Loss Contingency Accrual</t>
        </is>
      </c>
      <c r="B194" s="4" t="n">
        <v>253799</v>
      </c>
      <c r="C194" s="4" t="n">
        <v>279623</v>
      </c>
    </row>
    <row r="195">
      <c r="A195" s="3" t="inlineStr">
        <is>
          <t>Liability, Defined Benefit Plan, Noncurrent</t>
        </is>
      </c>
      <c r="B195" s="4" t="n">
        <v>155012</v>
      </c>
      <c r="C195" s="4" t="n">
        <v>160577</v>
      </c>
    </row>
    <row r="196">
      <c r="A196" s="3" t="inlineStr">
        <is>
          <t>Long-Term Debt, Excluding Current Maturities</t>
        </is>
      </c>
      <c r="B196" s="4" t="n">
        <v>10155643</v>
      </c>
      <c r="C196" s="4" t="n">
        <v>9566453</v>
      </c>
    </row>
    <row r="197">
      <c r="A197" s="3" t="inlineStr">
        <is>
          <t>Deferred Credits and Other Liabilities</t>
        </is>
      </c>
      <c r="B197" s="4" t="n">
        <v>481753</v>
      </c>
      <c r="C197" s="4" t="n">
        <v>479178</v>
      </c>
    </row>
    <row r="198">
      <c r="A198" s="3" t="inlineStr">
        <is>
          <t>Liabilities, Noncurrent, Total</t>
        </is>
      </c>
      <c r="B198" s="4" t="n">
        <v>17871679</v>
      </c>
      <c r="C198" s="4" t="n">
        <v>17235140</v>
      </c>
    </row>
    <row r="199">
      <c r="A199" s="3" t="inlineStr">
        <is>
          <t>Commitments and Contingencies</t>
        </is>
      </c>
      <c r="B199" s="3" t="inlineStr">
        <is>
          <t xml:space="preserve"> </t>
        </is>
      </c>
      <c r="C199" s="3" t="inlineStr">
        <is>
          <t xml:space="preserve"> </t>
        </is>
      </c>
    </row>
    <row r="200">
      <c r="A200" s="5" t="inlineStr">
        <is>
          <t>Common Shareholders Equity [Abstract]</t>
        </is>
      </c>
      <c r="B200" s="3" t="inlineStr">
        <is>
          <t xml:space="preserve"> </t>
        </is>
      </c>
      <c r="C200" s="3" t="inlineStr">
        <is>
          <t xml:space="preserve"> </t>
        </is>
      </c>
    </row>
    <row r="201">
      <c r="A201" s="3" t="inlineStr">
        <is>
          <t>Members' Equity</t>
        </is>
      </c>
      <c r="B201" s="4" t="n">
        <v>11720213</v>
      </c>
      <c r="C201" s="4" t="n">
        <v>11503030</v>
      </c>
    </row>
    <row r="202">
      <c r="A202" s="3" t="inlineStr">
        <is>
          <t>Equity, Attributable to Noncontrolling Interest</t>
        </is>
      </c>
      <c r="B202" s="4" t="n">
        <v>42570</v>
      </c>
      <c r="C202" s="4" t="n">
        <v>42706</v>
      </c>
    </row>
    <row r="203">
      <c r="A203" s="3" t="inlineStr">
        <is>
          <t>Accumulated Other Comprehensive Income (Loss), Net of Tax</t>
        </is>
      </c>
      <c r="B203" s="4" t="n">
        <v>52687</v>
      </c>
      <c r="C203" s="4" t="n">
        <v>53658</v>
      </c>
    </row>
    <row r="204">
      <c r="A204" s="3" t="inlineStr">
        <is>
          <t>Equity, Including Portion Attributable to Noncontrolling Interest, Total</t>
        </is>
      </c>
      <c r="B204" s="4" t="n">
        <v>11815470</v>
      </c>
      <c r="C204" s="4" t="n">
        <v>11599394</v>
      </c>
    </row>
    <row r="205">
      <c r="A205" s="3" t="inlineStr">
        <is>
          <t>Liabilities and Equity, Total</t>
        </is>
      </c>
      <c r="B205" s="4" t="n">
        <v>31158746</v>
      </c>
      <c r="C205" s="4" t="n">
        <v>30348550</v>
      </c>
    </row>
    <row r="206">
      <c r="A206" s="3" t="inlineStr">
        <is>
          <t>Customer Advances, Current Liabilities</t>
        </is>
      </c>
      <c r="B206" s="4" t="n">
        <v>150967</v>
      </c>
      <c r="C206" s="4" t="n">
        <v>151662</v>
      </c>
    </row>
    <row r="207">
      <c r="A207" s="3" t="inlineStr">
        <is>
          <t>Customer advances for construction, noncurrent</t>
        </is>
      </c>
      <c r="B207" s="4" t="n">
        <v>281334</v>
      </c>
      <c r="C207" s="4" t="n">
        <v>291842</v>
      </c>
    </row>
    <row r="208">
      <c r="A208" s="3" t="inlineStr">
        <is>
          <t>Disposal Group, Including Discontinued Operation, Assets, Current</t>
        </is>
      </c>
      <c r="B208" s="4" t="n">
        <v>4680</v>
      </c>
      <c r="C208" s="4" t="n">
        <v>2474</v>
      </c>
    </row>
    <row r="209">
      <c r="A209" s="3" t="inlineStr">
        <is>
          <t>Disposal Group, Including Discontinued Operation, Assets, Noncurrent</t>
        </is>
      </c>
      <c r="B209" s="4" t="n">
        <v>176579</v>
      </c>
      <c r="C209" s="4" t="n">
        <v>173669</v>
      </c>
    </row>
    <row r="210">
      <c r="A210" s="3" t="inlineStr">
        <is>
          <t>Entergy Louisiana [Member] | Affiliated Entity [Member]</t>
        </is>
      </c>
      <c r="B210" s="3" t="inlineStr">
        <is>
          <t xml:space="preserve"> </t>
        </is>
      </c>
      <c r="C210" s="3" t="inlineStr">
        <is>
          <t xml:space="preserve"> </t>
        </is>
      </c>
    </row>
    <row r="211">
      <c r="A211" s="5" t="inlineStr">
        <is>
          <t>Accounts Receivable [Abstract]</t>
        </is>
      </c>
      <c r="B211" s="3" t="inlineStr">
        <is>
          <t xml:space="preserve"> </t>
        </is>
      </c>
      <c r="C211" s="3" t="inlineStr">
        <is>
          <t xml:space="preserve"> </t>
        </is>
      </c>
    </row>
    <row r="212">
      <c r="A212" s="3" t="inlineStr">
        <is>
          <t>Accounts Receivable, before Allowance for Credit Loss, Current</t>
        </is>
      </c>
      <c r="B212" s="4" t="n">
        <v>153893</v>
      </c>
      <c r="C212" s="4" t="n">
        <v>103055</v>
      </c>
    </row>
    <row r="213">
      <c r="A213" s="5" t="inlineStr">
        <is>
          <t>Liabilities, Current [Abstract]</t>
        </is>
      </c>
      <c r="B213" s="3" t="inlineStr">
        <is>
          <t xml:space="preserve"> </t>
        </is>
      </c>
      <c r="C213" s="3" t="inlineStr">
        <is>
          <t xml:space="preserve"> </t>
        </is>
      </c>
    </row>
    <row r="214">
      <c r="A214" s="3" t="inlineStr">
        <is>
          <t>Accounts Payable, Current</t>
        </is>
      </c>
      <c r="B214" s="4" t="n">
        <v>64963</v>
      </c>
      <c r="C214" s="4" t="n">
        <v>108688</v>
      </c>
    </row>
    <row r="215">
      <c r="A215" s="3" t="inlineStr">
        <is>
          <t>Entergy Louisiana [Member] | Nonrelated Party [Member]</t>
        </is>
      </c>
      <c r="B215" s="3" t="inlineStr">
        <is>
          <t xml:space="preserve"> </t>
        </is>
      </c>
      <c r="C215" s="3" t="inlineStr">
        <is>
          <t xml:space="preserve"> </t>
        </is>
      </c>
    </row>
    <row r="216">
      <c r="A216" s="5" t="inlineStr">
        <is>
          <t>Accounts Receivable [Abstract]</t>
        </is>
      </c>
      <c r="B216" s="3" t="inlineStr">
        <is>
          <t xml:space="preserve"> </t>
        </is>
      </c>
      <c r="C216" s="3" t="inlineStr">
        <is>
          <t xml:space="preserve"> </t>
        </is>
      </c>
    </row>
    <row r="217">
      <c r="A217" s="3" t="inlineStr">
        <is>
          <t>Accounts Receivable, before Allowance for Credit Loss, Current</t>
        </is>
      </c>
      <c r="B217" s="4" t="n">
        <v>329591</v>
      </c>
      <c r="C217" s="4" t="n">
        <v>294089</v>
      </c>
    </row>
    <row r="218">
      <c r="A218" s="5" t="inlineStr">
        <is>
          <t>Liabilities, Current [Abstract]</t>
        </is>
      </c>
      <c r="B218" s="3" t="inlineStr">
        <is>
          <t xml:space="preserve"> </t>
        </is>
      </c>
      <c r="C218" s="3" t="inlineStr">
        <is>
          <t xml:space="preserve"> </t>
        </is>
      </c>
    </row>
    <row r="219">
      <c r="A219" s="3" t="inlineStr">
        <is>
          <t>Accounts Payable, Current</t>
        </is>
      </c>
      <c r="B219" s="4" t="n">
        <v>669116</v>
      </c>
      <c r="C219" s="4" t="n">
        <v>533087</v>
      </c>
    </row>
    <row r="220">
      <c r="A220" s="3" t="inlineStr">
        <is>
          <t>Entergy Mississippi [Member]</t>
        </is>
      </c>
      <c r="B220" s="3" t="inlineStr">
        <is>
          <t xml:space="preserve"> </t>
        </is>
      </c>
      <c r="C220" s="3" t="inlineStr">
        <is>
          <t xml:space="preserve"> </t>
        </is>
      </c>
    </row>
    <row r="221">
      <c r="A221" s="5" t="inlineStr">
        <is>
          <t>Cash and Cash Equivalents [Abstract]</t>
        </is>
      </c>
      <c r="B221" s="3" t="inlineStr">
        <is>
          <t xml:space="preserve"> </t>
        </is>
      </c>
      <c r="C221" s="3" t="inlineStr">
        <is>
          <t xml:space="preserve"> </t>
        </is>
      </c>
    </row>
    <row r="222">
      <c r="A222" s="3" t="inlineStr">
        <is>
          <t>Cash</t>
        </is>
      </c>
      <c r="B222" s="4" t="n">
        <v>141</v>
      </c>
      <c r="C222" s="4" t="n">
        <v>184</v>
      </c>
    </row>
    <row r="223">
      <c r="A223" s="3" t="inlineStr">
        <is>
          <t>Cash Equivalents, at Carrying Value</t>
        </is>
      </c>
      <c r="B223" s="4" t="n">
        <v>598016</v>
      </c>
      <c r="C223" s="4" t="n">
        <v>155509</v>
      </c>
    </row>
    <row r="224">
      <c r="A224" s="3" t="inlineStr">
        <is>
          <t>Cash and Cash Equivalents, at Carrying Value, Total</t>
        </is>
      </c>
      <c r="B224" s="4" t="n">
        <v>598157</v>
      </c>
      <c r="C224" s="4" t="n">
        <v>155693</v>
      </c>
    </row>
    <row r="225">
      <c r="A225" s="5" t="inlineStr">
        <is>
          <t>Accounts Receivable [Abstract]</t>
        </is>
      </c>
      <c r="B225" s="3" t="inlineStr">
        <is>
          <t xml:space="preserve"> </t>
        </is>
      </c>
      <c r="C225" s="3" t="inlineStr">
        <is>
          <t xml:space="preserve"> </t>
        </is>
      </c>
    </row>
    <row r="226">
      <c r="A226" s="3" t="inlineStr">
        <is>
          <t>Accounts Receivable, Allowance for Credit Loss, Current</t>
        </is>
      </c>
      <c r="B226" s="4" t="n">
        <v>-2074</v>
      </c>
      <c r="C226" s="4" t="n">
        <v>-2172</v>
      </c>
    </row>
    <row r="227">
      <c r="A227" s="3" t="inlineStr">
        <is>
          <t>Other Receivables</t>
        </is>
      </c>
      <c r="B227" s="4" t="n">
        <v>12121</v>
      </c>
      <c r="C227" s="4" t="n">
        <v>25148</v>
      </c>
    </row>
    <row r="228">
      <c r="A228" s="3" t="inlineStr">
        <is>
          <t>Unbilled Receivables, Current</t>
        </is>
      </c>
      <c r="B228" s="4" t="n">
        <v>66051</v>
      </c>
      <c r="C228" s="4" t="n">
        <v>75740</v>
      </c>
    </row>
    <row r="229">
      <c r="A229" s="3" t="inlineStr">
        <is>
          <t>Accounts and Other Receivables, Net, Current</t>
        </is>
      </c>
      <c r="B229" s="4" t="n">
        <v>301695</v>
      </c>
      <c r="C229" s="4" t="n">
        <v>220234</v>
      </c>
    </row>
    <row r="230">
      <c r="A230" s="3" t="inlineStr">
        <is>
          <t>Energy Related Inventory</t>
        </is>
      </c>
      <c r="B230" s="4" t="n">
        <v>12821</v>
      </c>
      <c r="C230" s="4" t="n">
        <v>14963</v>
      </c>
    </row>
    <row r="231">
      <c r="A231" s="3" t="inlineStr">
        <is>
          <t>Public Utilities, Inventory</t>
        </is>
      </c>
      <c r="B231" s="4" t="n">
        <v>113838</v>
      </c>
      <c r="C231" s="4" t="n">
        <v>113256</v>
      </c>
    </row>
    <row r="232">
      <c r="A232" s="3" t="inlineStr">
        <is>
          <t>Prepaid Expense and Other Assets, Current</t>
        </is>
      </c>
      <c r="B232" s="4" t="n">
        <v>51825</v>
      </c>
      <c r="C232" s="4" t="n">
        <v>19764</v>
      </c>
    </row>
    <row r="233">
      <c r="A233" s="3" t="inlineStr">
        <is>
          <t>Assets, Current, Total</t>
        </is>
      </c>
      <c r="B233" s="4" t="n">
        <v>1078336</v>
      </c>
      <c r="C233" s="4" t="n">
        <v>523910</v>
      </c>
    </row>
    <row r="234">
      <c r="A234" s="5" t="inlineStr">
        <is>
          <t>Assets, Noncurrent [Abstract]</t>
        </is>
      </c>
      <c r="B234" s="3" t="inlineStr">
        <is>
          <t xml:space="preserve"> </t>
        </is>
      </c>
      <c r="C234" s="3" t="inlineStr">
        <is>
          <t xml:space="preserve"> </t>
        </is>
      </c>
    </row>
    <row r="235">
      <c r="A235" s="3" t="inlineStr">
        <is>
          <t>Property, Plant and Equipment, Net</t>
        </is>
      </c>
      <c r="B235" s="4" t="n">
        <v>4478</v>
      </c>
      <c r="C235" s="4" t="n">
        <v>4482</v>
      </c>
    </row>
    <row r="236">
      <c r="A236" s="3" t="inlineStr">
        <is>
          <t>Other Long-Term Investments</t>
        </is>
      </c>
      <c r="B236" s="4" t="n">
        <v>920</v>
      </c>
      <c r="C236" s="4" t="n">
        <v>880</v>
      </c>
    </row>
    <row r="237">
      <c r="A237" s="3" t="inlineStr">
        <is>
          <t>Long-Term Investments, Total</t>
        </is>
      </c>
      <c r="B237" s="4" t="n">
        <v>5398</v>
      </c>
      <c r="C237" s="4" t="n">
        <v>5362</v>
      </c>
    </row>
    <row r="238">
      <c r="A238" s="5" t="inlineStr">
        <is>
          <t>Public Utilities, Property, Plant and Equipment, Net [Abstract]</t>
        </is>
      </c>
      <c r="B238" s="3" t="inlineStr">
        <is>
          <t xml:space="preserve"> </t>
        </is>
      </c>
      <c r="C238" s="3" t="inlineStr">
        <is>
          <t xml:space="preserve"> </t>
        </is>
      </c>
    </row>
    <row r="239">
      <c r="A239" s="3" t="inlineStr">
        <is>
          <t>Public Utilities, Property, Plant and Equipment, Electric</t>
        </is>
      </c>
      <c r="B239" s="4" t="n">
        <v>7916942</v>
      </c>
      <c r="C239" s="4" t="n">
        <v>7860409</v>
      </c>
    </row>
    <row r="240">
      <c r="A240" s="3" t="inlineStr">
        <is>
          <t>Public Utilities, Property, Plant and Equipment, Construction Work in Progress</t>
        </is>
      </c>
      <c r="B240" s="4" t="n">
        <v>739110</v>
      </c>
      <c r="C240" s="4" t="n">
        <v>487273</v>
      </c>
    </row>
    <row r="241">
      <c r="A241" s="3" t="inlineStr">
        <is>
          <t>Public Utilities, Property, Plant and Equipment, Plant in Service, Total</t>
        </is>
      </c>
      <c r="B241" s="4" t="n">
        <v>8656052</v>
      </c>
      <c r="C241" s="4" t="n">
        <v>8347682</v>
      </c>
    </row>
    <row r="242">
      <c r="A242" s="3" t="inlineStr">
        <is>
          <t>Public Utilities, Property, Plant and Equipment, Accumulated Depreciation</t>
        </is>
      </c>
      <c r="B242" s="4" t="n">
        <v>2551210</v>
      </c>
      <c r="C242" s="4" t="n">
        <v>2511091</v>
      </c>
    </row>
    <row r="243">
      <c r="A243" s="3" t="inlineStr">
        <is>
          <t>Public Utilities, Property, Plant and Equipment, Net, Total</t>
        </is>
      </c>
      <c r="B243" s="4" t="n">
        <v>6104842</v>
      </c>
      <c r="C243" s="4" t="n">
        <v>5836591</v>
      </c>
    </row>
    <row r="244">
      <c r="A244" s="5" t="inlineStr">
        <is>
          <t>Regulatory Asset [Abstract]</t>
        </is>
      </c>
      <c r="B244" s="3" t="inlineStr">
        <is>
          <t xml:space="preserve"> </t>
        </is>
      </c>
      <c r="C244" s="3" t="inlineStr">
        <is>
          <t xml:space="preserve"> </t>
        </is>
      </c>
    </row>
    <row r="245">
      <c r="A245" s="3" t="inlineStr">
        <is>
          <t>Regulatory Asset, Noncurrent</t>
        </is>
      </c>
      <c r="B245" s="4" t="n">
        <v>487430</v>
      </c>
      <c r="C245" s="4" t="n">
        <v>525847</v>
      </c>
    </row>
    <row r="246">
      <c r="A246" s="3" t="inlineStr">
        <is>
          <t>Other Assets, Noncurrent</t>
        </is>
      </c>
      <c r="B246" s="4" t="n">
        <v>104509</v>
      </c>
      <c r="C246" s="4" t="n">
        <v>97260</v>
      </c>
    </row>
    <row r="247">
      <c r="A247" s="3" t="inlineStr">
        <is>
          <t>Deferred Costs and Other Assets</t>
        </is>
      </c>
      <c r="B247" s="4" t="n">
        <v>591939</v>
      </c>
      <c r="C247" s="4" t="n">
        <v>623107</v>
      </c>
    </row>
    <row r="248">
      <c r="A248" s="3" t="inlineStr">
        <is>
          <t>Assets, Total</t>
        </is>
      </c>
      <c r="B248" s="4" t="n">
        <v>7780515</v>
      </c>
      <c r="C248" s="4" t="n">
        <v>6988970</v>
      </c>
    </row>
    <row r="249">
      <c r="A249" s="5" t="inlineStr">
        <is>
          <t>Liabilities, Current [Abstract]</t>
        </is>
      </c>
      <c r="B249" s="3" t="inlineStr">
        <is>
          <t xml:space="preserve"> </t>
        </is>
      </c>
      <c r="C249" s="3" t="inlineStr">
        <is>
          <t xml:space="preserve"> </t>
        </is>
      </c>
    </row>
    <row r="250">
      <c r="A250" s="3" t="inlineStr">
        <is>
          <t>Contract with Customer, Refund Liability, Current</t>
        </is>
      </c>
      <c r="B250" s="4" t="n">
        <v>96819</v>
      </c>
      <c r="C250" s="4" t="n">
        <v>94009</v>
      </c>
    </row>
    <row r="251">
      <c r="A251" s="3" t="inlineStr">
        <is>
          <t>Taxes Payable, Current</t>
        </is>
      </c>
      <c r="B251" s="4" t="n">
        <v>133493</v>
      </c>
      <c r="C251" s="4" t="n">
        <v>179024</v>
      </c>
    </row>
    <row r="252">
      <c r="A252" s="3" t="inlineStr">
        <is>
          <t>Interest Payable, Current</t>
        </is>
      </c>
      <c r="B252" s="4" t="n">
        <v>37174</v>
      </c>
      <c r="C252" s="4" t="n">
        <v>20667</v>
      </c>
    </row>
    <row r="253">
      <c r="A253" s="3" t="inlineStr">
        <is>
          <t>Deferred Fuel Costs Current Liabilities</t>
        </is>
      </c>
      <c r="B253" s="4" t="n">
        <v>79953</v>
      </c>
      <c r="C253" s="4" t="n">
        <v>126316</v>
      </c>
    </row>
    <row r="254">
      <c r="A254" s="3" t="inlineStr">
        <is>
          <t>Other Liabilities, Current</t>
        </is>
      </c>
      <c r="B254" s="4" t="n">
        <v>19493</v>
      </c>
      <c r="C254" s="4" t="n">
        <v>20720</v>
      </c>
    </row>
    <row r="255">
      <c r="A255" s="3" t="inlineStr">
        <is>
          <t>Liabilities, Current, Total</t>
        </is>
      </c>
      <c r="B255" s="4" t="n">
        <v>775420</v>
      </c>
      <c r="C255" s="4" t="n">
        <v>782578</v>
      </c>
    </row>
    <row r="256">
      <c r="A256" s="5" t="inlineStr">
        <is>
          <t>Liabilities, Noncurrent [Abstract]</t>
        </is>
      </c>
      <c r="B256" s="3" t="inlineStr">
        <is>
          <t xml:space="preserve"> </t>
        </is>
      </c>
      <c r="C256" s="3" t="inlineStr">
        <is>
          <t xml:space="preserve"> </t>
        </is>
      </c>
    </row>
    <row r="257">
      <c r="A257" s="3" t="inlineStr">
        <is>
          <t>Deferred Income Taxes and Other Tax Liabilities, Noncurrent</t>
        </is>
      </c>
      <c r="B257" s="4" t="n">
        <v>831951</v>
      </c>
      <c r="C257" s="4" t="n">
        <v>870116</v>
      </c>
    </row>
    <row r="258">
      <c r="A258" s="3" t="inlineStr">
        <is>
          <t>Accumulated Deferred Investment Tax Credit</t>
        </is>
      </c>
      <c r="B258" s="4" t="n">
        <v>13340</v>
      </c>
      <c r="C258" s="4" t="n">
        <v>13446</v>
      </c>
    </row>
    <row r="259">
      <c r="A259" s="3" t="inlineStr">
        <is>
          <t>Regulatory Liability For Income Taxes - Net</t>
        </is>
      </c>
      <c r="B259" s="4" t="n">
        <v>178278</v>
      </c>
      <c r="C259" s="4" t="n">
        <v>180851</v>
      </c>
    </row>
    <row r="260">
      <c r="A260" s="3" t="inlineStr">
        <is>
          <t>Regulatory Liability, Noncurrent</t>
        </is>
      </c>
      <c r="B260" s="4" t="n">
        <v>73151</v>
      </c>
      <c r="C260" s="4" t="n">
        <v>59544</v>
      </c>
    </row>
    <row r="261">
      <c r="A261" s="3" t="inlineStr">
        <is>
          <t>Asset Retirement Obligations, Noncurrent</t>
        </is>
      </c>
      <c r="B261" s="4" t="n">
        <v>25460</v>
      </c>
      <c r="C261" s="4" t="n">
        <v>25110</v>
      </c>
    </row>
    <row r="262">
      <c r="A262" s="3" t="inlineStr">
        <is>
          <t>Loss Contingency Accrual</t>
        </is>
      </c>
      <c r="B262" s="4" t="n">
        <v>44789</v>
      </c>
      <c r="C262" s="4" t="n">
        <v>47200</v>
      </c>
    </row>
    <row r="263">
      <c r="A263" s="3" t="inlineStr">
        <is>
          <t>Long-Term Debt, Excluding Current Maturities</t>
        </is>
      </c>
      <c r="B263" s="4" t="n">
        <v>3020618</v>
      </c>
      <c r="C263" s="4" t="n">
        <v>2427073</v>
      </c>
    </row>
    <row r="264">
      <c r="A264" s="3" t="inlineStr">
        <is>
          <t>Deferred Credits and Other Liabilities</t>
        </is>
      </c>
      <c r="B264" s="4" t="n">
        <v>87126</v>
      </c>
      <c r="C264" s="4" t="n">
        <v>61446</v>
      </c>
    </row>
    <row r="265">
      <c r="A265" s="3" t="inlineStr">
        <is>
          <t>Liabilities, Noncurrent, Total</t>
        </is>
      </c>
      <c r="B265" s="4" t="n">
        <v>4486741</v>
      </c>
      <c r="C265" s="4" t="n">
        <v>3797404</v>
      </c>
    </row>
    <row r="266">
      <c r="A266" s="3" t="inlineStr">
        <is>
          <t>Commitments and Contingencies</t>
        </is>
      </c>
      <c r="B266" s="3" t="inlineStr">
        <is>
          <t xml:space="preserve"> </t>
        </is>
      </c>
      <c r="C266" s="3" t="inlineStr">
        <is>
          <t xml:space="preserve"> </t>
        </is>
      </c>
    </row>
    <row r="267">
      <c r="A267" s="5" t="inlineStr">
        <is>
          <t>Common Shareholders Equity [Abstract]</t>
        </is>
      </c>
      <c r="B267" s="3" t="inlineStr">
        <is>
          <t xml:space="preserve"> </t>
        </is>
      </c>
      <c r="C267" s="3" t="inlineStr">
        <is>
          <t xml:space="preserve"> </t>
        </is>
      </c>
    </row>
    <row r="268">
      <c r="A268" s="3" t="inlineStr">
        <is>
          <t>Members' Equity</t>
        </is>
      </c>
      <c r="B268" s="4" t="n">
        <v>2512631</v>
      </c>
      <c r="C268" s="4" t="n">
        <v>2400786</v>
      </c>
    </row>
    <row r="269">
      <c r="A269" s="3" t="inlineStr">
        <is>
          <t>Equity, Attributable to Noncontrolling Interest</t>
        </is>
      </c>
      <c r="B269" s="4" t="n">
        <v>5723</v>
      </c>
      <c r="C269" s="4" t="n">
        <v>8202</v>
      </c>
    </row>
    <row r="270">
      <c r="A270" s="3" t="inlineStr">
        <is>
          <t>Equity, Including Portion Attributable to Noncontrolling Interest, Total</t>
        </is>
      </c>
      <c r="B270" s="4" t="n">
        <v>2518354</v>
      </c>
      <c r="C270" s="4" t="n">
        <v>2408988</v>
      </c>
    </row>
    <row r="271">
      <c r="A271" s="3" t="inlineStr">
        <is>
          <t>Liabilities and Equity, Total</t>
        </is>
      </c>
      <c r="B271" s="4" t="n">
        <v>7780515</v>
      </c>
      <c r="C271" s="4" t="n">
        <v>6988970</v>
      </c>
    </row>
    <row r="272">
      <c r="A272" s="3" t="inlineStr">
        <is>
          <t>Customer Advances, Current Liabilities</t>
        </is>
      </c>
      <c r="B272" s="4" t="n">
        <v>106494</v>
      </c>
      <c r="C272" s="4" t="n">
        <v>0</v>
      </c>
    </row>
    <row r="273">
      <c r="A273" s="3" t="inlineStr">
        <is>
          <t>Customer advances for construction, noncurrent</t>
        </is>
      </c>
      <c r="B273" s="4" t="n">
        <v>212028</v>
      </c>
      <c r="C273" s="4" t="n">
        <v>112618</v>
      </c>
    </row>
    <row r="274">
      <c r="A274" s="3" t="inlineStr">
        <is>
          <t>Entergy Mississippi [Member] | Affiliated Entity [Member]</t>
        </is>
      </c>
      <c r="B274" s="3" t="inlineStr">
        <is>
          <t xml:space="preserve"> </t>
        </is>
      </c>
      <c r="C274" s="3" t="inlineStr">
        <is>
          <t xml:space="preserve"> </t>
        </is>
      </c>
    </row>
    <row r="275">
      <c r="A275" s="5" t="inlineStr">
        <is>
          <t>Accounts Receivable [Abstract]</t>
        </is>
      </c>
      <c r="B275" s="3" t="inlineStr">
        <is>
          <t xml:space="preserve"> </t>
        </is>
      </c>
      <c r="C275" s="3" t="inlineStr">
        <is>
          <t xml:space="preserve"> </t>
        </is>
      </c>
    </row>
    <row r="276">
      <c r="A276" s="3" t="inlineStr">
        <is>
          <t>Accounts Receivable, before Allowance for Credit Loss, Current</t>
        </is>
      </c>
      <c r="B276" s="4" t="n">
        <v>116538</v>
      </c>
      <c r="C276" s="4" t="n">
        <v>23909</v>
      </c>
    </row>
    <row r="277">
      <c r="A277" s="5" t="inlineStr">
        <is>
          <t>Liabilities, Current [Abstract]</t>
        </is>
      </c>
      <c r="B277" s="3" t="inlineStr">
        <is>
          <t xml:space="preserve"> </t>
        </is>
      </c>
      <c r="C277" s="3" t="inlineStr">
        <is>
          <t xml:space="preserve"> </t>
        </is>
      </c>
    </row>
    <row r="278">
      <c r="A278" s="3" t="inlineStr">
        <is>
          <t>Accounts Payable, Current</t>
        </is>
      </c>
      <c r="B278" s="4" t="n">
        <v>53243</v>
      </c>
      <c r="C278" s="4" t="n">
        <v>58087</v>
      </c>
    </row>
    <row r="279">
      <c r="A279" s="3" t="inlineStr">
        <is>
          <t>Entergy Mississippi [Member] | Nonrelated Party [Member]</t>
        </is>
      </c>
      <c r="B279" s="3" t="inlineStr">
        <is>
          <t xml:space="preserve"> </t>
        </is>
      </c>
      <c r="C279" s="3" t="inlineStr">
        <is>
          <t xml:space="preserve"> </t>
        </is>
      </c>
    </row>
    <row r="280">
      <c r="A280" s="5" t="inlineStr">
        <is>
          <t>Accounts Receivable [Abstract]</t>
        </is>
      </c>
      <c r="B280" s="3" t="inlineStr">
        <is>
          <t xml:space="preserve"> </t>
        </is>
      </c>
      <c r="C280" s="3" t="inlineStr">
        <is>
          <t xml:space="preserve"> </t>
        </is>
      </c>
    </row>
    <row r="281">
      <c r="A281" s="3" t="inlineStr">
        <is>
          <t>Accounts Receivable, before Allowance for Credit Loss, Current</t>
        </is>
      </c>
      <c r="B281" s="4" t="n">
        <v>109059</v>
      </c>
      <c r="C281" s="4" t="n">
        <v>97609</v>
      </c>
    </row>
    <row r="282">
      <c r="A282" s="5" t="inlineStr">
        <is>
          <t>Liabilities, Current [Abstract]</t>
        </is>
      </c>
      <c r="B282" s="3" t="inlineStr">
        <is>
          <t xml:space="preserve"> </t>
        </is>
      </c>
      <c r="C282" s="3" t="inlineStr">
        <is>
          <t xml:space="preserve"> </t>
        </is>
      </c>
    </row>
    <row r="283">
      <c r="A283" s="3" t="inlineStr">
        <is>
          <t>Accounts Payable, Current</t>
        </is>
      </c>
      <c r="B283" s="4" t="n">
        <v>248751</v>
      </c>
      <c r="C283" s="4" t="n">
        <v>283755</v>
      </c>
    </row>
    <row r="284">
      <c r="A284" s="3" t="inlineStr">
        <is>
          <t>Entergy New Orleans [Member]</t>
        </is>
      </c>
      <c r="B284" s="3" t="inlineStr">
        <is>
          <t xml:space="preserve"> </t>
        </is>
      </c>
      <c r="C284" s="3" t="inlineStr">
        <is>
          <t xml:space="preserve"> </t>
        </is>
      </c>
    </row>
    <row r="285">
      <c r="A285" s="5" t="inlineStr">
        <is>
          <t>Cash and Cash Equivalents [Abstract]</t>
        </is>
      </c>
      <c r="B285" s="3" t="inlineStr">
        <is>
          <t xml:space="preserve"> </t>
        </is>
      </c>
      <c r="C285" s="3" t="inlineStr">
        <is>
          <t xml:space="preserve"> </t>
        </is>
      </c>
    </row>
    <row r="286">
      <c r="A286" s="3" t="inlineStr">
        <is>
          <t>Cash</t>
        </is>
      </c>
      <c r="B286" s="4" t="n">
        <v>34</v>
      </c>
      <c r="C286" s="4" t="n">
        <v>374</v>
      </c>
    </row>
    <row r="287">
      <c r="A287" s="3" t="inlineStr">
        <is>
          <t>Cash Equivalents, at Carrying Value</t>
        </is>
      </c>
      <c r="B287" s="4" t="n">
        <v>13892</v>
      </c>
      <c r="C287" s="4" t="n">
        <v>31403</v>
      </c>
    </row>
    <row r="288">
      <c r="A288" s="3" t="inlineStr">
        <is>
          <t>Cash and Cash Equivalents, at Carrying Value, Total</t>
        </is>
      </c>
      <c r="B288" s="4" t="n">
        <v>13926</v>
      </c>
      <c r="C288" s="4" t="n">
        <v>31777</v>
      </c>
    </row>
    <row r="289">
      <c r="A289" s="3" t="inlineStr">
        <is>
          <t>Other Restricted Assets, Current</t>
        </is>
      </c>
      <c r="B289" s="4" t="n">
        <v>913</v>
      </c>
      <c r="C289" s="4" t="n">
        <v>1611</v>
      </c>
    </row>
    <row r="290">
      <c r="A290" s="5" t="inlineStr">
        <is>
          <t>Accounts Receivable [Abstract]</t>
        </is>
      </c>
      <c r="B290" s="3" t="inlineStr">
        <is>
          <t xml:space="preserve"> </t>
        </is>
      </c>
      <c r="C290" s="3" t="inlineStr">
        <is>
          <t xml:space="preserve"> </t>
        </is>
      </c>
    </row>
    <row r="291">
      <c r="A291" s="3" t="inlineStr">
        <is>
          <t>Accounts Receivable, Allowance for Credit Loss, Current</t>
        </is>
      </c>
      <c r="B291" s="4" t="n">
        <v>-6343</v>
      </c>
      <c r="C291" s="4" t="n">
        <v>-6735</v>
      </c>
    </row>
    <row r="292">
      <c r="A292" s="3" t="inlineStr">
        <is>
          <t>Other Receivables</t>
        </is>
      </c>
      <c r="B292" s="4" t="n">
        <v>3733</v>
      </c>
      <c r="C292" s="4" t="n">
        <v>9467</v>
      </c>
    </row>
    <row r="293">
      <c r="A293" s="3" t="inlineStr">
        <is>
          <t>Unbilled Receivables, Current</t>
        </is>
      </c>
      <c r="B293" s="4" t="n">
        <v>27199</v>
      </c>
      <c r="C293" s="4" t="n">
        <v>33296</v>
      </c>
    </row>
    <row r="294">
      <c r="A294" s="3" t="inlineStr">
        <is>
          <t>Accounts and Other Receivables, Net, Current</t>
        </is>
      </c>
      <c r="B294" s="4" t="n">
        <v>96917</v>
      </c>
      <c r="C294" s="4" t="n">
        <v>107603</v>
      </c>
    </row>
    <row r="295">
      <c r="A295" s="3" t="inlineStr">
        <is>
          <t>Deferred Fuel Cost</t>
        </is>
      </c>
      <c r="B295" s="4" t="n">
        <v>11918</v>
      </c>
      <c r="C295" s="4" t="n">
        <v>0</v>
      </c>
    </row>
    <row r="296">
      <c r="A296" s="3" t="inlineStr">
        <is>
          <t>Energy Related Inventory</t>
        </is>
      </c>
      <c r="B296" s="4" t="n">
        <v>1251</v>
      </c>
      <c r="C296" s="4" t="n">
        <v>320</v>
      </c>
    </row>
    <row r="297">
      <c r="A297" s="3" t="inlineStr">
        <is>
          <t>Public Utilities, Inventory</t>
        </is>
      </c>
      <c r="B297" s="4" t="n">
        <v>28244</v>
      </c>
      <c r="C297" s="4" t="n">
        <v>25516</v>
      </c>
    </row>
    <row r="298">
      <c r="A298" s="3" t="inlineStr">
        <is>
          <t>Prepaid Expense and Other Assets, Current</t>
        </is>
      </c>
      <c r="B298" s="4" t="n">
        <v>19834</v>
      </c>
      <c r="C298" s="4" t="n">
        <v>12128</v>
      </c>
    </row>
    <row r="299">
      <c r="A299" s="3" t="inlineStr">
        <is>
          <t>Assets, Current, Total</t>
        </is>
      </c>
      <c r="B299" s="4" t="n">
        <v>184221</v>
      </c>
      <c r="C299" s="4" t="n">
        <v>192055</v>
      </c>
    </row>
    <row r="300">
      <c r="A300" s="5" t="inlineStr">
        <is>
          <t>Assets, Noncurrent [Abstract]</t>
        </is>
      </c>
      <c r="B300" s="3" t="inlineStr">
        <is>
          <t xml:space="preserve"> </t>
        </is>
      </c>
      <c r="C300" s="3" t="inlineStr">
        <is>
          <t xml:space="preserve"> </t>
        </is>
      </c>
    </row>
    <row r="301">
      <c r="A301" s="3" t="inlineStr">
        <is>
          <t>Asset Recovery Damaged Property Costs, Noncurrent</t>
        </is>
      </c>
      <c r="B301" s="4" t="n">
        <v>74279</v>
      </c>
      <c r="C301" s="4" t="n">
        <v>83742</v>
      </c>
    </row>
    <row r="302">
      <c r="A302" s="3" t="inlineStr">
        <is>
          <t>Other Long-Term Investments</t>
        </is>
      </c>
      <c r="B302" s="4" t="n">
        <v>832</v>
      </c>
      <c r="C302" s="4" t="n">
        <v>832</v>
      </c>
    </row>
    <row r="303">
      <c r="A303" s="3" t="inlineStr">
        <is>
          <t>Long-Term Investments, Total</t>
        </is>
      </c>
      <c r="B303" s="4" t="n">
        <v>75111</v>
      </c>
      <c r="C303" s="4" t="n">
        <v>84574</v>
      </c>
    </row>
    <row r="304">
      <c r="A304" s="5" t="inlineStr">
        <is>
          <t>Public Utilities, Property, Plant and Equipment, Net [Abstract]</t>
        </is>
      </c>
      <c r="B304" s="3" t="inlineStr">
        <is>
          <t xml:space="preserve"> </t>
        </is>
      </c>
      <c r="C304" s="3" t="inlineStr">
        <is>
          <t xml:space="preserve"> </t>
        </is>
      </c>
    </row>
    <row r="305">
      <c r="A305" s="3" t="inlineStr">
        <is>
          <t>Public Utilities, Property, Plant and Equipment, Electric</t>
        </is>
      </c>
      <c r="B305" s="4" t="n">
        <v>2156506</v>
      </c>
      <c r="C305" s="4" t="n">
        <v>2160165</v>
      </c>
    </row>
    <row r="306">
      <c r="A306" s="3" t="inlineStr">
        <is>
          <t>Public Utilities, Property, Plant and Equipment, Natural Gas</t>
        </is>
      </c>
      <c r="B306" s="4" t="n">
        <v>43396</v>
      </c>
      <c r="C306" s="4" t="n">
        <v>43279</v>
      </c>
    </row>
    <row r="307">
      <c r="A307" s="3" t="inlineStr">
        <is>
          <t>Public Utilities, Property, Plant and Equipment, Construction Work in Progress</t>
        </is>
      </c>
      <c r="B307" s="4" t="n">
        <v>36501</v>
      </c>
      <c r="C307" s="4" t="n">
        <v>18269</v>
      </c>
    </row>
    <row r="308">
      <c r="A308" s="3" t="inlineStr">
        <is>
          <t>Public Utilities, Property, Plant and Equipment, Plant in Service, Total</t>
        </is>
      </c>
      <c r="B308" s="4" t="n">
        <v>2236403</v>
      </c>
      <c r="C308" s="4" t="n">
        <v>2221713</v>
      </c>
    </row>
    <row r="309">
      <c r="A309" s="3" t="inlineStr">
        <is>
          <t>Public Utilities, Property, Plant and Equipment, Accumulated Depreciation</t>
        </is>
      </c>
      <c r="B309" s="4" t="n">
        <v>778749</v>
      </c>
      <c r="C309" s="4" t="n">
        <v>768305</v>
      </c>
    </row>
    <row r="310">
      <c r="A310" s="3" t="inlineStr">
        <is>
          <t>Public Utilities, Property, Plant and Equipment, Net, Total</t>
        </is>
      </c>
      <c r="B310" s="4" t="n">
        <v>1457654</v>
      </c>
      <c r="C310" s="4" t="n">
        <v>1453408</v>
      </c>
    </row>
    <row r="311">
      <c r="A311" s="5" t="inlineStr">
        <is>
          <t>Regulatory Asset [Abstract]</t>
        </is>
      </c>
      <c r="B311" s="3" t="inlineStr">
        <is>
          <t xml:space="preserve"> </t>
        </is>
      </c>
      <c r="C311" s="3" t="inlineStr">
        <is>
          <t xml:space="preserve"> </t>
        </is>
      </c>
    </row>
    <row r="312">
      <c r="A312" s="3" t="inlineStr">
        <is>
          <t>Regulatory Asset, Noncurrent</t>
        </is>
      </c>
      <c r="B312" s="4" t="n">
        <v>127473</v>
      </c>
      <c r="C312" s="4" t="n">
        <v>133261</v>
      </c>
    </row>
    <row r="313">
      <c r="A313" s="3" t="inlineStr">
        <is>
          <t>Deferred Fuel Cost, Noncurrent</t>
        </is>
      </c>
      <c r="B313" s="4" t="n">
        <v>4080</v>
      </c>
      <c r="C313" s="4" t="n">
        <v>4080</v>
      </c>
    </row>
    <row r="314">
      <c r="A314" s="3" t="inlineStr">
        <is>
          <t>Other Assets, Noncurrent</t>
        </is>
      </c>
      <c r="B314" s="4" t="n">
        <v>74782</v>
      </c>
      <c r="C314" s="4" t="n">
        <v>71037</v>
      </c>
    </row>
    <row r="315">
      <c r="A315" s="3" t="inlineStr">
        <is>
          <t>Deferred Costs and Other Assets</t>
        </is>
      </c>
      <c r="B315" s="4" t="n">
        <v>492652</v>
      </c>
      <c r="C315" s="4" t="n">
        <v>493116</v>
      </c>
    </row>
    <row r="316">
      <c r="A316" s="3" t="inlineStr">
        <is>
          <t>Assets, Total</t>
        </is>
      </c>
      <c r="B316" s="4" t="n">
        <v>2209638</v>
      </c>
      <c r="C316" s="4" t="n">
        <v>2223153</v>
      </c>
    </row>
    <row r="317">
      <c r="A317" s="5" t="inlineStr">
        <is>
          <t>Liabilities, Current [Abstract]</t>
        </is>
      </c>
      <c r="B317" s="3" t="inlineStr">
        <is>
          <t xml:space="preserve"> </t>
        </is>
      </c>
      <c r="C317" s="3" t="inlineStr">
        <is>
          <t xml:space="preserve"> </t>
        </is>
      </c>
    </row>
    <row r="318">
      <c r="A318" s="3" t="inlineStr">
        <is>
          <t>Long-Term Debt, Current Maturities</t>
        </is>
      </c>
      <c r="B318" s="4" t="n">
        <v>80000</v>
      </c>
      <c r="C318" s="4" t="n">
        <v>78000</v>
      </c>
    </row>
    <row r="319">
      <c r="A319" s="3" t="inlineStr">
        <is>
          <t>Contract with Customer, Refund Liability, Current</t>
        </is>
      </c>
      <c r="B319" s="4" t="n">
        <v>28905</v>
      </c>
      <c r="C319" s="4" t="n">
        <v>28834</v>
      </c>
    </row>
    <row r="320">
      <c r="A320" s="3" t="inlineStr">
        <is>
          <t>Taxes Payable, Current</t>
        </is>
      </c>
      <c r="B320" s="4" t="n">
        <v>43909</v>
      </c>
      <c r="C320" s="4" t="n">
        <v>8786</v>
      </c>
    </row>
    <row r="321">
      <c r="A321" s="3" t="inlineStr">
        <is>
          <t>Interest Payable, Current</t>
        </is>
      </c>
      <c r="B321" s="4" t="n">
        <v>11107</v>
      </c>
      <c r="C321" s="4" t="n">
        <v>8671</v>
      </c>
    </row>
    <row r="322">
      <c r="A322" s="3" t="inlineStr">
        <is>
          <t>Deferred Fuel Costs Current Liabilities</t>
        </is>
      </c>
      <c r="B322" s="4" t="n">
        <v>0</v>
      </c>
      <c r="C322" s="4" t="n">
        <v>980</v>
      </c>
    </row>
    <row r="323">
      <c r="A323" s="3" t="inlineStr">
        <is>
          <t>Other Liabilities, Current</t>
        </is>
      </c>
      <c r="B323" s="4" t="n">
        <v>14096</v>
      </c>
      <c r="C323" s="4" t="n">
        <v>14427</v>
      </c>
    </row>
    <row r="324">
      <c r="A324" s="3" t="inlineStr">
        <is>
          <t>Liabilities, Current, Total</t>
        </is>
      </c>
      <c r="B324" s="4" t="n">
        <v>258819</v>
      </c>
      <c r="C324" s="4" t="n">
        <v>230067</v>
      </c>
    </row>
    <row r="325">
      <c r="A325" s="5" t="inlineStr">
        <is>
          <t>Liabilities, Noncurrent [Abstract]</t>
        </is>
      </c>
      <c r="B325" s="3" t="inlineStr">
        <is>
          <t xml:space="preserve"> </t>
        </is>
      </c>
      <c r="C325" s="3" t="inlineStr">
        <is>
          <t xml:space="preserve"> </t>
        </is>
      </c>
    </row>
    <row r="326">
      <c r="A326" s="3" t="inlineStr">
        <is>
          <t>Deferred Income Taxes and Other Tax Liabilities, Noncurrent</t>
        </is>
      </c>
      <c r="B326" s="4" t="n">
        <v>170511</v>
      </c>
      <c r="C326" s="4" t="n">
        <v>201541</v>
      </c>
    </row>
    <row r="327">
      <c r="A327" s="3" t="inlineStr">
        <is>
          <t>Accumulated Deferred Investment Tax Credit</t>
        </is>
      </c>
      <c r="B327" s="4" t="n">
        <v>15591</v>
      </c>
      <c r="C327" s="4" t="n">
        <v>15617</v>
      </c>
    </row>
    <row r="328">
      <c r="A328" s="3" t="inlineStr">
        <is>
          <t>Regulatory Liability For Income Taxes - Net</t>
        </is>
      </c>
      <c r="B328" s="4" t="n">
        <v>14934</v>
      </c>
      <c r="C328" s="4" t="n">
        <v>15000</v>
      </c>
    </row>
    <row r="329">
      <c r="A329" s="3" t="inlineStr">
        <is>
          <t>Regulatory Liability, Noncurrent</t>
        </is>
      </c>
      <c r="B329" s="4" t="n">
        <v>248372</v>
      </c>
      <c r="C329" s="4" t="n">
        <v>260312</v>
      </c>
    </row>
    <row r="330">
      <c r="A330" s="3" t="inlineStr">
        <is>
          <t>Loss Contingency Accrual</t>
        </is>
      </c>
      <c r="B330" s="4" t="n">
        <v>79954</v>
      </c>
      <c r="C330" s="4" t="n">
        <v>90293</v>
      </c>
    </row>
    <row r="331">
      <c r="A331" s="3" t="inlineStr">
        <is>
          <t>Long-Term Debt, Excluding Current Maturities</t>
        </is>
      </c>
      <c r="B331" s="4" t="n">
        <v>650351</v>
      </c>
      <c r="C331" s="4" t="n">
        <v>650463</v>
      </c>
    </row>
    <row r="332">
      <c r="A332" s="3" t="inlineStr">
        <is>
          <t>Deferred Credits and Other Liabilities</t>
        </is>
      </c>
      <c r="B332" s="4" t="n">
        <v>55542</v>
      </c>
      <c r="C332" s="4" t="n">
        <v>56395</v>
      </c>
    </row>
    <row r="333">
      <c r="A333" s="3" t="inlineStr">
        <is>
          <t>Liabilities, Noncurrent, Total</t>
        </is>
      </c>
      <c r="B333" s="4" t="n">
        <v>1241119</v>
      </c>
      <c r="C333" s="4" t="n">
        <v>1295485</v>
      </c>
    </row>
    <row r="334">
      <c r="A334" s="3" t="inlineStr">
        <is>
          <t>Commitments and Contingencies</t>
        </is>
      </c>
      <c r="B334" s="3" t="inlineStr">
        <is>
          <t xml:space="preserve"> </t>
        </is>
      </c>
      <c r="C334" s="3" t="inlineStr">
        <is>
          <t xml:space="preserve"> </t>
        </is>
      </c>
    </row>
    <row r="335">
      <c r="A335" s="5" t="inlineStr">
        <is>
          <t>Common Shareholders Equity [Abstract]</t>
        </is>
      </c>
      <c r="B335" s="3" t="inlineStr">
        <is>
          <t xml:space="preserve"> </t>
        </is>
      </c>
      <c r="C335" s="3" t="inlineStr">
        <is>
          <t xml:space="preserve"> </t>
        </is>
      </c>
    </row>
    <row r="336">
      <c r="A336" s="3" t="inlineStr">
        <is>
          <t>Members' Equity</t>
        </is>
      </c>
      <c r="B336" s="4" t="n">
        <v>709700</v>
      </c>
      <c r="C336" s="4" t="n">
        <v>697601</v>
      </c>
    </row>
    <row r="337">
      <c r="A337" s="3" t="inlineStr">
        <is>
          <t>Equity, Including Portion Attributable to Noncontrolling Interest, Total</t>
        </is>
      </c>
      <c r="B337" s="4" t="n">
        <v>709700</v>
      </c>
      <c r="C337" s="4" t="n">
        <v>697601</v>
      </c>
    </row>
    <row r="338">
      <c r="A338" s="3" t="inlineStr">
        <is>
          <t>Liabilities and Equity, Total</t>
        </is>
      </c>
      <c r="B338" s="4" t="n">
        <v>2209638</v>
      </c>
      <c r="C338" s="4" t="n">
        <v>2223153</v>
      </c>
    </row>
    <row r="339">
      <c r="A339" s="3" t="inlineStr">
        <is>
          <t>Disposal Group, Including Discontinued Operation, Assets, Current</t>
        </is>
      </c>
      <c r="B339" s="4" t="n">
        <v>11218</v>
      </c>
      <c r="C339" s="4" t="n">
        <v>13100</v>
      </c>
    </row>
    <row r="340">
      <c r="A340" s="3" t="inlineStr">
        <is>
          <t>Disposal Group, Including Discontinued Operation, Assets, Noncurrent</t>
        </is>
      </c>
      <c r="B340" s="4" t="n">
        <v>286317</v>
      </c>
      <c r="C340" s="4" t="n">
        <v>284738</v>
      </c>
    </row>
    <row r="341">
      <c r="A341" s="3" t="inlineStr">
        <is>
          <t>Entergy New Orleans [Member] | Affiliated Entity [Member]</t>
        </is>
      </c>
      <c r="B341" s="3" t="inlineStr">
        <is>
          <t xml:space="preserve"> </t>
        </is>
      </c>
      <c r="C341" s="3" t="inlineStr">
        <is>
          <t xml:space="preserve"> </t>
        </is>
      </c>
    </row>
    <row r="342">
      <c r="A342" s="5" t="inlineStr">
        <is>
          <t>Accounts Receivable [Abstract]</t>
        </is>
      </c>
      <c r="B342" s="3" t="inlineStr">
        <is>
          <t xml:space="preserve"> </t>
        </is>
      </c>
      <c r="C342" s="3" t="inlineStr">
        <is>
          <t xml:space="preserve"> </t>
        </is>
      </c>
    </row>
    <row r="343">
      <c r="A343" s="3" t="inlineStr">
        <is>
          <t>Accounts Receivable, before Allowance for Credit Loss, Current</t>
        </is>
      </c>
      <c r="B343" s="4" t="n">
        <v>4440</v>
      </c>
      <c r="C343" s="4" t="n">
        <v>5844</v>
      </c>
    </row>
    <row r="344">
      <c r="A344" s="5" t="inlineStr">
        <is>
          <t>Liabilities, Current [Abstract]</t>
        </is>
      </c>
      <c r="B344" s="3" t="inlineStr">
        <is>
          <t xml:space="preserve"> </t>
        </is>
      </c>
      <c r="C344" s="3" t="inlineStr">
        <is>
          <t xml:space="preserve"> </t>
        </is>
      </c>
    </row>
    <row r="345">
      <c r="A345" s="3" t="inlineStr">
        <is>
          <t>Notes Payable, Current</t>
        </is>
      </c>
      <c r="B345" s="4" t="n">
        <v>1140</v>
      </c>
      <c r="C345" s="4" t="n">
        <v>1140</v>
      </c>
    </row>
    <row r="346">
      <c r="A346" s="3" t="inlineStr">
        <is>
          <t>Accounts Payable, Current</t>
        </is>
      </c>
      <c r="B346" s="4" t="n">
        <v>44413</v>
      </c>
      <c r="C346" s="4" t="n">
        <v>45479</v>
      </c>
    </row>
    <row r="347">
      <c r="A347" s="5" t="inlineStr">
        <is>
          <t>Liabilities, Noncurrent [Abstract]</t>
        </is>
      </c>
      <c r="B347" s="3" t="inlineStr">
        <is>
          <t xml:space="preserve"> </t>
        </is>
      </c>
      <c r="C347" s="3" t="inlineStr">
        <is>
          <t xml:space="preserve"> </t>
        </is>
      </c>
    </row>
    <row r="348">
      <c r="A348" s="3" t="inlineStr">
        <is>
          <t>Notes Payable, Noncurrent</t>
        </is>
      </c>
      <c r="B348" s="4" t="n">
        <v>5864</v>
      </c>
      <c r="C348" s="4" t="n">
        <v>5864</v>
      </c>
    </row>
    <row r="349">
      <c r="A349" s="3" t="inlineStr">
        <is>
          <t>Entergy New Orleans [Member] | Nonrelated Party [Member]</t>
        </is>
      </c>
      <c r="B349" s="3" t="inlineStr">
        <is>
          <t xml:space="preserve"> </t>
        </is>
      </c>
      <c r="C349" s="3" t="inlineStr">
        <is>
          <t xml:space="preserve"> </t>
        </is>
      </c>
    </row>
    <row r="350">
      <c r="A350" s="5" t="inlineStr">
        <is>
          <t>Accounts Receivable [Abstract]</t>
        </is>
      </c>
      <c r="B350" s="3" t="inlineStr">
        <is>
          <t xml:space="preserve"> </t>
        </is>
      </c>
      <c r="C350" s="3" t="inlineStr">
        <is>
          <t xml:space="preserve"> </t>
        </is>
      </c>
    </row>
    <row r="351">
      <c r="A351" s="3" t="inlineStr">
        <is>
          <t>Accounts Receivable, before Allowance for Credit Loss, Current</t>
        </is>
      </c>
      <c r="B351" s="4" t="n">
        <v>67888</v>
      </c>
      <c r="C351" s="4" t="n">
        <v>65731</v>
      </c>
    </row>
    <row r="352">
      <c r="A352" s="5" t="inlineStr">
        <is>
          <t>Liabilities, Current [Abstract]</t>
        </is>
      </c>
      <c r="B352" s="3" t="inlineStr">
        <is>
          <t xml:space="preserve"> </t>
        </is>
      </c>
      <c r="C352" s="3" t="inlineStr">
        <is>
          <t xml:space="preserve"> </t>
        </is>
      </c>
    </row>
    <row r="353">
      <c r="A353" s="3" t="inlineStr">
        <is>
          <t>Accounts Payable, Current</t>
        </is>
      </c>
      <c r="B353" s="4" t="n">
        <v>35249</v>
      </c>
      <c r="C353" s="4" t="n">
        <v>43750</v>
      </c>
    </row>
    <row r="354">
      <c r="A354" s="3" t="inlineStr">
        <is>
          <t>Entergy Texas [Member]</t>
        </is>
      </c>
      <c r="B354" s="3" t="inlineStr">
        <is>
          <t xml:space="preserve"> </t>
        </is>
      </c>
      <c r="C354" s="3" t="inlineStr">
        <is>
          <t xml:space="preserve"> </t>
        </is>
      </c>
    </row>
    <row r="355">
      <c r="A355" s="5" t="inlineStr">
        <is>
          <t>Cash and Cash Equivalents [Abstract]</t>
        </is>
      </c>
      <c r="B355" s="3" t="inlineStr">
        <is>
          <t xml:space="preserve"> </t>
        </is>
      </c>
      <c r="C355" s="3" t="inlineStr">
        <is>
          <t xml:space="preserve"> </t>
        </is>
      </c>
    </row>
    <row r="356">
      <c r="A356" s="3" t="inlineStr">
        <is>
          <t>Cash</t>
        </is>
      </c>
      <c r="B356" s="4" t="n">
        <v>120</v>
      </c>
      <c r="C356" s="4" t="n">
        <v>291</v>
      </c>
    </row>
    <row r="357">
      <c r="A357" s="3" t="inlineStr">
        <is>
          <t>Cash Equivalents, at Carrying Value</t>
        </is>
      </c>
      <c r="B357" s="4" t="n">
        <v>298015</v>
      </c>
      <c r="C357" s="4" t="n">
        <v>184706</v>
      </c>
    </row>
    <row r="358">
      <c r="A358" s="3" t="inlineStr">
        <is>
          <t>Cash and Cash Equivalents, at Carrying Value, Total</t>
        </is>
      </c>
      <c r="B358" s="4" t="n">
        <v>298135</v>
      </c>
      <c r="C358" s="4" t="n">
        <v>184997</v>
      </c>
    </row>
    <row r="359">
      <c r="A359" s="3" t="inlineStr">
        <is>
          <t>Other Restricted Assets, Current</t>
        </is>
      </c>
      <c r="B359" s="4" t="n">
        <v>8838</v>
      </c>
      <c r="C359" s="4" t="n">
        <v>2703</v>
      </c>
    </row>
    <row r="360">
      <c r="A360" s="5" t="inlineStr">
        <is>
          <t>Accounts Receivable [Abstract]</t>
        </is>
      </c>
      <c r="B360" s="3" t="inlineStr">
        <is>
          <t xml:space="preserve"> </t>
        </is>
      </c>
      <c r="C360" s="3" t="inlineStr">
        <is>
          <t xml:space="preserve"> </t>
        </is>
      </c>
    </row>
    <row r="361">
      <c r="A361" s="3" t="inlineStr">
        <is>
          <t>Accounts Receivable, Allowance for Credit Loss, Current</t>
        </is>
      </c>
      <c r="B361" s="4" t="n">
        <v>-1126</v>
      </c>
      <c r="C361" s="4" t="n">
        <v>-1304</v>
      </c>
    </row>
    <row r="362">
      <c r="A362" s="3" t="inlineStr">
        <is>
          <t>Other Receivables</t>
        </is>
      </c>
      <c r="B362" s="4" t="n">
        <v>30535</v>
      </c>
      <c r="C362" s="4" t="n">
        <v>43773</v>
      </c>
    </row>
    <row r="363">
      <c r="A363" s="3" t="inlineStr">
        <is>
          <t>Unbilled Receivables, Current</t>
        </is>
      </c>
      <c r="B363" s="4" t="n">
        <v>69532</v>
      </c>
      <c r="C363" s="4" t="n">
        <v>74060</v>
      </c>
    </row>
    <row r="364">
      <c r="A364" s="3" t="inlineStr">
        <is>
          <t>Accounts and Other Receivables, Net, Current</t>
        </is>
      </c>
      <c r="B364" s="4" t="n">
        <v>240839</v>
      </c>
      <c r="C364" s="4" t="n">
        <v>227935</v>
      </c>
    </row>
    <row r="365">
      <c r="A365" s="3" t="inlineStr">
        <is>
          <t>Energy Related Inventory</t>
        </is>
      </c>
      <c r="B365" s="4" t="n">
        <v>40419</v>
      </c>
      <c r="C365" s="4" t="n">
        <v>45970</v>
      </c>
    </row>
    <row r="366">
      <c r="A366" s="3" t="inlineStr">
        <is>
          <t>Public Utilities, Inventory</t>
        </is>
      </c>
      <c r="B366" s="4" t="n">
        <v>155043</v>
      </c>
      <c r="C366" s="4" t="n">
        <v>157241</v>
      </c>
    </row>
    <row r="367">
      <c r="A367" s="3" t="inlineStr">
        <is>
          <t>Prepaid Expense and Other Assets, Current</t>
        </is>
      </c>
      <c r="B367" s="4" t="n">
        <v>33146</v>
      </c>
      <c r="C367" s="4" t="n">
        <v>34803</v>
      </c>
    </row>
    <row r="368">
      <c r="A368" s="3" t="inlineStr">
        <is>
          <t>Assets, Current, Total</t>
        </is>
      </c>
      <c r="B368" s="4" t="n">
        <v>776420</v>
      </c>
      <c r="C368" s="4" t="n">
        <v>653649</v>
      </c>
    </row>
    <row r="369">
      <c r="A369" s="5" t="inlineStr">
        <is>
          <t>Assets, Noncurrent [Abstract]</t>
        </is>
      </c>
      <c r="B369" s="3" t="inlineStr">
        <is>
          <t xml:space="preserve"> </t>
        </is>
      </c>
      <c r="C369" s="3" t="inlineStr">
        <is>
          <t xml:space="preserve"> </t>
        </is>
      </c>
    </row>
    <row r="370">
      <c r="A370" s="3" t="inlineStr">
        <is>
          <t>Investments in and Advance to Affiliates, Subsidiaries, Associates, and Joint Ventures</t>
        </is>
      </c>
      <c r="B370" s="4" t="n">
        <v>96</v>
      </c>
      <c r="C370" s="4" t="n">
        <v>107</v>
      </c>
    </row>
    <row r="371">
      <c r="A371" s="3" t="inlineStr">
        <is>
          <t>Other Long-Term Investments</t>
        </is>
      </c>
      <c r="B371" s="4" t="n">
        <v>15968</v>
      </c>
      <c r="C371" s="4" t="n">
        <v>15878</v>
      </c>
    </row>
    <row r="372">
      <c r="A372" s="3" t="inlineStr">
        <is>
          <t>Long-Term Investments, Total</t>
        </is>
      </c>
      <c r="B372" s="4" t="n">
        <v>16064</v>
      </c>
      <c r="C372" s="4" t="n">
        <v>15985</v>
      </c>
    </row>
    <row r="373">
      <c r="A373" s="5" t="inlineStr">
        <is>
          <t>Public Utilities, Property, Plant and Equipment, Net [Abstract]</t>
        </is>
      </c>
      <c r="B373" s="3" t="inlineStr">
        <is>
          <t xml:space="preserve"> </t>
        </is>
      </c>
      <c r="C373" s="3" t="inlineStr">
        <is>
          <t xml:space="preserve"> </t>
        </is>
      </c>
    </row>
    <row r="374">
      <c r="A374" s="3" t="inlineStr">
        <is>
          <t>Public Utilities, Property, Plant and Equipment, Electric</t>
        </is>
      </c>
      <c r="B374" s="4" t="n">
        <v>8692564</v>
      </c>
      <c r="C374" s="4" t="n">
        <v>8628625</v>
      </c>
    </row>
    <row r="375">
      <c r="A375" s="3" t="inlineStr">
        <is>
          <t>Public Utilities, Property, Plant and Equipment, Construction Work in Progress</t>
        </is>
      </c>
      <c r="B375" s="4" t="n">
        <v>1841353</v>
      </c>
      <c r="C375" s="4" t="n">
        <v>1513170</v>
      </c>
    </row>
    <row r="376">
      <c r="A376" s="3" t="inlineStr">
        <is>
          <t>Public Utilities, Property, Plant and Equipment, Plant in Service, Total</t>
        </is>
      </c>
      <c r="B376" s="4" t="n">
        <v>10533917</v>
      </c>
      <c r="C376" s="4" t="n">
        <v>10141795</v>
      </c>
    </row>
    <row r="377">
      <c r="A377" s="3" t="inlineStr">
        <is>
          <t>Public Utilities, Property, Plant and Equipment, Accumulated Depreciation</t>
        </is>
      </c>
      <c r="B377" s="4" t="n">
        <v>2609736</v>
      </c>
      <c r="C377" s="4" t="n">
        <v>2548961</v>
      </c>
    </row>
    <row r="378">
      <c r="A378" s="3" t="inlineStr">
        <is>
          <t>Public Utilities, Property, Plant and Equipment, Net, Total</t>
        </is>
      </c>
      <c r="B378" s="4" t="n">
        <v>7924181</v>
      </c>
      <c r="C378" s="4" t="n">
        <v>7592834</v>
      </c>
    </row>
    <row r="379">
      <c r="A379" s="5" t="inlineStr">
        <is>
          <t>Regulatory Asset [Abstract]</t>
        </is>
      </c>
      <c r="B379" s="3" t="inlineStr">
        <is>
          <t xml:space="preserve"> </t>
        </is>
      </c>
      <c r="C379" s="3" t="inlineStr">
        <is>
          <t xml:space="preserve"> </t>
        </is>
      </c>
    </row>
    <row r="380">
      <c r="A380" s="3" t="inlineStr">
        <is>
          <t>Regulatory Asset, Noncurrent</t>
        </is>
      </c>
      <c r="B380" s="4" t="n">
        <v>521801</v>
      </c>
      <c r="C380" s="4" t="n">
        <v>549708</v>
      </c>
    </row>
    <row r="381">
      <c r="A381" s="3" t="inlineStr">
        <is>
          <t>Other Assets, Noncurrent</t>
        </is>
      </c>
      <c r="B381" s="4" t="n">
        <v>176574</v>
      </c>
      <c r="C381" s="4" t="n">
        <v>157904</v>
      </c>
    </row>
    <row r="382">
      <c r="A382" s="3" t="inlineStr">
        <is>
          <t>Deferred Costs and Other Assets</t>
        </is>
      </c>
      <c r="B382" s="4" t="n">
        <v>698375</v>
      </c>
      <c r="C382" s="4" t="n">
        <v>707612</v>
      </c>
    </row>
    <row r="383">
      <c r="A383" s="3" t="inlineStr">
        <is>
          <t>Assets, Total</t>
        </is>
      </c>
      <c r="B383" s="4" t="n">
        <v>9415040</v>
      </c>
      <c r="C383" s="4" t="n">
        <v>8970080</v>
      </c>
    </row>
    <row r="384">
      <c r="A384" s="5" t="inlineStr">
        <is>
          <t>Liabilities, Current [Abstract]</t>
        </is>
      </c>
      <c r="B384" s="3" t="inlineStr">
        <is>
          <t xml:space="preserve"> </t>
        </is>
      </c>
      <c r="C384" s="3" t="inlineStr">
        <is>
          <t xml:space="preserve"> </t>
        </is>
      </c>
    </row>
    <row r="385">
      <c r="A385" s="3" t="inlineStr">
        <is>
          <t>Contract with Customer, Refund Liability, Current</t>
        </is>
      </c>
      <c r="B385" s="4" t="n">
        <v>40232</v>
      </c>
      <c r="C385" s="4" t="n">
        <v>40782</v>
      </c>
    </row>
    <row r="386">
      <c r="A386" s="3" t="inlineStr">
        <is>
          <t>Taxes Payable, Current</t>
        </is>
      </c>
      <c r="B386" s="4" t="n">
        <v>37385</v>
      </c>
      <c r="C386" s="4" t="n">
        <v>76474</v>
      </c>
    </row>
    <row r="387">
      <c r="A387" s="3" t="inlineStr">
        <is>
          <t>Interest Payable, Current</t>
        </is>
      </c>
      <c r="B387" s="4" t="n">
        <v>16287</v>
      </c>
      <c r="C387" s="4" t="n">
        <v>38703</v>
      </c>
    </row>
    <row r="388">
      <c r="A388" s="3" t="inlineStr">
        <is>
          <t>Deferred Fuel Costs Current Liabilities</t>
        </is>
      </c>
      <c r="B388" s="4" t="n">
        <v>2247</v>
      </c>
      <c r="C388" s="4" t="n">
        <v>59271</v>
      </c>
    </row>
    <row r="389">
      <c r="A389" s="3" t="inlineStr">
        <is>
          <t>Other Liabilities, Current</t>
        </is>
      </c>
      <c r="B389" s="4" t="n">
        <v>17577</v>
      </c>
      <c r="C389" s="4" t="n">
        <v>20836</v>
      </c>
    </row>
    <row r="390">
      <c r="A390" s="3" t="inlineStr">
        <is>
          <t>Liabilities, Current, Total</t>
        </is>
      </c>
      <c r="B390" s="4" t="n">
        <v>552248</v>
      </c>
      <c r="C390" s="4" t="n">
        <v>662805</v>
      </c>
    </row>
    <row r="391">
      <c r="A391" s="5" t="inlineStr">
        <is>
          <t>Liabilities, Noncurrent [Abstract]</t>
        </is>
      </c>
      <c r="B391" s="3" t="inlineStr">
        <is>
          <t xml:space="preserve"> </t>
        </is>
      </c>
      <c r="C391" s="3" t="inlineStr">
        <is>
          <t xml:space="preserve"> </t>
        </is>
      </c>
    </row>
    <row r="392">
      <c r="A392" s="3" t="inlineStr">
        <is>
          <t>Deferred Income Taxes and Other Tax Liabilities, Noncurrent</t>
        </is>
      </c>
      <c r="B392" s="4" t="n">
        <v>885116</v>
      </c>
      <c r="C392" s="4" t="n">
        <v>868849</v>
      </c>
    </row>
    <row r="393">
      <c r="A393" s="3" t="inlineStr">
        <is>
          <t>Accumulated Deferred Investment Tax Credit</t>
        </is>
      </c>
      <c r="B393" s="4" t="n">
        <v>7028</v>
      </c>
      <c r="C393" s="4" t="n">
        <v>7215</v>
      </c>
    </row>
    <row r="394">
      <c r="A394" s="3" t="inlineStr">
        <is>
          <t>Regulatory Liability For Income Taxes - Net</t>
        </is>
      </c>
      <c r="B394" s="4" t="n">
        <v>87909</v>
      </c>
      <c r="C394" s="4" t="n">
        <v>93766</v>
      </c>
    </row>
    <row r="395">
      <c r="A395" s="3" t="inlineStr">
        <is>
          <t>Regulatory Liability, Noncurrent</t>
        </is>
      </c>
      <c r="B395" s="4" t="n">
        <v>18248</v>
      </c>
      <c r="C395" s="4" t="n">
        <v>18705</v>
      </c>
    </row>
    <row r="396">
      <c r="A396" s="3" t="inlineStr">
        <is>
          <t>Asset Retirement Obligations, Noncurrent</t>
        </is>
      </c>
      <c r="B396" s="4" t="n">
        <v>14498</v>
      </c>
      <c r="C396" s="4" t="n">
        <v>17688</v>
      </c>
    </row>
    <row r="397">
      <c r="A397" s="3" t="inlineStr">
        <is>
          <t>Loss Contingency Accrual</t>
        </is>
      </c>
      <c r="B397" s="4" t="n">
        <v>9425</v>
      </c>
      <c r="C397" s="4" t="n">
        <v>9985</v>
      </c>
    </row>
    <row r="398">
      <c r="A398" s="3" t="inlineStr">
        <is>
          <t>Long-Term Debt, Excluding Current Maturities</t>
        </is>
      </c>
      <c r="B398" s="4" t="n">
        <v>4047376</v>
      </c>
      <c r="C398" s="4" t="n">
        <v>3552443</v>
      </c>
    </row>
    <row r="399">
      <c r="A399" s="3" t="inlineStr">
        <is>
          <t>Deferred Credits and Other Liabilities</t>
        </is>
      </c>
      <c r="B399" s="4" t="n">
        <v>385642</v>
      </c>
      <c r="C399" s="4" t="n">
        <v>397412</v>
      </c>
    </row>
    <row r="400">
      <c r="A400" s="3" t="inlineStr">
        <is>
          <t>Liabilities, Noncurrent, Total</t>
        </is>
      </c>
      <c r="B400" s="4" t="n">
        <v>5455242</v>
      </c>
      <c r="C400" s="4" t="n">
        <v>4966063</v>
      </c>
    </row>
    <row r="401">
      <c r="A401" s="3" t="inlineStr">
        <is>
          <t>Commitments and Contingencies</t>
        </is>
      </c>
      <c r="B401" s="3" t="inlineStr">
        <is>
          <t xml:space="preserve"> </t>
        </is>
      </c>
      <c r="C401" s="3" t="inlineStr">
        <is>
          <t xml:space="preserve"> </t>
        </is>
      </c>
    </row>
    <row r="402">
      <c r="A402" s="3" t="inlineStr">
        <is>
          <t>Common Stock, No Par Value</t>
        </is>
      </c>
      <c r="B402" s="6" t="n">
        <v>0</v>
      </c>
      <c r="C402" s="6" t="n">
        <v>0</v>
      </c>
    </row>
    <row r="403">
      <c r="A403" s="5" t="inlineStr">
        <is>
          <t>Common Shareholders Equity [Abstract]</t>
        </is>
      </c>
      <c r="B403" s="3" t="inlineStr">
        <is>
          <t xml:space="preserve"> </t>
        </is>
      </c>
      <c r="C403" s="3" t="inlineStr">
        <is>
          <t xml:space="preserve"> </t>
        </is>
      </c>
    </row>
    <row r="404">
      <c r="A404" s="3" t="inlineStr">
        <is>
          <t>Preferred Stock, Value, Issued</t>
        </is>
      </c>
      <c r="B404" s="6" t="n">
        <v>38750</v>
      </c>
      <c r="C404" s="6" t="n">
        <v>38750</v>
      </c>
    </row>
    <row r="405">
      <c r="A405" s="3" t="inlineStr">
        <is>
          <t>Common Stock, Value, Issued</t>
        </is>
      </c>
      <c r="B405" s="4" t="n">
        <v>49452</v>
      </c>
      <c r="C405" s="4" t="n">
        <v>49452</v>
      </c>
    </row>
    <row r="406">
      <c r="A406" s="3" t="inlineStr">
        <is>
          <t>Additional Paid in Capital, Common Stock</t>
        </is>
      </c>
      <c r="B406" s="4" t="n">
        <v>1200125</v>
      </c>
      <c r="C406" s="4" t="n">
        <v>1200125</v>
      </c>
    </row>
    <row r="407">
      <c r="A407" s="3" t="inlineStr">
        <is>
          <t>Retained Earnings (Accumulated Deficit)</t>
        </is>
      </c>
      <c r="B407" s="4" t="n">
        <v>2119223</v>
      </c>
      <c r="C407" s="4" t="n">
        <v>2052885</v>
      </c>
    </row>
    <row r="408">
      <c r="A408" s="3" t="inlineStr">
        <is>
          <t>Equity, Attributable to Parent, Total</t>
        </is>
      </c>
      <c r="B408" s="4" t="n">
        <v>3368800</v>
      </c>
      <c r="C408" s="4" t="n">
        <v>3302462</v>
      </c>
    </row>
    <row r="409">
      <c r="A409" s="3" t="inlineStr">
        <is>
          <t>Equity, Including Portion Attributable to Noncontrolling Interest, Total</t>
        </is>
      </c>
      <c r="B409" s="4" t="n">
        <v>3407550</v>
      </c>
      <c r="C409" s="4" t="n">
        <v>3341212</v>
      </c>
    </row>
    <row r="410">
      <c r="A410" s="3" t="inlineStr">
        <is>
          <t>Liabilities and Equity, Total</t>
        </is>
      </c>
      <c r="B410" s="4" t="n">
        <v>9415040</v>
      </c>
      <c r="C410" s="4" t="n">
        <v>8970080</v>
      </c>
    </row>
    <row r="411">
      <c r="A411" s="3" t="inlineStr">
        <is>
          <t>Entergy Texas [Member] | Affiliated Entity [Member]</t>
        </is>
      </c>
      <c r="B411" s="3" t="inlineStr">
        <is>
          <t xml:space="preserve"> </t>
        </is>
      </c>
      <c r="C411" s="3" t="inlineStr">
        <is>
          <t xml:space="preserve"> </t>
        </is>
      </c>
    </row>
    <row r="412">
      <c r="A412" s="5" t="inlineStr">
        <is>
          <t>Accounts Receivable [Abstract]</t>
        </is>
      </c>
      <c r="B412" s="3" t="inlineStr">
        <is>
          <t xml:space="preserve"> </t>
        </is>
      </c>
      <c r="C412" s="3" t="inlineStr">
        <is>
          <t xml:space="preserve"> </t>
        </is>
      </c>
    </row>
    <row r="413">
      <c r="A413" s="3" t="inlineStr">
        <is>
          <t>Accounts Receivable, before Allowance for Credit Loss, Current</t>
        </is>
      </c>
      <c r="B413" s="4" t="n">
        <v>61111</v>
      </c>
      <c r="C413" s="4" t="n">
        <v>26564</v>
      </c>
    </row>
    <row r="414">
      <c r="A414" s="5" t="inlineStr">
        <is>
          <t>Liabilities, Current [Abstract]</t>
        </is>
      </c>
      <c r="B414" s="3" t="inlineStr">
        <is>
          <t xml:space="preserve"> </t>
        </is>
      </c>
      <c r="C414" s="3" t="inlineStr">
        <is>
          <t xml:space="preserve"> </t>
        </is>
      </c>
    </row>
    <row r="415">
      <c r="A415" s="3" t="inlineStr">
        <is>
          <t>Accounts Payable, Current</t>
        </is>
      </c>
      <c r="B415" s="4" t="n">
        <v>58411</v>
      </c>
      <c r="C415" s="4" t="n">
        <v>65335</v>
      </c>
    </row>
    <row r="416">
      <c r="A416" s="3" t="inlineStr">
        <is>
          <t>Entergy Texas [Member] | Nonrelated Party [Member]</t>
        </is>
      </c>
      <c r="B416" s="3" t="inlineStr">
        <is>
          <t xml:space="preserve"> </t>
        </is>
      </c>
      <c r="C416" s="3" t="inlineStr">
        <is>
          <t xml:space="preserve"> </t>
        </is>
      </c>
    </row>
    <row r="417">
      <c r="A417" s="5" t="inlineStr">
        <is>
          <t>Accounts Receivable [Abstract]</t>
        </is>
      </c>
      <c r="B417" s="3" t="inlineStr">
        <is>
          <t xml:space="preserve"> </t>
        </is>
      </c>
      <c r="C417" s="3" t="inlineStr">
        <is>
          <t xml:space="preserve"> </t>
        </is>
      </c>
    </row>
    <row r="418">
      <c r="A418" s="3" t="inlineStr">
        <is>
          <t>Accounts Receivable, before Allowance for Credit Loss, Current</t>
        </is>
      </c>
      <c r="B418" s="4" t="n">
        <v>80787</v>
      </c>
      <c r="C418" s="4" t="n">
        <v>84842</v>
      </c>
    </row>
    <row r="419">
      <c r="A419" s="5" t="inlineStr">
        <is>
          <t>Liabilities, Current [Abstract]</t>
        </is>
      </c>
      <c r="B419" s="3" t="inlineStr">
        <is>
          <t xml:space="preserve"> </t>
        </is>
      </c>
      <c r="C419" s="3" t="inlineStr">
        <is>
          <t xml:space="preserve"> </t>
        </is>
      </c>
    </row>
    <row r="420">
      <c r="A420" s="3" t="inlineStr">
        <is>
          <t>Accounts Payable, Current</t>
        </is>
      </c>
      <c r="B420" s="4" t="n">
        <v>380109</v>
      </c>
      <c r="C420" s="4" t="n">
        <v>361404</v>
      </c>
    </row>
    <row r="421">
      <c r="A421" s="3" t="inlineStr">
        <is>
          <t>System Energy [Member]</t>
        </is>
      </c>
      <c r="B421" s="3" t="inlineStr">
        <is>
          <t xml:space="preserve"> </t>
        </is>
      </c>
      <c r="C421" s="3" t="inlineStr">
        <is>
          <t xml:space="preserve"> </t>
        </is>
      </c>
    </row>
    <row r="422">
      <c r="A422" s="5" t="inlineStr">
        <is>
          <t>Cash and Cash Equivalents [Abstract]</t>
        </is>
      </c>
      <c r="B422" s="3" t="inlineStr">
        <is>
          <t xml:space="preserve"> </t>
        </is>
      </c>
      <c r="C422" s="3" t="inlineStr">
        <is>
          <t xml:space="preserve"> </t>
        </is>
      </c>
    </row>
    <row r="423">
      <c r="A423" s="3" t="inlineStr">
        <is>
          <t>Cash</t>
        </is>
      </c>
      <c r="B423" s="4" t="n">
        <v>155</v>
      </c>
      <c r="C423" s="4" t="n">
        <v>448</v>
      </c>
    </row>
    <row r="424">
      <c r="A424" s="3" t="inlineStr">
        <is>
          <t>Cash Equivalents, at Carrying Value</t>
        </is>
      </c>
      <c r="B424" s="4" t="n">
        <v>2414</v>
      </c>
      <c r="C424" s="4" t="n">
        <v>28460</v>
      </c>
    </row>
    <row r="425">
      <c r="A425" s="3" t="inlineStr">
        <is>
          <t>Cash and Cash Equivalents, at Carrying Value, Total</t>
        </is>
      </c>
      <c r="B425" s="4" t="n">
        <v>2569</v>
      </c>
      <c r="C425" s="4" t="n">
        <v>28908</v>
      </c>
    </row>
    <row r="426">
      <c r="A426" s="5" t="inlineStr">
        <is>
          <t>Accounts Receivable [Abstract]</t>
        </is>
      </c>
      <c r="B426" s="3" t="inlineStr">
        <is>
          <t xml:space="preserve"> </t>
        </is>
      </c>
      <c r="C426" s="3" t="inlineStr">
        <is>
          <t xml:space="preserve"> </t>
        </is>
      </c>
    </row>
    <row r="427">
      <c r="A427" s="3" t="inlineStr">
        <is>
          <t>Accounts Receivable, before Allowance for Credit Loss, Current</t>
        </is>
      </c>
      <c r="B427" s="4" t="n">
        <v>53122</v>
      </c>
      <c r="C427" s="4" t="n">
        <v>48134</v>
      </c>
    </row>
    <row r="428">
      <c r="A428" s="3" t="inlineStr">
        <is>
          <t>Other Receivables</t>
        </is>
      </c>
      <c r="B428" s="4" t="n">
        <v>3973</v>
      </c>
      <c r="C428" s="4" t="n">
        <v>5425</v>
      </c>
    </row>
    <row r="429">
      <c r="A429" s="3" t="inlineStr">
        <is>
          <t>Accounts and Other Receivables, Net, Current</t>
        </is>
      </c>
      <c r="B429" s="4" t="n">
        <v>57095</v>
      </c>
      <c r="C429" s="4" t="n">
        <v>53559</v>
      </c>
    </row>
    <row r="430">
      <c r="A430" s="3" t="inlineStr">
        <is>
          <t>Public Utilities, Inventory</t>
        </is>
      </c>
      <c r="B430" s="4" t="n">
        <v>163069</v>
      </c>
      <c r="C430" s="4" t="n">
        <v>163814</v>
      </c>
    </row>
    <row r="431">
      <c r="A431" s="3" t="inlineStr">
        <is>
          <t>Prepaid Expense and Other Assets, Current</t>
        </is>
      </c>
      <c r="B431" s="4" t="n">
        <v>9515</v>
      </c>
      <c r="C431" s="4" t="n">
        <v>5768</v>
      </c>
    </row>
    <row r="432">
      <c r="A432" s="3" t="inlineStr">
        <is>
          <t>Deferred Nuclear Refueling Outage Costs</t>
        </is>
      </c>
      <c r="B432" s="4" t="n">
        <v>15927</v>
      </c>
      <c r="C432" s="4" t="n">
        <v>19884</v>
      </c>
    </row>
    <row r="433">
      <c r="A433" s="3" t="inlineStr">
        <is>
          <t>Assets, Current, Total</t>
        </is>
      </c>
      <c r="B433" s="4" t="n">
        <v>248175</v>
      </c>
      <c r="C433" s="4" t="n">
        <v>271933</v>
      </c>
    </row>
    <row r="434">
      <c r="A434" s="5" t="inlineStr">
        <is>
          <t>Assets, Noncurrent [Abstract]</t>
        </is>
      </c>
      <c r="B434" s="3" t="inlineStr">
        <is>
          <t xml:space="preserve"> </t>
        </is>
      </c>
      <c r="C434" s="3" t="inlineStr">
        <is>
          <t xml:space="preserve"> </t>
        </is>
      </c>
    </row>
    <row r="435">
      <c r="A435" s="3" t="inlineStr">
        <is>
          <t>Decommissioning Fund Investments</t>
        </is>
      </c>
      <c r="B435" s="4" t="n">
        <v>1497337</v>
      </c>
      <c r="C435" s="4" t="n">
        <v>1529059</v>
      </c>
    </row>
    <row r="436">
      <c r="A436" s="3" t="inlineStr">
        <is>
          <t>Long-Term Investments, Total</t>
        </is>
      </c>
      <c r="B436" s="4" t="n">
        <v>1497337</v>
      </c>
      <c r="C436" s="4" t="n">
        <v>1529059</v>
      </c>
    </row>
    <row r="437">
      <c r="A437" s="5" t="inlineStr">
        <is>
          <t>Public Utilities, Property, Plant and Equipment, Net [Abstract]</t>
        </is>
      </c>
      <c r="B437" s="3" t="inlineStr">
        <is>
          <t xml:space="preserve"> </t>
        </is>
      </c>
      <c r="C437" s="3" t="inlineStr">
        <is>
          <t xml:space="preserve"> </t>
        </is>
      </c>
    </row>
    <row r="438">
      <c r="A438" s="3" t="inlineStr">
        <is>
          <t>Public Utilities, Property, Plant and Equipment, Electric</t>
        </is>
      </c>
      <c r="B438" s="4" t="n">
        <v>5667176</v>
      </c>
      <c r="C438" s="4" t="n">
        <v>5668253</v>
      </c>
    </row>
    <row r="439">
      <c r="A439" s="3" t="inlineStr">
        <is>
          <t>Public Utilities, Property, Plant and Equipment, Construction Work in Progress</t>
        </is>
      </c>
      <c r="B439" s="4" t="n">
        <v>110883</v>
      </c>
      <c r="C439" s="4" t="n">
        <v>85127</v>
      </c>
    </row>
    <row r="440">
      <c r="A440" s="3" t="inlineStr">
        <is>
          <t>Public Utilities, Property, Plant and Equipment, Fuel</t>
        </is>
      </c>
      <c r="B440" s="4" t="n">
        <v>178151</v>
      </c>
      <c r="C440" s="4" t="n">
        <v>220044</v>
      </c>
    </row>
    <row r="441">
      <c r="A441" s="3" t="inlineStr">
        <is>
          <t>Public Utilities, Property, Plant and Equipment, Plant in Service, Total</t>
        </is>
      </c>
      <c r="B441" s="4" t="n">
        <v>5956210</v>
      </c>
      <c r="C441" s="4" t="n">
        <v>5973424</v>
      </c>
    </row>
    <row r="442">
      <c r="A442" s="3" t="inlineStr">
        <is>
          <t>Public Utilities, Property, Plant and Equipment, Accumulated Depreciation</t>
        </is>
      </c>
      <c r="B442" s="4" t="n">
        <v>3608136</v>
      </c>
      <c r="C442" s="4" t="n">
        <v>3578709</v>
      </c>
    </row>
    <row r="443">
      <c r="A443" s="3" t="inlineStr">
        <is>
          <t>Public Utilities, Property, Plant and Equipment, Net, Total</t>
        </is>
      </c>
      <c r="B443" s="4" t="n">
        <v>2348074</v>
      </c>
      <c r="C443" s="4" t="n">
        <v>2394715</v>
      </c>
    </row>
    <row r="444">
      <c r="A444" s="5" t="inlineStr">
        <is>
          <t>Regulatory Asset [Abstract]</t>
        </is>
      </c>
      <c r="B444" s="3" t="inlineStr">
        <is>
          <t xml:space="preserve"> </t>
        </is>
      </c>
      <c r="C444" s="3" t="inlineStr">
        <is>
          <t xml:space="preserve"> </t>
        </is>
      </c>
    </row>
    <row r="445">
      <c r="A445" s="3" t="inlineStr">
        <is>
          <t>Regulatory Asset, Noncurrent</t>
        </is>
      </c>
      <c r="B445" s="4" t="n">
        <v>423799</v>
      </c>
      <c r="C445" s="4" t="n">
        <v>426494</v>
      </c>
    </row>
    <row r="446">
      <c r="A446" s="3" t="inlineStr">
        <is>
          <t>Other Assets, Noncurrent</t>
        </is>
      </c>
      <c r="B446" s="4" t="n">
        <v>22033</v>
      </c>
      <c r="C446" s="4" t="n">
        <v>20273</v>
      </c>
    </row>
    <row r="447">
      <c r="A447" s="3" t="inlineStr">
        <is>
          <t>Deferred Costs and Other Assets</t>
        </is>
      </c>
      <c r="B447" s="4" t="n">
        <v>445832</v>
      </c>
      <c r="C447" s="4" t="n">
        <v>446767</v>
      </c>
    </row>
    <row r="448">
      <c r="A448" s="3" t="inlineStr">
        <is>
          <t>Assets, Total</t>
        </is>
      </c>
      <c r="B448" s="4" t="n">
        <v>4539418</v>
      </c>
      <c r="C448" s="4" t="n">
        <v>4642474</v>
      </c>
    </row>
    <row r="449">
      <c r="A449" s="5" t="inlineStr">
        <is>
          <t>Liabilities, Current [Abstract]</t>
        </is>
      </c>
      <c r="B449" s="3" t="inlineStr">
        <is>
          <t xml:space="preserve"> </t>
        </is>
      </c>
      <c r="C449" s="3" t="inlineStr">
        <is>
          <t xml:space="preserve"> </t>
        </is>
      </c>
    </row>
    <row r="450">
      <c r="A450" s="3" t="inlineStr">
        <is>
          <t>Long-Term Debt, Current Maturities</t>
        </is>
      </c>
      <c r="B450" s="4" t="n">
        <v>200112</v>
      </c>
      <c r="C450" s="4" t="n">
        <v>200090</v>
      </c>
    </row>
    <row r="451">
      <c r="A451" s="3" t="inlineStr">
        <is>
          <t>Taxes Payable, Current</t>
        </is>
      </c>
      <c r="B451" s="4" t="n">
        <v>4163</v>
      </c>
      <c r="C451" s="4" t="n">
        <v>15852</v>
      </c>
    </row>
    <row r="452">
      <c r="A452" s="3" t="inlineStr">
        <is>
          <t>Interest Payable, Current</t>
        </is>
      </c>
      <c r="B452" s="4" t="n">
        <v>18859</v>
      </c>
      <c r="C452" s="4" t="n">
        <v>13342</v>
      </c>
    </row>
    <row r="453">
      <c r="A453" s="3" t="inlineStr">
        <is>
          <t>Other Liabilities, Current</t>
        </is>
      </c>
      <c r="B453" s="4" t="n">
        <v>4475</v>
      </c>
      <c r="C453" s="4" t="n">
        <v>4473</v>
      </c>
    </row>
    <row r="454">
      <c r="A454" s="3" t="inlineStr">
        <is>
          <t>Liabilities, Current, Total</t>
        </is>
      </c>
      <c r="B454" s="4" t="n">
        <v>250265</v>
      </c>
      <c r="C454" s="4" t="n">
        <v>297251</v>
      </c>
    </row>
    <row r="455">
      <c r="A455" s="5" t="inlineStr">
        <is>
          <t>Liabilities, Noncurrent [Abstract]</t>
        </is>
      </c>
      <c r="B455" s="3" t="inlineStr">
        <is>
          <t xml:space="preserve"> </t>
        </is>
      </c>
      <c r="C455" s="3" t="inlineStr">
        <is>
          <t xml:space="preserve"> </t>
        </is>
      </c>
    </row>
    <row r="456">
      <c r="A456" s="3" t="inlineStr">
        <is>
          <t>Deferred Income Taxes and Other Tax Liabilities, Noncurrent</t>
        </is>
      </c>
      <c r="B456" s="4" t="n">
        <v>456917</v>
      </c>
      <c r="C456" s="4" t="n">
        <v>451830</v>
      </c>
    </row>
    <row r="457">
      <c r="A457" s="3" t="inlineStr">
        <is>
          <t>Accumulated Deferred Investment Tax Credit</t>
        </is>
      </c>
      <c r="B457" s="4" t="n">
        <v>42614</v>
      </c>
      <c r="C457" s="4" t="n">
        <v>42984</v>
      </c>
    </row>
    <row r="458">
      <c r="A458" s="3" t="inlineStr">
        <is>
          <t>Regulatory Liability For Income Taxes - Net</t>
        </is>
      </c>
      <c r="B458" s="4" t="n">
        <v>104065</v>
      </c>
      <c r="C458" s="4" t="n">
        <v>105467</v>
      </c>
    </row>
    <row r="459">
      <c r="A459" s="3" t="inlineStr">
        <is>
          <t>Regulatory Liability, Noncurrent</t>
        </is>
      </c>
      <c r="B459" s="4" t="n">
        <v>703269</v>
      </c>
      <c r="C459" s="4" t="n">
        <v>747190</v>
      </c>
    </row>
    <row r="460">
      <c r="A460" s="3" t="inlineStr">
        <is>
          <t>Asset Retirement Obligations, Noncurrent</t>
        </is>
      </c>
      <c r="B460" s="4" t="n">
        <v>1138857</v>
      </c>
      <c r="C460" s="4" t="n">
        <v>1127712</v>
      </c>
    </row>
    <row r="461">
      <c r="A461" s="3" t="inlineStr">
        <is>
          <t>Liability, Defined Benefit Plan, Noncurrent</t>
        </is>
      </c>
      <c r="B461" s="4" t="n">
        <v>6316</v>
      </c>
      <c r="C461" s="4" t="n">
        <v>8353</v>
      </c>
    </row>
    <row r="462">
      <c r="A462" s="3" t="inlineStr">
        <is>
          <t>Long-Term Debt, Excluding Current Maturities</t>
        </is>
      </c>
      <c r="B462" s="4" t="n">
        <v>876685</v>
      </c>
      <c r="C462" s="4" t="n">
        <v>889646</v>
      </c>
    </row>
    <row r="463">
      <c r="A463" s="3" t="inlineStr">
        <is>
          <t>Deferred Credits and Other Liabilities</t>
        </is>
      </c>
      <c r="B463" s="4" t="n">
        <v>2</v>
      </c>
      <c r="C463" s="4" t="n">
        <v>2</v>
      </c>
    </row>
    <row r="464">
      <c r="A464" s="3" t="inlineStr">
        <is>
          <t>Liabilities, Noncurrent, Total</t>
        </is>
      </c>
      <c r="B464" s="4" t="n">
        <v>3328725</v>
      </c>
      <c r="C464" s="4" t="n">
        <v>3373184</v>
      </c>
    </row>
    <row r="465">
      <c r="A465" s="3" t="inlineStr">
        <is>
          <t>Commitments and Contingencies</t>
        </is>
      </c>
      <c r="B465" s="3" t="inlineStr">
        <is>
          <t xml:space="preserve"> </t>
        </is>
      </c>
      <c r="C465" s="3" t="inlineStr">
        <is>
          <t xml:space="preserve"> </t>
        </is>
      </c>
    </row>
    <row r="466">
      <c r="A466" s="3" t="inlineStr">
        <is>
          <t>Common Stock, No Par Value</t>
        </is>
      </c>
      <c r="B466" s="6" t="n">
        <v>0</v>
      </c>
      <c r="C466" s="6" t="n">
        <v>0</v>
      </c>
    </row>
    <row r="467">
      <c r="A467" s="5" t="inlineStr">
        <is>
          <t>Common Shareholders Equity [Abstract]</t>
        </is>
      </c>
      <c r="B467" s="3" t="inlineStr">
        <is>
          <t xml:space="preserve"> </t>
        </is>
      </c>
      <c r="C467" s="3" t="inlineStr">
        <is>
          <t xml:space="preserve"> </t>
        </is>
      </c>
    </row>
    <row r="468">
      <c r="A468" s="3" t="inlineStr">
        <is>
          <t>Common Stock, Value, Issued</t>
        </is>
      </c>
      <c r="B468" s="6" t="n">
        <v>938944</v>
      </c>
      <c r="C468" s="6" t="n">
        <v>958944</v>
      </c>
    </row>
    <row r="469">
      <c r="A469" s="3" t="inlineStr">
        <is>
          <t>Retained Earnings (Accumulated Deficit)</t>
        </is>
      </c>
      <c r="B469" s="4" t="n">
        <v>21484</v>
      </c>
      <c r="C469" s="4" t="n">
        <v>13095</v>
      </c>
    </row>
    <row r="470">
      <c r="A470" s="3" t="inlineStr">
        <is>
          <t>Equity, Including Portion Attributable to Noncontrolling Interest, Total</t>
        </is>
      </c>
      <c r="B470" s="4" t="n">
        <v>960428</v>
      </c>
      <c r="C470" s="4" t="n">
        <v>972039</v>
      </c>
    </row>
    <row r="471">
      <c r="A471" s="3" t="inlineStr">
        <is>
          <t>Liabilities and Equity, Total</t>
        </is>
      </c>
      <c r="B471" s="4" t="n">
        <v>4539418</v>
      </c>
      <c r="C471" s="4" t="n">
        <v>4642474</v>
      </c>
    </row>
    <row r="472">
      <c r="A472" s="3" t="inlineStr">
        <is>
          <t>System Energy [Member] | Affiliated Entity [Member]</t>
        </is>
      </c>
      <c r="B472" s="3" t="inlineStr">
        <is>
          <t xml:space="preserve"> </t>
        </is>
      </c>
      <c r="C472" s="3" t="inlineStr">
        <is>
          <t xml:space="preserve"> </t>
        </is>
      </c>
    </row>
    <row r="473">
      <c r="A473" s="5" t="inlineStr">
        <is>
          <t>Liabilities, Current [Abstract]</t>
        </is>
      </c>
      <c r="B473" s="3" t="inlineStr">
        <is>
          <t xml:space="preserve"> </t>
        </is>
      </c>
      <c r="C473" s="3" t="inlineStr">
        <is>
          <t xml:space="preserve"> </t>
        </is>
      </c>
    </row>
    <row r="474">
      <c r="A474" s="3" t="inlineStr">
        <is>
          <t>Accounts Payable, Current</t>
        </is>
      </c>
      <c r="B474" s="4" t="n">
        <v>5248</v>
      </c>
      <c r="C474" s="4" t="n">
        <v>18477</v>
      </c>
    </row>
    <row r="475">
      <c r="A475" s="3" t="inlineStr">
        <is>
          <t>System Energy [Member] | Nonrelated Party [Member]</t>
        </is>
      </c>
      <c r="B475" s="3" t="inlineStr">
        <is>
          <t xml:space="preserve"> </t>
        </is>
      </c>
      <c r="C475" s="3" t="inlineStr">
        <is>
          <t xml:space="preserve"> </t>
        </is>
      </c>
    </row>
    <row r="476">
      <c r="A476" s="5" t="inlineStr">
        <is>
          <t>Liabilities, Current [Abstract]</t>
        </is>
      </c>
      <c r="B476" s="3" t="inlineStr">
        <is>
          <t xml:space="preserve"> </t>
        </is>
      </c>
      <c r="C476" s="3" t="inlineStr">
        <is>
          <t xml:space="preserve"> </t>
        </is>
      </c>
    </row>
    <row r="477">
      <c r="A477" s="3" t="inlineStr">
        <is>
          <t>Accounts Payable, Current</t>
        </is>
      </c>
      <c r="B477" s="6" t="n">
        <v>17408</v>
      </c>
      <c r="C477" s="6" t="n">
        <v>450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Equity (Schedule of Forward Sales Agreements) (Details) - Equity Distribution Program [Member] - Common Stock [Member] $ / shares in Units, $ in Thousands</t>
        </is>
      </c>
      <c r="B1" s="2" t="inlineStr">
        <is>
          <t>1 Months Ended</t>
        </is>
      </c>
    </row>
    <row r="2">
      <c r="B2" s="2" t="inlineStr">
        <is>
          <t>Mar. 31, 2025 USD ($) $ / shares shares</t>
        </is>
      </c>
    </row>
    <row r="3">
      <c r="A3" s="3" t="inlineStr">
        <is>
          <t>Forward Contract Indexed to Issuer's Equity, Shares | shares</t>
        </is>
      </c>
      <c r="B3" s="4" t="n">
        <v>2713790</v>
      </c>
    </row>
    <row r="4">
      <c r="A4" s="3" t="inlineStr">
        <is>
          <t>Forward Sale Agreement, Gross Sales Price</t>
        </is>
      </c>
      <c r="B4" s="6" t="n">
        <v>232216</v>
      </c>
    </row>
    <row r="5">
      <c r="A5" s="3" t="inlineStr">
        <is>
          <t>Forward Contract Indexed to Issuer's Equity, Forward Rate Per Share | $ / shares</t>
        </is>
      </c>
      <c r="B5" s="7" t="n">
        <v>84.77</v>
      </c>
    </row>
    <row r="6">
      <c r="A6" s="3" t="inlineStr">
        <is>
          <t>Forward Sale Agreement, Forward Sellers Fees</t>
        </is>
      </c>
      <c r="B6" s="6" t="n">
        <v>232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olving Credit Facilities, Lines Of Credit, Short-Term Borrowings, And Long-Term Debt (Narrative) (Details) - USD ($)</t>
        </is>
      </c>
      <c r="B1" s="2" t="inlineStr">
        <is>
          <t>1 Months Ended</t>
        </is>
      </c>
      <c r="E1" s="2" t="inlineStr">
        <is>
          <t>3 Months Ended</t>
        </is>
      </c>
    </row>
    <row r="2">
      <c r="B2" s="2" t="inlineStr">
        <is>
          <t>Mar. 31, 2025</t>
        </is>
      </c>
      <c r="C2" s="2" t="inlineStr">
        <is>
          <t>Feb. 28, 2025</t>
        </is>
      </c>
      <c r="D2" s="2" t="inlineStr">
        <is>
          <t>Jan. 31, 2025</t>
        </is>
      </c>
      <c r="E2" s="2" t="inlineStr">
        <is>
          <t>Mar. 31, 2025</t>
        </is>
      </c>
      <c r="F2" s="2" t="inlineStr">
        <is>
          <t>Jan. 02, 2025</t>
        </is>
      </c>
    </row>
    <row r="3">
      <c r="A3" s="3" t="inlineStr">
        <is>
          <t>Commercial Paper [Member]</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Debt Instrument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Debt, Weighted Average Interest Rate</t>
        </is>
      </c>
      <c r="B5" s="10" t="n">
        <v>0.0466</v>
      </c>
      <c r="C5" s="3" t="inlineStr">
        <is>
          <t xml:space="preserve"> </t>
        </is>
      </c>
      <c r="D5" s="3" t="inlineStr">
        <is>
          <t xml:space="preserve"> </t>
        </is>
      </c>
      <c r="E5" s="10" t="n">
        <v>0.0466</v>
      </c>
      <c r="F5" s="3" t="inlineStr">
        <is>
          <t xml:space="preserve"> </t>
        </is>
      </c>
    </row>
    <row r="6">
      <c r="A6" s="3" t="inlineStr">
        <is>
          <t>Commercial Paper program limit</t>
        </is>
      </c>
      <c r="B6" s="6" t="n">
        <v>2000000000</v>
      </c>
      <c r="C6" s="3" t="inlineStr">
        <is>
          <t xml:space="preserve"> </t>
        </is>
      </c>
      <c r="D6" s="3" t="inlineStr">
        <is>
          <t xml:space="preserve"> </t>
        </is>
      </c>
      <c r="E6" s="6" t="n">
        <v>2000000000</v>
      </c>
      <c r="F6" s="3" t="inlineStr">
        <is>
          <t xml:space="preserve"> </t>
        </is>
      </c>
    </row>
    <row r="7">
      <c r="A7" s="3" t="inlineStr">
        <is>
          <t>Commercial Paper</t>
        </is>
      </c>
      <c r="B7" s="4" t="n">
        <v>1330000000</v>
      </c>
      <c r="C7" s="3" t="inlineStr">
        <is>
          <t xml:space="preserve"> </t>
        </is>
      </c>
      <c r="D7" s="3" t="inlineStr">
        <is>
          <t xml:space="preserve"> </t>
        </is>
      </c>
      <c r="E7" s="4" t="n">
        <v>1330000000</v>
      </c>
      <c r="F7" s="3" t="inlineStr">
        <is>
          <t xml:space="preserve"> </t>
        </is>
      </c>
    </row>
    <row r="8">
      <c r="A8" s="3" t="inlineStr">
        <is>
          <t>Entergy Arkansas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Authorized Short Term Borrowings</t>
        </is>
      </c>
      <c r="B10" s="4" t="n">
        <v>250000000</v>
      </c>
      <c r="C10" s="3" t="inlineStr">
        <is>
          <t xml:space="preserve"> </t>
        </is>
      </c>
      <c r="D10" s="3" t="inlineStr">
        <is>
          <t xml:space="preserve"> </t>
        </is>
      </c>
      <c r="E10" s="4" t="n">
        <v>250000000</v>
      </c>
      <c r="F10" s="3" t="inlineStr">
        <is>
          <t xml:space="preserve"> </t>
        </is>
      </c>
    </row>
    <row r="11">
      <c r="A11" s="3" t="inlineStr">
        <is>
          <t>Entergy Louisiana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Authorized Short Term Borrowings</t>
        </is>
      </c>
      <c r="B13" s="6" t="n">
        <v>450000000</v>
      </c>
      <c r="C13" s="3" t="inlineStr">
        <is>
          <t xml:space="preserve"> </t>
        </is>
      </c>
      <c r="D13" s="3" t="inlineStr">
        <is>
          <t xml:space="preserve"> </t>
        </is>
      </c>
      <c r="E13" s="6" t="n">
        <v>450000000</v>
      </c>
      <c r="F13" s="3" t="inlineStr">
        <is>
          <t xml:space="preserve"> </t>
        </is>
      </c>
    </row>
    <row r="14">
      <c r="A14" s="3" t="inlineStr">
        <is>
          <t>Entergy Louisiana [Member] | 5.80% Series mortgage bonds due March 2055</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Proceeds from Issuance of Debt</t>
        </is>
      </c>
      <c r="B16" s="3" t="inlineStr">
        <is>
          <t xml:space="preserve"> </t>
        </is>
      </c>
      <c r="C16" s="3" t="inlineStr">
        <is>
          <t xml:space="preserve"> </t>
        </is>
      </c>
      <c r="D16" s="6" t="n">
        <v>750000000</v>
      </c>
      <c r="E16" s="3" t="inlineStr">
        <is>
          <t xml:space="preserve"> </t>
        </is>
      </c>
      <c r="F16" s="3" t="inlineStr">
        <is>
          <t xml:space="preserve"> </t>
        </is>
      </c>
    </row>
    <row r="17">
      <c r="A17" s="3" t="inlineStr">
        <is>
          <t>Debt Instrument, Interest Rate, Stated Percentage</t>
        </is>
      </c>
      <c r="B17" s="3" t="inlineStr">
        <is>
          <t xml:space="preserve"> </t>
        </is>
      </c>
      <c r="C17" s="3" t="inlineStr">
        <is>
          <t xml:space="preserve"> </t>
        </is>
      </c>
      <c r="D17" s="3" t="inlineStr">
        <is>
          <t xml:space="preserve"> </t>
        </is>
      </c>
      <c r="E17" s="3" t="inlineStr">
        <is>
          <t xml:space="preserve"> </t>
        </is>
      </c>
      <c r="F17" s="10" t="n">
        <v>0.058</v>
      </c>
    </row>
    <row r="18">
      <c r="A18" s="3" t="inlineStr">
        <is>
          <t>Entergy Louisiana [Member] | 3.78% Series mortgage bonds due April 2025 (Legacy)</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Debt Instrument, Interest Rate, Stated Percentage</t>
        </is>
      </c>
      <c r="B20" s="10" t="n">
        <v>0.0378</v>
      </c>
      <c r="C20" s="3" t="inlineStr">
        <is>
          <t xml:space="preserve"> </t>
        </is>
      </c>
      <c r="D20" s="3" t="inlineStr">
        <is>
          <t xml:space="preserve"> </t>
        </is>
      </c>
      <c r="E20" s="10" t="n">
        <v>0.0378</v>
      </c>
      <c r="F20" s="3" t="inlineStr">
        <is>
          <t xml:space="preserve"> </t>
        </is>
      </c>
    </row>
    <row r="21">
      <c r="A21" s="3" t="inlineStr">
        <is>
          <t>Repayments of Debt</t>
        </is>
      </c>
      <c r="B21" s="6" t="n">
        <v>190000000</v>
      </c>
      <c r="C21" s="3" t="inlineStr">
        <is>
          <t xml:space="preserve"> </t>
        </is>
      </c>
      <c r="D21" s="3" t="inlineStr">
        <is>
          <t xml:space="preserve"> </t>
        </is>
      </c>
      <c r="E21" s="3" t="inlineStr">
        <is>
          <t xml:space="preserve"> </t>
        </is>
      </c>
      <c r="F21" s="3" t="inlineStr">
        <is>
          <t xml:space="preserve"> </t>
        </is>
      </c>
    </row>
    <row r="22">
      <c r="A22" s="3" t="inlineStr">
        <is>
          <t>Entergy Louisiana [Member] | 3.78% Series mortgage bonds due April 2025</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Debt Instrument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Debt Instrument, Interest Rate, Stated Percentage</t>
        </is>
      </c>
      <c r="B24" s="10" t="n">
        <v>0.0378</v>
      </c>
      <c r="C24" s="3" t="inlineStr">
        <is>
          <t xml:space="preserve"> </t>
        </is>
      </c>
      <c r="D24" s="3" t="inlineStr">
        <is>
          <t xml:space="preserve"> </t>
        </is>
      </c>
      <c r="E24" s="10" t="n">
        <v>0.0378</v>
      </c>
      <c r="F24" s="3" t="inlineStr">
        <is>
          <t xml:space="preserve"> </t>
        </is>
      </c>
    </row>
    <row r="25">
      <c r="A25" s="3" t="inlineStr">
        <is>
          <t>Repayments of Debt</t>
        </is>
      </c>
      <c r="B25" s="6" t="n">
        <v>110000000</v>
      </c>
      <c r="C25" s="3" t="inlineStr">
        <is>
          <t xml:space="preserve"> </t>
        </is>
      </c>
      <c r="D25" s="3" t="inlineStr">
        <is>
          <t xml:space="preserve"> </t>
        </is>
      </c>
      <c r="E25" s="3" t="inlineStr">
        <is>
          <t xml:space="preserve"> </t>
        </is>
      </c>
      <c r="F25" s="3" t="inlineStr">
        <is>
          <t xml:space="preserve"> </t>
        </is>
      </c>
    </row>
    <row r="26">
      <c r="A26" s="3" t="inlineStr">
        <is>
          <t>Entergy Mississippi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Debt Instrument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Authorized Short Term Borrowings</t>
        </is>
      </c>
      <c r="B28" s="4" t="n">
        <v>200000000</v>
      </c>
      <c r="C28" s="3" t="inlineStr">
        <is>
          <t xml:space="preserve"> </t>
        </is>
      </c>
      <c r="D28" s="3" t="inlineStr">
        <is>
          <t xml:space="preserve"> </t>
        </is>
      </c>
      <c r="E28" s="6" t="n">
        <v>200000000</v>
      </c>
      <c r="F28" s="3" t="inlineStr">
        <is>
          <t xml:space="preserve"> </t>
        </is>
      </c>
    </row>
    <row r="29">
      <c r="A29" s="3" t="inlineStr">
        <is>
          <t>Entergy Mississippi [Member] | 5.80% Series mortgage bonds due April 2055</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Debt Instrument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Proceeds from Issuance of Debt</t>
        </is>
      </c>
      <c r="B31" s="6" t="n">
        <v>600000000</v>
      </c>
      <c r="C31" s="3" t="inlineStr">
        <is>
          <t xml:space="preserve"> </t>
        </is>
      </c>
      <c r="D31" s="3" t="inlineStr">
        <is>
          <t xml:space="preserve"> </t>
        </is>
      </c>
      <c r="E31" s="3" t="inlineStr">
        <is>
          <t xml:space="preserve"> </t>
        </is>
      </c>
      <c r="F31" s="3" t="inlineStr">
        <is>
          <t xml:space="preserve"> </t>
        </is>
      </c>
    </row>
    <row r="32">
      <c r="A32" s="3" t="inlineStr">
        <is>
          <t>Debt Instrument, Interest Rate, Stated Percentage</t>
        </is>
      </c>
      <c r="B32" s="10" t="n">
        <v>0.058</v>
      </c>
      <c r="C32" s="3" t="inlineStr">
        <is>
          <t xml:space="preserve"> </t>
        </is>
      </c>
      <c r="D32" s="3" t="inlineStr">
        <is>
          <t xml:space="preserve"> </t>
        </is>
      </c>
      <c r="E32" s="10" t="n">
        <v>0.058</v>
      </c>
      <c r="F32" s="3" t="inlineStr">
        <is>
          <t xml:space="preserve"> </t>
        </is>
      </c>
    </row>
    <row r="33">
      <c r="A33" s="3" t="inlineStr">
        <is>
          <t>Entergy Texas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5" t="inlineStr">
        <is>
          <t>Debt Instrument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Authorized Short Term Borrowings</t>
        </is>
      </c>
      <c r="B35" s="6" t="n">
        <v>200000000</v>
      </c>
      <c r="C35" s="3" t="inlineStr">
        <is>
          <t xml:space="preserve"> </t>
        </is>
      </c>
      <c r="D35" s="3" t="inlineStr">
        <is>
          <t xml:space="preserve"> </t>
        </is>
      </c>
      <c r="E35" s="6" t="n">
        <v>200000000</v>
      </c>
      <c r="F35" s="3" t="inlineStr">
        <is>
          <t xml:space="preserve"> </t>
        </is>
      </c>
    </row>
    <row r="36">
      <c r="A36" s="3" t="inlineStr">
        <is>
          <t>Entergy Texas [Member] | 5.25% Series mortgage bonds due April 2035</t>
        </is>
      </c>
      <c r="B36" s="3" t="inlineStr">
        <is>
          <t xml:space="preserve"> </t>
        </is>
      </c>
      <c r="C36" s="3" t="inlineStr">
        <is>
          <t xml:space="preserve"> </t>
        </is>
      </c>
      <c r="D36" s="3" t="inlineStr">
        <is>
          <t xml:space="preserve"> </t>
        </is>
      </c>
      <c r="E36" s="3" t="inlineStr">
        <is>
          <t xml:space="preserve"> </t>
        </is>
      </c>
      <c r="F36" s="3" t="inlineStr">
        <is>
          <t xml:space="preserve"> </t>
        </is>
      </c>
    </row>
    <row r="37">
      <c r="A37" s="5" t="inlineStr">
        <is>
          <t>Debt Instrument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Proceeds from Issuance of Debt</t>
        </is>
      </c>
      <c r="B38" s="3" t="inlineStr">
        <is>
          <t xml:space="preserve"> </t>
        </is>
      </c>
      <c r="C38" s="6" t="n">
        <v>500000000</v>
      </c>
      <c r="D38" s="3" t="inlineStr">
        <is>
          <t xml:space="preserve"> </t>
        </is>
      </c>
      <c r="E38" s="3" t="inlineStr">
        <is>
          <t xml:space="preserve"> </t>
        </is>
      </c>
      <c r="F38" s="3" t="inlineStr">
        <is>
          <t xml:space="preserve"> </t>
        </is>
      </c>
    </row>
    <row r="39">
      <c r="A39" s="3" t="inlineStr">
        <is>
          <t>Debt Instrument, Interest Rate, Stated Percentage</t>
        </is>
      </c>
      <c r="B39" s="3" t="inlineStr">
        <is>
          <t xml:space="preserve"> </t>
        </is>
      </c>
      <c r="C39" s="10" t="n">
        <v>0.0525</v>
      </c>
      <c r="D39" s="3" t="inlineStr">
        <is>
          <t xml:space="preserve"> </t>
        </is>
      </c>
      <c r="E39" s="3" t="inlineStr">
        <is>
          <t xml:space="preserve"> </t>
        </is>
      </c>
      <c r="F39" s="3" t="inlineStr">
        <is>
          <t xml:space="preserve"> </t>
        </is>
      </c>
    </row>
    <row r="40">
      <c r="A40" s="3" t="inlineStr">
        <is>
          <t>System Energy [Member]</t>
        </is>
      </c>
      <c r="B40" s="3" t="inlineStr">
        <is>
          <t xml:space="preserve"> </t>
        </is>
      </c>
      <c r="C40" s="3" t="inlineStr">
        <is>
          <t xml:space="preserve"> </t>
        </is>
      </c>
      <c r="D40" s="3" t="inlineStr">
        <is>
          <t xml:space="preserve"> </t>
        </is>
      </c>
      <c r="E40" s="3" t="inlineStr">
        <is>
          <t xml:space="preserve"> </t>
        </is>
      </c>
      <c r="F40" s="3" t="inlineStr">
        <is>
          <t xml:space="preserve"> </t>
        </is>
      </c>
    </row>
    <row r="41">
      <c r="A41" s="5" t="inlineStr">
        <is>
          <t>Debt Instrument [Line Item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Authorized Short Term Borrowings</t>
        </is>
      </c>
      <c r="B42" s="4" t="n">
        <v>200000000</v>
      </c>
      <c r="C42" s="3" t="inlineStr">
        <is>
          <t xml:space="preserve"> </t>
        </is>
      </c>
      <c r="D42" s="3" t="inlineStr">
        <is>
          <t xml:space="preserve"> </t>
        </is>
      </c>
      <c r="E42" s="4" t="n">
        <v>200000000</v>
      </c>
      <c r="F42" s="3" t="inlineStr">
        <is>
          <t xml:space="preserve"> </t>
        </is>
      </c>
    </row>
    <row r="43">
      <c r="A43" s="3" t="inlineStr">
        <is>
          <t>Entergy New Orleans [Member]</t>
        </is>
      </c>
      <c r="B43" s="3" t="inlineStr">
        <is>
          <t xml:space="preserve"> </t>
        </is>
      </c>
      <c r="C43" s="3" t="inlineStr">
        <is>
          <t xml:space="preserve"> </t>
        </is>
      </c>
      <c r="D43" s="3" t="inlineStr">
        <is>
          <t xml:space="preserve"> </t>
        </is>
      </c>
      <c r="E43" s="3" t="inlineStr">
        <is>
          <t xml:space="preserve"> </t>
        </is>
      </c>
      <c r="F43" s="3" t="inlineStr">
        <is>
          <t xml:space="preserve"> </t>
        </is>
      </c>
    </row>
    <row r="44">
      <c r="A44" s="5" t="inlineStr">
        <is>
          <t>Debt Instrument [Line Items]</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Authorized Short Term Borrowings</t>
        </is>
      </c>
      <c r="B45" s="6" t="n">
        <v>150000000</v>
      </c>
      <c r="C45" s="3" t="inlineStr">
        <is>
          <t xml:space="preserve"> </t>
        </is>
      </c>
      <c r="D45" s="3" t="inlineStr">
        <is>
          <t xml:space="preserve"> </t>
        </is>
      </c>
      <c r="E45" s="6" t="n">
        <v>150000000</v>
      </c>
      <c r="F45" s="3" t="inlineStr">
        <is>
          <t xml:space="preserve"> </t>
        </is>
      </c>
    </row>
    <row r="46">
      <c r="A46" s="3" t="inlineStr">
        <is>
          <t>Entergy New Orleans [Member] | 3.0% Series mortgage bonds due March 2025</t>
        </is>
      </c>
      <c r="B46" s="3" t="inlineStr">
        <is>
          <t xml:space="preserve"> </t>
        </is>
      </c>
      <c r="C46" s="3" t="inlineStr">
        <is>
          <t xml:space="preserve"> </t>
        </is>
      </c>
      <c r="D46" s="3" t="inlineStr">
        <is>
          <t xml:space="preserve"> </t>
        </is>
      </c>
      <c r="E46" s="3" t="inlineStr">
        <is>
          <t xml:space="preserve"> </t>
        </is>
      </c>
      <c r="F46" s="3" t="inlineStr">
        <is>
          <t xml:space="preserve"> </t>
        </is>
      </c>
    </row>
    <row r="47">
      <c r="A47" s="5" t="inlineStr">
        <is>
          <t>Debt Instrument [Line Items]</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Debt Instrument, Interest Rate, Stated Percentage</t>
        </is>
      </c>
      <c r="B48" s="11" t="n">
        <v>0.03</v>
      </c>
      <c r="C48" s="3" t="inlineStr">
        <is>
          <t xml:space="preserve"> </t>
        </is>
      </c>
      <c r="D48" s="3" t="inlineStr">
        <is>
          <t xml:space="preserve"> </t>
        </is>
      </c>
      <c r="E48" s="11" t="n">
        <v>0.03</v>
      </c>
      <c r="F48" s="3" t="inlineStr">
        <is>
          <t xml:space="preserve"> </t>
        </is>
      </c>
    </row>
    <row r="49">
      <c r="A49" s="3" t="inlineStr">
        <is>
          <t>Repayments of Debt</t>
        </is>
      </c>
      <c r="B49" s="6" t="n">
        <v>78000000</v>
      </c>
      <c r="C49" s="3" t="inlineStr">
        <is>
          <t xml:space="preserve"> </t>
        </is>
      </c>
      <c r="D49" s="3" t="inlineStr">
        <is>
          <t xml:space="preserve"> </t>
        </is>
      </c>
      <c r="E49" s="3" t="inlineStr">
        <is>
          <t xml:space="preserve"> </t>
        </is>
      </c>
      <c r="F49" s="3" t="inlineStr">
        <is>
          <t xml:space="preserve"> </t>
        </is>
      </c>
    </row>
    <row r="50">
      <c r="A50" s="3" t="inlineStr">
        <is>
          <t>Entergy New Orleans [Member] | Unsecured term loan due March 2026</t>
        </is>
      </c>
      <c r="B50" s="3" t="inlineStr">
        <is>
          <t xml:space="preserve"> </t>
        </is>
      </c>
      <c r="C50" s="3" t="inlineStr">
        <is>
          <t xml:space="preserve"> </t>
        </is>
      </c>
      <c r="D50" s="3" t="inlineStr">
        <is>
          <t xml:space="preserve"> </t>
        </is>
      </c>
      <c r="E50" s="3" t="inlineStr">
        <is>
          <t xml:space="preserve"> </t>
        </is>
      </c>
      <c r="F50" s="3" t="inlineStr">
        <is>
          <t xml:space="preserve"> </t>
        </is>
      </c>
    </row>
    <row r="51">
      <c r="A51" s="5" t="inlineStr">
        <is>
          <t>Debt Instrument [Line Items]</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Debt, Weighted Average Interest Rate</t>
        </is>
      </c>
      <c r="B52" s="10" t="n">
        <v>0.0577</v>
      </c>
      <c r="C52" s="3" t="inlineStr">
        <is>
          <t xml:space="preserve"> </t>
        </is>
      </c>
      <c r="D52" s="3" t="inlineStr">
        <is>
          <t xml:space="preserve"> </t>
        </is>
      </c>
      <c r="E52" s="10" t="n">
        <v>0.0577</v>
      </c>
      <c r="F52" s="3" t="inlineStr">
        <is>
          <t xml:space="preserve"> </t>
        </is>
      </c>
    </row>
    <row r="53">
      <c r="A53" s="3" t="inlineStr">
        <is>
          <t>Proceeds from Issuance of Debt</t>
        </is>
      </c>
      <c r="B53" s="3" t="inlineStr">
        <is>
          <t xml:space="preserve"> </t>
        </is>
      </c>
      <c r="C53" s="6" t="n">
        <v>80000000</v>
      </c>
      <c r="D53" s="3" t="inlineStr">
        <is>
          <t xml:space="preserve"> </t>
        </is>
      </c>
      <c r="E53" s="3" t="inlineStr">
        <is>
          <t xml:space="preserve"> </t>
        </is>
      </c>
      <c r="F53" s="3" t="inlineStr">
        <is>
          <t xml:space="preserve"> </t>
        </is>
      </c>
    </row>
    <row r="54">
      <c r="A54" s="3" t="inlineStr">
        <is>
          <t>System Energy VIE [Member]</t>
        </is>
      </c>
      <c r="B54" s="3" t="inlineStr">
        <is>
          <t xml:space="preserve"> </t>
        </is>
      </c>
      <c r="C54" s="3" t="inlineStr">
        <is>
          <t xml:space="preserve"> </t>
        </is>
      </c>
      <c r="D54" s="3" t="inlineStr">
        <is>
          <t xml:space="preserve"> </t>
        </is>
      </c>
      <c r="E54" s="3" t="inlineStr">
        <is>
          <t xml:space="preserve"> </t>
        </is>
      </c>
      <c r="F54" s="3" t="inlineStr">
        <is>
          <t xml:space="preserve"> </t>
        </is>
      </c>
    </row>
    <row r="55">
      <c r="A55" s="5" t="inlineStr">
        <is>
          <t>Debt Instrument [Line Items]</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Line of Credit Facility, Unused Capacity, Commitment Fee Percentage</t>
        </is>
      </c>
      <c r="B56" s="3" t="inlineStr">
        <is>
          <t xml:space="preserve"> </t>
        </is>
      </c>
      <c r="C56" s="3" t="inlineStr">
        <is>
          <t xml:space="preserve"> </t>
        </is>
      </c>
      <c r="D56" s="3" t="inlineStr">
        <is>
          <t xml:space="preserve"> </t>
        </is>
      </c>
      <c r="E56" s="10" t="n">
        <v>0.001</v>
      </c>
      <c r="F56" s="3" t="inlineStr">
        <is>
          <t xml:space="preserve"> </t>
        </is>
      </c>
    </row>
    <row r="57">
      <c r="A57" s="3" t="inlineStr">
        <is>
          <t>Entergy Arkansas VIE [Member]</t>
        </is>
      </c>
      <c r="B57" s="3" t="inlineStr">
        <is>
          <t xml:space="preserve"> </t>
        </is>
      </c>
      <c r="C57" s="3" t="inlineStr">
        <is>
          <t xml:space="preserve"> </t>
        </is>
      </c>
      <c r="D57" s="3" t="inlineStr">
        <is>
          <t xml:space="preserve"> </t>
        </is>
      </c>
      <c r="E57" s="3" t="inlineStr">
        <is>
          <t xml:space="preserve"> </t>
        </is>
      </c>
      <c r="F57" s="3" t="inlineStr">
        <is>
          <t xml:space="preserve"> </t>
        </is>
      </c>
    </row>
    <row r="58">
      <c r="A58" s="5" t="inlineStr">
        <is>
          <t>Debt Instrument [Line Items]</t>
        </is>
      </c>
      <c r="B58" s="3" t="inlineStr">
        <is>
          <t xml:space="preserve"> </t>
        </is>
      </c>
      <c r="C58" s="3" t="inlineStr">
        <is>
          <t xml:space="preserve"> </t>
        </is>
      </c>
      <c r="D58" s="3" t="inlineStr">
        <is>
          <t xml:space="preserve"> </t>
        </is>
      </c>
      <c r="E58" s="3" t="inlineStr">
        <is>
          <t xml:space="preserve"> </t>
        </is>
      </c>
      <c r="F58" s="3" t="inlineStr">
        <is>
          <t xml:space="preserve"> </t>
        </is>
      </c>
    </row>
    <row r="59">
      <c r="A59" s="3" t="inlineStr">
        <is>
          <t>Line of Credit Facility, Unused Capacity, Commitment Fee Percentage</t>
        </is>
      </c>
      <c r="B59" s="3" t="inlineStr">
        <is>
          <t xml:space="preserve"> </t>
        </is>
      </c>
      <c r="C59" s="3" t="inlineStr">
        <is>
          <t xml:space="preserve"> </t>
        </is>
      </c>
      <c r="D59" s="3" t="inlineStr">
        <is>
          <t xml:space="preserve"> </t>
        </is>
      </c>
      <c r="E59" s="10" t="n">
        <v>0.001</v>
      </c>
      <c r="F59" s="3" t="inlineStr">
        <is>
          <t xml:space="preserve"> </t>
        </is>
      </c>
    </row>
    <row r="60">
      <c r="A60" s="3" t="inlineStr">
        <is>
          <t>Entergy Louisiana Waterford VIE [Member]</t>
        </is>
      </c>
      <c r="B60" s="3" t="inlineStr">
        <is>
          <t xml:space="preserve"> </t>
        </is>
      </c>
      <c r="C60" s="3" t="inlineStr">
        <is>
          <t xml:space="preserve"> </t>
        </is>
      </c>
      <c r="D60" s="3" t="inlineStr">
        <is>
          <t xml:space="preserve"> </t>
        </is>
      </c>
      <c r="E60" s="3" t="inlineStr">
        <is>
          <t xml:space="preserve"> </t>
        </is>
      </c>
      <c r="F60" s="3" t="inlineStr">
        <is>
          <t xml:space="preserve"> </t>
        </is>
      </c>
    </row>
    <row r="61">
      <c r="A61" s="5" t="inlineStr">
        <is>
          <t>Debt Instrument [Line Items]</t>
        </is>
      </c>
      <c r="B61" s="3" t="inlineStr">
        <is>
          <t xml:space="preserve"> </t>
        </is>
      </c>
      <c r="C61" s="3" t="inlineStr">
        <is>
          <t xml:space="preserve"> </t>
        </is>
      </c>
      <c r="D61" s="3" t="inlineStr">
        <is>
          <t xml:space="preserve"> </t>
        </is>
      </c>
      <c r="E61" s="3" t="inlineStr">
        <is>
          <t xml:space="preserve"> </t>
        </is>
      </c>
      <c r="F61" s="3" t="inlineStr">
        <is>
          <t xml:space="preserve"> </t>
        </is>
      </c>
    </row>
    <row r="62">
      <c r="A62" s="3" t="inlineStr">
        <is>
          <t>Line of Credit Facility, Unused Capacity, Commitment Fee Percentage</t>
        </is>
      </c>
      <c r="B62" s="3" t="inlineStr">
        <is>
          <t xml:space="preserve"> </t>
        </is>
      </c>
      <c r="C62" s="3" t="inlineStr">
        <is>
          <t xml:space="preserve"> </t>
        </is>
      </c>
      <c r="D62" s="3" t="inlineStr">
        <is>
          <t xml:space="preserve"> </t>
        </is>
      </c>
      <c r="E62" s="10" t="n">
        <v>0.001</v>
      </c>
      <c r="F62" s="3" t="inlineStr">
        <is>
          <t xml:space="preserve"> </t>
        </is>
      </c>
    </row>
    <row r="63">
      <c r="A63" s="3" t="inlineStr">
        <is>
          <t>Entergy Louisiana River Bend VIE [Member]</t>
        </is>
      </c>
      <c r="B63" s="3" t="inlineStr">
        <is>
          <t xml:space="preserve"> </t>
        </is>
      </c>
      <c r="C63" s="3" t="inlineStr">
        <is>
          <t xml:space="preserve"> </t>
        </is>
      </c>
      <c r="D63" s="3" t="inlineStr">
        <is>
          <t xml:space="preserve"> </t>
        </is>
      </c>
      <c r="E63" s="3" t="inlineStr">
        <is>
          <t xml:space="preserve"> </t>
        </is>
      </c>
      <c r="F63" s="3" t="inlineStr">
        <is>
          <t xml:space="preserve"> </t>
        </is>
      </c>
    </row>
    <row r="64">
      <c r="A64" s="5" t="inlineStr">
        <is>
          <t>Debt Instrument [Line Items]</t>
        </is>
      </c>
      <c r="B64" s="3" t="inlineStr">
        <is>
          <t xml:space="preserve"> </t>
        </is>
      </c>
      <c r="C64" s="3" t="inlineStr">
        <is>
          <t xml:space="preserve"> </t>
        </is>
      </c>
      <c r="D64" s="3" t="inlineStr">
        <is>
          <t xml:space="preserve"> </t>
        </is>
      </c>
      <c r="E64" s="3" t="inlineStr">
        <is>
          <t xml:space="preserve"> </t>
        </is>
      </c>
      <c r="F64" s="3" t="inlineStr">
        <is>
          <t xml:space="preserve"> </t>
        </is>
      </c>
    </row>
    <row r="65">
      <c r="A65" s="3" t="inlineStr">
        <is>
          <t>Line of Credit Facility, Unused Capacity, Commitment Fee Percentage</t>
        </is>
      </c>
      <c r="B65" s="3" t="inlineStr">
        <is>
          <t xml:space="preserve"> </t>
        </is>
      </c>
      <c r="C65" s="3" t="inlineStr">
        <is>
          <t xml:space="preserve"> </t>
        </is>
      </c>
      <c r="D65" s="3" t="inlineStr">
        <is>
          <t xml:space="preserve"> </t>
        </is>
      </c>
      <c r="E65" s="10" t="n">
        <v>0.001</v>
      </c>
      <c r="F65" s="3" t="inlineStr">
        <is>
          <t xml:space="preserve"> </t>
        </is>
      </c>
    </row>
    <row r="66">
      <c r="A66" s="3" t="inlineStr">
        <is>
          <t>Maximum [Member] | Entergy Arkansas [Member]</t>
        </is>
      </c>
      <c r="B66" s="3" t="inlineStr">
        <is>
          <t xml:space="preserve"> </t>
        </is>
      </c>
      <c r="C66" s="3" t="inlineStr">
        <is>
          <t xml:space="preserve"> </t>
        </is>
      </c>
      <c r="D66" s="3" t="inlineStr">
        <is>
          <t xml:space="preserve"> </t>
        </is>
      </c>
      <c r="E66" s="3" t="inlineStr">
        <is>
          <t xml:space="preserve"> </t>
        </is>
      </c>
      <c r="F66" s="3" t="inlineStr">
        <is>
          <t xml:space="preserve"> </t>
        </is>
      </c>
    </row>
    <row r="67">
      <c r="A67" s="5" t="inlineStr">
        <is>
          <t>Debt Instrument [Line Items]</t>
        </is>
      </c>
      <c r="B67" s="3" t="inlineStr">
        <is>
          <t xml:space="preserve"> </t>
        </is>
      </c>
      <c r="C67" s="3" t="inlineStr">
        <is>
          <t xml:space="preserve"> </t>
        </is>
      </c>
      <c r="D67" s="3" t="inlineStr">
        <is>
          <t xml:space="preserve"> </t>
        </is>
      </c>
      <c r="E67" s="3" t="inlineStr">
        <is>
          <t xml:space="preserve"> </t>
        </is>
      </c>
      <c r="F67" s="3" t="inlineStr">
        <is>
          <t xml:space="preserve"> </t>
        </is>
      </c>
    </row>
    <row r="68">
      <c r="A68" s="3" t="inlineStr">
        <is>
          <t>Line of Credit Facility, Commitment Fee Percentage</t>
        </is>
      </c>
      <c r="B68" s="3" t="inlineStr">
        <is>
          <t xml:space="preserve"> </t>
        </is>
      </c>
      <c r="C68" s="3" t="inlineStr">
        <is>
          <t xml:space="preserve"> </t>
        </is>
      </c>
      <c r="D68" s="3" t="inlineStr">
        <is>
          <t xml:space="preserve"> </t>
        </is>
      </c>
      <c r="E68" s="12" t="n">
        <v>0.00375</v>
      </c>
      <c r="F68" s="3" t="inlineStr">
        <is>
          <t xml:space="preserve"> </t>
        </is>
      </c>
    </row>
    <row r="69">
      <c r="A69" s="3" t="inlineStr">
        <is>
          <t>Ratio of Indebtedness to Net Capital</t>
        </is>
      </c>
      <c r="B69" s="13" t="n">
        <v>0.65</v>
      </c>
      <c r="C69" s="3" t="inlineStr">
        <is>
          <t xml:space="preserve"> </t>
        </is>
      </c>
      <c r="D69" s="3" t="inlineStr">
        <is>
          <t xml:space="preserve"> </t>
        </is>
      </c>
      <c r="E69" s="13" t="n">
        <v>0.65</v>
      </c>
      <c r="F69" s="3" t="inlineStr">
        <is>
          <t xml:space="preserve"> </t>
        </is>
      </c>
    </row>
    <row r="70">
      <c r="A70" s="3" t="inlineStr">
        <is>
          <t>Consolidated debt ratio of lessees total capitalization</t>
        </is>
      </c>
      <c r="B70" s="3" t="inlineStr">
        <is>
          <t xml:space="preserve"> </t>
        </is>
      </c>
      <c r="C70" s="3" t="inlineStr">
        <is>
          <t xml:space="preserve"> </t>
        </is>
      </c>
      <c r="D70" s="3" t="inlineStr">
        <is>
          <t xml:space="preserve"> </t>
        </is>
      </c>
      <c r="E70" s="11" t="n">
        <v>0.7</v>
      </c>
      <c r="F70" s="3" t="inlineStr">
        <is>
          <t xml:space="preserve"> </t>
        </is>
      </c>
    </row>
    <row r="71">
      <c r="A71" s="3" t="inlineStr">
        <is>
          <t>Maximum [Member] | Entergy Louisiana [Member]</t>
        </is>
      </c>
      <c r="B71" s="3" t="inlineStr">
        <is>
          <t xml:space="preserve"> </t>
        </is>
      </c>
      <c r="C71" s="3" t="inlineStr">
        <is>
          <t xml:space="preserve"> </t>
        </is>
      </c>
      <c r="D71" s="3" t="inlineStr">
        <is>
          <t xml:space="preserve"> </t>
        </is>
      </c>
      <c r="E71" s="3" t="inlineStr">
        <is>
          <t xml:space="preserve"> </t>
        </is>
      </c>
      <c r="F71" s="3" t="inlineStr">
        <is>
          <t xml:space="preserve"> </t>
        </is>
      </c>
    </row>
    <row r="72">
      <c r="A72" s="5" t="inlineStr">
        <is>
          <t>Debt Instrument [Line Items]</t>
        </is>
      </c>
      <c r="B72" s="3" t="inlineStr">
        <is>
          <t xml:space="preserve"> </t>
        </is>
      </c>
      <c r="C72" s="3" t="inlineStr">
        <is>
          <t xml:space="preserve"> </t>
        </is>
      </c>
      <c r="D72" s="3" t="inlineStr">
        <is>
          <t xml:space="preserve"> </t>
        </is>
      </c>
      <c r="E72" s="3" t="inlineStr">
        <is>
          <t xml:space="preserve"> </t>
        </is>
      </c>
      <c r="F72" s="3" t="inlineStr">
        <is>
          <t xml:space="preserve"> </t>
        </is>
      </c>
    </row>
    <row r="73">
      <c r="A73" s="3" t="inlineStr">
        <is>
          <t>Line of Credit Facility, Commitment Fee Percentage</t>
        </is>
      </c>
      <c r="B73" s="3" t="inlineStr">
        <is>
          <t xml:space="preserve"> </t>
        </is>
      </c>
      <c r="C73" s="3" t="inlineStr">
        <is>
          <t xml:space="preserve"> </t>
        </is>
      </c>
      <c r="D73" s="3" t="inlineStr">
        <is>
          <t xml:space="preserve"> </t>
        </is>
      </c>
      <c r="E73" s="12" t="n">
        <v>0.00375</v>
      </c>
      <c r="F73" s="3" t="inlineStr">
        <is>
          <t xml:space="preserve"> </t>
        </is>
      </c>
    </row>
    <row r="74">
      <c r="A74" s="3" t="inlineStr">
        <is>
          <t>Ratio of Indebtedness to Net Capital</t>
        </is>
      </c>
      <c r="B74" s="13" t="n">
        <v>0.65</v>
      </c>
      <c r="C74" s="3" t="inlineStr">
        <is>
          <t xml:space="preserve"> </t>
        </is>
      </c>
      <c r="D74" s="3" t="inlineStr">
        <is>
          <t xml:space="preserve"> </t>
        </is>
      </c>
      <c r="E74" s="13" t="n">
        <v>0.65</v>
      </c>
      <c r="F74" s="3" t="inlineStr">
        <is>
          <t xml:space="preserve"> </t>
        </is>
      </c>
    </row>
    <row r="75">
      <c r="A75" s="3" t="inlineStr">
        <is>
          <t>Consolidated debt ratio of lessees total capitalization</t>
        </is>
      </c>
      <c r="B75" s="3" t="inlineStr">
        <is>
          <t xml:space="preserve"> </t>
        </is>
      </c>
      <c r="C75" s="3" t="inlineStr">
        <is>
          <t xml:space="preserve"> </t>
        </is>
      </c>
      <c r="D75" s="3" t="inlineStr">
        <is>
          <t xml:space="preserve"> </t>
        </is>
      </c>
      <c r="E75" s="11" t="n">
        <v>0.7</v>
      </c>
      <c r="F75" s="3" t="inlineStr">
        <is>
          <t xml:space="preserve"> </t>
        </is>
      </c>
    </row>
    <row r="76">
      <c r="A76" s="3" t="inlineStr">
        <is>
          <t>Maximum [Member] | Entergy Mississippi [Member]</t>
        </is>
      </c>
      <c r="B76" s="3" t="inlineStr">
        <is>
          <t xml:space="preserve"> </t>
        </is>
      </c>
      <c r="C76" s="3" t="inlineStr">
        <is>
          <t xml:space="preserve"> </t>
        </is>
      </c>
      <c r="D76" s="3" t="inlineStr">
        <is>
          <t xml:space="preserve"> </t>
        </is>
      </c>
      <c r="E76" s="3" t="inlineStr">
        <is>
          <t xml:space="preserve"> </t>
        </is>
      </c>
      <c r="F76" s="3" t="inlineStr">
        <is>
          <t xml:space="preserve"> </t>
        </is>
      </c>
    </row>
    <row r="77">
      <c r="A77" s="5" t="inlineStr">
        <is>
          <t>Debt Instrument [Line Items]</t>
        </is>
      </c>
      <c r="B77" s="3" t="inlineStr">
        <is>
          <t xml:space="preserve"> </t>
        </is>
      </c>
      <c r="C77" s="3" t="inlineStr">
        <is>
          <t xml:space="preserve"> </t>
        </is>
      </c>
      <c r="D77" s="3" t="inlineStr">
        <is>
          <t xml:space="preserve"> </t>
        </is>
      </c>
      <c r="E77" s="3" t="inlineStr">
        <is>
          <t xml:space="preserve"> </t>
        </is>
      </c>
      <c r="F77" s="3" t="inlineStr">
        <is>
          <t xml:space="preserve"> </t>
        </is>
      </c>
    </row>
    <row r="78">
      <c r="A78" s="3" t="inlineStr">
        <is>
          <t>Line of Credit Facility, Commitment Fee Percentage</t>
        </is>
      </c>
      <c r="B78" s="3" t="inlineStr">
        <is>
          <t xml:space="preserve"> </t>
        </is>
      </c>
      <c r="C78" s="3" t="inlineStr">
        <is>
          <t xml:space="preserve"> </t>
        </is>
      </c>
      <c r="D78" s="3" t="inlineStr">
        <is>
          <t xml:space="preserve"> </t>
        </is>
      </c>
      <c r="E78" s="12" t="n">
        <v>0.00375</v>
      </c>
      <c r="F78" s="3" t="inlineStr">
        <is>
          <t xml:space="preserve"> </t>
        </is>
      </c>
    </row>
    <row r="79">
      <c r="A79" s="3" t="inlineStr">
        <is>
          <t>Ratio of Indebtedness to Net Capital</t>
        </is>
      </c>
      <c r="B79" s="13" t="n">
        <v>0.65</v>
      </c>
      <c r="C79" s="3" t="inlineStr">
        <is>
          <t xml:space="preserve"> </t>
        </is>
      </c>
      <c r="D79" s="3" t="inlineStr">
        <is>
          <t xml:space="preserve"> </t>
        </is>
      </c>
      <c r="E79" s="13" t="n">
        <v>0.65</v>
      </c>
      <c r="F79" s="3" t="inlineStr">
        <is>
          <t xml:space="preserve"> </t>
        </is>
      </c>
    </row>
    <row r="80">
      <c r="A80" s="3" t="inlineStr">
        <is>
          <t>Maximum [Member] | Entergy Texas [Member]</t>
        </is>
      </c>
      <c r="B80" s="3" t="inlineStr">
        <is>
          <t xml:space="preserve"> </t>
        </is>
      </c>
      <c r="C80" s="3" t="inlineStr">
        <is>
          <t xml:space="preserve"> </t>
        </is>
      </c>
      <c r="D80" s="3" t="inlineStr">
        <is>
          <t xml:space="preserve"> </t>
        </is>
      </c>
      <c r="E80" s="3" t="inlineStr">
        <is>
          <t xml:space="preserve"> </t>
        </is>
      </c>
      <c r="F80" s="3" t="inlineStr">
        <is>
          <t xml:space="preserve"> </t>
        </is>
      </c>
    </row>
    <row r="81">
      <c r="A81" s="5" t="inlineStr">
        <is>
          <t>Debt Instrument [Line Items]</t>
        </is>
      </c>
      <c r="B81" s="3" t="inlineStr">
        <is>
          <t xml:space="preserve"> </t>
        </is>
      </c>
      <c r="C81" s="3" t="inlineStr">
        <is>
          <t xml:space="preserve"> </t>
        </is>
      </c>
      <c r="D81" s="3" t="inlineStr">
        <is>
          <t xml:space="preserve"> </t>
        </is>
      </c>
      <c r="E81" s="3" t="inlineStr">
        <is>
          <t xml:space="preserve"> </t>
        </is>
      </c>
      <c r="F81" s="3" t="inlineStr">
        <is>
          <t xml:space="preserve"> </t>
        </is>
      </c>
    </row>
    <row r="82">
      <c r="A82" s="3" t="inlineStr">
        <is>
          <t>Line of Credit Facility, Commitment Fee Percentage</t>
        </is>
      </c>
      <c r="B82" s="3" t="inlineStr">
        <is>
          <t xml:space="preserve"> </t>
        </is>
      </c>
      <c r="C82" s="3" t="inlineStr">
        <is>
          <t xml:space="preserve"> </t>
        </is>
      </c>
      <c r="D82" s="3" t="inlineStr">
        <is>
          <t xml:space="preserve"> </t>
        </is>
      </c>
      <c r="E82" s="12" t="n">
        <v>0.00375</v>
      </c>
      <c r="F82" s="3" t="inlineStr">
        <is>
          <t xml:space="preserve"> </t>
        </is>
      </c>
    </row>
    <row r="83">
      <c r="A83" s="3" t="inlineStr">
        <is>
          <t>Ratio of Indebtedness to Net Capital</t>
        </is>
      </c>
      <c r="B83" s="13" t="n">
        <v>0.65</v>
      </c>
      <c r="C83" s="3" t="inlineStr">
        <is>
          <t xml:space="preserve"> </t>
        </is>
      </c>
      <c r="D83" s="3" t="inlineStr">
        <is>
          <t xml:space="preserve"> </t>
        </is>
      </c>
      <c r="E83" s="13" t="n">
        <v>0.65</v>
      </c>
      <c r="F83" s="3" t="inlineStr">
        <is>
          <t xml:space="preserve"> </t>
        </is>
      </c>
    </row>
    <row r="84">
      <c r="A84" s="3" t="inlineStr">
        <is>
          <t>Maximum [Member] | System Energy [Member]</t>
        </is>
      </c>
      <c r="B84" s="3" t="inlineStr">
        <is>
          <t xml:space="preserve"> </t>
        </is>
      </c>
      <c r="C84" s="3" t="inlineStr">
        <is>
          <t xml:space="preserve"> </t>
        </is>
      </c>
      <c r="D84" s="3" t="inlineStr">
        <is>
          <t xml:space="preserve"> </t>
        </is>
      </c>
      <c r="E84" s="3" t="inlineStr">
        <is>
          <t xml:space="preserve"> </t>
        </is>
      </c>
      <c r="F84" s="3" t="inlineStr">
        <is>
          <t xml:space="preserve"> </t>
        </is>
      </c>
    </row>
    <row r="85">
      <c r="A85" s="5" t="inlineStr">
        <is>
          <t>Debt Instrument [Line Items]</t>
        </is>
      </c>
      <c r="B85" s="3" t="inlineStr">
        <is>
          <t xml:space="preserve"> </t>
        </is>
      </c>
      <c r="C85" s="3" t="inlineStr">
        <is>
          <t xml:space="preserve"> </t>
        </is>
      </c>
      <c r="D85" s="3" t="inlineStr">
        <is>
          <t xml:space="preserve"> </t>
        </is>
      </c>
      <c r="E85" s="3" t="inlineStr">
        <is>
          <t xml:space="preserve"> </t>
        </is>
      </c>
      <c r="F85" s="3" t="inlineStr">
        <is>
          <t xml:space="preserve"> </t>
        </is>
      </c>
    </row>
    <row r="86">
      <c r="A86" s="3" t="inlineStr">
        <is>
          <t>Ratio of Indebtedness to Net Capital</t>
        </is>
      </c>
      <c r="B86" s="13" t="n">
        <v>0.65</v>
      </c>
      <c r="C86" s="3" t="inlineStr">
        <is>
          <t xml:space="preserve"> </t>
        </is>
      </c>
      <c r="D86" s="3" t="inlineStr">
        <is>
          <t xml:space="preserve"> </t>
        </is>
      </c>
      <c r="E86" s="13" t="n">
        <v>0.65</v>
      </c>
      <c r="F86" s="3" t="inlineStr">
        <is>
          <t xml:space="preserve"> </t>
        </is>
      </c>
    </row>
    <row r="87">
      <c r="A87" s="3" t="inlineStr">
        <is>
          <t>Consolidated debt ratio of lessees total capitalization</t>
        </is>
      </c>
      <c r="B87" s="3" t="inlineStr">
        <is>
          <t xml:space="preserve"> </t>
        </is>
      </c>
      <c r="C87" s="3" t="inlineStr">
        <is>
          <t xml:space="preserve"> </t>
        </is>
      </c>
      <c r="D87" s="3" t="inlineStr">
        <is>
          <t xml:space="preserve"> </t>
        </is>
      </c>
      <c r="E87" s="11" t="n">
        <v>0.7</v>
      </c>
      <c r="F87" s="3" t="inlineStr">
        <is>
          <t xml:space="preserve"> </t>
        </is>
      </c>
    </row>
    <row r="88">
      <c r="A88" s="3" t="inlineStr">
        <is>
          <t>Maximum [Member] | Entergy New Orleans [Member]</t>
        </is>
      </c>
      <c r="B88" s="3" t="inlineStr">
        <is>
          <t xml:space="preserve"> </t>
        </is>
      </c>
      <c r="C88" s="3" t="inlineStr">
        <is>
          <t xml:space="preserve"> </t>
        </is>
      </c>
      <c r="D88" s="3" t="inlineStr">
        <is>
          <t xml:space="preserve"> </t>
        </is>
      </c>
      <c r="E88" s="3" t="inlineStr">
        <is>
          <t xml:space="preserve"> </t>
        </is>
      </c>
      <c r="F88" s="3" t="inlineStr">
        <is>
          <t xml:space="preserve"> </t>
        </is>
      </c>
    </row>
    <row r="89">
      <c r="A89" s="5" t="inlineStr">
        <is>
          <t>Debt Instrument [Line Items]</t>
        </is>
      </c>
      <c r="B89" s="3" t="inlineStr">
        <is>
          <t xml:space="preserve"> </t>
        </is>
      </c>
      <c r="C89" s="3" t="inlineStr">
        <is>
          <t xml:space="preserve"> </t>
        </is>
      </c>
      <c r="D89" s="3" t="inlineStr">
        <is>
          <t xml:space="preserve"> </t>
        </is>
      </c>
      <c r="E89" s="3" t="inlineStr">
        <is>
          <t xml:space="preserve"> </t>
        </is>
      </c>
      <c r="F89" s="3" t="inlineStr">
        <is>
          <t xml:space="preserve"> </t>
        </is>
      </c>
    </row>
    <row r="90">
      <c r="A90" s="3" t="inlineStr">
        <is>
          <t>Line of Credit Facility, Commitment Fee Percentage</t>
        </is>
      </c>
      <c r="B90" s="3" t="inlineStr">
        <is>
          <t xml:space="preserve"> </t>
        </is>
      </c>
      <c r="C90" s="3" t="inlineStr">
        <is>
          <t xml:space="preserve"> </t>
        </is>
      </c>
      <c r="D90" s="3" t="inlineStr">
        <is>
          <t xml:space="preserve"> </t>
        </is>
      </c>
      <c r="E90" s="12" t="n">
        <v>0.00375</v>
      </c>
      <c r="F90" s="3" t="inlineStr">
        <is>
          <t xml:space="preserve"> </t>
        </is>
      </c>
    </row>
    <row r="91">
      <c r="A91" s="3" t="inlineStr">
        <is>
          <t>Ratio of Indebtedness to Net Capital</t>
        </is>
      </c>
      <c r="B91" s="13" t="n">
        <v>0.65</v>
      </c>
      <c r="C91" s="3" t="inlineStr">
        <is>
          <t xml:space="preserve"> </t>
        </is>
      </c>
      <c r="D91" s="3" t="inlineStr">
        <is>
          <t xml:space="preserve"> </t>
        </is>
      </c>
      <c r="E91" s="13" t="n">
        <v>0.65</v>
      </c>
      <c r="F91" s="3" t="inlineStr">
        <is>
          <t xml:space="preserve"> </t>
        </is>
      </c>
    </row>
    <row r="92">
      <c r="A92" s="3" t="inlineStr">
        <is>
          <t>Minimum [Member] | Entergy Arkansas [Member]</t>
        </is>
      </c>
      <c r="B92" s="3" t="inlineStr">
        <is>
          <t xml:space="preserve"> </t>
        </is>
      </c>
      <c r="C92" s="3" t="inlineStr">
        <is>
          <t xml:space="preserve"> </t>
        </is>
      </c>
      <c r="D92" s="3" t="inlineStr">
        <is>
          <t xml:space="preserve"> </t>
        </is>
      </c>
      <c r="E92" s="3" t="inlineStr">
        <is>
          <t xml:space="preserve"> </t>
        </is>
      </c>
      <c r="F92" s="3" t="inlineStr">
        <is>
          <t xml:space="preserve"> </t>
        </is>
      </c>
    </row>
    <row r="93">
      <c r="A93" s="5" t="inlineStr">
        <is>
          <t>Debt Instrument [Line Items]</t>
        </is>
      </c>
      <c r="B93" s="3" t="inlineStr">
        <is>
          <t xml:space="preserve"> </t>
        </is>
      </c>
      <c r="C93" s="3" t="inlineStr">
        <is>
          <t xml:space="preserve"> </t>
        </is>
      </c>
      <c r="D93" s="3" t="inlineStr">
        <is>
          <t xml:space="preserve"> </t>
        </is>
      </c>
      <c r="E93" s="3" t="inlineStr">
        <is>
          <t xml:space="preserve"> </t>
        </is>
      </c>
      <c r="F93" s="3" t="inlineStr">
        <is>
          <t xml:space="preserve"> </t>
        </is>
      </c>
    </row>
    <row r="94">
      <c r="A94" s="3" t="inlineStr">
        <is>
          <t>Line of Credit Facility, Commitment Fee Percentage</t>
        </is>
      </c>
      <c r="B94" s="3" t="inlineStr">
        <is>
          <t xml:space="preserve"> </t>
        </is>
      </c>
      <c r="C94" s="3" t="inlineStr">
        <is>
          <t xml:space="preserve"> </t>
        </is>
      </c>
      <c r="D94" s="3" t="inlineStr">
        <is>
          <t xml:space="preserve"> </t>
        </is>
      </c>
      <c r="E94" s="12" t="n">
        <v>0.00075</v>
      </c>
      <c r="F94" s="3" t="inlineStr">
        <is>
          <t xml:space="preserve"> </t>
        </is>
      </c>
    </row>
    <row r="95">
      <c r="A95" s="3" t="inlineStr">
        <is>
          <t>Minimum [Member] | Entergy Louisiana [Member]</t>
        </is>
      </c>
      <c r="B95" s="3" t="inlineStr">
        <is>
          <t xml:space="preserve"> </t>
        </is>
      </c>
      <c r="C95" s="3" t="inlineStr">
        <is>
          <t xml:space="preserve"> </t>
        </is>
      </c>
      <c r="D95" s="3" t="inlineStr">
        <is>
          <t xml:space="preserve"> </t>
        </is>
      </c>
      <c r="E95" s="3" t="inlineStr">
        <is>
          <t xml:space="preserve"> </t>
        </is>
      </c>
      <c r="F95" s="3" t="inlineStr">
        <is>
          <t xml:space="preserve"> </t>
        </is>
      </c>
    </row>
    <row r="96">
      <c r="A96" s="5" t="inlineStr">
        <is>
          <t>Debt Instrument [Line Items]</t>
        </is>
      </c>
      <c r="B96" s="3" t="inlineStr">
        <is>
          <t xml:space="preserve"> </t>
        </is>
      </c>
      <c r="C96" s="3" t="inlineStr">
        <is>
          <t xml:space="preserve"> </t>
        </is>
      </c>
      <c r="D96" s="3" t="inlineStr">
        <is>
          <t xml:space="preserve"> </t>
        </is>
      </c>
      <c r="E96" s="3" t="inlineStr">
        <is>
          <t xml:space="preserve"> </t>
        </is>
      </c>
      <c r="F96" s="3" t="inlineStr">
        <is>
          <t xml:space="preserve"> </t>
        </is>
      </c>
    </row>
    <row r="97">
      <c r="A97" s="3" t="inlineStr">
        <is>
          <t>Line of Credit Facility, Commitment Fee Percentage</t>
        </is>
      </c>
      <c r="B97" s="3" t="inlineStr">
        <is>
          <t xml:space="preserve"> </t>
        </is>
      </c>
      <c r="C97" s="3" t="inlineStr">
        <is>
          <t xml:space="preserve"> </t>
        </is>
      </c>
      <c r="D97" s="3" t="inlineStr">
        <is>
          <t xml:space="preserve"> </t>
        </is>
      </c>
      <c r="E97" s="12" t="n">
        <v>0.00075</v>
      </c>
      <c r="F97" s="3" t="inlineStr">
        <is>
          <t xml:space="preserve"> </t>
        </is>
      </c>
    </row>
    <row r="98">
      <c r="A98" s="3" t="inlineStr">
        <is>
          <t>Minimum [Member] | Entergy Mississippi [Member]</t>
        </is>
      </c>
      <c r="B98" s="3" t="inlineStr">
        <is>
          <t xml:space="preserve"> </t>
        </is>
      </c>
      <c r="C98" s="3" t="inlineStr">
        <is>
          <t xml:space="preserve"> </t>
        </is>
      </c>
      <c r="D98" s="3" t="inlineStr">
        <is>
          <t xml:space="preserve"> </t>
        </is>
      </c>
      <c r="E98" s="3" t="inlineStr">
        <is>
          <t xml:space="preserve"> </t>
        </is>
      </c>
      <c r="F98" s="3" t="inlineStr">
        <is>
          <t xml:space="preserve"> </t>
        </is>
      </c>
    </row>
    <row r="99">
      <c r="A99" s="5" t="inlineStr">
        <is>
          <t>Debt Instrument [Line Items]</t>
        </is>
      </c>
      <c r="B99" s="3" t="inlineStr">
        <is>
          <t xml:space="preserve"> </t>
        </is>
      </c>
      <c r="C99" s="3" t="inlineStr">
        <is>
          <t xml:space="preserve"> </t>
        </is>
      </c>
      <c r="D99" s="3" t="inlineStr">
        <is>
          <t xml:space="preserve"> </t>
        </is>
      </c>
      <c r="E99" s="3" t="inlineStr">
        <is>
          <t xml:space="preserve"> </t>
        </is>
      </c>
      <c r="F99" s="3" t="inlineStr">
        <is>
          <t xml:space="preserve"> </t>
        </is>
      </c>
    </row>
    <row r="100">
      <c r="A100" s="3" t="inlineStr">
        <is>
          <t>Line of Credit Facility, Commitment Fee Percentage</t>
        </is>
      </c>
      <c r="B100" s="3" t="inlineStr">
        <is>
          <t xml:space="preserve"> </t>
        </is>
      </c>
      <c r="C100" s="3" t="inlineStr">
        <is>
          <t xml:space="preserve"> </t>
        </is>
      </c>
      <c r="D100" s="3" t="inlineStr">
        <is>
          <t xml:space="preserve"> </t>
        </is>
      </c>
      <c r="E100" s="12" t="n">
        <v>0.00075</v>
      </c>
      <c r="F100" s="3" t="inlineStr">
        <is>
          <t xml:space="preserve"> </t>
        </is>
      </c>
    </row>
    <row r="101">
      <c r="A101" s="3" t="inlineStr">
        <is>
          <t>Minimum [Member] | Entergy Texas [Member]</t>
        </is>
      </c>
      <c r="B101" s="3" t="inlineStr">
        <is>
          <t xml:space="preserve"> </t>
        </is>
      </c>
      <c r="C101" s="3" t="inlineStr">
        <is>
          <t xml:space="preserve"> </t>
        </is>
      </c>
      <c r="D101" s="3" t="inlineStr">
        <is>
          <t xml:space="preserve"> </t>
        </is>
      </c>
      <c r="E101" s="3" t="inlineStr">
        <is>
          <t xml:space="preserve"> </t>
        </is>
      </c>
      <c r="F101" s="3" t="inlineStr">
        <is>
          <t xml:space="preserve"> </t>
        </is>
      </c>
    </row>
    <row r="102">
      <c r="A102" s="5" t="inlineStr">
        <is>
          <t>Debt Instrument [Line Items]</t>
        </is>
      </c>
      <c r="B102" s="3" t="inlineStr">
        <is>
          <t xml:space="preserve"> </t>
        </is>
      </c>
      <c r="C102" s="3" t="inlineStr">
        <is>
          <t xml:space="preserve"> </t>
        </is>
      </c>
      <c r="D102" s="3" t="inlineStr">
        <is>
          <t xml:space="preserve"> </t>
        </is>
      </c>
      <c r="E102" s="3" t="inlineStr">
        <is>
          <t xml:space="preserve"> </t>
        </is>
      </c>
      <c r="F102" s="3" t="inlineStr">
        <is>
          <t xml:space="preserve"> </t>
        </is>
      </c>
    </row>
    <row r="103">
      <c r="A103" s="3" t="inlineStr">
        <is>
          <t>Line of Credit Facility, Commitment Fee Percentage</t>
        </is>
      </c>
      <c r="B103" s="3" t="inlineStr">
        <is>
          <t xml:space="preserve"> </t>
        </is>
      </c>
      <c r="C103" s="3" t="inlineStr">
        <is>
          <t xml:space="preserve"> </t>
        </is>
      </c>
      <c r="D103" s="3" t="inlineStr">
        <is>
          <t xml:space="preserve"> </t>
        </is>
      </c>
      <c r="E103" s="12" t="n">
        <v>0.00075</v>
      </c>
      <c r="F103" s="3" t="inlineStr">
        <is>
          <t xml:space="preserve"> </t>
        </is>
      </c>
    </row>
    <row r="104">
      <c r="A104" s="3" t="inlineStr">
        <is>
          <t>Minimum [Member] | Entergy New Orleans [Member]</t>
        </is>
      </c>
      <c r="B104" s="3" t="inlineStr">
        <is>
          <t xml:space="preserve"> </t>
        </is>
      </c>
      <c r="C104" s="3" t="inlineStr">
        <is>
          <t xml:space="preserve"> </t>
        </is>
      </c>
      <c r="D104" s="3" t="inlineStr">
        <is>
          <t xml:space="preserve"> </t>
        </is>
      </c>
      <c r="E104" s="3" t="inlineStr">
        <is>
          <t xml:space="preserve"> </t>
        </is>
      </c>
      <c r="F104" s="3" t="inlineStr">
        <is>
          <t xml:space="preserve"> </t>
        </is>
      </c>
    </row>
    <row r="105">
      <c r="A105" s="5" t="inlineStr">
        <is>
          <t>Debt Instrument [Line Items]</t>
        </is>
      </c>
      <c r="B105" s="3" t="inlineStr">
        <is>
          <t xml:space="preserve"> </t>
        </is>
      </c>
      <c r="C105" s="3" t="inlineStr">
        <is>
          <t xml:space="preserve"> </t>
        </is>
      </c>
      <c r="D105" s="3" t="inlineStr">
        <is>
          <t xml:space="preserve"> </t>
        </is>
      </c>
      <c r="E105" s="3" t="inlineStr">
        <is>
          <t xml:space="preserve"> </t>
        </is>
      </c>
      <c r="F105" s="3" t="inlineStr">
        <is>
          <t xml:space="preserve"> </t>
        </is>
      </c>
    </row>
    <row r="106">
      <c r="A106" s="3" t="inlineStr">
        <is>
          <t>Line of Credit Facility, Commitment Fee Percentage</t>
        </is>
      </c>
      <c r="B106" s="3" t="inlineStr">
        <is>
          <t xml:space="preserve"> </t>
        </is>
      </c>
      <c r="C106" s="3" t="inlineStr">
        <is>
          <t xml:space="preserve"> </t>
        </is>
      </c>
      <c r="D106" s="3" t="inlineStr">
        <is>
          <t xml:space="preserve"> </t>
        </is>
      </c>
      <c r="E106" s="12" t="n">
        <v>0.00075</v>
      </c>
      <c r="F106" s="3" t="inlineStr">
        <is>
          <t xml:space="preserve"> </t>
        </is>
      </c>
    </row>
    <row r="107">
      <c r="A107" s="3" t="inlineStr">
        <is>
          <t>Credit Facility of $3 Billion</t>
        </is>
      </c>
      <c r="B107" s="3" t="inlineStr">
        <is>
          <t xml:space="preserve"> </t>
        </is>
      </c>
      <c r="C107" s="3" t="inlineStr">
        <is>
          <t xml:space="preserve"> </t>
        </is>
      </c>
      <c r="D107" s="3" t="inlineStr">
        <is>
          <t xml:space="preserve"> </t>
        </is>
      </c>
      <c r="E107" s="3" t="inlineStr">
        <is>
          <t xml:space="preserve"> </t>
        </is>
      </c>
      <c r="F107" s="3" t="inlineStr">
        <is>
          <t xml:space="preserve"> </t>
        </is>
      </c>
    </row>
    <row r="108">
      <c r="A108" s="5" t="inlineStr">
        <is>
          <t>Debt Instrument [Line Items]</t>
        </is>
      </c>
      <c r="B108" s="3" t="inlineStr">
        <is>
          <t xml:space="preserve"> </t>
        </is>
      </c>
      <c r="C108" s="3" t="inlineStr">
        <is>
          <t xml:space="preserve"> </t>
        </is>
      </c>
      <c r="D108" s="3" t="inlineStr">
        <is>
          <t xml:space="preserve"> </t>
        </is>
      </c>
      <c r="E108" s="3" t="inlineStr">
        <is>
          <t xml:space="preserve"> </t>
        </is>
      </c>
      <c r="F108" s="3" t="inlineStr">
        <is>
          <t xml:space="preserve"> </t>
        </is>
      </c>
    </row>
    <row r="109">
      <c r="A109" s="3" t="inlineStr">
        <is>
          <t>Line of Credit Facility, Maximum Borrowing Capacity</t>
        </is>
      </c>
      <c r="B109" s="6" t="n">
        <v>3000000000</v>
      </c>
      <c r="C109" s="3" t="inlineStr">
        <is>
          <t xml:space="preserve"> </t>
        </is>
      </c>
      <c r="D109" s="3" t="inlineStr">
        <is>
          <t xml:space="preserve"> </t>
        </is>
      </c>
      <c r="E109" s="6" t="n">
        <v>3000000000</v>
      </c>
      <c r="F109" s="3" t="inlineStr">
        <is>
          <t xml:space="preserve"> </t>
        </is>
      </c>
    </row>
    <row r="110">
      <c r="A110" s="3" t="inlineStr">
        <is>
          <t>Letters of Credit Outstanding, Amount</t>
        </is>
      </c>
      <c r="B110" s="4" t="n">
        <v>4000000</v>
      </c>
      <c r="C110" s="3" t="inlineStr">
        <is>
          <t xml:space="preserve"> </t>
        </is>
      </c>
      <c r="D110" s="3" t="inlineStr">
        <is>
          <t xml:space="preserve"> </t>
        </is>
      </c>
      <c r="E110" s="6" t="n">
        <v>4000000</v>
      </c>
      <c r="F110" s="3" t="inlineStr">
        <is>
          <t xml:space="preserve"> </t>
        </is>
      </c>
    </row>
    <row r="111">
      <c r="A111" s="3" t="inlineStr">
        <is>
          <t>Line of Credit Facility, Commitment Fee Percentage</t>
        </is>
      </c>
      <c r="B111" s="3" t="inlineStr">
        <is>
          <t xml:space="preserve"> </t>
        </is>
      </c>
      <c r="C111" s="3" t="inlineStr">
        <is>
          <t xml:space="preserve"> </t>
        </is>
      </c>
      <c r="D111" s="3" t="inlineStr">
        <is>
          <t xml:space="preserve"> </t>
        </is>
      </c>
      <c r="E111" s="12" t="n">
        <v>0.00225</v>
      </c>
      <c r="F111" s="3" t="inlineStr">
        <is>
          <t xml:space="preserve"> </t>
        </is>
      </c>
    </row>
    <row r="112">
      <c r="A112" s="3" t="inlineStr">
        <is>
          <t>Long-Term Line of Credit</t>
        </is>
      </c>
      <c r="B112" s="4" t="n">
        <v>0</v>
      </c>
      <c r="C112" s="3" t="inlineStr">
        <is>
          <t xml:space="preserve"> </t>
        </is>
      </c>
      <c r="D112" s="3" t="inlineStr">
        <is>
          <t xml:space="preserve"> </t>
        </is>
      </c>
      <c r="E112" s="6" t="n">
        <v>0</v>
      </c>
      <c r="F112" s="3" t="inlineStr">
        <is>
          <t xml:space="preserve"> </t>
        </is>
      </c>
    </row>
    <row r="113">
      <c r="A113" s="3" t="inlineStr">
        <is>
          <t>Line of Credit Facility, Remaining Borrowing Capacity</t>
        </is>
      </c>
      <c r="B113" s="4" t="n">
        <v>2996000000</v>
      </c>
      <c r="C113" s="3" t="inlineStr">
        <is>
          <t xml:space="preserve"> </t>
        </is>
      </c>
      <c r="D113" s="3" t="inlineStr">
        <is>
          <t xml:space="preserve"> </t>
        </is>
      </c>
      <c r="E113" s="4" t="n">
        <v>2996000000</v>
      </c>
      <c r="F113" s="3" t="inlineStr">
        <is>
          <t xml:space="preserve"> </t>
        </is>
      </c>
    </row>
    <row r="114">
      <c r="A114" s="3" t="inlineStr">
        <is>
          <t>Amount of total borrowing capacity against which fronting commitments exist for the issuance of letters of credit</t>
        </is>
      </c>
      <c r="B114" s="6" t="n">
        <v>20000000</v>
      </c>
      <c r="C114" s="3" t="inlineStr">
        <is>
          <t xml:space="preserve"> </t>
        </is>
      </c>
      <c r="D114" s="3" t="inlineStr">
        <is>
          <t xml:space="preserve"> </t>
        </is>
      </c>
      <c r="E114" s="6" t="n">
        <v>20000000</v>
      </c>
      <c r="F114" s="3" t="inlineStr">
        <is>
          <t xml:space="preserve"> </t>
        </is>
      </c>
    </row>
    <row r="115">
      <c r="A115" s="3" t="inlineStr">
        <is>
          <t>Line of Credit Facility, Interest Rate at Period End</t>
        </is>
      </c>
      <c r="B115" s="10" t="n">
        <v>0.0592</v>
      </c>
      <c r="C115" s="3" t="inlineStr">
        <is>
          <t xml:space="preserve"> </t>
        </is>
      </c>
      <c r="D115" s="3" t="inlineStr">
        <is>
          <t xml:space="preserve"> </t>
        </is>
      </c>
      <c r="E115" s="10" t="n">
        <v>0.0592</v>
      </c>
      <c r="F115" s="3" t="inlineStr">
        <is>
          <t xml:space="preserve"> </t>
        </is>
      </c>
    </row>
    <row r="116">
      <c r="A116" s="3" t="inlineStr">
        <is>
          <t>Credit Facility of $3 Billion | Maximum [Member]</t>
        </is>
      </c>
      <c r="B116" s="3" t="inlineStr">
        <is>
          <t xml:space="preserve"> </t>
        </is>
      </c>
      <c r="C116" s="3" t="inlineStr">
        <is>
          <t xml:space="preserve"> </t>
        </is>
      </c>
      <c r="D116" s="3" t="inlineStr">
        <is>
          <t xml:space="preserve"> </t>
        </is>
      </c>
      <c r="E116" s="3" t="inlineStr">
        <is>
          <t xml:space="preserve"> </t>
        </is>
      </c>
      <c r="F116" s="3" t="inlineStr">
        <is>
          <t xml:space="preserve"> </t>
        </is>
      </c>
    </row>
    <row r="117">
      <c r="A117" s="5" t="inlineStr">
        <is>
          <t>Debt Instrument [Line Items]</t>
        </is>
      </c>
      <c r="B117" s="3" t="inlineStr">
        <is>
          <t xml:space="preserve"> </t>
        </is>
      </c>
      <c r="C117" s="3" t="inlineStr">
        <is>
          <t xml:space="preserve"> </t>
        </is>
      </c>
      <c r="D117" s="3" t="inlineStr">
        <is>
          <t xml:space="preserve"> </t>
        </is>
      </c>
      <c r="E117" s="3" t="inlineStr">
        <is>
          <t xml:space="preserve"> </t>
        </is>
      </c>
      <c r="F117" s="3" t="inlineStr">
        <is>
          <t xml:space="preserve"> </t>
        </is>
      </c>
    </row>
    <row r="118">
      <c r="A118" s="3" t="inlineStr">
        <is>
          <t>Ratio of Indebtedness to Net Capital</t>
        </is>
      </c>
      <c r="B118" s="13" t="n">
        <v>0.65</v>
      </c>
      <c r="C118" s="3" t="inlineStr">
        <is>
          <t xml:space="preserve"> </t>
        </is>
      </c>
      <c r="D118" s="3" t="inlineStr">
        <is>
          <t xml:space="preserve"> </t>
        </is>
      </c>
      <c r="E118" s="13" t="n">
        <v>0.65</v>
      </c>
      <c r="F118" s="3" t="inlineStr">
        <is>
          <t xml:space="preserve"> </t>
        </is>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2" customWidth="1" min="2" max="2"/>
  </cols>
  <sheetData>
    <row r="1">
      <c r="A1" s="1" t="inlineStr">
        <is>
          <t>Revolving Credit Facilities, Lines Of Credit, Short-Term Borrowings, And Long-Term Debt (Schedule of Line of Credit Facilities) (Details)</t>
        </is>
      </c>
      <c r="B1" s="2" t="inlineStr">
        <is>
          <t>3 Months Ended</t>
        </is>
      </c>
    </row>
    <row r="2">
      <c r="B2" s="2" t="inlineStr">
        <is>
          <t>Mar. 31, 2025 USD ($)</t>
        </is>
      </c>
    </row>
    <row r="3">
      <c r="A3" s="3" t="inlineStr">
        <is>
          <t>Credit Facility of $3 Billion</t>
        </is>
      </c>
      <c r="B3" s="3" t="inlineStr">
        <is>
          <t xml:space="preserve"> </t>
        </is>
      </c>
    </row>
    <row r="4">
      <c r="A4" s="3" t="inlineStr">
        <is>
          <t>Line of Credit Facility, Maximum Borrowing Capacity</t>
        </is>
      </c>
      <c r="B4" s="6" t="n">
        <v>3000000000</v>
      </c>
    </row>
    <row r="5">
      <c r="A5" s="3" t="inlineStr">
        <is>
          <t>Long-Term Line of Credit</t>
        </is>
      </c>
      <c r="B5" s="4" t="n">
        <v>0</v>
      </c>
    </row>
    <row r="6">
      <c r="A6" s="3" t="inlineStr">
        <is>
          <t>Letters of Credit Outstanding, Amount</t>
        </is>
      </c>
      <c r="B6" s="6" t="n">
        <v>4000000</v>
      </c>
    </row>
    <row r="7">
      <c r="A7" s="3" t="inlineStr">
        <is>
          <t>Line of Credit Facility, Interest Rate at Period End</t>
        </is>
      </c>
      <c r="B7" s="10" t="n">
        <v>0.0592</v>
      </c>
    </row>
    <row r="8">
      <c r="A8" s="3" t="inlineStr">
        <is>
          <t>Amount of total borrowing capacity against which fronting commitments exist for the issuance of letters of credit</t>
        </is>
      </c>
      <c r="B8" s="6" t="n">
        <v>20000000</v>
      </c>
    </row>
    <row r="9">
      <c r="A9" s="3" t="inlineStr">
        <is>
          <t>Line of Credit Facility, Commitment Fee Percentage</t>
        </is>
      </c>
      <c r="B9" s="12" t="n">
        <v>0.00225</v>
      </c>
    </row>
    <row r="10">
      <c r="A10" s="3" t="inlineStr">
        <is>
          <t>Line of Credit Facility, Remaining Borrowing Capacity</t>
        </is>
      </c>
      <c r="B10" s="6" t="n">
        <v>2996000000</v>
      </c>
    </row>
    <row r="11">
      <c r="A11" s="3" t="inlineStr">
        <is>
          <t>Entergy Arkansas [Member] | Credit Facility of $25 Million [Member]</t>
        </is>
      </c>
      <c r="B11" s="3" t="inlineStr">
        <is>
          <t xml:space="preserve"> </t>
        </is>
      </c>
    </row>
    <row r="12">
      <c r="A12" s="3" t="inlineStr">
        <is>
          <t>Line of Credit Facility, Maximum Borrowing Capacity</t>
        </is>
      </c>
      <c r="B12" s="4" t="n">
        <v>25000000</v>
      </c>
    </row>
    <row r="13">
      <c r="A13" s="3" t="inlineStr">
        <is>
          <t>Long-Term Line of Credit</t>
        </is>
      </c>
      <c r="B13" s="4" t="n">
        <v>0</v>
      </c>
    </row>
    <row r="14">
      <c r="A14" s="3" t="inlineStr">
        <is>
          <t>Letters of Credit Outstanding, Amount</t>
        </is>
      </c>
      <c r="B14" s="6" t="n">
        <v>0</v>
      </c>
    </row>
    <row r="15">
      <c r="A15" s="3" t="inlineStr">
        <is>
          <t>Line of Credit Facility, Interest Rate at Period End</t>
        </is>
      </c>
      <c r="B15" s="10" t="n">
        <v>0.06270000000000001</v>
      </c>
    </row>
    <row r="16">
      <c r="A16" s="3" t="inlineStr">
        <is>
          <t>Entergy Arkansas [Member] | Credit Facility of $300 Million</t>
        </is>
      </c>
      <c r="B16" s="3" t="inlineStr">
        <is>
          <t xml:space="preserve"> </t>
        </is>
      </c>
    </row>
    <row r="17">
      <c r="A17" s="3" t="inlineStr">
        <is>
          <t>Line of Credit Facility, Maximum Borrowing Capacity</t>
        </is>
      </c>
      <c r="B17" s="6" t="n">
        <v>300000000</v>
      </c>
    </row>
    <row r="18">
      <c r="A18" s="3" t="inlineStr">
        <is>
          <t>Long-Term Line of Credit</t>
        </is>
      </c>
      <c r="B18" s="4" t="n">
        <v>0</v>
      </c>
    </row>
    <row r="19">
      <c r="A19" s="3" t="inlineStr">
        <is>
          <t>Letters of Credit Outstanding, Amount</t>
        </is>
      </c>
      <c r="B19" s="6" t="n">
        <v>0</v>
      </c>
    </row>
    <row r="20">
      <c r="A20" s="3" t="inlineStr">
        <is>
          <t>Line of Credit Facility, Interest Rate at Period End</t>
        </is>
      </c>
      <c r="B20" s="10" t="n">
        <v>0.0555</v>
      </c>
    </row>
    <row r="21">
      <c r="A21" s="3" t="inlineStr">
        <is>
          <t>Amount of total borrowing capacity against which fronting commitments exist for the issuance of letters of credit</t>
        </is>
      </c>
      <c r="B21" s="6" t="n">
        <v>5000000</v>
      </c>
    </row>
    <row r="22">
      <c r="A22" s="3" t="inlineStr">
        <is>
          <t>Entergy Louisiana [Member] | Credit Facility of $400 Million</t>
        </is>
      </c>
      <c r="B22" s="3" t="inlineStr">
        <is>
          <t xml:space="preserve"> </t>
        </is>
      </c>
    </row>
    <row r="23">
      <c r="A23" s="3" t="inlineStr">
        <is>
          <t>Line of Credit Facility, Maximum Borrowing Capacity</t>
        </is>
      </c>
      <c r="B23" s="4" t="n">
        <v>400000000</v>
      </c>
    </row>
    <row r="24">
      <c r="A24" s="3" t="inlineStr">
        <is>
          <t>Long-Term Line of Credit</t>
        </is>
      </c>
      <c r="B24" s="4" t="n">
        <v>0</v>
      </c>
    </row>
    <row r="25">
      <c r="A25" s="3" t="inlineStr">
        <is>
          <t>Letters of Credit Outstanding, Amount</t>
        </is>
      </c>
      <c r="B25" s="6" t="n">
        <v>0</v>
      </c>
    </row>
    <row r="26">
      <c r="A26" s="3" t="inlineStr">
        <is>
          <t>Line of Credit Facility, Interest Rate at Period End</t>
        </is>
      </c>
      <c r="B26" s="10" t="n">
        <v>0.0567</v>
      </c>
    </row>
    <row r="27">
      <c r="A27" s="3" t="inlineStr">
        <is>
          <t>Amount of total borrowing capacity against which fronting commitments exist for the issuance of letters of credit</t>
        </is>
      </c>
      <c r="B27" s="6" t="n">
        <v>15000000</v>
      </c>
    </row>
    <row r="28">
      <c r="A28" s="3" t="inlineStr">
        <is>
          <t>Entergy Mississippi [Member] | Credit Facility of $300 Million</t>
        </is>
      </c>
      <c r="B28" s="3" t="inlineStr">
        <is>
          <t xml:space="preserve"> </t>
        </is>
      </c>
    </row>
    <row r="29">
      <c r="A29" s="3" t="inlineStr">
        <is>
          <t>Line of Credit Facility, Maximum Borrowing Capacity</t>
        </is>
      </c>
      <c r="B29" s="4" t="n">
        <v>300000000</v>
      </c>
    </row>
    <row r="30">
      <c r="A30" s="3" t="inlineStr">
        <is>
          <t>Long-Term Line of Credit</t>
        </is>
      </c>
      <c r="B30" s="4" t="n">
        <v>0</v>
      </c>
    </row>
    <row r="31">
      <c r="A31" s="3" t="inlineStr">
        <is>
          <t>Letters of Credit Outstanding, Amount</t>
        </is>
      </c>
      <c r="B31" s="6" t="n">
        <v>0</v>
      </c>
    </row>
    <row r="32">
      <c r="A32" s="3" t="inlineStr">
        <is>
          <t>Line of Credit Facility, Interest Rate at Period End</t>
        </is>
      </c>
      <c r="B32" s="10" t="n">
        <v>0.0555</v>
      </c>
    </row>
    <row r="33">
      <c r="A33" s="3" t="inlineStr">
        <is>
          <t>Amount of total borrowing capacity against which fronting commitments exist for the issuance of letters of credit</t>
        </is>
      </c>
      <c r="B33" s="6" t="n">
        <v>5000000</v>
      </c>
    </row>
    <row r="34">
      <c r="A34" s="3" t="inlineStr">
        <is>
          <t>Entergy New Orleans [Member] | Credit Facility of $25 Million [Member]</t>
        </is>
      </c>
      <c r="B34" s="3" t="inlineStr">
        <is>
          <t xml:space="preserve"> </t>
        </is>
      </c>
    </row>
    <row r="35">
      <c r="A35" s="3" t="inlineStr">
        <is>
          <t>Line of Credit Facility, Maximum Borrowing Capacity</t>
        </is>
      </c>
      <c r="B35" s="4" t="n">
        <v>25000000</v>
      </c>
    </row>
    <row r="36">
      <c r="A36" s="3" t="inlineStr">
        <is>
          <t>Long-Term Line of Credit</t>
        </is>
      </c>
      <c r="B36" s="4" t="n">
        <v>0</v>
      </c>
    </row>
    <row r="37">
      <c r="A37" s="3" t="inlineStr">
        <is>
          <t>Letters of Credit Outstanding, Amount</t>
        </is>
      </c>
      <c r="B37" s="6" t="n">
        <v>0</v>
      </c>
    </row>
    <row r="38">
      <c r="A38" s="3" t="inlineStr">
        <is>
          <t>Line of Credit Facility, Interest Rate at Period End</t>
        </is>
      </c>
      <c r="B38" s="10" t="n">
        <v>0.0605</v>
      </c>
    </row>
    <row r="39">
      <c r="A39" s="3" t="inlineStr">
        <is>
          <t>Amount of total borrowing capacity against which fronting commitments exist for the issuance of letters of credit</t>
        </is>
      </c>
      <c r="B39" s="6" t="n">
        <v>10000000</v>
      </c>
    </row>
    <row r="40">
      <c r="A40" s="3" t="inlineStr">
        <is>
          <t>Entergy Texas [Member] | Credit Facility of $300 Million</t>
        </is>
      </c>
      <c r="B40" s="3" t="inlineStr">
        <is>
          <t xml:space="preserve"> </t>
        </is>
      </c>
    </row>
    <row r="41">
      <c r="A41" s="3" t="inlineStr">
        <is>
          <t>Line of Credit Facility, Maximum Borrowing Capacity</t>
        </is>
      </c>
      <c r="B41" s="4" t="n">
        <v>300000000</v>
      </c>
    </row>
    <row r="42">
      <c r="A42" s="3" t="inlineStr">
        <is>
          <t>Long-Term Line of Credit</t>
        </is>
      </c>
      <c r="B42" s="4" t="n">
        <v>0</v>
      </c>
    </row>
    <row r="43">
      <c r="A43" s="3" t="inlineStr">
        <is>
          <t>Letters of Credit Outstanding, Amount</t>
        </is>
      </c>
      <c r="B43" s="6" t="n">
        <v>1100000</v>
      </c>
    </row>
    <row r="44">
      <c r="A44" s="3" t="inlineStr">
        <is>
          <t>Line of Credit Facility, Interest Rate at Period End</t>
        </is>
      </c>
      <c r="B44" s="10" t="n">
        <v>0.0567</v>
      </c>
    </row>
    <row r="45">
      <c r="A45" s="3" t="inlineStr">
        <is>
          <t>Amount of total borrowing capacity against which fronting commitments exist for the issuance of letters of credit</t>
        </is>
      </c>
      <c r="B45" s="6" t="n">
        <v>25000000</v>
      </c>
    </row>
    <row r="46">
      <c r="A46" s="3" t="inlineStr">
        <is>
          <t>Maximum [Member] | Entergy Arkansas [Member]</t>
        </is>
      </c>
      <c r="B46" s="3" t="inlineStr">
        <is>
          <t xml:space="preserve"> </t>
        </is>
      </c>
    </row>
    <row r="47">
      <c r="A47" s="3" t="inlineStr">
        <is>
          <t>Line of Credit Facility, Commitment Fee Percentage</t>
        </is>
      </c>
      <c r="B47" s="12" t="n">
        <v>0.00375</v>
      </c>
    </row>
    <row r="48">
      <c r="A48" s="3" t="inlineStr">
        <is>
          <t>Maximum [Member] | Entergy Louisiana [Member]</t>
        </is>
      </c>
      <c r="B48" s="3" t="inlineStr">
        <is>
          <t xml:space="preserve"> </t>
        </is>
      </c>
    </row>
    <row r="49">
      <c r="A49" s="3" t="inlineStr">
        <is>
          <t>Line of Credit Facility, Commitment Fee Percentage</t>
        </is>
      </c>
      <c r="B49" s="12" t="n">
        <v>0.00375</v>
      </c>
    </row>
    <row r="50">
      <c r="A50" s="3" t="inlineStr">
        <is>
          <t>Maximum [Member] | Entergy Mississippi [Member]</t>
        </is>
      </c>
      <c r="B50" s="3" t="inlineStr">
        <is>
          <t xml:space="preserve"> </t>
        </is>
      </c>
    </row>
    <row r="51">
      <c r="A51" s="3" t="inlineStr">
        <is>
          <t>Line of Credit Facility, Commitment Fee Percentage</t>
        </is>
      </c>
      <c r="B51" s="12" t="n">
        <v>0.00375</v>
      </c>
    </row>
    <row r="52">
      <c r="A52" s="3" t="inlineStr">
        <is>
          <t>Maximum [Member] | Entergy New Orleans [Member]</t>
        </is>
      </c>
      <c r="B52" s="3" t="inlineStr">
        <is>
          <t xml:space="preserve"> </t>
        </is>
      </c>
    </row>
    <row r="53">
      <c r="A53" s="3" t="inlineStr">
        <is>
          <t>Line of Credit Facility, Commitment Fee Percentage</t>
        </is>
      </c>
      <c r="B53" s="12" t="n">
        <v>0.00375</v>
      </c>
    </row>
    <row r="54">
      <c r="A54" s="3" t="inlineStr">
        <is>
          <t>Maximum [Member] | Entergy Texas [Member]</t>
        </is>
      </c>
      <c r="B54" s="3" t="inlineStr">
        <is>
          <t xml:space="preserve"> </t>
        </is>
      </c>
    </row>
    <row r="55">
      <c r="A55" s="3" t="inlineStr">
        <is>
          <t>Line of Credit Facility, Commitment Fee Percentage</t>
        </is>
      </c>
      <c r="B55" s="12" t="n">
        <v>0.00375</v>
      </c>
    </row>
    <row r="56">
      <c r="A56" s="3" t="inlineStr">
        <is>
          <t>Minimum [Member] | Entergy Arkansas [Member]</t>
        </is>
      </c>
      <c r="B56" s="3" t="inlineStr">
        <is>
          <t xml:space="preserve"> </t>
        </is>
      </c>
    </row>
    <row r="57">
      <c r="A57" s="3" t="inlineStr">
        <is>
          <t>Line of Credit Facility, Commitment Fee Percentage</t>
        </is>
      </c>
      <c r="B57" s="12" t="n">
        <v>0.00075</v>
      </c>
    </row>
    <row r="58">
      <c r="A58" s="3" t="inlineStr">
        <is>
          <t>Minimum [Member] | Entergy Louisiana [Member]</t>
        </is>
      </c>
      <c r="B58" s="3" t="inlineStr">
        <is>
          <t xml:space="preserve"> </t>
        </is>
      </c>
    </row>
    <row r="59">
      <c r="A59" s="3" t="inlineStr">
        <is>
          <t>Line of Credit Facility, Commitment Fee Percentage</t>
        </is>
      </c>
      <c r="B59" s="12" t="n">
        <v>0.00075</v>
      </c>
    </row>
    <row r="60">
      <c r="A60" s="3" t="inlineStr">
        <is>
          <t>Minimum [Member] | Entergy Mississippi [Member]</t>
        </is>
      </c>
      <c r="B60" s="3" t="inlineStr">
        <is>
          <t xml:space="preserve"> </t>
        </is>
      </c>
    </row>
    <row r="61">
      <c r="A61" s="3" t="inlineStr">
        <is>
          <t>Line of Credit Facility, Commitment Fee Percentage</t>
        </is>
      </c>
      <c r="B61" s="12" t="n">
        <v>0.00075</v>
      </c>
    </row>
    <row r="62">
      <c r="A62" s="3" t="inlineStr">
        <is>
          <t>Minimum [Member] | Entergy New Orleans [Member]</t>
        </is>
      </c>
      <c r="B62" s="3" t="inlineStr">
        <is>
          <t xml:space="preserve"> </t>
        </is>
      </c>
    </row>
    <row r="63">
      <c r="A63" s="3" t="inlineStr">
        <is>
          <t>Line of Credit Facility, Commitment Fee Percentage</t>
        </is>
      </c>
      <c r="B63" s="12" t="n">
        <v>0.00075</v>
      </c>
    </row>
    <row r="64">
      <c r="A64" s="3" t="inlineStr">
        <is>
          <t>Minimum [Member] | Entergy Texas [Member]</t>
        </is>
      </c>
      <c r="B64" s="3" t="inlineStr">
        <is>
          <t xml:space="preserve"> </t>
        </is>
      </c>
    </row>
    <row r="65">
      <c r="A65" s="3" t="inlineStr">
        <is>
          <t>Line of Credit Facility, Commitment Fee Percentage</t>
        </is>
      </c>
      <c r="B65" s="12" t="n">
        <v>0.0007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Revolving Credit Facilities, Lines Of Credit, Short-Term Borrowings, And Long-Term Debt (Schedule of uncommitted standby letter of credit facilities) (Details)</t>
        </is>
      </c>
      <c r="B1" s="2" t="inlineStr">
        <is>
          <t>3 Months Ended</t>
        </is>
      </c>
    </row>
    <row r="2">
      <c r="B2" s="2" t="inlineStr">
        <is>
          <t>Mar. 31, 2025 USD ($)</t>
        </is>
      </c>
    </row>
    <row r="3">
      <c r="A3" s="3" t="inlineStr">
        <is>
          <t>Financial transmission rights</t>
        </is>
      </c>
      <c r="B3" s="3" t="inlineStr">
        <is>
          <t xml:space="preserve"> </t>
        </is>
      </c>
    </row>
    <row r="4">
      <c r="A4" s="3" t="inlineStr">
        <is>
          <t>Letters of Credit Outstanding, Amount</t>
        </is>
      </c>
      <c r="B4" s="6" t="n">
        <v>0</v>
      </c>
    </row>
    <row r="5">
      <c r="A5" s="3" t="inlineStr">
        <is>
          <t>Credit Facility of $25 Million [Member] | Entergy Arkansas [Member]</t>
        </is>
      </c>
      <c r="B5" s="3" t="inlineStr">
        <is>
          <t xml:space="preserve"> </t>
        </is>
      </c>
    </row>
    <row r="6">
      <c r="A6" s="3" t="inlineStr">
        <is>
          <t>Line of Credit Facility, Maximum Borrowing Capacity</t>
        </is>
      </c>
      <c r="B6" s="4" t="n">
        <v>25000000</v>
      </c>
    </row>
    <row r="7">
      <c r="A7" s="3" t="inlineStr">
        <is>
          <t>Letters of Credit Outstanding, Amount</t>
        </is>
      </c>
      <c r="B7" s="4" t="n">
        <v>0</v>
      </c>
    </row>
    <row r="8">
      <c r="A8" s="3" t="inlineStr">
        <is>
          <t>Credit Facility of $25 Million [Member] | Entergy New Orleans [Member]</t>
        </is>
      </c>
      <c r="B8" s="3" t="inlineStr">
        <is>
          <t xml:space="preserve"> </t>
        </is>
      </c>
    </row>
    <row r="9">
      <c r="A9" s="3" t="inlineStr">
        <is>
          <t>Line of Credit Facility, Maximum Borrowing Capacity</t>
        </is>
      </c>
      <c r="B9" s="4" t="n">
        <v>25000000</v>
      </c>
    </row>
    <row r="10">
      <c r="A10" s="3" t="inlineStr">
        <is>
          <t>Letters of Credit Outstanding, Amount</t>
        </is>
      </c>
      <c r="B10" s="4" t="n">
        <v>0</v>
      </c>
    </row>
    <row r="11">
      <c r="A11" s="3" t="inlineStr">
        <is>
          <t>Uncommitted Credit Facility of $25 Million [Member] | Entergy Arkansas [Member]</t>
        </is>
      </c>
      <c r="B11" s="3" t="inlineStr">
        <is>
          <t xml:space="preserve"> </t>
        </is>
      </c>
    </row>
    <row r="12">
      <c r="A12" s="3" t="inlineStr">
        <is>
          <t>Line of Credit Facility, Maximum Borrowing Capacity</t>
        </is>
      </c>
      <c r="B12" s="6" t="n">
        <v>25000000</v>
      </c>
    </row>
    <row r="13">
      <c r="A13" s="3" t="inlineStr">
        <is>
          <t>Line of Credit Facility, Commitment Fee Percentage</t>
        </is>
      </c>
      <c r="B13" s="10" t="n">
        <v>0.0078</v>
      </c>
    </row>
    <row r="14">
      <c r="A14" s="3" t="inlineStr">
        <is>
          <t>Letters of Credit Outstanding, Amount</t>
        </is>
      </c>
      <c r="B14" s="6" t="n">
        <v>17100000</v>
      </c>
    </row>
    <row r="15">
      <c r="A15" s="3" t="inlineStr">
        <is>
          <t>Uncommitted Credit Facility of $125 Million [Member] | Entergy Louisiana [Member]</t>
        </is>
      </c>
      <c r="B15" s="3" t="inlineStr">
        <is>
          <t xml:space="preserve"> </t>
        </is>
      </c>
    </row>
    <row r="16">
      <c r="A16" s="3" t="inlineStr">
        <is>
          <t>Line of Credit Facility, Maximum Borrowing Capacity</t>
        </is>
      </c>
      <c r="B16" s="6" t="n">
        <v>125000000</v>
      </c>
    </row>
    <row r="17">
      <c r="A17" s="3" t="inlineStr">
        <is>
          <t>Line of Credit Facility, Commitment Fee Percentage</t>
        </is>
      </c>
      <c r="B17" s="10" t="n">
        <v>0.0078</v>
      </c>
    </row>
    <row r="18">
      <c r="A18" s="3" t="inlineStr">
        <is>
          <t>Letters of Credit Outstanding, Amount</t>
        </is>
      </c>
      <c r="B18" s="6" t="n">
        <v>56200000</v>
      </c>
    </row>
    <row r="19">
      <c r="A19" s="3" t="inlineStr">
        <is>
          <t>Uncommitted Credit Facility of $65 Million [Member] | Entergy Mississippi [Member]</t>
        </is>
      </c>
      <c r="B19" s="3" t="inlineStr">
        <is>
          <t xml:space="preserve"> </t>
        </is>
      </c>
    </row>
    <row r="20">
      <c r="A20" s="3" t="inlineStr">
        <is>
          <t>Line of Credit Facility, Maximum Borrowing Capacity</t>
        </is>
      </c>
      <c r="B20" s="6" t="n">
        <v>65000000</v>
      </c>
    </row>
    <row r="21">
      <c r="A21" s="3" t="inlineStr">
        <is>
          <t>Line of Credit Facility, Commitment Fee Percentage</t>
        </is>
      </c>
      <c r="B21" s="10" t="n">
        <v>0.0078</v>
      </c>
    </row>
    <row r="22">
      <c r="A22" s="3" t="inlineStr">
        <is>
          <t>Letters of Credit Outstanding, Amount</t>
        </is>
      </c>
      <c r="B22" s="6" t="n">
        <v>32600000</v>
      </c>
    </row>
    <row r="23">
      <c r="A23" s="3" t="inlineStr">
        <is>
          <t>Uncommitted Credit Facility of $65 Million [Member] | Entergy Mississippi [Member] | MISO [Member]</t>
        </is>
      </c>
      <c r="B23" s="3" t="inlineStr">
        <is>
          <t xml:space="preserve"> </t>
        </is>
      </c>
    </row>
    <row r="24">
      <c r="A24" s="3" t="inlineStr">
        <is>
          <t>Letters of Credit Outstanding, Amount</t>
        </is>
      </c>
      <c r="B24" s="4" t="n">
        <v>31300000</v>
      </c>
    </row>
    <row r="25">
      <c r="A25" s="3" t="inlineStr">
        <is>
          <t>Uncommitted Credit Facility of $65 Million [Member] | Entergy Mississippi [Member] | Non-MISO [Member]</t>
        </is>
      </c>
      <c r="B25" s="3" t="inlineStr">
        <is>
          <t xml:space="preserve"> </t>
        </is>
      </c>
    </row>
    <row r="26">
      <c r="A26" s="3" t="inlineStr">
        <is>
          <t>Letters of Credit Outstanding, Amount</t>
        </is>
      </c>
      <c r="B26" s="4" t="n">
        <v>1300000</v>
      </c>
    </row>
    <row r="27">
      <c r="A27" s="3" t="inlineStr">
        <is>
          <t>Uncommitted Credit Facility of $15 Million [Member] | Entergy New Orleans [Member]</t>
        </is>
      </c>
      <c r="B27" s="3" t="inlineStr">
        <is>
          <t xml:space="preserve"> </t>
        </is>
      </c>
    </row>
    <row r="28">
      <c r="A28" s="3" t="inlineStr">
        <is>
          <t>Line of Credit Facility, Maximum Borrowing Capacity</t>
        </is>
      </c>
      <c r="B28" s="6" t="n">
        <v>1000000</v>
      </c>
    </row>
    <row r="29">
      <c r="A29" s="3" t="inlineStr">
        <is>
          <t>Line of Credit Facility, Commitment Fee Percentage</t>
        </is>
      </c>
      <c r="B29" s="12" t="n">
        <v>0.01625</v>
      </c>
    </row>
    <row r="30">
      <c r="A30" s="3" t="inlineStr">
        <is>
          <t>Letters of Credit Outstanding, Amount</t>
        </is>
      </c>
      <c r="B30" s="6" t="n">
        <v>500000</v>
      </c>
    </row>
    <row r="31">
      <c r="A31" s="3" t="inlineStr">
        <is>
          <t>Uncommitted Credit Facility of $80 Million [Member] | Entergy Texas [Member]</t>
        </is>
      </c>
      <c r="B31" s="3" t="inlineStr">
        <is>
          <t xml:space="preserve"> </t>
        </is>
      </c>
    </row>
    <row r="32">
      <c r="A32" s="3" t="inlineStr">
        <is>
          <t>Line of Credit Facility, Maximum Borrowing Capacity</t>
        </is>
      </c>
      <c r="B32" s="6" t="n">
        <v>150000000</v>
      </c>
    </row>
    <row r="33">
      <c r="A33" s="3" t="inlineStr">
        <is>
          <t>Line of Credit Facility, Commitment Fee Percentage</t>
        </is>
      </c>
      <c r="B33" s="10" t="n">
        <v>0.0125</v>
      </c>
    </row>
    <row r="34">
      <c r="A34" s="3" t="inlineStr">
        <is>
          <t>Letters of Credit Outstanding, Amount</t>
        </is>
      </c>
      <c r="B34" s="6" t="n">
        <v>105400000</v>
      </c>
    </row>
    <row r="35">
      <c r="A35" s="3" t="inlineStr">
        <is>
          <t>Minimum [Member] | Entergy Arkansas [Member]</t>
        </is>
      </c>
      <c r="B35" s="3" t="inlineStr">
        <is>
          <t xml:space="preserve"> </t>
        </is>
      </c>
    </row>
    <row r="36">
      <c r="A36" s="3" t="inlineStr">
        <is>
          <t>Line of Credit Facility, Commitment Fee Percentage</t>
        </is>
      </c>
      <c r="B36" s="12" t="n">
        <v>0.00075</v>
      </c>
    </row>
    <row r="37">
      <c r="A37" s="3" t="inlineStr">
        <is>
          <t>Minimum [Member] | Entergy Mississippi [Member]</t>
        </is>
      </c>
      <c r="B37" s="3" t="inlineStr">
        <is>
          <t xml:space="preserve"> </t>
        </is>
      </c>
    </row>
    <row r="38">
      <c r="A38" s="3" t="inlineStr">
        <is>
          <t>Line of Credit Facility, Commitment Fee Percentage</t>
        </is>
      </c>
      <c r="B38" s="12" t="n">
        <v>0.00075</v>
      </c>
    </row>
    <row r="39">
      <c r="A39" s="3" t="inlineStr">
        <is>
          <t>Minimum [Member] | Entergy Louisiana [Member]</t>
        </is>
      </c>
      <c r="B39" s="3" t="inlineStr">
        <is>
          <t xml:space="preserve"> </t>
        </is>
      </c>
    </row>
    <row r="40">
      <c r="A40" s="3" t="inlineStr">
        <is>
          <t>Line of Credit Facility, Commitment Fee Percentage</t>
        </is>
      </c>
      <c r="B40" s="12" t="n">
        <v>0.00075</v>
      </c>
    </row>
    <row r="41">
      <c r="A41" s="3" t="inlineStr">
        <is>
          <t>Minimum [Member] | Entergy New Orleans [Member]</t>
        </is>
      </c>
      <c r="B41" s="3" t="inlineStr">
        <is>
          <t xml:space="preserve"> </t>
        </is>
      </c>
    </row>
    <row r="42">
      <c r="A42" s="3" t="inlineStr">
        <is>
          <t>Line of Credit Facility, Commitment Fee Percentage</t>
        </is>
      </c>
      <c r="B42" s="12" t="n">
        <v>0.00075</v>
      </c>
    </row>
    <row r="43">
      <c r="A43" s="3" t="inlineStr">
        <is>
          <t>Minimum [Member] | Entergy Texas [Member]</t>
        </is>
      </c>
      <c r="B43" s="3" t="inlineStr">
        <is>
          <t xml:space="preserve"> </t>
        </is>
      </c>
    </row>
    <row r="44">
      <c r="A44" s="3" t="inlineStr">
        <is>
          <t>Line of Credit Facility, Commitment Fee Percentage</t>
        </is>
      </c>
      <c r="B44" s="12" t="n">
        <v>0.00075</v>
      </c>
    </row>
    <row r="45">
      <c r="A45" s="3" t="inlineStr">
        <is>
          <t>Maximum [Member] | Entergy Arkansas [Member]</t>
        </is>
      </c>
      <c r="B45" s="3" t="inlineStr">
        <is>
          <t xml:space="preserve"> </t>
        </is>
      </c>
    </row>
    <row r="46">
      <c r="A46" s="3" t="inlineStr">
        <is>
          <t>Line of Credit Facility, Commitment Fee Percentage</t>
        </is>
      </c>
      <c r="B46" s="12" t="n">
        <v>0.00375</v>
      </c>
    </row>
    <row r="47">
      <c r="A47" s="3" t="inlineStr">
        <is>
          <t>Maximum [Member] | Entergy Mississippi [Member]</t>
        </is>
      </c>
      <c r="B47" s="3" t="inlineStr">
        <is>
          <t xml:space="preserve"> </t>
        </is>
      </c>
    </row>
    <row r="48">
      <c r="A48" s="3" t="inlineStr">
        <is>
          <t>Line of Credit Facility, Commitment Fee Percentage</t>
        </is>
      </c>
      <c r="B48" s="12" t="n">
        <v>0.00375</v>
      </c>
    </row>
    <row r="49">
      <c r="A49" s="3" t="inlineStr">
        <is>
          <t>Maximum [Member] | Entergy Louisiana [Member]</t>
        </is>
      </c>
      <c r="B49" s="3" t="inlineStr">
        <is>
          <t xml:space="preserve"> </t>
        </is>
      </c>
    </row>
    <row r="50">
      <c r="A50" s="3" t="inlineStr">
        <is>
          <t>Line of Credit Facility, Commitment Fee Percentage</t>
        </is>
      </c>
      <c r="B50" s="12" t="n">
        <v>0.00375</v>
      </c>
    </row>
    <row r="51">
      <c r="A51" s="3" t="inlineStr">
        <is>
          <t>Maximum [Member] | Entergy New Orleans [Member]</t>
        </is>
      </c>
      <c r="B51" s="3" t="inlineStr">
        <is>
          <t xml:space="preserve"> </t>
        </is>
      </c>
    </row>
    <row r="52">
      <c r="A52" s="3" t="inlineStr">
        <is>
          <t>Line of Credit Facility, Commitment Fee Percentage</t>
        </is>
      </c>
      <c r="B52" s="12" t="n">
        <v>0.00375</v>
      </c>
    </row>
    <row r="53">
      <c r="A53" s="3" t="inlineStr">
        <is>
          <t>Maximum [Member] | Entergy Texas [Member]</t>
        </is>
      </c>
      <c r="B53" s="3" t="inlineStr">
        <is>
          <t xml:space="preserve"> </t>
        </is>
      </c>
    </row>
    <row r="54">
      <c r="A54" s="3" t="inlineStr">
        <is>
          <t>Line of Credit Facility, Commitment Fee Percentage</t>
        </is>
      </c>
      <c r="B54" s="12" t="n">
        <v>0.0037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Revolving Credit Facilities, Lines Of Credit, Short-Term Borrowings, And Long-Term Debt (Schedule of Short-Term Debt) (Details) $ in Millions</t>
        </is>
      </c>
      <c r="B1" s="2" t="inlineStr">
        <is>
          <t>Mar. 31, 2025 USD ($)</t>
        </is>
      </c>
    </row>
    <row r="2">
      <c r="A2" s="3" t="inlineStr">
        <is>
          <t>Entergy Arkansas [Member]</t>
        </is>
      </c>
      <c r="B2" s="3" t="inlineStr">
        <is>
          <t xml:space="preserve"> </t>
        </is>
      </c>
    </row>
    <row r="3">
      <c r="A3" s="5" t="inlineStr">
        <is>
          <t>Short Term Borrowings And The Outstanding Short Term Borrowings Abstract</t>
        </is>
      </c>
      <c r="B3" s="3" t="inlineStr">
        <is>
          <t xml:space="preserve"> </t>
        </is>
      </c>
    </row>
    <row r="4">
      <c r="A4" s="3" t="inlineStr">
        <is>
          <t>Authorized Short Term Borrowings</t>
        </is>
      </c>
      <c r="B4" s="6" t="n">
        <v>250</v>
      </c>
    </row>
    <row r="5">
      <c r="A5" s="3" t="inlineStr">
        <is>
          <t>Short term borrowings, outstanding</t>
        </is>
      </c>
      <c r="B5" s="4" t="n">
        <v>0</v>
      </c>
    </row>
    <row r="6">
      <c r="A6" s="3" t="inlineStr">
        <is>
          <t>Entergy Arkansas [Member] | Credit Facility of $300 Million</t>
        </is>
      </c>
      <c r="B6" s="3" t="inlineStr">
        <is>
          <t xml:space="preserve"> </t>
        </is>
      </c>
    </row>
    <row r="7">
      <c r="A7" s="5" t="inlineStr">
        <is>
          <t>Short Term Borrowings And The Outstanding Short Term Borrowings Abstract</t>
        </is>
      </c>
      <c r="B7" s="3" t="inlineStr">
        <is>
          <t xml:space="preserve"> </t>
        </is>
      </c>
    </row>
    <row r="8">
      <c r="A8" s="3" t="inlineStr">
        <is>
          <t>Amount of total borrowing capacity against which fronting commitments exist for the issuance of letters of credit</t>
        </is>
      </c>
      <c r="B8" s="4" t="n">
        <v>5</v>
      </c>
    </row>
    <row r="9">
      <c r="A9" s="3" t="inlineStr">
        <is>
          <t>Entergy Louisiana [Member]</t>
        </is>
      </c>
      <c r="B9" s="3" t="inlineStr">
        <is>
          <t xml:space="preserve"> </t>
        </is>
      </c>
    </row>
    <row r="10">
      <c r="A10" s="5" t="inlineStr">
        <is>
          <t>Short Term Borrowings And The Outstanding Short Term Borrowings Abstract</t>
        </is>
      </c>
      <c r="B10" s="3" t="inlineStr">
        <is>
          <t xml:space="preserve"> </t>
        </is>
      </c>
    </row>
    <row r="11">
      <c r="A11" s="3" t="inlineStr">
        <is>
          <t>Authorized Short Term Borrowings</t>
        </is>
      </c>
      <c r="B11" s="4" t="n">
        <v>450</v>
      </c>
    </row>
    <row r="12">
      <c r="A12" s="3" t="inlineStr">
        <is>
          <t>Short term borrowings, outstanding</t>
        </is>
      </c>
      <c r="B12" s="4" t="n">
        <v>0</v>
      </c>
    </row>
    <row r="13">
      <c r="A13" s="3" t="inlineStr">
        <is>
          <t>Entergy Mississippi [Member]</t>
        </is>
      </c>
      <c r="B13" s="3" t="inlineStr">
        <is>
          <t xml:space="preserve"> </t>
        </is>
      </c>
    </row>
    <row r="14">
      <c r="A14" s="5" t="inlineStr">
        <is>
          <t>Short Term Borrowings And The Outstanding Short Term Borrowings Abstract</t>
        </is>
      </c>
      <c r="B14" s="3" t="inlineStr">
        <is>
          <t xml:space="preserve"> </t>
        </is>
      </c>
    </row>
    <row r="15">
      <c r="A15" s="3" t="inlineStr">
        <is>
          <t>Authorized Short Term Borrowings</t>
        </is>
      </c>
      <c r="B15" s="4" t="n">
        <v>200</v>
      </c>
    </row>
    <row r="16">
      <c r="A16" s="3" t="inlineStr">
        <is>
          <t>Short term borrowings, outstanding</t>
        </is>
      </c>
      <c r="B16" s="4" t="n">
        <v>0</v>
      </c>
    </row>
    <row r="17">
      <c r="A17" s="3" t="inlineStr">
        <is>
          <t>Entergy Mississippi [Member] | Credit Facility of $300 Million</t>
        </is>
      </c>
      <c r="B17" s="3" t="inlineStr">
        <is>
          <t xml:space="preserve"> </t>
        </is>
      </c>
    </row>
    <row r="18">
      <c r="A18" s="5" t="inlineStr">
        <is>
          <t>Short Term Borrowings And The Outstanding Short Term Borrowings Abstract</t>
        </is>
      </c>
      <c r="B18" s="3" t="inlineStr">
        <is>
          <t xml:space="preserve"> </t>
        </is>
      </c>
    </row>
    <row r="19">
      <c r="A19" s="3" t="inlineStr">
        <is>
          <t>Amount of total borrowing capacity against which fronting commitments exist for the issuance of letters of credit</t>
        </is>
      </c>
      <c r="B19" s="4" t="n">
        <v>5</v>
      </c>
    </row>
    <row r="20">
      <c r="A20" s="3" t="inlineStr">
        <is>
          <t>Entergy New Orleans [Member]</t>
        </is>
      </c>
      <c r="B20" s="3" t="inlineStr">
        <is>
          <t xml:space="preserve"> </t>
        </is>
      </c>
    </row>
    <row r="21">
      <c r="A21" s="5" t="inlineStr">
        <is>
          <t>Short Term Borrowings And The Outstanding Short Term Borrowings Abstract</t>
        </is>
      </c>
      <c r="B21" s="3" t="inlineStr">
        <is>
          <t xml:space="preserve"> </t>
        </is>
      </c>
    </row>
    <row r="22">
      <c r="A22" s="3" t="inlineStr">
        <is>
          <t>Authorized Short Term Borrowings</t>
        </is>
      </c>
      <c r="B22" s="4" t="n">
        <v>150</v>
      </c>
    </row>
    <row r="23">
      <c r="A23" s="3" t="inlineStr">
        <is>
          <t>Short term borrowings, outstanding</t>
        </is>
      </c>
      <c r="B23" s="4" t="n">
        <v>0</v>
      </c>
    </row>
    <row r="24">
      <c r="A24" s="3" t="inlineStr">
        <is>
          <t>Entergy Texas [Member]</t>
        </is>
      </c>
      <c r="B24" s="3" t="inlineStr">
        <is>
          <t xml:space="preserve"> </t>
        </is>
      </c>
    </row>
    <row r="25">
      <c r="A25" s="5" t="inlineStr">
        <is>
          <t>Short Term Borrowings And The Outstanding Short Term Borrowings Abstract</t>
        </is>
      </c>
      <c r="B25" s="3" t="inlineStr">
        <is>
          <t xml:space="preserve"> </t>
        </is>
      </c>
    </row>
    <row r="26">
      <c r="A26" s="3" t="inlineStr">
        <is>
          <t>Authorized Short Term Borrowings</t>
        </is>
      </c>
      <c r="B26" s="4" t="n">
        <v>200</v>
      </c>
    </row>
    <row r="27">
      <c r="A27" s="3" t="inlineStr">
        <is>
          <t>Short term borrowings, outstanding</t>
        </is>
      </c>
      <c r="B27" s="4" t="n">
        <v>0</v>
      </c>
    </row>
    <row r="28">
      <c r="A28" s="3" t="inlineStr">
        <is>
          <t>Entergy Texas [Member] | Credit Facility of $300 Million</t>
        </is>
      </c>
      <c r="B28" s="3" t="inlineStr">
        <is>
          <t xml:space="preserve"> </t>
        </is>
      </c>
    </row>
    <row r="29">
      <c r="A29" s="5" t="inlineStr">
        <is>
          <t>Short Term Borrowings And The Outstanding Short Term Borrowings Abstract</t>
        </is>
      </c>
      <c r="B29" s="3" t="inlineStr">
        <is>
          <t xml:space="preserve"> </t>
        </is>
      </c>
    </row>
    <row r="30">
      <c r="A30" s="3" t="inlineStr">
        <is>
          <t>Amount of total borrowing capacity against which fronting commitments exist for the issuance of letters of credit</t>
        </is>
      </c>
      <c r="B30" s="4" t="n">
        <v>25</v>
      </c>
    </row>
    <row r="31">
      <c r="A31" s="3" t="inlineStr">
        <is>
          <t>System Energy [Member]</t>
        </is>
      </c>
      <c r="B31" s="3" t="inlineStr">
        <is>
          <t xml:space="preserve"> </t>
        </is>
      </c>
    </row>
    <row r="32">
      <c r="A32" s="5" t="inlineStr">
        <is>
          <t>Short Term Borrowings And The Outstanding Short Term Borrowings Abstract</t>
        </is>
      </c>
      <c r="B32" s="3" t="inlineStr">
        <is>
          <t xml:space="preserve"> </t>
        </is>
      </c>
    </row>
    <row r="33">
      <c r="A33" s="3" t="inlineStr">
        <is>
          <t>Authorized Short Term Borrowings</t>
        </is>
      </c>
      <c r="B33" s="4" t="n">
        <v>200</v>
      </c>
    </row>
    <row r="34">
      <c r="A34" s="3" t="inlineStr">
        <is>
          <t>Short term borrowings, outstanding</t>
        </is>
      </c>
      <c r="B3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Revolving Credit Facilities, Lines Of Credit, Short-Term Borrowings, And Long-Term Debt (Schedule of nuclear fuel company VIE credit facilities) (Details) $ in Millions</t>
        </is>
      </c>
      <c r="B1" s="2" t="inlineStr">
        <is>
          <t>3 Months Ended</t>
        </is>
      </c>
    </row>
    <row r="2">
      <c r="B2" s="2" t="inlineStr">
        <is>
          <t>Mar. 31, 2025 USD ($)</t>
        </is>
      </c>
    </row>
    <row r="3">
      <c r="A3" s="3" t="inlineStr">
        <is>
          <t>Entergy Arkansas VIE [Member]</t>
        </is>
      </c>
      <c r="B3" s="3" t="inlineStr">
        <is>
          <t xml:space="preserve"> </t>
        </is>
      </c>
    </row>
    <row r="4">
      <c r="A4" s="5" t="inlineStr">
        <is>
          <t>Schedule of nuclear fuel company VIE credit facilities [Abstract]</t>
        </is>
      </c>
      <c r="B4" s="3" t="inlineStr">
        <is>
          <t xml:space="preserve"> </t>
        </is>
      </c>
    </row>
    <row r="5">
      <c r="A5" s="3" t="inlineStr">
        <is>
          <t>Line of Credit Facility, Unused Capacity, Commitment Fee Percentage</t>
        </is>
      </c>
      <c r="B5" s="10" t="n">
        <v>0.001</v>
      </c>
    </row>
    <row r="6">
      <c r="A6" s="3" t="inlineStr">
        <is>
          <t>Entergy Arkansas VIE [Member] | Credit Facility of $80 Million [Member]</t>
        </is>
      </c>
      <c r="B6" s="3" t="inlineStr">
        <is>
          <t xml:space="preserve"> </t>
        </is>
      </c>
    </row>
    <row r="7">
      <c r="A7" s="5" t="inlineStr">
        <is>
          <t>Schedule of nuclear fuel company VIE credit facilities [Abstract]</t>
        </is>
      </c>
      <c r="B7" s="3" t="inlineStr">
        <is>
          <t xml:space="preserve"> </t>
        </is>
      </c>
    </row>
    <row r="8">
      <c r="A8" s="3" t="inlineStr">
        <is>
          <t>Line of Credit Facility, Current Borrowing Capacity</t>
        </is>
      </c>
      <c r="B8" s="6" t="n">
        <v>80</v>
      </c>
    </row>
    <row r="9">
      <c r="A9" s="3" t="inlineStr">
        <is>
          <t>Line of Credit Facility, Interest Rate During Period</t>
        </is>
      </c>
      <c r="B9" s="10" t="n">
        <v>0.0544</v>
      </c>
    </row>
    <row r="10">
      <c r="A10" s="3" t="inlineStr">
        <is>
          <t>Long-Term Line of Credit</t>
        </is>
      </c>
      <c r="B10" s="14" t="n">
        <v>5.4</v>
      </c>
    </row>
    <row r="11">
      <c r="A11" s="3" t="inlineStr">
        <is>
          <t>System Energy VIE [Member]</t>
        </is>
      </c>
      <c r="B11" s="3" t="inlineStr">
        <is>
          <t xml:space="preserve"> </t>
        </is>
      </c>
    </row>
    <row r="12">
      <c r="A12" s="5" t="inlineStr">
        <is>
          <t>Schedule of nuclear fuel company VIE credit facilities [Abstract]</t>
        </is>
      </c>
      <c r="B12" s="3" t="inlineStr">
        <is>
          <t xml:space="preserve"> </t>
        </is>
      </c>
    </row>
    <row r="13">
      <c r="A13" s="3" t="inlineStr">
        <is>
          <t>Line of Credit Facility, Unused Capacity, Commitment Fee Percentage</t>
        </is>
      </c>
      <c r="B13" s="10" t="n">
        <v>0.001</v>
      </c>
    </row>
    <row r="14">
      <c r="A14" s="3" t="inlineStr">
        <is>
          <t>System Energy VIE [Member] | Credit Facility of $120 Million [Member]</t>
        </is>
      </c>
      <c r="B14" s="3" t="inlineStr">
        <is>
          <t xml:space="preserve"> </t>
        </is>
      </c>
    </row>
    <row r="15">
      <c r="A15" s="5" t="inlineStr">
        <is>
          <t>Schedule of nuclear fuel company VIE credit facilities [Abstract]</t>
        </is>
      </c>
      <c r="B15" s="3" t="inlineStr">
        <is>
          <t xml:space="preserve"> </t>
        </is>
      </c>
    </row>
    <row r="16">
      <c r="A16" s="3" t="inlineStr">
        <is>
          <t>Line of Credit Facility, Current Borrowing Capacity</t>
        </is>
      </c>
      <c r="B16" s="6" t="n">
        <v>120</v>
      </c>
    </row>
    <row r="17">
      <c r="A17" s="3" t="inlineStr">
        <is>
          <t>Line of Credit Facility, Interest Rate During Period</t>
        </is>
      </c>
      <c r="B17" s="10" t="n">
        <v>0.0543</v>
      </c>
    </row>
    <row r="18">
      <c r="A18" s="3" t="inlineStr">
        <is>
          <t>Long-Term Line of Credit</t>
        </is>
      </c>
      <c r="B18" s="14" t="n">
        <v>58.9</v>
      </c>
    </row>
    <row r="19">
      <c r="A19" s="3" t="inlineStr">
        <is>
          <t>Entergy Louisiana River Bend VIE [Member]</t>
        </is>
      </c>
      <c r="B19" s="3" t="inlineStr">
        <is>
          <t xml:space="preserve"> </t>
        </is>
      </c>
    </row>
    <row r="20">
      <c r="A20" s="5" t="inlineStr">
        <is>
          <t>Schedule of nuclear fuel company VIE credit facilities [Abstract]</t>
        </is>
      </c>
      <c r="B20" s="3" t="inlineStr">
        <is>
          <t xml:space="preserve"> </t>
        </is>
      </c>
    </row>
    <row r="21">
      <c r="A21" s="3" t="inlineStr">
        <is>
          <t>Line of Credit Facility, Unused Capacity, Commitment Fee Percentage</t>
        </is>
      </c>
      <c r="B21" s="10" t="n">
        <v>0.001</v>
      </c>
    </row>
    <row r="22">
      <c r="A22" s="3" t="inlineStr">
        <is>
          <t>Entergy Louisiana River Bend VIE [Member] | Credit Facility of $105 Million [Member]</t>
        </is>
      </c>
      <c r="B22" s="3" t="inlineStr">
        <is>
          <t xml:space="preserve"> </t>
        </is>
      </c>
    </row>
    <row r="23">
      <c r="A23" s="5" t="inlineStr">
        <is>
          <t>Schedule of nuclear fuel company VIE credit facilities [Abstract]</t>
        </is>
      </c>
      <c r="B23" s="3" t="inlineStr">
        <is>
          <t xml:space="preserve"> </t>
        </is>
      </c>
    </row>
    <row r="24">
      <c r="A24" s="3" t="inlineStr">
        <is>
          <t>Line of Credit Facility, Current Borrowing Capacity</t>
        </is>
      </c>
      <c r="B24" s="6" t="n">
        <v>105</v>
      </c>
    </row>
    <row r="25">
      <c r="A25" s="3" t="inlineStr">
        <is>
          <t>Line of Credit Facility, Interest Rate During Period</t>
        </is>
      </c>
      <c r="B25" s="10" t="n">
        <v>0.0543</v>
      </c>
    </row>
    <row r="26">
      <c r="A26" s="3" t="inlineStr">
        <is>
          <t>Long-Term Line of Credit</t>
        </is>
      </c>
      <c r="B26" s="14" t="n">
        <v>72.3</v>
      </c>
    </row>
    <row r="27">
      <c r="A27" s="3" t="inlineStr">
        <is>
          <t>Entergy Louisiana Waterford VIE [Member]</t>
        </is>
      </c>
      <c r="B27" s="3" t="inlineStr">
        <is>
          <t xml:space="preserve"> </t>
        </is>
      </c>
    </row>
    <row r="28">
      <c r="A28" s="5" t="inlineStr">
        <is>
          <t>Schedule of nuclear fuel company VIE credit facilities [Abstract]</t>
        </is>
      </c>
      <c r="B28" s="3" t="inlineStr">
        <is>
          <t xml:space="preserve"> </t>
        </is>
      </c>
    </row>
    <row r="29">
      <c r="A29" s="3" t="inlineStr">
        <is>
          <t>Line of Credit Facility, Unused Capacity, Commitment Fee Percentage</t>
        </is>
      </c>
      <c r="B29" s="10" t="n">
        <v>0.001</v>
      </c>
    </row>
    <row r="30">
      <c r="A30" s="3" t="inlineStr">
        <is>
          <t>Entergy Louisiana Waterford VIE [Member] | Credit Facility of $105 Million [Member]</t>
        </is>
      </c>
      <c r="B30" s="3" t="inlineStr">
        <is>
          <t xml:space="preserve"> </t>
        </is>
      </c>
    </row>
    <row r="31">
      <c r="A31" s="5" t="inlineStr">
        <is>
          <t>Schedule of nuclear fuel company VIE credit facilities [Abstract]</t>
        </is>
      </c>
      <c r="B31" s="3" t="inlineStr">
        <is>
          <t xml:space="preserve"> </t>
        </is>
      </c>
    </row>
    <row r="32">
      <c r="A32" s="3" t="inlineStr">
        <is>
          <t>Line of Credit Facility, Current Borrowing Capacity</t>
        </is>
      </c>
      <c r="B32" s="6" t="n">
        <v>105</v>
      </c>
    </row>
    <row r="33">
      <c r="A33" s="3" t="inlineStr">
        <is>
          <t>Line of Credit Facility, Interest Rate During Period</t>
        </is>
      </c>
      <c r="B33" s="10" t="n">
        <v>0.0543</v>
      </c>
    </row>
    <row r="34">
      <c r="A34" s="3" t="inlineStr">
        <is>
          <t>Long-Term Line of Credit</t>
        </is>
      </c>
      <c r="B34" s="14" t="n">
        <v>65.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olving Credit Facilities, Lines Of Credit, Short-Term Borrowings, And Long-Term Debt (Schedule of nuclear fuel company VIE notes payable) (Details) $ in Millions</t>
        </is>
      </c>
      <c r="B1" s="2" t="inlineStr">
        <is>
          <t>Mar. 31, 2025 USD ($)</t>
        </is>
      </c>
    </row>
    <row r="2">
      <c r="A2" s="3" t="inlineStr">
        <is>
          <t>VIE Notes Payable, 5.54% Series O due May 2029 [Member] | Entergy Arkansas VIE [Member]</t>
        </is>
      </c>
      <c r="B2" s="3" t="inlineStr">
        <is>
          <t xml:space="preserve"> </t>
        </is>
      </c>
    </row>
    <row r="3">
      <c r="A3" s="5" t="inlineStr">
        <is>
          <t>Notes Payable, Noncurrent [Abstract]</t>
        </is>
      </c>
      <c r="B3" s="3" t="inlineStr">
        <is>
          <t xml:space="preserve"> </t>
        </is>
      </c>
    </row>
    <row r="4">
      <c r="A4" s="3" t="inlineStr">
        <is>
          <t>Debt Instrument, Interest Rate, Stated Percentage</t>
        </is>
      </c>
      <c r="B4" s="10" t="n">
        <v>0.0554</v>
      </c>
    </row>
    <row r="5">
      <c r="A5" s="3" t="inlineStr">
        <is>
          <t>Notes Payable, Noncurrent</t>
        </is>
      </c>
      <c r="B5" s="6" t="n">
        <v>70</v>
      </c>
    </row>
    <row r="6">
      <c r="A6" s="3" t="inlineStr">
        <is>
          <t>VIE Notes Payable, 1.84% Series N due July 2026 [Member] | Entergy Arkansas VIE [Member]</t>
        </is>
      </c>
      <c r="B6" s="3" t="inlineStr">
        <is>
          <t xml:space="preserve"> </t>
        </is>
      </c>
    </row>
    <row r="7">
      <c r="A7" s="5" t="inlineStr">
        <is>
          <t>Notes Payable, Noncurrent [Abstract]</t>
        </is>
      </c>
      <c r="B7" s="3" t="inlineStr">
        <is>
          <t xml:space="preserve"> </t>
        </is>
      </c>
    </row>
    <row r="8">
      <c r="A8" s="3" t="inlineStr">
        <is>
          <t>Debt Instrument, Interest Rate, Stated Percentage</t>
        </is>
      </c>
      <c r="B8" s="10" t="n">
        <v>0.0184</v>
      </c>
    </row>
    <row r="9">
      <c r="A9" s="3" t="inlineStr">
        <is>
          <t>Notes Payable, Noncurrent</t>
        </is>
      </c>
      <c r="B9" s="6" t="n">
        <v>90</v>
      </c>
    </row>
    <row r="10">
      <c r="A10" s="3" t="inlineStr">
        <is>
          <t>VIE Notes Payable, 2.51% Series V Due June 2027 [Member] | Entergy Louisiana River Bend VIE [Member]</t>
        </is>
      </c>
      <c r="B10" s="3" t="inlineStr">
        <is>
          <t xml:space="preserve"> </t>
        </is>
      </c>
    </row>
    <row r="11">
      <c r="A11" s="5" t="inlineStr">
        <is>
          <t>Notes Payable, Noncurrent [Abstract]</t>
        </is>
      </c>
      <c r="B11" s="3" t="inlineStr">
        <is>
          <t xml:space="preserve"> </t>
        </is>
      </c>
    </row>
    <row r="12">
      <c r="A12" s="3" t="inlineStr">
        <is>
          <t>Debt Instrument, Interest Rate, Stated Percentage</t>
        </is>
      </c>
      <c r="B12" s="10" t="n">
        <v>0.0251</v>
      </c>
    </row>
    <row r="13">
      <c r="A13" s="3" t="inlineStr">
        <is>
          <t>Notes Payable, Noncurrent</t>
        </is>
      </c>
      <c r="B13" s="6" t="n">
        <v>70</v>
      </c>
    </row>
    <row r="14">
      <c r="A14" s="3" t="inlineStr">
        <is>
          <t>VIE Notes Payable, 5.94% Series J due September 2026 [Member] | Entergy Louisiana Waterford VIE [Member]</t>
        </is>
      </c>
      <c r="B14" s="3" t="inlineStr">
        <is>
          <t xml:space="preserve"> </t>
        </is>
      </c>
    </row>
    <row r="15">
      <c r="A15" s="5" t="inlineStr">
        <is>
          <t>Notes Payable, Noncurrent [Abstract]</t>
        </is>
      </c>
      <c r="B15" s="3" t="inlineStr">
        <is>
          <t xml:space="preserve"> </t>
        </is>
      </c>
    </row>
    <row r="16">
      <c r="A16" s="3" t="inlineStr">
        <is>
          <t>Debt Instrument, Interest Rate, Stated Percentage</t>
        </is>
      </c>
      <c r="B16" s="10" t="n">
        <v>0.0594</v>
      </c>
    </row>
    <row r="17">
      <c r="A17" s="3" t="inlineStr">
        <is>
          <t>Notes Payable, Noncurrent</t>
        </is>
      </c>
      <c r="B17" s="6" t="n">
        <v>70</v>
      </c>
    </row>
    <row r="18">
      <c r="A18" s="3" t="inlineStr">
        <is>
          <t>VIE Notes Payable, 2.05% Series K due September 2027 [Member] | System Energy VIE [Member]</t>
        </is>
      </c>
      <c r="B18" s="3" t="inlineStr">
        <is>
          <t xml:space="preserve"> </t>
        </is>
      </c>
    </row>
    <row r="19">
      <c r="A19" s="5" t="inlineStr">
        <is>
          <t>Notes Payable, Noncurrent [Abstract]</t>
        </is>
      </c>
      <c r="B19" s="3" t="inlineStr">
        <is>
          <t xml:space="preserve"> </t>
        </is>
      </c>
    </row>
    <row r="20">
      <c r="A20" s="3" t="inlineStr">
        <is>
          <t>Debt Instrument, Interest Rate, Stated Percentage</t>
        </is>
      </c>
      <c r="B20" s="10" t="n">
        <v>0.0205</v>
      </c>
    </row>
    <row r="21">
      <c r="A21" s="3" t="inlineStr">
        <is>
          <t>Notes Payable, Noncurrent</t>
        </is>
      </c>
      <c r="B21" s="6" t="n">
        <v>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ies, Lines Of Credit, Short-Term Borrowings, And Long-Term Debt (Schedule of Long-Term Debt Instruments) (Details) - USD ($) $ in Thousands</t>
        </is>
      </c>
      <c r="B1" s="2" t="inlineStr">
        <is>
          <t>Mar. 31, 2025</t>
        </is>
      </c>
      <c r="C1" s="2" t="inlineStr">
        <is>
          <t>Dec. 31, 2024</t>
        </is>
      </c>
    </row>
    <row r="2">
      <c r="A2" s="3" t="inlineStr">
        <is>
          <t>Long-Term Debt, Fair Value</t>
        </is>
      </c>
      <c r="B2" s="6" t="n">
        <v>26976295</v>
      </c>
      <c r="C2" s="6" t="n">
        <v>25181802</v>
      </c>
    </row>
    <row r="3">
      <c r="A3" s="3" t="inlineStr">
        <is>
          <t>Long-Term Debt</t>
        </is>
      </c>
      <c r="B3" s="4" t="n">
        <v>29594991</v>
      </c>
      <c r="C3" s="4" t="n">
        <v>27991595</v>
      </c>
    </row>
    <row r="4">
      <c r="A4" s="3" t="inlineStr">
        <is>
          <t>Entergy Arkansas [Member]</t>
        </is>
      </c>
      <c r="B4" s="3" t="inlineStr">
        <is>
          <t xml:space="preserve"> </t>
        </is>
      </c>
      <c r="C4" s="3" t="inlineStr">
        <is>
          <t xml:space="preserve"> </t>
        </is>
      </c>
    </row>
    <row r="5">
      <c r="A5" s="3" t="inlineStr">
        <is>
          <t>Long-Term Debt, Fair Value</t>
        </is>
      </c>
      <c r="B5" s="4" t="n">
        <v>4538510</v>
      </c>
      <c r="C5" s="4" t="n">
        <v>4546643</v>
      </c>
    </row>
    <row r="6">
      <c r="A6" s="3" t="inlineStr">
        <is>
          <t>Long-Term Debt</t>
        </is>
      </c>
      <c r="B6" s="4" t="n">
        <v>5107853</v>
      </c>
      <c r="C6" s="4" t="n">
        <v>5122494</v>
      </c>
    </row>
    <row r="7">
      <c r="A7" s="3" t="inlineStr">
        <is>
          <t>Entergy Louisiana [Member]</t>
        </is>
      </c>
      <c r="B7" s="3" t="inlineStr">
        <is>
          <t xml:space="preserve"> </t>
        </is>
      </c>
      <c r="C7" s="3" t="inlineStr">
        <is>
          <t xml:space="preserve"> </t>
        </is>
      </c>
    </row>
    <row r="8">
      <c r="A8" s="3" t="inlineStr">
        <is>
          <t>Long-Term Debt, Fair Value</t>
        </is>
      </c>
      <c r="B8" s="4" t="n">
        <v>9371023</v>
      </c>
      <c r="C8" s="4" t="n">
        <v>8751266</v>
      </c>
    </row>
    <row r="9">
      <c r="A9" s="3" t="inlineStr">
        <is>
          <t>Long-Term Debt</t>
        </is>
      </c>
      <c r="B9" s="4" t="n">
        <v>10405643</v>
      </c>
      <c r="C9" s="4" t="n">
        <v>9866453</v>
      </c>
    </row>
    <row r="10">
      <c r="A10" s="3" t="inlineStr">
        <is>
          <t>Entergy Mississippi [Member]</t>
        </is>
      </c>
      <c r="B10" s="3" t="inlineStr">
        <is>
          <t xml:space="preserve"> </t>
        </is>
      </c>
      <c r="C10" s="3" t="inlineStr">
        <is>
          <t xml:space="preserve"> </t>
        </is>
      </c>
    </row>
    <row r="11">
      <c r="A11" s="3" t="inlineStr">
        <is>
          <t>Long-Term Debt, Fair Value</t>
        </is>
      </c>
      <c r="B11" s="4" t="n">
        <v>2712650</v>
      </c>
      <c r="C11" s="4" t="n">
        <v>2116246</v>
      </c>
    </row>
    <row r="12">
      <c r="A12" s="3" t="inlineStr">
        <is>
          <t>Long-Term Debt</t>
        </is>
      </c>
      <c r="B12" s="4" t="n">
        <v>3020618</v>
      </c>
      <c r="C12" s="4" t="n">
        <v>2427073</v>
      </c>
    </row>
    <row r="13">
      <c r="A13" s="3" t="inlineStr">
        <is>
          <t>Entergy New Orleans [Member]</t>
        </is>
      </c>
      <c r="B13" s="3" t="inlineStr">
        <is>
          <t xml:space="preserve"> </t>
        </is>
      </c>
      <c r="C13" s="3" t="inlineStr">
        <is>
          <t xml:space="preserve"> </t>
        </is>
      </c>
    </row>
    <row r="14">
      <c r="A14" s="3" t="inlineStr">
        <is>
          <t>Long-Term Debt, Fair Value</t>
        </is>
      </c>
      <c r="B14" s="4" t="n">
        <v>697047</v>
      </c>
      <c r="C14" s="4" t="n">
        <v>697466</v>
      </c>
    </row>
    <row r="15">
      <c r="A15" s="3" t="inlineStr">
        <is>
          <t>Long-Term Debt</t>
        </is>
      </c>
      <c r="B15" s="4" t="n">
        <v>737355</v>
      </c>
      <c r="C15" s="4" t="n">
        <v>735467</v>
      </c>
    </row>
    <row r="16">
      <c r="A16" s="3" t="inlineStr">
        <is>
          <t>Entergy Texas [Member]</t>
        </is>
      </c>
      <c r="B16" s="3" t="inlineStr">
        <is>
          <t xml:space="preserve"> </t>
        </is>
      </c>
      <c r="C16" s="3" t="inlineStr">
        <is>
          <t xml:space="preserve"> </t>
        </is>
      </c>
    </row>
    <row r="17">
      <c r="A17" s="3" t="inlineStr">
        <is>
          <t>Long-Term Debt, Fair Value</t>
        </is>
      </c>
      <c r="B17" s="4" t="n">
        <v>3723403</v>
      </c>
      <c r="C17" s="4" t="n">
        <v>3176230</v>
      </c>
    </row>
    <row r="18">
      <c r="A18" s="3" t="inlineStr">
        <is>
          <t>Long-Term Debt</t>
        </is>
      </c>
      <c r="B18" s="4" t="n">
        <v>4047376</v>
      </c>
      <c r="C18" s="4" t="n">
        <v>3552443</v>
      </c>
    </row>
    <row r="19">
      <c r="A19" s="3" t="inlineStr">
        <is>
          <t>System Energy [Member]</t>
        </is>
      </c>
      <c r="B19" s="3" t="inlineStr">
        <is>
          <t xml:space="preserve"> </t>
        </is>
      </c>
      <c r="C19" s="3" t="inlineStr">
        <is>
          <t xml:space="preserve"> </t>
        </is>
      </c>
    </row>
    <row r="20">
      <c r="A20" s="3" t="inlineStr">
        <is>
          <t>Long-Term Debt, Fair Value</t>
        </is>
      </c>
      <c r="B20" s="4" t="n">
        <v>1063300</v>
      </c>
      <c r="C20" s="4" t="n">
        <v>1063946</v>
      </c>
    </row>
    <row r="21">
      <c r="A21" s="3" t="inlineStr">
        <is>
          <t>Long-Term Debt</t>
        </is>
      </c>
      <c r="B21" s="6" t="n">
        <v>1076797</v>
      </c>
      <c r="C21" s="6" t="n">
        <v>10897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tock Based Compensation (Narrative) (Details) - USD ($)</t>
        </is>
      </c>
      <c r="C1" s="2" t="inlineStr">
        <is>
          <t>1 Months Ended</t>
        </is>
      </c>
      <c r="D1" s="2" t="inlineStr">
        <is>
          <t>3 Months Ended</t>
        </is>
      </c>
    </row>
    <row r="2">
      <c r="B2" s="2" t="inlineStr">
        <is>
          <t>Feb. 06, 2025</t>
        </is>
      </c>
      <c r="C2" s="2" t="inlineStr">
        <is>
          <t>Feb. 28, 2025</t>
        </is>
      </c>
      <c r="D2" s="2" t="inlineStr">
        <is>
          <t>Mar. 31, 2025</t>
        </is>
      </c>
    </row>
    <row r="3">
      <c r="A3" s="3" t="inlineStr">
        <is>
          <t>Equity Distribution Program [Member]</t>
        </is>
      </c>
      <c r="B3" s="3" t="inlineStr">
        <is>
          <t xml:space="preserve"> </t>
        </is>
      </c>
      <c r="C3" s="3" t="inlineStr">
        <is>
          <t xml:space="preserve"> </t>
        </is>
      </c>
      <c r="D3" s="3" t="inlineStr">
        <is>
          <t xml:space="preserve"> </t>
        </is>
      </c>
    </row>
    <row r="4">
      <c r="A4" s="5" t="inlineStr">
        <is>
          <t>Share-Based Compensation Arrangement by Share-Based Payment Award [Line Items]</t>
        </is>
      </c>
      <c r="B4" s="3" t="inlineStr">
        <is>
          <t xml:space="preserve"> </t>
        </is>
      </c>
      <c r="C4" s="3" t="inlineStr">
        <is>
          <t xml:space="preserve"> </t>
        </is>
      </c>
      <c r="D4" s="3" t="inlineStr">
        <is>
          <t xml:space="preserve"> </t>
        </is>
      </c>
    </row>
    <row r="5">
      <c r="A5" s="3" t="inlineStr">
        <is>
          <t>Equity Distribution Sales Agreement, Increase in Maximum Aggregate Gross Sales Price</t>
        </is>
      </c>
      <c r="B5" s="3" t="inlineStr">
        <is>
          <t xml:space="preserve"> </t>
        </is>
      </c>
      <c r="C5" s="6" t="n">
        <v>1500000000</v>
      </c>
      <c r="D5" s="3" t="inlineStr">
        <is>
          <t xml:space="preserve"> </t>
        </is>
      </c>
    </row>
    <row r="6">
      <c r="A6" s="3" t="inlineStr">
        <is>
          <t>Employee Stock Option | 2019 Omnibus Incentive Plan [Member]</t>
        </is>
      </c>
      <c r="B6" s="3" t="inlineStr">
        <is>
          <t xml:space="preserve"> </t>
        </is>
      </c>
      <c r="C6" s="3" t="inlineStr">
        <is>
          <t xml:space="preserve"> </t>
        </is>
      </c>
      <c r="D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row>
    <row r="8">
      <c r="A8" s="3" t="inlineStr">
        <is>
          <t>Share-Based Compensation Arrangement by Share-Based Payment Award, Options, Grants in Period, Net of Forfeitures</t>
        </is>
      </c>
      <c r="B8" s="3" t="inlineStr">
        <is>
          <t xml:space="preserve"> </t>
        </is>
      </c>
      <c r="C8" s="4" t="n">
        <v>366136</v>
      </c>
      <c r="D8" s="3" t="inlineStr">
        <is>
          <t xml:space="preserve"> </t>
        </is>
      </c>
    </row>
    <row r="9">
      <c r="A9" s="3" t="inlineStr">
        <is>
          <t>Share-Based Compensation Arrangement by Share-Based Payment Award, Options, Grants in Period, Weighted Average Grant Date Fair Value</t>
        </is>
      </c>
      <c r="B9" s="3" t="inlineStr">
        <is>
          <t xml:space="preserve"> </t>
        </is>
      </c>
      <c r="C9" s="7" t="n">
        <v>17.43</v>
      </c>
      <c r="D9" s="3" t="inlineStr">
        <is>
          <t xml:space="preserve"> </t>
        </is>
      </c>
    </row>
    <row r="10">
      <c r="A10" s="3" t="inlineStr">
        <is>
          <t>Share-Based Compensation Arrangement by Share-Based Payment Award, Options, Outstanding, Number</t>
        </is>
      </c>
      <c r="B10" s="3" t="inlineStr">
        <is>
          <t xml:space="preserve"> </t>
        </is>
      </c>
      <c r="C10" s="3" t="inlineStr">
        <is>
          <t xml:space="preserve"> </t>
        </is>
      </c>
      <c r="D10" s="4" t="n">
        <v>3176358</v>
      </c>
    </row>
    <row r="11">
      <c r="A11" s="3" t="inlineStr">
        <is>
          <t>Share-Based Compensation Arrangement by Share-Based Payment Award, Options, Outstanding, Weighted Average Exercise Price</t>
        </is>
      </c>
      <c r="B11" s="3" t="inlineStr">
        <is>
          <t xml:space="preserve"> </t>
        </is>
      </c>
      <c r="C11" s="3" t="inlineStr">
        <is>
          <t xml:space="preserve"> </t>
        </is>
      </c>
      <c r="D11" s="7" t="n">
        <v>56.58</v>
      </c>
    </row>
    <row r="12">
      <c r="A12" s="3" t="inlineStr">
        <is>
          <t>Share-Based Compensation Arrangement by Share-Based Payment Award, Options, Vested and Expected to Vest, Outstanding, Aggregate Intrinsic Value</t>
        </is>
      </c>
      <c r="B12" s="3" t="inlineStr">
        <is>
          <t xml:space="preserve"> </t>
        </is>
      </c>
      <c r="C12" s="3" t="inlineStr">
        <is>
          <t xml:space="preserve"> </t>
        </is>
      </c>
      <c r="D12" s="6" t="n">
        <v>91800000</v>
      </c>
    </row>
    <row r="13">
      <c r="A13" s="3" t="inlineStr">
        <is>
          <t>Restricted Stock [Member] | 2019 Omnibus Incentive Plan [Member]</t>
        </is>
      </c>
      <c r="B13" s="3" t="inlineStr">
        <is>
          <t xml:space="preserve"> </t>
        </is>
      </c>
      <c r="C13" s="3" t="inlineStr">
        <is>
          <t xml:space="preserve"> </t>
        </is>
      </c>
      <c r="D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row>
    <row r="15">
      <c r="A15" s="3" t="inlineStr">
        <is>
          <t>Share-Based Compensation Arrangement by Share-Based Payment Award, Options, Grants in Period, Net of Forfeitures</t>
        </is>
      </c>
      <c r="B15" s="4" t="n">
        <v>510009</v>
      </c>
      <c r="C15" s="3" t="inlineStr">
        <is>
          <t xml:space="preserve"> </t>
        </is>
      </c>
      <c r="D15" s="3" t="inlineStr">
        <is>
          <t xml:space="preserve"> </t>
        </is>
      </c>
    </row>
    <row r="16">
      <c r="A16" s="3" t="inlineStr">
        <is>
          <t>Share-Based Compensation Arrangement by Share-Based Payment Award, Equity Instruments Other than Options, Grants in Period, Weighted Average Grant Date Fair Value</t>
        </is>
      </c>
      <c r="B16" s="7" t="n">
        <v>82.79000000000001</v>
      </c>
      <c r="C16" s="3" t="inlineStr">
        <is>
          <t xml:space="preserve"> </t>
        </is>
      </c>
      <c r="D16" s="3" t="inlineStr">
        <is>
          <t xml:space="preserve"> </t>
        </is>
      </c>
    </row>
    <row r="17">
      <c r="A17" s="3" t="inlineStr">
        <is>
          <t>Long Term Performance Unit [Member] | 2019 Omnibus Incentive Plan [Member]</t>
        </is>
      </c>
      <c r="B17" s="3" t="inlineStr">
        <is>
          <t xml:space="preserve"> </t>
        </is>
      </c>
      <c r="C17" s="3" t="inlineStr">
        <is>
          <t xml:space="preserve"> </t>
        </is>
      </c>
      <c r="D17" s="3" t="inlineStr">
        <is>
          <t xml:space="preserve"> </t>
        </is>
      </c>
    </row>
    <row r="18">
      <c r="A18" s="5" t="inlineStr">
        <is>
          <t>Share-Based Compensation Arrangement by Share-Based Payment Award [Line Items]</t>
        </is>
      </c>
      <c r="B18" s="3" t="inlineStr">
        <is>
          <t xml:space="preserve"> </t>
        </is>
      </c>
      <c r="C18" s="3" t="inlineStr">
        <is>
          <t xml:space="preserve"> </t>
        </is>
      </c>
      <c r="D18" s="3" t="inlineStr">
        <is>
          <t xml:space="preserve"> </t>
        </is>
      </c>
    </row>
    <row r="19">
      <c r="A19" s="3" t="inlineStr">
        <is>
          <t>Share-Based Compensation Arrangement by Share-Based Payment Award, Options, Grants in Period, Net of Forfeitures</t>
        </is>
      </c>
      <c r="B19" s="4" t="n">
        <v>187036</v>
      </c>
      <c r="C19" s="3" t="inlineStr">
        <is>
          <t xml:space="preserve"> </t>
        </is>
      </c>
      <c r="D19" s="3" t="inlineStr">
        <is>
          <t xml:space="preserve"> </t>
        </is>
      </c>
    </row>
    <row r="20">
      <c r="A20" s="3" t="inlineStr">
        <is>
          <t>Percent of performance measure based on relative total shareholder return</t>
        </is>
      </c>
      <c r="B20" s="11" t="n">
        <v>0.8</v>
      </c>
      <c r="C20" s="3" t="inlineStr">
        <is>
          <t xml:space="preserve"> </t>
        </is>
      </c>
      <c r="D20" s="11" t="n">
        <v>0.8</v>
      </c>
    </row>
    <row r="21">
      <c r="A21" s="3" t="inlineStr">
        <is>
          <t>Percent of performance measure based on environmental achievement measure</t>
        </is>
      </c>
      <c r="B21" s="11" t="n">
        <v>0.2</v>
      </c>
      <c r="C21" s="3" t="inlineStr">
        <is>
          <t xml:space="preserve"> </t>
        </is>
      </c>
      <c r="D21" s="11" t="n">
        <v>0.2</v>
      </c>
    </row>
    <row r="22">
      <c r="A22" s="3" t="inlineStr">
        <is>
          <t>Long Term Performance Unit [Member] | Performance measure based on relative total shareholder return [Member]</t>
        </is>
      </c>
      <c r="B22" s="3" t="inlineStr">
        <is>
          <t xml:space="preserve"> </t>
        </is>
      </c>
      <c r="C22" s="3" t="inlineStr">
        <is>
          <t xml:space="preserve"> </t>
        </is>
      </c>
      <c r="D22" s="3" t="inlineStr">
        <is>
          <t xml:space="preserve"> </t>
        </is>
      </c>
    </row>
    <row r="23">
      <c r="A23" s="5" t="inlineStr">
        <is>
          <t>Share-Based Compensation Arrangement by Share-Based Payment Award [Line Items]</t>
        </is>
      </c>
      <c r="B23" s="3" t="inlineStr">
        <is>
          <t xml:space="preserve"> </t>
        </is>
      </c>
      <c r="C23" s="3" t="inlineStr">
        <is>
          <t xml:space="preserve"> </t>
        </is>
      </c>
      <c r="D23" s="3" t="inlineStr">
        <is>
          <t xml:space="preserve"> </t>
        </is>
      </c>
    </row>
    <row r="24">
      <c r="A24" s="3" t="inlineStr">
        <is>
          <t>Share-Based Compensation Arrangement by Share-Based Payment Award, Equity Instruments Other than Options, Grants in Period, Weighted Average Grant Date Fair Value</t>
        </is>
      </c>
      <c r="B24" s="7" t="n">
        <v>115.13</v>
      </c>
      <c r="C24" s="3" t="inlineStr">
        <is>
          <t xml:space="preserve"> </t>
        </is>
      </c>
      <c r="D24" s="3" t="inlineStr">
        <is>
          <t xml:space="preserve"> </t>
        </is>
      </c>
    </row>
    <row r="25">
      <c r="A25" s="3" t="inlineStr">
        <is>
          <t>Long Term Performance Unit [Member] | Performance measure based on the environmental achievement measure [Member]</t>
        </is>
      </c>
      <c r="B25" s="3" t="inlineStr">
        <is>
          <t xml:space="preserve"> </t>
        </is>
      </c>
      <c r="C25" s="3" t="inlineStr">
        <is>
          <t xml:space="preserve"> </t>
        </is>
      </c>
      <c r="D25" s="3" t="inlineStr">
        <is>
          <t xml:space="preserve"> </t>
        </is>
      </c>
    </row>
    <row r="26">
      <c r="A26" s="5" t="inlineStr">
        <is>
          <t>Share-Based Compensation Arrangement by Share-Based Payment Award [Line Items]</t>
        </is>
      </c>
      <c r="B26" s="3" t="inlineStr">
        <is>
          <t xml:space="preserve"> </t>
        </is>
      </c>
      <c r="C26" s="3" t="inlineStr">
        <is>
          <t xml:space="preserve"> </t>
        </is>
      </c>
      <c r="D26" s="3" t="inlineStr">
        <is>
          <t xml:space="preserve"> </t>
        </is>
      </c>
    </row>
    <row r="27">
      <c r="A27" s="3" t="inlineStr">
        <is>
          <t>Share-Based Compensation Arrangement by Share-Based Payment Award, Equity Instruments Other than Options, Grants in Period, Weighted Average Grant Date Fair Value</t>
        </is>
      </c>
      <c r="B27" s="7" t="n">
        <v>82.79000000000001</v>
      </c>
      <c r="C27" s="3" t="inlineStr">
        <is>
          <t xml:space="preserve"> </t>
        </is>
      </c>
      <c r="D27" s="3"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chedule of Share-Based Payment Arrangement, Expensed and Capitalized, Amount) (Details) - USD ($) $ in Millions</t>
        </is>
      </c>
      <c r="B1" s="2" t="inlineStr">
        <is>
          <t>3 Months Ended</t>
        </is>
      </c>
    </row>
    <row r="2">
      <c r="B2" s="2" t="inlineStr">
        <is>
          <t>Mar. 31, 2025</t>
        </is>
      </c>
      <c r="C2" s="2" t="inlineStr">
        <is>
          <t>Mar. 31, 2024</t>
        </is>
      </c>
    </row>
    <row r="3">
      <c r="A3" s="3" t="inlineStr">
        <is>
          <t>Forward Contracts [Member]</t>
        </is>
      </c>
      <c r="B3" s="3" t="inlineStr">
        <is>
          <t xml:space="preserve"> </t>
        </is>
      </c>
      <c r="C3" s="3" t="inlineStr">
        <is>
          <t xml:space="preserve"> </t>
        </is>
      </c>
    </row>
    <row r="4">
      <c r="A4" s="5" t="inlineStr">
        <is>
          <t>Share-Based Payment Arrangement, Additional Disclosure [Abstract]</t>
        </is>
      </c>
      <c r="B4" s="3" t="inlineStr">
        <is>
          <t xml:space="preserve"> </t>
        </is>
      </c>
      <c r="C4" s="3" t="inlineStr">
        <is>
          <t xml:space="preserve"> </t>
        </is>
      </c>
    </row>
    <row r="5">
      <c r="A5" s="3" t="inlineStr">
        <is>
          <t>Antidilutive Securities Excluded from Computation of Earnings Per Share, Amount</t>
        </is>
      </c>
      <c r="B5" s="4" t="n">
        <v>185897</v>
      </c>
      <c r="C5" s="4" t="n">
        <v>3820510</v>
      </c>
    </row>
    <row r="6">
      <c r="A6" s="3" t="inlineStr">
        <is>
          <t>Employee Stock Option</t>
        </is>
      </c>
      <c r="B6" s="3" t="inlineStr">
        <is>
          <t xml:space="preserve"> </t>
        </is>
      </c>
      <c r="C6" s="3" t="inlineStr">
        <is>
          <t xml:space="preserve"> </t>
        </is>
      </c>
    </row>
    <row r="7">
      <c r="A7" s="5" t="inlineStr">
        <is>
          <t>Share-Based Payment Arrangement, Additional Disclosure [Abstract]</t>
        </is>
      </c>
      <c r="B7" s="3" t="inlineStr">
        <is>
          <t xml:space="preserve"> </t>
        </is>
      </c>
      <c r="C7" s="3" t="inlineStr">
        <is>
          <t xml:space="preserve"> </t>
        </is>
      </c>
    </row>
    <row r="8">
      <c r="A8" s="3" t="inlineStr">
        <is>
          <t>Share-Based Payment Arrangement, Expense</t>
        </is>
      </c>
      <c r="B8" s="14" t="n">
        <v>1.1</v>
      </c>
      <c r="C8" s="14" t="n">
        <v>1.1</v>
      </c>
    </row>
    <row r="9">
      <c r="A9" s="3" t="inlineStr">
        <is>
          <t>Share-Based Payment Arrangement, Expense, Tax Benefit</t>
        </is>
      </c>
      <c r="B9" s="15" t="n">
        <v>0.3</v>
      </c>
      <c r="C9" s="15" t="n">
        <v>0.3</v>
      </c>
    </row>
    <row r="10">
      <c r="A10" s="3" t="inlineStr">
        <is>
          <t>Share-Based Payment Arrangement, Amount Capitalized</t>
        </is>
      </c>
      <c r="B10" s="15" t="n">
        <v>0.5</v>
      </c>
      <c r="C10" s="15" t="n">
        <v>0.5</v>
      </c>
    </row>
    <row r="11">
      <c r="A11" s="3" t="inlineStr">
        <is>
          <t>Other Equity Awards [Member]</t>
        </is>
      </c>
      <c r="B11" s="3" t="inlineStr">
        <is>
          <t xml:space="preserve"> </t>
        </is>
      </c>
      <c r="C11" s="3" t="inlineStr">
        <is>
          <t xml:space="preserve"> </t>
        </is>
      </c>
    </row>
    <row r="12">
      <c r="A12" s="5" t="inlineStr">
        <is>
          <t>Share-Based Payment Arrangement, Additional Disclosure [Abstract]</t>
        </is>
      </c>
      <c r="B12" s="3" t="inlineStr">
        <is>
          <t xml:space="preserve"> </t>
        </is>
      </c>
      <c r="C12" s="3" t="inlineStr">
        <is>
          <t xml:space="preserve"> </t>
        </is>
      </c>
    </row>
    <row r="13">
      <c r="A13" s="3" t="inlineStr">
        <is>
          <t>Share-Based Payment Arrangement, Expense</t>
        </is>
      </c>
      <c r="B13" s="4" t="n">
        <v>10</v>
      </c>
      <c r="C13" s="15" t="n">
        <v>9.9</v>
      </c>
    </row>
    <row r="14">
      <c r="A14" s="3" t="inlineStr">
        <is>
          <t>Share-Based Payment Arrangement, Expense, Tax Benefit</t>
        </is>
      </c>
      <c r="B14" s="15" t="n">
        <v>2.5</v>
      </c>
      <c r="C14" s="15" t="n">
        <v>2.5</v>
      </c>
    </row>
    <row r="15">
      <c r="A15" s="3" t="inlineStr">
        <is>
          <t>Share-Based Payment Arrangement, Amount Capitalized</t>
        </is>
      </c>
      <c r="B15" s="14" t="n">
        <v>4.8</v>
      </c>
      <c r="C15" s="14" t="n">
        <v>4.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Net Income (Loss), Including Portion Attributable to Noncontrolling Interest</t>
        </is>
      </c>
      <c r="B3" s="6" t="n">
        <v>362422</v>
      </c>
      <c r="C3" s="6" t="n">
        <v>76536</v>
      </c>
    </row>
    <row r="4">
      <c r="A4" s="5" t="inlineStr">
        <is>
          <t>Other Comprehensive Income (Loss), Net of Tax [Abstract]</t>
        </is>
      </c>
      <c r="B4" s="3" t="inlineStr">
        <is>
          <t xml:space="preserve"> </t>
        </is>
      </c>
      <c r="C4" s="3" t="inlineStr">
        <is>
          <t xml:space="preserve"> </t>
        </is>
      </c>
    </row>
    <row r="5">
      <c r="A5" s="3" t="inlineStr">
        <is>
          <t>Other Comprehensive (Income) Loss, Defined Benefit Plan, after Reclassification Adjustment, after Tax</t>
        </is>
      </c>
      <c r="B5" s="4" t="n">
        <v>3729</v>
      </c>
      <c r="C5" s="4" t="n">
        <v>3668</v>
      </c>
    </row>
    <row r="6">
      <c r="A6" s="3" t="inlineStr">
        <is>
          <t>Other Comprehensive Income (Loss), Net of Tax, Total</t>
        </is>
      </c>
      <c r="B6" s="4" t="n">
        <v>-3729</v>
      </c>
      <c r="C6" s="4" t="n">
        <v>-3668</v>
      </c>
    </row>
    <row r="7">
      <c r="A7" s="3" t="inlineStr">
        <is>
          <t>Comprehensive Income (Loss), Net of Tax, Including Portion Attributable to Noncontrolling Interest, Total</t>
        </is>
      </c>
      <c r="B7" s="4" t="n">
        <v>358693</v>
      </c>
      <c r="C7" s="4" t="n">
        <v>72868</v>
      </c>
    </row>
    <row r="8">
      <c r="A8" s="3" t="inlineStr">
        <is>
          <t>Preferred dividend requirements of subsidiaries and net income (loss) attributable to noncontrolling interests</t>
        </is>
      </c>
      <c r="B8" s="4" t="n">
        <v>1662</v>
      </c>
      <c r="C8" s="4" t="n">
        <v>1255</v>
      </c>
    </row>
    <row r="9">
      <c r="A9" s="3" t="inlineStr">
        <is>
          <t>Comprehensive Income (Loss), Net of Tax, Attributable to Parent, Total</t>
        </is>
      </c>
      <c r="B9" s="4" t="n">
        <v>357031</v>
      </c>
      <c r="C9" s="4" t="n">
        <v>71613</v>
      </c>
    </row>
    <row r="10">
      <c r="A10" s="3" t="inlineStr">
        <is>
          <t>Entergy Louisiana [Member]</t>
        </is>
      </c>
      <c r="B10" s="3" t="inlineStr">
        <is>
          <t xml:space="preserve"> </t>
        </is>
      </c>
      <c r="C10" s="3" t="inlineStr">
        <is>
          <t xml:space="preserve"> </t>
        </is>
      </c>
    </row>
    <row r="11">
      <c r="A11" s="3" t="inlineStr">
        <is>
          <t>Net Income (Loss), Including Portion Attributable to Noncontrolling Interest</t>
        </is>
      </c>
      <c r="B11" s="4" t="n">
        <v>254197</v>
      </c>
      <c r="C11" s="4" t="n">
        <v>182723</v>
      </c>
    </row>
    <row r="12">
      <c r="A12" s="5" t="inlineStr">
        <is>
          <t>Other Comprehensive Income (Loss), Net of Tax [Abstract]</t>
        </is>
      </c>
      <c r="B12" s="3" t="inlineStr">
        <is>
          <t xml:space="preserve"> </t>
        </is>
      </c>
      <c r="C12" s="3" t="inlineStr">
        <is>
          <t xml:space="preserve"> </t>
        </is>
      </c>
    </row>
    <row r="13">
      <c r="A13" s="3" t="inlineStr">
        <is>
          <t>Other Comprehensive (Income) Loss, Defined Benefit Plan, after Reclassification Adjustment, after Tax</t>
        </is>
      </c>
      <c r="B13" s="4" t="n">
        <v>971</v>
      </c>
      <c r="C13" s="4" t="n">
        <v>2024</v>
      </c>
    </row>
    <row r="14">
      <c r="A14" s="3" t="inlineStr">
        <is>
          <t>Other Comprehensive Income (Loss), Net of Tax, Total</t>
        </is>
      </c>
      <c r="B14" s="4" t="n">
        <v>-971</v>
      </c>
      <c r="C14" s="4" t="n">
        <v>-2024</v>
      </c>
    </row>
    <row r="15">
      <c r="A15" s="3" t="inlineStr">
        <is>
          <t>Comprehensive Income (Loss), Net of Tax, Including Portion Attributable to Noncontrolling Interest, Total</t>
        </is>
      </c>
      <c r="B15" s="4" t="n">
        <v>253226</v>
      </c>
      <c r="C15" s="4" t="n">
        <v>180699</v>
      </c>
    </row>
    <row r="16">
      <c r="A16" s="3" t="inlineStr">
        <is>
          <t>Net Income (Loss) Attributable to Noncontrolling Interest</t>
        </is>
      </c>
      <c r="B16" s="4" t="n">
        <v>752</v>
      </c>
      <c r="C16" s="4" t="n">
        <v>795</v>
      </c>
    </row>
    <row r="17">
      <c r="A17" s="3" t="inlineStr">
        <is>
          <t>Comprehensive Income (Loss), Net of Tax, Attributable to Parent, Total</t>
        </is>
      </c>
      <c r="B17" s="4" t="n">
        <v>252474</v>
      </c>
      <c r="C17" s="4" t="n">
        <v>179904</v>
      </c>
    </row>
    <row r="18">
      <c r="A18" s="3" t="inlineStr">
        <is>
          <t>Entergy Arkansas [Member]</t>
        </is>
      </c>
      <c r="B18" s="3" t="inlineStr">
        <is>
          <t xml:space="preserve"> </t>
        </is>
      </c>
      <c r="C18" s="3" t="inlineStr">
        <is>
          <t xml:space="preserve"> </t>
        </is>
      </c>
    </row>
    <row r="19">
      <c r="A19" s="3" t="inlineStr">
        <is>
          <t>Net Income (Loss), Including Portion Attributable to Noncontrolling Interest</t>
        </is>
      </c>
      <c r="B19" s="4" t="n">
        <v>86523</v>
      </c>
      <c r="C19" s="4" t="n">
        <v>-32280</v>
      </c>
    </row>
    <row r="20">
      <c r="A20" s="5" t="inlineStr">
        <is>
          <t>Other Comprehensive Income (Loss), Net of Tax [Abstract]</t>
        </is>
      </c>
      <c r="B20" s="3" t="inlineStr">
        <is>
          <t xml:space="preserve"> </t>
        </is>
      </c>
      <c r="C20" s="3" t="inlineStr">
        <is>
          <t xml:space="preserve"> </t>
        </is>
      </c>
    </row>
    <row r="21">
      <c r="A21" s="3" t="inlineStr">
        <is>
          <t>Net Income (Loss) Attributable to Noncontrolling Interest</t>
        </is>
      </c>
      <c r="B21" s="4" t="n">
        <v>-1191</v>
      </c>
      <c r="C21" s="4" t="n">
        <v>-1818</v>
      </c>
    </row>
    <row r="22">
      <c r="A22" s="3" t="inlineStr">
        <is>
          <t>System Energy [Member]</t>
        </is>
      </c>
      <c r="B22" s="3" t="inlineStr">
        <is>
          <t xml:space="preserve"> </t>
        </is>
      </c>
      <c r="C22" s="3" t="inlineStr">
        <is>
          <t xml:space="preserve"> </t>
        </is>
      </c>
    </row>
    <row r="23">
      <c r="A23" s="3" t="inlineStr">
        <is>
          <t>Net Income (Loss), Including Portion Attributable to Noncontrolling Interest</t>
        </is>
      </c>
      <c r="B23" s="6" t="n">
        <v>23389</v>
      </c>
      <c r="C23" s="6" t="n">
        <v>3111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tirement And Other Postretirement Benefits (Narrative) (Details) - Pension Plan [Member] - USD ($)</t>
        </is>
      </c>
      <c r="B1" s="2" t="inlineStr">
        <is>
          <t>3 Months Ended</t>
        </is>
      </c>
    </row>
    <row r="2">
      <c r="B2" s="2" t="inlineStr">
        <is>
          <t>Mar. 31, 2025</t>
        </is>
      </c>
      <c r="C2" s="2" t="inlineStr">
        <is>
          <t>Mar. 31, 2024</t>
        </is>
      </c>
      <c r="D2" s="2" t="inlineStr">
        <is>
          <t>Dec. 31, 2025</t>
        </is>
      </c>
    </row>
    <row r="3">
      <c r="A3" s="5" t="inlineStr">
        <is>
          <t>Defined Benefit Plan, Change in Fair Value of Plan Assets [Roll Forward]</t>
        </is>
      </c>
      <c r="B3" s="3" t="inlineStr">
        <is>
          <t xml:space="preserve"> </t>
        </is>
      </c>
      <c r="C3" s="3" t="inlineStr">
        <is>
          <t xml:space="preserve"> </t>
        </is>
      </c>
      <c r="D3" s="3" t="inlineStr">
        <is>
          <t xml:space="preserve"> </t>
        </is>
      </c>
    </row>
    <row r="4">
      <c r="A4" s="3" t="inlineStr">
        <is>
          <t>Defined Benefit Plan, Plan Assets, Contributions by Employer</t>
        </is>
      </c>
      <c r="B4" s="6" t="n">
        <v>52900000</v>
      </c>
      <c r="C4" s="3" t="inlineStr">
        <is>
          <t xml:space="preserve"> </t>
        </is>
      </c>
      <c r="D4" s="3" t="inlineStr">
        <is>
          <t xml:space="preserve"> </t>
        </is>
      </c>
    </row>
    <row r="5">
      <c r="A5" s="3" t="inlineStr">
        <is>
          <t>Defined Benefit Plan, Expected Future Employer Contributions, Next Fiscal Year</t>
        </is>
      </c>
      <c r="B5" s="4" t="n">
        <v>240000000</v>
      </c>
      <c r="C5" s="3" t="inlineStr">
        <is>
          <t xml:space="preserve"> </t>
        </is>
      </c>
      <c r="D5" s="3" t="inlineStr">
        <is>
          <t xml:space="preserve"> </t>
        </is>
      </c>
    </row>
    <row r="6">
      <c r="A6" s="3" t="inlineStr">
        <is>
          <t>Nonqualified Plan</t>
        </is>
      </c>
      <c r="B6" s="3" t="inlineStr">
        <is>
          <t xml:space="preserve"> </t>
        </is>
      </c>
      <c r="C6" s="3" t="inlineStr">
        <is>
          <t xml:space="preserve"> </t>
        </is>
      </c>
      <c r="D6" s="3" t="inlineStr">
        <is>
          <t xml:space="preserve"> </t>
        </is>
      </c>
    </row>
    <row r="7">
      <c r="A7" s="5" t="inlineStr">
        <is>
          <t>Defined Benefit Plan, Change in Fair Value of Plan Assets [Roll Forward]</t>
        </is>
      </c>
      <c r="B7" s="3" t="inlineStr">
        <is>
          <t xml:space="preserve"> </t>
        </is>
      </c>
      <c r="C7" s="3" t="inlineStr">
        <is>
          <t xml:space="preserve"> </t>
        </is>
      </c>
      <c r="D7" s="3" t="inlineStr">
        <is>
          <t xml:space="preserve"> </t>
        </is>
      </c>
    </row>
    <row r="8">
      <c r="A8" s="3" t="inlineStr">
        <is>
          <t>Defined Benefit Plan, Net Periodic Benefit Cost (Credit)</t>
        </is>
      </c>
      <c r="B8" s="4" t="n">
        <v>2500000</v>
      </c>
      <c r="C8" s="6" t="n">
        <v>2700000</v>
      </c>
      <c r="D8" s="3" t="inlineStr">
        <is>
          <t xml:space="preserve"> </t>
        </is>
      </c>
    </row>
    <row r="9">
      <c r="A9" s="3" t="inlineStr">
        <is>
          <t>Defined Benefit Plan, Net Periodic Benefit Cost (Credit), Gain (Loss) Due to Settlement</t>
        </is>
      </c>
      <c r="B9" s="4" t="n">
        <v>0</v>
      </c>
      <c r="C9" s="4" t="n">
        <v>0</v>
      </c>
      <c r="D9" s="3" t="inlineStr">
        <is>
          <t xml:space="preserve"> </t>
        </is>
      </c>
    </row>
    <row r="10">
      <c r="A10" s="3" t="inlineStr">
        <is>
          <t>Entergy Arkansas [Member]</t>
        </is>
      </c>
      <c r="B10" s="3" t="inlineStr">
        <is>
          <t xml:space="preserve"> </t>
        </is>
      </c>
      <c r="C10" s="3" t="inlineStr">
        <is>
          <t xml:space="preserve"> </t>
        </is>
      </c>
      <c r="D10" s="3" t="inlineStr">
        <is>
          <t xml:space="preserve"> </t>
        </is>
      </c>
    </row>
    <row r="11">
      <c r="A11" s="5" t="inlineStr">
        <is>
          <t>Defined Benefit Plan, Change in Fair Value of Plan Assets [Roll Forward]</t>
        </is>
      </c>
      <c r="B11" s="3" t="inlineStr">
        <is>
          <t xml:space="preserve"> </t>
        </is>
      </c>
      <c r="C11" s="3" t="inlineStr">
        <is>
          <t xml:space="preserve"> </t>
        </is>
      </c>
      <c r="D11" s="3" t="inlineStr">
        <is>
          <t xml:space="preserve"> </t>
        </is>
      </c>
    </row>
    <row r="12">
      <c r="A12" s="3" t="inlineStr">
        <is>
          <t>Defined Benefit Plan, Plan Assets, Contributions by Employer</t>
        </is>
      </c>
      <c r="B12" s="4" t="n">
        <v>10776000</v>
      </c>
      <c r="C12" s="3" t="inlineStr">
        <is>
          <t xml:space="preserve"> </t>
        </is>
      </c>
      <c r="D12" s="3" t="inlineStr">
        <is>
          <t xml:space="preserve"> </t>
        </is>
      </c>
    </row>
    <row r="13">
      <c r="A13" s="3" t="inlineStr">
        <is>
          <t>Entergy Arkansas [Member] | Nonqualified Plan</t>
        </is>
      </c>
      <c r="B13" s="3" t="inlineStr">
        <is>
          <t xml:space="preserve"> </t>
        </is>
      </c>
      <c r="C13" s="3" t="inlineStr">
        <is>
          <t xml:space="preserve"> </t>
        </is>
      </c>
      <c r="D13" s="3" t="inlineStr">
        <is>
          <t xml:space="preserve"> </t>
        </is>
      </c>
    </row>
    <row r="14">
      <c r="A14" s="5" t="inlineStr">
        <is>
          <t>Defined Benefit Plan, Change in Fair Value of Plan Assets [Roll Forward]</t>
        </is>
      </c>
      <c r="B14" s="3" t="inlineStr">
        <is>
          <t xml:space="preserve"> </t>
        </is>
      </c>
      <c r="C14" s="3" t="inlineStr">
        <is>
          <t xml:space="preserve"> </t>
        </is>
      </c>
      <c r="D14" s="3" t="inlineStr">
        <is>
          <t xml:space="preserve"> </t>
        </is>
      </c>
    </row>
    <row r="15">
      <c r="A15" s="3" t="inlineStr">
        <is>
          <t>Defined Benefit Plan, Net Periodic Benefit Cost (Credit)</t>
        </is>
      </c>
      <c r="B15" s="4" t="n">
        <v>47000</v>
      </c>
      <c r="C15" s="4" t="n">
        <v>68000</v>
      </c>
      <c r="D15" s="3" t="inlineStr">
        <is>
          <t xml:space="preserve"> </t>
        </is>
      </c>
    </row>
    <row r="16">
      <c r="A16" s="3" t="inlineStr">
        <is>
          <t>Defined Benefit Plan, Net Periodic Benefit Cost (Credit), Gain (Loss) Due to Settlement</t>
        </is>
      </c>
      <c r="B16" s="4" t="n">
        <v>0</v>
      </c>
      <c r="C16" s="4" t="n">
        <v>0</v>
      </c>
      <c r="D16" s="3" t="inlineStr">
        <is>
          <t xml:space="preserve"> </t>
        </is>
      </c>
    </row>
    <row r="17">
      <c r="A17" s="3" t="inlineStr">
        <is>
          <t>Entergy Louisiana [Member]</t>
        </is>
      </c>
      <c r="B17" s="3" t="inlineStr">
        <is>
          <t xml:space="preserve"> </t>
        </is>
      </c>
      <c r="C17" s="3" t="inlineStr">
        <is>
          <t xml:space="preserve"> </t>
        </is>
      </c>
      <c r="D17" s="3" t="inlineStr">
        <is>
          <t xml:space="preserve"> </t>
        </is>
      </c>
    </row>
    <row r="18">
      <c r="A18" s="5" t="inlineStr">
        <is>
          <t>Defined Benefit Plan, Change in Fair Value of Plan Assets [Roll Forward]</t>
        </is>
      </c>
      <c r="B18" s="3" t="inlineStr">
        <is>
          <t xml:space="preserve"> </t>
        </is>
      </c>
      <c r="C18" s="3" t="inlineStr">
        <is>
          <t xml:space="preserve"> </t>
        </is>
      </c>
      <c r="D18" s="3" t="inlineStr">
        <is>
          <t xml:space="preserve"> </t>
        </is>
      </c>
    </row>
    <row r="19">
      <c r="A19" s="3" t="inlineStr">
        <is>
          <t>Defined Benefit Plan, Plan Assets, Contributions by Employer</t>
        </is>
      </c>
      <c r="B19" s="4" t="n">
        <v>9513000</v>
      </c>
      <c r="C19" s="3" t="inlineStr">
        <is>
          <t xml:space="preserve"> </t>
        </is>
      </c>
      <c r="D19" s="3" t="inlineStr">
        <is>
          <t xml:space="preserve"> </t>
        </is>
      </c>
    </row>
    <row r="20">
      <c r="A20" s="3" t="inlineStr">
        <is>
          <t>Entergy Louisiana [Member] | Nonqualified Plan</t>
        </is>
      </c>
      <c r="B20" s="3" t="inlineStr">
        <is>
          <t xml:space="preserve"> </t>
        </is>
      </c>
      <c r="C20" s="3" t="inlineStr">
        <is>
          <t xml:space="preserve"> </t>
        </is>
      </c>
      <c r="D20" s="3" t="inlineStr">
        <is>
          <t xml:space="preserve"> </t>
        </is>
      </c>
    </row>
    <row r="21">
      <c r="A21" s="5" t="inlineStr">
        <is>
          <t>Defined Benefit Plan, Change in Fair Value of Plan Assets [Roll Forward]</t>
        </is>
      </c>
      <c r="B21" s="3" t="inlineStr">
        <is>
          <t xml:space="preserve"> </t>
        </is>
      </c>
      <c r="C21" s="3" t="inlineStr">
        <is>
          <t xml:space="preserve"> </t>
        </is>
      </c>
      <c r="D21" s="3" t="inlineStr">
        <is>
          <t xml:space="preserve"> </t>
        </is>
      </c>
    </row>
    <row r="22">
      <c r="A22" s="3" t="inlineStr">
        <is>
          <t>Defined Benefit Plan, Net Periodic Benefit Cost (Credit)</t>
        </is>
      </c>
      <c r="B22" s="4" t="n">
        <v>36000</v>
      </c>
      <c r="C22" s="4" t="n">
        <v>51000</v>
      </c>
      <c r="D22" s="3" t="inlineStr">
        <is>
          <t xml:space="preserve"> </t>
        </is>
      </c>
    </row>
    <row r="23">
      <c r="A23" s="3" t="inlineStr">
        <is>
          <t>Defined Benefit Plan, Net Periodic Benefit Cost (Credit), Gain (Loss) Due to Settlement</t>
        </is>
      </c>
      <c r="B23" s="4" t="n">
        <v>0</v>
      </c>
      <c r="C23" s="4" t="n">
        <v>0</v>
      </c>
      <c r="D23" s="3" t="inlineStr">
        <is>
          <t xml:space="preserve"> </t>
        </is>
      </c>
    </row>
    <row r="24">
      <c r="A24" s="3" t="inlineStr">
        <is>
          <t>Entergy Mississippi [Member]</t>
        </is>
      </c>
      <c r="B24" s="3" t="inlineStr">
        <is>
          <t xml:space="preserve"> </t>
        </is>
      </c>
      <c r="C24" s="3" t="inlineStr">
        <is>
          <t xml:space="preserve"> </t>
        </is>
      </c>
      <c r="D24" s="3" t="inlineStr">
        <is>
          <t xml:space="preserve"> </t>
        </is>
      </c>
    </row>
    <row r="25">
      <c r="A25" s="5" t="inlineStr">
        <is>
          <t>Defined Benefit Plan, Change in Fair Value of Plan Assets [Roll Forward]</t>
        </is>
      </c>
      <c r="B25" s="3" t="inlineStr">
        <is>
          <t xml:space="preserve"> </t>
        </is>
      </c>
      <c r="C25" s="3" t="inlineStr">
        <is>
          <t xml:space="preserve"> </t>
        </is>
      </c>
      <c r="D25" s="3" t="inlineStr">
        <is>
          <t xml:space="preserve"> </t>
        </is>
      </c>
    </row>
    <row r="26">
      <c r="A26" s="3" t="inlineStr">
        <is>
          <t>Defined Benefit Plan, Plan Assets, Contributions by Employer</t>
        </is>
      </c>
      <c r="B26" s="4" t="n">
        <v>2580000</v>
      </c>
      <c r="C26" s="3" t="inlineStr">
        <is>
          <t xml:space="preserve"> </t>
        </is>
      </c>
      <c r="D26" s="3" t="inlineStr">
        <is>
          <t xml:space="preserve"> </t>
        </is>
      </c>
    </row>
    <row r="27">
      <c r="A27" s="3" t="inlineStr">
        <is>
          <t>Entergy Mississippi [Member] | Nonqualified Plan</t>
        </is>
      </c>
      <c r="B27" s="3" t="inlineStr">
        <is>
          <t xml:space="preserve"> </t>
        </is>
      </c>
      <c r="C27" s="3" t="inlineStr">
        <is>
          <t xml:space="preserve"> </t>
        </is>
      </c>
      <c r="D27" s="3" t="inlineStr">
        <is>
          <t xml:space="preserve"> </t>
        </is>
      </c>
    </row>
    <row r="28">
      <c r="A28" s="5" t="inlineStr">
        <is>
          <t>Defined Benefit Plan, Change in Fair Value of Plan Assets [Roll Forward]</t>
        </is>
      </c>
      <c r="B28" s="3" t="inlineStr">
        <is>
          <t xml:space="preserve"> </t>
        </is>
      </c>
      <c r="C28" s="3" t="inlineStr">
        <is>
          <t xml:space="preserve"> </t>
        </is>
      </c>
      <c r="D28" s="3" t="inlineStr">
        <is>
          <t xml:space="preserve"> </t>
        </is>
      </c>
    </row>
    <row r="29">
      <c r="A29" s="3" t="inlineStr">
        <is>
          <t>Defined Benefit Plan, Net Periodic Benefit Cost (Credit)</t>
        </is>
      </c>
      <c r="B29" s="4" t="n">
        <v>90000</v>
      </c>
      <c r="C29" s="4" t="n">
        <v>83000</v>
      </c>
      <c r="D29" s="3" t="inlineStr">
        <is>
          <t xml:space="preserve"> </t>
        </is>
      </c>
    </row>
    <row r="30">
      <c r="A30" s="3" t="inlineStr">
        <is>
          <t>Defined Benefit Plan, Net Periodic Benefit Cost (Credit), Gain (Loss) Due to Settlement</t>
        </is>
      </c>
      <c r="B30" s="4" t="n">
        <v>0</v>
      </c>
      <c r="C30" s="4" t="n">
        <v>0</v>
      </c>
      <c r="D30" s="3" t="inlineStr">
        <is>
          <t xml:space="preserve"> </t>
        </is>
      </c>
    </row>
    <row r="31">
      <c r="A31" s="3" t="inlineStr">
        <is>
          <t>Entergy New Orleans [Member]</t>
        </is>
      </c>
      <c r="B31" s="3" t="inlineStr">
        <is>
          <t xml:space="preserve"> </t>
        </is>
      </c>
      <c r="C31" s="3" t="inlineStr">
        <is>
          <t xml:space="preserve"> </t>
        </is>
      </c>
      <c r="D31" s="3" t="inlineStr">
        <is>
          <t xml:space="preserve"> </t>
        </is>
      </c>
    </row>
    <row r="32">
      <c r="A32" s="5" t="inlineStr">
        <is>
          <t>Defined Benefit Plan, Change in Fair Value of Plan Assets [Roll Forward]</t>
        </is>
      </c>
      <c r="B32" s="3" t="inlineStr">
        <is>
          <t xml:space="preserve"> </t>
        </is>
      </c>
      <c r="C32" s="3" t="inlineStr">
        <is>
          <t xml:space="preserve"> </t>
        </is>
      </c>
      <c r="D32" s="3" t="inlineStr">
        <is>
          <t xml:space="preserve"> </t>
        </is>
      </c>
    </row>
    <row r="33">
      <c r="A33" s="3" t="inlineStr">
        <is>
          <t>Defined Benefit Plan, Plan Assets, Contributions by Employer</t>
        </is>
      </c>
      <c r="B33" s="4" t="n">
        <v>1144000</v>
      </c>
      <c r="C33" s="3" t="inlineStr">
        <is>
          <t xml:space="preserve"> </t>
        </is>
      </c>
      <c r="D33" s="3" t="inlineStr">
        <is>
          <t xml:space="preserve"> </t>
        </is>
      </c>
    </row>
    <row r="34">
      <c r="A34" s="3" t="inlineStr">
        <is>
          <t>Entergy New Orleans [Member] | Nonqualified Plan</t>
        </is>
      </c>
      <c r="B34" s="3" t="inlineStr">
        <is>
          <t xml:space="preserve"> </t>
        </is>
      </c>
      <c r="C34" s="3" t="inlineStr">
        <is>
          <t xml:space="preserve"> </t>
        </is>
      </c>
      <c r="D34" s="3" t="inlineStr">
        <is>
          <t xml:space="preserve"> </t>
        </is>
      </c>
    </row>
    <row r="35">
      <c r="A35" s="5" t="inlineStr">
        <is>
          <t>Defined Benefit Plan, Change in Fair Value of Plan Assets [Roll Forward]</t>
        </is>
      </c>
      <c r="B35" s="3" t="inlineStr">
        <is>
          <t xml:space="preserve"> </t>
        </is>
      </c>
      <c r="C35" s="3" t="inlineStr">
        <is>
          <t xml:space="preserve"> </t>
        </is>
      </c>
      <c r="D35" s="3" t="inlineStr">
        <is>
          <t xml:space="preserve"> </t>
        </is>
      </c>
    </row>
    <row r="36">
      <c r="A36" s="3" t="inlineStr">
        <is>
          <t>Defined Benefit Plan, Net Periodic Benefit Cost (Credit)</t>
        </is>
      </c>
      <c r="B36" s="4" t="n">
        <v>35000</v>
      </c>
      <c r="C36" s="4" t="n">
        <v>31000</v>
      </c>
      <c r="D36" s="3" t="inlineStr">
        <is>
          <t xml:space="preserve"> </t>
        </is>
      </c>
    </row>
    <row r="37">
      <c r="A37" s="3" t="inlineStr">
        <is>
          <t>Defined Benefit Plan, Net Periodic Benefit Cost (Credit), Gain (Loss) Due to Settlement</t>
        </is>
      </c>
      <c r="B37" s="4" t="n">
        <v>0</v>
      </c>
      <c r="C37" s="4" t="n">
        <v>0</v>
      </c>
      <c r="D37" s="3" t="inlineStr">
        <is>
          <t xml:space="preserve"> </t>
        </is>
      </c>
    </row>
    <row r="38">
      <c r="A38" s="3" t="inlineStr">
        <is>
          <t>Entergy Texas [Member]</t>
        </is>
      </c>
      <c r="B38" s="3" t="inlineStr">
        <is>
          <t xml:space="preserve"> </t>
        </is>
      </c>
      <c r="C38" s="3" t="inlineStr">
        <is>
          <t xml:space="preserve"> </t>
        </is>
      </c>
      <c r="D38" s="3" t="inlineStr">
        <is>
          <t xml:space="preserve"> </t>
        </is>
      </c>
    </row>
    <row r="39">
      <c r="A39" s="5" t="inlineStr">
        <is>
          <t>Defined Benefit Plan, Change in Fair Value of Plan Assets [Roll Forward]</t>
        </is>
      </c>
      <c r="B39" s="3" t="inlineStr">
        <is>
          <t xml:space="preserve"> </t>
        </is>
      </c>
      <c r="C39" s="3" t="inlineStr">
        <is>
          <t xml:space="preserve"> </t>
        </is>
      </c>
      <c r="D39" s="3" t="inlineStr">
        <is>
          <t xml:space="preserve"> </t>
        </is>
      </c>
    </row>
    <row r="40">
      <c r="A40" s="3" t="inlineStr">
        <is>
          <t>Defined Benefit Plan, Plan Assets, Contributions by Employer</t>
        </is>
      </c>
      <c r="B40" s="4" t="n">
        <v>1745000</v>
      </c>
      <c r="C40" s="3" t="inlineStr">
        <is>
          <t xml:space="preserve"> </t>
        </is>
      </c>
      <c r="D40" s="3" t="inlineStr">
        <is>
          <t xml:space="preserve"> </t>
        </is>
      </c>
    </row>
    <row r="41">
      <c r="A41" s="3" t="inlineStr">
        <is>
          <t>Entergy Texas [Member] | Nonqualified Plan</t>
        </is>
      </c>
      <c r="B41" s="3" t="inlineStr">
        <is>
          <t xml:space="preserve"> </t>
        </is>
      </c>
      <c r="C41" s="3" t="inlineStr">
        <is>
          <t xml:space="preserve"> </t>
        </is>
      </c>
      <c r="D41" s="3" t="inlineStr">
        <is>
          <t xml:space="preserve"> </t>
        </is>
      </c>
    </row>
    <row r="42">
      <c r="A42" s="5" t="inlineStr">
        <is>
          <t>Defined Benefit Plan, Change in Fair Value of Plan Assets [Roll Forward]</t>
        </is>
      </c>
      <c r="B42" s="3" t="inlineStr">
        <is>
          <t xml:space="preserve"> </t>
        </is>
      </c>
      <c r="C42" s="3" t="inlineStr">
        <is>
          <t xml:space="preserve"> </t>
        </is>
      </c>
      <c r="D42" s="3" t="inlineStr">
        <is>
          <t xml:space="preserve"> </t>
        </is>
      </c>
    </row>
    <row r="43">
      <c r="A43" s="3" t="inlineStr">
        <is>
          <t>Defined Benefit Plan, Net Periodic Benefit Cost (Credit)</t>
        </is>
      </c>
      <c r="B43" s="4" t="n">
        <v>39000</v>
      </c>
      <c r="C43" s="4" t="n">
        <v>62000</v>
      </c>
      <c r="D43" s="3" t="inlineStr">
        <is>
          <t xml:space="preserve"> </t>
        </is>
      </c>
    </row>
    <row r="44">
      <c r="A44" s="3" t="inlineStr">
        <is>
          <t>Defined Benefit Plan, Net Periodic Benefit Cost (Credit), Gain (Loss) Due to Settlement</t>
        </is>
      </c>
      <c r="B44" s="4" t="n">
        <v>0</v>
      </c>
      <c r="C44" s="6" t="n">
        <v>0</v>
      </c>
      <c r="D44" s="3" t="inlineStr">
        <is>
          <t xml:space="preserve"> </t>
        </is>
      </c>
    </row>
    <row r="45">
      <c r="A45" s="3" t="inlineStr">
        <is>
          <t>System Energy [Member]</t>
        </is>
      </c>
      <c r="B45" s="3" t="inlineStr">
        <is>
          <t xml:space="preserve"> </t>
        </is>
      </c>
      <c r="C45" s="3" t="inlineStr">
        <is>
          <t xml:space="preserve"> </t>
        </is>
      </c>
      <c r="D45" s="3" t="inlineStr">
        <is>
          <t xml:space="preserve"> </t>
        </is>
      </c>
    </row>
    <row r="46">
      <c r="A46" s="5" t="inlineStr">
        <is>
          <t>Defined Benefit Plan, Change in Fair Value of Plan Assets [Roll Forward]</t>
        </is>
      </c>
      <c r="B46" s="3" t="inlineStr">
        <is>
          <t xml:space="preserve"> </t>
        </is>
      </c>
      <c r="C46" s="3" t="inlineStr">
        <is>
          <t xml:space="preserve"> </t>
        </is>
      </c>
      <c r="D46" s="3" t="inlineStr">
        <is>
          <t xml:space="preserve"> </t>
        </is>
      </c>
    </row>
    <row r="47">
      <c r="A47" s="3" t="inlineStr">
        <is>
          <t>Defined Benefit Plan, Plan Assets, Contributions by Employer</t>
        </is>
      </c>
      <c r="B47" s="6" t="n">
        <v>3328000</v>
      </c>
      <c r="C47" s="3" t="inlineStr">
        <is>
          <t xml:space="preserve"> </t>
        </is>
      </c>
      <c r="D47" s="3" t="inlineStr">
        <is>
          <t xml:space="preserve"> </t>
        </is>
      </c>
    </row>
    <row r="48">
      <c r="A48" s="3" t="inlineStr">
        <is>
          <t>Subsequent Event [Member] | Entergy Arkansas [Member]</t>
        </is>
      </c>
      <c r="B48" s="3" t="inlineStr">
        <is>
          <t xml:space="preserve"> </t>
        </is>
      </c>
      <c r="C48" s="3" t="inlineStr">
        <is>
          <t xml:space="preserve"> </t>
        </is>
      </c>
      <c r="D48" s="3" t="inlineStr">
        <is>
          <t xml:space="preserve"> </t>
        </is>
      </c>
    </row>
    <row r="49">
      <c r="A49" s="5" t="inlineStr">
        <is>
          <t>Defined Benefit Plan, Change in Fair Value of Plan Assets [Roll Forward]</t>
        </is>
      </c>
      <c r="B49" s="3" t="inlineStr">
        <is>
          <t xml:space="preserve"> </t>
        </is>
      </c>
      <c r="C49" s="3" t="inlineStr">
        <is>
          <t xml:space="preserve"> </t>
        </is>
      </c>
      <c r="D49" s="3" t="inlineStr">
        <is>
          <t xml:space="preserve"> </t>
        </is>
      </c>
    </row>
    <row r="50">
      <c r="A50" s="3" t="inlineStr">
        <is>
          <t>Defined Benefit Plan, Expected Future Employer Contributions, Remainder of Fiscal Year</t>
        </is>
      </c>
      <c r="B50" s="3" t="inlineStr">
        <is>
          <t xml:space="preserve"> </t>
        </is>
      </c>
      <c r="C50" s="3" t="inlineStr">
        <is>
          <t xml:space="preserve"> </t>
        </is>
      </c>
      <c r="D50" s="6" t="n">
        <v>24768000</v>
      </c>
    </row>
    <row r="51">
      <c r="A51" s="3" t="inlineStr">
        <is>
          <t>Subsequent Event [Member] | Entergy Louisiana [Member]</t>
        </is>
      </c>
      <c r="B51" s="3" t="inlineStr">
        <is>
          <t xml:space="preserve"> </t>
        </is>
      </c>
      <c r="C51" s="3" t="inlineStr">
        <is>
          <t xml:space="preserve"> </t>
        </is>
      </c>
      <c r="D51" s="3" t="inlineStr">
        <is>
          <t xml:space="preserve"> </t>
        </is>
      </c>
    </row>
    <row r="52">
      <c r="A52" s="5" t="inlineStr">
        <is>
          <t>Defined Benefit Plan, Change in Fair Value of Plan Assets [Roll Forward]</t>
        </is>
      </c>
      <c r="B52" s="3" t="inlineStr">
        <is>
          <t xml:space="preserve"> </t>
        </is>
      </c>
      <c r="C52" s="3" t="inlineStr">
        <is>
          <t xml:space="preserve"> </t>
        </is>
      </c>
      <c r="D52" s="3" t="inlineStr">
        <is>
          <t xml:space="preserve"> </t>
        </is>
      </c>
    </row>
    <row r="53">
      <c r="A53" s="3" t="inlineStr">
        <is>
          <t>Defined Benefit Plan, Expected Future Employer Contributions, Remainder of Fiscal Year</t>
        </is>
      </c>
      <c r="B53" s="3" t="inlineStr">
        <is>
          <t xml:space="preserve"> </t>
        </is>
      </c>
      <c r="C53" s="3" t="inlineStr">
        <is>
          <t xml:space="preserve"> </t>
        </is>
      </c>
      <c r="D53" s="4" t="n">
        <v>31740000</v>
      </c>
    </row>
    <row r="54">
      <c r="A54" s="3" t="inlineStr">
        <is>
          <t>Subsequent Event [Member] | Entergy Mississippi [Member]</t>
        </is>
      </c>
      <c r="B54" s="3" t="inlineStr">
        <is>
          <t xml:space="preserve"> </t>
        </is>
      </c>
      <c r="C54" s="3" t="inlineStr">
        <is>
          <t xml:space="preserve"> </t>
        </is>
      </c>
      <c r="D54" s="3" t="inlineStr">
        <is>
          <t xml:space="preserve"> </t>
        </is>
      </c>
    </row>
    <row r="55">
      <c r="A55" s="5" t="inlineStr">
        <is>
          <t>Defined Benefit Plan, Change in Fair Value of Plan Assets [Roll Forward]</t>
        </is>
      </c>
      <c r="B55" s="3" t="inlineStr">
        <is>
          <t xml:space="preserve"> </t>
        </is>
      </c>
      <c r="C55" s="3" t="inlineStr">
        <is>
          <t xml:space="preserve"> </t>
        </is>
      </c>
      <c r="D55" s="3" t="inlineStr">
        <is>
          <t xml:space="preserve"> </t>
        </is>
      </c>
    </row>
    <row r="56">
      <c r="A56" s="3" t="inlineStr">
        <is>
          <t>Defined Benefit Plan, Expected Future Employer Contributions, Remainder of Fiscal Year</t>
        </is>
      </c>
      <c r="B56" s="3" t="inlineStr">
        <is>
          <t xml:space="preserve"> </t>
        </is>
      </c>
      <c r="C56" s="3" t="inlineStr">
        <is>
          <t xml:space="preserve"> </t>
        </is>
      </c>
      <c r="D56" s="4" t="n">
        <v>5484000</v>
      </c>
    </row>
    <row r="57">
      <c r="A57" s="3" t="inlineStr">
        <is>
          <t>Subsequent Event [Member] | Entergy New Orleans [Member]</t>
        </is>
      </c>
      <c r="B57" s="3" t="inlineStr">
        <is>
          <t xml:space="preserve"> </t>
        </is>
      </c>
      <c r="C57" s="3" t="inlineStr">
        <is>
          <t xml:space="preserve"> </t>
        </is>
      </c>
      <c r="D57" s="3" t="inlineStr">
        <is>
          <t xml:space="preserve"> </t>
        </is>
      </c>
    </row>
    <row r="58">
      <c r="A58" s="5" t="inlineStr">
        <is>
          <t>Defined Benefit Plan, Change in Fair Value of Plan Assets [Roll Forward]</t>
        </is>
      </c>
      <c r="B58" s="3" t="inlineStr">
        <is>
          <t xml:space="preserve"> </t>
        </is>
      </c>
      <c r="C58" s="3" t="inlineStr">
        <is>
          <t xml:space="preserve"> </t>
        </is>
      </c>
      <c r="D58" s="3" t="inlineStr">
        <is>
          <t xml:space="preserve"> </t>
        </is>
      </c>
    </row>
    <row r="59">
      <c r="A59" s="3" t="inlineStr">
        <is>
          <t>Defined Benefit Plan, Expected Future Employer Contributions, Remainder of Fiscal Year</t>
        </is>
      </c>
      <c r="B59" s="3" t="inlineStr">
        <is>
          <t xml:space="preserve"> </t>
        </is>
      </c>
      <c r="C59" s="3" t="inlineStr">
        <is>
          <t xml:space="preserve"> </t>
        </is>
      </c>
      <c r="D59" s="4" t="n">
        <v>3872000</v>
      </c>
    </row>
    <row r="60">
      <c r="A60" s="3" t="inlineStr">
        <is>
          <t>Subsequent Event [Member] | Entergy Texas [Member]</t>
        </is>
      </c>
      <c r="B60" s="3" t="inlineStr">
        <is>
          <t xml:space="preserve"> </t>
        </is>
      </c>
      <c r="C60" s="3" t="inlineStr">
        <is>
          <t xml:space="preserve"> </t>
        </is>
      </c>
      <c r="D60" s="3" t="inlineStr">
        <is>
          <t xml:space="preserve"> </t>
        </is>
      </c>
    </row>
    <row r="61">
      <c r="A61" s="5" t="inlineStr">
        <is>
          <t>Defined Benefit Plan, Change in Fair Value of Plan Assets [Roll Forward]</t>
        </is>
      </c>
      <c r="B61" s="3" t="inlineStr">
        <is>
          <t xml:space="preserve"> </t>
        </is>
      </c>
      <c r="C61" s="3" t="inlineStr">
        <is>
          <t xml:space="preserve"> </t>
        </is>
      </c>
      <c r="D61" s="3" t="inlineStr">
        <is>
          <t xml:space="preserve"> </t>
        </is>
      </c>
    </row>
    <row r="62">
      <c r="A62" s="3" t="inlineStr">
        <is>
          <t>Defined Benefit Plan, Expected Future Employer Contributions, Remainder of Fiscal Year</t>
        </is>
      </c>
      <c r="B62" s="3" t="inlineStr">
        <is>
          <t xml:space="preserve"> </t>
        </is>
      </c>
      <c r="C62" s="3" t="inlineStr">
        <is>
          <t xml:space="preserve"> </t>
        </is>
      </c>
      <c r="D62" s="4" t="n">
        <v>5980000</v>
      </c>
    </row>
    <row r="63">
      <c r="A63" s="3" t="inlineStr">
        <is>
          <t>Subsequent Event [Member] | System Energy [Member]</t>
        </is>
      </c>
      <c r="B63" s="3" t="inlineStr">
        <is>
          <t xml:space="preserve"> </t>
        </is>
      </c>
      <c r="C63" s="3" t="inlineStr">
        <is>
          <t xml:space="preserve"> </t>
        </is>
      </c>
      <c r="D63" s="3" t="inlineStr">
        <is>
          <t xml:space="preserve"> </t>
        </is>
      </c>
    </row>
    <row r="64">
      <c r="A64" s="5" t="inlineStr">
        <is>
          <t>Defined Benefit Plan, Change in Fair Value of Plan Assets [Roll Forward]</t>
        </is>
      </c>
      <c r="B64" s="3" t="inlineStr">
        <is>
          <t xml:space="preserve"> </t>
        </is>
      </c>
      <c r="C64" s="3" t="inlineStr">
        <is>
          <t xml:space="preserve"> </t>
        </is>
      </c>
      <c r="D64" s="3" t="inlineStr">
        <is>
          <t xml:space="preserve"> </t>
        </is>
      </c>
    </row>
    <row r="65">
      <c r="A65" s="3" t="inlineStr">
        <is>
          <t>Defined Benefit Plan, Expected Future Employer Contributions, Remainder of Fiscal Year</t>
        </is>
      </c>
      <c r="B65" s="3" t="inlineStr">
        <is>
          <t xml:space="preserve"> </t>
        </is>
      </c>
      <c r="C65" s="3" t="inlineStr">
        <is>
          <t xml:space="preserve"> </t>
        </is>
      </c>
      <c r="D65" s="6" t="n">
        <v>123400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And Other Postretirement Benefits (Schedule of Net Benefit Costs) (Details) - USD ($) $ in Thousands</t>
        </is>
      </c>
      <c r="B1" s="2" t="inlineStr">
        <is>
          <t>3 Months Ended</t>
        </is>
      </c>
    </row>
    <row r="2">
      <c r="B2" s="2" t="inlineStr">
        <is>
          <t>Mar. 31, 2025</t>
        </is>
      </c>
      <c r="C2" s="2" t="inlineStr">
        <is>
          <t>Mar. 31, 2024</t>
        </is>
      </c>
    </row>
    <row r="3">
      <c r="A3" s="3" t="inlineStr">
        <is>
          <t>Pension Plan [Member] | Qualified Plan</t>
        </is>
      </c>
      <c r="B3" s="3" t="inlineStr">
        <is>
          <t xml:space="preserve"> </t>
        </is>
      </c>
      <c r="C3" s="3" t="inlineStr">
        <is>
          <t xml:space="preserve"> </t>
        </is>
      </c>
    </row>
    <row r="4">
      <c r="A4" s="5" t="inlineStr">
        <is>
          <t>Defined Benefit Plan Disclosure [Line Items]</t>
        </is>
      </c>
      <c r="B4" s="3" t="inlineStr">
        <is>
          <t xml:space="preserve"> </t>
        </is>
      </c>
      <c r="C4" s="3" t="inlineStr">
        <is>
          <t xml:space="preserve"> </t>
        </is>
      </c>
    </row>
    <row r="5">
      <c r="A5" s="3" t="inlineStr">
        <is>
          <t>Defined Benefit Plan, Service Cost</t>
        </is>
      </c>
      <c r="B5" s="6" t="n">
        <v>23617</v>
      </c>
      <c r="C5" s="6" t="n">
        <v>23376</v>
      </c>
    </row>
    <row r="6">
      <c r="A6" s="3" t="inlineStr">
        <is>
          <t>Defined Benefit Plan, Interest Cost</t>
        </is>
      </c>
      <c r="B6" s="4" t="n">
        <v>59680</v>
      </c>
      <c r="C6" s="4" t="n">
        <v>70626</v>
      </c>
    </row>
    <row r="7">
      <c r="A7" s="3" t="inlineStr">
        <is>
          <t>Defined Benefit Plan, Expected Return (Loss) on Plan Assets</t>
        </is>
      </c>
      <c r="B7" s="4" t="n">
        <v>-75280</v>
      </c>
      <c r="C7" s="4" t="n">
        <v>-95980</v>
      </c>
    </row>
    <row r="8">
      <c r="A8" s="3" t="inlineStr">
        <is>
          <t>Defined Benefit Plan, Amortization of Gain (Loss)</t>
        </is>
      </c>
      <c r="B8" s="4" t="n">
        <v>13309</v>
      </c>
      <c r="C8" s="4" t="n">
        <v>15120</v>
      </c>
    </row>
    <row r="9">
      <c r="A9" s="3" t="inlineStr">
        <is>
          <t>Defined Benefit Plan, Net Periodic Benefit Cost (Credit), Total</t>
        </is>
      </c>
      <c r="B9" s="4" t="n">
        <v>21326</v>
      </c>
      <c r="C9" s="4" t="n">
        <v>13142</v>
      </c>
    </row>
    <row r="10">
      <c r="A10" s="3" t="inlineStr">
        <is>
          <t>Pension Plan [Member] | Entergy Arkansas [Member] | Qualified Plan</t>
        </is>
      </c>
      <c r="B10" s="3" t="inlineStr">
        <is>
          <t xml:space="preserve"> </t>
        </is>
      </c>
      <c r="C10" s="3" t="inlineStr">
        <is>
          <t xml:space="preserve"> </t>
        </is>
      </c>
    </row>
    <row r="11">
      <c r="A11" s="5" t="inlineStr">
        <is>
          <t>Defined Benefit Plan Disclosure [Line Items]</t>
        </is>
      </c>
      <c r="B11" s="3" t="inlineStr">
        <is>
          <t xml:space="preserve"> </t>
        </is>
      </c>
      <c r="C11" s="3" t="inlineStr">
        <is>
          <t xml:space="preserve"> </t>
        </is>
      </c>
    </row>
    <row r="12">
      <c r="A12" s="3" t="inlineStr">
        <is>
          <t>Defined Benefit Plan, Service Cost</t>
        </is>
      </c>
      <c r="B12" s="4" t="n">
        <v>4427</v>
      </c>
      <c r="C12" s="4" t="n">
        <v>4099</v>
      </c>
    </row>
    <row r="13">
      <c r="A13" s="3" t="inlineStr">
        <is>
          <t>Defined Benefit Plan, Interest Cost</t>
        </is>
      </c>
      <c r="B13" s="4" t="n">
        <v>13814</v>
      </c>
      <c r="C13" s="4" t="n">
        <v>13217</v>
      </c>
    </row>
    <row r="14">
      <c r="A14" s="3" t="inlineStr">
        <is>
          <t>Defined Benefit Plan, Expected Return (Loss) on Plan Assets</t>
        </is>
      </c>
      <c r="B14" s="4" t="n">
        <v>-17676</v>
      </c>
      <c r="C14" s="4" t="n">
        <v>-18155</v>
      </c>
    </row>
    <row r="15">
      <c r="A15" s="3" t="inlineStr">
        <is>
          <t>Defined Benefit Plan, Amortization of Gain (Loss)</t>
        </is>
      </c>
      <c r="B15" s="4" t="n">
        <v>4791</v>
      </c>
      <c r="C15" s="4" t="n">
        <v>5746</v>
      </c>
    </row>
    <row r="16">
      <c r="A16" s="3" t="inlineStr">
        <is>
          <t>Defined Benefit Plan, Net Periodic Benefit Cost (Credit), Total</t>
        </is>
      </c>
      <c r="B16" s="4" t="n">
        <v>5356</v>
      </c>
      <c r="C16" s="4" t="n">
        <v>4907</v>
      </c>
    </row>
    <row r="17">
      <c r="A17" s="3" t="inlineStr">
        <is>
          <t>Pension Plan [Member] | Entergy Louisiana [Member] | Qualified Plan</t>
        </is>
      </c>
      <c r="B17" s="3" t="inlineStr">
        <is>
          <t xml:space="preserve"> </t>
        </is>
      </c>
      <c r="C17" s="3" t="inlineStr">
        <is>
          <t xml:space="preserve"> </t>
        </is>
      </c>
    </row>
    <row r="18">
      <c r="A18" s="5" t="inlineStr">
        <is>
          <t>Defined Benefit Plan Disclosure [Line Items]</t>
        </is>
      </c>
      <c r="B18" s="3" t="inlineStr">
        <is>
          <t xml:space="preserve"> </t>
        </is>
      </c>
      <c r="C18" s="3" t="inlineStr">
        <is>
          <t xml:space="preserve"> </t>
        </is>
      </c>
    </row>
    <row r="19">
      <c r="A19" s="3" t="inlineStr">
        <is>
          <t>Defined Benefit Plan, Service Cost</t>
        </is>
      </c>
      <c r="B19" s="4" t="n">
        <v>5454</v>
      </c>
      <c r="C19" s="4" t="n">
        <v>5551</v>
      </c>
    </row>
    <row r="20">
      <c r="A20" s="3" t="inlineStr">
        <is>
          <t>Defined Benefit Plan, Interest Cost</t>
        </is>
      </c>
      <c r="B20" s="4" t="n">
        <v>14704</v>
      </c>
      <c r="C20" s="4" t="n">
        <v>13961</v>
      </c>
    </row>
    <row r="21">
      <c r="A21" s="3" t="inlineStr">
        <is>
          <t>Defined Benefit Plan, Expected Return (Loss) on Plan Assets</t>
        </is>
      </c>
      <c r="B21" s="4" t="n">
        <v>-18897</v>
      </c>
      <c r="C21" s="4" t="n">
        <v>-19447</v>
      </c>
    </row>
    <row r="22">
      <c r="A22" s="3" t="inlineStr">
        <is>
          <t>Defined Benefit Plan, Amortization of Gain (Loss)</t>
        </is>
      </c>
      <c r="B22" s="4" t="n">
        <v>2268</v>
      </c>
      <c r="C22" s="4" t="n">
        <v>2602</v>
      </c>
    </row>
    <row r="23">
      <c r="A23" s="3" t="inlineStr">
        <is>
          <t>Defined Benefit Plan, Net Periodic Benefit Cost (Credit), Total</t>
        </is>
      </c>
      <c r="B23" s="4" t="n">
        <v>3529</v>
      </c>
      <c r="C23" s="4" t="n">
        <v>2667</v>
      </c>
    </row>
    <row r="24">
      <c r="A24" s="3" t="inlineStr">
        <is>
          <t>Pension Plan [Member] | Entergy Mississippi [Member] | Qualified Plan</t>
        </is>
      </c>
      <c r="B24" s="3" t="inlineStr">
        <is>
          <t xml:space="preserve"> </t>
        </is>
      </c>
      <c r="C24" s="3" t="inlineStr">
        <is>
          <t xml:space="preserve"> </t>
        </is>
      </c>
    </row>
    <row r="25">
      <c r="A25" s="5" t="inlineStr">
        <is>
          <t>Defined Benefit Plan Disclosure [Line Items]</t>
        </is>
      </c>
      <c r="B25" s="3" t="inlineStr">
        <is>
          <t xml:space="preserve"> </t>
        </is>
      </c>
      <c r="C25" s="3" t="inlineStr">
        <is>
          <t xml:space="preserve"> </t>
        </is>
      </c>
    </row>
    <row r="26">
      <c r="A26" s="3" t="inlineStr">
        <is>
          <t>Defined Benefit Plan, Service Cost</t>
        </is>
      </c>
      <c r="B26" s="4" t="n">
        <v>1304</v>
      </c>
      <c r="C26" s="4" t="n">
        <v>1284</v>
      </c>
    </row>
    <row r="27">
      <c r="A27" s="3" t="inlineStr">
        <is>
          <t>Defined Benefit Plan, Interest Cost</t>
        </is>
      </c>
      <c r="B27" s="4" t="n">
        <v>3699</v>
      </c>
      <c r="C27" s="4" t="n">
        <v>3521</v>
      </c>
    </row>
    <row r="28">
      <c r="A28" s="3" t="inlineStr">
        <is>
          <t>Defined Benefit Plan, Expected Return (Loss) on Plan Assets</t>
        </is>
      </c>
      <c r="B28" s="4" t="n">
        <v>-4949</v>
      </c>
      <c r="C28" s="4" t="n">
        <v>-5113</v>
      </c>
    </row>
    <row r="29">
      <c r="A29" s="3" t="inlineStr">
        <is>
          <t>Defined Benefit Plan, Amortization of Gain (Loss)</t>
        </is>
      </c>
      <c r="B29" s="4" t="n">
        <v>822</v>
      </c>
      <c r="C29" s="4" t="n">
        <v>1140</v>
      </c>
    </row>
    <row r="30">
      <c r="A30" s="3" t="inlineStr">
        <is>
          <t>Defined Benefit Plan, Net Periodic Benefit Cost (Credit), Total</t>
        </is>
      </c>
      <c r="B30" s="4" t="n">
        <v>876</v>
      </c>
      <c r="C30" s="4" t="n">
        <v>832</v>
      </c>
    </row>
    <row r="31">
      <c r="A31" s="3" t="inlineStr">
        <is>
          <t>Pension Plan [Member] | Entergy New Orleans [Member] | Qualified Plan</t>
        </is>
      </c>
      <c r="B31" s="3" t="inlineStr">
        <is>
          <t xml:space="preserve"> </t>
        </is>
      </c>
      <c r="C31" s="3" t="inlineStr">
        <is>
          <t xml:space="preserve"> </t>
        </is>
      </c>
    </row>
    <row r="32">
      <c r="A32" s="5" t="inlineStr">
        <is>
          <t>Defined Benefit Plan Disclosure [Line Items]</t>
        </is>
      </c>
      <c r="B32" s="3" t="inlineStr">
        <is>
          <t xml:space="preserve"> </t>
        </is>
      </c>
      <c r="C32" s="3" t="inlineStr">
        <is>
          <t xml:space="preserve"> </t>
        </is>
      </c>
    </row>
    <row r="33">
      <c r="A33" s="3" t="inlineStr">
        <is>
          <t>Defined Benefit Plan, Service Cost</t>
        </is>
      </c>
      <c r="B33" s="4" t="n">
        <v>411</v>
      </c>
      <c r="C33" s="4" t="n">
        <v>440</v>
      </c>
    </row>
    <row r="34">
      <c r="A34" s="3" t="inlineStr">
        <is>
          <t>Defined Benefit Plan, Interest Cost</t>
        </is>
      </c>
      <c r="B34" s="4" t="n">
        <v>1647</v>
      </c>
      <c r="C34" s="4" t="n">
        <v>1569</v>
      </c>
    </row>
    <row r="35">
      <c r="A35" s="3" t="inlineStr">
        <is>
          <t>Defined Benefit Plan, Expected Return (Loss) on Plan Assets</t>
        </is>
      </c>
      <c r="B35" s="4" t="n">
        <v>-2174</v>
      </c>
      <c r="C35" s="4" t="n">
        <v>-2204</v>
      </c>
    </row>
    <row r="36">
      <c r="A36" s="3" t="inlineStr">
        <is>
          <t>Defined Benefit Plan, Amortization of Gain (Loss)</t>
        </is>
      </c>
      <c r="B36" s="4" t="n">
        <v>415</v>
      </c>
      <c r="C36" s="4" t="n">
        <v>470</v>
      </c>
    </row>
    <row r="37">
      <c r="A37" s="3" t="inlineStr">
        <is>
          <t>Defined Benefit Plan, Net Periodic Benefit Cost (Credit), Total</t>
        </is>
      </c>
      <c r="B37" s="4" t="n">
        <v>299</v>
      </c>
      <c r="C37" s="4" t="n">
        <v>275</v>
      </c>
    </row>
    <row r="38">
      <c r="A38" s="3" t="inlineStr">
        <is>
          <t>Pension Plan [Member] | Entergy Texas [Member] | Qualified Plan</t>
        </is>
      </c>
      <c r="B38" s="3" t="inlineStr">
        <is>
          <t xml:space="preserve"> </t>
        </is>
      </c>
      <c r="C38" s="3" t="inlineStr">
        <is>
          <t xml:space="preserve"> </t>
        </is>
      </c>
    </row>
    <row r="39">
      <c r="A39" s="5" t="inlineStr">
        <is>
          <t>Defined Benefit Plan Disclosure [Line Items]</t>
        </is>
      </c>
      <c r="B39" s="3" t="inlineStr">
        <is>
          <t xml:space="preserve"> </t>
        </is>
      </c>
      <c r="C39" s="3" t="inlineStr">
        <is>
          <t xml:space="preserve"> </t>
        </is>
      </c>
    </row>
    <row r="40">
      <c r="A40" s="3" t="inlineStr">
        <is>
          <t>Defined Benefit Plan, Service Cost</t>
        </is>
      </c>
      <c r="B40" s="4" t="n">
        <v>1024</v>
      </c>
      <c r="C40" s="4" t="n">
        <v>961</v>
      </c>
    </row>
    <row r="41">
      <c r="A41" s="3" t="inlineStr">
        <is>
          <t>Defined Benefit Plan, Interest Cost</t>
        </is>
      </c>
      <c r="B41" s="4" t="n">
        <v>2973</v>
      </c>
      <c r="C41" s="4" t="n">
        <v>2831</v>
      </c>
    </row>
    <row r="42">
      <c r="A42" s="3" t="inlineStr">
        <is>
          <t>Defined Benefit Plan, Expected Return (Loss) on Plan Assets</t>
        </is>
      </c>
      <c r="B42" s="4" t="n">
        <v>-3889</v>
      </c>
      <c r="C42" s="4" t="n">
        <v>-4077</v>
      </c>
    </row>
    <row r="43">
      <c r="A43" s="3" t="inlineStr">
        <is>
          <t>Defined Benefit Plan, Amortization of Gain (Loss)</t>
        </is>
      </c>
      <c r="B43" s="4" t="n">
        <v>454</v>
      </c>
      <c r="C43" s="4" t="n">
        <v>393</v>
      </c>
    </row>
    <row r="44">
      <c r="A44" s="3" t="inlineStr">
        <is>
          <t>Defined Benefit Plan, Net Periodic Benefit Cost (Credit), Total</t>
        </is>
      </c>
      <c r="B44" s="4" t="n">
        <v>562</v>
      </c>
      <c r="C44" s="4" t="n">
        <v>108</v>
      </c>
    </row>
    <row r="45">
      <c r="A45" s="3" t="inlineStr">
        <is>
          <t>Pension Plan [Member] | System Energy [Member] | Qualified Plan</t>
        </is>
      </c>
      <c r="B45" s="3" t="inlineStr">
        <is>
          <t xml:space="preserve"> </t>
        </is>
      </c>
      <c r="C45" s="3" t="inlineStr">
        <is>
          <t xml:space="preserve"> </t>
        </is>
      </c>
    </row>
    <row r="46">
      <c r="A46" s="5" t="inlineStr">
        <is>
          <t>Defined Benefit Plan Disclosure [Line Items]</t>
        </is>
      </c>
      <c r="B46" s="3" t="inlineStr">
        <is>
          <t xml:space="preserve"> </t>
        </is>
      </c>
      <c r="C46" s="3" t="inlineStr">
        <is>
          <t xml:space="preserve"> </t>
        </is>
      </c>
    </row>
    <row r="47">
      <c r="A47" s="3" t="inlineStr">
        <is>
          <t>Defined Benefit Plan, Service Cost</t>
        </is>
      </c>
      <c r="B47" s="4" t="n">
        <v>1372</v>
      </c>
      <c r="C47" s="4" t="n">
        <v>1384</v>
      </c>
    </row>
    <row r="48">
      <c r="A48" s="3" t="inlineStr">
        <is>
          <t>Defined Benefit Plan, Interest Cost</t>
        </is>
      </c>
      <c r="B48" s="4" t="n">
        <v>3585</v>
      </c>
      <c r="C48" s="4" t="n">
        <v>3391</v>
      </c>
    </row>
    <row r="49">
      <c r="A49" s="3" t="inlineStr">
        <is>
          <t>Defined Benefit Plan, Expected Return (Loss) on Plan Assets</t>
        </is>
      </c>
      <c r="B49" s="4" t="n">
        <v>-4575</v>
      </c>
      <c r="C49" s="4" t="n">
        <v>-4648</v>
      </c>
    </row>
    <row r="50">
      <c r="A50" s="3" t="inlineStr">
        <is>
          <t>Defined Benefit Plan, Amortization of Gain (Loss)</t>
        </is>
      </c>
      <c r="B50" s="4" t="n">
        <v>1114</v>
      </c>
      <c r="C50" s="4" t="n">
        <v>1165</v>
      </c>
    </row>
    <row r="51">
      <c r="A51" s="3" t="inlineStr">
        <is>
          <t>Defined Benefit Plan, Net Periodic Benefit Cost (Credit), Total</t>
        </is>
      </c>
      <c r="B51" s="4" t="n">
        <v>1496</v>
      </c>
      <c r="C51" s="4" t="n">
        <v>1292</v>
      </c>
    </row>
    <row r="52">
      <c r="A52" s="3" t="inlineStr">
        <is>
          <t>Other Postretirement Benefits Plan [Member]</t>
        </is>
      </c>
      <c r="B52" s="3" t="inlineStr">
        <is>
          <t xml:space="preserve"> </t>
        </is>
      </c>
      <c r="C52" s="3" t="inlineStr">
        <is>
          <t xml:space="preserve"> </t>
        </is>
      </c>
    </row>
    <row r="53">
      <c r="A53" s="5" t="inlineStr">
        <is>
          <t>Defined Benefit Plan Disclosure [Line Items]</t>
        </is>
      </c>
      <c r="B53" s="3" t="inlineStr">
        <is>
          <t xml:space="preserve"> </t>
        </is>
      </c>
      <c r="C53" s="3" t="inlineStr">
        <is>
          <t xml:space="preserve"> </t>
        </is>
      </c>
    </row>
    <row r="54">
      <c r="A54" s="3" t="inlineStr">
        <is>
          <t>Defined Benefit Plan, Service Cost</t>
        </is>
      </c>
      <c r="B54" s="4" t="n">
        <v>2757</v>
      </c>
      <c r="C54" s="4" t="n">
        <v>3126</v>
      </c>
    </row>
    <row r="55">
      <c r="A55" s="3" t="inlineStr">
        <is>
          <t>Defined Benefit Plan, Interest Cost</t>
        </is>
      </c>
      <c r="B55" s="4" t="n">
        <v>9690</v>
      </c>
      <c r="C55" s="4" t="n">
        <v>9852</v>
      </c>
    </row>
    <row r="56">
      <c r="A56" s="3" t="inlineStr">
        <is>
          <t>Defined Benefit Plan, Expected Return (Loss) on Plan Assets</t>
        </is>
      </c>
      <c r="B56" s="4" t="n">
        <v>-10209</v>
      </c>
      <c r="C56" s="4" t="n">
        <v>-10569</v>
      </c>
    </row>
    <row r="57">
      <c r="A57" s="3" t="inlineStr">
        <is>
          <t>Defined Benefit Plan, Amortization of Prior Service Cost (Credit)</t>
        </is>
      </c>
      <c r="B57" s="4" t="n">
        <v>-5720</v>
      </c>
      <c r="C57" s="4" t="n">
        <v>-5720</v>
      </c>
    </row>
    <row r="58">
      <c r="A58" s="3" t="inlineStr">
        <is>
          <t>Defined Benefit Plan, Amortization of Gain (Loss)</t>
        </is>
      </c>
      <c r="B58" s="4" t="n">
        <v>-3870</v>
      </c>
      <c r="C58" s="4" t="n">
        <v>-2761</v>
      </c>
    </row>
    <row r="59">
      <c r="A59" s="3" t="inlineStr">
        <is>
          <t>Defined Benefit Plan, Net Periodic Benefit Cost (Credit), Total</t>
        </is>
      </c>
      <c r="B59" s="4" t="n">
        <v>-7352</v>
      </c>
      <c r="C59" s="4" t="n">
        <v>-6072</v>
      </c>
    </row>
    <row r="60">
      <c r="A60" s="3" t="inlineStr">
        <is>
          <t>Other Postretirement Benefits Plan [Member] | Entergy Arkansas [Member]</t>
        </is>
      </c>
      <c r="B60" s="3" t="inlineStr">
        <is>
          <t xml:space="preserve"> </t>
        </is>
      </c>
      <c r="C60" s="3" t="inlineStr">
        <is>
          <t xml:space="preserve"> </t>
        </is>
      </c>
    </row>
    <row r="61">
      <c r="A61" s="5" t="inlineStr">
        <is>
          <t>Defined Benefit Plan Disclosure [Line Items]</t>
        </is>
      </c>
      <c r="B61" s="3" t="inlineStr">
        <is>
          <t xml:space="preserve"> </t>
        </is>
      </c>
      <c r="C61" s="3" t="inlineStr">
        <is>
          <t xml:space="preserve"> </t>
        </is>
      </c>
    </row>
    <row r="62">
      <c r="A62" s="3" t="inlineStr">
        <is>
          <t>Defined Benefit Plan, Service Cost</t>
        </is>
      </c>
      <c r="B62" s="4" t="n">
        <v>572</v>
      </c>
      <c r="C62" s="4" t="n">
        <v>642</v>
      </c>
    </row>
    <row r="63">
      <c r="A63" s="3" t="inlineStr">
        <is>
          <t>Defined Benefit Plan, Interest Cost</t>
        </is>
      </c>
      <c r="B63" s="4" t="n">
        <v>1775</v>
      </c>
      <c r="C63" s="4" t="n">
        <v>1833</v>
      </c>
    </row>
    <row r="64">
      <c r="A64" s="3" t="inlineStr">
        <is>
          <t>Defined Benefit Plan, Expected Return (Loss) on Plan Assets</t>
        </is>
      </c>
      <c r="B64" s="4" t="n">
        <v>-4225</v>
      </c>
      <c r="C64" s="4" t="n">
        <v>-4384</v>
      </c>
    </row>
    <row r="65">
      <c r="A65" s="3" t="inlineStr">
        <is>
          <t>Defined Benefit Plan, Amortization of Prior Service Cost (Credit)</t>
        </is>
      </c>
      <c r="B65" s="4" t="n">
        <v>524</v>
      </c>
      <c r="C65" s="4" t="n">
        <v>524</v>
      </c>
    </row>
    <row r="66">
      <c r="A66" s="3" t="inlineStr">
        <is>
          <t>Defined Benefit Plan, Amortization of Gain (Loss)</t>
        </is>
      </c>
      <c r="B66" s="4" t="n">
        <v>-353</v>
      </c>
      <c r="C66" s="4" t="n">
        <v>0</v>
      </c>
    </row>
    <row r="67">
      <c r="A67" s="3" t="inlineStr">
        <is>
          <t>Defined Benefit Plan, Net Periodic Benefit Cost (Credit), Total</t>
        </is>
      </c>
      <c r="B67" s="4" t="n">
        <v>-1707</v>
      </c>
      <c r="C67" s="4" t="n">
        <v>-1385</v>
      </c>
    </row>
    <row r="68">
      <c r="A68" s="3" t="inlineStr">
        <is>
          <t>Other Postretirement Benefits Plan [Member] | Entergy Louisiana [Member]</t>
        </is>
      </c>
      <c r="B68" s="3" t="inlineStr">
        <is>
          <t xml:space="preserve"> </t>
        </is>
      </c>
      <c r="C68" s="3" t="inlineStr">
        <is>
          <t xml:space="preserve"> </t>
        </is>
      </c>
    </row>
    <row r="69">
      <c r="A69" s="5" t="inlineStr">
        <is>
          <t>Defined Benefit Plan Disclosure [Line Items]</t>
        </is>
      </c>
      <c r="B69" s="3" t="inlineStr">
        <is>
          <t xml:space="preserve"> </t>
        </is>
      </c>
      <c r="C69" s="3" t="inlineStr">
        <is>
          <t xml:space="preserve"> </t>
        </is>
      </c>
    </row>
    <row r="70">
      <c r="A70" s="3" t="inlineStr">
        <is>
          <t>Defined Benefit Plan, Service Cost</t>
        </is>
      </c>
      <c r="B70" s="4" t="n">
        <v>671</v>
      </c>
      <c r="C70" s="4" t="n">
        <v>700</v>
      </c>
    </row>
    <row r="71">
      <c r="A71" s="3" t="inlineStr">
        <is>
          <t>Defined Benefit Plan, Interest Cost</t>
        </is>
      </c>
      <c r="B71" s="4" t="n">
        <v>2012</v>
      </c>
      <c r="C71" s="4" t="n">
        <v>1999</v>
      </c>
    </row>
    <row r="72">
      <c r="A72" s="3" t="inlineStr">
        <is>
          <t>Defined Benefit Plan, Expected Return (Loss) on Plan Assets</t>
        </is>
      </c>
      <c r="B72" s="4" t="n">
        <v>0</v>
      </c>
      <c r="C72" s="4" t="n">
        <v>0</v>
      </c>
    </row>
    <row r="73">
      <c r="A73" s="3" t="inlineStr">
        <is>
          <t>Defined Benefit Plan, Amortization of Prior Service Cost (Credit)</t>
        </is>
      </c>
      <c r="B73" s="4" t="n">
        <v>-1136</v>
      </c>
      <c r="C73" s="4" t="n">
        <v>-1136</v>
      </c>
    </row>
    <row r="74">
      <c r="A74" s="3" t="inlineStr">
        <is>
          <t>Defined Benefit Plan, Amortization of Gain (Loss)</t>
        </is>
      </c>
      <c r="B74" s="4" t="n">
        <v>-1811</v>
      </c>
      <c r="C74" s="4" t="n">
        <v>-1738</v>
      </c>
    </row>
    <row r="75">
      <c r="A75" s="3" t="inlineStr">
        <is>
          <t>Defined Benefit Plan, Net Periodic Benefit Cost (Credit), Total</t>
        </is>
      </c>
      <c r="B75" s="4" t="n">
        <v>-264</v>
      </c>
      <c r="C75" s="4" t="n">
        <v>-175</v>
      </c>
    </row>
    <row r="76">
      <c r="A76" s="3" t="inlineStr">
        <is>
          <t>Other Postretirement Benefits Plan [Member] | Entergy Mississippi [Member]</t>
        </is>
      </c>
      <c r="B76" s="3" t="inlineStr">
        <is>
          <t xml:space="preserve"> </t>
        </is>
      </c>
      <c r="C76" s="3" t="inlineStr">
        <is>
          <t xml:space="preserve"> </t>
        </is>
      </c>
    </row>
    <row r="77">
      <c r="A77" s="5" t="inlineStr">
        <is>
          <t>Defined Benefit Plan Disclosure [Line Items]</t>
        </is>
      </c>
      <c r="B77" s="3" t="inlineStr">
        <is>
          <t xml:space="preserve"> </t>
        </is>
      </c>
      <c r="C77" s="3" t="inlineStr">
        <is>
          <t xml:space="preserve"> </t>
        </is>
      </c>
    </row>
    <row r="78">
      <c r="A78" s="3" t="inlineStr">
        <is>
          <t>Defined Benefit Plan, Service Cost</t>
        </is>
      </c>
      <c r="B78" s="4" t="n">
        <v>162</v>
      </c>
      <c r="C78" s="4" t="n">
        <v>184</v>
      </c>
    </row>
    <row r="79">
      <c r="A79" s="3" t="inlineStr">
        <is>
          <t>Defined Benefit Plan, Interest Cost</t>
        </is>
      </c>
      <c r="B79" s="4" t="n">
        <v>489</v>
      </c>
      <c r="C79" s="4" t="n">
        <v>486</v>
      </c>
    </row>
    <row r="80">
      <c r="A80" s="3" t="inlineStr">
        <is>
          <t>Defined Benefit Plan, Expected Return (Loss) on Plan Assets</t>
        </is>
      </c>
      <c r="B80" s="4" t="n">
        <v>-1328</v>
      </c>
      <c r="C80" s="4" t="n">
        <v>-1372</v>
      </c>
    </row>
    <row r="81">
      <c r="A81" s="3" t="inlineStr">
        <is>
          <t>Defined Benefit Plan, Amortization of Prior Service Cost (Credit)</t>
        </is>
      </c>
      <c r="B81" s="4" t="n">
        <v>-239</v>
      </c>
      <c r="C81" s="4" t="n">
        <v>-239</v>
      </c>
    </row>
    <row r="82">
      <c r="A82" s="3" t="inlineStr">
        <is>
          <t>Defined Benefit Plan, Amortization of Gain (Loss)</t>
        </is>
      </c>
      <c r="B82" s="4" t="n">
        <v>-57</v>
      </c>
      <c r="C82" s="4" t="n">
        <v>15</v>
      </c>
    </row>
    <row r="83">
      <c r="A83" s="3" t="inlineStr">
        <is>
          <t>Defined Benefit Plan, Net Periodic Benefit Cost (Credit), Total</t>
        </is>
      </c>
      <c r="B83" s="4" t="n">
        <v>-973</v>
      </c>
      <c r="C83" s="4" t="n">
        <v>-926</v>
      </c>
    </row>
    <row r="84">
      <c r="A84" s="3" t="inlineStr">
        <is>
          <t>Other Postretirement Benefits Plan [Member] | Entergy New Orleans [Member]</t>
        </is>
      </c>
      <c r="B84" s="3" t="inlineStr">
        <is>
          <t xml:space="preserve"> </t>
        </is>
      </c>
      <c r="C84" s="3" t="inlineStr">
        <is>
          <t xml:space="preserve"> </t>
        </is>
      </c>
    </row>
    <row r="85">
      <c r="A85" s="5" t="inlineStr">
        <is>
          <t>Defined Benefit Plan Disclosure [Line Items]</t>
        </is>
      </c>
      <c r="B85" s="3" t="inlineStr">
        <is>
          <t xml:space="preserve"> </t>
        </is>
      </c>
      <c r="C85" s="3" t="inlineStr">
        <is>
          <t xml:space="preserve"> </t>
        </is>
      </c>
    </row>
    <row r="86">
      <c r="A86" s="3" t="inlineStr">
        <is>
          <t>Defined Benefit Plan, Service Cost</t>
        </is>
      </c>
      <c r="B86" s="4" t="n">
        <v>52</v>
      </c>
      <c r="C86" s="4" t="n">
        <v>51</v>
      </c>
    </row>
    <row r="87">
      <c r="A87" s="3" t="inlineStr">
        <is>
          <t>Defined Benefit Plan, Interest Cost</t>
        </is>
      </c>
      <c r="B87" s="4" t="n">
        <v>249</v>
      </c>
      <c r="C87" s="4" t="n">
        <v>253</v>
      </c>
    </row>
    <row r="88">
      <c r="A88" s="3" t="inlineStr">
        <is>
          <t>Defined Benefit Plan, Expected Return (Loss) on Plan Assets</t>
        </is>
      </c>
      <c r="B88" s="4" t="n">
        <v>-1445</v>
      </c>
      <c r="C88" s="4" t="n">
        <v>-1479</v>
      </c>
    </row>
    <row r="89">
      <c r="A89" s="3" t="inlineStr">
        <is>
          <t>Defined Benefit Plan, Amortization of Prior Service Cost (Credit)</t>
        </is>
      </c>
      <c r="B89" s="4" t="n">
        <v>-229</v>
      </c>
      <c r="C89" s="4" t="n">
        <v>-229</v>
      </c>
    </row>
    <row r="90">
      <c r="A90" s="3" t="inlineStr">
        <is>
          <t>Defined Benefit Plan, Amortization of Gain (Loss)</t>
        </is>
      </c>
      <c r="B90" s="4" t="n">
        <v>-27</v>
      </c>
      <c r="C90" s="4" t="n">
        <v>19</v>
      </c>
    </row>
    <row r="91">
      <c r="A91" s="3" t="inlineStr">
        <is>
          <t>Defined Benefit Plan, Net Periodic Benefit Cost (Credit), Total</t>
        </is>
      </c>
      <c r="B91" s="4" t="n">
        <v>-1400</v>
      </c>
      <c r="C91" s="4" t="n">
        <v>-1385</v>
      </c>
    </row>
    <row r="92">
      <c r="A92" s="3" t="inlineStr">
        <is>
          <t>Other Postretirement Benefits Plan [Member] | Entergy Texas [Member]</t>
        </is>
      </c>
      <c r="B92" s="3" t="inlineStr">
        <is>
          <t xml:space="preserve"> </t>
        </is>
      </c>
      <c r="C92" s="3" t="inlineStr">
        <is>
          <t xml:space="preserve"> </t>
        </is>
      </c>
    </row>
    <row r="93">
      <c r="A93" s="5" t="inlineStr">
        <is>
          <t>Defined Benefit Plan Disclosure [Line Items]</t>
        </is>
      </c>
      <c r="B93" s="3" t="inlineStr">
        <is>
          <t xml:space="preserve"> </t>
        </is>
      </c>
      <c r="C93" s="3" t="inlineStr">
        <is>
          <t xml:space="preserve"> </t>
        </is>
      </c>
    </row>
    <row r="94">
      <c r="A94" s="3" t="inlineStr">
        <is>
          <t>Defined Benefit Plan, Service Cost</t>
        </is>
      </c>
      <c r="B94" s="4" t="n">
        <v>159</v>
      </c>
      <c r="C94" s="4" t="n">
        <v>168</v>
      </c>
    </row>
    <row r="95">
      <c r="A95" s="3" t="inlineStr">
        <is>
          <t>Defined Benefit Plan, Interest Cost</t>
        </is>
      </c>
      <c r="B95" s="4" t="n">
        <v>582</v>
      </c>
      <c r="C95" s="4" t="n">
        <v>603</v>
      </c>
    </row>
    <row r="96">
      <c r="A96" s="3" t="inlineStr">
        <is>
          <t>Defined Benefit Plan, Expected Return (Loss) on Plan Assets</t>
        </is>
      </c>
      <c r="B96" s="4" t="n">
        <v>-2452</v>
      </c>
      <c r="C96" s="4" t="n">
        <v>-2539</v>
      </c>
    </row>
    <row r="97">
      <c r="A97" s="3" t="inlineStr">
        <is>
          <t>Defined Benefit Plan, Amortization of Prior Service Cost (Credit)</t>
        </is>
      </c>
      <c r="B97" s="4" t="n">
        <v>-1093</v>
      </c>
      <c r="C97" s="4" t="n">
        <v>-1093</v>
      </c>
    </row>
    <row r="98">
      <c r="A98" s="3" t="inlineStr">
        <is>
          <t>Defined Benefit Plan, Amortization of Gain (Loss)</t>
        </is>
      </c>
      <c r="B98" s="4" t="n">
        <v>153</v>
      </c>
      <c r="C98" s="4" t="n">
        <v>148</v>
      </c>
    </row>
    <row r="99">
      <c r="A99" s="3" t="inlineStr">
        <is>
          <t>Defined Benefit Plan, Net Periodic Benefit Cost (Credit), Total</t>
        </is>
      </c>
      <c r="B99" s="4" t="n">
        <v>-2651</v>
      </c>
      <c r="C99" s="4" t="n">
        <v>-2713</v>
      </c>
    </row>
    <row r="100">
      <c r="A100" s="3" t="inlineStr">
        <is>
          <t>Other Postretirement Benefits Plan [Member] | System Energy [Member]</t>
        </is>
      </c>
      <c r="B100" s="3" t="inlineStr">
        <is>
          <t xml:space="preserve"> </t>
        </is>
      </c>
      <c r="C100" s="3" t="inlineStr">
        <is>
          <t xml:space="preserve"> </t>
        </is>
      </c>
    </row>
    <row r="101">
      <c r="A101" s="5" t="inlineStr">
        <is>
          <t>Defined Benefit Plan Disclosure [Line Items]</t>
        </is>
      </c>
      <c r="B101" s="3" t="inlineStr">
        <is>
          <t xml:space="preserve"> </t>
        </is>
      </c>
      <c r="C101" s="3" t="inlineStr">
        <is>
          <t xml:space="preserve"> </t>
        </is>
      </c>
    </row>
    <row r="102">
      <c r="A102" s="3" t="inlineStr">
        <is>
          <t>Defined Benefit Plan, Service Cost</t>
        </is>
      </c>
      <c r="B102" s="4" t="n">
        <v>174</v>
      </c>
      <c r="C102" s="4" t="n">
        <v>175</v>
      </c>
    </row>
    <row r="103">
      <c r="A103" s="3" t="inlineStr">
        <is>
          <t>Defined Benefit Plan, Interest Cost</t>
        </is>
      </c>
      <c r="B103" s="4" t="n">
        <v>394</v>
      </c>
      <c r="C103" s="4" t="n">
        <v>398</v>
      </c>
    </row>
    <row r="104">
      <c r="A104" s="3" t="inlineStr">
        <is>
          <t>Defined Benefit Plan, Expected Return (Loss) on Plan Assets</t>
        </is>
      </c>
      <c r="B104" s="4" t="n">
        <v>-702</v>
      </c>
      <c r="C104" s="4" t="n">
        <v>-728</v>
      </c>
    </row>
    <row r="105">
      <c r="A105" s="3" t="inlineStr">
        <is>
          <t>Defined Benefit Plan, Amortization of Prior Service Cost (Credit)</t>
        </is>
      </c>
      <c r="B105" s="4" t="n">
        <v>-73</v>
      </c>
      <c r="C105" s="4" t="n">
        <v>-73</v>
      </c>
    </row>
    <row r="106">
      <c r="A106" s="3" t="inlineStr">
        <is>
          <t>Defined Benefit Plan, Amortization of Gain (Loss)</t>
        </is>
      </c>
      <c r="B106" s="4" t="n">
        <v>-7</v>
      </c>
      <c r="C106" s="4" t="n">
        <v>0</v>
      </c>
    </row>
    <row r="107">
      <c r="A107" s="3" t="inlineStr">
        <is>
          <t>Defined Benefit Plan, Net Periodic Benefit Cost (Credit), Total</t>
        </is>
      </c>
      <c r="B107" s="6" t="n">
        <v>-214</v>
      </c>
      <c r="C107" s="6" t="n">
        <v>-22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And Other Postretirement Benefits (Schedule of reclassifications out of accumulated other comprehensive income) (Details) - USD ($) $ in Thousands</t>
        </is>
      </c>
      <c r="B1" s="2" t="inlineStr">
        <is>
          <t>3 Months Ended</t>
        </is>
      </c>
    </row>
    <row r="2">
      <c r="B2" s="2" t="inlineStr">
        <is>
          <t>Mar. 31, 2025</t>
        </is>
      </c>
      <c r="C2" s="2" t="inlineStr">
        <is>
          <t>Mar. 31, 2024</t>
        </is>
      </c>
    </row>
    <row r="3">
      <c r="A3" s="5" t="inlineStr">
        <is>
          <t>Defined Benefit Plan Disclosure [Line Items]</t>
        </is>
      </c>
      <c r="B3" s="3" t="inlineStr">
        <is>
          <t xml:space="preserve"> </t>
        </is>
      </c>
      <c r="C3" s="3" t="inlineStr">
        <is>
          <t xml:space="preserve"> </t>
        </is>
      </c>
    </row>
    <row r="4">
      <c r="A4" s="3" t="inlineStr">
        <is>
          <t>Amortization of Prior Service Cost Credit, Before Tax</t>
        </is>
      </c>
      <c r="B4" s="6" t="n">
        <v>3462</v>
      </c>
      <c r="C4" s="6" t="n">
        <v>3473</v>
      </c>
    </row>
    <row r="5">
      <c r="A5" s="3" t="inlineStr">
        <is>
          <t>Amortization of Gains (Losses), Before Tax</t>
        </is>
      </c>
      <c r="B5" s="4" t="n">
        <v>2551</v>
      </c>
      <c r="C5" s="4" t="n">
        <v>1397</v>
      </c>
    </row>
    <row r="6">
      <c r="A6" s="3" t="inlineStr">
        <is>
          <t>Pension and Other Postretirement Costs, Reclassification Out Of Accumulated Other Comprehensive Income, Before Tax</t>
        </is>
      </c>
      <c r="B6" s="4" t="n">
        <v>6013</v>
      </c>
      <c r="C6" s="4" t="n">
        <v>4870</v>
      </c>
    </row>
    <row r="7">
      <c r="A7" s="3" t="inlineStr">
        <is>
          <t>Entergy Louisiana [Member]</t>
        </is>
      </c>
      <c r="B7" s="3" t="inlineStr">
        <is>
          <t xml:space="preserve"> </t>
        </is>
      </c>
      <c r="C7" s="3" t="inlineStr">
        <is>
          <t xml:space="preserve"> </t>
        </is>
      </c>
    </row>
    <row r="8">
      <c r="A8" s="5" t="inlineStr">
        <is>
          <t>Defined Benefit Plan Disclosure [Line Items]</t>
        </is>
      </c>
      <c r="B8" s="3" t="inlineStr">
        <is>
          <t xml:space="preserve"> </t>
        </is>
      </c>
      <c r="C8" s="3" t="inlineStr">
        <is>
          <t xml:space="preserve"> </t>
        </is>
      </c>
    </row>
    <row r="9">
      <c r="A9" s="3" t="inlineStr">
        <is>
          <t>Amortization of Prior Service Cost Credit, Before Tax</t>
        </is>
      </c>
      <c r="B9" s="4" t="n">
        <v>1136</v>
      </c>
      <c r="C9" s="4" t="n">
        <v>1136</v>
      </c>
    </row>
    <row r="10">
      <c r="A10" s="3" t="inlineStr">
        <is>
          <t>Amortization of Gains (Losses), Before Tax</t>
        </is>
      </c>
      <c r="B10" s="4" t="n">
        <v>1719</v>
      </c>
      <c r="C10" s="4" t="n">
        <v>1634</v>
      </c>
    </row>
    <row r="11">
      <c r="A11" s="3" t="inlineStr">
        <is>
          <t>Pension and Other Postretirement Costs, Reclassification Out Of Accumulated Other Comprehensive Income, Before Tax</t>
        </is>
      </c>
      <c r="B11" s="4" t="n">
        <v>2855</v>
      </c>
      <c r="C11" s="4" t="n">
        <v>2770</v>
      </c>
    </row>
    <row r="12">
      <c r="A12" s="3" t="inlineStr">
        <is>
          <t>Pension Plan [Member] | Nonqualified Plan</t>
        </is>
      </c>
      <c r="B12" s="3" t="inlineStr">
        <is>
          <t xml:space="preserve"> </t>
        </is>
      </c>
      <c r="C12" s="3" t="inlineStr">
        <is>
          <t xml:space="preserve"> </t>
        </is>
      </c>
    </row>
    <row r="13">
      <c r="A13" s="5" t="inlineStr">
        <is>
          <t>Defined Benefit Plan Disclosure [Line Items]</t>
        </is>
      </c>
      <c r="B13" s="3" t="inlineStr">
        <is>
          <t xml:space="preserve"> </t>
        </is>
      </c>
      <c r="C13" s="3" t="inlineStr">
        <is>
          <t xml:space="preserve"> </t>
        </is>
      </c>
    </row>
    <row r="14">
      <c r="A14" s="3" t="inlineStr">
        <is>
          <t>Amortization of Prior Service Cost Credit, Before Tax</t>
        </is>
      </c>
      <c r="B14" s="4" t="n">
        <v>-31</v>
      </c>
      <c r="C14" s="4" t="n">
        <v>-40</v>
      </c>
    </row>
    <row r="15">
      <c r="A15" s="3" t="inlineStr">
        <is>
          <t>Amortization of Gains (Losses), Before Tax</t>
        </is>
      </c>
      <c r="B15" s="4" t="n">
        <v>-108</v>
      </c>
      <c r="C15" s="4" t="n">
        <v>-80</v>
      </c>
    </row>
    <row r="16">
      <c r="A16" s="3" t="inlineStr">
        <is>
          <t>Pension and Other Postretirement Costs, Reclassification Out Of Accumulated Other Comprehensive Income, Before Tax</t>
        </is>
      </c>
      <c r="B16" s="4" t="n">
        <v>-139</v>
      </c>
      <c r="C16" s="4" t="n">
        <v>-120</v>
      </c>
    </row>
    <row r="17">
      <c r="A17" s="3" t="inlineStr">
        <is>
          <t>Pension Plan [Member] | Qualified Plan</t>
        </is>
      </c>
      <c r="B17" s="3" t="inlineStr">
        <is>
          <t xml:space="preserve"> </t>
        </is>
      </c>
      <c r="C17" s="3" t="inlineStr">
        <is>
          <t xml:space="preserve"> </t>
        </is>
      </c>
    </row>
    <row r="18">
      <c r="A18" s="5" t="inlineStr">
        <is>
          <t>Defined Benefit Plan Disclosure [Line Items]</t>
        </is>
      </c>
      <c r="B18" s="3" t="inlineStr">
        <is>
          <t xml:space="preserve"> </t>
        </is>
      </c>
      <c r="C18" s="3" t="inlineStr">
        <is>
          <t xml:space="preserve"> </t>
        </is>
      </c>
    </row>
    <row r="19">
      <c r="A19" s="3" t="inlineStr">
        <is>
          <t>Amortization of Prior Service Cost Credit, Before Tax</t>
        </is>
      </c>
      <c r="B19" s="4" t="n">
        <v>0</v>
      </c>
      <c r="C19" s="4" t="n">
        <v>0</v>
      </c>
    </row>
    <row r="20">
      <c r="A20" s="3" t="inlineStr">
        <is>
          <t>Amortization of Gains (Losses), Before Tax</t>
        </is>
      </c>
      <c r="B20" s="4" t="n">
        <v>-411</v>
      </c>
      <c r="C20" s="4" t="n">
        <v>-1138</v>
      </c>
    </row>
    <row r="21">
      <c r="A21" s="3" t="inlineStr">
        <is>
          <t>Pension and Other Postretirement Costs, Reclassification Out Of Accumulated Other Comprehensive Income, Before Tax</t>
        </is>
      </c>
      <c r="B21" s="4" t="n">
        <v>-411</v>
      </c>
      <c r="C21" s="4" t="n">
        <v>-1138</v>
      </c>
    </row>
    <row r="22">
      <c r="A22" s="3" t="inlineStr">
        <is>
          <t>Pension Plan [Member] | Entergy Louisiana [Member] | Nonqualified Plan</t>
        </is>
      </c>
      <c r="B22" s="3" t="inlineStr">
        <is>
          <t xml:space="preserve"> </t>
        </is>
      </c>
      <c r="C22" s="3" t="inlineStr">
        <is>
          <t xml:space="preserve"> </t>
        </is>
      </c>
    </row>
    <row r="23">
      <c r="A23" s="5" t="inlineStr">
        <is>
          <t>Defined Benefit Plan Disclosure [Line Items]</t>
        </is>
      </c>
      <c r="B23" s="3" t="inlineStr">
        <is>
          <t xml:space="preserve"> </t>
        </is>
      </c>
      <c r="C23" s="3" t="inlineStr">
        <is>
          <t xml:space="preserve"> </t>
        </is>
      </c>
    </row>
    <row r="24">
      <c r="A24" s="3" t="inlineStr">
        <is>
          <t>Amortization of Prior Service Cost Credit, Before Tax</t>
        </is>
      </c>
      <c r="B24" s="4" t="n">
        <v>0</v>
      </c>
      <c r="C24" s="4" t="n">
        <v>0</v>
      </c>
    </row>
    <row r="25">
      <c r="A25" s="3" t="inlineStr">
        <is>
          <t>Amortization of Gains (Losses), Before Tax</t>
        </is>
      </c>
      <c r="B25" s="4" t="n">
        <v>-1</v>
      </c>
      <c r="C25" s="4" t="n">
        <v>0</v>
      </c>
    </row>
    <row r="26">
      <c r="A26" s="3" t="inlineStr">
        <is>
          <t>Pension and Other Postretirement Costs, Reclassification Out Of Accumulated Other Comprehensive Income, Before Tax</t>
        </is>
      </c>
      <c r="B26" s="4" t="n">
        <v>-1</v>
      </c>
      <c r="C26" s="4" t="n">
        <v>0</v>
      </c>
    </row>
    <row r="27">
      <c r="A27" s="3" t="inlineStr">
        <is>
          <t>Pension Plan [Member] | Entergy Louisiana [Member] | Qualified Plan</t>
        </is>
      </c>
      <c r="B27" s="3" t="inlineStr">
        <is>
          <t xml:space="preserve"> </t>
        </is>
      </c>
      <c r="C27" s="3" t="inlineStr">
        <is>
          <t xml:space="preserve"> </t>
        </is>
      </c>
    </row>
    <row r="28">
      <c r="A28" s="5" t="inlineStr">
        <is>
          <t>Defined Benefit Plan Disclosure [Line Items]</t>
        </is>
      </c>
      <c r="B28" s="3" t="inlineStr">
        <is>
          <t xml:space="preserve"> </t>
        </is>
      </c>
      <c r="C28" s="3" t="inlineStr">
        <is>
          <t xml:space="preserve"> </t>
        </is>
      </c>
    </row>
    <row r="29">
      <c r="A29" s="3" t="inlineStr">
        <is>
          <t>Amortization of Prior Service Cost Credit, Before Tax</t>
        </is>
      </c>
      <c r="B29" s="4" t="n">
        <v>0</v>
      </c>
      <c r="C29" s="4" t="n">
        <v>0</v>
      </c>
    </row>
    <row r="30">
      <c r="A30" s="3" t="inlineStr">
        <is>
          <t>Amortization of Gains (Losses), Before Tax</t>
        </is>
      </c>
      <c r="B30" s="4" t="n">
        <v>-91</v>
      </c>
      <c r="C30" s="4" t="n">
        <v>-104</v>
      </c>
    </row>
    <row r="31">
      <c r="A31" s="3" t="inlineStr">
        <is>
          <t>Pension and Other Postretirement Costs, Reclassification Out Of Accumulated Other Comprehensive Income, Before Tax</t>
        </is>
      </c>
      <c r="B31" s="4" t="n">
        <v>-91</v>
      </c>
      <c r="C31" s="4" t="n">
        <v>-104</v>
      </c>
    </row>
    <row r="32">
      <c r="A32" s="3" t="inlineStr">
        <is>
          <t>Other Postretirement Benefits Plan [Member]</t>
        </is>
      </c>
      <c r="B32" s="3" t="inlineStr">
        <is>
          <t xml:space="preserve"> </t>
        </is>
      </c>
      <c r="C32" s="3" t="inlineStr">
        <is>
          <t xml:space="preserve"> </t>
        </is>
      </c>
    </row>
    <row r="33">
      <c r="A33" s="5" t="inlineStr">
        <is>
          <t>Defined Benefit Plan Disclosure [Line Items]</t>
        </is>
      </c>
      <c r="B33" s="3" t="inlineStr">
        <is>
          <t xml:space="preserve"> </t>
        </is>
      </c>
      <c r="C33" s="3" t="inlineStr">
        <is>
          <t xml:space="preserve"> </t>
        </is>
      </c>
    </row>
    <row r="34">
      <c r="A34" s="3" t="inlineStr">
        <is>
          <t>Amortization of Prior Service Cost Credit, Before Tax</t>
        </is>
      </c>
      <c r="B34" s="4" t="n">
        <v>3493</v>
      </c>
      <c r="C34" s="4" t="n">
        <v>3513</v>
      </c>
    </row>
    <row r="35">
      <c r="A35" s="3" t="inlineStr">
        <is>
          <t>Amortization of Gains (Losses), Before Tax</t>
        </is>
      </c>
      <c r="B35" s="4" t="n">
        <v>3070</v>
      </c>
      <c r="C35" s="4" t="n">
        <v>2615</v>
      </c>
    </row>
    <row r="36">
      <c r="A36" s="3" t="inlineStr">
        <is>
          <t>Pension and Other Postretirement Costs, Reclassification Out Of Accumulated Other Comprehensive Income, Before Tax</t>
        </is>
      </c>
      <c r="B36" s="4" t="n">
        <v>6563</v>
      </c>
      <c r="C36" s="4" t="n">
        <v>6128</v>
      </c>
    </row>
    <row r="37">
      <c r="A37" s="3" t="inlineStr">
        <is>
          <t>Other Postretirement Benefits Plan [Member] | Entergy Louisiana [Member]</t>
        </is>
      </c>
      <c r="B37" s="3" t="inlineStr">
        <is>
          <t xml:space="preserve"> </t>
        </is>
      </c>
      <c r="C37" s="3" t="inlineStr">
        <is>
          <t xml:space="preserve"> </t>
        </is>
      </c>
    </row>
    <row r="38">
      <c r="A38" s="5" t="inlineStr">
        <is>
          <t>Defined Benefit Plan Disclosure [Line Items]</t>
        </is>
      </c>
      <c r="B38" s="3" t="inlineStr">
        <is>
          <t xml:space="preserve"> </t>
        </is>
      </c>
      <c r="C38" s="3" t="inlineStr">
        <is>
          <t xml:space="preserve"> </t>
        </is>
      </c>
    </row>
    <row r="39">
      <c r="A39" s="3" t="inlineStr">
        <is>
          <t>Amortization of Prior Service Cost Credit, Before Tax</t>
        </is>
      </c>
      <c r="B39" s="4" t="n">
        <v>1136</v>
      </c>
      <c r="C39" s="4" t="n">
        <v>1136</v>
      </c>
    </row>
    <row r="40">
      <c r="A40" s="3" t="inlineStr">
        <is>
          <t>Amortization of Gains (Losses), Before Tax</t>
        </is>
      </c>
      <c r="B40" s="4" t="n">
        <v>1811</v>
      </c>
      <c r="C40" s="4" t="n">
        <v>1738</v>
      </c>
    </row>
    <row r="41">
      <c r="A41" s="3" t="inlineStr">
        <is>
          <t>Pension and Other Postretirement Costs, Reclassification Out Of Accumulated Other Comprehensive Income, Before Tax</t>
        </is>
      </c>
      <c r="B41" s="6" t="n">
        <v>2947</v>
      </c>
      <c r="C41" s="6" t="n">
        <v>287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tirement And Other Postretirement Benefits (Schedule of Expected Benefit Payments) (Details) - Pension Plan [Member] - USD ($) $ in Thousands</t>
        </is>
      </c>
      <c r="B1" s="2" t="inlineStr">
        <is>
          <t>3 Months Ended</t>
        </is>
      </c>
    </row>
    <row r="2">
      <c r="B2" s="2" t="inlineStr">
        <is>
          <t>Mar. 31, 2025</t>
        </is>
      </c>
      <c r="C2" s="2" t="inlineStr">
        <is>
          <t>Mar. 31, 2024</t>
        </is>
      </c>
      <c r="D2" s="2" t="inlineStr">
        <is>
          <t>Dec. 31, 2025</t>
        </is>
      </c>
    </row>
    <row r="3">
      <c r="A3" s="5" t="inlineStr">
        <is>
          <t>Defined Benefit Plan, Change in Fair Value of Plan Assets [Roll Forward]</t>
        </is>
      </c>
      <c r="B3" s="3" t="inlineStr">
        <is>
          <t xml:space="preserve"> </t>
        </is>
      </c>
      <c r="C3" s="3" t="inlineStr">
        <is>
          <t xml:space="preserve"> </t>
        </is>
      </c>
      <c r="D3" s="3" t="inlineStr">
        <is>
          <t xml:space="preserve"> </t>
        </is>
      </c>
    </row>
    <row r="4">
      <c r="A4" s="3" t="inlineStr">
        <is>
          <t>Defined Benefit Plan, Plan Assets, Contributions by Employer</t>
        </is>
      </c>
      <c r="B4" s="6" t="n">
        <v>52900</v>
      </c>
      <c r="C4" s="3" t="inlineStr">
        <is>
          <t xml:space="preserve"> </t>
        </is>
      </c>
      <c r="D4" s="3" t="inlineStr">
        <is>
          <t xml:space="preserve"> </t>
        </is>
      </c>
    </row>
    <row r="5">
      <c r="A5" s="3" t="inlineStr">
        <is>
          <t>Qualified Plan</t>
        </is>
      </c>
      <c r="B5" s="3" t="inlineStr">
        <is>
          <t xml:space="preserve"> </t>
        </is>
      </c>
      <c r="C5" s="3" t="inlineStr">
        <is>
          <t xml:space="preserve"> </t>
        </is>
      </c>
      <c r="D5" s="3" t="inlineStr">
        <is>
          <t xml:space="preserve"> </t>
        </is>
      </c>
    </row>
    <row r="6">
      <c r="A6" s="5" t="inlineStr">
        <is>
          <t>Defined Benefit Plan, Change in Fair Value of Plan Assets [Roll Forward]</t>
        </is>
      </c>
      <c r="B6" s="3" t="inlineStr">
        <is>
          <t xml:space="preserve"> </t>
        </is>
      </c>
      <c r="C6" s="3" t="inlineStr">
        <is>
          <t xml:space="preserve"> </t>
        </is>
      </c>
      <c r="D6" s="3" t="inlineStr">
        <is>
          <t xml:space="preserve"> </t>
        </is>
      </c>
    </row>
    <row r="7">
      <c r="A7" s="3" t="inlineStr">
        <is>
          <t>Defined Benefit Plan, Service Cost</t>
        </is>
      </c>
      <c r="B7" s="4" t="n">
        <v>23617</v>
      </c>
      <c r="C7" s="6" t="n">
        <v>23376</v>
      </c>
      <c r="D7" s="3" t="inlineStr">
        <is>
          <t xml:space="preserve"> </t>
        </is>
      </c>
    </row>
    <row r="8">
      <c r="A8" s="3" t="inlineStr">
        <is>
          <t>Entergy Louisiana [Member]</t>
        </is>
      </c>
      <c r="B8" s="3" t="inlineStr">
        <is>
          <t xml:space="preserve"> </t>
        </is>
      </c>
      <c r="C8" s="3" t="inlineStr">
        <is>
          <t xml:space="preserve"> </t>
        </is>
      </c>
      <c r="D8" s="3" t="inlineStr">
        <is>
          <t xml:space="preserve"> </t>
        </is>
      </c>
    </row>
    <row r="9">
      <c r="A9" s="5" t="inlineStr">
        <is>
          <t>Defined Benefit Plan, Change in Fair Value of Plan Assets [Roll Forward]</t>
        </is>
      </c>
      <c r="B9" s="3" t="inlineStr">
        <is>
          <t xml:space="preserve"> </t>
        </is>
      </c>
      <c r="C9" s="3" t="inlineStr">
        <is>
          <t xml:space="preserve"> </t>
        </is>
      </c>
      <c r="D9" s="3" t="inlineStr">
        <is>
          <t xml:space="preserve"> </t>
        </is>
      </c>
    </row>
    <row r="10">
      <c r="A10" s="3" t="inlineStr">
        <is>
          <t>Defined Benefit Plan, Expected Future Employer Contributions, Current Fiscal Year</t>
        </is>
      </c>
      <c r="B10" s="4" t="n">
        <v>41253</v>
      </c>
      <c r="C10" s="3" t="inlineStr">
        <is>
          <t xml:space="preserve"> </t>
        </is>
      </c>
      <c r="D10" s="3" t="inlineStr">
        <is>
          <t xml:space="preserve"> </t>
        </is>
      </c>
    </row>
    <row r="11">
      <c r="A11" s="3" t="inlineStr">
        <is>
          <t>Defined Benefit Plan, Plan Assets, Contributions by Employer</t>
        </is>
      </c>
      <c r="B11" s="4" t="n">
        <v>9513</v>
      </c>
      <c r="C11" s="3" t="inlineStr">
        <is>
          <t xml:space="preserve"> </t>
        </is>
      </c>
      <c r="D11" s="3" t="inlineStr">
        <is>
          <t xml:space="preserve"> </t>
        </is>
      </c>
    </row>
    <row r="12">
      <c r="A12" s="3" t="inlineStr">
        <is>
          <t>Entergy Louisiana [Member] | Qualified Plan</t>
        </is>
      </c>
      <c r="B12" s="3" t="inlineStr">
        <is>
          <t xml:space="preserve"> </t>
        </is>
      </c>
      <c r="C12" s="3" t="inlineStr">
        <is>
          <t xml:space="preserve"> </t>
        </is>
      </c>
      <c r="D12" s="3" t="inlineStr">
        <is>
          <t xml:space="preserve"> </t>
        </is>
      </c>
    </row>
    <row r="13">
      <c r="A13" s="5" t="inlineStr">
        <is>
          <t>Defined Benefit Plan, Change in Fair Value of Plan Assets [Roll Forward]</t>
        </is>
      </c>
      <c r="B13" s="3" t="inlineStr">
        <is>
          <t xml:space="preserve"> </t>
        </is>
      </c>
      <c r="C13" s="3" t="inlineStr">
        <is>
          <t xml:space="preserve"> </t>
        </is>
      </c>
      <c r="D13" s="3" t="inlineStr">
        <is>
          <t xml:space="preserve"> </t>
        </is>
      </c>
    </row>
    <row r="14">
      <c r="A14" s="3" t="inlineStr">
        <is>
          <t>Defined Benefit Plan, Service Cost</t>
        </is>
      </c>
      <c r="B14" s="4" t="n">
        <v>5454</v>
      </c>
      <c r="C14" s="4" t="n">
        <v>5551</v>
      </c>
      <c r="D14" s="3" t="inlineStr">
        <is>
          <t xml:space="preserve"> </t>
        </is>
      </c>
    </row>
    <row r="15">
      <c r="A15" s="3" t="inlineStr">
        <is>
          <t>Entergy Louisiana [Member] | Subsequent Event [Member]</t>
        </is>
      </c>
      <c r="B15" s="3" t="inlineStr">
        <is>
          <t xml:space="preserve"> </t>
        </is>
      </c>
      <c r="C15" s="3" t="inlineStr">
        <is>
          <t xml:space="preserve"> </t>
        </is>
      </c>
      <c r="D15" s="3" t="inlineStr">
        <is>
          <t xml:space="preserve"> </t>
        </is>
      </c>
    </row>
    <row r="16">
      <c r="A16" s="5" t="inlineStr">
        <is>
          <t>Defined Benefit Plan, Change in Fair Value of Plan Assets [Roll Forward]</t>
        </is>
      </c>
      <c r="B16" s="3" t="inlineStr">
        <is>
          <t xml:space="preserve"> </t>
        </is>
      </c>
      <c r="C16" s="3" t="inlineStr">
        <is>
          <t xml:space="preserve"> </t>
        </is>
      </c>
      <c r="D16" s="3" t="inlineStr">
        <is>
          <t xml:space="preserve"> </t>
        </is>
      </c>
    </row>
    <row r="17">
      <c r="A17" s="3" t="inlineStr">
        <is>
          <t>Defined Benefit Plan, Expected Future Employer Contributions, Remainder of Fiscal Year</t>
        </is>
      </c>
      <c r="B17" s="3" t="inlineStr">
        <is>
          <t xml:space="preserve"> </t>
        </is>
      </c>
      <c r="C17" s="3" t="inlineStr">
        <is>
          <t xml:space="preserve"> </t>
        </is>
      </c>
      <c r="D17" s="6" t="n">
        <v>31740</v>
      </c>
    </row>
    <row r="18">
      <c r="A18" s="3" t="inlineStr">
        <is>
          <t>Entergy Mississippi [Member]</t>
        </is>
      </c>
      <c r="B18" s="3" t="inlineStr">
        <is>
          <t xml:space="preserve"> </t>
        </is>
      </c>
      <c r="C18" s="3" t="inlineStr">
        <is>
          <t xml:space="preserve"> </t>
        </is>
      </c>
      <c r="D18" s="3" t="inlineStr">
        <is>
          <t xml:space="preserve"> </t>
        </is>
      </c>
    </row>
    <row r="19">
      <c r="A19" s="5" t="inlineStr">
        <is>
          <t>Defined Benefit Plan, Change in Fair Value of Plan Assets [Roll Forward]</t>
        </is>
      </c>
      <c r="B19" s="3" t="inlineStr">
        <is>
          <t xml:space="preserve"> </t>
        </is>
      </c>
      <c r="C19" s="3" t="inlineStr">
        <is>
          <t xml:space="preserve"> </t>
        </is>
      </c>
      <c r="D19" s="3" t="inlineStr">
        <is>
          <t xml:space="preserve"> </t>
        </is>
      </c>
    </row>
    <row r="20">
      <c r="A20" s="3" t="inlineStr">
        <is>
          <t>Defined Benefit Plan, Expected Future Employer Contributions, Current Fiscal Year</t>
        </is>
      </c>
      <c r="B20" s="4" t="n">
        <v>8064</v>
      </c>
      <c r="C20" s="3" t="inlineStr">
        <is>
          <t xml:space="preserve"> </t>
        </is>
      </c>
      <c r="D20" s="3" t="inlineStr">
        <is>
          <t xml:space="preserve"> </t>
        </is>
      </c>
    </row>
    <row r="21">
      <c r="A21" s="3" t="inlineStr">
        <is>
          <t>Defined Benefit Plan, Plan Assets, Contributions by Employer</t>
        </is>
      </c>
      <c r="B21" s="4" t="n">
        <v>2580</v>
      </c>
      <c r="C21" s="3" t="inlineStr">
        <is>
          <t xml:space="preserve"> </t>
        </is>
      </c>
      <c r="D21" s="3" t="inlineStr">
        <is>
          <t xml:space="preserve"> </t>
        </is>
      </c>
    </row>
    <row r="22">
      <c r="A22" s="3" t="inlineStr">
        <is>
          <t>Entergy Mississippi [Member] | Qualified Plan</t>
        </is>
      </c>
      <c r="B22" s="3" t="inlineStr">
        <is>
          <t xml:space="preserve"> </t>
        </is>
      </c>
      <c r="C22" s="3" t="inlineStr">
        <is>
          <t xml:space="preserve"> </t>
        </is>
      </c>
      <c r="D22" s="3" t="inlineStr">
        <is>
          <t xml:space="preserve"> </t>
        </is>
      </c>
    </row>
    <row r="23">
      <c r="A23" s="5" t="inlineStr">
        <is>
          <t>Defined Benefit Plan, Change in Fair Value of Plan Assets [Roll Forward]</t>
        </is>
      </c>
      <c r="B23" s="3" t="inlineStr">
        <is>
          <t xml:space="preserve"> </t>
        </is>
      </c>
      <c r="C23" s="3" t="inlineStr">
        <is>
          <t xml:space="preserve"> </t>
        </is>
      </c>
      <c r="D23" s="3" t="inlineStr">
        <is>
          <t xml:space="preserve"> </t>
        </is>
      </c>
    </row>
    <row r="24">
      <c r="A24" s="3" t="inlineStr">
        <is>
          <t>Defined Benefit Plan, Service Cost</t>
        </is>
      </c>
      <c r="B24" s="4" t="n">
        <v>1304</v>
      </c>
      <c r="C24" s="4" t="n">
        <v>1284</v>
      </c>
      <c r="D24" s="3" t="inlineStr">
        <is>
          <t xml:space="preserve"> </t>
        </is>
      </c>
    </row>
    <row r="25">
      <c r="A25" s="3" t="inlineStr">
        <is>
          <t>Entergy Mississippi [Member] | Subsequent Event [Member]</t>
        </is>
      </c>
      <c r="B25" s="3" t="inlineStr">
        <is>
          <t xml:space="preserve"> </t>
        </is>
      </c>
      <c r="C25" s="3" t="inlineStr">
        <is>
          <t xml:space="preserve"> </t>
        </is>
      </c>
      <c r="D25" s="3" t="inlineStr">
        <is>
          <t xml:space="preserve"> </t>
        </is>
      </c>
    </row>
    <row r="26">
      <c r="A26" s="5" t="inlineStr">
        <is>
          <t>Defined Benefit Plan, Change in Fair Value of Plan Assets [Roll Forward]</t>
        </is>
      </c>
      <c r="B26" s="3" t="inlineStr">
        <is>
          <t xml:space="preserve"> </t>
        </is>
      </c>
      <c r="C26" s="3" t="inlineStr">
        <is>
          <t xml:space="preserve"> </t>
        </is>
      </c>
      <c r="D26" s="3" t="inlineStr">
        <is>
          <t xml:space="preserve"> </t>
        </is>
      </c>
    </row>
    <row r="27">
      <c r="A27" s="3" t="inlineStr">
        <is>
          <t>Defined Benefit Plan, Expected Future Employer Contributions, Remainder of Fiscal Year</t>
        </is>
      </c>
      <c r="B27" s="3" t="inlineStr">
        <is>
          <t xml:space="preserve"> </t>
        </is>
      </c>
      <c r="C27" s="3" t="inlineStr">
        <is>
          <t xml:space="preserve"> </t>
        </is>
      </c>
      <c r="D27" s="4" t="n">
        <v>5484</v>
      </c>
    </row>
    <row r="28">
      <c r="A28" s="3" t="inlineStr">
        <is>
          <t>Entergy New Orleans [Member]</t>
        </is>
      </c>
      <c r="B28" s="3" t="inlineStr">
        <is>
          <t xml:space="preserve"> </t>
        </is>
      </c>
      <c r="C28" s="3" t="inlineStr">
        <is>
          <t xml:space="preserve"> </t>
        </is>
      </c>
      <c r="D28" s="3" t="inlineStr">
        <is>
          <t xml:space="preserve"> </t>
        </is>
      </c>
    </row>
    <row r="29">
      <c r="A29" s="5" t="inlineStr">
        <is>
          <t>Defined Benefit Plan, Change in Fair Value of Plan Assets [Roll Forward]</t>
        </is>
      </c>
      <c r="B29" s="3" t="inlineStr">
        <is>
          <t xml:space="preserve"> </t>
        </is>
      </c>
      <c r="C29" s="3" t="inlineStr">
        <is>
          <t xml:space="preserve"> </t>
        </is>
      </c>
      <c r="D29" s="3" t="inlineStr">
        <is>
          <t xml:space="preserve"> </t>
        </is>
      </c>
    </row>
    <row r="30">
      <c r="A30" s="3" t="inlineStr">
        <is>
          <t>Defined Benefit Plan, Expected Future Employer Contributions, Current Fiscal Year</t>
        </is>
      </c>
      <c r="B30" s="4" t="n">
        <v>5016</v>
      </c>
      <c r="C30" s="3" t="inlineStr">
        <is>
          <t xml:space="preserve"> </t>
        </is>
      </c>
      <c r="D30" s="3" t="inlineStr">
        <is>
          <t xml:space="preserve"> </t>
        </is>
      </c>
    </row>
    <row r="31">
      <c r="A31" s="3" t="inlineStr">
        <is>
          <t>Defined Benefit Plan, Plan Assets, Contributions by Employer</t>
        </is>
      </c>
      <c r="B31" s="4" t="n">
        <v>1144</v>
      </c>
      <c r="C31" s="3" t="inlineStr">
        <is>
          <t xml:space="preserve"> </t>
        </is>
      </c>
      <c r="D31" s="3" t="inlineStr">
        <is>
          <t xml:space="preserve"> </t>
        </is>
      </c>
    </row>
    <row r="32">
      <c r="A32" s="3" t="inlineStr">
        <is>
          <t>Entergy New Orleans [Member] | Qualified Plan</t>
        </is>
      </c>
      <c r="B32" s="3" t="inlineStr">
        <is>
          <t xml:space="preserve"> </t>
        </is>
      </c>
      <c r="C32" s="3" t="inlineStr">
        <is>
          <t xml:space="preserve"> </t>
        </is>
      </c>
      <c r="D32" s="3" t="inlineStr">
        <is>
          <t xml:space="preserve"> </t>
        </is>
      </c>
    </row>
    <row r="33">
      <c r="A33" s="5" t="inlineStr">
        <is>
          <t>Defined Benefit Plan, Change in Fair Value of Plan Assets [Roll Forward]</t>
        </is>
      </c>
      <c r="B33" s="3" t="inlineStr">
        <is>
          <t xml:space="preserve"> </t>
        </is>
      </c>
      <c r="C33" s="3" t="inlineStr">
        <is>
          <t xml:space="preserve"> </t>
        </is>
      </c>
      <c r="D33" s="3" t="inlineStr">
        <is>
          <t xml:space="preserve"> </t>
        </is>
      </c>
    </row>
    <row r="34">
      <c r="A34" s="3" t="inlineStr">
        <is>
          <t>Defined Benefit Plan, Service Cost</t>
        </is>
      </c>
      <c r="B34" s="4" t="n">
        <v>411</v>
      </c>
      <c r="C34" s="4" t="n">
        <v>440</v>
      </c>
      <c r="D34" s="3" t="inlineStr">
        <is>
          <t xml:space="preserve"> </t>
        </is>
      </c>
    </row>
    <row r="35">
      <c r="A35" s="3" t="inlineStr">
        <is>
          <t>Entergy New Orleans [Member] | Subsequent Event [Member]</t>
        </is>
      </c>
      <c r="B35" s="3" t="inlineStr">
        <is>
          <t xml:space="preserve"> </t>
        </is>
      </c>
      <c r="C35" s="3" t="inlineStr">
        <is>
          <t xml:space="preserve"> </t>
        </is>
      </c>
      <c r="D35" s="3" t="inlineStr">
        <is>
          <t xml:space="preserve"> </t>
        </is>
      </c>
    </row>
    <row r="36">
      <c r="A36" s="5" t="inlineStr">
        <is>
          <t>Defined Benefit Plan, Change in Fair Value of Plan Assets [Roll Forward]</t>
        </is>
      </c>
      <c r="B36" s="3" t="inlineStr">
        <is>
          <t xml:space="preserve"> </t>
        </is>
      </c>
      <c r="C36" s="3" t="inlineStr">
        <is>
          <t xml:space="preserve"> </t>
        </is>
      </c>
      <c r="D36" s="3" t="inlineStr">
        <is>
          <t xml:space="preserve"> </t>
        </is>
      </c>
    </row>
    <row r="37">
      <c r="A37" s="3" t="inlineStr">
        <is>
          <t>Defined Benefit Plan, Expected Future Employer Contributions, Remainder of Fiscal Year</t>
        </is>
      </c>
      <c r="B37" s="3" t="inlineStr">
        <is>
          <t xml:space="preserve"> </t>
        </is>
      </c>
      <c r="C37" s="3" t="inlineStr">
        <is>
          <t xml:space="preserve"> </t>
        </is>
      </c>
      <c r="D37" s="4" t="n">
        <v>3872</v>
      </c>
    </row>
    <row r="38">
      <c r="A38" s="3" t="inlineStr">
        <is>
          <t>Entergy Texas [Member]</t>
        </is>
      </c>
      <c r="B38" s="3" t="inlineStr">
        <is>
          <t xml:space="preserve"> </t>
        </is>
      </c>
      <c r="C38" s="3" t="inlineStr">
        <is>
          <t xml:space="preserve"> </t>
        </is>
      </c>
      <c r="D38" s="3" t="inlineStr">
        <is>
          <t xml:space="preserve"> </t>
        </is>
      </c>
    </row>
    <row r="39">
      <c r="A39" s="5" t="inlineStr">
        <is>
          <t>Defined Benefit Plan, Change in Fair Value of Plan Assets [Roll Forward]</t>
        </is>
      </c>
      <c r="B39" s="3" t="inlineStr">
        <is>
          <t xml:space="preserve"> </t>
        </is>
      </c>
      <c r="C39" s="3" t="inlineStr">
        <is>
          <t xml:space="preserve"> </t>
        </is>
      </c>
      <c r="D39" s="3" t="inlineStr">
        <is>
          <t xml:space="preserve"> </t>
        </is>
      </c>
    </row>
    <row r="40">
      <c r="A40" s="3" t="inlineStr">
        <is>
          <t>Defined Benefit Plan, Expected Future Employer Contributions, Current Fiscal Year</t>
        </is>
      </c>
      <c r="B40" s="4" t="n">
        <v>7725</v>
      </c>
      <c r="C40" s="3" t="inlineStr">
        <is>
          <t xml:space="preserve"> </t>
        </is>
      </c>
      <c r="D40" s="3" t="inlineStr">
        <is>
          <t xml:space="preserve"> </t>
        </is>
      </c>
    </row>
    <row r="41">
      <c r="A41" s="3" t="inlineStr">
        <is>
          <t>Defined Benefit Plan, Plan Assets, Contributions by Employer</t>
        </is>
      </c>
      <c r="B41" s="4" t="n">
        <v>1745</v>
      </c>
      <c r="C41" s="3" t="inlineStr">
        <is>
          <t xml:space="preserve"> </t>
        </is>
      </c>
      <c r="D41" s="3" t="inlineStr">
        <is>
          <t xml:space="preserve"> </t>
        </is>
      </c>
    </row>
    <row r="42">
      <c r="A42" s="3" t="inlineStr">
        <is>
          <t>Entergy Texas [Member] | Qualified Plan</t>
        </is>
      </c>
      <c r="B42" s="3" t="inlineStr">
        <is>
          <t xml:space="preserve"> </t>
        </is>
      </c>
      <c r="C42" s="3" t="inlineStr">
        <is>
          <t xml:space="preserve"> </t>
        </is>
      </c>
      <c r="D42" s="3" t="inlineStr">
        <is>
          <t xml:space="preserve"> </t>
        </is>
      </c>
    </row>
    <row r="43">
      <c r="A43" s="5" t="inlineStr">
        <is>
          <t>Defined Benefit Plan, Change in Fair Value of Plan Assets [Roll Forward]</t>
        </is>
      </c>
      <c r="B43" s="3" t="inlineStr">
        <is>
          <t xml:space="preserve"> </t>
        </is>
      </c>
      <c r="C43" s="3" t="inlineStr">
        <is>
          <t xml:space="preserve"> </t>
        </is>
      </c>
      <c r="D43" s="3" t="inlineStr">
        <is>
          <t xml:space="preserve"> </t>
        </is>
      </c>
    </row>
    <row r="44">
      <c r="A44" s="3" t="inlineStr">
        <is>
          <t>Defined Benefit Plan, Service Cost</t>
        </is>
      </c>
      <c r="B44" s="4" t="n">
        <v>1024</v>
      </c>
      <c r="C44" s="4" t="n">
        <v>961</v>
      </c>
      <c r="D44" s="3" t="inlineStr">
        <is>
          <t xml:space="preserve"> </t>
        </is>
      </c>
    </row>
    <row r="45">
      <c r="A45" s="3" t="inlineStr">
        <is>
          <t>Entergy Texas [Member] | Subsequent Event [Member]</t>
        </is>
      </c>
      <c r="B45" s="3" t="inlineStr">
        <is>
          <t xml:space="preserve"> </t>
        </is>
      </c>
      <c r="C45" s="3" t="inlineStr">
        <is>
          <t xml:space="preserve"> </t>
        </is>
      </c>
      <c r="D45" s="3" t="inlineStr">
        <is>
          <t xml:space="preserve"> </t>
        </is>
      </c>
    </row>
    <row r="46">
      <c r="A46" s="5" t="inlineStr">
        <is>
          <t>Defined Benefit Plan, Change in Fair Value of Plan Assets [Roll Forward]</t>
        </is>
      </c>
      <c r="B46" s="3" t="inlineStr">
        <is>
          <t xml:space="preserve"> </t>
        </is>
      </c>
      <c r="C46" s="3" t="inlineStr">
        <is>
          <t xml:space="preserve"> </t>
        </is>
      </c>
      <c r="D46" s="3" t="inlineStr">
        <is>
          <t xml:space="preserve"> </t>
        </is>
      </c>
    </row>
    <row r="47">
      <c r="A47" s="3" t="inlineStr">
        <is>
          <t>Defined Benefit Plan, Expected Future Employer Contributions, Remainder of Fiscal Year</t>
        </is>
      </c>
      <c r="B47" s="3" t="inlineStr">
        <is>
          <t xml:space="preserve"> </t>
        </is>
      </c>
      <c r="C47" s="3" t="inlineStr">
        <is>
          <t xml:space="preserve"> </t>
        </is>
      </c>
      <c r="D47" s="4" t="n">
        <v>5980</v>
      </c>
    </row>
    <row r="48">
      <c r="A48" s="3" t="inlineStr">
        <is>
          <t>System Energy [Member]</t>
        </is>
      </c>
      <c r="B48" s="3" t="inlineStr">
        <is>
          <t xml:space="preserve"> </t>
        </is>
      </c>
      <c r="C48" s="3" t="inlineStr">
        <is>
          <t xml:space="preserve"> </t>
        </is>
      </c>
      <c r="D48" s="3" t="inlineStr">
        <is>
          <t xml:space="preserve"> </t>
        </is>
      </c>
    </row>
    <row r="49">
      <c r="A49" s="5" t="inlineStr">
        <is>
          <t>Defined Benefit Plan, Change in Fair Value of Plan Assets [Roll Forward]</t>
        </is>
      </c>
      <c r="B49" s="3" t="inlineStr">
        <is>
          <t xml:space="preserve"> </t>
        </is>
      </c>
      <c r="C49" s="3" t="inlineStr">
        <is>
          <t xml:space="preserve"> </t>
        </is>
      </c>
      <c r="D49" s="3" t="inlineStr">
        <is>
          <t xml:space="preserve"> </t>
        </is>
      </c>
    </row>
    <row r="50">
      <c r="A50" s="3" t="inlineStr">
        <is>
          <t>Defined Benefit Plan, Expected Future Employer Contributions, Current Fiscal Year</t>
        </is>
      </c>
      <c r="B50" s="4" t="n">
        <v>15668</v>
      </c>
      <c r="C50" s="3" t="inlineStr">
        <is>
          <t xml:space="preserve"> </t>
        </is>
      </c>
      <c r="D50" s="3" t="inlineStr">
        <is>
          <t xml:space="preserve"> </t>
        </is>
      </c>
    </row>
    <row r="51">
      <c r="A51" s="3" t="inlineStr">
        <is>
          <t>Defined Benefit Plan, Plan Assets, Contributions by Employer</t>
        </is>
      </c>
      <c r="B51" s="4" t="n">
        <v>3328</v>
      </c>
      <c r="C51" s="3" t="inlineStr">
        <is>
          <t xml:space="preserve"> </t>
        </is>
      </c>
      <c r="D51" s="3" t="inlineStr">
        <is>
          <t xml:space="preserve"> </t>
        </is>
      </c>
    </row>
    <row r="52">
      <c r="A52" s="3" t="inlineStr">
        <is>
          <t>System Energy [Member] | Qualified Plan</t>
        </is>
      </c>
      <c r="B52" s="3" t="inlineStr">
        <is>
          <t xml:space="preserve"> </t>
        </is>
      </c>
      <c r="C52" s="3" t="inlineStr">
        <is>
          <t xml:space="preserve"> </t>
        </is>
      </c>
      <c r="D52" s="3" t="inlineStr">
        <is>
          <t xml:space="preserve"> </t>
        </is>
      </c>
    </row>
    <row r="53">
      <c r="A53" s="5" t="inlineStr">
        <is>
          <t>Defined Benefit Plan, Change in Fair Value of Plan Assets [Roll Forward]</t>
        </is>
      </c>
      <c r="B53" s="3" t="inlineStr">
        <is>
          <t xml:space="preserve"> </t>
        </is>
      </c>
      <c r="C53" s="3" t="inlineStr">
        <is>
          <t xml:space="preserve"> </t>
        </is>
      </c>
      <c r="D53" s="3" t="inlineStr">
        <is>
          <t xml:space="preserve"> </t>
        </is>
      </c>
    </row>
    <row r="54">
      <c r="A54" s="3" t="inlineStr">
        <is>
          <t>Defined Benefit Plan, Service Cost</t>
        </is>
      </c>
      <c r="B54" s="4" t="n">
        <v>1372</v>
      </c>
      <c r="C54" s="4" t="n">
        <v>1384</v>
      </c>
      <c r="D54" s="3" t="inlineStr">
        <is>
          <t xml:space="preserve"> </t>
        </is>
      </c>
    </row>
    <row r="55">
      <c r="A55" s="3" t="inlineStr">
        <is>
          <t>System Energy [Member] | Subsequent Event [Member]</t>
        </is>
      </c>
      <c r="B55" s="3" t="inlineStr">
        <is>
          <t xml:space="preserve"> </t>
        </is>
      </c>
      <c r="C55" s="3" t="inlineStr">
        <is>
          <t xml:space="preserve"> </t>
        </is>
      </c>
      <c r="D55" s="3" t="inlineStr">
        <is>
          <t xml:space="preserve"> </t>
        </is>
      </c>
    </row>
    <row r="56">
      <c r="A56" s="5" t="inlineStr">
        <is>
          <t>Defined Benefit Plan, Change in Fair Value of Plan Assets [Roll Forward]</t>
        </is>
      </c>
      <c r="B56" s="3" t="inlineStr">
        <is>
          <t xml:space="preserve"> </t>
        </is>
      </c>
      <c r="C56" s="3" t="inlineStr">
        <is>
          <t xml:space="preserve"> </t>
        </is>
      </c>
      <c r="D56" s="3" t="inlineStr">
        <is>
          <t xml:space="preserve"> </t>
        </is>
      </c>
    </row>
    <row r="57">
      <c r="A57" s="3" t="inlineStr">
        <is>
          <t>Defined Benefit Plan, Expected Future Employer Contributions, Remainder of Fiscal Year</t>
        </is>
      </c>
      <c r="B57" s="3" t="inlineStr">
        <is>
          <t xml:space="preserve"> </t>
        </is>
      </c>
      <c r="C57" s="3" t="inlineStr">
        <is>
          <t xml:space="preserve"> </t>
        </is>
      </c>
      <c r="D57" s="4" t="n">
        <v>12340</v>
      </c>
    </row>
    <row r="58">
      <c r="A58" s="3" t="inlineStr">
        <is>
          <t>Entergy Arkansas [Member]</t>
        </is>
      </c>
      <c r="B58" s="3" t="inlineStr">
        <is>
          <t xml:space="preserve"> </t>
        </is>
      </c>
      <c r="C58" s="3" t="inlineStr">
        <is>
          <t xml:space="preserve"> </t>
        </is>
      </c>
      <c r="D58" s="3" t="inlineStr">
        <is>
          <t xml:space="preserve"> </t>
        </is>
      </c>
    </row>
    <row r="59">
      <c r="A59" s="5" t="inlineStr">
        <is>
          <t>Defined Benefit Plan, Change in Fair Value of Plan Assets [Roll Forward]</t>
        </is>
      </c>
      <c r="B59" s="3" t="inlineStr">
        <is>
          <t xml:space="preserve"> </t>
        </is>
      </c>
      <c r="C59" s="3" t="inlineStr">
        <is>
          <t xml:space="preserve"> </t>
        </is>
      </c>
      <c r="D59" s="3" t="inlineStr">
        <is>
          <t xml:space="preserve"> </t>
        </is>
      </c>
    </row>
    <row r="60">
      <c r="A60" s="3" t="inlineStr">
        <is>
          <t>Defined Benefit Plan, Expected Future Employer Contributions, Current Fiscal Year</t>
        </is>
      </c>
      <c r="B60" s="4" t="n">
        <v>35544</v>
      </c>
      <c r="C60" s="3" t="inlineStr">
        <is>
          <t xml:space="preserve"> </t>
        </is>
      </c>
      <c r="D60" s="3" t="inlineStr">
        <is>
          <t xml:space="preserve"> </t>
        </is>
      </c>
    </row>
    <row r="61">
      <c r="A61" s="3" t="inlineStr">
        <is>
          <t>Defined Benefit Plan, Plan Assets, Contributions by Employer</t>
        </is>
      </c>
      <c r="B61" s="4" t="n">
        <v>10776</v>
      </c>
      <c r="C61" s="3" t="inlineStr">
        <is>
          <t xml:space="preserve"> </t>
        </is>
      </c>
      <c r="D61" s="3" t="inlineStr">
        <is>
          <t xml:space="preserve"> </t>
        </is>
      </c>
    </row>
    <row r="62">
      <c r="A62" s="3" t="inlineStr">
        <is>
          <t>Entergy Arkansas [Member] | Qualified Plan</t>
        </is>
      </c>
      <c r="B62" s="3" t="inlineStr">
        <is>
          <t xml:space="preserve"> </t>
        </is>
      </c>
      <c r="C62" s="3" t="inlineStr">
        <is>
          <t xml:space="preserve"> </t>
        </is>
      </c>
      <c r="D62" s="3" t="inlineStr">
        <is>
          <t xml:space="preserve"> </t>
        </is>
      </c>
    </row>
    <row r="63">
      <c r="A63" s="5" t="inlineStr">
        <is>
          <t>Defined Benefit Plan, Change in Fair Value of Plan Assets [Roll Forward]</t>
        </is>
      </c>
      <c r="B63" s="3" t="inlineStr">
        <is>
          <t xml:space="preserve"> </t>
        </is>
      </c>
      <c r="C63" s="3" t="inlineStr">
        <is>
          <t xml:space="preserve"> </t>
        </is>
      </c>
      <c r="D63" s="3" t="inlineStr">
        <is>
          <t xml:space="preserve"> </t>
        </is>
      </c>
    </row>
    <row r="64">
      <c r="A64" s="3" t="inlineStr">
        <is>
          <t>Defined Benefit Plan, Service Cost</t>
        </is>
      </c>
      <c r="B64" s="6" t="n">
        <v>4427</v>
      </c>
      <c r="C64" s="6" t="n">
        <v>4099</v>
      </c>
      <c r="D64" s="3" t="inlineStr">
        <is>
          <t xml:space="preserve"> </t>
        </is>
      </c>
    </row>
    <row r="65">
      <c r="A65" s="3" t="inlineStr">
        <is>
          <t>Entergy Arkansas [Member] | Subsequent Event [Member]</t>
        </is>
      </c>
      <c r="B65" s="3" t="inlineStr">
        <is>
          <t xml:space="preserve"> </t>
        </is>
      </c>
      <c r="C65" s="3" t="inlineStr">
        <is>
          <t xml:space="preserve"> </t>
        </is>
      </c>
      <c r="D65" s="3" t="inlineStr">
        <is>
          <t xml:space="preserve"> </t>
        </is>
      </c>
    </row>
    <row r="66">
      <c r="A66" s="5" t="inlineStr">
        <is>
          <t>Defined Benefit Plan, Change in Fair Value of Plan Assets [Roll Forward]</t>
        </is>
      </c>
      <c r="B66" s="3" t="inlineStr">
        <is>
          <t xml:space="preserve"> </t>
        </is>
      </c>
      <c r="C66" s="3" t="inlineStr">
        <is>
          <t xml:space="preserve"> </t>
        </is>
      </c>
      <c r="D66" s="3" t="inlineStr">
        <is>
          <t xml:space="preserve"> </t>
        </is>
      </c>
    </row>
    <row r="67">
      <c r="A67" s="3" t="inlineStr">
        <is>
          <t>Defined Benefit Plan, Expected Future Employer Contributions, Remainder of Fiscal Year</t>
        </is>
      </c>
      <c r="B67" s="3" t="inlineStr">
        <is>
          <t xml:space="preserve"> </t>
        </is>
      </c>
      <c r="C67" s="3" t="inlineStr">
        <is>
          <t xml:space="preserve"> </t>
        </is>
      </c>
      <c r="D67" s="6" t="n">
        <v>2476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Reconciliation of Operating Profit (Loss) from Segments to Consolidated) (Details) - USD ($) $ in Thousands</t>
        </is>
      </c>
      <c r="B1" s="2" t="inlineStr">
        <is>
          <t>3 Months Ended</t>
        </is>
      </c>
    </row>
    <row r="2">
      <c r="B2" s="2" t="inlineStr">
        <is>
          <t>Mar. 31, 2025</t>
        </is>
      </c>
      <c r="C2" s="2" t="inlineStr">
        <is>
          <t>Mar. 31, 2024</t>
        </is>
      </c>
    </row>
    <row r="3">
      <c r="A3" s="3" t="inlineStr">
        <is>
          <t>Revenues</t>
        </is>
      </c>
      <c r="B3" s="6" t="n">
        <v>2846874</v>
      </c>
      <c r="C3" s="6" t="n">
        <v>2794628</v>
      </c>
    </row>
    <row r="4">
      <c r="A4" s="3" t="inlineStr">
        <is>
          <t>Utilities Operating Expense, Fuel Used</t>
        </is>
      </c>
      <c r="B4" s="4" t="n">
        <v>344522</v>
      </c>
      <c r="C4" s="4" t="n">
        <v>616617</v>
      </c>
    </row>
    <row r="5">
      <c r="A5" s="3" t="inlineStr">
        <is>
          <t>Utilities Operating Expense, Purchased Power</t>
        </is>
      </c>
      <c r="B5" s="4" t="n">
        <v>345746</v>
      </c>
      <c r="C5" s="4" t="n">
        <v>228142</v>
      </c>
    </row>
    <row r="6">
      <c r="A6" s="3" t="inlineStr">
        <is>
          <t>Utilities Operating Expense, Maintenance, Operations, and Other Costs and Expenses</t>
        </is>
      </c>
      <c r="B6" s="4" t="n">
        <v>672667</v>
      </c>
      <c r="C6" s="4" t="n">
        <v>687031</v>
      </c>
    </row>
    <row r="7">
      <c r="A7" s="3" t="inlineStr">
        <is>
          <t>Other Regulatory Charges Credits Net</t>
        </is>
      </c>
      <c r="B7" s="4" t="n">
        <v>-16843</v>
      </c>
      <c r="C7" s="4" t="n">
        <v>109346</v>
      </c>
    </row>
    <row r="8">
      <c r="A8" s="3" t="inlineStr">
        <is>
          <t>Net Income (Loss), Including Portion Attributable to Noncontrolling Interest</t>
        </is>
      </c>
      <c r="B8" s="4" t="n">
        <v>362422</v>
      </c>
      <c r="C8" s="4" t="n">
        <v>76536</v>
      </c>
    </row>
    <row r="9">
      <c r="A9" s="3" t="inlineStr">
        <is>
          <t>Preferred dividend requirements of subsidiaries and net income (loss) attributable to noncontrolling interests</t>
        </is>
      </c>
      <c r="B9" s="4" t="n">
        <v>1662</v>
      </c>
      <c r="C9" s="4" t="n">
        <v>1255</v>
      </c>
    </row>
    <row r="10">
      <c r="A10" s="3" t="inlineStr">
        <is>
          <t>Net Income (Loss) Available to Common Stockholders, Basic</t>
        </is>
      </c>
      <c r="B10" s="4" t="n">
        <v>360760</v>
      </c>
      <c r="C10" s="4" t="n">
        <v>75281</v>
      </c>
    </row>
    <row r="11">
      <c r="A11" s="3" t="inlineStr">
        <is>
          <t>Operating Segments [Member] | Utility [Member]</t>
        </is>
      </c>
      <c r="B11" s="3" t="inlineStr">
        <is>
          <t xml:space="preserve"> </t>
        </is>
      </c>
      <c r="C11" s="3" t="inlineStr">
        <is>
          <t xml:space="preserve"> </t>
        </is>
      </c>
    </row>
    <row r="12">
      <c r="A12" s="3" t="inlineStr">
        <is>
          <t>Revenues</t>
        </is>
      </c>
      <c r="B12" s="4" t="n">
        <v>2829597</v>
      </c>
      <c r="C12" s="4" t="n">
        <v>2772173</v>
      </c>
    </row>
    <row r="13">
      <c r="A13" s="3" t="inlineStr">
        <is>
          <t>Utilities Operating Expense, Fuel Used</t>
        </is>
      </c>
      <c r="B13" s="4" t="n">
        <v>338983</v>
      </c>
      <c r="C13" s="4" t="n">
        <v>604404</v>
      </c>
    </row>
    <row r="14">
      <c r="A14" s="3" t="inlineStr">
        <is>
          <t>Utilities Operating Expense, Purchased Power</t>
        </is>
      </c>
      <c r="B14" s="4" t="n">
        <v>342084</v>
      </c>
      <c r="C14" s="4" t="n">
        <v>219194</v>
      </c>
    </row>
    <row r="15">
      <c r="A15" s="3" t="inlineStr">
        <is>
          <t>Utilities Operating Expense, Maintenance, Operations, and Other Costs and Expenses</t>
        </is>
      </c>
      <c r="B15" s="4" t="n">
        <v>662474</v>
      </c>
      <c r="C15" s="4" t="n">
        <v>680715</v>
      </c>
    </row>
    <row r="16">
      <c r="A16" s="3" t="inlineStr">
        <is>
          <t>Other Regulatory Charges Credits Net</t>
        </is>
      </c>
      <c r="B16" s="4" t="n">
        <v>-16843</v>
      </c>
      <c r="C16" s="4" t="n">
        <v>109346</v>
      </c>
    </row>
    <row r="17">
      <c r="A17" s="3" t="inlineStr">
        <is>
          <t>Segment Reporting, Other Segment Item, Amount</t>
        </is>
      </c>
      <c r="B17" s="4" t="n">
        <v>1011857</v>
      </c>
      <c r="C17" s="4" t="n">
        <v>962534</v>
      </c>
    </row>
    <row r="18">
      <c r="A18" s="3" t="inlineStr">
        <is>
          <t>Net Income (Loss), Including Portion Attributable to Noncontrolling Interest</t>
        </is>
      </c>
      <c r="B18" s="4" t="n">
        <v>491042</v>
      </c>
      <c r="C18" s="4" t="n">
        <v>195980</v>
      </c>
    </row>
    <row r="19">
      <c r="A19" s="3" t="inlineStr">
        <is>
          <t>Operating Segments [Member] | Corporate Segment and Other Operating Segment [Member]</t>
        </is>
      </c>
      <c r="B19" s="3" t="inlineStr">
        <is>
          <t xml:space="preserve"> </t>
        </is>
      </c>
      <c r="C19" s="3" t="inlineStr">
        <is>
          <t xml:space="preserve"> </t>
        </is>
      </c>
    </row>
    <row r="20">
      <c r="A20" s="3" t="inlineStr">
        <is>
          <t>Revenues</t>
        </is>
      </c>
      <c r="B20" s="4" t="n">
        <v>17303</v>
      </c>
      <c r="C20" s="4" t="n">
        <v>22476</v>
      </c>
    </row>
    <row r="21">
      <c r="A21" s="3" t="inlineStr">
        <is>
          <t>Consolidation, Eliminations</t>
        </is>
      </c>
      <c r="B21" s="3" t="inlineStr">
        <is>
          <t xml:space="preserve"> </t>
        </is>
      </c>
      <c r="C21" s="3" t="inlineStr">
        <is>
          <t xml:space="preserve"> </t>
        </is>
      </c>
    </row>
    <row r="22">
      <c r="A22" s="3" t="inlineStr">
        <is>
          <t>Revenues</t>
        </is>
      </c>
      <c r="B22" s="4" t="n">
        <v>-26</v>
      </c>
      <c r="C22" s="4" t="n">
        <v>-21</v>
      </c>
    </row>
    <row r="23">
      <c r="A23" s="3" t="inlineStr">
        <is>
          <t>Net Income (Loss), Including Portion Attributable to Noncontrolling Interest</t>
        </is>
      </c>
      <c r="B23" s="4" t="n">
        <v>-75248</v>
      </c>
      <c r="C23" s="4" t="n">
        <v>-79561</v>
      </c>
    </row>
    <row r="24">
      <c r="A24" s="3" t="inlineStr">
        <is>
          <t>Segment Reporting, Reconciling Item, Excluding Corporate Nonsegment | Corporate Segment and Other Operating Segment [Member]</t>
        </is>
      </c>
      <c r="B24" s="3" t="inlineStr">
        <is>
          <t xml:space="preserve"> </t>
        </is>
      </c>
      <c r="C24" s="3" t="inlineStr">
        <is>
          <t xml:space="preserve"> </t>
        </is>
      </c>
    </row>
    <row r="25">
      <c r="A25" s="3" t="inlineStr">
        <is>
          <t>Net Income (Loss), Including Portion Attributable to Noncontrolling Interest</t>
        </is>
      </c>
      <c r="B25" s="6" t="n">
        <v>-53372</v>
      </c>
      <c r="C25" s="6" t="n">
        <v>-3988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Information (Schedule of Segment Reporting Information, by Segment) (Details) - USD ($) $ in Thousands</t>
        </is>
      </c>
      <c r="B1" s="2" t="inlineStr">
        <is>
          <t>3 Months Ended</t>
        </is>
      </c>
    </row>
    <row r="2">
      <c r="B2" s="2" t="inlineStr">
        <is>
          <t>Mar. 31, 2025</t>
        </is>
      </c>
      <c r="C2" s="2" t="inlineStr">
        <is>
          <t>Mar. 31, 2024</t>
        </is>
      </c>
      <c r="D2" s="2" t="inlineStr">
        <is>
          <t>Dec. 31, 2024</t>
        </is>
      </c>
    </row>
    <row r="3">
      <c r="A3" s="5" t="inlineStr">
        <is>
          <t>Segment Reporting Information [Line Items]</t>
        </is>
      </c>
      <c r="B3" s="3" t="inlineStr">
        <is>
          <t xml:space="preserve"> </t>
        </is>
      </c>
      <c r="C3" s="3" t="inlineStr">
        <is>
          <t xml:space="preserve"> </t>
        </is>
      </c>
      <c r="D3" s="3" t="inlineStr">
        <is>
          <t xml:space="preserve"> </t>
        </is>
      </c>
    </row>
    <row r="4">
      <c r="A4" s="3" t="inlineStr">
        <is>
          <t>Asset Impairment Charges</t>
        </is>
      </c>
      <c r="B4" s="6" t="n">
        <v>0</v>
      </c>
      <c r="C4" s="6" t="n">
        <v>131775</v>
      </c>
      <c r="D4" s="3" t="inlineStr">
        <is>
          <t xml:space="preserve"> </t>
        </is>
      </c>
    </row>
    <row r="5">
      <c r="A5" s="3" t="inlineStr">
        <is>
          <t>Depreciation, Depletion and Amortization</t>
        </is>
      </c>
      <c r="B5" s="4" t="n">
        <v>568872</v>
      </c>
      <c r="C5" s="4" t="n">
        <v>553043</v>
      </c>
      <c r="D5" s="3" t="inlineStr">
        <is>
          <t xml:space="preserve"> </t>
        </is>
      </c>
    </row>
    <row r="6">
      <c r="A6" s="3" t="inlineStr">
        <is>
          <t>Investment Income, Net</t>
        </is>
      </c>
      <c r="B6" s="4" t="n">
        <v>33406</v>
      </c>
      <c r="C6" s="4" t="n">
        <v>150697</v>
      </c>
      <c r="D6" s="3" t="inlineStr">
        <is>
          <t xml:space="preserve"> </t>
        </is>
      </c>
    </row>
    <row r="7">
      <c r="A7" s="3" t="inlineStr">
        <is>
          <t>Interest Expense, Nonoperating</t>
        </is>
      </c>
      <c r="B7" s="4" t="n">
        <v>329791</v>
      </c>
      <c r="C7" s="4" t="n">
        <v>267200</v>
      </c>
      <c r="D7" s="3" t="inlineStr">
        <is>
          <t xml:space="preserve"> </t>
        </is>
      </c>
    </row>
    <row r="8">
      <c r="A8" s="3" t="inlineStr">
        <is>
          <t>Income Tax Expense (Benefit)</t>
        </is>
      </c>
      <c r="B8" s="4" t="n">
        <v>100041</v>
      </c>
      <c r="C8" s="4" t="n">
        <v>20994</v>
      </c>
      <c r="D8" s="3" t="inlineStr">
        <is>
          <t xml:space="preserve"> </t>
        </is>
      </c>
    </row>
    <row r="9">
      <c r="A9" s="3" t="inlineStr">
        <is>
          <t>Assets</t>
        </is>
      </c>
      <c r="B9" s="4" t="n">
        <v>66620409</v>
      </c>
      <c r="C9" s="3" t="inlineStr">
        <is>
          <t xml:space="preserve"> </t>
        </is>
      </c>
      <c r="D9" s="6" t="n">
        <v>64790032</v>
      </c>
    </row>
    <row r="10">
      <c r="A10" s="3" t="inlineStr">
        <is>
          <t>Segment, Expenditure, Addition to Long-Lived Assets</t>
        </is>
      </c>
      <c r="B10" s="4" t="n">
        <v>1750008</v>
      </c>
      <c r="C10" s="4" t="n">
        <v>1267081</v>
      </c>
      <c r="D10" s="3" t="inlineStr">
        <is>
          <t xml:space="preserve"> </t>
        </is>
      </c>
    </row>
    <row r="11">
      <c r="A11" s="3" t="inlineStr">
        <is>
          <t>Consolidation, Eliminations</t>
        </is>
      </c>
      <c r="B11" s="3" t="inlineStr">
        <is>
          <t xml:space="preserve"> </t>
        </is>
      </c>
      <c r="C11" s="3" t="inlineStr">
        <is>
          <t xml:space="preserve"> </t>
        </is>
      </c>
      <c r="D11" s="3" t="inlineStr">
        <is>
          <t xml:space="preserve"> </t>
        </is>
      </c>
    </row>
    <row r="12">
      <c r="A12" s="5" t="inlineStr">
        <is>
          <t>Segment Reporting Information [Line Items]</t>
        </is>
      </c>
      <c r="B12" s="3" t="inlineStr">
        <is>
          <t xml:space="preserve"> </t>
        </is>
      </c>
      <c r="C12" s="3" t="inlineStr">
        <is>
          <t xml:space="preserve"> </t>
        </is>
      </c>
      <c r="D12" s="3" t="inlineStr">
        <is>
          <t xml:space="preserve"> </t>
        </is>
      </c>
    </row>
    <row r="13">
      <c r="A13" s="3" t="inlineStr">
        <is>
          <t>Asset Impairment Charges</t>
        </is>
      </c>
      <c r="B13" s="3" t="inlineStr">
        <is>
          <t xml:space="preserve"> </t>
        </is>
      </c>
      <c r="C13" s="4" t="n">
        <v>0</v>
      </c>
      <c r="D13" s="3" t="inlineStr">
        <is>
          <t xml:space="preserve"> </t>
        </is>
      </c>
    </row>
    <row r="14">
      <c r="A14" s="3" t="inlineStr">
        <is>
          <t>Depreciation, Depletion and Amortization</t>
        </is>
      </c>
      <c r="B14" s="4" t="n">
        <v>0</v>
      </c>
      <c r="C14" s="4" t="n">
        <v>0</v>
      </c>
      <c r="D14" s="3" t="inlineStr">
        <is>
          <t xml:space="preserve"> </t>
        </is>
      </c>
    </row>
    <row r="15">
      <c r="A15" s="3" t="inlineStr">
        <is>
          <t>Investment Income, Net</t>
        </is>
      </c>
      <c r="B15" s="4" t="n">
        <v>-75457</v>
      </c>
      <c r="C15" s="4" t="n">
        <v>-79922</v>
      </c>
      <c r="D15" s="3" t="inlineStr">
        <is>
          <t xml:space="preserve"> </t>
        </is>
      </c>
    </row>
    <row r="16">
      <c r="A16" s="3" t="inlineStr">
        <is>
          <t>Interest Expense, Nonoperating</t>
        </is>
      </c>
      <c r="B16" s="4" t="n">
        <v>-209</v>
      </c>
      <c r="C16" s="4" t="n">
        <v>-361</v>
      </c>
      <c r="D16" s="3" t="inlineStr">
        <is>
          <t xml:space="preserve"> </t>
        </is>
      </c>
    </row>
    <row r="17">
      <c r="A17" s="3" t="inlineStr">
        <is>
          <t>Income Tax Expense (Benefit)</t>
        </is>
      </c>
      <c r="B17" s="4" t="n">
        <v>0</v>
      </c>
      <c r="C17" s="4" t="n">
        <v>0</v>
      </c>
      <c r="D17" s="3" t="inlineStr">
        <is>
          <t xml:space="preserve"> </t>
        </is>
      </c>
    </row>
    <row r="18">
      <c r="A18" s="3" t="inlineStr">
        <is>
          <t>Assets</t>
        </is>
      </c>
      <c r="B18" s="4" t="n">
        <v>-4887107</v>
      </c>
      <c r="C18" s="3" t="inlineStr">
        <is>
          <t xml:space="preserve"> </t>
        </is>
      </c>
      <c r="D18" s="4" t="n">
        <v>-4882991</v>
      </c>
    </row>
    <row r="19">
      <c r="A19" s="3" t="inlineStr">
        <is>
          <t>Segment, Expenditure, Addition to Long-Lived Assets</t>
        </is>
      </c>
      <c r="B19" s="4" t="n">
        <v>0</v>
      </c>
      <c r="C19" s="4" t="n">
        <v>0</v>
      </c>
      <c r="D19" s="3" t="inlineStr">
        <is>
          <t xml:space="preserve"> </t>
        </is>
      </c>
    </row>
    <row r="20">
      <c r="A20" s="3" t="inlineStr">
        <is>
          <t>Utility [Member] | Operating Segments [Member]</t>
        </is>
      </c>
      <c r="B20" s="3" t="inlineStr">
        <is>
          <t xml:space="preserve"> </t>
        </is>
      </c>
      <c r="C20" s="3" t="inlineStr">
        <is>
          <t xml:space="preserve"> </t>
        </is>
      </c>
      <c r="D20" s="3" t="inlineStr">
        <is>
          <t xml:space="preserve"> </t>
        </is>
      </c>
    </row>
    <row r="21">
      <c r="A21" s="5" t="inlineStr">
        <is>
          <t>Segment Reporting Information [Line Items]</t>
        </is>
      </c>
      <c r="B21" s="3" t="inlineStr">
        <is>
          <t xml:space="preserve"> </t>
        </is>
      </c>
      <c r="C21" s="3" t="inlineStr">
        <is>
          <t xml:space="preserve"> </t>
        </is>
      </c>
      <c r="D21" s="3" t="inlineStr">
        <is>
          <t xml:space="preserve"> </t>
        </is>
      </c>
    </row>
    <row r="22">
      <c r="A22" s="3" t="inlineStr">
        <is>
          <t>Asset Impairment Charges</t>
        </is>
      </c>
      <c r="B22" s="3" t="inlineStr">
        <is>
          <t xml:space="preserve"> </t>
        </is>
      </c>
      <c r="C22" s="4" t="n">
        <v>131775</v>
      </c>
      <c r="D22" s="3" t="inlineStr">
        <is>
          <t xml:space="preserve"> </t>
        </is>
      </c>
    </row>
    <row r="23">
      <c r="A23" s="3" t="inlineStr">
        <is>
          <t>Depreciation, Depletion and Amortization</t>
        </is>
      </c>
      <c r="B23" s="4" t="n">
        <v>567187</v>
      </c>
      <c r="C23" s="4" t="n">
        <v>551489</v>
      </c>
      <c r="D23" s="3" t="inlineStr">
        <is>
          <t xml:space="preserve"> </t>
        </is>
      </c>
    </row>
    <row r="24">
      <c r="A24" s="3" t="inlineStr">
        <is>
          <t>Investment Income, Net</t>
        </is>
      </c>
      <c r="B24" s="4" t="n">
        <v>107175</v>
      </c>
      <c r="C24" s="4" t="n">
        <v>225251</v>
      </c>
      <c r="D24" s="3" t="inlineStr">
        <is>
          <t xml:space="preserve"> </t>
        </is>
      </c>
    </row>
    <row r="25">
      <c r="A25" s="3" t="inlineStr">
        <is>
          <t>Interest Expense, Nonoperating</t>
        </is>
      </c>
      <c r="B25" s="4" t="n">
        <v>267131</v>
      </c>
      <c r="C25" s="4" t="n">
        <v>212148</v>
      </c>
      <c r="D25" s="3" t="inlineStr">
        <is>
          <t xml:space="preserve"> </t>
        </is>
      </c>
    </row>
    <row r="26">
      <c r="A26" s="3" t="inlineStr">
        <is>
          <t>Income Tax Expense (Benefit)</t>
        </is>
      </c>
      <c r="B26" s="4" t="n">
        <v>114273</v>
      </c>
      <c r="C26" s="4" t="n">
        <v>34548</v>
      </c>
      <c r="D26" s="3" t="inlineStr">
        <is>
          <t xml:space="preserve"> </t>
        </is>
      </c>
    </row>
    <row r="27">
      <c r="A27" s="3" t="inlineStr">
        <is>
          <t>Assets</t>
        </is>
      </c>
      <c r="B27" s="4" t="n">
        <v>70774423</v>
      </c>
      <c r="C27" s="3" t="inlineStr">
        <is>
          <t xml:space="preserve"> </t>
        </is>
      </c>
      <c r="D27" s="4" t="n">
        <v>68951564</v>
      </c>
    </row>
    <row r="28">
      <c r="A28" s="3" t="inlineStr">
        <is>
          <t>Segment, Expenditure, Addition to Long-Lived Assets</t>
        </is>
      </c>
      <c r="B28" s="4" t="n">
        <v>1749817</v>
      </c>
      <c r="C28" s="4" t="n">
        <v>1266823</v>
      </c>
      <c r="D28" s="3" t="inlineStr">
        <is>
          <t xml:space="preserve"> </t>
        </is>
      </c>
    </row>
    <row r="29">
      <c r="A29" s="3" t="inlineStr">
        <is>
          <t>Corporate Segment and Other Operating Segment [Member] | Operating Segments [Member]</t>
        </is>
      </c>
      <c r="B29" s="3" t="inlineStr">
        <is>
          <t xml:space="preserve"> </t>
        </is>
      </c>
      <c r="C29" s="3" t="inlineStr">
        <is>
          <t xml:space="preserve"> </t>
        </is>
      </c>
      <c r="D29" s="3" t="inlineStr">
        <is>
          <t xml:space="preserve"> </t>
        </is>
      </c>
    </row>
    <row r="30">
      <c r="A30" s="5" t="inlineStr">
        <is>
          <t>Segment Reporting Information [Line Items]</t>
        </is>
      </c>
      <c r="B30" s="3" t="inlineStr">
        <is>
          <t xml:space="preserve"> </t>
        </is>
      </c>
      <c r="C30" s="3" t="inlineStr">
        <is>
          <t xml:space="preserve"> </t>
        </is>
      </c>
      <c r="D30" s="3" t="inlineStr">
        <is>
          <t xml:space="preserve"> </t>
        </is>
      </c>
    </row>
    <row r="31">
      <c r="A31" s="3" t="inlineStr">
        <is>
          <t>Asset Impairment Charges</t>
        </is>
      </c>
      <c r="B31" s="3" t="inlineStr">
        <is>
          <t xml:space="preserve"> </t>
        </is>
      </c>
      <c r="C31" s="4" t="n">
        <v>0</v>
      </c>
      <c r="D31" s="3" t="inlineStr">
        <is>
          <t xml:space="preserve"> </t>
        </is>
      </c>
    </row>
    <row r="32">
      <c r="A32" s="3" t="inlineStr">
        <is>
          <t>Depreciation, Depletion and Amortization</t>
        </is>
      </c>
      <c r="B32" s="4" t="n">
        <v>1685</v>
      </c>
      <c r="C32" s="4" t="n">
        <v>1554</v>
      </c>
      <c r="D32" s="3" t="inlineStr">
        <is>
          <t xml:space="preserve"> </t>
        </is>
      </c>
    </row>
    <row r="33">
      <c r="A33" s="3" t="inlineStr">
        <is>
          <t>Investment Income, Net</t>
        </is>
      </c>
      <c r="B33" s="4" t="n">
        <v>1688</v>
      </c>
      <c r="C33" s="4" t="n">
        <v>5368</v>
      </c>
      <c r="D33" s="3" t="inlineStr">
        <is>
          <t xml:space="preserve"> </t>
        </is>
      </c>
    </row>
    <row r="34">
      <c r="A34" s="3" t="inlineStr">
        <is>
          <t>Interest Expense, Nonoperating</t>
        </is>
      </c>
      <c r="B34" s="4" t="n">
        <v>62869</v>
      </c>
      <c r="C34" s="4" t="n">
        <v>55413</v>
      </c>
      <c r="D34" s="3" t="inlineStr">
        <is>
          <t xml:space="preserve"> </t>
        </is>
      </c>
    </row>
    <row r="35">
      <c r="A35" s="3" t="inlineStr">
        <is>
          <t>Income Tax Expense (Benefit)</t>
        </is>
      </c>
      <c r="B35" s="4" t="n">
        <v>-14232</v>
      </c>
      <c r="C35" s="4" t="n">
        <v>-13554</v>
      </c>
      <c r="D35" s="3" t="inlineStr">
        <is>
          <t xml:space="preserve"> </t>
        </is>
      </c>
    </row>
    <row r="36">
      <c r="A36" s="3" t="inlineStr">
        <is>
          <t>Assets</t>
        </is>
      </c>
      <c r="B36" s="4" t="n">
        <v>733093</v>
      </c>
      <c r="C36" s="3" t="inlineStr">
        <is>
          <t xml:space="preserve"> </t>
        </is>
      </c>
      <c r="D36" s="6" t="n">
        <v>721459</v>
      </c>
    </row>
    <row r="37">
      <c r="A37" s="3" t="inlineStr">
        <is>
          <t>Segment, Expenditure, Addition to Long-Lived Assets</t>
        </is>
      </c>
      <c r="B37" s="6" t="n">
        <v>191</v>
      </c>
      <c r="C37" s="6" t="n">
        <v>258</v>
      </c>
      <c r="D37" s="3"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Risk Management and Fair Values (Narrative) (Details) $ in Thousands</t>
        </is>
      </c>
      <c r="B1" s="2" t="inlineStr">
        <is>
          <t>Mar. 31, 2025 USD ($) GWh MMBTU</t>
        </is>
      </c>
      <c r="C1" s="2" t="inlineStr">
        <is>
          <t>Dec. 31, 2024 USD ($)</t>
        </is>
      </c>
    </row>
    <row r="2">
      <c r="A2" s="3" t="inlineStr">
        <is>
          <t>Cash</t>
        </is>
      </c>
      <c r="B2" s="6" t="n">
        <v>69157</v>
      </c>
      <c r="C2" s="6" t="n">
        <v>48424</v>
      </c>
    </row>
    <row r="3">
      <c r="A3" s="3" t="inlineStr">
        <is>
          <t>Entergy Arkansas [Member]</t>
        </is>
      </c>
      <c r="B3" s="3" t="inlineStr">
        <is>
          <t xml:space="preserve"> </t>
        </is>
      </c>
      <c r="C3" s="3" t="inlineStr">
        <is>
          <t xml:space="preserve"> </t>
        </is>
      </c>
    </row>
    <row r="4">
      <c r="A4" s="3" t="inlineStr">
        <is>
          <t>Cash</t>
        </is>
      </c>
      <c r="B4" s="4" t="n">
        <v>154</v>
      </c>
      <c r="C4" s="4" t="n">
        <v>1306</v>
      </c>
    </row>
    <row r="5">
      <c r="A5" s="3" t="inlineStr">
        <is>
          <t>Entergy Louisiana [Member]</t>
        </is>
      </c>
      <c r="B5" s="3" t="inlineStr">
        <is>
          <t xml:space="preserve"> </t>
        </is>
      </c>
      <c r="C5" s="3" t="inlineStr">
        <is>
          <t xml:space="preserve"> </t>
        </is>
      </c>
    </row>
    <row r="6">
      <c r="A6" s="3" t="inlineStr">
        <is>
          <t>Cash</t>
        </is>
      </c>
      <c r="B6" s="4" t="n">
        <v>211</v>
      </c>
      <c r="C6" s="4" t="n">
        <v>327</v>
      </c>
    </row>
    <row r="7">
      <c r="A7" s="3" t="inlineStr">
        <is>
          <t>Entergy Mississippi [Member]</t>
        </is>
      </c>
      <c r="B7" s="3" t="inlineStr">
        <is>
          <t xml:space="preserve"> </t>
        </is>
      </c>
      <c r="C7" s="3" t="inlineStr">
        <is>
          <t xml:space="preserve"> </t>
        </is>
      </c>
    </row>
    <row r="8">
      <c r="A8" s="3" t="inlineStr">
        <is>
          <t>Cash</t>
        </is>
      </c>
      <c r="B8" s="4" t="n">
        <v>141</v>
      </c>
      <c r="C8" s="4" t="n">
        <v>184</v>
      </c>
    </row>
    <row r="9">
      <c r="A9" s="3" t="inlineStr">
        <is>
          <t>Entergy New Orleans [Member]</t>
        </is>
      </c>
      <c r="B9" s="3" t="inlineStr">
        <is>
          <t xml:space="preserve"> </t>
        </is>
      </c>
      <c r="C9" s="3" t="inlineStr">
        <is>
          <t xml:space="preserve"> </t>
        </is>
      </c>
    </row>
    <row r="10">
      <c r="A10" s="3" t="inlineStr">
        <is>
          <t>Cash</t>
        </is>
      </c>
      <c r="B10" s="4" t="n">
        <v>34</v>
      </c>
      <c r="C10" s="4" t="n">
        <v>374</v>
      </c>
    </row>
    <row r="11">
      <c r="A11" s="3" t="inlineStr">
        <is>
          <t>Entergy Texas [Member]</t>
        </is>
      </c>
      <c r="B11" s="3" t="inlineStr">
        <is>
          <t xml:space="preserve"> </t>
        </is>
      </c>
      <c r="C11" s="3" t="inlineStr">
        <is>
          <t xml:space="preserve"> </t>
        </is>
      </c>
    </row>
    <row r="12">
      <c r="A12" s="3" t="inlineStr">
        <is>
          <t>Cash</t>
        </is>
      </c>
      <c r="B12" s="4" t="n">
        <v>120</v>
      </c>
      <c r="C12" s="4" t="n">
        <v>291</v>
      </c>
    </row>
    <row r="13">
      <c r="A13" s="3" t="inlineStr">
        <is>
          <t>System Energy [Member]</t>
        </is>
      </c>
      <c r="B13" s="3" t="inlineStr">
        <is>
          <t xml:space="preserve"> </t>
        </is>
      </c>
      <c r="C13" s="3" t="inlineStr">
        <is>
          <t xml:space="preserve"> </t>
        </is>
      </c>
    </row>
    <row r="14">
      <c r="A14" s="3" t="inlineStr">
        <is>
          <t>Cash</t>
        </is>
      </c>
      <c r="B14" s="4" t="n">
        <v>155</v>
      </c>
      <c r="C14" s="4" t="n">
        <v>448</v>
      </c>
    </row>
    <row r="15">
      <c r="A15" s="3" t="inlineStr">
        <is>
          <t>Financial Transmission Rights (FTRs) [Member]</t>
        </is>
      </c>
      <c r="B15" s="3" t="inlineStr">
        <is>
          <t xml:space="preserve"> </t>
        </is>
      </c>
      <c r="C15" s="3" t="inlineStr">
        <is>
          <t xml:space="preserve"> </t>
        </is>
      </c>
    </row>
    <row r="16">
      <c r="A16" s="3" t="inlineStr">
        <is>
          <t>Letters of Credit Outstanding, Amount</t>
        </is>
      </c>
      <c r="B16" s="6" t="n">
        <v>0</v>
      </c>
      <c r="C16" s="4" t="n">
        <v>2000</v>
      </c>
    </row>
    <row r="17">
      <c r="A17" s="3" t="inlineStr">
        <is>
          <t>Total volume outstanding | GWh</t>
        </is>
      </c>
      <c r="B17" s="4" t="n">
        <v>24226</v>
      </c>
      <c r="C17" s="3" t="inlineStr">
        <is>
          <t xml:space="preserve"> </t>
        </is>
      </c>
    </row>
    <row r="18">
      <c r="A18" s="3" t="inlineStr">
        <is>
          <t>Financial Transmission Rights (FTRs) [Member] | Corporate Segment and Other Operating Segment [Member]</t>
        </is>
      </c>
      <c r="B18" s="3" t="inlineStr">
        <is>
          <t xml:space="preserve"> </t>
        </is>
      </c>
      <c r="C18" s="3" t="inlineStr">
        <is>
          <t xml:space="preserve"> </t>
        </is>
      </c>
    </row>
    <row r="19">
      <c r="A19" s="3" t="inlineStr">
        <is>
          <t>Letters of Credit Outstanding, Amount</t>
        </is>
      </c>
      <c r="B19" s="6" t="n">
        <v>0</v>
      </c>
      <c r="C19" s="3" t="inlineStr">
        <is>
          <t xml:space="preserve"> </t>
        </is>
      </c>
    </row>
    <row r="20">
      <c r="A20" s="3" t="inlineStr">
        <is>
          <t>Cash</t>
        </is>
      </c>
      <c r="B20" s="4" t="n">
        <v>0</v>
      </c>
      <c r="C20" s="3" t="inlineStr">
        <is>
          <t xml:space="preserve"> </t>
        </is>
      </c>
    </row>
    <row r="21">
      <c r="A21" s="3" t="inlineStr">
        <is>
          <t>Financial Transmission Rights (FTRs) [Member] | Entergy Arkansas [Member]</t>
        </is>
      </c>
      <c r="B21" s="3" t="inlineStr">
        <is>
          <t xml:space="preserve"> </t>
        </is>
      </c>
      <c r="C21" s="3" t="inlineStr">
        <is>
          <t xml:space="preserve"> </t>
        </is>
      </c>
    </row>
    <row r="22">
      <c r="A22" s="3" t="inlineStr">
        <is>
          <t>Letters of Credit Outstanding, Amount</t>
        </is>
      </c>
      <c r="B22" s="6" t="n">
        <v>0</v>
      </c>
      <c r="C22" s="4" t="n">
        <v>500</v>
      </c>
    </row>
    <row r="23">
      <c r="A23" s="3" t="inlineStr">
        <is>
          <t>Total volume outstanding | GWh</t>
        </is>
      </c>
      <c r="B23" s="4" t="n">
        <v>5865</v>
      </c>
      <c r="C23" s="3" t="inlineStr">
        <is>
          <t xml:space="preserve"> </t>
        </is>
      </c>
    </row>
    <row r="24">
      <c r="A24" s="3" t="inlineStr">
        <is>
          <t>Financial Transmission Rights (FTRs) [Member] | Entergy Louisiana [Member]</t>
        </is>
      </c>
      <c r="B24" s="3" t="inlineStr">
        <is>
          <t xml:space="preserve"> </t>
        </is>
      </c>
      <c r="C24" s="3" t="inlineStr">
        <is>
          <t xml:space="preserve"> </t>
        </is>
      </c>
    </row>
    <row r="25">
      <c r="A25" s="3" t="inlineStr">
        <is>
          <t>Letters of Credit Outstanding, Amount</t>
        </is>
      </c>
      <c r="B25" s="6" t="n">
        <v>0</v>
      </c>
      <c r="C25" s="4" t="n">
        <v>100</v>
      </c>
    </row>
    <row r="26">
      <c r="A26" s="3" t="inlineStr">
        <is>
          <t>Total volume outstanding | GWh</t>
        </is>
      </c>
      <c r="B26" s="4" t="n">
        <v>10036</v>
      </c>
      <c r="C26" s="3" t="inlineStr">
        <is>
          <t xml:space="preserve"> </t>
        </is>
      </c>
    </row>
    <row r="27">
      <c r="A27" s="3" t="inlineStr">
        <is>
          <t>Financial Transmission Rights (FTRs) [Member] | Entergy Mississippi [Member]</t>
        </is>
      </c>
      <c r="B27" s="3" t="inlineStr">
        <is>
          <t xml:space="preserve"> </t>
        </is>
      </c>
      <c r="C27" s="3" t="inlineStr">
        <is>
          <t xml:space="preserve"> </t>
        </is>
      </c>
    </row>
    <row r="28">
      <c r="A28" s="3" t="inlineStr">
        <is>
          <t>Letters of Credit Outstanding, Amount</t>
        </is>
      </c>
      <c r="B28" s="6" t="n">
        <v>0</v>
      </c>
      <c r="C28" s="4" t="n">
        <v>800</v>
      </c>
    </row>
    <row r="29">
      <c r="A29" s="3" t="inlineStr">
        <is>
          <t>Total volume outstanding | GWh</t>
        </is>
      </c>
      <c r="B29" s="4" t="n">
        <v>3781</v>
      </c>
      <c r="C29" s="3" t="inlineStr">
        <is>
          <t xml:space="preserve"> </t>
        </is>
      </c>
    </row>
    <row r="30">
      <c r="A30" s="3" t="inlineStr">
        <is>
          <t>Financial Transmission Rights (FTRs) [Member] | Entergy New Orleans [Member]</t>
        </is>
      </c>
      <c r="B30" s="3" t="inlineStr">
        <is>
          <t xml:space="preserve"> </t>
        </is>
      </c>
      <c r="C30" s="3" t="inlineStr">
        <is>
          <t xml:space="preserve"> </t>
        </is>
      </c>
    </row>
    <row r="31">
      <c r="A31" s="3" t="inlineStr">
        <is>
          <t>Letters of Credit Outstanding, Amount</t>
        </is>
      </c>
      <c r="B31" s="6" t="n">
        <v>0</v>
      </c>
      <c r="C31" s="4" t="n">
        <v>100</v>
      </c>
    </row>
    <row r="32">
      <c r="A32" s="3" t="inlineStr">
        <is>
          <t>Total volume outstanding | GWh</t>
        </is>
      </c>
      <c r="B32" s="4" t="n">
        <v>1001</v>
      </c>
      <c r="C32" s="3" t="inlineStr">
        <is>
          <t xml:space="preserve"> </t>
        </is>
      </c>
    </row>
    <row r="33">
      <c r="A33" s="3" t="inlineStr">
        <is>
          <t>Financial Transmission Rights (FTRs) [Member] | Entergy Texas [Member]</t>
        </is>
      </c>
      <c r="B33" s="3" t="inlineStr">
        <is>
          <t xml:space="preserve"> </t>
        </is>
      </c>
      <c r="C33" s="3" t="inlineStr">
        <is>
          <t xml:space="preserve"> </t>
        </is>
      </c>
    </row>
    <row r="34">
      <c r="A34" s="3" t="inlineStr">
        <is>
          <t>Letters of Credit Outstanding, Amount</t>
        </is>
      </c>
      <c r="B34" s="6" t="n">
        <v>0</v>
      </c>
      <c r="C34" s="6" t="n">
        <v>300</v>
      </c>
    </row>
    <row r="35">
      <c r="A35" s="3" t="inlineStr">
        <is>
          <t>Total volume outstanding | GWh</t>
        </is>
      </c>
      <c r="B35" s="4" t="n">
        <v>3501</v>
      </c>
      <c r="C35" s="3" t="inlineStr">
        <is>
          <t xml:space="preserve"> </t>
        </is>
      </c>
    </row>
    <row r="36">
      <c r="A36" s="3" t="inlineStr">
        <is>
          <t>Natural Gas Swaps</t>
        </is>
      </c>
      <c r="B36" s="3" t="inlineStr">
        <is>
          <t xml:space="preserve"> </t>
        </is>
      </c>
      <c r="C36" s="3" t="inlineStr">
        <is>
          <t xml:space="preserve"> </t>
        </is>
      </c>
    </row>
    <row r="37">
      <c r="A37" s="3" t="inlineStr">
        <is>
          <t>Derivative, Remaining Maturity</t>
        </is>
      </c>
      <c r="B37" s="3" t="inlineStr">
        <is>
          <t>7 months</t>
        </is>
      </c>
      <c r="C37" s="3" t="inlineStr">
        <is>
          <t xml:space="preserve"> </t>
        </is>
      </c>
    </row>
    <row r="38">
      <c r="A38" s="3" t="inlineStr">
        <is>
          <t>Total volume outstanding | MMBTU</t>
        </is>
      </c>
      <c r="B38" s="4" t="n">
        <v>12246850</v>
      </c>
      <c r="C38" s="3" t="inlineStr">
        <is>
          <t xml:space="preserve"> </t>
        </is>
      </c>
    </row>
    <row r="39">
      <c r="A39" s="3" t="inlineStr">
        <is>
          <t>Natural Gas Swaps | Entergy Louisiana [Member]</t>
        </is>
      </c>
      <c r="B39" s="3" t="inlineStr">
        <is>
          <t xml:space="preserve"> </t>
        </is>
      </c>
      <c r="C39" s="3" t="inlineStr">
        <is>
          <t xml:space="preserve"> </t>
        </is>
      </c>
    </row>
    <row r="40">
      <c r="A40" s="3" t="inlineStr">
        <is>
          <t>Total volume outstanding | MMBTU</t>
        </is>
      </c>
      <c r="B40" s="4" t="n">
        <v>0</v>
      </c>
      <c r="C40" s="3" t="inlineStr">
        <is>
          <t xml:space="preserve"> </t>
        </is>
      </c>
    </row>
    <row r="41">
      <c r="A41" s="3" t="inlineStr">
        <is>
          <t>Natural Gas Swaps | Entergy Mississippi [Member]</t>
        </is>
      </c>
      <c r="B41" s="3" t="inlineStr">
        <is>
          <t xml:space="preserve"> </t>
        </is>
      </c>
      <c r="C41" s="3" t="inlineStr">
        <is>
          <t xml:space="preserve"> </t>
        </is>
      </c>
    </row>
    <row r="42">
      <c r="A42" s="3" t="inlineStr">
        <is>
          <t>Derivative, Remaining Maturity</t>
        </is>
      </c>
      <c r="B42" s="3" t="inlineStr">
        <is>
          <t>7 months</t>
        </is>
      </c>
      <c r="C42" s="3" t="inlineStr">
        <is>
          <t xml:space="preserve"> </t>
        </is>
      </c>
    </row>
    <row r="43">
      <c r="A43" s="3" t="inlineStr">
        <is>
          <t>Total volume outstanding | MMBTU</t>
        </is>
      </c>
      <c r="B43" s="4" t="n">
        <v>12246850</v>
      </c>
      <c r="C43" s="3" t="inlineStr">
        <is>
          <t xml:space="preserve"> </t>
        </is>
      </c>
    </row>
    <row r="44">
      <c r="A44" s="3" t="inlineStr">
        <is>
          <t>Natural Gas Swaps | Entergy New Orleans [Member]</t>
        </is>
      </c>
      <c r="B44" s="3" t="inlineStr">
        <is>
          <t xml:space="preserve"> </t>
        </is>
      </c>
      <c r="C44" s="3" t="inlineStr">
        <is>
          <t xml:space="preserve"> </t>
        </is>
      </c>
    </row>
    <row r="45">
      <c r="A45" s="3" t="inlineStr">
        <is>
          <t>Total volume outstanding | MMBTU</t>
        </is>
      </c>
      <c r="B45" s="4" t="n">
        <v>0</v>
      </c>
      <c r="C45" s="3"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42" customWidth="1" min="2" max="2"/>
    <col width="14" customWidth="1" min="3" max="3"/>
    <col width="42" customWidth="1" min="4" max="4"/>
    <col width="14" customWidth="1" min="5" max="5"/>
  </cols>
  <sheetData>
    <row r="1">
      <c r="A1" s="1" t="inlineStr">
        <is>
          <t>Risk Management and Fair Values (Schedule of Derivatives Instruments Statements of Financial Performance and Financial Position, Location) (Details) - USD ($)</t>
        </is>
      </c>
      <c r="B1" s="2" t="inlineStr">
        <is>
          <t>3 Months Ended</t>
        </is>
      </c>
    </row>
    <row r="2">
      <c r="B2" s="2" t="inlineStr">
        <is>
          <t>Mar. 31, 2025</t>
        </is>
      </c>
      <c r="C2" s="2" t="inlineStr">
        <is>
          <t>Mar. 31, 2024</t>
        </is>
      </c>
      <c r="D2" s="2" t="inlineStr">
        <is>
          <t>Dec. 31, 2024</t>
        </is>
      </c>
      <c r="E2" s="2" t="inlineStr">
        <is>
          <t>Dec. 31, 2023</t>
        </is>
      </c>
    </row>
    <row r="3">
      <c r="A3" s="5" t="inlineStr">
        <is>
          <t>Derivative Liability, Subject to Master Netting Arrangement, before Offset of Collateral [Abstract]</t>
        </is>
      </c>
      <c r="B3" s="3" t="inlineStr">
        <is>
          <t xml:space="preserve"> </t>
        </is>
      </c>
      <c r="C3" s="3" t="inlineStr">
        <is>
          <t xml:space="preserve"> </t>
        </is>
      </c>
      <c r="D3" s="3" t="inlineStr">
        <is>
          <t xml:space="preserve"> </t>
        </is>
      </c>
      <c r="E3" s="3" t="inlineStr">
        <is>
          <t xml:space="preserve"> </t>
        </is>
      </c>
    </row>
    <row r="4">
      <c r="A4" s="3" t="inlineStr">
        <is>
          <t>Fair Value, Measurement with Unobservable Inputs Reconciliation, Recurring Basis, Asset Value</t>
        </is>
      </c>
      <c r="B4" s="6" t="n">
        <v>7000000</v>
      </c>
      <c r="C4" s="6" t="n">
        <v>9000000</v>
      </c>
      <c r="D4" s="6" t="n">
        <v>20000000</v>
      </c>
      <c r="E4" s="6" t="n">
        <v>21000000</v>
      </c>
    </row>
    <row r="5">
      <c r="A5" s="3" t="inlineStr">
        <is>
          <t>Fair Value, Measurement with Unobservable Inputs Reconciliation, Recurring Basis, Asset, Gain (Loss) Included as Regulatory Liability/Asset</t>
        </is>
      </c>
      <c r="B5" s="4" t="n">
        <v>36000000</v>
      </c>
      <c r="C5" s="4" t="n">
        <v>41000000</v>
      </c>
      <c r="D5" s="3" t="inlineStr">
        <is>
          <t xml:space="preserve"> </t>
        </is>
      </c>
      <c r="E5" s="3" t="inlineStr">
        <is>
          <t xml:space="preserve"> </t>
        </is>
      </c>
    </row>
    <row r="6">
      <c r="A6" s="3" t="inlineStr">
        <is>
          <t>Fair Value, Measurement with Unobservable Inputs Reconciliation, Recurring Basis, Asset, Settlements</t>
        </is>
      </c>
      <c r="B6" s="4" t="n">
        <v>-49000000</v>
      </c>
      <c r="C6" s="4" t="n">
        <v>-53000000</v>
      </c>
      <c r="D6" s="3" t="inlineStr">
        <is>
          <t xml:space="preserve"> </t>
        </is>
      </c>
      <c r="E6" s="3" t="inlineStr">
        <is>
          <t xml:space="preserve"> </t>
        </is>
      </c>
    </row>
    <row r="7">
      <c r="A7" s="3" t="inlineStr">
        <is>
          <t>Financial Transmission Rights (FTRs) [Member]</t>
        </is>
      </c>
      <c r="B7" s="3" t="inlineStr">
        <is>
          <t xml:space="preserve"> </t>
        </is>
      </c>
      <c r="C7" s="3" t="inlineStr">
        <is>
          <t xml:space="preserve"> </t>
        </is>
      </c>
      <c r="D7" s="3" t="inlineStr">
        <is>
          <t xml:space="preserve"> </t>
        </is>
      </c>
      <c r="E7" s="3" t="inlineStr">
        <is>
          <t xml:space="preserve"> </t>
        </is>
      </c>
    </row>
    <row r="8">
      <c r="A8" s="5" t="inlineStr">
        <is>
          <t>Derivative Liability, Subject to Master Netting Arrangement, before Offset of Collateral [Abstract]</t>
        </is>
      </c>
      <c r="B8" s="3" t="inlineStr">
        <is>
          <t xml:space="preserve"> </t>
        </is>
      </c>
      <c r="C8" s="3" t="inlineStr">
        <is>
          <t xml:space="preserve"> </t>
        </is>
      </c>
      <c r="D8" s="3" t="inlineStr">
        <is>
          <t xml:space="preserve"> </t>
        </is>
      </c>
      <c r="E8" s="3" t="inlineStr">
        <is>
          <t xml:space="preserve"> </t>
        </is>
      </c>
    </row>
    <row r="9">
      <c r="A9" s="3" t="inlineStr">
        <is>
          <t>Letters of Credit Outstanding, Amount</t>
        </is>
      </c>
      <c r="B9" s="4" t="n">
        <v>0</v>
      </c>
      <c r="C9" s="3" t="inlineStr">
        <is>
          <t xml:space="preserve"> </t>
        </is>
      </c>
      <c r="D9" s="6" t="n">
        <v>2000000</v>
      </c>
      <c r="E9" s="3" t="inlineStr">
        <is>
          <t xml:space="preserve"> </t>
        </is>
      </c>
    </row>
    <row r="10">
      <c r="A10" s="3" t="inlineStr">
        <is>
          <t>Financial transmission rights</t>
        </is>
      </c>
      <c r="B10" s="3" t="inlineStr">
        <is>
          <t xml:space="preserve"> </t>
        </is>
      </c>
      <c r="C10" s="3" t="inlineStr">
        <is>
          <t xml:space="preserve"> </t>
        </is>
      </c>
      <c r="D10" s="3" t="inlineStr">
        <is>
          <t xml:space="preserve"> </t>
        </is>
      </c>
      <c r="E10" s="3" t="inlineStr">
        <is>
          <t xml:space="preserve"> </t>
        </is>
      </c>
    </row>
    <row r="11">
      <c r="A11" s="5" t="inlineStr">
        <is>
          <t>Derivative Liability, Subject to Master Netting Arrangement, before Offset of Collateral [Abstract]</t>
        </is>
      </c>
      <c r="B11" s="3" t="inlineStr">
        <is>
          <t xml:space="preserve"> </t>
        </is>
      </c>
      <c r="C11" s="3" t="inlineStr">
        <is>
          <t xml:space="preserve"> </t>
        </is>
      </c>
      <c r="D11" s="3" t="inlineStr">
        <is>
          <t xml:space="preserve"> </t>
        </is>
      </c>
      <c r="E11" s="3" t="inlineStr">
        <is>
          <t xml:space="preserve"> </t>
        </is>
      </c>
    </row>
    <row r="12">
      <c r="A12" s="3" t="inlineStr">
        <is>
          <t>Letters of Credit Outstanding, Amount</t>
        </is>
      </c>
      <c r="B12" s="4" t="n">
        <v>0</v>
      </c>
      <c r="C12" s="3" t="inlineStr">
        <is>
          <t xml:space="preserve"> </t>
        </is>
      </c>
      <c r="D12" s="3" t="inlineStr">
        <is>
          <t xml:space="preserve"> </t>
        </is>
      </c>
      <c r="E12" s="3" t="inlineStr">
        <is>
          <t xml:space="preserve"> </t>
        </is>
      </c>
    </row>
    <row r="13">
      <c r="A13" s="3" t="inlineStr">
        <is>
          <t>Financial transmission rights | Not Designated as Hedging Instrument [Member]</t>
        </is>
      </c>
      <c r="B13" s="3" t="inlineStr">
        <is>
          <t xml:space="preserve"> </t>
        </is>
      </c>
      <c r="C13" s="3" t="inlineStr">
        <is>
          <t xml:space="preserve"> </t>
        </is>
      </c>
      <c r="D13" s="3" t="inlineStr">
        <is>
          <t xml:space="preserve"> </t>
        </is>
      </c>
      <c r="E13" s="3" t="inlineStr">
        <is>
          <t xml:space="preserve"> </t>
        </is>
      </c>
    </row>
    <row r="14">
      <c r="A14" s="5" t="inlineStr">
        <is>
          <t>Derivative Liability, Subject to Master Netting Arrangement, before Offset of Collateral [Abstract]</t>
        </is>
      </c>
      <c r="B14" s="3" t="inlineStr">
        <is>
          <t xml:space="preserve"> </t>
        </is>
      </c>
      <c r="C14" s="3" t="inlineStr">
        <is>
          <t xml:space="preserve"> </t>
        </is>
      </c>
      <c r="D14" s="3" t="inlineStr">
        <is>
          <t xml:space="preserve"> </t>
        </is>
      </c>
      <c r="E14" s="3" t="inlineStr">
        <is>
          <t xml:space="preserve"> </t>
        </is>
      </c>
    </row>
    <row r="15">
      <c r="A15" s="3" t="inlineStr">
        <is>
          <t>Derivative Liability, Current, Statement of Financial Position [Extensible Enumeration]</t>
        </is>
      </c>
      <c r="B15" s="3" t="inlineStr">
        <is>
          <t xml:space="preserve"> </t>
        </is>
      </c>
      <c r="C15" s="3" t="inlineStr">
        <is>
          <t xml:space="preserve"> </t>
        </is>
      </c>
      <c r="D15" s="3" t="inlineStr">
        <is>
          <t>Other Liabilities, Current</t>
        </is>
      </c>
      <c r="E15" s="3" t="inlineStr">
        <is>
          <t xml:space="preserve"> </t>
        </is>
      </c>
    </row>
    <row r="16">
      <c r="A16" s="3" t="inlineStr">
        <is>
          <t>Derivative Asset, Subject to Master Netting Arrangement, Liability Offset</t>
        </is>
      </c>
      <c r="B16" s="6" t="n">
        <v>0</v>
      </c>
      <c r="C16" s="3" t="inlineStr">
        <is>
          <t xml:space="preserve"> </t>
        </is>
      </c>
      <c r="D16" s="6" t="n">
        <v>1000000</v>
      </c>
      <c r="E16" s="3" t="inlineStr">
        <is>
          <t xml:space="preserve"> </t>
        </is>
      </c>
    </row>
    <row r="17">
      <c r="A17" s="3" t="inlineStr">
        <is>
          <t>Derivative Liability, Subject to Master Netting Arrangement, after Offset</t>
        </is>
      </c>
      <c r="B17" s="3" t="inlineStr">
        <is>
          <t xml:space="preserve"> </t>
        </is>
      </c>
      <c r="C17" s="3" t="inlineStr">
        <is>
          <t xml:space="preserve"> </t>
        </is>
      </c>
      <c r="D17" s="6" t="n">
        <v>1000000</v>
      </c>
      <c r="E17" s="3" t="inlineStr">
        <is>
          <t xml:space="preserve"> </t>
        </is>
      </c>
    </row>
    <row r="18">
      <c r="A18" s="3" t="inlineStr">
        <is>
          <t>Derivative Asset, Current, Statement of Financial Position [Extensible Enumeration]</t>
        </is>
      </c>
      <c r="B18" s="3" t="inlineStr">
        <is>
          <t>Prepaid Expense and Other Assets, Current</t>
        </is>
      </c>
      <c r="C18" s="3" t="inlineStr">
        <is>
          <t xml:space="preserve"> </t>
        </is>
      </c>
      <c r="D18" s="3" t="inlineStr">
        <is>
          <t>Prepaid Expense and Other Assets, Current</t>
        </is>
      </c>
      <c r="E18" s="3" t="inlineStr">
        <is>
          <t xml:space="preserve"> </t>
        </is>
      </c>
    </row>
    <row r="19">
      <c r="A19" s="3" t="inlineStr">
        <is>
          <t>Derivative Asset, Subject to Master Netting Arrangement, after Offset</t>
        </is>
      </c>
      <c r="B19" s="6" t="n">
        <v>7000000</v>
      </c>
      <c r="C19" s="3" t="inlineStr">
        <is>
          <t xml:space="preserve"> </t>
        </is>
      </c>
      <c r="D19" s="6" t="n">
        <v>20000000</v>
      </c>
      <c r="E19" s="3" t="inlineStr">
        <is>
          <t xml:space="preserve"> </t>
        </is>
      </c>
    </row>
    <row r="20">
      <c r="A20" s="3" t="inlineStr">
        <is>
          <t>Other Current Liabilities [Member] | Financial transmission rights | Not Designated as Hedging Instrument [Member]</t>
        </is>
      </c>
      <c r="B20" s="3" t="inlineStr">
        <is>
          <t xml:space="preserve"> </t>
        </is>
      </c>
      <c r="C20" s="3" t="inlineStr">
        <is>
          <t xml:space="preserve"> </t>
        </is>
      </c>
      <c r="D20" s="3" t="inlineStr">
        <is>
          <t xml:space="preserve"> </t>
        </is>
      </c>
      <c r="E20" s="3" t="inlineStr">
        <is>
          <t xml:space="preserve"> </t>
        </is>
      </c>
    </row>
    <row r="21">
      <c r="A21" s="5" t="inlineStr">
        <is>
          <t>Derivative Asset, Subject to Master Netting Arrangement, before Offset of Collateral [Abstract]</t>
        </is>
      </c>
      <c r="B21" s="3" t="inlineStr">
        <is>
          <t xml:space="preserve"> </t>
        </is>
      </c>
      <c r="C21" s="3" t="inlineStr">
        <is>
          <t xml:space="preserve"> </t>
        </is>
      </c>
      <c r="D21" s="3" t="inlineStr">
        <is>
          <t xml:space="preserve"> </t>
        </is>
      </c>
      <c r="E21" s="3" t="inlineStr">
        <is>
          <t xml:space="preserve"> </t>
        </is>
      </c>
    </row>
    <row r="22">
      <c r="A22" s="3" t="inlineStr">
        <is>
          <t>Derivative Asset, Subject to Master Netting Arrangement, before Offset</t>
        </is>
      </c>
      <c r="B22" s="3" t="inlineStr">
        <is>
          <t xml:space="preserve"> </t>
        </is>
      </c>
      <c r="C22" s="3" t="inlineStr">
        <is>
          <t xml:space="preserve"> </t>
        </is>
      </c>
      <c r="D22" s="4" t="n">
        <v>0</v>
      </c>
      <c r="E22" s="3" t="inlineStr">
        <is>
          <t xml:space="preserve"> </t>
        </is>
      </c>
    </row>
    <row r="23">
      <c r="A23" s="3" t="inlineStr">
        <is>
          <t>Prepaid Expenses and Other Current Assets | Financial transmission rights | Not Designated as Hedging Instrument [Member]</t>
        </is>
      </c>
      <c r="B23" s="3" t="inlineStr">
        <is>
          <t xml:space="preserve"> </t>
        </is>
      </c>
      <c r="C23" s="3" t="inlineStr">
        <is>
          <t xml:space="preserve"> </t>
        </is>
      </c>
      <c r="D23" s="3" t="inlineStr">
        <is>
          <t xml:space="preserve"> </t>
        </is>
      </c>
      <c r="E23" s="3" t="inlineStr">
        <is>
          <t xml:space="preserve"> </t>
        </is>
      </c>
    </row>
    <row r="24">
      <c r="A24" s="5" t="inlineStr">
        <is>
          <t>Derivative Asset, Subject to Master Netting Arrangement, before Offset of Collateral [Abstract]</t>
        </is>
      </c>
      <c r="B24" s="3" t="inlineStr">
        <is>
          <t xml:space="preserve"> </t>
        </is>
      </c>
      <c r="C24" s="3" t="inlineStr">
        <is>
          <t xml:space="preserve"> </t>
        </is>
      </c>
      <c r="D24" s="3" t="inlineStr">
        <is>
          <t xml:space="preserve"> </t>
        </is>
      </c>
      <c r="E24" s="3" t="inlineStr">
        <is>
          <t xml:space="preserve"> </t>
        </is>
      </c>
    </row>
    <row r="25">
      <c r="A25" s="3" t="inlineStr">
        <is>
          <t>Derivative Asset, Subject to Master Netting Arrangement, before Offset</t>
        </is>
      </c>
      <c r="B25" s="4" t="n">
        <v>-7000000</v>
      </c>
      <c r="C25" s="3" t="inlineStr">
        <is>
          <t xml:space="preserve"> </t>
        </is>
      </c>
      <c r="D25" s="4" t="n">
        <v>-21000000</v>
      </c>
      <c r="E25" s="3" t="inlineStr">
        <is>
          <t xml:space="preserve"> </t>
        </is>
      </c>
    </row>
    <row r="26">
      <c r="A26" s="3" t="inlineStr">
        <is>
          <t>Entergy Louisiana [Member]</t>
        </is>
      </c>
      <c r="B26" s="3" t="inlineStr">
        <is>
          <t xml:space="preserve"> </t>
        </is>
      </c>
      <c r="C26" s="3" t="inlineStr">
        <is>
          <t xml:space="preserve"> </t>
        </is>
      </c>
      <c r="D26" s="3" t="inlineStr">
        <is>
          <t xml:space="preserve"> </t>
        </is>
      </c>
      <c r="E26" s="3" t="inlineStr">
        <is>
          <t xml:space="preserve"> </t>
        </is>
      </c>
    </row>
    <row r="27">
      <c r="A27" s="5" t="inlineStr">
        <is>
          <t>Derivative Liability, Subject to Master Netting Arrangement, before Offset of Collateral [Abstract]</t>
        </is>
      </c>
      <c r="B27" s="3" t="inlineStr">
        <is>
          <t xml:space="preserve"> </t>
        </is>
      </c>
      <c r="C27" s="3" t="inlineStr">
        <is>
          <t xml:space="preserve"> </t>
        </is>
      </c>
      <c r="D27" s="3" t="inlineStr">
        <is>
          <t xml:space="preserve"> </t>
        </is>
      </c>
      <c r="E27" s="3" t="inlineStr">
        <is>
          <t xml:space="preserve"> </t>
        </is>
      </c>
    </row>
    <row r="28">
      <c r="A28" s="3" t="inlineStr">
        <is>
          <t>Fair Value, Measurement with Unobservable Inputs Reconciliation, Recurring Basis, Asset Value</t>
        </is>
      </c>
      <c r="B28" s="4" t="n">
        <v>3400000</v>
      </c>
      <c r="C28" s="4" t="n">
        <v>4100000</v>
      </c>
      <c r="D28" s="4" t="n">
        <v>8600000</v>
      </c>
      <c r="E28" s="4" t="n">
        <v>9800000</v>
      </c>
    </row>
    <row r="29">
      <c r="A29" s="3" t="inlineStr">
        <is>
          <t>Fair Value, Measurement with Unobservable Inputs Reconciliation, Recurring Basis, Asset, Gain (Loss) Included as Regulatory Liability/Asset</t>
        </is>
      </c>
      <c r="B29" s="4" t="n">
        <v>16800000</v>
      </c>
      <c r="C29" s="4" t="n">
        <v>10500000</v>
      </c>
      <c r="D29" s="3" t="inlineStr">
        <is>
          <t xml:space="preserve"> </t>
        </is>
      </c>
      <c r="E29" s="3" t="inlineStr">
        <is>
          <t xml:space="preserve"> </t>
        </is>
      </c>
    </row>
    <row r="30">
      <c r="A30" s="3" t="inlineStr">
        <is>
          <t>Fair Value, Measurement with Unobservable Inputs Reconciliation, Recurring Basis, Asset, Settlements</t>
        </is>
      </c>
      <c r="B30" s="4" t="n">
        <v>-22000000</v>
      </c>
      <c r="C30" s="4" t="n">
        <v>-16200000</v>
      </c>
      <c r="D30" s="3" t="inlineStr">
        <is>
          <t xml:space="preserve"> </t>
        </is>
      </c>
      <c r="E30" s="3" t="inlineStr">
        <is>
          <t xml:space="preserve"> </t>
        </is>
      </c>
    </row>
    <row r="31">
      <c r="A31" s="3" t="inlineStr">
        <is>
          <t>Entergy Louisiana [Member] | Uncommitted Credit Facility of $125 Million [Member]</t>
        </is>
      </c>
      <c r="B31" s="3" t="inlineStr">
        <is>
          <t xml:space="preserve"> </t>
        </is>
      </c>
      <c r="C31" s="3" t="inlineStr">
        <is>
          <t xml:space="preserve"> </t>
        </is>
      </c>
      <c r="D31" s="3" t="inlineStr">
        <is>
          <t xml:space="preserve"> </t>
        </is>
      </c>
      <c r="E31" s="3" t="inlineStr">
        <is>
          <t xml:space="preserve"> </t>
        </is>
      </c>
    </row>
    <row r="32">
      <c r="A32" s="5" t="inlineStr">
        <is>
          <t>Derivative Liability, Subject to Master Netting Arrangement, before Offset of Collateral [Abstract]</t>
        </is>
      </c>
      <c r="B32" s="3" t="inlineStr">
        <is>
          <t xml:space="preserve"> </t>
        </is>
      </c>
      <c r="C32" s="3" t="inlineStr">
        <is>
          <t xml:space="preserve"> </t>
        </is>
      </c>
      <c r="D32" s="3" t="inlineStr">
        <is>
          <t xml:space="preserve"> </t>
        </is>
      </c>
      <c r="E32" s="3" t="inlineStr">
        <is>
          <t xml:space="preserve"> </t>
        </is>
      </c>
    </row>
    <row r="33">
      <c r="A33" s="3" t="inlineStr">
        <is>
          <t>Letters of Credit Outstanding, Amount</t>
        </is>
      </c>
      <c r="B33" s="4" t="n">
        <v>56200000</v>
      </c>
      <c r="C33" s="3" t="inlineStr">
        <is>
          <t xml:space="preserve"> </t>
        </is>
      </c>
      <c r="D33" s="3" t="inlineStr">
        <is>
          <t xml:space="preserve"> </t>
        </is>
      </c>
      <c r="E33" s="3" t="inlineStr">
        <is>
          <t xml:space="preserve"> </t>
        </is>
      </c>
    </row>
    <row r="34">
      <c r="A34" s="3" t="inlineStr">
        <is>
          <t>Entergy Louisiana [Member] | Financial Transmission Rights (FTRs) [Member]</t>
        </is>
      </c>
      <c r="B34" s="3" t="inlineStr">
        <is>
          <t xml:space="preserve"> </t>
        </is>
      </c>
      <c r="C34" s="3" t="inlineStr">
        <is>
          <t xml:space="preserve"> </t>
        </is>
      </c>
      <c r="D34" s="3" t="inlineStr">
        <is>
          <t xml:space="preserve"> </t>
        </is>
      </c>
      <c r="E34" s="3" t="inlineStr">
        <is>
          <t xml:space="preserve"> </t>
        </is>
      </c>
    </row>
    <row r="35">
      <c r="A35" s="5" t="inlineStr">
        <is>
          <t>Derivative Liability, Subject to Master Netting Arrangement, before Offset of Collateral [Abstract]</t>
        </is>
      </c>
      <c r="B35" s="3" t="inlineStr">
        <is>
          <t xml:space="preserve"> </t>
        </is>
      </c>
      <c r="C35" s="3" t="inlineStr">
        <is>
          <t xml:space="preserve"> </t>
        </is>
      </c>
      <c r="D35" s="3" t="inlineStr">
        <is>
          <t xml:space="preserve"> </t>
        </is>
      </c>
      <c r="E35" s="3" t="inlineStr">
        <is>
          <t xml:space="preserve"> </t>
        </is>
      </c>
    </row>
    <row r="36">
      <c r="A36" s="3" t="inlineStr">
        <is>
          <t>Letters of Credit Outstanding, Amount</t>
        </is>
      </c>
      <c r="B36" s="4" t="n">
        <v>0</v>
      </c>
      <c r="C36" s="3" t="inlineStr">
        <is>
          <t xml:space="preserve"> </t>
        </is>
      </c>
      <c r="D36" s="4" t="n">
        <v>100000</v>
      </c>
      <c r="E36" s="3" t="inlineStr">
        <is>
          <t xml:space="preserve"> </t>
        </is>
      </c>
    </row>
    <row r="37">
      <c r="A37" s="3" t="inlineStr">
        <is>
          <t>Entergy Louisiana [Member] | Financial transmission rights | Not Designated as Hedging Instrument [Member]</t>
        </is>
      </c>
      <c r="B37" s="3" t="inlineStr">
        <is>
          <t xml:space="preserve"> </t>
        </is>
      </c>
      <c r="C37" s="3" t="inlineStr">
        <is>
          <t xml:space="preserve"> </t>
        </is>
      </c>
      <c r="D37" s="3" t="inlineStr">
        <is>
          <t xml:space="preserve"> </t>
        </is>
      </c>
      <c r="E37" s="3" t="inlineStr">
        <is>
          <t xml:space="preserve"> </t>
        </is>
      </c>
    </row>
    <row r="38">
      <c r="A38" s="5" t="inlineStr">
        <is>
          <t>Derivative Asset, Subject to Master Netting Arrangement, before Offset of Collateral [Abstract]</t>
        </is>
      </c>
      <c r="B38" s="3" t="inlineStr">
        <is>
          <t xml:space="preserve"> </t>
        </is>
      </c>
      <c r="C38" s="3" t="inlineStr">
        <is>
          <t xml:space="preserve"> </t>
        </is>
      </c>
      <c r="D38" s="3" t="inlineStr">
        <is>
          <t xml:space="preserve"> </t>
        </is>
      </c>
      <c r="E38" s="3" t="inlineStr">
        <is>
          <t xml:space="preserve"> </t>
        </is>
      </c>
    </row>
    <row r="39">
      <c r="A39" s="3" t="inlineStr">
        <is>
          <t>Derivative Asset, Subject to Master Netting Arrangement, before Offset</t>
        </is>
      </c>
      <c r="B39" s="4" t="n">
        <v>-3400000</v>
      </c>
      <c r="C39" s="3" t="inlineStr">
        <is>
          <t xml:space="preserve"> </t>
        </is>
      </c>
      <c r="D39" s="4" t="n">
        <v>-8700000</v>
      </c>
      <c r="E39" s="3" t="inlineStr">
        <is>
          <t xml:space="preserve"> </t>
        </is>
      </c>
    </row>
    <row r="40">
      <c r="A40" s="5" t="inlineStr">
        <is>
          <t>Derivative Liability, Subject to Master Netting Arrangement, before Offset of Collateral [Abstract]</t>
        </is>
      </c>
      <c r="B40" s="3" t="inlineStr">
        <is>
          <t xml:space="preserve"> </t>
        </is>
      </c>
      <c r="C40" s="3" t="inlineStr">
        <is>
          <t xml:space="preserve"> </t>
        </is>
      </c>
      <c r="D40" s="3" t="inlineStr">
        <is>
          <t xml:space="preserve"> </t>
        </is>
      </c>
      <c r="E40" s="3" t="inlineStr">
        <is>
          <t xml:space="preserve"> </t>
        </is>
      </c>
    </row>
    <row r="41">
      <c r="A41" s="3" t="inlineStr">
        <is>
          <t>Derivative Asset, Subject to Master Netting Arrangement, Liability Offset</t>
        </is>
      </c>
      <c r="B41" s="6" t="n">
        <v>0</v>
      </c>
      <c r="C41" s="3" t="inlineStr">
        <is>
          <t xml:space="preserve"> </t>
        </is>
      </c>
      <c r="D41" s="6" t="n">
        <v>100000</v>
      </c>
      <c r="E41" s="3" t="inlineStr">
        <is>
          <t xml:space="preserve"> </t>
        </is>
      </c>
    </row>
    <row r="42">
      <c r="A42" s="3" t="inlineStr">
        <is>
          <t>Derivative Asset, Current, Statement of Financial Position [Extensible Enumeration]</t>
        </is>
      </c>
      <c r="B42" s="3" t="inlineStr">
        <is>
          <t>Prepaid Expense and Other Assets, Current</t>
        </is>
      </c>
      <c r="C42" s="3" t="inlineStr">
        <is>
          <t xml:space="preserve"> </t>
        </is>
      </c>
      <c r="D42" s="3" t="inlineStr">
        <is>
          <t>Prepaid Expense and Other Assets, Current</t>
        </is>
      </c>
      <c r="E42" s="3" t="inlineStr">
        <is>
          <t xml:space="preserve"> </t>
        </is>
      </c>
    </row>
    <row r="43">
      <c r="A43" s="3" t="inlineStr">
        <is>
          <t>Derivative Asset, Subject to Master Netting Arrangement, after Offset</t>
        </is>
      </c>
      <c r="B43" s="6" t="n">
        <v>3400000</v>
      </c>
      <c r="C43" s="3" t="inlineStr">
        <is>
          <t xml:space="preserve"> </t>
        </is>
      </c>
      <c r="D43" s="6" t="n">
        <v>8600000</v>
      </c>
      <c r="E43" s="3" t="inlineStr">
        <is>
          <t xml:space="preserve"> </t>
        </is>
      </c>
    </row>
    <row r="44">
      <c r="A44" s="3" t="inlineStr">
        <is>
          <t>Entergy Mississippi [Member]</t>
        </is>
      </c>
      <c r="B44" s="3" t="inlineStr">
        <is>
          <t xml:space="preserve"> </t>
        </is>
      </c>
      <c r="C44" s="3" t="inlineStr">
        <is>
          <t xml:space="preserve"> </t>
        </is>
      </c>
      <c r="D44" s="3" t="inlineStr">
        <is>
          <t xml:space="preserve"> </t>
        </is>
      </c>
      <c r="E44" s="3" t="inlineStr">
        <is>
          <t xml:space="preserve"> </t>
        </is>
      </c>
    </row>
    <row r="45">
      <c r="A45" s="5" t="inlineStr">
        <is>
          <t>Derivative Liability, Subject to Master Netting Arrangement, before Offset of Collateral [Abstract]</t>
        </is>
      </c>
      <c r="B45" s="3" t="inlineStr">
        <is>
          <t xml:space="preserve"> </t>
        </is>
      </c>
      <c r="C45" s="3" t="inlineStr">
        <is>
          <t xml:space="preserve"> </t>
        </is>
      </c>
      <c r="D45" s="3" t="inlineStr">
        <is>
          <t xml:space="preserve"> </t>
        </is>
      </c>
      <c r="E45" s="3" t="inlineStr">
        <is>
          <t xml:space="preserve"> </t>
        </is>
      </c>
    </row>
    <row r="46">
      <c r="A46" s="3" t="inlineStr">
        <is>
          <t>Fair Value, Measurement with Unobservable Inputs Reconciliation, Recurring Basis, Asset Value</t>
        </is>
      </c>
      <c r="B46" s="3" t="inlineStr">
        <is>
          <t xml:space="preserve"> </t>
        </is>
      </c>
      <c r="C46" s="4" t="n">
        <v>600000</v>
      </c>
      <c r="D46" s="3" t="inlineStr">
        <is>
          <t xml:space="preserve"> </t>
        </is>
      </c>
      <c r="E46" s="4" t="n">
        <v>1400000</v>
      </c>
    </row>
    <row r="47">
      <c r="A47" s="3" t="inlineStr">
        <is>
          <t>Fair Value, Measurement with Unobservable Inputs Reconciliation, Recurring Basis, Asset, Gain (Loss) Included as Regulatory Liability/Asset</t>
        </is>
      </c>
      <c r="B47" s="4" t="n">
        <v>2400000</v>
      </c>
      <c r="C47" s="4" t="n">
        <v>300000</v>
      </c>
      <c r="D47" s="3" t="inlineStr">
        <is>
          <t xml:space="preserve"> </t>
        </is>
      </c>
      <c r="E47" s="3" t="inlineStr">
        <is>
          <t xml:space="preserve"> </t>
        </is>
      </c>
    </row>
    <row r="48">
      <c r="A48" s="3" t="inlineStr">
        <is>
          <t>Fair Value, Measurement with Unobservable Inputs Reconciliation, Recurring Basis, Asset, Settlements</t>
        </is>
      </c>
      <c r="B48" s="4" t="n">
        <v>-2000000</v>
      </c>
      <c r="C48" s="4" t="n">
        <v>-1100000</v>
      </c>
      <c r="D48" s="3" t="inlineStr">
        <is>
          <t xml:space="preserve"> </t>
        </is>
      </c>
      <c r="E48" s="3" t="inlineStr">
        <is>
          <t xml:space="preserve"> </t>
        </is>
      </c>
    </row>
    <row r="49">
      <c r="A49" s="3" t="inlineStr">
        <is>
          <t>Entergy Mississippi [Member] | Uncommitted Credit Facility of $65 Million [Member]</t>
        </is>
      </c>
      <c r="B49" s="3" t="inlineStr">
        <is>
          <t xml:space="preserve"> </t>
        </is>
      </c>
      <c r="C49" s="3" t="inlineStr">
        <is>
          <t xml:space="preserve"> </t>
        </is>
      </c>
      <c r="D49" s="3" t="inlineStr">
        <is>
          <t xml:space="preserve"> </t>
        </is>
      </c>
      <c r="E49" s="3" t="inlineStr">
        <is>
          <t xml:space="preserve"> </t>
        </is>
      </c>
    </row>
    <row r="50">
      <c r="A50" s="5" t="inlineStr">
        <is>
          <t>Derivative Liability, Subject to Master Netting Arrangement, before Offset of Collateral [Abstract]</t>
        </is>
      </c>
      <c r="B50" s="3" t="inlineStr">
        <is>
          <t xml:space="preserve"> </t>
        </is>
      </c>
      <c r="C50" s="3" t="inlineStr">
        <is>
          <t xml:space="preserve"> </t>
        </is>
      </c>
      <c r="D50" s="3" t="inlineStr">
        <is>
          <t xml:space="preserve"> </t>
        </is>
      </c>
      <c r="E50" s="3" t="inlineStr">
        <is>
          <t xml:space="preserve"> </t>
        </is>
      </c>
    </row>
    <row r="51">
      <c r="A51" s="3" t="inlineStr">
        <is>
          <t>Letters of Credit Outstanding, Amount</t>
        </is>
      </c>
      <c r="B51" s="4" t="n">
        <v>32600000</v>
      </c>
      <c r="C51" s="3" t="inlineStr">
        <is>
          <t xml:space="preserve"> </t>
        </is>
      </c>
      <c r="D51" s="3" t="inlineStr">
        <is>
          <t xml:space="preserve"> </t>
        </is>
      </c>
      <c r="E51" s="3" t="inlineStr">
        <is>
          <t xml:space="preserve"> </t>
        </is>
      </c>
    </row>
    <row r="52">
      <c r="A52" s="3" t="inlineStr">
        <is>
          <t>Entergy Mississippi [Member] | Financial Transmission Rights (FTRs) [Member]</t>
        </is>
      </c>
      <c r="B52" s="3" t="inlineStr">
        <is>
          <t xml:space="preserve"> </t>
        </is>
      </c>
      <c r="C52" s="3" t="inlineStr">
        <is>
          <t xml:space="preserve"> </t>
        </is>
      </c>
      <c r="D52" s="3" t="inlineStr">
        <is>
          <t xml:space="preserve"> </t>
        </is>
      </c>
      <c r="E52" s="3" t="inlineStr">
        <is>
          <t xml:space="preserve"> </t>
        </is>
      </c>
    </row>
    <row r="53">
      <c r="A53" s="5" t="inlineStr">
        <is>
          <t>Derivative Liability, Subject to Master Netting Arrangement, before Offset of Collateral [Abstract]</t>
        </is>
      </c>
      <c r="B53" s="3" t="inlineStr">
        <is>
          <t xml:space="preserve"> </t>
        </is>
      </c>
      <c r="C53" s="3" t="inlineStr">
        <is>
          <t xml:space="preserve"> </t>
        </is>
      </c>
      <c r="D53" s="3" t="inlineStr">
        <is>
          <t xml:space="preserve"> </t>
        </is>
      </c>
      <c r="E53" s="3" t="inlineStr">
        <is>
          <t xml:space="preserve"> </t>
        </is>
      </c>
    </row>
    <row r="54">
      <c r="A54" s="3" t="inlineStr">
        <is>
          <t>Letters of Credit Outstanding, Amount</t>
        </is>
      </c>
      <c r="B54" s="4" t="n">
        <v>0</v>
      </c>
      <c r="C54" s="3" t="inlineStr">
        <is>
          <t xml:space="preserve"> </t>
        </is>
      </c>
      <c r="D54" s="4" t="n">
        <v>800000</v>
      </c>
      <c r="E54" s="3" t="inlineStr">
        <is>
          <t xml:space="preserve"> </t>
        </is>
      </c>
    </row>
    <row r="55">
      <c r="A55" s="3" t="inlineStr">
        <is>
          <t>Entergy Mississippi [Member] | Financial transmission rights | Not Designated as Hedging Instrument [Member]</t>
        </is>
      </c>
      <c r="B55" s="3" t="inlineStr">
        <is>
          <t xml:space="preserve"> </t>
        </is>
      </c>
      <c r="C55" s="3" t="inlineStr">
        <is>
          <t xml:space="preserve"> </t>
        </is>
      </c>
      <c r="D55" s="3" t="inlineStr">
        <is>
          <t xml:space="preserve"> </t>
        </is>
      </c>
      <c r="E55" s="3" t="inlineStr">
        <is>
          <t xml:space="preserve"> </t>
        </is>
      </c>
    </row>
    <row r="56">
      <c r="A56" s="5" t="inlineStr">
        <is>
          <t>Derivative Asset, Subject to Master Netting Arrangement, before Offset of Collateral [Abstract]</t>
        </is>
      </c>
      <c r="B56" s="3" t="inlineStr">
        <is>
          <t xml:space="preserve"> </t>
        </is>
      </c>
      <c r="C56" s="3" t="inlineStr">
        <is>
          <t xml:space="preserve"> </t>
        </is>
      </c>
      <c r="D56" s="3" t="inlineStr">
        <is>
          <t xml:space="preserve"> </t>
        </is>
      </c>
      <c r="E56" s="3" t="inlineStr">
        <is>
          <t xml:space="preserve"> </t>
        </is>
      </c>
    </row>
    <row r="57">
      <c r="A57" s="3" t="inlineStr">
        <is>
          <t>Derivative Asset, Subject to Master Netting Arrangement, before Offset</t>
        </is>
      </c>
      <c r="B57" s="6" t="n">
        <v>-200000</v>
      </c>
      <c r="C57" s="3" t="inlineStr">
        <is>
          <t xml:space="preserve"> </t>
        </is>
      </c>
      <c r="D57" s="6" t="n">
        <v>-400000</v>
      </c>
      <c r="E57" s="3" t="inlineStr">
        <is>
          <t xml:space="preserve"> </t>
        </is>
      </c>
    </row>
    <row r="58">
      <c r="A58" s="5" t="inlineStr">
        <is>
          <t>Derivative Liability, Subject to Master Netting Arrangement, before Offset of Collateral [Abstract]</t>
        </is>
      </c>
      <c r="B58" s="3" t="inlineStr">
        <is>
          <t xml:space="preserve"> </t>
        </is>
      </c>
      <c r="C58" s="3" t="inlineStr">
        <is>
          <t xml:space="preserve"> </t>
        </is>
      </c>
      <c r="D58" s="3" t="inlineStr">
        <is>
          <t xml:space="preserve"> </t>
        </is>
      </c>
      <c r="E58" s="3" t="inlineStr">
        <is>
          <t xml:space="preserve"> </t>
        </is>
      </c>
    </row>
    <row r="59">
      <c r="A59" s="3" t="inlineStr">
        <is>
          <t>Derivative Liability, Current, Statement of Financial Position [Extensible Enumeration]</t>
        </is>
      </c>
      <c r="B59" s="3" t="inlineStr">
        <is>
          <t>Other Liabilities, Current</t>
        </is>
      </c>
      <c r="C59" s="3" t="inlineStr">
        <is>
          <t xml:space="preserve"> </t>
        </is>
      </c>
      <c r="D59" s="3" t="inlineStr">
        <is>
          <t>Other Liabilities, Current</t>
        </is>
      </c>
      <c r="E59" s="3" t="inlineStr">
        <is>
          <t xml:space="preserve"> </t>
        </is>
      </c>
    </row>
    <row r="60">
      <c r="A60" s="3" t="inlineStr">
        <is>
          <t>Derivative Asset, Subject to Master Netting Arrangement, Liability Offset</t>
        </is>
      </c>
      <c r="B60" s="6" t="n">
        <v>300000</v>
      </c>
      <c r="C60" s="3" t="inlineStr">
        <is>
          <t xml:space="preserve"> </t>
        </is>
      </c>
      <c r="D60" s="6" t="n">
        <v>900000</v>
      </c>
      <c r="E60" s="3" t="inlineStr">
        <is>
          <t xml:space="preserve"> </t>
        </is>
      </c>
    </row>
    <row r="61">
      <c r="A61" s="3" t="inlineStr">
        <is>
          <t>Derivative Liability, Subject to Master Netting Arrangement, after Offset</t>
        </is>
      </c>
      <c r="B61" s="4" t="n">
        <v>100000</v>
      </c>
      <c r="C61" s="3" t="inlineStr">
        <is>
          <t xml:space="preserve"> </t>
        </is>
      </c>
      <c r="D61" s="4" t="n">
        <v>500000</v>
      </c>
      <c r="E61" s="3" t="inlineStr">
        <is>
          <t xml:space="preserve"> </t>
        </is>
      </c>
    </row>
    <row r="62">
      <c r="A62" s="3" t="inlineStr">
        <is>
          <t>Entergy New Orleans [Member]</t>
        </is>
      </c>
      <c r="B62" s="3" t="inlineStr">
        <is>
          <t xml:space="preserve"> </t>
        </is>
      </c>
      <c r="C62" s="3" t="inlineStr">
        <is>
          <t xml:space="preserve"> </t>
        </is>
      </c>
      <c r="D62" s="3" t="inlineStr">
        <is>
          <t xml:space="preserve"> </t>
        </is>
      </c>
      <c r="E62" s="3" t="inlineStr">
        <is>
          <t xml:space="preserve"> </t>
        </is>
      </c>
    </row>
    <row r="63">
      <c r="A63" s="5" t="inlineStr">
        <is>
          <t>Derivative Liability, Subject to Master Netting Arrangement, before Offset of Collateral [Abstract]</t>
        </is>
      </c>
      <c r="B63" s="3" t="inlineStr">
        <is>
          <t xml:space="preserve"> </t>
        </is>
      </c>
      <c r="C63" s="3" t="inlineStr">
        <is>
          <t xml:space="preserve"> </t>
        </is>
      </c>
      <c r="D63" s="3" t="inlineStr">
        <is>
          <t xml:space="preserve"> </t>
        </is>
      </c>
      <c r="E63" s="3" t="inlineStr">
        <is>
          <t xml:space="preserve"> </t>
        </is>
      </c>
    </row>
    <row r="64">
      <c r="A64" s="3" t="inlineStr">
        <is>
          <t>Fair Value, Measurement with Unobservable Inputs Reconciliation, Recurring Basis, Asset Value</t>
        </is>
      </c>
      <c r="B64" s="4" t="n">
        <v>400000</v>
      </c>
      <c r="C64" s="4" t="n">
        <v>500000</v>
      </c>
      <c r="D64" s="4" t="n">
        <v>1300000</v>
      </c>
      <c r="E64" s="4" t="n">
        <v>1100000</v>
      </c>
    </row>
    <row r="65">
      <c r="A65" s="3" t="inlineStr">
        <is>
          <t>Fair Value, Measurement with Unobservable Inputs Reconciliation, Recurring Basis, Asset, Gain (Loss) Included as Regulatory Liability/Asset</t>
        </is>
      </c>
      <c r="B65" s="4" t="n">
        <v>1300000</v>
      </c>
      <c r="C65" s="4" t="n">
        <v>500000</v>
      </c>
      <c r="D65" s="3" t="inlineStr">
        <is>
          <t xml:space="preserve"> </t>
        </is>
      </c>
      <c r="E65" s="3" t="inlineStr">
        <is>
          <t xml:space="preserve"> </t>
        </is>
      </c>
    </row>
    <row r="66">
      <c r="A66" s="3" t="inlineStr">
        <is>
          <t>Fair Value, Measurement with Unobservable Inputs Reconciliation, Recurring Basis, Asset, Settlements</t>
        </is>
      </c>
      <c r="B66" s="4" t="n">
        <v>-2200000</v>
      </c>
      <c r="C66" s="4" t="n">
        <v>-1100000</v>
      </c>
      <c r="D66" s="3" t="inlineStr">
        <is>
          <t xml:space="preserve"> </t>
        </is>
      </c>
      <c r="E66" s="3" t="inlineStr">
        <is>
          <t xml:space="preserve"> </t>
        </is>
      </c>
    </row>
    <row r="67">
      <c r="A67" s="3" t="inlineStr">
        <is>
          <t>Entergy New Orleans [Member] | Financial Transmission Rights (FTRs) [Member]</t>
        </is>
      </c>
      <c r="B67" s="3" t="inlineStr">
        <is>
          <t xml:space="preserve"> </t>
        </is>
      </c>
      <c r="C67" s="3" t="inlineStr">
        <is>
          <t xml:space="preserve"> </t>
        </is>
      </c>
      <c r="D67" s="3" t="inlineStr">
        <is>
          <t xml:space="preserve"> </t>
        </is>
      </c>
      <c r="E67" s="3" t="inlineStr">
        <is>
          <t xml:space="preserve"> </t>
        </is>
      </c>
    </row>
    <row r="68">
      <c r="A68" s="5" t="inlineStr">
        <is>
          <t>Derivative Liability, Subject to Master Netting Arrangement, before Offset of Collateral [Abstract]</t>
        </is>
      </c>
      <c r="B68" s="3" t="inlineStr">
        <is>
          <t xml:space="preserve"> </t>
        </is>
      </c>
      <c r="C68" s="3" t="inlineStr">
        <is>
          <t xml:space="preserve"> </t>
        </is>
      </c>
      <c r="D68" s="3" t="inlineStr">
        <is>
          <t xml:space="preserve"> </t>
        </is>
      </c>
      <c r="E68" s="3" t="inlineStr">
        <is>
          <t xml:space="preserve"> </t>
        </is>
      </c>
    </row>
    <row r="69">
      <c r="A69" s="3" t="inlineStr">
        <is>
          <t>Letters of Credit Outstanding, Amount</t>
        </is>
      </c>
      <c r="B69" s="4" t="n">
        <v>0</v>
      </c>
      <c r="C69" s="3" t="inlineStr">
        <is>
          <t xml:space="preserve"> </t>
        </is>
      </c>
      <c r="D69" s="4" t="n">
        <v>100000</v>
      </c>
      <c r="E69" s="3" t="inlineStr">
        <is>
          <t xml:space="preserve"> </t>
        </is>
      </c>
    </row>
    <row r="70">
      <c r="A70" s="3" t="inlineStr">
        <is>
          <t>Entergy New Orleans [Member] | Financial transmission rights | Not Designated as Hedging Instrument [Member]</t>
        </is>
      </c>
      <c r="B70" s="3" t="inlineStr">
        <is>
          <t xml:space="preserve"> </t>
        </is>
      </c>
      <c r="C70" s="3" t="inlineStr">
        <is>
          <t xml:space="preserve"> </t>
        </is>
      </c>
      <c r="D70" s="3" t="inlineStr">
        <is>
          <t xml:space="preserve"> </t>
        </is>
      </c>
      <c r="E70" s="3" t="inlineStr">
        <is>
          <t xml:space="preserve"> </t>
        </is>
      </c>
    </row>
    <row r="71">
      <c r="A71" s="5" t="inlineStr">
        <is>
          <t>Derivative Asset, Subject to Master Netting Arrangement, before Offset of Collateral [Abstract]</t>
        </is>
      </c>
      <c r="B71" s="3" t="inlineStr">
        <is>
          <t xml:space="preserve"> </t>
        </is>
      </c>
      <c r="C71" s="3" t="inlineStr">
        <is>
          <t xml:space="preserve"> </t>
        </is>
      </c>
      <c r="D71" s="3" t="inlineStr">
        <is>
          <t xml:space="preserve"> </t>
        </is>
      </c>
      <c r="E71" s="3" t="inlineStr">
        <is>
          <t xml:space="preserve"> </t>
        </is>
      </c>
    </row>
    <row r="72">
      <c r="A72" s="3" t="inlineStr">
        <is>
          <t>Derivative Asset, Subject to Master Netting Arrangement, before Offset</t>
        </is>
      </c>
      <c r="B72" s="4" t="n">
        <v>-400000</v>
      </c>
      <c r="C72" s="3" t="inlineStr">
        <is>
          <t xml:space="preserve"> </t>
        </is>
      </c>
      <c r="D72" s="4" t="n">
        <v>-1300000</v>
      </c>
      <c r="E72" s="3" t="inlineStr">
        <is>
          <t xml:space="preserve"> </t>
        </is>
      </c>
    </row>
    <row r="73">
      <c r="A73" s="5" t="inlineStr">
        <is>
          <t>Derivative Liability, Subject to Master Netting Arrangement, before Offset of Collateral [Abstract]</t>
        </is>
      </c>
      <c r="B73" s="3" t="inlineStr">
        <is>
          <t xml:space="preserve"> </t>
        </is>
      </c>
      <c r="C73" s="3" t="inlineStr">
        <is>
          <t xml:space="preserve"> </t>
        </is>
      </c>
      <c r="D73" s="3" t="inlineStr">
        <is>
          <t xml:space="preserve"> </t>
        </is>
      </c>
      <c r="E73" s="3" t="inlineStr">
        <is>
          <t xml:space="preserve"> </t>
        </is>
      </c>
    </row>
    <row r="74">
      <c r="A74" s="3" t="inlineStr">
        <is>
          <t>Derivative Asset, Subject to Master Netting Arrangement, Liability Offset</t>
        </is>
      </c>
      <c r="B74" s="6" t="n">
        <v>0</v>
      </c>
      <c r="C74" s="3" t="inlineStr">
        <is>
          <t xml:space="preserve"> </t>
        </is>
      </c>
      <c r="D74" s="6" t="n">
        <v>0</v>
      </c>
      <c r="E74" s="3" t="inlineStr">
        <is>
          <t xml:space="preserve"> </t>
        </is>
      </c>
    </row>
    <row r="75">
      <c r="A75" s="3" t="inlineStr">
        <is>
          <t>Derivative Asset, Current, Statement of Financial Position [Extensible Enumeration]</t>
        </is>
      </c>
      <c r="B75" s="3" t="inlineStr">
        <is>
          <t>Prepaid Expense and Other Assets, Current</t>
        </is>
      </c>
      <c r="C75" s="3" t="inlineStr">
        <is>
          <t xml:space="preserve"> </t>
        </is>
      </c>
      <c r="D75" s="3" t="inlineStr">
        <is>
          <t>Prepaid Expense and Other Assets, Current</t>
        </is>
      </c>
      <c r="E75" s="3" t="inlineStr">
        <is>
          <t xml:space="preserve"> </t>
        </is>
      </c>
    </row>
    <row r="76">
      <c r="A76" s="3" t="inlineStr">
        <is>
          <t>Derivative Asset, Subject to Master Netting Arrangement, after Offset</t>
        </is>
      </c>
      <c r="B76" s="6" t="n">
        <v>400000</v>
      </c>
      <c r="C76" s="3" t="inlineStr">
        <is>
          <t xml:space="preserve"> </t>
        </is>
      </c>
      <c r="D76" s="6" t="n">
        <v>1300000</v>
      </c>
      <c r="E76" s="3" t="inlineStr">
        <is>
          <t xml:space="preserve"> </t>
        </is>
      </c>
    </row>
    <row r="77">
      <c r="A77" s="3" t="inlineStr">
        <is>
          <t>Entergy Arkansas [Member]</t>
        </is>
      </c>
      <c r="B77" s="3" t="inlineStr">
        <is>
          <t xml:space="preserve"> </t>
        </is>
      </c>
      <c r="C77" s="3" t="inlineStr">
        <is>
          <t xml:space="preserve"> </t>
        </is>
      </c>
      <c r="D77" s="3" t="inlineStr">
        <is>
          <t xml:space="preserve"> </t>
        </is>
      </c>
      <c r="E77" s="3" t="inlineStr">
        <is>
          <t xml:space="preserve"> </t>
        </is>
      </c>
    </row>
    <row r="78">
      <c r="A78" s="5" t="inlineStr">
        <is>
          <t>Derivative Liability, Subject to Master Netting Arrangement, before Offset of Collateral [Abstract]</t>
        </is>
      </c>
      <c r="B78" s="3" t="inlineStr">
        <is>
          <t xml:space="preserve"> </t>
        </is>
      </c>
      <c r="C78" s="3" t="inlineStr">
        <is>
          <t xml:space="preserve"> </t>
        </is>
      </c>
      <c r="D78" s="3" t="inlineStr">
        <is>
          <t xml:space="preserve"> </t>
        </is>
      </c>
      <c r="E78" s="3" t="inlineStr">
        <is>
          <t xml:space="preserve"> </t>
        </is>
      </c>
    </row>
    <row r="79">
      <c r="A79" s="3" t="inlineStr">
        <is>
          <t>Fair Value, Measurement with Unobservable Inputs Reconciliation, Recurring Basis, Asset Value</t>
        </is>
      </c>
      <c r="B79" s="4" t="n">
        <v>3000000</v>
      </c>
      <c r="C79" s="4" t="n">
        <v>2800000</v>
      </c>
      <c r="D79" s="4" t="n">
        <v>8600000</v>
      </c>
      <c r="E79" s="4" t="n">
        <v>6000000</v>
      </c>
    </row>
    <row r="80">
      <c r="A80" s="3" t="inlineStr">
        <is>
          <t>Fair Value, Measurement with Unobservable Inputs Reconciliation, Recurring Basis, Asset, Gain (Loss) Included as Regulatory Liability/Asset</t>
        </is>
      </c>
      <c r="B80" s="4" t="n">
        <v>13200000</v>
      </c>
      <c r="C80" s="4" t="n">
        <v>23700000</v>
      </c>
      <c r="D80" s="3" t="inlineStr">
        <is>
          <t xml:space="preserve"> </t>
        </is>
      </c>
      <c r="E80" s="3" t="inlineStr">
        <is>
          <t xml:space="preserve"> </t>
        </is>
      </c>
    </row>
    <row r="81">
      <c r="A81" s="3" t="inlineStr">
        <is>
          <t>Fair Value, Measurement with Unobservable Inputs Reconciliation, Recurring Basis, Asset, Settlements</t>
        </is>
      </c>
      <c r="B81" s="4" t="n">
        <v>-18800000</v>
      </c>
      <c r="C81" s="4" t="n">
        <v>-26900000</v>
      </c>
      <c r="D81" s="3" t="inlineStr">
        <is>
          <t xml:space="preserve"> </t>
        </is>
      </c>
      <c r="E81" s="3" t="inlineStr">
        <is>
          <t xml:space="preserve"> </t>
        </is>
      </c>
    </row>
    <row r="82">
      <c r="A82" s="3" t="inlineStr">
        <is>
          <t>Entergy Arkansas [Member] | Uncommitted Credit Facility of $25 Million [Member]</t>
        </is>
      </c>
      <c r="B82" s="3" t="inlineStr">
        <is>
          <t xml:space="preserve"> </t>
        </is>
      </c>
      <c r="C82" s="3" t="inlineStr">
        <is>
          <t xml:space="preserve"> </t>
        </is>
      </c>
      <c r="D82" s="3" t="inlineStr">
        <is>
          <t xml:space="preserve"> </t>
        </is>
      </c>
      <c r="E82" s="3" t="inlineStr">
        <is>
          <t xml:space="preserve"> </t>
        </is>
      </c>
    </row>
    <row r="83">
      <c r="A83" s="5" t="inlineStr">
        <is>
          <t>Derivative Liability, Subject to Master Netting Arrangement, before Offset of Collateral [Abstract]</t>
        </is>
      </c>
      <c r="B83" s="3" t="inlineStr">
        <is>
          <t xml:space="preserve"> </t>
        </is>
      </c>
      <c r="C83" s="3" t="inlineStr">
        <is>
          <t xml:space="preserve"> </t>
        </is>
      </c>
      <c r="D83" s="3" t="inlineStr">
        <is>
          <t xml:space="preserve"> </t>
        </is>
      </c>
      <c r="E83" s="3" t="inlineStr">
        <is>
          <t xml:space="preserve"> </t>
        </is>
      </c>
    </row>
    <row r="84">
      <c r="A84" s="3" t="inlineStr">
        <is>
          <t>Letters of Credit Outstanding, Amount</t>
        </is>
      </c>
      <c r="B84" s="4" t="n">
        <v>17100000</v>
      </c>
      <c r="C84" s="3" t="inlineStr">
        <is>
          <t xml:space="preserve"> </t>
        </is>
      </c>
      <c r="D84" s="3" t="inlineStr">
        <is>
          <t xml:space="preserve"> </t>
        </is>
      </c>
      <c r="E84" s="3" t="inlineStr">
        <is>
          <t xml:space="preserve"> </t>
        </is>
      </c>
    </row>
    <row r="85">
      <c r="A85" s="3" t="inlineStr">
        <is>
          <t>Entergy Arkansas [Member] | Financial Transmission Rights (FTRs) [Member]</t>
        </is>
      </c>
      <c r="B85" s="3" t="inlineStr">
        <is>
          <t xml:space="preserve"> </t>
        </is>
      </c>
      <c r="C85" s="3" t="inlineStr">
        <is>
          <t xml:space="preserve"> </t>
        </is>
      </c>
      <c r="D85" s="3" t="inlineStr">
        <is>
          <t xml:space="preserve"> </t>
        </is>
      </c>
      <c r="E85" s="3" t="inlineStr">
        <is>
          <t xml:space="preserve"> </t>
        </is>
      </c>
    </row>
    <row r="86">
      <c r="A86" s="5" t="inlineStr">
        <is>
          <t>Derivative Liability, Subject to Master Netting Arrangement, before Offset of Collateral [Abstract]</t>
        </is>
      </c>
      <c r="B86" s="3" t="inlineStr">
        <is>
          <t xml:space="preserve"> </t>
        </is>
      </c>
      <c r="C86" s="3" t="inlineStr">
        <is>
          <t xml:space="preserve"> </t>
        </is>
      </c>
      <c r="D86" s="3" t="inlineStr">
        <is>
          <t xml:space="preserve"> </t>
        </is>
      </c>
      <c r="E86" s="3" t="inlineStr">
        <is>
          <t xml:space="preserve"> </t>
        </is>
      </c>
    </row>
    <row r="87">
      <c r="A87" s="3" t="inlineStr">
        <is>
          <t>Letters of Credit Outstanding, Amount</t>
        </is>
      </c>
      <c r="B87" s="4" t="n">
        <v>0</v>
      </c>
      <c r="C87" s="3" t="inlineStr">
        <is>
          <t xml:space="preserve"> </t>
        </is>
      </c>
      <c r="D87" s="4" t="n">
        <v>500000</v>
      </c>
      <c r="E87" s="3" t="inlineStr">
        <is>
          <t xml:space="preserve"> </t>
        </is>
      </c>
    </row>
    <row r="88">
      <c r="A88" s="3" t="inlineStr">
        <is>
          <t>Entergy Arkansas [Member] | Financial transmission rights | Not Designated as Hedging Instrument [Member]</t>
        </is>
      </c>
      <c r="B88" s="3" t="inlineStr">
        <is>
          <t xml:space="preserve"> </t>
        </is>
      </c>
      <c r="C88" s="3" t="inlineStr">
        <is>
          <t xml:space="preserve"> </t>
        </is>
      </c>
      <c r="D88" s="3" t="inlineStr">
        <is>
          <t xml:space="preserve"> </t>
        </is>
      </c>
      <c r="E88" s="3" t="inlineStr">
        <is>
          <t xml:space="preserve"> </t>
        </is>
      </c>
    </row>
    <row r="89">
      <c r="A89" s="5" t="inlineStr">
        <is>
          <t>Derivative Asset, Subject to Master Netting Arrangement, before Offset of Collateral [Abstract]</t>
        </is>
      </c>
      <c r="B89" s="3" t="inlineStr">
        <is>
          <t xml:space="preserve"> </t>
        </is>
      </c>
      <c r="C89" s="3" t="inlineStr">
        <is>
          <t xml:space="preserve"> </t>
        </is>
      </c>
      <c r="D89" s="3" t="inlineStr">
        <is>
          <t xml:space="preserve"> </t>
        </is>
      </c>
      <c r="E89" s="3" t="inlineStr">
        <is>
          <t xml:space="preserve"> </t>
        </is>
      </c>
    </row>
    <row r="90">
      <c r="A90" s="3" t="inlineStr">
        <is>
          <t>Derivative Asset, Subject to Master Netting Arrangement, before Offset</t>
        </is>
      </c>
      <c r="B90" s="4" t="n">
        <v>-3000000</v>
      </c>
      <c r="C90" s="3" t="inlineStr">
        <is>
          <t xml:space="preserve"> </t>
        </is>
      </c>
      <c r="D90" s="4" t="n">
        <v>-8600000</v>
      </c>
      <c r="E90" s="3" t="inlineStr">
        <is>
          <t xml:space="preserve"> </t>
        </is>
      </c>
    </row>
    <row r="91">
      <c r="A91" s="5" t="inlineStr">
        <is>
          <t>Derivative Liability, Subject to Master Netting Arrangement, before Offset of Collateral [Abstract]</t>
        </is>
      </c>
      <c r="B91" s="3" t="inlineStr">
        <is>
          <t xml:space="preserve"> </t>
        </is>
      </c>
      <c r="C91" s="3" t="inlineStr">
        <is>
          <t xml:space="preserve"> </t>
        </is>
      </c>
      <c r="D91" s="3" t="inlineStr">
        <is>
          <t xml:space="preserve"> </t>
        </is>
      </c>
      <c r="E91" s="3" t="inlineStr">
        <is>
          <t xml:space="preserve"> </t>
        </is>
      </c>
    </row>
    <row r="92">
      <c r="A92" s="3" t="inlineStr">
        <is>
          <t>Derivative Asset, Subject to Master Netting Arrangement, Liability Offset</t>
        </is>
      </c>
      <c r="B92" s="6" t="n">
        <v>0</v>
      </c>
      <c r="C92" s="3" t="inlineStr">
        <is>
          <t xml:space="preserve"> </t>
        </is>
      </c>
      <c r="D92" s="6" t="n">
        <v>100000</v>
      </c>
      <c r="E92" s="3" t="inlineStr">
        <is>
          <t xml:space="preserve"> </t>
        </is>
      </c>
    </row>
    <row r="93">
      <c r="A93" s="3" t="inlineStr">
        <is>
          <t>Derivative Asset, Current, Statement of Financial Position [Extensible Enumeration]</t>
        </is>
      </c>
      <c r="B93" s="3" t="inlineStr">
        <is>
          <t>Prepaid Expense and Other Assets, Current</t>
        </is>
      </c>
      <c r="C93" s="3" t="inlineStr">
        <is>
          <t xml:space="preserve"> </t>
        </is>
      </c>
      <c r="D93" s="3" t="inlineStr">
        <is>
          <t>Prepaid Expense and Other Assets, Current</t>
        </is>
      </c>
      <c r="E93" s="3" t="inlineStr">
        <is>
          <t xml:space="preserve"> </t>
        </is>
      </c>
    </row>
    <row r="94">
      <c r="A94" s="3" t="inlineStr">
        <is>
          <t>Derivative Asset, Subject to Master Netting Arrangement, after Offset</t>
        </is>
      </c>
      <c r="B94" s="6" t="n">
        <v>3000000</v>
      </c>
      <c r="C94" s="3" t="inlineStr">
        <is>
          <t xml:space="preserve"> </t>
        </is>
      </c>
      <c r="D94" s="6" t="n">
        <v>8500000</v>
      </c>
      <c r="E94" s="3" t="inlineStr">
        <is>
          <t xml:space="preserve"> </t>
        </is>
      </c>
    </row>
    <row r="95">
      <c r="A95" s="3" t="inlineStr">
        <is>
          <t>Entergy Texas [Member]</t>
        </is>
      </c>
      <c r="B95" s="3" t="inlineStr">
        <is>
          <t xml:space="preserve"> </t>
        </is>
      </c>
      <c r="C95" s="3" t="inlineStr">
        <is>
          <t xml:space="preserve"> </t>
        </is>
      </c>
      <c r="D95" s="3" t="inlineStr">
        <is>
          <t xml:space="preserve"> </t>
        </is>
      </c>
      <c r="E95" s="3" t="inlineStr">
        <is>
          <t xml:space="preserve"> </t>
        </is>
      </c>
    </row>
    <row r="96">
      <c r="A96" s="5" t="inlineStr">
        <is>
          <t>Derivative Liability, Subject to Master Netting Arrangement, before Offset of Collateral [Abstract]</t>
        </is>
      </c>
      <c r="B96" s="3" t="inlineStr">
        <is>
          <t xml:space="preserve"> </t>
        </is>
      </c>
      <c r="C96" s="3" t="inlineStr">
        <is>
          <t xml:space="preserve"> </t>
        </is>
      </c>
      <c r="D96" s="3" t="inlineStr">
        <is>
          <t xml:space="preserve"> </t>
        </is>
      </c>
      <c r="E96" s="3" t="inlineStr">
        <is>
          <t xml:space="preserve"> </t>
        </is>
      </c>
    </row>
    <row r="97">
      <c r="A97" s="3" t="inlineStr">
        <is>
          <t>Fair Value, Measurement with Unobservable Inputs Reconciliation, Recurring Basis, Asset Value</t>
        </is>
      </c>
      <c r="B97" s="4" t="n">
        <v>400000</v>
      </c>
      <c r="C97" s="4" t="n">
        <v>1200000</v>
      </c>
      <c r="D97" s="4" t="n">
        <v>1900000</v>
      </c>
      <c r="E97" s="6" t="n">
        <v>2400000</v>
      </c>
    </row>
    <row r="98">
      <c r="A98" s="3" t="inlineStr">
        <is>
          <t>Fair Value, Measurement with Unobservable Inputs Reconciliation, Recurring Basis, Asset, Gain (Loss) Included as Regulatory Liability/Asset</t>
        </is>
      </c>
      <c r="B98" s="4" t="n">
        <v>2000000</v>
      </c>
      <c r="C98" s="4" t="n">
        <v>6300000</v>
      </c>
      <c r="D98" s="3" t="inlineStr">
        <is>
          <t xml:space="preserve"> </t>
        </is>
      </c>
      <c r="E98" s="3" t="inlineStr">
        <is>
          <t xml:space="preserve"> </t>
        </is>
      </c>
    </row>
    <row r="99">
      <c r="A99" s="3" t="inlineStr">
        <is>
          <t>Fair Value, Measurement with Unobservable Inputs Reconciliation, Recurring Basis, Asset, Settlements</t>
        </is>
      </c>
      <c r="B99" s="4" t="n">
        <v>-3500000</v>
      </c>
      <c r="C99" s="6" t="n">
        <v>-7500000</v>
      </c>
      <c r="D99" s="3" t="inlineStr">
        <is>
          <t xml:space="preserve"> </t>
        </is>
      </c>
      <c r="E99" s="3" t="inlineStr">
        <is>
          <t xml:space="preserve"> </t>
        </is>
      </c>
    </row>
    <row r="100">
      <c r="A100" s="3" t="inlineStr">
        <is>
          <t>Entergy Texas [Member] | Uncommitted Credit Facility of $80 Million [Member]</t>
        </is>
      </c>
      <c r="B100" s="3" t="inlineStr">
        <is>
          <t xml:space="preserve"> </t>
        </is>
      </c>
      <c r="C100" s="3" t="inlineStr">
        <is>
          <t xml:space="preserve"> </t>
        </is>
      </c>
      <c r="D100" s="3" t="inlineStr">
        <is>
          <t xml:space="preserve"> </t>
        </is>
      </c>
      <c r="E100" s="3" t="inlineStr">
        <is>
          <t xml:space="preserve"> </t>
        </is>
      </c>
    </row>
    <row r="101">
      <c r="A101" s="5" t="inlineStr">
        <is>
          <t>Derivative Liability, Subject to Master Netting Arrangement, before Offset of Collateral [Abstract]</t>
        </is>
      </c>
      <c r="B101" s="3" t="inlineStr">
        <is>
          <t xml:space="preserve"> </t>
        </is>
      </c>
      <c r="C101" s="3" t="inlineStr">
        <is>
          <t xml:space="preserve"> </t>
        </is>
      </c>
      <c r="D101" s="3" t="inlineStr">
        <is>
          <t xml:space="preserve"> </t>
        </is>
      </c>
      <c r="E101" s="3" t="inlineStr">
        <is>
          <t xml:space="preserve"> </t>
        </is>
      </c>
    </row>
    <row r="102">
      <c r="A102" s="3" t="inlineStr">
        <is>
          <t>Letters of Credit Outstanding, Amount</t>
        </is>
      </c>
      <c r="B102" s="4" t="n">
        <v>105400000</v>
      </c>
      <c r="C102" s="3" t="inlineStr">
        <is>
          <t xml:space="preserve"> </t>
        </is>
      </c>
      <c r="D102" s="3" t="inlineStr">
        <is>
          <t xml:space="preserve"> </t>
        </is>
      </c>
      <c r="E102" s="3" t="inlineStr">
        <is>
          <t xml:space="preserve"> </t>
        </is>
      </c>
    </row>
    <row r="103">
      <c r="A103" s="3" t="inlineStr">
        <is>
          <t>Entergy Texas [Member] | Financial Transmission Rights (FTRs) [Member]</t>
        </is>
      </c>
      <c r="B103" s="3" t="inlineStr">
        <is>
          <t xml:space="preserve"> </t>
        </is>
      </c>
      <c r="C103" s="3" t="inlineStr">
        <is>
          <t xml:space="preserve"> </t>
        </is>
      </c>
      <c r="D103" s="3" t="inlineStr">
        <is>
          <t xml:space="preserve"> </t>
        </is>
      </c>
      <c r="E103" s="3" t="inlineStr">
        <is>
          <t xml:space="preserve"> </t>
        </is>
      </c>
    </row>
    <row r="104">
      <c r="A104" s="5" t="inlineStr">
        <is>
          <t>Derivative Liability, Subject to Master Netting Arrangement, before Offset of Collateral [Abstract]</t>
        </is>
      </c>
      <c r="B104" s="3" t="inlineStr">
        <is>
          <t xml:space="preserve"> </t>
        </is>
      </c>
      <c r="C104" s="3" t="inlineStr">
        <is>
          <t xml:space="preserve"> </t>
        </is>
      </c>
      <c r="D104" s="3" t="inlineStr">
        <is>
          <t xml:space="preserve"> </t>
        </is>
      </c>
      <c r="E104" s="3" t="inlineStr">
        <is>
          <t xml:space="preserve"> </t>
        </is>
      </c>
    </row>
    <row r="105">
      <c r="A105" s="3" t="inlineStr">
        <is>
          <t>Letters of Credit Outstanding, Amount</t>
        </is>
      </c>
      <c r="B105" s="4" t="n">
        <v>0</v>
      </c>
      <c r="C105" s="3" t="inlineStr">
        <is>
          <t xml:space="preserve"> </t>
        </is>
      </c>
      <c r="D105" s="4" t="n">
        <v>300000</v>
      </c>
      <c r="E105" s="3" t="inlineStr">
        <is>
          <t xml:space="preserve"> </t>
        </is>
      </c>
    </row>
    <row r="106">
      <c r="A106" s="3" t="inlineStr">
        <is>
          <t>Entergy Texas [Member] | Financial transmission rights | Not Designated as Hedging Instrument [Member]</t>
        </is>
      </c>
      <c r="B106" s="3" t="inlineStr">
        <is>
          <t xml:space="preserve"> </t>
        </is>
      </c>
      <c r="C106" s="3" t="inlineStr">
        <is>
          <t xml:space="preserve"> </t>
        </is>
      </c>
      <c r="D106" s="3" t="inlineStr">
        <is>
          <t xml:space="preserve"> </t>
        </is>
      </c>
      <c r="E106" s="3" t="inlineStr">
        <is>
          <t xml:space="preserve"> </t>
        </is>
      </c>
    </row>
    <row r="107">
      <c r="A107" s="5" t="inlineStr">
        <is>
          <t>Derivative Asset, Subject to Master Netting Arrangement, before Offset of Collateral [Abstract]</t>
        </is>
      </c>
      <c r="B107" s="3" t="inlineStr">
        <is>
          <t xml:space="preserve"> </t>
        </is>
      </c>
      <c r="C107" s="3" t="inlineStr">
        <is>
          <t xml:space="preserve"> </t>
        </is>
      </c>
      <c r="D107" s="3" t="inlineStr">
        <is>
          <t xml:space="preserve"> </t>
        </is>
      </c>
      <c r="E107" s="3" t="inlineStr">
        <is>
          <t xml:space="preserve"> </t>
        </is>
      </c>
    </row>
    <row r="108">
      <c r="A108" s="3" t="inlineStr">
        <is>
          <t>Derivative Asset, Subject to Master Netting Arrangement, before Offset</t>
        </is>
      </c>
      <c r="B108" s="4" t="n">
        <v>-600000</v>
      </c>
      <c r="C108" s="3" t="inlineStr">
        <is>
          <t xml:space="preserve"> </t>
        </is>
      </c>
      <c r="D108" s="4" t="n">
        <v>-2000000</v>
      </c>
      <c r="E108" s="3" t="inlineStr">
        <is>
          <t xml:space="preserve"> </t>
        </is>
      </c>
    </row>
    <row r="109">
      <c r="A109" s="5" t="inlineStr">
        <is>
          <t>Derivative Liability, Subject to Master Netting Arrangement, before Offset of Collateral [Abstract]</t>
        </is>
      </c>
      <c r="B109" s="3" t="inlineStr">
        <is>
          <t xml:space="preserve"> </t>
        </is>
      </c>
      <c r="C109" s="3" t="inlineStr">
        <is>
          <t xml:space="preserve"> </t>
        </is>
      </c>
      <c r="D109" s="3" t="inlineStr">
        <is>
          <t xml:space="preserve"> </t>
        </is>
      </c>
      <c r="E109" s="3" t="inlineStr">
        <is>
          <t xml:space="preserve"> </t>
        </is>
      </c>
    </row>
    <row r="110">
      <c r="A110" s="3" t="inlineStr">
        <is>
          <t>Derivative Asset, Subject to Master Netting Arrangement, Liability Offset</t>
        </is>
      </c>
      <c r="B110" s="6" t="n">
        <v>200000</v>
      </c>
      <c r="C110" s="3" t="inlineStr">
        <is>
          <t xml:space="preserve"> </t>
        </is>
      </c>
      <c r="D110" s="6" t="n">
        <v>100000</v>
      </c>
      <c r="E110" s="3" t="inlineStr">
        <is>
          <t xml:space="preserve"> </t>
        </is>
      </c>
    </row>
    <row r="111">
      <c r="A111" s="3" t="inlineStr">
        <is>
          <t>Derivative Asset, Current, Statement of Financial Position [Extensible Enumeration]</t>
        </is>
      </c>
      <c r="B111" s="3" t="inlineStr">
        <is>
          <t>Prepaid Expense and Other Assets, Current</t>
        </is>
      </c>
      <c r="C111" s="3" t="inlineStr">
        <is>
          <t xml:space="preserve"> </t>
        </is>
      </c>
      <c r="D111" s="3" t="inlineStr">
        <is>
          <t>Prepaid Expense and Other Assets, Current</t>
        </is>
      </c>
      <c r="E111" s="3" t="inlineStr">
        <is>
          <t xml:space="preserve"> </t>
        </is>
      </c>
    </row>
    <row r="112">
      <c r="A112" s="3" t="inlineStr">
        <is>
          <t>Derivative Asset, Subject to Master Netting Arrangement, after Offset</t>
        </is>
      </c>
      <c r="B112" s="6" t="n">
        <v>400000</v>
      </c>
      <c r="C112" s="3" t="inlineStr">
        <is>
          <t xml:space="preserve"> </t>
        </is>
      </c>
      <c r="D112" s="6" t="n">
        <v>1900000</v>
      </c>
      <c r="E112" s="3"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45" customWidth="1" min="2" max="2"/>
    <col width="45" customWidth="1" min="3" max="3"/>
    <col width="42" customWidth="1" min="4" max="4"/>
  </cols>
  <sheetData>
    <row r="1">
      <c r="A1" s="1" t="inlineStr">
        <is>
          <t>Risk Management and Fair Values (Schedule of Derivatives Not Designated As Hedging Instruments) (Details) - USD ($)</t>
        </is>
      </c>
      <c r="B1" s="2" t="inlineStr">
        <is>
          <t>3 Months Ended</t>
        </is>
      </c>
    </row>
    <row r="2">
      <c r="B2" s="2" t="inlineStr">
        <is>
          <t>Mar. 31, 2025</t>
        </is>
      </c>
      <c r="C2" s="2" t="inlineStr">
        <is>
          <t>Mar. 31, 2024</t>
        </is>
      </c>
      <c r="D2" s="2" t="inlineStr">
        <is>
          <t>Dec. 31, 2024</t>
        </is>
      </c>
    </row>
    <row r="3">
      <c r="A3" s="3" t="inlineStr">
        <is>
          <t>Financial Transmission Rights (FTRs) [Member]</t>
        </is>
      </c>
      <c r="B3" s="3" t="inlineStr">
        <is>
          <t xml:space="preserve"> </t>
        </is>
      </c>
      <c r="C3" s="3" t="inlineStr">
        <is>
          <t xml:space="preserve"> </t>
        </is>
      </c>
      <c r="D3" s="3" t="inlineStr">
        <is>
          <t xml:space="preserve"> </t>
        </is>
      </c>
    </row>
    <row r="4">
      <c r="A4" s="5" t="inlineStr">
        <is>
          <t>Effect Of Derivative Instruments Not Designated As Hedging Instruments On The Consolidated Statements Of Income [Line Items]</t>
        </is>
      </c>
      <c r="B4" s="3" t="inlineStr">
        <is>
          <t xml:space="preserve"> </t>
        </is>
      </c>
      <c r="C4" s="3" t="inlineStr">
        <is>
          <t xml:space="preserve"> </t>
        </is>
      </c>
      <c r="D4" s="3" t="inlineStr">
        <is>
          <t xml:space="preserve"> </t>
        </is>
      </c>
    </row>
    <row r="5">
      <c r="A5" s="3" t="inlineStr">
        <is>
          <t>Letters of Credit Outstanding, Amount</t>
        </is>
      </c>
      <c r="B5" s="6" t="n">
        <v>0</v>
      </c>
      <c r="C5" s="3" t="inlineStr">
        <is>
          <t xml:space="preserve"> </t>
        </is>
      </c>
      <c r="D5" s="6" t="n">
        <v>2000000</v>
      </c>
    </row>
    <row r="6">
      <c r="A6" s="3" t="inlineStr">
        <is>
          <t>Financial transmission rights</t>
        </is>
      </c>
      <c r="B6" s="3" t="inlineStr">
        <is>
          <t xml:space="preserve"> </t>
        </is>
      </c>
      <c r="C6" s="3" t="inlineStr">
        <is>
          <t xml:space="preserve"> </t>
        </is>
      </c>
      <c r="D6" s="3" t="inlineStr">
        <is>
          <t xml:space="preserve"> </t>
        </is>
      </c>
    </row>
    <row r="7">
      <c r="A7" s="5" t="inlineStr">
        <is>
          <t>Effect Of Derivative Instruments Not Designated As Hedging Instruments On The Consolidated Statements Of Income [Line Items]</t>
        </is>
      </c>
      <c r="B7" s="3" t="inlineStr">
        <is>
          <t xml:space="preserve"> </t>
        </is>
      </c>
      <c r="C7" s="3" t="inlineStr">
        <is>
          <t xml:space="preserve"> </t>
        </is>
      </c>
      <c r="D7" s="3" t="inlineStr">
        <is>
          <t xml:space="preserve"> </t>
        </is>
      </c>
    </row>
    <row r="8">
      <c r="A8" s="3" t="inlineStr">
        <is>
          <t>Letters of Credit Outstanding, Amount</t>
        </is>
      </c>
      <c r="B8" s="6" t="n">
        <v>0</v>
      </c>
      <c r="C8" s="3" t="inlineStr">
        <is>
          <t xml:space="preserve"> </t>
        </is>
      </c>
      <c r="D8" s="3" t="inlineStr">
        <is>
          <t xml:space="preserve"> </t>
        </is>
      </c>
    </row>
    <row r="9">
      <c r="A9" s="3" t="inlineStr">
        <is>
          <t>Financial transmission rights | Not Designated as Hedging Instrument [Member]</t>
        </is>
      </c>
      <c r="B9" s="3" t="inlineStr">
        <is>
          <t xml:space="preserve"> </t>
        </is>
      </c>
      <c r="C9" s="3" t="inlineStr">
        <is>
          <t xml:space="preserve"> </t>
        </is>
      </c>
      <c r="D9" s="3" t="inlineStr">
        <is>
          <t xml:space="preserve"> </t>
        </is>
      </c>
    </row>
    <row r="10">
      <c r="A10" s="5" t="inlineStr">
        <is>
          <t>Effect Of Derivative Instruments Not Designated As Hedging Instruments On The Consolidated Statements Of Income [Line Items]</t>
        </is>
      </c>
      <c r="B10" s="3" t="inlineStr">
        <is>
          <t xml:space="preserve"> </t>
        </is>
      </c>
      <c r="C10" s="3" t="inlineStr">
        <is>
          <t xml:space="preserve"> </t>
        </is>
      </c>
      <c r="D10" s="3" t="inlineStr">
        <is>
          <t xml:space="preserve"> </t>
        </is>
      </c>
    </row>
    <row r="11">
      <c r="A11" s="3" t="inlineStr">
        <is>
          <t>Derivative, Gain (Loss), Statement of Income or Comprehensive Income [Extensible Enumeration]</t>
        </is>
      </c>
      <c r="B11" s="3" t="inlineStr">
        <is>
          <t>Utilities Operating Expense, Purchased Power</t>
        </is>
      </c>
      <c r="C11" s="3" t="inlineStr">
        <is>
          <t>Utilities Operating Expense, Purchased Power</t>
        </is>
      </c>
      <c r="D11" s="3" t="inlineStr">
        <is>
          <t xml:space="preserve"> </t>
        </is>
      </c>
    </row>
    <row r="12">
      <c r="A12" s="3" t="inlineStr">
        <is>
          <t>Derivative, Gain (Loss) on Derivative, Net</t>
        </is>
      </c>
      <c r="B12" s="6" t="n">
        <v>49000000</v>
      </c>
      <c r="C12" s="6" t="n">
        <v>53000000</v>
      </c>
      <c r="D12" s="3" t="inlineStr">
        <is>
          <t xml:space="preserve"> </t>
        </is>
      </c>
    </row>
    <row r="13">
      <c r="A13" s="3" t="inlineStr">
        <is>
          <t>Derivative Asset, Current, Statement of Financial Position [Extensible Enumeration]</t>
        </is>
      </c>
      <c r="B13" s="3" t="inlineStr">
        <is>
          <t>Prepaid Expense and Other Assets, Current</t>
        </is>
      </c>
      <c r="C13" s="3" t="inlineStr">
        <is>
          <t xml:space="preserve"> </t>
        </is>
      </c>
      <c r="D13" s="3" t="inlineStr">
        <is>
          <t>Prepaid Expense and Other Assets, Current</t>
        </is>
      </c>
    </row>
    <row r="14">
      <c r="A14" s="3" t="inlineStr">
        <is>
          <t>Derivative Asset, Subject to Master Netting Arrangement, Liability Offset</t>
        </is>
      </c>
      <c r="B14" s="6" t="n">
        <v>0</v>
      </c>
      <c r="C14" s="3" t="inlineStr">
        <is>
          <t xml:space="preserve"> </t>
        </is>
      </c>
      <c r="D14" s="6" t="n">
        <v>-1000000</v>
      </c>
    </row>
    <row r="15">
      <c r="A15" s="3" t="inlineStr">
        <is>
          <t>Derivative Asset, Subject to Master Netting Arrangement, after Offset</t>
        </is>
      </c>
      <c r="B15" s="4" t="n">
        <v>7000000</v>
      </c>
      <c r="C15" s="3" t="inlineStr">
        <is>
          <t xml:space="preserve"> </t>
        </is>
      </c>
      <c r="D15" s="6" t="n">
        <v>20000000</v>
      </c>
    </row>
    <row r="16">
      <c r="A16" s="3" t="inlineStr">
        <is>
          <t>Derivative Liability, Current, Statement of Financial Position [Extensible Enumeration]</t>
        </is>
      </c>
      <c r="B16" s="3" t="inlineStr">
        <is>
          <t xml:space="preserve"> </t>
        </is>
      </c>
      <c r="C16" s="3" t="inlineStr">
        <is>
          <t xml:space="preserve"> </t>
        </is>
      </c>
      <c r="D16" s="3" t="inlineStr">
        <is>
          <t>Other Liabilities, Current</t>
        </is>
      </c>
    </row>
    <row r="17">
      <c r="A17" s="3" t="inlineStr">
        <is>
          <t>Derivative Liability, Subject to Master Netting Arrangement, after Offset</t>
        </is>
      </c>
      <c r="B17" s="3" t="inlineStr">
        <is>
          <t xml:space="preserve"> </t>
        </is>
      </c>
      <c r="C17" s="3" t="inlineStr">
        <is>
          <t xml:space="preserve"> </t>
        </is>
      </c>
      <c r="D17" s="6" t="n">
        <v>1000000</v>
      </c>
    </row>
    <row r="18">
      <c r="A18" s="3" t="inlineStr">
        <is>
          <t>Financial transmission rights | Not Designated as Hedging Instrument [Member] | Other Current Liabilities [Member]</t>
        </is>
      </c>
      <c r="B18" s="3" t="inlineStr">
        <is>
          <t xml:space="preserve"> </t>
        </is>
      </c>
      <c r="C18" s="3" t="inlineStr">
        <is>
          <t xml:space="preserve"> </t>
        </is>
      </c>
      <c r="D18" s="3" t="inlineStr">
        <is>
          <t xml:space="preserve"> </t>
        </is>
      </c>
    </row>
    <row r="19">
      <c r="A19" s="5" t="inlineStr">
        <is>
          <t>Effect Of Derivative Instruments Not Designated As Hedging Instruments On The Consolidated Statements Of Income [Line Items]</t>
        </is>
      </c>
      <c r="B19" s="3" t="inlineStr">
        <is>
          <t xml:space="preserve"> </t>
        </is>
      </c>
      <c r="C19" s="3" t="inlineStr">
        <is>
          <t xml:space="preserve"> </t>
        </is>
      </c>
      <c r="D19" s="3" t="inlineStr">
        <is>
          <t xml:space="preserve"> </t>
        </is>
      </c>
    </row>
    <row r="20">
      <c r="A20" s="3" t="inlineStr">
        <is>
          <t>Derivative Asset, Subject to Master Netting Arrangement, before Offset</t>
        </is>
      </c>
      <c r="B20" s="3" t="inlineStr">
        <is>
          <t xml:space="preserve"> </t>
        </is>
      </c>
      <c r="C20" s="3" t="inlineStr">
        <is>
          <t xml:space="preserve"> </t>
        </is>
      </c>
      <c r="D20" s="4" t="n">
        <v>0</v>
      </c>
    </row>
    <row r="21">
      <c r="A21" s="3" t="inlineStr">
        <is>
          <t>Financial transmission rights | Not Designated as Hedging Instrument [Member] | Prepaid Expenses and Other Current Assets</t>
        </is>
      </c>
      <c r="B21" s="3" t="inlineStr">
        <is>
          <t xml:space="preserve"> </t>
        </is>
      </c>
      <c r="C21" s="3" t="inlineStr">
        <is>
          <t xml:space="preserve"> </t>
        </is>
      </c>
      <c r="D21" s="3" t="inlineStr">
        <is>
          <t xml:space="preserve"> </t>
        </is>
      </c>
    </row>
    <row r="22">
      <c r="A22" s="5" t="inlineStr">
        <is>
          <t>Effect Of Derivative Instruments Not Designated As Hedging Instruments On The Consolidated Statements Of Income [Line Items]</t>
        </is>
      </c>
      <c r="B22" s="3" t="inlineStr">
        <is>
          <t xml:space="preserve"> </t>
        </is>
      </c>
      <c r="C22" s="3" t="inlineStr">
        <is>
          <t xml:space="preserve"> </t>
        </is>
      </c>
      <c r="D22" s="3" t="inlineStr">
        <is>
          <t xml:space="preserve"> </t>
        </is>
      </c>
    </row>
    <row r="23">
      <c r="A23" s="3" t="inlineStr">
        <is>
          <t>Derivative Asset, Subject to Master Netting Arrangement, before Offset</t>
        </is>
      </c>
      <c r="B23" s="6" t="n">
        <v>7000000</v>
      </c>
      <c r="C23" s="3" t="inlineStr">
        <is>
          <t xml:space="preserve"> </t>
        </is>
      </c>
      <c r="D23" s="6" t="n">
        <v>21000000</v>
      </c>
    </row>
    <row r="24">
      <c r="A24" s="3" t="inlineStr">
        <is>
          <t>Natural Gas Swaps | Not Designated as Hedging Instrument [Member]</t>
        </is>
      </c>
      <c r="B24" s="3" t="inlineStr">
        <is>
          <t xml:space="preserve"> </t>
        </is>
      </c>
      <c r="C24" s="3" t="inlineStr">
        <is>
          <t xml:space="preserve"> </t>
        </is>
      </c>
      <c r="D24" s="3" t="inlineStr">
        <is>
          <t xml:space="preserve"> </t>
        </is>
      </c>
    </row>
    <row r="25">
      <c r="A25" s="5" t="inlineStr">
        <is>
          <t>Effect Of Derivative Instruments Not Designated As Hedging Instruments On The Consolidated Statements Of Income [Line Items]</t>
        </is>
      </c>
      <c r="B25" s="3" t="inlineStr">
        <is>
          <t xml:space="preserve"> </t>
        </is>
      </c>
      <c r="C25" s="3" t="inlineStr">
        <is>
          <t xml:space="preserve"> </t>
        </is>
      </c>
      <c r="D25" s="3" t="inlineStr">
        <is>
          <t xml:space="preserve"> </t>
        </is>
      </c>
    </row>
    <row r="26">
      <c r="A26" s="3" t="inlineStr">
        <is>
          <t>Derivative, Gain (Loss), Statement of Income or Comprehensive Income [Extensible Enumeration]</t>
        </is>
      </c>
      <c r="B26" s="3" t="inlineStr">
        <is>
          <t>Utilities Operating Expense, Fuel Used</t>
        </is>
      </c>
      <c r="C26" s="3" t="inlineStr">
        <is>
          <t>Utilities Operating Expense, Fuel Used</t>
        </is>
      </c>
      <c r="D26" s="3" t="inlineStr">
        <is>
          <t xml:space="preserve"> </t>
        </is>
      </c>
    </row>
    <row r="27">
      <c r="A27" s="3" t="inlineStr">
        <is>
          <t>Derivative, Gain (Loss) on Derivative, Net</t>
        </is>
      </c>
      <c r="B27" s="6" t="n">
        <v>11000000</v>
      </c>
      <c r="C27" s="6" t="n">
        <v>-6000000</v>
      </c>
      <c r="D27" s="3" t="inlineStr">
        <is>
          <t xml:space="preserve"> </t>
        </is>
      </c>
    </row>
    <row r="28">
      <c r="A28" s="3" t="inlineStr">
        <is>
          <t>Derivative Asset, Current, Statement of Financial Position [Extensible Enumeration]</t>
        </is>
      </c>
      <c r="B28" s="3" t="inlineStr">
        <is>
          <t>Prepaid Expense and Other Assets, Current</t>
        </is>
      </c>
      <c r="C28" s="3" t="inlineStr">
        <is>
          <t xml:space="preserve"> </t>
        </is>
      </c>
      <c r="D28" s="3" t="inlineStr">
        <is>
          <t>Prepaid Expense and Other Assets, Current</t>
        </is>
      </c>
    </row>
    <row r="29">
      <c r="A29" s="3" t="inlineStr">
        <is>
          <t>Derivative Asset, Subject to Master Netting Arrangement, before Offset</t>
        </is>
      </c>
      <c r="B29" s="6" t="n">
        <v>8000000</v>
      </c>
      <c r="C29" s="3" t="inlineStr">
        <is>
          <t xml:space="preserve"> </t>
        </is>
      </c>
      <c r="D29" s="6" t="n">
        <v>2000000</v>
      </c>
    </row>
    <row r="30">
      <c r="A30" s="3" t="inlineStr">
        <is>
          <t>Derivative Asset, Subject to Master Netting Arrangement, Liability Offset</t>
        </is>
      </c>
      <c r="B30" s="4" t="n">
        <v>0</v>
      </c>
      <c r="C30" s="3" t="inlineStr">
        <is>
          <t xml:space="preserve"> </t>
        </is>
      </c>
      <c r="D30" s="4" t="n">
        <v>0</v>
      </c>
    </row>
    <row r="31">
      <c r="A31" s="3" t="inlineStr">
        <is>
          <t>Derivative Asset, Subject to Master Netting Arrangement, after Offset</t>
        </is>
      </c>
      <c r="B31" s="4" t="n">
        <v>8000000</v>
      </c>
      <c r="C31" s="3" t="inlineStr">
        <is>
          <t xml:space="preserve"> </t>
        </is>
      </c>
      <c r="D31" s="4" t="n">
        <v>2000000</v>
      </c>
    </row>
    <row r="32">
      <c r="A32" s="3" t="inlineStr">
        <is>
          <t>Entergy Arkansas [Member] | Uncommitted Credit Facility of $25 Million [Member]</t>
        </is>
      </c>
      <c r="B32" s="3" t="inlineStr">
        <is>
          <t xml:space="preserve"> </t>
        </is>
      </c>
      <c r="C32" s="3" t="inlineStr">
        <is>
          <t xml:space="preserve"> </t>
        </is>
      </c>
      <c r="D32" s="3" t="inlineStr">
        <is>
          <t xml:space="preserve"> </t>
        </is>
      </c>
    </row>
    <row r="33">
      <c r="A33" s="5" t="inlineStr">
        <is>
          <t>Effect Of Derivative Instruments Not Designated As Hedging Instruments On The Consolidated Statements Of Income [Line Items]</t>
        </is>
      </c>
      <c r="B33" s="3" t="inlineStr">
        <is>
          <t xml:space="preserve"> </t>
        </is>
      </c>
      <c r="C33" s="3" t="inlineStr">
        <is>
          <t xml:space="preserve"> </t>
        </is>
      </c>
      <c r="D33" s="3" t="inlineStr">
        <is>
          <t xml:space="preserve"> </t>
        </is>
      </c>
    </row>
    <row r="34">
      <c r="A34" s="3" t="inlineStr">
        <is>
          <t>Letters of Credit Outstanding, Amount</t>
        </is>
      </c>
      <c r="B34" s="4" t="n">
        <v>17100000</v>
      </c>
      <c r="C34" s="3" t="inlineStr">
        <is>
          <t xml:space="preserve"> </t>
        </is>
      </c>
      <c r="D34" s="3" t="inlineStr">
        <is>
          <t xml:space="preserve"> </t>
        </is>
      </c>
    </row>
    <row r="35">
      <c r="A35" s="3" t="inlineStr">
        <is>
          <t>Entergy Arkansas [Member] | Financial Transmission Rights (FTRs) [Member]</t>
        </is>
      </c>
      <c r="B35" s="3" t="inlineStr">
        <is>
          <t xml:space="preserve"> </t>
        </is>
      </c>
      <c r="C35" s="3" t="inlineStr">
        <is>
          <t xml:space="preserve"> </t>
        </is>
      </c>
      <c r="D35" s="3" t="inlineStr">
        <is>
          <t xml:space="preserve"> </t>
        </is>
      </c>
    </row>
    <row r="36">
      <c r="A36" s="5" t="inlineStr">
        <is>
          <t>Effect Of Derivative Instruments Not Designated As Hedging Instruments On The Consolidated Statements Of Income [Line Items]</t>
        </is>
      </c>
      <c r="B36" s="3" t="inlineStr">
        <is>
          <t xml:space="preserve"> </t>
        </is>
      </c>
      <c r="C36" s="3" t="inlineStr">
        <is>
          <t xml:space="preserve"> </t>
        </is>
      </c>
      <c r="D36" s="3" t="inlineStr">
        <is>
          <t xml:space="preserve"> </t>
        </is>
      </c>
    </row>
    <row r="37">
      <c r="A37" s="3" t="inlineStr">
        <is>
          <t>Letters of Credit Outstanding, Amount</t>
        </is>
      </c>
      <c r="B37" s="6" t="n">
        <v>0</v>
      </c>
      <c r="C37" s="3" t="inlineStr">
        <is>
          <t xml:space="preserve"> </t>
        </is>
      </c>
      <c r="D37" s="6" t="n">
        <v>500000</v>
      </c>
    </row>
    <row r="38">
      <c r="A38" s="3" t="inlineStr">
        <is>
          <t>Entergy Arkansas [Member] | Financial transmission rights | Not Designated as Hedging Instrument [Member]</t>
        </is>
      </c>
      <c r="B38" s="3" t="inlineStr">
        <is>
          <t xml:space="preserve"> </t>
        </is>
      </c>
      <c r="C38" s="3" t="inlineStr">
        <is>
          <t xml:space="preserve"> </t>
        </is>
      </c>
      <c r="D38" s="3" t="inlineStr">
        <is>
          <t xml:space="preserve"> </t>
        </is>
      </c>
    </row>
    <row r="39">
      <c r="A39" s="5" t="inlineStr">
        <is>
          <t>Effect Of Derivative Instruments Not Designated As Hedging Instruments On The Consolidated Statements Of Income [Line Items]</t>
        </is>
      </c>
      <c r="B39" s="3" t="inlineStr">
        <is>
          <t xml:space="preserve"> </t>
        </is>
      </c>
      <c r="C39" s="3" t="inlineStr">
        <is>
          <t xml:space="preserve"> </t>
        </is>
      </c>
      <c r="D39" s="3" t="inlineStr">
        <is>
          <t xml:space="preserve"> </t>
        </is>
      </c>
    </row>
    <row r="40">
      <c r="A40" s="3" t="inlineStr">
        <is>
          <t>Derivative, Gain (Loss), Statement of Income or Comprehensive Income [Extensible Enumeration]</t>
        </is>
      </c>
      <c r="B40" s="3" t="inlineStr">
        <is>
          <t>Utilities Operating Expense, Purchased Power</t>
        </is>
      </c>
      <c r="C40" s="3" t="inlineStr">
        <is>
          <t>Utilities Operating Expense, Purchased Power</t>
        </is>
      </c>
      <c r="D40" s="3" t="inlineStr">
        <is>
          <t xml:space="preserve"> </t>
        </is>
      </c>
    </row>
    <row r="41">
      <c r="A41" s="3" t="inlineStr">
        <is>
          <t>Derivative, Gain (Loss) on Derivative, Net</t>
        </is>
      </c>
      <c r="B41" s="6" t="n">
        <v>18800000</v>
      </c>
      <c r="C41" s="6" t="n">
        <v>26900000</v>
      </c>
      <c r="D41" s="3" t="inlineStr">
        <is>
          <t xml:space="preserve"> </t>
        </is>
      </c>
    </row>
    <row r="42">
      <c r="A42" s="3" t="inlineStr">
        <is>
          <t>Derivative Asset, Current, Statement of Financial Position [Extensible Enumeration]</t>
        </is>
      </c>
      <c r="B42" s="3" t="inlineStr">
        <is>
          <t>Prepaid Expense and Other Assets, Current</t>
        </is>
      </c>
      <c r="C42" s="3" t="inlineStr">
        <is>
          <t xml:space="preserve"> </t>
        </is>
      </c>
      <c r="D42" s="3" t="inlineStr">
        <is>
          <t>Prepaid Expense and Other Assets, Current</t>
        </is>
      </c>
    </row>
    <row r="43">
      <c r="A43" s="3" t="inlineStr">
        <is>
          <t>Derivative Asset, Subject to Master Netting Arrangement, before Offset</t>
        </is>
      </c>
      <c r="B43" s="6" t="n">
        <v>3000000</v>
      </c>
      <c r="C43" s="3" t="inlineStr">
        <is>
          <t xml:space="preserve"> </t>
        </is>
      </c>
      <c r="D43" s="6" t="n">
        <v>8600000</v>
      </c>
    </row>
    <row r="44">
      <c r="A44" s="3" t="inlineStr">
        <is>
          <t>Derivative Asset, Subject to Master Netting Arrangement, Liability Offset</t>
        </is>
      </c>
      <c r="B44" s="4" t="n">
        <v>0</v>
      </c>
      <c r="C44" s="3" t="inlineStr">
        <is>
          <t xml:space="preserve"> </t>
        </is>
      </c>
      <c r="D44" s="4" t="n">
        <v>-100000</v>
      </c>
    </row>
    <row r="45">
      <c r="A45" s="3" t="inlineStr">
        <is>
          <t>Derivative Asset, Subject to Master Netting Arrangement, after Offset</t>
        </is>
      </c>
      <c r="B45" s="4" t="n">
        <v>3000000</v>
      </c>
      <c r="C45" s="3" t="inlineStr">
        <is>
          <t xml:space="preserve"> </t>
        </is>
      </c>
      <c r="D45" s="4" t="n">
        <v>8500000</v>
      </c>
    </row>
    <row r="46">
      <c r="A46" s="3" t="inlineStr">
        <is>
          <t>Entergy Louisiana [Member] | Uncommitted Credit Facility of $125 Million [Member]</t>
        </is>
      </c>
      <c r="B46" s="3" t="inlineStr">
        <is>
          <t xml:space="preserve"> </t>
        </is>
      </c>
      <c r="C46" s="3" t="inlineStr">
        <is>
          <t xml:space="preserve"> </t>
        </is>
      </c>
      <c r="D46" s="3" t="inlineStr">
        <is>
          <t xml:space="preserve"> </t>
        </is>
      </c>
    </row>
    <row r="47">
      <c r="A47" s="5" t="inlineStr">
        <is>
          <t>Effect Of Derivative Instruments Not Designated As Hedging Instruments On The Consolidated Statements Of Income [Line Items]</t>
        </is>
      </c>
      <c r="B47" s="3" t="inlineStr">
        <is>
          <t xml:space="preserve"> </t>
        </is>
      </c>
      <c r="C47" s="3" t="inlineStr">
        <is>
          <t xml:space="preserve"> </t>
        </is>
      </c>
      <c r="D47" s="3" t="inlineStr">
        <is>
          <t xml:space="preserve"> </t>
        </is>
      </c>
    </row>
    <row r="48">
      <c r="A48" s="3" t="inlineStr">
        <is>
          <t>Letters of Credit Outstanding, Amount</t>
        </is>
      </c>
      <c r="B48" s="4" t="n">
        <v>56200000</v>
      </c>
      <c r="C48" s="3" t="inlineStr">
        <is>
          <t xml:space="preserve"> </t>
        </is>
      </c>
      <c r="D48" s="3" t="inlineStr">
        <is>
          <t xml:space="preserve"> </t>
        </is>
      </c>
    </row>
    <row r="49">
      <c r="A49" s="3" t="inlineStr">
        <is>
          <t>Entergy Louisiana [Member] | Financial Transmission Rights (FTRs) [Member]</t>
        </is>
      </c>
      <c r="B49" s="3" t="inlineStr">
        <is>
          <t xml:space="preserve"> </t>
        </is>
      </c>
      <c r="C49" s="3" t="inlineStr">
        <is>
          <t xml:space="preserve"> </t>
        </is>
      </c>
      <c r="D49" s="3" t="inlineStr">
        <is>
          <t xml:space="preserve"> </t>
        </is>
      </c>
    </row>
    <row r="50">
      <c r="A50" s="5" t="inlineStr">
        <is>
          <t>Effect Of Derivative Instruments Not Designated As Hedging Instruments On The Consolidated Statements Of Income [Line Items]</t>
        </is>
      </c>
      <c r="B50" s="3" t="inlineStr">
        <is>
          <t xml:space="preserve"> </t>
        </is>
      </c>
      <c r="C50" s="3" t="inlineStr">
        <is>
          <t xml:space="preserve"> </t>
        </is>
      </c>
      <c r="D50" s="3" t="inlineStr">
        <is>
          <t xml:space="preserve"> </t>
        </is>
      </c>
    </row>
    <row r="51">
      <c r="A51" s="3" t="inlineStr">
        <is>
          <t>Letters of Credit Outstanding, Amount</t>
        </is>
      </c>
      <c r="B51" s="6" t="n">
        <v>0</v>
      </c>
      <c r="C51" s="3" t="inlineStr">
        <is>
          <t xml:space="preserve"> </t>
        </is>
      </c>
      <c r="D51" s="6" t="n">
        <v>100000</v>
      </c>
    </row>
    <row r="52">
      <c r="A52" s="3" t="inlineStr">
        <is>
          <t>Entergy Louisiana [Member] | Financial transmission rights | Not Designated as Hedging Instrument [Member]</t>
        </is>
      </c>
      <c r="B52" s="3" t="inlineStr">
        <is>
          <t xml:space="preserve"> </t>
        </is>
      </c>
      <c r="C52" s="3" t="inlineStr">
        <is>
          <t xml:space="preserve"> </t>
        </is>
      </c>
      <c r="D52" s="3" t="inlineStr">
        <is>
          <t xml:space="preserve"> </t>
        </is>
      </c>
    </row>
    <row r="53">
      <c r="A53" s="5" t="inlineStr">
        <is>
          <t>Effect Of Derivative Instruments Not Designated As Hedging Instruments On The Consolidated Statements Of Income [Line Items]</t>
        </is>
      </c>
      <c r="B53" s="3" t="inlineStr">
        <is>
          <t xml:space="preserve"> </t>
        </is>
      </c>
      <c r="C53" s="3" t="inlineStr">
        <is>
          <t xml:space="preserve"> </t>
        </is>
      </c>
      <c r="D53" s="3" t="inlineStr">
        <is>
          <t xml:space="preserve"> </t>
        </is>
      </c>
    </row>
    <row r="54">
      <c r="A54" s="3" t="inlineStr">
        <is>
          <t>Derivative, Gain (Loss), Statement of Income or Comprehensive Income [Extensible Enumeration]</t>
        </is>
      </c>
      <c r="B54" s="3" t="inlineStr">
        <is>
          <t>Utilities Operating Expense, Purchased Power</t>
        </is>
      </c>
      <c r="C54" s="3" t="inlineStr">
        <is>
          <t>Utilities Operating Expense, Purchased Power</t>
        </is>
      </c>
      <c r="D54" s="3" t="inlineStr">
        <is>
          <t xml:space="preserve"> </t>
        </is>
      </c>
    </row>
    <row r="55">
      <c r="A55" s="3" t="inlineStr">
        <is>
          <t>Derivative, Gain (Loss) on Derivative, Net</t>
        </is>
      </c>
      <c r="B55" s="6" t="n">
        <v>22000000</v>
      </c>
      <c r="C55" s="6" t="n">
        <v>16200000</v>
      </c>
      <c r="D55" s="3" t="inlineStr">
        <is>
          <t xml:space="preserve"> </t>
        </is>
      </c>
    </row>
    <row r="56">
      <c r="A56" s="3" t="inlineStr">
        <is>
          <t>Derivative Asset, Current, Statement of Financial Position [Extensible Enumeration]</t>
        </is>
      </c>
      <c r="B56" s="3" t="inlineStr">
        <is>
          <t>Prepaid Expense and Other Assets, Current</t>
        </is>
      </c>
      <c r="C56" s="3" t="inlineStr">
        <is>
          <t xml:space="preserve"> </t>
        </is>
      </c>
      <c r="D56" s="3" t="inlineStr">
        <is>
          <t>Prepaid Expense and Other Assets, Current</t>
        </is>
      </c>
    </row>
    <row r="57">
      <c r="A57" s="3" t="inlineStr">
        <is>
          <t>Derivative Asset, Subject to Master Netting Arrangement, before Offset</t>
        </is>
      </c>
      <c r="B57" s="6" t="n">
        <v>3400000</v>
      </c>
      <c r="C57" s="3" t="inlineStr">
        <is>
          <t xml:space="preserve"> </t>
        </is>
      </c>
      <c r="D57" s="6" t="n">
        <v>8700000</v>
      </c>
    </row>
    <row r="58">
      <c r="A58" s="3" t="inlineStr">
        <is>
          <t>Derivative Asset, Subject to Master Netting Arrangement, Liability Offset</t>
        </is>
      </c>
      <c r="B58" s="4" t="n">
        <v>0</v>
      </c>
      <c r="C58" s="3" t="inlineStr">
        <is>
          <t xml:space="preserve"> </t>
        </is>
      </c>
      <c r="D58" s="4" t="n">
        <v>-100000</v>
      </c>
    </row>
    <row r="59">
      <c r="A59" s="3" t="inlineStr">
        <is>
          <t>Derivative Asset, Subject to Master Netting Arrangement, after Offset</t>
        </is>
      </c>
      <c r="B59" s="4" t="n">
        <v>3400000</v>
      </c>
      <c r="C59" s="3" t="inlineStr">
        <is>
          <t xml:space="preserve"> </t>
        </is>
      </c>
      <c r="D59" s="4" t="n">
        <v>8600000</v>
      </c>
    </row>
    <row r="60">
      <c r="A60" s="3" t="inlineStr">
        <is>
          <t>Entergy Mississippi [Member] | Uncommitted Credit Facility of $65 Million [Member]</t>
        </is>
      </c>
      <c r="B60" s="3" t="inlineStr">
        <is>
          <t xml:space="preserve"> </t>
        </is>
      </c>
      <c r="C60" s="3" t="inlineStr">
        <is>
          <t xml:space="preserve"> </t>
        </is>
      </c>
      <c r="D60" s="3" t="inlineStr">
        <is>
          <t xml:space="preserve"> </t>
        </is>
      </c>
    </row>
    <row r="61">
      <c r="A61" s="5" t="inlineStr">
        <is>
          <t>Effect Of Derivative Instruments Not Designated As Hedging Instruments On The Consolidated Statements Of Income [Line Items]</t>
        </is>
      </c>
      <c r="B61" s="3" t="inlineStr">
        <is>
          <t xml:space="preserve"> </t>
        </is>
      </c>
      <c r="C61" s="3" t="inlineStr">
        <is>
          <t xml:space="preserve"> </t>
        </is>
      </c>
      <c r="D61" s="3" t="inlineStr">
        <is>
          <t xml:space="preserve"> </t>
        </is>
      </c>
    </row>
    <row r="62">
      <c r="A62" s="3" t="inlineStr">
        <is>
          <t>Letters of Credit Outstanding, Amount</t>
        </is>
      </c>
      <c r="B62" s="4" t="n">
        <v>32600000</v>
      </c>
      <c r="C62" s="3" t="inlineStr">
        <is>
          <t xml:space="preserve"> </t>
        </is>
      </c>
      <c r="D62" s="3" t="inlineStr">
        <is>
          <t xml:space="preserve"> </t>
        </is>
      </c>
    </row>
    <row r="63">
      <c r="A63" s="3" t="inlineStr">
        <is>
          <t>Entergy Mississippi [Member] | Financial Transmission Rights (FTRs) [Member]</t>
        </is>
      </c>
      <c r="B63" s="3" t="inlineStr">
        <is>
          <t xml:space="preserve"> </t>
        </is>
      </c>
      <c r="C63" s="3" t="inlineStr">
        <is>
          <t xml:space="preserve"> </t>
        </is>
      </c>
      <c r="D63" s="3" t="inlineStr">
        <is>
          <t xml:space="preserve"> </t>
        </is>
      </c>
    </row>
    <row r="64">
      <c r="A64" s="5" t="inlineStr">
        <is>
          <t>Effect Of Derivative Instruments Not Designated As Hedging Instruments On The Consolidated Statements Of Income [Line Items]</t>
        </is>
      </c>
      <c r="B64" s="3" t="inlineStr">
        <is>
          <t xml:space="preserve"> </t>
        </is>
      </c>
      <c r="C64" s="3" t="inlineStr">
        <is>
          <t xml:space="preserve"> </t>
        </is>
      </c>
      <c r="D64" s="3" t="inlineStr">
        <is>
          <t xml:space="preserve"> </t>
        </is>
      </c>
    </row>
    <row r="65">
      <c r="A65" s="3" t="inlineStr">
        <is>
          <t>Letters of Credit Outstanding, Amount</t>
        </is>
      </c>
      <c r="B65" s="6" t="n">
        <v>0</v>
      </c>
      <c r="C65" s="3" t="inlineStr">
        <is>
          <t xml:space="preserve"> </t>
        </is>
      </c>
      <c r="D65" s="4" t="n">
        <v>800000</v>
      </c>
    </row>
    <row r="66">
      <c r="A66" s="3" t="inlineStr">
        <is>
          <t>Entergy Mississippi [Member] | Financial transmission rights | Not Designated as Hedging Instrument [Member]</t>
        </is>
      </c>
      <c r="B66" s="3" t="inlineStr">
        <is>
          <t xml:space="preserve"> </t>
        </is>
      </c>
      <c r="C66" s="3" t="inlineStr">
        <is>
          <t xml:space="preserve"> </t>
        </is>
      </c>
      <c r="D66" s="3" t="inlineStr">
        <is>
          <t xml:space="preserve"> </t>
        </is>
      </c>
    </row>
    <row r="67">
      <c r="A67" s="5" t="inlineStr">
        <is>
          <t>Effect Of Derivative Instruments Not Designated As Hedging Instruments On The Consolidated Statements Of Income [Line Items]</t>
        </is>
      </c>
      <c r="B67" s="3" t="inlineStr">
        <is>
          <t xml:space="preserve"> </t>
        </is>
      </c>
      <c r="C67" s="3" t="inlineStr">
        <is>
          <t xml:space="preserve"> </t>
        </is>
      </c>
      <c r="D67" s="3" t="inlineStr">
        <is>
          <t xml:space="preserve"> </t>
        </is>
      </c>
    </row>
    <row r="68">
      <c r="A68" s="3" t="inlineStr">
        <is>
          <t>Derivative, Gain (Loss), Statement of Income or Comprehensive Income [Extensible Enumeration]</t>
        </is>
      </c>
      <c r="B68" s="3" t="inlineStr">
        <is>
          <t>Utilities Operating Expense, Purchased Power</t>
        </is>
      </c>
      <c r="C68" s="3" t="inlineStr">
        <is>
          <t>Utilities Operating Expense, Purchased Power</t>
        </is>
      </c>
      <c r="D68" s="3" t="inlineStr">
        <is>
          <t xml:space="preserve"> </t>
        </is>
      </c>
    </row>
    <row r="69">
      <c r="A69" s="3" t="inlineStr">
        <is>
          <t>Derivative, Gain (Loss) on Derivative, Net</t>
        </is>
      </c>
      <c r="B69" s="6" t="n">
        <v>2000000</v>
      </c>
      <c r="C69" s="6" t="n">
        <v>1100000</v>
      </c>
      <c r="D69" s="3" t="inlineStr">
        <is>
          <t xml:space="preserve"> </t>
        </is>
      </c>
    </row>
    <row r="70">
      <c r="A70" s="3" t="inlineStr">
        <is>
          <t>Derivative Asset, Subject to Master Netting Arrangement, before Offset</t>
        </is>
      </c>
      <c r="B70" s="4" t="n">
        <v>200000</v>
      </c>
      <c r="C70" s="3" t="inlineStr">
        <is>
          <t xml:space="preserve"> </t>
        </is>
      </c>
      <c r="D70" s="4" t="n">
        <v>400000</v>
      </c>
    </row>
    <row r="71">
      <c r="A71" s="3" t="inlineStr">
        <is>
          <t>Derivative Asset, Subject to Master Netting Arrangement, Liability Offset</t>
        </is>
      </c>
      <c r="B71" s="6" t="n">
        <v>-300000</v>
      </c>
      <c r="C71" s="3" t="inlineStr">
        <is>
          <t xml:space="preserve"> </t>
        </is>
      </c>
      <c r="D71" s="6" t="n">
        <v>-900000</v>
      </c>
    </row>
    <row r="72">
      <c r="A72" s="3" t="inlineStr">
        <is>
          <t>Derivative Liability, Current, Statement of Financial Position [Extensible Enumeration]</t>
        </is>
      </c>
      <c r="B72" s="3" t="inlineStr">
        <is>
          <t>Other Liabilities, Current</t>
        </is>
      </c>
      <c r="C72" s="3" t="inlineStr">
        <is>
          <t xml:space="preserve"> </t>
        </is>
      </c>
      <c r="D72" s="3" t="inlineStr">
        <is>
          <t>Other Liabilities, Current</t>
        </is>
      </c>
    </row>
    <row r="73">
      <c r="A73" s="3" t="inlineStr">
        <is>
          <t>Derivative Liability, Subject to Master Netting Arrangement, after Offset</t>
        </is>
      </c>
      <c r="B73" s="6" t="n">
        <v>100000</v>
      </c>
      <c r="C73" s="3" t="inlineStr">
        <is>
          <t xml:space="preserve"> </t>
        </is>
      </c>
      <c r="D73" s="6" t="n">
        <v>500000</v>
      </c>
    </row>
    <row r="74">
      <c r="A74" s="3" t="inlineStr">
        <is>
          <t>Entergy Mississippi [Member] | Natural Gas Swaps | Not Designated as Hedging Instrument [Member]</t>
        </is>
      </c>
      <c r="B74" s="3" t="inlineStr">
        <is>
          <t xml:space="preserve"> </t>
        </is>
      </c>
      <c r="C74" s="3" t="inlineStr">
        <is>
          <t xml:space="preserve"> </t>
        </is>
      </c>
      <c r="D74" s="3" t="inlineStr">
        <is>
          <t xml:space="preserve"> </t>
        </is>
      </c>
    </row>
    <row r="75">
      <c r="A75" s="5" t="inlineStr">
        <is>
          <t>Effect Of Derivative Instruments Not Designated As Hedging Instruments On The Consolidated Statements Of Income [Line Items]</t>
        </is>
      </c>
      <c r="B75" s="3" t="inlineStr">
        <is>
          <t xml:space="preserve"> </t>
        </is>
      </c>
      <c r="C75" s="3" t="inlineStr">
        <is>
          <t xml:space="preserve"> </t>
        </is>
      </c>
      <c r="D75" s="3" t="inlineStr">
        <is>
          <t xml:space="preserve"> </t>
        </is>
      </c>
    </row>
    <row r="76">
      <c r="A76" s="3" t="inlineStr">
        <is>
          <t>Derivative, Gain (Loss), Statement of Income or Comprehensive Income [Extensible Enumeration]</t>
        </is>
      </c>
      <c r="B76" s="3" t="inlineStr">
        <is>
          <t>Utilities Operating Expense, Fuel Used</t>
        </is>
      </c>
      <c r="C76" s="3" t="inlineStr">
        <is>
          <t>Utilities Operating Expense, Fuel Used</t>
        </is>
      </c>
      <c r="D76" s="3" t="inlineStr">
        <is>
          <t xml:space="preserve"> </t>
        </is>
      </c>
    </row>
    <row r="77">
      <c r="A77" s="3" t="inlineStr">
        <is>
          <t>Derivative, Gain (Loss) on Derivative, Net</t>
        </is>
      </c>
      <c r="B77" s="6" t="n">
        <v>11400000</v>
      </c>
      <c r="C77" s="6" t="n">
        <v>5200000</v>
      </c>
      <c r="D77" s="3" t="inlineStr">
        <is>
          <t xml:space="preserve"> </t>
        </is>
      </c>
    </row>
    <row r="78">
      <c r="A78" s="3" t="inlineStr">
        <is>
          <t>Derivative Asset, Current, Statement of Financial Position [Extensible Enumeration]</t>
        </is>
      </c>
      <c r="B78" s="3" t="inlineStr">
        <is>
          <t>Prepaid Expense and Other Assets, Current</t>
        </is>
      </c>
      <c r="C78" s="3" t="inlineStr">
        <is>
          <t xml:space="preserve"> </t>
        </is>
      </c>
      <c r="D78" s="3" t="inlineStr">
        <is>
          <t>Prepaid Expense and Other Assets, Current</t>
        </is>
      </c>
    </row>
    <row r="79">
      <c r="A79" s="3" t="inlineStr">
        <is>
          <t>Derivative Asset, Subject to Master Netting Arrangement, before Offset</t>
        </is>
      </c>
      <c r="B79" s="6" t="n">
        <v>8400000</v>
      </c>
      <c r="C79" s="3" t="inlineStr">
        <is>
          <t xml:space="preserve"> </t>
        </is>
      </c>
      <c r="D79" s="6" t="n">
        <v>1600000</v>
      </c>
    </row>
    <row r="80">
      <c r="A80" s="3" t="inlineStr">
        <is>
          <t>Derivative Asset, Subject to Master Netting Arrangement, Liability Offset</t>
        </is>
      </c>
      <c r="B80" s="4" t="n">
        <v>0</v>
      </c>
      <c r="C80" s="3" t="inlineStr">
        <is>
          <t xml:space="preserve"> </t>
        </is>
      </c>
      <c r="D80" s="4" t="n">
        <v>0</v>
      </c>
    </row>
    <row r="81">
      <c r="A81" s="3" t="inlineStr">
        <is>
          <t>Derivative Asset, Subject to Master Netting Arrangement, after Offset</t>
        </is>
      </c>
      <c r="B81" s="4" t="n">
        <v>8400000</v>
      </c>
      <c r="C81" s="3" t="inlineStr">
        <is>
          <t xml:space="preserve"> </t>
        </is>
      </c>
      <c r="D81" s="4" t="n">
        <v>1600000</v>
      </c>
    </row>
    <row r="82">
      <c r="A82" s="3" t="inlineStr">
        <is>
          <t>Entergy New Orleans [Member] | Financial Transmission Rights (FTRs) [Member]</t>
        </is>
      </c>
      <c r="B82" s="3" t="inlineStr">
        <is>
          <t xml:space="preserve"> </t>
        </is>
      </c>
      <c r="C82" s="3" t="inlineStr">
        <is>
          <t xml:space="preserve"> </t>
        </is>
      </c>
      <c r="D82" s="3" t="inlineStr">
        <is>
          <t xml:space="preserve"> </t>
        </is>
      </c>
    </row>
    <row r="83">
      <c r="A83" s="5" t="inlineStr">
        <is>
          <t>Effect Of Derivative Instruments Not Designated As Hedging Instruments On The Consolidated Statements Of Income [Line Items]</t>
        </is>
      </c>
      <c r="B83" s="3" t="inlineStr">
        <is>
          <t xml:space="preserve"> </t>
        </is>
      </c>
      <c r="C83" s="3" t="inlineStr">
        <is>
          <t xml:space="preserve"> </t>
        </is>
      </c>
      <c r="D83" s="3" t="inlineStr">
        <is>
          <t xml:space="preserve"> </t>
        </is>
      </c>
    </row>
    <row r="84">
      <c r="A84" s="3" t="inlineStr">
        <is>
          <t>Letters of Credit Outstanding, Amount</t>
        </is>
      </c>
      <c r="B84" s="6" t="n">
        <v>0</v>
      </c>
      <c r="C84" s="3" t="inlineStr">
        <is>
          <t xml:space="preserve"> </t>
        </is>
      </c>
      <c r="D84" s="6" t="n">
        <v>100000</v>
      </c>
    </row>
    <row r="85">
      <c r="A85" s="3" t="inlineStr">
        <is>
          <t>Entergy New Orleans [Member] | Financial transmission rights | Not Designated as Hedging Instrument [Member]</t>
        </is>
      </c>
      <c r="B85" s="3" t="inlineStr">
        <is>
          <t xml:space="preserve"> </t>
        </is>
      </c>
      <c r="C85" s="3" t="inlineStr">
        <is>
          <t xml:space="preserve"> </t>
        </is>
      </c>
      <c r="D85" s="3" t="inlineStr">
        <is>
          <t xml:space="preserve"> </t>
        </is>
      </c>
    </row>
    <row r="86">
      <c r="A86" s="5" t="inlineStr">
        <is>
          <t>Effect Of Derivative Instruments Not Designated As Hedging Instruments On The Consolidated Statements Of Income [Line Items]</t>
        </is>
      </c>
      <c r="B86" s="3" t="inlineStr">
        <is>
          <t xml:space="preserve"> </t>
        </is>
      </c>
      <c r="C86" s="3" t="inlineStr">
        <is>
          <t xml:space="preserve"> </t>
        </is>
      </c>
      <c r="D86" s="3" t="inlineStr">
        <is>
          <t xml:space="preserve"> </t>
        </is>
      </c>
    </row>
    <row r="87">
      <c r="A87" s="3" t="inlineStr">
        <is>
          <t>Derivative, Gain (Loss), Statement of Income or Comprehensive Income [Extensible Enumeration]</t>
        </is>
      </c>
      <c r="B87" s="3" t="inlineStr">
        <is>
          <t>Utilities Operating Expense, Purchased Power</t>
        </is>
      </c>
      <c r="C87" s="3" t="inlineStr">
        <is>
          <t>Utilities Operating Expense, Purchased Power</t>
        </is>
      </c>
      <c r="D87" s="3" t="inlineStr">
        <is>
          <t xml:space="preserve"> </t>
        </is>
      </c>
    </row>
    <row r="88">
      <c r="A88" s="3" t="inlineStr">
        <is>
          <t>Derivative, Gain (Loss) on Derivative, Net</t>
        </is>
      </c>
      <c r="B88" s="6" t="n">
        <v>2200000</v>
      </c>
      <c r="C88" s="6" t="n">
        <v>1100000</v>
      </c>
      <c r="D88" s="3" t="inlineStr">
        <is>
          <t xml:space="preserve"> </t>
        </is>
      </c>
    </row>
    <row r="89">
      <c r="A89" s="3" t="inlineStr">
        <is>
          <t>Derivative Asset, Current, Statement of Financial Position [Extensible Enumeration]</t>
        </is>
      </c>
      <c r="B89" s="3" t="inlineStr">
        <is>
          <t>Prepaid Expense and Other Assets, Current</t>
        </is>
      </c>
      <c r="C89" s="3" t="inlineStr">
        <is>
          <t xml:space="preserve"> </t>
        </is>
      </c>
      <c r="D89" s="3" t="inlineStr">
        <is>
          <t>Prepaid Expense and Other Assets, Current</t>
        </is>
      </c>
    </row>
    <row r="90">
      <c r="A90" s="3" t="inlineStr">
        <is>
          <t>Derivative Asset, Subject to Master Netting Arrangement, before Offset</t>
        </is>
      </c>
      <c r="B90" s="6" t="n">
        <v>400000</v>
      </c>
      <c r="C90" s="3" t="inlineStr">
        <is>
          <t xml:space="preserve"> </t>
        </is>
      </c>
      <c r="D90" s="6" t="n">
        <v>1300000</v>
      </c>
    </row>
    <row r="91">
      <c r="A91" s="3" t="inlineStr">
        <is>
          <t>Derivative Asset, Subject to Master Netting Arrangement, Liability Offset</t>
        </is>
      </c>
      <c r="B91" s="4" t="n">
        <v>0</v>
      </c>
      <c r="C91" s="3" t="inlineStr">
        <is>
          <t xml:space="preserve"> </t>
        </is>
      </c>
      <c r="D91" s="4" t="n">
        <v>0</v>
      </c>
    </row>
    <row r="92">
      <c r="A92" s="3" t="inlineStr">
        <is>
          <t>Derivative Asset, Subject to Master Netting Arrangement, after Offset</t>
        </is>
      </c>
      <c r="B92" s="4" t="n">
        <v>400000</v>
      </c>
      <c r="C92" s="3" t="inlineStr">
        <is>
          <t xml:space="preserve"> </t>
        </is>
      </c>
      <c r="D92" s="4" t="n">
        <v>1300000</v>
      </c>
    </row>
    <row r="93">
      <c r="A93" s="3" t="inlineStr">
        <is>
          <t>Entergy New Orleans [Member] | Natural Gas Swaps | Not Designated as Hedging Instrument [Member]</t>
        </is>
      </c>
      <c r="B93" s="3" t="inlineStr">
        <is>
          <t xml:space="preserve"> </t>
        </is>
      </c>
      <c r="C93" s="3" t="inlineStr">
        <is>
          <t xml:space="preserve"> </t>
        </is>
      </c>
      <c r="D93" s="3" t="inlineStr">
        <is>
          <t xml:space="preserve"> </t>
        </is>
      </c>
    </row>
    <row r="94">
      <c r="A94" s="5" t="inlineStr">
        <is>
          <t>Effect Of Derivative Instruments Not Designated As Hedging Instruments On The Consolidated Statements Of Income [Line Items]</t>
        </is>
      </c>
      <c r="B94" s="3" t="inlineStr">
        <is>
          <t xml:space="preserve"> </t>
        </is>
      </c>
      <c r="C94" s="3" t="inlineStr">
        <is>
          <t xml:space="preserve"> </t>
        </is>
      </c>
      <c r="D94" s="3" t="inlineStr">
        <is>
          <t xml:space="preserve"> </t>
        </is>
      </c>
    </row>
    <row r="95">
      <c r="A95" s="3" t="inlineStr">
        <is>
          <t>Derivative, Gain (Loss), Statement of Income or Comprehensive Income [Extensible Enumeration]</t>
        </is>
      </c>
      <c r="B95" s="3" t="inlineStr">
        <is>
          <t xml:space="preserve"> </t>
        </is>
      </c>
      <c r="C95" s="3" t="inlineStr">
        <is>
          <t>Utilities Operating Expense, Fuel Used</t>
        </is>
      </c>
      <c r="D95" s="3" t="inlineStr">
        <is>
          <t xml:space="preserve"> </t>
        </is>
      </c>
    </row>
    <row r="96">
      <c r="A96" s="3" t="inlineStr">
        <is>
          <t>Derivative, Gain (Loss) on Derivative, Net</t>
        </is>
      </c>
      <c r="B96" s="3" t="inlineStr">
        <is>
          <t xml:space="preserve"> </t>
        </is>
      </c>
      <c r="C96" s="6" t="n">
        <v>500000</v>
      </c>
      <c r="D96" s="3" t="inlineStr">
        <is>
          <t xml:space="preserve"> </t>
        </is>
      </c>
    </row>
    <row r="97">
      <c r="A97" s="3" t="inlineStr">
        <is>
          <t>Entergy Texas [Member] | Uncommitted Credit Facility of $80 Million [Member]</t>
        </is>
      </c>
      <c r="B97" s="3" t="inlineStr">
        <is>
          <t xml:space="preserve"> </t>
        </is>
      </c>
      <c r="C97" s="3" t="inlineStr">
        <is>
          <t xml:space="preserve"> </t>
        </is>
      </c>
      <c r="D97" s="3" t="inlineStr">
        <is>
          <t xml:space="preserve"> </t>
        </is>
      </c>
    </row>
    <row r="98">
      <c r="A98" s="5" t="inlineStr">
        <is>
          <t>Effect Of Derivative Instruments Not Designated As Hedging Instruments On The Consolidated Statements Of Income [Line Items]</t>
        </is>
      </c>
      <c r="B98" s="3" t="inlineStr">
        <is>
          <t xml:space="preserve"> </t>
        </is>
      </c>
      <c r="C98" s="3" t="inlineStr">
        <is>
          <t xml:space="preserve"> </t>
        </is>
      </c>
      <c r="D98" s="3" t="inlineStr">
        <is>
          <t xml:space="preserve"> </t>
        </is>
      </c>
    </row>
    <row r="99">
      <c r="A99" s="3" t="inlineStr">
        <is>
          <t>Letters of Credit Outstanding, Amount</t>
        </is>
      </c>
      <c r="B99" s="4" t="n">
        <v>105400000</v>
      </c>
      <c r="C99" s="3" t="inlineStr">
        <is>
          <t xml:space="preserve"> </t>
        </is>
      </c>
      <c r="D99" s="3" t="inlineStr">
        <is>
          <t xml:space="preserve"> </t>
        </is>
      </c>
    </row>
    <row r="100">
      <c r="A100" s="3" t="inlineStr">
        <is>
          <t>Entergy Texas [Member] | Financial Transmission Rights (FTRs) [Member]</t>
        </is>
      </c>
      <c r="B100" s="3" t="inlineStr">
        <is>
          <t xml:space="preserve"> </t>
        </is>
      </c>
      <c r="C100" s="3" t="inlineStr">
        <is>
          <t xml:space="preserve"> </t>
        </is>
      </c>
      <c r="D100" s="3" t="inlineStr">
        <is>
          <t xml:space="preserve"> </t>
        </is>
      </c>
    </row>
    <row r="101">
      <c r="A101" s="5" t="inlineStr">
        <is>
          <t>Effect Of Derivative Instruments Not Designated As Hedging Instruments On The Consolidated Statements Of Income [Line Items]</t>
        </is>
      </c>
      <c r="B101" s="3" t="inlineStr">
        <is>
          <t xml:space="preserve"> </t>
        </is>
      </c>
      <c r="C101" s="3" t="inlineStr">
        <is>
          <t xml:space="preserve"> </t>
        </is>
      </c>
      <c r="D101" s="3" t="inlineStr">
        <is>
          <t xml:space="preserve"> </t>
        </is>
      </c>
    </row>
    <row r="102">
      <c r="A102" s="3" t="inlineStr">
        <is>
          <t>Letters of Credit Outstanding, Amount</t>
        </is>
      </c>
      <c r="B102" s="6" t="n">
        <v>0</v>
      </c>
      <c r="C102" s="3" t="inlineStr">
        <is>
          <t xml:space="preserve"> </t>
        </is>
      </c>
      <c r="D102" s="6" t="n">
        <v>300000</v>
      </c>
    </row>
    <row r="103">
      <c r="A103" s="3" t="inlineStr">
        <is>
          <t>Entergy Texas [Member] | Financial transmission rights | Not Designated as Hedging Instrument [Member]</t>
        </is>
      </c>
      <c r="B103" s="3" t="inlineStr">
        <is>
          <t xml:space="preserve"> </t>
        </is>
      </c>
      <c r="C103" s="3" t="inlineStr">
        <is>
          <t xml:space="preserve"> </t>
        </is>
      </c>
      <c r="D103" s="3" t="inlineStr">
        <is>
          <t xml:space="preserve"> </t>
        </is>
      </c>
    </row>
    <row r="104">
      <c r="A104" s="5" t="inlineStr">
        <is>
          <t>Effect Of Derivative Instruments Not Designated As Hedging Instruments On The Consolidated Statements Of Income [Line Items]</t>
        </is>
      </c>
      <c r="B104" s="3" t="inlineStr">
        <is>
          <t xml:space="preserve"> </t>
        </is>
      </c>
      <c r="C104" s="3" t="inlineStr">
        <is>
          <t xml:space="preserve"> </t>
        </is>
      </c>
      <c r="D104" s="3" t="inlineStr">
        <is>
          <t xml:space="preserve"> </t>
        </is>
      </c>
    </row>
    <row r="105">
      <c r="A105" s="3" t="inlineStr">
        <is>
          <t>Derivative, Gain (Loss), Statement of Income or Comprehensive Income [Extensible Enumeration]</t>
        </is>
      </c>
      <c r="B105" s="3" t="inlineStr">
        <is>
          <t>Utilities Operating Expense, Purchased Power</t>
        </is>
      </c>
      <c r="C105" s="3" t="inlineStr">
        <is>
          <t>Utilities Operating Expense, Purchased Power</t>
        </is>
      </c>
      <c r="D105" s="3" t="inlineStr">
        <is>
          <t xml:space="preserve"> </t>
        </is>
      </c>
    </row>
    <row r="106">
      <c r="A106" s="3" t="inlineStr">
        <is>
          <t>Derivative, Gain (Loss) on Derivative, Net</t>
        </is>
      </c>
      <c r="B106" s="6" t="n">
        <v>3500000</v>
      </c>
      <c r="C106" s="6" t="n">
        <v>7500000</v>
      </c>
      <c r="D106" s="3" t="inlineStr">
        <is>
          <t xml:space="preserve"> </t>
        </is>
      </c>
    </row>
    <row r="107">
      <c r="A107" s="3" t="inlineStr">
        <is>
          <t>Derivative Asset, Current, Statement of Financial Position [Extensible Enumeration]</t>
        </is>
      </c>
      <c r="B107" s="3" t="inlineStr">
        <is>
          <t>Prepaid Expense and Other Assets, Current</t>
        </is>
      </c>
      <c r="C107" s="3" t="inlineStr">
        <is>
          <t xml:space="preserve"> </t>
        </is>
      </c>
      <c r="D107" s="3" t="inlineStr">
        <is>
          <t>Prepaid Expense and Other Assets, Current</t>
        </is>
      </c>
    </row>
    <row r="108">
      <c r="A108" s="3" t="inlineStr">
        <is>
          <t>Derivative Asset, Subject to Master Netting Arrangement, before Offset</t>
        </is>
      </c>
      <c r="B108" s="6" t="n">
        <v>600000</v>
      </c>
      <c r="C108" s="3" t="inlineStr">
        <is>
          <t xml:space="preserve"> </t>
        </is>
      </c>
      <c r="D108" s="6" t="n">
        <v>2000000</v>
      </c>
    </row>
    <row r="109">
      <c r="A109" s="3" t="inlineStr">
        <is>
          <t>Derivative Asset, Subject to Master Netting Arrangement, Liability Offset</t>
        </is>
      </c>
      <c r="B109" s="4" t="n">
        <v>-200000</v>
      </c>
      <c r="C109" s="3" t="inlineStr">
        <is>
          <t xml:space="preserve"> </t>
        </is>
      </c>
      <c r="D109" s="4" t="n">
        <v>-100000</v>
      </c>
    </row>
    <row r="110">
      <c r="A110" s="3" t="inlineStr">
        <is>
          <t>Derivative Asset, Subject to Master Netting Arrangement, after Offset</t>
        </is>
      </c>
      <c r="B110" s="6" t="n">
        <v>400000</v>
      </c>
      <c r="C110" s="3" t="inlineStr">
        <is>
          <t xml:space="preserve"> </t>
        </is>
      </c>
      <c r="D110" s="6" t="n">
        <v>190000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air Values (Schedule of Fair Value, Assets and Liabilities Measured on Recurring Basis) (Details) - USD ($) $ in Thousands</t>
        </is>
      </c>
      <c r="B1" s="2" t="inlineStr">
        <is>
          <t>Mar. 31, 2025</t>
        </is>
      </c>
      <c r="C1" s="2" t="inlineStr">
        <is>
          <t>Dec. 31, 2024</t>
        </is>
      </c>
    </row>
    <row r="2">
      <c r="A2" s="5" t="inlineStr">
        <is>
          <t>Fair Value, Assets and Liabilities Measured on Recurring and Nonrecurring Basis [Line Items]</t>
        </is>
      </c>
      <c r="B2" s="3" t="inlineStr">
        <is>
          <t xml:space="preserve"> </t>
        </is>
      </c>
      <c r="C2" s="3" t="inlineStr">
        <is>
          <t xml:space="preserve"> </t>
        </is>
      </c>
    </row>
    <row r="3">
      <c r="A3" s="3" t="inlineStr">
        <is>
          <t>Cash Equivalents, at Carrying Value</t>
        </is>
      </c>
      <c r="B3" s="6" t="n">
        <v>1444253</v>
      </c>
      <c r="C3" s="6" t="n">
        <v>811279</v>
      </c>
    </row>
    <row r="4">
      <c r="A4" s="5" t="inlineStr">
        <is>
          <t>Liabilities, Fair Value Disclosure [Abstract]</t>
        </is>
      </c>
      <c r="B4" s="3" t="inlineStr">
        <is>
          <t xml:space="preserve"> </t>
        </is>
      </c>
      <c r="C4" s="3" t="inlineStr">
        <is>
          <t xml:space="preserve"> </t>
        </is>
      </c>
    </row>
    <row r="5">
      <c r="A5" s="3" t="inlineStr">
        <is>
          <t>Assets, Fair Value Disclosure</t>
        </is>
      </c>
      <c r="B5" s="4" t="n">
        <v>7216000</v>
      </c>
      <c r="C5" s="4" t="n">
        <v>6740000</v>
      </c>
    </row>
    <row r="6">
      <c r="A6" s="3" t="inlineStr">
        <is>
          <t>Cash and Cash Equivalents, Fair Value Disclosure</t>
        </is>
      </c>
      <c r="B6" s="4" t="n">
        <v>1444000</v>
      </c>
      <c r="C6" s="4" t="n">
        <v>811000</v>
      </c>
    </row>
    <row r="7">
      <c r="A7" s="3" t="inlineStr">
        <is>
          <t>Asset Recovery Damaged Property Costs, Noncurrent</t>
        </is>
      </c>
      <c r="B7" s="4" t="n">
        <v>300269</v>
      </c>
      <c r="C7" s="4" t="n">
        <v>340460</v>
      </c>
    </row>
    <row r="8">
      <c r="A8" s="3" t="inlineStr">
        <is>
          <t>Prepaid Expenses and Other Current Assets</t>
        </is>
      </c>
      <c r="B8" s="3" t="inlineStr">
        <is>
          <t xml:space="preserve"> </t>
        </is>
      </c>
      <c r="C8" s="3" t="inlineStr">
        <is>
          <t xml:space="preserve"> </t>
        </is>
      </c>
    </row>
    <row r="9">
      <c r="A9" s="5" t="inlineStr">
        <is>
          <t>Liabilities, Fair Value Disclosure [Abstract]</t>
        </is>
      </c>
      <c r="B9" s="3" t="inlineStr">
        <is>
          <t xml:space="preserve"> </t>
        </is>
      </c>
      <c r="C9" s="3" t="inlineStr">
        <is>
          <t xml:space="preserve"> </t>
        </is>
      </c>
    </row>
    <row r="10">
      <c r="A10" s="3" t="inlineStr">
        <is>
          <t>Other Restricted Assets, Current</t>
        </is>
      </c>
      <c r="B10" s="4" t="n">
        <v>10000</v>
      </c>
      <c r="C10" s="4" t="n">
        <v>4000</v>
      </c>
    </row>
    <row r="11">
      <c r="A11" s="3" t="inlineStr">
        <is>
          <t>Debt Securities [Member]</t>
        </is>
      </c>
      <c r="B11" s="3" t="inlineStr">
        <is>
          <t xml:space="preserve"> </t>
        </is>
      </c>
      <c r="C11" s="3" t="inlineStr">
        <is>
          <t xml:space="preserve"> </t>
        </is>
      </c>
    </row>
    <row r="12">
      <c r="A12" s="5" t="inlineStr">
        <is>
          <t>Assets, Fair Value Disclosure [Abstract]</t>
        </is>
      </c>
      <c r="B12" s="3" t="inlineStr">
        <is>
          <t xml:space="preserve"> </t>
        </is>
      </c>
      <c r="C12" s="3" t="inlineStr">
        <is>
          <t xml:space="preserve"> </t>
        </is>
      </c>
    </row>
    <row r="13">
      <c r="A13" s="3" t="inlineStr">
        <is>
          <t>Decommissioning Fund Investments, Fair Value</t>
        </is>
      </c>
      <c r="B13" s="4" t="n">
        <v>2091000</v>
      </c>
      <c r="C13" s="4" t="n">
        <v>2047000</v>
      </c>
    </row>
    <row r="14">
      <c r="A14" s="3" t="inlineStr">
        <is>
          <t>Equity Securities [Member]</t>
        </is>
      </c>
      <c r="B14" s="3" t="inlineStr">
        <is>
          <t xml:space="preserve"> </t>
        </is>
      </c>
      <c r="C14" s="3" t="inlineStr">
        <is>
          <t xml:space="preserve"> </t>
        </is>
      </c>
    </row>
    <row r="15">
      <c r="A15" s="5" t="inlineStr">
        <is>
          <t>Assets, Fair Value Disclosure [Abstract]</t>
        </is>
      </c>
      <c r="B15" s="3" t="inlineStr">
        <is>
          <t xml:space="preserve"> </t>
        </is>
      </c>
      <c r="C15" s="3" t="inlineStr">
        <is>
          <t xml:space="preserve"> </t>
        </is>
      </c>
    </row>
    <row r="16">
      <c r="A16" s="3" t="inlineStr">
        <is>
          <t>Decommissioning Fund Investments, Fair Value</t>
        </is>
      </c>
      <c r="B16" s="4" t="n">
        <v>41000</v>
      </c>
      <c r="C16" s="4" t="n">
        <v>30000</v>
      </c>
    </row>
    <row r="17">
      <c r="A17" s="3" t="inlineStr">
        <is>
          <t>Financial transmission rights</t>
        </is>
      </c>
      <c r="B17" s="3" t="inlineStr">
        <is>
          <t xml:space="preserve"> </t>
        </is>
      </c>
      <c r="C17" s="3" t="inlineStr">
        <is>
          <t xml:space="preserve"> </t>
        </is>
      </c>
    </row>
    <row r="18">
      <c r="A18" s="5" t="inlineStr">
        <is>
          <t>Assets, Fair Value Disclosure [Abstract]</t>
        </is>
      </c>
      <c r="B18" s="3" t="inlineStr">
        <is>
          <t xml:space="preserve"> </t>
        </is>
      </c>
      <c r="C18" s="3" t="inlineStr">
        <is>
          <t xml:space="preserve"> </t>
        </is>
      </c>
    </row>
    <row r="19">
      <c r="A19" s="3" t="inlineStr">
        <is>
          <t>Derivative Asset</t>
        </is>
      </c>
      <c r="B19" s="4" t="n">
        <v>7000</v>
      </c>
      <c r="C19" s="4" t="n">
        <v>20000</v>
      </c>
    </row>
    <row r="20">
      <c r="A20" s="5" t="inlineStr">
        <is>
          <t>Liabilities, Fair Value Disclosure [Abstract]</t>
        </is>
      </c>
      <c r="B20" s="3" t="inlineStr">
        <is>
          <t xml:space="preserve"> </t>
        </is>
      </c>
      <c r="C20" s="3" t="inlineStr">
        <is>
          <t xml:space="preserve"> </t>
        </is>
      </c>
    </row>
    <row r="21">
      <c r="A21" s="3" t="inlineStr">
        <is>
          <t>Liabilities, Fair Value Disclosure on Recurring Basis</t>
        </is>
      </c>
      <c r="B21" s="3" t="inlineStr">
        <is>
          <t xml:space="preserve"> </t>
        </is>
      </c>
      <c r="C21" s="4" t="n">
        <v>1000</v>
      </c>
    </row>
    <row r="22">
      <c r="A22" s="3" t="inlineStr">
        <is>
          <t>Natural Gas Swaps</t>
        </is>
      </c>
      <c r="B22" s="3" t="inlineStr">
        <is>
          <t xml:space="preserve"> </t>
        </is>
      </c>
      <c r="C22" s="3" t="inlineStr">
        <is>
          <t xml:space="preserve"> </t>
        </is>
      </c>
    </row>
    <row r="23">
      <c r="A23" s="5" t="inlineStr">
        <is>
          <t>Assets, Fair Value Disclosure [Abstract]</t>
        </is>
      </c>
      <c r="B23" s="3" t="inlineStr">
        <is>
          <t xml:space="preserve"> </t>
        </is>
      </c>
      <c r="C23" s="3" t="inlineStr">
        <is>
          <t xml:space="preserve"> </t>
        </is>
      </c>
    </row>
    <row r="24">
      <c r="A24" s="3" t="inlineStr">
        <is>
          <t>Derivative Asset</t>
        </is>
      </c>
      <c r="B24" s="4" t="n">
        <v>8000</v>
      </c>
      <c r="C24" s="4" t="n">
        <v>2000</v>
      </c>
    </row>
    <row r="25">
      <c r="A25" s="3" t="inlineStr">
        <is>
          <t>Fair Value, Inputs, Level 1 [Member]</t>
        </is>
      </c>
      <c r="B25" s="3" t="inlineStr">
        <is>
          <t xml:space="preserve"> </t>
        </is>
      </c>
      <c r="C25" s="3" t="inlineStr">
        <is>
          <t xml:space="preserve"> </t>
        </is>
      </c>
    </row>
    <row r="26">
      <c r="A26" s="5" t="inlineStr">
        <is>
          <t>Liabilities, Fair Value Disclosure [Abstract]</t>
        </is>
      </c>
      <c r="B26" s="3" t="inlineStr">
        <is>
          <t xml:space="preserve"> </t>
        </is>
      </c>
      <c r="C26" s="3" t="inlineStr">
        <is>
          <t xml:space="preserve"> </t>
        </is>
      </c>
    </row>
    <row r="27">
      <c r="A27" s="3" t="inlineStr">
        <is>
          <t>Assets, Fair Value Disclosure</t>
        </is>
      </c>
      <c r="B27" s="4" t="n">
        <v>2664000</v>
      </c>
      <c r="C27" s="4" t="n">
        <v>2035000</v>
      </c>
    </row>
    <row r="28">
      <c r="A28" s="3" t="inlineStr">
        <is>
          <t>Cash and Cash Equivalents, Fair Value Disclosure</t>
        </is>
      </c>
      <c r="B28" s="4" t="n">
        <v>1444000</v>
      </c>
      <c r="C28" s="4" t="n">
        <v>811000</v>
      </c>
    </row>
    <row r="29">
      <c r="A29" s="3" t="inlineStr">
        <is>
          <t>Other Restricted Assets, Current</t>
        </is>
      </c>
      <c r="B29" s="4" t="n">
        <v>10000</v>
      </c>
      <c r="C29" s="4" t="n">
        <v>4000</v>
      </c>
    </row>
    <row r="30">
      <c r="A30" s="3" t="inlineStr">
        <is>
          <t>Asset Recovery Damaged Property Costs, Noncurrent</t>
        </is>
      </c>
      <c r="B30" s="4" t="n">
        <v>300000</v>
      </c>
      <c r="C30" s="4" t="n">
        <v>340000</v>
      </c>
    </row>
    <row r="31">
      <c r="A31" s="3" t="inlineStr">
        <is>
          <t>Fair Value, Inputs, Level 1 [Member] | Debt Securities [Member]</t>
        </is>
      </c>
      <c r="B31" s="3" t="inlineStr">
        <is>
          <t xml:space="preserve"> </t>
        </is>
      </c>
      <c r="C31" s="3" t="inlineStr">
        <is>
          <t xml:space="preserve"> </t>
        </is>
      </c>
    </row>
    <row r="32">
      <c r="A32" s="5" t="inlineStr">
        <is>
          <t>Assets, Fair Value Disclosure [Abstract]</t>
        </is>
      </c>
      <c r="B32" s="3" t="inlineStr">
        <is>
          <t xml:space="preserve"> </t>
        </is>
      </c>
      <c r="C32" s="3" t="inlineStr">
        <is>
          <t xml:space="preserve"> </t>
        </is>
      </c>
    </row>
    <row r="33">
      <c r="A33" s="3" t="inlineStr">
        <is>
          <t>Decommissioning Fund Investments, Fair Value</t>
        </is>
      </c>
      <c r="B33" s="4" t="n">
        <v>861000</v>
      </c>
      <c r="C33" s="4" t="n">
        <v>848000</v>
      </c>
    </row>
    <row r="34">
      <c r="A34" s="3" t="inlineStr">
        <is>
          <t>Fair Value, Inputs, Level 1 [Member] | Equity Securities [Member]</t>
        </is>
      </c>
      <c r="B34" s="3" t="inlineStr">
        <is>
          <t xml:space="preserve"> </t>
        </is>
      </c>
      <c r="C34" s="3" t="inlineStr">
        <is>
          <t xml:space="preserve"> </t>
        </is>
      </c>
    </row>
    <row r="35">
      <c r="A35" s="5" t="inlineStr">
        <is>
          <t>Assets, Fair Value Disclosure [Abstract]</t>
        </is>
      </c>
      <c r="B35" s="3" t="inlineStr">
        <is>
          <t xml:space="preserve"> </t>
        </is>
      </c>
      <c r="C35" s="3" t="inlineStr">
        <is>
          <t xml:space="preserve"> </t>
        </is>
      </c>
    </row>
    <row r="36">
      <c r="A36" s="3" t="inlineStr">
        <is>
          <t>Decommissioning Fund Investments, Fair Value</t>
        </is>
      </c>
      <c r="B36" s="4" t="n">
        <v>41000</v>
      </c>
      <c r="C36" s="4" t="n">
        <v>30000</v>
      </c>
    </row>
    <row r="37">
      <c r="A37" s="3" t="inlineStr">
        <is>
          <t>Fair Value, Inputs, Level 1 [Member] | Financial transmission rights</t>
        </is>
      </c>
      <c r="B37" s="3" t="inlineStr">
        <is>
          <t xml:space="preserve"> </t>
        </is>
      </c>
      <c r="C37" s="3" t="inlineStr">
        <is>
          <t xml:space="preserve"> </t>
        </is>
      </c>
    </row>
    <row r="38">
      <c r="A38" s="5" t="inlineStr">
        <is>
          <t>Assets, Fair Value Disclosure [Abstract]</t>
        </is>
      </c>
      <c r="B38" s="3" t="inlineStr">
        <is>
          <t xml:space="preserve"> </t>
        </is>
      </c>
      <c r="C38" s="3" t="inlineStr">
        <is>
          <t xml:space="preserve"> </t>
        </is>
      </c>
    </row>
    <row r="39">
      <c r="A39" s="3" t="inlineStr">
        <is>
          <t>Derivative Asset</t>
        </is>
      </c>
      <c r="B39" s="4" t="n">
        <v>0</v>
      </c>
      <c r="C39" s="4" t="n">
        <v>0</v>
      </c>
    </row>
    <row r="40">
      <c r="A40" s="5" t="inlineStr">
        <is>
          <t>Liabilities, Fair Value Disclosure [Abstract]</t>
        </is>
      </c>
      <c r="B40" s="3" t="inlineStr">
        <is>
          <t xml:space="preserve"> </t>
        </is>
      </c>
      <c r="C40" s="3" t="inlineStr">
        <is>
          <t xml:space="preserve"> </t>
        </is>
      </c>
    </row>
    <row r="41">
      <c r="A41" s="3" t="inlineStr">
        <is>
          <t>Liabilities, Fair Value Disclosure on Recurring Basis</t>
        </is>
      </c>
      <c r="B41" s="3" t="inlineStr">
        <is>
          <t xml:space="preserve"> </t>
        </is>
      </c>
      <c r="C41" s="4" t="n">
        <v>0</v>
      </c>
    </row>
    <row r="42">
      <c r="A42" s="3" t="inlineStr">
        <is>
          <t>Fair Value, Inputs, Level 1 [Member] | Natural Gas Swaps</t>
        </is>
      </c>
      <c r="B42" s="3" t="inlineStr">
        <is>
          <t xml:space="preserve"> </t>
        </is>
      </c>
      <c r="C42" s="3" t="inlineStr">
        <is>
          <t xml:space="preserve"> </t>
        </is>
      </c>
    </row>
    <row r="43">
      <c r="A43" s="5" t="inlineStr">
        <is>
          <t>Assets, Fair Value Disclosure [Abstract]</t>
        </is>
      </c>
      <c r="B43" s="3" t="inlineStr">
        <is>
          <t xml:space="preserve"> </t>
        </is>
      </c>
      <c r="C43" s="3" t="inlineStr">
        <is>
          <t xml:space="preserve"> </t>
        </is>
      </c>
    </row>
    <row r="44">
      <c r="A44" s="3" t="inlineStr">
        <is>
          <t>Derivative Asset</t>
        </is>
      </c>
      <c r="B44" s="4" t="n">
        <v>8000</v>
      </c>
      <c r="C44" s="4" t="n">
        <v>2000</v>
      </c>
    </row>
    <row r="45">
      <c r="A45" s="3" t="inlineStr">
        <is>
          <t>Fair Value, Inputs, Level 2 [Member]</t>
        </is>
      </c>
      <c r="B45" s="3" t="inlineStr">
        <is>
          <t xml:space="preserve"> </t>
        </is>
      </c>
      <c r="C45" s="3" t="inlineStr">
        <is>
          <t xml:space="preserve"> </t>
        </is>
      </c>
    </row>
    <row r="46">
      <c r="A46" s="5" t="inlineStr">
        <is>
          <t>Liabilities, Fair Value Disclosure [Abstract]</t>
        </is>
      </c>
      <c r="B46" s="3" t="inlineStr">
        <is>
          <t xml:space="preserve"> </t>
        </is>
      </c>
      <c r="C46" s="3" t="inlineStr">
        <is>
          <t xml:space="preserve"> </t>
        </is>
      </c>
    </row>
    <row r="47">
      <c r="A47" s="3" t="inlineStr">
        <is>
          <t>Assets, Fair Value Disclosure</t>
        </is>
      </c>
      <c r="B47" s="4" t="n">
        <v>1230000</v>
      </c>
      <c r="C47" s="4" t="n">
        <v>1199000</v>
      </c>
    </row>
    <row r="48">
      <c r="A48" s="3" t="inlineStr">
        <is>
          <t>Cash and Cash Equivalents, Fair Value Disclosure</t>
        </is>
      </c>
      <c r="B48" s="4" t="n">
        <v>0</v>
      </c>
      <c r="C48" s="4" t="n">
        <v>0</v>
      </c>
    </row>
    <row r="49">
      <c r="A49" s="3" t="inlineStr">
        <is>
          <t>Other Restricted Assets, Current</t>
        </is>
      </c>
      <c r="B49" s="4" t="n">
        <v>0</v>
      </c>
      <c r="C49" s="4" t="n">
        <v>0</v>
      </c>
    </row>
    <row r="50">
      <c r="A50" s="3" t="inlineStr">
        <is>
          <t>Asset Recovery Damaged Property Costs, Noncurrent</t>
        </is>
      </c>
      <c r="B50" s="4" t="n">
        <v>0</v>
      </c>
      <c r="C50" s="4" t="n">
        <v>0</v>
      </c>
    </row>
    <row r="51">
      <c r="A51" s="3" t="inlineStr">
        <is>
          <t>Fair Value, Inputs, Level 2 [Member] | Debt Securities [Member]</t>
        </is>
      </c>
      <c r="B51" s="3" t="inlineStr">
        <is>
          <t xml:space="preserve"> </t>
        </is>
      </c>
      <c r="C51" s="3" t="inlineStr">
        <is>
          <t xml:space="preserve"> </t>
        </is>
      </c>
    </row>
    <row r="52">
      <c r="A52" s="5" t="inlineStr">
        <is>
          <t>Assets, Fair Value Disclosure [Abstract]</t>
        </is>
      </c>
      <c r="B52" s="3" t="inlineStr">
        <is>
          <t xml:space="preserve"> </t>
        </is>
      </c>
      <c r="C52" s="3" t="inlineStr">
        <is>
          <t xml:space="preserve"> </t>
        </is>
      </c>
    </row>
    <row r="53">
      <c r="A53" s="3" t="inlineStr">
        <is>
          <t>Decommissioning Fund Investments, Fair Value</t>
        </is>
      </c>
      <c r="B53" s="4" t="n">
        <v>1230000</v>
      </c>
      <c r="C53" s="4" t="n">
        <v>1199000</v>
      </c>
    </row>
    <row r="54">
      <c r="A54" s="3" t="inlineStr">
        <is>
          <t>Fair Value, Inputs, Level 2 [Member] | Equity Securities [Member]</t>
        </is>
      </c>
      <c r="B54" s="3" t="inlineStr">
        <is>
          <t xml:space="preserve"> </t>
        </is>
      </c>
      <c r="C54" s="3" t="inlineStr">
        <is>
          <t xml:space="preserve"> </t>
        </is>
      </c>
    </row>
    <row r="55">
      <c r="A55" s="5" t="inlineStr">
        <is>
          <t>Assets, Fair Value Disclosure [Abstract]</t>
        </is>
      </c>
      <c r="B55" s="3" t="inlineStr">
        <is>
          <t xml:space="preserve"> </t>
        </is>
      </c>
      <c r="C55" s="3" t="inlineStr">
        <is>
          <t xml:space="preserve"> </t>
        </is>
      </c>
    </row>
    <row r="56">
      <c r="A56" s="3" t="inlineStr">
        <is>
          <t>Decommissioning Fund Investments, Fair Value</t>
        </is>
      </c>
      <c r="B56" s="4" t="n">
        <v>0</v>
      </c>
      <c r="C56" s="4" t="n">
        <v>0</v>
      </c>
    </row>
    <row r="57">
      <c r="A57" s="3" t="inlineStr">
        <is>
          <t>Fair Value, Inputs, Level 2 [Member] | Financial transmission rights</t>
        </is>
      </c>
      <c r="B57" s="3" t="inlineStr">
        <is>
          <t xml:space="preserve"> </t>
        </is>
      </c>
      <c r="C57" s="3" t="inlineStr">
        <is>
          <t xml:space="preserve"> </t>
        </is>
      </c>
    </row>
    <row r="58">
      <c r="A58" s="5" t="inlineStr">
        <is>
          <t>Assets, Fair Value Disclosure [Abstract]</t>
        </is>
      </c>
      <c r="B58" s="3" t="inlineStr">
        <is>
          <t xml:space="preserve"> </t>
        </is>
      </c>
      <c r="C58" s="3" t="inlineStr">
        <is>
          <t xml:space="preserve"> </t>
        </is>
      </c>
    </row>
    <row r="59">
      <c r="A59" s="3" t="inlineStr">
        <is>
          <t>Derivative Asset</t>
        </is>
      </c>
      <c r="B59" s="4" t="n">
        <v>0</v>
      </c>
      <c r="C59" s="4" t="n">
        <v>0</v>
      </c>
    </row>
    <row r="60">
      <c r="A60" s="5" t="inlineStr">
        <is>
          <t>Liabilities, Fair Value Disclosure [Abstract]</t>
        </is>
      </c>
      <c r="B60" s="3" t="inlineStr">
        <is>
          <t xml:space="preserve"> </t>
        </is>
      </c>
      <c r="C60" s="3" t="inlineStr">
        <is>
          <t xml:space="preserve"> </t>
        </is>
      </c>
    </row>
    <row r="61">
      <c r="A61" s="3" t="inlineStr">
        <is>
          <t>Liabilities, Fair Value Disclosure on Recurring Basis</t>
        </is>
      </c>
      <c r="B61" s="3" t="inlineStr">
        <is>
          <t xml:space="preserve"> </t>
        </is>
      </c>
      <c r="C61" s="4" t="n">
        <v>0</v>
      </c>
    </row>
    <row r="62">
      <c r="A62" s="3" t="inlineStr">
        <is>
          <t>Fair Value, Inputs, Level 2 [Member] | Natural Gas Swaps</t>
        </is>
      </c>
      <c r="B62" s="3" t="inlineStr">
        <is>
          <t xml:space="preserve"> </t>
        </is>
      </c>
      <c r="C62" s="3" t="inlineStr">
        <is>
          <t xml:space="preserve"> </t>
        </is>
      </c>
    </row>
    <row r="63">
      <c r="A63" s="5" t="inlineStr">
        <is>
          <t>Assets, Fair Value Disclosure [Abstract]</t>
        </is>
      </c>
      <c r="B63" s="3" t="inlineStr">
        <is>
          <t xml:space="preserve"> </t>
        </is>
      </c>
      <c r="C63" s="3" t="inlineStr">
        <is>
          <t xml:space="preserve"> </t>
        </is>
      </c>
    </row>
    <row r="64">
      <c r="A64" s="3" t="inlineStr">
        <is>
          <t>Derivative Asset</t>
        </is>
      </c>
      <c r="B64" s="4" t="n">
        <v>0</v>
      </c>
      <c r="C64" s="4" t="n">
        <v>0</v>
      </c>
    </row>
    <row r="65">
      <c r="A65" s="3" t="inlineStr">
        <is>
          <t>Fair Value, Inputs, Level 3 [Member]</t>
        </is>
      </c>
      <c r="B65" s="3" t="inlineStr">
        <is>
          <t xml:space="preserve"> </t>
        </is>
      </c>
      <c r="C65" s="3" t="inlineStr">
        <is>
          <t xml:space="preserve"> </t>
        </is>
      </c>
    </row>
    <row r="66">
      <c r="A66" s="5" t="inlineStr">
        <is>
          <t>Liabilities, Fair Value Disclosure [Abstract]</t>
        </is>
      </c>
      <c r="B66" s="3" t="inlineStr">
        <is>
          <t xml:space="preserve"> </t>
        </is>
      </c>
      <c r="C66" s="3" t="inlineStr">
        <is>
          <t xml:space="preserve"> </t>
        </is>
      </c>
    </row>
    <row r="67">
      <c r="A67" s="3" t="inlineStr">
        <is>
          <t>Assets, Fair Value Disclosure</t>
        </is>
      </c>
      <c r="B67" s="4" t="n">
        <v>7000</v>
      </c>
      <c r="C67" s="4" t="n">
        <v>20000</v>
      </c>
    </row>
    <row r="68">
      <c r="A68" s="3" t="inlineStr">
        <is>
          <t>Cash and Cash Equivalents, Fair Value Disclosure</t>
        </is>
      </c>
      <c r="B68" s="4" t="n">
        <v>0</v>
      </c>
      <c r="C68" s="4" t="n">
        <v>0</v>
      </c>
    </row>
    <row r="69">
      <c r="A69" s="3" t="inlineStr">
        <is>
          <t>Other Restricted Assets, Current</t>
        </is>
      </c>
      <c r="B69" s="4" t="n">
        <v>0</v>
      </c>
      <c r="C69" s="4" t="n">
        <v>0</v>
      </c>
    </row>
    <row r="70">
      <c r="A70" s="3" t="inlineStr">
        <is>
          <t>Asset Recovery Damaged Property Costs, Noncurrent</t>
        </is>
      </c>
      <c r="B70" s="4" t="n">
        <v>0</v>
      </c>
      <c r="C70" s="4" t="n">
        <v>0</v>
      </c>
    </row>
    <row r="71">
      <c r="A71" s="3" t="inlineStr">
        <is>
          <t>Fair Value, Inputs, Level 3 [Member] | Debt Securities [Member]</t>
        </is>
      </c>
      <c r="B71" s="3" t="inlineStr">
        <is>
          <t xml:space="preserve"> </t>
        </is>
      </c>
      <c r="C71" s="3" t="inlineStr">
        <is>
          <t xml:space="preserve"> </t>
        </is>
      </c>
    </row>
    <row r="72">
      <c r="A72" s="5" t="inlineStr">
        <is>
          <t>Assets, Fair Value Disclosure [Abstract]</t>
        </is>
      </c>
      <c r="B72" s="3" t="inlineStr">
        <is>
          <t xml:space="preserve"> </t>
        </is>
      </c>
      <c r="C72" s="3" t="inlineStr">
        <is>
          <t xml:space="preserve"> </t>
        </is>
      </c>
    </row>
    <row r="73">
      <c r="A73" s="3" t="inlineStr">
        <is>
          <t>Decommissioning Fund Investments, Fair Value</t>
        </is>
      </c>
      <c r="B73" s="4" t="n">
        <v>0</v>
      </c>
      <c r="C73" s="4" t="n">
        <v>0</v>
      </c>
    </row>
    <row r="74">
      <c r="A74" s="3" t="inlineStr">
        <is>
          <t>Fair Value, Inputs, Level 3 [Member] | Equity Securities [Member]</t>
        </is>
      </c>
      <c r="B74" s="3" t="inlineStr">
        <is>
          <t xml:space="preserve"> </t>
        </is>
      </c>
      <c r="C74" s="3" t="inlineStr">
        <is>
          <t xml:space="preserve"> </t>
        </is>
      </c>
    </row>
    <row r="75">
      <c r="A75" s="5" t="inlineStr">
        <is>
          <t>Assets, Fair Value Disclosure [Abstract]</t>
        </is>
      </c>
      <c r="B75" s="3" t="inlineStr">
        <is>
          <t xml:space="preserve"> </t>
        </is>
      </c>
      <c r="C75" s="3" t="inlineStr">
        <is>
          <t xml:space="preserve"> </t>
        </is>
      </c>
    </row>
    <row r="76">
      <c r="A76" s="3" t="inlineStr">
        <is>
          <t>Decommissioning Fund Investments, Fair Value</t>
        </is>
      </c>
      <c r="B76" s="4" t="n">
        <v>0</v>
      </c>
      <c r="C76" s="4" t="n">
        <v>0</v>
      </c>
    </row>
    <row r="77">
      <c r="A77" s="3" t="inlineStr">
        <is>
          <t>Fair Value, Inputs, Level 3 [Member] | Financial transmission rights</t>
        </is>
      </c>
      <c r="B77" s="3" t="inlineStr">
        <is>
          <t xml:space="preserve"> </t>
        </is>
      </c>
      <c r="C77" s="3" t="inlineStr">
        <is>
          <t xml:space="preserve"> </t>
        </is>
      </c>
    </row>
    <row r="78">
      <c r="A78" s="5" t="inlineStr">
        <is>
          <t>Assets, Fair Value Disclosure [Abstract]</t>
        </is>
      </c>
      <c r="B78" s="3" t="inlineStr">
        <is>
          <t xml:space="preserve"> </t>
        </is>
      </c>
      <c r="C78" s="3" t="inlineStr">
        <is>
          <t xml:space="preserve"> </t>
        </is>
      </c>
    </row>
    <row r="79">
      <c r="A79" s="3" t="inlineStr">
        <is>
          <t>Derivative Asset</t>
        </is>
      </c>
      <c r="B79" s="4" t="n">
        <v>7000</v>
      </c>
      <c r="C79" s="4" t="n">
        <v>20000</v>
      </c>
    </row>
    <row r="80">
      <c r="A80" s="5" t="inlineStr">
        <is>
          <t>Liabilities, Fair Value Disclosure [Abstract]</t>
        </is>
      </c>
      <c r="B80" s="3" t="inlineStr">
        <is>
          <t xml:space="preserve"> </t>
        </is>
      </c>
      <c r="C80" s="3" t="inlineStr">
        <is>
          <t xml:space="preserve"> </t>
        </is>
      </c>
    </row>
    <row r="81">
      <c r="A81" s="3" t="inlineStr">
        <is>
          <t>Liabilities, Fair Value Disclosure on Recurring Basis</t>
        </is>
      </c>
      <c r="B81" s="3" t="inlineStr">
        <is>
          <t xml:space="preserve"> </t>
        </is>
      </c>
      <c r="C81" s="4" t="n">
        <v>1000</v>
      </c>
    </row>
    <row r="82">
      <c r="A82" s="3" t="inlineStr">
        <is>
          <t>Fair Value, Inputs, Level 3 [Member] | Natural Gas Swaps</t>
        </is>
      </c>
      <c r="B82" s="3" t="inlineStr">
        <is>
          <t xml:space="preserve"> </t>
        </is>
      </c>
      <c r="C82" s="3" t="inlineStr">
        <is>
          <t xml:space="preserve"> </t>
        </is>
      </c>
    </row>
    <row r="83">
      <c r="A83" s="5" t="inlineStr">
        <is>
          <t>Assets, Fair Value Disclosure [Abstract]</t>
        </is>
      </c>
      <c r="B83" s="3" t="inlineStr">
        <is>
          <t xml:space="preserve"> </t>
        </is>
      </c>
      <c r="C83" s="3" t="inlineStr">
        <is>
          <t xml:space="preserve"> </t>
        </is>
      </c>
    </row>
    <row r="84">
      <c r="A84" s="3" t="inlineStr">
        <is>
          <t>Derivative Asset</t>
        </is>
      </c>
      <c r="B84" s="4" t="n">
        <v>0</v>
      </c>
      <c r="C84" s="4" t="n">
        <v>0</v>
      </c>
    </row>
    <row r="85">
      <c r="A85" s="3" t="inlineStr">
        <is>
          <t>Fair Value Measured at Net Asset Value Per Share</t>
        </is>
      </c>
      <c r="B85" s="3" t="inlineStr">
        <is>
          <t xml:space="preserve"> </t>
        </is>
      </c>
      <c r="C85" s="3" t="inlineStr">
        <is>
          <t xml:space="preserve"> </t>
        </is>
      </c>
    </row>
    <row r="86">
      <c r="A86" s="5" t="inlineStr">
        <is>
          <t>Assets, Fair Value Disclosure [Abstract]</t>
        </is>
      </c>
      <c r="B86" s="3" t="inlineStr">
        <is>
          <t xml:space="preserve"> </t>
        </is>
      </c>
      <c r="C86" s="3" t="inlineStr">
        <is>
          <t xml:space="preserve"> </t>
        </is>
      </c>
    </row>
    <row r="87">
      <c r="A87" s="3" t="inlineStr">
        <is>
          <t>Decommissioning Fund Investments, Fair Value</t>
        </is>
      </c>
      <c r="B87" s="4" t="n">
        <v>3315000</v>
      </c>
      <c r="C87" s="4" t="n">
        <v>3486000</v>
      </c>
    </row>
    <row r="88">
      <c r="A88" s="3" t="inlineStr">
        <is>
          <t>Entergy New Orleans [Member]</t>
        </is>
      </c>
      <c r="B88" s="3" t="inlineStr">
        <is>
          <t xml:space="preserve"> </t>
        </is>
      </c>
      <c r="C88" s="3" t="inlineStr">
        <is>
          <t xml:space="preserve"> </t>
        </is>
      </c>
    </row>
    <row r="89">
      <c r="A89" s="5" t="inlineStr">
        <is>
          <t>Fair Value, Assets and Liabilities Measured on Recurring and Nonrecurring Basis [Line Items]</t>
        </is>
      </c>
      <c r="B89" s="3" t="inlineStr">
        <is>
          <t xml:space="preserve"> </t>
        </is>
      </c>
      <c r="C89" s="3" t="inlineStr">
        <is>
          <t xml:space="preserve"> </t>
        </is>
      </c>
    </row>
    <row r="90">
      <c r="A90" s="3" t="inlineStr">
        <is>
          <t>Cash Equivalents, at Carrying Value</t>
        </is>
      </c>
      <c r="B90" s="4" t="n">
        <v>13892</v>
      </c>
      <c r="C90" s="4" t="n">
        <v>31403</v>
      </c>
    </row>
    <row r="91">
      <c r="A91" s="5" t="inlineStr">
        <is>
          <t>Liabilities, Fair Value Disclosure [Abstract]</t>
        </is>
      </c>
      <c r="B91" s="3" t="inlineStr">
        <is>
          <t xml:space="preserve"> </t>
        </is>
      </c>
      <c r="C91" s="3" t="inlineStr">
        <is>
          <t xml:space="preserve"> </t>
        </is>
      </c>
    </row>
    <row r="92">
      <c r="A92" s="3" t="inlineStr">
        <is>
          <t>Assets, Fair Value Disclosure</t>
        </is>
      </c>
      <c r="B92" s="4" t="n">
        <v>89500</v>
      </c>
      <c r="C92" s="4" t="n">
        <v>118000</v>
      </c>
    </row>
    <row r="93">
      <c r="A93" s="3" t="inlineStr">
        <is>
          <t>Cash and Cash Equivalents, Fair Value Disclosure</t>
        </is>
      </c>
      <c r="B93" s="4" t="n">
        <v>13900</v>
      </c>
      <c r="C93" s="4" t="n">
        <v>31400</v>
      </c>
    </row>
    <row r="94">
      <c r="A94" s="3" t="inlineStr">
        <is>
          <t>Other Restricted Assets, Current</t>
        </is>
      </c>
      <c r="B94" s="4" t="n">
        <v>913</v>
      </c>
      <c r="C94" s="4" t="n">
        <v>1611</v>
      </c>
    </row>
    <row r="95">
      <c r="A95" s="3" t="inlineStr">
        <is>
          <t>Asset Recovery Damaged Property Costs, Noncurrent</t>
        </is>
      </c>
      <c r="B95" s="4" t="n">
        <v>74279</v>
      </c>
      <c r="C95" s="4" t="n">
        <v>83742</v>
      </c>
    </row>
    <row r="96">
      <c r="A96" s="3" t="inlineStr">
        <is>
          <t>Entergy New Orleans [Member] | Prepaid Expenses and Other Current Assets</t>
        </is>
      </c>
      <c r="B96" s="3" t="inlineStr">
        <is>
          <t xml:space="preserve"> </t>
        </is>
      </c>
      <c r="C96" s="3" t="inlineStr">
        <is>
          <t xml:space="preserve"> </t>
        </is>
      </c>
    </row>
    <row r="97">
      <c r="A97" s="5" t="inlineStr">
        <is>
          <t>Liabilities, Fair Value Disclosure [Abstract]</t>
        </is>
      </c>
      <c r="B97" s="3" t="inlineStr">
        <is>
          <t xml:space="preserve"> </t>
        </is>
      </c>
      <c r="C97" s="3" t="inlineStr">
        <is>
          <t xml:space="preserve"> </t>
        </is>
      </c>
    </row>
    <row r="98">
      <c r="A98" s="3" t="inlineStr">
        <is>
          <t>Other Restricted Assets, Current</t>
        </is>
      </c>
      <c r="B98" s="4" t="n">
        <v>900</v>
      </c>
      <c r="C98" s="4" t="n">
        <v>1600</v>
      </c>
    </row>
    <row r="99">
      <c r="A99" s="3" t="inlineStr">
        <is>
          <t>Entergy New Orleans [Member] | Financial transmission rights</t>
        </is>
      </c>
      <c r="B99" s="3" t="inlineStr">
        <is>
          <t xml:space="preserve"> </t>
        </is>
      </c>
      <c r="C99" s="3" t="inlineStr">
        <is>
          <t xml:space="preserve"> </t>
        </is>
      </c>
    </row>
    <row r="100">
      <c r="A100" s="5" t="inlineStr">
        <is>
          <t>Assets, Fair Value Disclosure [Abstract]</t>
        </is>
      </c>
      <c r="B100" s="3" t="inlineStr">
        <is>
          <t xml:space="preserve"> </t>
        </is>
      </c>
      <c r="C100" s="3" t="inlineStr">
        <is>
          <t xml:space="preserve"> </t>
        </is>
      </c>
    </row>
    <row r="101">
      <c r="A101" s="3" t="inlineStr">
        <is>
          <t>Derivative Asset</t>
        </is>
      </c>
      <c r="B101" s="4" t="n">
        <v>400</v>
      </c>
      <c r="C101" s="4" t="n">
        <v>1300</v>
      </c>
    </row>
    <row r="102">
      <c r="A102" s="3" t="inlineStr">
        <is>
          <t>Entergy New Orleans [Member] | Fair Value, Inputs, Level 1 [Member]</t>
        </is>
      </c>
      <c r="B102" s="3" t="inlineStr">
        <is>
          <t xml:space="preserve"> </t>
        </is>
      </c>
      <c r="C102" s="3" t="inlineStr">
        <is>
          <t xml:space="preserve"> </t>
        </is>
      </c>
    </row>
    <row r="103">
      <c r="A103" s="5" t="inlineStr">
        <is>
          <t>Liabilities, Fair Value Disclosure [Abstract]</t>
        </is>
      </c>
      <c r="B103" s="3" t="inlineStr">
        <is>
          <t xml:space="preserve"> </t>
        </is>
      </c>
      <c r="C103" s="3" t="inlineStr">
        <is>
          <t xml:space="preserve"> </t>
        </is>
      </c>
    </row>
    <row r="104">
      <c r="A104" s="3" t="inlineStr">
        <is>
          <t>Assets, Fair Value Disclosure</t>
        </is>
      </c>
      <c r="B104" s="4" t="n">
        <v>89100</v>
      </c>
      <c r="C104" s="4" t="n">
        <v>116700</v>
      </c>
    </row>
    <row r="105">
      <c r="A105" s="3" t="inlineStr">
        <is>
          <t>Cash and Cash Equivalents, Fair Value Disclosure</t>
        </is>
      </c>
      <c r="B105" s="4" t="n">
        <v>13900</v>
      </c>
      <c r="C105" s="4" t="n">
        <v>31400</v>
      </c>
    </row>
    <row r="106">
      <c r="A106" s="3" t="inlineStr">
        <is>
          <t>Other Restricted Assets, Current</t>
        </is>
      </c>
      <c r="B106" s="4" t="n">
        <v>900</v>
      </c>
      <c r="C106" s="4" t="n">
        <v>1600</v>
      </c>
    </row>
    <row r="107">
      <c r="A107" s="3" t="inlineStr">
        <is>
          <t>Asset Recovery Damaged Property Costs, Noncurrent</t>
        </is>
      </c>
      <c r="B107" s="4" t="n">
        <v>74300</v>
      </c>
      <c r="C107" s="4" t="n">
        <v>83700</v>
      </c>
    </row>
    <row r="108">
      <c r="A108" s="3" t="inlineStr">
        <is>
          <t>Entergy New Orleans [Member] | Fair Value, Inputs, Level 1 [Member] | Financial transmission rights</t>
        </is>
      </c>
      <c r="B108" s="3" t="inlineStr">
        <is>
          <t xml:space="preserve"> </t>
        </is>
      </c>
      <c r="C108" s="3" t="inlineStr">
        <is>
          <t xml:space="preserve"> </t>
        </is>
      </c>
    </row>
    <row r="109">
      <c r="A109" s="5" t="inlineStr">
        <is>
          <t>Assets, Fair Value Disclosure [Abstract]</t>
        </is>
      </c>
      <c r="B109" s="3" t="inlineStr">
        <is>
          <t xml:space="preserve"> </t>
        </is>
      </c>
      <c r="C109" s="3" t="inlineStr">
        <is>
          <t xml:space="preserve"> </t>
        </is>
      </c>
    </row>
    <row r="110">
      <c r="A110" s="3" t="inlineStr">
        <is>
          <t>Derivative Asset</t>
        </is>
      </c>
      <c r="B110" s="4" t="n">
        <v>0</v>
      </c>
      <c r="C110" s="4" t="n">
        <v>0</v>
      </c>
    </row>
    <row r="111">
      <c r="A111" s="3" t="inlineStr">
        <is>
          <t>Entergy New Orleans [Member] | Fair Value, Inputs, Level 2 [Member]</t>
        </is>
      </c>
      <c r="B111" s="3" t="inlineStr">
        <is>
          <t xml:space="preserve"> </t>
        </is>
      </c>
      <c r="C111" s="3" t="inlineStr">
        <is>
          <t xml:space="preserve"> </t>
        </is>
      </c>
    </row>
    <row r="112">
      <c r="A112" s="5" t="inlineStr">
        <is>
          <t>Liabilities, Fair Value Disclosure [Abstract]</t>
        </is>
      </c>
      <c r="B112" s="3" t="inlineStr">
        <is>
          <t xml:space="preserve"> </t>
        </is>
      </c>
      <c r="C112" s="3" t="inlineStr">
        <is>
          <t xml:space="preserve"> </t>
        </is>
      </c>
    </row>
    <row r="113">
      <c r="A113" s="3" t="inlineStr">
        <is>
          <t>Assets, Fair Value Disclosure</t>
        </is>
      </c>
      <c r="B113" s="4" t="n">
        <v>0</v>
      </c>
      <c r="C113" s="4" t="n">
        <v>0</v>
      </c>
    </row>
    <row r="114">
      <c r="A114" s="3" t="inlineStr">
        <is>
          <t>Cash and Cash Equivalents, Fair Value Disclosure</t>
        </is>
      </c>
      <c r="B114" s="4" t="n">
        <v>0</v>
      </c>
      <c r="C114" s="4" t="n">
        <v>0</v>
      </c>
    </row>
    <row r="115">
      <c r="A115" s="3" t="inlineStr">
        <is>
          <t>Other Restricted Assets, Current</t>
        </is>
      </c>
      <c r="B115" s="4" t="n">
        <v>0</v>
      </c>
      <c r="C115" s="4" t="n">
        <v>0</v>
      </c>
    </row>
    <row r="116">
      <c r="A116" s="3" t="inlineStr">
        <is>
          <t>Asset Recovery Damaged Property Costs, Noncurrent</t>
        </is>
      </c>
      <c r="B116" s="4" t="n">
        <v>0</v>
      </c>
      <c r="C116" s="4" t="n">
        <v>0</v>
      </c>
    </row>
    <row r="117">
      <c r="A117" s="3" t="inlineStr">
        <is>
          <t>Entergy New Orleans [Member] | Fair Value, Inputs, Level 2 [Member] | Financial transmission rights</t>
        </is>
      </c>
      <c r="B117" s="3" t="inlineStr">
        <is>
          <t xml:space="preserve"> </t>
        </is>
      </c>
      <c r="C117" s="3" t="inlineStr">
        <is>
          <t xml:space="preserve"> </t>
        </is>
      </c>
    </row>
    <row r="118">
      <c r="A118" s="5" t="inlineStr">
        <is>
          <t>Assets, Fair Value Disclosure [Abstract]</t>
        </is>
      </c>
      <c r="B118" s="3" t="inlineStr">
        <is>
          <t xml:space="preserve"> </t>
        </is>
      </c>
      <c r="C118" s="3" t="inlineStr">
        <is>
          <t xml:space="preserve"> </t>
        </is>
      </c>
    </row>
    <row r="119">
      <c r="A119" s="3" t="inlineStr">
        <is>
          <t>Derivative Asset</t>
        </is>
      </c>
      <c r="B119" s="4" t="n">
        <v>0</v>
      </c>
      <c r="C119" s="4" t="n">
        <v>0</v>
      </c>
    </row>
    <row r="120">
      <c r="A120" s="3" t="inlineStr">
        <is>
          <t>Entergy New Orleans [Member] | Fair Value, Inputs, Level 3 [Member]</t>
        </is>
      </c>
      <c r="B120" s="3" t="inlineStr">
        <is>
          <t xml:space="preserve"> </t>
        </is>
      </c>
      <c r="C120" s="3" t="inlineStr">
        <is>
          <t xml:space="preserve"> </t>
        </is>
      </c>
    </row>
    <row r="121">
      <c r="A121" s="5" t="inlineStr">
        <is>
          <t>Liabilities, Fair Value Disclosure [Abstract]</t>
        </is>
      </c>
      <c r="B121" s="3" t="inlineStr">
        <is>
          <t xml:space="preserve"> </t>
        </is>
      </c>
      <c r="C121" s="3" t="inlineStr">
        <is>
          <t xml:space="preserve"> </t>
        </is>
      </c>
    </row>
    <row r="122">
      <c r="A122" s="3" t="inlineStr">
        <is>
          <t>Assets, Fair Value Disclosure</t>
        </is>
      </c>
      <c r="B122" s="4" t="n">
        <v>400</v>
      </c>
      <c r="C122" s="4" t="n">
        <v>1300</v>
      </c>
    </row>
    <row r="123">
      <c r="A123" s="3" t="inlineStr">
        <is>
          <t>Cash and Cash Equivalents, Fair Value Disclosure</t>
        </is>
      </c>
      <c r="B123" s="4" t="n">
        <v>0</v>
      </c>
      <c r="C123" s="4" t="n">
        <v>0</v>
      </c>
    </row>
    <row r="124">
      <c r="A124" s="3" t="inlineStr">
        <is>
          <t>Other Restricted Assets, Current</t>
        </is>
      </c>
      <c r="B124" s="4" t="n">
        <v>0</v>
      </c>
      <c r="C124" s="4" t="n">
        <v>0</v>
      </c>
    </row>
    <row r="125">
      <c r="A125" s="3" t="inlineStr">
        <is>
          <t>Asset Recovery Damaged Property Costs, Noncurrent</t>
        </is>
      </c>
      <c r="B125" s="4" t="n">
        <v>0</v>
      </c>
      <c r="C125" s="4" t="n">
        <v>0</v>
      </c>
    </row>
    <row r="126">
      <c r="A126" s="3" t="inlineStr">
        <is>
          <t>Entergy New Orleans [Member] | Fair Value, Inputs, Level 3 [Member] | Financial transmission rights</t>
        </is>
      </c>
      <c r="B126" s="3" t="inlineStr">
        <is>
          <t xml:space="preserve"> </t>
        </is>
      </c>
      <c r="C126" s="3" t="inlineStr">
        <is>
          <t xml:space="preserve"> </t>
        </is>
      </c>
    </row>
    <row r="127">
      <c r="A127" s="5" t="inlineStr">
        <is>
          <t>Assets, Fair Value Disclosure [Abstract]</t>
        </is>
      </c>
      <c r="B127" s="3" t="inlineStr">
        <is>
          <t xml:space="preserve"> </t>
        </is>
      </c>
      <c r="C127" s="3" t="inlineStr">
        <is>
          <t xml:space="preserve"> </t>
        </is>
      </c>
    </row>
    <row r="128">
      <c r="A128" s="3" t="inlineStr">
        <is>
          <t>Derivative Asset</t>
        </is>
      </c>
      <c r="B128" s="4" t="n">
        <v>400</v>
      </c>
      <c r="C128" s="4" t="n">
        <v>1300</v>
      </c>
    </row>
    <row r="129">
      <c r="A129" s="3" t="inlineStr">
        <is>
          <t>Entergy Mississippi [Member]</t>
        </is>
      </c>
      <c r="B129" s="3" t="inlineStr">
        <is>
          <t xml:space="preserve"> </t>
        </is>
      </c>
      <c r="C129" s="3" t="inlineStr">
        <is>
          <t xml:space="preserve"> </t>
        </is>
      </c>
    </row>
    <row r="130">
      <c r="A130" s="5" t="inlineStr">
        <is>
          <t>Fair Value, Assets and Liabilities Measured on Recurring and Nonrecurring Basis [Line Items]</t>
        </is>
      </c>
      <c r="B130" s="3" t="inlineStr">
        <is>
          <t xml:space="preserve"> </t>
        </is>
      </c>
      <c r="C130" s="3" t="inlineStr">
        <is>
          <t xml:space="preserve"> </t>
        </is>
      </c>
    </row>
    <row r="131">
      <c r="A131" s="3" t="inlineStr">
        <is>
          <t>Cash Equivalents, at Carrying Value</t>
        </is>
      </c>
      <c r="B131" s="4" t="n">
        <v>598016</v>
      </c>
      <c r="C131" s="4" t="n">
        <v>155509</v>
      </c>
    </row>
    <row r="132">
      <c r="A132" s="5" t="inlineStr">
        <is>
          <t>Liabilities, Fair Value Disclosure [Abstract]</t>
        </is>
      </c>
      <c r="B132" s="3" t="inlineStr">
        <is>
          <t xml:space="preserve"> </t>
        </is>
      </c>
      <c r="C132" s="3" t="inlineStr">
        <is>
          <t xml:space="preserve"> </t>
        </is>
      </c>
    </row>
    <row r="133">
      <c r="A133" s="3" t="inlineStr">
        <is>
          <t>Assets, Fair Value Disclosure</t>
        </is>
      </c>
      <c r="B133" s="4" t="n">
        <v>606400</v>
      </c>
      <c r="C133" s="4" t="n">
        <v>157100</v>
      </c>
    </row>
    <row r="134">
      <c r="A134" s="3" t="inlineStr">
        <is>
          <t>Cash and Cash Equivalents, Fair Value Disclosure</t>
        </is>
      </c>
      <c r="B134" s="4" t="n">
        <v>598000</v>
      </c>
      <c r="C134" s="4" t="n">
        <v>155500</v>
      </c>
    </row>
    <row r="135">
      <c r="A135" s="3" t="inlineStr">
        <is>
          <t>Entergy Mississippi [Member] | Financial transmission rights</t>
        </is>
      </c>
      <c r="B135" s="3" t="inlineStr">
        <is>
          <t xml:space="preserve"> </t>
        </is>
      </c>
      <c r="C135" s="3" t="inlineStr">
        <is>
          <t xml:space="preserve"> </t>
        </is>
      </c>
    </row>
    <row r="136">
      <c r="A136" s="5" t="inlineStr">
        <is>
          <t>Liabilities, Fair Value Disclosure [Abstract]</t>
        </is>
      </c>
      <c r="B136" s="3" t="inlineStr">
        <is>
          <t xml:space="preserve"> </t>
        </is>
      </c>
      <c r="C136" s="3" t="inlineStr">
        <is>
          <t xml:space="preserve"> </t>
        </is>
      </c>
    </row>
    <row r="137">
      <c r="A137" s="3" t="inlineStr">
        <is>
          <t>Liabilities, Fair Value Disclosure on Recurring Basis</t>
        </is>
      </c>
      <c r="B137" s="4" t="n">
        <v>100</v>
      </c>
      <c r="C137" s="4" t="n">
        <v>500</v>
      </c>
    </row>
    <row r="138">
      <c r="A138" s="3" t="inlineStr">
        <is>
          <t>Entergy Mississippi [Member] | Natural Gas Swaps</t>
        </is>
      </c>
      <c r="B138" s="3" t="inlineStr">
        <is>
          <t xml:space="preserve"> </t>
        </is>
      </c>
      <c r="C138" s="3" t="inlineStr">
        <is>
          <t xml:space="preserve"> </t>
        </is>
      </c>
    </row>
    <row r="139">
      <c r="A139" s="5" t="inlineStr">
        <is>
          <t>Assets, Fair Value Disclosure [Abstract]</t>
        </is>
      </c>
      <c r="B139" s="3" t="inlineStr">
        <is>
          <t xml:space="preserve"> </t>
        </is>
      </c>
      <c r="C139" s="3" t="inlineStr">
        <is>
          <t xml:space="preserve"> </t>
        </is>
      </c>
    </row>
    <row r="140">
      <c r="A140" s="3" t="inlineStr">
        <is>
          <t>Derivative Asset</t>
        </is>
      </c>
      <c r="B140" s="4" t="n">
        <v>8400</v>
      </c>
      <c r="C140" s="4" t="n">
        <v>1600</v>
      </c>
    </row>
    <row r="141">
      <c r="A141" s="3" t="inlineStr">
        <is>
          <t>Entergy Mississippi [Member] | Fair Value, Inputs, Level 1 [Member]</t>
        </is>
      </c>
      <c r="B141" s="3" t="inlineStr">
        <is>
          <t xml:space="preserve"> </t>
        </is>
      </c>
      <c r="C141" s="3" t="inlineStr">
        <is>
          <t xml:space="preserve"> </t>
        </is>
      </c>
    </row>
    <row r="142">
      <c r="A142" s="5" t="inlineStr">
        <is>
          <t>Liabilities, Fair Value Disclosure [Abstract]</t>
        </is>
      </c>
      <c r="B142" s="3" t="inlineStr">
        <is>
          <t xml:space="preserve"> </t>
        </is>
      </c>
      <c r="C142" s="3" t="inlineStr">
        <is>
          <t xml:space="preserve"> </t>
        </is>
      </c>
    </row>
    <row r="143">
      <c r="A143" s="3" t="inlineStr">
        <is>
          <t>Assets, Fair Value Disclosure</t>
        </is>
      </c>
      <c r="B143" s="4" t="n">
        <v>606400</v>
      </c>
      <c r="C143" s="4" t="n">
        <v>157100</v>
      </c>
    </row>
    <row r="144">
      <c r="A144" s="3" t="inlineStr">
        <is>
          <t>Cash and Cash Equivalents, Fair Value Disclosure</t>
        </is>
      </c>
      <c r="B144" s="4" t="n">
        <v>598000</v>
      </c>
      <c r="C144" s="4" t="n">
        <v>155500</v>
      </c>
    </row>
    <row r="145">
      <c r="A145" s="3" t="inlineStr">
        <is>
          <t>Entergy Mississippi [Member] | Fair Value, Inputs, Level 1 [Member] | Financial transmission rights</t>
        </is>
      </c>
      <c r="B145" s="3" t="inlineStr">
        <is>
          <t xml:space="preserve"> </t>
        </is>
      </c>
      <c r="C145" s="3" t="inlineStr">
        <is>
          <t xml:space="preserve"> </t>
        </is>
      </c>
    </row>
    <row r="146">
      <c r="A146" s="5" t="inlineStr">
        <is>
          <t>Liabilities, Fair Value Disclosure [Abstract]</t>
        </is>
      </c>
      <c r="B146" s="3" t="inlineStr">
        <is>
          <t xml:space="preserve"> </t>
        </is>
      </c>
      <c r="C146" s="3" t="inlineStr">
        <is>
          <t xml:space="preserve"> </t>
        </is>
      </c>
    </row>
    <row r="147">
      <c r="A147" s="3" t="inlineStr">
        <is>
          <t>Liabilities, Fair Value Disclosure on Recurring Basis</t>
        </is>
      </c>
      <c r="B147" s="4" t="n">
        <v>0</v>
      </c>
      <c r="C147" s="4" t="n">
        <v>0</v>
      </c>
    </row>
    <row r="148">
      <c r="A148" s="3" t="inlineStr">
        <is>
          <t>Entergy Mississippi [Member] | Fair Value, Inputs, Level 1 [Member] | Natural Gas Swaps</t>
        </is>
      </c>
      <c r="B148" s="3" t="inlineStr">
        <is>
          <t xml:space="preserve"> </t>
        </is>
      </c>
      <c r="C148" s="3" t="inlineStr">
        <is>
          <t xml:space="preserve"> </t>
        </is>
      </c>
    </row>
    <row r="149">
      <c r="A149" s="5" t="inlineStr">
        <is>
          <t>Assets, Fair Value Disclosure [Abstract]</t>
        </is>
      </c>
      <c r="B149" s="3" t="inlineStr">
        <is>
          <t xml:space="preserve"> </t>
        </is>
      </c>
      <c r="C149" s="3" t="inlineStr">
        <is>
          <t xml:space="preserve"> </t>
        </is>
      </c>
    </row>
    <row r="150">
      <c r="A150" s="3" t="inlineStr">
        <is>
          <t>Derivative Asset</t>
        </is>
      </c>
      <c r="B150" s="4" t="n">
        <v>8400</v>
      </c>
      <c r="C150" s="4" t="n">
        <v>1600</v>
      </c>
    </row>
    <row r="151">
      <c r="A151" s="3" t="inlineStr">
        <is>
          <t>Entergy Mississippi [Member] | Fair Value, Inputs, Level 2 [Member]</t>
        </is>
      </c>
      <c r="B151" s="3" t="inlineStr">
        <is>
          <t xml:space="preserve"> </t>
        </is>
      </c>
      <c r="C151" s="3" t="inlineStr">
        <is>
          <t xml:space="preserve"> </t>
        </is>
      </c>
    </row>
    <row r="152">
      <c r="A152" s="5" t="inlineStr">
        <is>
          <t>Liabilities, Fair Value Disclosure [Abstract]</t>
        </is>
      </c>
      <c r="B152" s="3" t="inlineStr">
        <is>
          <t xml:space="preserve"> </t>
        </is>
      </c>
      <c r="C152" s="3" t="inlineStr">
        <is>
          <t xml:space="preserve"> </t>
        </is>
      </c>
    </row>
    <row r="153">
      <c r="A153" s="3" t="inlineStr">
        <is>
          <t>Assets, Fair Value Disclosure</t>
        </is>
      </c>
      <c r="B153" s="4" t="n">
        <v>0</v>
      </c>
      <c r="C153" s="4" t="n">
        <v>0</v>
      </c>
    </row>
    <row r="154">
      <c r="A154" s="3" t="inlineStr">
        <is>
          <t>Cash and Cash Equivalents, Fair Value Disclosure</t>
        </is>
      </c>
      <c r="B154" s="4" t="n">
        <v>0</v>
      </c>
      <c r="C154" s="4" t="n">
        <v>0</v>
      </c>
    </row>
    <row r="155">
      <c r="A155" s="3" t="inlineStr">
        <is>
          <t>Entergy Mississippi [Member] | Fair Value, Inputs, Level 2 [Member] | Financial transmission rights</t>
        </is>
      </c>
      <c r="B155" s="3" t="inlineStr">
        <is>
          <t xml:space="preserve"> </t>
        </is>
      </c>
      <c r="C155" s="3" t="inlineStr">
        <is>
          <t xml:space="preserve"> </t>
        </is>
      </c>
    </row>
    <row r="156">
      <c r="A156" s="5" t="inlineStr">
        <is>
          <t>Liabilities, Fair Value Disclosure [Abstract]</t>
        </is>
      </c>
      <c r="B156" s="3" t="inlineStr">
        <is>
          <t xml:space="preserve"> </t>
        </is>
      </c>
      <c r="C156" s="3" t="inlineStr">
        <is>
          <t xml:space="preserve"> </t>
        </is>
      </c>
    </row>
    <row r="157">
      <c r="A157" s="3" t="inlineStr">
        <is>
          <t>Liabilities, Fair Value Disclosure on Recurring Basis</t>
        </is>
      </c>
      <c r="B157" s="4" t="n">
        <v>0</v>
      </c>
      <c r="C157" s="4" t="n">
        <v>0</v>
      </c>
    </row>
    <row r="158">
      <c r="A158" s="3" t="inlineStr">
        <is>
          <t>Entergy Mississippi [Member] | Fair Value, Inputs, Level 2 [Member] | Natural Gas Swaps</t>
        </is>
      </c>
      <c r="B158" s="3" t="inlineStr">
        <is>
          <t xml:space="preserve"> </t>
        </is>
      </c>
      <c r="C158" s="3" t="inlineStr">
        <is>
          <t xml:space="preserve"> </t>
        </is>
      </c>
    </row>
    <row r="159">
      <c r="A159" s="5" t="inlineStr">
        <is>
          <t>Assets, Fair Value Disclosure [Abstract]</t>
        </is>
      </c>
      <c r="B159" s="3" t="inlineStr">
        <is>
          <t xml:space="preserve"> </t>
        </is>
      </c>
      <c r="C159" s="3" t="inlineStr">
        <is>
          <t xml:space="preserve"> </t>
        </is>
      </c>
    </row>
    <row r="160">
      <c r="A160" s="3" t="inlineStr">
        <is>
          <t>Derivative Asset</t>
        </is>
      </c>
      <c r="B160" s="4" t="n">
        <v>0</v>
      </c>
      <c r="C160" s="4" t="n">
        <v>0</v>
      </c>
    </row>
    <row r="161">
      <c r="A161" s="3" t="inlineStr">
        <is>
          <t>Entergy Mississippi [Member] | Fair Value, Inputs, Level 3 [Member]</t>
        </is>
      </c>
      <c r="B161" s="3" t="inlineStr">
        <is>
          <t xml:space="preserve"> </t>
        </is>
      </c>
      <c r="C161" s="3" t="inlineStr">
        <is>
          <t xml:space="preserve"> </t>
        </is>
      </c>
    </row>
    <row r="162">
      <c r="A162" s="5" t="inlineStr">
        <is>
          <t>Liabilities, Fair Value Disclosure [Abstract]</t>
        </is>
      </c>
      <c r="B162" s="3" t="inlineStr">
        <is>
          <t xml:space="preserve"> </t>
        </is>
      </c>
      <c r="C162" s="3" t="inlineStr">
        <is>
          <t xml:space="preserve"> </t>
        </is>
      </c>
    </row>
    <row r="163">
      <c r="A163" s="3" t="inlineStr">
        <is>
          <t>Assets, Fair Value Disclosure</t>
        </is>
      </c>
      <c r="B163" s="4" t="n">
        <v>0</v>
      </c>
      <c r="C163" s="4" t="n">
        <v>0</v>
      </c>
    </row>
    <row r="164">
      <c r="A164" s="3" t="inlineStr">
        <is>
          <t>Cash and Cash Equivalents, Fair Value Disclosure</t>
        </is>
      </c>
      <c r="B164" s="4" t="n">
        <v>0</v>
      </c>
      <c r="C164" s="4" t="n">
        <v>0</v>
      </c>
    </row>
    <row r="165">
      <c r="A165" s="3" t="inlineStr">
        <is>
          <t>Entergy Mississippi [Member] | Fair Value, Inputs, Level 3 [Member] | Financial transmission rights</t>
        </is>
      </c>
      <c r="B165" s="3" t="inlineStr">
        <is>
          <t xml:space="preserve"> </t>
        </is>
      </c>
      <c r="C165" s="3" t="inlineStr">
        <is>
          <t xml:space="preserve"> </t>
        </is>
      </c>
    </row>
    <row r="166">
      <c r="A166" s="5" t="inlineStr">
        <is>
          <t>Liabilities, Fair Value Disclosure [Abstract]</t>
        </is>
      </c>
      <c r="B166" s="3" t="inlineStr">
        <is>
          <t xml:space="preserve"> </t>
        </is>
      </c>
      <c r="C166" s="3" t="inlineStr">
        <is>
          <t xml:space="preserve"> </t>
        </is>
      </c>
    </row>
    <row r="167">
      <c r="A167" s="3" t="inlineStr">
        <is>
          <t>Liabilities, Fair Value Disclosure on Recurring Basis</t>
        </is>
      </c>
      <c r="B167" s="4" t="n">
        <v>100</v>
      </c>
      <c r="C167" s="4" t="n">
        <v>500</v>
      </c>
    </row>
    <row r="168">
      <c r="A168" s="3" t="inlineStr">
        <is>
          <t>Entergy Mississippi [Member] | Fair Value, Inputs, Level 3 [Member] | Natural Gas Swaps</t>
        </is>
      </c>
      <c r="B168" s="3" t="inlineStr">
        <is>
          <t xml:space="preserve"> </t>
        </is>
      </c>
      <c r="C168" s="3" t="inlineStr">
        <is>
          <t xml:space="preserve"> </t>
        </is>
      </c>
    </row>
    <row r="169">
      <c r="A169" s="5" t="inlineStr">
        <is>
          <t>Assets, Fair Value Disclosure [Abstract]</t>
        </is>
      </c>
      <c r="B169" s="3" t="inlineStr">
        <is>
          <t xml:space="preserve"> </t>
        </is>
      </c>
      <c r="C169" s="3" t="inlineStr">
        <is>
          <t xml:space="preserve"> </t>
        </is>
      </c>
    </row>
    <row r="170">
      <c r="A170" s="3" t="inlineStr">
        <is>
          <t>Derivative Asset</t>
        </is>
      </c>
      <c r="B170" s="4" t="n">
        <v>0</v>
      </c>
      <c r="C170" s="4" t="n">
        <v>0</v>
      </c>
    </row>
    <row r="171">
      <c r="A171" s="3" t="inlineStr">
        <is>
          <t>Entergy Louisiana [Member]</t>
        </is>
      </c>
      <c r="B171" s="3" t="inlineStr">
        <is>
          <t xml:space="preserve"> </t>
        </is>
      </c>
      <c r="C171" s="3" t="inlineStr">
        <is>
          <t xml:space="preserve"> </t>
        </is>
      </c>
    </row>
    <row r="172">
      <c r="A172" s="5" t="inlineStr">
        <is>
          <t>Fair Value, Assets and Liabilities Measured on Recurring and Nonrecurring Basis [Line Items]</t>
        </is>
      </c>
      <c r="B172" s="3" t="inlineStr">
        <is>
          <t xml:space="preserve"> </t>
        </is>
      </c>
      <c r="C172" s="3" t="inlineStr">
        <is>
          <t xml:space="preserve"> </t>
        </is>
      </c>
    </row>
    <row r="173">
      <c r="A173" s="3" t="inlineStr">
        <is>
          <t>Cash Equivalents, at Carrying Value</t>
        </is>
      </c>
      <c r="B173" s="4" t="n">
        <v>392034</v>
      </c>
      <c r="C173" s="4" t="n">
        <v>326775</v>
      </c>
    </row>
    <row r="174">
      <c r="A174" s="5" t="inlineStr">
        <is>
          <t>Liabilities, Fair Value Disclosure [Abstract]</t>
        </is>
      </c>
      <c r="B174" s="3" t="inlineStr">
        <is>
          <t xml:space="preserve"> </t>
        </is>
      </c>
      <c r="C174" s="3" t="inlineStr">
        <is>
          <t xml:space="preserve"> </t>
        </is>
      </c>
    </row>
    <row r="175">
      <c r="A175" s="3" t="inlineStr">
        <is>
          <t>Assets, Fair Value Disclosure</t>
        </is>
      </c>
      <c r="B175" s="4" t="n">
        <v>2999600</v>
      </c>
      <c r="C175" s="4" t="n">
        <v>3021200</v>
      </c>
    </row>
    <row r="176">
      <c r="A176" s="3" t="inlineStr">
        <is>
          <t>Cash and Cash Equivalents, Fair Value Disclosure</t>
        </is>
      </c>
      <c r="B176" s="4" t="n">
        <v>392000</v>
      </c>
      <c r="C176" s="4" t="n">
        <v>326800</v>
      </c>
    </row>
    <row r="177">
      <c r="A177" s="3" t="inlineStr">
        <is>
          <t>Asset Recovery Damaged Property Costs, Noncurrent</t>
        </is>
      </c>
      <c r="B177" s="4" t="n">
        <v>225990</v>
      </c>
      <c r="C177" s="4" t="n">
        <v>256718</v>
      </c>
    </row>
    <row r="178">
      <c r="A178" s="3" t="inlineStr">
        <is>
          <t>Entergy Louisiana [Member] | Debt Securities [Member]</t>
        </is>
      </c>
      <c r="B178" s="3" t="inlineStr">
        <is>
          <t xml:space="preserve"> </t>
        </is>
      </c>
      <c r="C178" s="3" t="inlineStr">
        <is>
          <t xml:space="preserve"> </t>
        </is>
      </c>
    </row>
    <row r="179">
      <c r="A179" s="5" t="inlineStr">
        <is>
          <t>Assets, Fair Value Disclosure [Abstract]</t>
        </is>
      </c>
      <c r="B179" s="3" t="inlineStr">
        <is>
          <t xml:space="preserve"> </t>
        </is>
      </c>
      <c r="C179" s="3" t="inlineStr">
        <is>
          <t xml:space="preserve"> </t>
        </is>
      </c>
    </row>
    <row r="180">
      <c r="A180" s="3" t="inlineStr">
        <is>
          <t>Decommissioning Fund Investments, Fair Value</t>
        </is>
      </c>
      <c r="B180" s="4" t="n">
        <v>926100</v>
      </c>
      <c r="C180" s="4" t="n">
        <v>908100</v>
      </c>
    </row>
    <row r="181">
      <c r="A181" s="3" t="inlineStr">
        <is>
          <t>Entergy Louisiana [Member] | Equity Securities [Member]</t>
        </is>
      </c>
      <c r="B181" s="3" t="inlineStr">
        <is>
          <t xml:space="preserve"> </t>
        </is>
      </c>
      <c r="C181" s="3" t="inlineStr">
        <is>
          <t xml:space="preserve"> </t>
        </is>
      </c>
    </row>
    <row r="182">
      <c r="A182" s="5" t="inlineStr">
        <is>
          <t>Assets, Fair Value Disclosure [Abstract]</t>
        </is>
      </c>
      <c r="B182" s="3" t="inlineStr">
        <is>
          <t xml:space="preserve"> </t>
        </is>
      </c>
      <c r="C182" s="3" t="inlineStr">
        <is>
          <t xml:space="preserve"> </t>
        </is>
      </c>
    </row>
    <row r="183">
      <c r="A183" s="3" t="inlineStr">
        <is>
          <t>Decommissioning Fund Investments, Fair Value</t>
        </is>
      </c>
      <c r="B183" s="4" t="n">
        <v>17100</v>
      </c>
      <c r="C183" s="4" t="n">
        <v>14500</v>
      </c>
    </row>
    <row r="184">
      <c r="A184" s="3" t="inlineStr">
        <is>
          <t>Entergy Louisiana [Member] | Financial transmission rights</t>
        </is>
      </c>
      <c r="B184" s="3" t="inlineStr">
        <is>
          <t xml:space="preserve"> </t>
        </is>
      </c>
      <c r="C184" s="3" t="inlineStr">
        <is>
          <t xml:space="preserve"> </t>
        </is>
      </c>
    </row>
    <row r="185">
      <c r="A185" s="5" t="inlineStr">
        <is>
          <t>Assets, Fair Value Disclosure [Abstract]</t>
        </is>
      </c>
      <c r="B185" s="3" t="inlineStr">
        <is>
          <t xml:space="preserve"> </t>
        </is>
      </c>
      <c r="C185" s="3" t="inlineStr">
        <is>
          <t xml:space="preserve"> </t>
        </is>
      </c>
    </row>
    <row r="186">
      <c r="A186" s="3" t="inlineStr">
        <is>
          <t>Derivative Asset</t>
        </is>
      </c>
      <c r="B186" s="4" t="n">
        <v>3400</v>
      </c>
      <c r="C186" s="4" t="n">
        <v>8600</v>
      </c>
    </row>
    <row r="187">
      <c r="A187" s="3" t="inlineStr">
        <is>
          <t>Entergy Louisiana [Member] | Fair Value, Inputs, Level 1 [Member]</t>
        </is>
      </c>
      <c r="B187" s="3" t="inlineStr">
        <is>
          <t xml:space="preserve"> </t>
        </is>
      </c>
      <c r="C187" s="3" t="inlineStr">
        <is>
          <t xml:space="preserve"> </t>
        </is>
      </c>
    </row>
    <row r="188">
      <c r="A188" s="5" t="inlineStr">
        <is>
          <t>Liabilities, Fair Value Disclosure [Abstract]</t>
        </is>
      </c>
      <c r="B188" s="3" t="inlineStr">
        <is>
          <t xml:space="preserve"> </t>
        </is>
      </c>
      <c r="C188" s="3" t="inlineStr">
        <is>
          <t xml:space="preserve"> </t>
        </is>
      </c>
    </row>
    <row r="189">
      <c r="A189" s="3" t="inlineStr">
        <is>
          <t>Assets, Fair Value Disclosure</t>
        </is>
      </c>
      <c r="B189" s="4" t="n">
        <v>964300</v>
      </c>
      <c r="C189" s="4" t="n">
        <v>924000</v>
      </c>
    </row>
    <row r="190">
      <c r="A190" s="3" t="inlineStr">
        <is>
          <t>Cash and Cash Equivalents, Fair Value Disclosure</t>
        </is>
      </c>
      <c r="B190" s="4" t="n">
        <v>392000</v>
      </c>
      <c r="C190" s="4" t="n">
        <v>326800</v>
      </c>
    </row>
    <row r="191">
      <c r="A191" s="3" t="inlineStr">
        <is>
          <t>Asset Recovery Damaged Property Costs, Noncurrent</t>
        </is>
      </c>
      <c r="B191" s="4" t="n">
        <v>226000</v>
      </c>
      <c r="C191" s="4" t="n">
        <v>256700</v>
      </c>
    </row>
    <row r="192">
      <c r="A192" s="3" t="inlineStr">
        <is>
          <t>Entergy Louisiana [Member] | Fair Value, Inputs, Level 1 [Member] | Debt Securities [Member]</t>
        </is>
      </c>
      <c r="B192" s="3" t="inlineStr">
        <is>
          <t xml:space="preserve"> </t>
        </is>
      </c>
      <c r="C192" s="3" t="inlineStr">
        <is>
          <t xml:space="preserve"> </t>
        </is>
      </c>
    </row>
    <row r="193">
      <c r="A193" s="5" t="inlineStr">
        <is>
          <t>Assets, Fair Value Disclosure [Abstract]</t>
        </is>
      </c>
      <c r="B193" s="3" t="inlineStr">
        <is>
          <t xml:space="preserve"> </t>
        </is>
      </c>
      <c r="C193" s="3" t="inlineStr">
        <is>
          <t xml:space="preserve"> </t>
        </is>
      </c>
    </row>
    <row r="194">
      <c r="A194" s="3" t="inlineStr">
        <is>
          <t>Decommissioning Fund Investments, Fair Value</t>
        </is>
      </c>
      <c r="B194" s="4" t="n">
        <v>329200</v>
      </c>
      <c r="C194" s="4" t="n">
        <v>326000</v>
      </c>
    </row>
    <row r="195">
      <c r="A195" s="3" t="inlineStr">
        <is>
          <t>Entergy Louisiana [Member] | Fair Value, Inputs, Level 1 [Member] | Equity Securities [Member]</t>
        </is>
      </c>
      <c r="B195" s="3" t="inlineStr">
        <is>
          <t xml:space="preserve"> </t>
        </is>
      </c>
      <c r="C195" s="3" t="inlineStr">
        <is>
          <t xml:space="preserve"> </t>
        </is>
      </c>
    </row>
    <row r="196">
      <c r="A196" s="5" t="inlineStr">
        <is>
          <t>Assets, Fair Value Disclosure [Abstract]</t>
        </is>
      </c>
      <c r="B196" s="3" t="inlineStr">
        <is>
          <t xml:space="preserve"> </t>
        </is>
      </c>
      <c r="C196" s="3" t="inlineStr">
        <is>
          <t xml:space="preserve"> </t>
        </is>
      </c>
    </row>
    <row r="197">
      <c r="A197" s="3" t="inlineStr">
        <is>
          <t>Decommissioning Fund Investments, Fair Value</t>
        </is>
      </c>
      <c r="B197" s="4" t="n">
        <v>17100</v>
      </c>
      <c r="C197" s="4" t="n">
        <v>14500</v>
      </c>
    </row>
    <row r="198">
      <c r="A198" s="3" t="inlineStr">
        <is>
          <t>Entergy Louisiana [Member] | Fair Value, Inputs, Level 1 [Member] | Financial transmission rights</t>
        </is>
      </c>
      <c r="B198" s="3" t="inlineStr">
        <is>
          <t xml:space="preserve"> </t>
        </is>
      </c>
      <c r="C198" s="3" t="inlineStr">
        <is>
          <t xml:space="preserve"> </t>
        </is>
      </c>
    </row>
    <row r="199">
      <c r="A199" s="5" t="inlineStr">
        <is>
          <t>Assets, Fair Value Disclosure [Abstract]</t>
        </is>
      </c>
      <c r="B199" s="3" t="inlineStr">
        <is>
          <t xml:space="preserve"> </t>
        </is>
      </c>
      <c r="C199" s="3" t="inlineStr">
        <is>
          <t xml:space="preserve"> </t>
        </is>
      </c>
    </row>
    <row r="200">
      <c r="A200" s="3" t="inlineStr">
        <is>
          <t>Derivative Asset</t>
        </is>
      </c>
      <c r="B200" s="4" t="n">
        <v>0</v>
      </c>
      <c r="C200" s="4" t="n">
        <v>0</v>
      </c>
    </row>
    <row r="201">
      <c r="A201" s="3" t="inlineStr">
        <is>
          <t>Entergy Louisiana [Member] | Fair Value, Inputs, Level 2 [Member]</t>
        </is>
      </c>
      <c r="B201" s="3" t="inlineStr">
        <is>
          <t xml:space="preserve"> </t>
        </is>
      </c>
      <c r="C201" s="3" t="inlineStr">
        <is>
          <t xml:space="preserve"> </t>
        </is>
      </c>
    </row>
    <row r="202">
      <c r="A202" s="5" t="inlineStr">
        <is>
          <t>Liabilities, Fair Value Disclosure [Abstract]</t>
        </is>
      </c>
      <c r="B202" s="3" t="inlineStr">
        <is>
          <t xml:space="preserve"> </t>
        </is>
      </c>
      <c r="C202" s="3" t="inlineStr">
        <is>
          <t xml:space="preserve"> </t>
        </is>
      </c>
    </row>
    <row r="203">
      <c r="A203" s="3" t="inlineStr">
        <is>
          <t>Assets, Fair Value Disclosure</t>
        </is>
      </c>
      <c r="B203" s="4" t="n">
        <v>596900</v>
      </c>
      <c r="C203" s="4" t="n">
        <v>582100</v>
      </c>
    </row>
    <row r="204">
      <c r="A204" s="3" t="inlineStr">
        <is>
          <t>Cash and Cash Equivalents, Fair Value Disclosure</t>
        </is>
      </c>
      <c r="B204" s="4" t="n">
        <v>0</v>
      </c>
      <c r="C204" s="4" t="n">
        <v>0</v>
      </c>
    </row>
    <row r="205">
      <c r="A205" s="3" t="inlineStr">
        <is>
          <t>Asset Recovery Damaged Property Costs, Noncurrent</t>
        </is>
      </c>
      <c r="B205" s="4" t="n">
        <v>0</v>
      </c>
      <c r="C205" s="4" t="n">
        <v>0</v>
      </c>
    </row>
    <row r="206">
      <c r="A206" s="3" t="inlineStr">
        <is>
          <t>Entergy Louisiana [Member] | Fair Value, Inputs, Level 2 [Member] | Debt Securities [Member]</t>
        </is>
      </c>
      <c r="B206" s="3" t="inlineStr">
        <is>
          <t xml:space="preserve"> </t>
        </is>
      </c>
      <c r="C206" s="3" t="inlineStr">
        <is>
          <t xml:space="preserve"> </t>
        </is>
      </c>
    </row>
    <row r="207">
      <c r="A207" s="5" t="inlineStr">
        <is>
          <t>Assets, Fair Value Disclosure [Abstract]</t>
        </is>
      </c>
      <c r="B207" s="3" t="inlineStr">
        <is>
          <t xml:space="preserve"> </t>
        </is>
      </c>
      <c r="C207" s="3" t="inlineStr">
        <is>
          <t xml:space="preserve"> </t>
        </is>
      </c>
    </row>
    <row r="208">
      <c r="A208" s="3" t="inlineStr">
        <is>
          <t>Decommissioning Fund Investments, Fair Value</t>
        </is>
      </c>
      <c r="B208" s="4" t="n">
        <v>596900</v>
      </c>
      <c r="C208" s="4" t="n">
        <v>582100</v>
      </c>
    </row>
    <row r="209">
      <c r="A209" s="3" t="inlineStr">
        <is>
          <t>Entergy Louisiana [Member] | Fair Value, Inputs, Level 2 [Member] | Equity Securities [Member]</t>
        </is>
      </c>
      <c r="B209" s="3" t="inlineStr">
        <is>
          <t xml:space="preserve"> </t>
        </is>
      </c>
      <c r="C209" s="3" t="inlineStr">
        <is>
          <t xml:space="preserve"> </t>
        </is>
      </c>
    </row>
    <row r="210">
      <c r="A210" s="5" t="inlineStr">
        <is>
          <t>Assets, Fair Value Disclosure [Abstract]</t>
        </is>
      </c>
      <c r="B210" s="3" t="inlineStr">
        <is>
          <t xml:space="preserve"> </t>
        </is>
      </c>
      <c r="C210" s="3" t="inlineStr">
        <is>
          <t xml:space="preserve"> </t>
        </is>
      </c>
    </row>
    <row r="211">
      <c r="A211" s="3" t="inlineStr">
        <is>
          <t>Decommissioning Fund Investments, Fair Value</t>
        </is>
      </c>
      <c r="B211" s="4" t="n">
        <v>0</v>
      </c>
      <c r="C211" s="4" t="n">
        <v>0</v>
      </c>
    </row>
    <row r="212">
      <c r="A212" s="3" t="inlineStr">
        <is>
          <t>Entergy Louisiana [Member] | Fair Value, Inputs, Level 2 [Member] | Financial transmission rights</t>
        </is>
      </c>
      <c r="B212" s="3" t="inlineStr">
        <is>
          <t xml:space="preserve"> </t>
        </is>
      </c>
      <c r="C212" s="3" t="inlineStr">
        <is>
          <t xml:space="preserve"> </t>
        </is>
      </c>
    </row>
    <row r="213">
      <c r="A213" s="5" t="inlineStr">
        <is>
          <t>Assets, Fair Value Disclosure [Abstract]</t>
        </is>
      </c>
      <c r="B213" s="3" t="inlineStr">
        <is>
          <t xml:space="preserve"> </t>
        </is>
      </c>
      <c r="C213" s="3" t="inlineStr">
        <is>
          <t xml:space="preserve"> </t>
        </is>
      </c>
    </row>
    <row r="214">
      <c r="A214" s="3" t="inlineStr">
        <is>
          <t>Derivative Asset</t>
        </is>
      </c>
      <c r="B214" s="4" t="n">
        <v>0</v>
      </c>
      <c r="C214" s="4" t="n">
        <v>0</v>
      </c>
    </row>
    <row r="215">
      <c r="A215" s="3" t="inlineStr">
        <is>
          <t>Entergy Louisiana [Member] | Fair Value, Inputs, Level 3 [Member]</t>
        </is>
      </c>
      <c r="B215" s="3" t="inlineStr">
        <is>
          <t xml:space="preserve"> </t>
        </is>
      </c>
      <c r="C215" s="3" t="inlineStr">
        <is>
          <t xml:space="preserve"> </t>
        </is>
      </c>
    </row>
    <row r="216">
      <c r="A216" s="5" t="inlineStr">
        <is>
          <t>Liabilities, Fair Value Disclosure [Abstract]</t>
        </is>
      </c>
      <c r="B216" s="3" t="inlineStr">
        <is>
          <t xml:space="preserve"> </t>
        </is>
      </c>
      <c r="C216" s="3" t="inlineStr">
        <is>
          <t xml:space="preserve"> </t>
        </is>
      </c>
    </row>
    <row r="217">
      <c r="A217" s="3" t="inlineStr">
        <is>
          <t>Assets, Fair Value Disclosure</t>
        </is>
      </c>
      <c r="B217" s="4" t="n">
        <v>3400</v>
      </c>
      <c r="C217" s="4" t="n">
        <v>8600</v>
      </c>
    </row>
    <row r="218">
      <c r="A218" s="3" t="inlineStr">
        <is>
          <t>Cash and Cash Equivalents, Fair Value Disclosure</t>
        </is>
      </c>
      <c r="B218" s="4" t="n">
        <v>0</v>
      </c>
      <c r="C218" s="4" t="n">
        <v>0</v>
      </c>
    </row>
    <row r="219">
      <c r="A219" s="3" t="inlineStr">
        <is>
          <t>Asset Recovery Damaged Property Costs, Noncurrent</t>
        </is>
      </c>
      <c r="B219" s="4" t="n">
        <v>0</v>
      </c>
      <c r="C219" s="4" t="n">
        <v>0</v>
      </c>
    </row>
    <row r="220">
      <c r="A220" s="3" t="inlineStr">
        <is>
          <t>Entergy Louisiana [Member] | Fair Value, Inputs, Level 3 [Member] | Debt Securities [Member]</t>
        </is>
      </c>
      <c r="B220" s="3" t="inlineStr">
        <is>
          <t xml:space="preserve"> </t>
        </is>
      </c>
      <c r="C220" s="3" t="inlineStr">
        <is>
          <t xml:space="preserve"> </t>
        </is>
      </c>
    </row>
    <row r="221">
      <c r="A221" s="5" t="inlineStr">
        <is>
          <t>Assets, Fair Value Disclosure [Abstract]</t>
        </is>
      </c>
      <c r="B221" s="3" t="inlineStr">
        <is>
          <t xml:space="preserve"> </t>
        </is>
      </c>
      <c r="C221" s="3" t="inlineStr">
        <is>
          <t xml:space="preserve"> </t>
        </is>
      </c>
    </row>
    <row r="222">
      <c r="A222" s="3" t="inlineStr">
        <is>
          <t>Decommissioning Fund Investments, Fair Value</t>
        </is>
      </c>
      <c r="B222" s="4" t="n">
        <v>0</v>
      </c>
      <c r="C222" s="4" t="n">
        <v>0</v>
      </c>
    </row>
    <row r="223">
      <c r="A223" s="3" t="inlineStr">
        <is>
          <t>Entergy Louisiana [Member] | Fair Value, Inputs, Level 3 [Member] | Equity Securities [Member]</t>
        </is>
      </c>
      <c r="B223" s="3" t="inlineStr">
        <is>
          <t xml:space="preserve"> </t>
        </is>
      </c>
      <c r="C223" s="3" t="inlineStr">
        <is>
          <t xml:space="preserve"> </t>
        </is>
      </c>
    </row>
    <row r="224">
      <c r="A224" s="5" t="inlineStr">
        <is>
          <t>Assets, Fair Value Disclosure [Abstract]</t>
        </is>
      </c>
      <c r="B224" s="3" t="inlineStr">
        <is>
          <t xml:space="preserve"> </t>
        </is>
      </c>
      <c r="C224" s="3" t="inlineStr">
        <is>
          <t xml:space="preserve"> </t>
        </is>
      </c>
    </row>
    <row r="225">
      <c r="A225" s="3" t="inlineStr">
        <is>
          <t>Decommissioning Fund Investments, Fair Value</t>
        </is>
      </c>
      <c r="B225" s="4" t="n">
        <v>0</v>
      </c>
      <c r="C225" s="4" t="n">
        <v>0</v>
      </c>
    </row>
    <row r="226">
      <c r="A226" s="3" t="inlineStr">
        <is>
          <t>Entergy Louisiana [Member] | Fair Value, Inputs, Level 3 [Member] | Financial transmission rights</t>
        </is>
      </c>
      <c r="B226" s="3" t="inlineStr">
        <is>
          <t xml:space="preserve"> </t>
        </is>
      </c>
      <c r="C226" s="3" t="inlineStr">
        <is>
          <t xml:space="preserve"> </t>
        </is>
      </c>
    </row>
    <row r="227">
      <c r="A227" s="5" t="inlineStr">
        <is>
          <t>Assets, Fair Value Disclosure [Abstract]</t>
        </is>
      </c>
      <c r="B227" s="3" t="inlineStr">
        <is>
          <t xml:space="preserve"> </t>
        </is>
      </c>
      <c r="C227" s="3" t="inlineStr">
        <is>
          <t xml:space="preserve"> </t>
        </is>
      </c>
    </row>
    <row r="228">
      <c r="A228" s="3" t="inlineStr">
        <is>
          <t>Derivative Asset</t>
        </is>
      </c>
      <c r="B228" s="4" t="n">
        <v>3400</v>
      </c>
      <c r="C228" s="4" t="n">
        <v>8600</v>
      </c>
    </row>
    <row r="229">
      <c r="A229" s="3" t="inlineStr">
        <is>
          <t>Entergy Louisiana [Member] | Fair Value Measured at Net Asset Value Per Share</t>
        </is>
      </c>
      <c r="B229" s="3" t="inlineStr">
        <is>
          <t xml:space="preserve"> </t>
        </is>
      </c>
      <c r="C229" s="3" t="inlineStr">
        <is>
          <t xml:space="preserve"> </t>
        </is>
      </c>
    </row>
    <row r="230">
      <c r="A230" s="5" t="inlineStr">
        <is>
          <t>Assets, Fair Value Disclosure [Abstract]</t>
        </is>
      </c>
      <c r="B230" s="3" t="inlineStr">
        <is>
          <t xml:space="preserve"> </t>
        </is>
      </c>
      <c r="C230" s="3" t="inlineStr">
        <is>
          <t xml:space="preserve"> </t>
        </is>
      </c>
    </row>
    <row r="231">
      <c r="A231" s="3" t="inlineStr">
        <is>
          <t>Decommissioning Fund Investments, Fair Value</t>
        </is>
      </c>
      <c r="B231" s="4" t="n">
        <v>1435000</v>
      </c>
      <c r="C231" s="4" t="n">
        <v>1506500</v>
      </c>
    </row>
    <row r="232">
      <c r="A232" s="3" t="inlineStr">
        <is>
          <t>Entergy Arkansas [Member]</t>
        </is>
      </c>
      <c r="B232" s="3" t="inlineStr">
        <is>
          <t xml:space="preserve"> </t>
        </is>
      </c>
      <c r="C232" s="3" t="inlineStr">
        <is>
          <t xml:space="preserve"> </t>
        </is>
      </c>
    </row>
    <row r="233">
      <c r="A233" s="5" t="inlineStr">
        <is>
          <t>Fair Value, Assets and Liabilities Measured on Recurring and Nonrecurring Basis [Line Items]</t>
        </is>
      </c>
      <c r="B233" s="3" t="inlineStr">
        <is>
          <t xml:space="preserve"> </t>
        </is>
      </c>
      <c r="C233" s="3" t="inlineStr">
        <is>
          <t xml:space="preserve"> </t>
        </is>
      </c>
    </row>
    <row r="234">
      <c r="A234" s="3" t="inlineStr">
        <is>
          <t>Cash Equivalents, at Carrying Value</t>
        </is>
      </c>
      <c r="B234" s="4" t="n">
        <v>54906</v>
      </c>
      <c r="C234" s="4" t="n">
        <v>3441</v>
      </c>
    </row>
    <row r="235">
      <c r="A235" s="5" t="inlineStr">
        <is>
          <t>Liabilities, Fair Value Disclosure [Abstract]</t>
        </is>
      </c>
      <c r="B235" s="3" t="inlineStr">
        <is>
          <t xml:space="preserve"> </t>
        </is>
      </c>
      <c r="C235" s="3" t="inlineStr">
        <is>
          <t xml:space="preserve"> </t>
        </is>
      </c>
    </row>
    <row r="236">
      <c r="A236" s="3" t="inlineStr">
        <is>
          <t>Assets, Fair Value Disclosure</t>
        </is>
      </c>
      <c r="B236" s="4" t="n">
        <v>1629100</v>
      </c>
      <c r="C236" s="4" t="n">
        <v>1616300</v>
      </c>
    </row>
    <row r="237">
      <c r="A237" s="3" t="inlineStr">
        <is>
          <t>Cash and Cash Equivalents, Fair Value Disclosure</t>
        </is>
      </c>
      <c r="B237" s="4" t="n">
        <v>54900</v>
      </c>
      <c r="C237" s="4" t="n">
        <v>3400</v>
      </c>
    </row>
    <row r="238">
      <c r="A238" s="3" t="inlineStr">
        <is>
          <t>Entergy Arkansas [Member] | Debt Securities [Member]</t>
        </is>
      </c>
      <c r="B238" s="3" t="inlineStr">
        <is>
          <t xml:space="preserve"> </t>
        </is>
      </c>
      <c r="C238" s="3" t="inlineStr">
        <is>
          <t xml:space="preserve"> </t>
        </is>
      </c>
    </row>
    <row r="239">
      <c r="A239" s="5" t="inlineStr">
        <is>
          <t>Assets, Fair Value Disclosure [Abstract]</t>
        </is>
      </c>
      <c r="B239" s="3" t="inlineStr">
        <is>
          <t xml:space="preserve"> </t>
        </is>
      </c>
      <c r="C239" s="3" t="inlineStr">
        <is>
          <t xml:space="preserve"> </t>
        </is>
      </c>
    </row>
    <row r="240">
      <c r="A240" s="3" t="inlineStr">
        <is>
          <t>Decommissioning Fund Investments, Fair Value</t>
        </is>
      </c>
      <c r="B240" s="4" t="n">
        <v>590100</v>
      </c>
      <c r="C240" s="4" t="n">
        <v>579000</v>
      </c>
    </row>
    <row r="241">
      <c r="A241" s="3" t="inlineStr">
        <is>
          <t>Entergy Arkansas [Member] | Equity Securities [Member]</t>
        </is>
      </c>
      <c r="B241" s="3" t="inlineStr">
        <is>
          <t xml:space="preserve"> </t>
        </is>
      </c>
      <c r="C241" s="3" t="inlineStr">
        <is>
          <t xml:space="preserve"> </t>
        </is>
      </c>
    </row>
    <row r="242">
      <c r="A242" s="5" t="inlineStr">
        <is>
          <t>Assets, Fair Value Disclosure [Abstract]</t>
        </is>
      </c>
      <c r="B242" s="3" t="inlineStr">
        <is>
          <t xml:space="preserve"> </t>
        </is>
      </c>
      <c r="C242" s="3" t="inlineStr">
        <is>
          <t xml:space="preserve"> </t>
        </is>
      </c>
    </row>
    <row r="243">
      <c r="A243" s="3" t="inlineStr">
        <is>
          <t>Decommissioning Fund Investments, Fair Value</t>
        </is>
      </c>
      <c r="B243" s="4" t="n">
        <v>19500</v>
      </c>
      <c r="C243" s="4" t="n">
        <v>12900</v>
      </c>
    </row>
    <row r="244">
      <c r="A244" s="3" t="inlineStr">
        <is>
          <t>Entergy Arkansas [Member] | Financial transmission rights</t>
        </is>
      </c>
      <c r="B244" s="3" t="inlineStr">
        <is>
          <t xml:space="preserve"> </t>
        </is>
      </c>
      <c r="C244" s="3" t="inlineStr">
        <is>
          <t xml:space="preserve"> </t>
        </is>
      </c>
    </row>
    <row r="245">
      <c r="A245" s="5" t="inlineStr">
        <is>
          <t>Assets, Fair Value Disclosure [Abstract]</t>
        </is>
      </c>
      <c r="B245" s="3" t="inlineStr">
        <is>
          <t xml:space="preserve"> </t>
        </is>
      </c>
      <c r="C245" s="3" t="inlineStr">
        <is>
          <t xml:space="preserve"> </t>
        </is>
      </c>
    </row>
    <row r="246">
      <c r="A246" s="3" t="inlineStr">
        <is>
          <t>Derivative Asset</t>
        </is>
      </c>
      <c r="B246" s="4" t="n">
        <v>3000</v>
      </c>
      <c r="C246" s="4" t="n">
        <v>8500</v>
      </c>
    </row>
    <row r="247">
      <c r="A247" s="3" t="inlineStr">
        <is>
          <t>Entergy Arkansas [Member] | Fair Value, Inputs, Level 1 [Member]</t>
        </is>
      </c>
      <c r="B247" s="3" t="inlineStr">
        <is>
          <t xml:space="preserve"> </t>
        </is>
      </c>
      <c r="C247" s="3" t="inlineStr">
        <is>
          <t xml:space="preserve"> </t>
        </is>
      </c>
    </row>
    <row r="248">
      <c r="A248" s="5" t="inlineStr">
        <is>
          <t>Liabilities, Fair Value Disclosure [Abstract]</t>
        </is>
      </c>
      <c r="B248" s="3" t="inlineStr">
        <is>
          <t xml:space="preserve"> </t>
        </is>
      </c>
      <c r="C248" s="3" t="inlineStr">
        <is>
          <t xml:space="preserve"> </t>
        </is>
      </c>
    </row>
    <row r="249">
      <c r="A249" s="3" t="inlineStr">
        <is>
          <t>Assets, Fair Value Disclosure</t>
        </is>
      </c>
      <c r="B249" s="4" t="n">
        <v>340300</v>
      </c>
      <c r="C249" s="4" t="n">
        <v>276200</v>
      </c>
    </row>
    <row r="250">
      <c r="A250" s="3" t="inlineStr">
        <is>
          <t>Cash and Cash Equivalents, Fair Value Disclosure</t>
        </is>
      </c>
      <c r="B250" s="4" t="n">
        <v>54900</v>
      </c>
      <c r="C250" s="4" t="n">
        <v>3400</v>
      </c>
    </row>
    <row r="251">
      <c r="A251" s="3" t="inlineStr">
        <is>
          <t>Entergy Arkansas [Member] | Fair Value, Inputs, Level 1 [Member] | Debt Securities [Member]</t>
        </is>
      </c>
      <c r="B251" s="3" t="inlineStr">
        <is>
          <t xml:space="preserve"> </t>
        </is>
      </c>
      <c r="C251" s="3" t="inlineStr">
        <is>
          <t xml:space="preserve"> </t>
        </is>
      </c>
    </row>
    <row r="252">
      <c r="A252" s="5" t="inlineStr">
        <is>
          <t>Assets, Fair Value Disclosure [Abstract]</t>
        </is>
      </c>
      <c r="B252" s="3" t="inlineStr">
        <is>
          <t xml:space="preserve"> </t>
        </is>
      </c>
      <c r="C252" s="3" t="inlineStr">
        <is>
          <t xml:space="preserve"> </t>
        </is>
      </c>
    </row>
    <row r="253">
      <c r="A253" s="3" t="inlineStr">
        <is>
          <t>Decommissioning Fund Investments, Fair Value</t>
        </is>
      </c>
      <c r="B253" s="4" t="n">
        <v>265900</v>
      </c>
      <c r="C253" s="4" t="n">
        <v>259900</v>
      </c>
    </row>
    <row r="254">
      <c r="A254" s="3" t="inlineStr">
        <is>
          <t>Entergy Arkansas [Member] | Fair Value, Inputs, Level 1 [Member] | Equity Securities [Member]</t>
        </is>
      </c>
      <c r="B254" s="3" t="inlineStr">
        <is>
          <t xml:space="preserve"> </t>
        </is>
      </c>
      <c r="C254" s="3" t="inlineStr">
        <is>
          <t xml:space="preserve"> </t>
        </is>
      </c>
    </row>
    <row r="255">
      <c r="A255" s="5" t="inlineStr">
        <is>
          <t>Assets, Fair Value Disclosure [Abstract]</t>
        </is>
      </c>
      <c r="B255" s="3" t="inlineStr">
        <is>
          <t xml:space="preserve"> </t>
        </is>
      </c>
      <c r="C255" s="3" t="inlineStr">
        <is>
          <t xml:space="preserve"> </t>
        </is>
      </c>
    </row>
    <row r="256">
      <c r="A256" s="3" t="inlineStr">
        <is>
          <t>Decommissioning Fund Investments, Fair Value</t>
        </is>
      </c>
      <c r="B256" s="4" t="n">
        <v>19500</v>
      </c>
      <c r="C256" s="4" t="n">
        <v>12900</v>
      </c>
    </row>
    <row r="257">
      <c r="A257" s="3" t="inlineStr">
        <is>
          <t>Entergy Arkansas [Member] | Fair Value, Inputs, Level 1 [Member] | Financial transmission rights</t>
        </is>
      </c>
      <c r="B257" s="3" t="inlineStr">
        <is>
          <t xml:space="preserve"> </t>
        </is>
      </c>
      <c r="C257" s="3" t="inlineStr">
        <is>
          <t xml:space="preserve"> </t>
        </is>
      </c>
    </row>
    <row r="258">
      <c r="A258" s="5" t="inlineStr">
        <is>
          <t>Assets, Fair Value Disclosure [Abstract]</t>
        </is>
      </c>
      <c r="B258" s="3" t="inlineStr">
        <is>
          <t xml:space="preserve"> </t>
        </is>
      </c>
      <c r="C258" s="3" t="inlineStr">
        <is>
          <t xml:space="preserve"> </t>
        </is>
      </c>
    </row>
    <row r="259">
      <c r="A259" s="3" t="inlineStr">
        <is>
          <t>Derivative Asset</t>
        </is>
      </c>
      <c r="B259" s="4" t="n">
        <v>0</v>
      </c>
      <c r="C259" s="4" t="n">
        <v>0</v>
      </c>
    </row>
    <row r="260">
      <c r="A260" s="3" t="inlineStr">
        <is>
          <t>Entergy Arkansas [Member] | Fair Value, Inputs, Level 2 [Member]</t>
        </is>
      </c>
      <c r="B260" s="3" t="inlineStr">
        <is>
          <t xml:space="preserve"> </t>
        </is>
      </c>
      <c r="C260" s="3" t="inlineStr">
        <is>
          <t xml:space="preserve"> </t>
        </is>
      </c>
    </row>
    <row r="261">
      <c r="A261" s="5" t="inlineStr">
        <is>
          <t>Liabilities, Fair Value Disclosure [Abstract]</t>
        </is>
      </c>
      <c r="B261" s="3" t="inlineStr">
        <is>
          <t xml:space="preserve"> </t>
        </is>
      </c>
      <c r="C261" s="3" t="inlineStr">
        <is>
          <t xml:space="preserve"> </t>
        </is>
      </c>
    </row>
    <row r="262">
      <c r="A262" s="3" t="inlineStr">
        <is>
          <t>Assets, Fair Value Disclosure</t>
        </is>
      </c>
      <c r="B262" s="4" t="n">
        <v>324200</v>
      </c>
      <c r="C262" s="4" t="n">
        <v>319100</v>
      </c>
    </row>
    <row r="263">
      <c r="A263" s="3" t="inlineStr">
        <is>
          <t>Cash and Cash Equivalents, Fair Value Disclosure</t>
        </is>
      </c>
      <c r="B263" s="4" t="n">
        <v>0</v>
      </c>
      <c r="C263" s="4" t="n">
        <v>0</v>
      </c>
    </row>
    <row r="264">
      <c r="A264" s="3" t="inlineStr">
        <is>
          <t>Entergy Arkansas [Member] | Fair Value, Inputs, Level 2 [Member] | Debt Securities [Member]</t>
        </is>
      </c>
      <c r="B264" s="3" t="inlineStr">
        <is>
          <t xml:space="preserve"> </t>
        </is>
      </c>
      <c r="C264" s="3" t="inlineStr">
        <is>
          <t xml:space="preserve"> </t>
        </is>
      </c>
    </row>
    <row r="265">
      <c r="A265" s="5" t="inlineStr">
        <is>
          <t>Assets, Fair Value Disclosure [Abstract]</t>
        </is>
      </c>
      <c r="B265" s="3" t="inlineStr">
        <is>
          <t xml:space="preserve"> </t>
        </is>
      </c>
      <c r="C265" s="3" t="inlineStr">
        <is>
          <t xml:space="preserve"> </t>
        </is>
      </c>
    </row>
    <row r="266">
      <c r="A266" s="3" t="inlineStr">
        <is>
          <t>Decommissioning Fund Investments, Fair Value</t>
        </is>
      </c>
      <c r="B266" s="4" t="n">
        <v>324200</v>
      </c>
      <c r="C266" s="4" t="n">
        <v>319100</v>
      </c>
    </row>
    <row r="267">
      <c r="A267" s="3" t="inlineStr">
        <is>
          <t>Entergy Arkansas [Member] | Fair Value, Inputs, Level 2 [Member] | Equity Securities [Member]</t>
        </is>
      </c>
      <c r="B267" s="3" t="inlineStr">
        <is>
          <t xml:space="preserve"> </t>
        </is>
      </c>
      <c r="C267" s="3" t="inlineStr">
        <is>
          <t xml:space="preserve"> </t>
        </is>
      </c>
    </row>
    <row r="268">
      <c r="A268" s="5" t="inlineStr">
        <is>
          <t>Assets, Fair Value Disclosure [Abstract]</t>
        </is>
      </c>
      <c r="B268" s="3" t="inlineStr">
        <is>
          <t xml:space="preserve"> </t>
        </is>
      </c>
      <c r="C268" s="3" t="inlineStr">
        <is>
          <t xml:space="preserve"> </t>
        </is>
      </c>
    </row>
    <row r="269">
      <c r="A269" s="3" t="inlineStr">
        <is>
          <t>Decommissioning Fund Investments, Fair Value</t>
        </is>
      </c>
      <c r="B269" s="4" t="n">
        <v>0</v>
      </c>
      <c r="C269" s="4" t="n">
        <v>0</v>
      </c>
    </row>
    <row r="270">
      <c r="A270" s="3" t="inlineStr">
        <is>
          <t>Entergy Arkansas [Member] | Fair Value, Inputs, Level 2 [Member] | Financial transmission rights</t>
        </is>
      </c>
      <c r="B270" s="3" t="inlineStr">
        <is>
          <t xml:space="preserve"> </t>
        </is>
      </c>
      <c r="C270" s="3" t="inlineStr">
        <is>
          <t xml:space="preserve"> </t>
        </is>
      </c>
    </row>
    <row r="271">
      <c r="A271" s="5" t="inlineStr">
        <is>
          <t>Assets, Fair Value Disclosure [Abstract]</t>
        </is>
      </c>
      <c r="B271" s="3" t="inlineStr">
        <is>
          <t xml:space="preserve"> </t>
        </is>
      </c>
      <c r="C271" s="3" t="inlineStr">
        <is>
          <t xml:space="preserve"> </t>
        </is>
      </c>
    </row>
    <row r="272">
      <c r="A272" s="3" t="inlineStr">
        <is>
          <t>Derivative Asset</t>
        </is>
      </c>
      <c r="B272" s="4" t="n">
        <v>0</v>
      </c>
      <c r="C272" s="4" t="n">
        <v>0</v>
      </c>
    </row>
    <row r="273">
      <c r="A273" s="3" t="inlineStr">
        <is>
          <t>Entergy Arkansas [Member] | Fair Value, Inputs, Level 3 [Member]</t>
        </is>
      </c>
      <c r="B273" s="3" t="inlineStr">
        <is>
          <t xml:space="preserve"> </t>
        </is>
      </c>
      <c r="C273" s="3" t="inlineStr">
        <is>
          <t xml:space="preserve"> </t>
        </is>
      </c>
    </row>
    <row r="274">
      <c r="A274" s="5" t="inlineStr">
        <is>
          <t>Liabilities, Fair Value Disclosure [Abstract]</t>
        </is>
      </c>
      <c r="B274" s="3" t="inlineStr">
        <is>
          <t xml:space="preserve"> </t>
        </is>
      </c>
      <c r="C274" s="3" t="inlineStr">
        <is>
          <t xml:space="preserve"> </t>
        </is>
      </c>
    </row>
    <row r="275">
      <c r="A275" s="3" t="inlineStr">
        <is>
          <t>Assets, Fair Value Disclosure</t>
        </is>
      </c>
      <c r="B275" s="4" t="n">
        <v>3000</v>
      </c>
      <c r="C275" s="4" t="n">
        <v>8500</v>
      </c>
    </row>
    <row r="276">
      <c r="A276" s="3" t="inlineStr">
        <is>
          <t>Cash and Cash Equivalents, Fair Value Disclosure</t>
        </is>
      </c>
      <c r="B276" s="4" t="n">
        <v>0</v>
      </c>
      <c r="C276" s="4" t="n">
        <v>0</v>
      </c>
    </row>
    <row r="277">
      <c r="A277" s="3" t="inlineStr">
        <is>
          <t>Entergy Arkansas [Member] | Fair Value, Inputs, Level 3 [Member] | Debt Securities [Member]</t>
        </is>
      </c>
      <c r="B277" s="3" t="inlineStr">
        <is>
          <t xml:space="preserve"> </t>
        </is>
      </c>
      <c r="C277" s="3" t="inlineStr">
        <is>
          <t xml:space="preserve"> </t>
        </is>
      </c>
    </row>
    <row r="278">
      <c r="A278" s="5" t="inlineStr">
        <is>
          <t>Assets, Fair Value Disclosure [Abstract]</t>
        </is>
      </c>
      <c r="B278" s="3" t="inlineStr">
        <is>
          <t xml:space="preserve"> </t>
        </is>
      </c>
      <c r="C278" s="3" t="inlineStr">
        <is>
          <t xml:space="preserve"> </t>
        </is>
      </c>
    </row>
    <row r="279">
      <c r="A279" s="3" t="inlineStr">
        <is>
          <t>Decommissioning Fund Investments, Fair Value</t>
        </is>
      </c>
      <c r="B279" s="4" t="n">
        <v>0</v>
      </c>
      <c r="C279" s="4" t="n">
        <v>0</v>
      </c>
    </row>
    <row r="280">
      <c r="A280" s="3" t="inlineStr">
        <is>
          <t>Entergy Arkansas [Member] | Fair Value, Inputs, Level 3 [Member] | Equity Securities [Member]</t>
        </is>
      </c>
      <c r="B280" s="3" t="inlineStr">
        <is>
          <t xml:space="preserve"> </t>
        </is>
      </c>
      <c r="C280" s="3" t="inlineStr">
        <is>
          <t xml:space="preserve"> </t>
        </is>
      </c>
    </row>
    <row r="281">
      <c r="A281" s="5" t="inlineStr">
        <is>
          <t>Assets, Fair Value Disclosure [Abstract]</t>
        </is>
      </c>
      <c r="B281" s="3" t="inlineStr">
        <is>
          <t xml:space="preserve"> </t>
        </is>
      </c>
      <c r="C281" s="3" t="inlineStr">
        <is>
          <t xml:space="preserve"> </t>
        </is>
      </c>
    </row>
    <row r="282">
      <c r="A282" s="3" t="inlineStr">
        <is>
          <t>Decommissioning Fund Investments, Fair Value</t>
        </is>
      </c>
      <c r="B282" s="4" t="n">
        <v>0</v>
      </c>
      <c r="C282" s="4" t="n">
        <v>0</v>
      </c>
    </row>
    <row r="283">
      <c r="A283" s="3" t="inlineStr">
        <is>
          <t>Entergy Arkansas [Member] | Fair Value, Inputs, Level 3 [Member] | Financial transmission rights</t>
        </is>
      </c>
      <c r="B283" s="3" t="inlineStr">
        <is>
          <t xml:space="preserve"> </t>
        </is>
      </c>
      <c r="C283" s="3" t="inlineStr">
        <is>
          <t xml:space="preserve"> </t>
        </is>
      </c>
    </row>
    <row r="284">
      <c r="A284" s="5" t="inlineStr">
        <is>
          <t>Assets, Fair Value Disclosure [Abstract]</t>
        </is>
      </c>
      <c r="B284" s="3" t="inlineStr">
        <is>
          <t xml:space="preserve"> </t>
        </is>
      </c>
      <c r="C284" s="3" t="inlineStr">
        <is>
          <t xml:space="preserve"> </t>
        </is>
      </c>
    </row>
    <row r="285">
      <c r="A285" s="3" t="inlineStr">
        <is>
          <t>Derivative Asset</t>
        </is>
      </c>
      <c r="B285" s="4" t="n">
        <v>3000</v>
      </c>
      <c r="C285" s="4" t="n">
        <v>8500</v>
      </c>
    </row>
    <row r="286">
      <c r="A286" s="3" t="inlineStr">
        <is>
          <t>Entergy Arkansas [Member] | Fair Value Measured at Net Asset Value Per Share</t>
        </is>
      </c>
      <c r="B286" s="3" t="inlineStr">
        <is>
          <t xml:space="preserve"> </t>
        </is>
      </c>
      <c r="C286" s="3" t="inlineStr">
        <is>
          <t xml:space="preserve"> </t>
        </is>
      </c>
    </row>
    <row r="287">
      <c r="A287" s="5" t="inlineStr">
        <is>
          <t>Assets, Fair Value Disclosure [Abstract]</t>
        </is>
      </c>
      <c r="B287" s="3" t="inlineStr">
        <is>
          <t xml:space="preserve"> </t>
        </is>
      </c>
      <c r="C287" s="3" t="inlineStr">
        <is>
          <t xml:space="preserve"> </t>
        </is>
      </c>
    </row>
    <row r="288">
      <c r="A288" s="3" t="inlineStr">
        <is>
          <t>Decommissioning Fund Investments, Fair Value</t>
        </is>
      </c>
      <c r="B288" s="4" t="n">
        <v>961600</v>
      </c>
      <c r="C288" s="4" t="n">
        <v>1012500</v>
      </c>
    </row>
    <row r="289">
      <c r="A289" s="3" t="inlineStr">
        <is>
          <t>Entergy Texas [Member]</t>
        </is>
      </c>
      <c r="B289" s="3" t="inlineStr">
        <is>
          <t xml:space="preserve"> </t>
        </is>
      </c>
      <c r="C289" s="3" t="inlineStr">
        <is>
          <t xml:space="preserve"> </t>
        </is>
      </c>
    </row>
    <row r="290">
      <c r="A290" s="5" t="inlineStr">
        <is>
          <t>Fair Value, Assets and Liabilities Measured on Recurring and Nonrecurring Basis [Line Items]</t>
        </is>
      </c>
      <c r="B290" s="3" t="inlineStr">
        <is>
          <t xml:space="preserve"> </t>
        </is>
      </c>
      <c r="C290" s="3" t="inlineStr">
        <is>
          <t xml:space="preserve"> </t>
        </is>
      </c>
    </row>
    <row r="291">
      <c r="A291" s="3" t="inlineStr">
        <is>
          <t>Cash Equivalents, at Carrying Value</t>
        </is>
      </c>
      <c r="B291" s="4" t="n">
        <v>298015</v>
      </c>
      <c r="C291" s="4" t="n">
        <v>184706</v>
      </c>
    </row>
    <row r="292">
      <c r="A292" s="5" t="inlineStr">
        <is>
          <t>Liabilities, Fair Value Disclosure [Abstract]</t>
        </is>
      </c>
      <c r="B292" s="3" t="inlineStr">
        <is>
          <t xml:space="preserve"> </t>
        </is>
      </c>
      <c r="C292" s="3" t="inlineStr">
        <is>
          <t xml:space="preserve"> </t>
        </is>
      </c>
    </row>
    <row r="293">
      <c r="A293" s="3" t="inlineStr">
        <is>
          <t>Assets, Fair Value Disclosure</t>
        </is>
      </c>
      <c r="B293" s="4" t="n">
        <v>307200</v>
      </c>
      <c r="C293" s="4" t="n">
        <v>189300</v>
      </c>
    </row>
    <row r="294">
      <c r="A294" s="3" t="inlineStr">
        <is>
          <t>Cash and Cash Equivalents, Fair Value Disclosure</t>
        </is>
      </c>
      <c r="B294" s="4" t="n">
        <v>298000</v>
      </c>
      <c r="C294" s="4" t="n">
        <v>184700</v>
      </c>
    </row>
    <row r="295">
      <c r="A295" s="3" t="inlineStr">
        <is>
          <t>Other Restricted Assets, Current</t>
        </is>
      </c>
      <c r="B295" s="4" t="n">
        <v>8838</v>
      </c>
      <c r="C295" s="4" t="n">
        <v>2703</v>
      </c>
    </row>
    <row r="296">
      <c r="A296" s="3" t="inlineStr">
        <is>
          <t>Entergy Texas [Member] | Prepaid Expenses and Other Current Assets</t>
        </is>
      </c>
      <c r="B296" s="3" t="inlineStr">
        <is>
          <t xml:space="preserve"> </t>
        </is>
      </c>
      <c r="C296" s="3" t="inlineStr">
        <is>
          <t xml:space="preserve"> </t>
        </is>
      </c>
    </row>
    <row r="297">
      <c r="A297" s="5" t="inlineStr">
        <is>
          <t>Liabilities, Fair Value Disclosure [Abstract]</t>
        </is>
      </c>
      <c r="B297" s="3" t="inlineStr">
        <is>
          <t xml:space="preserve"> </t>
        </is>
      </c>
      <c r="C297" s="3" t="inlineStr">
        <is>
          <t xml:space="preserve"> </t>
        </is>
      </c>
    </row>
    <row r="298">
      <c r="A298" s="3" t="inlineStr">
        <is>
          <t>Other Restricted Assets, Current</t>
        </is>
      </c>
      <c r="B298" s="4" t="n">
        <v>8800</v>
      </c>
      <c r="C298" s="4" t="n">
        <v>2700</v>
      </c>
    </row>
    <row r="299">
      <c r="A299" s="3" t="inlineStr">
        <is>
          <t>Entergy Texas [Member] | Financial transmission rights</t>
        </is>
      </c>
      <c r="B299" s="3" t="inlineStr">
        <is>
          <t xml:space="preserve"> </t>
        </is>
      </c>
      <c r="C299" s="3" t="inlineStr">
        <is>
          <t xml:space="preserve"> </t>
        </is>
      </c>
    </row>
    <row r="300">
      <c r="A300" s="5" t="inlineStr">
        <is>
          <t>Assets, Fair Value Disclosure [Abstract]</t>
        </is>
      </c>
      <c r="B300" s="3" t="inlineStr">
        <is>
          <t xml:space="preserve"> </t>
        </is>
      </c>
      <c r="C300" s="3" t="inlineStr">
        <is>
          <t xml:space="preserve"> </t>
        </is>
      </c>
    </row>
    <row r="301">
      <c r="A301" s="3" t="inlineStr">
        <is>
          <t>Derivative Asset</t>
        </is>
      </c>
      <c r="B301" s="4" t="n">
        <v>400</v>
      </c>
      <c r="C301" s="4" t="n">
        <v>1900</v>
      </c>
    </row>
    <row r="302">
      <c r="A302" s="3" t="inlineStr">
        <is>
          <t>Entergy Texas [Member] | Fair Value, Inputs, Level 1 [Member]</t>
        </is>
      </c>
      <c r="B302" s="3" t="inlineStr">
        <is>
          <t xml:space="preserve"> </t>
        </is>
      </c>
      <c r="C302" s="3" t="inlineStr">
        <is>
          <t xml:space="preserve"> </t>
        </is>
      </c>
    </row>
    <row r="303">
      <c r="A303" s="5" t="inlineStr">
        <is>
          <t>Liabilities, Fair Value Disclosure [Abstract]</t>
        </is>
      </c>
      <c r="B303" s="3" t="inlineStr">
        <is>
          <t xml:space="preserve"> </t>
        </is>
      </c>
      <c r="C303" s="3" t="inlineStr">
        <is>
          <t xml:space="preserve"> </t>
        </is>
      </c>
    </row>
    <row r="304">
      <c r="A304" s="3" t="inlineStr">
        <is>
          <t>Assets, Fair Value Disclosure</t>
        </is>
      </c>
      <c r="B304" s="4" t="n">
        <v>306800</v>
      </c>
      <c r="C304" s="4" t="n">
        <v>187400</v>
      </c>
    </row>
    <row r="305">
      <c r="A305" s="3" t="inlineStr">
        <is>
          <t>Cash and Cash Equivalents, Fair Value Disclosure</t>
        </is>
      </c>
      <c r="B305" s="4" t="n">
        <v>298000</v>
      </c>
      <c r="C305" s="4" t="n">
        <v>184700</v>
      </c>
    </row>
    <row r="306">
      <c r="A306" s="3" t="inlineStr">
        <is>
          <t>Other Restricted Assets, Current</t>
        </is>
      </c>
      <c r="B306" s="4" t="n">
        <v>8800</v>
      </c>
      <c r="C306" s="4" t="n">
        <v>2700</v>
      </c>
    </row>
    <row r="307">
      <c r="A307" s="3" t="inlineStr">
        <is>
          <t>Entergy Texas [Member] | Fair Value, Inputs, Level 1 [Member] | Financial transmission rights</t>
        </is>
      </c>
      <c r="B307" s="3" t="inlineStr">
        <is>
          <t xml:space="preserve"> </t>
        </is>
      </c>
      <c r="C307" s="3" t="inlineStr">
        <is>
          <t xml:space="preserve"> </t>
        </is>
      </c>
    </row>
    <row r="308">
      <c r="A308" s="5" t="inlineStr">
        <is>
          <t>Assets, Fair Value Disclosure [Abstract]</t>
        </is>
      </c>
      <c r="B308" s="3" t="inlineStr">
        <is>
          <t xml:space="preserve"> </t>
        </is>
      </c>
      <c r="C308" s="3" t="inlineStr">
        <is>
          <t xml:space="preserve"> </t>
        </is>
      </c>
    </row>
    <row r="309">
      <c r="A309" s="3" t="inlineStr">
        <is>
          <t>Derivative Asset</t>
        </is>
      </c>
      <c r="B309" s="4" t="n">
        <v>0</v>
      </c>
      <c r="C309" s="4" t="n">
        <v>0</v>
      </c>
    </row>
    <row r="310">
      <c r="A310" s="3" t="inlineStr">
        <is>
          <t>Entergy Texas [Member] | Fair Value, Inputs, Level 2 [Member]</t>
        </is>
      </c>
      <c r="B310" s="3" t="inlineStr">
        <is>
          <t xml:space="preserve"> </t>
        </is>
      </c>
      <c r="C310" s="3" t="inlineStr">
        <is>
          <t xml:space="preserve"> </t>
        </is>
      </c>
    </row>
    <row r="311">
      <c r="A311" s="5" t="inlineStr">
        <is>
          <t>Liabilities, Fair Value Disclosure [Abstract]</t>
        </is>
      </c>
      <c r="B311" s="3" t="inlineStr">
        <is>
          <t xml:space="preserve"> </t>
        </is>
      </c>
      <c r="C311" s="3" t="inlineStr">
        <is>
          <t xml:space="preserve"> </t>
        </is>
      </c>
    </row>
    <row r="312">
      <c r="A312" s="3" t="inlineStr">
        <is>
          <t>Assets, Fair Value Disclosure</t>
        </is>
      </c>
      <c r="B312" s="4" t="n">
        <v>0</v>
      </c>
      <c r="C312" s="4" t="n">
        <v>0</v>
      </c>
    </row>
    <row r="313">
      <c r="A313" s="3" t="inlineStr">
        <is>
          <t>Cash and Cash Equivalents, Fair Value Disclosure</t>
        </is>
      </c>
      <c r="B313" s="4" t="n">
        <v>0</v>
      </c>
      <c r="C313" s="4" t="n">
        <v>0</v>
      </c>
    </row>
    <row r="314">
      <c r="A314" s="3" t="inlineStr">
        <is>
          <t>Other Restricted Assets, Current</t>
        </is>
      </c>
      <c r="B314" s="4" t="n">
        <v>0</v>
      </c>
      <c r="C314" s="4" t="n">
        <v>0</v>
      </c>
    </row>
    <row r="315">
      <c r="A315" s="3" t="inlineStr">
        <is>
          <t>Entergy Texas [Member] | Fair Value, Inputs, Level 2 [Member] | Financial transmission rights</t>
        </is>
      </c>
      <c r="B315" s="3" t="inlineStr">
        <is>
          <t xml:space="preserve"> </t>
        </is>
      </c>
      <c r="C315" s="3" t="inlineStr">
        <is>
          <t xml:space="preserve"> </t>
        </is>
      </c>
    </row>
    <row r="316">
      <c r="A316" s="5" t="inlineStr">
        <is>
          <t>Assets, Fair Value Disclosure [Abstract]</t>
        </is>
      </c>
      <c r="B316" s="3" t="inlineStr">
        <is>
          <t xml:space="preserve"> </t>
        </is>
      </c>
      <c r="C316" s="3" t="inlineStr">
        <is>
          <t xml:space="preserve"> </t>
        </is>
      </c>
    </row>
    <row r="317">
      <c r="A317" s="3" t="inlineStr">
        <is>
          <t>Derivative Asset</t>
        </is>
      </c>
      <c r="B317" s="4" t="n">
        <v>0</v>
      </c>
      <c r="C317" s="4" t="n">
        <v>0</v>
      </c>
    </row>
    <row r="318">
      <c r="A318" s="3" t="inlineStr">
        <is>
          <t>Entergy Texas [Member] | Fair Value, Inputs, Level 3 [Member]</t>
        </is>
      </c>
      <c r="B318" s="3" t="inlineStr">
        <is>
          <t xml:space="preserve"> </t>
        </is>
      </c>
      <c r="C318" s="3" t="inlineStr">
        <is>
          <t xml:space="preserve"> </t>
        </is>
      </c>
    </row>
    <row r="319">
      <c r="A319" s="5" t="inlineStr">
        <is>
          <t>Liabilities, Fair Value Disclosure [Abstract]</t>
        </is>
      </c>
      <c r="B319" s="3" t="inlineStr">
        <is>
          <t xml:space="preserve"> </t>
        </is>
      </c>
      <c r="C319" s="3" t="inlineStr">
        <is>
          <t xml:space="preserve"> </t>
        </is>
      </c>
    </row>
    <row r="320">
      <c r="A320" s="3" t="inlineStr">
        <is>
          <t>Assets, Fair Value Disclosure</t>
        </is>
      </c>
      <c r="B320" s="4" t="n">
        <v>400</v>
      </c>
      <c r="C320" s="4" t="n">
        <v>1900</v>
      </c>
    </row>
    <row r="321">
      <c r="A321" s="3" t="inlineStr">
        <is>
          <t>Cash and Cash Equivalents, Fair Value Disclosure</t>
        </is>
      </c>
      <c r="B321" s="4" t="n">
        <v>0</v>
      </c>
      <c r="C321" s="4" t="n">
        <v>0</v>
      </c>
    </row>
    <row r="322">
      <c r="A322" s="3" t="inlineStr">
        <is>
          <t>Other Restricted Assets, Current</t>
        </is>
      </c>
      <c r="B322" s="4" t="n">
        <v>0</v>
      </c>
      <c r="C322" s="4" t="n">
        <v>0</v>
      </c>
    </row>
    <row r="323">
      <c r="A323" s="3" t="inlineStr">
        <is>
          <t>Entergy Texas [Member] | Fair Value, Inputs, Level 3 [Member] | Financial transmission rights</t>
        </is>
      </c>
      <c r="B323" s="3" t="inlineStr">
        <is>
          <t xml:space="preserve"> </t>
        </is>
      </c>
      <c r="C323" s="3" t="inlineStr">
        <is>
          <t xml:space="preserve"> </t>
        </is>
      </c>
    </row>
    <row r="324">
      <c r="A324" s="5" t="inlineStr">
        <is>
          <t>Assets, Fair Value Disclosure [Abstract]</t>
        </is>
      </c>
      <c r="B324" s="3" t="inlineStr">
        <is>
          <t xml:space="preserve"> </t>
        </is>
      </c>
      <c r="C324" s="3" t="inlineStr">
        <is>
          <t xml:space="preserve"> </t>
        </is>
      </c>
    </row>
    <row r="325">
      <c r="A325" s="3" t="inlineStr">
        <is>
          <t>Derivative Asset</t>
        </is>
      </c>
      <c r="B325" s="4" t="n">
        <v>400</v>
      </c>
      <c r="C325" s="4" t="n">
        <v>1900</v>
      </c>
    </row>
    <row r="326">
      <c r="A326" s="3" t="inlineStr">
        <is>
          <t>System Energy [Member]</t>
        </is>
      </c>
      <c r="B326" s="3" t="inlineStr">
        <is>
          <t xml:space="preserve"> </t>
        </is>
      </c>
      <c r="C326" s="3" t="inlineStr">
        <is>
          <t xml:space="preserve"> </t>
        </is>
      </c>
    </row>
    <row r="327">
      <c r="A327" s="5" t="inlineStr">
        <is>
          <t>Fair Value, Assets and Liabilities Measured on Recurring and Nonrecurring Basis [Line Items]</t>
        </is>
      </c>
      <c r="B327" s="3" t="inlineStr">
        <is>
          <t xml:space="preserve"> </t>
        </is>
      </c>
      <c r="C327" s="3" t="inlineStr">
        <is>
          <t xml:space="preserve"> </t>
        </is>
      </c>
    </row>
    <row r="328">
      <c r="A328" s="3" t="inlineStr">
        <is>
          <t>Cash Equivalents, at Carrying Value</t>
        </is>
      </c>
      <c r="B328" s="4" t="n">
        <v>2414</v>
      </c>
      <c r="C328" s="4" t="n">
        <v>28460</v>
      </c>
    </row>
    <row r="329">
      <c r="A329" s="5" t="inlineStr">
        <is>
          <t>Liabilities, Fair Value Disclosure [Abstract]</t>
        </is>
      </c>
      <c r="B329" s="3" t="inlineStr">
        <is>
          <t xml:space="preserve"> </t>
        </is>
      </c>
      <c r="C329" s="3" t="inlineStr">
        <is>
          <t xml:space="preserve"> </t>
        </is>
      </c>
    </row>
    <row r="330">
      <c r="A330" s="3" t="inlineStr">
        <is>
          <t>Assets, Fair Value Disclosure</t>
        </is>
      </c>
      <c r="B330" s="4" t="n">
        <v>1499700</v>
      </c>
      <c r="C330" s="4" t="n">
        <v>1557600</v>
      </c>
    </row>
    <row r="331">
      <c r="A331" s="3" t="inlineStr">
        <is>
          <t>Cash and Cash Equivalents, Fair Value Disclosure</t>
        </is>
      </c>
      <c r="B331" s="4" t="n">
        <v>2400</v>
      </c>
      <c r="C331" s="4" t="n">
        <v>28500</v>
      </c>
    </row>
    <row r="332">
      <c r="A332" s="3" t="inlineStr">
        <is>
          <t>System Energy [Member] | Debt Securities [Member]</t>
        </is>
      </c>
      <c r="B332" s="3" t="inlineStr">
        <is>
          <t xml:space="preserve"> </t>
        </is>
      </c>
      <c r="C332" s="3" t="inlineStr">
        <is>
          <t xml:space="preserve"> </t>
        </is>
      </c>
    </row>
    <row r="333">
      <c r="A333" s="5" t="inlineStr">
        <is>
          <t>Assets, Fair Value Disclosure [Abstract]</t>
        </is>
      </c>
      <c r="B333" s="3" t="inlineStr">
        <is>
          <t xml:space="preserve"> </t>
        </is>
      </c>
      <c r="C333" s="3" t="inlineStr">
        <is>
          <t xml:space="preserve"> </t>
        </is>
      </c>
    </row>
    <row r="334">
      <c r="A334" s="3" t="inlineStr">
        <is>
          <t>Decommissioning Fund Investments, Fair Value</t>
        </is>
      </c>
      <c r="B334" s="4" t="n">
        <v>574900</v>
      </c>
      <c r="C334" s="4" t="n">
        <v>559800</v>
      </c>
    </row>
    <row r="335">
      <c r="A335" s="3" t="inlineStr">
        <is>
          <t>System Energy [Member] | Equity Securities [Member]</t>
        </is>
      </c>
      <c r="B335" s="3" t="inlineStr">
        <is>
          <t xml:space="preserve"> </t>
        </is>
      </c>
      <c r="C335" s="3" t="inlineStr">
        <is>
          <t xml:space="preserve"> </t>
        </is>
      </c>
    </row>
    <row r="336">
      <c r="A336" s="5" t="inlineStr">
        <is>
          <t>Assets, Fair Value Disclosure [Abstract]</t>
        </is>
      </c>
      <c r="B336" s="3" t="inlineStr">
        <is>
          <t xml:space="preserve"> </t>
        </is>
      </c>
      <c r="C336" s="3" t="inlineStr">
        <is>
          <t xml:space="preserve"> </t>
        </is>
      </c>
    </row>
    <row r="337">
      <c r="A337" s="3" t="inlineStr">
        <is>
          <t>Decommissioning Fund Investments, Fair Value</t>
        </is>
      </c>
      <c r="B337" s="4" t="n">
        <v>3700</v>
      </c>
      <c r="C337" s="4" t="n">
        <v>2400</v>
      </c>
    </row>
    <row r="338">
      <c r="A338" s="3" t="inlineStr">
        <is>
          <t>System Energy [Member] | Fair Value, Inputs, Level 1 [Member]</t>
        </is>
      </c>
      <c r="B338" s="3" t="inlineStr">
        <is>
          <t xml:space="preserve"> </t>
        </is>
      </c>
      <c r="C338" s="3" t="inlineStr">
        <is>
          <t xml:space="preserve"> </t>
        </is>
      </c>
    </row>
    <row r="339">
      <c r="A339" s="5" t="inlineStr">
        <is>
          <t>Liabilities, Fair Value Disclosure [Abstract]</t>
        </is>
      </c>
      <c r="B339" s="3" t="inlineStr">
        <is>
          <t xml:space="preserve"> </t>
        </is>
      </c>
      <c r="C339" s="3" t="inlineStr">
        <is>
          <t xml:space="preserve"> </t>
        </is>
      </c>
    </row>
    <row r="340">
      <c r="A340" s="3" t="inlineStr">
        <is>
          <t>Assets, Fair Value Disclosure</t>
        </is>
      </c>
      <c r="B340" s="4" t="n">
        <v>272100</v>
      </c>
      <c r="C340" s="4" t="n">
        <v>293300</v>
      </c>
    </row>
    <row r="341">
      <c r="A341" s="3" t="inlineStr">
        <is>
          <t>Cash and Cash Equivalents, Fair Value Disclosure</t>
        </is>
      </c>
      <c r="B341" s="4" t="n">
        <v>2400</v>
      </c>
      <c r="C341" s="4" t="n">
        <v>28500</v>
      </c>
    </row>
    <row r="342">
      <c r="A342" s="3" t="inlineStr">
        <is>
          <t>System Energy [Member] | Fair Value, Inputs, Level 1 [Member] | Debt Securities [Member]</t>
        </is>
      </c>
      <c r="B342" s="3" t="inlineStr">
        <is>
          <t xml:space="preserve"> </t>
        </is>
      </c>
      <c r="C342" s="3" t="inlineStr">
        <is>
          <t xml:space="preserve"> </t>
        </is>
      </c>
    </row>
    <row r="343">
      <c r="A343" s="5" t="inlineStr">
        <is>
          <t>Assets, Fair Value Disclosure [Abstract]</t>
        </is>
      </c>
      <c r="B343" s="3" t="inlineStr">
        <is>
          <t xml:space="preserve"> </t>
        </is>
      </c>
      <c r="C343" s="3" t="inlineStr">
        <is>
          <t xml:space="preserve"> </t>
        </is>
      </c>
    </row>
    <row r="344">
      <c r="A344" s="3" t="inlineStr">
        <is>
          <t>Decommissioning Fund Investments, Fair Value</t>
        </is>
      </c>
      <c r="B344" s="4" t="n">
        <v>266000</v>
      </c>
      <c r="C344" s="4" t="n">
        <v>262400</v>
      </c>
    </row>
    <row r="345">
      <c r="A345" s="3" t="inlineStr">
        <is>
          <t>System Energy [Member] | Fair Value, Inputs, Level 1 [Member] | Equity Securities [Member]</t>
        </is>
      </c>
      <c r="B345" s="3" t="inlineStr">
        <is>
          <t xml:space="preserve"> </t>
        </is>
      </c>
      <c r="C345" s="3" t="inlineStr">
        <is>
          <t xml:space="preserve"> </t>
        </is>
      </c>
    </row>
    <row r="346">
      <c r="A346" s="5" t="inlineStr">
        <is>
          <t>Assets, Fair Value Disclosure [Abstract]</t>
        </is>
      </c>
      <c r="B346" s="3" t="inlineStr">
        <is>
          <t xml:space="preserve"> </t>
        </is>
      </c>
      <c r="C346" s="3" t="inlineStr">
        <is>
          <t xml:space="preserve"> </t>
        </is>
      </c>
    </row>
    <row r="347">
      <c r="A347" s="3" t="inlineStr">
        <is>
          <t>Decommissioning Fund Investments, Fair Value</t>
        </is>
      </c>
      <c r="B347" s="4" t="n">
        <v>3700</v>
      </c>
      <c r="C347" s="4" t="n">
        <v>2400</v>
      </c>
    </row>
    <row r="348">
      <c r="A348" s="3" t="inlineStr">
        <is>
          <t>System Energy [Member] | Fair Value, Inputs, Level 2 [Member]</t>
        </is>
      </c>
      <c r="B348" s="3" t="inlineStr">
        <is>
          <t xml:space="preserve"> </t>
        </is>
      </c>
      <c r="C348" s="3" t="inlineStr">
        <is>
          <t xml:space="preserve"> </t>
        </is>
      </c>
    </row>
    <row r="349">
      <c r="A349" s="5" t="inlineStr">
        <is>
          <t>Liabilities, Fair Value Disclosure [Abstract]</t>
        </is>
      </c>
      <c r="B349" s="3" t="inlineStr">
        <is>
          <t xml:space="preserve"> </t>
        </is>
      </c>
      <c r="C349" s="3" t="inlineStr">
        <is>
          <t xml:space="preserve"> </t>
        </is>
      </c>
    </row>
    <row r="350">
      <c r="A350" s="3" t="inlineStr">
        <is>
          <t>Assets, Fair Value Disclosure</t>
        </is>
      </c>
      <c r="B350" s="4" t="n">
        <v>308900</v>
      </c>
      <c r="C350" s="4" t="n">
        <v>297400</v>
      </c>
    </row>
    <row r="351">
      <c r="A351" s="3" t="inlineStr">
        <is>
          <t>Cash and Cash Equivalents, Fair Value Disclosure</t>
        </is>
      </c>
      <c r="B351" s="4" t="n">
        <v>0</v>
      </c>
      <c r="C351" s="4" t="n">
        <v>0</v>
      </c>
    </row>
    <row r="352">
      <c r="A352" s="3" t="inlineStr">
        <is>
          <t>System Energy [Member] | Fair Value, Inputs, Level 2 [Member] | Debt Securities [Member]</t>
        </is>
      </c>
      <c r="B352" s="3" t="inlineStr">
        <is>
          <t xml:space="preserve"> </t>
        </is>
      </c>
      <c r="C352" s="3" t="inlineStr">
        <is>
          <t xml:space="preserve"> </t>
        </is>
      </c>
    </row>
    <row r="353">
      <c r="A353" s="5" t="inlineStr">
        <is>
          <t>Assets, Fair Value Disclosure [Abstract]</t>
        </is>
      </c>
      <c r="B353" s="3" t="inlineStr">
        <is>
          <t xml:space="preserve"> </t>
        </is>
      </c>
      <c r="C353" s="3" t="inlineStr">
        <is>
          <t xml:space="preserve"> </t>
        </is>
      </c>
    </row>
    <row r="354">
      <c r="A354" s="3" t="inlineStr">
        <is>
          <t>Decommissioning Fund Investments, Fair Value</t>
        </is>
      </c>
      <c r="B354" s="4" t="n">
        <v>308900</v>
      </c>
      <c r="C354" s="4" t="n">
        <v>297400</v>
      </c>
    </row>
    <row r="355">
      <c r="A355" s="3" t="inlineStr">
        <is>
          <t>System Energy [Member] | Fair Value, Inputs, Level 2 [Member] | Equity Securities [Member]</t>
        </is>
      </c>
      <c r="B355" s="3" t="inlineStr">
        <is>
          <t xml:space="preserve"> </t>
        </is>
      </c>
      <c r="C355" s="3" t="inlineStr">
        <is>
          <t xml:space="preserve"> </t>
        </is>
      </c>
    </row>
    <row r="356">
      <c r="A356" s="5" t="inlineStr">
        <is>
          <t>Assets, Fair Value Disclosure [Abstract]</t>
        </is>
      </c>
      <c r="B356" s="3" t="inlineStr">
        <is>
          <t xml:space="preserve"> </t>
        </is>
      </c>
      <c r="C356" s="3" t="inlineStr">
        <is>
          <t xml:space="preserve"> </t>
        </is>
      </c>
    </row>
    <row r="357">
      <c r="A357" s="3" t="inlineStr">
        <is>
          <t>Decommissioning Fund Investments, Fair Value</t>
        </is>
      </c>
      <c r="B357" s="4" t="n">
        <v>0</v>
      </c>
      <c r="C357" s="4" t="n">
        <v>0</v>
      </c>
    </row>
    <row r="358">
      <c r="A358" s="3" t="inlineStr">
        <is>
          <t>System Energy [Member] | Fair Value, Inputs, Level 3 [Member]</t>
        </is>
      </c>
      <c r="B358" s="3" t="inlineStr">
        <is>
          <t xml:space="preserve"> </t>
        </is>
      </c>
      <c r="C358" s="3" t="inlineStr">
        <is>
          <t xml:space="preserve"> </t>
        </is>
      </c>
    </row>
    <row r="359">
      <c r="A359" s="5" t="inlineStr">
        <is>
          <t>Liabilities, Fair Value Disclosure [Abstract]</t>
        </is>
      </c>
      <c r="B359" s="3" t="inlineStr">
        <is>
          <t xml:space="preserve"> </t>
        </is>
      </c>
      <c r="C359" s="3" t="inlineStr">
        <is>
          <t xml:space="preserve"> </t>
        </is>
      </c>
    </row>
    <row r="360">
      <c r="A360" s="3" t="inlineStr">
        <is>
          <t>Assets, Fair Value Disclosure</t>
        </is>
      </c>
      <c r="B360" s="4" t="n">
        <v>0</v>
      </c>
      <c r="C360" s="4" t="n">
        <v>0</v>
      </c>
    </row>
    <row r="361">
      <c r="A361" s="3" t="inlineStr">
        <is>
          <t>Cash and Cash Equivalents, Fair Value Disclosure</t>
        </is>
      </c>
      <c r="B361" s="4" t="n">
        <v>0</v>
      </c>
      <c r="C361" s="4" t="n">
        <v>0</v>
      </c>
    </row>
    <row r="362">
      <c r="A362" s="3" t="inlineStr">
        <is>
          <t>System Energy [Member] | Fair Value, Inputs, Level 3 [Member] | Debt Securities [Member]</t>
        </is>
      </c>
      <c r="B362" s="3" t="inlineStr">
        <is>
          <t xml:space="preserve"> </t>
        </is>
      </c>
      <c r="C362" s="3" t="inlineStr">
        <is>
          <t xml:space="preserve"> </t>
        </is>
      </c>
    </row>
    <row r="363">
      <c r="A363" s="5" t="inlineStr">
        <is>
          <t>Assets, Fair Value Disclosure [Abstract]</t>
        </is>
      </c>
      <c r="B363" s="3" t="inlineStr">
        <is>
          <t xml:space="preserve"> </t>
        </is>
      </c>
      <c r="C363" s="3" t="inlineStr">
        <is>
          <t xml:space="preserve"> </t>
        </is>
      </c>
    </row>
    <row r="364">
      <c r="A364" s="3" t="inlineStr">
        <is>
          <t>Decommissioning Fund Investments, Fair Value</t>
        </is>
      </c>
      <c r="B364" s="4" t="n">
        <v>0</v>
      </c>
      <c r="C364" s="4" t="n">
        <v>0</v>
      </c>
    </row>
    <row r="365">
      <c r="A365" s="3" t="inlineStr">
        <is>
          <t>System Energy [Member] | Fair Value, Inputs, Level 3 [Member] | Equity Securities [Member]</t>
        </is>
      </c>
      <c r="B365" s="3" t="inlineStr">
        <is>
          <t xml:space="preserve"> </t>
        </is>
      </c>
      <c r="C365" s="3" t="inlineStr">
        <is>
          <t xml:space="preserve"> </t>
        </is>
      </c>
    </row>
    <row r="366">
      <c r="A366" s="5" t="inlineStr">
        <is>
          <t>Assets, Fair Value Disclosure [Abstract]</t>
        </is>
      </c>
      <c r="B366" s="3" t="inlineStr">
        <is>
          <t xml:space="preserve"> </t>
        </is>
      </c>
      <c r="C366" s="3" t="inlineStr">
        <is>
          <t xml:space="preserve"> </t>
        </is>
      </c>
    </row>
    <row r="367">
      <c r="A367" s="3" t="inlineStr">
        <is>
          <t>Decommissioning Fund Investments, Fair Value</t>
        </is>
      </c>
      <c r="B367" s="4" t="n">
        <v>0</v>
      </c>
      <c r="C367" s="4" t="n">
        <v>0</v>
      </c>
    </row>
    <row r="368">
      <c r="A368" s="3" t="inlineStr">
        <is>
          <t>System Energy [Member] | Fair Value Measured at Net Asset Value Per Share</t>
        </is>
      </c>
      <c r="B368" s="3" t="inlineStr">
        <is>
          <t xml:space="preserve"> </t>
        </is>
      </c>
      <c r="C368" s="3" t="inlineStr">
        <is>
          <t xml:space="preserve"> </t>
        </is>
      </c>
    </row>
    <row r="369">
      <c r="A369" s="5" t="inlineStr">
        <is>
          <t>Assets, Fair Value Disclosure [Abstract]</t>
        </is>
      </c>
      <c r="B369" s="3" t="inlineStr">
        <is>
          <t xml:space="preserve"> </t>
        </is>
      </c>
      <c r="C369" s="3" t="inlineStr">
        <is>
          <t xml:space="preserve"> </t>
        </is>
      </c>
    </row>
    <row r="370">
      <c r="A370" s="3" t="inlineStr">
        <is>
          <t>Decommissioning Fund Investments, Fair Value</t>
        </is>
      </c>
      <c r="B370" s="6" t="n">
        <v>918700</v>
      </c>
      <c r="C370" s="6" t="n">
        <v>966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C39"/>
  <sheetViews>
    <sheetView workbookViewId="0">
      <selection activeCell="A1" sqref="A1"/>
    </sheetView>
  </sheetViews>
  <sheetFormatPr baseColWidth="8" defaultRowHeight="15"/>
  <cols>
    <col width="80" customWidth="1" min="1" max="1"/>
    <col width="13" customWidth="1" min="2" max="2"/>
    <col width="36" customWidth="1" min="3" max="3"/>
    <col width="27" customWidth="1" min="4" max="4"/>
    <col width="37" customWidth="1" min="5" max="5"/>
    <col width="22" customWidth="1" min="6" max="6"/>
    <col width="32" customWidth="1" min="7" max="7"/>
    <col width="67" customWidth="1" min="8" max="8"/>
    <col width="23" customWidth="1" min="9" max="9"/>
    <col width="59" customWidth="1" min="10" max="10"/>
    <col width="50" customWidth="1" min="11" max="11"/>
    <col width="45" customWidth="1" min="12" max="12"/>
    <col width="48" customWidth="1" min="13" max="13"/>
    <col width="29" customWidth="1" min="14" max="14"/>
    <col width="62" customWidth="1" min="15" max="15"/>
    <col width="42" customWidth="1" min="16" max="16"/>
    <col width="26" customWidth="1" min="17" max="17"/>
    <col width="59" customWidth="1" min="18" max="18"/>
    <col width="39" customWidth="1" min="19" max="19"/>
    <col width="27" customWidth="1" min="20" max="20"/>
    <col width="80" customWidth="1" min="21" max="21"/>
    <col width="64" customWidth="1" min="22" max="22"/>
    <col width="60" customWidth="1" min="23" max="23"/>
    <col width="40" customWidth="1" min="24" max="24"/>
    <col width="29" customWidth="1" min="25" max="25"/>
    <col width="23" customWidth="1" min="26" max="26"/>
    <col width="50" customWidth="1" min="27" max="27"/>
    <col width="45" customWidth="1" min="28" max="28"/>
    <col width="29" customWidth="1" min="29" max="29"/>
  </cols>
  <sheetData>
    <row r="1">
      <c r="A1" s="1" t="inlineStr">
        <is>
          <t>Consolidated Statements Of Changes In Equity - USD ($) $ in Thousands</t>
        </is>
      </c>
      <c r="B1" s="2" t="inlineStr">
        <is>
          <t>Total</t>
        </is>
      </c>
      <c r="C1" s="2" t="inlineStr">
        <is>
          <t>Additional Paid-in Capital [Member]</t>
        </is>
      </c>
      <c r="D1" s="2" t="inlineStr">
        <is>
          <t>Retained Earnings [Member]</t>
        </is>
      </c>
      <c r="E1" s="2" t="inlineStr">
        <is>
          <t>AOCI Attributable to Parent [Member]</t>
        </is>
      </c>
      <c r="F1" s="2" t="inlineStr">
        <is>
          <t>Common Stock [Member]</t>
        </is>
      </c>
      <c r="G1" s="2" t="inlineStr">
        <is>
          <t>Treasury Stock, Common [Member]</t>
        </is>
      </c>
      <c r="H1" s="2" t="inlineStr">
        <is>
          <t>Subsidiaries Preferred Stock and Noncontrolling Interests [Member]</t>
        </is>
      </c>
      <c r="I1" s="2" t="inlineStr">
        <is>
          <t>Entergy Texas [Member]</t>
        </is>
      </c>
      <c r="J1" s="2" t="inlineStr">
        <is>
          <t>Entergy Texas [Member] Additional Paid-in Capital [Member]</t>
        </is>
      </c>
      <c r="K1" s="2" t="inlineStr">
        <is>
          <t>Entergy Texas [Member] Retained Earnings [Member]</t>
        </is>
      </c>
      <c r="L1" s="2" t="inlineStr">
        <is>
          <t>Entergy Texas [Member] Common Stock [Member]</t>
        </is>
      </c>
      <c r="M1" s="2" t="inlineStr">
        <is>
          <t>Entergy Texas [Member] Preferred Stock [Member]</t>
        </is>
      </c>
      <c r="N1" s="2" t="inlineStr">
        <is>
          <t>Entergy Mississippi [Member]</t>
        </is>
      </c>
      <c r="O1" s="2" t="inlineStr">
        <is>
          <t>Entergy Mississippi [Member] Noncontrolling Interest [Member]</t>
        </is>
      </c>
      <c r="P1" s="2" t="inlineStr">
        <is>
          <t>Entergy Mississippi [Member] Member Units</t>
        </is>
      </c>
      <c r="Q1" s="2" t="inlineStr">
        <is>
          <t>Entergy Arkansas [Member]</t>
        </is>
      </c>
      <c r="R1" s="2" t="inlineStr">
        <is>
          <t>Entergy Arkansas [Member] Noncontrolling Interest [Member]</t>
        </is>
      </c>
      <c r="S1" s="2" t="inlineStr">
        <is>
          <t>Entergy Arkansas [Member] Member Units</t>
        </is>
      </c>
      <c r="T1" s="2" t="inlineStr">
        <is>
          <t>Entergy Louisiana [Member]</t>
        </is>
      </c>
      <c r="U1" s="2" t="inlineStr">
        <is>
          <t>Entergy Louisiana [Member] Restoration Law Trust II [Member] Entergy Finance Company [Member]</t>
        </is>
      </c>
      <c r="V1" s="2" t="inlineStr">
        <is>
          <t>Entergy Louisiana [Member] AOCI Attributable to Parent [Member]</t>
        </is>
      </c>
      <c r="W1" s="2" t="inlineStr">
        <is>
          <t>Entergy Louisiana [Member] Noncontrolling Interest [Member]</t>
        </is>
      </c>
      <c r="X1" s="2" t="inlineStr">
        <is>
          <t>Entergy Louisiana [Member] Member Units</t>
        </is>
      </c>
      <c r="Y1" s="2" t="inlineStr">
        <is>
          <t>Entergy New Orleans [Member]</t>
        </is>
      </c>
      <c r="Z1" s="2" t="inlineStr">
        <is>
          <t>System Energy [Member]</t>
        </is>
      </c>
      <c r="AA1" s="2" t="inlineStr">
        <is>
          <t>System Energy [Member] Retained Earnings [Member]</t>
        </is>
      </c>
      <c r="AB1" s="2" t="inlineStr">
        <is>
          <t>System Energy [Member] Common Stock [Member]</t>
        </is>
      </c>
      <c r="AC1" s="2" t="inlineStr">
        <is>
          <t>Entergy Corporation [Member]</t>
        </is>
      </c>
    </row>
    <row r="2">
      <c r="A2" s="3" t="inlineStr">
        <is>
          <t>Equity, Including Portion Attributable to Noncontrolling Interest</t>
        </is>
      </c>
      <c r="B2" s="6" t="n">
        <v>14743106</v>
      </c>
      <c r="C2" s="6" t="n">
        <v>7792601</v>
      </c>
      <c r="D2" s="6" t="n">
        <v>11940384</v>
      </c>
      <c r="E2" s="6" t="n">
        <v>-162460</v>
      </c>
      <c r="F2" s="6" t="n">
        <v>5620</v>
      </c>
      <c r="G2" s="6" t="n">
        <v>-4953498</v>
      </c>
      <c r="H2" s="6" t="n">
        <v>120459</v>
      </c>
      <c r="I2" s="6" t="n">
        <v>3118662</v>
      </c>
      <c r="J2" s="6" t="n">
        <v>1200125</v>
      </c>
      <c r="K2" s="6" t="n">
        <v>1830335</v>
      </c>
      <c r="L2" s="6" t="n">
        <v>49452</v>
      </c>
      <c r="M2" s="6" t="n">
        <v>38750</v>
      </c>
      <c r="N2" s="6" t="n">
        <v>2208214</v>
      </c>
      <c r="O2" s="6" t="n">
        <v>18753</v>
      </c>
      <c r="P2" s="6" t="n">
        <v>2189461</v>
      </c>
      <c r="Q2" s="6" t="n">
        <v>3760670</v>
      </c>
      <c r="R2" s="6" t="n">
        <v>21599</v>
      </c>
      <c r="S2" s="6" t="n">
        <v>3739071</v>
      </c>
      <c r="T2" s="6" t="n">
        <v>11573519</v>
      </c>
      <c r="U2" s="3" t="inlineStr">
        <is>
          <t xml:space="preserve"> </t>
        </is>
      </c>
      <c r="V2" s="6" t="n">
        <v>54798</v>
      </c>
      <c r="W2" s="6" t="n">
        <v>45107</v>
      </c>
      <c r="X2" s="6" t="n">
        <v>11473614</v>
      </c>
      <c r="Y2" s="3" t="inlineStr">
        <is>
          <t xml:space="preserve"> </t>
        </is>
      </c>
      <c r="Z2" s="6" t="n">
        <v>888539</v>
      </c>
      <c r="AA2" s="6" t="n">
        <v>-28311</v>
      </c>
      <c r="AB2" s="6" t="n">
        <v>916850</v>
      </c>
      <c r="AC2" s="3" t="inlineStr">
        <is>
          <t xml:space="preserve"> </t>
        </is>
      </c>
    </row>
    <row r="3">
      <c r="A3" s="3" t="inlineStr">
        <is>
          <t>Members' Equity</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6" t="n">
        <v>806754</v>
      </c>
      <c r="Z3" s="3" t="inlineStr">
        <is>
          <t xml:space="preserve"> </t>
        </is>
      </c>
      <c r="AA3" s="3" t="inlineStr">
        <is>
          <t xml:space="preserve"> </t>
        </is>
      </c>
      <c r="AB3" s="3" t="inlineStr">
        <is>
          <t xml:space="preserve"> </t>
        </is>
      </c>
      <c r="AC3" s="3" t="inlineStr">
        <is>
          <t xml:space="preserve"> </t>
        </is>
      </c>
    </row>
    <row r="4">
      <c r="A4" s="3" t="inlineStr">
        <is>
          <t>Dividends, Preferred Stock, Cash</t>
        </is>
      </c>
      <c r="B4" s="4" t="n">
        <v>4580</v>
      </c>
      <c r="C4" s="3" t="inlineStr">
        <is>
          <t xml:space="preserve"> </t>
        </is>
      </c>
      <c r="D4" s="3" t="inlineStr">
        <is>
          <t xml:space="preserve"> </t>
        </is>
      </c>
      <c r="E4" s="3" t="inlineStr">
        <is>
          <t xml:space="preserve"> </t>
        </is>
      </c>
      <c r="F4" s="3" t="inlineStr">
        <is>
          <t xml:space="preserve"> </t>
        </is>
      </c>
      <c r="G4" s="3" t="inlineStr">
        <is>
          <t xml:space="preserve"> </t>
        </is>
      </c>
      <c r="H4" s="4" t="n">
        <v>4580</v>
      </c>
      <c r="I4" s="4" t="n">
        <v>518</v>
      </c>
      <c r="J4" s="3" t="inlineStr">
        <is>
          <t xml:space="preserve"> </t>
        </is>
      </c>
      <c r="K4" s="4" t="n">
        <v>518</v>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c r="AC4" s="6" t="n">
        <v>4000</v>
      </c>
    </row>
    <row r="5">
      <c r="A5" s="3" t="inlineStr">
        <is>
          <t>Net Income (Loss), Including Portion Attributable to Noncontrolling Interest</t>
        </is>
      </c>
      <c r="B5" s="4" t="n">
        <v>76536</v>
      </c>
      <c r="C5" s="3" t="inlineStr">
        <is>
          <t xml:space="preserve"> </t>
        </is>
      </c>
      <c r="D5" s="4" t="n">
        <v>75281</v>
      </c>
      <c r="E5" s="3" t="inlineStr">
        <is>
          <t xml:space="preserve"> </t>
        </is>
      </c>
      <c r="F5" s="3" t="inlineStr">
        <is>
          <t xml:space="preserve"> </t>
        </is>
      </c>
      <c r="G5" s="3" t="inlineStr">
        <is>
          <t xml:space="preserve"> </t>
        </is>
      </c>
      <c r="H5" s="4" t="n">
        <v>1255</v>
      </c>
      <c r="I5" s="4" t="n">
        <v>36744</v>
      </c>
      <c r="J5" s="3" t="inlineStr">
        <is>
          <t xml:space="preserve"> </t>
        </is>
      </c>
      <c r="K5" s="4" t="n">
        <v>36744</v>
      </c>
      <c r="L5" s="3" t="inlineStr">
        <is>
          <t xml:space="preserve"> </t>
        </is>
      </c>
      <c r="M5" s="3" t="inlineStr">
        <is>
          <t xml:space="preserve"> </t>
        </is>
      </c>
      <c r="N5" s="4" t="n">
        <v>27432</v>
      </c>
      <c r="O5" s="4" t="n">
        <v>-2302</v>
      </c>
      <c r="P5" s="4" t="n">
        <v>29734</v>
      </c>
      <c r="Q5" s="4" t="n">
        <v>-32280</v>
      </c>
      <c r="R5" s="4" t="n">
        <v>-1818</v>
      </c>
      <c r="S5" s="4" t="n">
        <v>-30462</v>
      </c>
      <c r="T5" s="4" t="n">
        <v>182723</v>
      </c>
      <c r="U5" s="3" t="inlineStr">
        <is>
          <t xml:space="preserve"> </t>
        </is>
      </c>
      <c r="V5" s="3" t="inlineStr">
        <is>
          <t xml:space="preserve"> </t>
        </is>
      </c>
      <c r="W5" s="4" t="n">
        <v>795</v>
      </c>
      <c r="X5" s="4" t="n">
        <v>181928</v>
      </c>
      <c r="Y5" s="4" t="n">
        <v>-48980</v>
      </c>
      <c r="Z5" s="4" t="n">
        <v>31118</v>
      </c>
      <c r="AA5" s="4" t="n">
        <v>31118</v>
      </c>
      <c r="AB5" s="3" t="inlineStr">
        <is>
          <t xml:space="preserve"> </t>
        </is>
      </c>
      <c r="AC5" s="3" t="inlineStr">
        <is>
          <t xml:space="preserve"> </t>
        </is>
      </c>
    </row>
    <row r="6">
      <c r="A6" s="3" t="inlineStr">
        <is>
          <t>Capital Contribution from Pare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4" t="n">
        <v>275000</v>
      </c>
      <c r="R6" s="3" t="inlineStr">
        <is>
          <t xml:space="preserve"> </t>
        </is>
      </c>
      <c r="S6" s="4" t="n">
        <v>275000</v>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4" t="n">
        <v>150000</v>
      </c>
      <c r="AA6" s="3" t="inlineStr">
        <is>
          <t xml:space="preserve"> </t>
        </is>
      </c>
      <c r="AB6" s="4" t="n">
        <v>150000</v>
      </c>
      <c r="AC6" s="3" t="inlineStr">
        <is>
          <t xml:space="preserve"> </t>
        </is>
      </c>
    </row>
    <row r="7">
      <c r="A7" s="3" t="inlineStr">
        <is>
          <t>Common equity distribution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4" t="n">
        <v>97500</v>
      </c>
      <c r="U7" s="3" t="inlineStr">
        <is>
          <t xml:space="preserve"> </t>
        </is>
      </c>
      <c r="V7" s="3" t="inlineStr">
        <is>
          <t xml:space="preserve"> </t>
        </is>
      </c>
      <c r="W7" s="3" t="inlineStr">
        <is>
          <t xml:space="preserve"> </t>
        </is>
      </c>
      <c r="X7" s="4" t="n">
        <v>97500</v>
      </c>
      <c r="Y7" s="3" t="inlineStr">
        <is>
          <t xml:space="preserve"> </t>
        </is>
      </c>
      <c r="Z7" s="3" t="inlineStr">
        <is>
          <t xml:space="preserve"> </t>
        </is>
      </c>
      <c r="AA7" s="3" t="inlineStr">
        <is>
          <t xml:space="preserve"> </t>
        </is>
      </c>
      <c r="AB7" s="3" t="inlineStr">
        <is>
          <t xml:space="preserve"> </t>
        </is>
      </c>
      <c r="AC7" s="3" t="inlineStr">
        <is>
          <t xml:space="preserve"> </t>
        </is>
      </c>
    </row>
    <row r="8">
      <c r="A8" s="3" t="inlineStr">
        <is>
          <t>Dividends, Common Stock, Cash</t>
        </is>
      </c>
      <c r="B8" s="4" t="n">
        <v>-240959</v>
      </c>
      <c r="C8" s="3" t="inlineStr">
        <is>
          <t xml:space="preserve"> </t>
        </is>
      </c>
      <c r="D8" s="4" t="n">
        <v>-240959</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row>
    <row r="9">
      <c r="A9" s="3" t="inlineStr">
        <is>
          <t>Noncontrolling Interest, Decrease from Distributions to Noncontrolling Interest Holders</t>
        </is>
      </c>
      <c r="B9" s="6" t="n">
        <v>-1108</v>
      </c>
      <c r="C9" s="3" t="inlineStr">
        <is>
          <t xml:space="preserve"> </t>
        </is>
      </c>
      <c r="D9" s="3" t="inlineStr">
        <is>
          <t xml:space="preserve"> </t>
        </is>
      </c>
      <c r="E9" s="3" t="inlineStr">
        <is>
          <t xml:space="preserve"> </t>
        </is>
      </c>
      <c r="F9" s="3" t="inlineStr">
        <is>
          <t xml:space="preserve"> </t>
        </is>
      </c>
      <c r="G9" s="3" t="inlineStr">
        <is>
          <t xml:space="preserve"> </t>
        </is>
      </c>
      <c r="H9" s="4" t="n">
        <v>-1108</v>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4" t="n">
        <v>-250</v>
      </c>
      <c r="R9" s="4" t="n">
        <v>-250</v>
      </c>
      <c r="S9" s="3" t="inlineStr">
        <is>
          <t xml:space="preserve"> </t>
        </is>
      </c>
      <c r="T9" s="4" t="n">
        <v>-858</v>
      </c>
      <c r="U9" s="3" t="inlineStr">
        <is>
          <t xml:space="preserve"> </t>
        </is>
      </c>
      <c r="V9" s="3" t="inlineStr">
        <is>
          <t xml:space="preserve"> </t>
        </is>
      </c>
      <c r="W9" s="4" t="n">
        <v>-858</v>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row>
    <row r="10">
      <c r="A10" s="3" t="inlineStr">
        <is>
          <t>Common Stock, Dividends, Per Share, Declared</t>
        </is>
      </c>
      <c r="B10" s="7" t="n">
        <v>0.57</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row>
    <row r="11">
      <c r="A11" s="3" t="inlineStr">
        <is>
          <t>Payments of Ordinary Dividends, Preferred Stock and Preference Stock</t>
        </is>
      </c>
      <c r="B11" s="6" t="n">
        <v>-458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4" t="n">
        <v>-518</v>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row>
    <row r="12">
      <c r="A12" s="3" t="inlineStr">
        <is>
          <t>Net Income (Loss) Attributable to Noncontrolling Interes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4" t="n">
        <v>-2302</v>
      </c>
      <c r="O12" s="3" t="inlineStr">
        <is>
          <t xml:space="preserve"> </t>
        </is>
      </c>
      <c r="P12" s="3" t="inlineStr">
        <is>
          <t xml:space="preserve"> </t>
        </is>
      </c>
      <c r="Q12" s="4" t="n">
        <v>-1818</v>
      </c>
      <c r="R12" s="3" t="inlineStr">
        <is>
          <t xml:space="preserve"> </t>
        </is>
      </c>
      <c r="S12" s="3" t="inlineStr">
        <is>
          <t xml:space="preserve"> </t>
        </is>
      </c>
      <c r="T12" s="4" t="n">
        <v>795</v>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row>
    <row r="13">
      <c r="A13" s="3" t="inlineStr">
        <is>
          <t>Other Comprehensive Income (Loss), Net of Tax</t>
        </is>
      </c>
      <c r="B13" s="4" t="n">
        <v>-3668</v>
      </c>
      <c r="C13" s="3" t="inlineStr">
        <is>
          <t xml:space="preserve"> </t>
        </is>
      </c>
      <c r="D13" s="3" t="inlineStr">
        <is>
          <t xml:space="preserve"> </t>
        </is>
      </c>
      <c r="E13" s="4" t="n">
        <v>-3668</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4" t="n">
        <v>-2024</v>
      </c>
      <c r="U13" s="3" t="inlineStr">
        <is>
          <t xml:space="preserve"> </t>
        </is>
      </c>
      <c r="V13" s="4" t="n">
        <v>-2024</v>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row>
    <row r="14">
      <c r="A14" s="3" t="inlineStr">
        <is>
          <t>Proceeds from Contributions from Pare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4" t="n">
        <v>0</v>
      </c>
      <c r="O14" s="3" t="inlineStr">
        <is>
          <t xml:space="preserve"> </t>
        </is>
      </c>
      <c r="P14" s="3" t="inlineStr">
        <is>
          <t xml:space="preserve"> </t>
        </is>
      </c>
      <c r="Q14" s="4" t="n">
        <v>275000</v>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4" t="n">
        <v>150000</v>
      </c>
      <c r="AA14" s="3" t="inlineStr">
        <is>
          <t xml:space="preserve"> </t>
        </is>
      </c>
      <c r="AB14" s="3" t="inlineStr">
        <is>
          <t xml:space="preserve"> </t>
        </is>
      </c>
      <c r="AC14" s="3" t="inlineStr">
        <is>
          <t xml:space="preserve"> </t>
        </is>
      </c>
    </row>
    <row r="15">
      <c r="A15" s="3" t="inlineStr">
        <is>
          <t>Shares Issued, Value, Share-Based Payment Arrangement, after Forfeiture</t>
        </is>
      </c>
      <c r="B15" s="4" t="n">
        <v>-5039</v>
      </c>
      <c r="C15" s="4" t="n">
        <v>25842</v>
      </c>
      <c r="D15" s="3" t="inlineStr">
        <is>
          <t xml:space="preserve"> </t>
        </is>
      </c>
      <c r="E15" s="3" t="inlineStr">
        <is>
          <t xml:space="preserve"> </t>
        </is>
      </c>
      <c r="F15" s="3" t="inlineStr">
        <is>
          <t xml:space="preserve"> </t>
        </is>
      </c>
      <c r="G15" s="4" t="n">
        <v>-30881</v>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row>
    <row r="16">
      <c r="A16" s="3" t="inlineStr">
        <is>
          <t>Stockholders' Equity, Oth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4" t="n">
        <v>-43</v>
      </c>
      <c r="U16" s="3" t="inlineStr">
        <is>
          <t xml:space="preserve"> </t>
        </is>
      </c>
      <c r="V16" s="3" t="inlineStr">
        <is>
          <t xml:space="preserve"> </t>
        </is>
      </c>
      <c r="W16" s="3" t="inlineStr">
        <is>
          <t xml:space="preserve"> </t>
        </is>
      </c>
      <c r="X16" s="4" t="n">
        <v>-43</v>
      </c>
      <c r="Y16" s="3" t="inlineStr">
        <is>
          <t xml:space="preserve"> </t>
        </is>
      </c>
      <c r="Z16" s="3" t="inlineStr">
        <is>
          <t xml:space="preserve"> </t>
        </is>
      </c>
      <c r="AA16" s="3" t="inlineStr">
        <is>
          <t xml:space="preserve"> </t>
        </is>
      </c>
      <c r="AB16" s="3" t="inlineStr">
        <is>
          <t xml:space="preserve"> </t>
        </is>
      </c>
      <c r="AC16" s="3" t="inlineStr">
        <is>
          <t xml:space="preserve"> </t>
        </is>
      </c>
    </row>
    <row r="17">
      <c r="A17" s="3" t="inlineStr">
        <is>
          <t>Noncash Capital Contribution from Pare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4" t="n">
        <v>976</v>
      </c>
      <c r="U17" s="3" t="inlineStr">
        <is>
          <t xml:space="preserve"> </t>
        </is>
      </c>
      <c r="V17" s="3" t="inlineStr">
        <is>
          <t xml:space="preserve"> </t>
        </is>
      </c>
      <c r="W17" s="3" t="inlineStr">
        <is>
          <t xml:space="preserve"> </t>
        </is>
      </c>
      <c r="X17" s="4" t="n">
        <v>976</v>
      </c>
      <c r="Y17" s="3" t="inlineStr">
        <is>
          <t xml:space="preserve"> </t>
        </is>
      </c>
      <c r="Z17" s="3" t="inlineStr">
        <is>
          <t xml:space="preserve"> </t>
        </is>
      </c>
      <c r="AA17" s="3" t="inlineStr">
        <is>
          <t xml:space="preserve"> </t>
        </is>
      </c>
      <c r="AB17" s="3" t="inlineStr">
        <is>
          <t xml:space="preserve"> </t>
        </is>
      </c>
      <c r="AC17" s="3" t="inlineStr">
        <is>
          <t xml:space="preserve"> </t>
        </is>
      </c>
    </row>
    <row r="18">
      <c r="A18" s="3" t="inlineStr">
        <is>
          <t>Equity, Including Portion Attributable to Noncontrolling Interest</t>
        </is>
      </c>
      <c r="B18" s="4" t="n">
        <v>14574366</v>
      </c>
      <c r="C18" s="4" t="n">
        <v>7766759</v>
      </c>
      <c r="D18" s="4" t="n">
        <v>11774706</v>
      </c>
      <c r="E18" s="4" t="n">
        <v>-166128</v>
      </c>
      <c r="F18" s="4" t="n">
        <v>5620</v>
      </c>
      <c r="G18" s="4" t="n">
        <v>-4922617</v>
      </c>
      <c r="H18" s="4" t="n">
        <v>116026</v>
      </c>
      <c r="I18" s="4" t="n">
        <v>3154888</v>
      </c>
      <c r="J18" s="4" t="n">
        <v>1200125</v>
      </c>
      <c r="K18" s="4" t="n">
        <v>1866561</v>
      </c>
      <c r="L18" s="4" t="n">
        <v>49452</v>
      </c>
      <c r="M18" s="4" t="n">
        <v>38750</v>
      </c>
      <c r="N18" s="4" t="n">
        <v>2235646</v>
      </c>
      <c r="O18" s="4" t="n">
        <v>16451</v>
      </c>
      <c r="P18" s="4" t="n">
        <v>2219195</v>
      </c>
      <c r="Q18" s="4" t="n">
        <v>4003140</v>
      </c>
      <c r="R18" s="4" t="n">
        <v>19531</v>
      </c>
      <c r="S18" s="4" t="n">
        <v>3983609</v>
      </c>
      <c r="T18" s="4" t="n">
        <v>11656793</v>
      </c>
      <c r="U18" s="3" t="inlineStr">
        <is>
          <t xml:space="preserve"> </t>
        </is>
      </c>
      <c r="V18" s="4" t="n">
        <v>52774</v>
      </c>
      <c r="W18" s="4" t="n">
        <v>45044</v>
      </c>
      <c r="X18" s="4" t="n">
        <v>11558975</v>
      </c>
      <c r="Y18" s="3" t="inlineStr">
        <is>
          <t xml:space="preserve"> </t>
        </is>
      </c>
      <c r="Z18" s="4" t="n">
        <v>1069657</v>
      </c>
      <c r="AA18" s="4" t="n">
        <v>2807</v>
      </c>
      <c r="AB18" s="4" t="n">
        <v>1066850</v>
      </c>
      <c r="AC18" s="3" t="inlineStr">
        <is>
          <t xml:space="preserve"> </t>
        </is>
      </c>
    </row>
    <row r="19">
      <c r="A19" s="3" t="inlineStr">
        <is>
          <t>Members' Equity</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4" t="n">
        <v>757774</v>
      </c>
      <c r="Z19" s="3" t="inlineStr">
        <is>
          <t xml:space="preserve"> </t>
        </is>
      </c>
      <c r="AA19" s="3" t="inlineStr">
        <is>
          <t xml:space="preserve"> </t>
        </is>
      </c>
      <c r="AB19" s="3" t="inlineStr">
        <is>
          <t xml:space="preserve"> </t>
        </is>
      </c>
      <c r="AC19" s="3" t="inlineStr">
        <is>
          <t xml:space="preserve"> </t>
        </is>
      </c>
    </row>
    <row r="20">
      <c r="A20" s="3" t="inlineStr">
        <is>
          <t>Equity, Including Portion Attributable to Noncontrolling Interest</t>
        </is>
      </c>
      <c r="B20" s="4" t="n">
        <v>15184984</v>
      </c>
      <c r="C20" s="4" t="n">
        <v>7833525</v>
      </c>
      <c r="D20" s="4" t="n">
        <v>12014315</v>
      </c>
      <c r="E20" s="4" t="n">
        <v>42769</v>
      </c>
      <c r="F20" s="4" t="n">
        <v>5620</v>
      </c>
      <c r="G20" s="4" t="n">
        <v>-4812321</v>
      </c>
      <c r="H20" s="4" t="n">
        <v>101076</v>
      </c>
      <c r="I20" s="4" t="n">
        <v>3341212</v>
      </c>
      <c r="J20" s="4" t="n">
        <v>1200125</v>
      </c>
      <c r="K20" s="4" t="n">
        <v>2052885</v>
      </c>
      <c r="L20" s="4" t="n">
        <v>49452</v>
      </c>
      <c r="M20" s="4" t="n">
        <v>38750</v>
      </c>
      <c r="N20" s="4" t="n">
        <v>2408988</v>
      </c>
      <c r="O20" s="4" t="n">
        <v>8202</v>
      </c>
      <c r="P20" s="4" t="n">
        <v>2400786</v>
      </c>
      <c r="Q20" s="4" t="n">
        <v>4464005</v>
      </c>
      <c r="R20" s="4" t="n">
        <v>15168</v>
      </c>
      <c r="S20" s="4" t="n">
        <v>4448837</v>
      </c>
      <c r="T20" s="4" t="n">
        <v>11599394</v>
      </c>
      <c r="U20" s="3" t="inlineStr">
        <is>
          <t xml:space="preserve"> </t>
        </is>
      </c>
      <c r="V20" s="4" t="n">
        <v>53658</v>
      </c>
      <c r="W20" s="4" t="n">
        <v>42706</v>
      </c>
      <c r="X20" s="4" t="n">
        <v>11503030</v>
      </c>
      <c r="Y20" s="4" t="n">
        <v>697601</v>
      </c>
      <c r="Z20" s="4" t="n">
        <v>972039</v>
      </c>
      <c r="AA20" s="4" t="n">
        <v>13095</v>
      </c>
      <c r="AB20" s="4" t="n">
        <v>958944</v>
      </c>
      <c r="AC20" s="3" t="inlineStr">
        <is>
          <t xml:space="preserve"> </t>
        </is>
      </c>
    </row>
    <row r="21">
      <c r="A21" s="3" t="inlineStr">
        <is>
          <t>Redeemable Noncontrolling Interest, Equity, Preferred, Fair Valu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6" t="n">
        <v>1400000</v>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row>
    <row r="22">
      <c r="A22" s="3" t="inlineStr">
        <is>
          <t>Members' Equity</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4" t="n">
        <v>2400786</v>
      </c>
      <c r="O22" s="3" t="inlineStr">
        <is>
          <t xml:space="preserve"> </t>
        </is>
      </c>
      <c r="P22" s="3" t="inlineStr">
        <is>
          <t xml:space="preserve"> </t>
        </is>
      </c>
      <c r="Q22" s="4" t="n">
        <v>4448837</v>
      </c>
      <c r="R22" s="3" t="inlineStr">
        <is>
          <t xml:space="preserve"> </t>
        </is>
      </c>
      <c r="S22" s="3" t="inlineStr">
        <is>
          <t xml:space="preserve"> </t>
        </is>
      </c>
      <c r="T22" s="4" t="n">
        <v>11503030</v>
      </c>
      <c r="U22" s="3" t="inlineStr">
        <is>
          <t xml:space="preserve"> </t>
        </is>
      </c>
      <c r="V22" s="3" t="inlineStr">
        <is>
          <t xml:space="preserve"> </t>
        </is>
      </c>
      <c r="W22" s="3" t="inlineStr">
        <is>
          <t xml:space="preserve"> </t>
        </is>
      </c>
      <c r="X22" s="3" t="inlineStr">
        <is>
          <t xml:space="preserve"> </t>
        </is>
      </c>
      <c r="Y22" s="4" t="n">
        <v>697601</v>
      </c>
      <c r="Z22" s="3" t="inlineStr">
        <is>
          <t xml:space="preserve"> </t>
        </is>
      </c>
      <c r="AA22" s="3" t="inlineStr">
        <is>
          <t xml:space="preserve"> </t>
        </is>
      </c>
      <c r="AB22" s="3" t="inlineStr">
        <is>
          <t xml:space="preserve"> </t>
        </is>
      </c>
      <c r="AC22" s="3" t="inlineStr">
        <is>
          <t xml:space="preserve"> </t>
        </is>
      </c>
    </row>
    <row r="23">
      <c r="A23" s="3" t="inlineStr">
        <is>
          <t>Dividends, Preferred Stock, Cash</t>
        </is>
      </c>
      <c r="B23" s="4" t="n">
        <v>4580</v>
      </c>
      <c r="C23" s="3" t="inlineStr">
        <is>
          <t xml:space="preserve"> </t>
        </is>
      </c>
      <c r="D23" s="3" t="inlineStr">
        <is>
          <t xml:space="preserve"> </t>
        </is>
      </c>
      <c r="E23" s="3" t="inlineStr">
        <is>
          <t xml:space="preserve"> </t>
        </is>
      </c>
      <c r="F23" s="3" t="inlineStr">
        <is>
          <t xml:space="preserve"> </t>
        </is>
      </c>
      <c r="G23" s="3" t="inlineStr">
        <is>
          <t xml:space="preserve"> </t>
        </is>
      </c>
      <c r="H23" s="4" t="n">
        <v>4580</v>
      </c>
      <c r="I23" s="4" t="n">
        <v>518</v>
      </c>
      <c r="J23" s="3" t="inlineStr">
        <is>
          <t xml:space="preserve"> </t>
        </is>
      </c>
      <c r="K23" s="4" t="n">
        <v>518</v>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6" t="n">
        <v>4000</v>
      </c>
    </row>
    <row r="24">
      <c r="A24" s="3" t="inlineStr">
        <is>
          <t>Net Income (Loss), Including Portion Attributable to Noncontrolling Interest</t>
        </is>
      </c>
      <c r="B24" s="4" t="n">
        <v>362422</v>
      </c>
      <c r="C24" s="3" t="inlineStr">
        <is>
          <t xml:space="preserve"> </t>
        </is>
      </c>
      <c r="D24" s="4" t="n">
        <v>360760</v>
      </c>
      <c r="E24" s="3" t="inlineStr">
        <is>
          <t xml:space="preserve"> </t>
        </is>
      </c>
      <c r="F24" s="3" t="inlineStr">
        <is>
          <t xml:space="preserve"> </t>
        </is>
      </c>
      <c r="G24" s="3" t="inlineStr">
        <is>
          <t xml:space="preserve"> </t>
        </is>
      </c>
      <c r="H24" s="4" t="n">
        <v>1662</v>
      </c>
      <c r="I24" s="4" t="n">
        <v>66856</v>
      </c>
      <c r="J24" s="3" t="inlineStr">
        <is>
          <t xml:space="preserve"> </t>
        </is>
      </c>
      <c r="K24" s="4" t="n">
        <v>66856</v>
      </c>
      <c r="L24" s="3" t="inlineStr">
        <is>
          <t xml:space="preserve"> </t>
        </is>
      </c>
      <c r="M24" s="3" t="inlineStr">
        <is>
          <t xml:space="preserve"> </t>
        </is>
      </c>
      <c r="N24" s="4" t="n">
        <v>46866</v>
      </c>
      <c r="O24" s="4" t="n">
        <v>-2479</v>
      </c>
      <c r="P24" s="4" t="n">
        <v>49345</v>
      </c>
      <c r="Q24" s="4" t="n">
        <v>86523</v>
      </c>
      <c r="R24" s="4" t="n">
        <v>-1191</v>
      </c>
      <c r="S24" s="4" t="n">
        <v>87714</v>
      </c>
      <c r="T24" s="4" t="n">
        <v>254197</v>
      </c>
      <c r="U24" s="3" t="inlineStr">
        <is>
          <t xml:space="preserve"> </t>
        </is>
      </c>
      <c r="V24" s="3" t="inlineStr">
        <is>
          <t xml:space="preserve"> </t>
        </is>
      </c>
      <c r="W24" s="4" t="n">
        <v>752</v>
      </c>
      <c r="X24" s="4" t="n">
        <v>253445</v>
      </c>
      <c r="Y24" s="4" t="n">
        <v>12099</v>
      </c>
      <c r="Z24" s="4" t="n">
        <v>23389</v>
      </c>
      <c r="AA24" s="4" t="n">
        <v>23389</v>
      </c>
      <c r="AB24" s="3" t="inlineStr">
        <is>
          <t xml:space="preserve"> </t>
        </is>
      </c>
      <c r="AC24" s="3" t="inlineStr">
        <is>
          <t xml:space="preserve"> </t>
        </is>
      </c>
    </row>
    <row r="25">
      <c r="A25" s="3" t="inlineStr">
        <is>
          <t>Capital Contribution from Pare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4" t="n">
        <v>62500</v>
      </c>
      <c r="O25" s="3" t="inlineStr">
        <is>
          <t xml:space="preserve"> </t>
        </is>
      </c>
      <c r="P25" s="4" t="n">
        <v>62500</v>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row>
    <row r="26">
      <c r="A26" s="3" t="inlineStr">
        <is>
          <t>Dividends, Common Stock</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4" t="n">
        <v>35000</v>
      </c>
      <c r="AA26" s="4" t="n">
        <v>15000</v>
      </c>
      <c r="AB26" s="4" t="n">
        <v>20000</v>
      </c>
      <c r="AC26" s="3" t="inlineStr">
        <is>
          <t xml:space="preserve"> </t>
        </is>
      </c>
    </row>
    <row r="27">
      <c r="A27" s="3" t="inlineStr">
        <is>
          <t>Common equity distribution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4" t="n">
        <v>36250</v>
      </c>
      <c r="U27" s="3" t="inlineStr">
        <is>
          <t xml:space="preserve"> </t>
        </is>
      </c>
      <c r="V27" s="3" t="inlineStr">
        <is>
          <t xml:space="preserve"> </t>
        </is>
      </c>
      <c r="W27" s="3" t="inlineStr">
        <is>
          <t xml:space="preserve"> </t>
        </is>
      </c>
      <c r="X27" s="4" t="n">
        <v>36250</v>
      </c>
      <c r="Y27" s="3" t="inlineStr">
        <is>
          <t xml:space="preserve"> </t>
        </is>
      </c>
      <c r="Z27" s="3" t="inlineStr">
        <is>
          <t xml:space="preserve"> </t>
        </is>
      </c>
      <c r="AA27" s="3" t="inlineStr">
        <is>
          <t xml:space="preserve"> </t>
        </is>
      </c>
      <c r="AB27" s="3" t="inlineStr">
        <is>
          <t xml:space="preserve"> </t>
        </is>
      </c>
      <c r="AC27" s="3" t="inlineStr">
        <is>
          <t xml:space="preserve"> </t>
        </is>
      </c>
    </row>
    <row r="28">
      <c r="A28" s="3" t="inlineStr">
        <is>
          <t>Dividends, Common Stock, Cash</t>
        </is>
      </c>
      <c r="B28" s="4" t="n">
        <v>-258249</v>
      </c>
      <c r="C28" s="3" t="inlineStr">
        <is>
          <t xml:space="preserve"> </t>
        </is>
      </c>
      <c r="D28" s="4" t="n">
        <v>-258249</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row>
    <row r="29">
      <c r="A29" s="3" t="inlineStr">
        <is>
          <t>Noncontrolling Interest, Decrease from Distributions to Noncontrolling Interest Holders</t>
        </is>
      </c>
      <c r="B29" s="6" t="n">
        <v>-1069</v>
      </c>
      <c r="C29" s="3" t="inlineStr">
        <is>
          <t xml:space="preserve"> </t>
        </is>
      </c>
      <c r="D29" s="3" t="inlineStr">
        <is>
          <t xml:space="preserve"> </t>
        </is>
      </c>
      <c r="E29" s="3" t="inlineStr">
        <is>
          <t xml:space="preserve"> </t>
        </is>
      </c>
      <c r="F29" s="3" t="inlineStr">
        <is>
          <t xml:space="preserve"> </t>
        </is>
      </c>
      <c r="G29" s="3" t="inlineStr">
        <is>
          <t xml:space="preserve"> </t>
        </is>
      </c>
      <c r="H29" s="4" t="n">
        <v>-1069</v>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4" t="n">
        <v>-181</v>
      </c>
      <c r="R29" s="4" t="n">
        <v>-181</v>
      </c>
      <c r="S29" s="3" t="inlineStr">
        <is>
          <t xml:space="preserve"> </t>
        </is>
      </c>
      <c r="T29" s="4" t="n">
        <v>-888</v>
      </c>
      <c r="U29" s="3" t="inlineStr">
        <is>
          <t xml:space="preserve"> </t>
        </is>
      </c>
      <c r="V29" s="3" t="inlineStr">
        <is>
          <t xml:space="preserve"> </t>
        </is>
      </c>
      <c r="W29" s="4" t="n">
        <v>-888</v>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row>
    <row r="30">
      <c r="A30" s="3" t="inlineStr">
        <is>
          <t>Common Stock, Dividends, Per Share, Declared</t>
        </is>
      </c>
      <c r="B30" s="7" t="n">
        <v>0.6</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row>
    <row r="31">
      <c r="A31" s="3" t="inlineStr">
        <is>
          <t>Payments of Ordinary Dividends, Preferred Stock and Preference Stock</t>
        </is>
      </c>
      <c r="B31" s="6" t="n">
        <v>-458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4" t="n">
        <v>-518</v>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row>
    <row r="32">
      <c r="A32" s="3" t="inlineStr">
        <is>
          <t>Net Income (Loss) Attributable to Noncontrolling Interes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4" t="n">
        <v>-2479</v>
      </c>
      <c r="O32" s="3" t="inlineStr">
        <is>
          <t xml:space="preserve"> </t>
        </is>
      </c>
      <c r="P32" s="3" t="inlineStr">
        <is>
          <t xml:space="preserve"> </t>
        </is>
      </c>
      <c r="Q32" s="4" t="n">
        <v>-1191</v>
      </c>
      <c r="R32" s="3" t="inlineStr">
        <is>
          <t xml:space="preserve"> </t>
        </is>
      </c>
      <c r="S32" s="3" t="inlineStr">
        <is>
          <t xml:space="preserve"> </t>
        </is>
      </c>
      <c r="T32" s="4" t="n">
        <v>752</v>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row>
    <row r="33">
      <c r="A33" s="3" t="inlineStr">
        <is>
          <t>Other Comprehensive Income (Loss), Net of Tax</t>
        </is>
      </c>
      <c r="B33" s="4" t="n">
        <v>-3729</v>
      </c>
      <c r="C33" s="3" t="inlineStr">
        <is>
          <t xml:space="preserve"> </t>
        </is>
      </c>
      <c r="D33" s="3" t="inlineStr">
        <is>
          <t xml:space="preserve"> </t>
        </is>
      </c>
      <c r="E33" s="4" t="n">
        <v>-3729</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4" t="n">
        <v>-971</v>
      </c>
      <c r="U33" s="3" t="inlineStr">
        <is>
          <t xml:space="preserve"> </t>
        </is>
      </c>
      <c r="V33" s="4" t="n">
        <v>-971</v>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row>
    <row r="34">
      <c r="A34" s="3" t="inlineStr">
        <is>
          <t>Proceeds from Contributions from Paren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4" t="n">
        <v>62500</v>
      </c>
      <c r="O34" s="3" t="inlineStr">
        <is>
          <t xml:space="preserve"> </t>
        </is>
      </c>
      <c r="P34" s="3" t="inlineStr">
        <is>
          <t xml:space="preserve"> </t>
        </is>
      </c>
      <c r="Q34" s="4" t="n">
        <v>0</v>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4" t="n">
        <v>0</v>
      </c>
      <c r="AA34" s="3" t="inlineStr">
        <is>
          <t xml:space="preserve"> </t>
        </is>
      </c>
      <c r="AB34" s="3" t="inlineStr">
        <is>
          <t xml:space="preserve"> </t>
        </is>
      </c>
      <c r="AC34" s="3" t="inlineStr">
        <is>
          <t xml:space="preserve"> </t>
        </is>
      </c>
    </row>
    <row r="35">
      <c r="A35" s="3" t="inlineStr">
        <is>
          <t>Shares Issued, Value, Share-Based Payment Arrangement, after Forfeiture</t>
        </is>
      </c>
      <c r="B35" s="4" t="n">
        <v>-2621</v>
      </c>
      <c r="C35" s="4" t="n">
        <v>40777</v>
      </c>
      <c r="D35" s="3" t="inlineStr">
        <is>
          <t xml:space="preserve"> </t>
        </is>
      </c>
      <c r="E35" s="3" t="inlineStr">
        <is>
          <t xml:space="preserve"> </t>
        </is>
      </c>
      <c r="F35" s="3" t="inlineStr">
        <is>
          <t xml:space="preserve"> </t>
        </is>
      </c>
      <c r="G35" s="4" t="n">
        <v>-43398</v>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row>
    <row r="36">
      <c r="A36" s="3" t="inlineStr">
        <is>
          <t>Stockholders' Equity, Oth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4" t="n">
        <v>-12</v>
      </c>
      <c r="U36" s="3" t="inlineStr">
        <is>
          <t xml:space="preserve"> </t>
        </is>
      </c>
      <c r="V36" s="3" t="inlineStr">
        <is>
          <t xml:space="preserve"> </t>
        </is>
      </c>
      <c r="W36" s="3" t="inlineStr">
        <is>
          <t xml:space="preserve"> </t>
        </is>
      </c>
      <c r="X36" s="4" t="n">
        <v>-12</v>
      </c>
      <c r="Y36" s="3" t="inlineStr">
        <is>
          <t xml:space="preserve"> </t>
        </is>
      </c>
      <c r="Z36" s="3" t="inlineStr">
        <is>
          <t xml:space="preserve"> </t>
        </is>
      </c>
      <c r="AA36" s="3" t="inlineStr">
        <is>
          <t xml:space="preserve"> </t>
        </is>
      </c>
      <c r="AB36" s="3" t="inlineStr">
        <is>
          <t xml:space="preserve"> </t>
        </is>
      </c>
      <c r="AC36" s="3" t="inlineStr">
        <is>
          <t xml:space="preserve"> </t>
        </is>
      </c>
    </row>
    <row r="37">
      <c r="A37" s="3" t="inlineStr">
        <is>
          <t>Equity, Including Portion Attributable to Noncontrolling Interest</t>
        </is>
      </c>
      <c r="B37" s="6" t="n">
        <v>15282400</v>
      </c>
      <c r="C37" s="6" t="n">
        <v>7792748</v>
      </c>
      <c r="D37" s="6" t="n">
        <v>12116826</v>
      </c>
      <c r="E37" s="6" t="n">
        <v>39040</v>
      </c>
      <c r="F37" s="6" t="n">
        <v>5620</v>
      </c>
      <c r="G37" s="6" t="n">
        <v>-4768923</v>
      </c>
      <c r="H37" s="6" t="n">
        <v>97089</v>
      </c>
      <c r="I37" s="6" t="n">
        <v>3407550</v>
      </c>
      <c r="J37" s="6" t="n">
        <v>1200125</v>
      </c>
      <c r="K37" s="6" t="n">
        <v>2119223</v>
      </c>
      <c r="L37" s="6" t="n">
        <v>49452</v>
      </c>
      <c r="M37" s="6" t="n">
        <v>38750</v>
      </c>
      <c r="N37" s="4" t="n">
        <v>2518354</v>
      </c>
      <c r="O37" s="6" t="n">
        <v>5723</v>
      </c>
      <c r="P37" s="6" t="n">
        <v>2512631</v>
      </c>
      <c r="Q37" s="4" t="n">
        <v>4550347</v>
      </c>
      <c r="R37" s="6" t="n">
        <v>13796</v>
      </c>
      <c r="S37" s="6" t="n">
        <v>4536551</v>
      </c>
      <c r="T37" s="4" t="n">
        <v>11815470</v>
      </c>
      <c r="U37" s="3" t="inlineStr">
        <is>
          <t xml:space="preserve"> </t>
        </is>
      </c>
      <c r="V37" s="6" t="n">
        <v>52687</v>
      </c>
      <c r="W37" s="6" t="n">
        <v>42570</v>
      </c>
      <c r="X37" s="6" t="n">
        <v>11720213</v>
      </c>
      <c r="Y37" s="4" t="n">
        <v>709700</v>
      </c>
      <c r="Z37" s="6" t="n">
        <v>960428</v>
      </c>
      <c r="AA37" s="6" t="n">
        <v>21484</v>
      </c>
      <c r="AB37" s="6" t="n">
        <v>938944</v>
      </c>
      <c r="AC37" s="3" t="inlineStr">
        <is>
          <t xml:space="preserve"> </t>
        </is>
      </c>
    </row>
    <row r="38">
      <c r="A38" s="3" t="inlineStr">
        <is>
          <t>Redeemable Noncontrolling Interest, Equity, Preferred, Fair Valu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6" t="n">
        <v>1400000</v>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row>
    <row r="39">
      <c r="A39" s="3" t="inlineStr">
        <is>
          <t>Members' Equity</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6" t="n">
        <v>2512631</v>
      </c>
      <c r="O39" s="3" t="inlineStr">
        <is>
          <t xml:space="preserve"> </t>
        </is>
      </c>
      <c r="P39" s="3" t="inlineStr">
        <is>
          <t xml:space="preserve"> </t>
        </is>
      </c>
      <c r="Q39" s="6" t="n">
        <v>4536551</v>
      </c>
      <c r="R39" s="3" t="inlineStr">
        <is>
          <t xml:space="preserve"> </t>
        </is>
      </c>
      <c r="S39" s="3" t="inlineStr">
        <is>
          <t xml:space="preserve"> </t>
        </is>
      </c>
      <c r="T39" s="6" t="n">
        <v>11720213</v>
      </c>
      <c r="U39" s="3" t="inlineStr">
        <is>
          <t xml:space="preserve"> </t>
        </is>
      </c>
      <c r="V39" s="3" t="inlineStr">
        <is>
          <t xml:space="preserve"> </t>
        </is>
      </c>
      <c r="W39" s="3" t="inlineStr">
        <is>
          <t xml:space="preserve"> </t>
        </is>
      </c>
      <c r="X39" s="3" t="inlineStr">
        <is>
          <t xml:space="preserve"> </t>
        </is>
      </c>
      <c r="Y39" s="6" t="n">
        <v>709700</v>
      </c>
      <c r="Z39" s="3" t="inlineStr">
        <is>
          <t xml:space="preserve"> </t>
        </is>
      </c>
      <c r="AA39" s="3" t="inlineStr">
        <is>
          <t xml:space="preserve"> </t>
        </is>
      </c>
      <c r="AB39" s="3" t="inlineStr">
        <is>
          <t xml:space="preserve"> </t>
        </is>
      </c>
      <c r="AC39"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isk Management and Fair Values (Schedule of Fair Value, Assets and Liabilities Measured on Recurring Basis, Unobservable Input Reconciliation) (Details) - USD ($) $ in Millions</t>
        </is>
      </c>
      <c r="B1" s="2" t="inlineStr">
        <is>
          <t>3 Months Ended</t>
        </is>
      </c>
    </row>
    <row r="2">
      <c r="B2" s="2" t="inlineStr">
        <is>
          <t>Mar. 31, 2025</t>
        </is>
      </c>
      <c r="C2" s="2" t="inlineStr">
        <is>
          <t>Mar. 31, 2024</t>
        </is>
      </c>
      <c r="D2" s="2" t="inlineStr">
        <is>
          <t>Dec. 31, 2024</t>
        </is>
      </c>
      <c r="E2" s="2" t="inlineStr">
        <is>
          <t>Dec. 31, 2023</t>
        </is>
      </c>
    </row>
    <row r="3">
      <c r="A3" s="5" t="inlineStr">
        <is>
          <t>Fair Value, Net Derivative Asset (Liability) Measured on Recurring Basis, Unobservable Input Reconciliation [Roll Forward]</t>
        </is>
      </c>
      <c r="B3" s="3" t="inlineStr">
        <is>
          <t xml:space="preserve"> </t>
        </is>
      </c>
      <c r="C3" s="3" t="inlineStr">
        <is>
          <t xml:space="preserve"> </t>
        </is>
      </c>
      <c r="D3" s="3" t="inlineStr">
        <is>
          <t xml:space="preserve"> </t>
        </is>
      </c>
      <c r="E3" s="3" t="inlineStr">
        <is>
          <t xml:space="preserve"> </t>
        </is>
      </c>
    </row>
    <row r="4">
      <c r="A4" s="3" t="inlineStr">
        <is>
          <t>Fair Value, Measurement with Unobservable Inputs Reconciliation, Recurring Basis, Asset Value</t>
        </is>
      </c>
      <c r="B4" s="6" t="n">
        <v>7</v>
      </c>
      <c r="C4" s="6" t="n">
        <v>9</v>
      </c>
      <c r="D4" s="6" t="n">
        <v>20</v>
      </c>
      <c r="E4" s="6" t="n">
        <v>21</v>
      </c>
    </row>
    <row r="5">
      <c r="A5" s="3" t="inlineStr">
        <is>
          <t>Fair Value, Measurement with Unobservable Inputs Reconciliation, Recurring Basis, Asset, Gain (Loss) Included as Regulatory Liability/Asset</t>
        </is>
      </c>
      <c r="B5" s="4" t="n">
        <v>36</v>
      </c>
      <c r="C5" s="4" t="n">
        <v>41</v>
      </c>
      <c r="D5" s="3" t="inlineStr">
        <is>
          <t xml:space="preserve"> </t>
        </is>
      </c>
      <c r="E5" s="3" t="inlineStr">
        <is>
          <t xml:space="preserve"> </t>
        </is>
      </c>
    </row>
    <row r="6">
      <c r="A6" s="3" t="inlineStr">
        <is>
          <t>Fair Value, Measurement with Unobservable Inputs Reconciliation, Recurring Basis, Asset, Settlements</t>
        </is>
      </c>
      <c r="B6" s="4" t="n">
        <v>-49</v>
      </c>
      <c r="C6" s="4" t="n">
        <v>-53</v>
      </c>
      <c r="D6" s="3" t="inlineStr">
        <is>
          <t xml:space="preserve"> </t>
        </is>
      </c>
      <c r="E6" s="3" t="inlineStr">
        <is>
          <t xml:space="preserve"> </t>
        </is>
      </c>
    </row>
    <row r="7">
      <c r="A7" s="3" t="inlineStr">
        <is>
          <t>Entergy Arkansas [Member]</t>
        </is>
      </c>
      <c r="B7" s="3" t="inlineStr">
        <is>
          <t xml:space="preserve"> </t>
        </is>
      </c>
      <c r="C7" s="3" t="inlineStr">
        <is>
          <t xml:space="preserve"> </t>
        </is>
      </c>
      <c r="D7" s="3" t="inlineStr">
        <is>
          <t xml:space="preserve"> </t>
        </is>
      </c>
      <c r="E7" s="3" t="inlineStr">
        <is>
          <t xml:space="preserve"> </t>
        </is>
      </c>
    </row>
    <row r="8">
      <c r="A8" s="5" t="inlineStr">
        <is>
          <t>Fair Value, Net Derivative Asset (Liability) Measured on Recurring Basis, Unobservable Input Reconciliation [Roll Forward]</t>
        </is>
      </c>
      <c r="B8" s="3" t="inlineStr">
        <is>
          <t xml:space="preserve"> </t>
        </is>
      </c>
      <c r="C8" s="3" t="inlineStr">
        <is>
          <t xml:space="preserve"> </t>
        </is>
      </c>
      <c r="D8" s="3" t="inlineStr">
        <is>
          <t xml:space="preserve"> </t>
        </is>
      </c>
      <c r="E8" s="3" t="inlineStr">
        <is>
          <t xml:space="preserve"> </t>
        </is>
      </c>
    </row>
    <row r="9">
      <c r="A9" s="3" t="inlineStr">
        <is>
          <t>Fair Value, Measurement with Unobservable Inputs Reconciliation, Recurring Basis, Asset Value</t>
        </is>
      </c>
      <c r="B9" s="4" t="n">
        <v>3</v>
      </c>
      <c r="C9" s="15" t="n">
        <v>2.8</v>
      </c>
      <c r="D9" s="15" t="n">
        <v>8.6</v>
      </c>
      <c r="E9" s="4" t="n">
        <v>6</v>
      </c>
    </row>
    <row r="10">
      <c r="A10" s="3" t="inlineStr">
        <is>
          <t>Fair Value, Measurement with Unobservable Inputs Reconciliation, Recurring Basis, Asset, Gain (Loss) Included as Regulatory Liability/Asset</t>
        </is>
      </c>
      <c r="B10" s="15" t="n">
        <v>13.2</v>
      </c>
      <c r="C10" s="15" t="n">
        <v>23.7</v>
      </c>
      <c r="D10" s="3" t="inlineStr">
        <is>
          <t xml:space="preserve"> </t>
        </is>
      </c>
      <c r="E10" s="3" t="inlineStr">
        <is>
          <t xml:space="preserve"> </t>
        </is>
      </c>
    </row>
    <row r="11">
      <c r="A11" s="3" t="inlineStr">
        <is>
          <t>Fair Value, Measurement with Unobservable Inputs Reconciliation, Recurring Basis, Asset, Settlements</t>
        </is>
      </c>
      <c r="B11" s="15" t="n">
        <v>-18.8</v>
      </c>
      <c r="C11" s="15" t="n">
        <v>-26.9</v>
      </c>
      <c r="D11" s="3" t="inlineStr">
        <is>
          <t xml:space="preserve"> </t>
        </is>
      </c>
      <c r="E11" s="3" t="inlineStr">
        <is>
          <t xml:space="preserve"> </t>
        </is>
      </c>
    </row>
    <row r="12">
      <c r="A12" s="3" t="inlineStr">
        <is>
          <t>Entergy Louisiana [Member]</t>
        </is>
      </c>
      <c r="B12" s="3" t="inlineStr">
        <is>
          <t xml:space="preserve"> </t>
        </is>
      </c>
      <c r="C12" s="3" t="inlineStr">
        <is>
          <t xml:space="preserve"> </t>
        </is>
      </c>
      <c r="D12" s="3" t="inlineStr">
        <is>
          <t xml:space="preserve"> </t>
        </is>
      </c>
      <c r="E12" s="3" t="inlineStr">
        <is>
          <t xml:space="preserve"> </t>
        </is>
      </c>
    </row>
    <row r="13">
      <c r="A13" s="5" t="inlineStr">
        <is>
          <t>Fair Value, Net Derivative Asset (Liability) Measured on Recurring Basis, Unobservable Input Reconciliation [Roll Forward]</t>
        </is>
      </c>
      <c r="B13" s="3" t="inlineStr">
        <is>
          <t xml:space="preserve"> </t>
        </is>
      </c>
      <c r="C13" s="3" t="inlineStr">
        <is>
          <t xml:space="preserve"> </t>
        </is>
      </c>
      <c r="D13" s="3" t="inlineStr">
        <is>
          <t xml:space="preserve"> </t>
        </is>
      </c>
      <c r="E13" s="3" t="inlineStr">
        <is>
          <t xml:space="preserve"> </t>
        </is>
      </c>
    </row>
    <row r="14">
      <c r="A14" s="3" t="inlineStr">
        <is>
          <t>Fair Value, Measurement with Unobservable Inputs Reconciliation, Recurring Basis, Asset Value</t>
        </is>
      </c>
      <c r="B14" s="15" t="n">
        <v>3.4</v>
      </c>
      <c r="C14" s="15" t="n">
        <v>4.1</v>
      </c>
      <c r="D14" s="15" t="n">
        <v>8.6</v>
      </c>
      <c r="E14" s="15" t="n">
        <v>9.800000000000001</v>
      </c>
    </row>
    <row r="15">
      <c r="A15" s="3" t="inlineStr">
        <is>
          <t>Fair Value, Measurement with Unobservable Inputs Reconciliation, Recurring Basis, Asset, Gain (Loss) Included as Regulatory Liability/Asset</t>
        </is>
      </c>
      <c r="B15" s="15" t="n">
        <v>16.8</v>
      </c>
      <c r="C15" s="15" t="n">
        <v>10.5</v>
      </c>
      <c r="D15" s="3" t="inlineStr">
        <is>
          <t xml:space="preserve"> </t>
        </is>
      </c>
      <c r="E15" s="3" t="inlineStr">
        <is>
          <t xml:space="preserve"> </t>
        </is>
      </c>
    </row>
    <row r="16">
      <c r="A16" s="3" t="inlineStr">
        <is>
          <t>Fair Value, Measurement with Unobservable Inputs Reconciliation, Recurring Basis, Asset, Settlements</t>
        </is>
      </c>
      <c r="B16" s="4" t="n">
        <v>-22</v>
      </c>
      <c r="C16" s="15" t="n">
        <v>-16.2</v>
      </c>
      <c r="D16" s="3" t="inlineStr">
        <is>
          <t xml:space="preserve"> </t>
        </is>
      </c>
      <c r="E16" s="3" t="inlineStr">
        <is>
          <t xml:space="preserve"> </t>
        </is>
      </c>
    </row>
    <row r="17">
      <c r="A17" s="3" t="inlineStr">
        <is>
          <t>Entergy Mississippi [Member]</t>
        </is>
      </c>
      <c r="B17" s="3" t="inlineStr">
        <is>
          <t xml:space="preserve"> </t>
        </is>
      </c>
      <c r="C17" s="3" t="inlineStr">
        <is>
          <t xml:space="preserve"> </t>
        </is>
      </c>
      <c r="D17" s="3" t="inlineStr">
        <is>
          <t xml:space="preserve"> </t>
        </is>
      </c>
      <c r="E17" s="3" t="inlineStr">
        <is>
          <t xml:space="preserve"> </t>
        </is>
      </c>
    </row>
    <row r="18">
      <c r="A18" s="5" t="inlineStr">
        <is>
          <t>Fair Value, Net Derivative Asset (Liability) Measured on Recurring Basis, Unobservable Input Reconciliation [Roll Forward]</t>
        </is>
      </c>
      <c r="B18" s="3" t="inlineStr">
        <is>
          <t xml:space="preserve"> </t>
        </is>
      </c>
      <c r="C18" s="3" t="inlineStr">
        <is>
          <t xml:space="preserve"> </t>
        </is>
      </c>
      <c r="D18" s="3" t="inlineStr">
        <is>
          <t xml:space="preserve"> </t>
        </is>
      </c>
      <c r="E18" s="3" t="inlineStr">
        <is>
          <t xml:space="preserve"> </t>
        </is>
      </c>
    </row>
    <row r="19">
      <c r="A19" s="3" t="inlineStr">
        <is>
          <t>Fair Value, Measurement with Unobservable Inputs Reconciliation, Recurring Basis, Asset Value</t>
        </is>
      </c>
      <c r="B19" s="3" t="inlineStr">
        <is>
          <t xml:space="preserve"> </t>
        </is>
      </c>
      <c r="C19" s="15" t="n">
        <v>0.6</v>
      </c>
      <c r="D19" s="3" t="inlineStr">
        <is>
          <t xml:space="preserve"> </t>
        </is>
      </c>
      <c r="E19" s="15" t="n">
        <v>1.4</v>
      </c>
    </row>
    <row r="20">
      <c r="A20" s="3" t="inlineStr">
        <is>
          <t>Fair Value, Measurement with Unobservable Inputs Reconciliation, Recurring Basis, Asset, Gain (Loss) Included as Regulatory Liability/Asset</t>
        </is>
      </c>
      <c r="B20" s="15" t="n">
        <v>2.4</v>
      </c>
      <c r="C20" s="15" t="n">
        <v>0.3</v>
      </c>
      <c r="D20" s="3" t="inlineStr">
        <is>
          <t xml:space="preserve"> </t>
        </is>
      </c>
      <c r="E20" s="3" t="inlineStr">
        <is>
          <t xml:space="preserve"> </t>
        </is>
      </c>
    </row>
    <row r="21">
      <c r="A21" s="3" t="inlineStr">
        <is>
          <t>Fair Value, Measurement with Unobservable Inputs Reconciliation, Recurring Basis, Liability Value</t>
        </is>
      </c>
      <c r="B21" s="15" t="n">
        <v>-0.1</v>
      </c>
      <c r="C21" s="3" t="inlineStr">
        <is>
          <t xml:space="preserve"> </t>
        </is>
      </c>
      <c r="D21" s="15" t="n">
        <v>-0.5</v>
      </c>
      <c r="E21" s="3" t="inlineStr">
        <is>
          <t xml:space="preserve"> </t>
        </is>
      </c>
    </row>
    <row r="22">
      <c r="A22" s="3" t="inlineStr">
        <is>
          <t>Fair Value, Measurement with Unobservable Inputs Reconciliation, Recurring Basis, Asset, Settlements</t>
        </is>
      </c>
      <c r="B22" s="4" t="n">
        <v>-2</v>
      </c>
      <c r="C22" s="15" t="n">
        <v>-1.1</v>
      </c>
      <c r="D22" s="3" t="inlineStr">
        <is>
          <t xml:space="preserve"> </t>
        </is>
      </c>
      <c r="E22" s="3" t="inlineStr">
        <is>
          <t xml:space="preserve"> </t>
        </is>
      </c>
    </row>
    <row r="23">
      <c r="A23" s="3" t="inlineStr">
        <is>
          <t>Entergy New Orleans [Member]</t>
        </is>
      </c>
      <c r="B23" s="3" t="inlineStr">
        <is>
          <t xml:space="preserve"> </t>
        </is>
      </c>
      <c r="C23" s="3" t="inlineStr">
        <is>
          <t xml:space="preserve"> </t>
        </is>
      </c>
      <c r="D23" s="3" t="inlineStr">
        <is>
          <t xml:space="preserve"> </t>
        </is>
      </c>
      <c r="E23" s="3" t="inlineStr">
        <is>
          <t xml:space="preserve"> </t>
        </is>
      </c>
    </row>
    <row r="24">
      <c r="A24" s="5" t="inlineStr">
        <is>
          <t>Fair Value, Net Derivative Asset (Liability) Measured on Recurring Basis, Unobservable Input Reconciliation [Roll Forward]</t>
        </is>
      </c>
      <c r="B24" s="3" t="inlineStr">
        <is>
          <t xml:space="preserve"> </t>
        </is>
      </c>
      <c r="C24" s="3" t="inlineStr">
        <is>
          <t xml:space="preserve"> </t>
        </is>
      </c>
      <c r="D24" s="3" t="inlineStr">
        <is>
          <t xml:space="preserve"> </t>
        </is>
      </c>
      <c r="E24" s="3" t="inlineStr">
        <is>
          <t xml:space="preserve"> </t>
        </is>
      </c>
    </row>
    <row r="25">
      <c r="A25" s="3" t="inlineStr">
        <is>
          <t>Fair Value, Measurement with Unobservable Inputs Reconciliation, Recurring Basis, Asset Value</t>
        </is>
      </c>
      <c r="B25" s="15" t="n">
        <v>0.4</v>
      </c>
      <c r="C25" s="15" t="n">
        <v>0.5</v>
      </c>
      <c r="D25" s="15" t="n">
        <v>1.3</v>
      </c>
      <c r="E25" s="15" t="n">
        <v>1.1</v>
      </c>
    </row>
    <row r="26">
      <c r="A26" s="3" t="inlineStr">
        <is>
          <t>Fair Value, Measurement with Unobservable Inputs Reconciliation, Recurring Basis, Asset, Gain (Loss) Included as Regulatory Liability/Asset</t>
        </is>
      </c>
      <c r="B26" s="15" t="n">
        <v>1.3</v>
      </c>
      <c r="C26" s="15" t="n">
        <v>0.5</v>
      </c>
      <c r="D26" s="3" t="inlineStr">
        <is>
          <t xml:space="preserve"> </t>
        </is>
      </c>
      <c r="E26" s="3" t="inlineStr">
        <is>
          <t xml:space="preserve"> </t>
        </is>
      </c>
    </row>
    <row r="27">
      <c r="A27" s="3" t="inlineStr">
        <is>
          <t>Fair Value, Measurement with Unobservable Inputs Reconciliation, Recurring Basis, Asset, Settlements</t>
        </is>
      </c>
      <c r="B27" s="15" t="n">
        <v>-2.2</v>
      </c>
      <c r="C27" s="15" t="n">
        <v>-1.1</v>
      </c>
      <c r="D27" s="3" t="inlineStr">
        <is>
          <t xml:space="preserve"> </t>
        </is>
      </c>
      <c r="E27" s="3" t="inlineStr">
        <is>
          <t xml:space="preserve"> </t>
        </is>
      </c>
    </row>
    <row r="28">
      <c r="A28" s="3" t="inlineStr">
        <is>
          <t>Entergy Texas [Member]</t>
        </is>
      </c>
      <c r="B28" s="3" t="inlineStr">
        <is>
          <t xml:space="preserve"> </t>
        </is>
      </c>
      <c r="C28" s="3" t="inlineStr">
        <is>
          <t xml:space="preserve"> </t>
        </is>
      </c>
      <c r="D28" s="3" t="inlineStr">
        <is>
          <t xml:space="preserve"> </t>
        </is>
      </c>
      <c r="E28" s="3" t="inlineStr">
        <is>
          <t xml:space="preserve"> </t>
        </is>
      </c>
    </row>
    <row r="29">
      <c r="A29" s="5" t="inlineStr">
        <is>
          <t>Fair Value, Net Derivative Asset (Liability) Measured on Recurring Basis, Unobservable Input Reconciliation [Roll Forward]</t>
        </is>
      </c>
      <c r="B29" s="3" t="inlineStr">
        <is>
          <t xml:space="preserve"> </t>
        </is>
      </c>
      <c r="C29" s="3" t="inlineStr">
        <is>
          <t xml:space="preserve"> </t>
        </is>
      </c>
      <c r="D29" s="3" t="inlineStr">
        <is>
          <t xml:space="preserve"> </t>
        </is>
      </c>
      <c r="E29" s="3" t="inlineStr">
        <is>
          <t xml:space="preserve"> </t>
        </is>
      </c>
    </row>
    <row r="30">
      <c r="A30" s="3" t="inlineStr">
        <is>
          <t>Fair Value, Measurement with Unobservable Inputs Reconciliation, Recurring Basis, Asset Value</t>
        </is>
      </c>
      <c r="B30" s="15" t="n">
        <v>0.4</v>
      </c>
      <c r="C30" s="15" t="n">
        <v>1.2</v>
      </c>
      <c r="D30" s="14" t="n">
        <v>1.9</v>
      </c>
      <c r="E30" s="14" t="n">
        <v>2.4</v>
      </c>
    </row>
    <row r="31">
      <c r="A31" s="3" t="inlineStr">
        <is>
          <t>Fair Value, Measurement with Unobservable Inputs Reconciliation, Recurring Basis, Asset, Gain (Loss) Included as Regulatory Liability/Asset</t>
        </is>
      </c>
      <c r="B31" s="4" t="n">
        <v>2</v>
      </c>
      <c r="C31" s="15" t="n">
        <v>6.3</v>
      </c>
      <c r="D31" s="3" t="inlineStr">
        <is>
          <t xml:space="preserve"> </t>
        </is>
      </c>
      <c r="E31" s="3" t="inlineStr">
        <is>
          <t xml:space="preserve"> </t>
        </is>
      </c>
    </row>
    <row r="32">
      <c r="A32" s="3" t="inlineStr">
        <is>
          <t>Fair Value, Measurement with Unobservable Inputs Reconciliation, Recurring Basis, Asset, Settlements</t>
        </is>
      </c>
      <c r="B32" s="14" t="n">
        <v>-3.5</v>
      </c>
      <c r="C32" s="14" t="n">
        <v>-7.5</v>
      </c>
      <c r="D32" s="3" t="inlineStr">
        <is>
          <t xml:space="preserve"> </t>
        </is>
      </c>
      <c r="E32" s="3"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3" customWidth="1" min="1" max="1"/>
    <col width="26" customWidth="1" min="2" max="2"/>
    <col width="14" customWidth="1" min="3" max="3"/>
    <col width="15" customWidth="1" min="4" max="4"/>
  </cols>
  <sheetData>
    <row r="1">
      <c r="A1" s="1" t="inlineStr">
        <is>
          <t>Decommissioning Trust Funds (Narrative) (Details) - USD ($)</t>
        </is>
      </c>
      <c r="B1" s="2" t="inlineStr">
        <is>
          <t>3 Months Ended</t>
        </is>
      </c>
    </row>
    <row r="2">
      <c r="B2" s="2" t="inlineStr">
        <is>
          <t>Mar. 31, 2025</t>
        </is>
      </c>
      <c r="C2" s="2" t="inlineStr">
        <is>
          <t>Mar. 31, 2024</t>
        </is>
      </c>
      <c r="D2" s="2" t="inlineStr">
        <is>
          <t>Dec. 31, 2024</t>
        </is>
      </c>
    </row>
    <row r="3">
      <c r="A3" s="5" t="inlineStr">
        <is>
          <t>Decommissioning Trust Funds (Textual) [Abstract]</t>
        </is>
      </c>
      <c r="B3" s="3" t="inlineStr">
        <is>
          <t xml:space="preserve"> </t>
        </is>
      </c>
      <c r="C3" s="3" t="inlineStr">
        <is>
          <t xml:space="preserve"> </t>
        </is>
      </c>
      <c r="D3" s="3" t="inlineStr">
        <is>
          <t xml:space="preserve"> </t>
        </is>
      </c>
    </row>
    <row r="4">
      <c r="A4" s="3" t="inlineStr">
        <is>
          <t>Debt Securities, Available-for-Sale, Amortized Cost</t>
        </is>
      </c>
      <c r="B4" s="6" t="n">
        <v>2138000000</v>
      </c>
      <c r="C4" s="3" t="inlineStr">
        <is>
          <t xml:space="preserve"> </t>
        </is>
      </c>
      <c r="D4" s="6" t="n">
        <v>2121000000</v>
      </c>
    </row>
    <row r="5">
      <c r="A5" s="3" t="inlineStr">
        <is>
          <t>Average Coupon Rate of Debt Securities Percentage</t>
        </is>
      </c>
      <c r="B5" s="10" t="n">
        <v>0.0412</v>
      </c>
      <c r="C5" s="3" t="inlineStr">
        <is>
          <t xml:space="preserve"> </t>
        </is>
      </c>
      <c r="D5" s="3" t="inlineStr">
        <is>
          <t xml:space="preserve"> </t>
        </is>
      </c>
    </row>
    <row r="6">
      <c r="A6" s="3" t="inlineStr">
        <is>
          <t>Average Duration of Debt Securities in Years</t>
        </is>
      </c>
      <c r="B6" s="3" t="inlineStr">
        <is>
          <t>6 years 4 months 6 days</t>
        </is>
      </c>
      <c r="C6" s="3" t="inlineStr">
        <is>
          <t xml:space="preserve"> </t>
        </is>
      </c>
      <c r="D6" s="3" t="inlineStr">
        <is>
          <t xml:space="preserve"> </t>
        </is>
      </c>
    </row>
    <row r="7">
      <c r="A7" s="3" t="inlineStr">
        <is>
          <t>Average Maturity of Debt Securities, Years</t>
        </is>
      </c>
      <c r="B7" s="3" t="inlineStr">
        <is>
          <t>10 years 11 months 8 days</t>
        </is>
      </c>
      <c r="C7" s="3" t="inlineStr">
        <is>
          <t xml:space="preserve"> </t>
        </is>
      </c>
      <c r="D7" s="3" t="inlineStr">
        <is>
          <t xml:space="preserve"> </t>
        </is>
      </c>
    </row>
    <row r="8">
      <c r="A8" s="3" t="inlineStr">
        <is>
          <t>Proceeds from Sale of Debt Securities, Available-for-Sale</t>
        </is>
      </c>
      <c r="B8" s="6" t="n">
        <v>262000000</v>
      </c>
      <c r="C8" s="6" t="n">
        <v>169000000</v>
      </c>
      <c r="D8" s="3" t="inlineStr">
        <is>
          <t xml:space="preserve"> </t>
        </is>
      </c>
    </row>
    <row r="9">
      <c r="A9" s="3" t="inlineStr">
        <is>
          <t>Debt Securities, Available-for-Sale, Realized Gain</t>
        </is>
      </c>
      <c r="B9" s="4" t="n">
        <v>1000000</v>
      </c>
      <c r="C9" s="4" t="n">
        <v>0</v>
      </c>
      <c r="D9" s="3" t="inlineStr">
        <is>
          <t xml:space="preserve"> </t>
        </is>
      </c>
    </row>
    <row r="10">
      <c r="A10" s="3" t="inlineStr">
        <is>
          <t>Debt Securities, Available-for-Sale, Realized Loss</t>
        </is>
      </c>
      <c r="B10" s="4" t="n">
        <v>4000000</v>
      </c>
      <c r="C10" s="4" t="n">
        <v>7000000</v>
      </c>
      <c r="D10" s="3" t="inlineStr">
        <is>
          <t xml:space="preserve"> </t>
        </is>
      </c>
    </row>
    <row r="11">
      <c r="A11" s="3" t="inlineStr">
        <is>
          <t>Equity Securities, FV-NI, Unrealized Gain (Loss)</t>
        </is>
      </c>
      <c r="B11" s="4" t="n">
        <v>190000000</v>
      </c>
      <c r="C11" s="3" t="inlineStr">
        <is>
          <t xml:space="preserve"> </t>
        </is>
      </c>
      <c r="D11" s="3" t="inlineStr">
        <is>
          <t xml:space="preserve"> </t>
        </is>
      </c>
    </row>
    <row r="12">
      <c r="A12" s="3" t="inlineStr">
        <is>
          <t>Deferred Tax Asset, Debt Securities, Available-for-Sale, Unrealized Loss</t>
        </is>
      </c>
      <c r="B12" s="4" t="n">
        <v>0</v>
      </c>
      <c r="C12" s="3" t="inlineStr">
        <is>
          <t xml:space="preserve"> </t>
        </is>
      </c>
      <c r="D12" s="4" t="n">
        <v>0</v>
      </c>
    </row>
    <row r="13">
      <c r="A13" s="3" t="inlineStr">
        <is>
          <t>Entergy Arkansas [Member]</t>
        </is>
      </c>
      <c r="B13" s="3" t="inlineStr">
        <is>
          <t xml:space="preserve"> </t>
        </is>
      </c>
      <c r="C13" s="3" t="inlineStr">
        <is>
          <t xml:space="preserve"> </t>
        </is>
      </c>
      <c r="D13" s="3" t="inlineStr">
        <is>
          <t xml:space="preserve"> </t>
        </is>
      </c>
    </row>
    <row r="14">
      <c r="A14" s="5" t="inlineStr">
        <is>
          <t>Decommissioning Trust Funds (Textual) [Abstract]</t>
        </is>
      </c>
      <c r="B14" s="3" t="inlineStr">
        <is>
          <t xml:space="preserve"> </t>
        </is>
      </c>
      <c r="C14" s="3" t="inlineStr">
        <is>
          <t xml:space="preserve"> </t>
        </is>
      </c>
      <c r="D14" s="3" t="inlineStr">
        <is>
          <t xml:space="preserve"> </t>
        </is>
      </c>
    </row>
    <row r="15">
      <c r="A15" s="3" t="inlineStr">
        <is>
          <t>Debt Securities, Available-for-Sale, Amortized Cost</t>
        </is>
      </c>
      <c r="B15" s="6" t="n">
        <v>604300000</v>
      </c>
      <c r="C15" s="3" t="inlineStr">
        <is>
          <t xml:space="preserve"> </t>
        </is>
      </c>
      <c r="D15" s="4" t="n">
        <v>603500000</v>
      </c>
    </row>
    <row r="16">
      <c r="A16" s="3" t="inlineStr">
        <is>
          <t>Average Coupon Rate of Debt Securities Percentage</t>
        </is>
      </c>
      <c r="B16" s="10" t="n">
        <v>0.0371</v>
      </c>
      <c r="C16" s="3" t="inlineStr">
        <is>
          <t xml:space="preserve"> </t>
        </is>
      </c>
      <c r="D16" s="3" t="inlineStr">
        <is>
          <t xml:space="preserve"> </t>
        </is>
      </c>
    </row>
    <row r="17">
      <c r="A17" s="3" t="inlineStr">
        <is>
          <t>Average Duration of Debt Securities in Years</t>
        </is>
      </c>
      <c r="B17" s="3" t="inlineStr">
        <is>
          <t>6 years 2 months 26 days</t>
        </is>
      </c>
      <c r="C17" s="3" t="inlineStr">
        <is>
          <t xml:space="preserve"> </t>
        </is>
      </c>
      <c r="D17" s="3" t="inlineStr">
        <is>
          <t xml:space="preserve"> </t>
        </is>
      </c>
    </row>
    <row r="18">
      <c r="A18" s="3" t="inlineStr">
        <is>
          <t>Average Maturity of Debt Securities, Years</t>
        </is>
      </c>
      <c r="B18" s="3" t="inlineStr">
        <is>
          <t>8 years 5 months 26 days</t>
        </is>
      </c>
      <c r="C18" s="3" t="inlineStr">
        <is>
          <t xml:space="preserve"> </t>
        </is>
      </c>
      <c r="D18" s="3" t="inlineStr">
        <is>
          <t xml:space="preserve"> </t>
        </is>
      </c>
    </row>
    <row r="19">
      <c r="A19" s="3" t="inlineStr">
        <is>
          <t>Proceeds from Sale of Debt Securities, Available-for-Sale</t>
        </is>
      </c>
      <c r="B19" s="6" t="n">
        <v>0</v>
      </c>
      <c r="C19" s="4" t="n">
        <v>12400000</v>
      </c>
      <c r="D19" s="3" t="inlineStr">
        <is>
          <t xml:space="preserve"> </t>
        </is>
      </c>
    </row>
    <row r="20">
      <c r="A20" s="3" t="inlineStr">
        <is>
          <t>Debt Securities, Available-for-Sale, Realized Gain</t>
        </is>
      </c>
      <c r="B20" s="4" t="n">
        <v>0</v>
      </c>
      <c r="C20" s="4" t="n">
        <v>0</v>
      </c>
      <c r="D20" s="3" t="inlineStr">
        <is>
          <t xml:space="preserve"> </t>
        </is>
      </c>
    </row>
    <row r="21">
      <c r="A21" s="3" t="inlineStr">
        <is>
          <t>Debt Securities, Available-for-Sale, Realized Loss</t>
        </is>
      </c>
      <c r="B21" s="4" t="n">
        <v>0</v>
      </c>
      <c r="C21" s="4" t="n">
        <v>400000</v>
      </c>
      <c r="D21" s="3" t="inlineStr">
        <is>
          <t xml:space="preserve"> </t>
        </is>
      </c>
    </row>
    <row r="22">
      <c r="A22" s="3" t="inlineStr">
        <is>
          <t>Equity Securities, FV-NI, Unrealized Gain (Loss)</t>
        </is>
      </c>
      <c r="B22" s="4" t="n">
        <v>56900000</v>
      </c>
      <c r="C22" s="3" t="inlineStr">
        <is>
          <t xml:space="preserve"> </t>
        </is>
      </c>
      <c r="D22" s="3" t="inlineStr">
        <is>
          <t xml:space="preserve"> </t>
        </is>
      </c>
    </row>
    <row r="23">
      <c r="A23" s="3" t="inlineStr">
        <is>
          <t>Entergy Louisiana [Member]</t>
        </is>
      </c>
      <c r="B23" s="3" t="inlineStr">
        <is>
          <t xml:space="preserve"> </t>
        </is>
      </c>
      <c r="C23" s="3" t="inlineStr">
        <is>
          <t xml:space="preserve"> </t>
        </is>
      </c>
      <c r="D23" s="3" t="inlineStr">
        <is>
          <t xml:space="preserve"> </t>
        </is>
      </c>
    </row>
    <row r="24">
      <c r="A24" s="5" t="inlineStr">
        <is>
          <t>Decommissioning Trust Funds (Textual) [Abstract]</t>
        </is>
      </c>
      <c r="B24" s="3" t="inlineStr">
        <is>
          <t xml:space="preserve"> </t>
        </is>
      </c>
      <c r="C24" s="3" t="inlineStr">
        <is>
          <t xml:space="preserve"> </t>
        </is>
      </c>
      <c r="D24" s="3" t="inlineStr">
        <is>
          <t xml:space="preserve"> </t>
        </is>
      </c>
    </row>
    <row r="25">
      <c r="A25" s="3" t="inlineStr">
        <is>
          <t>Debt Securities, Available-for-Sale, Amortized Cost</t>
        </is>
      </c>
      <c r="B25" s="6" t="n">
        <v>943000000</v>
      </c>
      <c r="C25" s="3" t="inlineStr">
        <is>
          <t xml:space="preserve"> </t>
        </is>
      </c>
      <c r="D25" s="4" t="n">
        <v>931500000</v>
      </c>
    </row>
    <row r="26">
      <c r="A26" s="3" t="inlineStr">
        <is>
          <t>Average Coupon Rate of Debt Securities Percentage</t>
        </is>
      </c>
      <c r="B26" s="10" t="n">
        <v>0.0437</v>
      </c>
      <c r="C26" s="3" t="inlineStr">
        <is>
          <t xml:space="preserve"> </t>
        </is>
      </c>
      <c r="D26" s="3" t="inlineStr">
        <is>
          <t xml:space="preserve"> </t>
        </is>
      </c>
    </row>
    <row r="27">
      <c r="A27" s="3" t="inlineStr">
        <is>
          <t>Average Duration of Debt Securities in Years</t>
        </is>
      </c>
      <c r="B27" s="3" t="inlineStr">
        <is>
          <t>6 years 5 months 4 days</t>
        </is>
      </c>
      <c r="C27" s="3" t="inlineStr">
        <is>
          <t xml:space="preserve"> </t>
        </is>
      </c>
      <c r="D27" s="3" t="inlineStr">
        <is>
          <t xml:space="preserve"> </t>
        </is>
      </c>
    </row>
    <row r="28">
      <c r="A28" s="3" t="inlineStr">
        <is>
          <t>Average Maturity of Debt Securities, Years</t>
        </is>
      </c>
      <c r="B28" s="3" t="inlineStr">
        <is>
          <t>12 years 8 months 1 day</t>
        </is>
      </c>
      <c r="C28" s="3" t="inlineStr">
        <is>
          <t xml:space="preserve"> </t>
        </is>
      </c>
      <c r="D28" s="3" t="inlineStr">
        <is>
          <t xml:space="preserve"> </t>
        </is>
      </c>
    </row>
    <row r="29">
      <c r="A29" s="3" t="inlineStr">
        <is>
          <t>Proceeds from Sale of Debt Securities, Available-for-Sale</t>
        </is>
      </c>
      <c r="B29" s="6" t="n">
        <v>110000000</v>
      </c>
      <c r="C29" s="4" t="n">
        <v>48400000</v>
      </c>
      <c r="D29" s="3" t="inlineStr">
        <is>
          <t xml:space="preserve"> </t>
        </is>
      </c>
    </row>
    <row r="30">
      <c r="A30" s="3" t="inlineStr">
        <is>
          <t>Percentage Interest in River Bend</t>
        </is>
      </c>
      <c r="B30" s="11" t="n">
        <v>0.3</v>
      </c>
      <c r="C30" s="3" t="inlineStr">
        <is>
          <t xml:space="preserve"> </t>
        </is>
      </c>
      <c r="D30" s="3" t="inlineStr">
        <is>
          <t xml:space="preserve"> </t>
        </is>
      </c>
    </row>
    <row r="31">
      <c r="A31" s="3" t="inlineStr">
        <is>
          <t>Debt Securities, Available-for-Sale, Realized Gain</t>
        </is>
      </c>
      <c r="B31" s="6" t="n">
        <v>100000</v>
      </c>
      <c r="C31" s="4" t="n">
        <v>200000</v>
      </c>
      <c r="D31" s="3" t="inlineStr">
        <is>
          <t xml:space="preserve"> </t>
        </is>
      </c>
    </row>
    <row r="32">
      <c r="A32" s="3" t="inlineStr">
        <is>
          <t>Debt Securities, Available-for-Sale, Realized Loss</t>
        </is>
      </c>
      <c r="B32" s="4" t="n">
        <v>1500000</v>
      </c>
      <c r="C32" s="4" t="n">
        <v>2900000</v>
      </c>
      <c r="D32" s="3" t="inlineStr">
        <is>
          <t xml:space="preserve"> </t>
        </is>
      </c>
    </row>
    <row r="33">
      <c r="A33" s="3" t="inlineStr">
        <is>
          <t>Equity Securities, FV-NI, Unrealized Gain (Loss)</t>
        </is>
      </c>
      <c r="B33" s="4" t="n">
        <v>78800000</v>
      </c>
      <c r="C33" s="3" t="inlineStr">
        <is>
          <t xml:space="preserve"> </t>
        </is>
      </c>
      <c r="D33" s="3" t="inlineStr">
        <is>
          <t xml:space="preserve"> </t>
        </is>
      </c>
    </row>
    <row r="34">
      <c r="A34" s="3" t="inlineStr">
        <is>
          <t>System Energy [Member]</t>
        </is>
      </c>
      <c r="B34" s="3" t="inlineStr">
        <is>
          <t xml:space="preserve"> </t>
        </is>
      </c>
      <c r="C34" s="3" t="inlineStr">
        <is>
          <t xml:space="preserve"> </t>
        </is>
      </c>
      <c r="D34" s="3" t="inlineStr">
        <is>
          <t xml:space="preserve"> </t>
        </is>
      </c>
    </row>
    <row r="35">
      <c r="A35" s="5" t="inlineStr">
        <is>
          <t>Decommissioning Trust Funds (Textual) [Abstract]</t>
        </is>
      </c>
      <c r="B35" s="3" t="inlineStr">
        <is>
          <t xml:space="preserve"> </t>
        </is>
      </c>
      <c r="C35" s="3" t="inlineStr">
        <is>
          <t xml:space="preserve"> </t>
        </is>
      </c>
      <c r="D35" s="3" t="inlineStr">
        <is>
          <t xml:space="preserve"> </t>
        </is>
      </c>
    </row>
    <row r="36">
      <c r="A36" s="3" t="inlineStr">
        <is>
          <t>Debt Securities, Available-for-Sale, Amortized Cost</t>
        </is>
      </c>
      <c r="B36" s="6" t="n">
        <v>590700000</v>
      </c>
      <c r="C36" s="3" t="inlineStr">
        <is>
          <t xml:space="preserve"> </t>
        </is>
      </c>
      <c r="D36" s="6" t="n">
        <v>585500000</v>
      </c>
    </row>
    <row r="37">
      <c r="A37" s="3" t="inlineStr">
        <is>
          <t>Average Coupon Rate of Debt Securities Percentage</t>
        </is>
      </c>
      <c r="B37" s="10" t="n">
        <v>0.0416</v>
      </c>
      <c r="C37" s="3" t="inlineStr">
        <is>
          <t xml:space="preserve"> </t>
        </is>
      </c>
      <c r="D37" s="3" t="inlineStr">
        <is>
          <t xml:space="preserve"> </t>
        </is>
      </c>
    </row>
    <row r="38">
      <c r="A38" s="3" t="inlineStr">
        <is>
          <t>Average Duration of Debt Securities in Years</t>
        </is>
      </c>
      <c r="B38" s="3" t="inlineStr">
        <is>
          <t>6 years 4 months 6 days</t>
        </is>
      </c>
      <c r="C38" s="3" t="inlineStr">
        <is>
          <t xml:space="preserve"> </t>
        </is>
      </c>
      <c r="D38" s="3" t="inlineStr">
        <is>
          <t xml:space="preserve"> </t>
        </is>
      </c>
    </row>
    <row r="39">
      <c r="A39" s="3" t="inlineStr">
        <is>
          <t>Average Maturity of Debt Securities, Years</t>
        </is>
      </c>
      <c r="B39" s="3" t="inlineStr">
        <is>
          <t>10 years 8 months 15 days</t>
        </is>
      </c>
      <c r="C39" s="3" t="inlineStr">
        <is>
          <t xml:space="preserve"> </t>
        </is>
      </c>
      <c r="D39" s="3" t="inlineStr">
        <is>
          <t xml:space="preserve"> </t>
        </is>
      </c>
    </row>
    <row r="40">
      <c r="A40" s="3" t="inlineStr">
        <is>
          <t>Proceeds from Sale of Debt Securities, Available-for-Sale</t>
        </is>
      </c>
      <c r="B40" s="6" t="n">
        <v>152300000</v>
      </c>
      <c r="C40" s="4" t="n">
        <v>108000000</v>
      </c>
      <c r="D40" s="3" t="inlineStr">
        <is>
          <t xml:space="preserve"> </t>
        </is>
      </c>
    </row>
    <row r="41">
      <c r="A41" s="3" t="inlineStr">
        <is>
          <t>Debt Securities, Available-for-Sale, Realized Gain</t>
        </is>
      </c>
      <c r="B41" s="4" t="n">
        <v>600000</v>
      </c>
      <c r="C41" s="4" t="n">
        <v>200000</v>
      </c>
      <c r="D41" s="3" t="inlineStr">
        <is>
          <t xml:space="preserve"> </t>
        </is>
      </c>
    </row>
    <row r="42">
      <c r="A42" s="3" t="inlineStr">
        <is>
          <t>Debt Securities, Available-for-Sale, Realized Loss</t>
        </is>
      </c>
      <c r="B42" s="4" t="n">
        <v>2700000</v>
      </c>
      <c r="C42" s="6" t="n">
        <v>3500000</v>
      </c>
      <c r="D42" s="3" t="inlineStr">
        <is>
          <t xml:space="preserve"> </t>
        </is>
      </c>
    </row>
    <row r="43">
      <c r="A43" s="3" t="inlineStr">
        <is>
          <t>Equity Securities, FV-NI, Unrealized Gain (Loss)</t>
        </is>
      </c>
      <c r="B43" s="6" t="n">
        <v>53800000</v>
      </c>
      <c r="C43" s="3" t="inlineStr">
        <is>
          <t xml:space="preserve"> </t>
        </is>
      </c>
      <c r="D43" s="3"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commissioning Trust Funds (Schedule of Available-for-Sale Securities Reconciliation) (Details) - USD ($) $ in Millions</t>
        </is>
      </c>
      <c r="B1" s="2" t="inlineStr">
        <is>
          <t>3 Months Ended</t>
        </is>
      </c>
      <c r="C1" s="2" t="inlineStr">
        <is>
          <t>12 Months Ended</t>
        </is>
      </c>
    </row>
    <row r="2">
      <c r="B2" s="2" t="inlineStr">
        <is>
          <t>Mar. 31, 2025</t>
        </is>
      </c>
      <c r="C2" s="2" t="inlineStr">
        <is>
          <t>Dec. 31, 2024</t>
        </is>
      </c>
    </row>
    <row r="3">
      <c r="A3" s="5" t="inlineStr">
        <is>
          <t>Debt Securities, Available-for-Sale [Line Items]</t>
        </is>
      </c>
      <c r="B3" s="3" t="inlineStr">
        <is>
          <t xml:space="preserve"> </t>
        </is>
      </c>
      <c r="C3" s="3" t="inlineStr">
        <is>
          <t xml:space="preserve"> </t>
        </is>
      </c>
    </row>
    <row r="4">
      <c r="A4" s="3" t="inlineStr">
        <is>
          <t>Debt Securities, Available-for-Sale</t>
        </is>
      </c>
      <c r="B4" s="6" t="n">
        <v>2091</v>
      </c>
      <c r="C4" s="6" t="n">
        <v>2047</v>
      </c>
    </row>
    <row r="5">
      <c r="A5" s="3" t="inlineStr">
        <is>
          <t>Debt Securities, Available-for-Sale, Unrealized Gain</t>
        </is>
      </c>
      <c r="B5" s="4" t="n">
        <v>15</v>
      </c>
      <c r="C5" s="4" t="n">
        <v>7</v>
      </c>
    </row>
    <row r="6">
      <c r="A6" s="3" t="inlineStr">
        <is>
          <t>Debt Securities, Available-for-Sale, Unrealized Loss</t>
        </is>
      </c>
      <c r="B6" s="4" t="n">
        <v>62</v>
      </c>
      <c r="C6" s="4" t="n">
        <v>80</v>
      </c>
    </row>
    <row r="7">
      <c r="A7" s="3" t="inlineStr">
        <is>
          <t>Entergy Arkansas [Member]</t>
        </is>
      </c>
      <c r="B7" s="3" t="inlineStr">
        <is>
          <t xml:space="preserve"> </t>
        </is>
      </c>
      <c r="C7" s="3" t="inlineStr">
        <is>
          <t xml:space="preserve"> </t>
        </is>
      </c>
    </row>
    <row r="8">
      <c r="A8" s="5" t="inlineStr">
        <is>
          <t>Debt Securities, Available-for-Sale [Line Items]</t>
        </is>
      </c>
      <c r="B8" s="3" t="inlineStr">
        <is>
          <t xml:space="preserve"> </t>
        </is>
      </c>
      <c r="C8" s="3" t="inlineStr">
        <is>
          <t xml:space="preserve"> </t>
        </is>
      </c>
    </row>
    <row r="9">
      <c r="A9" s="3" t="inlineStr">
        <is>
          <t>Debt Securities, Available-for-Sale</t>
        </is>
      </c>
      <c r="B9" s="15" t="n">
        <v>590.1</v>
      </c>
      <c r="C9" s="4" t="n">
        <v>579</v>
      </c>
    </row>
    <row r="10">
      <c r="A10" s="3" t="inlineStr">
        <is>
          <t>Debt Securities, Available-for-Sale, Unrealized Gain</t>
        </is>
      </c>
      <c r="B10" s="4" t="n">
        <v>4</v>
      </c>
      <c r="C10" s="15" t="n">
        <v>1.2</v>
      </c>
    </row>
    <row r="11">
      <c r="A11" s="3" t="inlineStr">
        <is>
          <t>Debt Securities, Available-for-Sale, Unrealized Loss</t>
        </is>
      </c>
      <c r="B11" s="15" t="n">
        <v>18.1</v>
      </c>
      <c r="C11" s="15" t="n">
        <v>25.8</v>
      </c>
    </row>
    <row r="12">
      <c r="A12" s="3" t="inlineStr">
        <is>
          <t>Entergy Louisiana [Member]</t>
        </is>
      </c>
      <c r="B12" s="3" t="inlineStr">
        <is>
          <t xml:space="preserve"> </t>
        </is>
      </c>
      <c r="C12" s="3" t="inlineStr">
        <is>
          <t xml:space="preserve"> </t>
        </is>
      </c>
    </row>
    <row r="13">
      <c r="A13" s="5" t="inlineStr">
        <is>
          <t>Debt Securities, Available-for-Sale [Line Items]</t>
        </is>
      </c>
      <c r="B13" s="3" t="inlineStr">
        <is>
          <t xml:space="preserve"> </t>
        </is>
      </c>
      <c r="C13" s="3" t="inlineStr">
        <is>
          <t xml:space="preserve"> </t>
        </is>
      </c>
    </row>
    <row r="14">
      <c r="A14" s="3" t="inlineStr">
        <is>
          <t>Debt Securities, Available-for-Sale</t>
        </is>
      </c>
      <c r="B14" s="15" t="n">
        <v>926.1</v>
      </c>
      <c r="C14" s="15" t="n">
        <v>908.1</v>
      </c>
    </row>
    <row r="15">
      <c r="A15" s="3" t="inlineStr">
        <is>
          <t>Debt Securities, Available-for-Sale, Unrealized Gain</t>
        </is>
      </c>
      <c r="B15" s="15" t="n">
        <v>6.3</v>
      </c>
      <c r="C15" s="15" t="n">
        <v>3.6</v>
      </c>
    </row>
    <row r="16">
      <c r="A16" s="3" t="inlineStr">
        <is>
          <t>Debt Securities, Available-for-Sale, Unrealized Loss</t>
        </is>
      </c>
      <c r="B16" s="15" t="n">
        <v>23.1</v>
      </c>
      <c r="C16" s="15" t="n">
        <v>26.9</v>
      </c>
    </row>
    <row r="17">
      <c r="A17" s="3" t="inlineStr">
        <is>
          <t>System Energy [Member]</t>
        </is>
      </c>
      <c r="B17" s="3" t="inlineStr">
        <is>
          <t xml:space="preserve"> </t>
        </is>
      </c>
      <c r="C17" s="3" t="inlineStr">
        <is>
          <t xml:space="preserve"> </t>
        </is>
      </c>
    </row>
    <row r="18">
      <c r="A18" s="5" t="inlineStr">
        <is>
          <t>Debt Securities, Available-for-Sale [Line Items]</t>
        </is>
      </c>
      <c r="B18" s="3" t="inlineStr">
        <is>
          <t xml:space="preserve"> </t>
        </is>
      </c>
      <c r="C18" s="3" t="inlineStr">
        <is>
          <t xml:space="preserve"> </t>
        </is>
      </c>
    </row>
    <row r="19">
      <c r="A19" s="3" t="inlineStr">
        <is>
          <t>Debt Securities, Available-for-Sale</t>
        </is>
      </c>
      <c r="B19" s="15" t="n">
        <v>574.9</v>
      </c>
      <c r="C19" s="15" t="n">
        <v>559.8</v>
      </c>
    </row>
    <row r="20">
      <c r="A20" s="3" t="inlineStr">
        <is>
          <t>Debt Securities, Available-for-Sale, Unrealized Gain</t>
        </is>
      </c>
      <c r="B20" s="15" t="n">
        <v>4.7</v>
      </c>
      <c r="C20" s="15" t="n">
        <v>1.9</v>
      </c>
    </row>
    <row r="21">
      <c r="A21" s="3" t="inlineStr">
        <is>
          <t>Debt Securities, Available-for-Sale, Unrealized Loss</t>
        </is>
      </c>
      <c r="B21" s="14" t="n">
        <v>20.6</v>
      </c>
      <c r="C21" s="14" t="n">
        <v>27.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mmissioning Trust Funds (Schedule of Debt Securities, Available-for-Sale, Unrealized Loss Position, Fair Value) (Details) - USD ($) $ in Millions</t>
        </is>
      </c>
      <c r="B1" s="2" t="inlineStr">
        <is>
          <t>Mar. 31, 2025</t>
        </is>
      </c>
      <c r="C1" s="2" t="inlineStr">
        <is>
          <t>Dec. 31, 2024</t>
        </is>
      </c>
    </row>
    <row r="2">
      <c r="A2" s="5" t="inlineStr">
        <is>
          <t>Debt Securities, Available-for-Sale [Line Items]</t>
        </is>
      </c>
      <c r="B2" s="3" t="inlineStr">
        <is>
          <t xml:space="preserve"> </t>
        </is>
      </c>
      <c r="C2" s="3" t="inlineStr">
        <is>
          <t xml:space="preserve"> </t>
        </is>
      </c>
    </row>
    <row r="3">
      <c r="A3" s="3" t="inlineStr">
        <is>
          <t>Debt Securities, Held-to-Maturity, Continuous Unrealized Loss Position, Less than 12 Months, Fair Value</t>
        </is>
      </c>
      <c r="B3" s="6" t="n">
        <v>638</v>
      </c>
      <c r="C3" s="6" t="n">
        <v>1102</v>
      </c>
    </row>
    <row r="4">
      <c r="A4" s="3" t="inlineStr">
        <is>
          <t>Debt Securities, Held-to-Maturity, Continuous Unrealized Loss Position, 12 Months or Longer, Fair Value</t>
        </is>
      </c>
      <c r="B4" s="4" t="n">
        <v>469</v>
      </c>
      <c r="C4" s="4" t="n">
        <v>510</v>
      </c>
    </row>
    <row r="5">
      <c r="A5" s="3" t="inlineStr">
        <is>
          <t>Debt Securities, Held-to-Maturity, Unrealized Loss Position, Fair Value</t>
        </is>
      </c>
      <c r="B5" s="4" t="n">
        <v>1107</v>
      </c>
      <c r="C5" s="4" t="n">
        <v>1612</v>
      </c>
    </row>
    <row r="6">
      <c r="A6" s="3" t="inlineStr">
        <is>
          <t>Debt Securities, Available-for-Sale, Continuous Unrealized Loss Position, Less than 12 Months</t>
        </is>
      </c>
      <c r="B6" s="4" t="n">
        <v>14</v>
      </c>
      <c r="C6" s="4" t="n">
        <v>24</v>
      </c>
    </row>
    <row r="7">
      <c r="A7" s="3" t="inlineStr">
        <is>
          <t>Debt Securities, Available-for-Sale, Continuous Unrealized Loss Position, 12 Months or Longer</t>
        </is>
      </c>
      <c r="B7" s="4" t="n">
        <v>48</v>
      </c>
      <c r="C7" s="4" t="n">
        <v>56</v>
      </c>
    </row>
    <row r="8">
      <c r="A8" s="3" t="inlineStr">
        <is>
          <t>Debt Securities, Available-for-Sale, Unrealized Loss Position</t>
        </is>
      </c>
      <c r="B8" s="4" t="n">
        <v>62</v>
      </c>
      <c r="C8" s="4" t="n">
        <v>80</v>
      </c>
    </row>
    <row r="9">
      <c r="A9" s="3" t="inlineStr">
        <is>
          <t>Entergy Arkansas [Member]</t>
        </is>
      </c>
      <c r="B9" s="3" t="inlineStr">
        <is>
          <t xml:space="preserve"> </t>
        </is>
      </c>
      <c r="C9" s="3" t="inlineStr">
        <is>
          <t xml:space="preserve"> </t>
        </is>
      </c>
    </row>
    <row r="10">
      <c r="A10" s="5" t="inlineStr">
        <is>
          <t>Debt Securities, Available-for-Sale [Line Items]</t>
        </is>
      </c>
      <c r="B10" s="3" t="inlineStr">
        <is>
          <t xml:space="preserve"> </t>
        </is>
      </c>
      <c r="C10" s="3" t="inlineStr">
        <is>
          <t xml:space="preserve"> </t>
        </is>
      </c>
    </row>
    <row r="11">
      <c r="A11" s="3" t="inlineStr">
        <is>
          <t>Debt Securities, Held-to-Maturity, Continuous Unrealized Loss Position, Less than 12 Months, Fair Value</t>
        </is>
      </c>
      <c r="B11" s="15" t="n">
        <v>158.4</v>
      </c>
      <c r="C11" s="15" t="n">
        <v>282.8</v>
      </c>
    </row>
    <row r="12">
      <c r="A12" s="3" t="inlineStr">
        <is>
          <t>Debt Securities, Held-to-Maturity, Continuous Unrealized Loss Position, 12 Months or Longer, Fair Value</t>
        </is>
      </c>
      <c r="B12" s="4" t="n">
        <v>183</v>
      </c>
      <c r="C12" s="4" t="n">
        <v>195</v>
      </c>
    </row>
    <row r="13">
      <c r="A13" s="3" t="inlineStr">
        <is>
          <t>Debt Securities, Held-to-Maturity, Unrealized Loss Position, Fair Value</t>
        </is>
      </c>
      <c r="B13" s="15" t="n">
        <v>341.4</v>
      </c>
      <c r="C13" s="15" t="n">
        <v>477.8</v>
      </c>
    </row>
    <row r="14">
      <c r="A14" s="3" t="inlineStr">
        <is>
          <t>Debt Securities, Available-for-Sale, Continuous Unrealized Loss Position, Less than 12 Months</t>
        </is>
      </c>
      <c r="B14" s="15" t="n">
        <v>3.9</v>
      </c>
      <c r="C14" s="15" t="n">
        <v>8.199999999999999</v>
      </c>
    </row>
    <row r="15">
      <c r="A15" s="3" t="inlineStr">
        <is>
          <t>Debt Securities, Available-for-Sale, Continuous Unrealized Loss Position, 12 Months or Longer</t>
        </is>
      </c>
      <c r="B15" s="15" t="n">
        <v>14.2</v>
      </c>
      <c r="C15" s="15" t="n">
        <v>17.6</v>
      </c>
    </row>
    <row r="16">
      <c r="A16" s="3" t="inlineStr">
        <is>
          <t>Debt Securities, Available-for-Sale, Unrealized Loss Position</t>
        </is>
      </c>
      <c r="B16" s="15" t="n">
        <v>18.1</v>
      </c>
      <c r="C16" s="15" t="n">
        <v>25.8</v>
      </c>
    </row>
    <row r="17">
      <c r="A17" s="3" t="inlineStr">
        <is>
          <t>Entergy Louisiana [Member]</t>
        </is>
      </c>
      <c r="B17" s="3" t="inlineStr">
        <is>
          <t xml:space="preserve"> </t>
        </is>
      </c>
      <c r="C17" s="3" t="inlineStr">
        <is>
          <t xml:space="preserve"> </t>
        </is>
      </c>
    </row>
    <row r="18">
      <c r="A18" s="5" t="inlineStr">
        <is>
          <t>Debt Securities, Available-for-Sale [Line Items]</t>
        </is>
      </c>
      <c r="B18" s="3" t="inlineStr">
        <is>
          <t xml:space="preserve"> </t>
        </is>
      </c>
      <c r="C18" s="3" t="inlineStr">
        <is>
          <t xml:space="preserve"> </t>
        </is>
      </c>
    </row>
    <row r="19">
      <c r="A19" s="3" t="inlineStr">
        <is>
          <t>Debt Securities, Held-to-Maturity, Continuous Unrealized Loss Position, Less than 12 Months, Fair Value</t>
        </is>
      </c>
      <c r="B19" s="15" t="n">
        <v>324.8</v>
      </c>
      <c r="C19" s="15" t="n">
        <v>543.8</v>
      </c>
    </row>
    <row r="20">
      <c r="A20" s="3" t="inlineStr">
        <is>
          <t>Debt Securities, Held-to-Maturity, Continuous Unrealized Loss Position, 12 Months or Longer, Fair Value</t>
        </is>
      </c>
      <c r="B20" s="4" t="n">
        <v>165</v>
      </c>
      <c r="C20" s="15" t="n">
        <v>178.4</v>
      </c>
    </row>
    <row r="21">
      <c r="A21" s="3" t="inlineStr">
        <is>
          <t>Debt Securities, Held-to-Maturity, Unrealized Loss Position, Fair Value</t>
        </is>
      </c>
      <c r="B21" s="15" t="n">
        <v>489.8</v>
      </c>
      <c r="C21" s="15" t="n">
        <v>722.2</v>
      </c>
    </row>
    <row r="22">
      <c r="A22" s="3" t="inlineStr">
        <is>
          <t>Debt Securities, Available-for-Sale, Continuous Unrealized Loss Position, Less than 12 Months</t>
        </is>
      </c>
      <c r="B22" s="15" t="n">
        <v>6.7</v>
      </c>
      <c r="C22" s="15" t="n">
        <v>8.800000000000001</v>
      </c>
    </row>
    <row r="23">
      <c r="A23" s="3" t="inlineStr">
        <is>
          <t>Debt Securities, Available-for-Sale, Continuous Unrealized Loss Position, 12 Months or Longer</t>
        </is>
      </c>
      <c r="B23" s="15" t="n">
        <v>16.4</v>
      </c>
      <c r="C23" s="15" t="n">
        <v>18.1</v>
      </c>
    </row>
    <row r="24">
      <c r="A24" s="3" t="inlineStr">
        <is>
          <t>Debt Securities, Available-for-Sale, Unrealized Loss Position</t>
        </is>
      </c>
      <c r="B24" s="15" t="n">
        <v>23.1</v>
      </c>
      <c r="C24" s="15" t="n">
        <v>26.9</v>
      </c>
    </row>
    <row r="25">
      <c r="A25" s="3" t="inlineStr">
        <is>
          <t>System Energy [Member]</t>
        </is>
      </c>
      <c r="B25" s="3" t="inlineStr">
        <is>
          <t xml:space="preserve"> </t>
        </is>
      </c>
      <c r="C25" s="3" t="inlineStr">
        <is>
          <t xml:space="preserve"> </t>
        </is>
      </c>
    </row>
    <row r="26">
      <c r="A26" s="5" t="inlineStr">
        <is>
          <t>Debt Securities, Available-for-Sale [Line Items]</t>
        </is>
      </c>
      <c r="B26" s="3" t="inlineStr">
        <is>
          <t xml:space="preserve"> </t>
        </is>
      </c>
      <c r="C26" s="3" t="inlineStr">
        <is>
          <t xml:space="preserve"> </t>
        </is>
      </c>
    </row>
    <row r="27">
      <c r="A27" s="3" t="inlineStr">
        <is>
          <t>Debt Securities, Held-to-Maturity, Continuous Unrealized Loss Position, Less than 12 Months, Fair Value</t>
        </is>
      </c>
      <c r="B27" s="15" t="n">
        <v>154.4</v>
      </c>
      <c r="C27" s="15" t="n">
        <v>275.6</v>
      </c>
    </row>
    <row r="28">
      <c r="A28" s="3" t="inlineStr">
        <is>
          <t>Debt Securities, Held-to-Maturity, Continuous Unrealized Loss Position, 12 Months or Longer, Fair Value</t>
        </is>
      </c>
      <c r="B28" s="15" t="n">
        <v>120.6</v>
      </c>
      <c r="C28" s="15" t="n">
        <v>136.8</v>
      </c>
    </row>
    <row r="29">
      <c r="A29" s="3" t="inlineStr">
        <is>
          <t>Debt Securities, Held-to-Maturity, Unrealized Loss Position, Fair Value</t>
        </is>
      </c>
      <c r="B29" s="4" t="n">
        <v>275</v>
      </c>
      <c r="C29" s="15" t="n">
        <v>412.4</v>
      </c>
    </row>
    <row r="30">
      <c r="A30" s="3" t="inlineStr">
        <is>
          <t>Debt Securities, Available-for-Sale, Continuous Unrealized Loss Position, Less than 12 Months</t>
        </is>
      </c>
      <c r="B30" s="15" t="n">
        <v>2.9</v>
      </c>
      <c r="C30" s="15" t="n">
        <v>6.8</v>
      </c>
    </row>
    <row r="31">
      <c r="A31" s="3" t="inlineStr">
        <is>
          <t>Debt Securities, Available-for-Sale, Continuous Unrealized Loss Position, 12 Months or Longer</t>
        </is>
      </c>
      <c r="B31" s="15" t="n">
        <v>17.7</v>
      </c>
      <c r="C31" s="15" t="n">
        <v>20.8</v>
      </c>
    </row>
    <row r="32">
      <c r="A32" s="3" t="inlineStr">
        <is>
          <t>Debt Securities, Available-for-Sale, Unrealized Loss Position</t>
        </is>
      </c>
      <c r="B32" s="14" t="n">
        <v>20.6</v>
      </c>
      <c r="C32" s="14" t="n">
        <v>2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mmissioning Trust Funds (Schedule of Investments Classified by Contractual Maturity Date) (Details) - USD ($) $ in Thousands</t>
        </is>
      </c>
      <c r="B1" s="2" t="inlineStr">
        <is>
          <t>Mar. 31, 2025</t>
        </is>
      </c>
      <c r="C1" s="2" t="inlineStr">
        <is>
          <t>Dec. 31, 2024</t>
        </is>
      </c>
    </row>
    <row r="2">
      <c r="A2" s="5" t="inlineStr">
        <is>
          <t>Debt Securities, Available-for-Sale, Fair Value, Fiscal Year Maturity [Abstract]</t>
        </is>
      </c>
      <c r="B2" s="3" t="inlineStr">
        <is>
          <t xml:space="preserve"> </t>
        </is>
      </c>
      <c r="C2" s="3" t="inlineStr">
        <is>
          <t xml:space="preserve"> </t>
        </is>
      </c>
    </row>
    <row r="3">
      <c r="A3" s="3" t="inlineStr">
        <is>
          <t>Debt Securities, Available-for-Sale, Fair Value, Maturity, Allocated and Single Maturity Date, after Year One Through Five</t>
        </is>
      </c>
      <c r="B3" s="6" t="n">
        <v>551000</v>
      </c>
      <c r="C3" s="6" t="n">
        <v>574000</v>
      </c>
    </row>
    <row r="4">
      <c r="A4" s="3" t="inlineStr">
        <is>
          <t>Debt Securities, Available-for-Sale, Fair Value, Maturity, Allocated and Single Maturity Date, after Year 5 Through 10</t>
        </is>
      </c>
      <c r="B4" s="4" t="n">
        <v>639000</v>
      </c>
      <c r="C4" s="4" t="n">
        <v>629000</v>
      </c>
    </row>
    <row r="5">
      <c r="A5" s="3" t="inlineStr">
        <is>
          <t>Debt Securities, Available-for-Sale, Fair Value, Maturity, Allocated and Single Maturity Date, after Year 10 Through 15</t>
        </is>
      </c>
      <c r="B5" s="4" t="n">
        <v>205000</v>
      </c>
      <c r="C5" s="4" t="n">
        <v>166000</v>
      </c>
    </row>
    <row r="6">
      <c r="A6" s="3" t="inlineStr">
        <is>
          <t>Debt Securities, Available-for-Sale, Fair Value, Maturity, Allocated and Single Maturity Date, after Year 15 Through 20</t>
        </is>
      </c>
      <c r="B6" s="4" t="n">
        <v>216000</v>
      </c>
      <c r="C6" s="4" t="n">
        <v>218000</v>
      </c>
    </row>
    <row r="7">
      <c r="A7" s="3" t="inlineStr">
        <is>
          <t>Debt Securities, Available-for-Sale, Fair Value, Maturity, Allocated and Single Maturity Date, after Year 20</t>
        </is>
      </c>
      <c r="B7" s="4" t="n">
        <v>451000</v>
      </c>
      <c r="C7" s="4" t="n">
        <v>424000</v>
      </c>
    </row>
    <row r="8">
      <c r="A8" s="3" t="inlineStr">
        <is>
          <t>Debt Securities, Available-for-Sale</t>
        </is>
      </c>
      <c r="B8" s="4" t="n">
        <v>2091000</v>
      </c>
      <c r="C8" s="4" t="n">
        <v>2047000</v>
      </c>
    </row>
    <row r="9">
      <c r="A9" s="3" t="inlineStr">
        <is>
          <t>Debt Securities, Available-for-Sale, Fair Value, Maturity, Allocated and Single Maturity Date, Year One</t>
        </is>
      </c>
      <c r="B9" s="4" t="n">
        <v>29000</v>
      </c>
      <c r="C9" s="4" t="n">
        <v>36000</v>
      </c>
    </row>
    <row r="10">
      <c r="A10" s="3" t="inlineStr">
        <is>
          <t>Decommissioning Fund Investments</t>
        </is>
      </c>
      <c r="B10" s="4" t="n">
        <v>5446731</v>
      </c>
      <c r="C10" s="4" t="n">
        <v>5562575</v>
      </c>
    </row>
    <row r="11">
      <c r="A11" s="3" t="inlineStr">
        <is>
          <t>Entergy Arkansas [Member]</t>
        </is>
      </c>
      <c r="B11" s="3" t="inlineStr">
        <is>
          <t xml:space="preserve"> </t>
        </is>
      </c>
      <c r="C11" s="3" t="inlineStr">
        <is>
          <t xml:space="preserve"> </t>
        </is>
      </c>
    </row>
    <row r="12">
      <c r="A12" s="5" t="inlineStr">
        <is>
          <t>Debt Securities, Available-for-Sale, Fair Value, Fiscal Year Maturity [Abstract]</t>
        </is>
      </c>
      <c r="B12" s="3" t="inlineStr">
        <is>
          <t xml:space="preserve"> </t>
        </is>
      </c>
      <c r="C12" s="3" t="inlineStr">
        <is>
          <t xml:space="preserve"> </t>
        </is>
      </c>
    </row>
    <row r="13">
      <c r="A13" s="3" t="inlineStr">
        <is>
          <t>Debt Securities, Available-for-Sale, Fair Value, Maturity, Allocated and Single Maturity Date, after Year One Through Five</t>
        </is>
      </c>
      <c r="B13" s="4" t="n">
        <v>144000</v>
      </c>
      <c r="C13" s="4" t="n">
        <v>142500</v>
      </c>
    </row>
    <row r="14">
      <c r="A14" s="3" t="inlineStr">
        <is>
          <t>Debt Securities, Available-for-Sale, Fair Value, Maturity, Allocated and Single Maturity Date, after Year 5 Through 10</t>
        </is>
      </c>
      <c r="B14" s="4" t="n">
        <v>234800</v>
      </c>
      <c r="C14" s="4" t="n">
        <v>231000</v>
      </c>
    </row>
    <row r="15">
      <c r="A15" s="3" t="inlineStr">
        <is>
          <t>Debt Securities, Available-for-Sale, Fair Value, Maturity, Allocated and Single Maturity Date, after Year 10 Through 15</t>
        </is>
      </c>
      <c r="B15" s="4" t="n">
        <v>71200</v>
      </c>
      <c r="C15" s="4" t="n">
        <v>62200</v>
      </c>
    </row>
    <row r="16">
      <c r="A16" s="3" t="inlineStr">
        <is>
          <t>Debt Securities, Available-for-Sale, Fair Value, Maturity, Allocated and Single Maturity Date, after Year 15 Through 20</t>
        </is>
      </c>
      <c r="B16" s="4" t="n">
        <v>64200</v>
      </c>
      <c r="C16" s="4" t="n">
        <v>62800</v>
      </c>
    </row>
    <row r="17">
      <c r="A17" s="3" t="inlineStr">
        <is>
          <t>Debt Securities, Available-for-Sale, Fair Value, Maturity, Allocated and Single Maturity Date, after Year 20</t>
        </is>
      </c>
      <c r="B17" s="4" t="n">
        <v>50700</v>
      </c>
      <c r="C17" s="4" t="n">
        <v>48800</v>
      </c>
    </row>
    <row r="18">
      <c r="A18" s="3" t="inlineStr">
        <is>
          <t>Debt Securities, Available-for-Sale</t>
        </is>
      </c>
      <c r="B18" s="4" t="n">
        <v>590100</v>
      </c>
      <c r="C18" s="4" t="n">
        <v>579000</v>
      </c>
    </row>
    <row r="19">
      <c r="A19" s="3" t="inlineStr">
        <is>
          <t>Debt Securities, Available-for-Sale, Fair Value, Maturity, Allocated and Single Maturity Date, Year One</t>
        </is>
      </c>
      <c r="B19" s="4" t="n">
        <v>25200</v>
      </c>
      <c r="C19" s="4" t="n">
        <v>31700</v>
      </c>
    </row>
    <row r="20">
      <c r="A20" s="3" t="inlineStr">
        <is>
          <t>Decommissioning Fund Investments</t>
        </is>
      </c>
      <c r="B20" s="4" t="n">
        <v>1571159</v>
      </c>
      <c r="C20" s="4" t="n">
        <v>1604428</v>
      </c>
    </row>
    <row r="21">
      <c r="A21" s="3" t="inlineStr">
        <is>
          <t>Entergy Louisiana [Member]</t>
        </is>
      </c>
      <c r="B21" s="3" t="inlineStr">
        <is>
          <t xml:space="preserve"> </t>
        </is>
      </c>
      <c r="C21" s="3" t="inlineStr">
        <is>
          <t xml:space="preserve"> </t>
        </is>
      </c>
    </row>
    <row r="22">
      <c r="A22" s="5" t="inlineStr">
        <is>
          <t>Debt Securities, Available-for-Sale, Fair Value, Fiscal Year Maturity [Abstract]</t>
        </is>
      </c>
      <c r="B22" s="3" t="inlineStr">
        <is>
          <t xml:space="preserve"> </t>
        </is>
      </c>
      <c r="C22" s="3" t="inlineStr">
        <is>
          <t xml:space="preserve"> </t>
        </is>
      </c>
    </row>
    <row r="23">
      <c r="A23" s="3" t="inlineStr">
        <is>
          <t>Debt Securities, Available-for-Sale, Fair Value, Maturity, Allocated and Single Maturity Date, after Year One Through Five</t>
        </is>
      </c>
      <c r="B23" s="4" t="n">
        <v>221200</v>
      </c>
      <c r="C23" s="4" t="n">
        <v>188200</v>
      </c>
    </row>
    <row r="24">
      <c r="A24" s="3" t="inlineStr">
        <is>
          <t>Debt Securities, Available-for-Sale, Fair Value, Maturity, Allocated and Single Maturity Date, after Year 5 Through 10</t>
        </is>
      </c>
      <c r="B24" s="4" t="n">
        <v>212000</v>
      </c>
      <c r="C24" s="4" t="n">
        <v>259400</v>
      </c>
    </row>
    <row r="25">
      <c r="A25" s="3" t="inlineStr">
        <is>
          <t>Debt Securities, Available-for-Sale, Fair Value, Maturity, Allocated and Single Maturity Date, after Year 10 Through 15</t>
        </is>
      </c>
      <c r="B25" s="4" t="n">
        <v>97400</v>
      </c>
      <c r="C25" s="4" t="n">
        <v>80900</v>
      </c>
    </row>
    <row r="26">
      <c r="A26" s="3" t="inlineStr">
        <is>
          <t>Debt Securities, Available-for-Sale, Fair Value, Maturity, Allocated and Single Maturity Date, after Year 15 Through 20</t>
        </is>
      </c>
      <c r="B26" s="4" t="n">
        <v>103600</v>
      </c>
      <c r="C26" s="4" t="n">
        <v>106100</v>
      </c>
    </row>
    <row r="27">
      <c r="A27" s="3" t="inlineStr">
        <is>
          <t>Debt Securities, Available-for-Sale, Fair Value, Maturity, Allocated and Single Maturity Date, after Year 20</t>
        </is>
      </c>
      <c r="B27" s="4" t="n">
        <v>288200</v>
      </c>
      <c r="C27" s="4" t="n">
        <v>269100</v>
      </c>
    </row>
    <row r="28">
      <c r="A28" s="3" t="inlineStr">
        <is>
          <t>Debt Securities, Available-for-Sale</t>
        </is>
      </c>
      <c r="B28" s="4" t="n">
        <v>926100</v>
      </c>
      <c r="C28" s="4" t="n">
        <v>908100</v>
      </c>
    </row>
    <row r="29">
      <c r="A29" s="3" t="inlineStr">
        <is>
          <t>Debt Securities, Available-for-Sale, Fair Value, Maturity, Allocated and Single Maturity Date, Year One</t>
        </is>
      </c>
      <c r="B29" s="4" t="n">
        <v>3700</v>
      </c>
      <c r="C29" s="4" t="n">
        <v>4400</v>
      </c>
    </row>
    <row r="30">
      <c r="A30" s="3" t="inlineStr">
        <is>
          <t>Decommissioning Fund Investments</t>
        </is>
      </c>
      <c r="B30" s="4" t="n">
        <v>2378235</v>
      </c>
      <c r="C30" s="4" t="n">
        <v>2429088</v>
      </c>
    </row>
    <row r="31">
      <c r="A31" s="3" t="inlineStr">
        <is>
          <t>System Energy [Member]</t>
        </is>
      </c>
      <c r="B31" s="3" t="inlineStr">
        <is>
          <t xml:space="preserve"> </t>
        </is>
      </c>
      <c r="C31" s="3" t="inlineStr">
        <is>
          <t xml:space="preserve"> </t>
        </is>
      </c>
    </row>
    <row r="32">
      <c r="A32" s="5" t="inlineStr">
        <is>
          <t>Debt Securities, Available-for-Sale, Fair Value, Fiscal Year Maturity [Abstract]</t>
        </is>
      </c>
      <c r="B32" s="3" t="inlineStr">
        <is>
          <t xml:space="preserve"> </t>
        </is>
      </c>
      <c r="C32" s="3" t="inlineStr">
        <is>
          <t xml:space="preserve"> </t>
        </is>
      </c>
    </row>
    <row r="33">
      <c r="A33" s="3" t="inlineStr">
        <is>
          <t>Debt Securities, Available-for-Sale, Fair Value, Maturity, Allocated and Single Maturity Date, after Year One Through Five</t>
        </is>
      </c>
      <c r="B33" s="4" t="n">
        <v>185800</v>
      </c>
      <c r="C33" s="4" t="n">
        <v>243700</v>
      </c>
    </row>
    <row r="34">
      <c r="A34" s="3" t="inlineStr">
        <is>
          <t>Debt Securities, Available-for-Sale, Fair Value, Maturity, Allocated and Single Maturity Date, after Year 5 Through 10</t>
        </is>
      </c>
      <c r="B34" s="4" t="n">
        <v>192400</v>
      </c>
      <c r="C34" s="4" t="n">
        <v>138900</v>
      </c>
    </row>
    <row r="35">
      <c r="A35" s="3" t="inlineStr">
        <is>
          <t>Debt Securities, Available-for-Sale, Fair Value, Maturity, Allocated and Single Maturity Date, after Year 10 Through 15</t>
        </is>
      </c>
      <c r="B35" s="4" t="n">
        <v>36200</v>
      </c>
      <c r="C35" s="4" t="n">
        <v>22700</v>
      </c>
    </row>
    <row r="36">
      <c r="A36" s="3" t="inlineStr">
        <is>
          <t>Debt Securities, Available-for-Sale, Fair Value, Maturity, Allocated and Single Maturity Date, after Year 15 Through 20</t>
        </is>
      </c>
      <c r="B36" s="4" t="n">
        <v>48600</v>
      </c>
      <c r="C36" s="4" t="n">
        <v>49400</v>
      </c>
    </row>
    <row r="37">
      <c r="A37" s="3" t="inlineStr">
        <is>
          <t>Debt Securities, Available-for-Sale, Fair Value, Maturity, Allocated and Single Maturity Date, after Year 20</t>
        </is>
      </c>
      <c r="B37" s="4" t="n">
        <v>111700</v>
      </c>
      <c r="C37" s="4" t="n">
        <v>104900</v>
      </c>
    </row>
    <row r="38">
      <c r="A38" s="3" t="inlineStr">
        <is>
          <t>Debt Securities, Available-for-Sale</t>
        </is>
      </c>
      <c r="B38" s="4" t="n">
        <v>574900</v>
      </c>
      <c r="C38" s="4" t="n">
        <v>559800</v>
      </c>
    </row>
    <row r="39">
      <c r="A39" s="3" t="inlineStr">
        <is>
          <t>Debt Securities, Available-for-Sale, Fair Value, Maturity, Allocated and Single Maturity Date, Year One</t>
        </is>
      </c>
      <c r="B39" s="4" t="n">
        <v>200</v>
      </c>
      <c r="C39" s="4" t="n">
        <v>200</v>
      </c>
    </row>
    <row r="40">
      <c r="A40" s="3" t="inlineStr">
        <is>
          <t>Decommissioning Fund Investments</t>
        </is>
      </c>
      <c r="B40" s="6" t="n">
        <v>1497337</v>
      </c>
      <c r="C40" s="6" t="n">
        <v>15290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commissioning Trust Funds (Schedule of Realized Gain (Loss)) (Details) - USD ($) $ in Millions</t>
        </is>
      </c>
      <c r="B1" s="2" t="inlineStr">
        <is>
          <t>3 Months Ended</t>
        </is>
      </c>
    </row>
    <row r="2">
      <c r="B2" s="2" t="inlineStr">
        <is>
          <t>Mar. 31, 2025</t>
        </is>
      </c>
      <c r="C2" s="2" t="inlineStr">
        <is>
          <t>Mar. 31, 2024</t>
        </is>
      </c>
    </row>
    <row r="3">
      <c r="A3" s="3" t="inlineStr">
        <is>
          <t>Proceeds from Sale of Debt Securities, Available-for-sale</t>
        </is>
      </c>
      <c r="B3" s="6" t="n">
        <v>262</v>
      </c>
      <c r="C3" s="6" t="n">
        <v>169</v>
      </c>
    </row>
    <row r="4">
      <c r="A4" s="3" t="inlineStr">
        <is>
          <t>Debt Securities, Available-for-Sale, Realized Gain</t>
        </is>
      </c>
      <c r="B4" s="4" t="n">
        <v>1</v>
      </c>
      <c r="C4" s="4" t="n">
        <v>0</v>
      </c>
    </row>
    <row r="5">
      <c r="A5" s="3" t="inlineStr">
        <is>
          <t>Debt Securities, Available-for-Sale, Realized Loss</t>
        </is>
      </c>
      <c r="B5" s="4" t="n">
        <v>4</v>
      </c>
      <c r="C5" s="4" t="n">
        <v>7</v>
      </c>
    </row>
    <row r="6">
      <c r="A6" s="3" t="inlineStr">
        <is>
          <t>System Energy [Member]</t>
        </is>
      </c>
      <c r="B6" s="3" t="inlineStr">
        <is>
          <t xml:space="preserve"> </t>
        </is>
      </c>
      <c r="C6" s="3" t="inlineStr">
        <is>
          <t xml:space="preserve"> </t>
        </is>
      </c>
    </row>
    <row r="7">
      <c r="A7" s="3" t="inlineStr">
        <is>
          <t>Proceeds from Sale of Debt Securities, Available-for-sale</t>
        </is>
      </c>
      <c r="B7" s="15" t="n">
        <v>152.3</v>
      </c>
      <c r="C7" s="4" t="n">
        <v>108</v>
      </c>
    </row>
    <row r="8">
      <c r="A8" s="3" t="inlineStr">
        <is>
          <t>Debt Securities, Available-for-Sale, Realized Gain</t>
        </is>
      </c>
      <c r="B8" s="15" t="n">
        <v>0.6</v>
      </c>
      <c r="C8" s="15" t="n">
        <v>0.2</v>
      </c>
    </row>
    <row r="9">
      <c r="A9" s="3" t="inlineStr">
        <is>
          <t>Debt Securities, Available-for-Sale, Realized Loss</t>
        </is>
      </c>
      <c r="B9" s="15" t="n">
        <v>2.7</v>
      </c>
      <c r="C9" s="15" t="n">
        <v>3.5</v>
      </c>
    </row>
    <row r="10">
      <c r="A10" s="3" t="inlineStr">
        <is>
          <t>Entergy Louisiana [Member]</t>
        </is>
      </c>
      <c r="B10" s="3" t="inlineStr">
        <is>
          <t xml:space="preserve"> </t>
        </is>
      </c>
      <c r="C10" s="3" t="inlineStr">
        <is>
          <t xml:space="preserve"> </t>
        </is>
      </c>
    </row>
    <row r="11">
      <c r="A11" s="3" t="inlineStr">
        <is>
          <t>Proceeds from Sale of Debt Securities, Available-for-sale</t>
        </is>
      </c>
      <c r="B11" s="4" t="n">
        <v>110</v>
      </c>
      <c r="C11" s="15" t="n">
        <v>48.4</v>
      </c>
    </row>
    <row r="12">
      <c r="A12" s="3" t="inlineStr">
        <is>
          <t>Debt Securities, Available-for-Sale, Realized Gain</t>
        </is>
      </c>
      <c r="B12" s="15" t="n">
        <v>0.1</v>
      </c>
      <c r="C12" s="15" t="n">
        <v>0.2</v>
      </c>
    </row>
    <row r="13">
      <c r="A13" s="3" t="inlineStr">
        <is>
          <t>Debt Securities, Available-for-Sale, Realized Loss</t>
        </is>
      </c>
      <c r="B13" s="15" t="n">
        <v>1.5</v>
      </c>
      <c r="C13" s="15" t="n">
        <v>2.9</v>
      </c>
    </row>
    <row r="14">
      <c r="A14" s="3" t="inlineStr">
        <is>
          <t>Entergy Arkansas [Member]</t>
        </is>
      </c>
      <c r="B14" s="3" t="inlineStr">
        <is>
          <t xml:space="preserve"> </t>
        </is>
      </c>
      <c r="C14" s="3" t="inlineStr">
        <is>
          <t xml:space="preserve"> </t>
        </is>
      </c>
    </row>
    <row r="15">
      <c r="A15" s="3" t="inlineStr">
        <is>
          <t>Proceeds from Sale of Debt Securities, Available-for-sale</t>
        </is>
      </c>
      <c r="B15" s="4" t="n">
        <v>0</v>
      </c>
      <c r="C15" s="15" t="n">
        <v>12.4</v>
      </c>
    </row>
    <row r="16">
      <c r="A16" s="3" t="inlineStr">
        <is>
          <t>Debt Securities, Available-for-Sale, Realized Gain</t>
        </is>
      </c>
      <c r="B16" s="4" t="n">
        <v>0</v>
      </c>
      <c r="C16" s="4" t="n">
        <v>0</v>
      </c>
    </row>
    <row r="17">
      <c r="A17" s="3" t="inlineStr">
        <is>
          <t>Debt Securities, Available-for-Sale, Realized Loss</t>
        </is>
      </c>
      <c r="B17" s="6" t="n">
        <v>0</v>
      </c>
      <c r="C17" s="14" t="n">
        <v>0.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come Taxes (Narrative) (Details) - USD ($) $ in Thousands</t>
        </is>
      </c>
      <c r="B1" s="2" t="inlineStr">
        <is>
          <t>3 Months Ended</t>
        </is>
      </c>
    </row>
    <row r="2">
      <c r="B2" s="2" t="inlineStr">
        <is>
          <t>Mar. 31, 2025</t>
        </is>
      </c>
      <c r="C2" s="2" t="inlineStr">
        <is>
          <t>Mar. 31, 2024</t>
        </is>
      </c>
      <c r="D2" s="2" t="inlineStr">
        <is>
          <t>Dec. 31, 2024</t>
        </is>
      </c>
    </row>
    <row r="3">
      <c r="A3" s="3" t="inlineStr">
        <is>
          <t>Regulatory Liability, Noncurrent</t>
        </is>
      </c>
      <c r="B3" s="6" t="n">
        <v>3425277</v>
      </c>
      <c r="C3" s="3" t="inlineStr">
        <is>
          <t xml:space="preserve"> </t>
        </is>
      </c>
      <c r="D3" s="6" t="n">
        <v>3609463</v>
      </c>
    </row>
    <row r="4">
      <c r="A4" s="3" t="inlineStr">
        <is>
          <t>Increase (Decrease) in Regulatory Liabilities</t>
        </is>
      </c>
      <c r="B4" s="4" t="n">
        <v>-201803</v>
      </c>
      <c r="C4" s="6" t="n">
        <v>205587</v>
      </c>
      <c r="D4" s="3" t="inlineStr">
        <is>
          <t xml:space="preserve"> </t>
        </is>
      </c>
    </row>
    <row r="5">
      <c r="A5" s="3" t="inlineStr">
        <is>
          <t>Income Tax Expense (Benefit)</t>
        </is>
      </c>
      <c r="B5" s="4" t="n">
        <v>100041</v>
      </c>
      <c r="C5" s="4" t="n">
        <v>20994</v>
      </c>
      <c r="D5" s="3" t="inlineStr">
        <is>
          <t xml:space="preserve"> </t>
        </is>
      </c>
    </row>
    <row r="6">
      <c r="A6" s="3" t="inlineStr">
        <is>
          <t>Entergy New Orleans [Member]</t>
        </is>
      </c>
      <c r="B6" s="3" t="inlineStr">
        <is>
          <t xml:space="preserve"> </t>
        </is>
      </c>
      <c r="C6" s="3" t="inlineStr">
        <is>
          <t xml:space="preserve"> </t>
        </is>
      </c>
      <c r="D6" s="3" t="inlineStr">
        <is>
          <t xml:space="preserve"> </t>
        </is>
      </c>
    </row>
    <row r="7">
      <c r="A7" s="3" t="inlineStr">
        <is>
          <t>Regulatory Liability, Noncurrent</t>
        </is>
      </c>
      <c r="B7" s="4" t="n">
        <v>248372</v>
      </c>
      <c r="C7" s="3" t="inlineStr">
        <is>
          <t xml:space="preserve"> </t>
        </is>
      </c>
      <c r="D7" s="4" t="n">
        <v>260312</v>
      </c>
    </row>
    <row r="8">
      <c r="A8" s="3" t="inlineStr">
        <is>
          <t>Increase (Decrease) in Regulatory Liabilities</t>
        </is>
      </c>
      <c r="B8" s="4" t="n">
        <v>-11514</v>
      </c>
      <c r="C8" s="4" t="n">
        <v>166532</v>
      </c>
      <c r="D8" s="3" t="inlineStr">
        <is>
          <t xml:space="preserve"> </t>
        </is>
      </c>
    </row>
    <row r="9">
      <c r="A9" s="3" t="inlineStr">
        <is>
          <t>Income Tax Expense (Benefit)</t>
        </is>
      </c>
      <c r="B9" s="4" t="n">
        <v>3739</v>
      </c>
      <c r="C9" s="4" t="n">
        <v>-19333</v>
      </c>
      <c r="D9" s="3" t="inlineStr">
        <is>
          <t xml:space="preserve"> </t>
        </is>
      </c>
    </row>
    <row r="10">
      <c r="A10" s="3" t="inlineStr">
        <is>
          <t>Entergy Arkansas [Member]</t>
        </is>
      </c>
      <c r="B10" s="3" t="inlineStr">
        <is>
          <t xml:space="preserve"> </t>
        </is>
      </c>
      <c r="C10" s="3" t="inlineStr">
        <is>
          <t xml:space="preserve"> </t>
        </is>
      </c>
      <c r="D10" s="3" t="inlineStr">
        <is>
          <t xml:space="preserve"> </t>
        </is>
      </c>
    </row>
    <row r="11">
      <c r="A11" s="3" t="inlineStr">
        <is>
          <t>Regulatory Liability, Noncurrent</t>
        </is>
      </c>
      <c r="B11" s="4" t="n">
        <v>780511</v>
      </c>
      <c r="C11" s="3" t="inlineStr">
        <is>
          <t xml:space="preserve"> </t>
        </is>
      </c>
      <c r="D11" s="6" t="n">
        <v>831165</v>
      </c>
    </row>
    <row r="12">
      <c r="A12" s="3" t="inlineStr">
        <is>
          <t>Increase (Decrease) in Regulatory Liabilities</t>
        </is>
      </c>
      <c r="B12" s="4" t="n">
        <v>-47940</v>
      </c>
      <c r="C12" s="4" t="n">
        <v>21357</v>
      </c>
      <c r="D12" s="3" t="inlineStr">
        <is>
          <t xml:space="preserve"> </t>
        </is>
      </c>
    </row>
    <row r="13">
      <c r="A13" s="3" t="inlineStr">
        <is>
          <t>Income Tax Expense (Benefit)</t>
        </is>
      </c>
      <c r="B13" s="6" t="n">
        <v>23002</v>
      </c>
      <c r="C13" s="6" t="n">
        <v>-10674</v>
      </c>
      <c r="D13" s="3"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Narrative) (Details) - USD ($) $ in Thousands</t>
        </is>
      </c>
      <c r="B1" s="2" t="inlineStr">
        <is>
          <t>3 Months Ended</t>
        </is>
      </c>
    </row>
    <row r="2">
      <c r="B2" s="2" t="inlineStr">
        <is>
          <t>Mar. 31, 2025</t>
        </is>
      </c>
      <c r="C2" s="2" t="inlineStr">
        <is>
          <t>Mar. 31, 2024</t>
        </is>
      </c>
      <c r="D2" s="2" t="inlineStr">
        <is>
          <t>Dec. 31, 2024</t>
        </is>
      </c>
    </row>
    <row r="3">
      <c r="A3" s="5" t="inlineStr">
        <is>
          <t>Variable Interest Entity [Line Items]</t>
        </is>
      </c>
      <c r="B3" s="3" t="inlineStr">
        <is>
          <t xml:space="preserve"> </t>
        </is>
      </c>
      <c r="C3" s="3" t="inlineStr">
        <is>
          <t xml:space="preserve"> </t>
        </is>
      </c>
      <c r="D3" s="3" t="inlineStr">
        <is>
          <t xml:space="preserve"> </t>
        </is>
      </c>
    </row>
    <row r="4">
      <c r="A4" s="3" t="inlineStr">
        <is>
          <t>Assets</t>
        </is>
      </c>
      <c r="B4" s="6" t="n">
        <v>66620409</v>
      </c>
      <c r="C4" s="3" t="inlineStr">
        <is>
          <t xml:space="preserve"> </t>
        </is>
      </c>
      <c r="D4" s="6" t="n">
        <v>64790032</v>
      </c>
    </row>
    <row r="5">
      <c r="A5" s="3" t="inlineStr">
        <is>
          <t>Entergy New Orleans [Member]</t>
        </is>
      </c>
      <c r="B5" s="3" t="inlineStr">
        <is>
          <t xml:space="preserve"> </t>
        </is>
      </c>
      <c r="C5" s="3" t="inlineStr">
        <is>
          <t xml:space="preserve"> </t>
        </is>
      </c>
      <c r="D5" s="3" t="inlineStr">
        <is>
          <t xml:space="preserve"> </t>
        </is>
      </c>
    </row>
    <row r="6">
      <c r="A6" s="5" t="inlineStr">
        <is>
          <t>Variable Interest Entity [Line Items]</t>
        </is>
      </c>
      <c r="B6" s="3" t="inlineStr">
        <is>
          <t xml:space="preserve"> </t>
        </is>
      </c>
      <c r="C6" s="3" t="inlineStr">
        <is>
          <t xml:space="preserve"> </t>
        </is>
      </c>
      <c r="D6" s="3" t="inlineStr">
        <is>
          <t xml:space="preserve"> </t>
        </is>
      </c>
    </row>
    <row r="7">
      <c r="A7" s="3" t="inlineStr">
        <is>
          <t>Assets</t>
        </is>
      </c>
      <c r="B7" s="4" t="n">
        <v>2209638</v>
      </c>
      <c r="C7" s="3" t="inlineStr">
        <is>
          <t xml:space="preserve"> </t>
        </is>
      </c>
      <c r="D7" s="4" t="n">
        <v>2223153</v>
      </c>
    </row>
    <row r="8">
      <c r="A8" s="3" t="inlineStr">
        <is>
          <t>Entergy Louisiana [Member]</t>
        </is>
      </c>
      <c r="B8" s="3" t="inlineStr">
        <is>
          <t xml:space="preserve"> </t>
        </is>
      </c>
      <c r="C8" s="3" t="inlineStr">
        <is>
          <t xml:space="preserve"> </t>
        </is>
      </c>
      <c r="D8" s="3" t="inlineStr">
        <is>
          <t xml:space="preserve"> </t>
        </is>
      </c>
    </row>
    <row r="9">
      <c r="A9" s="5" t="inlineStr">
        <is>
          <t>Variable Interest Entity [Line Items]</t>
        </is>
      </c>
      <c r="B9" s="3" t="inlineStr">
        <is>
          <t xml:space="preserve"> </t>
        </is>
      </c>
      <c r="C9" s="3" t="inlineStr">
        <is>
          <t xml:space="preserve"> </t>
        </is>
      </c>
      <c r="D9" s="3" t="inlineStr">
        <is>
          <t xml:space="preserve"> </t>
        </is>
      </c>
    </row>
    <row r="10">
      <c r="A10" s="3" t="inlineStr">
        <is>
          <t>Assets</t>
        </is>
      </c>
      <c r="B10" s="4" t="n">
        <v>31158746</v>
      </c>
      <c r="C10" s="3" t="inlineStr">
        <is>
          <t xml:space="preserve"> </t>
        </is>
      </c>
      <c r="D10" s="4" t="n">
        <v>30348550</v>
      </c>
    </row>
    <row r="11">
      <c r="A11" s="3" t="inlineStr">
        <is>
          <t>Equity, Attributable to Noncontrolling Interest</t>
        </is>
      </c>
      <c r="B11" s="6" t="n">
        <v>42570</v>
      </c>
      <c r="C11" s="3" t="inlineStr">
        <is>
          <t xml:space="preserve"> </t>
        </is>
      </c>
      <c r="D11" s="4" t="n">
        <v>42706</v>
      </c>
    </row>
    <row r="12">
      <c r="A12" s="3" t="inlineStr">
        <is>
          <t>Entergy Louisiana [Member] | Restoration Law Trust I [Member]</t>
        </is>
      </c>
      <c r="B12" s="3" t="inlineStr">
        <is>
          <t xml:space="preserve"> </t>
        </is>
      </c>
      <c r="C12" s="3" t="inlineStr">
        <is>
          <t xml:space="preserve"> </t>
        </is>
      </c>
      <c r="D12" s="3" t="inlineStr">
        <is>
          <t xml:space="preserve"> </t>
        </is>
      </c>
    </row>
    <row r="13">
      <c r="A13" s="5" t="inlineStr">
        <is>
          <t>Variable Interest Entity [Line Items]</t>
        </is>
      </c>
      <c r="B13" s="3" t="inlineStr">
        <is>
          <t xml:space="preserve"> </t>
        </is>
      </c>
      <c r="C13" s="3" t="inlineStr">
        <is>
          <t xml:space="preserve"> </t>
        </is>
      </c>
      <c r="D13" s="3" t="inlineStr">
        <is>
          <t xml:space="preserve"> </t>
        </is>
      </c>
    </row>
    <row r="14">
      <c r="A14" s="3" t="inlineStr">
        <is>
          <t>LURC's beneficial interest in the storm trust, percentage</t>
        </is>
      </c>
      <c r="B14" s="11" t="n">
        <v>0.01</v>
      </c>
      <c r="C14" s="3" t="inlineStr">
        <is>
          <t xml:space="preserve"> </t>
        </is>
      </c>
      <c r="D14" s="3" t="inlineStr">
        <is>
          <t xml:space="preserve"> </t>
        </is>
      </c>
    </row>
    <row r="15">
      <c r="A15" s="3" t="inlineStr">
        <is>
          <t>Equity, Attributable to Noncontrolling Interest</t>
        </is>
      </c>
      <c r="B15" s="6" t="n">
        <v>28400</v>
      </c>
      <c r="C15" s="3" t="inlineStr">
        <is>
          <t xml:space="preserve"> </t>
        </is>
      </c>
      <c r="D15" s="4" t="n">
        <v>28800</v>
      </c>
    </row>
    <row r="16">
      <c r="A16" s="3" t="inlineStr">
        <is>
          <t>Entergy Louisiana [Member] | Restoration Law Trust I [Member] | Entergy Finance Company [Member]</t>
        </is>
      </c>
      <c r="B16" s="3" t="inlineStr">
        <is>
          <t xml:space="preserve"> </t>
        </is>
      </c>
      <c r="C16" s="3" t="inlineStr">
        <is>
          <t xml:space="preserve"> </t>
        </is>
      </c>
      <c r="D16" s="3" t="inlineStr">
        <is>
          <t xml:space="preserve"> </t>
        </is>
      </c>
    </row>
    <row r="17">
      <c r="A17" s="5" t="inlineStr">
        <is>
          <t>Variable Interest Entity [Line Items]</t>
        </is>
      </c>
      <c r="B17" s="3" t="inlineStr">
        <is>
          <t xml:space="preserve"> </t>
        </is>
      </c>
      <c r="C17" s="3" t="inlineStr">
        <is>
          <t xml:space="preserve"> </t>
        </is>
      </c>
      <c r="D17" s="3" t="inlineStr">
        <is>
          <t xml:space="preserve"> </t>
        </is>
      </c>
    </row>
    <row r="18">
      <c r="A18" s="3" t="inlineStr">
        <is>
          <t>Redeemable Noncontrolling Interest, Equity, Preferred, Fair Value</t>
        </is>
      </c>
      <c r="B18" s="6" t="n">
        <v>2800000</v>
      </c>
      <c r="C18" s="3" t="inlineStr">
        <is>
          <t xml:space="preserve"> </t>
        </is>
      </c>
      <c r="D18" s="4" t="n">
        <v>2900000</v>
      </c>
    </row>
    <row r="19">
      <c r="A19" s="3" t="inlineStr">
        <is>
          <t>Entergy Louisiana [Member] | Restoration Law Trust II [Member]</t>
        </is>
      </c>
      <c r="B19" s="3" t="inlineStr">
        <is>
          <t xml:space="preserve"> </t>
        </is>
      </c>
      <c r="C19" s="3" t="inlineStr">
        <is>
          <t xml:space="preserve"> </t>
        </is>
      </c>
      <c r="D19" s="3" t="inlineStr">
        <is>
          <t xml:space="preserve"> </t>
        </is>
      </c>
    </row>
    <row r="20">
      <c r="A20" s="5" t="inlineStr">
        <is>
          <t>Variable Interest Entity [Line Items]</t>
        </is>
      </c>
      <c r="B20" s="3" t="inlineStr">
        <is>
          <t xml:space="preserve"> </t>
        </is>
      </c>
      <c r="C20" s="3" t="inlineStr">
        <is>
          <t xml:space="preserve"> </t>
        </is>
      </c>
      <c r="D20" s="3" t="inlineStr">
        <is>
          <t xml:space="preserve"> </t>
        </is>
      </c>
    </row>
    <row r="21">
      <c r="A21" s="3" t="inlineStr">
        <is>
          <t>LURC's beneficial interest in the storm trust, percentage</t>
        </is>
      </c>
      <c r="B21" s="11" t="n">
        <v>0.01</v>
      </c>
      <c r="C21" s="3" t="inlineStr">
        <is>
          <t xml:space="preserve"> </t>
        </is>
      </c>
      <c r="D21" s="3" t="inlineStr">
        <is>
          <t xml:space="preserve"> </t>
        </is>
      </c>
    </row>
    <row r="22">
      <c r="A22" s="3" t="inlineStr">
        <is>
          <t>Equity, Attributable to Noncontrolling Interest</t>
        </is>
      </c>
      <c r="B22" s="6" t="n">
        <v>14100</v>
      </c>
      <c r="C22" s="3" t="inlineStr">
        <is>
          <t xml:space="preserve"> </t>
        </is>
      </c>
      <c r="D22" s="4" t="n">
        <v>13900</v>
      </c>
    </row>
    <row r="23">
      <c r="A23" s="3" t="inlineStr">
        <is>
          <t>Entergy Louisiana [Member] | Restoration Law Trust II [Member] | Entergy Finance Company [Member]</t>
        </is>
      </c>
      <c r="B23" s="3" t="inlineStr">
        <is>
          <t xml:space="preserve"> </t>
        </is>
      </c>
      <c r="C23" s="3" t="inlineStr">
        <is>
          <t xml:space="preserve"> </t>
        </is>
      </c>
      <c r="D23" s="3" t="inlineStr">
        <is>
          <t xml:space="preserve"> </t>
        </is>
      </c>
    </row>
    <row r="24">
      <c r="A24" s="5" t="inlineStr">
        <is>
          <t>Variable Interest Entity [Line Items]</t>
        </is>
      </c>
      <c r="B24" s="3" t="inlineStr">
        <is>
          <t xml:space="preserve"> </t>
        </is>
      </c>
      <c r="C24" s="3" t="inlineStr">
        <is>
          <t xml:space="preserve"> </t>
        </is>
      </c>
      <c r="D24" s="3" t="inlineStr">
        <is>
          <t xml:space="preserve"> </t>
        </is>
      </c>
    </row>
    <row r="25">
      <c r="A25" s="3" t="inlineStr">
        <is>
          <t>Redeemable Noncontrolling Interest, Equity, Preferred, Fair Value</t>
        </is>
      </c>
      <c r="B25" s="4" t="n">
        <v>1400000</v>
      </c>
      <c r="C25" s="3" t="inlineStr">
        <is>
          <t xml:space="preserve"> </t>
        </is>
      </c>
      <c r="D25" s="4" t="n">
        <v>1400000</v>
      </c>
    </row>
    <row r="26">
      <c r="A26" s="3" t="inlineStr">
        <is>
          <t>System Energy [Member]</t>
        </is>
      </c>
      <c r="B26" s="3" t="inlineStr">
        <is>
          <t xml:space="preserve"> </t>
        </is>
      </c>
      <c r="C26" s="3" t="inlineStr">
        <is>
          <t xml:space="preserve"> </t>
        </is>
      </c>
      <c r="D26" s="3" t="inlineStr">
        <is>
          <t xml:space="preserve"> </t>
        </is>
      </c>
    </row>
    <row r="27">
      <c r="A27" s="5" t="inlineStr">
        <is>
          <t>Variable Interest Entity [Line Items]</t>
        </is>
      </c>
      <c r="B27" s="3" t="inlineStr">
        <is>
          <t xml:space="preserve"> </t>
        </is>
      </c>
      <c r="C27" s="3" t="inlineStr">
        <is>
          <t xml:space="preserve"> </t>
        </is>
      </c>
      <c r="D27" s="3" t="inlineStr">
        <is>
          <t xml:space="preserve"> </t>
        </is>
      </c>
    </row>
    <row r="28">
      <c r="A28" s="3" t="inlineStr">
        <is>
          <t>Assets</t>
        </is>
      </c>
      <c r="B28" s="4" t="n">
        <v>4539418</v>
      </c>
      <c r="C28" s="3" t="inlineStr">
        <is>
          <t xml:space="preserve"> </t>
        </is>
      </c>
      <c r="D28" s="4" t="n">
        <v>4642474</v>
      </c>
    </row>
    <row r="29">
      <c r="A29" s="3" t="inlineStr">
        <is>
          <t>System Energy [Member] | Grand Gulf [Member]</t>
        </is>
      </c>
      <c r="B29" s="3" t="inlineStr">
        <is>
          <t xml:space="preserve"> </t>
        </is>
      </c>
      <c r="C29" s="3" t="inlineStr">
        <is>
          <t xml:space="preserve"> </t>
        </is>
      </c>
      <c r="D29" s="3" t="inlineStr">
        <is>
          <t xml:space="preserve"> </t>
        </is>
      </c>
    </row>
    <row r="30">
      <c r="A30" s="5" t="inlineStr">
        <is>
          <t>Variable Interest Entity [Line Items]</t>
        </is>
      </c>
      <c r="B30" s="3" t="inlineStr">
        <is>
          <t xml:space="preserve"> </t>
        </is>
      </c>
      <c r="C30" s="3" t="inlineStr">
        <is>
          <t xml:space="preserve"> </t>
        </is>
      </c>
      <c r="D30" s="3" t="inlineStr">
        <is>
          <t xml:space="preserve"> </t>
        </is>
      </c>
    </row>
    <row r="31">
      <c r="A31" s="3" t="inlineStr">
        <is>
          <t>Payments on lease including interest</t>
        </is>
      </c>
      <c r="B31" s="4" t="n">
        <v>8600</v>
      </c>
      <c r="C31" s="6" t="n">
        <v>8600</v>
      </c>
      <c r="D31" s="3" t="inlineStr">
        <is>
          <t xml:space="preserve"> </t>
        </is>
      </c>
    </row>
    <row r="32">
      <c r="A32" s="3" t="inlineStr">
        <is>
          <t>Entergy Arkansas [Member]</t>
        </is>
      </c>
      <c r="B32" s="3" t="inlineStr">
        <is>
          <t xml:space="preserve"> </t>
        </is>
      </c>
      <c r="C32" s="3" t="inlineStr">
        <is>
          <t xml:space="preserve"> </t>
        </is>
      </c>
      <c r="D32" s="3" t="inlineStr">
        <is>
          <t xml:space="preserve"> </t>
        </is>
      </c>
    </row>
    <row r="33">
      <c r="A33" s="5" t="inlineStr">
        <is>
          <t>Variable Interest Entity [Line Items]</t>
        </is>
      </c>
      <c r="B33" s="3" t="inlineStr">
        <is>
          <t xml:space="preserve"> </t>
        </is>
      </c>
      <c r="C33" s="3" t="inlineStr">
        <is>
          <t xml:space="preserve"> </t>
        </is>
      </c>
      <c r="D33" s="3" t="inlineStr">
        <is>
          <t xml:space="preserve"> </t>
        </is>
      </c>
    </row>
    <row r="34">
      <c r="A34" s="3" t="inlineStr">
        <is>
          <t>Assets</t>
        </is>
      </c>
      <c r="B34" s="4" t="n">
        <v>15092087</v>
      </c>
      <c r="C34" s="3" t="inlineStr">
        <is>
          <t xml:space="preserve"> </t>
        </is>
      </c>
      <c r="D34" s="4" t="n">
        <v>15073983</v>
      </c>
    </row>
    <row r="35">
      <c r="A35" s="3" t="inlineStr">
        <is>
          <t>Equity, Attributable to Noncontrolling Interest</t>
        </is>
      </c>
      <c r="B35" s="4" t="n">
        <v>13796</v>
      </c>
      <c r="C35" s="3" t="inlineStr">
        <is>
          <t xml:space="preserve"> </t>
        </is>
      </c>
      <c r="D35" s="4" t="n">
        <v>15168</v>
      </c>
    </row>
    <row r="36">
      <c r="A36" s="3" t="inlineStr">
        <is>
          <t>Entergy Arkansas [Member] | AR Searcy Partnership, LLC [Member]</t>
        </is>
      </c>
      <c r="B36" s="3" t="inlineStr">
        <is>
          <t xml:space="preserve"> </t>
        </is>
      </c>
      <c r="C36" s="3" t="inlineStr">
        <is>
          <t xml:space="preserve"> </t>
        </is>
      </c>
      <c r="D36" s="3" t="inlineStr">
        <is>
          <t xml:space="preserve"> </t>
        </is>
      </c>
    </row>
    <row r="37">
      <c r="A37" s="5" t="inlineStr">
        <is>
          <t>Variable Interest Entity [Line Items]</t>
        </is>
      </c>
      <c r="B37" s="3" t="inlineStr">
        <is>
          <t xml:space="preserve"> </t>
        </is>
      </c>
      <c r="C37" s="3" t="inlineStr">
        <is>
          <t xml:space="preserve"> </t>
        </is>
      </c>
      <c r="D37" s="3" t="inlineStr">
        <is>
          <t xml:space="preserve"> </t>
        </is>
      </c>
    </row>
    <row r="38">
      <c r="A38" s="3" t="inlineStr">
        <is>
          <t>Assets</t>
        </is>
      </c>
      <c r="B38" s="4" t="n">
        <v>128500</v>
      </c>
      <c r="C38" s="3" t="inlineStr">
        <is>
          <t xml:space="preserve"> </t>
        </is>
      </c>
      <c r="D38" s="4" t="n">
        <v>129700</v>
      </c>
    </row>
    <row r="39">
      <c r="A39" s="3" t="inlineStr">
        <is>
          <t>Ownership Interest in Partnership, Carrying Value</t>
        </is>
      </c>
      <c r="B39" s="4" t="n">
        <v>113800</v>
      </c>
      <c r="C39" s="3" t="inlineStr">
        <is>
          <t xml:space="preserve"> </t>
        </is>
      </c>
      <c r="D39" s="4" t="n">
        <v>113200</v>
      </c>
    </row>
    <row r="40">
      <c r="A40" s="3" t="inlineStr">
        <is>
          <t>Entergy Mississippi [Member]</t>
        </is>
      </c>
      <c r="B40" s="3" t="inlineStr">
        <is>
          <t xml:space="preserve"> </t>
        </is>
      </c>
      <c r="C40" s="3" t="inlineStr">
        <is>
          <t xml:space="preserve"> </t>
        </is>
      </c>
      <c r="D40" s="3" t="inlineStr">
        <is>
          <t xml:space="preserve"> </t>
        </is>
      </c>
    </row>
    <row r="41">
      <c r="A41" s="5" t="inlineStr">
        <is>
          <t>Variable Interest Entity [Line Items]</t>
        </is>
      </c>
      <c r="B41" s="3" t="inlineStr">
        <is>
          <t xml:space="preserve"> </t>
        </is>
      </c>
      <c r="C41" s="3" t="inlineStr">
        <is>
          <t xml:space="preserve"> </t>
        </is>
      </c>
      <c r="D41" s="3" t="inlineStr">
        <is>
          <t xml:space="preserve"> </t>
        </is>
      </c>
    </row>
    <row r="42">
      <c r="A42" s="3" t="inlineStr">
        <is>
          <t>Assets</t>
        </is>
      </c>
      <c r="B42" s="4" t="n">
        <v>7780515</v>
      </c>
      <c r="C42" s="3" t="inlineStr">
        <is>
          <t xml:space="preserve"> </t>
        </is>
      </c>
      <c r="D42" s="4" t="n">
        <v>6988970</v>
      </c>
    </row>
    <row r="43">
      <c r="A43" s="3" t="inlineStr">
        <is>
          <t>Equity, Attributable to Noncontrolling Interest</t>
        </is>
      </c>
      <c r="B43" s="4" t="n">
        <v>5723</v>
      </c>
      <c r="C43" s="3" t="inlineStr">
        <is>
          <t xml:space="preserve"> </t>
        </is>
      </c>
      <c r="D43" s="4" t="n">
        <v>8202</v>
      </c>
    </row>
    <row r="44">
      <c r="A44" s="3" t="inlineStr">
        <is>
          <t>Entergy Mississippi [Member] | MS Sunflower Partnership, LLC [Member]</t>
        </is>
      </c>
      <c r="B44" s="3" t="inlineStr">
        <is>
          <t xml:space="preserve"> </t>
        </is>
      </c>
      <c r="C44" s="3" t="inlineStr">
        <is>
          <t xml:space="preserve"> </t>
        </is>
      </c>
      <c r="D44" s="3" t="inlineStr">
        <is>
          <t xml:space="preserve"> </t>
        </is>
      </c>
    </row>
    <row r="45">
      <c r="A45" s="5" t="inlineStr">
        <is>
          <t>Variable Interest Entity [Line Items]</t>
        </is>
      </c>
      <c r="B45" s="3" t="inlineStr">
        <is>
          <t xml:space="preserve"> </t>
        </is>
      </c>
      <c r="C45" s="3" t="inlineStr">
        <is>
          <t xml:space="preserve"> </t>
        </is>
      </c>
      <c r="D45" s="3" t="inlineStr">
        <is>
          <t xml:space="preserve"> </t>
        </is>
      </c>
    </row>
    <row r="46">
      <c r="A46" s="3" t="inlineStr">
        <is>
          <t>Assets</t>
        </is>
      </c>
      <c r="B46" s="4" t="n">
        <v>154900</v>
      </c>
      <c r="C46" s="3" t="inlineStr">
        <is>
          <t xml:space="preserve"> </t>
        </is>
      </c>
      <c r="D46" s="4" t="n">
        <v>157800</v>
      </c>
    </row>
    <row r="47">
      <c r="A47" s="3" t="inlineStr">
        <is>
          <t>Ownership Interest in Partnership, Carrying Value</t>
        </is>
      </c>
      <c r="B47" s="6" t="n">
        <v>137400</v>
      </c>
      <c r="C47" s="3" t="inlineStr">
        <is>
          <t xml:space="preserve"> </t>
        </is>
      </c>
      <c r="D47" s="6" t="n">
        <v>13270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Schedule of Disaggregation of Revenue) (Details) - USD ($) $ in Thousands</t>
        </is>
      </c>
      <c r="B1" s="2" t="inlineStr">
        <is>
          <t>3 Months Ended</t>
        </is>
      </c>
    </row>
    <row r="2">
      <c r="B2" s="2" t="inlineStr">
        <is>
          <t>Mar. 31, 2025</t>
        </is>
      </c>
      <c r="C2" s="2" t="inlineStr">
        <is>
          <t>Mar. 31, 2024</t>
        </is>
      </c>
    </row>
    <row r="3">
      <c r="A3" s="5" t="inlineStr">
        <is>
          <t>Disaggregation of Revenue [Line Items]</t>
        </is>
      </c>
      <c r="B3" s="3" t="inlineStr">
        <is>
          <t xml:space="preserve"> </t>
        </is>
      </c>
      <c r="C3" s="3" t="inlineStr">
        <is>
          <t xml:space="preserve"> </t>
        </is>
      </c>
    </row>
    <row r="4">
      <c r="A4" s="3" t="inlineStr">
        <is>
          <t>Revenues</t>
        </is>
      </c>
      <c r="B4" s="6" t="n">
        <v>2846874</v>
      </c>
      <c r="C4" s="6" t="n">
        <v>2794628</v>
      </c>
    </row>
    <row r="5">
      <c r="A5" s="3" t="inlineStr">
        <is>
          <t>Entergy Arkansas [Member]</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Revenues</t>
        </is>
      </c>
      <c r="B7" s="4" t="n">
        <v>613511</v>
      </c>
      <c r="C7" s="4" t="n">
        <v>622045</v>
      </c>
    </row>
    <row r="8">
      <c r="A8" s="3" t="inlineStr">
        <is>
          <t>Entergy Louisiana [Member]</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Revenues</t>
        </is>
      </c>
      <c r="B10" s="4" t="n">
        <v>1301547</v>
      </c>
      <c r="C10" s="4" t="n">
        <v>1202440</v>
      </c>
    </row>
    <row r="11">
      <c r="A11" s="3" t="inlineStr">
        <is>
          <t>Entergy Mississippi [Member]</t>
        </is>
      </c>
      <c r="B11" s="3" t="inlineStr">
        <is>
          <t xml:space="preserve"> </t>
        </is>
      </c>
      <c r="C11" s="3" t="inlineStr">
        <is>
          <t xml:space="preserve"> </t>
        </is>
      </c>
    </row>
    <row r="12">
      <c r="A12" s="5" t="inlineStr">
        <is>
          <t>Disaggregation of Revenue [Line Items]</t>
        </is>
      </c>
      <c r="B12" s="3" t="inlineStr">
        <is>
          <t xml:space="preserve"> </t>
        </is>
      </c>
      <c r="C12" s="3" t="inlineStr">
        <is>
          <t xml:space="preserve"> </t>
        </is>
      </c>
    </row>
    <row r="13">
      <c r="A13" s="3" t="inlineStr">
        <is>
          <t>Revenues</t>
        </is>
      </c>
      <c r="B13" s="4" t="n">
        <v>423709</v>
      </c>
      <c r="C13" s="4" t="n">
        <v>414856</v>
      </c>
    </row>
    <row r="14">
      <c r="A14" s="3" t="inlineStr">
        <is>
          <t>Entergy New Orleans [Member]</t>
        </is>
      </c>
      <c r="B14" s="3" t="inlineStr">
        <is>
          <t xml:space="preserve"> </t>
        </is>
      </c>
      <c r="C14" s="3" t="inlineStr">
        <is>
          <t xml:space="preserve"> </t>
        </is>
      </c>
    </row>
    <row r="15">
      <c r="A15" s="5" t="inlineStr">
        <is>
          <t>Disaggregation of Revenue [Line Items]</t>
        </is>
      </c>
      <c r="B15" s="3" t="inlineStr">
        <is>
          <t xml:space="preserve"> </t>
        </is>
      </c>
      <c r="C15" s="3" t="inlineStr">
        <is>
          <t xml:space="preserve"> </t>
        </is>
      </c>
    </row>
    <row r="16">
      <c r="A16" s="3" t="inlineStr">
        <is>
          <t>Revenues</t>
        </is>
      </c>
      <c r="B16" s="4" t="n">
        <v>181055</v>
      </c>
      <c r="C16" s="4" t="n">
        <v>192961</v>
      </c>
    </row>
    <row r="17">
      <c r="A17" s="3" t="inlineStr">
        <is>
          <t>Entergy Texas [Member]</t>
        </is>
      </c>
      <c r="B17" s="3" t="inlineStr">
        <is>
          <t xml:space="preserve"> </t>
        </is>
      </c>
      <c r="C17" s="3" t="inlineStr">
        <is>
          <t xml:space="preserve"> </t>
        </is>
      </c>
    </row>
    <row r="18">
      <c r="A18" s="5" t="inlineStr">
        <is>
          <t>Disaggregation of Revenue [Line Items]</t>
        </is>
      </c>
      <c r="B18" s="3" t="inlineStr">
        <is>
          <t xml:space="preserve"> </t>
        </is>
      </c>
      <c r="C18" s="3" t="inlineStr">
        <is>
          <t xml:space="preserve"> </t>
        </is>
      </c>
    </row>
    <row r="19">
      <c r="A19" s="3" t="inlineStr">
        <is>
          <t>Revenues</t>
        </is>
      </c>
      <c r="B19" s="4" t="n">
        <v>441939</v>
      </c>
      <c r="C19" s="4" t="n">
        <v>444491</v>
      </c>
    </row>
    <row r="20">
      <c r="A20" s="3" t="inlineStr">
        <is>
          <t>Electricity, US Regulated [Member]</t>
        </is>
      </c>
      <c r="B20" s="3" t="inlineStr">
        <is>
          <t xml:space="preserve"> </t>
        </is>
      </c>
      <c r="C20" s="3" t="inlineStr">
        <is>
          <t xml:space="preserve"> </t>
        </is>
      </c>
    </row>
    <row r="21">
      <c r="A21" s="5" t="inlineStr">
        <is>
          <t>Disaggregation of Revenue [Line Items]</t>
        </is>
      </c>
      <c r="B21" s="3" t="inlineStr">
        <is>
          <t xml:space="preserve"> </t>
        </is>
      </c>
      <c r="C21" s="3" t="inlineStr">
        <is>
          <t xml:space="preserve"> </t>
        </is>
      </c>
    </row>
    <row r="22">
      <c r="A22" s="3" t="inlineStr">
        <is>
          <t>Revenue Not from Contract with Customer</t>
        </is>
      </c>
      <c r="B22" s="4" t="n">
        <v>-4473</v>
      </c>
      <c r="C22" s="4" t="n">
        <v>15009</v>
      </c>
    </row>
    <row r="23">
      <c r="A23" s="3" t="inlineStr">
        <is>
          <t>Revenues</t>
        </is>
      </c>
      <c r="B23" s="4" t="n">
        <v>2757866</v>
      </c>
      <c r="C23" s="4" t="n">
        <v>2706506</v>
      </c>
    </row>
    <row r="24">
      <c r="A24" s="3" t="inlineStr">
        <is>
          <t>Electricity, US Regulated [Member] | Entergy Arkansas [Member]</t>
        </is>
      </c>
      <c r="B24" s="3" t="inlineStr">
        <is>
          <t xml:space="preserve"> </t>
        </is>
      </c>
      <c r="C24" s="3" t="inlineStr">
        <is>
          <t xml:space="preserve"> </t>
        </is>
      </c>
    </row>
    <row r="25">
      <c r="A25" s="5" t="inlineStr">
        <is>
          <t>Disaggregation of Revenue [Line Items]</t>
        </is>
      </c>
      <c r="B25" s="3" t="inlineStr">
        <is>
          <t xml:space="preserve"> </t>
        </is>
      </c>
      <c r="C25" s="3" t="inlineStr">
        <is>
          <t xml:space="preserve"> </t>
        </is>
      </c>
    </row>
    <row r="26">
      <c r="A26" s="3" t="inlineStr">
        <is>
          <t>Revenue Not from Contract with Customer</t>
        </is>
      </c>
      <c r="B26" s="4" t="n">
        <v>1199</v>
      </c>
      <c r="C26" s="4" t="n">
        <v>2573</v>
      </c>
    </row>
    <row r="27">
      <c r="A27" s="3" t="inlineStr">
        <is>
          <t>Revenues</t>
        </is>
      </c>
      <c r="B27" s="4" t="n">
        <v>613511</v>
      </c>
      <c r="C27" s="4" t="n">
        <v>622045</v>
      </c>
    </row>
    <row r="28">
      <c r="A28" s="3" t="inlineStr">
        <is>
          <t>Electricity, US Regulated [Member] | Entergy Louisiana [Member]</t>
        </is>
      </c>
      <c r="B28" s="3" t="inlineStr">
        <is>
          <t xml:space="preserve"> </t>
        </is>
      </c>
      <c r="C28" s="3" t="inlineStr">
        <is>
          <t xml:space="preserve"> </t>
        </is>
      </c>
    </row>
    <row r="29">
      <c r="A29" s="5" t="inlineStr">
        <is>
          <t>Disaggregation of Revenue [Line Items]</t>
        </is>
      </c>
      <c r="B29" s="3" t="inlineStr">
        <is>
          <t xml:space="preserve"> </t>
        </is>
      </c>
      <c r="C29" s="3" t="inlineStr">
        <is>
          <t xml:space="preserve"> </t>
        </is>
      </c>
    </row>
    <row r="30">
      <c r="A30" s="3" t="inlineStr">
        <is>
          <t>Revenue Not from Contract with Customer</t>
        </is>
      </c>
      <c r="B30" s="4" t="n">
        <v>-6405</v>
      </c>
      <c r="C30" s="4" t="n">
        <v>6979</v>
      </c>
    </row>
    <row r="31">
      <c r="A31" s="3" t="inlineStr">
        <is>
          <t>Revenues</t>
        </is>
      </c>
      <c r="B31" s="4" t="n">
        <v>1271946</v>
      </c>
      <c r="C31" s="4" t="n">
        <v>1172793</v>
      </c>
    </row>
    <row r="32">
      <c r="A32" s="3" t="inlineStr">
        <is>
          <t>Electricity, US Regulated [Member] | Entergy Mississippi [Member]</t>
        </is>
      </c>
      <c r="B32" s="3" t="inlineStr">
        <is>
          <t xml:space="preserve"> </t>
        </is>
      </c>
      <c r="C32" s="3" t="inlineStr">
        <is>
          <t xml:space="preserve"> </t>
        </is>
      </c>
    </row>
    <row r="33">
      <c r="A33" s="5" t="inlineStr">
        <is>
          <t>Disaggregation of Revenue [Line Items]</t>
        </is>
      </c>
      <c r="B33" s="3" t="inlineStr">
        <is>
          <t xml:space="preserve"> </t>
        </is>
      </c>
      <c r="C33" s="3" t="inlineStr">
        <is>
          <t xml:space="preserve"> </t>
        </is>
      </c>
    </row>
    <row r="34">
      <c r="A34" s="3" t="inlineStr">
        <is>
          <t>Revenue Not from Contract with Customer</t>
        </is>
      </c>
      <c r="B34" s="4" t="n">
        <v>597</v>
      </c>
      <c r="C34" s="4" t="n">
        <v>2434</v>
      </c>
    </row>
    <row r="35">
      <c r="A35" s="3" t="inlineStr">
        <is>
          <t>Revenues</t>
        </is>
      </c>
      <c r="B35" s="4" t="n">
        <v>423709</v>
      </c>
      <c r="C35" s="4" t="n">
        <v>414856</v>
      </c>
    </row>
    <row r="36">
      <c r="A36" s="3" t="inlineStr">
        <is>
          <t>Electricity, US Regulated [Member] | Entergy New Orleans [Member]</t>
        </is>
      </c>
      <c r="B36" s="3" t="inlineStr">
        <is>
          <t xml:space="preserve"> </t>
        </is>
      </c>
      <c r="C36" s="3" t="inlineStr">
        <is>
          <t xml:space="preserve"> </t>
        </is>
      </c>
    </row>
    <row r="37">
      <c r="A37" s="5" t="inlineStr">
        <is>
          <t>Disaggregation of Revenue [Line Items]</t>
        </is>
      </c>
      <c r="B37" s="3" t="inlineStr">
        <is>
          <t xml:space="preserve"> </t>
        </is>
      </c>
      <c r="C37" s="3" t="inlineStr">
        <is>
          <t xml:space="preserve"> </t>
        </is>
      </c>
    </row>
    <row r="38">
      <c r="A38" s="3" t="inlineStr">
        <is>
          <t>Revenue Not from Contract with Customer</t>
        </is>
      </c>
      <c r="B38" s="4" t="n">
        <v>107</v>
      </c>
      <c r="C38" s="4" t="n">
        <v>1426</v>
      </c>
    </row>
    <row r="39">
      <c r="A39" s="3" t="inlineStr">
        <is>
          <t>Revenues</t>
        </is>
      </c>
      <c r="B39" s="4" t="n">
        <v>138925</v>
      </c>
      <c r="C39" s="4" t="n">
        <v>156941</v>
      </c>
    </row>
    <row r="40">
      <c r="A40" s="3" t="inlineStr">
        <is>
          <t>Electricity, US Regulated [Member] | Entergy Texas [Member]</t>
        </is>
      </c>
      <c r="B40" s="3" t="inlineStr">
        <is>
          <t xml:space="preserve"> </t>
        </is>
      </c>
      <c r="C40" s="3" t="inlineStr">
        <is>
          <t xml:space="preserve"> </t>
        </is>
      </c>
    </row>
    <row r="41">
      <c r="A41" s="5" t="inlineStr">
        <is>
          <t>Disaggregation of Revenue [Line Items]</t>
        </is>
      </c>
      <c r="B41" s="3" t="inlineStr">
        <is>
          <t xml:space="preserve"> </t>
        </is>
      </c>
      <c r="C41" s="3" t="inlineStr">
        <is>
          <t xml:space="preserve"> </t>
        </is>
      </c>
    </row>
    <row r="42">
      <c r="A42" s="3" t="inlineStr">
        <is>
          <t>Revenue Not from Contract with Customer</t>
        </is>
      </c>
      <c r="B42" s="4" t="n">
        <v>30</v>
      </c>
      <c r="C42" s="4" t="n">
        <v>-155</v>
      </c>
    </row>
    <row r="43">
      <c r="A43" s="3" t="inlineStr">
        <is>
          <t>Revenues</t>
        </is>
      </c>
      <c r="B43" s="4" t="n">
        <v>441939</v>
      </c>
      <c r="C43" s="4" t="n">
        <v>444491</v>
      </c>
    </row>
    <row r="44">
      <c r="A44" s="3" t="inlineStr">
        <is>
          <t>Natural Gas, US Regulated [Member]</t>
        </is>
      </c>
      <c r="B44" s="3" t="inlineStr">
        <is>
          <t xml:space="preserve"> </t>
        </is>
      </c>
      <c r="C44" s="3" t="inlineStr">
        <is>
          <t xml:space="preserve"> </t>
        </is>
      </c>
    </row>
    <row r="45">
      <c r="A45" s="5" t="inlineStr">
        <is>
          <t>Disaggregation of Revenue [Line Items]</t>
        </is>
      </c>
      <c r="B45" s="3" t="inlineStr">
        <is>
          <t xml:space="preserve"> </t>
        </is>
      </c>
      <c r="C45" s="3" t="inlineStr">
        <is>
          <t xml:space="preserve"> </t>
        </is>
      </c>
    </row>
    <row r="46">
      <c r="A46" s="3" t="inlineStr">
        <is>
          <t>Revenue from Contract with Customer, Excluding Assessed Tax</t>
        </is>
      </c>
      <c r="B46" s="4" t="n">
        <v>71731</v>
      </c>
      <c r="C46" s="4" t="n">
        <v>65667</v>
      </c>
    </row>
    <row r="47">
      <c r="A47" s="3" t="inlineStr">
        <is>
          <t>Revenues</t>
        </is>
      </c>
      <c r="B47" s="4" t="n">
        <v>71731</v>
      </c>
      <c r="C47" s="4" t="n">
        <v>65667</v>
      </c>
    </row>
    <row r="48">
      <c r="A48" s="3" t="inlineStr">
        <is>
          <t>Natural Gas, US Regulated [Member] | Entergy Arkansas [Member]</t>
        </is>
      </c>
      <c r="B48" s="3" t="inlineStr">
        <is>
          <t xml:space="preserve"> </t>
        </is>
      </c>
      <c r="C48" s="3" t="inlineStr">
        <is>
          <t xml:space="preserve"> </t>
        </is>
      </c>
    </row>
    <row r="49">
      <c r="A49" s="5" t="inlineStr">
        <is>
          <t>Disaggregation of Revenue [Line Items]</t>
        </is>
      </c>
      <c r="B49" s="3" t="inlineStr">
        <is>
          <t xml:space="preserve"> </t>
        </is>
      </c>
      <c r="C49" s="3" t="inlineStr">
        <is>
          <t xml:space="preserve"> </t>
        </is>
      </c>
    </row>
    <row r="50">
      <c r="A50" s="3" t="inlineStr">
        <is>
          <t>Revenue from Contract with Customer, Excluding Assessed Tax</t>
        </is>
      </c>
      <c r="B50" s="4" t="n">
        <v>0</v>
      </c>
      <c r="C50" s="4" t="n">
        <v>0</v>
      </c>
    </row>
    <row r="51">
      <c r="A51" s="3" t="inlineStr">
        <is>
          <t>Natural Gas, US Regulated [Member] | Entergy Louisiana [Member]</t>
        </is>
      </c>
      <c r="B51" s="3" t="inlineStr">
        <is>
          <t xml:space="preserve"> </t>
        </is>
      </c>
      <c r="C51" s="3" t="inlineStr">
        <is>
          <t xml:space="preserve"> </t>
        </is>
      </c>
    </row>
    <row r="52">
      <c r="A52" s="5" t="inlineStr">
        <is>
          <t>Disaggregation of Revenue [Line Items]</t>
        </is>
      </c>
      <c r="B52" s="3" t="inlineStr">
        <is>
          <t xml:space="preserve"> </t>
        </is>
      </c>
      <c r="C52" s="3" t="inlineStr">
        <is>
          <t xml:space="preserve"> </t>
        </is>
      </c>
    </row>
    <row r="53">
      <c r="A53" s="3" t="inlineStr">
        <is>
          <t>Revenue from Contract with Customer, Excluding Assessed Tax</t>
        </is>
      </c>
      <c r="B53" s="4" t="n">
        <v>29601</v>
      </c>
      <c r="C53" s="4" t="n">
        <v>29647</v>
      </c>
    </row>
    <row r="54">
      <c r="A54" s="3" t="inlineStr">
        <is>
          <t>Revenues</t>
        </is>
      </c>
      <c r="B54" s="4" t="n">
        <v>29601</v>
      </c>
      <c r="C54" s="4" t="n">
        <v>29647</v>
      </c>
    </row>
    <row r="55">
      <c r="A55" s="3" t="inlineStr">
        <is>
          <t>Natural Gas, US Regulated [Member] | Entergy Mississippi [Member]</t>
        </is>
      </c>
      <c r="B55" s="3" t="inlineStr">
        <is>
          <t xml:space="preserve"> </t>
        </is>
      </c>
      <c r="C55" s="3" t="inlineStr">
        <is>
          <t xml:space="preserve"> </t>
        </is>
      </c>
    </row>
    <row r="56">
      <c r="A56" s="5" t="inlineStr">
        <is>
          <t>Disaggregation of Revenue [Line Items]</t>
        </is>
      </c>
      <c r="B56" s="3" t="inlineStr">
        <is>
          <t xml:space="preserve"> </t>
        </is>
      </c>
      <c r="C56" s="3" t="inlineStr">
        <is>
          <t xml:space="preserve"> </t>
        </is>
      </c>
    </row>
    <row r="57">
      <c r="A57" s="3" t="inlineStr">
        <is>
          <t>Revenue from Contract with Customer, Excluding Assessed Tax</t>
        </is>
      </c>
      <c r="B57" s="4" t="n">
        <v>0</v>
      </c>
      <c r="C57" s="4" t="n">
        <v>0</v>
      </c>
    </row>
    <row r="58">
      <c r="A58" s="3" t="inlineStr">
        <is>
          <t>Natural Gas, US Regulated [Member] | Entergy New Orleans [Member]</t>
        </is>
      </c>
      <c r="B58" s="3" t="inlineStr">
        <is>
          <t xml:space="preserve"> </t>
        </is>
      </c>
      <c r="C58" s="3" t="inlineStr">
        <is>
          <t xml:space="preserve"> </t>
        </is>
      </c>
    </row>
    <row r="59">
      <c r="A59" s="5" t="inlineStr">
        <is>
          <t>Disaggregation of Revenue [Line Items]</t>
        </is>
      </c>
      <c r="B59" s="3" t="inlineStr">
        <is>
          <t xml:space="preserve"> </t>
        </is>
      </c>
      <c r="C59" s="3" t="inlineStr">
        <is>
          <t xml:space="preserve"> </t>
        </is>
      </c>
    </row>
    <row r="60">
      <c r="A60" s="3" t="inlineStr">
        <is>
          <t>Revenue from Contract with Customer, Excluding Assessed Tax</t>
        </is>
      </c>
      <c r="B60" s="4" t="n">
        <v>42130</v>
      </c>
      <c r="C60" s="4" t="n">
        <v>36020</v>
      </c>
    </row>
    <row r="61">
      <c r="A61" s="3" t="inlineStr">
        <is>
          <t>Revenues</t>
        </is>
      </c>
      <c r="B61" s="4" t="n">
        <v>42130</v>
      </c>
      <c r="C61" s="4" t="n">
        <v>36020</v>
      </c>
    </row>
    <row r="62">
      <c r="A62" s="3" t="inlineStr">
        <is>
          <t>Natural Gas, US Regulated [Member] | Entergy Texas [Member]</t>
        </is>
      </c>
      <c r="B62" s="3" t="inlineStr">
        <is>
          <t xml:space="preserve"> </t>
        </is>
      </c>
      <c r="C62" s="3" t="inlineStr">
        <is>
          <t xml:space="preserve"> </t>
        </is>
      </c>
    </row>
    <row r="63">
      <c r="A63" s="5" t="inlineStr">
        <is>
          <t>Disaggregation of Revenue [Line Items]</t>
        </is>
      </c>
      <c r="B63" s="3" t="inlineStr">
        <is>
          <t xml:space="preserve"> </t>
        </is>
      </c>
      <c r="C63" s="3" t="inlineStr">
        <is>
          <t xml:space="preserve"> </t>
        </is>
      </c>
    </row>
    <row r="64">
      <c r="A64" s="3" t="inlineStr">
        <is>
          <t>Revenue from Contract with Customer, Excluding Assessed Tax</t>
        </is>
      </c>
      <c r="B64" s="4" t="n">
        <v>0</v>
      </c>
      <c r="C64" s="4" t="n">
        <v>0</v>
      </c>
    </row>
    <row r="65">
      <c r="A65" s="3" t="inlineStr">
        <is>
          <t>Product and Service, Other [Member]</t>
        </is>
      </c>
      <c r="B65" s="3" t="inlineStr">
        <is>
          <t xml:space="preserve"> </t>
        </is>
      </c>
      <c r="C65" s="3" t="inlineStr">
        <is>
          <t xml:space="preserve"> </t>
        </is>
      </c>
    </row>
    <row r="66">
      <c r="A66" s="5" t="inlineStr">
        <is>
          <t>Disaggregation of Revenue [Line Items]</t>
        </is>
      </c>
      <c r="B66" s="3" t="inlineStr">
        <is>
          <t xml:space="preserve"> </t>
        </is>
      </c>
      <c r="C66" s="3" t="inlineStr">
        <is>
          <t xml:space="preserve"> </t>
        </is>
      </c>
    </row>
    <row r="67">
      <c r="A67" s="3" t="inlineStr">
        <is>
          <t>Revenues</t>
        </is>
      </c>
      <c r="B67" s="4" t="n">
        <v>17277</v>
      </c>
      <c r="C67" s="4" t="n">
        <v>22455</v>
      </c>
    </row>
    <row r="68">
      <c r="A68" s="3" t="inlineStr">
        <is>
          <t>Residential [Member] | Electricity, US Regulated [Member]</t>
        </is>
      </c>
      <c r="B68" s="3" t="inlineStr">
        <is>
          <t xml:space="preserve"> </t>
        </is>
      </c>
      <c r="C68" s="3" t="inlineStr">
        <is>
          <t xml:space="preserve"> </t>
        </is>
      </c>
    </row>
    <row r="69">
      <c r="A69" s="5" t="inlineStr">
        <is>
          <t>Disaggregation of Revenue [Line Items]</t>
        </is>
      </c>
      <c r="B69" s="3" t="inlineStr">
        <is>
          <t xml:space="preserve"> </t>
        </is>
      </c>
      <c r="C69" s="3" t="inlineStr">
        <is>
          <t xml:space="preserve"> </t>
        </is>
      </c>
    </row>
    <row r="70">
      <c r="A70" s="3" t="inlineStr">
        <is>
          <t>Revenue from Contract with Customer, Excluding Assessed Tax</t>
        </is>
      </c>
      <c r="B70" s="4" t="n">
        <v>1113304</v>
      </c>
      <c r="C70" s="4" t="n">
        <v>1070341</v>
      </c>
    </row>
    <row r="71">
      <c r="A71" s="3" t="inlineStr">
        <is>
          <t>Residential [Member] | Electricity, US Regulated [Member] | Entergy Arkansas [Member]</t>
        </is>
      </c>
      <c r="B71" s="3" t="inlineStr">
        <is>
          <t xml:space="preserve"> </t>
        </is>
      </c>
      <c r="C71" s="3" t="inlineStr">
        <is>
          <t xml:space="preserve"> </t>
        </is>
      </c>
    </row>
    <row r="72">
      <c r="A72" s="5" t="inlineStr">
        <is>
          <t>Disaggregation of Revenue [Line Items]</t>
        </is>
      </c>
      <c r="B72" s="3" t="inlineStr">
        <is>
          <t xml:space="preserve"> </t>
        </is>
      </c>
      <c r="C72" s="3" t="inlineStr">
        <is>
          <t xml:space="preserve"> </t>
        </is>
      </c>
    </row>
    <row r="73">
      <c r="A73" s="3" t="inlineStr">
        <is>
          <t>Revenue from Contract with Customer, Excluding Assessed Tax</t>
        </is>
      </c>
      <c r="B73" s="4" t="n">
        <v>274606</v>
      </c>
      <c r="C73" s="4" t="n">
        <v>275753</v>
      </c>
    </row>
    <row r="74">
      <c r="A74" s="3" t="inlineStr">
        <is>
          <t>Residential [Member] | Electricity, US Regulated [Member] | Entergy Louisiana [Member]</t>
        </is>
      </c>
      <c r="B74" s="3" t="inlineStr">
        <is>
          <t xml:space="preserve"> </t>
        </is>
      </c>
      <c r="C74" s="3" t="inlineStr">
        <is>
          <t xml:space="preserve"> </t>
        </is>
      </c>
    </row>
    <row r="75">
      <c r="A75" s="5" t="inlineStr">
        <is>
          <t>Disaggregation of Revenue [Line Items]</t>
        </is>
      </c>
      <c r="B75" s="3" t="inlineStr">
        <is>
          <t xml:space="preserve"> </t>
        </is>
      </c>
      <c r="C75" s="3" t="inlineStr">
        <is>
          <t xml:space="preserve"> </t>
        </is>
      </c>
    </row>
    <row r="76">
      <c r="A76" s="3" t="inlineStr">
        <is>
          <t>Revenue from Contract with Customer, Excluding Assessed Tax</t>
        </is>
      </c>
      <c r="B76" s="4" t="n">
        <v>378238</v>
      </c>
      <c r="C76" s="4" t="n">
        <v>345027</v>
      </c>
    </row>
    <row r="77">
      <c r="A77" s="3" t="inlineStr">
        <is>
          <t>Residential [Member] | Electricity, US Regulated [Member] | Entergy Mississippi [Member]</t>
        </is>
      </c>
      <c r="B77" s="3" t="inlineStr">
        <is>
          <t xml:space="preserve"> </t>
        </is>
      </c>
      <c r="C77" s="3" t="inlineStr">
        <is>
          <t xml:space="preserve"> </t>
        </is>
      </c>
    </row>
    <row r="78">
      <c r="A78" s="5" t="inlineStr">
        <is>
          <t>Disaggregation of Revenue [Line Items]</t>
        </is>
      </c>
      <c r="B78" s="3" t="inlineStr">
        <is>
          <t xml:space="preserve"> </t>
        </is>
      </c>
      <c r="C78" s="3" t="inlineStr">
        <is>
          <t xml:space="preserve"> </t>
        </is>
      </c>
    </row>
    <row r="79">
      <c r="A79" s="3" t="inlineStr">
        <is>
          <t>Revenue from Contract with Customer, Excluding Assessed Tax</t>
        </is>
      </c>
      <c r="B79" s="4" t="n">
        <v>186308</v>
      </c>
      <c r="C79" s="4" t="n">
        <v>178617</v>
      </c>
    </row>
    <row r="80">
      <c r="A80" s="3" t="inlineStr">
        <is>
          <t>Residential [Member] | Electricity, US Regulated [Member] | Entergy New Orleans [Member]</t>
        </is>
      </c>
      <c r="B80" s="3" t="inlineStr">
        <is>
          <t xml:space="preserve"> </t>
        </is>
      </c>
      <c r="C80" s="3" t="inlineStr">
        <is>
          <t xml:space="preserve"> </t>
        </is>
      </c>
    </row>
    <row r="81">
      <c r="A81" s="5" t="inlineStr">
        <is>
          <t>Disaggregation of Revenue [Line Items]</t>
        </is>
      </c>
      <c r="B81" s="3" t="inlineStr">
        <is>
          <t xml:space="preserve"> </t>
        </is>
      </c>
      <c r="C81" s="3" t="inlineStr">
        <is>
          <t xml:space="preserve"> </t>
        </is>
      </c>
    </row>
    <row r="82">
      <c r="A82" s="3" t="inlineStr">
        <is>
          <t>Revenue from Contract with Customer, Excluding Assessed Tax</t>
        </is>
      </c>
      <c r="B82" s="4" t="n">
        <v>65689</v>
      </c>
      <c r="C82" s="4" t="n">
        <v>67677</v>
      </c>
    </row>
    <row r="83">
      <c r="A83" s="3" t="inlineStr">
        <is>
          <t>Residential [Member] | Electricity, US Regulated [Member] | Entergy Texas [Member]</t>
        </is>
      </c>
      <c r="B83" s="3" t="inlineStr">
        <is>
          <t xml:space="preserve"> </t>
        </is>
      </c>
      <c r="C83" s="3" t="inlineStr">
        <is>
          <t xml:space="preserve"> </t>
        </is>
      </c>
    </row>
    <row r="84">
      <c r="A84" s="5" t="inlineStr">
        <is>
          <t>Disaggregation of Revenue [Line Items]</t>
        </is>
      </c>
      <c r="B84" s="3" t="inlineStr">
        <is>
          <t xml:space="preserve"> </t>
        </is>
      </c>
      <c r="C84" s="3" t="inlineStr">
        <is>
          <t xml:space="preserve"> </t>
        </is>
      </c>
    </row>
    <row r="85">
      <c r="A85" s="3" t="inlineStr">
        <is>
          <t>Revenue from Contract with Customer, Excluding Assessed Tax</t>
        </is>
      </c>
      <c r="B85" s="4" t="n">
        <v>208463</v>
      </c>
      <c r="C85" s="4" t="n">
        <v>203267</v>
      </c>
    </row>
    <row r="86">
      <c r="A86" s="3" t="inlineStr">
        <is>
          <t>Commercial [Member] | Electricity, US Regulated [Member]</t>
        </is>
      </c>
      <c r="B86" s="3" t="inlineStr">
        <is>
          <t xml:space="preserve"> </t>
        </is>
      </c>
      <c r="C86" s="3" t="inlineStr">
        <is>
          <t xml:space="preserve"> </t>
        </is>
      </c>
    </row>
    <row r="87">
      <c r="A87" s="5" t="inlineStr">
        <is>
          <t>Disaggregation of Revenue [Line Items]</t>
        </is>
      </c>
      <c r="B87" s="3" t="inlineStr">
        <is>
          <t xml:space="preserve"> </t>
        </is>
      </c>
      <c r="C87" s="3" t="inlineStr">
        <is>
          <t xml:space="preserve"> </t>
        </is>
      </c>
    </row>
    <row r="88">
      <c r="A88" s="3" t="inlineStr">
        <is>
          <t>Revenue from Contract with Customer, Excluding Assessed Tax</t>
        </is>
      </c>
      <c r="B88" s="4" t="n">
        <v>684007</v>
      </c>
      <c r="C88" s="4" t="n">
        <v>691851</v>
      </c>
    </row>
    <row r="89">
      <c r="A89" s="3" t="inlineStr">
        <is>
          <t>Commercial [Member] | Electricity, US Regulated [Member] | Entergy Arkansas [Member]</t>
        </is>
      </c>
      <c r="B89" s="3" t="inlineStr">
        <is>
          <t xml:space="preserve"> </t>
        </is>
      </c>
      <c r="C89" s="3" t="inlineStr">
        <is>
          <t xml:space="preserve"> </t>
        </is>
      </c>
    </row>
    <row r="90">
      <c r="A90" s="5" t="inlineStr">
        <is>
          <t>Disaggregation of Revenue [Line Items]</t>
        </is>
      </c>
      <c r="B90" s="3" t="inlineStr">
        <is>
          <t xml:space="preserve"> </t>
        </is>
      </c>
      <c r="C90" s="3" t="inlineStr">
        <is>
          <t xml:space="preserve"> </t>
        </is>
      </c>
    </row>
    <row r="91">
      <c r="A91" s="3" t="inlineStr">
        <is>
          <t>Revenue from Contract with Customer, Excluding Assessed Tax</t>
        </is>
      </c>
      <c r="B91" s="4" t="n">
        <v>131617</v>
      </c>
      <c r="C91" s="4" t="n">
        <v>141307</v>
      </c>
    </row>
    <row r="92">
      <c r="A92" s="3" t="inlineStr">
        <is>
          <t>Commercial [Member] | Electricity, US Regulated [Member] | Entergy Louisiana [Member]</t>
        </is>
      </c>
      <c r="B92" s="3" t="inlineStr">
        <is>
          <t xml:space="preserve"> </t>
        </is>
      </c>
      <c r="C92" s="3" t="inlineStr">
        <is>
          <t xml:space="preserve"> </t>
        </is>
      </c>
    </row>
    <row r="93">
      <c r="A93" s="5" t="inlineStr">
        <is>
          <t>Disaggregation of Revenue [Line Items]</t>
        </is>
      </c>
      <c r="B93" s="3" t="inlineStr">
        <is>
          <t xml:space="preserve"> </t>
        </is>
      </c>
      <c r="C93" s="3" t="inlineStr">
        <is>
          <t xml:space="preserve"> </t>
        </is>
      </c>
    </row>
    <row r="94">
      <c r="A94" s="3" t="inlineStr">
        <is>
          <t>Revenue from Contract with Customer, Excluding Assessed Tax</t>
        </is>
      </c>
      <c r="B94" s="4" t="n">
        <v>263200</v>
      </c>
      <c r="C94" s="4" t="n">
        <v>256696</v>
      </c>
    </row>
    <row r="95">
      <c r="A95" s="3" t="inlineStr">
        <is>
          <t>Commercial [Member] | Electricity, US Regulated [Member] | Entergy Mississippi [Member]</t>
        </is>
      </c>
      <c r="B95" s="3" t="inlineStr">
        <is>
          <t xml:space="preserve"> </t>
        </is>
      </c>
      <c r="C95" s="3" t="inlineStr">
        <is>
          <t xml:space="preserve"> </t>
        </is>
      </c>
    </row>
    <row r="96">
      <c r="A96" s="5" t="inlineStr">
        <is>
          <t>Disaggregation of Revenue [Line Items]</t>
        </is>
      </c>
      <c r="B96" s="3" t="inlineStr">
        <is>
          <t xml:space="preserve"> </t>
        </is>
      </c>
      <c r="C96" s="3" t="inlineStr">
        <is>
          <t xml:space="preserve"> </t>
        </is>
      </c>
    </row>
    <row r="97">
      <c r="A97" s="3" t="inlineStr">
        <is>
          <t>Revenue from Contract with Customer, Excluding Assessed Tax</t>
        </is>
      </c>
      <c r="B97" s="4" t="n">
        <v>135873</v>
      </c>
      <c r="C97" s="4" t="n">
        <v>132318</v>
      </c>
    </row>
    <row r="98">
      <c r="A98" s="3" t="inlineStr">
        <is>
          <t>Commercial [Member] | Electricity, US Regulated [Member] | Entergy New Orleans [Member]</t>
        </is>
      </c>
      <c r="B98" s="3" t="inlineStr">
        <is>
          <t xml:space="preserve"> </t>
        </is>
      </c>
      <c r="C98" s="3" t="inlineStr">
        <is>
          <t xml:space="preserve"> </t>
        </is>
      </c>
    </row>
    <row r="99">
      <c r="A99" s="5" t="inlineStr">
        <is>
          <t>Disaggregation of Revenue [Line Items]</t>
        </is>
      </c>
      <c r="B99" s="3" t="inlineStr">
        <is>
          <t xml:space="preserve"> </t>
        </is>
      </c>
      <c r="C99" s="3" t="inlineStr">
        <is>
          <t xml:space="preserve"> </t>
        </is>
      </c>
    </row>
    <row r="100">
      <c r="A100" s="3" t="inlineStr">
        <is>
          <t>Revenue from Contract with Customer, Excluding Assessed Tax</t>
        </is>
      </c>
      <c r="B100" s="4" t="n">
        <v>47622</v>
      </c>
      <c r="C100" s="4" t="n">
        <v>53226</v>
      </c>
    </row>
    <row r="101">
      <c r="A101" s="3" t="inlineStr">
        <is>
          <t>Commercial [Member] | Electricity, US Regulated [Member] | Entergy Texas [Member]</t>
        </is>
      </c>
      <c r="B101" s="3" t="inlineStr">
        <is>
          <t xml:space="preserve"> </t>
        </is>
      </c>
      <c r="C101" s="3" t="inlineStr">
        <is>
          <t xml:space="preserve"> </t>
        </is>
      </c>
    </row>
    <row r="102">
      <c r="A102" s="5" t="inlineStr">
        <is>
          <t>Disaggregation of Revenue [Line Items]</t>
        </is>
      </c>
      <c r="B102" s="3" t="inlineStr">
        <is>
          <t xml:space="preserve"> </t>
        </is>
      </c>
      <c r="C102" s="3" t="inlineStr">
        <is>
          <t xml:space="preserve"> </t>
        </is>
      </c>
    </row>
    <row r="103">
      <c r="A103" s="3" t="inlineStr">
        <is>
          <t>Revenue from Contract with Customer, Excluding Assessed Tax</t>
        </is>
      </c>
      <c r="B103" s="4" t="n">
        <v>105695</v>
      </c>
      <c r="C103" s="4" t="n">
        <v>108304</v>
      </c>
    </row>
    <row r="104">
      <c r="A104" s="3" t="inlineStr">
        <is>
          <t>Industrial [Member] | Electricity, US Regulated [Member]</t>
        </is>
      </c>
      <c r="B104" s="3" t="inlineStr">
        <is>
          <t xml:space="preserve"> </t>
        </is>
      </c>
      <c r="C104" s="3" t="inlineStr">
        <is>
          <t xml:space="preserve"> </t>
        </is>
      </c>
    </row>
    <row r="105">
      <c r="A105" s="5" t="inlineStr">
        <is>
          <t>Disaggregation of Revenue [Line Items]</t>
        </is>
      </c>
      <c r="B105" s="3" t="inlineStr">
        <is>
          <t xml:space="preserve"> </t>
        </is>
      </c>
      <c r="C105" s="3" t="inlineStr">
        <is>
          <t xml:space="preserve"> </t>
        </is>
      </c>
    </row>
    <row r="106">
      <c r="A106" s="3" t="inlineStr">
        <is>
          <t>Revenue from Contract with Customer, Excluding Assessed Tax</t>
        </is>
      </c>
      <c r="B106" s="4" t="n">
        <v>774119</v>
      </c>
      <c r="C106" s="4" t="n">
        <v>748957</v>
      </c>
    </row>
    <row r="107">
      <c r="A107" s="3" t="inlineStr">
        <is>
          <t>Industrial [Member] | Electricity, US Regulated [Member] | Entergy Arkansas [Member]</t>
        </is>
      </c>
      <c r="B107" s="3" t="inlineStr">
        <is>
          <t xml:space="preserve"> </t>
        </is>
      </c>
      <c r="C107" s="3" t="inlineStr">
        <is>
          <t xml:space="preserve"> </t>
        </is>
      </c>
    </row>
    <row r="108">
      <c r="A108" s="5" t="inlineStr">
        <is>
          <t>Disaggregation of Revenue [Line Items]</t>
        </is>
      </c>
      <c r="B108" s="3" t="inlineStr">
        <is>
          <t xml:space="preserve"> </t>
        </is>
      </c>
      <c r="C108" s="3" t="inlineStr">
        <is>
          <t xml:space="preserve"> </t>
        </is>
      </c>
    </row>
    <row r="109">
      <c r="A109" s="3" t="inlineStr">
        <is>
          <t>Revenue from Contract with Customer, Excluding Assessed Tax</t>
        </is>
      </c>
      <c r="B109" s="4" t="n">
        <v>149065</v>
      </c>
      <c r="C109" s="4" t="n">
        <v>149407</v>
      </c>
    </row>
    <row r="110">
      <c r="A110" s="3" t="inlineStr">
        <is>
          <t>Industrial [Member] | Electricity, US Regulated [Member] | Entergy Louisiana [Member]</t>
        </is>
      </c>
      <c r="B110" s="3" t="inlineStr">
        <is>
          <t xml:space="preserve"> </t>
        </is>
      </c>
      <c r="C110" s="3" t="inlineStr">
        <is>
          <t xml:space="preserve"> </t>
        </is>
      </c>
    </row>
    <row r="111">
      <c r="A111" s="5" t="inlineStr">
        <is>
          <t>Disaggregation of Revenue [Line Items]</t>
        </is>
      </c>
      <c r="B111" s="3" t="inlineStr">
        <is>
          <t xml:space="preserve"> </t>
        </is>
      </c>
      <c r="C111" s="3" t="inlineStr">
        <is>
          <t xml:space="preserve"> </t>
        </is>
      </c>
    </row>
    <row r="112">
      <c r="A112" s="3" t="inlineStr">
        <is>
          <t>Revenue from Contract with Customer, Excluding Assessed Tax</t>
        </is>
      </c>
      <c r="B112" s="4" t="n">
        <v>465707</v>
      </c>
      <c r="C112" s="4" t="n">
        <v>421597</v>
      </c>
    </row>
    <row r="113">
      <c r="A113" s="3" t="inlineStr">
        <is>
          <t>Industrial [Member] | Electricity, US Regulated [Member] | Entergy Mississippi [Member]</t>
        </is>
      </c>
      <c r="B113" s="3" t="inlineStr">
        <is>
          <t xml:space="preserve"> </t>
        </is>
      </c>
      <c r="C113" s="3" t="inlineStr">
        <is>
          <t xml:space="preserve"> </t>
        </is>
      </c>
    </row>
    <row r="114">
      <c r="A114" s="5" t="inlineStr">
        <is>
          <t>Disaggregation of Revenue [Line Items]</t>
        </is>
      </c>
      <c r="B114" s="3" t="inlineStr">
        <is>
          <t xml:space="preserve"> </t>
        </is>
      </c>
      <c r="C114" s="3" t="inlineStr">
        <is>
          <t xml:space="preserve"> </t>
        </is>
      </c>
    </row>
    <row r="115">
      <c r="A115" s="3" t="inlineStr">
        <is>
          <t>Revenue from Contract with Customer, Excluding Assessed Tax</t>
        </is>
      </c>
      <c r="B115" s="4" t="n">
        <v>47345</v>
      </c>
      <c r="C115" s="4" t="n">
        <v>46427</v>
      </c>
    </row>
    <row r="116">
      <c r="A116" s="3" t="inlineStr">
        <is>
          <t>Industrial [Member] | Electricity, US Regulated [Member] | Entergy New Orleans [Member]</t>
        </is>
      </c>
      <c r="B116" s="3" t="inlineStr">
        <is>
          <t xml:space="preserve"> </t>
        </is>
      </c>
      <c r="C116" s="3" t="inlineStr">
        <is>
          <t xml:space="preserve"> </t>
        </is>
      </c>
    </row>
    <row r="117">
      <c r="A117" s="5" t="inlineStr">
        <is>
          <t>Disaggregation of Revenue [Line Items]</t>
        </is>
      </c>
      <c r="B117" s="3" t="inlineStr">
        <is>
          <t xml:space="preserve"> </t>
        </is>
      </c>
      <c r="C117" s="3" t="inlineStr">
        <is>
          <t xml:space="preserve"> </t>
        </is>
      </c>
    </row>
    <row r="118">
      <c r="A118" s="3" t="inlineStr">
        <is>
          <t>Revenue from Contract with Customer, Excluding Assessed Tax</t>
        </is>
      </c>
      <c r="B118" s="4" t="n">
        <v>5654</v>
      </c>
      <c r="C118" s="4" t="n">
        <v>6977</v>
      </c>
    </row>
    <row r="119">
      <c r="A119" s="3" t="inlineStr">
        <is>
          <t>Industrial [Member] | Electricity, US Regulated [Member] | Entergy Texas [Member]</t>
        </is>
      </c>
      <c r="B119" s="3" t="inlineStr">
        <is>
          <t xml:space="preserve"> </t>
        </is>
      </c>
      <c r="C119" s="3" t="inlineStr">
        <is>
          <t xml:space="preserve"> </t>
        </is>
      </c>
    </row>
    <row r="120">
      <c r="A120" s="5" t="inlineStr">
        <is>
          <t>Disaggregation of Revenue [Line Items]</t>
        </is>
      </c>
      <c r="B120" s="3" t="inlineStr">
        <is>
          <t xml:space="preserve"> </t>
        </is>
      </c>
      <c r="C120" s="3" t="inlineStr">
        <is>
          <t xml:space="preserve"> </t>
        </is>
      </c>
    </row>
    <row r="121">
      <c r="A121" s="3" t="inlineStr">
        <is>
          <t>Revenue from Contract with Customer, Excluding Assessed Tax</t>
        </is>
      </c>
      <c r="B121" s="4" t="n">
        <v>106348</v>
      </c>
      <c r="C121" s="4" t="n">
        <v>124549</v>
      </c>
    </row>
    <row r="122">
      <c r="A122" s="3" t="inlineStr">
        <is>
          <t>Governmental [Member] | Electricity, US Regulated [Member]</t>
        </is>
      </c>
      <c r="B122" s="3" t="inlineStr">
        <is>
          <t xml:space="preserve"> </t>
        </is>
      </c>
      <c r="C122" s="3" t="inlineStr">
        <is>
          <t xml:space="preserve"> </t>
        </is>
      </c>
    </row>
    <row r="123">
      <c r="A123" s="5" t="inlineStr">
        <is>
          <t>Disaggregation of Revenue [Line Items]</t>
        </is>
      </c>
      <c r="B123" s="3" t="inlineStr">
        <is>
          <t xml:space="preserve"> </t>
        </is>
      </c>
      <c r="C123" s="3" t="inlineStr">
        <is>
          <t xml:space="preserve"> </t>
        </is>
      </c>
    </row>
    <row r="124">
      <c r="A124" s="3" t="inlineStr">
        <is>
          <t>Revenue from Contract with Customer, Excluding Assessed Tax</t>
        </is>
      </c>
      <c r="B124" s="4" t="n">
        <v>62819</v>
      </c>
      <c r="C124" s="4" t="n">
        <v>65310</v>
      </c>
    </row>
    <row r="125">
      <c r="A125" s="3" t="inlineStr">
        <is>
          <t>Governmental [Member] | Electricity, US Regulated [Member] | Entergy Arkansas [Member]</t>
        </is>
      </c>
      <c r="B125" s="3" t="inlineStr">
        <is>
          <t xml:space="preserve"> </t>
        </is>
      </c>
      <c r="C125" s="3" t="inlineStr">
        <is>
          <t xml:space="preserve"> </t>
        </is>
      </c>
    </row>
    <row r="126">
      <c r="A126" s="5" t="inlineStr">
        <is>
          <t>Disaggregation of Revenue [Line Items]</t>
        </is>
      </c>
      <c r="B126" s="3" t="inlineStr">
        <is>
          <t xml:space="preserve"> </t>
        </is>
      </c>
      <c r="C126" s="3" t="inlineStr">
        <is>
          <t xml:space="preserve"> </t>
        </is>
      </c>
    </row>
    <row r="127">
      <c r="A127" s="3" t="inlineStr">
        <is>
          <t>Revenue from Contract with Customer, Excluding Assessed Tax</t>
        </is>
      </c>
      <c r="B127" s="4" t="n">
        <v>4219</v>
      </c>
      <c r="C127" s="4" t="n">
        <v>4698</v>
      </c>
    </row>
    <row r="128">
      <c r="A128" s="3" t="inlineStr">
        <is>
          <t>Governmental [Member] | Electricity, US Regulated [Member] | Entergy Louisiana [Member]</t>
        </is>
      </c>
      <c r="B128" s="3" t="inlineStr">
        <is>
          <t xml:space="preserve"> </t>
        </is>
      </c>
      <c r="C128" s="3" t="inlineStr">
        <is>
          <t xml:space="preserve"> </t>
        </is>
      </c>
    </row>
    <row r="129">
      <c r="A129" s="5" t="inlineStr">
        <is>
          <t>Disaggregation of Revenue [Line Items]</t>
        </is>
      </c>
      <c r="B129" s="3" t="inlineStr">
        <is>
          <t xml:space="preserve"> </t>
        </is>
      </c>
      <c r="C129" s="3" t="inlineStr">
        <is>
          <t xml:space="preserve"> </t>
        </is>
      </c>
    </row>
    <row r="130">
      <c r="A130" s="3" t="inlineStr">
        <is>
          <t>Revenue from Contract with Customer, Excluding Assessed Tax</t>
        </is>
      </c>
      <c r="B130" s="4" t="n">
        <v>21669</v>
      </c>
      <c r="C130" s="4" t="n">
        <v>21821</v>
      </c>
    </row>
    <row r="131">
      <c r="A131" s="3" t="inlineStr">
        <is>
          <t>Governmental [Member] | Electricity, US Regulated [Member] | Entergy Mississippi [Member]</t>
        </is>
      </c>
      <c r="B131" s="3" t="inlineStr">
        <is>
          <t xml:space="preserve"> </t>
        </is>
      </c>
      <c r="C131" s="3" t="inlineStr">
        <is>
          <t xml:space="preserve"> </t>
        </is>
      </c>
    </row>
    <row r="132">
      <c r="A132" s="5" t="inlineStr">
        <is>
          <t>Disaggregation of Revenue [Line Items]</t>
        </is>
      </c>
      <c r="B132" s="3" t="inlineStr">
        <is>
          <t xml:space="preserve"> </t>
        </is>
      </c>
      <c r="C132" s="3" t="inlineStr">
        <is>
          <t xml:space="preserve"> </t>
        </is>
      </c>
    </row>
    <row r="133">
      <c r="A133" s="3" t="inlineStr">
        <is>
          <t>Revenue from Contract with Customer, Excluding Assessed Tax</t>
        </is>
      </c>
      <c r="B133" s="4" t="n">
        <v>13690</v>
      </c>
      <c r="C133" s="4" t="n">
        <v>13330</v>
      </c>
    </row>
    <row r="134">
      <c r="A134" s="3" t="inlineStr">
        <is>
          <t>Governmental [Member] | Electricity, US Regulated [Member] | Entergy New Orleans [Member]</t>
        </is>
      </c>
      <c r="B134" s="3" t="inlineStr">
        <is>
          <t xml:space="preserve"> </t>
        </is>
      </c>
      <c r="C134" s="3" t="inlineStr">
        <is>
          <t xml:space="preserve"> </t>
        </is>
      </c>
    </row>
    <row r="135">
      <c r="A135" s="5" t="inlineStr">
        <is>
          <t>Disaggregation of Revenue [Line Items]</t>
        </is>
      </c>
      <c r="B135" s="3" t="inlineStr">
        <is>
          <t xml:space="preserve"> </t>
        </is>
      </c>
      <c r="C135" s="3" t="inlineStr">
        <is>
          <t xml:space="preserve"> </t>
        </is>
      </c>
    </row>
    <row r="136">
      <c r="A136" s="3" t="inlineStr">
        <is>
          <t>Revenue from Contract with Customer, Excluding Assessed Tax</t>
        </is>
      </c>
      <c r="B136" s="4" t="n">
        <v>16529</v>
      </c>
      <c r="C136" s="4" t="n">
        <v>18354</v>
      </c>
    </row>
    <row r="137">
      <c r="A137" s="3" t="inlineStr">
        <is>
          <t>Governmental [Member] | Electricity, US Regulated [Member] | Entergy Texas [Member]</t>
        </is>
      </c>
      <c r="B137" s="3" t="inlineStr">
        <is>
          <t xml:space="preserve"> </t>
        </is>
      </c>
      <c r="C137" s="3" t="inlineStr">
        <is>
          <t xml:space="preserve"> </t>
        </is>
      </c>
    </row>
    <row r="138">
      <c r="A138" s="5" t="inlineStr">
        <is>
          <t>Disaggregation of Revenue [Line Items]</t>
        </is>
      </c>
      <c r="B138" s="3" t="inlineStr">
        <is>
          <t xml:space="preserve"> </t>
        </is>
      </c>
      <c r="C138" s="3" t="inlineStr">
        <is>
          <t xml:space="preserve"> </t>
        </is>
      </c>
    </row>
    <row r="139">
      <c r="A139" s="3" t="inlineStr">
        <is>
          <t>Revenue from Contract with Customer, Excluding Assessed Tax</t>
        </is>
      </c>
      <c r="B139" s="4" t="n">
        <v>6712</v>
      </c>
      <c r="C139" s="4" t="n">
        <v>7107</v>
      </c>
    </row>
    <row r="140">
      <c r="A140" s="3" t="inlineStr">
        <is>
          <t>Billed Retail [Member] | Electricity, US Regulated [Member]</t>
        </is>
      </c>
      <c r="B140" s="3" t="inlineStr">
        <is>
          <t xml:space="preserve"> </t>
        </is>
      </c>
      <c r="C140" s="3" t="inlineStr">
        <is>
          <t xml:space="preserve"> </t>
        </is>
      </c>
    </row>
    <row r="141">
      <c r="A141" s="5" t="inlineStr">
        <is>
          <t>Disaggregation of Revenue [Line Items]</t>
        </is>
      </c>
      <c r="B141" s="3" t="inlineStr">
        <is>
          <t xml:space="preserve"> </t>
        </is>
      </c>
      <c r="C141" s="3" t="inlineStr">
        <is>
          <t xml:space="preserve"> </t>
        </is>
      </c>
    </row>
    <row r="142">
      <c r="A142" s="3" t="inlineStr">
        <is>
          <t>Revenue from Contract with Customer, Excluding Assessed Tax</t>
        </is>
      </c>
      <c r="B142" s="4" t="n">
        <v>2634249</v>
      </c>
      <c r="C142" s="4" t="n">
        <v>2576459</v>
      </c>
    </row>
    <row r="143">
      <c r="A143" s="3" t="inlineStr">
        <is>
          <t>Billed Retail [Member] | Electricity, US Regulated [Member] | Entergy Arkansas [Member]</t>
        </is>
      </c>
      <c r="B143" s="3" t="inlineStr">
        <is>
          <t xml:space="preserve"> </t>
        </is>
      </c>
      <c r="C143" s="3" t="inlineStr">
        <is>
          <t xml:space="preserve"> </t>
        </is>
      </c>
    </row>
    <row r="144">
      <c r="A144" s="5" t="inlineStr">
        <is>
          <t>Disaggregation of Revenue [Line Items]</t>
        </is>
      </c>
      <c r="B144" s="3" t="inlineStr">
        <is>
          <t xml:space="preserve"> </t>
        </is>
      </c>
      <c r="C144" s="3" t="inlineStr">
        <is>
          <t xml:space="preserve"> </t>
        </is>
      </c>
    </row>
    <row r="145">
      <c r="A145" s="3" t="inlineStr">
        <is>
          <t>Revenue from Contract with Customer, Excluding Assessed Tax</t>
        </is>
      </c>
      <c r="B145" s="4" t="n">
        <v>559507</v>
      </c>
      <c r="C145" s="4" t="n">
        <v>571165</v>
      </c>
    </row>
    <row r="146">
      <c r="A146" s="3" t="inlineStr">
        <is>
          <t>Billed Retail [Member] | Electricity, US Regulated [Member] | Entergy Louisiana [Member]</t>
        </is>
      </c>
      <c r="B146" s="3" t="inlineStr">
        <is>
          <t xml:space="preserve"> </t>
        </is>
      </c>
      <c r="C146" s="3" t="inlineStr">
        <is>
          <t xml:space="preserve"> </t>
        </is>
      </c>
    </row>
    <row r="147">
      <c r="A147" s="5" t="inlineStr">
        <is>
          <t>Disaggregation of Revenue [Line Items]</t>
        </is>
      </c>
      <c r="B147" s="3" t="inlineStr">
        <is>
          <t xml:space="preserve"> </t>
        </is>
      </c>
      <c r="C147" s="3" t="inlineStr">
        <is>
          <t xml:space="preserve"> </t>
        </is>
      </c>
    </row>
    <row r="148">
      <c r="A148" s="3" t="inlineStr">
        <is>
          <t>Revenue from Contract with Customer, Excluding Assessed Tax</t>
        </is>
      </c>
      <c r="B148" s="4" t="n">
        <v>1128814</v>
      </c>
      <c r="C148" s="4" t="n">
        <v>1045141</v>
      </c>
    </row>
    <row r="149">
      <c r="A149" s="3" t="inlineStr">
        <is>
          <t>Billed Retail [Member] | Electricity, US Regulated [Member] | Entergy Mississippi [Member]</t>
        </is>
      </c>
      <c r="B149" s="3" t="inlineStr">
        <is>
          <t xml:space="preserve"> </t>
        </is>
      </c>
      <c r="C149" s="3" t="inlineStr">
        <is>
          <t xml:space="preserve"> </t>
        </is>
      </c>
    </row>
    <row r="150">
      <c r="A150" s="5" t="inlineStr">
        <is>
          <t>Disaggregation of Revenue [Line Items]</t>
        </is>
      </c>
      <c r="B150" s="3" t="inlineStr">
        <is>
          <t xml:space="preserve"> </t>
        </is>
      </c>
      <c r="C150" s="3" t="inlineStr">
        <is>
          <t xml:space="preserve"> </t>
        </is>
      </c>
    </row>
    <row r="151">
      <c r="A151" s="3" t="inlineStr">
        <is>
          <t>Revenue from Contract with Customer, Excluding Assessed Tax</t>
        </is>
      </c>
      <c r="B151" s="4" t="n">
        <v>383216</v>
      </c>
      <c r="C151" s="4" t="n">
        <v>370692</v>
      </c>
    </row>
    <row r="152">
      <c r="A152" s="3" t="inlineStr">
        <is>
          <t>Billed Retail [Member] | Electricity, US Regulated [Member] | Entergy New Orleans [Member]</t>
        </is>
      </c>
      <c r="B152" s="3" t="inlineStr">
        <is>
          <t xml:space="preserve"> </t>
        </is>
      </c>
      <c r="C152" s="3" t="inlineStr">
        <is>
          <t xml:space="preserve"> </t>
        </is>
      </c>
    </row>
    <row r="153">
      <c r="A153" s="5" t="inlineStr">
        <is>
          <t>Disaggregation of Revenue [Line Items]</t>
        </is>
      </c>
      <c r="B153" s="3" t="inlineStr">
        <is>
          <t xml:space="preserve"> </t>
        </is>
      </c>
      <c r="C153" s="3" t="inlineStr">
        <is>
          <t xml:space="preserve"> </t>
        </is>
      </c>
    </row>
    <row r="154">
      <c r="A154" s="3" t="inlineStr">
        <is>
          <t>Revenue from Contract with Customer, Excluding Assessed Tax</t>
        </is>
      </c>
      <c r="B154" s="4" t="n">
        <v>135494</v>
      </c>
      <c r="C154" s="4" t="n">
        <v>146234</v>
      </c>
    </row>
    <row r="155">
      <c r="A155" s="3" t="inlineStr">
        <is>
          <t>Billed Retail [Member] | Electricity, US Regulated [Member] | Entergy Texas [Member]</t>
        </is>
      </c>
      <c r="B155" s="3" t="inlineStr">
        <is>
          <t xml:space="preserve"> </t>
        </is>
      </c>
      <c r="C155" s="3" t="inlineStr">
        <is>
          <t xml:space="preserve"> </t>
        </is>
      </c>
    </row>
    <row r="156">
      <c r="A156" s="5" t="inlineStr">
        <is>
          <t>Disaggregation of Revenue [Line Items]</t>
        </is>
      </c>
      <c r="B156" s="3" t="inlineStr">
        <is>
          <t xml:space="preserve"> </t>
        </is>
      </c>
      <c r="C156" s="3" t="inlineStr">
        <is>
          <t xml:space="preserve"> </t>
        </is>
      </c>
    </row>
    <row r="157">
      <c r="A157" s="3" t="inlineStr">
        <is>
          <t>Revenue from Contract with Customer, Excluding Assessed Tax</t>
        </is>
      </c>
      <c r="B157" s="4" t="n">
        <v>427218</v>
      </c>
      <c r="C157" s="4" t="n">
        <v>443227</v>
      </c>
    </row>
    <row r="158">
      <c r="A158" s="3" t="inlineStr">
        <is>
          <t>Sales for Resale [Member] | Electricity, US Regulated [Member]</t>
        </is>
      </c>
      <c r="B158" s="3" t="inlineStr">
        <is>
          <t xml:space="preserve"> </t>
        </is>
      </c>
      <c r="C158" s="3" t="inlineStr">
        <is>
          <t xml:space="preserve"> </t>
        </is>
      </c>
    </row>
    <row r="159">
      <c r="A159" s="5" t="inlineStr">
        <is>
          <t>Disaggregation of Revenue [Line Items]</t>
        </is>
      </c>
      <c r="B159" s="3" t="inlineStr">
        <is>
          <t xml:space="preserve"> </t>
        </is>
      </c>
      <c r="C159" s="3" t="inlineStr">
        <is>
          <t xml:space="preserve"> </t>
        </is>
      </c>
    </row>
    <row r="160">
      <c r="A160" s="3" t="inlineStr">
        <is>
          <t>Revenue from Contract with Customer, Excluding Assessed Tax</t>
        </is>
      </c>
      <c r="B160" s="4" t="n">
        <v>51872</v>
      </c>
      <c r="C160" s="4" t="n">
        <v>79003</v>
      </c>
    </row>
    <row r="161">
      <c r="A161" s="3" t="inlineStr">
        <is>
          <t>Sales for Resale [Member] | Electricity, US Regulated [Member] | Entergy Arkansas [Member]</t>
        </is>
      </c>
      <c r="B161" s="3" t="inlineStr">
        <is>
          <t xml:space="preserve"> </t>
        </is>
      </c>
      <c r="C161" s="3" t="inlineStr">
        <is>
          <t xml:space="preserve"> </t>
        </is>
      </c>
    </row>
    <row r="162">
      <c r="A162" s="5" t="inlineStr">
        <is>
          <t>Disaggregation of Revenue [Line Items]</t>
        </is>
      </c>
      <c r="B162" s="3" t="inlineStr">
        <is>
          <t xml:space="preserve"> </t>
        </is>
      </c>
      <c r="C162" s="3" t="inlineStr">
        <is>
          <t xml:space="preserve"> </t>
        </is>
      </c>
    </row>
    <row r="163">
      <c r="A163" s="3" t="inlineStr">
        <is>
          <t>Revenue from Contract with Customer, Excluding Assessed Tax</t>
        </is>
      </c>
      <c r="B163" s="4" t="n">
        <v>36729</v>
      </c>
      <c r="C163" s="4" t="n">
        <v>38965</v>
      </c>
    </row>
    <row r="164">
      <c r="A164" s="3" t="inlineStr">
        <is>
          <t>Sales for Resale [Member] | Electricity, US Regulated [Member] | Entergy Louisiana [Member]</t>
        </is>
      </c>
      <c r="B164" s="3" t="inlineStr">
        <is>
          <t xml:space="preserve"> </t>
        </is>
      </c>
      <c r="C164" s="3" t="inlineStr">
        <is>
          <t xml:space="preserve"> </t>
        </is>
      </c>
    </row>
    <row r="165">
      <c r="A165" s="5" t="inlineStr">
        <is>
          <t>Disaggregation of Revenue [Line Items]</t>
        </is>
      </c>
      <c r="B165" s="3" t="inlineStr">
        <is>
          <t xml:space="preserve"> </t>
        </is>
      </c>
      <c r="C165" s="3" t="inlineStr">
        <is>
          <t xml:space="preserve"> </t>
        </is>
      </c>
    </row>
    <row r="166">
      <c r="A166" s="3" t="inlineStr">
        <is>
          <t>Revenue from Contract with Customer, Excluding Assessed Tax</t>
        </is>
      </c>
      <c r="B166" s="4" t="n">
        <v>111548</v>
      </c>
      <c r="C166" s="4" t="n">
        <v>82728</v>
      </c>
    </row>
    <row r="167">
      <c r="A167" s="3" t="inlineStr">
        <is>
          <t>Sales for Resale [Member] | Electricity, US Regulated [Member] | Entergy Mississippi [Member]</t>
        </is>
      </c>
      <c r="B167" s="3" t="inlineStr">
        <is>
          <t xml:space="preserve"> </t>
        </is>
      </c>
      <c r="C167" s="3" t="inlineStr">
        <is>
          <t xml:space="preserve"> </t>
        </is>
      </c>
    </row>
    <row r="168">
      <c r="A168" s="5" t="inlineStr">
        <is>
          <t>Disaggregation of Revenue [Line Items]</t>
        </is>
      </c>
      <c r="B168" s="3" t="inlineStr">
        <is>
          <t xml:space="preserve"> </t>
        </is>
      </c>
      <c r="C168" s="3" t="inlineStr">
        <is>
          <t xml:space="preserve"> </t>
        </is>
      </c>
    </row>
    <row r="169">
      <c r="A169" s="3" t="inlineStr">
        <is>
          <t>Revenue from Contract with Customer, Excluding Assessed Tax</t>
        </is>
      </c>
      <c r="B169" s="4" t="n">
        <v>28097</v>
      </c>
      <c r="C169" s="4" t="n">
        <v>47932</v>
      </c>
    </row>
    <row r="170">
      <c r="A170" s="3" t="inlineStr">
        <is>
          <t>Sales for Resale [Member] | Electricity, US Regulated [Member] | Entergy New Orleans [Member]</t>
        </is>
      </c>
      <c r="B170" s="3" t="inlineStr">
        <is>
          <t xml:space="preserve"> </t>
        </is>
      </c>
      <c r="C170" s="3" t="inlineStr">
        <is>
          <t xml:space="preserve"> </t>
        </is>
      </c>
    </row>
    <row r="171">
      <c r="A171" s="5" t="inlineStr">
        <is>
          <t>Disaggregation of Revenue [Line Items]</t>
        </is>
      </c>
      <c r="B171" s="3" t="inlineStr">
        <is>
          <t xml:space="preserve"> </t>
        </is>
      </c>
      <c r="C171" s="3" t="inlineStr">
        <is>
          <t xml:space="preserve"> </t>
        </is>
      </c>
    </row>
    <row r="172">
      <c r="A172" s="3" t="inlineStr">
        <is>
          <t>Revenue from Contract with Customer, Excluding Assessed Tax</t>
        </is>
      </c>
      <c r="B172" s="4" t="n">
        <v>3889</v>
      </c>
      <c r="C172" s="4" t="n">
        <v>12500</v>
      </c>
    </row>
    <row r="173">
      <c r="A173" s="3" t="inlineStr">
        <is>
          <t>Sales for Resale [Member] | Electricity, US Regulated [Member] | Entergy Texas [Member]</t>
        </is>
      </c>
      <c r="B173" s="3" t="inlineStr">
        <is>
          <t xml:space="preserve"> </t>
        </is>
      </c>
      <c r="C173" s="3" t="inlineStr">
        <is>
          <t xml:space="preserve"> </t>
        </is>
      </c>
    </row>
    <row r="174">
      <c r="A174" s="5" t="inlineStr">
        <is>
          <t>Disaggregation of Revenue [Line Items]</t>
        </is>
      </c>
      <c r="B174" s="3" t="inlineStr">
        <is>
          <t xml:space="preserve"> </t>
        </is>
      </c>
      <c r="C174" s="3" t="inlineStr">
        <is>
          <t xml:space="preserve"> </t>
        </is>
      </c>
    </row>
    <row r="175">
      <c r="A175" s="3" t="inlineStr">
        <is>
          <t>Revenue from Contract with Customer, Excluding Assessed Tax</t>
        </is>
      </c>
      <c r="B175" s="4" t="n">
        <v>2395</v>
      </c>
      <c r="C175" s="4" t="n">
        <v>1907</v>
      </c>
    </row>
    <row r="176">
      <c r="A176" s="3" t="inlineStr">
        <is>
          <t>Other Electric [Member] | Electricity, US Regulated [Member]</t>
        </is>
      </c>
      <c r="B176" s="3" t="inlineStr">
        <is>
          <t xml:space="preserve"> </t>
        </is>
      </c>
      <c r="C176" s="3" t="inlineStr">
        <is>
          <t xml:space="preserve"> </t>
        </is>
      </c>
    </row>
    <row r="177">
      <c r="A177" s="5" t="inlineStr">
        <is>
          <t>Disaggregation of Revenue [Line Items]</t>
        </is>
      </c>
      <c r="B177" s="3" t="inlineStr">
        <is>
          <t xml:space="preserve"> </t>
        </is>
      </c>
      <c r="C177" s="3" t="inlineStr">
        <is>
          <t xml:space="preserve"> </t>
        </is>
      </c>
    </row>
    <row r="178">
      <c r="A178" s="3" t="inlineStr">
        <is>
          <t>Revenue from Contract with Customer, Excluding Assessed Tax</t>
        </is>
      </c>
      <c r="B178" s="4" t="n">
        <v>76218</v>
      </c>
      <c r="C178" s="4" t="n">
        <v>36035</v>
      </c>
    </row>
    <row r="179">
      <c r="A179" s="3" t="inlineStr">
        <is>
          <t>Other Electric [Member] | Electricity, US Regulated [Member] | Entergy Arkansas [Member]</t>
        </is>
      </c>
      <c r="B179" s="3" t="inlineStr">
        <is>
          <t xml:space="preserve"> </t>
        </is>
      </c>
      <c r="C179" s="3" t="inlineStr">
        <is>
          <t xml:space="preserve"> </t>
        </is>
      </c>
    </row>
    <row r="180">
      <c r="A180" s="5" t="inlineStr">
        <is>
          <t>Disaggregation of Revenue [Line Items]</t>
        </is>
      </c>
      <c r="B180" s="3" t="inlineStr">
        <is>
          <t xml:space="preserve"> </t>
        </is>
      </c>
      <c r="C180" s="3" t="inlineStr">
        <is>
          <t xml:space="preserve"> </t>
        </is>
      </c>
    </row>
    <row r="181">
      <c r="A181" s="3" t="inlineStr">
        <is>
          <t>Revenue from Contract with Customer, Excluding Assessed Tax</t>
        </is>
      </c>
      <c r="B181" s="4" t="n">
        <v>16076</v>
      </c>
      <c r="C181" s="4" t="n">
        <v>9342</v>
      </c>
    </row>
    <row r="182">
      <c r="A182" s="3" t="inlineStr">
        <is>
          <t>Other Electric [Member] | Electricity, US Regulated [Member] | Entergy Louisiana [Member]</t>
        </is>
      </c>
      <c r="B182" s="3" t="inlineStr">
        <is>
          <t xml:space="preserve"> </t>
        </is>
      </c>
      <c r="C182" s="3" t="inlineStr">
        <is>
          <t xml:space="preserve"> </t>
        </is>
      </c>
    </row>
    <row r="183">
      <c r="A183" s="5" t="inlineStr">
        <is>
          <t>Disaggregation of Revenue [Line Items]</t>
        </is>
      </c>
      <c r="B183" s="3" t="inlineStr">
        <is>
          <t xml:space="preserve"> </t>
        </is>
      </c>
      <c r="C183" s="3" t="inlineStr">
        <is>
          <t xml:space="preserve"> </t>
        </is>
      </c>
    </row>
    <row r="184">
      <c r="A184" s="3" t="inlineStr">
        <is>
          <t>Revenue from Contract with Customer, Excluding Assessed Tax</t>
        </is>
      </c>
      <c r="B184" s="4" t="n">
        <v>37989</v>
      </c>
      <c r="C184" s="4" t="n">
        <v>37945</v>
      </c>
    </row>
    <row r="185">
      <c r="A185" s="3" t="inlineStr">
        <is>
          <t>Other Electric [Member] | Electricity, US Regulated [Member] | Entergy Mississippi [Member]</t>
        </is>
      </c>
      <c r="B185" s="3" t="inlineStr">
        <is>
          <t xml:space="preserve"> </t>
        </is>
      </c>
      <c r="C185" s="3" t="inlineStr">
        <is>
          <t xml:space="preserve"> </t>
        </is>
      </c>
    </row>
    <row r="186">
      <c r="A186" s="5" t="inlineStr">
        <is>
          <t>Disaggregation of Revenue [Line Items]</t>
        </is>
      </c>
      <c r="B186" s="3" t="inlineStr">
        <is>
          <t xml:space="preserve"> </t>
        </is>
      </c>
      <c r="C186" s="3" t="inlineStr">
        <is>
          <t xml:space="preserve"> </t>
        </is>
      </c>
    </row>
    <row r="187">
      <c r="A187" s="3" t="inlineStr">
        <is>
          <t>Revenue from Contract with Customer, Excluding Assessed Tax</t>
        </is>
      </c>
      <c r="B187" s="4" t="n">
        <v>11799</v>
      </c>
      <c r="C187" s="4" t="n">
        <v>-6202</v>
      </c>
    </row>
    <row r="188">
      <c r="A188" s="3" t="inlineStr">
        <is>
          <t>Other Electric [Member] | Electricity, US Regulated [Member] | Entergy New Orleans [Member]</t>
        </is>
      </c>
      <c r="B188" s="3" t="inlineStr">
        <is>
          <t xml:space="preserve"> </t>
        </is>
      </c>
      <c r="C188" s="3" t="inlineStr">
        <is>
          <t xml:space="preserve"> </t>
        </is>
      </c>
    </row>
    <row r="189">
      <c r="A189" s="5" t="inlineStr">
        <is>
          <t>Disaggregation of Revenue [Line Items]</t>
        </is>
      </c>
      <c r="B189" s="3" t="inlineStr">
        <is>
          <t xml:space="preserve"> </t>
        </is>
      </c>
      <c r="C189" s="3" t="inlineStr">
        <is>
          <t xml:space="preserve"> </t>
        </is>
      </c>
    </row>
    <row r="190">
      <c r="A190" s="3" t="inlineStr">
        <is>
          <t>Revenue from Contract with Customer, Excluding Assessed Tax</t>
        </is>
      </c>
      <c r="B190" s="4" t="n">
        <v>-565</v>
      </c>
      <c r="C190" s="4" t="n">
        <v>-3219</v>
      </c>
    </row>
    <row r="191">
      <c r="A191" s="3" t="inlineStr">
        <is>
          <t>Other Electric [Member] | Electricity, US Regulated [Member] | Entergy Texas [Member]</t>
        </is>
      </c>
      <c r="B191" s="3" t="inlineStr">
        <is>
          <t xml:space="preserve"> </t>
        </is>
      </c>
      <c r="C191" s="3" t="inlineStr">
        <is>
          <t xml:space="preserve"> </t>
        </is>
      </c>
    </row>
    <row r="192">
      <c r="A192" s="5" t="inlineStr">
        <is>
          <t>Disaggregation of Revenue [Line Items]</t>
        </is>
      </c>
      <c r="B192" s="3" t="inlineStr">
        <is>
          <t xml:space="preserve"> </t>
        </is>
      </c>
      <c r="C192" s="3" t="inlineStr">
        <is>
          <t xml:space="preserve"> </t>
        </is>
      </c>
    </row>
    <row r="193">
      <c r="A193" s="3" t="inlineStr">
        <is>
          <t>Revenue from Contract with Customer, Excluding Assessed Tax</t>
        </is>
      </c>
      <c r="B193" s="4" t="n">
        <v>12296</v>
      </c>
      <c r="C193" s="4" t="n">
        <v>-488</v>
      </c>
    </row>
    <row r="194">
      <c r="A194" s="3" t="inlineStr">
        <is>
          <t>Customer [Member] | Electricity, US Regulated [Member]</t>
        </is>
      </c>
      <c r="B194" s="3" t="inlineStr">
        <is>
          <t xml:space="preserve"> </t>
        </is>
      </c>
      <c r="C194" s="3" t="inlineStr">
        <is>
          <t xml:space="preserve"> </t>
        </is>
      </c>
    </row>
    <row r="195">
      <c r="A195" s="5" t="inlineStr">
        <is>
          <t>Disaggregation of Revenue [Line Items]</t>
        </is>
      </c>
      <c r="B195" s="3" t="inlineStr">
        <is>
          <t xml:space="preserve"> </t>
        </is>
      </c>
      <c r="C195" s="3" t="inlineStr">
        <is>
          <t xml:space="preserve"> </t>
        </is>
      </c>
    </row>
    <row r="196">
      <c r="A196" s="3" t="inlineStr">
        <is>
          <t>Revenue from Contract with Customer, Excluding Assessed Tax</t>
        </is>
      </c>
      <c r="B196" s="4" t="n">
        <v>2762339</v>
      </c>
      <c r="C196" s="4" t="n">
        <v>2691497</v>
      </c>
    </row>
    <row r="197">
      <c r="A197" s="3" t="inlineStr">
        <is>
          <t>Customer [Member] | Electricity, US Regulated [Member] | Entergy Arkansas [Member]</t>
        </is>
      </c>
      <c r="B197" s="3" t="inlineStr">
        <is>
          <t xml:space="preserve"> </t>
        </is>
      </c>
      <c r="C197" s="3" t="inlineStr">
        <is>
          <t xml:space="preserve"> </t>
        </is>
      </c>
    </row>
    <row r="198">
      <c r="A198" s="5" t="inlineStr">
        <is>
          <t>Disaggregation of Revenue [Line Items]</t>
        </is>
      </c>
      <c r="B198" s="3" t="inlineStr">
        <is>
          <t xml:space="preserve"> </t>
        </is>
      </c>
      <c r="C198" s="3" t="inlineStr">
        <is>
          <t xml:space="preserve"> </t>
        </is>
      </c>
    </row>
    <row r="199">
      <c r="A199" s="3" t="inlineStr">
        <is>
          <t>Revenue from Contract with Customer, Excluding Assessed Tax</t>
        </is>
      </c>
      <c r="B199" s="4" t="n">
        <v>612312</v>
      </c>
      <c r="C199" s="4" t="n">
        <v>619472</v>
      </c>
    </row>
    <row r="200">
      <c r="A200" s="3" t="inlineStr">
        <is>
          <t>Customer [Member] | Electricity, US Regulated [Member] | Entergy Louisiana [Member]</t>
        </is>
      </c>
      <c r="B200" s="3" t="inlineStr">
        <is>
          <t xml:space="preserve"> </t>
        </is>
      </c>
      <c r="C200" s="3" t="inlineStr">
        <is>
          <t xml:space="preserve"> </t>
        </is>
      </c>
    </row>
    <row r="201">
      <c r="A201" s="5" t="inlineStr">
        <is>
          <t>Disaggregation of Revenue [Line Items]</t>
        </is>
      </c>
      <c r="B201" s="3" t="inlineStr">
        <is>
          <t xml:space="preserve"> </t>
        </is>
      </c>
      <c r="C201" s="3" t="inlineStr">
        <is>
          <t xml:space="preserve"> </t>
        </is>
      </c>
    </row>
    <row r="202">
      <c r="A202" s="3" t="inlineStr">
        <is>
          <t>Revenue from Contract with Customer, Excluding Assessed Tax</t>
        </is>
      </c>
      <c r="B202" s="4" t="n">
        <v>1278351</v>
      </c>
      <c r="C202" s="4" t="n">
        <v>1165814</v>
      </c>
    </row>
    <row r="203">
      <c r="A203" s="3" t="inlineStr">
        <is>
          <t>Customer [Member] | Electricity, US Regulated [Member] | Entergy Mississippi [Member]</t>
        </is>
      </c>
      <c r="B203" s="3" t="inlineStr">
        <is>
          <t xml:space="preserve"> </t>
        </is>
      </c>
      <c r="C203" s="3" t="inlineStr">
        <is>
          <t xml:space="preserve"> </t>
        </is>
      </c>
    </row>
    <row r="204">
      <c r="A204" s="5" t="inlineStr">
        <is>
          <t>Disaggregation of Revenue [Line Items]</t>
        </is>
      </c>
      <c r="B204" s="3" t="inlineStr">
        <is>
          <t xml:space="preserve"> </t>
        </is>
      </c>
      <c r="C204" s="3" t="inlineStr">
        <is>
          <t xml:space="preserve"> </t>
        </is>
      </c>
    </row>
    <row r="205">
      <c r="A205" s="3" t="inlineStr">
        <is>
          <t>Revenue from Contract with Customer, Excluding Assessed Tax</t>
        </is>
      </c>
      <c r="B205" s="4" t="n">
        <v>423112</v>
      </c>
      <c r="C205" s="4" t="n">
        <v>412422</v>
      </c>
    </row>
    <row r="206">
      <c r="A206" s="3" t="inlineStr">
        <is>
          <t>Customer [Member] | Electricity, US Regulated [Member] | Entergy New Orleans [Member]</t>
        </is>
      </c>
      <c r="B206" s="3" t="inlineStr">
        <is>
          <t xml:space="preserve"> </t>
        </is>
      </c>
      <c r="C206" s="3" t="inlineStr">
        <is>
          <t xml:space="preserve"> </t>
        </is>
      </c>
    </row>
    <row r="207">
      <c r="A207" s="5" t="inlineStr">
        <is>
          <t>Disaggregation of Revenue [Line Items]</t>
        </is>
      </c>
      <c r="B207" s="3" t="inlineStr">
        <is>
          <t xml:space="preserve"> </t>
        </is>
      </c>
      <c r="C207" s="3" t="inlineStr">
        <is>
          <t xml:space="preserve"> </t>
        </is>
      </c>
    </row>
    <row r="208">
      <c r="A208" s="3" t="inlineStr">
        <is>
          <t>Revenue from Contract with Customer, Excluding Assessed Tax</t>
        </is>
      </c>
      <c r="B208" s="4" t="n">
        <v>138818</v>
      </c>
      <c r="C208" s="4" t="n">
        <v>155515</v>
      </c>
    </row>
    <row r="209">
      <c r="A209" s="3" t="inlineStr">
        <is>
          <t>Customer [Member] | Electricity, US Regulated [Member] | Entergy Texas [Member]</t>
        </is>
      </c>
      <c r="B209" s="3" t="inlineStr">
        <is>
          <t xml:space="preserve"> </t>
        </is>
      </c>
      <c r="C209" s="3" t="inlineStr">
        <is>
          <t xml:space="preserve"> </t>
        </is>
      </c>
    </row>
    <row r="210">
      <c r="A210" s="5" t="inlineStr">
        <is>
          <t>Disaggregation of Revenue [Line Items]</t>
        </is>
      </c>
      <c r="B210" s="3" t="inlineStr">
        <is>
          <t xml:space="preserve"> </t>
        </is>
      </c>
      <c r="C210" s="3" t="inlineStr">
        <is>
          <t xml:space="preserve"> </t>
        </is>
      </c>
    </row>
    <row r="211">
      <c r="A211" s="3" t="inlineStr">
        <is>
          <t>Revenue from Contract with Customer, Excluding Assessed Tax</t>
        </is>
      </c>
      <c r="B211" s="6" t="n">
        <v>441909</v>
      </c>
      <c r="C211" s="6" t="n">
        <v>444646</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Held for Sale, and Dispositions (Disposal Groups, Including Discontinued Operations) (Details) - USD ($) $ in Thousands</t>
        </is>
      </c>
      <c r="B1" s="2" t="inlineStr">
        <is>
          <t>3 Months Ended</t>
        </is>
      </c>
    </row>
    <row r="2">
      <c r="B2" s="2" t="inlineStr">
        <is>
          <t>Mar. 31, 2025</t>
        </is>
      </c>
      <c r="C2" s="2" t="inlineStr">
        <is>
          <t>Mar. 31, 2024</t>
        </is>
      </c>
      <c r="D2" s="2" t="inlineStr">
        <is>
          <t>Dec. 31, 2024</t>
        </is>
      </c>
    </row>
    <row r="3">
      <c r="A3" s="5"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row>
    <row r="4">
      <c r="A4" s="3" t="inlineStr">
        <is>
          <t>Disposal Group, Including Discontinued Operation, Assets, Current</t>
        </is>
      </c>
      <c r="B4" s="6" t="n">
        <v>15898</v>
      </c>
      <c r="C4" s="3" t="inlineStr">
        <is>
          <t xml:space="preserve"> </t>
        </is>
      </c>
      <c r="D4" s="6" t="n">
        <v>15574</v>
      </c>
    </row>
    <row r="5">
      <c r="A5" s="3" t="inlineStr">
        <is>
          <t>Disposal Group, Including Discontinued Operation, Assets, Noncurrent</t>
        </is>
      </c>
      <c r="B5" s="4" t="n">
        <v>467215</v>
      </c>
      <c r="C5" s="3" t="inlineStr">
        <is>
          <t xml:space="preserve"> </t>
        </is>
      </c>
      <c r="D5" s="4" t="n">
        <v>462797</v>
      </c>
    </row>
    <row r="6">
      <c r="A6" s="3" t="inlineStr">
        <is>
          <t>Entergy Louisiana [Member]</t>
        </is>
      </c>
      <c r="B6" s="3" t="inlineStr">
        <is>
          <t xml:space="preserve"> </t>
        </is>
      </c>
      <c r="C6" s="3" t="inlineStr">
        <is>
          <t xml:space="preserve"> </t>
        </is>
      </c>
      <c r="D6" s="3" t="inlineStr">
        <is>
          <t xml:space="preserve"> </t>
        </is>
      </c>
    </row>
    <row r="7">
      <c r="A7" s="5" t="inlineStr">
        <is>
          <t>Income Statement, Balance Sheet and Additional Disclosures by Disposal Groups, Including Discontinued Operations [Line Items]</t>
        </is>
      </c>
      <c r="B7" s="3" t="inlineStr">
        <is>
          <t xml:space="preserve"> </t>
        </is>
      </c>
      <c r="C7" s="3" t="inlineStr">
        <is>
          <t xml:space="preserve"> </t>
        </is>
      </c>
      <c r="D7" s="3" t="inlineStr">
        <is>
          <t xml:space="preserve"> </t>
        </is>
      </c>
    </row>
    <row r="8">
      <c r="A8" s="3" t="inlineStr">
        <is>
          <t>Disposal Group, Including Discontinued Operation, Assets, Current</t>
        </is>
      </c>
      <c r="B8" s="4" t="n">
        <v>4680</v>
      </c>
      <c r="C8" s="3" t="inlineStr">
        <is>
          <t xml:space="preserve"> </t>
        </is>
      </c>
      <c r="D8" s="4" t="n">
        <v>2474</v>
      </c>
    </row>
    <row r="9">
      <c r="A9" s="3" t="inlineStr">
        <is>
          <t>Disposal Group, Including Discontinued Operation, Assets, Noncurrent</t>
        </is>
      </c>
      <c r="B9" s="4" t="n">
        <v>176579</v>
      </c>
      <c r="C9" s="3" t="inlineStr">
        <is>
          <t xml:space="preserve"> </t>
        </is>
      </c>
      <c r="D9" s="4" t="n">
        <v>173669</v>
      </c>
    </row>
    <row r="10">
      <c r="A10" s="3" t="inlineStr">
        <is>
          <t>Entergy New Orleans [Member]</t>
        </is>
      </c>
      <c r="B10" s="3" t="inlineStr">
        <is>
          <t xml:space="preserve"> </t>
        </is>
      </c>
      <c r="C10" s="3" t="inlineStr">
        <is>
          <t xml:space="preserve"> </t>
        </is>
      </c>
      <c r="D10" s="3" t="inlineStr">
        <is>
          <t xml:space="preserve"> </t>
        </is>
      </c>
    </row>
    <row r="11">
      <c r="A11" s="5" t="inlineStr">
        <is>
          <t>Income Statement, Balance Sheet and Additional Disclosures by Disposal Groups, Including Discontinued Operations [Line Items]</t>
        </is>
      </c>
      <c r="B11" s="3" t="inlineStr">
        <is>
          <t xml:space="preserve"> </t>
        </is>
      </c>
      <c r="C11" s="3" t="inlineStr">
        <is>
          <t xml:space="preserve"> </t>
        </is>
      </c>
      <c r="D11" s="3" t="inlineStr">
        <is>
          <t xml:space="preserve"> </t>
        </is>
      </c>
    </row>
    <row r="12">
      <c r="A12" s="3" t="inlineStr">
        <is>
          <t>Disposal Group, Including Discontinued Operation, Assets, Current</t>
        </is>
      </c>
      <c r="B12" s="4" t="n">
        <v>11218</v>
      </c>
      <c r="C12" s="3" t="inlineStr">
        <is>
          <t xml:space="preserve"> </t>
        </is>
      </c>
      <c r="D12" s="4" t="n">
        <v>13100</v>
      </c>
    </row>
    <row r="13">
      <c r="A13" s="3" t="inlineStr">
        <is>
          <t>Disposal Group, Including Discontinued Operation, Assets, Noncurrent</t>
        </is>
      </c>
      <c r="B13" s="4" t="n">
        <v>286317</v>
      </c>
      <c r="C13" s="3" t="inlineStr">
        <is>
          <t xml:space="preserve"> </t>
        </is>
      </c>
      <c r="D13" s="4" t="n">
        <v>284738</v>
      </c>
    </row>
    <row r="14">
      <c r="A14" s="3" t="inlineStr">
        <is>
          <t>Disposal Group, Held-for-Sale, Not Discontinued Operations | Entergy New Orleans and Entergy Louisiana natural gas distribution businesses</t>
        </is>
      </c>
      <c r="B14" s="3" t="inlineStr">
        <is>
          <t xml:space="preserve"> </t>
        </is>
      </c>
      <c r="C14" s="3" t="inlineStr">
        <is>
          <t xml:space="preserve"> </t>
        </is>
      </c>
      <c r="D14" s="3" t="inlineStr">
        <is>
          <t xml:space="preserve"> </t>
        </is>
      </c>
    </row>
    <row r="15">
      <c r="A15" s="5" t="inlineStr">
        <is>
          <t>Income Statement, Balance Sheet and Additional Disclosures by Disposal Groups, Including Discontinued Operations [Line Items]</t>
        </is>
      </c>
      <c r="B15" s="3" t="inlineStr">
        <is>
          <t xml:space="preserve"> </t>
        </is>
      </c>
      <c r="C15" s="3" t="inlineStr">
        <is>
          <t xml:space="preserve"> </t>
        </is>
      </c>
      <c r="D15" s="3" t="inlineStr">
        <is>
          <t xml:space="preserve"> </t>
        </is>
      </c>
    </row>
    <row r="16">
      <c r="A16" s="3" t="inlineStr">
        <is>
          <t>Disposal Group, Assets, Deferred Fuel Cost</t>
        </is>
      </c>
      <c r="B16" s="4" t="n">
        <v>5318</v>
      </c>
      <c r="C16" s="3" t="inlineStr">
        <is>
          <t xml:space="preserve"> </t>
        </is>
      </c>
      <c r="D16" s="4" t="n">
        <v>5608</v>
      </c>
    </row>
    <row r="17">
      <c r="A17" s="3" t="inlineStr">
        <is>
          <t>Disposal Group, Assets, Energy Related Inventory</t>
        </is>
      </c>
      <c r="B17" s="4" t="n">
        <v>3506</v>
      </c>
      <c r="C17" s="3" t="inlineStr">
        <is>
          <t xml:space="preserve"> </t>
        </is>
      </c>
      <c r="D17" s="4" t="n">
        <v>4493</v>
      </c>
    </row>
    <row r="18">
      <c r="A18" s="3" t="inlineStr">
        <is>
          <t>Disposal Group, Assets, Public Utilities, Inventory</t>
        </is>
      </c>
      <c r="B18" s="4" t="n">
        <v>5065</v>
      </c>
      <c r="C18" s="3" t="inlineStr">
        <is>
          <t xml:space="preserve"> </t>
        </is>
      </c>
      <c r="D18" s="4" t="n">
        <v>5451</v>
      </c>
    </row>
    <row r="19">
      <c r="A19" s="3" t="inlineStr">
        <is>
          <t>Disposal Group, Including Discontinued Operation, Prepaid and Other Assets, Current</t>
        </is>
      </c>
      <c r="B19" s="4" t="n">
        <v>2009</v>
      </c>
      <c r="C19" s="3" t="inlineStr">
        <is>
          <t xml:space="preserve"> </t>
        </is>
      </c>
      <c r="D19" s="4" t="n">
        <v>22</v>
      </c>
    </row>
    <row r="20">
      <c r="A20" s="3" t="inlineStr">
        <is>
          <t>Disposal Group, Including Discontinued Operation, Assets, Current</t>
        </is>
      </c>
      <c r="B20" s="4" t="n">
        <v>15898</v>
      </c>
      <c r="C20" s="3" t="inlineStr">
        <is>
          <t xml:space="preserve"> </t>
        </is>
      </c>
      <c r="D20" s="4" t="n">
        <v>15574</v>
      </c>
    </row>
    <row r="21">
      <c r="A21" s="3" t="inlineStr">
        <is>
          <t>Disposal Group, Assets, Public Utilities, Property, Plant, and Equipment, Natural Gas</t>
        </is>
      </c>
      <c r="B21" s="4" t="n">
        <v>688009</v>
      </c>
      <c r="C21" s="3" t="inlineStr">
        <is>
          <t xml:space="preserve"> </t>
        </is>
      </c>
      <c r="D21" s="4" t="n">
        <v>679502</v>
      </c>
    </row>
    <row r="22">
      <c r="A22" s="3" t="inlineStr">
        <is>
          <t>Disposal Group, Assets, Public Utilities, Property, Plant, and Equipment, Construction Work In Progress</t>
        </is>
      </c>
      <c r="B22" s="4" t="n">
        <v>3441</v>
      </c>
      <c r="C22" s="3" t="inlineStr">
        <is>
          <t xml:space="preserve"> </t>
        </is>
      </c>
      <c r="D22" s="4" t="n">
        <v>2959</v>
      </c>
    </row>
    <row r="23">
      <c r="A23" s="3" t="inlineStr">
        <is>
          <t>Disposal Group, Assets, Public Utilities, Property, Plant, and Equipment, Accumulated Depreciation</t>
        </is>
      </c>
      <c r="B23" s="4" t="n">
        <v>-280796</v>
      </c>
      <c r="C23" s="3" t="inlineStr">
        <is>
          <t xml:space="preserve"> </t>
        </is>
      </c>
      <c r="D23" s="4" t="n">
        <v>-276388</v>
      </c>
    </row>
    <row r="24">
      <c r="A24" s="3" t="inlineStr">
        <is>
          <t>Disposal Group, Assets, Regulatory Asset, Noncurrent</t>
        </is>
      </c>
      <c r="B24" s="4" t="n">
        <v>35040</v>
      </c>
      <c r="C24" s="3" t="inlineStr">
        <is>
          <t xml:space="preserve"> </t>
        </is>
      </c>
      <c r="D24" s="4" t="n">
        <v>35381</v>
      </c>
    </row>
    <row r="25">
      <c r="A25" s="3" t="inlineStr">
        <is>
          <t>Disposal Group, Including Discontinued Operation, Goodwill, Noncurrent</t>
        </is>
      </c>
      <c r="B25" s="4" t="n">
        <v>6403</v>
      </c>
      <c r="C25" s="3" t="inlineStr">
        <is>
          <t xml:space="preserve"> </t>
        </is>
      </c>
      <c r="D25" s="4" t="n">
        <v>6474</v>
      </c>
    </row>
    <row r="26">
      <c r="A26" s="3" t="inlineStr">
        <is>
          <t>Disposal Group, Assets, Defined Benefit Plan, Noncurrent</t>
        </is>
      </c>
      <c r="B26" s="4" t="n">
        <v>14916</v>
      </c>
      <c r="C26" s="3" t="inlineStr">
        <is>
          <t xml:space="preserve"> </t>
        </is>
      </c>
      <c r="D26" s="4" t="n">
        <v>14663</v>
      </c>
    </row>
    <row r="27">
      <c r="A27" s="3" t="inlineStr">
        <is>
          <t>Disposal Group, Assets, Other Assets, Noncurrent</t>
        </is>
      </c>
      <c r="B27" s="4" t="n">
        <v>202</v>
      </c>
      <c r="C27" s="3" t="inlineStr">
        <is>
          <t xml:space="preserve"> </t>
        </is>
      </c>
      <c r="D27" s="4" t="n">
        <v>206</v>
      </c>
    </row>
    <row r="28">
      <c r="A28" s="3" t="inlineStr">
        <is>
          <t>Disposal Group, Including Discontinued Operation, Assets, Noncurrent</t>
        </is>
      </c>
      <c r="B28" s="4" t="n">
        <v>467215</v>
      </c>
      <c r="C28" s="3" t="inlineStr">
        <is>
          <t xml:space="preserve"> </t>
        </is>
      </c>
      <c r="D28" s="4" t="n">
        <v>462797</v>
      </c>
    </row>
    <row r="29">
      <c r="A29" s="3" t="inlineStr">
        <is>
          <t>Disposal Group, Including Discontinued Operation, Accounts Payable, Current</t>
        </is>
      </c>
      <c r="B29" s="4" t="n">
        <v>802</v>
      </c>
      <c r="C29" s="3" t="inlineStr">
        <is>
          <t xml:space="preserve"> </t>
        </is>
      </c>
      <c r="D29" s="4" t="n">
        <v>702</v>
      </c>
    </row>
    <row r="30">
      <c r="A30" s="3" t="inlineStr">
        <is>
          <t>Disposal Group, Liabilities, Contract with Customer, Refund Liability, Current</t>
        </is>
      </c>
      <c r="B30" s="4" t="n">
        <v>6017</v>
      </c>
      <c r="C30" s="3" t="inlineStr">
        <is>
          <t xml:space="preserve"> </t>
        </is>
      </c>
      <c r="D30" s="4" t="n">
        <v>6214</v>
      </c>
    </row>
    <row r="31">
      <c r="A31" s="3" t="inlineStr">
        <is>
          <t>Disposal Group, Liabilities, Taxes Payable, Current</t>
        </is>
      </c>
      <c r="B31" s="4" t="n">
        <v>1284</v>
      </c>
      <c r="C31" s="3" t="inlineStr">
        <is>
          <t xml:space="preserve"> </t>
        </is>
      </c>
      <c r="D31" s="4" t="n">
        <v>13</v>
      </c>
    </row>
    <row r="32">
      <c r="A32" s="3" t="inlineStr">
        <is>
          <t>Disposal Group, Including Discontinued Operation, Other Liabilities, Current</t>
        </is>
      </c>
      <c r="B32" s="4" t="n">
        <v>1349</v>
      </c>
      <c r="C32" s="3" t="inlineStr">
        <is>
          <t xml:space="preserve"> </t>
        </is>
      </c>
      <c r="D32" s="4" t="n">
        <v>1401</v>
      </c>
    </row>
    <row r="33">
      <c r="A33" s="3" t="inlineStr">
        <is>
          <t>Disposal Group, Including Discontinued Operation, Liabilities, Current</t>
        </is>
      </c>
      <c r="B33" s="4" t="n">
        <v>9452</v>
      </c>
      <c r="C33" s="3" t="inlineStr">
        <is>
          <t xml:space="preserve"> </t>
        </is>
      </c>
      <c r="D33" s="4" t="n">
        <v>8330</v>
      </c>
    </row>
    <row r="34">
      <c r="A34" s="3" t="inlineStr">
        <is>
          <t>Disposal Group, Liabilities, Regulatory Liability for Income Taxes - net</t>
        </is>
      </c>
      <c r="B34" s="4" t="n">
        <v>32327</v>
      </c>
      <c r="C34" s="3" t="inlineStr">
        <is>
          <t xml:space="preserve"> </t>
        </is>
      </c>
      <c r="D34" s="4" t="n">
        <v>31575</v>
      </c>
    </row>
    <row r="35">
      <c r="A35" s="3" t="inlineStr">
        <is>
          <t>Disposal Group, Liabilities, Regulatory Liability, Noncurrent</t>
        </is>
      </c>
      <c r="B35" s="4" t="n">
        <v>2424</v>
      </c>
      <c r="C35" s="3" t="inlineStr">
        <is>
          <t xml:space="preserve"> </t>
        </is>
      </c>
      <c r="D35" s="4" t="n">
        <v>1611</v>
      </c>
    </row>
    <row r="36">
      <c r="A36" s="3" t="inlineStr">
        <is>
          <t>Disposal Group, Liabilities, Defined Benefit Plan, Noncurrent</t>
        </is>
      </c>
      <c r="B36" s="4" t="n">
        <v>3988</v>
      </c>
      <c r="C36" s="3" t="inlineStr">
        <is>
          <t xml:space="preserve"> </t>
        </is>
      </c>
      <c r="D36" s="4" t="n">
        <v>3976</v>
      </c>
    </row>
    <row r="37">
      <c r="A37" s="3" t="inlineStr">
        <is>
          <t>Disposal Group, Including Discontinued Operation, Other Liabilities, Noncurrent</t>
        </is>
      </c>
      <c r="B37" s="4" t="n">
        <v>3610</v>
      </c>
      <c r="C37" s="3" t="inlineStr">
        <is>
          <t xml:space="preserve"> </t>
        </is>
      </c>
      <c r="D37" s="4" t="n">
        <v>3844</v>
      </c>
    </row>
    <row r="38">
      <c r="A38" s="3" t="inlineStr">
        <is>
          <t>Disposal Group, Including Discontinued Operation, Liabilities, Noncurrent</t>
        </is>
      </c>
      <c r="B38" s="4" t="n">
        <v>42349</v>
      </c>
      <c r="C38" s="3" t="inlineStr">
        <is>
          <t xml:space="preserve"> </t>
        </is>
      </c>
      <c r="D38" s="4" t="n">
        <v>41006</v>
      </c>
    </row>
    <row r="39">
      <c r="A39" s="3" t="inlineStr">
        <is>
          <t>Income (Loss) from Individually Significant Component Disposed of or Held-for-Sale, Excluding Discontinued Operations, Attributable to Parent, before Income Tax</t>
        </is>
      </c>
      <c r="B39" s="4" t="n">
        <v>22016</v>
      </c>
      <c r="C39" s="6" t="n">
        <v>19932</v>
      </c>
      <c r="D39" s="3" t="inlineStr">
        <is>
          <t xml:space="preserve"> </t>
        </is>
      </c>
    </row>
    <row r="40">
      <c r="A40" s="3" t="inlineStr">
        <is>
          <t>Disposal Group, Held-for-Sale, Not Discontinued Operations | Entergy Louisiana natural gas distribution business | Entergy Louisiana [Member]</t>
        </is>
      </c>
      <c r="B40" s="3" t="inlineStr">
        <is>
          <t xml:space="preserve"> </t>
        </is>
      </c>
      <c r="C40" s="3" t="inlineStr">
        <is>
          <t xml:space="preserve"> </t>
        </is>
      </c>
      <c r="D40" s="3" t="inlineStr">
        <is>
          <t xml:space="preserve"> </t>
        </is>
      </c>
    </row>
    <row r="41">
      <c r="A41" s="5" t="inlineStr">
        <is>
          <t>Income Statement, Balance Sheet and Additional Disclosures by Disposal Groups, Including Discontinued Operations [Line Items]</t>
        </is>
      </c>
      <c r="B41" s="3" t="inlineStr">
        <is>
          <t xml:space="preserve"> </t>
        </is>
      </c>
      <c r="C41" s="3" t="inlineStr">
        <is>
          <t xml:space="preserve"> </t>
        </is>
      </c>
      <c r="D41" s="3" t="inlineStr">
        <is>
          <t xml:space="preserve"> </t>
        </is>
      </c>
    </row>
    <row r="42">
      <c r="A42" s="3" t="inlineStr">
        <is>
          <t>Disposal Group, Assets, Deferred Fuel Cost</t>
        </is>
      </c>
      <c r="B42" s="4" t="n">
        <v>2676</v>
      </c>
      <c r="C42" s="3" t="inlineStr">
        <is>
          <t xml:space="preserve"> </t>
        </is>
      </c>
      <c r="D42" s="4" t="n">
        <v>727</v>
      </c>
    </row>
    <row r="43">
      <c r="A43" s="3" t="inlineStr">
        <is>
          <t>Disposal Group, Assets, Energy Related Inventory</t>
        </is>
      </c>
      <c r="B43" s="4" t="n">
        <v>802</v>
      </c>
      <c r="C43" s="3" t="inlineStr">
        <is>
          <t xml:space="preserve"> </t>
        </is>
      </c>
      <c r="D43" s="4" t="n">
        <v>702</v>
      </c>
    </row>
    <row r="44">
      <c r="A44" s="3" t="inlineStr">
        <is>
          <t>Disposal Group, Assets, Public Utilities, Inventory</t>
        </is>
      </c>
      <c r="B44" s="4" t="n">
        <v>1121</v>
      </c>
      <c r="C44" s="3" t="inlineStr">
        <is>
          <t xml:space="preserve"> </t>
        </is>
      </c>
      <c r="D44" s="4" t="n">
        <v>1045</v>
      </c>
    </row>
    <row r="45">
      <c r="A45" s="3" t="inlineStr">
        <is>
          <t>Disposal Group, Including Discontinued Operation, Prepaid and Other Assets, Current</t>
        </is>
      </c>
      <c r="B45" s="4" t="n">
        <v>81</v>
      </c>
      <c r="C45" s="3" t="inlineStr">
        <is>
          <t xml:space="preserve"> </t>
        </is>
      </c>
      <c r="D45" s="4" t="n">
        <v>0</v>
      </c>
    </row>
    <row r="46">
      <c r="A46" s="3" t="inlineStr">
        <is>
          <t>Disposal Group, Including Discontinued Operation, Assets, Current</t>
        </is>
      </c>
      <c r="B46" s="4" t="n">
        <v>4680</v>
      </c>
      <c r="C46" s="3" t="inlineStr">
        <is>
          <t xml:space="preserve"> </t>
        </is>
      </c>
      <c r="D46" s="4" t="n">
        <v>2474</v>
      </c>
    </row>
    <row r="47">
      <c r="A47" s="3" t="inlineStr">
        <is>
          <t>Disposal Group, Assets, Public Utilities, Property, Plant, and Equipment, Natural Gas</t>
        </is>
      </c>
      <c r="B47" s="4" t="n">
        <v>308239</v>
      </c>
      <c r="C47" s="3" t="inlineStr">
        <is>
          <t xml:space="preserve"> </t>
        </is>
      </c>
      <c r="D47" s="4" t="n">
        <v>303193</v>
      </c>
    </row>
    <row r="48">
      <c r="A48" s="3" t="inlineStr">
        <is>
          <t>Disposal Group, Assets, Public Utilities, Property, Plant, and Equipment, Construction Work In Progress</t>
        </is>
      </c>
      <c r="B48" s="4" t="n">
        <v>1287</v>
      </c>
      <c r="C48" s="3" t="inlineStr">
        <is>
          <t xml:space="preserve"> </t>
        </is>
      </c>
      <c r="D48" s="4" t="n">
        <v>1085</v>
      </c>
    </row>
    <row r="49">
      <c r="A49" s="3" t="inlineStr">
        <is>
          <t>Disposal Group, Assets, Public Utilities, Property, Plant, and Equipment, Accumulated Depreciation</t>
        </is>
      </c>
      <c r="B49" s="4" t="n">
        <v>-141851</v>
      </c>
      <c r="C49" s="3" t="inlineStr">
        <is>
          <t xml:space="preserve"> </t>
        </is>
      </c>
      <c r="D49" s="4" t="n">
        <v>-139556</v>
      </c>
    </row>
    <row r="50">
      <c r="A50" s="3" t="inlineStr">
        <is>
          <t>Disposal Group, Assets, Regulatory Asset, Noncurrent</t>
        </is>
      </c>
      <c r="B50" s="4" t="n">
        <v>8904</v>
      </c>
      <c r="C50" s="3" t="inlineStr">
        <is>
          <t xml:space="preserve"> </t>
        </is>
      </c>
      <c r="D50" s="4" t="n">
        <v>8947</v>
      </c>
    </row>
    <row r="51">
      <c r="A51" s="3" t="inlineStr">
        <is>
          <t>Disposal Group, Including Discontinued Operation, Goodwill, Noncurrent</t>
        </is>
      </c>
      <c r="B51" s="4" t="n">
        <v>0</v>
      </c>
      <c r="C51" s="3" t="inlineStr">
        <is>
          <t xml:space="preserve"> </t>
        </is>
      </c>
      <c r="D51" s="4" t="n">
        <v>0</v>
      </c>
    </row>
    <row r="52">
      <c r="A52" s="3" t="inlineStr">
        <is>
          <t>Disposal Group, Assets, Defined Benefit Plan, Noncurrent</t>
        </is>
      </c>
      <c r="B52" s="4" t="n">
        <v>0</v>
      </c>
      <c r="C52" s="3" t="inlineStr">
        <is>
          <t xml:space="preserve"> </t>
        </is>
      </c>
      <c r="D52" s="4" t="n">
        <v>0</v>
      </c>
    </row>
    <row r="53">
      <c r="A53" s="3" t="inlineStr">
        <is>
          <t>Disposal Group, Assets, Other Assets, Noncurrent</t>
        </is>
      </c>
      <c r="B53" s="4" t="n">
        <v>0</v>
      </c>
      <c r="C53" s="3" t="inlineStr">
        <is>
          <t xml:space="preserve"> </t>
        </is>
      </c>
      <c r="D53" s="4" t="n">
        <v>0</v>
      </c>
    </row>
    <row r="54">
      <c r="A54" s="3" t="inlineStr">
        <is>
          <t>Disposal Group, Including Discontinued Operation, Assets, Noncurrent</t>
        </is>
      </c>
      <c r="B54" s="4" t="n">
        <v>176579</v>
      </c>
      <c r="C54" s="3" t="inlineStr">
        <is>
          <t xml:space="preserve"> </t>
        </is>
      </c>
      <c r="D54" s="4" t="n">
        <v>173669</v>
      </c>
    </row>
    <row r="55">
      <c r="A55" s="3" t="inlineStr">
        <is>
          <t>Disposal Group, Including Discontinued Operation, Accounts Payable, Current</t>
        </is>
      </c>
      <c r="B55" s="4" t="n">
        <v>802</v>
      </c>
      <c r="C55" s="3" t="inlineStr">
        <is>
          <t xml:space="preserve"> </t>
        </is>
      </c>
      <c r="D55" s="4" t="n">
        <v>702</v>
      </c>
    </row>
    <row r="56">
      <c r="A56" s="3" t="inlineStr">
        <is>
          <t>Disposal Group, Liabilities, Contract with Customer, Refund Liability, Current</t>
        </is>
      </c>
      <c r="B56" s="4" t="n">
        <v>1809</v>
      </c>
      <c r="C56" s="3" t="inlineStr">
        <is>
          <t xml:space="preserve"> </t>
        </is>
      </c>
      <c r="D56" s="4" t="n">
        <v>1984</v>
      </c>
    </row>
    <row r="57">
      <c r="A57" s="3" t="inlineStr">
        <is>
          <t>Disposal Group, Liabilities, Taxes Payable, Current</t>
        </is>
      </c>
      <c r="B57" s="4" t="n">
        <v>1268</v>
      </c>
      <c r="C57" s="3" t="inlineStr">
        <is>
          <t xml:space="preserve"> </t>
        </is>
      </c>
      <c r="D57" s="4" t="n">
        <v>13</v>
      </c>
    </row>
    <row r="58">
      <c r="A58" s="3" t="inlineStr">
        <is>
          <t>Disposal Group, Including Discontinued Operation, Other Liabilities, Current</t>
        </is>
      </c>
      <c r="B58" s="4" t="n">
        <v>541</v>
      </c>
      <c r="C58" s="3" t="inlineStr">
        <is>
          <t xml:space="preserve"> </t>
        </is>
      </c>
      <c r="D58" s="4" t="n">
        <v>589</v>
      </c>
    </row>
    <row r="59">
      <c r="A59" s="3" t="inlineStr">
        <is>
          <t>Disposal Group, Including Discontinued Operation, Liabilities, Current</t>
        </is>
      </c>
      <c r="B59" s="4" t="n">
        <v>4420</v>
      </c>
      <c r="C59" s="3" t="inlineStr">
        <is>
          <t xml:space="preserve"> </t>
        </is>
      </c>
      <c r="D59" s="4" t="n">
        <v>3288</v>
      </c>
    </row>
    <row r="60">
      <c r="A60" s="3" t="inlineStr">
        <is>
          <t>Disposal Group, Liabilities, Regulatory Liability for Income Taxes - net</t>
        </is>
      </c>
      <c r="B60" s="4" t="n">
        <v>5418</v>
      </c>
      <c r="C60" s="3" t="inlineStr">
        <is>
          <t xml:space="preserve"> </t>
        </is>
      </c>
      <c r="D60" s="4" t="n">
        <v>4981</v>
      </c>
    </row>
    <row r="61">
      <c r="A61" s="3" t="inlineStr">
        <is>
          <t>Disposal Group, Liabilities, Regulatory Liability, Noncurrent</t>
        </is>
      </c>
      <c r="B61" s="4" t="n">
        <v>1850</v>
      </c>
      <c r="C61" s="3" t="inlineStr">
        <is>
          <t xml:space="preserve"> </t>
        </is>
      </c>
      <c r="D61" s="4" t="n">
        <v>1214</v>
      </c>
    </row>
    <row r="62">
      <c r="A62" s="3" t="inlineStr">
        <is>
          <t>Disposal Group, Liabilities, Defined Benefit Plan, Noncurrent</t>
        </is>
      </c>
      <c r="B62" s="4" t="n">
        <v>4546</v>
      </c>
      <c r="C62" s="3" t="inlineStr">
        <is>
          <t xml:space="preserve"> </t>
        </is>
      </c>
      <c r="D62" s="4" t="n">
        <v>4525</v>
      </c>
    </row>
    <row r="63">
      <c r="A63" s="3" t="inlineStr">
        <is>
          <t>Disposal Group, Including Discontinued Operation, Other Liabilities, Noncurrent</t>
        </is>
      </c>
      <c r="B63" s="4" t="n">
        <v>1110</v>
      </c>
      <c r="C63" s="3" t="inlineStr">
        <is>
          <t xml:space="preserve"> </t>
        </is>
      </c>
      <c r="D63" s="4" t="n">
        <v>1194</v>
      </c>
    </row>
    <row r="64">
      <c r="A64" s="3" t="inlineStr">
        <is>
          <t>Disposal Group, Including Discontinued Operation, Liabilities, Noncurrent</t>
        </is>
      </c>
      <c r="B64" s="4" t="n">
        <v>12924</v>
      </c>
      <c r="C64" s="3" t="inlineStr">
        <is>
          <t xml:space="preserve"> </t>
        </is>
      </c>
      <c r="D64" s="4" t="n">
        <v>11914</v>
      </c>
    </row>
    <row r="65">
      <c r="A65" s="3" t="inlineStr">
        <is>
          <t>Income (Loss) from Individually Significant Component Disposed of or Held-for-Sale, Excluding Discontinued Operations, Attributable to Parent, before Income Tax</t>
        </is>
      </c>
      <c r="B65" s="4" t="n">
        <v>9775</v>
      </c>
      <c r="C65" s="4" t="n">
        <v>10104</v>
      </c>
      <c r="D65" s="3" t="inlineStr">
        <is>
          <t xml:space="preserve"> </t>
        </is>
      </c>
    </row>
    <row r="66">
      <c r="A66" s="3" t="inlineStr">
        <is>
          <t>Disposal Group, Held-for-Sale, Not Discontinued Operations | Entergy New Orleans natural gas distribution business | Entergy New Orleans [Member]</t>
        </is>
      </c>
      <c r="B66" s="3" t="inlineStr">
        <is>
          <t xml:space="preserve"> </t>
        </is>
      </c>
      <c r="C66" s="3" t="inlineStr">
        <is>
          <t xml:space="preserve"> </t>
        </is>
      </c>
      <c r="D66" s="3" t="inlineStr">
        <is>
          <t xml:space="preserve"> </t>
        </is>
      </c>
    </row>
    <row r="67">
      <c r="A67" s="5" t="inlineStr">
        <is>
          <t>Income Statement, Balance Sheet and Additional Disclosures by Disposal Groups, Including Discontinued Operations [Line Items]</t>
        </is>
      </c>
      <c r="B67" s="3" t="inlineStr">
        <is>
          <t xml:space="preserve"> </t>
        </is>
      </c>
      <c r="C67" s="3" t="inlineStr">
        <is>
          <t xml:space="preserve"> </t>
        </is>
      </c>
      <c r="D67" s="3" t="inlineStr">
        <is>
          <t xml:space="preserve"> </t>
        </is>
      </c>
    </row>
    <row r="68">
      <c r="A68" s="3" t="inlineStr">
        <is>
          <t>Disposal Group, Assets, Deferred Fuel Cost</t>
        </is>
      </c>
      <c r="B68" s="4" t="n">
        <v>2642</v>
      </c>
      <c r="C68" s="3" t="inlineStr">
        <is>
          <t xml:space="preserve"> </t>
        </is>
      </c>
      <c r="D68" s="4" t="n">
        <v>4881</v>
      </c>
    </row>
    <row r="69">
      <c r="A69" s="3" t="inlineStr">
        <is>
          <t>Disposal Group, Assets, Energy Related Inventory</t>
        </is>
      </c>
      <c r="B69" s="4" t="n">
        <v>2704</v>
      </c>
      <c r="C69" s="3" t="inlineStr">
        <is>
          <t xml:space="preserve"> </t>
        </is>
      </c>
      <c r="D69" s="4" t="n">
        <v>3791</v>
      </c>
    </row>
    <row r="70">
      <c r="A70" s="3" t="inlineStr">
        <is>
          <t>Disposal Group, Assets, Public Utilities, Inventory</t>
        </is>
      </c>
      <c r="B70" s="4" t="n">
        <v>3944</v>
      </c>
      <c r="C70" s="3" t="inlineStr">
        <is>
          <t xml:space="preserve"> </t>
        </is>
      </c>
      <c r="D70" s="4" t="n">
        <v>4406</v>
      </c>
    </row>
    <row r="71">
      <c r="A71" s="3" t="inlineStr">
        <is>
          <t>Disposal Group, Including Discontinued Operation, Prepaid and Other Assets, Current</t>
        </is>
      </c>
      <c r="B71" s="4" t="n">
        <v>1928</v>
      </c>
      <c r="C71" s="3" t="inlineStr">
        <is>
          <t xml:space="preserve"> </t>
        </is>
      </c>
      <c r="D71" s="4" t="n">
        <v>22</v>
      </c>
    </row>
    <row r="72">
      <c r="A72" s="3" t="inlineStr">
        <is>
          <t>Disposal Group, Including Discontinued Operation, Assets, Current</t>
        </is>
      </c>
      <c r="B72" s="4" t="n">
        <v>11218</v>
      </c>
      <c r="C72" s="3" t="inlineStr">
        <is>
          <t xml:space="preserve"> </t>
        </is>
      </c>
      <c r="D72" s="4" t="n">
        <v>13100</v>
      </c>
    </row>
    <row r="73">
      <c r="A73" s="3" t="inlineStr">
        <is>
          <t>Disposal Group, Assets, Public Utilities, Property, Plant, and Equipment, Natural Gas</t>
        </is>
      </c>
      <c r="B73" s="4" t="n">
        <v>379770</v>
      </c>
      <c r="C73" s="3" t="inlineStr">
        <is>
          <t xml:space="preserve"> </t>
        </is>
      </c>
      <c r="D73" s="4" t="n">
        <v>376309</v>
      </c>
    </row>
    <row r="74">
      <c r="A74" s="3" t="inlineStr">
        <is>
          <t>Disposal Group, Assets, Public Utilities, Property, Plant, and Equipment, Construction Work In Progress</t>
        </is>
      </c>
      <c r="B74" s="4" t="n">
        <v>2154</v>
      </c>
      <c r="C74" s="3" t="inlineStr">
        <is>
          <t xml:space="preserve"> </t>
        </is>
      </c>
      <c r="D74" s="4" t="n">
        <v>1874</v>
      </c>
    </row>
    <row r="75">
      <c r="A75" s="3" t="inlineStr">
        <is>
          <t>Disposal Group, Assets, Public Utilities, Property, Plant, and Equipment, Accumulated Depreciation</t>
        </is>
      </c>
      <c r="B75" s="4" t="n">
        <v>-138945</v>
      </c>
      <c r="C75" s="3" t="inlineStr">
        <is>
          <t xml:space="preserve"> </t>
        </is>
      </c>
      <c r="D75" s="4" t="n">
        <v>-136832</v>
      </c>
    </row>
    <row r="76">
      <c r="A76" s="3" t="inlineStr">
        <is>
          <t>Disposal Group, Assets, Regulatory Asset, Noncurrent</t>
        </is>
      </c>
      <c r="B76" s="4" t="n">
        <v>23412</v>
      </c>
      <c r="C76" s="3" t="inlineStr">
        <is>
          <t xml:space="preserve"> </t>
        </is>
      </c>
      <c r="D76" s="4" t="n">
        <v>23682</v>
      </c>
    </row>
    <row r="77">
      <c r="A77" s="3" t="inlineStr">
        <is>
          <t>Disposal Group, Including Discontinued Operation, Goodwill, Noncurrent</t>
        </is>
      </c>
      <c r="B77" s="4" t="n">
        <v>0</v>
      </c>
      <c r="C77" s="3" t="inlineStr">
        <is>
          <t xml:space="preserve"> </t>
        </is>
      </c>
      <c r="D77" s="4" t="n">
        <v>0</v>
      </c>
    </row>
    <row r="78">
      <c r="A78" s="3" t="inlineStr">
        <is>
          <t>Disposal Group, Assets, Defined Benefit Plan, Noncurrent</t>
        </is>
      </c>
      <c r="B78" s="4" t="n">
        <v>19724</v>
      </c>
      <c r="C78" s="3" t="inlineStr">
        <is>
          <t xml:space="preserve"> </t>
        </is>
      </c>
      <c r="D78" s="4" t="n">
        <v>19499</v>
      </c>
    </row>
    <row r="79">
      <c r="A79" s="3" t="inlineStr">
        <is>
          <t>Disposal Group, Assets, Other Assets, Noncurrent</t>
        </is>
      </c>
      <c r="B79" s="4" t="n">
        <v>202</v>
      </c>
      <c r="C79" s="3" t="inlineStr">
        <is>
          <t xml:space="preserve"> </t>
        </is>
      </c>
      <c r="D79" s="4" t="n">
        <v>206</v>
      </c>
    </row>
    <row r="80">
      <c r="A80" s="3" t="inlineStr">
        <is>
          <t>Disposal Group, Including Discontinued Operation, Assets, Noncurrent</t>
        </is>
      </c>
      <c r="B80" s="4" t="n">
        <v>286317</v>
      </c>
      <c r="C80" s="3" t="inlineStr">
        <is>
          <t xml:space="preserve"> </t>
        </is>
      </c>
      <c r="D80" s="4" t="n">
        <v>284738</v>
      </c>
    </row>
    <row r="81">
      <c r="A81" s="3" t="inlineStr">
        <is>
          <t>Disposal Group, Including Discontinued Operation, Accounts Payable, Current</t>
        </is>
      </c>
      <c r="B81" s="4" t="n">
        <v>0</v>
      </c>
      <c r="C81" s="3" t="inlineStr">
        <is>
          <t xml:space="preserve"> </t>
        </is>
      </c>
      <c r="D81" s="4" t="n">
        <v>0</v>
      </c>
    </row>
    <row r="82">
      <c r="A82" s="3" t="inlineStr">
        <is>
          <t>Disposal Group, Liabilities, Contract with Customer, Refund Liability, Current</t>
        </is>
      </c>
      <c r="B82" s="4" t="n">
        <v>4208</v>
      </c>
      <c r="C82" s="3" t="inlineStr">
        <is>
          <t xml:space="preserve"> </t>
        </is>
      </c>
      <c r="D82" s="4" t="n">
        <v>4230</v>
      </c>
    </row>
    <row r="83">
      <c r="A83" s="3" t="inlineStr">
        <is>
          <t>Disposal Group, Liabilities, Taxes Payable, Current</t>
        </is>
      </c>
      <c r="B83" s="4" t="n">
        <v>16</v>
      </c>
      <c r="C83" s="3" t="inlineStr">
        <is>
          <t xml:space="preserve"> </t>
        </is>
      </c>
      <c r="D83" s="4" t="n">
        <v>0</v>
      </c>
    </row>
    <row r="84">
      <c r="A84" s="3" t="inlineStr">
        <is>
          <t>Disposal Group, Including Discontinued Operation, Other Liabilities, Current</t>
        </is>
      </c>
      <c r="B84" s="4" t="n">
        <v>808</v>
      </c>
      <c r="C84" s="3" t="inlineStr">
        <is>
          <t xml:space="preserve"> </t>
        </is>
      </c>
      <c r="D84" s="4" t="n">
        <v>812</v>
      </c>
    </row>
    <row r="85">
      <c r="A85" s="3" t="inlineStr">
        <is>
          <t>Disposal Group, Including Discontinued Operation, Liabilities, Current</t>
        </is>
      </c>
      <c r="B85" s="4" t="n">
        <v>5032</v>
      </c>
      <c r="C85" s="3" t="inlineStr">
        <is>
          <t xml:space="preserve"> </t>
        </is>
      </c>
      <c r="D85" s="4" t="n">
        <v>5042</v>
      </c>
    </row>
    <row r="86">
      <c r="A86" s="3" t="inlineStr">
        <is>
          <t>Disposal Group, Liabilities, Regulatory Liability for Income Taxes - net</t>
        </is>
      </c>
      <c r="B86" s="4" t="n">
        <v>26909</v>
      </c>
      <c r="C86" s="3" t="inlineStr">
        <is>
          <t xml:space="preserve"> </t>
        </is>
      </c>
      <c r="D86" s="4" t="n">
        <v>26594</v>
      </c>
    </row>
    <row r="87">
      <c r="A87" s="3" t="inlineStr">
        <is>
          <t>Disposal Group, Liabilities, Regulatory Liability, Noncurrent</t>
        </is>
      </c>
      <c r="B87" s="4" t="n">
        <v>574</v>
      </c>
      <c r="C87" s="3" t="inlineStr">
        <is>
          <t xml:space="preserve"> </t>
        </is>
      </c>
      <c r="D87" s="4" t="n">
        <v>397</v>
      </c>
    </row>
    <row r="88">
      <c r="A88" s="3" t="inlineStr">
        <is>
          <t>Disposal Group, Liabilities, Defined Benefit Plan, Noncurrent</t>
        </is>
      </c>
      <c r="B88" s="4" t="n">
        <v>1188</v>
      </c>
      <c r="C88" s="3" t="inlineStr">
        <is>
          <t xml:space="preserve"> </t>
        </is>
      </c>
      <c r="D88" s="4" t="n">
        <v>1197</v>
      </c>
    </row>
    <row r="89">
      <c r="A89" s="3" t="inlineStr">
        <is>
          <t>Disposal Group, Including Discontinued Operation, Other Liabilities, Noncurrent</t>
        </is>
      </c>
      <c r="B89" s="4" t="n">
        <v>2500</v>
      </c>
      <c r="C89" s="3" t="inlineStr">
        <is>
          <t xml:space="preserve"> </t>
        </is>
      </c>
      <c r="D89" s="4" t="n">
        <v>2650</v>
      </c>
    </row>
    <row r="90">
      <c r="A90" s="3" t="inlineStr">
        <is>
          <t>Disposal Group, Including Discontinued Operation, Liabilities, Noncurrent</t>
        </is>
      </c>
      <c r="B90" s="4" t="n">
        <v>31171</v>
      </c>
      <c r="C90" s="3" t="inlineStr">
        <is>
          <t xml:space="preserve"> </t>
        </is>
      </c>
      <c r="D90" s="6" t="n">
        <v>30838</v>
      </c>
    </row>
    <row r="91">
      <c r="A91" s="3" t="inlineStr">
        <is>
          <t>Income (Loss) from Individually Significant Component Disposed of or Held-for-Sale, Excluding Discontinued Operations, Attributable to Parent, before Income Tax</t>
        </is>
      </c>
      <c r="B91" s="6" t="n">
        <v>12241</v>
      </c>
      <c r="C91" s="6" t="n">
        <v>9828</v>
      </c>
      <c r="D91" s="3"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ecuritized Regulatory Transition Assets, Noncurrent</t>
        </is>
      </c>
      <c r="B2" s="6" t="n">
        <v>230065</v>
      </c>
      <c r="C2" s="6" t="n">
        <v>234112</v>
      </c>
    </row>
    <row r="3">
      <c r="A3" s="3" t="inlineStr">
        <is>
          <t>Long-Term Transition Bond, Noncurrent</t>
        </is>
      </c>
      <c r="B3" s="6" t="n">
        <v>239713</v>
      </c>
      <c r="C3" s="6" t="n">
        <v>239622</v>
      </c>
    </row>
    <row r="4">
      <c r="A4" s="3" t="inlineStr">
        <is>
          <t>Preferred Stock, Shares Issued</t>
        </is>
      </c>
      <c r="B4" s="4" t="n">
        <v>0</v>
      </c>
      <c r="C4" s="4" t="n">
        <v>0</v>
      </c>
    </row>
    <row r="5">
      <c r="A5" s="3" t="inlineStr">
        <is>
          <t>Preferred Stock, Shares Authorized</t>
        </is>
      </c>
      <c r="B5" s="4" t="n">
        <v>1000000</v>
      </c>
      <c r="C5" s="4" t="n">
        <v>1000000</v>
      </c>
    </row>
    <row r="6">
      <c r="A6" s="3" t="inlineStr">
        <is>
          <t>Preferred Stock, No Par Value</t>
        </is>
      </c>
      <c r="B6" s="6" t="n">
        <v>0</v>
      </c>
      <c r="C6" s="6" t="n">
        <v>0</v>
      </c>
    </row>
    <row r="7">
      <c r="A7" s="3" t="inlineStr">
        <is>
          <t>Common Stock, Par or Stated Value Per Share</t>
        </is>
      </c>
      <c r="B7" s="7" t="n">
        <v>0.01</v>
      </c>
      <c r="C7" s="7" t="n">
        <v>0.01</v>
      </c>
    </row>
    <row r="8">
      <c r="A8" s="3" t="inlineStr">
        <is>
          <t>Common Stock, Shares Authorized</t>
        </is>
      </c>
      <c r="B8" s="4" t="n">
        <v>998000000</v>
      </c>
      <c r="C8" s="4" t="n">
        <v>998000000</v>
      </c>
    </row>
    <row r="9">
      <c r="A9" s="3" t="inlineStr">
        <is>
          <t>Common Stock, Shares, Issued</t>
        </is>
      </c>
      <c r="B9" s="4" t="n">
        <v>561950696</v>
      </c>
      <c r="C9" s="4" t="n">
        <v>561950696</v>
      </c>
    </row>
    <row r="10">
      <c r="A10" s="3" t="inlineStr">
        <is>
          <t>Treasury Stock, Common, Shares</t>
        </is>
      </c>
      <c r="B10" s="4" t="n">
        <v>131176587</v>
      </c>
      <c r="C10" s="4" t="n">
        <v>132370280</v>
      </c>
    </row>
    <row r="11">
      <c r="A11" s="3" t="inlineStr">
        <is>
          <t>Disposal Group, Including Discontinued Operation, Assets, Current</t>
        </is>
      </c>
      <c r="B11" s="6" t="n">
        <v>15898</v>
      </c>
      <c r="C11" s="6" t="n">
        <v>15574</v>
      </c>
    </row>
    <row r="12">
      <c r="A12" s="3" t="inlineStr">
        <is>
          <t>Disposal Group, Including Discontinued Operation, Assets, Noncurrent</t>
        </is>
      </c>
      <c r="B12" s="4" t="n">
        <v>467215</v>
      </c>
      <c r="C12" s="4" t="n">
        <v>462797</v>
      </c>
    </row>
    <row r="13">
      <c r="A13" s="3" t="inlineStr">
        <is>
          <t>Entergy Texas [Member]</t>
        </is>
      </c>
      <c r="B13" s="3" t="inlineStr">
        <is>
          <t xml:space="preserve"> </t>
        </is>
      </c>
      <c r="C13" s="3" t="inlineStr">
        <is>
          <t xml:space="preserve"> </t>
        </is>
      </c>
    </row>
    <row r="14">
      <c r="A14" s="3" t="inlineStr">
        <is>
          <t>Securitized Regulatory Transition Assets, Noncurrent</t>
        </is>
      </c>
      <c r="B14" s="4" t="n">
        <v>230065</v>
      </c>
      <c r="C14" s="4" t="n">
        <v>234112</v>
      </c>
    </row>
    <row r="15">
      <c r="A15" s="3" t="inlineStr">
        <is>
          <t>Long-Term Transition Bond, Noncurrent</t>
        </is>
      </c>
      <c r="B15" s="6" t="n">
        <v>239713</v>
      </c>
      <c r="C15" s="6" t="n">
        <v>239622</v>
      </c>
    </row>
    <row r="16">
      <c r="A16" s="3" t="inlineStr">
        <is>
          <t>Common Stock, Shares Authorized</t>
        </is>
      </c>
      <c r="B16" s="4" t="n">
        <v>200000000</v>
      </c>
      <c r="C16" s="4" t="n">
        <v>200000000</v>
      </c>
    </row>
    <row r="17">
      <c r="A17" s="3" t="inlineStr">
        <is>
          <t>Common Stock, Shares, Issued</t>
        </is>
      </c>
      <c r="B17" s="4" t="n">
        <v>46525000</v>
      </c>
      <c r="C17" s="4" t="n">
        <v>46525000</v>
      </c>
    </row>
    <row r="18">
      <c r="A18" s="3" t="inlineStr">
        <is>
          <t>Common Stock, Shares, Outstanding</t>
        </is>
      </c>
      <c r="B18" s="4" t="n">
        <v>46525000</v>
      </c>
      <c r="C18" s="4" t="n">
        <v>46525000</v>
      </c>
    </row>
    <row r="19">
      <c r="A19" s="3" t="inlineStr">
        <is>
          <t>Common Stock, No Par Value</t>
        </is>
      </c>
      <c r="B19" s="6" t="n">
        <v>0</v>
      </c>
      <c r="C19" s="6" t="n">
        <v>0</v>
      </c>
    </row>
    <row r="20">
      <c r="A20" s="3" t="inlineStr">
        <is>
          <t>Entergy New Orleans [Member]</t>
        </is>
      </c>
      <c r="B20" s="3" t="inlineStr">
        <is>
          <t xml:space="preserve"> </t>
        </is>
      </c>
      <c r="C20" s="3" t="inlineStr">
        <is>
          <t xml:space="preserve"> </t>
        </is>
      </c>
    </row>
    <row r="21">
      <c r="A21" s="3" t="inlineStr">
        <is>
          <t>Disposal Group, Including Discontinued Operation, Assets, Current</t>
        </is>
      </c>
      <c r="B21" s="6" t="n">
        <v>11218</v>
      </c>
      <c r="C21" s="6" t="n">
        <v>13100</v>
      </c>
    </row>
    <row r="22">
      <c r="A22" s="3" t="inlineStr">
        <is>
          <t>Disposal Group, Including Discontinued Operation, Assets, Noncurrent</t>
        </is>
      </c>
      <c r="B22" s="6" t="n">
        <v>286317</v>
      </c>
      <c r="C22" s="6" t="n">
        <v>284738</v>
      </c>
    </row>
    <row r="23">
      <c r="A23" s="3" t="inlineStr">
        <is>
          <t>System Energy [Member]</t>
        </is>
      </c>
      <c r="B23" s="3" t="inlineStr">
        <is>
          <t xml:space="preserve"> </t>
        </is>
      </c>
      <c r="C23" s="3" t="inlineStr">
        <is>
          <t xml:space="preserve"> </t>
        </is>
      </c>
    </row>
    <row r="24">
      <c r="A24" s="3" t="inlineStr">
        <is>
          <t>Common Stock, Shares Authorized</t>
        </is>
      </c>
      <c r="B24" s="4" t="n">
        <v>1000000</v>
      </c>
      <c r="C24" s="4" t="n">
        <v>1000000</v>
      </c>
    </row>
    <row r="25">
      <c r="A25" s="3" t="inlineStr">
        <is>
          <t>Common Stock, Shares, Issued</t>
        </is>
      </c>
      <c r="B25" s="4" t="n">
        <v>789350</v>
      </c>
      <c r="C25" s="4" t="n">
        <v>789350</v>
      </c>
    </row>
    <row r="26">
      <c r="A26" s="3" t="inlineStr">
        <is>
          <t>Common Stock, Shares, Outstanding</t>
        </is>
      </c>
      <c r="B26" s="4" t="n">
        <v>789350</v>
      </c>
      <c r="C26" s="4" t="n">
        <v>789350</v>
      </c>
    </row>
    <row r="27">
      <c r="A27" s="3" t="inlineStr">
        <is>
          <t>Common Stock, No Par Value</t>
        </is>
      </c>
      <c r="B27" s="6" t="n">
        <v>0</v>
      </c>
      <c r="C27"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Held for Sale, and Dispositions (Schedule of Income (Loss) from Individually Significant Component Disposed of or Held-for-Sale) (Details) - Disposal Group, Held-for-Sale, Not Discontinued Operations - USD ($) $ in Thousands</t>
        </is>
      </c>
      <c r="B1" s="2" t="inlineStr">
        <is>
          <t>3 Months Ended</t>
        </is>
      </c>
    </row>
    <row r="2">
      <c r="B2" s="2" t="inlineStr">
        <is>
          <t>Mar. 31, 2025</t>
        </is>
      </c>
      <c r="C2" s="2" t="inlineStr">
        <is>
          <t>Mar. 31, 2024</t>
        </is>
      </c>
    </row>
    <row r="3">
      <c r="A3" s="3" t="inlineStr">
        <is>
          <t>Entergy New Orleans and Entergy Louisiana natural gas distribution businesses</t>
        </is>
      </c>
      <c r="B3" s="3" t="inlineStr">
        <is>
          <t xml:space="preserve"> </t>
        </is>
      </c>
      <c r="C3" s="3" t="inlineStr">
        <is>
          <t xml:space="preserve"> </t>
        </is>
      </c>
    </row>
    <row r="4">
      <c r="A4" s="5" t="inlineStr">
        <is>
          <t>Income Statement, Balance Sheet and Additional Disclosures by Disposal Groups, Including Discontinued Operations [Line Items]</t>
        </is>
      </c>
      <c r="B4" s="3" t="inlineStr">
        <is>
          <t xml:space="preserve"> </t>
        </is>
      </c>
      <c r="C4" s="3" t="inlineStr">
        <is>
          <t xml:space="preserve"> </t>
        </is>
      </c>
    </row>
    <row r="5">
      <c r="A5" s="3" t="inlineStr">
        <is>
          <t>Income (Loss) from Individually Significant Component Disposed of or Held-for-Sale, Excluding Discontinued Operations, Attributable to Parent, before Income Tax</t>
        </is>
      </c>
      <c r="B5" s="6" t="n">
        <v>22016</v>
      </c>
      <c r="C5" s="6" t="n">
        <v>19932</v>
      </c>
    </row>
    <row r="6">
      <c r="A6" s="3" t="inlineStr">
        <is>
          <t>Entergy Louisiana [Member] | Entergy Louisiana natural gas distribution business</t>
        </is>
      </c>
      <c r="B6" s="3" t="inlineStr">
        <is>
          <t xml:space="preserve"> </t>
        </is>
      </c>
      <c r="C6" s="3" t="inlineStr">
        <is>
          <t xml:space="preserve"> </t>
        </is>
      </c>
    </row>
    <row r="7">
      <c r="A7" s="5" t="inlineStr">
        <is>
          <t>Income Statement, Balance Sheet and Additional Disclosures by Disposal Groups, Including Discontinued Operations [Line Items]</t>
        </is>
      </c>
      <c r="B7" s="3" t="inlineStr">
        <is>
          <t xml:space="preserve"> </t>
        </is>
      </c>
      <c r="C7" s="3" t="inlineStr">
        <is>
          <t xml:space="preserve"> </t>
        </is>
      </c>
    </row>
    <row r="8">
      <c r="A8" s="3" t="inlineStr">
        <is>
          <t>Income (Loss) from Individually Significant Component Disposed of or Held-for-Sale, Excluding Discontinued Operations, Attributable to Parent, before Income Tax</t>
        </is>
      </c>
      <c r="B8" s="4" t="n">
        <v>9775</v>
      </c>
      <c r="C8" s="4" t="n">
        <v>10104</v>
      </c>
    </row>
    <row r="9">
      <c r="A9" s="3" t="inlineStr">
        <is>
          <t>Entergy New Orleans [Member] | Entergy New Orleans natural gas distribution business</t>
        </is>
      </c>
      <c r="B9" s="3" t="inlineStr">
        <is>
          <t xml:space="preserve"> </t>
        </is>
      </c>
      <c r="C9" s="3" t="inlineStr">
        <is>
          <t xml:space="preserve"> </t>
        </is>
      </c>
    </row>
    <row r="10">
      <c r="A10" s="5" t="inlineStr">
        <is>
          <t>Income Statement, Balance Sheet and Additional Disclosures by Disposal Groups, Including Discontinued Operations [Line Items]</t>
        </is>
      </c>
      <c r="B10" s="3" t="inlineStr">
        <is>
          <t xml:space="preserve"> </t>
        </is>
      </c>
      <c r="C10" s="3" t="inlineStr">
        <is>
          <t xml:space="preserve"> </t>
        </is>
      </c>
    </row>
    <row r="11">
      <c r="A11" s="3" t="inlineStr">
        <is>
          <t>Income (Loss) from Individually Significant Component Disposed of or Held-for-Sale, Excluding Discontinued Operations, Attributable to Parent, before Income Tax</t>
        </is>
      </c>
      <c r="B11" s="6" t="n">
        <v>12241</v>
      </c>
      <c r="C11" s="6" t="n">
        <v>982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s) - USD ($) $ in Thousands</t>
        </is>
      </c>
      <c r="B1" s="2" t="inlineStr">
        <is>
          <t>3 Months Ended</t>
        </is>
      </c>
    </row>
    <row r="2">
      <c r="B2" s="2" t="inlineStr">
        <is>
          <t>Mar. 31, 2025</t>
        </is>
      </c>
      <c r="C2" s="2" t="inlineStr">
        <is>
          <t>Mar. 31, 2024</t>
        </is>
      </c>
    </row>
    <row r="3">
      <c r="A3" s="3" t="inlineStr">
        <is>
          <t>Other Comprehensive (Income) Loss, Defined Benefit Plan, after Reclassification Adjustment, Tax</t>
        </is>
      </c>
      <c r="B3" s="6" t="n">
        <v>2284</v>
      </c>
      <c r="C3" s="6" t="n">
        <v>1202</v>
      </c>
    </row>
    <row r="4">
      <c r="A4" s="3" t="inlineStr">
        <is>
          <t>Entergy Louisiana [Member]</t>
        </is>
      </c>
      <c r="B4" s="3" t="inlineStr">
        <is>
          <t xml:space="preserve"> </t>
        </is>
      </c>
      <c r="C4" s="3" t="inlineStr">
        <is>
          <t xml:space="preserve"> </t>
        </is>
      </c>
    </row>
    <row r="5">
      <c r="A5" s="3" t="inlineStr">
        <is>
          <t>Other Comprehensive (Income) Loss, Defined Benefit Plan, after Reclassification Adjustment, Tax</t>
        </is>
      </c>
      <c r="B5" s="6" t="n">
        <v>1884</v>
      </c>
      <c r="C5" s="6" t="n">
        <v>74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Text Block]</t>
        </is>
      </c>
      <c r="B3" s="3" t="inlineStr">
        <is>
          <t>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authoritie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Spent Nuclear Fuel Litigation See Note 8 to the financial statements in the Form 10-K for information on Entergy’s spent nuclear fuel litigation. The following is an update to that discussion. As discussed in the Form 10-K, in October 2024 the U.S. Court of Federal Claims issued a final judgment in the amount of $7 million in favor of Holtec Palisades, LLC (previously Entergy Nuclear Palisades) and against the DOE in the final round Palisades damages case. Holtec, as the current owner, received payment from the U.S. Treasury in March 2025 and subsequently transferred the $7 million judgment to Entergy. The effect in 2024 of recording the judgment was a reduction to asset write-offs, impairments, and related charges (credits). The damages awarded included $4 million related to costs previously recorded as plant and $3 million related to costs previously recorded as other operation and maintenance expenses.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Related Agreements See Note 8 to the financial statements in the Form 10-K for information regarding Grand Gulf-related agreements, including the Unit Power Sales Agreement, the Availability Agreement, and the Reallocation Agreement. Exclusivity Agreement with Major Vendor Entergy entered into an exclusivity agreement with a major vendor to manufacture power island equipment (PIE) and combustion turbines (CT) for combustion turbine generator set frames larger than 400 MWs. The agreement guarantees Entergy one manufacturing slot per quarter for the shorter of a five-year period or until Entergy fulfills its minimum commitment. The agreement commits Entergy to a minimum order of 15 sets of PIE and two CTs during that time period. The commitments are fully transferable to any of the Utility operating companies, including those not listed below. The aggregate minimum commitment as allocated by unit among the Utility operating companies is as follows: PIE CT Entergy Arkansas 4 1 Entergy Louisiana 9 — Entergy Mississippi 2 — Entergy Texas — 1 Total 15 2 Cancellation or failure to purchase the minimum commitment amounts will result in a charge that will be allocated to the Utility operating company, or companies, that fell short of their original commitment amount. If any of the Utility operating companies included above purchases any PIEs or CTs within the scope of the agreement from another supplier (except as permitted under the agreement), then the vendor has the right to terminate the agreement with respect to such Utility operating company. The Utility operating company would then be obligated to pay 50% of the base price for each PIE or CT not yet ordered. The agreement does not establish final pricing and delivery dates of purchases that will go towards meeting the commitments under the agreement. Such terms shall be agreed to in separate agreements.</t>
        </is>
      </c>
    </row>
    <row r="4">
      <c r="A4" s="3" t="inlineStr">
        <is>
          <t>Entergy Arkansas [Member]</t>
        </is>
      </c>
      <c r="B4" s="3" t="inlineStr">
        <is>
          <t xml:space="preserve"> </t>
        </is>
      </c>
    </row>
    <row r="5">
      <c r="A5" s="3" t="inlineStr">
        <is>
          <t>Commitments and Contingencies Disclosure [Text Block]</t>
        </is>
      </c>
      <c r="B5" s="3" t="inlineStr">
        <is>
          <t>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authoritie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Spent Nuclear Fuel Litigation See Note 8 to the financial statements in the Form 10-K for information on Entergy’s spent nuclear fuel litigation. The following is an update to that discussion. As discussed in the Form 10-K, in October 2024 the U.S. Court of Federal Claims issued a final judgment in the amount of $7 million in favor of Holtec Palisades, LLC (previously Entergy Nuclear Palisades) and against the DOE in the final round Palisades damages case. Holtec, as the current owner, received payment from the U.S. Treasury in March 2025 and subsequently transferred the $7 million judgment to Entergy. The effect in 2024 of recording the judgment was a reduction to asset write-offs, impairments, and related charges (credits). The damages awarded included $4 million related to costs previously recorded as plant and $3 million related to costs previously recorded as other operation and maintenance expenses.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Related Agreements See Note 8 to the financial statements in the Form 10-K for information regarding Grand Gulf-related agreements, including the Unit Power Sales Agreement, the Availability Agreement, and the Reallocation Agreement. Exclusivity Agreement with Major Vendor Entergy entered into an exclusivity agreement with a major vendor to manufacture power island equipment (PIE) and combustion turbines (CT) for combustion turbine generator set frames larger than 400 MWs. The agreement guarantees Entergy one manufacturing slot per quarter for the shorter of a five-year period or until Entergy fulfills its minimum commitment. The agreement commits Entergy to a minimum order of 15 sets of PIE and two CTs during that time period. The commitments are fully transferable to any of the Utility operating companies, including those not listed below. The aggregate minimum commitment as allocated by unit among the Utility operating companies is as follows: PIE CT Entergy Arkansas 4 1 Entergy Louisiana 9 — Entergy Mississippi 2 — Entergy Texas — 1 Total 15 2 Cancellation or failure to purchase the minimum commitment amounts will result in a charge that will be allocated to the Utility operating company, or companies, that fell short of their original commitment amount. If any of the Utility operating companies included above purchases any PIEs or CTs within the scope of the agreement from another supplier (except as permitted under the agreement), then the vendor has the right to terminate the agreement with respect to such Utility operating company. The Utility operating company would then be obligated to pay 50% of the base price for each PIE or CT not yet ordered. The agreement does not establish final pricing and delivery dates of purchases that will go towards meeting the commitments under the agreement. Such terms shall be agreed to in separate agreements.</t>
        </is>
      </c>
    </row>
    <row r="6">
      <c r="A6" s="3" t="inlineStr">
        <is>
          <t>Entergy Louisiana [Member]</t>
        </is>
      </c>
      <c r="B6" s="3" t="inlineStr">
        <is>
          <t xml:space="preserve"> </t>
        </is>
      </c>
    </row>
    <row r="7">
      <c r="A7" s="3" t="inlineStr">
        <is>
          <t>Commitments and Contingencies Disclosure [Text Block]</t>
        </is>
      </c>
      <c r="B7" s="3" t="inlineStr">
        <is>
          <t>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authoritie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Spent Nuclear Fuel Litigation See Note 8 to the financial statements in the Form 10-K for information on Entergy’s spent nuclear fuel litigation. The following is an update to that discussion. As discussed in the Form 10-K, in October 2024 the U.S. Court of Federal Claims issued a final judgment in the amount of $7 million in favor of Holtec Palisades, LLC (previously Entergy Nuclear Palisades) and against the DOE in the final round Palisades damages case. Holtec, as the current owner, received payment from the U.S. Treasury in March 2025 and subsequently transferred the $7 million judgment to Entergy. The effect in 2024 of recording the judgment was a reduction to asset write-offs, impairments, and related charges (credits). The damages awarded included $4 million related to costs previously recorded as plant and $3 million related to costs previously recorded as other operation and maintenance expenses.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Related Agreements See Note 8 to the financial statements in the Form 10-K for information regarding Grand Gulf-related agreements, including the Unit Power Sales Agreement, the Availability Agreement, and the Reallocation Agreement. Exclusivity Agreement with Major Vendor Entergy entered into an exclusivity agreement with a major vendor to manufacture power island equipment (PIE) and combustion turbines (CT) for combustion turbine generator set frames larger than 400 MWs. The agreement guarantees Entergy one manufacturing slot per quarter for the shorter of a five-year period or until Entergy fulfills its minimum commitment. The agreement commits Entergy to a minimum order of 15 sets of PIE and two CTs during that time period. The commitments are fully transferable to any of the Utility operating companies, including those not listed below. The aggregate minimum commitment as allocated by unit among the Utility operating companies is as follows: PIE CT Entergy Arkansas 4 1 Entergy Louisiana 9 — Entergy Mississippi 2 — Entergy Texas — 1 Total 15 2 Cancellation or failure to purchase the minimum commitment amounts will result in a charge that will be allocated to the Utility operating company, or companies, that fell short of their original commitment amount. If any of the Utility operating companies included above purchases any PIEs or CTs within the scope of the agreement from another supplier (except as permitted under the agreement), then the vendor has the right to terminate the agreement with respect to such Utility operating company. The Utility operating company would then be obligated to pay 50% of the base price for each PIE or CT not yet ordered. The agreement does not establish final pricing and delivery dates of purchases that will go towards meeting the commitments under the agreement. Such terms shall be agreed to in separate agreements.</t>
        </is>
      </c>
    </row>
    <row r="8">
      <c r="A8" s="3" t="inlineStr">
        <is>
          <t>Entergy Mississippi [Member]</t>
        </is>
      </c>
      <c r="B8" s="3" t="inlineStr">
        <is>
          <t xml:space="preserve"> </t>
        </is>
      </c>
    </row>
    <row r="9">
      <c r="A9" s="3" t="inlineStr">
        <is>
          <t>Commitments and Contingencies Disclosure [Text Block]</t>
        </is>
      </c>
      <c r="B9" s="3" t="inlineStr">
        <is>
          <t>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authoritie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Spent Nuclear Fuel Litigation See Note 8 to the financial statements in the Form 10-K for information on Entergy’s spent nuclear fuel litigation. The following is an update to that discussion. As discussed in the Form 10-K, in October 2024 the U.S. Court of Federal Claims issued a final judgment in the amount of $7 million in favor of Holtec Palisades, LLC (previously Entergy Nuclear Palisades) and against the DOE in the final round Palisades damages case. Holtec, as the current owner, received payment from the U.S. Treasury in March 2025 and subsequently transferred the $7 million judgment to Entergy. The effect in 2024 of recording the judgment was a reduction to asset write-offs, impairments, and related charges (credits). The damages awarded included $4 million related to costs previously recorded as plant and $3 million related to costs previously recorded as other operation and maintenance expenses.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Related Agreements See Note 8 to the financial statements in the Form 10-K for information regarding Grand Gulf-related agreements, including the Unit Power Sales Agreement, the Availability Agreement, and the Reallocation Agreement. Exclusivity Agreement with Major Vendor Entergy entered into an exclusivity agreement with a major vendor to manufacture power island equipment (PIE) and combustion turbines (CT) for combustion turbine generator set frames larger than 400 MWs. The agreement guarantees Entergy one manufacturing slot per quarter for the shorter of a five-year period or until Entergy fulfills its minimum commitment. The agreement commits Entergy to a minimum order of 15 sets of PIE and two CTs during that time period. The commitments are fully transferable to any of the Utility operating companies, including those not listed below. The aggregate minimum commitment as allocated by unit among the Utility operating companies is as follows: PIE CT Entergy Arkansas 4 1 Entergy Louisiana 9 — Entergy Mississippi 2 — Entergy Texas — 1 Total 15 2 Cancellation or failure to purchase the minimum commitment amounts will result in a charge that will be allocated to the Utility operating company, or companies, that fell short of their original commitment amount. If any of the Utility operating companies included above purchases any PIEs or CTs within the scope of the agreement from another supplier (except as permitted under the agreement), then the vendor has the right to terminate the agreement with respect to such Utility operating company. The Utility operating company would then be obligated to pay 50% of the base price for each PIE or CT not yet ordered. The agreement does not establish final pricing and delivery dates of purchases that will go towards meeting the commitments under the agreement. Such terms shall be agreed to in separate agreements.</t>
        </is>
      </c>
    </row>
    <row r="10">
      <c r="A10" s="3" t="inlineStr">
        <is>
          <t>Entergy New Orleans [Member]</t>
        </is>
      </c>
      <c r="B10" s="3" t="inlineStr">
        <is>
          <t xml:space="preserve"> </t>
        </is>
      </c>
    </row>
    <row r="11">
      <c r="A11" s="3" t="inlineStr">
        <is>
          <t>Commitments and Contingencies Disclosure [Text Block]</t>
        </is>
      </c>
      <c r="B11" s="3" t="inlineStr">
        <is>
          <t>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authoritie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Spent Nuclear Fuel Litigation See Note 8 to the financial statements in the Form 10-K for information on Entergy’s spent nuclear fuel litigation. The following is an update to that discussion. As discussed in the Form 10-K, in October 2024 the U.S. Court of Federal Claims issued a final judgment in the amount of $7 million in favor of Holtec Palisades, LLC (previously Entergy Nuclear Palisades) and against the DOE in the final round Palisades damages case. Holtec, as the current owner, received payment from the U.S. Treasury in March 2025 and subsequently transferred the $7 million judgment to Entergy. The effect in 2024 of recording the judgment was a reduction to asset write-offs, impairments, and related charges (credits). The damages awarded included $4 million related to costs previously recorded as plant and $3 million related to costs previously recorded as other operation and maintenance expenses.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Related Agreements See Note 8 to the financial statements in the Form 10-K for information regarding Grand Gulf-related agreements, including the Unit Power Sales Agreement, the Availability Agreement, and the Reallocation Agreement. Exclusivity Agreement with Major Vendor Entergy entered into an exclusivity agreement with a major vendor to manufacture power island equipment (PIE) and combustion turbines (CT) for combustion turbine generator set frames larger than 400 MWs. The agreement guarantees Entergy one manufacturing slot per quarter for the shorter of a five-year period or until Entergy fulfills its minimum commitment. The agreement commits Entergy to a minimum order of 15 sets of PIE and two CTs during that time period. The commitments are fully transferable to any of the Utility operating companies, including those not listed below. The aggregate minimum commitment as allocated by unit among the Utility operating companies is as follows: PIE CT Entergy Arkansas 4 1 Entergy Louisiana 9 — Entergy Mississippi 2 — Entergy Texas — 1 Total 15 2 Cancellation or failure to purchase the minimum commitment amounts will result in a charge that will be allocated to the Utility operating company, or companies, that fell short of their original commitment amount. If any of the Utility operating companies included above purchases any PIEs or CTs within the scope of the agreement from another supplier (except as permitted under the agreement), then the vendor has the right to terminate the agreement with respect to such Utility operating company. The Utility operating company would then be obligated to pay 50% of the base price for each PIE or CT not yet ordered. The agreement does not establish final pricing and delivery dates of purchases that will go towards meeting the commitments under the agreement. Such terms shall be agreed to in separate agreements.</t>
        </is>
      </c>
    </row>
    <row r="12">
      <c r="A12" s="3" t="inlineStr">
        <is>
          <t>Entergy Texas [Member]</t>
        </is>
      </c>
      <c r="B12" s="3" t="inlineStr">
        <is>
          <t xml:space="preserve"> </t>
        </is>
      </c>
    </row>
    <row r="13">
      <c r="A13" s="3" t="inlineStr">
        <is>
          <t>Commitments and Contingencies Disclosure [Text Block]</t>
        </is>
      </c>
      <c r="B13" s="3" t="inlineStr">
        <is>
          <t>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authoritie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Spent Nuclear Fuel Litigation See Note 8 to the financial statements in the Form 10-K for information on Entergy’s spent nuclear fuel litigation. The following is an update to that discussion. As discussed in the Form 10-K, in October 2024 the U.S. Court of Federal Claims issued a final judgment in the amount of $7 million in favor of Holtec Palisades, LLC (previously Entergy Nuclear Palisades) and against the DOE in the final round Palisades damages case. Holtec, as the current owner, received payment from the U.S. Treasury in March 2025 and subsequently transferred the $7 million judgment to Entergy. The effect in 2024 of recording the judgment was a reduction to asset write-offs, impairments, and related charges (credits). The damages awarded included $4 million related to costs previously recorded as plant and $3 million related to costs previously recorded as other operation and maintenance expenses.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Related Agreements See Note 8 to the financial statements in the Form 10-K for information regarding Grand Gulf-related agreements, including the Unit Power Sales Agreement, the Availability Agreement, and the Reallocation Agreement. Exclusivity Agreement with Major Vendor Entergy entered into an exclusivity agreement with a major vendor to manufacture power island equipment (PIE) and combustion turbines (CT) for combustion turbine generator set frames larger than 400 MWs. The agreement guarantees Entergy one manufacturing slot per quarter for the shorter of a five-year period or until Entergy fulfills its minimum commitment. The agreement commits Entergy to a minimum order of 15 sets of PIE and two CTs during that time period. The commitments are fully transferable to any of the Utility operating companies, including those not listed below. The aggregate minimum commitment as allocated by unit among the Utility operating companies is as follows: PIE CT Entergy Arkansas 4 1 Entergy Louisiana 9 — Entergy Mississippi 2 — Entergy Texas — 1 Total 15 2 Cancellation or failure to purchase the minimum commitment amounts will result in a charge that will be allocated to the Utility operating company, or companies, that fell short of their original commitment amount. If any of the Utility operating companies included above purchases any PIEs or CTs within the scope of the agreement from another supplier (except as permitted under the agreement), then the vendor has the right to terminate the agreement with respect to such Utility operating company. The Utility operating company would then be obligated to pay 50% of the base price for each PIE or CT not yet ordered. The agreement does not establish final pricing and delivery dates of purchases that will go towards meeting the commitments under the agreement. Such terms shall be agreed to in separate agreements.</t>
        </is>
      </c>
    </row>
    <row r="14">
      <c r="A14" s="3" t="inlineStr">
        <is>
          <t>System Energy [Member]</t>
        </is>
      </c>
      <c r="B14" s="3" t="inlineStr">
        <is>
          <t xml:space="preserve"> </t>
        </is>
      </c>
    </row>
    <row r="15">
      <c r="A15" s="3" t="inlineStr">
        <is>
          <t>Commitments and Contingencies Disclosure [Text Block]</t>
        </is>
      </c>
      <c r="B15" s="3" t="inlineStr">
        <is>
          <t>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authoritie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Spent Nuclear Fuel Litigation See Note 8 to the financial statements in the Form 10-K for information on Entergy’s spent nuclear fuel litigation. The following is an update to that discussion. As discussed in the Form 10-K, in October 2024 the U.S. Court of Federal Claims issued a final judgment in the amount of $7 million in favor of Holtec Palisades, LLC (previously Entergy Nuclear Palisades) and against the DOE in the final round Palisades damages case. Holtec, as the current owner, received payment from the U.S. Treasury in March 2025 and subsequently transferred the $7 million judgment to Entergy. The effect in 2024 of recording the judgment was a reduction to asset write-offs, impairments, and related charges (credits). The damages awarded included $4 million related to costs previously recorded as plant and $3 million related to costs previously recorded as other operation and maintenance expenses.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Related Agreements See Note 8 to the financial statements in the Form 10-K for information regarding Grand Gulf-related agreements, including the Unit Power Sales Agreement, the Availability Agreement, and the Reallocation Agreement. Exclusivity Agreement with Major Vendor Entergy entered into an exclusivity agreement with a major vendor to manufacture power island equipment (PIE) and combustion turbines (CT) for combustion turbine generator set frames larger than 400 MWs. The agreement guarantees Entergy one manufacturing slot per quarter for the shorter of a five-year period or until Entergy fulfills its minimum commitment. The agreement commits Entergy to a minimum order of 15 sets of PIE and two CTs during that time period. The commitments are fully transferable to any of the Utility operating companies, including those not listed below. The aggregate minimum commitment as allocated by unit among the Utility operating companies is as follows: PIE CT Entergy Arkansas 4 1 Entergy Louisiana 9 — Entergy Mississippi 2 — Entergy Texas — 1 Total 15 2 Cancellation or failure to purchase the minimum commitment amounts will result in a charge that will be allocated to the Utility operating company, or companies, that fell short of their original commitment amount. If any of the Utility operating companies included above purchases any PIEs or CTs within the scope of the agreement from another supplier (except as permitted under the agreement), then the vendor has the right to terminate the agreement with respect to such Utility operating company. The Utility operating company would then be obligated to pay 50% of the base price for each PIE or CT not yet ordered. The agreement does not establish final pricing and delivery dates of purchases that will go towards meeting the commitments under the agreement. Such terms shall be agreed to in separate agre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7:31:36Z</dcterms:created>
  <dcterms:modified xmlns:dcterms="http://purl.org/dc/terms/" xmlns:xsi="http://www.w3.org/2001/XMLSchema-instance" xsi:type="dcterms:W3CDTF">2025-05-01T17:31:41Z</dcterms:modified>
</cp:coreProperties>
</file>